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EDERAL FUNDS, SECURITIES BORRO" sheetId="19" state="visible" r:id="rId19"/>
    <sheet xmlns:r="http://schemas.openxmlformats.org/officeDocument/2006/relationships" name="BROKERAGE RECEIVABLES AND BROKE" sheetId="20" state="visible" r:id="rId20"/>
    <sheet xmlns:r="http://schemas.openxmlformats.org/officeDocument/2006/relationships" name="INVESTMENT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GOODWILL AND INTANGIBLE ASSETS" sheetId="24" state="visible" r:id="rId24"/>
    <sheet xmlns:r="http://schemas.openxmlformats.org/officeDocument/2006/relationships" name="DEBT" sheetId="25" state="visible" r:id="rId25"/>
    <sheet xmlns:r="http://schemas.openxmlformats.org/officeDocument/2006/relationships" name="REGULATORY CAPITAL" sheetId="26" state="visible" r:id="rId26"/>
    <sheet xmlns:r="http://schemas.openxmlformats.org/officeDocument/2006/relationships" name="CHANGES IN ACCUMULATED OTHER CO" sheetId="27" state="visible" r:id="rId27"/>
    <sheet xmlns:r="http://schemas.openxmlformats.org/officeDocument/2006/relationships" name="PREFERRED STOCK" sheetId="28" state="visible" r:id="rId28"/>
    <sheet xmlns:r="http://schemas.openxmlformats.org/officeDocument/2006/relationships" name="SECURITIZATIONS AND VARIABLE IN" sheetId="29" state="visible" r:id="rId29"/>
    <sheet xmlns:r="http://schemas.openxmlformats.org/officeDocument/2006/relationships" name="DERIVATIVES ACTIVITIES" sheetId="30" state="visible" r:id="rId30"/>
    <sheet xmlns:r="http://schemas.openxmlformats.org/officeDocument/2006/relationships" name="CONCENTRATIONS OF CREDIT RISK" sheetId="31" state="visible" r:id="rId31"/>
    <sheet xmlns:r="http://schemas.openxmlformats.org/officeDocument/2006/relationships" name="FAIR VALUE MEASUREMENT" sheetId="32" state="visible" r:id="rId32"/>
    <sheet xmlns:r="http://schemas.openxmlformats.org/officeDocument/2006/relationships" name="FAIR VALUE ELECTIONS" sheetId="33" state="visible" r:id="rId33"/>
    <sheet xmlns:r="http://schemas.openxmlformats.org/officeDocument/2006/relationships" name="PLEDGED ASSETS, COLLATERAL, GUA" sheetId="34" state="visible" r:id="rId34"/>
    <sheet xmlns:r="http://schemas.openxmlformats.org/officeDocument/2006/relationships" name="CONTINGENCIES" sheetId="35" state="visible" r:id="rId35"/>
    <sheet xmlns:r="http://schemas.openxmlformats.org/officeDocument/2006/relationships" name="CONDENSED CONSOLIDATING FINANCI" sheetId="36" state="visible" r:id="rId36"/>
    <sheet xmlns:r="http://schemas.openxmlformats.org/officeDocument/2006/relationships" name="SUBSEQUENT EVENT" sheetId="37" state="visible" r:id="rId37"/>
    <sheet xmlns:r="http://schemas.openxmlformats.org/officeDocument/2006/relationships" name="SELECTED QUARATERLY FINANCIAL D" sheetId="38" state="visible" r:id="rId38"/>
    <sheet xmlns:r="http://schemas.openxmlformats.org/officeDocument/2006/relationships" name="SUMMARY OF SIGNIFICANT ACCOUN39" sheetId="39" state="visible" r:id="rId39"/>
    <sheet xmlns:r="http://schemas.openxmlformats.org/officeDocument/2006/relationships" name="DISCONTINUED OPERATIONS AND S40" sheetId="40" state="visible" r:id="rId40"/>
    <sheet xmlns:r="http://schemas.openxmlformats.org/officeDocument/2006/relationships" name="BUSINESS SEGMENTS (Tables)" sheetId="41" state="visible" r:id="rId41"/>
    <sheet xmlns:r="http://schemas.openxmlformats.org/officeDocument/2006/relationships" name="INTEREST REVENUE AND EXPENSE (T" sheetId="42" state="visible" r:id="rId42"/>
    <sheet xmlns:r="http://schemas.openxmlformats.org/officeDocument/2006/relationships" name="COMMISSIONS AND FEES (Tables)" sheetId="43" state="visible" r:id="rId43"/>
    <sheet xmlns:r="http://schemas.openxmlformats.org/officeDocument/2006/relationships" name="PRINCIPAL TRANSACTIONS (Tables)" sheetId="44" state="visible" r:id="rId44"/>
    <sheet xmlns:r="http://schemas.openxmlformats.org/officeDocument/2006/relationships" name="INCENTIVE PLANS (Tables)" sheetId="45" state="visible" r:id="rId45"/>
    <sheet xmlns:r="http://schemas.openxmlformats.org/officeDocument/2006/relationships" name="RETIREMENT BENEFI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FEDERAL FUNDS, SECURITIES BOR49" sheetId="49" state="visible" r:id="rId49"/>
    <sheet xmlns:r="http://schemas.openxmlformats.org/officeDocument/2006/relationships" name="BROKERAGE RECEIVABLES AND BRO50" sheetId="50" state="visible" r:id="rId50"/>
    <sheet xmlns:r="http://schemas.openxmlformats.org/officeDocument/2006/relationships" name="INVESTMENTS (Tables)" sheetId="51" state="visible" r:id="rId51"/>
    <sheet xmlns:r="http://schemas.openxmlformats.org/officeDocument/2006/relationships" name="LOANS (Tables)" sheetId="52" state="visible" r:id="rId52"/>
    <sheet xmlns:r="http://schemas.openxmlformats.org/officeDocument/2006/relationships" name="ALLOWANCE FOR CREDIT LOSSES (Ta" sheetId="53" state="visible" r:id="rId53"/>
    <sheet xmlns:r="http://schemas.openxmlformats.org/officeDocument/2006/relationships" name="GOODWILL AND INTANGIBLE ASSETS " sheetId="54" state="visible" r:id="rId54"/>
    <sheet xmlns:r="http://schemas.openxmlformats.org/officeDocument/2006/relationships" name="DEBT (Tables)" sheetId="55" state="visible" r:id="rId55"/>
    <sheet xmlns:r="http://schemas.openxmlformats.org/officeDocument/2006/relationships" name="REGULATORY CAPITAL (Tables)" sheetId="56" state="visible" r:id="rId56"/>
    <sheet xmlns:r="http://schemas.openxmlformats.org/officeDocument/2006/relationships" name="CHANGES IN ACCUMULATED OTHER 57" sheetId="57" state="visible" r:id="rId57"/>
    <sheet xmlns:r="http://schemas.openxmlformats.org/officeDocument/2006/relationships" name="PREFERRED STOCK (Tables)" sheetId="58" state="visible" r:id="rId58"/>
    <sheet xmlns:r="http://schemas.openxmlformats.org/officeDocument/2006/relationships" name="SECURITIZATIONS AND VARIABLE 59" sheetId="59" state="visible" r:id="rId59"/>
    <sheet xmlns:r="http://schemas.openxmlformats.org/officeDocument/2006/relationships" name="DERIVATIVES ACTIVITIES (Tables)" sheetId="60" state="visible" r:id="rId60"/>
    <sheet xmlns:r="http://schemas.openxmlformats.org/officeDocument/2006/relationships" name="FAIR VALUE MEASUREMENT (Tables)" sheetId="61" state="visible" r:id="rId61"/>
    <sheet xmlns:r="http://schemas.openxmlformats.org/officeDocument/2006/relationships" name="FAIR VALUE ELECTIONS (Tables)" sheetId="62" state="visible" r:id="rId62"/>
    <sheet xmlns:r="http://schemas.openxmlformats.org/officeDocument/2006/relationships" name="PLEDGED ASSETS, COLLATERAL, G63" sheetId="63" state="visible" r:id="rId63"/>
    <sheet xmlns:r="http://schemas.openxmlformats.org/officeDocument/2006/relationships" name="CONDENSED CONSOLIDATING FINAN64" sheetId="64" state="visible" r:id="rId64"/>
    <sheet xmlns:r="http://schemas.openxmlformats.org/officeDocument/2006/relationships" name="SELECTED QUARATERLY FINANCIAL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DISCONTINUED OPERATIONS AND S68" sheetId="68" state="visible" r:id="rId68"/>
    <sheet xmlns:r="http://schemas.openxmlformats.org/officeDocument/2006/relationships" name="DISCONTINUED OPERATIONS AND S69" sheetId="69" state="visible" r:id="rId69"/>
    <sheet xmlns:r="http://schemas.openxmlformats.org/officeDocument/2006/relationships" name="BUSINESS SEGMENTS (Details)" sheetId="70" state="visible" r:id="rId70"/>
    <sheet xmlns:r="http://schemas.openxmlformats.org/officeDocument/2006/relationships" name="INTEREST REVENUE AND EXPENSE (D" sheetId="71" state="visible" r:id="rId71"/>
    <sheet xmlns:r="http://schemas.openxmlformats.org/officeDocument/2006/relationships" name="COMMISSIONS AND FEES (Details)" sheetId="72" state="visible" r:id="rId72"/>
    <sheet xmlns:r="http://schemas.openxmlformats.org/officeDocument/2006/relationships" name="PRINCIPAL TRANSACTIONS (Details" sheetId="73" state="visible" r:id="rId73"/>
    <sheet xmlns:r="http://schemas.openxmlformats.org/officeDocument/2006/relationships" name="INCENTIVE PLANS - Annual Incent" sheetId="74" state="visible" r:id="rId74"/>
    <sheet xmlns:r="http://schemas.openxmlformats.org/officeDocument/2006/relationships" name="INCENTIVE PLANS - Unvested Stoc" sheetId="75" state="visible" r:id="rId75"/>
    <sheet xmlns:r="http://schemas.openxmlformats.org/officeDocument/2006/relationships" name="INCENTIVE PLANS - Performance S" sheetId="76" state="visible" r:id="rId76"/>
    <sheet xmlns:r="http://schemas.openxmlformats.org/officeDocument/2006/relationships" name="INCENTIVE PLANS - Stock Option " sheetId="77" state="visible" r:id="rId77"/>
    <sheet xmlns:r="http://schemas.openxmlformats.org/officeDocument/2006/relationships" name="INCENTIVE PLANS - Stock Options" sheetId="78" state="visible" r:id="rId78"/>
    <sheet xmlns:r="http://schemas.openxmlformats.org/officeDocument/2006/relationships" name="INCENTIVE PLANS - Incentive Com" sheetId="79" state="visible" r:id="rId79"/>
    <sheet xmlns:r="http://schemas.openxmlformats.org/officeDocument/2006/relationships" name="INCENTIVE PLANS - Future Expens" sheetId="80" state="visible" r:id="rId80"/>
    <sheet xmlns:r="http://schemas.openxmlformats.org/officeDocument/2006/relationships" name="RETIREMENT BENEFITS - Net (Bene" sheetId="81" state="visible" r:id="rId81"/>
    <sheet xmlns:r="http://schemas.openxmlformats.org/officeDocument/2006/relationships" name="RETIREMENT BENEFITS - Contribut" sheetId="82" state="visible" r:id="rId82"/>
    <sheet xmlns:r="http://schemas.openxmlformats.org/officeDocument/2006/relationships" name="RETIREMENT BENEFITS - Funded St" sheetId="83" state="visible" r:id="rId83"/>
    <sheet xmlns:r="http://schemas.openxmlformats.org/officeDocument/2006/relationships" name="RETIREMENT BENEFITS - Accumulat" sheetId="84" state="visible" r:id="rId84"/>
    <sheet xmlns:r="http://schemas.openxmlformats.org/officeDocument/2006/relationships" name="RETIREMENT BENEFITS - PBO and A" sheetId="85" state="visible" r:id="rId85"/>
    <sheet xmlns:r="http://schemas.openxmlformats.org/officeDocument/2006/relationships" name="RETIREMENT BENEFITS - Assumptio" sheetId="86" state="visible" r:id="rId86"/>
    <sheet xmlns:r="http://schemas.openxmlformats.org/officeDocument/2006/relationships" name="RETIREMENT BENEFITS - Discount " sheetId="87" state="visible" r:id="rId87"/>
    <sheet xmlns:r="http://schemas.openxmlformats.org/officeDocument/2006/relationships" name="RETIREMENT BENEFITS - Mortality" sheetId="88" state="visible" r:id="rId88"/>
    <sheet xmlns:r="http://schemas.openxmlformats.org/officeDocument/2006/relationships" name="RETIREMENT BENEFITS - Sensitivi" sheetId="89" state="visible" r:id="rId89"/>
    <sheet xmlns:r="http://schemas.openxmlformats.org/officeDocument/2006/relationships" name="RETIREMENT BENEFITS - Health Ca" sheetId="90" state="visible" r:id="rId90"/>
    <sheet xmlns:r="http://schemas.openxmlformats.org/officeDocument/2006/relationships" name="RETIREMENT BENEFITS - Plan Asse" sheetId="91" state="visible" r:id="rId91"/>
    <sheet xmlns:r="http://schemas.openxmlformats.org/officeDocument/2006/relationships" name="RETIREMENT BENEFITS - Fair Valu" sheetId="92" state="visible" r:id="rId92"/>
    <sheet xmlns:r="http://schemas.openxmlformats.org/officeDocument/2006/relationships" name="RETIREMENT BENEFITS - Level 3 R" sheetId="93" state="visible" r:id="rId93"/>
    <sheet xmlns:r="http://schemas.openxmlformats.org/officeDocument/2006/relationships" name="RETIREMENT BENEFITS - Estimated" sheetId="94" state="visible" r:id="rId94"/>
    <sheet xmlns:r="http://schemas.openxmlformats.org/officeDocument/2006/relationships" name="RETIREMENT BENEFITS - Post Empl"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Deferred Income " sheetId="98" state="visible" r:id="rId98"/>
    <sheet xmlns:r="http://schemas.openxmlformats.org/officeDocument/2006/relationships" name="INCOME TAXES - Unrecognized Tax" sheetId="99" state="visible" r:id="rId99"/>
    <sheet xmlns:r="http://schemas.openxmlformats.org/officeDocument/2006/relationships" name="INCOME TAXES - Interest and Pen" sheetId="100" state="visible" r:id="rId100"/>
    <sheet xmlns:r="http://schemas.openxmlformats.org/officeDocument/2006/relationships" name="INCOME TAXES - Foreign Earnings" sheetId="101" state="visible" r:id="rId101"/>
    <sheet xmlns:r="http://schemas.openxmlformats.org/officeDocument/2006/relationships" name="INCOME TAXES - Deferred Tax Ass" sheetId="102" state="visible" r:id="rId102"/>
    <sheet xmlns:r="http://schemas.openxmlformats.org/officeDocument/2006/relationships" name="INCOME TAXES - Tax Credit Carry" sheetId="103" state="visible" r:id="rId103"/>
    <sheet xmlns:r="http://schemas.openxmlformats.org/officeDocument/2006/relationships" name="EARNINGS PER SHARE (Details)" sheetId="104" state="visible" r:id="rId104"/>
    <sheet xmlns:r="http://schemas.openxmlformats.org/officeDocument/2006/relationships" name="FEDERAL FUNDS, SECURITIES BO105" sheetId="105" state="visible" r:id="rId105"/>
    <sheet xmlns:r="http://schemas.openxmlformats.org/officeDocument/2006/relationships" name="FEDERAL FUNDS, SECURITIES BO106" sheetId="106" state="visible" r:id="rId106"/>
    <sheet xmlns:r="http://schemas.openxmlformats.org/officeDocument/2006/relationships" name="FEDERAL FUNDS, SECURITIES BO107" sheetId="107" state="visible" r:id="rId107"/>
    <sheet xmlns:r="http://schemas.openxmlformats.org/officeDocument/2006/relationships" name="BROKERAGE RECEIVABLES AND BR108" sheetId="108" state="visible" r:id="rId108"/>
    <sheet xmlns:r="http://schemas.openxmlformats.org/officeDocument/2006/relationships" name="INVESTMENTS - Overview (Details" sheetId="109" state="visible" r:id="rId109"/>
    <sheet xmlns:r="http://schemas.openxmlformats.org/officeDocument/2006/relationships" name="INVESTMENTS - Fair Value of AFS" sheetId="110" state="visible" r:id="rId110"/>
    <sheet xmlns:r="http://schemas.openxmlformats.org/officeDocument/2006/relationships" name="INVESTMENTS - Fair Value of 111" sheetId="111" state="visible" r:id="rId111"/>
    <sheet xmlns:r="http://schemas.openxmlformats.org/officeDocument/2006/relationships" name="INVESTMENTS - Debt Securities H" sheetId="112" state="visible" r:id="rId112"/>
    <sheet xmlns:r="http://schemas.openxmlformats.org/officeDocument/2006/relationships" name="INVESTMENTS - Debt Securities i" sheetId="113" state="visible" r:id="rId113"/>
    <sheet xmlns:r="http://schemas.openxmlformats.org/officeDocument/2006/relationships" name="INVESTMENTS - Carrying Value an" sheetId="114" state="visible" r:id="rId114"/>
    <sheet xmlns:r="http://schemas.openxmlformats.org/officeDocument/2006/relationships" name="INVESTMENTS - Mortgage-backed S" sheetId="115" state="visible" r:id="rId115"/>
    <sheet xmlns:r="http://schemas.openxmlformats.org/officeDocument/2006/relationships" name="INVESTMENTS - Recognition and M" sheetId="116" state="visible" r:id="rId116"/>
    <sheet xmlns:r="http://schemas.openxmlformats.org/officeDocument/2006/relationships" name="INVESTMENTS - Cumulative OTTI C" sheetId="117" state="visible" r:id="rId117"/>
    <sheet xmlns:r="http://schemas.openxmlformats.org/officeDocument/2006/relationships" name="INVESTMENTS - Alternative Inves" sheetId="118" state="visible" r:id="rId118"/>
    <sheet xmlns:r="http://schemas.openxmlformats.org/officeDocument/2006/relationships" name="LOANS - Consumer Loans (Details" sheetId="119" state="visible" r:id="rId119"/>
    <sheet xmlns:r="http://schemas.openxmlformats.org/officeDocument/2006/relationships" name="LOANS - Consumer Loan Delinquen" sheetId="120" state="visible" r:id="rId120"/>
    <sheet xmlns:r="http://schemas.openxmlformats.org/officeDocument/2006/relationships" name="LOANS - Impaired Consumer Loans" sheetId="121" state="visible" r:id="rId121"/>
    <sheet xmlns:r="http://schemas.openxmlformats.org/officeDocument/2006/relationships" name="LOANS - Consumer Troubled Debt " sheetId="122" state="visible" r:id="rId122"/>
    <sheet xmlns:r="http://schemas.openxmlformats.org/officeDocument/2006/relationships" name="LOANS - Corporate Loans (Detail" sheetId="123" state="visible" r:id="rId123"/>
    <sheet xmlns:r="http://schemas.openxmlformats.org/officeDocument/2006/relationships" name="LOANS - Corporate Loan Delinque" sheetId="124" state="visible" r:id="rId124"/>
    <sheet xmlns:r="http://schemas.openxmlformats.org/officeDocument/2006/relationships" name="LOANS - Corporate Loans Credit " sheetId="125" state="visible" r:id="rId125"/>
    <sheet xmlns:r="http://schemas.openxmlformats.org/officeDocument/2006/relationships" name="LOANS - Non-accrual Corporate L" sheetId="126" state="visible" r:id="rId126"/>
    <sheet xmlns:r="http://schemas.openxmlformats.org/officeDocument/2006/relationships" name="LOANS - Corporate Troubled Debt" sheetId="127" state="visible" r:id="rId127"/>
    <sheet xmlns:r="http://schemas.openxmlformats.org/officeDocument/2006/relationships" name="ALLOWANCE FOR CREDIT LOSSES - A" sheetId="128" state="visible" r:id="rId128"/>
    <sheet xmlns:r="http://schemas.openxmlformats.org/officeDocument/2006/relationships" name="ALLOWANCE FOR CREDIT LOSSES 129" sheetId="129" state="visible" r:id="rId129"/>
    <sheet xmlns:r="http://schemas.openxmlformats.org/officeDocument/2006/relationships" name="GOODWILL AND INTANGIBLE ASSE130" sheetId="130" state="visible" r:id="rId130"/>
    <sheet xmlns:r="http://schemas.openxmlformats.org/officeDocument/2006/relationships" name="GOODWILL AND INTANGIBLE ASSE131" sheetId="131" state="visible" r:id="rId131"/>
    <sheet xmlns:r="http://schemas.openxmlformats.org/officeDocument/2006/relationships" name="GOODWILL AND INTANGIBLE ASSE132" sheetId="132" state="visible" r:id="rId132"/>
    <sheet xmlns:r="http://schemas.openxmlformats.org/officeDocument/2006/relationships" name="GOODWILL AND INTANGIBLE ASSE133" sheetId="133" state="visible" r:id="rId133"/>
    <sheet xmlns:r="http://schemas.openxmlformats.org/officeDocument/2006/relationships" name="GOODWILL AND INTANGIBLE ASSE134" sheetId="134" state="visible" r:id="rId134"/>
    <sheet xmlns:r="http://schemas.openxmlformats.org/officeDocument/2006/relationships" name="DEBT - Short-Term Borrowings (D" sheetId="135" state="visible" r:id="rId135"/>
    <sheet xmlns:r="http://schemas.openxmlformats.org/officeDocument/2006/relationships" name="DEBT - Long-Term Debt (Details)" sheetId="136" state="visible" r:id="rId136"/>
    <sheet xmlns:r="http://schemas.openxmlformats.org/officeDocument/2006/relationships" name="DEBT - Maturities of Long-term " sheetId="137" state="visible" r:id="rId137"/>
    <sheet xmlns:r="http://schemas.openxmlformats.org/officeDocument/2006/relationships" name="DEBT - Trust Preferred Securiti" sheetId="138" state="visible" r:id="rId138"/>
    <sheet xmlns:r="http://schemas.openxmlformats.org/officeDocument/2006/relationships" name="REGULATORY CAPITAL - Regulatory" sheetId="139" state="visible" r:id="rId139"/>
    <sheet xmlns:r="http://schemas.openxmlformats.org/officeDocument/2006/relationships" name="CHANGES IN ACCUMULATED OTHER140" sheetId="140" state="visible" r:id="rId140"/>
    <sheet xmlns:r="http://schemas.openxmlformats.org/officeDocument/2006/relationships" name="CHANGES IN ACCUMULATED OTHER141" sheetId="141" state="visible" r:id="rId141"/>
    <sheet xmlns:r="http://schemas.openxmlformats.org/officeDocument/2006/relationships" name="CHANGES IN ACCUMULATED OTHER142" sheetId="142" state="visible" r:id="rId142"/>
    <sheet xmlns:r="http://schemas.openxmlformats.org/officeDocument/2006/relationships" name="PREFERRED STOCK (Details)" sheetId="143" state="visible" r:id="rId143"/>
    <sheet xmlns:r="http://schemas.openxmlformats.org/officeDocument/2006/relationships" name="SECURITIZATIONS AND VARIABLE144" sheetId="144" state="visible" r:id="rId144"/>
    <sheet xmlns:r="http://schemas.openxmlformats.org/officeDocument/2006/relationships" name="SECURITIZATIONS AND VARIABLE145" sheetId="145" state="visible" r:id="rId145"/>
    <sheet xmlns:r="http://schemas.openxmlformats.org/officeDocument/2006/relationships" name="SECURITIZATIONS AND VARIABLE146" sheetId="146" state="visible" r:id="rId146"/>
    <sheet xmlns:r="http://schemas.openxmlformats.org/officeDocument/2006/relationships" name="SECURITIZATIONS AND VARIABLE147" sheetId="147" state="visible" r:id="rId147"/>
    <sheet xmlns:r="http://schemas.openxmlformats.org/officeDocument/2006/relationships" name="SECURITIZATIONS AND VARIABLE148" sheetId="148" state="visible" r:id="rId148"/>
    <sheet xmlns:r="http://schemas.openxmlformats.org/officeDocument/2006/relationships" name="SECURITIZATIONS AND VARIABLE149" sheetId="149" state="visible" r:id="rId149"/>
    <sheet xmlns:r="http://schemas.openxmlformats.org/officeDocument/2006/relationships" name="SECURITIZATIONS AND VARIABLE150" sheetId="150" state="visible" r:id="rId150"/>
    <sheet xmlns:r="http://schemas.openxmlformats.org/officeDocument/2006/relationships" name="SECURITIZATIONS AND VARIABLE151" sheetId="151" state="visible" r:id="rId151"/>
    <sheet xmlns:r="http://schemas.openxmlformats.org/officeDocument/2006/relationships" name="SECURITIZATIONS AND VARIABLE152" sheetId="152" state="visible" r:id="rId152"/>
    <sheet xmlns:r="http://schemas.openxmlformats.org/officeDocument/2006/relationships" name="SECURITIZATIONS AND VARIABLE153" sheetId="153" state="visible" r:id="rId153"/>
    <sheet xmlns:r="http://schemas.openxmlformats.org/officeDocument/2006/relationships" name="SECURITIZATIONS AND VARIABLE154" sheetId="154" state="visible" r:id="rId154"/>
    <sheet xmlns:r="http://schemas.openxmlformats.org/officeDocument/2006/relationships" name="DERIVATIVES ACTIVITIES - Deriva" sheetId="155" state="visible" r:id="rId155"/>
    <sheet xmlns:r="http://schemas.openxmlformats.org/officeDocument/2006/relationships" name="DERIVATIVES ACTIVITIES - Der156" sheetId="156" state="visible" r:id="rId156"/>
    <sheet xmlns:r="http://schemas.openxmlformats.org/officeDocument/2006/relationships" name="DERIVATIVES ACTIVITIES - Gains " sheetId="157" state="visible" r:id="rId157"/>
    <sheet xmlns:r="http://schemas.openxmlformats.org/officeDocument/2006/relationships" name="DERIVATIVES ACTIVITIES - Fair V" sheetId="158" state="visible" r:id="rId158"/>
    <sheet xmlns:r="http://schemas.openxmlformats.org/officeDocument/2006/relationships" name="DERIVATIVES ACTIVITIES - Cash F" sheetId="159" state="visible" r:id="rId159"/>
    <sheet xmlns:r="http://schemas.openxmlformats.org/officeDocument/2006/relationships" name="DERIVATIVES ACTIVITIES - Net In" sheetId="160" state="visible" r:id="rId160"/>
    <sheet xmlns:r="http://schemas.openxmlformats.org/officeDocument/2006/relationships" name="DERIVATIVES ACTIVITIES - Credit" sheetId="161" state="visible" r:id="rId161"/>
    <sheet xmlns:r="http://schemas.openxmlformats.org/officeDocument/2006/relationships" name="CONCENTRATIONS OF CREDIT RISK (" sheetId="162" state="visible" r:id="rId162"/>
    <sheet xmlns:r="http://schemas.openxmlformats.org/officeDocument/2006/relationships" name="FAIR VALUE MEASUREMENT - Market" sheetId="163" state="visible" r:id="rId163"/>
    <sheet xmlns:r="http://schemas.openxmlformats.org/officeDocument/2006/relationships" name="FAIR VALUE MEASUREMENT - Items " sheetId="164" state="visible" r:id="rId164"/>
    <sheet xmlns:r="http://schemas.openxmlformats.org/officeDocument/2006/relationships" name="FAIR VALUE MEASUREMENT - Level " sheetId="165" state="visible" r:id="rId165"/>
    <sheet xmlns:r="http://schemas.openxmlformats.org/officeDocument/2006/relationships" name="FAIR VALUE MEASUREMENT - Valuat" sheetId="166" state="visible" r:id="rId166"/>
    <sheet xmlns:r="http://schemas.openxmlformats.org/officeDocument/2006/relationships" name="FAIR VALUE MEASUREMENT - Ite167" sheetId="167" state="visible" r:id="rId167"/>
    <sheet xmlns:r="http://schemas.openxmlformats.org/officeDocument/2006/relationships" name="FAIR VALUE MEASUREMENT - Val168" sheetId="168" state="visible" r:id="rId168"/>
    <sheet xmlns:r="http://schemas.openxmlformats.org/officeDocument/2006/relationships" name="FAIR VALUE MEASUREMENT - Estima" sheetId="169" state="visible" r:id="rId169"/>
    <sheet xmlns:r="http://schemas.openxmlformats.org/officeDocument/2006/relationships" name="FAIR VALUE ELECTIONS - Changes " sheetId="170" state="visible" r:id="rId170"/>
    <sheet xmlns:r="http://schemas.openxmlformats.org/officeDocument/2006/relationships" name="FAIR VALUE ELECTIONS - Valuatio" sheetId="171" state="visible" r:id="rId171"/>
    <sheet xmlns:r="http://schemas.openxmlformats.org/officeDocument/2006/relationships" name="FAIR VALUE ELECTIONS - Certain " sheetId="172" state="visible" r:id="rId172"/>
    <sheet xmlns:r="http://schemas.openxmlformats.org/officeDocument/2006/relationships" name="PLEDGED ASSETS, COLLATERAL, 173" sheetId="173" state="visible" r:id="rId173"/>
    <sheet xmlns:r="http://schemas.openxmlformats.org/officeDocument/2006/relationships" name="PLEDGED ASSETS, COLLATERAL, 174" sheetId="174" state="visible" r:id="rId174"/>
    <sheet xmlns:r="http://schemas.openxmlformats.org/officeDocument/2006/relationships" name="PLEDGED ASSETS, COLLATERAL, 175" sheetId="175" state="visible" r:id="rId175"/>
    <sheet xmlns:r="http://schemas.openxmlformats.org/officeDocument/2006/relationships" name="PLEDGED ASSETS, COLLATERAL, 176" sheetId="176" state="visible" r:id="rId176"/>
    <sheet xmlns:r="http://schemas.openxmlformats.org/officeDocument/2006/relationships" name="CONTINGENCIES (Details)" sheetId="177" state="visible" r:id="rId177"/>
    <sheet xmlns:r="http://schemas.openxmlformats.org/officeDocument/2006/relationships" name="CONDENSED CONSOLIDATING FINA178" sheetId="178" state="visible" r:id="rId178"/>
    <sheet xmlns:r="http://schemas.openxmlformats.org/officeDocument/2006/relationships" name="CONDENSED CONSOLIDATING FINA179" sheetId="179" state="visible" r:id="rId179"/>
    <sheet xmlns:r="http://schemas.openxmlformats.org/officeDocument/2006/relationships" name="CONDENSED CONSOLIDATING FINA180" sheetId="180" state="visible" r:id="rId180"/>
    <sheet xmlns:r="http://schemas.openxmlformats.org/officeDocument/2006/relationships" name="SUBSEQUENT EVENT (Details)" sheetId="181" state="visible" r:id="rId181"/>
    <sheet xmlns:r="http://schemas.openxmlformats.org/officeDocument/2006/relationships" name="SELECTED QUARATERLY FINANCIA182" sheetId="182" state="visible" r:id="rId182"/>
  </sheets>
  <definedNames/>
  <calcPr calcId="124519" fullCalcOnLoad="1"/>
</workbook>
</file>

<file path=xl/sharedStrings.xml><?xml version="1.0" encoding="utf-8"?>
<sst xmlns="http://schemas.openxmlformats.org/spreadsheetml/2006/main" uniqueCount="3608">
  <si>
    <t>Document and Entity Information</t>
  </si>
  <si>
    <t>12 Months Ended</t>
  </si>
  <si>
    <t>Dec. 31, 2016</t>
  </si>
  <si>
    <t>Entity Registrant Name</t>
  </si>
  <si>
    <t>CITIGROUP INC</t>
  </si>
  <si>
    <t>Entity Central Index Key</t>
  </si>
  <si>
    <t>Document Type</t>
  </si>
  <si>
    <t>8-K</t>
  </si>
  <si>
    <t>Document Period End Date</t>
  </si>
  <si>
    <t>Dec. 31,
		2016</t>
  </si>
  <si>
    <t>Amendment Flag</t>
  </si>
  <si>
    <t>false</t>
  </si>
  <si>
    <t>CONSOLIDATED STATEMENT OF INCOME - USD ($) shares in Millions, $ in Millions</t>
  </si>
  <si>
    <t>Dec. 31, 2015</t>
  </si>
  <si>
    <t>Dec. 31, 2014</t>
  </si>
  <si>
    <t>Revenues</t>
  </si>
  <si>
    <t>Interest revenue</t>
  </si>
  <si>
    <t>[1]</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loss) from continuing operations before income taxes</t>
  </si>
  <si>
    <t>Provision for income taxes</t>
  </si>
  <si>
    <t>Income from continuing operations</t>
  </si>
  <si>
    <t>Discontinued operations</t>
  </si>
  <si>
    <t>Income (loss) from discontinued operations</t>
  </si>
  <si>
    <t>Provision (benefit) for income taxes</t>
  </si>
  <si>
    <t>Loss from discontinued operations, net of taxes</t>
  </si>
  <si>
    <t>Net income before attribution of noncontrolling interests</t>
  </si>
  <si>
    <t>Noncontrolling interests</t>
  </si>
  <si>
    <t>Citigroup’s net income</t>
  </si>
  <si>
    <t>Basic</t>
  </si>
  <si>
    <t>Income from continuing operations (in dollars per share)</t>
  </si>
  <si>
    <t>[2]</t>
  </si>
  <si>
    <t>Income (loss) from discontinued operations, net of taxes (in dollars per share)</t>
  </si>
  <si>
    <t>Net income (in dollars per share)</t>
  </si>
  <si>
    <t>Weighted average common shares outstanding (in shares)</t>
  </si>
  <si>
    <t>Diluted</t>
  </si>
  <si>
    <t>Adjusted weighted average common shares outstanding (in shares)</t>
  </si>
  <si>
    <t>Certain prior-period revenue and expense lines and totals were reclassified to conform to the current period’s presentation. See Note 3 to the Consolidated Financial Statements.</t>
  </si>
  <si>
    <t>Due to rounding, earnings per share on continuing operations and discontinued operations may not sum to earnings per share on net income.</t>
  </si>
  <si>
    <t>CONSOLIDATED STATEMENT OF COMPREHENSIVE INCOME - USD ($) $ in Millions</t>
  </si>
  <si>
    <t>Statement of Comprehensive Income [Abstract]</t>
  </si>
  <si>
    <t>Add: Citigroup’s other comprehensive income (loss)</t>
  </si>
  <si>
    <t>Net change in unrealized gains and losses on investmen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Citigroup’s total other comprehensive income (loss)</t>
  </si>
  <si>
    <t>Total comprehensive income</t>
  </si>
  <si>
    <t>Add: Other comprehensive income (loss) attributable to noncontrolling interests</t>
  </si>
  <si>
    <t>Add: Net income attributable to noncontrolling interests</t>
  </si>
  <si>
    <t>Citigroup’s total comprehensive income</t>
  </si>
  <si>
    <t>See Note 1 to the Consolidated Financial Statements.</t>
  </si>
  <si>
    <t>Reflects adjustments based on the actuarial valuations of Citi’s pension and postretirement plans, including changes in the mortality assumptions at December 31, 2014, and amortization of amounts previously recognized in Accumulated other comprehensive income (loss). See Note 8 to the Consolidated Financial Statements.</t>
  </si>
  <si>
    <t>CONSOLIDATED BALANCE SHEET - USD ($) $ in Millions</t>
  </si>
  <si>
    <t>Assets</t>
  </si>
  <si>
    <t>Cash and due from banks</t>
  </si>
  <si>
    <t>Deposits with banks</t>
  </si>
  <si>
    <t>Federal funds sold and securities borrowed or purchased under agreements to resell (including $133,204 and $137,964 as of December 31, 2016 and December 31, 2015, respectively, at fair value)</t>
  </si>
  <si>
    <t>Brokerage receivables</t>
  </si>
  <si>
    <t>Trading account assets (including $80,986 and $92,123 pledged to creditors at December 31, 2016 and December 31, 2015, respectively)</t>
  </si>
  <si>
    <t>Investments:</t>
  </si>
  <si>
    <t>Available for sale (including $8,239 and $10,698 pledged to creditors as of December 31, 2016 and December 31, 2015, respectively)</t>
  </si>
  <si>
    <t>Held to maturity (including $843 and $3,630 pledged to creditors as of December 31, 2016 and December 31, 2015, respectively)</t>
  </si>
  <si>
    <t>Non-marketable equity securities (including $1,774 and $2,088 at fair value as of December 31, 2016 and December 31, 2015, respectively)</t>
  </si>
  <si>
    <t>Total investments</t>
  </si>
  <si>
    <t>Loans:</t>
  </si>
  <si>
    <t>Loans, net of unearned income</t>
  </si>
  <si>
    <t>Allowance for loan losses</t>
  </si>
  <si>
    <t>Total loans, net</t>
  </si>
  <si>
    <t>Goodwill</t>
  </si>
  <si>
    <t>Intangible assets (other than MSRs)</t>
  </si>
  <si>
    <t>Mortgage servicing rights (MSRs)</t>
  </si>
  <si>
    <t>Other assets</t>
  </si>
  <si>
    <t>Total assets</t>
  </si>
  <si>
    <t>Liabilities</t>
  </si>
  <si>
    <t>Non-interest-bearing deposits in U.S. offices</t>
  </si>
  <si>
    <t>Interest-bearing deposits in U.S. offices (including $434 and $923 as of December 31, 2016 and December 31, 2015, respectively, at fair value)</t>
  </si>
  <si>
    <t>Non-interest-bearing deposits in offices outside the U.S.</t>
  </si>
  <si>
    <t>Interest-bearing deposits in offices outside the U.S. (including $778 and $667 as of December 31, 2016 and December 31, 2015, respectively, at fair value)</t>
  </si>
  <si>
    <t>Total deposits</t>
  </si>
  <si>
    <t>Federal funds purchased and securities loaned or sold under agreements to repurchase (including $33,663 and $36,843 as of December 31, 2016 and December 31, 2015, respectively, at fair value)</t>
  </si>
  <si>
    <t>Brokerage payables</t>
  </si>
  <si>
    <t>Trading account liabilities</t>
  </si>
  <si>
    <t>Short-term borrowings (including $2,700 and $1,207 as of December 31, 2016 and December 31, 2015, respectively, at fair value)</t>
  </si>
  <si>
    <t>Long-term debt (including $26,254 and $25,293 as of December 31, 2016 and December 31, 2015, respectively, at fair value)</t>
  </si>
  <si>
    <t>Other liabilities (including $1,500 and $1,624 as of December 31, 2016 and December 31, 2015, respectively, at fair value)</t>
  </si>
  <si>
    <t>Total liabilities</t>
  </si>
  <si>
    <t>Stockholders’ equity</t>
  </si>
  <si>
    <t>Preferred stock ($1.00 par value; authorized shares: 30 million), issued shares: 770,120 as of December 31, 2016 and 668,720 as of December 31, 2015, at aggregate liquidation value</t>
  </si>
  <si>
    <t>Common stock ($0.01 par value; authorized shares: 6 billion), issued shares: 3,099,482,042 as of December 31, 2016 and December 31, 2015</t>
  </si>
  <si>
    <t>Additional paid-in capital</t>
  </si>
  <si>
    <t>Retained earnings</t>
  </si>
  <si>
    <t>Treasury stock, at cost: December 31, 2016—327,090,192 shares and December 31, 2015—146,203,311 shares</t>
  </si>
  <si>
    <t>Accumulated other comprehensive income (loss)</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resale agreements</t>
  </si>
  <si>
    <t>Trading account assets, pledged to creditors</t>
  </si>
  <si>
    <t>Available-for-sale securities, pledged to creditors</t>
  </si>
  <si>
    <t>Held-to-maturity securities, pledged to creditors</t>
  </si>
  <si>
    <t>U.S. Interest-bearing deposits, at fair value</t>
  </si>
  <si>
    <t>Non U.S. Interest-bearing deposits, at fair value</t>
  </si>
  <si>
    <t>Federal funds purchased and securities loaned or sold under agreements to repurchase, at fair value</t>
  </si>
  <si>
    <t>Short-term borrowings, at fair value</t>
  </si>
  <si>
    <t>Long-term debt, at fair value</t>
  </si>
  <si>
    <t>Other liabilities, at fair value</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 USD ($) shares in Thousands,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Increase (Decrease) in Stockholders' Equity</t>
  </si>
  <si>
    <t>Adjusted balance, beginning of year</t>
  </si>
  <si>
    <t>Balance, beginning of year at Dec. 31, 2013</t>
  </si>
  <si>
    <t>Balance, beginning of year (in shares) at Dec. 31, 2013</t>
  </si>
  <si>
    <t>Issuance of new preferred stock</t>
  </si>
  <si>
    <t>Issuance of new preferred stock (in shares)</t>
  </si>
  <si>
    <t>Employee benefit plans</t>
  </si>
  <si>
    <t>Employee benefit plans (in shares)</t>
  </si>
  <si>
    <t>Preferred stock issuance expense</t>
  </si>
  <si>
    <t>Transactions between Citigroup and the noncontrolling-interest shareholders</t>
  </si>
  <si>
    <t>Net income attributable to noncontrolling-interest shareholders</t>
  </si>
  <si>
    <t>Common dividends</t>
  </si>
  <si>
    <t>Preferred dividends</t>
  </si>
  <si>
    <t>Tax benefit</t>
  </si>
  <si>
    <t>Treasury stock acquired</t>
  </si>
  <si>
    <t>[3]</t>
  </si>
  <si>
    <t>Treasure stock acquired (in shares)</t>
  </si>
  <si>
    <t>Dividends paid to noncontrolling-interest shareholders</t>
  </si>
  <si>
    <t>Other comprehensive income (loss)</t>
  </si>
  <si>
    <t>Other</t>
  </si>
  <si>
    <t>Other (in shares)</t>
  </si>
  <si>
    <t>Net change in noncontrolling interests</t>
  </si>
  <si>
    <t>Balance, end of year at Dec. 31, 2014</t>
  </si>
  <si>
    <t>Balance, end of year (in shares) at Dec. 31, 2014</t>
  </si>
  <si>
    <t>Balance, end of year at Dec. 31, 2015</t>
  </si>
  <si>
    <t>Balance, end of year (in shares) at Dec. 31, 2015</t>
  </si>
  <si>
    <t>Adjustment to opening balance, net of taxes at Dec. 31, 2015</t>
  </si>
  <si>
    <t>[4]</t>
  </si>
  <si>
    <t>Transactions between noncontrolling-interest shareholders and the related consolidated subsidiary</t>
  </si>
  <si>
    <t>Balance, end of year at Dec. 31, 2016</t>
  </si>
  <si>
    <t>Balance, end of year (in shares) at Dec. 31, 2016</t>
  </si>
  <si>
    <t>Includes treasury stock related to (i) certain activity on employee stock option program exercises, where the employee delivers existing shares to cover the option exercise, or (ii) under Citi’s employee-restricted or deferred-stock programs, where shares are withheld to satisfy tax requirements.</t>
  </si>
  <si>
    <t>Common dividends declared were $0.05 per share in the first and second quarters and $0.16 per share in the third and fourth quarters of 2016; $0.01 per share in the first quarter and $0.05 in the second, third and fourth quarters of 2015; and $0.01 per share in each quarter of 2014.</t>
  </si>
  <si>
    <t>For 2016, 2015 and 2014, primarily consists of open market purchases under Citi’s Board of Directors-approved common stock repurchase program.</t>
  </si>
  <si>
    <t>Accounting reflects the early adoption of the provisions of ASU 2016-01 relating to Citi’s debt valuation adjustments (DVA) for liabilities for which the fair value adoption was elected. See Note 1 to the Consolidated Financial Statements.</t>
  </si>
  <si>
    <t>CONSOLIDATED STATEMENT OF CHANGES IN STOCKHOLDERS' EQUITY (Parenthetical) - $ / shares</t>
  </si>
  <si>
    <t>3 Months Ended</t>
  </si>
  <si>
    <t>Sep. 30, 2016</t>
  </si>
  <si>
    <t>Jun. 30, 2016</t>
  </si>
  <si>
    <t>Mar. 31, 2016</t>
  </si>
  <si>
    <t>Sep. 30, 2015</t>
  </si>
  <si>
    <t>Jun. 30, 2015</t>
  </si>
  <si>
    <t>Mar. 31, 2015</t>
  </si>
  <si>
    <t>Sep. 30, 2014</t>
  </si>
  <si>
    <t>Jun. 30, 2014</t>
  </si>
  <si>
    <t>Mar. 31, 2014</t>
  </si>
  <si>
    <t>Statement of Stockholders' Equity [Abstract]</t>
  </si>
  <si>
    <t>Common dividends declared (in dollars per share)</t>
  </si>
  <si>
    <t>CONSOLIDATED STATEMENT OF CASH FLOWS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Gains on significant disposals</t>
  </si>
  <si>
    <t>Amortization of deferred policy acquisition costs and present value of future profits</t>
  </si>
  <si>
    <t>Additions to deferred policy acquisition costs</t>
  </si>
  <si>
    <t>Depreciation and amortization</t>
  </si>
  <si>
    <t>Deferred tax provis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eld-for-sale (HFS)</t>
  </si>
  <si>
    <t>Change in other assets</t>
  </si>
  <si>
    <t>Change in other liabilities</t>
  </si>
  <si>
    <t>Other, net</t>
  </si>
  <si>
    <t>Total adjustments</t>
  </si>
  <si>
    <t>Net cash provided by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Payments due to transfers of net liabilities associated with significant disposals</t>
  </si>
  <si>
    <t>[1],[3]</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used in) financing activities of continuing operations</t>
  </si>
  <si>
    <t>Effect of exchange rate changes on cash and cash equivalents</t>
  </si>
  <si>
    <t>Change in cash and due from banks</t>
  </si>
  <si>
    <t>Cash and due from banks at beginning of period</t>
  </si>
  <si>
    <t>Cash and due from banks at end of period</t>
  </si>
  <si>
    <t>Supplemental disclosure of cash flow information for continuing operations</t>
  </si>
  <si>
    <t>Cash paid during the year for income taxes</t>
  </si>
  <si>
    <t>Cash paid during the year for interest</t>
  </si>
  <si>
    <t>Non-cash investing activities</t>
  </si>
  <si>
    <t>Change in loans due to consolidation/deconsolidation of VIEs</t>
  </si>
  <si>
    <t>Decrease in net loans associated with significant disposals reclassified to HFS</t>
  </si>
  <si>
    <t>Decrease in investments associated with significant disposals reclassified to HFS</t>
  </si>
  <si>
    <t>Decrease in goodwill and intangible assets associated with significant disposals reclassified to HFS</t>
  </si>
  <si>
    <t>Decrease in deposits associated with banks with significant disposals reclassified to HFS</t>
  </si>
  <si>
    <t>Transfers to loans HFS from loans</t>
  </si>
  <si>
    <t>Transfers to OREO and other repossessed assets</t>
  </si>
  <si>
    <t>Non-cash financing activities</t>
  </si>
  <si>
    <t>Decrease in long-term debt associated with significant disposals reclassified to HFS</t>
  </si>
  <si>
    <t>Decrease in deposits associated with reclassification to HFS</t>
  </si>
  <si>
    <t>Increase in short-term borrowings due to consolidation of VIEs</t>
  </si>
  <si>
    <t>Decrease in long-term debt due to deconsolidation of VIEs</t>
  </si>
  <si>
    <t>China Guangfa Bank [Member]</t>
  </si>
  <si>
    <t>See Note 1 to the Consolidated Financial Statements for the adoption of ASU No. 2014-08 in the second quarter of 2014 and Note 2 for further information on significant disposals.</t>
  </si>
  <si>
    <t>Proceeds for 2016 include approximately $3.3 billion from the sale of Citi’s investment in China Guangfa Bank.</t>
  </si>
  <si>
    <t>The payments associated with significant disposals result primarily from the sale of deposit liabilities.</t>
  </si>
  <si>
    <t>SUMMARY OF SIGNIFICANT ACCOUNTING POLICIES</t>
  </si>
  <si>
    <t>Accounting Policies [Abstract]</t>
  </si>
  <si>
    <t>SUMMARY OF SIGNIFICANT ACCOUNTING POLICIES Throughout these Notes, “Citigroup,” “Citi” and the “Company” refer to Citigroup Inc. and its consolidated subsidiaries. Certain reclassifications have been made to the prior periods’ financial statements and Notes to conform to the current period’s presentation.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 20% -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 Variable Interest Entities An entity is a variable interest entity (VIE) if it meets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However, these VIEs and all other unconsolidated VIEs are monitored by the Company to assess whether any events have occurred to cause its primary beneficiary status to change. All other entities not deemed to be VIEs with which the Company has involvement are evaluated for consolidation under other subtopics of ASC 810. See Note 21 to the Consolidated Financial Statements for more detailed information. 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along with any related hedge and tax effects, until realized upon sale or substantial liquidation of the foreign operation.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with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 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Investment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and marketable equity securities classified as “available-for-sale” are carried at fair value with changes in fair value reported in Accumulated other comprehensive income (loss) , a component of stockholders’ equity, net of applicable income taxes and hedges. Realized gains and losses on sales are included in income primarily on a specific identification cost basis. Interest and dividend income on such securities is included in Interest revenue . • Certain investments in non-marketable equity securities and certain investments that would otherwise have been accounted for using the equity method are carried at fair value, since the Company has elected to apply fair value accounting. Changes in fair value of such investments are recorded in earnings. • Certain non-marketable equity securities are carried at cost.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are subject to evaluation for other-than-temporary impairment as described in Note 13 to the Consolidated Financial Statements. The Company uses a number of valuation techniques for investments carried at fair value, which are described in Note 24 to the Consolidated Financial Statements. Realized gains and losses on sales of investments are included in earnings. 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accounted for at fair value under the fair value option, as described in Note 26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210-20, Balance Sheet—Offsetting, are met. See Note 22 to the Consolidated Financial Statements. The Company uses a number of techniques to determine the fair value of trading assets and liabilities, which are described in Note 24 to the Consolidated Financial Statements.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 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the loan is reclassified to held-for-sale,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discharged through Chapter 7 bankruptcy, other tha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Non-bank real estate-secured loans are charged off at the earlier of 180 days contractually past due, if there have been no payments within the last six months , or 360 days contractually past due, if a decision has been made not to foreclose on the loans. • Non-bank loans secured by real estate are written down to the estimated value of the property, less costs to sell, at the earlier of the receipt of title, the initiation of foreclosure (a process that generally commences when payments are 120 days contractually past due), when the loan is 180 days contractually past due if there have been no payments within the past six months , or 360 days contractually past due. • Non-bank unsecured personal loans are charged off at the earlier of 180 days contractually past due if there have been no payments within the last six months , or 360 days contractually past due. • Unsecured loans in bankruptcy are charged off within 60 days of notification of filing by the bankruptcy court or in accordance with Citi’s charge-off policy, whichever occurs earlier. • Real estate-secured loans that were discharged through Chapter 7 bankruptcy, other than FHA-insured loans, are written down to the estimated value of the property, less costs to sell. Other real estate-secured loans in bankruptcy are written down to the estimated value of the property, less costs to sell, at the later of 60 days after notification or 60 days contractually past due. • Non-bank loans secured by real estate that are discharged through Chapter 7 bankruptcy are written down to the estimated value of the property, less costs to sell, at 60 days contractually past due. • Non-bank unsecured personal loans in bankruptcy are charged off when they are 30 days contractually past due. • Commercial market loans are written down to the extent that principal is judged to be uncollectable. Corporate Loans Corporate loans represent loans and leases managed by Institutional Clients Group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ost or collateral value. Cash-basis loans are returned to accrual status when all contractual principal and interest amounts are reasonably assured of repayment and there is a sustained period of repayment performance in accordance with the contractual terms. Loans Held-for-Sale Corporate and consumer loans that have been identified for sale are classified as loans held-for-sale and included in Other assets . The practice of Citi’s U.S. prime mortgage business has been to sell substantially all of its conforming loans. As such, U.S. prime mortgage conforming loans are classified as held-for-sale and the fair value option is elected at origination, with changes in fair value recorded in Other revenue . With the exception of those loans for which the fair value option has been elected, held-for-sale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 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to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formerly SFAS 114)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market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on an individual basis for larger-balance, non-homogeneous loans,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 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is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bov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the Provision for loan losses . Statistically calculated losses inherent in the classifiably managed portfolio for performing and de minimis non-performing exposures. The calculation is based on (i) Citi’s internal system of credit-risk ratings, which are analogous to the risk ratings of the major rating agencies; and (ii) historical default and loss data, including rating agency information regarding default rates from 1983 to 2015 and internal data dating to the early 1970s on severity of losses in the event of default. Adjustments may be made to this data. Such adjustments include (i) statistically calculated estimates to cover the historical fluctuation of the default rates over the credit cycle, the historical variability of loss severity among defaulted loans, and the degree to which ther</t>
  </si>
  <si>
    <t>DISCONTINUED OPERATIONS AND SIGNIFICANT DISPOSALS</t>
  </si>
  <si>
    <t>Discontinued Operations and Disposal Groups [Abstract]</t>
  </si>
  <si>
    <t>DISCONTINUED OPERATIONS AND SIGNIFICANT DISPOSALS Discontinued Operations The following Discontinued operations are recorded within the Corporate/Other segment. Sale of Brazil Credicard Business Citi sold its non-Citibank-branded cards and consumer finance business in Brazil (Credicard) in 2013. Residual costs and resolution of certain contingencies from the disposal resulted in income from Discontinued operations , net of taxes, of $0 million , $6 million and $52 million for 2016, 2015 and 2014, respectively. Sale of Certain Citi Capital Advisors Business Citi sold its liquid strategies business within Citi Capital Advisors (CCA) pursuant to two separate transactions in 2013 and reported them as Discontinued operations . Residual costs from the disposals resulted in income from Discontinued operations , net of taxes, of $0 million and $1 million and losses from Discontinued operations , net of taxes, of $ 4 million for 2016, 2015 and 2014, respectively. Sale of Egg Banking plc Credit Card Business Citi sold the Egg Banking plc (Egg) credit card business in 2011 and reported it as Discontinued operations . Residual costs from the disposal resulted in losses from Discontinued operations , net of taxes, of $48 million , $61 million and $ 30 million for 2016, 2015 and 2014, respectively. Audit of Citi German Consumer Tax Group Citi completed the sale of its German retail banking operations in 2008 and reported them as Discontinued operations . During 2014, residual costs from the disposal resulted in a tax expense of $20 million . Combined Results for Discontinued Operations The following summarizes financial information for all Discontinued operations for which Citi continues to have minimal residual costs associated with the sales: In millions of dollars 2016 2015 2014 Total revenues, net of interest expense (1) $ — $ — $ 74 Income (loss) from discontinued operations $ (80 ) $ (83 ) $ 10 Provision (benefit) for income taxes (22 ) (29 ) 12 Loss from discontinued operations, net of taxes $ (58 ) $ (54 ) $ (2 ) (1) Total revenues include gain or loss on sale, if applicable. Cash flows for the Discontinued operations were not material for all periods presented. Significant Disposals The following sales completed during 2016, 2015 and 2014 were identified as significant disposals. The major classes of assets and liabilities derecognized from the Consolidated Balance Sheet, and the income (loss) before taxes related to each business until the disposal date, are presented below. Novation of the Primerica 80% Coinsurance Agreement Effective January 1, 2016, Citi completed a novation (an arrangement that extinguishes Citi’s rights and obligations under a contract) of the Primerica 80% coinsurance agreement, which was recorded in Corporate/Other , to a third-party re-insurer. The novation resulted in revenues of $404 million recorded in Other revenue ( $263 million after-tax) during the year. Furthermore, the novation resulted in derecognition of $1.5 billion of available-for-sale securities and cash, $0.95 billion of deferred acquisition costs and $2.7 billion of insurance liabilities. Income before taxes, excluding the revenue upon novation, was as follows: In millions of dollars 2016 2015 2014 Income before taxes $ — $ 135 $ 143 Sale of OneMain Financial Business On November 15, 2015, Citi sold OneMain Financial (OneMain), which was part of Corporate/Other , including 1,100 retail branches, 5,500 employees, and approximately 1.3 million customer accounts. OneMain had approximately $10.2 billion of assets, including $7.8 billion of loans (net of allowance), and $1.4 billion of available-for-sale securities. OneMain also had $8.4 billion of liabilities, including $6.2 billion of long-term debt and $1.1 billion of short-term borrowings. The transaction generated a pretax gain on sale of $2.6 billion , recorded in Other revenue ($ 1.6 billion after-tax) in 2015. However, when combined with the loss on redemption of certain long-term debt supporting certain Corporate/Other assets during the fourth quarter of 2015, the resulting net after-tax gain was $0.8 billion . Income before taxes, excluding the pretax gain on sale and loss on redemption of debt, was as follows: In millions of dollars 2016 2015 2014 Income before taxes $ — $ 663 $ 890 Sale of Japan Cards Business On December 14, 2015, Citi sold its Japan cards business, which was part of Corporate/Other , including $1,350 million of consumer loans (net of allowance), approximately 720,000 customer accounts and 840 employees. The transaction generated a pretax gain on sale of $180 million , recorded in Other revenue ( $155 million after-tax) in 2015. Loss before taxes, excluding the pretax gain on sale, was as follows: In millions of dollars 2016 2015 2014 Loss before taxes $ — $ (5 ) $ — Sale of Japan Retail Banking Business On November 1, 2015, Citi sold its Japan retail banking business, which was part of Corporate/Other , including $563 million of consumer loans (net of allowance), $20 billion of deposits, approximately 725,000 customer accounts, 1,600 employees and 32 branches. The transaction generated a pretax gain on sale of $446 million , recorded in Other revenue ( $276 million after-tax) in 2015. Loss before taxes, excluding the pretax gain on sale, was as follows: In millions of dollars 2016 2015 2014 Loss before taxes $ — $ (57 ) $ (5 ) Sale of Spain Consumer Operations On September 22, 2014, Citi sold its consumer operations in Spain, which were part of Corporate/Other , including $1.7 billion of consumer loans (net of allowance), $3.4 billion of assets under management, $2.2 billion of customer deposits, 45 branches, 48 ATMs and 938 employees, with the buyer assuming the related current pension commitments at closing. The transaction generated a pretax gain on sale of $243 million , recorded in Other revenue ( $131 million after-tax) in 2014. Income before taxes, excluding the pretax gain on sale, was as follows: In millions of dollars 2016 2015 2014 Income before taxes $ — $ — $ 130 Sale of Greece Consumer Operations On September 30, 2014, Citi sold its consumer operations in Greece, which were part of Corporate/Other , including $353 million of consumer loans (net of allowance), $1.1 billion of assets under management, $1.2 billion of customer deposits, 20 branches, 85 ATMs and 719 employees, with the buyer assuming certain limited pension obligations related to Diners’ Club’s employees at closing. The transaction generated a pretax gain on sale of $209 million , recorded in Other revenue ( $91 million after-tax). Loss before taxes, excluding the pretax gain on sale in 2014, was as follows: In millions of dollars 2016 2015 2014 Loss before taxes $ — $ — (76 )</t>
  </si>
  <si>
    <t>BUSINESS SEGMENTS</t>
  </si>
  <si>
    <t>Segment Reporting [Abstract]</t>
  </si>
  <si>
    <t>BUSINESS SEGMENTS Citigroup’s activities are conducted through the following business segments: Global Consumer Banking (GCB) and Institutional Clients Group (ICG) . In addition, Corporate/Other includes activities not assigned to a specific business segment as well as certain North America and international loan portfolios, discontinued operations and other legacy assets. The business segments are determined based on products and services provided or type of customers served, of which those identified as non-core are recorded in Corporate/Other and are reflective of how management currently evaluates financial information to make business decisions. GCB includes a global, full-service consumer franchise delivering a wide array of banking, including commercial banking, credit card lending and investment services through a network of local branches, offices and electronic delivery systems and is composed of three GCB businesses: North America, Latin America and Asia (including consumer banking activities in certain EMEA countries). ICG is composed of Banking and Markets and securities services and provides corporate, institutional, public sector and high-net-worth clients in 97 countries and jurisdictions with a broad range of banking and financial products and services. Corporate/Other includes certain unallocated costs of global functions, other corporate expenses and net treasury results, unallocated corporate expenses, offsets to certain line-item reclassifications and eliminations, the results of certain North America and international legacy loan portfolios, discontinued operations and unallocated taxes. The accounting policies of these reportable segments are the same as those disclosed in Note 1 to the Consolidated Financial Statements. The prior-period balances reflect reclassifications to conform the presentation for all periods to the current period’s presentation. Financial data was reclassified to reflect: • the reporting of the remaining businesses and portfolios of assets of Citi Holdings as part of Corporate/Other which, prior to the first quarter of 2017, was a separately reported business segment; • the re-attribution of certain treasury-related costs between Corporate/Other , GCB and ICG ; • the re-attribution of regional revenues within ICG ; and • certain other immaterial reclassifications. Citi’s consolidated results remain unchanged for all periods presented as a result of the changes and reclassifications discussed above. The following table presents certain information regarding the Company’s continuing operations by segment: Revenues, (1) Provision (benefits) Income (loss) from (2) Identifiable assets In millions of dollars, except identifiable assets in billions 2016 2015 2014 2016 2015 2014 2016 2015 2014 2016 2015 Global Consumer Banking $ 31,519 $ 32,251 $ 34,247 $ 2,655 $ 3,369 $ 3,405 $ 4,954 $ 6,214 $ 6,667 $ 412 $ 381 Institutional Clients Group 33,227 33,332 33,362 4,260 4,173 4,126 9,525 9,110 9,689 1,277 1,218 Corporate/Other 5,129 10,771 9,610 (471 ) (102 ) (334 ) 554 2,062 (8,852 ) 103 132 Total $ 69,875 $ 76,354 $ 77,219 $ 6,444 $ 7,440 $ 7,197 $ 15,033 $ 17,386 $ 7,504 $ 1,792 $ 1,731 (1) Includes total revenues, net of interest expense (excluding Corporate/Other ), in North America of $32.2 billion , $32.2 billion and $33.0 billion ; in EMEA of $9.9 billion , $9.8 billion and $9.5 billion ; in Latin America of $8.9 billion , $9.7 billion and $10.7 billion ; and in Asia of $13.7 billion , $13.9 billion and $14.4 billion in 2016, 2015 and 2014, respectively. (2) Includes pretax provisions for credit losses and for benefits and claims in the GCB results of $6.4 billion , $5.5 billion and $5.5 billion ; in the ICG results of $486 million , $962 million and $47 million ; and in Corporate/Other results of $0.1 billion , $1.5 billion and $1.9 billion in 2016, 2015 and 2014, respectively.</t>
  </si>
  <si>
    <t>INTEREST REVENUE AND EXPENSE</t>
  </si>
  <si>
    <t>Banking and Thrift, Interest [Abstract]</t>
  </si>
  <si>
    <t>INTEREST REVENUE AND EXPENSE Interest revenue and Interest expense consisted of the following: In millions of dollars 2016 2015 2014 Interest revenue Loan interest, including fees $ 39,752 $ 40,510 $ 44,776 Deposits with banks 971 727 959 Federal funds sold and securities borrowed or purchased under agreements to resell 2,543 2,516 2,366 Investments, including dividends 7,582 7,017 7,195 Trading account assets (1) 5,738 5,942 5,880 Other interest (2) 1,029 1,839 507 Total interest revenue $ 57,615 $ 58,551 $ 61,683 Interest expense Deposits (3) $ 5,300 $ 5,052 $ 5,692 Federal funds purchased and securities loaned or sold under agreements to repurchase 1,912 1,612 1,895 Trading account liabilities (1) 410 217 168 Short-term borrowings 477 523 580 Long-term debt 4,412 4,517 5,355 Total interest expense $ 12,511 $ 11,921 $ 13,690 Net interest revenue $ 45,104 $ 46,630 $ 47,993 Provision for loan losses 6,749 7,108 6,828 Net interest revenue after provision for loan losses $ 38,355 $ 39,522 $ 41,165 (1) Interest expense on Trading account liabilities of ICG is reported as a reduction of interest revenue from Trading account assets . (2) During 2015, interest earned related to assets of significant disposals (primarily OneMain Financial) were reclassified to Other interest. (3) Includes deposit insurance fees and charges of $1,145 million , $1,118 million and $1,038 million for 2016 , 2015 and 2014 , respectively.</t>
  </si>
  <si>
    <t>COMMISSIONS AND FEES</t>
  </si>
  <si>
    <t>Banking and Thrift [Abstract]</t>
  </si>
  <si>
    <t>COMMISSIONS AND FEES The primary components of Commissions and fees revenue are investment banking fees, trading-related fees, fees related to trade and securities services in ICG and credit card and bank card fees. Investment banking fees are substantially composed of underwriting and advisory revenues and are recognized when Citigroup’s performance under the terms of a contractual arrangement is completed, which is typically at the closing of a transaction. Underwriting revenue is recorded in Commissions and fees , net of both reimbursable and non-reimbursable expenses, consistent with the AICPA Accounting Guide for Brokers and Dealers in Securities (codified in ASC 940-605-05-1). Expenses associated with advisory transactions are recorded in Other operating expenses, net of client reimbursements. Out-of-pocket expenses are deferred and recognized at the time the related revenue is recognized. In general, expenses incurred related to investment banking transactions that fail to close (are not consummated) are recorded gross in Other operating expenses . Trading-related fees primarily include commissions and fees from the following: executing transactions for clients on exchanges and over-the-counter markets; sales of mutual funds, insurance and other annuity products; and assisting clients in clearing transactions, providing brokerage services and other such activities. Trading-related fees are recognized when earned in Commissions and fees . Gains or losses, if any, on these transactions are included in Principal transactions (see Note 6 to the Consolidated Financial Statements). Credit card and bank card fees are primarily composed of interchange revenue and certain card fees, including annual fees, reduced by reward program costs and certain partner payments. Interchange revenue and fees are recognized when earned. Annual card fees are deferred and amortized on a straight-line basis over a 12 -month period. Reward costs are recognized when points are earned by the customers. The following table presents Commissions and fees revenue: In millions of dollars 2016 2015 2014 Investment banking $ 2,847 $ 3,423 $ 3,687 Trading-related 2,219 2,345 2,503 Trade and securities services 1,564 1,735 1,871 Credit cards and bank cards 1,324 1,786 2,227 Other consumer (1) 659 685 885 Corporate finance (2) 686 493 531 Checking-related 467 497 531 Loan servicing 325 404 380 Other 430 480 417 Total commissions and fees $ 10,521 $ 11,848 $ 13,032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which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FVA (funding valuation adjustments) on over-the-counter derivatives and, prior to 2016, DVA (debt valuation adjustments on issued liabilities for which the fair value option has been elected). These adjustments are discussed further in Note 24 to the Consolidated Financial Statements. The following table presents principal transactions revenue: In millions of dollars 2016 2015 2014 Global Consumer Banking (1) $ 629 $ 577 $ 628 Institutional Clients Group 7,335 5,824 5,894 Corporate/Other (1) (379 ) (393 ) 176 Total Citigroup $ 7,585 $ 6,008 $ 6,698 Interest rate risks (2) $ 4,115 $ 3,798 $ 3,783 Foreign exchange risks (3) 1,726 1,532 1,855 Equity risks (4) 189 331 99 Commodity and other risks (5) 806 750 589 Credit products and risks (6) 749 (403 ) 372 Total $ 7,585 $ 6,008 $ 6,698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INCENTIVE PLANS</t>
  </si>
  <si>
    <t>Disclosure of Compensation Related Costs, Share-based Payments [Abstract]</t>
  </si>
  <si>
    <t>INCENTIVE PLANS Discretionary Annual Incentive Awards Citigroup grants immediate cash bonus payments and various forms of immediate and deferred awards as part of its discretionary annual incentive award program involving a large segment of Citigroup’s employees worldwide. Most of the shares of common stock issued by Citigroup as part of its equity compensation programs are to settle the vesting of the stock components of these awards. Discretionary annual incentive awards are generally awarded in the first quarter of the year based upon the previous year’s performance. Awards valued at less than U.S. $100,000 (or the local currency equivalent) are generally paid entirely in the form of an immediate cash bonus. Pursuant to Citigroup policy and/or regulatory requirements, certain employees and officers are subject to mandatory deferrals of incentive pay and generally receive 25% to 60% of their awards in a combination of restricted or deferred stock, deferred cash stock units, or deferred cash. Discretionary annual incentive awards to many employees in the EU are subject to deferral requirements regardless of the total award value, with 50% of the immediate incentive delivered in the form of a stock payment or stock unit award subject to a restriction on sale or transfer or hold back (generally, for six months). Deferred annual incentive awards may be delivered in the form of one or more award types—a restricted or deferred stock award under Citi’s Capital Accumulation Program (CAP), or a deferred cash stock unit award and/or a deferred cash award under Citi’s Deferred Cash Award Plan. The applicable mix of awards may vary based on the employee’s minimum deferral requirement and the country of employment. Subject to certain exceptions (principally, for retirement-eligible employees), continuous employment within Citigroup is required to vest in CAP, deferred cash stock unit and deferred cash awards. Post employment vesting by retirement-eligible employees and participants who meet other conditions is generally conditioned upon their refraining from competition with Citigroup during the remaining vesting period, unless the employment relationship has been terminated by Citigroup under certain conditions. Generally, the deferred awards vest in equal annual installments over three - or four -year periods. Vested CAP awards are delivered in shares of common stock. Deferred cash awards are payable in cash and earn a fixed notional rate of interest that is paid only if and when the underlying principal award amount vests. Deferred cash stock unit awards are payable in cash at the vesting value of the underlying stock. Generally, in the EU, vested CAP shares are subject to a restriction on sale or transfer after vesting, and vested deferred cash awards and deferred cash stock units are subject to hold back (generally, for six months in each case). Unvested CAP, deferred cash stock units and deferred cash awards made in January 2011 or later are subject to one or more clawback provisions that apply in certain circumstances, including in the case of employee risk-limit violations or other misconduct, or where the awards were based on earnings that were misstated. CAP awards made to certain employees in February 2013 and later, deferred cash stock units made to certain employees in February 2016 and later, and deferred cash awards made to certain employees in January 2012, are subject to a formulaic performance-based vesting condition pursuant to which amounts otherwise scheduled to vest will be reduced based on the amount of any pretax loss in the participant’s business in the calendar year preceding the scheduled vesting date. For CAP awards made in February 2013 and later, and deferred cash stock units made in February 2016 and later, a minimum reduction of 20% applies for the first dollar of loss. In addition, deferred cash awards made to certain employees in February 2013 and later are subject to a discretionary performance-based vesting condition under which an amount otherwise scheduled to vest may be reduced in the event of a “material adverse outcome” for which a participant has “significant responsibility.” Deferred cash awards made to these employees in February 2014 and later are subject to an additional clawback provision pursuant to which unvested awards may be canceled if the employee engaged in misconduct or exercised materially imprudent judgment, or failed to supervise or escalate the behavior of other employees who did. Certain CAP and other stock-based awards, including those to participants in the EU that are subject to certain discretionary clawback provisions, are subject to variable accounting, pursuant to which the associated value of the award fluctuates with changes in Citigroup’s common stock price until the date that the award is settled, either in cash or shares. For these awards, the total amount that will be recognized as expense cannot be determined in full until the settlement date. Sign-on and Long-Term Retention Awards Stock awards and deferred cash awards may be made at various times during the year as sign-on awards to induce new hires to join Citi or to high-potential employees as long-term retention awards. Vesting periods and other terms and conditions pertaining to these awards tend to vary by grant. Generally, recipients must remain employed through the vesting dates to vest in the awards, except in cases of death, disability or involuntary termination other than for “gross misconduct.” These awards do not usually provide for post employment vesting by retirement-eligible participants. Outstanding (Unvested) Stock Awards A summary of the status of unvested stock awards granted as discretionary annual incentive or sign-on and long-term retention awards is presented below: Unvested stock awards Shares Weighted- average grant date fair value per share Unvested at January 1, 2016 41,860,291 $ 45.73 Granted (1) 23,355,805 37.35 Canceled (1,522,125 ) 43.76 Vested (2) (21,021,795 ) 41.63 Unvested at December 31, 2016 42,672,176 $ 43.24 (1) The weighted-average fair value of the shares granted during 2015 and 2014 was $50.33 and $49.65 , respectively. (2) The weighted-average fair value of the shares vesting during 2016 was approximately $40.08 per share. Total unrecognized compensation cost related to unvested stock awards, excluding the impact of forfeiture estimates, was $597 million at December 31, 2016. The cost is expected to be recognized over a weighted-average period of 1.6 years . However, the value of the portion of these awards that is subject to variable accounting will fluctuate with changes in Citigroup’s common stock price. Performance Share Units Certain executive officers were awarded a target number of performance share units (PSUs) on February 19, 2013, for performance in 2012, and to a broader group of executives on February 18, 2014, February 18, 2015 and February 16, 2016 for performance in the year prior to the award date. For grants prior to 2016, PSUs will be earned only to the extent that Citigroup attains specified performance goals relating to Citigroup’s return on assets and relative total shareholder return against peers over the three -year period beginning with the year of award. The actual dollar amounts ultimately earned could vary from zero , if performance goals are not met, to as much as 150% of target, if performance goals are meaningfully exceeded. The value of each PSU is equal to the value of one share of Citi common stock. The PSUs granted on February 16, 2016 are earned over a three -year performance period based on Citigroup’s relative total shareholder return as compared to peers. The actual dollar amounts ultimately earned could vary from zero , if performance goals are not met, to as much as 150% of target, if performance goals are meaningfully exceeded. If the total shareholder return is negative over the three -year performance period, executives may earn no more than 100% of the target PSUs, regardless of the extent to which Citi outperforms peer firms. The value of each PSU is equal to the value of one share of Citi common stock. PSUs are subject to variable accounting, pursuant to which the associated value of the award will fluctuate with changes in Citigroup’s stock price and the attainment of the specified performance goals for each award, until the award is settled solely in cash after the end of the performance period. The value of the award, subject to the performance goals,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 2016 2015 2014 Expected volatility 24.37 % 27.13 % 39.12 % Expected dividend yield 0.40 % 0.08 % 0.08 % A summary of the performance share unit activity for 2016 is presented below: Performance Share Units Units Weighted- average grant date fair value per unit Outstanding, beginning of period 1,357,257 $ 45.45 Granted (1) 772,653 27.03 Canceled (91,597 ) 42.26 Payments (193,753 ) 42.26 Outstanding, end of period 1,844,560 $ 38.22 (1) The weighted-average grant date fair value per unit awarded in 2015 and 2014 was $44.07 and $48.34 , respectively. Stock Option Programs Stock options have not been granted to Citi’s employees as part of the annual incentive award programs since 2009. All outstanding stock options are fully vested with the related expense recognized as a charge to income in prior periods. Generally, the stock options outstanding have a six -year term, with some stock options subject to various transfer restrictions. Cash received from employee stock option exercises under this program for the year ended December 31, 2016 was approximately $53 million . Information with respect to stock option activity under Citigroup’s stock option programs is shown below: 2016 2015 2014 Options Weighted- average exercise price Intrinsic value per share Options Weighted- average exercise price Intrinsic value per share Options Weighted- average exercise price Intrinsic value per share Outstanding, beginning of period 6,656,588 $ 67.92 $ — 26,514,119 $ 48.00 $ 6.11 31,508,106 $ 50.72 $ 1.39 Canceled (25,334 ) 40.80 — (7,901 ) 40.80 — (28,257 ) 40.80 — Expired (2,613,909 ) 48.80 — (1,646,581 ) 40.85 — (602,093 ) 242.43 — Exercised (2,489,949 ) 49.10 6.60 (18,203,048 ) 41.39 13.03 (4,363,637 ) 40.82 11.37 Outstanding, end of period 1,527,396 $ 131.78 $ — 6,656,588 $ 67.92 $ — 26,514,119 $ 48.00 $ 6.11 Exercisable, end of period 1,527,396 6,656,588 26,514,119 The following table summarizes information about stock options outstanding under Citigroup’s stock option programs at December 31, 2016: Options outstanding Options exercisable Range of exercise prices Number outstanding Weighted-average contractual life remaining Weighted-average exercise price Number exercisable Weighted-average exercise price $39.00—$99.99 700,892 3.0 years $ 43.45 700,892 $ 43.45 $100.00—$199.99 502,416 2.0 years 147.13 502,416 147.13 $200.00—$299.99 124,088 1.1 years 240.28 124,088 240.28 $300.00—$399.99 200,000 1.1 years 335.50 200,000 335.50 Total at December 31, 2016 1,527,396 2.2 years $ 131.78 1,527,396 $ 131.78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Summary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made or are expected to be made to retirement-eligible employees, the charge to income is accelerated based on when the applicable conditions to retirement eligibility were or will be met. If the employee is retirement eligible on the grant date, or the award is vested at grant date, the entire expense is recognized in the year prior to grant. Recipients of Citigroup stock awards generally do not have any stockholder rights until shares are delivered upon vesting or exercise, or after the expiration of applicable required holding periods. Recipients of restricted or deferred stock awards and deferred cash stock unit awards, however, may be entitled to receive dividends or dividend-equivalent payments during the vesting period. Recipients of restricted stock awards generally are entitled to vote the shares in their award during the vesting period. Once a stock award vests, the shares are freely transferable, unless they are subject to a restriction on sale or transfer for a specified period.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At December 31, 2016, approximately 52.1 million shares of Citigroup common stock were authorized and available for grant under Citigroup’s 2014 Stock Incentive Plan, the only plan from which equity awards are currently granted. The 2014 Stock Incentive Plan and predecessor plans permit the use of treasury stock or newly issued shares in connection with awards granted under the plans. Newly issued shares were distributed to settle the vesting of the majority of annual deferred stock awards from 2012 to 2015. Treasury shares were used to settle vestings in 2016 and the first quarter of 2017, except where securities laws require newly issued shares. The use of treasury stock or newly issued shares to settle stock awards does not affect the compensation expense recorded in the Consolidated Statement of Income for equity awards. Incentive Compensation Cost The following table shows components of compensation expense, relating to certain of the above incentive compensation programs: In millions of dollars 2016 2015 2014 Charges for estimated awards to retirement-eligible employees $ 555 $ 541 $ 525 Amortization of deferred cash awards, deferred cash stock units and performance stock units 336 325 311 Immediately vested stock award expense (1) 73 61 51 Amortization of restricted and deferred stock awards (2) 509 461 668 Option expense — — 1 Other variable incentive compensation 710 773 803 Profit sharing plan — — 1 Total $ 2,183 $ 2,161 $ 2,360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Amortization is recognized net of estimated forfeitures of awards. Future Expenses Associated with Outstanding (Unvested) Awards Citi expects to record compensation expense in future periods as a result of awards granted for performance in 2016 and prior years. Because the awards contain service or other conditions that will be satisfied in the future, the expense of these already-granted awards is recognized over those future periods. The portion of these awards that is subject to variable accounting will cause the expense amount to fluctuate with changes in Citigroup’s common stock price. Citi's expected future expenses, excluding the impact of forfeitures, cancelations, clawbacks and repositioning-related accelerations that have not yet occurred, are summarized in the table below: In millions of dollars 2017 2018 2019 2020 and beyond (1) Total Awards granted in 2016 and prior: Deferred stock awards $ 304 $ 177 $ 76 $ 5 $ 562 Deferred cash awards 182 96 36 3 317 Future expense related to awards already granted $ 486 $ 273 $ 112 $ 8 $ 879 Future expense related to awards granted in 2017 (2) 242 181 145 101 669 Total $ 728 $ 454 $ 257 $ 109 $ 1,548 (1) Principally 2020. (2) Refers to awards granted on or about February 16, 2017, as part of Citi's discretionary annual incentive awards for services performed in 2016.</t>
  </si>
  <si>
    <t>RETIREMENT BENEFITS</t>
  </si>
  <si>
    <t>Compensation and Retirement Disclosure [Abstract]</t>
  </si>
  <si>
    <t>RETIREMENT BENEFITS Pension and Postretiremen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plan obligations as of December 31, 2016. All other plans (All Other Plans) are measured annually with a December 31 measurement date. Net (Benefit) Expense 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16 2015 2014 2016 2015 2014 2016 2015 2014 2016 2015 2014 Qualified plans Benefits earned during the year $ 3 $ 4 $ 6 $ 154 $ 168 $ 178 $ — $ — $ — $ 10 $ 12 $ 15 Interest cost on benefit obligation 520 553 541 282 317 376 25 33 33 94 108 120 Expected return on plan assets (886 ) (893 ) (878 ) (287 ) (323 ) (384 ) (9 ) (3 ) (1 ) (86 ) (105 ) (121 ) Amortization of unrecognized Prior service (benefit) cost — (3 ) (3 ) (1 ) 2 1 — — — (10 ) (11 ) (12 ) Net actuarial loss 160 139 105 69 73 77 (1 ) — — 30 43 39 Curtailment loss (gain) (1) 13 14 — (2 ) — 14 — — — — (1 ) — Settlement loss (gain) (1) — — — 6 44 53 — — — — — — Special termination benefits (1) — — — — — 9 — — — — — — Net qualified plans (benefit) expense $ (190 ) $ (186 ) $ (229 ) $ 221 $ 281 $ 324 $ 15 $ 30 $ 32 $ 38 $ 46 $ 41 Nonqualified plans expense $ 40 $ 43 $ 45 $ — $ — $ — $ — $ — $ — $ — $ — $ — Total net (benefit) expense $ (150 ) $ (143 ) $ (184 ) $ 221 $ 281 $ 324 $ 15 $ 30 $ 32 $ 38 $ 46 $ 41 (1) Losses and gains due to curtailment, settlement and special termination benefits relate to repositioning and divestiture actions. The estimated net actuarial loss and prior service (benefit) cost that will be amortized from Accumulated other comprehensive income (loss) into net expense in 2017 are approximately $233 million and $(2) million , respectively, for defined benefit pension plans. For postretirement plans, the estimated 2017 net actuarial loss and prior service (benefit) cost amortizations are approximately $28 million and $(9) million , respectively. Contributions The Company’s funding practice for U.S. and non-U.S. pension and postretiremen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16 or 2015. The following table summarizes the actual Company contributions for the years ended December 31, 2016 and 2015 , as well as estimated expected Company contributions for 2017.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17 2016 2015 2017 2016 2015 2017 2016 2015 2017 2016 2015 Contributions made by the Company $ — $ 500 $ — $ 90 $ 82 $ 92 $ — $ — $ 174 $ 4 $ 4 $ 4 Benefits paid directly by the Company 71 56 52 44 44 42 — 6 61 5 5 5 (1) Amounts reported for 2017 are expected amounts. (2) The U.S. pension plans include benefits paid directly by the Company for the nonqualified pension plans. Funded Status and Accumulated Other Comprehensive Income The following tables summarize the funded status and amounts recognized in the Consolidated Balance Sheet for the Company’s pension and postretirement plans: Pension plans Postretirement benefit plans In millions of dollars U.S. plans Non-U.S. plans U.S. plans Non-U.S. plans 2016 2015 2016 2015 2016 2015 2016 2015 Change in projected benefit obligation Qualified plans Projected benefit obligation at beginning of year $ 13,231 $ 14,060 $ 6,534 $ 7,252 $ 817 $ 917 $ 1,291 $ 1,527 Benefits earned during the year 3 4 154 168 — — 10 12 Interest cost on benefit obligation 520 553 282 317 25 33 94 108 Plan amendments — — (28 ) 6 — — — — Actuarial loss (gain) 351 (649 ) 589 (28 ) (105 ) (55 ) 3 (88 ) Benefits paid, net of participants’ contributions (722 ) (751 ) (323 ) (294 ) (64 ) (90 ) (59 ) (57 ) Expected government subsidy — — — — 13 12 — — Divestitures — — (22 ) (147 ) — — — — Settlement (gain) loss (1) — — (38 ) (61 ) — — — — Curtailment (gain) loss (1) 13 14 (15 ) (8 ) — — (4 ) — Foreign exchange impact and other (125 ) — (611 ) (671 ) — — (194 ) (211 ) Qualified plans $ 13,271 $ 13,231 $ 6,522 $ 6,534 $ 686 $ 817 $ 1,141 $ 1,291 Nonqualified plans 729 712 — — — — — — Projected benefit obligation at year end $ 14,000 $ 13,943 $ 6,522 $ 6,534 $ 686 $ 817 $ 1,141 $ 1,291 (1) Curtailment and settlement (gains) losses relate to repositioning and divestiture activities. Pension plans Postretirement benefit plans U.S. plans Non-U.S. plans U.S. plans Non-U.S. plans In millions of dollars 2016 2015 2016 2015 2016 2015 2016 2015 Change in plan assets Qualified plans Plan assets at fair value at beginning of year $ 12,137 $ 13,071 $ 6,104 $ 7,057 $ 166 $ 10 $ 1,133 $ 1,384 Actual return on plan assets 572 (183 ) 967 56 8 (1 ) 122 (5 ) Company contributions 500 — 126 134 6 235 9 9 Plan participants’ contributions — — 5 5 49 49 — — Divestitures — — (5 ) (131 ) — — — — Settlements — — (38 ) (61 ) — — — — Benefits paid, net of government subsidy (722 ) (751 ) (329 ) (299 ) (100 ) (127 ) (59 ) (57 ) Foreign exchange impact and other (124 ) — (681 ) (657 ) — — (190 ) (198 ) Qualified plans $ 12,363 $ 12,137 $ 6,149 $ 6,104 $ 129 $ 166 $ 1,015 $ 1,133 Nonqualified plans — — — — — — — — Plan assets at fair value at year end $ 12,363 $ 12,137 $ 6,149 $ 6,104 $ 129 $ 166 $ 1,015 $ 1,133 Funded status of the plans Qualified plans (1) $ (908 ) $ (1,094 ) $ (373 ) $ (430 ) $ (557 ) $ (651 ) $ (126 ) $ (158 ) Nonqualified plans (2) (729 ) (712 ) — — — — — — Funded status of the plans at year end $ (1,637 ) $ (1,806 ) $ (373 ) $ (430 ) $ (557 ) $ (651 ) $ (126 ) $ (158 ) Net amount recognized Qualified plans Benefit asset $ — $ — $ 711 $ 726 $ — $ — $ 166 $ 115 Benefit liability (908 ) (1,094 ) (1,084 ) (1,156 ) (557 ) (651 ) (292 ) (273 ) Qualified plans $ (908 ) $ (1,094 ) $ (373 ) $ (430 ) $ (557 ) $ (651 ) $ (126 ) $ (158 ) Nonqualified plans (729 ) (712 ) — — — — — — Net amount recognized on the balance sheet $ (1,637 ) $ (1,806 ) $ (373 ) $ (430 ) $ (557 ) $ (651 ) $ (126 ) $ (158 ) Amounts recognized in Accumulated other comprehensive income (loss) Qualified plans Net transition obligation $ — $ — $ (1 ) $ (1 ) $ — $ — $ — $ — Prior service benefit — — 29 5 — — 98 125 Net actuarial gain (loss) (6,612 ) (6,107 ) (1,302 ) (1,613 ) 106 3 (399 ) (547 ) Qualified plans $ (6,612 ) $ (6,107 ) $ (1,274 ) $ (1,609 ) $ 106 $ 3 $ (301 ) $ (422 ) Nonqualified plans (296 ) (266 ) — — — — — — Net amount recognized in equity (pretax) $ (6,908 ) $ (6,373 ) $ (1,274 ) $ (1,609 ) $ 106 $ 3 $ (301 ) $ (422 ) Accumulated benefit obligation Qualified plans $ 13,268 $ 13,226 $ 6,090 $ 6,049 $ 686 $ 817 $ 1,141 $ 1,291 Nonqualified plans 726 706 — — — — — — Accumulated benefit obligation at year end $ 13,994 $ 13,932 $ 6,090 $ 6,049 $ 686 $ 817 $ 1,141 $ 1,291 (1) The U.S. qualified pension plan is fully funded under specified Employee Retirement Income Security Act (ERISA) funding rules as of January 1, 2017 and no minimum required funding is expected for 2017. (2) The nonqualified plans of the Company are unfunded. The following table shows the change in Accumulated other comprehensive income (loss) related to the Company’s pension, postretirement and post employment plans: In millions of dollars 2016 2015 2014 Beginning of year balance, net of tax (1)(2) $ (5,116 ) $ (5,159 ) $ (3,989 ) Actuarial assumptions changes and plan experience (854 ) 898 (3,404 ) Net asset gain (loss) due to difference between actual and expected returns 400 (1,457 ) 833 Net amortizations 232 236 202 Prior service (cost) credit 28 (6 ) 13 Curtailment/settlement gain (3) 17 57 67 Foreign exchange impact and other 99 291 459 Change in deferred taxes, net 30 24 660 Change, net of tax $ (48 ) $ 43 $ (1,170 ) End of year balance, net of tax (1)(2) $ (5,164 ) $ (5,116 ) $ (5,159 ) (1) See Note 19 to the Consolidated Financial Statements for further discussion of net Accumulated other comprehensive income (loss) balance. (2) Includes net-of-tax amounts for certain profit sharing plans outside the U.S. (3) Curtailment and settlement gains relate to repositioning and divestiture activities. At December 31, 2016 and 2015,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6 2015 2016 2015 2016 2015 2016 2015 Projected benefit obligation $ 14,000 $ 13,943 $ 2,484 $ 3,918 $ 14,000 $ 13,943 $ 2,282 $ 2,369 Accumulated benefit obligation 13,994 13,932 2,168 3,488 13,994 13,932 2,012 2,047 Fair value of plan assets 12,363 12,137 1,399 2,762 12,363 12,137 1,224 1,243 (1) At December 31, 2016 and 2015, for both the U.S. qualified plan and nonqualified plans, the aggregate PBO and the aggregate ABO exceeded plan assets. P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ccumulated other comprehensive income (loss) . The actuarial assumptions at the respective years ended December 31 in the table below are used to measure the year-end PBO and the net periodic (benefit) expense for the subsequent year (period). Since Citi’s Significant Plans are measured on a quarterly basis, the year-end rates for those plans are used to calculate the net periodic (benefit) expense for the subsequent year’s first quarter. As a result of the quarterly measurement process, the net periodic (benefit) expense for the Significant Plans is calculated at each respective quarter end based on the preceding quarter-end rates (as shown below for the U.S. and non-U.S. pension and postretirement plans). The actuarial assumptions for All Other Plans are measured annually. Certain assumptions used in determining pension and postretirement benefit obligations and net benefit expense for the Company’s plans are shown in the following table: At year end 2016 2015 Discount rate U.S. plans Qualified pension 4.10% 4.40% Nonqualified pension 4.00 4.35 Postretirement 3.90 4.20 Non-U.S. pension plans Range 0.25 to 72.50 0.25 to 42.00 Weighted average 4.40 4.76 Non-U.S. postretirement plans Range 1.75 to 11.05 2.00 to 13.20 Weighted average 8.27 7.90 Future compensation increase rate (1) Non-U.S. pension plans Range 1.25 to 70.00 1.00 to 40.00 Weighted average 3.21 3.24 Expected return on assets U.S. plans 6.80 7.00 Non-U.S. pension plans Range 1.00 to 11.50 1.60 to 11.50 Weighted average 4.55 4.95 Non-U.S. postretirement plans Range 8.00 to 10.30 8.00 to 10.70 Weighted average 8.02 8.01 (1) Not material for U.S. plans During the year 2016 2015 2014 Discount rate U.S. plans Qualified pension 4.40%/3.95%/ 3.65%/3.55% 4.00%/3.85%/ 4.45%/4.35% 4.75%/4.55%/ 4.25%/4.25% Nonqualified pension 4.35/3.90/ 3.55/3.45 3.90/3.70/ 4.30/4.25 4.75 Postretirement 4.20/3.75/ 3.40/3.30 3.80/3.65/ 4.20/4.10 4.35/4.15/ 3.95/4.00 Non-U.S. pension plans (1) Range 0.25 to 42.00 1.00 to 32.50 1.60 to 29.25 Weighted average 4.76 4.74 5.60 Non-U.S. postretirement plans (1) Range 2.00 to 13.20 2.25 to 12.00 3.50 to 11.90 Weighted average 7.90 7.50 8.65 Future compensation increase rate (2) Non-U.S. pension plans (1) Range 1.00 to 40.00 0.75 to 30.00 1.00 to 26.00 Weighted average 3.24 3.27 3.40 Expected return on assets U.S. plans 7.00 7.00 7.00 Non-U.S. pension plans (1) Range 1.60 to 11.50 1.30 to 11.50 1.20 to 11.50 Weighted average 4.95 5.08 5.68 Non-U.S. postretirement plans (1) Range 8.00 to 10.70 8.50 to 10.40 8.50 to 8.90 Weighted average 8.01 8.51 8.50 (1) Reflects rates utilized to determine the first quarter expense for Significant non-U.S. pension and postretirement plans. (2) Not material for U.S. plans Discount Rate The discount rates for the U.S. pension and postretirement plans were selected by reference to a Citigroup-specific analysis using each plan’s specific cash flows and compared with high-quality corporate bond indices for reasonableness. The discount rates for the non-U.S. pension and postretirement plans are selected by reference to high-quality corporate bond rates in countries that have developed corporate bond markets. However, where developed corporate bond markets do not exist, the discount rates are selected by reference to local government bond rates with a premium added to reflect the additional risk for corporate bonds in certain countries. Effective December 31, 2016, the established rounding convention was to the nearest 5 basis points for the top five non-U.S. countries, 10 basis points for Japan, and 25 basis points for all other countries. Expected Rate of Return The Company determines its assumptions for the expected rate of return on plan assets for its U.S. pension and postretirement plans using a “building block” approach, which focuses on ranges of anticipated rates of return for each asset class. A weighted 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ate of return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ate of return for the U.S. pension and postretirement plans was 6.80% at December 31, 2016, and was 7.00% at December 31, 2015 and 2014.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benefit) expense. Net pension (benefit) expense for the U.S. pension plans for 2016, 2015 and 2014 reflects deductions of $886 million , $893 million and $878 million of expected returns, respectively. The following table shows the expected rates of return used in determining the Company’s pension expense compared to the actual rate of return on plan assets during 2016, 2015 and 2014 for the U.S. pension and postretirement plans: 2016 2015 2014 Expected rate of return 7.00 % 7.00 % 7.00 % Actual rate of return (1) 4.90 (1.70 ) 7.80 (1) Actual rates of return are presented net of fees. For the non-U.S. pension plans, pension expense for 2016 was reduced by the expected return of $287 million , compared with the actual return of $967 million . Pension expense for 2015 and 2014 was reduced by expected returns of $323 million and $384 million , respectively. Mortality Tables At December 31, 2016, the Company maintained the Retirement Plan 2014 (RP-2014) mortality table and adopted the Mortality Projection 2016 (MP-2016) projection table for the U.S. plans. U.S. plans 2016 (2) 2015 (3) Mortality (1) Pension RP-2014/MP-2016 RP-2014/MP-2015 Postretirement RP-2014/MP-2016 RP-2014/MP-2015 (1) The RP-2014 table is the white-collar RP-2014 table, with a 4% increase in rates to reflect the lower life expectancy of Citi plan participants. (2) The MP-2016 projection scale is projected from 2011, with convergence to 0.75% ultimate rate of annual improvement by 2032. (3) The MP-2015 projection scale is projected from 2011, with convergence to 0 .5% ultimate rate of annual improvement by 2029. Sensitivities of Certain Key Assumptions The following tables summarize the effect on pension expense of a one-percentage-point change in the discount rate: One-percentage-point increase In millions of dollars 2016 2015 2014 U.S. plans $ 31 $ 26 $ 28 Non-U.S. plans (33 ) (32 ) (39 ) One-percentage-point decrease In millions of dollars 2016 2015 2014 U.S. plans $ (47 ) $ (44 ) $ (45 ) Non-U.S. plans 37 44 56 Since the U.S. qualified pension plan was frozen, most of the prospective service cost has been eliminated and the gain/loss amortization period was changed to the life expectancy for inactive participants. As a result, pension expense for the U.S. qualified pension plan is driven more by interest costs than service costs, and an increase in the discount rate would increase pension expense, while a decrease in the discount rate would decrease pension expense. The following tables summarize the effect on pension expense of a one-percentage-point change in the expected rates of return: One-percentage-point increase In millions of dollars 2016 2015 2014 U.S. plans $ (127 ) $ (128 ) $ (129 ) Non-U.S. plans (61 ) (63 ) (67 ) One-percentage-point decrease In millions of dollars 2016 2015 2014 U.S. plans $ 127 $ 128 $ 129 Non-U.S. plans 61 63 67 Health Care Cost Trend Rate Assumed health care cost trend rates were as follows: 2016 2015 Health care cost increase rate for U.S. plans Following year 6.50% 7.00% Ultimate rate to which cost increase is assumed to decline 5.00 5.00 Year in which the ultimate rate is reached (1) 2023 2020 (1) Weighted average for plans with different following year and ultimate rates. 2016 2015 Health care cost increase rate for Non-U.S. plans (weighted average) Following year 6.86% 6.87% Ultimate rate to which cost increase is assumed to decline 6.85 6.36 Range of years in which the ultimate rate is reached 2017–2029 2016–2029 A one-percentage-point change in assumed health care cost trend rates would have the following effects: One-percentage- point increase One- percentage- point decrease In millions of dollars 2016 2015 2016 2015 U.S. plans Effect on benefits earned and interest cost for postretirement plans $ 1 $ 2 $ (1 ) $ (2 ) Effect on accumulated postretirement benefit obligation for postretirement plans 30 45 (26 ) (38 ) One-percentage- point increase One- percentage- point decrease In millions of dollars 2016 2015 2016 2015 Non-U.S. plans Effect on benefits earned and interest cost for postretirement plans $ 12 $ 15 $ (10 ) $ (12 ) Effect on accumulated postretirement benefit obligation for postretirement plans 144 156 (118 ) (128 ) Plan Assets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7 2016 2015 2016 2015 Equity securities (2) 0–30% 18 % 19 % 18 % 19 % Debt securities 20–72 47 46 47 46 Real estate 0–10 5 4 5 4 Private equity 0–12 4 6 4 6 Other investments 12–29 26 25 26 25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6 and 2015. Third-party investment managers and advisers provide their services to Citigroup’s U.S. pension and postretiremen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7 2016 2015 2016 2015 Equity securities 0–63% 0 – 69% 0–68% 14 % 16 % Debt securities 0–100 0 – 100 0–100 79 77 Real estate 0–18 0 – 18 0–18 1 1 Other investments 0–100 0 – 100 0–100 6 6 Total 100 % 100 % (1) Similar to the U.S. plans, asset allocations for certain non-U.S. plans are set by investment strategy, not by investment product. Non-U.S. postretirement plans Target asset allocation Actual range at December 31, Weighted-average at December 31, Asset category (1) 2017 2016 2015 2016 2015 Equity securities 0–39% 0–38% 0–41% 38 % 41 % Debt securities 57–100 57–100 56–100 58 56 Other investments 0–3 0–4 0–3 4 3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 1 and Note 25 to the Consolidated Financial Statements. ASU 2015-07 removed the requirement to categorize within the fair value hierarchy investments for which fair value is measured using the NAV per share practical expedient. Certain investments may transfer between the fair value hierarchy classifications during the year due to changes in valuation methodology and pricing sources. There were no significant transfers of investments between Level 1 and Level 2 during 2016 and 2015. Plan assets by detailed asset categories and the fair value hierarchy are as follows: U.S. pension and postretirement benefit plans (1) In millions of dollars Fair value measurement at December 31, 2016 Asset categories Level 1 Level 2 Level 3 Total U.S. equities $ 639 $ — $ — $ 639 Non-U.S. equities 773 — — 773 Mutual funds 216 — — 216 Commingled funds — 866 — 866 Debt securities 1,297 2,845 — 4,142 Annuity contracts — — 3 3 Derivatives 8 543 — 551 Other investments — — 2 2 Total investments $ 2,933 $ 4,254 $ 5 $ 7,192 Cash and short-term investments $ 19 $ 1,239 $ — $ 1,258 Other investment liabilities (9 ) (553 ) — (562 ) Net investments at fair value $ 2,943 $ 4,940 $ 5 $ 7,888 Other investment receivables redeemed at NAV $ 100 Securities valued at NAV 4,504 Total net assets $ 12,492 (1) The investments of the U.S. pension and postretirement plans are commingled in one trust. At December 31, 2016, the allocable interests of the U.S. pension and postretirement plans were 99.0% and 1.0% , respectively. U.S. pension and postretirement benefit plans (1) In millions of dollars Fair value measurement at December 31, 2015 Asset categories Level 1 Level 2 Level 3 Total U.S. equities $ 694 $ — $ — $ 694 Non-U.S. equities 816 — — 816 Mutual funds 223 — — 223 Commingled funds — 915 — 915 Debt securities 1,172 2,761 — 3,933 Annuity contracts — — 27 27 Derivatives 6 521 — 527 Other investments — — 147 147 Total investments $ 2,911 $ 4,197 $ 174 $ 7,282 Cash and short-term investments $ 138 $ 1,064 $ — $ 1,202 Other investment liabilities (10 ) (515 ) — (525 ) Net investments at fair value $ 3,039 $ 4,746 $ 174 $ 7,959 Other investment receivables redeemed at NAV $ 18 Securities valued at NAV 4,326 Total net assets $ 12,303 (1) The investments of the U.S. pension and postretirement plans are commingled in one trust. At December 31, 2015, the allocable interests of the U.S. pension and postretirement plans were 98.6% and 1.4% , respectively. Non-U.S. pension and postretirement benefit plans In millions of dollars Fair value measurement at December 31, 2016 Asset categories Level 1 Level 2 Level 3 Total U.S. equities $ 4 $ 11 $ — $ 15 Non-U.S. equities 87 174 1 262 Mutual funds 2,345 406 — 2,751 Commingled funds 22 — — 22 Debt securities 3,406 1,206 7 4,619 Real estate — 3 1 4 Annuity contracts — 1 36 37 Derivatives — 43 — 43 Other investments 1 — 159 160 Total investments $ 5,865 $ 1,844 $ 204 $ 7,913 Cash and short-term investments $ 116 $ 2 $ — $ 118 Other investment liabilities (1 ) (960 ) — (961 ) Net investments at fair value $ 5,980 $ 886 $ 204 $ 7,070 Securities valued at NAV $ 92 Total net assets $ 7,162 Non-U.S. pension and postretirement benefit plans In millions of dollars Fair value measurement at December 31, 2015 Asset categories Level 1 Level 2 Level 3 Total U.S. equities $ 5 $ 11 $ — $ 16 Non-U.S. equities 74 222 47 343 Mutual funds 2,935 — — 2,935 Commingled funds 26 — — 26 Debt securities 2,995 1,215 5 4,215 Real estate — 3 1 4 Annuity contracts — 1 41 42 Other investments 1 — 163 164 Total investments $ 6,036 $ 1,452 $ 257 $ 7,745 Cash and short-term investments $ 73 $ 2 $ — $ 75 Other investment liabilities — (690 ) — (690 ) Net investments at fair value $ 6,109 $ 764 $ 257 $ 7,130 Securities valued at NAV $ 107 Total net assets $ 7,237 Level 3 Rollforward The reconciliations of the beginning and ending balances during the year for Level 3 assets are as follows: In millions of dollars U.S. pension and postretirement benefit plans Asset categories Beginning Level 3 fair value at Dec. 31, 2015 Realized gains (losses) Unrealized gains (losses) Purchases, sales, and issuances Transfers in and/or out of Level 3 Ending Level 3 fair value at Dec. 31, 2016 Annuity contracts $ 27 $ — $ (3 ) $ (21 ) $ — $ 3 Other investments 147 8 (10 ) (143 ) — 2 U.S. equities — (2 ) 2 — — — Total investments $ 174 $ 6 $ (11 ) $ (164 ) $ — $ 5 In millions of dollars U.S. pension and postretirement benefit plans Asset categories Beginning Level 3 fair value at Dec. 31, 2014 (1) Realized gains (losses) Unrealized gains (losses) Purchases, sales, and issuances Transfers in and/or out of Level 3 Ending Level 3 fair value at Dec. 31, 2015 Annuity contracts $ 59 $ — $ (4 ) $ (28 ) $ — $ 27 Other investments 161 (1 ) (9 ) (4 ) — 147 Total investments $ 220 $ (1 ) $ (13 ) $ (32 ) $ — $ 174 (1) Beginning balance was adjusted to exclude $2,496 million of investments valued at NAV. In millions of dollars Non-U.S. pension and postretirement benefit plans Asset categories Beginning Level 3 fair value at Dec. 31, 2015 Unrealized gains (losses) Purchases, sales, and issuances Transfers in and/or out of Level 3 Ending Level 3 fair value at Dec. 31, 2016 Non-U.S. equities $ 47 $ (3 ) $ (2 ) $ (41 ) $ 1 Debt securities 5 — 2 — 7 Real estate 1 — — — 1 Annuity contracts 41 (4 ) (1 ) — 36 Other investments 163 4 (8 ) — 159 Total investments $ 257 $ (3 ) $ (9 ) $ (41 ) $ 204 In millions of dollars Non-U.S. pension and postretirement benefit plans Asset categories Beginning Level 3 fair value at Dec. 31, 2014 (1) Unrealized gains (losses) Purchases, sales, and issuances Transfers in and/or out of Level 3 Ending Level 3 fair value at Dec. 31, 2015 Non-U.S. equities $ 48 $ (1 ) $ — $ — $ 47 Debt securities 6 (1 ) — — 5 Real estate — — — 1 1 Annuity contracts 32 2 4 3 41 Other investments 165 (2 ) 2 (2 ) 163 Total investments $ 251 $ (2 ) $ 6 $ 2 $ 257 (1) Beginning balance was adjusted to exclude $5 million of investments valued at NAV.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income securities and cash and short-term investments. The target asset allocation in most locations outside the U.S. is primarily in equity and debt securities. These allocations may vary by geographic region and country depending on the nature of applicable obligations and various other regional considerations. The wide variation in the actual range of plan asset allocations for the funded non-U.S. plans is a result of differing local statutory requirements and economic conditions. For example, in certain countries local law requires that all pension plan assets must be invested in fixed-income investments, government funds, or local-country securities. Significant Concentrations of Risk in Plan Assets The assets of the Company’s pension plans are diversified to limit the impact of any individual investment. The U.S. qualified pension plan is diversified across multiple asset classes, with publicly traded fixed income, hedge funds, publicly traded equity, and private equity representing the most significant asset allocations. Investments in these four asset classes are further diversified across funds, managers, strategies, vintages, sectors and geographies, depending on the specific characteristics of each asset class. The pension assets for the Company’s non-U.S. Significant Plans are primarily invested in publicly traded fixed income and publicly traded equity securities. Oversight and Risk Management Practices The framework for the Company’s pension oversight process includes monitoring of retirement plans by plan fiduciaries and/or management at the global, regional or country level, as appropriate. Independent Risk Management contributes to the risk oversight and monitoring for the Company’s U.S. qualified pension plan and non-U.S. Significant Pension Plans. Although the specific components of the oversight process are tailored to the requirements of each region, country and plan, the following elements are common to the Company’s monitoring and risk management process: • periodic asset/liability management studies and strategic asset allocation reviews; • periodic monitoring of funding levels and funding ratios; • periodic monitoring of compliance with asset allocation guidelines; • periodic monitoring of asset class and/or investment manager performance against benchmarks; and • periodic risk capital analysis and stress testing. Estimated Future Benefit Payments The Company expects to pay the following estimated benefit payments in future years: Pension plans Postretirement benefit plans In millions of dollars U.S. plans Non-U.S. plans U.S. plans Non-U.S. plans 2017 $ 893 $ 357 $ 62 $ 57 2018 798 337 60 61 2019 810 359 58 66 2020 838 388 56 71 2021 857 404 55 76 2022–2026 4,455 2,352 247 475 Prescription Drugs In December 2003, the Medicare Prescription Drug Improvement and Modernization Ac</t>
  </si>
  <si>
    <t>INCOME TAXES</t>
  </si>
  <si>
    <t>Income Tax Disclosure [Abstract]</t>
  </si>
  <si>
    <t>INCOME TAXES Details of the Company’s income tax provision are presented below: Income Tax Provision In millions of dollars 2016 2015 2014 Current Federal $ 1,016 $ 861 $ 181 Foreign 3,585 3,397 3,281 State 384 388 388 Total current income taxes $ 4,985 $ 4,646 $ 3,850 Deferred Federal $ 1,280 $ 3,019 $ 2,510 Foreign 53 (4 ) 361 State 126 (221 ) 476 Total deferred income taxes $ 1,459 $ 2,794 $ 3,347 Provision for income tax on continuing operations before non-controlling interests (1) $ 6,444 $ 7,440 $ 7,197 Provision (benefit) for income taxes on discontinued operations (22 ) (29 ) 12 Income tax expense (benefit) reported in stockholders’ equity related to: FX translation (402 ) (906 ) 65 Investment securities 59 (498 ) 1,007 Employee stock plans 13 (35 ) (87 ) Cash flow hedges 27 176 207 Benefit plans (30 ) (24 ) (660 ) FVO DVA (201 ) — — Retained earnings (2) — — (353 ) Income taxes before non-controlling interests $ 5,888 $ 6,124 $ 7,388 (1) Includes the effect of securities transactions and other-than-temporary-impairment losses resulting in a provision (benefit) of $332 million and $(217) million in 2016, $239 million and $(93) million in 2015 and $200 million and $(148) million in 2014, respectively. (2) See “Consolidated Statement of Changes in Stockholders’ Equity” above.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6 2015 2014 Federal statutory rate 35.0 % 35.0 % 35.0 % State income taxes, net of federal benefit 1.8 1.7 3.4 Foreign income tax rate differential (3.6 ) (4.6 ) (0.3 ) Audit settlements (1) (0.6 ) (1.7 ) (2.4 ) Effect of tax law changes (2) — 0.4 1.2 Nondeductible legal and related expenses — 0.3 18.3 Basis difference in affiliates (0.1 ) — (2.5 ) Tax advantaged investments (2.4 ) (1.8 ) (3.6 ) Other, net (0.1 ) 0.7 (0.1 ) Effective income tax rate 30.0 % 30.0 % 49.0 % (1) For 2016, primarily relates to the conclusion of an IRS audit for 2012–2013. For 2015, primarily relates to the conclusion of a New York City tax audit for 2009–2011. For 2014, relates to the conclusion of the audit of various issues in the Company’s 2009–2011 U.S. federal tax audit and the conclusion of a New York State tax audit for 2006–2008. (2) For 2015, includes the results of tax reforms enacted in New York City and several states, which resulted in a DTA charge of approximately $101 million . For 2014, includes the results of tax reforms enacted in New York State and South Dakota, which resulted in a DTA charge of approximately $210 million . As set forth in the table above, Citi’s effective tax rate for 2016 was 30.0% , the same as the effective tax rate in 2015. Deferred Income Taxes Deferred income taxes at December 31 related to the following: In millions of dollars 2016 2015 Deferred tax assets Credit loss deduction $ 5,146 $ 6,058 Deferred compensation and employee benefits 3,798 4,110 Repositioning and settlement reserves 1,033 1,429 Unremitted foreign earnings 9,311 8,403 Investment and loan basis differences 4,829 3,248 Cash flow hedges 327 359 Tax credit and net operating loss carry-forwards 20,793 23,053 Fixed assets and leases 1,739 1,356 Other deferred tax assets 2,714 3,176 Gross deferred tax assets $ 49,690 $ 51,192 Valuation allowance — — Deferred tax assets after valuation allowance $ 49,690 $ 51,192 Deferred tax liabilities Deferred policy acquisition costs and value of insurance in force $ (5 ) $ (327 ) Intangibles (1,711 ) (1,146 ) Debt issuances (641 ) (850 ) Other deferred tax liabilities (665 ) (1,020 ) Gross deferred tax liabilities $ (3,022 ) $ (3,343 ) Net deferred tax assets $ 46,668 $ 47,849 Unrecognized Tax Benefits The following is a rollforward of the Company’s unrecognized tax benefits. In millions of dollars 2016 2015 2014 Total unrecognized tax benefits at January 1 $ 1,235 $ 1,060 $ 1,574 Net amount of increases for current year’s tax positions 34 32 135 Gross amount of increases for prior years’ tax positions 273 311 175 Gross amount of decreases for prior years’ tax positions (225 ) (61 ) (772 ) Amounts of decreases relating to settlements (174 ) (45 ) (28 ) Reductions due to lapse of statutes of limitation (21 ) (22 ) (30 ) Foreign exchange, acquisitions and dispositions (30 ) (40 ) 6 Total unrecognized tax benefits at December 31 $ 1,092 $ 1,235 $ 1,060 The total amounts of unrecognized tax benefits at December 31, 2016, 2015 and 2014 that, if recognized, would affect Citi’s tax expense, are $0.8 billion , $0.9 billion and $0.8 billion , respectively. The remaining uncertain tax positions have offsetting amounts in other jurisdictions or are temporary differences. Interest and penalties (not included in “unrecognized tax benefits” above) are a component of the Provision for income taxes . 2016 2015 2014 In millions of dollars Pretax Net of tax Pretax Net of tax Pretax Net of tax Total interest and penalties in the Consolidated Balance Sheet at January 1 $ 233 $ 146 $ 269 $ 169 $ 277 $ 173 Total interest and penalties in the Consolidated Statement of Income 105 68 (29 ) (18 ) (1 ) (1 ) Total interest and penalties in the Consolidated Balance Sheet at December 31 (1) 260 164 233 146 269 169 (1) Includes $3 million , $3 million , and $2 million for foreign penalties in 2016, 2015 and 2014, respectively. Also includes $3 million for state penalties in 2016, 2015 and 2014. As of December 31, 2016, Citi is under audit by the Internal Revenue Service and other major taxing jurisdictions around the world. It is thus reasonably possible that significant changes in the gross balance of unrecognized tax benefits may occur within the next 12 months, although Citi does not expect such audits to result in amounts that would cause a significant change to its effective tax rate, other than as discussed below. Citi has concluded certain state and local tax audits. The gross uncertain tax positions at December 31, 2016 relating to such audits are $78 million . The tax benefit to continuing operations is expected to be $51 million in the first quarter of 2017. The following are the major tax jurisdictions in which the Company and its affiliates operate and the earliest tax year subject to examination: Jurisdiction Tax year United States 2014 Mexico 2009 New York State and City 2006 United Kingdom 2014 India 2013 Singapore 2011 Hong Kong 2010 Ireland 2012 Foreign Earnings Foreign pretax earnings approximated $11.6 billion in 2016, $11.3 billion in 2015 and $10.1 billion in 2014. As a U.S. corporation, Citigroup and its U.S. subsidiaries are currently subject to U.S. taxation on all foreign pretax earnings of a foreign branch. Pretax earnings of a foreign subsidiary or affiliate are subject to U.S. taxation when effectively repatriated. The Company provides income taxes on the undistributed earnings of non-U.S. subsidiaries except to the extent that such earnings are indefinitely reinvested outside the United States. At December 31, 2016, $47.0 billion of accumulated undistributed earnings of non-U.S. subsidiaries was indefinitely invested. At the existing U.S. federal income tax rate, additional taxes (net of U.S. foreign tax credits) of $13.1 billion would have to be provided if such earnings were remitted currently. The current year’s effect on the income tax expense from continuing operations is included in the “Foreign income tax rate differential” line in the reconciliation of the federal statutory rate to the Company’s effective income tax rate in the table above. Income taxes are not provided for the Company’s “savings bank base year bad debt reserves” that arose before 1988, because under current U.S. tax rules, such taxes will become payable only to the extent such amounts are distributed in excess of limits prescribed by federal law. At December 31, 2016, the amount of the base year reserves totaled approximately $358 million (subject to a tax of $125 million ). Deferred Tax Assets As of December 31, 2016 and 2015, Citi had no valuation allowance on its DTAs. The following table summarizes Citi’s DTAs. In billions of dollars Jurisdiction/component DTAs balance December 31, 2016 DTAs balance December 31, 2015 U.S. federal (1) Net operating losses (NOLs) (2) $ 3.5 $ 3.4 Foreign tax credits (FTCs) (3) 14.2 15.9 General business credits (GBCs) 0.9 1.3 Future tax deductions and credits 21.9 20.7 Total U.S. federal $ 40.5 $ 41.3 State and local New York NOLs $ 2.2 $ 2.4 Other state NOLs 0.2 0.3 Future tax deductions 1.7 1.2 Total state and local $ 4.1 $ 3.9 Foreign APB 23 subsidiary NOLs $ 0.1 $ 0.2 Non-APB 23 subsidiary NOLs 0.4 0.4 Future tax deductions 1.6 2.0 Total foreign $ 2.1 $ 2.6 Total $ 46.7 $ 47.8 (1) Included in the net U.S. federal DTAs of $40.5 billion as of December 31, 2016 were deferred tax liabilities of $2 billion that will reverse in the relevant carry-forward period and may be used to support the DTAs. (2) 2016 consists of non-consolidated tax return NOL carry-forwards that are eventually expected to be utilized in Citigroup’s consolidated tax return. 2015 includes $0.5 billion of non-consolidated NOL carry-forwards that were used in 2016 separately from Citigroup’s consolidated tax return, and $2.9 billion of non-consolidated tax return NOL carry-forwards that are eventually expected to be utilized in Citigroup’s consolidated tax return. (3) Includes $1.9 billion and $1.7 billion for 2016 and 2015, respectively, of non-consolidated tax return FTC carry-forwards that are eventually expected to be utilized in Citigroup’s consolidated tax return. The following table summarizes the amounts of tax carry-forwards and their expiration dates: In billions of dollars Year of expiration December 31, 2016 December 31, 2015 U.S. tax return foreign tax credit carry-forwards 2018 $ 2.7 $ 4.8 2019 1.3 1.2 2020 3.1 3.1 2021 1.9 1.7 2022 3.3 3.4 2023 (1) 0.5 0.4 2025 (1) 1.4 1.3 Total U.S. tax return foreign tax credit carry-forwards $ 14.2 $ 15.9 U.S. tax return general business credit carry-forwards 2031 $ — $ 0.2 2032 — 0.4 2033 0.3 0.3 2034 0.2 0.2 2035 0.2 0.2 2036 0.2 — Total U.S. tax return general business credit carry-forwards $ 0.9 $ 1.3 U.S. subsidiary separate federal NOL carry-forwards 2027 $ 0.2 $ 0.2 2028 0.1 0.1 2030 0.3 0.3 2031 — 1.5 2033 1.7 1.7 2034 2.3 2.3 2035 3.2 3.6 2036 2.2 — Total U.S. subsidiary separate federal NOL carry-forwards (2) $ 10.0 $ 9.7 New York State NOL carry-forwards (2) 2034 $ 13.0 $ 14.6 New York City NOL carry-forwards (2) 2034 $ 12.2 $ 13.3 APB 23 subsidiary NOL carry-forwards Various $ 0.1 $ 0.2 (1) The $1.9 billion in FTC carry-forwards that expire in 2023 and 2025 are in a non-consolidated tax return entity but are eventually expected to be utilized in Citigroup’s consolidated tax return. (2) Pretax. While Citi’s net total DTAs decreased year-over-year, the time remaining for utilization has shortened, given the passage of time, particularly with respect to the foreign tax credit (FTC) component of the DTAs. Although realization is not assured, Citi believes that the realization of the recognized net DTAs of $46.7 billion at December 31, 2016 is more-likely-than-not based upon expectations as to future taxable income in the jurisdictions in which the DTAs arise and available tax planning strategies (as defined in ASC 740, Income Taxes ) that would be implemented, if necessary, to prevent a carry-forward from expiring. Citi has concluded that it has the necessary positive evidence to support the full realization of its DTAs. Specifically, Citi forecasts sufficient U.S. taxable income in the carry-forward periods, exclusive of ASC 740 tax planning strategies. Citi’s forecasted taxable income, which will continue to be subject to overall market and global economic conditions, incorporates geographic business forecasts and taxable income adjustments to those forecasts (e.g., U.S. tax-exempt income, loan loss reserves deductible for U.S. tax reporting in subsequent years), and actions intended to optimize its U.S. taxable earnings. In general, Citi would need to generate approximately $57 billion of U.S. taxable income during the FTC carry-forward periods to prevent this most time-sensitive component of Citi’s FTCs from expiring. In addition to its forecasted U.S. taxable income, Citi has sufficient tax planning strategies available to it under ASC 740 that would be implemented, if necessary, to prevent a carry-forward from expiring. These strategies include repatriating low-taxed foreign source earnings for which an assertion that the earnings have been indefinitely reinvested has not been made, accelerating U.S. taxable income into, or deferring U.S. tax deductions out of, the latter years of the carry-forward period (e.g., selling appreciated assets, electing straight-line depreciation), accelerating deductible temporary differences outside the U.S., and selling certain assets that produce tax-exempt income, while purchasing assets that produce fully taxable income. In addition, the sale or restructuring of certain businesses can produce significant U.S. taxable income within the relevant carry-forward periods. Based upon the foregoing discussion, Citi believes the U.S. federal and New York state and city NOL carry-forward period of 20 years provides enough time to fully utilize the DTAs pertaining to the existing NOL carry-forwards and any NOL that would be created by the reversal of the future net deductions that have not yet been taken on a tax return. With respect to the FTCs component of the DTAs, the carry-forward period is 10 years. Utilization of FTCs in any year is restricted to 35% of foreign source taxable income in that year. However, overall domestic losses that Citi has incurred of approximately $49 billion as of December 31, 2016 are allowed to be reclassified as foreign source income to the extent of 50% of domestic source income produced in subsequent years. Such resulting foreign source income would cover the FTCs being carried forward. As noted in the table above, Citi’s FTC carry-forwards were $14.2 billion as of December 31, 2016, compared to $15.9 billion as of December 31, 2015. This decrease represented $1.7 billion of the $1.2 billion decrease in Citi’s overall DTAs during 2016, partially offset by an increase in AOCI related DTAs. Citi believes that it will generate sufficient U.S. taxable income within the 10 -year carry-forward period to be able to fully utilize the FTCs, in addition to any FTCs produced in the tax return for such period, which must be used prior to any carry-forward utilization.</t>
  </si>
  <si>
    <t>EARNINGS PER SHARE</t>
  </si>
  <si>
    <t>Earnings Per Share [Abstract]</t>
  </si>
  <si>
    <t xml:space="preserve"> EARNINGS PER SHARE The following table reconciles the income and share data used in the basic and diluted earnings per share (EPS) computations: In millions, except per-share amounts 2016 2015 2014 Income from continuing operations before attribution of noncontrolling interests $ 15,033 $ 17,386 $ 7,504 Less: Noncontrolling interests from continuing operations 63 90 192 Net income from continuing operations (for EPS purposes) $ 14,970 $ 17,296 $ 7,312 Income (loss) from discontinued operations, net of taxes (58 ) (54 ) (2 ) Citigroup's net income $ 14,912 $ 17,242 $ 7,310 Less: Preferred dividends (1) 1,077 769 511 Net income available to common shareholders $ 13,835 $ 16,473 $ 6,799 Less: Dividends and undistributed earnings allocated to employee restricted and deferred shares with nonforfeitable rights to dividends, applicable to basic EPS 195 224 111 Net income allocated to common shareholders for basic EPS $ 13,640 $ 16,249 $ 6,688 Add: Interest expense, net of tax, and dividends on convertible securities and adjustment of undistributed earnings allocated to employee restricted and deferred shares with nonforfeitable rights to dividends, applicable to diluted EPS — — 1 Net income allocated to common shareholders for diluted EPS $ 13,640 $ 16,249 $ 6,689 Weighted-average common shares outstanding applicable to basic EPS 2,888.1 3,004.0 3,031.6 Effect of dilutive securities (2) Options (3) 0.1 3.6 5.1 Other employee plans 0.1 0.1 0.3 Adjusted weighted-average common shares outstanding applicable to diluted EPS (4) 2,888.3 3,007.7 3,037.0 Basic earnings per share (5) Income from continuing operations $ 4.74 $ 5.43 $ 2.21 Discontinued operations (0.02 ) (0.02 ) — Net income $ 4.72 $ 5.41 $ 2.21 Diluted earnings per share (5) Income from continuing operations $ 4.74 $ 5.42 $ 2.20 Discontinued operations (0.02 ) (0.02 ) — Net income $ 4.72 $ 5.40 $ 2.20 (1) See Note 20 to the Consolidated Financial Statements for the potential future impact of preferred stock dividends. (2) Warrants issued to the U.S. Treasury as part of the Troubled Asset Relief Program (TARP) and the loss-sharing agreement (all of which were subsequently sold to the public in January 2011), with exercise prices of $178.50 and $105.83 per share for approximately 21.0 million and 25.5 million shares of Citigroup common stock, respectively. Both warrants were not included in the computation of earnings per share in 2016 , 2015 and 2014 because they were anti-dilutive. (3) During 2016 , 2015 and 2014 , weighted-average options to purchase 4.2 million , 0.9 million and 2.8 million shares of common stock, respectively, were outstanding but not included in the computation of earnings per share because the weighted-average exercise prices of $98.01 , $199.16 and $153.9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ederal funds sold and securities borrowed or purchased under agreements to resell , at their respective carrying values, consisted of the following: In millions of dollars 2016 2015 Federal funds sold $ — $ 25 Securities purchased under agreements to resell 131,473 119,777 Deposits paid for securities borrowed 105,340 99,873 Total (1) $ 236,813 $ 219,675 Federal funds purchased and securities loaned or sold under agreements to repurchase , at their respective carrying values, consisted of the following: In millions of dollars 2016 2015 Federal funds purchased $ 178 $ 189 Securities sold under agreements to repurchase 125,685 131,650 Deposits received for securities loaned 15,958 14,657 Total (1) $ 141,821 $ 146,496 (1) The above tables do not include securities-for-securities lending transactions of $9.3 billion and $8.8 billion at December 31, 2016 and December 31, 2015,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he resale and repurchase agreements represent collateralized financing transactions. Citi executes these transactions primarily through its broker-dealer subsidiaries to facilitate customer matched-book activity and to efficiently fund a portion of Citi’s trading inventory. Transactions executed by Citi’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Additionally, Citi maintains counterparty diversification by establishing concentration triggers and assessing counterparty reliability and stability under stress. It is Citi’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Citi posts additional collateral in order to maintain contractual margin protection. Collateral typically consists of government and government-agency securities, corporate and municipal bonds, equities, and mortgage-backed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4 and 25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Citi elected the fair value option for certain securities borrowed and loaned portfolios, as described in Note 25 to the Consolidated Financial Statements. With respect to securities loaned, Citi receives cash collateral in an amount generally in excess of the market value of the securities loaned. Citi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that provides the requisite level of certainty regarding the enforceability of these agreements. Also,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Citi may not have sought or been able to obtain a legal opinion evidencing enforceability of the offsetting right. As of December 31, 2016 In millions of dollars Gross amounts Gross amounts (1) Net amounts of (2) Amounts (3) Net (4) Securities purchased under agreements to resell $ 176,284 $ 44,811 $ 131,473 $ 102,874 $ 28,599 Deposits paid for securities borrowed 105,340 — 105,340 16,200 89,140 Total $ 281,624 $ 44,811 $ 236,813 $ 119,074 $ 117,739 In millions of dollars Gross amounts Gross amounts (1) Net amounts of (2) Amounts (3) Net (4) Securities sold under agreements to repurchase $ 170,496 $ 44,811 $ 125,685 $ 63,517 $ 62,168 Deposits received for securities loaned 15,958 — 15,958 3,529 12,429 Total $ 186,454 $ 44,811 $ 141,643 $ 67,046 $ 74,597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Citi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December 31, 2016 In millions of dollars Open and overnight Up to 30 days 31–90 days Greater than 90 days Total Securities sold under agreements to repurchase $ 79,740 $ 50,399 $ 19,396 $ 20,961 $ 170,496 Deposits received for securities loaned 10,813 2,169 2,044 932 15,958 Total $ 90,553 $ 52,568 $ 21,440 $ 21,893 $ 186,454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December 31, 2016 In millions of dollars Repurchase agreements Securities lending agreements Total U.S. Treasury and federal agency securities $ 66,263 $ — $ 66,263 State and municipal securities 334 — 334 Foreign government securities 52,988 1,390 54,378 Corporate bonds 17,164 630 17,794 Equity securities 12,206 13,913 26,119 Mortgage-backed securities 11,421 — 11,421 Asset-backed securities 5,428 — 5,428 Other 4,692 25 4,717 Total $ 170,496 $ 15,958 $ 186,454 As of December 31, 2015 In millions of dollars Repurchase agreements Securities lending agreements Total U.S. Treasury and federal agency securities $ 67,005 $ — $ 67,005 State and municipal securities 403 — 403 Foreign government securities 66,633 789 67,422 Corporate bonds 15,355 1,085 16,440 Equity securities 10,297 12,484 22,781 Mortgage-backed securities 19,913 — 19,913 Asset-backed securities 4,572 — 4,572 Other 3,862 299 4,161 Total $ 188,040 $ 14,657 $ 202,697</t>
  </si>
  <si>
    <t>BROKERAGE RECEIVABLES AND BROKERAGE PAYABLES</t>
  </si>
  <si>
    <t>Brokers and Dealers [Abstract]</t>
  </si>
  <si>
    <t>BROKERAGE RECEIVABLES AND BROKERAGE PAYABLES Citi has receivables and payables for financial instruments sold to and purchased from brokers, dealers and customers, which arise in the ordinary course of business. Citi is exposed to risk of loss from the inability of brokers, dealers or customers to pay for purchases or to deliver the financial instruments sold, in which case Citi would have to sell or purchase the financial instruments at prevailing market prices. Credit risk is reduced to the extent that an exchange or clearing organization acts as a counterparty to the transaction and replaces the broker, dealer or customer in question. Citi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Citi may liquidate sufficient underlying financial instruments to bring the customer into compliance with the required margin level. Exposure to credit risk is impacted by market volatility, which may impair the ability of clients to satisfy their obligations to Citi.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16 2015 Receivables from customers $ 10,374 $ 10,435 Receivables from brokers, dealers, and clearing organizations 18,513 17,248 Total brokerage receivables (1) $ 28,887 $ 27,683 Payables to customers $ 37,237 $ 35,653 Payables to brokers, dealers, and clearing organizations 19,915 18,069 Total brokerage payables (1) $ 57,152 $ 53,722 (1) Includes brokerage receivables and payables recorded by Citi broker-dealer entities that are accounted for in accordance with the AICPA Accounting Guide for Brokers and Dealers in Securities as codified in ASC 940-320.</t>
  </si>
  <si>
    <t>INVESTMENTS</t>
  </si>
  <si>
    <t>Investments, Debt and Equity Securities [Abstract]</t>
  </si>
  <si>
    <t xml:space="preserve"> INVESTMENTS Overview The following table presents Citi’s investments by category: December 31, In millions of dollars 2016 2015 Securities available-for-sale (AFS) $ 299,424 $ 299,136 Debt securities held-to-maturity (HTM) (1) 45,667 36,215 Non-marketable equity securities carried at fair value (2) 1,774 2,088 Non-marketable equity securities carried at cost (3) 6,439 5,516 Total investments $ 353,304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 The following table presents interest and dividend income on investments: In millions of dollars 2016 2015 2014 Taxable interest $ 6,924 $ 6,414 $ 6,311 Interest exempt from U.S. federal income tax 483 215 439 Dividend income 175 388 445 Total interest and dividend income $ 7,582 $ 7,017 $ 7,195 The following table presents realized gains and losses on the sale of investments, which excludes losses from other-than-temporary impairment (OTTI): In millions of dollars 2016 2015 2014 Gross realized investment gains $ 1,460 $ 1,124 $ 1,020 Gross realized investment losses (512 ) (442 ) (450 ) Net realized gains on sale of investments $ 948 $ 682 $ 570 The Company has sold certain debt securities that were classified as HTM. These sales were in response to significant deterioration in the creditworthiness of the issuers or securities or because the Company has collected a substantial portion (at least 85% ) of the principal outstanding at acquisition of the security. In addition, certain other securities were reclassified to AFS investments in response to significant credit deterioration. Because the Company generally intends to sell these reclassified securities, Citi recorded OTTI on the securities. The following table sets forth, for the periods indicated, the carrying value of HTM securities sold and reclassified to AFS, as well as the related gain (loss) or the OTTI losses recorded on these securities. In millions of dollars 2016 2015 2014 Carrying value of HTM securities sold $ 49 $ 392 $ 8 Net realized gain (loss) on sale of HTM securities 14 10 — Carrying value of securities reclassified to AFS 150 243 889 OTTI losses on securities reclassified to AFS (6 ) (15 ) (25 ) Securities Available-for-Sale The amortized cost and fair value of AFS securities were as follows: 2016 2015 In millions of dollars Amortized cost Gross unrealized gains Gross unrealized losses Fair value Amortized cost Gross unrealized gains Gross unrealized losses Fair value Debt securities AFS Mortgage-backed securities (1) U.S. government-sponsored agency guaranteed $ 38,663 $ 248 $ 506 $ 38,405 $ 39,584 $ 367 $ 237 $ 39,714 Prime 2 — — 2 2 — — 2 Alt-A 43 7 — 50 50 5 — 55 Non-U.S. residential 3,852 13 7 3,858 5,909 31 11 5,929 Commercial 357 2 1 358 573 2 4 571 Total mortgage-backed securities $ 42,917 $ 270 $ 514 $ 42,673 $ 46,118 $ 405 $ 252 $ 46,271 U.S. Treasury and federal agency securities U.S. Treasury $ 113,606 $ 629 $ 452 $ 113,783 $ 113,096 $ 254 $ 515 $ 112,835 Agency obligations 9,952 21 85 9,888 10,095 22 37 10,080 Total U.S. Treasury and federal agency securities $ 123,558 $ 650 $ 537 $ 123,671 $ 123,191 $ 276 $ 552 $ 122,915 State and municipal $ 10,797 $ 80 $ 757 $ 10,120 $ 12,099 $ 132 $ 772 $ 11,459 Foreign government 98,112 590 554 98,148 88,751 402 479 88,674 Corporate 17,195 105 176 17,124 19,492 129 291 19,330 Asset-backed securities (1) 6,810 6 22 6,794 9,261 5 92 9,174 Other debt securities 503 — — 503 688 — — 688 Total debt securities AFS $ 299,892 $ 1,701 $ 2,560 $ 299,033 $ 299,600 $ 1,349 $ 2,438 $ 298,511 Marketable equity securities AFS $ 377 $ 20 $ 6 $ 391 $ 602 $ 26 $ 3 $ 625 Total securities AFS $ 300,269 $ 1,721 $ 2,566 $ 299,424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1 to the Consolidated Financial Statements. At December 31, 2016 , the amortized cost of approximately 4,319 investments in equity and fixed income securities exceeded their fair value by $2,566 million . Of the $2,566 million , the gross unrealized losses on equity securities were $6 million . Of the remainder, $ 1,392 million represented unrealized losses on fixed income investments that have been in a gross-unrealized-loss position for less than a year and, of these, 98% were rated investment grade; and $ 1,168 million represented unrealized losses on fixed income investments that have been in a gross-unrealized-loss position for a year or more and, of these, 76% were rated investment grade. Of the $ 1,168 million mentioned above, $702 million represent state and municipal securities. At December 31, 2016 , the AFS mortgage-backed securities portfolio fair value balance of $42,673 million consisted of $38,405 million of government-sponsored agency securities, and $ 4,268 million of privately sponsored securities, substantially all of which were backed by non-U.S. residential mortgages. As discussed in more detail below, Citi conducts periodic reviews of all securities with unrealized losses to evaluate whether the impairment is other-than-temporary. For debt securities which Citi plans to sell or more-likely-than-not will be required to sell, the entire impairment is recognized in the Consolidated Statement of Income. For those securities that the Company does not intend to sell and is not likely to be required to sell, only the credit-related impairment is recognized in earnings and any non-credit-related impairment is recorded in AOCI. The following table shows the fair value of AFS securities that have been in an unrealized loss position: Less than 12 months 12 months or longer Total In millions of dollars Fair value Gross unrealized losses Fair value Gross unrealized losses Fair value Gross unrealized losses December 31, 2016 Securities AFS Mortgage-backed securities U.S. government-sponsored agency guaranteed $ 23,534 $ 436 $ 2,236 $ 70 $ 25,770 $ 506 Prime 1 — — — 1 — Non-U.S. residential 486 — 1,276 7 1,762 7 Commercial 75 1 58 — 133 1 Total mortgage-backed securities $ 24,096 $ 437 $ 3,570 $ 77 $ 27,666 $ 514 U.S. Treasury and federal agency securities U.S. Treasury $ 44,342 $ 445 $ 1,335 $ 7 $ 45,677 $ 452 Agency obligations 6,552 83 250 2 6,802 85 Total U.S. Treasury and federal agency securities $ 50,894 $ 528 $ 1,585 $ 9 $ 52,479 $ 537 State and municipal $ 1,616 $ 55 $ 3,116 $ 702 $ 4,732 $ 757 Foreign government 38,226 243 8,973 311 47,199 554 Corporate 7,011 129 1,877 47 8,888 176 Asset-backed securities 411 — 3,213 22 3,624 22 Other debt securities 5 — — — 5 — Marketable equity securities AFS 19 2 24 4 43 6 Total securities AFS $ 122,278 $ 1,394 $ 22,358 $ 1,172 $ 144,636 $ 2,566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4,053 371 4,021 108 38,074 479 Corporate 7,024 190 1,919 101 8,943 291 Asset-backed securities 5,311 58 2,247 34 7,558 92 Other debt securities 27 — — — 27 — Marketable equity securities AFS 132 3 1 — 133 3 Total securities AFS $ 133,606 $ 1,334 $ 17,537 $ 1,107 $ 151,143 $ 2,441 The following table presents the amortized cost and fair value of AFS debt securities by contractual maturity dates: December 31, 2016 2015 In millions of dollars Amortized cost Fair value Amortized cost Fair value Mortgage-backed securities (1) Due within 1 year $ 132 $ 132 $ 114 $ 114 After 1 but within 5 years 736 738 1,408 1,411 After 5 but within 10 years 2,279 2,265 1,750 1,751 After 10 years (2) 39,770 39,538 42,846 42,995 Total $ 42,917 $ 42,673 $ 46,118 $ 46,271 U.S. Treasury and federal agency securities Due within 1 year $ 4,945 $ 4,945 $ 3,016 $ 3,014 After 1 but within 5 years 101,369 101,323 107,034 106,878 After 5 but within 10 years 17,153 17,314 12,786 12,684 After 10 years (2) 91 89 355 339 Total $ 123,558 $ 123,671 $ 123,191 $ 122,915 State and municipal Due within 1 year $ 2,093 $ 2,092 $ 3,289 $ 3,287 After 1 but within 5 years 2,668 2,662 1,781 1,781 After 5 but within 10 years 335 334 502 516 After 10 years (2) 5,701 5,032 6,527 5,875 Total $ 10,797 $ 10,120 $ 12,099 $ 11,459 Foreign government Due within 1 year $ 32,540 $ 32,547 $ 25,898 $ 25,905 After 1 but within 5 years 51,008 50,881 43,514 43,464 After 5 but within 10 years 12,388 12,440 17,013 16,968 After 10 years (2) 2,176 2,280 2,326 2,337 Total $ 98,112 $ 98,148 $ 88,751 $ 88,674 All other (3) Due within 1 year $ 2,629 $ 2,628 $ 2,354 $ 2,355 After 1 but within 5 years 12,339 12,334 14,035 14,054 After 5 but within 10 years 6,566 6,528 9,789 9,593 After 10 years (2) 2,974 2,931 3,263 3,190 Total $ 24,508 $ 24,421 $ 29,441 $ 29,192 Total debt securities AFS $ 299,892 $ 299,033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December 31, 2016 Debt securities held-to-maturity Mortgage-backed securities (3) U.S. government agency guaranteed $ 22,462 $ 33 $ 22,495 $ 47 $ (186 ) $ 22,356 Prime 31 (7 ) 24 10 (1 ) 33 Alt-A 314 (27 ) 287 69 (1 ) 355 Subprime — — — — — — Non-U.S. residential 1,871 (47 ) 1,824 49 — 1,873 Commercial 14 — 14 — — 14 Total mortgage-backed securities $ 24,692 $ (48 ) $ 24,644 $ 175 $ (188 ) $ 24,631 State and municipal $ 9,025 $ (442 ) $ 8,583 $ 129 $ (238 ) $ 8,474 Foreign government 1,339 — 1,339 — (26 ) 1,313 Asset-backed securities (3) 11,107 (6 ) 11,101 41 (5 ) 11,137 Total debt securities held-to-maturity (4) $ 46,163 $ (496 ) $ 45,667 $ 345 $ (457 ) $ 45,555 December 31, 2015 Debt securities held-to-maturity Mortgage-backed securities (3) U.S. government agency guaranteed $ 17,648 $ 138 $ 17,786 $ 71 $ (100 ) $ 17,757 Prime 121 (78 ) 43 3 (1 ) 45 Alt-A 433 (1 ) 432 259 (162 ) 529 Subprime 2 — 2 13 — 15 Non-U.S. residential 1,330 (60 ) 1,270 37 — 1,307 Commercial — — — — — — Total mortgage-backed securities $ 19,534 $ (1 ) $ 19,533 $ 383 $ (263 ) $ 19,653 State and municipal $ 8,581 $ (438 ) $ 8,143 $ 245 $ (87 ) $ 8,301 Foreign government 4,068 — 4,068 28 (3 ) 4,093 Asset-backed securities (3) 4,485 (14 ) 4,471 34 (41 ) 4,464 Total debt securities held-to-maturity (4)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1 to the Consolidated Financial Statements. (4) During the fourth quarter of 2016, securities with a total fair value of approximately $5.8 billion were transferred from AFS to HTM, comprised of $5 billion of U.S. government agency mortgage-backed securities and $830 million of municipal securities. During the second quarter of 2015, securities with a total fair value of approximately $7.1 billion were transferred from AFS to HTM, consisting of $7.0 billion of U.S. government agency mortgage-backed securities and $0.1 billion of obligations of U.S. states and municipalities. The transfer reflects the Company’s intent to hold these securities to maturity or to issuer call, in part,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Company has the positive intent and ability to hold these securities to maturity or, where applicable, the exercise of any issuer call options, absent any unforeseen significant changes in circumstances, including deterioration in credit or changes in regulatory capital requirements. The net unrealized losses classified in AOCI primarily relate to debt securities previously classified as AFS that have been transferred to HTM, and include any cumulative fair value hedge adjustments. The net unrealized loss amount also includes any non-credit-related changes in fair value of HTM securities that have suffered credit impairment recorded in earnings. The AOCI balance related to HTM securities is amortized over the remaining contractual life of the related securities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Less than 12 months 12 months or longer Total In millions of dollars Fair Gross Fair Gross Fair Gross December 31, 2016 Debt securities held-to-maturity Mortgage-backed securities $ 17 $ — $ 17,176 $ 188 $ 17,193 $ 188 State and municipal 2,200 58 1,210 180 3,410 238 Foreign government 1,313 26 — — 1,313 26 Asset-backed securities 2 — 2,503 5 2,505 5 Total debt securities held-to-maturity $ 3,532 $ 84 $ 20,889 $ 373 $ 24,421 $ 457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Note: Excluded from the gross unrecognized losses presented in the above table are $(496) million and $(453) million of net unrealized losses recorded in AOCI as of December 31, 2016 and December 31, 2015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December 31, 2016 and December 31, 2015 . The following table presents the carrying value and fair value of HTM debt securities by contractual maturity dates: December 31, 2016 2015 In millions of dollars Carrying value Fair value Carrying value Fair value Mortgage-backed securities Due within 1 year $ — $ — $ — $ — After 1 but within 5 years 760 766 172 172 After 5 but within 10 years 54 55 660 663 After 10 years (1) 23,830 23,810 18,701 18,818 Total $ 24,644 $ 24,631 $ 19,533 $ 19,653 State and municipal Due within 1 year $ 406 $ 406 $ 309 $ 305 After 1 but within 5 years 112 110 336 335 After 5 but within 10 years 363 367 262 270 After 10 years (1) 7,702 7,591 7,236 7,391 Total $ 8,583 $ 8,474 $ 8,143 $ 8,301 Foreign government Due within 1 year $ 824 $ 818 $ — $ — After 1 but within 5 years 515 495 4,068 4,093 After 5 but within 10 years — — — — After 10 years (1) — — — — Total $ 1,339 $ 1,313 $ 4,068 $ 4,093 All other (2) Due within 1 year $ — $ — $ — $ — After 1 but within 5 years — — — — After 5 but within 10 years 513 514 — — After 10 years (1) 10,588 10,623 4,471 4,464 Total $ 11,101 $ 11,137 $ 4,471 $ 4,464 Total debt securities held-to-maturity $ 45,667 $ 45,555 $ 36,215 $ 36,511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djusted amortized cost basis. However, for HTM securities with credit-related losses, the credit loss is recognized in earnings as OTTI and any difference between the cost basis adjusted for the OTTI and fair value is recognized in AOCI and amortized as an adjustment of yield over the remaining contractual life of the security. For securities transferred to HTM from Trading account assets ,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the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recovery of amortized cost basis.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Securit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Equity Securities 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4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December 31, 2016 .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 – 59 day delinquent loans, (iii) 70% of 60 – 90 day delinquent loans and (iv) 100% of 91 +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for AFS only), would be more-likely-than-not required to sell (for AFS only) or will be subject to an issuer call deemed probable of exercise prior to the expected recovery of its amortized cost basis (for AFS and HTM), the full impairment is recognized in earnings. Recognition and Measurement of OTTI The following tables present total OTTI recognized in earnings: OTTI on Investments and Other Assets Year ended December 31, 2016 In millions of dollars AFS (1)(2) HTM Other Assets (3) Total Impairment losses related to securities that the Company does not intend to sell nor will likely be required to sell: Total OTTI losses recognized during the period $ 3 $ 1 $ — $ 4 Less: portion of impairment loss recognized in AOCI (before taxes) — — — — Net impairment losses recognized in earnings for securities that the Company does not intend to sell nor will likely be required to sell $ 3 $ 1 $ — $ 4 Impairment losses recognized in earnings for securities that the Company intends to sell, would be more likely than not required to sell or will be subject to an issuer call deemed probable of exercise 246 38 332 616 Total impairment losses recognized in earnings $ 249 $ 39 $ 332 $ 620 (1) Includes OTTI on non-marketable equity securities. (2) Includes a $160 million impairment related to AFS securities affected by changes in the Venezuela exchange rate during the year ended December 31, 2016. (3) The impairment charge is related to the carrying value of an equity investment, which was sold in 2016. OTTI on Investments and Other Assets Year ended December 31, 2015 In millions of dollars AFS (1) HTM Other Total Impairment losses related to securities that the Company does not intend to sell nor will likely be required to sell: Total OTTI losses recognized during the period $ 33 $ 1 $ — $ 34 Less: portion of impairment loss recognized in AOCI (before taxes) — — — — Net impairment losses recognized in earnings for securities that the Company does not intend to sell nor will likely be required to sell $ 33 $ 1 $ — $ 34 Impairment losses recognized in earnings for securities that the Company intends to sell, would be more likely than not required to sell or will be subject to an issuer call deemed probable of exercise 182 43 6 231 Total impairment losses recognized in earnings $ 215 $ 44 $ 6 $ 265 (1) Includes OTTI on non-marketable equity securities. OTTI on Investments and Other Assets Year ended December 31, 2014 In millions of dollars AFS (1) HTM Other Total Impairment losses related to securities that the Company does not intend to sell nor will likely be required to sell: Total OTTI losses recognized during the period $ 21 $ 5 $ — $ 26 Less: portion of impairment loss recognized in AOCI (before taxes) 8 — — 8 Net impairment losses recognized in earnings for securities that the Company does not intend to sell nor will likely be required to sell $ 13 $ 5 $ — $ 18 Impairment losses recognized in earnings for securities that the Company intends to sell or more-likely-than-not will be required to sell before recovery 380 26 — 406 Total impairment losses recognized in earnings $ 393 $ 31 $ — $ 424 (1) Includes OTTI on non-marketable equity securities. The following are 12-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Dec. 31, 2016 balance AFS debt securities Mortgage-backed securities $ — $ 1 $ — $ (1 ) $ — State and municipal 12 — — (8 ) 4 Foreign government securities 5 — — (5 ) — Corporate 9 1 1 (6 ) 5 All other debt securities 47 — — (25 ) 22 Total OTTI credit losses recognized for AFS debt securities $ 73 $ 2 $ 1 $ (45 ) $ 31 HTM debt securities Mortgage-backed securities (1) $ 132 $ — $ — $ (31 ) $ 101 Corporate — 1 — (1 ) — All other debt securities 4 — — (1 ) 3 Total OTTI credit losses recognized for HTM debt securities $ 136 $ 1 $ — $ (33 ) $ 104 (1) Primarily consists of Alt-A securities. Cumulative OTTI credit losses recognized in earnings on securities still held In millions of dollars Dec. 31, 2014 balance Credit Credit Reductions due to Dec. 31, 2015 balance AFS debt securities Mortgage-backed securities $ 1 $ — $ — $ (1 ) $ — State and municipal 4 8 — — 12 Foreign government securities 6 — — (1 ) 5 Corporate 15 2 — (8 ) 9 All other debt securities 48 23 — (24 ) 47 Total OTTI credit losses recognized for AFS debt securities $ 74 $ 33 $ — $ (34 ) $ 73 HTM debt securities Mortgage-backed securities (1) $ 246 $ 1 $ — $ (115 ) $ 132 Corporate — — — — — All other debt securities 5 — — (1 ) 4 Total OTTI credit losses recognized for HTM debt securities $ 251 $ 1 $ — $ (116 ) $ 136 (1) Primarily consists of Alt-A securities. Investments in Alternati</t>
  </si>
  <si>
    <t>LOANS</t>
  </si>
  <si>
    <t>Loans and Leases Receivable Disclosure [Abstract]</t>
  </si>
  <si>
    <t>LOANS Citigroup loans are reported in two categories—consumer and corporate. These categories are classified primarily according to the segment and subsegment that manage the loans. Consumer Loans Consumer loans represent loans and leases managed primarily by GCB and Corporate/Other. The following table provides Citi’s consumer loans by loan type: December 31, In millions of dollars 2016 2015 In U.S. offices Mortgage and real estate (1) $ 72,957 $ 80,281 Installment, revolving credit and other 3,395 3,480 Cards (2) 132,654 112,800 Commercial and industrial 7,159 6,407 $ 216,165 $ 202,968 In offices outside the U.S. Mortgage and real estate (1) $ 42,803 $ 47,062 Installment, revolving credit and other 24,887 29,480 Cards 23,783 27,342 Commercial and industrial 16,568 17,410 Lease financing 81 362 $ 108,122 $ 121,656 Total consumer loans $ 324,287 $ 324,624 Net unearned income $ 776 $ 830 Consumer loans, net of unearned income $ 325,063 $ 325,454 (1) Loans secured primarily by real estate. (2) December 31, 2016 balance includes loans related to the acquisition of the Costco U.S. co-branded credit card portfolio, completed on June 17, 2016. 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uring the years ended December 31, 2016 and 2015 , the Company sold and/or reclassified to held-for-sale, $9.7 billion and $25.8 billion , respectively, of consumer loans.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in regulated bank entities discharged through Chapter 7 bankruptcy, other than Federal Housing Administratio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The policy for re-aging modified U.S. consumer loans to current status varies by product. Generally, one of the conditions to qualify for these modifications is that a minimum number of payments (typically ranging from one to three )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Consumer Loan Delinquency and Non-Accrual Details at December 31, 2016 In millions of dollars Total current (1)(2) 30–89 days past due (3) ≥ 90 days past due (3) Past due government guaranteed (4) Total loans (2) Total non-accrual 90 days past due and accruing In North America offices Residential first mortgages (5) $ 50,766 $ 522 $ 371 $ 1,474 $ 53,133 $ 848 $ 1,227 Home equity loans (6)(7) 18,767 249 438 — 19,454 914 — Credit cards 130,327 1,465 1,509 — 133,301 — 1,509 Installment and other 4,486 106 38 — 4,630 70 2 Commercial market loans 8,876 23 74 — 8,973 328 14 Total $ 213,222 $ 2,365 $ 2,430 $ 1,474 $ 219,491 $ 2,160 $ 2,752 In offices outside North America Residential first mortgages (5) $ 35,862 $ 206 $ 135 $ — $ 36,203 $ 360 $ — Credit cards 22,363 368 324 — 23,055 258 239 Installment and other 22,683 264 126 — 23,073 163 — Commercial market loans 23,054 72 112 — 23,238 217 — Total $ 103,962 $ 910 $ 697 $ — $ 105,569 $ 998 $ 239 Total GCB and Corporate/Other consumer $ 317,184 $ 3,275 $ 3,127 $ 1,474 $ 325,060 $ 3,158 $ 2,991 Other (8) 3 — — — 3 — — Total Citigroup $ 317,187 $ 3,275 $ 3,127 $ 1,474 $ 325,063 $ 3,158 $ 2,991 (1) Loans less than 30 days past due are presented as current. (2) Includes $29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5) $ 53,146 $ 846 $ 564 $ 2,318 $ 56,874 $ 1,216 $ 1,997 Home equity loans (6)(7) 22,335 136 277 — 22,748 1,017 — Credit cards 110,814 1,296 1,243 — 113,353 — 1,243 Installment and other 4,576 80 33 — 4,689 56 2 Commercial market loans 8,241 16 61 — 8,318 222 17 Total $ 199,112 $ 2,374 $ 2,178 $ 2,318 $ 205,982 $ 2,511 $ 3,259 In offices outside North America Residential first mortgages (8) $ 39,551 $ 240 $ 175 $ — $ 39,966 $ 388 $ — Credit cards 25,698 477 442 — 26,617 261 278 Installment and other 27,664 317 220 — 28,201 226 — Commercial market loans 24,433 46 31 — 24,510 247 — Total $ 117,346 $ 1,080 $ 868 $ — $ 119,294 $ 1,122 $ 278 Total GCB and Corporate/Other $ 316,458 $ 3,454 $ 3,046 $ 2,318 $ 325,276 $ 3,633 $ 3,537 Other (9) 164 7 7 — 178 25 — Total Citigroup $ 316,622 $ 3,461 $ 3,053 $ 2,318 $ 325,454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Includes approximately $0.2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Includes approximately $0.1 billion of residential first mortgage loans in process of foreclosure. (9) Represents loans classified as consumer loans on the Consolidated Balance Sheet that are not included in the Corporate/Other consumer credit metrics. Consumer Credit Scores (FICO) In the U.S., independent credit agencies rate an individual’s risk for assuming debt based on the individual’s credit history and assign every consumer a “FICO” (Fair Isaac Corporation) credit score. These scores are continually updated by the agencies based upon an individual’s credit actions (e.g., taking out a loan or missed or late payments). The following tables provide details on the FICO scores for Citi’s U.S. consumer loan portfolio (commercial market loans are ex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December 31, 2016 In millions of dollars Less than 620 ≥ 620 but less than 660 Equal to or greater than 660 Residential first mortgages $ 2,744 $ 2,422 $ 44,279 Home equity loans 1,750 1,418 14,743 Credit cards 8,310 11,320 110,522 Installment and other 284 271 2,601 Total $ 13,088 $ 15,431 $ 172,145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ong-term standby commitments (LTSCs) with U.S. government-sponsored entities and loans recorded at fair value. (2) Excludes balances where FICO was not available. Such amounts are not material. Loan to Value (LTV) Ratios LTV ratios (loan balance divided by appraised value) are calculated at origination and updated by applying market price data.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6 In millions of dollars Less than or equal to 80% &gt; 80% but less than or equal to 100% Greater than 100% Residential first mortgages $ 45,849 $ 3,467 $ 324 Home equity loans 12,869 3,653 1,305 Total $ 58,718 $ 7,120 $ 1,629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Impaired Consumer Loans Impaired loans are those loans where Citi believes it is probable all amounts due according to the original contractual terms of the loan will not be collected. Impaired consumer loans include non-accrual commercial market loans, as well as smaller-balance homogeneous loans whose terms have been modified due to the borrower’s financial difficulties and where Citi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impaired consumer loans and interest income recognized on impaired consumer loans: At and for the year ended December 31, 2016 In millions of dollars Recorded investment (1)(2) Unpaid principal balance Related specific allowance (3) Average carrying value (4) Interest income recognized (5) Mortgage and real estate Residential first mortgages $ 3,786 $ 4,157 $ 540 $ 4,632 $ 170 Home equity loans 1,298 1,824 189 1,326 35 Credit cards 1,747 1,781 566 1,831 158 Installment and other Individual installment and other 455 481 215 475 27 Commercial market loans 513 744 98 538 12 Total $ 7,799 $ 8,987 $ 1,608 $ 8,802 $ 402 (1) Recorded investment in a loan includes net deferred loan fees and costs, unamortized premium or discount and direct write-downs and includes accrued interest only on credit card loans. (2) $740 million of residential first mortgages, $406 million of home equity loans and $97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5 In millions of dollars Recorded investment (1)(2) Unpaid principal balance Related specific allowance (3) Average carrying value (4) Interest income (5)(6) Mortgage and real estate Residential first mortgages $ 6,038 $ 6,610 $ 739 $ 8,932 $ 439 Home equity loans 1,399 1,972 406 1,778 64 Credit cards 1,950 1,986 604 2,079 179 Installment and other Individual installment and other 464 519 197 449 33 Commercial market loans 341 572 100 361 13 Total $ 10,192 $ 11,659 $ 2,046 $ 13,599 $ 728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4 was $ 1,106 million . Consumer Troubled Debt Restructurings At and for the year ended December 31,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5,023 $ 726 $ 6 $ — $ 3 1 % Home equity loans 4,100 200 6 — 1 2 Credit cards 196,004 762 — — — 17 Installment and other revolving 5,649 47 — — — 14 Commercial banking (6) 132 91 — — — — Total (8) 210,908 $ 1,826 $ 12 $ — $ 4 International Residential first mortgages 2,722 $ 80 $ — $ — $ — — % Credit cards 137,466 385 — — 9 12 Installment and other revolving 60,094 276 — — 7 7 Commercial banking (6) 162 109 — — — — Total (8) 200,444 $ 850 $ — $ — $ 16 At and for the year ended December 31,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9,487 $ 1,282 $ 9 $ 4 $ 25 1 % Home equity loans 4,317 157 1 — 3 2 Credit cards 188,502 771 — — — 16 Installment and other revolving 4,287 37 — — — 13 Commercial banking (6) 300 47 — — — — Total (8) 206,893 $ 2,294 $ 10 $ 4 $ 28 International Residential first mortgages 3,918 $ 104 $ — $ — $ — — % Credit cards 142,851 374 — — 7 13 Installment and other revolving 65,895 280 — — 5 5 Commercial banking (6) 239 87 — — — 1 Total (8) 212,903 $ 845 $ — $ — $ 12 (1) Post-modification balances include past due amounts that are capitalized at the modification date. (2) Post-modification balances in North America include $ 74 million of residential first mortgages and $ 22 million of home equity loans to borrowers who have gone through Chapter 7 bankruptcy in the year ended December 31, 2016 . These amounts include $ 48 million of residential first mortgages and $ 20 million of home equity loans that were newly classified as TDRs during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209 million of residential first mortgages and $ 55 million of home equity loans to borrowers who have gone through Chapter 7 bankruptcy in the year ended December 31, 2015 . These amounts include $ 126 million of residential first mortgages and $ 47 million of home equity loans that were newly classified as TDRs during 2015,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In millions of dollars 2016 2015 North America Residential first mortgages $ 229 $ 420 Home equity loans 25 38 Credit cards 188 187 Installment and other revolving 9 8 Commercial banking 15 9 Total $ 466 $ 662 International Residential first mortgages $ 11 $ 22 Credit cards 148 141 Installment and other revolving 90 88 Commercial banking 37 28 Total $ 286 $ 279 Corporate Loans Corporate loans represent loans and leases managed by ICG . The following table presents information by corporate loan type: In millions of dollars December 31, December 31, In U.S. offices Commercial and industrial $ 49,586 $ 46,011 Financial institutions 35,517 36,425 Mortgage and real estate (1) 38,691 32,623 Installment, revolving credit and other 34,501 33,423 Lease financing 1,518 1,780 $ 159,813 $ 150,262 In offices outside the U.S. Commercial and industrial $ 81,882 $ 82,689 Financial institutions 26,886 28,704 Mortgage and real estate (1) 5,363 5,106 Installment, revolving credit and other 19,965 20,853 Lease financing 251 303 Governments and official institutions 5,850 4,911 $ 140,197 $ 142,566 Total corporate loans $ 300,010 $ 292,828 Net unearned income (704 ) (665 ) Corporate loans, net of unearned income $ 299,306 $ 292,163 (1) Loans secured primarily by real estate. The Company sold and/or reclassified to held-for-sale $4.2 billion and $2.8 billion of corporate loans during the years ended December 31, 2016 and 2015 , respectively. The Company did not have significant purchases of corporate loans classified as held-for-investment for the years ended December 31, 2016 or 2015 . Delinquency Status Citi generally does not manage corporate loans on a delinquency basis.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y and Non-Accrual Details at December 31, 2016 In millions of dollars 30–89 days past due and accruing (1) ≥ 90 days past due and accruing (1) Total past due and accruing Total non-accrual (2) Total current (3) Total loans (4) Commercial and industrial $ 143 $ 52 $ 195 $ 1,909 $ 127,012 $ 129,116 Financial institutions 119 2 121 185 61,254 61,560 Mortgage and real estate 148 137 285 139 43,607 44,031 Leases 27 8 35 56 1,678 1,769 Other 349 12 361 132 58,880 59,373 Loans at fair value 3,457 Purchased distressed loans — Total $ 786 $ 211 $ 997 $ 2,421 $ 292,431 $ 299,306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23,523 $ 124,685 Financial institutions 16 — 16 173 64,157 64,346 Mortgage and real estate 137 7 144 232 37,290 37,666 Leases — — — 76 2,006 2,082 Other 29 — 29 44 58,335 58,408 Loans at fair value 4,971 Purchased distressed loans 5 Total $ 269 $ 11 $ 280 $ 1,596 $ 285,311 $ 292,163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 Corporate Loans Credit Quality Indicators Recorded investment in loans (1) In millions of dollars December 31, 2016 December 31, Investment grade (2) Commercial and industrial $ 85,369 $ 89,963 Financial institutions 49,915 53,551 Mortgage and real estate 18,718 14,987 Leases 1,303 1,725 Other 51,930 51,498 Total investment grade $ 207,235 $ 211,724 Non-investment grade (2) Accrual Commercial and industrial $ 41,838 $ 32,726 Financial institutions 11,459 10,622 Mortgage and real estate 1,821 2,800 Leases 410 282 Other 7,312 6,867 Non-accrual Commercial and industrial 1,909 1,071 Financial institutions 185 173 Mortgage and real estate 139 232 Leases 56 76 Other 132 44 Total non-investment grade $ 65,261 $ 54,893 Private bank loans managed on a delinquency basis (2) $ 23,353 $ 20,575 Loans at fair value 3,457 4,971 Corporate loans, net of unearned income $ 299,306 $ 292,163 (1) Recorded investment in a loan includes net deferred loan fees and costs, unamortized premium or discount, less any direct write-downs. (2) Held-for-investment loans are accounted for on an amortized cost basis. Impaired collateral-dependent loans and leases, where repayment is expected to be provided solely by the sale of the underlying collateral and there are no other available and reliable sources of repayment, are written down to the lower of cost or collateral value, less cost to sell. Cash-basis loans are returned to an accrual status when all contractual principal and interest amounts are reasonably assured of repayment and there is a sustained period of repayment performance, generally six months , in accordance with the contractual terms of the loan. The following tables present non-accrual loan information by corporate loan type and interest income recognized on non-accrual corporate loans: Non-Accrual Corporate Loans At and for the year ended December 31, 2016 In millions of dollars Recorded investment (1) Unpaid principal balance Related specific allowance Average carrying value (2) Interest income recognized (3) Non-accrual corporate loans Commercial and industrial $ 1,909 $ 2,259 $ 362 $ 1,919 $ 25 Financial institutions 185 192 16 183 3 Mortgage and real estate 139 250 10 174 6 Lease financing 56 56 4 44 — Other 132 197 — 87 6 Total non-accrual corporate loans $ 2,421 $ 2,954 $ 392 $ 2,407 $ 40 At and for the year ended December 31, 2015 In millions of dollars Recorded investment (1) Unpaid principal balance Related specific allowance Average carrying value (2) Interest income recognized (3) Non-accrual corporate loans Commercial and industrial $ 1,071 $ 1,238 $ 246 $ 859 $ 7 Financial institutions 173 196 10 194 — Mortgage and real estate 232 322 21 240 4 Lease financing 76 76 54 62 — Other 44 114 32 39 — Total non-accrual corporate loans $ 1,596 $ 1,946 $ 363 $ 1,394 $ 11 December 31, 2016 December 31, 2015 In millions of dollars Recorded investment (1) Related specific allowance Recorded investment (1) Related specific allowance Non-accrual corporate loans with valuation allowances Commercial and industrial $ 1,343 $ 362 $ 571 $ 246 Financial institutions 45 16 18 10 Mortgage and real estate 41 10 60 21 Lease financing 55 4 75 54 Other 1 — 40 32 Total non-accrual corporate loans with specific allowance $ 1,485 $ 392 $ 764 $ 363 Non-accrual corporate loans without specific allowance Commercial and industrial $ 566 $ 500 Financial institutions 140 155 Mortgage and real estate 98 172 Lease financing 1 1 Other 131 4 Total non-accrual corporate loans without specific allowance $ 936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4 was $47 million . N/A Not Applicable Corporate Troubled Debt Restructurings The following table presents corporate TDR activity at and for the year ended December 31,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38 $ 176 $ 34 $ 128 Financial institutions 10 10 — — Mortgage and real estate 15 6 — 9 Other 142 — 142 — Total $ 505 $ 192 $ 176 $ 137 The following table presents corporate TDR activity at and for the year ended December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20 $ 67 $ — $ 53 Mortgage and real estate 47 3 — 44 Total $ 167 $ 70 $ — $ 9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16 TDR loans in payment default during the year ended December 31, 2016 TDR balances at December 31, 2015 TDR loans in payment default during the year ended December 31, 2015 Commercial and industrial $ 408 $ 7 $ 142 $ — Loans to financial institutions 9 — 5 1 Mortgage and real estate 87 8 131 — Other 228 — 308 — Total (1) $ 732 $ 15 $ 586 $ 1 (1) The above tables reflect activity for loans outstanding as of the end of the reporting period that were considered TDRs.</t>
  </si>
  <si>
    <t>ALLOWANCE FOR CREDIT LOSSES</t>
  </si>
  <si>
    <t>Receivables [Abstract]</t>
  </si>
  <si>
    <t>ALLOWANCE FOR CREDIT LOSSES In millions of dollars 2016 2015 2014 Allowance for loan losses at beginning of period $ 12,626 $ 15,994 $ 19,648 Gross credit losses (8,222 ) (9,041 ) (11,108 ) Gross recoveries (1) 1,661 1,739 2,135 Net credit losses (NCLs) $ (6,561 ) $ (7,302 ) $ (8,973 ) NCLs $ 6,561 $ 7,302 $ 8,973 Net reserve builds (releases) 340 139 (1,879 ) Net specific reserve releases (152 ) (333 ) (266 ) Total provision for loan losses $ 6,749 $ 7,108 $ 6,828 Other, net (see table below) (754 ) (3,174 ) (1,509 ) Allowance for loan losses at end of period $ 12,060 $ 12,626 $ 15,994 Allowance for credit losses on unfunded lending commitments at beginning of period $ 1,402 $ 1,063 $ 1,229 Provision (release) for unfunded lending commitments 29 74 (162 ) Other, net (2) (13 ) 265 (4 ) Allowance for credit losses on unfunded lending commitments at end of period (3) $ 1,418 $ 1,402 $ 1,063 Total allowance for loans, leases, and unfunded lending commitments $ 13,478 $ 14,028 $ 17,057 (1) Recoveries have been reduced by certain collection costs that are incurred only if collection efforts are successful. (2) 2015 includes a reclassification of $271 million of Allowance for loan losses to Allowance for unfunded lending commitments, included in Other, net. This reclassification reflects the re-attribution of $271 million in Allowances for credit losses between the funded and unfunded portions of the corporate credit portfolios and does not reflect a change in the underlying credit performance of these portfolios. (3) Represents additional credit loss reserves for unfunded lending commitments and letters of credit recorded in Other liabilities on the Consolidated Balance Sheet. Other, net details: In millions of dollars 2016 2015 2014 Sales or transfers of various consumer loan portfolios to held-for-sale Transfer of real estate loan portfolios $ (106 ) $ (1,462 ) $ (411 ) Transfer of other loan portfolios (468 ) (948 ) (657 ) Sales or transfers of various consumer loan portfolios to held-for-sale $ (574 ) $ (2,410 ) $ (1,068 ) FX translation, consumer (199 ) (474 ) (463 ) Other 19 (290 ) 22 Other, net $ (754 ) $ (3,174 ) $ (1,509 ) Allowance for Credit Losses and Investment in Loans at December 31, 2016 In millions of dollars Corporate Consumer Total Allowance for loan losses at beginning of period $ 2,791 $ 9,835 $ 12,626 Charge-offs (580 ) (7,642 ) (8,222 ) Recoveries 67 1,594 1,661 Replenishment of net charge-offs 513 6,048 6,561 Net reserve builds (releases) (85 ) 425 340 Net specific reserve releases — (152 ) (152 ) Other (4 ) (750 ) (754 ) Ending balance $ 2,702 $ 9,358 $ 12,060 Allowance for loan losses Determined in accordance with ASC 450 $ 2,310 $ 7,744 $ 10,054 Determined in accordance with ASC 310-10-35 392 1,608 2,000 Determined in accordance with ASC 310-30 — 6 6 Total allowance for loan losses $ 2,702 $ 9,358 $ 12,060 Loans, net of unearned income Loans collectively evaluated for impairment in accordance with ASC 450 $ 293,218 $ 317,048 $ 610,266 Loans individually evaluated for impairment in accordance with ASC 310-10-35 2,631 7,799 10,430 Loans acquired with deteriorated credit quality in accordance with ASC 310-30 — 187 187 Loans held at fair value 3,457 29 3,486 Total loans, net of unearned income $ 299,306 $ 325,063 $ 624,369 Allowance for Credit Losses and Investment in Loans at December 31, 2015 In millions of dollars Corporate Consumer Total Allowance for loan losses at beginning of period $ 2,447 $ 13,547 $ 15,994 Charge-offs (349 ) (8,692 ) (9,041 ) Recoveries 105 1,634 1,739 Replenishment of net charge-offs 244 7,058 7,302 Net reserve builds (releases) 550 (411 ) 139 Net specific reserve builds (releases) 86 (419 ) (333 ) Other (292 ) (2,882 ) (3,174 ) Ending balance $ 2,791 $ 9,835 $ 12,626 Allowance for loan losses Determined in accordance with ASC 450 $ 2,408 $ 7,776 $ 10,184 Determined in accordance with ASC 310-10-35 380 2,046 2,426 Determined in accordance with ASC 310-30 3 13 16 Total allowance for loan losses $ 2,791 $ 9,835 $ 12,626 Loans, net of unearned income Loans collectively evaluated for impairment in accordance with ASC 450 $ 285,384 $ 314,983 $ 600,367 Loans individually evaluated for impairment in accordance with ASC 310-10-35 1,803 10,192 11,995 Loans acquired with deteriorated credit quality in accordance with ASC 310-30 5 245 250 Loans held at fair value 4,971 34 5,005 Total loans, net of unearned income $ 292,163 $ 325,454 $ 617,617 Allowance for Credit Losses at December 31, 2014 In millions of dollars Corporate Consumer Total Allowance for loan losses at beginning of period $ 2,674 $ 16,974 $ 19,648 Charge-offs (454 ) (10,654 ) (11,108 ) Recoveries 160 1,975 2,135 Replenishment of net charge-offs 294 8,679 8,973 Net reserve releases (145 ) (1,734 ) (1,879 ) Net specific reserve releases (20 ) (246 ) (266 ) Other (62 ) (1,447 ) (1,509 ) Ending balance $ 2,447 $ 13,547 $ 15,994</t>
  </si>
  <si>
    <t>GOODWILL AND INTANGIBLE ASSETS</t>
  </si>
  <si>
    <t>Goodwill and Intangible Assets Disclosure [Abstract]</t>
  </si>
  <si>
    <t>GOODWILL AND INTANGIBLE ASSETS Goodwill The changes in Goodwill were as follows: In millions of dollars Balance at December 31, 2013 $ 25,009 Foreign exchange translation and other (1,214 ) Divestitures and purchase accounting adjustments (1) (203 ) Balance at December 31, 2014 $ 23,592 Foreign exchange translation and other $ (1,000 ) Divestitures (2) (212 ) Impairment of Goodwill (3) (31 ) Balance at December 31, 2015 $ 22,349 Foreign exchange translation and other $ (613 ) Divestitures (4) (77 ) Balance at December 31, 2016 $ 21,659 The changes in Goodwill by segment were as follows: In millions of dollars Global Consumer Banking Institutional Clients Group Corporate/Other Total Balance at December 31, 2014 (5) $ 13,083 $ 10,190 $ 319 $ 23,592 Foreign exchange translation and other (355 ) (644 ) (1 ) (1,000 ) Impairment of goodwill (3) — — (31 ) (31 ) Divestitures (2) (24 ) (1 ) (187 ) (212 ) Balance at December 31, 2015 $ 12,704 $ 9,545 $ 100 $ 22,349 Foreign exchange translation and other (174 ) (447 ) 8 (613 ) Divestitures (4) — (13 ) (64 ) (77 ) Balance at December 31, 2016 $ 12,530 $ 9,085 $ 44 $ 21,659 (1) Primarily related to the sales of the Spain consumer operations and the Japan retail banking business. See Note 2 to the Consolidated Financial Statements. (2) Primarily related to the sales of the Latin America Retirement Services and Japan cards businesses completed during the year, and agreements to sell certain businesses in Citi Holdings as of December 31, 2015. See Note 2 to the Consolidated Financial Statements. (3) Goodwill impairment related to reporting units subsequently sold, including Citi Holdings— Consumer Finance South Korea of $16 million and Citi Holdings— Consumer Latin America of $15 million . (4) Primarily related to the sale of the private equity services business and the announced sales of the Argentina and Brazil consumer operations. (5) December 31, 2014 has been restated to reflect intersegment goodwill allocations that resulted from the reorganizations in 2015, 2016 and January 1, 2017 including transfers of GCB businesses to ICG and to Corporate/Other . See Note 3 to the Consolidated Financial Statements. Goodwill impairment testing is performed at the level below each business segment (referred to as a reporting unit). The Company performed its annual goodwill impairment test as of July 1, 2016 resulting in no impairment for any of the reporting units. Furthermore, interim goodwill impairment tests were performed during the years presented, which resulted in no goodwill impairment, except for the $31 million of goodwill impairment recorded in Operating expens es in 2015. Effective January 1, 2016, the Latin America GCB reporting unit was reorganized, which included the transfer of the consumer businesses in Argentina, Brazil and Colombia to Citi Holdings— Consumer Latin America reported as part of Corporate/Other . Goodwill balances associated with the transfers were allocated to each of the component businesses based on their relative fair values to the legacy reporting units. An interim goodwill impairment test was performed as of January 1, 2016 for the impacted reporting units resulting in no impairment under the legacy and current reporting unit structures. During the fourth quarter of 2016, Citigroup signed separate agreements for the sale of its Argentina and Brazil consumer businesses and allocated goodwill to these disposals. The disposed businesses represents a significant portion of Citi Holdings— Consumer Latin America , and therefore was considered a trigger event. As a result, an interim goodwill impairment test was performed during the quarter, resulting in no impairment on the remaining reporting unit. While there was no indication of impairment, the $16 million of goodwill present in Citi Holdings— Consumer Latin America may be particularly sensitive to further deterioration in economic conditions. The fair value as a percentage of allocated book value as of December 31, 2016 was 107% . Effective January 1, 2017, the mortgage servicing business in North America GCB was reorganized and is now reported as part of Corporate/Other . Goodwill was allocated to the transferred business based on its relative fair value to the legacy North America GCB reporting unit. The fair values of the Company’s reporting units exceeded their carrying values and did not indicate a risk of impairment based on current valuations. The following table shows reporting units with goodwill balances as of December 31, 2016 and the fair value as a percentage of allocated book value as of the latest impairment test: In millions of dollars Reporting unit (1) Goodwill Fair value as a % of allocated book value North America Global Consumer Banking $ 6,730 148 % Asia Global Consumer Banking (2) 4,709 157 Latin America Global Consumer Banking (3) 1,092 180 ICG— Banking 2,694 194 ICG— Markets and Securities Services 6,390 115 Citi Holdings - Consumer Latin America 16 107 Citi Holdings -REL (4) 28 38 Total $ 21,659 (1) Other Citi Holdings reporting units are excluded from the table as there is no goodwill allocated to them or the entire goodwill balance is classified as held-for-sale as of December 31, 2016. (2) Asia Global Consumer Banking includes the consumer businesses in UK, Russia, Poland, UAE and Bahrain beginning in the first quarter of 2016. (3) Latin America Global Consumer Banking contains only the consumer business in Mexico beginning in the first quarter of 2016. (4) The allocated goodwill to the mortgage servicing business was fully impaired upon transfer to Citi Holdings —REL effective January 1, 2017. Intangible Assets The components of intangible assets were as follows: December 31, 2016 December 31, 2015 In millions of dollars Gross carrying amount Accumulated amortization Net carrying amount Gross carrying amount Accumulated amortization Net carrying amount Purchased credit card relationships $ 8,215 $ 6,549 $ 1,666 $ 7,606 $ 6,520 $ 1,086 Credit card contract related intangibles 5,149 2,177 2,972 3,922 2,021 1,901 Core deposit intangibles 801 771 30 1,050 969 81 Other customer relationships 474 272 202 471 252 219 Present value of future profits 31 27 4 37 31 6 Indefinite-lived intangible assets 210 — 210 284 — 284 Other 504 474 30 737 593 144 Intangible assets (excluding MSRs) $ 15,384 $ 10,270 $ 5,114 $ 14,107 $ 10,386 $ 3,721 Mortgage servicing rights (MSRs) (1) 1,564 — 1,564 1,781 — 1,781 Total intangible assets $ 16,948 $ 10,270 $ 6,678 $ 15,888 $ 10,386 $ 5,502 (1) In January 2017, Citi signed agreements to effectively exit its U.S. mortgage servicing operations by the end of 2018 and intensify its focus on loan originations. For additional information on these transactions, see Note 29 to the Consolidated Financial Statements. Intangible assets amortization expense was $595 million , $625 million and $756 million for 2016 , 2015 and 2014 , respectively. Intangible assets amortization expense is estimated to be $579 million in 2017 , $514 million in 2018 , $478 million in 2019 , $317 million in 2020 and $321 million in 2021 . The changes in intangible assets were as follows: Net carrying Net carrying amount at In millions of dollars December 31, 2015 Acquisitions/ divestitures (1) Amortization Impairments FX translation and other December 31, Purchased credit card relationships $ 1,086 $ 827 $ (203 ) $ — $ (44 ) $ 1,666 Credit card contract-related intangibles (2) 1,901 1,314 (326 ) — 83 2,972 Core deposit intangibles 81 (18 ) (28 ) — (5 ) 30 Other customer relationships 219 — (25 ) — 8 202 Present value of future profits 6 — (1 ) — (1 ) 4 Indefinite-lived intangible assets 284 (25 ) — (1 ) (48 ) 210 Other 144 (109 ) (12 ) — 7 30 Intangible assets (excluding MSRs) $ 3,721 $ 1,989 $ (595 ) $ (1 ) $ — $ 5,114 Mortgage servicing rights (MSRs) (3) 1,781 1,564 Total intangible assets $ 5,502 $ 6,678 (1) Reflects the recognition during the second quarter of 2016 of additional purchased credit card relationships and contract-related intangible assets as a result of the acquisition of the Costco cards portfolio, as well as the renewal and extension of the co-branded credit card program agreement with American Airlines. (2) Primarily reflects contract-related intangibles associated with the American Airlines, Sears, The Home Depot, Costco and AT&amp;T credit card program agreements, which represent 97% of the aggregate net carrying amount as of December 31, 2016. (3) For additional information on Citi’s MSRs, including the rollforward from 2015 to 2016, see Note 21 to the Consolidated Financial Statements.</t>
  </si>
  <si>
    <t>DEBT</t>
  </si>
  <si>
    <t>Debt Disclosure [Abstract]</t>
  </si>
  <si>
    <t xml:space="preserve"> DEBT Short-Term Borrowings 2016 2015 In millions of dollars Balance Weighted average coupon Balance Weighted average coupon Commercial paper $ 9,989 0.79 % $ 9,995 0.22 % Other borrowings (1) 20,712 1.39 11,084 1.5 Total $ 30,701 $ 21,079 (1) Includes borrowings from the Federal Home Loan Banks and other market participants. At December 31, 2016 , collateralized short-term advances from the Federal Home Loan Banks were $12.0 billion . At December 31, 2015 , no amounts were outstanding.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Balances at December 31, In millions of dollars Weighted average coupon Maturities 2016 2015 Citigroup Inc. (1) Senior debt 4.00 % 2017-2098 $ 118,881 $ 113,569 Subordinated debt (2) 4.48 2017-2046 26,758 26,875 Trust preferred securities 6.90 2036-2067 1,694 1,713 Bank (3) Senior debt 1.88 2017-2038 49,454 55,131 Broker-dealer (4) Senior debt 2.08 2017-2047 9,387 3,968 Subordinated debt (2) 0.95 2033-2037 4 19 Total 3.49 % $ 206,178 $ 201,275 Senior debt $ 177,722 $ 172,668 Subordinated debt (2) 26,762 26,894 Trust preferred securities 1,694 1,713 Total $ 206,178 $ 201,275 (1) Parent holding company, Citigroup Inc. (2) Includes notes that are subordinated within certain countries, regions or subsidiaries. (3) Represents Citibank entities as well as other bank entities. At December 31, 2016 and December 31, 2015 , collateralized long-term advances from the Federal Home Loan Banks were $21.6 billion and $17.8 billion , respectively. (4) Represents broker-dealer subsidiaries that are consolidated into Citigroup Inc., the parent holding company. The Company issues both fixed- and variable-rate debt in a range of currencies. It uses derivative contracts, primarily interest rate swaps, to effectively convert a portion of its fixed-rate debt to variable-rate debt and variable-rate debt to fixed-rate debt. The maturity structure of the derivatives generally corresponds to the maturity structure of the debt being hedged. In addition, the Company uses other derivative contracts to manage the foreign exchange impact of certain debt issuances. At December 31, 2016 , the Company’s overall weighted average interest rate for long-term debt was 3.49% on a contractual basis and 2.63% including the effects of derivative contracts. Aggregate annual maturities of long-term debt obligations (based on final maturity dates) including trust preferred securities are as follows: In millions of dollars 2017 2018 2019 2020 2021 Thereafter Total Bank $ 15,046 $ 24,128 $ 4,865 $ 445 $ 3,903 $ 1,067 $ 49,454 Broker-dealer 2,637 1,388 283 1,103 168 3,812 9,391 Citigroup Inc. 18,442 20,573 16,865 8,627 15,060 67,766 147,333 Total $ 36,125 $ 46,089 $ 22,013 $ 10,175 $ 19,131 $ 72,645 $ 206,178 The following table summarizes the Company’s outstanding trust preferred securities at December 31,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23 6.829 50 124 June 28, 2067 June 28, 2017 Total obligated $ 2,563 $ 2,570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t>
  </si>
  <si>
    <t>REGULATORY CAPITAL Citigroup is subject to risk-based capital and leverage standards issued by the Federal Reserve Board which constitute the U.S. Basel III rules. Citi’s U.S. insured depository institution subsidiaries, including Citibank, are subject to similar standards issued by their respective primary federal bank regulatory agencies. These standards are used to evaluate capital adequacy and include the required minimums shown in the following table. The regulatory agencies are required by law to take specific prompt actions with respect to institutions that do not meet minimum capital standards. The following table sets forth for Citigroup and Citibank the regulatory capital tiers, total risk-weighted assets, quarterly adjusted average total assets, Total Leverage Exposure, risk-based capital ratios and leverage ratios in accordance with current regulatory standards (reflecting Basel III Transition Arrangements). In millions of dollars, except ratios Stated minimum Citigroup Citibank Well capitalized minimum December 31, 2016 Well capitalized minimum December 31, 2016 Common Equity Tier 1 Capital $ 167,378 $ 126,220 Tier 1 Capital 178,387 126,465 Total Capital (Tier 1 Capital + Tier 2 Capital) 202,146 138,821 Total risk-weighted assets (1) 1,166,764 973,933 Quarterly adjusted average total assets (2) 1,768,415 1,333,161 Total Leverage Exposure (3) 2,351,883 1,859,394 Common Equity Tier 1 Capital ratio (4) 4.5 % N/A 14.35 % 6.5 % 12.61 % Tier 1 Capital ratio (4) 6.0 6.0 % 15.29 8.0 12.63 Total Capital ratio (4) 8.0 10.0 17.33 10.0 14.25 Tier 1 Leverage ratio 4.0 N/A 10.09 5.0 9.49 Supplementary Leverage ratio (5) N/A N/A 7.58 N/A 6.80 (1) Reflected in the table above are Citigroup’s and Citibank’s total risk-weighted assets as derived under the Basel III Advanced Approaches. At December 31, 2016, Citigroup’s and Citibank’s total risk-weighted assets as derived under the Basel III Standardized Approach were $1,126 billion and $1,001 billion , respectively. (2) Tier 1 Leverage ratio denominator. (3) Supplementary Leverage ratio denominator. (4) As of December 31, 2016 , Citigroup’s reportable Common Equity Tier 1 Capital, Tier 1 Capital, and Total Capital ratios were the lower derived under the Basel III Advanced Approaches framework. As of December 31, 2016 , Citibank’s reportable Common Equity Tier 1 Capital and Tier 1 Capital ratios were the lower derived under the Basel III Standardized Approach framework, while Citibank’s reportable Total Capital ratio was the lower derived under the Basel III Advanced Approaches framework. (5) Commencing on January 1, 2018, Citi and Citibank will be required to maintain a stated minimum Supplementary Leverage ratio of 3% , and Citibank will be required to maintain a Supplementary Leverage ratio of 6% to be considered “well capitalized.” N/A Not Applicable As indicated in the table above, Citigroup and Citibank were “well capitalized” under the current federal bank regulatory definitions as of December 31, 2016 .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exceed amounts specified by the applicable agency’s regulations. State-chartered depository institutions are subject to dividend limitations imposed by applicable state law. In determining the dividends, each depository institution must also consider its effect on applicable risk-based capital and leverage ratio requirements, as well as policy statements of the federal regulatory agencies that indicate that banking organizations should generally pay dividends out of current operating earnings. Citigroup received $13.8 billion and $13.5 billion in dividends from Citibank during 2016 and 2015 , respectively.</t>
  </si>
  <si>
    <t>CHANGES IN ACCUMULATED OTHER COMPREHENSIVE INCOME (LOSS)</t>
  </si>
  <si>
    <t>Comprehensive Income (Loss), Net of Tax, Attributable to Parent [Abstract]</t>
  </si>
  <si>
    <t>CHANGES IN ACCUMULATED OTHER COMPREHENSIVE INCOME (LOSS) Changes in each component of Citigroup’s Accumulated other comprehensive income (loss) : In millions of dollars Net Debt valuation adjustment (DVA) (1) Cash flow hedges (2) Benefit plans (3) Foreign (4) Accumulated Balance, December 31, 2013 $ (1,640 ) $ — $ (1,245 ) $ (3,989 ) $ (12,259 ) $ (19,133 ) Other comprehensive income before reclassifications 1,790 — 85 (1,346 ) (4,946 ) (4,417 ) Increase (decrease) due to amounts reclassified from AOCI (93 ) — 251 176 — 334 Change, net of taxes (5) $ 1,697 $ — $ 336 $ (1,170 ) $ (4,946 ) $ (4,083 ) Balance, December 31, 2014 $ 57 $ — $ (909 ) $ (5,159 ) $ (17,205 ) $ (23,216 ) Other comprehensive income before reclassifications $ (695 ) $ — $ 83 $ (143 ) $ (5,465 ) $ (6,220 ) Increase (decrease) due to amounts reclassified from AOCI (269 ) — 209 186 (34 ) 92 Change, net of taxes $ (964 ) $ — $ 292 $ 43 $ (5,499 ) $ (6,128 ) Balance, December 31, 2015 $ (907 ) $ — $ (617 ) $ (5,116 ) $ (22,704 ) $ (29,344 ) Adjustment to opening balance, net of taxes $ — $ (15 ) $ — $ — $ — $ (15 ) Adjusted balance, beginning of period $ (907 ) $ (15 ) $ (617 ) $ (5,116 ) $ (22,704 ) $ (29,359 ) Other comprehensive income before reclassifications 530 (335 ) (88 ) (208 ) (2,802 ) (2,903 ) Increase (decrease) due to amounts reclassified from AOCI (422 ) (2 ) 145 160 — (119 ) Change, net of taxes $ 108 $ (337 ) $ 57 $ (48 ) $ (2,802 ) $ (3,022 ) Balance at December 31, 2016 $ (799 ) $ (352 ) $ (560 ) $ (5,164 ) $ (25,506 ) $ (32,381 ) (1) Beginning in the first quarter of 2016, changes in DVA are reflected as a component of AOCI, pursuant to the adoption of only the provisions of ASU No. 2016-01 relating to the presentation of DVA on fair value option liabilities. See Note 1 to the Consolidated Financial Statements for further information regarding this change. (2) Primarily driven by Citi’s pay fixed/receive floating interest rate swap programs that hedge the floating rates on liabilities. (3) Primarily reflects adjustments based on the quarterly actuarial valuations of Citi’s significant pension and postretirement plans, annual actuarial valuations of all other plans, and amortization of amounts previously recognized in Other comprehensive income. (4) Primarily reflects the movements in (by order of impact) the Mexican peso, Euro, British pound and Indian rupee against the U.S. dollar, and changes in related tax effects and hedges for the year ended December 31, 2016 . Primarily reflects the movements in (by order of impact) the Mexican peso, Brazilian real, Korean won and Euro against the U.S. dollar, and changes in related tax effects and hedges for the year ended December 31, 2015 . Primarily reflects the movements in (by order of impact) the Mexican peso, Euro, Japanese yen, and Russian ruble against the U.S. dollar, and changes in related tax effects and hedges for the year ended December 31, 2014 . (5) During 2014, $137 million ( $84 million net of tax) was reclassified to reflect the allocation of FX translation between Net unrealized gains (losses) on investment securities to Foreign currency translation adjustment (CTA). The pretax and after-tax changes in each component of Accumulated other comprehensive income (loss) are as follows: In millions of dollars Pretax Tax effect After-tax Balance, December 31, 2013 $ (27,596 ) $ 8,463 $ (19,133 ) Change in net unrealized gains (losses) on investment securities 2,704 (1,007 ) 1,697 Cash flow hedges 543 (207 ) 336 Benefit plans (1,830 ) 660 (1,170 ) Foreign currency translation adjustment (4,881 ) (65 ) (4,946 ) Change $ (3,464 ) $ (619 ) $ (4,083 ) Balance, December 31, 2014 $ (31,060 ) $ 7,844 $ (23,216 ) Change in net unrealized gains (losses) on investment securities (1,462 ) 498 (964 ) Cash flow hedges 468 (176 ) 292 Benefit plans 19 24 43 Foreign currency translation adjustment (6,405 ) 906 (5,499 ) Change $ (7,380 ) $ 1,252 $ (6,128 ) Balance, December 31, 2015 $ (38,440 ) $ 9,096 $ (29,344 ) Adjustment to opening balance (1) (26 ) 11 (15 ) Adjusted balance, beginning of period $ (38,466 ) $ 9,107 $ (29,359 ) Change in net unrealized gains (losses) on investment securities 167 (59 ) 108 Debt valuation adjustment (DVA) (538 ) 201 (337 ) Cash flow hedges 84 (27 ) 57 Benefit plans (78 ) 30 (48 ) Foreign currency translation adjustment (3,204 ) 402 (2,802 ) Change $ (3,569 ) $ 547 $ (3,022 ) Balance, December 31, 2016 $ (42,035 ) $ 9,654 $ (32,381 ) (1) Represents the $(15) million adjustment related to the initial adoption of ASU No. 2016-01. See Note 1 to the Consolidated Financial Statements. The Company recognized pretax gain (loss) related to amounts in AOCI reclassified in the Consolidated Statement of Income as follows: Increase (decrease) in AOCI due to amounts reclassified to Consolidated Statement of Income Year ended December 31, In millions of dollars 2016 2015 2014 Realized (gains) losses on sales of investments $ (948 ) $ (682 ) $ (570 ) OTTI gross impairment losses 288 265 424 Subtotal, pretax $ (660 ) $ (417 ) $ (146 ) Tax effect 238 148 53 Net realized (gains) losses on investment securities, after-tax (1) $ (422 ) $ (269 ) $ (93 ) Realized DVA (gains) losses on fair value option liabilities $ (3 ) $ — $ — Subtotal, pretax $ (3 ) $ — $ — Tax effect 1 — — Net realized debt valuation adjustment, after-tax $ (2 ) $ — $ — Interest rate contracts $ 140 $ 186 $ 260 Foreign exchange contracts 93 146 149 Subtotal, pretax $ 233 $ 332 $ 409 Tax effect (88 ) (123 ) (158 ) Amortization of cash flow hedges, after-tax (2) $ 145 $ 209 $ 251 Amortization of unrecognized Prior service cost (benefit) $ (40 ) $ (40 ) $ (40 ) Net actuarial loss 272 276 243 Curtailment/settlement impact (3) 18 57 76 Subtotal, pretax $ 250 $ 293 $ 279 Tax effect (90 ) (107 ) (103 ) Amortization of benefit plans, after-tax (3) $ 160 $ 186 $ 176 Foreign currency translation adjustment $ — $ (53 ) $ — Tax effect — 19 — Foreign currency translation adjustment $ — $ (34 ) $ — Total amounts reclassified out of AOCI, pretax $ (180 ) $ 155 $ 542 Total tax effect 61 (63 ) (208 ) Total amounts reclassified out of AOCI, after-tax $ (119 ) $ 92 $ 334 (1) The pretax amount is reclassified to Realized gains (losses) on sales of investments, net and Gross impairment losses on the Consolidated Statement of Income. See Note 13 to the Consolidated Financial Statements for additional details. (2) See Note 23 to the Consolidated Financial Statements for additional details. (3) See Note 8 to the Consolidated Financial Statements for additional details.</t>
  </si>
  <si>
    <t>PREFERRED STOCK</t>
  </si>
  <si>
    <t>Stockholders' Equity Note [Abstract]</t>
  </si>
  <si>
    <t xml:space="preserve"> PREFERRED STOCK The following table summarizes the Company’s preferred stock outstanding: Redemption Carrying value in millions of dollars Issuance date Redeemable by issuer beginning Dividend depositary Number December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 Series T (17) April 25, 2016 August 15, 2026 6.250 1,000 1,500,000 1,500 — $ 19,253 $ 16,71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a 1/25 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a 1/25 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 (16) Issued as deposito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7) Issued as depository shares, each representing a 1/25 th interest in a share of the corresponding series of non-cumulative perpetual preferred stock. Dividends are payable semi-annually on February 15 and August 15 at a fixed rate until August 15, 2026, thereafter payable quarterly on February 15, May 15, August 15 and November 15 at a floating rate, in each case when, as and if declared by the Citi Board of Directors. During 2016 , Citi distributed $1,077 million in dividends on its outstanding preferred stock. Based on its preferred stock outstanding as of December 31, 2016, Citi estimates it will distribute preferred dividends of approximately $1,213 million during 2017, in each case assuming such dividends are declared by the Citi Board of Directors.</t>
  </si>
  <si>
    <t>SECURITIZATIONS AND VARIABLE INTEREST ENTITIES</t>
  </si>
  <si>
    <t>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e company transferring assets to an SPE converts all (or a portion) of those assets into cash before they would have been realized in the normal course of business through the SPE’s issuance of debt and equity instruments, certificates, commercial paper or other notes of indebted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or similar rights and a right to receive the expected residual returns of the entity or an obligation to absorb the expected losses of the entity).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Citigroup’s involvement with consolidated and unconsolidated VIEs with which the Company holds significant variable interests or has continuing involvement through servicing a majority of the assets in a VIE is presented below: As of December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171 $ 50,171 $ — $ — $ — $ — $ — $ — Mortgage securitizations (4) U.S. agency-sponsored 214,458 — 214,458 3,852 — — 78 3,930 Non-agency-sponsored 15,965 1,092 14,873 312 35 — 1 348 Citi-administered asset-backed commercial paper conduits (ABCP) 19,693 19,693 — — — — — — Collateralized loan obligations (CLOs) 18,886 — 18,886 5,128 — — 62 5,190 Asset-based financing 53,168 733 52,435 16,553 475 4,915 — 21,943 Municipal securities tender option bond trusts (TOBs) 7,070 2,843 4,227 40 — 2,842 — 2,882 Municipal investments 17,679 14 17,665 2,441 3,578 2,580 — 8,599 Client intermediation 515 371 144 49 — — 3 52 Investment funds 2,788 767 2,021 32 120 27 3 182 Other 1,429 607 822 116 11 58 43 228 Total $ 401,822 $ 76,291 $ 325,531 $ 28,523 $ 4,219 $ 10,422 $ 190 $ 43,354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 25,155 Municipal securities tender option bond trusts (TOBs) 8,572 3,830 4,742 2 — 3,100 — 3,102 Municipal investments 20,290 44 20,246 2,196 2,487 2,335 — 7,018 Client intermediation 434 335 99 49 — — — 49 Investment funds 1,730 842 888 13 138 102 — 253 Other 4,915 597 4,318 292 554 — 52 898 Total $ 418,045 $ 84,794 $ 333,251 $ 31,070 $ 3,448 $ 9,153 $ 234 $ 43,905 Note: Certain adjustments have been made to the December 31, 2015 information to conform to the current period’s presentation. (1) The definition of maximum exposure to loss is included in the text that follows this table. (2) Included on Citigroup’s December 31, 2016 and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24 and 13 to the Consolidated Financial Statements); • certain representations and warranties exposures in legacy IC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0 billion and $12 billion at December 31, 2016 and 2015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December 31, 2016 December 31, 2015 In millions of dollars Liquidity facilities Loan / equity commitments Liquidity facilities Loan / equity commitments Asset-based financing $ 5 $ 4,910 $ 5 $ 3,611 Municipal securities tender option bond trusts (TOBs) 2,842 — 3,100 — Municipal investments — 2,580 — 2,335 Investment funds — 27 — 102 Other — 58 — — Total funding commitments $ 2,847 $ 7,575 $ 3,105 $ 6,048 Consolidated VIEs The Company engages in on-balance sheet securitizations, which are securitizations that do not qualify for sales treatment; thus, the assets remain on the Company’s Consolidated Balance Sheet, and any proceeds received are recognized as secured liabilities. The consolidated VIEs represent hundreds of separate entities with which the Company is involved. In general, the third-party investors in the obligations of consolidated VIEs have legal recourse only to the assets of the respective VIEs and do not have such recourse to the Company, except where the Company has provided a guarantee to the investors or is the counterparty to certain derivative transactions involving the VIE. Thus, the Company’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the Company’s general assets. See the Consolidated Balance Sheet for more information about these Consolidated VIE assets and liabilities. Significant Interests in Unconsolidated VIEs—Balance Sheet Classification The following table presents the carrying amounts and classification of significant variable interests in unconsolidated VIEs: In billions of dollars December 31, 2016 December 31, 2015 Cash $ 0.1 $ 0.1 Trading account assets 8.0 6.2 Investments 4.4 3.0 Total loans, net of allowance 18.8 23.6 Other 1.5 1.7 Total assets $ 32.8 $ 34.6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the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The Company utilizes securitizations as one of the sources of funding for its business in North America . The following table reflects amounts related to the Company’s securitized credit card receivables: In billions of dollars December 31, 2016 December 31, 2015 Ownership interests in principal amount of trust credit card receivables Sold to investors via trust-issued securities $ 22.7 $ 29.7 Retained by Citigroup as trust-issued securities 7.4 9.4 Retained by Citigroup via non-certificated interests 20.6 16.5 Total $ 50.7 $ 55.6 The following table summarizes selected cash flow information related to Citigroup’s credit card securitizations: In billions of dollars 2016 2015 2014 Proceeds from new securitizations $ 3.3 $ — $ 12.6 Pay down of maturing notes (10.3 ) (7.4 ) (7.8 )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and Omni Trust. The liabilities of the trusts are included in the Consolidated Balance Sheet, excluding those retained by Citigroup. The Master Trust issues fixed- and floating-rate term notes. Some of the term notes may be issued to multi-seller commercial paper conduits. The weighted average maturity of the term notes issued by the Master Trust was 2.6 years as of December 31, 2016 and 2.4 years as of December 31, 2015 . Master Trust Liabilities (at Par Value) In billions of dollars Dec. 31, 2016 Dec. 31, 2015 Term notes issued to third parties $ 21.7 $ 28.4 Term notes retained by Citigroup affiliates 5.5 7.5 Total Master Trust liabilities $ 27.2 $ 35.9 The Omni Trust issues fixed- and floating-rate term notes, some of which are purchased by multi-seller commercial paper conduits. The weighted average maturity of the third-party term notes issued by the Omni Trust was 1.9 years as of December 31, 2016 and 0.9 years as of December 31, 2015 . Omni Trust Liabilities (at Par Value) In billions of dollars Dec. 31, 2016 Dec. 31, 2015 Term notes issued to third parties $ 1.0 $ 1.3 Term notes retained by Citigroup affiliates 1.9 1.9 Total Omni Trust liabilities $ 2.9 $ 3.2 Mortgage Securitizations The Company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the Company’s credit exposure to the borrowers. These mortgage loan securitizations are primarily non-recourse, thereby effectively transferring the risk of future credit losses to the purchasers of the securities issued by the trust. However, the Company’s U.S. consumer mortgage business generally retains the servicing rights and in certain instances retains investment securities, interest-only strips and residual interests in future cash flows from the trusts and also provides servicing for a limited number of ICG securitizations. The Company securitizes mortgage loans generally through either a government-sponsored agency, such as Ginnie Mae, Fannie Mae or Freddie Mac (U.S. agency-sponsored mortgages), or private-label (non-agency-sponsored mortgages) securitization. The Company is not the primary beneficiary of its U.S. agency-sponsored mortgage securitizations because Citigroup does not have the power to direct the activities of the VIE that most significantly impact the entity’s economic performance. Therefore, Citi does not consolidate these U.S. agency-sponsored mortgage securitizations.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Mortgage servicing rights on Citigroup’s Consolidated Balance Sheet. The Company does not consolidate certain non-agency-sponsored mortgage securitization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s and, therefore, is the primary beneficiary and, thus, consolidates the VIE. The following table summarizes selected cash flow information related to Citigroup mortgage securitizations: 2016 2015 2014 In billions of dollars U.S. agency- Non-agency- U.S. agency- Non-agency- U.S. agency- Non-agency- Proceeds from new securitizations (1) $ 41.3 $ 11.8 $ 35.0 $ 12.1 $ 27.8 $ 11.8 Contractual servicing fees received 0.4 — 0.5 — 0.6 — Cash flows received on retained interests and other net cash flows 0.1 — 0.1 — 0.1 — (1) The proceeds from new securitizations in 2016 and 2015 include $0.5 billion and $0.7 billion , respectively, related to personal loan securitizations. Agency and non-agency securitization gains for the year ended December 31, 2016 were $105 million and $107 million , respectively. Agency and non-agency securitization gains for the year ended December 31, 2015 were $149 million and $41 million , respectively, and $214 million and $53 million , respectively, for the year ended December 31, 2014 . Key assumptions used in measuring the fair value of retained interests at the date of sale or securitization of mortgage receivables were as follows: December 31, 2016 Non-agency-sponsored mortgages (1) U.S. agency- sponsored mortgages Senior interests Subordinated interests Discount rate 0.8% to 13.7% — — Weighted average discount rate 9.9 % — — Constant prepayment rate 3.8% to 30.9% — — Weighted average constant prepayment rate 11.1 % — — Anticipated net credit losses (2) NM — — Weighted average anticipated net credit losses NM — — Weighted average life 0.5 to 17.5 years — — Note: Citi held no retained interests in non-agency-sponsored mortgages securitized during 2016 . December 31, 2015 Non-agency-sponsored mortgages (1) U.S. agency- Senior Subordinated Discount rate 0.0% to 11.4% 2.0% to 3.2% 2.9% to 12.1% Weighted average discount rate 6.8 % 2.9 % 5.2 % Constant prepayment rate 5.7% to 34.9% — 2.8% to 8.0% Weighted average constant prepayment rate 11.8 % — 3.5 % Anticipated net credit losses (2) NM 40.0 % 38.1% to 92.0% Weighted average anticipated net credit losses NM 40.0 % 70.6 % Weighted average life 3.5 to 13.8 years 2.5 to 9.8 years 8.9 to 12.9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6 Non-agency-sponsored mortgages (1) U.S. agency- sponsored mortgages Senior interests Subordinated interests Discount rate 0.7% to 28.2% 0.0% to 8.1% 5.1% to 26.4% Weighted average discount rate 9.0 % 2.1 % 13.1 % Constant prepayment rate 6.8% to 22.8% 4.2% to 14.7% 0.5% to 37.5% Weighted average constant prepayment rate 10.2 % 11.0 % 10.8 % Anticipated net credit losses (2) NM 0.5% to 85.6% 8.0% to 63.7% Weighted average anticipated net credit losses NM 31.4 % 48.3 % Weighted average life 0.2 to 28.8 years 5.0 to 8.5 years 1.2 to 12.1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December 31, 2016 Non-agency-sponsored mortgages (1) In millions of dollars U.S. agency- sponsored mortgages Senior interests Subordinated interests Carrying value of retained interests $ 2,258 $ 26 $ 161 Discount rates Adverse change of 10% $ (71 ) $ (7 ) $ (8 ) Adverse change of 20% (138 ) (14 ) (16 ) Constant prepayment rate Adverse change of 10% (80 ) (2 ) (4 ) Adverse change of 20% (160 ) (3 ) (8 ) Anticipated net credit losses Adverse change of 10% NM (7 ) (1 ) Adverse change of 20% NM (14 ) (2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1) Disclosure of non-agency-sponsored mortgages as senior and subordinated interests is indicative of the interests’ position in the capital structure of the securitization. NM Anticipated net credit losses are not meaningful due to U.S. agency guarantees. Mortgage Servicing Rights In connection with the securitization of mortgage loans, the Company’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an intangible asset referred to as mortgage servicing rights (MSRs), which are recorded at fair value on Citi’s Consolidated Balance Sheet. The fair value of Citi’s capitalized MSRs was $1.6 billion and $1.8 billion at December 31, 2016 and 2015 , respectively. The MSRs correspond to principal loan balances of $168 billion and $198 billion as of December 31, 2016 and 2015 , respectively. The following table summarizes the changes in capitalized MSRs: In millions of dollars 2016 2015 Balance, beginning of year $ 1,781 $ 1,845 Originations 152 214 Changes in fair value of MSRs due to changes in inputs and assumptions (36 ) 110 Other changes (1) (313 ) (350 ) Sale of MSRs (2) (20 ) (38 ) Balance, as of December 31 $ 1,564 $ 1,781 (1) Represents changes due to customer payments and passage of time. (2) Amount includes sales of credit challenged MSRs for which Citi paid the new servicer.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the Company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16 2015 2014 Servicing fees $ 484 $ 552 $ 638 Late fees 14 16 25 Ancillary fees 17 31 56 Total MSR fees $ 515 $ 599 $ 719 In the Consolidated Statement of Income these fees are primarily classified as Commissions and fees, and changes in MSR fair values are classified as Other revenue . In January 2017, Citi signed agreements to effectively exit its U.S. mortgage servicing operations by the end of 2018 and intensify its focus on loan originations. For additional information on these transactions, see Note 29 to the Consolidated Financial Statements. Re-securitizations The Company engages in re-securitization transactions in which debt securities are transferred to a VIE in exchange for new beneficial interests. Citi did not transfer non-agency (private-label) securities to re-securitization entities during the year ended December 31, 2016 . During the year ended December 31, 2015 , Citi transferred non-agency (private-label) securities with an original par value of $885 million to re-securitization entities. These securities are backed by either residential or commercial mortgages and are often structured on behalf of clients. As of December 31, 2016 , the fair value of Citi-retained interests in private-label re-securitization transactions structured by Citi totaled approximately $126 million (all related to re-securitization transactions prior to 2016 ), which has been recorded in Trading account assets . Of this amount, substantially all was related to subordinated beneficial interests. As of December 31, 2015 , the fair value of Citi-retained interests in private-label re-securitization transactions structured by Citi totaled approximately $428 million (including $132 million related to re-securitization transactions executed in 2015 ). Of this amount, approximately $18 million was related to senior beneficial interests and approximately $410 million was related to subordinated beneficial interests. The original par value of private-label re-securitization transactions in which Citi holds a retained interest as of December 31, 2016 and 2015 was approximately $1.3 billion and $3.7 billion , respectively. The Company also re-securitizes U.S. government-agency guaranteed mortgage-backed (agency) securities. During the years ended December 31, 2016 and 2015 , Citi transferred agency securities with a fair value of approximately $23.9 billion and $17.8 billion , respectively, to re-securitization entities. As of December 31, 2016 , the fair value of Citi-retained interests in agency re-securitization transactions structured by Citi totaled approximately $2.3 billion (including $741 million related to re-securitization transactions executed in 2016 ) compared to $1.8 billion as of December 31, 2015 (including $1.5 billion related to re-securitization transactions executed in 2015 ), which is recorded in Trading account assets . The original fair value of agency re-securitization transactions in which Citi holds a retained interest as of December 31, 2016 and 2015 was approximately $71.8 billion and $65.0 billion , respectively. As of December 31, 2016 and 2015 , the Company did not consolidate any private-label or agency re-securitization entities. Citi-Administered Asset-Backed Commercial Paper Conduits The Company is active in the asset-backed commercial paper conduit business as administrator of several multi-seller commercial paper conduits and also as a service provider to single-seller and other commercial paper conduits sponsored by third parties. Citi’s multi-seller commercial paper conduits are designed to provide the Company’s clients access to low</t>
  </si>
  <si>
    <t>DERIVATIVES ACTIVITIES</t>
  </si>
  <si>
    <t>Derivative Instruments and Hedging Activities Disclosure [Abstract]</t>
  </si>
  <si>
    <t xml:space="preserve">DERIVATIVES ACTIVITIES In the ordinary course of business, Citigroup enters into various types of derivative transactions. These derivative transactions include: • Futures and forward contracts, which are commitments to buy or sell at a future date a financial instrument, commodity or currency at a contracted price and may be settled in cash or through delivery of an item readily convertible to cash. • Swap contracts, which are commitments to settle in cash at a future date or dates that may range from a few days to a number of years, based on differentials between specified indices or financial instruments, as applied to a notional principal amount. • Option contracts, which give the purchaser, for a premium, the right, but not the obligation, to buy or sell within a specified time a financial instrument, commodity or currency at a contracted price that may also be settled in cash, based on differentials between specified indices or prices. Swaps,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derivative contracts relating to interest rate, foreign currency, commodity and other market/credit risks for the following reasons: • Trading Purposes: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own risk management activities to hedge certain risks or reposition the risk profile of the Company. Hedging may be accomplished by applying hedge accounting in accordance with ASC 815, Derivatives and Hedging, or by an economic hedge. For example, Citigroup issues fixed-rate long-term debt and then enters into a receive-fixed, pay-variable-rate interest rate swap with the same tenor and notional amount to synthetically convert the interest payments to a net variable-rate basis. This strategy is the most common form of an interest rate hedge, as it minimizes net interest cost in certain yield curve environments. Derivatives are also used to manage market risks inherent in specific groups of on-balance sheet assets and liabilities, including AFS securities, commodities and borrowings, as well as other interest-sensitive assets and liabilities. In addition, foreign-exchange contracts are used to hedge non-U.S.-dollar-denominated debt, foreign-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 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derivative transactions is subject to management’s assessment of the probability of counterparty default. Liquidity risk is the potential exposure that arises when the size of a derivative position may affect the ability to monetize the position in a reasonable period of time and at a reasonable cost in periods of high volatility and financial stress. Derivative transactions are customarily documented under industry standard master netting agreements that provide that following an event of default, the non-defaulting party may promptly terminate all transactions between the parties and determine the net amount due to be paid to, or by, the defaulting party. Events of default include (i) failure to make a payment on a derivatives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which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the requisite level of certainty regarding enforceability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is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December 31, December 31, December 31, December 31, December 31, December 31, Interest rate contracts Swaps $ 151,331 $ 166,576 $ 19,145,250 $ 22,208,794 $ 47,324 $ 28,969 Futures and forwards 97 — 6,864,276 6,868,340 30,834 38,421 Written options — — 2,921,070 3,033,617 4,759 2,606 Purchased options — — 2,768,528 2,887,605 7,320 4,575 Total interest rate contract notionals $ 151,428 $ 166,576 $ 31,699,124 $ 34,998,356 $ 90,237 $ 74,571 Foreign exchange contracts Swaps $ 19,042 $ 23,007 $ 5,492,145 $ 4,765,687 $ 22,676 $ 23,960 Futures, forwards and spot 56,964 72,124 3,251,132 2,563,649 3,419 3,034 Written options — 448 1,194,325 1,125,664 — — Purchased options — 819 1,215,961 1,131,816 — — Total foreign exchange contract notionals $ 76,006 $ 96,398 $ 11,153,563 $ 9,586,816 $ 26,095 $ 26,994 Equity contracts Swaps $ — $ — $ 192,366 $ 180,963 $ — $ — Futures and forwards — — 37,557 33,735 — — Written options — — 304,579 298,876 — — Purchased options — — 266,070 265,062 — — Total equity contract notionals $ — $ — $ 800,572 $ 778,636 $ — $ — Commodity and other contracts Swaps $ — $ — $ 70,774 $ 70,561 $ — $ — Futures and forwards 182 789 142,530 106,474 — — Written options — — 74,627 72,648 — — Purchased options — — 69,629 66,051 — — Total commodity and other contract notionals $ 182 $ 789 $ 357,560 $ 315,734 $ — $ — Credit derivatives (4) Protection sold $ — $ — $ 859,420 $ 950,922 $ — $ — Protection purchased — — 883,003 981,586 19,470 23,628 Total credit derivatives $ — $ — $ 1,742,423 $ 1,932,508 $ 19,470 $ 23,628 Total derivative notionals $ 227,616 $ 263,763 $ 45,753,242 $ 47,612,050 $ 135,802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825 million and $2,102 million at December 31,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December 31, 2016 and December 31, 2015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The tables also present amounts that are not permitted to be offset, such as security collateral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December 31, 2016 Derivatives classified (1)(2)(3) Derivatives classified in Other assets / liabilities (2)(3) Derivatives instruments designated as ASC 815 hedges Assets Liabilities Assets Liabilities Over-the-counter $ 716 $ 171 $ 1,927 $ 22 Cleared 3,530 2,154 47 82 Interest rate contracts $ 4,246 $ 2,325 $ 1,974 $ 104 Over-the-counter $ 2,494 $ 393 $ 747 $ 645 Foreign exchange contracts $ 2,494 $ 393 $ 747 $ 645 Total derivative instruments designated as ASC 815 hedges $ 6,740 $ 2,718 $ 2,721 $ 749 Derivatives instruments not designated as ASC 815 hedges Over-the-counter $ 244,072 $ 221,534 $ 225 $ 5 Cleared 120,920 130,855 240 349 Exchange traded 87 47 — — Interest rate contracts $ 365,079 $ 352,436 $ 465 $ 354 Over-the-counter $ 182,659 $ 186,867 $ — $ 60 Cleared 482 470 — — Exchange traded 27 31 — — Foreign exchange contracts $ 183,168 $ 187,368 $ — $ 60 Over-the-counter $ 15,625 $ 19,119 $ — $ — Cleared 1 21 — — Exchange traded 8,484 7,376 — — Equity contracts $ 24,110 $ 26,516 $ — $ — Over-the-counter $ 13,046 $ 14,234 $ — $ — Exchange traded 719 798 — — Commodity and other contracts $ 13,765 $ 15,032 $ — $ — Over-the-counter $ 19,033 $ 19,563 $ 159 $ 78 Cleared 5,582 5,874 47 310 Credit derivatives (4) $ 24,615 $ 25,437 $ 206 $ 388 Total derivatives instruments not designated as ASC 815 hedges $ 610,737 $ 606,789 $ 671 $ 802 Total derivatives $ 617,477 $ 609,507 $ 3,392 $ 1,551 Cash collateral paid/received (5)(6) $ 11,188 $ 15,731 $ 8 $ 1 Less: Netting agreements (7) (519,000 ) (519,000 ) — — Less: Netting cash collateral received/paid (8) (45,912 ) (49,811 ) (1,345 ) (53 ) Net receivables/payables included on the consolidated balance sheet (9) $ 63,753 $ 56,427 $ 2,055 $ 1,499 Additional amounts subject to an enforceable master netting agreement, but not offset on the Consolidated Balance Sheet Less: Cash collateral received/paid $ (819 ) $ (19 ) $ — $ — Less: Non-cash collateral received/paid (11,767 ) (5,883 ) (530 ) — Total net receivables/payables (9) $ 51,167 $ 50,525 $ 1,525 $ 1,499 (1) The trading derivatives fair values are presented in Note 24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8,871 million related to protection purchased and $15,744 million related to protection sold as of December 31, 2016 . The credit derivatives trading liabilities comprise $16,722 million related to protection purchased and $8,715 million related to protection sold as of December 31, 2016 . (5) For the trading account assets/liabilities, reflects the net amount of the $60,999 million and $61,643 million of gross cash collateral paid and received, respectively. Of the gross cash collateral paid, $49,811 million was used to offset trading derivative liabilities and, of the gross cash collateral received, $45,912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346 million of gross cash collateral received, of which $1,345 million is netted against OTC non-trading derivative positions within Other assets . (7) Represents the netting of derivative receivable and payable balances with the same counterparty under enforceable netting agreements. Approximately $383 billion , $128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7 billion of derivative asset and $9 billion of derivative liability fair values not subject to enforceable master netting agreements, respectively. In millions of dollars at December 31, 2015 Derivatives classified in trading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24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pai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 For the years ended December 31, 2016 , 2015 and 2014,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In millions of dollars 2016 2015 2014 Interest rate contracts $ (81 ) $ 117 $ (227 ) Foreign exchange 12 (39 ) 14 Credit derivatives (1,009 ) 476 (150 ) Total Citigroup $ (1,078 ) $ 554 $ (363 )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e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with hedge ineffectiveness measured and recorded in current earnings.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These excluded items are recognized in current earnings for the hedging derivative, while changes in the value of a hedged item that are not related to the hedged risk are not recorded.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e relationship is not highly effective, it no longer qualifies for hedge accounting and must be de-designated. Subsequent changes in the fair value of the derivative are recognized in Other revenue or Principal transactions, similar to trading derivatives, with no offset recorded related to the hedged item. For fair value hedges, any changes in the fair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are primarily hedges of fixed-rate long-term debt or assets, such as available-for-sale securities. Citigroup hedges exposure to changes in the fair value of outstanding fixed-rate issued debt. These hedges are designated as fair value hedges of the benchmark interest rate risk associated with the currency of the hedged liability. The fixed cash flows of the hedged items are typically converted to benchmark variable-rate cash flows by entering into receive-fixed, pay-variable interest rate swaps. By designating an interest rate swap contract as a hedging instrument and electing to apply ASC 815 fair value hedge accounting, the carrying value of the debt is adjusted to reflect the impact of changes in the benchmark interest rate, with such changes in value recorded in Other revenue . The related interest rate swap is recorded on the balance sheet at fair value, with changes in fair value also reflected in Other revenue . These amounts are expected to, and generally do, offset. Any net amount, representing hedge ineffectiveness, is automatically reflected in current earnings. These fair value hedge relationships use either regression or dollar-offset ratio analysis to assess whether the hedging relationships are highly effective at inception and on an ongoing basis. Citigroup also hedges its exposure to changes in the fair value of fixed-rate assets due to changes in benchmark interest rates, including available-for-sale debt securities and loans. The hedging instruments are typically receive-variable, pay-fixed interest rate swaps. These fair value hedging relationships use either regression or dollar-offset ratio analysis to assess whether the hedging relationships are highly effective at inception and on an ongoing basis. Hedging of Foreign Exchange Risk Citigroup hedges the change in fair value attributable to foreign exchange rate movements in available-for-sale securities that are denominated in currencies other than the functional currency of the entity holding the securities, which may be within or outside the U.S. The hedging instrument is generally a forward foreign exchange contract. In this hedge, the portion of the change in the fair value of the hedged available-for-sale security attributable to foreign exchange risk (i.e., spot rates) is reported in earnings, and not AOCI—which offsets the change in the fair value of the forward contract that is also reflected in earnings. Citigroup considers the premium associated with forward contracts (i.e., the differential between spot and contractual forward rates) as the cost of hedging; this amount is excluded from the assessment of hedge effectiveness and reflected directly in earnings over the life of the hedge. The dollar-offset method is used to assess hedge effectiveness. Since that assessment is based on changes in fair value attributable to changes in spot rates on both the available-for-sale securities and the forward contracts for the portion of the relationship hedged, the amount of hedge ineffectiveness is not significant.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Since the assessment is based on changes in fair value attributable to change in spot prices on both the physical commodity and the futures contract, the amount of hedge ineffectiveness is not significant. The following table summarizes the gains (losses) on the Company’s fair value hedges: Gains (losses) on fair value hedges (1) Year ended December 31, In millions of dollars 2016 2015 2014 Gain (loss) on the derivatives in designated and qualifying fair value hedges Interest rate contracts $ (753 ) $ </t>
  </si>
  <si>
    <t>CONCENTRATIONS OF CREDIT RISK</t>
  </si>
  <si>
    <t>Risks and Uncertainties [Abstract]</t>
  </si>
  <si>
    <t>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16 , Citigroup’s most significant concentration of credit risk was with the U.S. government and its agencies. The Company’s exposure, which primarily results from trading assets and investments issued by the U.S. government and its agencies, amounted to $228.5 billion and $223.0 billion at December 31, 2016 and 2015 , respectively. The German and Japan governments and their agencies, which are rated investment grade by both Moody’s and S&amp;P, were the next largest exposures. The Company’s exposure to Germany amounted to $27.6 billion and $17.7 billion at December 31, 2016 and 2015 , respectively, and was composed of investment securities, loans and trading assets. The Company’s exposure to Japan amounted to $27.3 billion and $18.8 billion at December 31, 2016 and 2015 , respectively, and was composed of investment securities, loans and trading assets. The Company’s exposure to states and municipalities amounted to $30.7 billion and $29.3 billion at December 31, 2016 and 2015 , respectively, and was composed of trading assets, investment securities, derivatives and lending activities.</t>
  </si>
  <si>
    <t>FAIR VALUE MEASUREMENT</t>
  </si>
  <si>
    <t>Fair Value Disclosures [Abstract]</t>
  </si>
  <si>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Company to maximize the use of observable inputs and minimize the use of unobservable inputs when measuring fair value. Under ASC 820-10, the probability of default of a counterparty is factored into the valuation of derivative and other positions as well a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ed prices in those markets. The Company’s policy with respect to transfers between levels of the fair value hierarchy is to recognize transfers into and out of each level as of the end of the reporting period. Determination of Fair Value For assets and liabilities carried at fair value, the Company measures fair value using the procedures set out below, irrespective of whether the assets and liabilities are measured at fair value as a result of an election or whether they are required to be measured at fair value. When available, the Company uses quoted market prices to determine fair value and classifies such items as Level 1. In some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market activity and the amount of the bid-ask spread are among the factors considered in determining the liquidity of markets and the observability of prices from those markets. If relevant and observable prices are available, those valuations may be classified as Level 2.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such as derivatives, that meet those criteria on the basis of the net open risk position. The Company applies market valuation adjustments, including adjustments to account for the size of the net open risk position, consistent with market participant assumptions and in accordance with the unit of account. Liquidity adjustments are applied to items in Level 2 or Level 3 of the fair-value hierarchy in an effort to ensure that the fair value reflects the price at which the net open risk position could be liquidated. The liquidity adjustment is based on the bid/offer spread for an instrument. When Citi has elected to measure certain portfolios of financial investments, such as derivatives, on the basis of the net open risk position, the liquidity adjustment may be adjusted to take into account the size of the position. Credit valuation adjustments (CVA) and funding valuation adjustments (FVA) are applied to over-the-counter (OTC) derivative instruments in which the base valuation generally discounts expected cash flows using the relevant base interest rate curve for the currency of the derivative (e.g., LIBOR for uncollateralized U.S.-dollar derivatives). As not all counterparties have the same credit risk as that implied by the relevant base curve, a CVA is necessary to incorporate the market view of both counterparty credit risk and Citi’s own credit risk in the valuation. FVA reflects a market funding risk premium inherent in the uncollateralized portion of derivative portfolios and in collateralized derivatives where the terms of the agreement do not permit the reuse of the collateral received. Citi’s CVA and FVA methodology consists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aggregate net cash flows that are subject to nonperformance risk. This process identifies specific, point-in-time future cash flows that are subject to nonperformance risk and unsecured funding,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future liquidity spreads is applied to the expected future funding requirement.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December 31, 2016 and 2015: Credit and funding valuation adjustments contra-liability (contra-asset) In millions of dollars December 31, December 31, Counterparty CVA $ (1,488 ) $ (1,470 ) Asset FVA (536 ) (584 ) Citigroup (own-credit) CVA 459 471 Liability FVA 62 106 Total CVA—derivative instruments (1) $ (1,503 ) $ (1,477 ) (1) FVA is included with CVA for presentation purposes. 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6 2015 2014 Counterparty CVA $ 157 $ (115 ) $ (43 ) Asset FVA 47 (66 ) (518 ) Own-credit CVA 17 (28 ) (65 ) Liability FVA (44 ) 97 19 Total CVA—derivative instruments $ 177 $ (112 ) $ (607 ) DVA related to own FVO liabilities (1) $ (538 ) $ 367 $ 217 Total CVA and DVA (2) $ (361 ) $ 255 $ (390 ) (1) Effective January 1, 2016, Citigroup early adopted on a prospective basis only the provisions of ASU No. 2016-01, Financial Instruments—Overall (Subtopic 825-10): Recognition and Measurement of Financial Assets and Financial Liabilities , related to the presentation of DVA on fair value option liabilities. Accordingly, beginning in the first quarter 2016, the portion of the change in fair value of these liabilities related to changes in Citigroup’s own credit spreads (DVA) is reflected as a component of AOCI; previously these amounts were recognized in Citigroup’s revenues and net income. DVA amounts in AOCI will be recognized in revenue and net income if realized upon the settlement of the related liability (2) FVA is included with CVA for presentation purposes. Valuation Process for Fair Value Measurements Price verification procedures and related internal control procedures are governed by the Citigroup Pricing and Price Verification Policy and Standards , which is jointly owned by Finance and Risk Management. For fair value measurements of substantially all assets and liabilities held by the Company, individual business units are responsible for valuing the trading account assets and liabilities, and Product Control within Finance performs independent price verification procedures to evaluate those fair value measurements. Product Control is independent of the individual business units and reports to the Global Head of Product Control. It has authority over the valuation of financial assets and liabilities. Fair value measurements of assets and liabilities are determined using various techniques, including, but not limited to, discounted cash flows and internal models, such as option and correlation models. Based on the observability of inputs used, Product Control classifies the inventory as Level 1, Level 2 or Level 3 of the fair value hierarchy. When a position involves one or more significant inputs that are not directly observable, price verification procedures are performed that may include reviewing relevant historical data, analyzing profit and loss, valuing each component of a structured trade individually, and benchmarking, among others. Reports of inventory that is classified within Level 3 of the fair value hierarchy are distributed to senior management in Finance, Risk and the business. This inventory is also discussed in Risk Committees and in monthly meetings with senior trading management. As deemed necessary, reports may go to the Audit Committee of the Board of Directors or to the full Board of Directors. Whenever an adjustment is needed to bring the price of an asset or liability to its exit price, Product Control reports it to management along with other price verification results. In addition, the pricing models used in measuring fair value are governed by an independent control framework. Although the models are developed and tested by the individual business units, they are independently validated by the Model Validation Group within Risk Management and reviewed by Finance with respect to their impact on the price verification procedures. The purpose of this independent control framework is to assess model risk arising from models’ theoretical soundness, calibration techniques where needed, and the appropriateness of the model for a specific product in a defined market. To ensure their continued applicability, models are independently reviewed annually. In addition, Risk Management approves and maintains a list of products permitted to be valued under each approved model for a given business. Securities Purchased Under Agreements to Resell and Securities Sold Under Agreements to Repurchase No quoted prices exist for these instruments, so fair value is determined using a discounted cash-flow technique. Cash flows are estimated based on the terms of the contract, taking into account any embedded derivative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as Level 1 of the fair value hierarchy. Examples include government securities and exchange-traded equity securities. For bonds and secondary market loans traded over the counter, the Company generally determines fair value utilizing valuation techniques, including discounted cash flows, price-based and internal models, such as Black-Scholes and Monte Carlo simulation.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 When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 For most of the lending and structured direct subprime exposures, fair value is determined utilizing observable transactions where available, other market data for similar assets in markets that are not active and other internal valuation techniques. The valuation of certain asset-backed security (ABS) CDO positions utilizes prices based on the underlying assets of the ABS CDO.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upon the observability of the significant inputs to the model. The valuation techniques and inputs depend on the type of derivative and the nature of the underlying instrument. The principal techniques used to value these instruments are discounted cash flows and internal models, including Black-Scholes and Monte Carlo simulation. The key inputs depend upon the type of derivative and the nature of the underlying instrument and include interest rate yield curves, foreign exchange rates, volatilities and correlation. The Company uses overnight indexed swap (OIS) curves as fair value measurement inputs for the valuation of certain collateralized derivatives. Citi uses the relevant benchmark curve for the currency of the derivative (e.g., the London Interbank Offered Rate for U.S. dollar derivatives) as the discount rate for uncollateralized derivatives. As referenced above, during the third quarter of 2015 , Citi incorporated FVA into the fair value measurements due to what it believes to be an industry migration toward incorporating the market’s view of funding risk premium in OTC derivatives. The charge incurred in connection with the implementation of FVA was reflected in Principal transactions as a change in accounting estimate. Citi’s FVA methodology leverages the existing CVA methodology to estimate a funding exposure profile. The calculation of this exposure profile considers collateral agreements where the terms do not permit the Company to reuse the collateral received, including where counterparties post collateral to third-party custodians.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generall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In addition, the Company holds investments in certain alternative investment funds that calculate NAV per share, including hedge funds, private equity funds and real estate funds. Investments in funds are generally classified as non-marketable equity securities carried at fair value. The fair values of these investments are estimated using the NAV per share of the Company’s ownership interest in the funds where it is not probable that the investment will be realized at a price other than the NAV. Consistent with the provisions of ASU No. 2015-07 these investments have not been categorized within the fair value hierarchy and are not included in the tables below. See Note 13 to the Consolidated Financial Statements for additional information.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Items Measured at Fair Value on a Recurring Basis The following tables present for each of the fair value hierarchy levels the Company’s assets and liabilities that are measured at fair value on a recurring basis at December 31, 2016 and December 31, 2015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16 Level 1 (1) Level 2 (1) Level 3 Gross Netting (2) Net Assets Federal funds sold and securities borrowed or purchased under agreements to resell $ — $ 172,394 $ 1,496 $ 173,890 $ (40,686 ) $ 133,204 Trading non-derivative assets Trading mortgage-backed securities U.S. government-sponsored agency guaranteed — 22,718 176 22,894 — 22,894 Residential — 291 399 690 — 690 Commercial — 1,000 206 1,206 — 1,206 Total trading mortgage-backed securities $ — $ 24,009 $ 781 $ 24,790 $ — $ 24,790 U.S. Treasury and federal agency securities $ 17,756 $ 3,423 $ 1 $ 21,180 $ — $ 21,180 State and municipal — 3,780 296 4,076 — 4,076 Foreign government 36,852 12,804 40 49,696 — 49,696 Corporate 424 14,199 324 14,947 — 14,947 Equity securities 45,331 4,985 127 50,443 — 50,443 Asset-backed securities — 892 1,868 2,760 — 2,760 Other trading assets (3) 2 9,464 2,814 12,280 — 12,280 Total trading non-derivative assets $ 100,365 $ 73,556 $ 6,251 $ 180,172 $ — $ 180,172 Trading derivatives Interest rate contracts $ 105 $ 366,995 $ 2,225 $ 369,325 Foreign exchange contracts 53 184,776 833 185,662 Equity contracts 2,306 21,209 595 24,110 Commodity contracts 261 12,999 505 13,765 Credit derivatives — 23,021 1,594 24,615 Total trading derivatives $ 2,725 $ 609,000 $ 5,752 $ 617,477 Cash collateral paid (4) $ 11,188 Netting agreements $ (519,000 ) Netting of cash collateral received (45,912 ) Total trading derivatives $ 2,725 $ 609,000 $ 5,752 $ 628,665 $ (564,912 ) $ 63,753 Investments Mortgage-backed securities U.S. government-sponsored agency guaranteed $ — $ 38,304 $ 101 $ 38,405 $ — $ 38,405 Residential — 3,860 50 3,910 — 3,910 Commercial — 358 — 358 — 358 Total investment mortgage-backed securities $ — $ 42,522 $ 151 $ 42,673 $ — $ 42,673 U.S. Treasury and federal agency securities $ 112,916 $ 10,753 $ 2 $ 123,671 $ — $ 123,671 State and municipal — 8,909 1,211 10,120 — 10,120 Foreign government 54,028 43,934 186 98,148 — 98,148 Corporate 3,215 13,598 311 17,124 — 17,124 Equity securities 336 46 9 391 — 391 Asset-backed securities — 6,134 660 6,794 — 6,794 Other debt securities — 503 — 503 — 503 Non-marketable equity securities (5) — 35 1,331 1,366 — 1,366 Total investments $ 170,495 $ 126,434 $ 3,861 $ 300,790 $ — $ 300,790 In millions of dollars at December 31, 2016 Level 1 (1) Level 2 (1) Level 3 Gross Netting (2) Net Loans $ — $ 2,918 $ 568 $ 3,486 $ — $ 3,486 Mortgage servicing rights — — 1,564 1,564 — 1,564 Non-trading derivatives and other financial assets measured on a recurring basis, gross $ 9,300 $ 7,732 $ 34 $ 17,066 Cash collateral paid (6) 8 Netting of cash collateral received $ (1,345 ) Non-trading derivatives and other financial assets measured on a recurring basis $ 9,300 $ 7,732 $ 34 $ 17,074 $ (1,345 ) $ 15,729 Total assets $ 282,885 $ 992,034 $ 19,526 $ 1,305,641 $ (606,943 ) $ 698,698 Total as a percentage of gross assets (7) 21.9 % 76.6 % 1.5 % Liabilities Interest-bearing deposits $ — $ 919 $ 293 $ 1,212 $ — $ 1,212 Federal funds purchased and securities loaned or sold under agreements to repurchase — 73,500 849 74,349 (40,686 ) 33,663 Trading account liabilities Securities sold, not yet purchased $ 73,782 $ 5,831 $ 1,177 $ 80,790 $ — $ 80,790 Other trading liabilities — 1,827 1 1,828 — 1,828 Total trading liabilities $ 73,782 $ 7,658 $ 1,178 $ 82,618 $ — $ 82,618 Trading derivatives Interest rate contracts $ 107 $ 351,766 $ 2,888 $ 354,761 Foreign exchange contracts 13 187,328 420 187,761 Equity contracts 2,245 22,119 2,152 26,516 Commodity contracts 196 12,386 2,450 15,032 Credit derivatives — 22,842 2,595 25,437 Total trading derivatives $ 2,561 $ 596,441 $ 10,505 $ 609,507 Cash collateral received (8) $ 15,731 Netting agreements $ (519,000 ) Netting of cash collateral paid (49,811 ) Total trading derivatives $ 2,561 $ 596,441 $ 10,505 $ 625,238 $ (568,811 ) $ 56,427 Short-term borrowings $ — $ 2,658 $ 42 $ 2,700 $ — $ 2,700 Long-term debt — 16,510 9,744 26,254 — 26,254 Non-trading derivatives and other financial liabilities measured on a recurring basis, gross $ 9,300 $ 1,540 $ 8 $ 10,848 Cash collateral received (9) 1 Netting of cash collateral paid $ (53 ) Total non-trading derivatives and other financial liabilities measured on a recurring basis $ 9,300 $ 1,540 $ 8 $ 10,849 $ (53 ) $ 10,796 Total liabilities $ 85,643 $ 699,226 $ 22,619 $ 823,220 $ (609,550 ) $ 213,670 Total as a percentage of gross liabilities (7) 10.6 % 86.6 % 2.8 % (1) In 2016, the Company transferred assets of approximately $2.6 billion from Level 1 to Level 2, respectively, primarily related to foreign government securities and equity securities not traded in active markets. In 2016, the Company transferred assets of approximately $4.0 billion from Level 2 to Level 1, respectively, primarily related to foreign government bonds and equity securities traded with sufficient frequency to constitute a liquid market. In 2016, the Company transferred liabilities of approximately $0.4 billion from Level 2 to Level 1. In 2016, the Company transferred liabilities of approximately $0.3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5 to the Consolidated Financial Statements. Also includes physical commodities accounted for at the lower of cost or fair value and unfunded credit products. (4) Reflects the net amount of $60,999 million of gross cash collateral paid, of which $49,811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61 million of gross cash collateral paid, of which $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1,643 million of gross cash collateral received, of which $45,912 million was used to offset trading derivative assets. (9) Reflects the net amount of $1,346 million of gross cash collateral received, of which $1,345 million was used to offset non-trading derivative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555 197 56,467 — 56,467 Corporate 302 13,901 376 14,579 — 14,579 Equity securities 41,688 2,382 3,684 47,754 — 47,754 Asset-backed securities — 1,217 2,739 3,956 — 3,956 Other trading assets (9) — 9,293 2,483 11,776 — 11,776 Total trading non-derivative assets $ 91,913 $ 80,700 $ 12,418 $ 185,031 $ — $ 185,031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6,341 260 88,674 — 88,674 Corporate 3,605 15,122 603 19,330 — 19,330 Equity securities 430 71 124 625 — 625 Asset-backed securities — 8,578 596 9,174 — 9,174 Other debt secur</t>
  </si>
  <si>
    <t>FAIR VALUE ELECTIONS</t>
  </si>
  <si>
    <t>Fair Value, Option, Aggregate Differences [Abstract]</t>
  </si>
  <si>
    <t xml:space="preserve"> FAIR VALUE ELECTIONS Citi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is reported in AOCI. Additional discussion regarding the applicable areas in which fair value elections were made is presented in Note 24 to the Consolidated Financial Statements. The Company has elected fair value accounting for its mortgage servicing rights. See Note 21 to the Consolidated Financial Statements for further discussions regarding the accounting and reporting of MSRs. The following table presents the changes in fair value of those items for which the fair value option has been elected: Changes in fair value gains (losses) for the years ended December 31, In millions of dollars 2016 2015 Assets Federal funds sold and securities borrowed or purchased under agreements to resell selected portfolios of securities purchased under agreements to resell and securities borrowed $ (89 ) $ (153 ) Trading account assets 404 (305 ) Investments (25 ) 57 Loans Certain corporate loans (1) 40 (192 ) Certain consumer loans (1) — 3 Total loans $ 40 $ (189 ) Other assets MSRs $ (36 ) $ 104 Certain mortgage loans held for sale (2) 284 331 Other assets 376 — Total other assets $ 624 $ 435 Total assets $ 954 $ (155 ) Liabilities Interest-bearing deposits $ (50 ) $ (94 ) Federal funds purchased and securities loaned or sold under agreements to repurchase selected portfolios of securities sold under agreements to repurchase and securities loaned 45 3 Trading account liabilities 105 (60 ) Short-term borrowings (61 ) (59 ) Long-term debt (935 ) 343 Total liabilities $ (896 ) $ 133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 Own Debt Valuation Adjustments (DVA) Own debt valuation adjustments are recognized on Citi’s liabilities for which the fair value option has been elected using Citi’s credit spreads observed in the bond market. Among other variables, the fair value of liabilities for which the fair value option has been elected (other than non-recourse and similar liabilities) is impacted by the narrowing or widening of Citi’s credit spreads. The estimated change in the fair value of these liabilities due to such changes in Citi’s own credit spread (or instrument-specific credit risk) was a loss of $ 538 million and a gain of $ 367 million for the years ended December 31, 2016 and 2015 , respectively. Changes in fair value resulting from changes in instrument-specific credit risk were estimated by incorporating Citi’s current credit spreads observable in the bond market into the relevant valuation technique used to value each liability as described above. Effective January 1, 2016, changes in fair value of fair value option liabilities related to changes in Citi’s own credit spreads (DVA) are reflected as a component of AOCI; previously these amounts were recognized in Citi’s Revenues and Net income along with all other changes in fair value. See Note 1 to the Consolidated Financial Statements for additional information. The Fair Value Option for Financial Assets and Financial Liabilities Selected Portfolios of Securities Purchased Under Agreements to Resell, Securities Borrowed, Securities Sold Under Agreements to Repurchase, Securities Loaned and Certain Non-Collateralized Short-Term Borrowings Citi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 has also elected the fair value option for certain other originated and purchased loans, including certain unfunded loan products, such as guarantees and letters of credit, executed by Citi’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Citi pays the total return on the underlying loans to a third party. Citi has elected the fair value option to mitigate accounting mismatches in cases where hedge accounting is complex and to achieve operational simplifications. Fair value was not elected for most lending transactions across Citi. The following table provides information about certain credit products carried at fair value: December 31, 2016 December 31, 2015 In millions of dollars Trading assets Loans Trading assets Loans Carrying amount reported on the Consolidated Balance Sheet $ 9,824 $ 3,486 $ 9,314 $ 5,005 Aggregate unpaid principal balance in excess of fair value 758 18 980 280 Balance of non-accrual loans or loans more than 90 days past due — 1 5 2 Aggregate unpaid principal balance in excess of fair value for non-accrual loans or loans more than 90 days past due — 1 13 1 In addition to the amounts reported above, $ 1,828 million and $ 2,113 million of unfunded commitments related to certain credit products selected for fair value accounting were outstanding as of December 31, 2016 and 2015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years ended December 31, 2016 and 2015 due to instrument-specific credit risk totaled to a gain of $ 76 million and a loss of $ 221 million , respectively. Certain Investments in Unallocated Precious Metals Citi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 elects the fair value option for the debt host contract, and reports the debt host contract within Trading account assets on Citi’s Consolidated Balance Sheet. The total carrying amount of debt host contracts across unallocated precious metals accounts was approximately $ 0.6 billion and $ 0.6 billion at December 31, 2016 and 2015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December 31, 2016 , there were approximately $ 17.2 billion and $ 12.4 billion notional amounts of such forward purchase and forward sale derivative contracts outstanding, respectively. Certain Investments in Private Equity and Real Estate Ventures and Certain Equity Method and Other Investments Citi invests in private equity and real estate ventures for the purpose of earning investment returns and for capital appreciation. Citi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s Consolidated Balance Sheet. Changes in the fair values of these investments are classified in Other revenue in Citi’s Consolidated Statement of Income. Citi also elects the fair value option for certain non-marketable equity securities whose risk is managed with derivative instruments that are accounted for at fair value through earnings. These securities are classified as Trading account assets on Citi’s Consolidated Balance Sheet. Changes in the fair value of these securities and the related derivative instruments are recorded in Principal transactions . Certain Mortgage Loans Held for Sale (HFS) Citi has elected the fair value option for certain purchased and originated prime fixed-rate and conforming adjustable-rate first mortgage loans HFS. These loans are intended for sale or securitization and are hedged with derivative instruments. Citi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15 Carrying amount reported on the Consolidated Balance Sheet $ 915 $ 745 Aggregate fair value in excess of unpaid principal balance 8 20 Balance of non-accrual loans or loans more than 90 days past due — — Aggregate unpaid principal balance in excess of fair value for non-accrual loans or loans more than 90 days past due — — The changes in the fair values of these mortgage loans are reported in Other revenue in Citi’s Consolidated Statement of Income. There was no net change in fair value during the years ended December 31, 2016 and 2015 due to instrument-specific credit risk. Related interest income continues to be measured based on the contractual interest rates and reported as Interest revenue in the Consolidated Statement of Income. Certain Structured Liabilities Citi has elected the fair value option for certain structured liabilities whose performance is linked to structured interest rates, inflation, currency, equity, referenced credit or commodity risks. Citi elected the fair value option, because these exposures are considered to be trading-related positions and, therefore, are managed on a fair value basis. These positions will continue to be classified as debt, deposits or derivatives ( Trading account liabilities ) on Citi’s Consolidated Balance Sheet according to their legal form. The following table provides information about the carrying value of structured notes, disaggregated by type of embedded derivative instrument: In billions of dollars December 31, 2016 December 31, 2015 Interest rate linked $ 10.6 $ 9.6 Foreign exchange linked 0.2 0.3 Equity linked 12.3 9.9 Commodity linked 0.3 1.4 Credit linked 0.9 1.6 Total $ 24.3 $ 22.8 Prior to 2016, the total change in the fair value of these structured liabilities was reported in Principal transactions in Citi’s Consolidated Statement of Income. Beginning in the first quarter of 2016, the portion of the changes in fair value attributable to changes in Citi’s own credit spreads (DVA) are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Citi has elected the fair value option for certain non-structured liabilities with fixed and floating interest rates. Citi has elected the fair value option where the interest-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Citi’s Consolidated Balance Sheet. Prior to 2016, the total change in the fair value of these non-structured liabilities was reported in Principal transactions in Citi’s Consolidated Statement of Income. Beginning in the first quarter of 2016, the portion of the changes in fair value attributable to changes in Citi’s own credit spreads (DVA) are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December 31, 2016 December 31, 2015 Carrying amount reported on the Consolidated Balance Sheet $ 26,254 $ 25,293 Aggregate unpaid principal balance in excess of (less than) fair value (128 ) 1,569 The following table provides information about short-term borrowings carried at fair value: In millions of dollars December 31, 2016 December 31, 2015 Carrying amount reported on the Consolidated Balance Sheet $ 2,700 $ 1,207 Aggregate unpaid principal balance in excess of (less than) fair value (61 ) 130</t>
  </si>
  <si>
    <t>PLEDGED ASSETS, COLLATERAL, GUARANTEES AND COMMITMENTS</t>
  </si>
  <si>
    <t>Pledged Assets, Collateral, Guarantees and Commitments [Abstract]</t>
  </si>
  <si>
    <t>PLEDGED ASSETS, COLLATERAL, GUARANTEES AND COMMITMENTS Pledged Assets In connection with Citi’s financing and trading activities, Citi has pledged assets to collateralize its obligations under repurchase agreements, secured financing agreements, secured liabilities of consolidated VIEs and other borrowings. The approximate carrying values of the significant components of pledged assets recognized on Citi’s Consolidated Balance Sheet included: In millions of dollars 2016 2015 Investment securities $ 161,914 $ 210,604 Loans 231,833 203,568 Trading account assets 84,371 88,463 Total $ 478,118 $ 502,635 In addition, included in Cash and due from banks and Deposits with banks at December 31, 2016 and 2015 were $6.8 billion and $5.0 billion , respectively, of cash segregated under federal and other brokerage regulations or deposited with clearing organizations. Collateral At December 31, 2016 and 2015 , the approximate fair value of collateral received by Citi that may be resold or repledged, excluding the impact of allowable netting, was $378.1 billion and $347.5 billion , respectively. This collateral was received in connection with resale agreements, securities borrowings and loans, derivative transactions and margined broker loans. At December 31, 2016 and 2015 , a substantial portion of the collateral received by Citi had been sold or repledged in connection with repurchase agreements, securities sold, not yet purchased, securities borrowings and loans, pledges to clearing organizations, segregation requirements under securities laws and regulations, derivative transactions and bank loans. In addition, at December 31, 2016 and 2015 , Citi had pledged $388 billion and $396 billion , respectively, of collateral that may not be sold or repledged by the secured parties. Lease Commitments Rental expense (principally for offices and computer equipment) was $1.1 billion , $1.3 billion and $1.4 billion for the years ended December 31, 2016 , 2015 and 2014 , respectively. Future minimum annual rentals under non-cancelable leases, net of sublease income, are as follows: In millions of dollars 2017 $ 1,151 2018 1,006 2019 854 2020 679 2021 531 Thereafter 2,655 Total $ 6,876 Guarantee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16 except carrying value in millions Expire within 1 year Expire after 1 year Total amount outstanding Carrying value (in millions of dollars) Financial standby letters of credit $ 26.0 $ 67.1 $ 93.1 $ 141 Performance guarantees 7.5 3.6 11.1 19 Derivative instruments considered to be guarantees 7.2 80.0 87.2 747 Loans sold with recourse — 0.2 0.2 12 Securities lending indemnifications (1) 80.3 — 80.3 — Credit card merchant processing (1)(2) 86.4 — 86.4 — Credit card arrangements with partners — 1.5 1.5 206 Custody indemnifications and other — 45.4 45.4 58 Total $ 207.4 $ 197.8 $ 405.2 $ 1,183 Maximum potential amount of future payments In billions of dollars at December 31, 2015 except carrying value in millions Expire within Expire after Total amount Carrying value ( in millions of dollars) Financial standby letters of credit $ 23.8 $ 73.0 $ 96.8 $ 152 Performance guarantees 7.4 4.1 11.5 23 Derivative instruments considered to be guarantees 3.6 74.9 78.5 1,779 Loans sold with recourse — 0.2 0.2 17 Securities lending indemnifications (1) 79.0 — 79.0 — Credit card merchant processing (1)(2) 84.2 — 84.2 — Custody indemnifications and other — 51.7 51.7 56 Total $ 198.0 $ 203.9 $ 401.9 $ 2,027 (1) The carrying values of securities lending indemnifications and credit card merchant processing were not material for either period presented, as the probability of potential liabilities arising from these guarantees is minimal. (2) At December 31, 2016 and December 31, 2015 , this maximum potential exposure was estimated to be $86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2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2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107 million and $152 million at December 31, 2016 and 2015 ,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label merchant is unable to deliver products, services or a refund to its private-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label merchant processing services is estimated to be the total volume of credit card transactions that meet the requirements to be valid charge-back transactions at any given time. At December 31, 2016 and 2015 , this maximum potential exposure was estimated to be $86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16 and 2015 , the losses incurred and the carrying amounts of Citi’s contingent obligations related to merchant processing activities were immaterial. Credit Card Arrangements with Partners Citi, in certain of its credit card partner arrangements, provides guarantees to the partner regarding the volume of certain customer originations during the term of the agreement. To the extent such origination targets are not met, the guarantees serve to compensate the partner for certain payments that otherwise would have been generated in connection with such originations.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16 and 2015 ,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December 31, 2016 or 2015 for potential obligations that could arise from Citi’s involvement with VTN associations. Long-Term Care Insurance Indemnification In connection with the 2005 sale of certain insurance and annuity subsidiaries to MetLife Inc. (MetLife), the Company provided an indemnification for policyholder claims and other liabilities relating to a book of long-term care (LTC) business (for the entire term of the LTC policies) that is fully reinsured by subsidiaries of Genworth Financial Inc. (Genworth). In turn, Genworth has offsetting reinsurance agreements with MetLife and the Union Fidelity Life Insurance Company (UFLIC), a subsidiary of the General Electric Company. Genworth has funded two trusts with securities whose fair value (approximately $7.0 billion at December 31, 2016 , compared to $6.3 billion at December 31, 2015 ) is designed to cover Genworth’s statutory liabilities for the LTC policies. The trusts serve as collateral for Genworth's reinsurance obligations related to the MetLife LTC policies and MetLife Insurance Company USA is the sole beneficiary of the trusts. The assets in these trusts are evaluated and adjusted periodically to ensure that the fair value of the assets continues to cover the estimated statutory liabilities related to the LTC policies, as those statutory liabilities change over time. If Genworth fails to perform under the reinsurance agreement for any reason, including insolvency, and the assets in the two trusts are insufficient or unavailable to MetLife, then Citi must reimburse MetLife for any losses actually incurred in connection with the LTC policies. Since both events would have to occur before Citi would become responsible for any payment to MetLife pursuant to its indemnification obligation, and the likelihood of such events occurring is currently not probable, there is no liability reflected in the Consolidated Balance Sheet as of December 31, 2016 and 2015 related to this indemnification. Citi continues to closely monitor its potential exposure under this indemnification obligation. In the fourth quarter of 2016, MetLife announced it was pursuing spinning off the entity involved in the long-term care reinsurance obligations as part of a broader separation of its retail and group/corporate insurance operations.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counterparties (CCPs) for clients that need to clear exchange-traded and over-the-counter (OTC) derivatives contract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2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margin and variation margi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9.4 billion and $4.3 billion as of December 31, 2016 and 2015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December 31, 2016 and 2015 , the total carrying amounts of the liabilities related to the guarantees and indemnifications included in the tables above amounted to approximately $1.2 billion and $ 2.0 billion , respectively. The carrying value of financial and performance guarantees is included in Other liabilities. For loans sold with recourse, the carrying value of the liability is included in Other liabilities . Collateral Cash collateral available to Citi to reimburse losses realized under these guarantees and indemnifications amounted to $45 billion and $52 billion at December 31, 2016 and 2015 , respectively. Securities and other marketable assets held as collateral amounted to $38 billion and $33 billion at December 31, 2016 and 2015 , respectively. The majority of collateral is held to reimburse losses realized under securities lending indemnifications. Additionally, letters of credit in favor of Citi held as collateral amounted to $5.4 billion and $4.2 billion at December 31, 2016 and 2015 ,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6 Investment grade Non-investment grade Not rated Total Financial standby letters of credit $ 66.8 $ 13.4 $ 12.9 $ 93.1 Performance guarantees 6.3 4.0 0.8 11.1 Derivative instruments deemed to be guarantees — — 87.2 87.2 Loans sold with recourse — — 0.2 0.2 Securities lending indemnifications — — 80.3 80.3 Credit card merchant processing — — 86.4 86.4 Credit card arrangements with partners — — 1.5 1.5 Custody indemnifications and other 45.3 0.1 — 45.4 Total $ 118.4 $ 17.5 $ 269.3 $ 405.2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 Credit Commitments and Lines of Credit The table below summarizes Citigroup’s credit commitments: In millions of dollars U.S. Outside of U.S. December 31, December 31, 2015 Commercial and similar letters of credit $ 1,103 $ 4,633 $ 5,736 $ 6,102 One- to four-family residential mortgages 1,166 1,672 2,838 3,196 Revolving open-end loans secured by one- to four-family residential properties 11,912 1,493 13,405 14,726 Commercial real estate, construction and land development 9,281 1,500 10,781 10,522 Credit card lines 569,747 94,588 664,335 573,057 Commercial and other consumer loan commitments 166,433 93,501 259,934 271,076 Other commitments and contingencies 2,387 8,880 11,267 9,982 Total $ 762,029 $ 206,267 $ 968,296 $ 888,661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purchase third-party receivables, provide note issuance or revolving underwriting facilities and invest in the form of equity. Other Commitments and Contingencies Other commitments and contingencies include committed or unsettled regular-way reverse repurchase agreements and all other transactions related to commitments and contingencies not reported on the lines above.</t>
  </si>
  <si>
    <t>CONTINGENCIES</t>
  </si>
  <si>
    <t>Commitments and Contingencies Disclosure [Abstract]</t>
  </si>
  <si>
    <t>CONTINGENCIES Accounting and Disclosure Framework ASC 450 governs the disclosure and recognition of loss contingencies, including potential losses from litigation and regulatory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the litigation and regulatory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matter thus does not meet the criteria for accrual,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and Regulatory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e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Asset Forfeiture and Money Laundering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and investigations and proceedings (both formal and informal) in multiple jurisdictions with legal and regulatory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and regulatory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willingness to negotiate in good faith toward a resolution, it may be months or years after the filing of a case or commencement of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16, Citigroup estimates that the reasonably possible unaccrued loss for these matters ranges up to approximately $3.0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i) Citigroup may have only preliminary, incomplete, or inaccurate information about the facts underlying the claim; (ii) its assumptions about the future rulings of the court or other tribunal on significant issues, or the behavior and incentives of adverse parties or regulator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these reasons, the amount of loss in excess of accruals ultimately incurred for the matters as to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or tribunal defining the scope of the claims, the class (if any), or the potentially available damages, and fact discovery is still in progress or has not yet begun. In many of these matters, Citigroup has not yet answered the complaint or statement of claim or asserted its defenses, nor has it engaged in any negotiations with the adverse party (whether a regulator or a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Commodities Financing Contracts Beginning in May 2014, Citigroup became aware of reports of potential fraud relating to the financing of physical metal stored at the Qingdao and Penglai ports in China. Citibank and Citigroup Global Markets Limited (CGML) had financing contracts with Mercuria Energy Trading Pte. Ltd collateralized by physical metal stored at these ports, with the agreements providing that Mercuria would repurchase the inventory at a specified date in the future. On July 22, 2014, Citibank and CGML commenced proceedings in the High Court in London to enforce their rights under the relevant agreements in relation to approximately $285 million in financing. In December 2016, the Citigroup affiliates reached a resolution on this matter with Mercuria. Accordingly, steps have been taken to withdraw the proceedings in London, as well as related initiatives in Chinese courts. Additional information concerning this action is publicly available in court filings under the claim reference: Mercuria Energy Trading PTE Ltd &amp; Another Citibank, N.A. &amp; Another , Claim No. 2014 Folio 709, Appeal Nos. 2015/2407 (Citigroup) and 2015/2395 (Mercuria). Credit Crisis-Related Litigation and Other Matters Citigroup and Related Parties were named as defendants in numerous legal actions and other proceedings asserting claims for damages and related relief for losses arising from the global financial credit crisis that began in 2007. Such matters included, among other types of proceedings, claims asserted by (i) individual investors and purported classes of investors in Citigroup’s common and preferred stock and debt, alleging violations of the federal securities laws, foreign laws, state securities and fraud law, and the Employee Retirement Income Security Act (ERISA); and (ii) individual investors and purported classes of investors in securities and other investments underwritten or issued by Citigroup, collateralized debt obligations (CDOs), mortgage-backed securities (MBS), investment funds, and other structured or leveraged instruments, which suffered losses as a result of the credit crisis. In addition to these litigations and arbitrations, Citigroup continues to cooperate fully in response to subpoenas and requests for information from the Securities and Exchange Commission (SEC), the Office of the Special Inspector General for the Troubled Asset Relief Program, bank regulators, and other government authorities, in connection with various inquiries concerning Citigroup’s business activities. These business activities include, but are not limited to, Citigroup’s sponsorship, packaging, issuance, trading, servicing and underwriting of CDOs and MBS. Mortgage-Related Litigation and Other Matters Securities Actions: Beginning in November 2007, Citigroup and Related Parties were named as defendants in a variety of class and individual securities actions filed by investors in Citigroup’s equity and debt securities in state and federal courts relating to the Company’s disclosures regarding its exposure to subprime-related assets. These actions asserted a wide range of claims, including claims under the federal securities laws, foreign securities laws, ERISA, and state law. All of these matters have now been dismissed or settled. Beginning in November 2007, certain Citigroup affiliates also were named as defendants arising out of their activities as underwriters of securities in actions brought by investors in securities issued by public companies adversely affected by the credit crisis. Most of these matters have been dismissed or settled. As a general matter, issuers indemnify underwriters in connection with such claims, but in certain of these matters Citigroup affiliates are not being indemnified or may in the future cease to be indemnified because of the financial condition of the issuer. Mortgage-Backed Securities and CDO Investor Actions: Beginning in July 2010, Citigroup and Related Parties were named as defendants in complaints filed by purchasers of MBS and CDOs sold or underwritten by Citigroup. The complaints generally assert that defendants made material misrepresentations and omissions about the credit quality of the assets underlying the securities or the manner in which those assets were selected, and typically assert claims under Section 11 of the Securities Act of 1933, state blue sky laws, and/or common-law misrepresentation-based causes of action. The majority of these matters have been resolved through settlement or otherwise. As of December 31, 2016, the aggregate original purchase amount of the purchases at issue in the pending litigation was approximately $191 million , and the aggregate original purchase amount of the purchases covered by the remaining tolling (extension) agreement with an investor threatening litigation was approximately $500 million . Additional information concerning the remaining pending litigation is publicly available in court filings under the docket number 13-1729-II (Tenn. Ch. Ct.) (McCoy, C.). Mortgage-Backed Security Repurchase Claims : Various parties to MBS securitizations and other interested parties have asserted that certain Citigroup affiliates breached representations and warranties made in connection with mortgage loans sold into securitization trusts (private-label securitizations). Typically, these claims are based on allegations that securitized mortgages were not underwritten in accordance with the applicable underwriting standards. Citigroup also has received numerous inquiries, demands for loan files, and requests to toll (extend) the applicable statutes of limitation for representation and warranty claims relating to its private-label securitizations. These inquiries, demands and requests have been made by trustees of securitization trusts and others. To date, trustees have filed six actions against Citigroup seeking to enforce certain of these contractual repurchase claims that were excluded from a previously disclosed settlement in connection with four private-label securitizations. Three of these actions were dismissed with prejudice in January 2016. Citigroup has reached an agreement with the directing certificate holder for one of the remaining actions, and the trustee is considering whether to accept the settlement. The other two remaining actions are in various stages of discovery. In the aggregate, plaintiffs are asserting repurchase claims in the three remaining actions as to approximately 2,900 loans that were securitized into these three securitizations, as well as any other loans that are later found to have breached representations and warranties. Additional information concerning these actions is publicly available in court filings under the docket numbers 13 Civ. 2843 (S.D.N.Y.) (Daniels, J.), 13 Civ. 6989 (S.D.N.Y.) (Daniels, J.), 653816/2013 (N.Y. Sup. Ct.) (Kornreich, J.), 653919/2014 (N.Y. Sup. Ct.), 653929/2014 (N.Y. Sup. Ct.), and 653930/2014 (N.Y. Sup. Ct.). Mortgage-Backed Securities Trustee Actions: On June 18, 2014, a group of investors in 48 RMBS trusts for which Citibank served or currently serves as trustee filed a complaint in New York State Supreme Court in BLACKROCK ALLOCATION TARGET SHARES: SERIES S. PORTFOLIO, ET AL. v. CITIBANK, N.A. The complaint, like those filed against other RMBS trustees, alleges that Citibank failed to pursue contractual remedies against securitization sponsors and servicers. This action was withdrawn without prejudice, effective December 17, 2014. On November 24, 2014, largely the same group of investors filed an action in the United States District Court for the Southern District of New York, captioned FIXED INCOME SHARES: SERIES M ET AL. v. CITIBANK N.A., alleging similar claims relating to 27 MBS trusts for which Citibank allegedly served or currently serves as trustee. On September 8, 2015, the United States District Court for the Southern District of New York dismissed all claims as to 24 of the 27 trusts and allowed certain of the claims to proceed as to the other three trusts. On September 7, 2016, plaintiffs filed a stipulation of voluntary dismissal of their claims with respect to two of the three remaining trusts, leaving one trust at issue. Additional information concerning this action is publicly available in court filings under the docket number 14-cv-9373 (S.D.N.Y.) (Furman, J.). On November 24, 2015, largely the same group of investors filed another action in the New York State Supreme Court, captioned FIXED INCOME SHARES: SERIES M, ET AL. v. CITIBANK N.A., related to the 24 trusts dismissed from the federal court action and one additional trust, asserting claims similar to the original complaint filed in state court. On June 22, 2016, the court dismissed plaintiffs’ complaint. Plaintiffs filed an amended complaint on August 5, 2016. Additional information concerning this action is publicly available in court filings under the docket number 653891/2015 (N.Y. Sup. Ct.) (Ramos, J.). On August 19, 2015, the Federal Deposit Insurance Corporation as receiver for a financial institution filed a civil action against Citibank in the United States District Court for the Southern District of New York, captioned FEDERAL DEPOSIT INSURANCE CORPORATION AS RECEIVER FOR GUARANTY BANK v. CITIBANK N.A. The complaint concerns one RMBS trust for which Citibank formerly served as trustee, and alleges that Citibank failed to pursue contractual remedies against the sponsor and servicers of that trust. On September 30, 2016, the court granted Citibank’s motion to dismiss on the grounds that the FDIC lacked standing to pursue its claims. On October 14, 2016, the FDIC filed a motion for reconsideration or relief from judgment from the court’s dismissal order. Additional information concerning this action is publicly available in court filings under the docket number 15-cv-6574 (S.D.N.Y.) (Carter, J.). Counterparty and Investor Actions In 2010, Abu Dhabi Investment Authority (ADIA) commenced an arbitration (ADIA I) against Citigroup and Related Parties before the International Center for Dispute Resolution (ICDR), alleging statutory and common law claims in connection with its $7.5 billion investment in Citigroup in December 2007. ADIA sought rescission of the investment agreement or, in the alternative, more than $4 billion in damages. On October 14, 2011, the arbitration panel issued a final award and statement of reasons finding in favor of Citigroup on all claims asserted by ADIA, and that award was confirmed in court. Additional information concerning this action is publicly available in court filings under the docket numbers 12 Civ. 283 (S.D.N.Y.) (Daniels, J.), 13-1068-cv (2d Cir.), and 13-1500 (U.S.). On August 20, 2013, ADIA commenced a second arbitration (ADIA II) against Citigroup before the ICDR, alleging common law claims arising out of the same investment at issue in ADIA I, seeking more than $2 billion in damages or rescission of one of the investment agreement’s ancillary agreements. This arbitration was resolved on December 14, 2016, when the arbitration panel issued a final decision. Lehman Brothers Bankruptcy Proceedings On February 8, 2012, Citibank and certain Citigroup affiliates were named as defendants in an adversary proceeding asserting objections to proofs of claim totaling approximately $2.6 billion filed by Citibank and those affiliates, and claims under federal bankruptcy and state law to recover $2 billion deposited by Lehman Brothers Holdings Inc. (LBHI) with Citibank against which Citibank asserts a right of setoff. Plaintiffs have filed various amended complaints asserting additional claims and factual allegations, and amending certain previously asserted claims, and have dismissed, with prejudice, their claim to avoid a $500 million transfer and an amendment to a guarantee in favor of Citibank. A trial has been scheduled for April 2017. Additional information concerning this action is publicly available in court filings under the docket numbers 12-01044 and 08-13555 (Bankr. S.D.N.Y.) (Chapman, J.). Tribune Company Bankruptcy Certain Citigroup affiliates have been named as defendants in adversary proceedings related to the Chapter 11 cases of Tribune Company (Tribune) filed in the United States Bankruptcy Court for the District of Delaware, asserting claims arising out of the approximately $11 billion leveraged buyout of Tribune in 2007. On August 2, 2013, the Litigation Trustee, as successor plaintiff to the Official Committee of Unsecured Creditors, filed a fifth amended complaint in the adversary proceeding KIRSCHNER v. FITZSIMONS, ET AL. The complaint seeks to avoid and recover as actual fraudulent transfers the transfers of Tribune stock that occurred as a part of the leveraged buyout. Several Citigroup affiliates are named as “Shareholder Defendants” and are alleged to have tendered Tribune stock to Tribune as a part of the buyout. Several Citigroup affiliates are named as defendants in certain actions brought by Tribune noteholders, also seeking to recover the transfers of Tribune stock that occurred as a part of the leveraged buyout, as alleged state-law constructive fraudulent conveyances. The noteholders’ claims were previously dismissed and the United States Court of Appeals for the Second Circuit affirmed the dismissal on appeal. The noteholders’ petition to the United States Supreme Court for a writ of certiorari is pending. In the FITZSIMONS action, on January 6, 2017, the United States District Court for the Southern District of New York dismissed the actual fraudulent transfer claim against the shareholder defendants, including several Citigroup affiliates. Additional information concerning these actions is publicly available in court filings under the docket numbers 08-13141 (Bankr. D. Del.) (Carey, J.), 11 MD 02296 (S.D.N.Y.) (Sullivan, J.), 12 MC 2296 (S.D.N.Y.) (Sullivan, J.), 13-3992, 13-3875, 13-4196 (2d Cir.) and 16-317 (U.S.). Depositary Receipts Conversion Litigation Citigroup, Citibank and CGMI were sued by a purported class of persons or entities who, from January 2000 to the present, are or were holders of depositary receipts for which Citi served as the depositary bank and converted foreign-currency dividends or other distributions into U.S. dollars. Plaintiffs allege, among other things, that Citibank breached its deposit agreements by charging a spread for such conversions. Citi’s motion to dismiss was granted in part and denied in part on August 15, 2016, and only the breach of contract claim against Citibank remains. Plaintiffs are seeking disgorgement of Citi’s profits, as well as compensatory, consequential and general damages. Additional information concerning this action is publicly available in court filings under the docket number 15 Civ. 9185 (S.D.N.Y.) (McMahon, C.). Foreign Exchange Matters Regulatory Actions : Government and regulatory agencies in the U.S. and in other jurisdictions are conducting investigations or making inquiries regarding Citigroup’s foreign exchange business. Citigroup is fully cooperating with these and related investigations and inquiries. Antitrust and Other Litigation: Numerous foreign exchange dealers, including Citigroup and Citibank, are named as defendants in putative class actions that are proceeding on a consolidated basis in the United States District Court for the Southern District of New York under the caption IN RE FOREIGN EXCHANGE BENCHMARK RATES ANTITRUST LITIGATION. The plaintiffs allege that they suffered losses as a result of the defendants’ alleged manipulation of, and collusion with respect to, the foreign exchange market. The plaintiffs allege violations of the Commodity Exchange Act, the Sherman Act, and/or the Clayton Act, and seek compensatory damages, treble damages and declaratory and injunctive relief. On December 15, 2015, the court entered an order preliminarily approving a proposed settlement between the Citi defendants and classes of plaintiffs who traded foreign exchange instruments in the spot market and on exchanges. The proposed settlement provides for the Citi defendants to receive a release in exchange for a payment of approximately $400 million . On December 20, 2016, the court approved the notice of settlements and preliminarily approved the plan of distribution. The final approval hearing is scheduled for October 18, 2017. Additional information concerning these actions is publicly available in court filings under the consolidated lead docket number: 13 Civ. 7789 (S.D.N.Y.) (Schofield, J.). On May 21, 2015, an action captioned NYPL v. JPMORGAN CHASE &amp; CO., ET. AL was brought in the United States District Court for the Northern District of California against Citigroup, as well as numerous other foreign exchange dealers for possible consolidation with IN RE FOREIGN EXCHANGE BENCHMARK RATES ANTITRUST LITIGATION. On January 22, 2016, plaintiffs in NYPL v. JPMORGAN CHASE &amp; CO., ET AL. filed a second amended class action complaint in the United States District Court for the Southern District of New York naming Citibank and Citicorp as defendants, in addition to Citigroup and numerous other foreign exchange dealers. The plaintiffs seek to represent a putative class of “consumers and businesses in the United States who directly purchased supracompetitive foreign currency exchange rates” from defendants for their end use, and are seeking compensatory damages, treble damages and declaratory and injunctive relief. On September 2, 2016, Citigroup and Related Parties, along with other defendant banks, moved to dismiss the second amended complaint. Additional information concerning this action is publicly available in court filings under the docket numbers 15 Civ. 2290 (N.D. Cal.) (Chhabria, J.) and 15 Civ. 9300 (S.D.N.Y.) (Schofield, J.). On June 3, 2015, an action captioned ALLEN v. BANK OF AMERICA CORPORATION, ET AL. was brought in the United States District Court for the Southern District of New York against Citigroup, as well as numerous other foreign exchange dealers. The plaintiffs seek to represent a putative class of participants, beneficiaries, and named fiduciaries of qualified Employee Retirement Income Security Act (ERISA) plans for whom a defendant provided foreign exchange transactional services or authorized or permitted foreign exchange transactional services involving a plan’s assets in connection with its exercise of authority or control regarding an ERISA plan. The plaintiffs allege violations of ERISA, and seek compensatory damages, restitution, disgorgement and declaratory and injunctive relief. On April 6, 2016, the plaintiffs filed a second amended class action complaint against numerous foreign exchange dealers, including Citigroup and Citibank. On April 15, 2016, the settling defendants in IN RE FOREIGN EXCHANGE BENCHMARK RATES ANTITRUST LITIGATION moved to enjoin the ALLEN action pending final settlement approval in IN RE FOREIGN EXCHANGE BENCHMARK RATES ANTITRUST LITIGATION. On June 1, 2016, the court granted the motion in part as to claims based on collusive conduct and directed plaintiffs to file a separate pleading for claims based exclusively on non-collusive conduct. The plaintiffs filed a third amended complaint on July 15, 2016. On September 20, 2016, the plaintiffs and settling defendants in IN RE FOREIGN EXCHANGE BENCHMARK RATES ANTITRUST LITIGATION filed a joint stipulation dismissing plaintiffs’ claims with prejudice. On October 20, 2016, the ALLEN plaintiffs appealed the lower court’s dismissal of claims against settling defendants in IN RE FOREIGN EXCHANGE BENCHMARK RATES ANTITRUST LITIGATION to the United States Court of Appeals for the Second Circuit, after having also appealed dismissal as to other defendants. The Second Circuit has consolidated the two appeals. Additional information concerning this action is publicly available in court filings under the docket numbers 13 Civ. 7789 (S.D.N.Y.) (Schofield, J.); 15 Civ. 4285 (S.D.N.Y.) (Schofield, J.); 16-3327 (2d Cir.); and 16-3571 (2d Cir.). On September 16, 2015, an action captioned NEGRETE v. CITIBANK, N.A. was filed in the United States District Court for the Southern District of New York. Plaintiffs allege that Citibank engaged in conduct in connection with plaintiffs’ foreign exchange trading that caused them losses. Plaintiffs assert claims for fraud, breach of contract, and negligence, and seek compensatory damages, punitive damages and injunctive relief.</t>
  </si>
  <si>
    <t>CONDENSED CONSOLIDATING FINANCIAL STATEMENTS CONDENSED CONSOLIDATING FINANCIAL STATEMENTS</t>
  </si>
  <si>
    <t>Organization, Consolidation and Presentation of Financial Statements [Abstract]</t>
  </si>
  <si>
    <t>CONDENSED CONSOLIDATING FINANCIAL STATEMENTS</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years ended December 31, 2016, 2015 and 2014, Condensed Consolidating Balance Sheet as of December 31, 2016 and 2015 and Condensed Consolidating Statement of Cash Flows for the years ended December 31, 2016, 2015 and 2014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Year ended December 31, 2016 In millions of dollars Citigroup parent company CGMHI Other Citigroup subsidiaries and eliminations Consolidating adjustments Citigroup consolidated Revenues Dividends from subsidiaries $ 15,570 $ — $ — $ (15,570 ) $ — Interest revenue 7 4,586 53,022 — 57,615 Interest revenue—intercompany 3,008 545 (3,553 ) — — Interest expense 4,419 1,429 6,663 — 12,511 Interest expense—intercompany 209 1,649 (1,858 ) — — Net interest revenue $ (1,613 ) $ 2,053 $ 44,664 $ — $ 45,104 Commissions and fees $ — $ 4,305 $ 6,216 $ — $ 10,521 Commissions and fees—intercompany (20 ) 246 (226 ) — — Principal transactions (1,025 ) 5,602 3,008 — 7,585 Principal transactions—intercompany 24 (2,868 ) 2,844 — — Other income 2,599 225 3,841 — 6,665 Other income—intercompany (2,095 ) 105 1,990 — — Total non-interest revenues $ (517 ) $ 7,615 $ 17,673 $ — $ 24,771 Total revenues, net of interest expense $ 13,440 $ 9,668 $ 62,337 $ (15,570 ) $ 69,875 Provisions for credit losses and for benefits and claims $ — $ — $ 6,982 $ — $ 6,982 Operating expenses Compensation and benefits $ 22 $ 4,719 $ 16,229 $ — $ 20,970 Compensation and benefits—intercompany 36 — (36 ) — — Other operating 482 1,635 18,329 — 20,446 Other operating—intercompany 217 1,138 (1,355 ) — — Total operating expenses $ 757 $ 7,492 $ 33,167 $ — $ 41,416 Equity in undistributed income of subsidiaries 871 — — (871 ) — Income (loss) from continuing operations before income taxes 13,554 2,176 22,188 (16,441 ) 21,477 Provision (benefit) for income taxes (1,358 ) 746 7,056 — 6,444 Income (loss) from continuing operations $ 14,912 $ 1,430 $ 15,132 $ (16,441 ) $ 15,033 Loss from discontinued operations, net of taxes — — (58 ) — (58 ) Net income (loss) before attribution of noncontrolling interests $ 14,912 $ 1,430 $ 15,074 $ (16,441 ) $ 14,975 Noncontrolling interests — (13 ) 76 — 63 Net income (loss) $ 14,912 $ 1,443 $ 14,998 $ (16,441 ) $ 14,912 Comprehensive income Add: Other comprehensive income (loss) $ (3,022 ) $ (116 ) $ 4,867 $ (4,751 ) $ (3,022 ) Total Citigroup comprehensive income (loss) $ 11,890 $ 1,327 $ 19,865 $ (21,192 ) $ 11,890 Add: Other comprehensive income (loss) attributable to noncontrolling interests $ — $ — $ (56 ) $ — $ (56 ) Add: Net income attributable to noncontrolling interests — (13 ) 76 — 63 Total comprehensive income (loss) $ 11,890 $ 1,314 $ 19,885 $ (21,192 ) $ 11,897 Condensed Consolidating Statements of Income and Comprehensive Income Year ended December 31, 2015 In millions of dollars Citigroup parent company CGMHI Other Citigroup subsidiaries and eliminations Consolidating adjustments Citigroup consolidated Revenues Dividends from subsidiaries $ 13,500 $ — $ — $ (13,500 ) $ — Interest revenue 9 4,389 54,153 — 58,551 Interest revenue—intercompany 2,880 272 (3,152 ) — — Interest expense 4,563 997 6,361 — 11,921 Interest expense—intercompany (475 ) 1,295 (820 ) — — Net interest revenue $ (1,199 ) $ 2,369 $ 45,460 $ — $ 46,630 Commissions and fees $ — $ 4,854 $ 6,994 $ — $ 11,848 Commissions and fees—intercompany — 214 (214 ) — — Principal transactions 1,012 10,365 (5,369 ) — 6,008 Principal transactions—intercompany (1,733 ) (8,709 ) 10,442 — — Other income 3,294 426 8,148 — 11,868 Other income—intercompany (3,054 ) 1,079 1,975 — — Total non-interest revenues $ (481 ) $ 8,229 $ 21,976 $ — $ 29,724 Total revenues, net of interest expense $ 11,820 $ 10,598 $ 67,436 $ (13,500 ) $ 76,354 Provisions for credit losses and for benefits and claims $ — $ — $ 7,913 $ — $ 7,913 Operating expenses Compensation and benefits $ (58 ) $ 5,003 $ 16,824 $ — $ 21,769 Compensation and benefits—intercompany 59 — (59 ) — — Other operating 271 1,948 19,627 — 21,846 Other operating—intercompany 247 1,164 (1,411 ) — — Total operating expenses $ 519 $ 8,115 $ 34,981 $ — $ 43,615 Equity in undistributed income of subsidiaries 4,601 — — (4,601 ) — Income (loss) from continuing operations before income taxes 15,902 2,483 24,542 (18,101 ) 24,826 Provision (benefit) for income taxes (1,340 ) 537 8,243 — 7,440 Income (loss) from continuing operations $ 17,242 $ 1,946 $ 16,299 $ (18,101 ) $ 17,386 Loss from discontinued operations, net of taxes — — (54 ) — (54 ) Net income (loss) before attribution of noncontrolling interests $ 17,242 $ 1,946 $ 16,245 $ (18,101 ) $ 17,332 Noncontrolling interests — 9 81 — 90 Net income (loss) $ 17,242 $ 1,937 $ 16,164 $ (18,101 ) $ 17,242 Comprehensive income Add: Other comprehensive income (loss) $ (6,128 ) $ (125 ) $ (6,367 ) $ 6,492 $ (6,128 ) Total Citigroup comprehensive income (loss) $ 11,114 $ 1,812 $ 9,797 $ (11,609 ) $ 11,114 Add: Other comprehensive income (loss) attributable to noncontrolling interests $ — $ — $ (83 ) $ — $ (83 ) Add: Net income attributable to noncontrolling interests — 9 81 — 90 Total comprehensive income (loss) $ 11,114 $ 1,821 $ 9,795 $ (11,609 ) $ 11,121 Condensed Consolidating Statements of Income and Comprehensive Income Year ended December 31, 2014 In millions of dollars Citigroup parent company CGMHI Other Citigroup subsidiaries and eliminations Consolidating adjustments Citigroup consolidated Revenues Dividends from subsidiaries $ 8,900 $ — $ — $ (8,900 ) $ — Interest revenue 12 4,210 57,461 — 61,683 Interest revenue—intercompany 3,109 144 (3,253 ) — — Interest expense 5,055 1,010 7,625 — 13,690 Interest expense—intercompany (618 ) 1,258 (640 ) — — Net interest revenue $ (1,316 ) $ 2,086 $ 47,223 $ — $ 47,993 Commissions and fees $ — $ 5,185 $ 7,847 $ — $ 13,032 Commissions and fees—intercompany — 95 (95 ) — — Principal transactions 13 (1,115 ) 7,800 — 6,698 Principal transactions—intercompany (672 ) 3,822 (3,150 ) — — Other income 1,037 425 8,034 — 9,496 Other income—intercompany (131 ) 1,206 (1,075 ) — — Total non-interest revenues $ 247 $ 9,618 $ 19,361 $ — $ 29,226 Total revenues, net of interest expense $ 7,831 $ 11,704 $ 66,584 $ (8,900 ) $ 77,219 Provisions for credit losses and for benefits and claims $ — $ — $ 7,467 $ — $ 7,467 Operating expenses Compensation and benefits $ 158 $ 5,156 $ 18,645 $ — $ 23,959 Compensation and benefits—intercompany 38 — (38 ) — — Other operating 1,572 6,082 23,438 — 31,092 Other operating—intercompany 212 1,651 (1,863 ) — — Total operating expenses $ 1,980 $ 12,889 $ 40,182 $ — $ 55,051 Equity in undistributed income of subsidiaries 816 — — (816 ) — Income (loss) from continuing operations before income taxes 6,667 (1,185 ) 18,935 (9,716 ) 14,701 Provision (benefit) for income taxes (643 ) 600 7,240 — 7,197 Income (loss) from continuing operations $ 7,310 $ (1,785 ) $ 11,695 $ (9,716 ) $ 7,504 Loss from discontinued operations, net of taxes — — (2 ) — (2 ) Net income (loss) before attribution of noncontrolling interests $ 7,310 $ (1,785 ) $ 11,693 $ (9,716 ) $ 7,502 Noncontrolling interests — 8 184 — 192 Net income (loss) $ 7,310 $ (1,793 ) $ 11,509 $ (9,716 ) $ 7,310 Comprehensive income Add: Other comprehensive income (loss) $ (4,083 ) $ 194 $ (4,760 ) $ 4,566 $ (4,083 ) Total Citigroup comprehensive income (loss) $ 3,227 $ (1,599 ) $ 6,749 $ (5,150 ) $ 3,227 Add: Other comprehensive income (loss) attributable to noncontrolling interests $ — $ — $ (106 ) $ — $ (106 ) Add: Net income attributable to noncontrolling interests — 8 184 — 192 Total comprehensive income (loss) $ 3,227 $ (1,591 ) $ 6,827 $ (5,150 ) $ 3,313 Condensed Consolidating Balance Sheet December 31, 2016 In millions of dollars Citigroup parent company CGMHI Other Citigroup subsidiaries and eliminations Consolidating adjustments Citigroup consolidated Assets Cash and due from banks $ — $ 870 $ 22,173 $ — $ 23,043 Cash and due from banks—intercompany 142 3,820 (3,962 ) — — Federal funds sold and resale agreements — 196,236 40,577 — 236,813 Federal funds sold and resale agreements—intercompany — 12,270 (12,270 ) — — Trading account assets 6 121,484 122,435 — 243,925 Trading account assets—intercompany 1,173 907 (2,080 ) — — Investments 173 335 352,796 — 353,304 Loans, net of unearned income — 575 623,794 — 624,369 Loans, net of unearned income—intercompany — — — — — Allowance for loan losses — — (12,060 ) — (12,060 ) Total loans, net $ — $ 575 $ 611,734 $ — $ 612,309 Advances to subsidiaries $ 143,154 $ — $ (143,154 ) $ — $ — Investments in subsidiaries 226,279 — — (226,279 ) — Other assets (1) 23,734 46,095 252,854 — 322,683 Other assets—intercompany 27,845 38,207 (66,052 ) — — Total assets $ 422,506 $ 420,799 $ 1,175,051 $ (226,279 ) $ 1,792,077 Liabilities and equity Deposits $ — $ — $ 929,406 $ — $ 929,406 Deposits—intercompany — — — — — Federal funds purchased and securities loaned or sold — 122,320 19,501 — 141,821 Federal funds purchased and securities loaned or sold—intercompany — 25,417 (25,417 ) — — Trading account liabilities — 87,714 51,331 — 139,045 Trading account liabilities—intercompany 1,006 868 (1,874 ) — — Short-term borrowings — 1,356 29,345 — 30,701 Short-term borrowings—intercompany — 35,596 (35,596 ) — — Long-term debt 147,333 8,128 50,717 — 206,178 Long-term debt—intercompany — 41,287 (41,287 ) — — Advances from subsidiaries 41,258 — (41,258 ) — — Other liabilities 3,466 57,430 57,887 — 118,783 Other liabilities—intercompany 4,323 7,894 (12,217 ) — — Stockholders’ equity 225,120 32,789 194,513 (226,279 ) 226,143 Total liabilities and equity $ 422,506 $ 420,799 $ 1,175,051 $ (226,279 ) $ 1,792,077 (1) Other assets for Citigroup parent company at December 31, 2016 included $ 20.7 billion of placements to Citibank and its branches, of which $ 6.8 billion had a remaining term of less than 30 days.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 124,731 116,484 — 241,215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8,795 — 301,474 Other assets—intercompany 58,199 30,737 (88,936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42.7 billion of placements to Citibank and its branches, of which $33.9 billion had a remaining term of less than 30 days. Condensed Consolidating Statement of Cash Flows Year ended December 31, 2016 In millions of dollars Citigroup parent company CGMHI Other Citigroup subsidiaries and eliminations Consolidating adjustments Citigroup consolidated Net cash provided by operating activities of continuing operations $ 12,777 $ 20,662 $ 20,493 $ — $ 53,932 Cash flows from investing activities of continuing operations Purchases of investments $ — $ (4 ) $ (211,398 ) $ — $ (211,402 ) Proceeds from sales of investments 3,024 — 129,159 — 132,183 Proceeds from maturities of investments 234 — 65,291 — 65,525 Change in deposits with banks — (3,643 ) (21,668 ) — (25,311 ) Change in loans — — (39,761 ) — (39,761 ) Proceeds from sales and securitizations of loans — — 18,140 — 18,140 Proceeds from significant disposals — — 265 — 265 Change in federal funds sold and resales — (15,293 ) (1,845 ) — (17,138 ) Changes in investments and advances—intercompany (18,083 ) (5,574 ) 23,657 — — Other investing activities — — (2,089 ) — (2,089 ) Net cash used in investing activities of continuing operations $ (14,825 ) $ (24,514 ) $ (40,249 ) $ — $ (79,588 ) Cash flows from financing activities of continuing operations Dividends paid $ (2,287 ) $ — $ — $ — $ (2,287 ) Issuance of preferred stock 2,498 — — — 2,498 Treasury stock acquired (9,290 ) — — — (9,290 ) Proceeds (repayments) from issuance of long-term debt, net 7,005 5,916 (4,575 ) — 8,346 Proceeds (repayments) from issuance of long-term debt—intercompany, net — (9,453 ) 9,453 — — Change in deposits — — 24,394 — 24,394 Change in federal funds purchased and repos — 3,236 (7,911 ) — (4,675 ) Change in short-term borrowings (164 ) 1,168 8,618 — 9,622 Net change in short-term borrowings and other advances—intercompany 4,620 680 (5,300 ) — — Capital contributions from parent — 5,000 (5,000 ) — — Other financing activities (316 ) — — — (316 ) Net cash provided by financing activities of continuing operations $ 2,066 $ 6,547 $ 19,679 $ — $ 28,292 Effect of exchange rate changes on cash and due from banks $ — $ — $ (493 ) $ — $ (493 ) Change in cash and due from banks $ 18 $ 2,695 $ (570 ) $ — $ 2,143 Cash and due from banks at beginning of period 124 1,995 18,781 — 20,900 Cash and due from banks at end of period $ 142 $ 4,690 $ 18,211 $ — $ 23,043 Supplemental disclosure of cash flow information for continuing operations Cash paid during the year for income taxes $ 351 $ 92 $ 3,916 $ — $ 4,359 Cash paid during the year for interest 4,397 3,115 4,555 — 12,067 Non-cash investing activities Transfers to loans HFS from loans — — 13,900 — 13,900 Transfers to OREO and other repossessed assets — — 165 — 165 Condensed Consolidating Statement of Cash Flows Year ended December 31, 2015 In millions of dollars Citigroup parent company CGMHI Other Citigroup subsidiaries and eliminations Consolidating adjustments Citigroup consolidated Net cash provided by (used in) operating activities of continuing operations $ 27,825 $ 12,336 $ (424 ) $ — $ 39,737 Cash flows from investing activities of continuing operations Purchases of investments $ — $ (4 ) $ (242,358 ) $ — $ (242,362 ) Proceeds from sales of investments — 53 141,417 — 141,470 Proceeds from maturities of investments 237 — 81,810 — 82,047 Change in deposits with banks — (8,414 ) 23,902 — 15,488 Change in loans — — 1,353 — 1,353 Proceeds from sales and securitizations of loans — — 9,610 — 9,610 Proceeds from significant disposals — — 5,932 — 5,932 Payments due to transfers of net liabilities associated with significant disposals — — (18,929 ) — (18,929 ) Change in federal funds sold and resales — 8,037 14,858 — 22,895 Changes in investments and advances—intercompany (35,548 ) 1,044 34,504 — — Other investing activities 3 (101 ) (2,523 ) — (2,621 ) Net cash provided by (used in) investing activities of continuing operations $ (35,308 ) $ 615 $ 49,576 $ — $ 14,883 Cash flows from financing activities of continuing operations Dividends paid $ (1,253 ) $ — $ — $ — $ (1,253 ) Issuance of preferred stock 6,227 — — — 6,227 Treasury stock acquired (5,452 ) — — — (5,452 ) Proceeds (repayments) from issuance of long-term debt, net 127 (139 ) (8,212 ) — (8,224 ) Proceeds (repayments) from issuance of long-term debt—intercompany, net — 12,557 (12,557 ) — — Change in deposits — — 8,555 — 8,555 Change in federal funds purchased and repos — (27,442 ) 500 — (26,942 ) Change in short-term borrowings (845 ) (1,737 ) (34,674 ) — (37,256 ) Net change in short-term borrowings and other advances—intercompany 9,106 4,054 (13,160 ) — — Capital contributions from parent — — — — — Other financing activities (428 ) — — — (428 ) Net cash provided by (used in) financing activities of continuing operations $ 7,482 $ (12,707 ) $ (59,548 ) $ — $ (64,773 ) Effect of exchange rate changes on cash and due from banks $ — $ — $ (1,055 ) $ — $ (1,055 ) Change in cash and due from banks $ (1 ) $ 244 $ (11,451 ) $ — $ (11,208 ) Cash and due from banks at beginning of period 125 1,751 30,232 — 32,108 Cash and due from banks at end of period $ 124 $ 1,995 $ 18,781 $ — $ 20,900 Supplemental disclosure of cash flow information for continuing operations Cash paid during the year for income taxes $ 111 $ 175 $ 4,692 $ — $ 4,978 Cash paid during the year for interest 4,916 2,346 4,769 — 12,03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23 ) — (223 ) Decrease in deposits with banks with significant disposals reclassified to HFS — — (404 ) — (404 ) Transfers to loans held-for-sale from loans — — 28,600 — 28,600 Transfers to OREO and other repossessed assets — — 276 — 276 Non-cash financing activities Decrease in long-term debt associated with significant disposals reclassified to HFS $ — $ — $ (4,673 ) $ — $ (4,673 ) Condensed Consolidating Statements of Cash Flows Year ended December 31, 2014 In millions of dollars Citigroup parent company CGMHI Other Citigroup subsidiaries and eliminations Consolidating adjustments Citigroup consolidated Net cash provided by (used in) operating activities of continuing operations $ 5,940 $ (10,915 ) $ 51,318 $ — $ 46,343 Cash flows from investing activities of continuing operations Purchases of investments $ — $ (188 ) $ (258,804 ) $ — $ (258,992 ) Proceeds from sales of investments 41 42 135,741 — 135,824 Proceeds from maturities of investments 155 — 93,962 — 94,117 Change in deposits with banks — 4,183 36,733 — 40,916 Change in loans — — 1,170 — 1,170 Proceeds from sales and securitizations of loans — — 4,752 — 4,752 Change in federal funds sold and resales — 8,832 5,635 — 14,467 Proceeds from significant disposals — — 346 — 346 Payments due to transfers of net liabilities associated with significant disposals — — (1,255 ) — (1,255 ) Changes in investments and advances—intercompany (7,986 ) 3,549 4,437 — — Other investing activities 5 (72 ) (2,696 ) — (2,763 ) Net cash provided by (used in) investing activities of continuing operations $ (7,785 ) $ 16,346 $ 20,021 $ — $ 28,582 Cash flows from financing activities of continuing operations Dividends paid $ (633 ) $ — $ — $ — $ (633 ) Issuance of preferred stock 3,699 — — — 3,699 Redemption of preferred stock — — — — — Treasury stock acquired (1,232 ) — — — (1,232 ) Proceeds (repayments) from issuance of long-term debt, net (3,636 ) (634 ) 12,183 — 7,913 Proceeds (repayments) from issuance of long-term debt—intercompany, net — 1,131 (1,131 ) — — Change in deposits — — (48,336 ) — (48,336 ) Change in federal funds purchased and repos — (15,268 ) (14,806 ) — (30,074 ) Change in short-term borrowings 749 143 (1,991 ) — (1,099 ) Net change in short-term borrowings and other advances—intercompany 3,297 1,212 (4,509 ) — — Capital contributions from parent — 8,500 (8,500 ) — — Other financing activities (507 ) — (1 ) — (508 ) Net cash provided by (used in) financing activities of continuing operations $ 1,737 $ (4,916 ) $ (67,091 ) $ — $ (70,270 ) Effect of exchange rate changes on cash and due from banks $ — $ — $ (2,432 ) $ — $ (2,432 ) Discontinued operations — Net cash used in discontinued operations $ — $ — $ — $ — $ — Change in cash and due from banks $ (108 ) $ 515 $ 1,816 $ — $ 2,223 Cash and due from banks at beginning of period 233 1,236 28,416 — 29,885 Cash and due from banks at end of period $ 125 $ 1,751 $ 30,232 $ — $ 32,108 Supplemental disclosure of cash flow information for continuing operations Cash paid during the year for income taxes $ 235 $ 353 $ 4,044 $ — $ 4,632 Cash paid during the year for interest 5,632 2,298 6,071 — 14,001 Non-cash investing activities Change in loans due to consolidation/deconsolidation of VIEs $ — $ — $ (374 ) $ — $ (374 ) Transfers to loans held-for-sale from loans — — 15,100 — 15,100 Transfers to OREO and other repossessed assets — — 321 — 321 Non-cash financing activities Decrease in deposits associated with reclassifications to HFS $ — $ — $ (20,605 ) $ — $ (20,605 ) Increase in short-term borrowings due to consolidation of VIEs — — 500 — 500 Decrease in long-term debt due to deconsolidation of VIEs — — (864 ) — (864 )</t>
  </si>
  <si>
    <t>SUBSEQUENT EVENT</t>
  </si>
  <si>
    <t>Subsequent Events [Abstract]</t>
  </si>
  <si>
    <t>SUBSEQUENT EVENT In January 2017, Citi signed agreements to effectively exit its U.S. mortgage servicing operations by the end of 2018 and intensify its focus on loan originations. Citi entered into an agreement to sell mortgage servicing rights and related servicing on approximately 780,000 Fannie Mae and Freddie Mac held loans with outstanding balances of approximately $97 billion . In addition, Citi entered into a subservicing agreement for its remaining Citi-owned loans and certain other mortgage servicing rights. As part of the transactions, Citi will transfer certain employees along with the mortgage servicing rights. These transactions are expected to negatively impact Citi’s pre-tax earnings by approximately $400 million , including a loss on sale and certain related transaction costs, in the first quarter of 2017. When Citi completes the servicing rights sale to the buyer in 2017, Citi’s mortgage servicing rights asset is expected to decline by approximately $1 billion . Citi’s mortgage servicing operations and related mortgage servicing assets were not considered held-for-sale as of December 31, 2016. As of that date, there were no approved purchase agreements and negotiations were still underway. As such, the assets and liabilities included in the sale were measured on a held and used basis, and no impairment was deemed to exist as of the balance sheet date.</t>
  </si>
  <si>
    <t>SELECTED QUARATERLY FINANCIAL DATA (UNAUDITED)</t>
  </si>
  <si>
    <t>Quarterly Financial Information Disclosure [Abstract]</t>
  </si>
  <si>
    <t>SELECTED QUARTERLY FINANCIAL DATA (UNAUDITED) 2016 2015 In millions of dollars, except per share amounts Fourth Third Second First Fourth Third Second First Revenues, net of interest expense $ 17,012 $ 17,760 $ 17,548 $ 17,555 $ 18,456 $ 18,692 $ 19,470 $ 19,736 Operating expenses 10,120 10,404 10,369 10,523 11,134 10,669 10,928 10,884 Provisions for credit losses and for benefits and claims 1,792 1,736 1,409 2,045 2,514 1,836 1,648 1,915 Income from continuing operations before income taxes $ 5,100 $ 5,620 $ 5,770 $ 4,987 $ 4,808 $ 6,187 $ 6,894 $ 6,937 Income taxes 1,509 1,733 1,723 1,479 1,403 1,881 2,036 2,120 Income from continuing operations $ 3,591 $ 3,887 $ 4,047 $ 3,508 $ 3,405 $ 4,306 $ 4,858 $ 4,817 Income (loss) from discontinued operations, net of taxes (3 ) (30 ) (23 ) (2 ) (45 ) (10 ) 6 (5 ) Net income before attribution of noncontrolling interests $ 3,588 $ 3,857 $ 4,024 $ 3,506 $ 3,360 $ 4,296 $ 4,864 $ 4,812 Noncontrolling interests 15 17 26 5 25 5 18 42 Citigroup’s net income $ 3,573 $ 3,840 $ 3,998 $ 3,501 $ 3,335 $ 4,291 $ 4,846 $ 4,770 Earnings per share (1) Basic Income from continuing operations $ 1.14 $ 1.25 $ 1.25 $ 1.11 $ 1.04 $ 1.36 $ 1.51 $ 1.51 Net income 1.14 1.24 1.24 1.10 1.02 1.36 1.52 1.51 Diluted Income from continuing operations 1.14 1.25 1.25 1.11 1.03 1.36 1.51 1.51 Net income 1.14 1.24 1.24 1.10 1.02 1.35 1.51 1.51 Common stock price per share High 61.09 47.90 47.33 51.13 55.87 60.34 57.39 54.26 Low 47.03 40.78 38.48 34.98 49.88 49.00 51.52 46.95 Close 59.43 47.23 42.39 41.75 51.75 49.61 55.24 51.52 Dividends per share of common stock 0.16 0.16 0.05 0.05 0.05 0.05 0.05 0.01 This Note to the Consolidated Financial Statements is unaudited due to the Company’s individual quarterly results not being subject to an audit. (1) Due to averaging of shares, quarterly earnings per share may not sum to the totals reported for the full year.</t>
  </si>
  <si>
    <t>SUMMARY OF SIGNIFICANT ACCOUNTING POLICIES (Policies)</t>
  </si>
  <si>
    <t>Principles of Consolidation</t>
  </si>
  <si>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 20% -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t>
  </si>
  <si>
    <t>Variable Interest Entities</t>
  </si>
  <si>
    <t>Variable Interest Entities An entity is a variable interest entity (VIE) if it meets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However, these VIEs and all other unconsolidated VIEs are monitored by the Company to assess whether any events have occurred to cause its primary beneficiary status to change. All other entities not deemed to be VIEs with which the Company has involvement are evaluated for consolidation under other subtopics of ASC 810.</t>
  </si>
  <si>
    <t>Foreign Currency Translation</t>
  </si>
  <si>
    <t>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along with any related hedge and tax effects, until realized upon sale or substantial liquidation of the foreign operation.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with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t>
  </si>
  <si>
    <t>Investment Securities</t>
  </si>
  <si>
    <t>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Investment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and marketable equity securities classified as “available-for-sale” are carried at fair value with changes in fair value reported in Accumulated other comprehensive income (loss) , a component of stockholders’ equity, net of applicable income taxes and hedges. Realized gains and losses on sales are included in income primarily on a specific identification cost basis. Interest and dividend income on such securities is included in Interest revenue . • Certain investments in non-marketable equity securities and certain investments that would otherwise have been accounted for using the equity method are carried at fair value, since the Company has elected to apply fair value accounting. Changes in fair value of such investments are recorded in earnings. • Certain non-marketable equity securities are carried at cost.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are subject to evaluation for other-than-temporary impairment as described in Note 13 to the Consolidated Financial Statements. The Company uses a number of valuation techniques for investments carried at fair value, which are described in Note 24 to the Consolidated Financial Statements. Realized gains and losses on sales of investments are included in earnings.</t>
  </si>
  <si>
    <t>Trading Account Assets and Liabilities</t>
  </si>
  <si>
    <t>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accounted for at fair value under the fair value option, as described in Note 26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210-20, Balance Sheet—Offsetting, are met. See Note 22 to the Consolidated Financial Statements. The Company uses a number of techniques to determine the fair value of trading assets and liabilities, which are described in Note 24 to the Consolidated Financial Statements.</t>
  </si>
  <si>
    <t>Securities Borrowed and Securities Loaned</t>
  </si>
  <si>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t>
  </si>
  <si>
    <t>Repurchase and Resale Agreements</t>
  </si>
  <si>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t>
  </si>
  <si>
    <t>Loans</t>
  </si>
  <si>
    <t>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the loan is reclassified to held-for-sale,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discharged through Chapter 7 bankruptcy, other tha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Non-bank real estate-secured loans are charged off at the earlier of 180 days contractually past due, if there have been no payments within the last six months , or 360 days contractually past due, if a decision has been made not to foreclose on the loans. • Non-bank loans secured by real estate are written down to the estimated value of the property, less costs to sell, at the earlier of the receipt of title, the initiation of foreclosure (a process that generally commences when payments are 120 days contractually past due), when the loan is 180 days contractually past due if there have been no payments within the past six months , or 360 days contractually past due. • Non-bank unsecured personal loans are charged off at the earlier of 180 days contractually past due if there have been no payments within the last six months , or 360 days contractually past due. • Unsecured loans in bankruptcy are charged off within 60 days of notification of filing by the bankruptcy court or in accordance with Citi’s charge-off policy, whichever occurs earlier. • Real estate-secured loans that were discharged through Chapter 7 bankruptcy, other than FHA-insured loans, are written down to the estimated value of the property, less costs to sell. Other real estate-secured loans in bankruptcy are written down to the estimated value of the property, less costs to sell, at the later of 60 days after notification or 60 days contractually past due. • Non-bank loans secured by real estate that are discharged through Chapter 7 bankruptcy are written down to the estimated value of the property, less costs to sell, at 60 days contractually past due. • Non-bank unsecured personal loans in bankruptcy are charged off when they are 30 days contractually past due. • Commercial market loans are written down to the extent that principal is judged to be uncollectable. Corporate Loans Corporate loans represent loans and leases managed by Institutional Clients Group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ost or collateral value. Cash-basis loans are returned to accrual status when all contractual principal and interest amounts are reasonably assured of repayment and there is a sustained period of repayment performance in accordance with the contractual terms.</t>
  </si>
  <si>
    <t>Loans Held-for-Sale</t>
  </si>
  <si>
    <t>Loans Held-for-Sale Corporate and consumer loans that have been identified for sale are classified as loans held-for-sale and included in Other assets . The practice of Citi’s U.S. prime mortgage business has been to sell substantially all of its conforming loans. As such, U.S. prime mortgage conforming loans are classified as held-for-sale and the fair value option is elected at origination, with changes in fair value recorded in Other revenue . With the exception of those loans for which the fair value option has been elected, held-for-sale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t>
  </si>
  <si>
    <t>Allowance for Loan Losses</t>
  </si>
  <si>
    <t>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to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formerly SFAS 114)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market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on an individual basis for larger-balance, non-homogeneous loans,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 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is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bov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the Provision for loan losses . Statistically calculated losses inherent in the classifiably managed portfolio for performing and de minimis non-performing exposures. The calculation is based on (i) Citi’s internal system of credit-risk ratings, which are analogous to the risk ratings of the major rating agencies; and (ii) historical default and loss data, including rating agency information regarding default rates from 1983 to 2015 and internal data dating to the early 1970s on severity of losses in the event of default. Adjustments may be made to this data. Such adjustments include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 known items, such as current environmental factors and credit trends. In addition, representatives from each of the risk management and finance staffs that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individual product within each geographic region in which these portfolios exist. This evaluation process is subject to numerous estimates and judgments. The frequency of default, risk ratings, loss recovery rates, the size and diversity of individual large credits, and the ability of borrowers with foreign currency obligations to obtain the foreign currency necessary for orderly debt servicing, among other things, are all taken into account during this review. Changes in these estimates could have a direct impact on the credit costs in any period and could result in a change in the allowance. Allowance for Unfunded Lending Commitments A similar approach to the allowance for loan losses is used for calculating a reserve for the expected losses related to unfunded lending commitments and standby letters of credit. This reserve is classified on the balance sheet in Other liabilities . Changes to the allowance for unfunded lending commitments are recorded in the Provision for unfunded lending commitments .</t>
  </si>
  <si>
    <t>Mortgage Servicing Rights (MSRs)</t>
  </si>
  <si>
    <t>Mortgage Servicing Rights Mortgage servicing rights (MSRs) are recognized as intangible assets when purchased or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t>
  </si>
  <si>
    <t>Goodwill Goodwill represents the excess of acquisition cost over the fair value of net tangible and intangible assets acquired in a business combination. Goodwill is subject to annual impairment testing and between annual tests if an event occurs or circumstances change that would more-likely-than-not reduce the fair value of a reporting unit below its carrying amount. Under ASC 350, Intangibles—Goodwill and Other,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not that the fair value of a reporting unit is less than its carrying amount, then the Company must perform the first step of the two-step goodwill impairment test. The Company has an unconditional option to bypass the qualitative assessment for any reporting unit in any reporting period and proceed directly to the first step of the goodwill impairment test. The first step requires a comparison of the fair value of the individual reporting unit to its carrying value, including goodwill. If the fair value of the reporting unit is in excess of the carrying value, the related goodwill is considered not impaired and no further analysis is necessary. If the carrying value of the reporting unit exceeds the fair value, this is an indication of potential impairment and a second step of testing is performed to measure the amount of impairment, if any, for that reporting unit. If required, the second step involves calculating the implied fair value of goodwill for each of the affected reporting units.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If the amount of the goodwill allocated to the reporting unit exceeds the implied fair value of the goodwill in the pro forma purchase price allocation, an impairment charge is recorded for the excess. A recognized impairment charge cannot exceed the amount of goodwill allocated to a reporting unit and cannot subsequently be reversed even if the fair value of the reporting unit recovers. Furthermore, on any business dispositions, goodwill is allocated to the disposed business based on the ratio of the fair value of the disposed business to the fair value of the reporting unit.</t>
  </si>
  <si>
    <t>Intangible Assets</t>
  </si>
  <si>
    <t>Intangible Assets Intangible assets, including core deposit intangibles, present value of future profits, purchased credit card relationships, credit card contract related intangibles, other customer relationships, and other intangible assets, but excluding MSRs, are amortized over their estimated useful lives. Intangible assets deemed to have indefinite useful lives, primarily certain asset management contracts and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t>
  </si>
  <si>
    <t>Other Assets and Other Liabilities</t>
  </si>
  <si>
    <t>Other Assets and Other Liabilities Other assets include, among other items, loans held-for-sale, deferred tax assets, equity method investments, interest and fees receivable, premises and equipment (including purchased and developed software), repossessed assets, and other receivables. Other liabilities include, among other items, accrued expenses and other payables, deferred tax liabilities, and reserves for legal claims, taxes, unfunded lending commitments, repositioning reserves, and other matters.</t>
  </si>
  <si>
    <t>Other Real Estate Owned and Repossessed Assets</t>
  </si>
  <si>
    <t>Other Real Estate Owned and Repossessed Assets Real estate or other assets received through foreclosure or repossession are generally reported in Other assets , net of a valuation allowance for selling costs and subsequent declines in fair value.</t>
  </si>
  <si>
    <t>Securitizations</t>
  </si>
  <si>
    <t>Securitizations There are two key accounting determinations that must be made relating to securitizations. Citi first makes a determination as to whether the securitization entity must be consolidated. Second, it determines whether the transfer of financial assets to the entity is considered a sale under GAAP.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Mortgage servicing rights on Citigroup’s Consolidated Balance Sheet.</t>
  </si>
  <si>
    <t>Debt</t>
  </si>
  <si>
    <t>Debt Short-term borrowings and Long-term debt are accounted for at amortized cost, except where the Company has elected to report the debt instruments, including certain structured notes at fair value, or the debt is in a fair value hedging relationship.</t>
  </si>
  <si>
    <t>Transfers of Financial Assets</t>
  </si>
  <si>
    <t>Transfers of Financial Assets For a transfer of financial assets to be considered a sale: (i) the assets must have been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assets transferred or with the securitization entity. For a transfer to be eligible for sale accounting, those opinions must state that the asset transfer would be considered a sale and that the assets transferred would not be consolidated with the Company’s other assets in the event of the Company’s insolvency. For a transfer of a portion of a financial asset to be considered a sale, the portion transferred must meet the definition of a participating interest. A participating interest must represent a pro rata ownership in an entire financial asset; all cash flows must be divided proportionately, with the same priority of payment; no participating interest in the transferred asset may be subordinated to the interest of another participating interest holder; and no party may have the right to pledge or exchange the entire financial asset unless all participating interest holders agree. Otherwise, the transfer is accounted for as a secured borrowing.</t>
  </si>
  <si>
    <t>Risk Management Activities-Derivatives Used for Hedging Purposes</t>
  </si>
  <si>
    <t>Risk Management Activities—Derivatives Used for Hedging Purposes The Company manages its exposures to market rate movements outside of its trading activities by modifying the asset and liability mix, either directly or through the use of derivative financial products, including interest-rate swaps, futures, forwards, and purchased options, as well as foreign-exchange contracts. These end-user derivatives are carried at fair value in Other assets, Other liabilities, Trading account assets and Trading account liabilities .</t>
  </si>
  <si>
    <t>Employee Benefits Expense</t>
  </si>
  <si>
    <t xml:space="preserve">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ccumulated other comprehensive income (loss) and periodic plan expense. All other plans (All Other Plans) are remeasured annually. </t>
  </si>
  <si>
    <t>Stock-Based Compensation</t>
  </si>
  <si>
    <t xml:space="preserve">Stock-Based Compensation The Company recognizes compensation expense related to stock and option awards over the requisite service period, generally based on the instruments’ grant-date fair value, reduced by expected forfeitures. Compensation cost related to awards granted to employees who meet certain age plus years-of-service requirements (retirement-eligible employees) is accrued in the year prior to the grant date, in the same manner as the accrual for cash incentive compensation. Certain stock awards with performance conditions or certain clawback provisions are subject to variable accounting, pursuant to which the associated compensation expense fluctuates with changes in Citigroup’s stock price. </t>
  </si>
  <si>
    <t>Income Taxes</t>
  </si>
  <si>
    <t xml:space="preserve">Income Taxes The Company is subject to the income tax laws of the U.S. and its states and municipalities, and the foreign jurisdictions in which it operates. These tax laws are complex and subject to different interpretations by the taxpayer and the relevant governmental taxing authorities. In establishing a provision for income tax expense, the Company must make judgments and interpretations about the application of these inherently complex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recognized for financial statements or tax returns, based upon enacted tax laws and rates. Deferred tax assets are recognized subject to management’s judgment that realization is more-likely-than-not. FASB Interpretation No. 48, “Accounting for Uncertainty in Income Taxes” (FIN 48) (now incorporated into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SC 740 also sets out disclosure requirements to enhance transparency of an entity’s tax reserves. </t>
  </si>
  <si>
    <t>Commissions, Underwriting and Principal Transactions</t>
  </si>
  <si>
    <t>Commissions, Underwriting and Principal Transactions Commissions revenues are recognized in income when earned. Underwriting revenues are recognized in income typically at the closing of the transaction. Principal transactions revenues are recognized in income on a trade-date basis.</t>
  </si>
  <si>
    <t>Earnings per Share</t>
  </si>
  <si>
    <t xml:space="preserve">Earnings per Share Earnings per share (EPS) is computed after deducting preferred stock dividends. The Company has granted restricted and deferred share awards with dividend rights that are considered to be participating securities, which are akin to a second class of common stock. Accordingly, a portion of Citigroup’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warrants and convertible securities and after the allocation of earnings to the participating securities. Anti-dilutive options and warrants are disregarded in the EPS calculations. </t>
  </si>
  <si>
    <t>Use of Estimates</t>
  </si>
  <si>
    <t xml:space="preserve">Use of Estimates Management must make estimates and assumptions that affect the Consolidated Financial Statements and the related Notes to the Consolidated Financial Statements. Such estimates are used in connection with certain fair value measurements. See Note 24 to the Consolidated Financial Statements for further discussions on estimates used in the determination of fair value. Moreover, estimates are significant in determining the amounts of other-than-temporary impairments, impairments of goodwill and other intangible assets, provisions for probable losses that may arise from credit-related exposures and probable and estimable losses related to litigation and regulatory proceedings, and tax reserves. While management makes its best judgment, actual amounts or results could differ from those estimates. </t>
  </si>
  <si>
    <t>Cash Flows</t>
  </si>
  <si>
    <t>Cash Flows Cash equivalents are defined as those amounts included in Cash and due from banks . Cash flows from risk management activities are classified in the same category as the related assets and liabilities.</t>
  </si>
  <si>
    <t>Related Party Transactions</t>
  </si>
  <si>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si>
  <si>
    <t>Accounting Changes</t>
  </si>
  <si>
    <t>ACCOUNTING CHANGES Recognition and Measurement of Financial Assets and Financial Liabilities In January 2016, the Financial Accounting Standards Board (FASB) issued Accounting Standards Update (ASU) No. 2016-01, Financial Instruments—Overall (Subtopic 825-10): Recognition and Measurement of Financial Assets and Financial Liabilities , which addresses certain aspects of recognition, measurement, presentation and disclosure of financial instruments. This ASU requires entities to present separately in Accumulated other comprehensive income (loss)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certain exchange seats will continue to be presented at cost. Citi early adopted only the provisions of this ASU related to presentation of the changes in fair value of liabilities for which the fair value option was elected, related to changes in Citigroup’s own credit spreads in AOCI effective January 1, 2016. Accordingly, as of the first quarter 2016, these amounts are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 19, Note 24 and Note 25 to the Consolidated Financial Statements. The Company is evaluating the effect that the other provisions of ASU 2016-01, which are effective on January 1, 2018, will have on its Consolidated Financial Statements and related disclosures. Accounting for Investments in Tax Credit Partnerships In January 2014, the FASB issued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and deferred tax assets by approximately $171 million . Accounting for Repurchase-to-Maturity Transactions In June 2014, the FASB issued ASU No. 2014-11, Transfers and Servicing (Topic 860): Repurchase-to-Maturity Transactions, Repurchase Financings, and Disclosures. The ASU changes the accounting for repurchase-to-maturity transactions and linked repurchase financings to secured borrowing accounting, which is consistent with the accounting for other repurchase agreements. The ASU also requires disclosures about transfers accounted for as sales in transactions that are economically similar to repurchase agreements (see Note 24 to the Consolidated Financial Statements) and about the types of collateral pledged in repurchase agreements and similar transactions accounted for as secured borrowings (see Note 11 to the Consolidated Financial Statements). The ASU’s provisions became effective for Citi in the first quarter of 2015, with the exception of the collateral disclosures which became effective in the second quarter of 2015. The effect of adopting the ASU was required to be reflected as a cumulative effect adjustment to retained earnings as of the beginning of the period of adoption. Adoption of the ASU did not have a material effect on the Company’s financial statements. Disclosures for Investments in Certain Entities That Calculate Net Asset Value (NAV) per Share In May 2015, the FASB issued ASU No. 2015-07, Fair Value Measurement (Topic 820): Disclosures for Investments in Certain Entities That Calculate Net Asset Value per Share (or Its Equivalent),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Citi elected to early adopt the ASU in the second quarter of 2015. The adoption of the ASU was applied retrospectively and reduced Level 3 assets by $1.0 billion and $1.1 billion as of December 31, 2015 and December 31, 2014, respectively. FUTURE APPLICATION OF ACCOUNTING STANDARDS Accounting for Financial Instruments—Credit Losses In June 2016, the FASB issued ASU No. 2016-13, Financial Instruments—Credit Losses (Topic 326) .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The CECL model represents a significant departure from existing GAAP, and may result in material changes to the Company’s accounting for financial instruments. The Company is evaluating the effect that ASU 2016-13 will have on its Consolidated Financial Statements and related disclosures. The impact of the ASU will depend upon the state of the economy and the nature of Citi’s portfolios at the date of adoption. The ASU will be effective for Citi as of January 1, 2020. Early application is permitted for annual periods beginning January 1, 2019. Revenue Recognition In May 2014, the FASB issued ASU No. 2014-09, Revenue from Contracts with Customers , which requires an entity to recognize the amount of revenue to which it expects to be entitled for the transfer of promised goods or services to customers. The Company will adopt the guidance as of January 1, 2018 with a cumulative-effect adjustment to opening retained earnings. While the guidance will replace most existing revenue recognition guidance in GAAP, the ASU is not applicable to financial instruments and, therefore, will not impact a majority of the Company’s revenue, including net interest income. While in scope of the new guidance, the Company does not expect a material change in the timing or measurement of revenues related to deposit fees. Citi’s credit cardholder fees and mortgage servicing fees have been concluded to be out of scope of the standard and therefore will not be impacted by the issuance of this guidance. The Company expects the presentation of expenses associated with underwriting activity to change from the current reporting where underwriting revenue is recorded net of the related expenses to a gross presentation where the expenses are recorded in Other operating expenses . This change to a gross presentation will result in an equivalent increase in underwriting revenue recorded in Commissions and fees and associated underwriting expenses recorded in Other operating expenses ; however, this change in presentation will not have an impact on Income from continuing operations . The Company continues to evaluate the effect that the guidance will have on other revenue streams within its scope, including the presentation of certain contract expenses, as well as changes in disclosures required by the new guidance. Lease Accounting In February 2016, the FASB issued ASU No. 2016-02, Leases (Topic 842),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does not plan to early adopt the ASU. The Company is evaluating the effect that the standard will have on its Consolidated Financial Statements, regulatory capital and related disclosures. Accounting for Stock-Based Compensation In March 2016, the FASB issued ASU 2016-09, Compensation—Stock Compensation (Topic 718): Improvements to Employee Share-Based Payment Accounting in order to simplify certain complex aspects of the accounting for income taxes and forfeitures related to employee stock-based compensation. The guidance is effective for Citi beginning on January 1, 2017. Under the new standard, excess tax benefits and deficiencies related to employee stock-based compensation will be recognized directly within income tax expense or benefit in Citi’s Consolidated Statement of Income, rather than within additional paid-in capital. Additionally, as permitted under the new guidance, Citi will make an accounting policy election to account for forfeitures of awards as they occur, which represents a change from the current requirement to estimate forfeitures when recognizing compensation expense. The Company continues to evaluate the effect that ASU 2016-09 will have on its Consolidated Financial Statements. Income Tax Impact of Intra-Entity Transfers of Assets In October 2016, the FASB issued ASU No. 2016-16, Income Taxes—Intra-Entity Transfers of Assets Other Than Inventory , which will require an entity to recognize the income tax consequences of an intra-entity transfer of an asset, other than inventory, when the transfer occurs. The ASU is effective on January 1, 2018 with early adoption permitted. The Company continues to evaluate the impact of this standard, which is expected to increase DTAs, with an associated decrease in Prepaid Taxes. Subsequent Measurement of Goodwill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With the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The ASU is effective for Citi as of January 1, 2020. Early adoption is permitted for interim and annual goodwill impairment testing dates after January 1, 2017. The impact of the ASU will depend upon the performance of the reporting units and the market conditions impacting the fair value of each reporting unit going forward.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is effective for Citi as of January 1, 2018. The ASU will be applied prospectively, with early adoption permitted. The impact of the ASU will depend upon the acquisition and disposal activities of Citi. If fewer transactions qualify as a business, there could be less initial recognition of goodwill, but also less goodwill allocated to disposals. Other Potential Amendments to Current Accounting Standards The FASB has issued a proposed ASU that will provide targeted improvements to the accounting guidance for hedging activities. The exposure draft contains many proposals for improving how the economic results of risk management are reflected in financial reporting. Specifically, among other improvements, the ASU is expected to expand the list of benchmark interest rates and also increase the ability for entities to construct hedges of interest rate risk that hedge only certain cash flows of a hedged item. If issued in its current form, the ASU is also expected modify existing guidance related to the timing and income statement line recognition of ineffectiveness and components excluded from hedge relationships and add incremental disclosures regarding hedging activities. The FASB has also issued a proposed ASU that will change the period of amortization of premiums on certain callable debt securities from the full contractual life of the security to the first call date of the security. The proposed change will not change the accretion of discounts. It is expected that the final standard will be issued during the second quarter of 2017, and will be eligible for early adoption with an effective date of January 1, 2017 through a cumulative effect adjustment to retained earnings. This accounting change will primarily affect Citi’s portfolios of available-for-sale and held-to-maturity State and municipal debt securities. The impact of these final ASUs on the Company’s financial statements will be assessed when the respective final standards are issued.</t>
  </si>
  <si>
    <t>DISCONTINUED OPERATIONS AND SIGNIFICANT DISPOSALS (Tables)</t>
  </si>
  <si>
    <t>Summarized financial information disposal groups including discontinued operations</t>
  </si>
  <si>
    <t>The following summarizes financial information for all Discontinued operations for which Citi continues to have minimal residual costs associated with the sales: In millions of dollars 2016 2015 2014 Total revenues, net of interest expense (1) $ — $ — $ 74 Income (loss) from discontinued operations $ (80 ) $ (83 ) $ 10 Provision (benefit) for income taxes (22 ) (29 ) 12 Loss from discontinued operations, net of taxes $ (58 ) $ (54 ) $ (2 ) (1) Total revenues include gain or loss on sale, if applicable.</t>
  </si>
  <si>
    <t>Novation of 80% Primerica Coinsurance Agreement</t>
  </si>
  <si>
    <t>Income before taxes, excluding the revenue upon novation, was as follows: In millions of dollars 2016 2015 2014 Income before taxes $ — $ 135 $ 143</t>
  </si>
  <si>
    <t>OneMain Financial Business</t>
  </si>
  <si>
    <t>Income before taxes, excluding the pretax gain on sale and loss on redemption of debt, was as follows: In millions of dollars 2016 2015 2014 Income before taxes $ — $ 663 $ 890</t>
  </si>
  <si>
    <t>Japan Cards Business</t>
  </si>
  <si>
    <t>Loss before taxes, excluding the pretax gain on sale, was as follows: In millions of dollars 2016 2015 2014 Loss before taxes $ — $ (5 ) $ —</t>
  </si>
  <si>
    <t>Japan Retail Business</t>
  </si>
  <si>
    <t>Loss before taxes, excluding the pretax gain on sale, was as follows: In millions of dollars 2016 2015 2014 Loss before taxes $ — $ (57 ) $ (5 )</t>
  </si>
  <si>
    <t>Spain Consumer Business</t>
  </si>
  <si>
    <t>Income before taxes, excluding the pretax gain on sale, was as follows: In millions of dollars 2016 2015 2014 Income before taxes $ — $ — $ 130</t>
  </si>
  <si>
    <t>Greece Consumer Business</t>
  </si>
  <si>
    <t>Loss before taxes, excluding the pretax gain on sale in 2014, was as follows: In millions of dollars 2016 2015 2014 Loss before taxes $ — $ — (76 )</t>
  </si>
  <si>
    <t>BUSINESS SEGMENTS (Tables)</t>
  </si>
  <si>
    <t>Information regarding the Company's operations by segment</t>
  </si>
  <si>
    <t>The following table presents certain information regarding the Company’s continuing operations by segment: Revenues, (1) Provision (benefits) Income (loss) from (2) Identifiable assets In millions of dollars, except identifiable assets in billions 2016 2015 2014 2016 2015 2014 2016 2015 2014 2016 2015 Global Consumer Banking $ 31,519 $ 32,251 $ 34,247 $ 2,655 $ 3,369 $ 3,405 $ 4,954 $ 6,214 $ 6,667 $ 412 $ 381 Institutional Clients Group 33,227 33,332 33,362 4,260 4,173 4,126 9,525 9,110 9,689 1,277 1,218 Corporate/Other 5,129 10,771 9,610 (471 ) (102 ) (334 ) 554 2,062 (8,852 ) 103 132 Total $ 69,875 $ 76,354 $ 77,219 $ 6,444 $ 7,440 $ 7,197 $ 15,033 $ 17,386 $ 7,504 $ 1,792 $ 1,731 (1) Includes total revenues, net of interest expense (excluding Corporate/Other ), in North America of $32.2 billion , $32.2 billion and $33.0 billion ; in EMEA of $9.9 billion , $9.8 billion and $9.5 billion ; in Latin America of $8.9 billion , $9.7 billion and $10.7 billion ; and in Asia of $13.7 billion , $13.9 billion and $14.4 billion in 2016, 2015 and 2014, respectively. (2) Includes pretax provisions for credit losses and for benefits and claims in the GCB results of $6.4 billion , $5.5 billion and $5.5 billion ; in the ICG results of $486 million , $962 million and $47 million ; and in Corporate/Other results of $0.1 billion , $1.5 billion and $1.9 billion in 2016, 2015 and 2014, respectively.</t>
  </si>
  <si>
    <t>INTEREST REVENUE AND EXPENSE (Tables)</t>
  </si>
  <si>
    <t>Interest revenue and expense</t>
  </si>
  <si>
    <t>Interest revenue and Interest expense consisted of the following: In millions of dollars 2016 2015 2014 Interest revenue Loan interest, including fees $ 39,752 $ 40,510 $ 44,776 Deposits with banks 971 727 959 Federal funds sold and securities borrowed or purchased under agreements to resell 2,543 2,516 2,366 Investments, including dividends 7,582 7,017 7,195 Trading account assets (1) 5,738 5,942 5,880 Other interest (2) 1,029 1,839 507 Total interest revenue $ 57,615 $ 58,551 $ 61,683 Interest expense Deposits (3) $ 5,300 $ 5,052 $ 5,692 Federal funds purchased and securities loaned or sold under agreements to repurchase 1,912 1,612 1,895 Trading account liabilities (1) 410 217 168 Short-term borrowings 477 523 580 Long-term debt 4,412 4,517 5,355 Total interest expense $ 12,511 $ 11,921 $ 13,690 Net interest revenue $ 45,104 $ 46,630 $ 47,993 Provision for loan losses 6,749 7,108 6,828 Net interest revenue after provision for loan losses $ 38,355 $ 39,522 $ 41,165 (1) Interest expense on Trading account liabilities of ICG is reported as a reduction of interest revenue from Trading account assets . (2) During 2015, interest earned related to assets of significant disposals (primarily OneMain Financial) were reclassified to Other interest. (3) Includes deposit insurance fees and charges of $1,145 million , $1,118 million and $1,038 million for 2016 , 2015 and 2014 , respectively.</t>
  </si>
  <si>
    <t>COMMISSIONS AND FEES (Tables)</t>
  </si>
  <si>
    <t>Commissions and fees revenues</t>
  </si>
  <si>
    <t>The following table presents Commissions and fees revenue: In millions of dollars 2016 2015 2014 Investment banking $ 2,847 $ 3,423 $ 3,687 Trading-related 2,219 2,345 2,503 Trade and securities services 1,564 1,735 1,871 Credit cards and bank cards 1,324 1,786 2,227 Other consumer (1) 659 685 885 Corporate finance (2) 686 493 531 Checking-related 467 497 531 Loan servicing 325 404 380 Other 430 480 417 Total commissions and fees $ 10,521 $ 11,848 $ 13,032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 (Tables)</t>
  </si>
  <si>
    <t>Principal transactions revenue</t>
  </si>
  <si>
    <t>The following table presents principal transactions revenue: In millions of dollars 2016 2015 2014 Global Consumer Banking (1) $ 629 $ 577 $ 628 Institutional Clients Group 7,335 5,824 5,894 Corporate/Other (1) (379 ) (393 ) 176 Total Citigroup $ 7,585 $ 6,008 $ 6,698 Interest rate risks (2) $ 4,115 $ 3,798 $ 3,783 Foreign exchange risks (3) 1,726 1,532 1,855 Equity risks (4) 189 331 99 Commodity and other risks (5) 806 750 589 Credit products and risks (6) 749 (403 ) 372 Total $ 7,585 $ 6,008 $ 6,698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INCENTIVE PLANS (Tables)</t>
  </si>
  <si>
    <t>Summary of the status of unvested stock awards</t>
  </si>
  <si>
    <t>A summary of the status of unvested stock awards granted as discretionary annual incentive or sign-on and long-term retention awards is presented below: Unvested stock awards Shares Weighted- average grant date fair value per share Unvested at January 1, 2016 41,860,291 $ 45.73 Granted (1) 23,355,805 37.35 Canceled (1,522,125 ) 43.76 Vested (2) (21,021,795 ) 41.63 Unvested at December 31, 2016 42,672,176 $ 43.24 (1) The weighted-average fair value of the shares granted during 2015 and 2014 was $50.33 and $49.65 , respectively. (2) The weighted-average fair value of the shares vesting during 2016 was approximately $40.08 per share. A summary of the performance share unit activity for 2016 is presented below: Performance Share Units Units Weighted- average grant date fair value per unit Outstanding, beginning of period 1,357,257 $ 45.45 Granted (1) 772,653 27.03 Canceled (91,597 ) 42.26 Payments (193,753 ) 42.26 Outstanding, end of period 1,844,560 $ 38.22 (1) The weighted-average grant date fair value per unit awarded in 2015 and 2014 was $44.07 and $48.34 , respectively.</t>
  </si>
  <si>
    <t>Schedule of assumptions used</t>
  </si>
  <si>
    <t xml:space="preserve"> Other significant assumptions for the awards are as follows: Valuation Assumptions 2016 2015 2014 Expected volatility 24.37 % 27.13 % 39.12 % Expected dividend yield 0.40 % 0.08 % 0.08 % Certain assumptions used in determining pension and postretirement benefit obligations and net benefit expense for the Company’s plans are shown in the following table: At year end 2016 2015 Discount rate U.S. plans Qualified pension 4.10% 4.40% Nonqualified pension 4.00 4.35 Postretirement 3.90 4.20 Non-U.S. pension plans Range 0.25 to 72.50 0.25 to 42.00 Weighted average 4.40 4.76 Non-U.S. postretirement plans Range 1.75 to 11.05 2.00 to 13.20 Weighted average 8.27 7.90 Future compensation increase rate (1) Non-U.S. pension plans Range 1.25 to 70.00 1.00 to 40.00 Weighted average 3.21 3.24 Expected return on assets U.S. plans 6.80 7.00 Non-U.S. pension plans Range 1.00 to 11.50 1.60 to 11.50 Weighted average 4.55 4.95 Non-U.S. postretirement plans Range 8.00 to 10.30 8.00 to 10.70 Weighted average 8.02 8.01 (1) Not material for U.S. plans During the year 2016 2015 2014 Discount rate U.S. plans Qualified pension 4.40%/3.95%/ 3.65%/3.55% 4.00%/3.85%/ 4.45%/4.35% 4.75%/4.55%/ 4.25%/4.25% Nonqualified pension 4.35/3.90/ 3.55/3.45 3.90/3.70/ 4.30/4.25 4.75 Postretirement 4.20/3.75/ 3.40/3.30 3.80/3.65/ 4.20/4.10 4.35/4.15/ 3.95/4.00 Non-U.S. pension plans (1) Range 0.25 to 42.00 1.00 to 32.50 1.60 to 29.25 Weighted average 4.76 4.74 5.60 Non-U.S. postretirement plans (1) Range 2.00 to 13.20 2.25 to 12.00 3.50 to 11.90 Weighted average 7.90 7.50 8.65 Future compensation increase rate (2) Non-U.S. pension plans (1) Range 1.00 to 40.00 0.75 to 30.00 1.00 to 26.00 Weighted average 3.24 3.27 3.40 Expected return on assets U.S. plans 7.00 7.00 7.00 Non-U.S. pension plans (1) Range 1.60 to 11.50 1.30 to 11.50 1.20 to 11.50 Weighted average 4.95 5.08 5.68 Non-U.S. postretirement plans (1) Range 8.00 to 10.70 8.50 to 10.40 8.50 to 8.90 Weighted average 8.01 8.51 8.50 (1) Reflects rates utilized to determine the first quarter expense for Significant non-U.S. pension and postretirement plans. (2) Not material for U.S. plans The following table summarizes certain assumptions used in determining the post employment benefit obligations and net benefit expense for the Company’s U.S. post employment plans. 2016 2015 Discount rate 3.40% 3.70% Health care cost increase rate Following year 6.50% 7.00% Ultimate rate to which cost increase is assumed to decline 5.00 5.00 Year in which the ultimate rate is reached 2023 2020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7 2016 2015 2016 2015 Equity securities (2) 0–30% 18 % 19 % 18 % 19 % Debt securities 20–72 47 46 47 46 Real estate 0–10 5 4 5 4 Private equity 0–12 4 6 4 6 Other investments 12–29 26 25 26 25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6 and 2015.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7 2016 2015 2016 2015 Equity securities 0–63% 0 – 69% 0–68% 14 % 16 % Debt securities 0–100 0 – 100 0–100 79 77 Real estate 0–18 0 – 18 0–18 1 1 Other investments 0–100 0 – 100 0–100 6 6 Total 100 % 100 % (1) Similar to the U.S. plans, asset allocations for certain non-U.S. plans are set by investment strategy, not by investment product. Non-U.S. postretirement plans Target asset allocation Actual range at December 31, Weighted-average at December 31, Asset category (1) 2017 2016 2015 2016 2015 Equity securities 0–39% 0–38% 0–41% 38 % 41 % Debt securities 57–100 57–100 56–100 58 56 Other investments 0–3 0–4 0–3 4 3 Total 100 % 100 % (1) Similar to the U.S. plans, asset allocations for certain non-U.S. plans are set by investment strategy, not by investment product. </t>
  </si>
  <si>
    <t>Information with respect to stock option activity under stock option awards</t>
  </si>
  <si>
    <t xml:space="preserve">Information with respect to stock option activity under Citigroup’s stock option programs is shown below: 2016 2015 2014 Options Weighted- average exercise price Intrinsic value per share Options Weighted- average exercise price Intrinsic value per share Options Weighted- average exercise price Intrinsic value per share Outstanding, beginning of period 6,656,588 $ 67.92 $ — 26,514,119 $ 48.00 $ 6.11 31,508,106 $ 50.72 $ 1.39 Canceled (25,334 ) 40.80 — (7,901 ) 40.80 — (28,257 ) 40.80 — Expired (2,613,909 ) 48.80 — (1,646,581 ) 40.85 — (602,093 ) 242.43 — Exercised (2,489,949 ) 49.10 6.60 (18,203,048 ) 41.39 13.03 (4,363,637 ) 40.82 11.37 Outstanding, end of period 1,527,396 $ 131.78 $ — 6,656,588 $ 67.92 $ — 26,514,119 $ 48.00 $ 6.11 Exercisable, end of period 1,527,396 6,656,588 26,514,119 </t>
  </si>
  <si>
    <t>Summary of information about stock options outstanding under stock option programs</t>
  </si>
  <si>
    <t>The following table summarizes information about stock options outstanding under Citigroup’s stock option programs at December 31, 2016: Options outstanding Options exercisable Range of exercise prices Number outstanding Weighted-average contractual life remaining Weighted-average exercise price Number exercisable Weighted-average exercise price $39.00—$99.99 700,892 3.0 years $ 43.45 700,892 $ 43.45 $100.00—$199.99 502,416 2.0 years 147.13 502,416 147.13 $200.00—$299.99 124,088 1.1 years 240.28 124,088 240.28 $300.00—$399.99 200,000 1.1 years 335.50 200,000 335.50 Total at December 31, 2016 1,527,396 2.2 years $ 131.78 1,527,396 $ 131.78</t>
  </si>
  <si>
    <t>Components of compensation expense relating to stock-basked compensation programs and deferred cash award programs</t>
  </si>
  <si>
    <t>The following table shows components of compensation expense, relating to certain of the above incentive compensation programs: In millions of dollars 2016 2015 2014 Charges for estimated awards to retirement-eligible employees $ 555 $ 541 $ 525 Amortization of deferred cash awards, deferred cash stock units and performance stock units 336 325 311 Immediately vested stock award expense (1) 73 61 51 Amortization of restricted and deferred stock awards (2) 509 461 668 Option expense — — 1 Other variable incentive compensation 710 773 803 Profit sharing plan — — 1 Total $ 2,183 $ 2,161 $ 2,360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Amortization is recognized net of estimated forfeitures of awards.</t>
  </si>
  <si>
    <t>Schedule of unrecognized compensation cost and future estimated expense on awards in next fiscal year</t>
  </si>
  <si>
    <t xml:space="preserve">The portion of these awards that is subject to variable accounting will cause the expense amount to fluctuate with changes in Citigroup’s common stock price. Citi's expected future expenses, excluding the impact of forfeitures, cancelations, clawbacks and repositioning-related accelerations that have not yet occurred, are summarized in the table below: In millions of dollars 2017 2018 2019 2020 and beyond (1) Total Awards granted in 2016 and prior: Deferred stock awards $ 304 $ 177 $ 76 $ 5 $ 562 Deferred cash awards 182 96 36 3 317 Future expense related to awards already granted $ 486 $ 273 $ 112 $ 8 $ 879 Future expense related to awards granted in 2017 (2) 242 181 145 101 669 Total $ 728 $ 454 $ 257 $ 109 $ 1,548 (1) Principally 2020. (2) Refers to awards granted on or about February 16, 2017, as part of Citi's discretionary annual incentive awards for services performed in 2016. </t>
  </si>
  <si>
    <t>RETIREMENT BENEFITS (Tables)</t>
  </si>
  <si>
    <t>Components of net (benefit) expense</t>
  </si>
  <si>
    <t>The following table summarizes the components of net expense recognized in the Consolidated Statement of Income for the Company’s U.S. post employment plans. Net expense In millions of dollars 2016 2015 2014 Service related expense Interest cost on benefit obligation $ 3 $ 4 $ 5 Amortization of unrecognized Prior service (benefit) cost (31 ) (31 ) (31 ) Net actuarial loss 5 12 14 Total service related benefit $ (23 ) $ (15 ) $ (12 ) Non-service related expense $ 21 $ 3 $ 37 Total net (benefit) expense $ (2 ) $ (12 ) $ 25 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16 2015 2014 2016 2015 2014 2016 2015 2014 2016 2015 2014 Qualified plans Benefits earned during the year $ 3 $ 4 $ 6 $ 154 $ 168 $ 178 $ — $ — $ — $ 10 $ 12 $ 15 Interest cost on benefit obligation 520 553 541 282 317 376 25 33 33 94 108 120 Expected return on plan assets (886 ) (893 ) (878 ) (287 ) (323 ) (384 ) (9 ) (3 ) (1 ) (86 ) (105 ) (121 ) Amortization of unrecognized Prior service (benefit) cost — (3 ) (3 ) (1 ) 2 1 — — — (10 ) (11 ) (12 ) Net actuarial loss 160 139 105 69 73 77 (1 ) — — 30 43 39 Curtailment loss (gain) (1) 13 14 — (2 ) — 14 — — — — (1 ) — Settlement loss (gain) (1) — — — 6 44 53 — — — — — — Special termination benefits (1) — — — — — 9 — — — — — — Net qualified plans (benefit) expense $ (190 ) $ (186 ) $ (229 ) $ 221 $ 281 $ 324 $ 15 $ 30 $ 32 $ 38 $ 46 $ 41 Nonqualified plans expense $ 40 $ 43 $ 45 $ — $ — $ — $ — $ — $ — $ — $ — $ — Total net (benefit) expense $ (150 ) $ (143 ) $ (184 ) $ 221 $ 281 $ 324 $ 15 $ 30 $ 32 $ 38 $ 46 $ 41 (1) Losses and gains due to curtailment, settlement and special termination benefits relate to repositioning and divestiture actions.</t>
  </si>
  <si>
    <t>Summary of entity's contributions</t>
  </si>
  <si>
    <t xml:space="preserve">The following table summarizes the actual Company contributions for the years ended December 31, 2016 and 2015 , as well as estimated expected Company contributions for 2017.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17 2016 2015 2017 2016 2015 2017 2016 2015 2017 2016 2015 Contributions made by the Company $ — $ 500 $ — $ 90 $ 82 $ 92 $ — $ — $ 174 $ 4 $ 4 $ 4 Benefits paid directly by the Company 71 56 52 44 44 42 — 6 61 5 5 5 (1) Amounts reported for 2017 are expected amounts. (2) The U.S. pension plans include benefits paid directly by the Company for the nonqualified pension plans. </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pension and postretirement plans: Pension plans Postretirement benefit plans In millions of dollars U.S. plans Non-U.S. plans U.S. plans Non-U.S. plans 2016 2015 2016 2015 2016 2015 2016 2015 Change in projected benefit obligation Qualified plans Projected benefit obligation at beginning of year $ 13,231 $ 14,060 $ 6,534 $ 7,252 $ 817 $ 917 $ 1,291 $ 1,527 Benefits earned during the year 3 4 154 168 — — 10 12 Interest cost on benefit obligation 520 553 282 317 25 33 94 108 Plan amendments — — (28 ) 6 — — — — Actuarial loss (gain) 351 (649 ) 589 (28 ) (105 ) (55 ) 3 (88 ) Benefits paid, net of participants’ contributions (722 ) (751 ) (323 ) (294 ) (64 ) (90 ) (59 ) (57 ) Expected government subsidy — — — — 13 12 — — Divestitures — — (22 ) (147 ) — — — — Settlement (gain) loss (1) — — (38 ) (61 ) — — — — Curtailment (gain) loss (1) 13 14 (15 ) (8 ) — — (4 ) — Foreign exchange impact and other (125 ) — (611 ) (671 ) — — (194 ) (211 ) Qualified plans $ 13,271 $ 13,231 $ 6,522 $ 6,534 $ 686 $ 817 $ 1,141 $ 1,291 Nonqualified plans 729 712 — — — — — — Projected benefit obligation at year end $ 14,000 $ 13,943 $ 6,522 $ 6,534 $ 686 $ 817 $ 1,141 $ 1,291 (1) Curtailment and settlement (gains) losses relate to repositioning and divestiture activities. Pension plans Postretirement benefit plans U.S. plans Non-U.S. plans U.S. plans Non-U.S. plans In millions of dollars 2016 2015 2016 2015 2016 2015 2016 2015 Change in plan assets Qualified plans Plan assets at fair value at beginning of year $ 12,137 $ 13,071 $ 6,104 $ 7,057 $ 166 $ 10 $ 1,133 $ 1,384 Actual return on plan assets 572 (183 ) 967 56 8 (1 ) 122 (5 ) Company contributions 500 — 126 134 6 235 9 9 Plan participants’ contributions — — 5 5 49 49 — — Divestitures — — (5 ) (131 ) — — — — Settlements — — (38 ) (61 ) — — — — Benefits paid, net of government subsidy (722 ) (751 ) (329 ) (299 ) (100 ) (127 ) (59 ) (57 ) Foreign exchange impact and other (124 ) — (681 ) (657 ) — — (190 ) (198 ) Qualified plans $ 12,363 $ 12,137 $ 6,149 $ 6,104 $ 129 $ 166 $ 1,015 $ 1,133 Nonqualified plans — — — — — — — — Plan assets at fair value at year end $ 12,363 $ 12,137 $ 6,149 $ 6,104 $ 129 $ 166 $ 1,015 $ 1,133 Funded status of the plans Qualified plans (1) $ (908 ) $ (1,094 ) $ (373 ) $ (430 ) $ (557 ) $ (651 ) $ (126 ) $ (158 ) Nonqualified plans (2) (729 ) (712 ) — — — — — — Funded status of the plans at year end $ (1,637 ) $ (1,806 ) $ (373 ) $ (430 ) $ (557 ) $ (651 ) $ (126 ) $ (158 ) Net amount recognized Qualified plans Benefit asset $ — $ — $ 711 $ 726 $ — $ — $ 166 $ 115 Benefit liability (908 ) (1,094 ) (1,084 ) (1,156 ) (557 ) (651 ) (292 ) (273 ) Qualified plans $ (908 ) $ (1,094 ) $ (373 ) $ (430 ) $ (557 ) $ (651 ) $ (126 ) $ (158 ) Nonqualified plans (729 ) (712 ) — — — — — — Net amount recognized on the balance sheet $ (1,637 ) $ (1,806 ) $ (373 ) $ (430 ) $ (557 ) $ (651 ) $ (126 ) $ (158 ) Amounts recognized in Accumulated other comprehensive income (loss) Qualified plans Net transition obligation $ — $ — $ (1 ) $ (1 ) $ — $ — $ — $ — Prior service benefit — — 29 5 — — 98 125 Net actuarial gain (loss) (6,612 ) (6,107 ) (1,302 ) (1,613 ) 106 3 (399 ) (547 ) Qualified plans $ (6,612 ) $ (6,107 ) $ (1,274 ) $ (1,609 ) $ 106 $ 3 $ (301 ) $ (422 ) Nonqualified plans (296 ) (266 ) — — — — — — Net amount recognized in equity (pretax) $ (6,908 ) $ (6,373 ) $ (1,274 ) $ (1,609 ) $ 106 $ 3 $ (301 ) $ (422 ) Accumulated benefit obligation Qualified plans $ 13,268 $ 13,226 $ 6,090 $ 6,049 $ 686 $ 817 $ 1,141 $ 1,291 Nonqualified plans 726 706 — — — — — — Accumulated benefit obligation at year end $ 13,994 $ 13,932 $ 6,090 $ 6,049 $ 686 $ 817 $ 1,141 $ 1,291 (1) The U.S. qualified pension plan is fully funded under specified Employee Retirement Income Security Act (ERISA) funding rules as of January 1, 2017 and no minimum required funding is expected for 2017. (2) The nonqualified plans of the Company are unfunded.</t>
  </si>
  <si>
    <t>Change in accumulated other comprehensive income (loss)</t>
  </si>
  <si>
    <t>The following table shows the change in Accumulated other comprehensive income (loss) related to the Company’s pension, postretirement and post employment plans: In millions of dollars 2016 2015 2014 Beginning of year balance, net of tax (1)(2) $ (5,116 ) $ (5,159 ) $ (3,989 ) Actuarial assumptions changes and plan experience (854 ) 898 (3,404 ) Net asset gain (loss) due to difference between actual and expected returns 400 (1,457 ) 833 Net amortizations 232 236 202 Prior service (cost) credit 28 (6 ) 13 Curtailment/settlement gain (3) 17 57 67 Foreign exchange impact and other 99 291 459 Change in deferred taxes, net 30 24 660 Change, net of tax $ (48 ) $ 43 $ (1,170 ) End of year balance, net of tax (1)(2) $ (5,164 ) $ (5,116 ) $ (5,159 ) (1) See Note 19 to the Consolidated Financial Statements for further discussion of net Accumulated other comprehensive income (loss) balance. (2) Includes net-of-tax amounts for certain profit sharing plans outside the U.S. (3) Curtailment and settlement gains relate to repositioning and divestiture activities.</t>
  </si>
  <si>
    <t>Aggregate projected benefit obligation (PBO), accumulated benefit obligation (ABO), and fair value of plan assets for pension plans with a PBO or ABO that exceeds the fair value of plan assets</t>
  </si>
  <si>
    <t xml:space="preserve">At December 31, 2016 and 2015,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6 2015 2016 2015 2016 2015 2016 2015 Projected benefit obligation $ 14,000 $ 13,943 $ 2,484 $ 3,918 $ 14,000 $ 13,943 $ 2,282 $ 2,369 Accumulated benefit obligation 13,994 13,932 2,168 3,488 13,994 13,932 2,012 2,047 Fair value of plan assets 12,363 12,137 1,399 2,762 12,363 12,137 1,224 1,243 (1) At December 31, 2016 and 2015, for both the U.S. qualified plan and nonqualified plans, the aggregate PBO and the aggregate ABO exceeded plan assets. </t>
  </si>
  <si>
    <t>Schedule of expected long term rates of return on assets</t>
  </si>
  <si>
    <t>The following table shows the expected rates of return used in determining the Company’s pension expense compared to the actual rate of return on plan assets during 2016, 2015 and 2014 for the U.S. pension and postretirement plans: 2016 2015 2014 Expected rate of return 7.00 % 7.00 % 7.00 % Actual rate of return (1) 4.90 (1.70 ) 7.80 (1) Actual rates of return are presented net of fees.</t>
  </si>
  <si>
    <t>Retirement plan and mortality projections</t>
  </si>
  <si>
    <t>At December 31, 2016, the Company maintained the Retirement Plan 2014 (RP-2014) mortality table and adopted the Mortality Projection 2016 (MP-2016) projection table for the U.S. plans. U.S. plans 2016 (2) 2015 (3) Mortality (1) Pension RP-2014/MP-2016 RP-2014/MP-2015 Postretirement RP-2014/MP-2016 RP-2014/MP-2015 (1) The RP-2014 table is the white-collar RP-2014 table, with a 4% increase in rates to reflect the lower life expectancy of Citi plan participants. (2) The MP-2016 projection scale is projected from 2011, with convergence to 0.75% ultimate rate of annual improvement by 2032. (3) The MP-2015 projection scale is projected from 2011, with convergence to 0 .5% ultimate rate of annual improvement by 2029.</t>
  </si>
  <si>
    <t>Effect of one-percentage-point change in the discount rates on pension expense</t>
  </si>
  <si>
    <t>The following tables summarize the effect on pension expense of a one-percentage-point change in the discount rate: One-percentage-point increase In millions of dollars 2016 2015 2014 U.S. plans $ 31 $ 26 $ 28 Non-U.S. plans (33 ) (32 ) (39 ) One-percentage-point decrease In millions of dollars 2016 2015 2014 U.S. plans $ (47 ) $ (44 ) $ (45 ) Non-U.S. plans 37 44 56</t>
  </si>
  <si>
    <t>Schedule of effect of one percentage point change in expected rates of return</t>
  </si>
  <si>
    <t>The following tables summarize the effect on pension expense of a one-percentage-point change in the expected rates of return: One-percentage-point increase In millions of dollars 2016 2015 2014 U.S. plans $ (127 ) $ (128 ) $ (129 ) Non-U.S. plans (61 ) (63 ) (67 ) One-percentage-point decrease In millions of dollars 2016 2015 2014 U.S. plans $ 127 $ 128 $ 129 Non-U.S. plans 61 63 67</t>
  </si>
  <si>
    <t>Schedule of health care cost trend rates</t>
  </si>
  <si>
    <t>Assumed health care cost trend rates were as follows: 2016 2015 Health care cost increase rate for U.S. plans Following year 6.50% 7.00% Ultimate rate to which cost increase is assumed to decline 5.00 5.00 Year in which the ultimate rate is reached (1) 2023 2020 (1) Weighted average for plans with different following year and ultimate rates. 2016 2015 Health care cost increase rate for Non-U.S. plans (weighted average) Following year 6.86% 6.87% Ultimate rate to which cost increase is assumed to decline 6.85 6.36 Range of years in which the ultimate rate is reached 2017–2029 2016–2029</t>
  </si>
  <si>
    <t>Schedule of effect of one percentage point change in assumed health care cost trend rates</t>
  </si>
  <si>
    <t xml:space="preserve"> A one-percentage-point change in assumed health care cost trend rates would have the following effects: One-percentage- point increase One- percentage- point decrease In millions of dollars 2016 2015 2016 2015 U.S. plans Effect on benefits earned and interest cost for postretirement plans $ 1 $ 2 $ (1 ) $ (2 ) Effect on accumulated postretirement benefit obligation for postretirement plans 30 45 (26 ) (38 ) One-percentage- point increase One- percentage- point decrease In millions of dollars 2016 2015 2016 2015 Non-U.S. plans Effect on benefits earned and interest cost for postretirement plans $ 12 $ 15 $ (10 ) $ (12 ) Effect on accumulated postretirement benefit obligation for postretirement plans 144 156 (118 ) (128 )</t>
  </si>
  <si>
    <t>Assumptions used in determining benefit obligations and net benefit expense</t>
  </si>
  <si>
    <t>Schedule of fair value of plan assets by measurement levels</t>
  </si>
  <si>
    <t>Plan assets by detailed asset categories and the fair value hierarchy are as follows: U.S. pension and postretirement benefit plans (1) In millions of dollars Fair value measurement at December 31, 2016 Asset categories Level 1 Level 2 Level 3 Total U.S. equities $ 639 $ — $ — $ 639 Non-U.S. equities 773 — — 773 Mutual funds 216 — — 216 Commingled funds — 866 — 866 Debt securities 1,297 2,845 — 4,142 Annuity contracts — — 3 3 Derivatives 8 543 — 551 Other investments — — 2 2 Total investments $ 2,933 $ 4,254 $ 5 $ 7,192 Cash and short-term investments $ 19 $ 1,239 $ — $ 1,258 Other investment liabilities (9 ) (553 ) — (562 ) Net investments at fair value $ 2,943 $ 4,940 $ 5 $ 7,888 Other investment receivables redeemed at NAV $ 100 Securities valued at NAV 4,504 Total net assets $ 12,492 (1) The investments of the U.S. pension and postretirement plans are commingled in one trust. At December 31, 2016, the allocable interests of the U.S. pension and postretirement plans were 99.0% and 1.0% , respectively. U.S. pension and postretirement benefit plans (1) In millions of dollars Fair value measurement at December 31, 2015 Asset categories Level 1 Level 2 Level 3 Total U.S. equities $ 694 $ — $ — $ 694 Non-U.S. equities 816 — — 816 Mutual funds 223 — — 223 Commingled funds — 915 — 915 Debt securities 1,172 2,761 — 3,933 Annuity contracts — — 27 27 Derivatives 6 521 — 527 Other investments — — 147 147 Total investments $ 2,911 $ 4,197 $ 174 $ 7,282 Cash and short-term investments $ 138 $ 1,064 $ — $ 1,202 Other investment liabilities (10 ) (515 ) — (525 ) Net investments at fair value $ 3,039 $ 4,746 $ 174 $ 7,959 Other investment receivables redeemed at NAV $ 18 Securities valued at NAV 4,326 Total net assets $ 12,303 (1) The investments of the U.S. pension and postretirement plans are commingled in one trust. At December 31, 2015, the allocable interests of the U.S. pension and postretirement plans were 98.6% and 1.4% , respectively. Non-U.S. pension and postretirement benefit plans In millions of dollars Fair value measurement at December 31, 2016 Asset categories Level 1 Level 2 Level 3 Total U.S. equities $ 4 $ 11 $ — $ 15 Non-U.S. equities 87 174 1 262 Mutual funds 2,345 406 — 2,751 Commingled funds 22 — — 22 Debt securities 3,406 1,206 7 4,619 Real estate — 3 1 4 Annuity contracts — 1 36 37 Derivatives — 43 — 43 Other investments 1 — 159 160 Total investments $ 5,865 $ 1,844 $ 204 $ 7,913 Cash and short-term investments $ 116 $ 2 $ — $ 118 Other investment liabilities (1 ) (960 ) — (961 ) Net investments at fair value $ 5,980 $ 886 $ 204 $ 7,070 Securities valued at NAV $ 92 Total net assets $ 7,162 Non-U.S. pension and postretirement benefit plans In millions of dollars Fair value measurement at December 31, 2015 Asset categories Level 1 Level 2 Level 3 Total U.S. equities $ 5 $ 11 $ — $ 16 Non-U.S. equities 74 222 47 343 Mutual funds 2,935 — — 2,935 Commingled funds 26 — — 26 Debt securities 2,995 1,215 5 4,215 Real estate — 3 1 4 Annuity contracts — 1 41 42 Other investments 1 — 163 164 Total investments $ 6,036 $ 1,452 $ 257 $ 7,745 Cash and short-term investments $ 73 $ 2 $ — $ 75 Other investment liabilities — (690 ) — (690 ) Net investments at fair value $ 6,109 $ 764 $ 257 $ 7,130 Securities valued at NAV $ 107 Total net assets $ 7,237</t>
  </si>
  <si>
    <t>Schedule of effect of significant unobservable inputs, changes in plan assets</t>
  </si>
  <si>
    <t>The reconciliations of the beginning and ending balances during the year for Level 3 assets are as follows: In millions of dollars U.S. pension and postretirement benefit plans Asset categories Beginning Level 3 fair value at Dec. 31, 2015 Realized gains (losses) Unrealized gains (losses) Purchases, sales, and issuances Transfers in and/or out of Level 3 Ending Level 3 fair value at Dec. 31, 2016 Annuity contracts $ 27 $ — $ (3 ) $ (21 ) $ — $ 3 Other investments 147 8 (10 ) (143 ) — 2 U.S. equities — (2 ) 2 — — — Total investments $ 174 $ 6 $ (11 ) $ (164 ) $ — $ 5 In millions of dollars U.S. pension and postretirement benefit plans Asset categories Beginning Level 3 fair value at Dec. 31, 2014 (1) Realized gains (losses) Unrealized gains (losses) Purchases, sales, and issuances Transfers in and/or out of Level 3 Ending Level 3 fair value at Dec. 31, 2015 Annuity contracts $ 59 $ — $ (4 ) $ (28 ) $ — $ 27 Other investments 161 (1 ) (9 ) (4 ) — 147 Total investments $ 220 $ (1 ) $ (13 ) $ (32 ) $ — $ 174 (1) Beginning balance was adjusted to exclude $2,496 million of investments valued at NAV. In millions of dollars Non-U.S. pension and postretirement benefit plans Asset categories Beginning Level 3 fair value at Dec. 31, 2015 Unrealized gains (losses) Purchases, sales, and issuances Transfers in and/or out of Level 3 Ending Level 3 fair value at Dec. 31, 2016 Non-U.S. equities $ 47 $ (3 ) $ (2 ) $ (41 ) $ 1 Debt securities 5 — 2 — 7 Real estate 1 — — — 1 Annuity contracts 41 (4 ) (1 ) — 36 Other investments 163 4 (8 ) — 159 Total investments $ 257 $ (3 ) $ (9 ) $ (41 ) $ 204 In millions of dollars Non-U.S. pension and postretirement benefit plans Asset categories Beginning Level 3 fair value at Dec. 31, 2014 (1) Unrealized gains (losses) Purchases, sales, and issuances Transfers in and/or out of Level 3 Ending Level 3 fair value at Dec. 31, 2015 Non-U.S. equities $ 48 $ (1 ) $ — $ — $ 47 Debt securities 6 (1 ) — — 5 Real estate — — — 1 1 Annuity contracts 32 2 4 3 41 Other investments 165 (2 ) 2 (2 ) 163 Total investments $ 251 $ (2 ) $ 6 $ 2 $ 257 (1) Beginning balance was adjusted to exclude $5 million of investments valued at NAV.</t>
  </si>
  <si>
    <t>Schedule of expected benefit payments</t>
  </si>
  <si>
    <t>The Company expects to pay the following estimated benefit payments in future years: Pension plans Postretirement benefit plans In millions of dollars U.S. plans Non-U.S. plans U.S. plans Non-U.S. plans 2017 $ 893 $ 357 $ 62 $ 57 2018 798 337 60 61 2019 810 359 58 66 2020 838 388 56 71 2021 857 404 55 76 2022–2026 4,455 2,352 247 475 The following table shows the estimated future benefit payments from the Medicare Part D subsidy of the U.S. postretirement plan. In millions of dollars Expected U.S. postretirement benefit payments Before Medicare Part D subsidy Medicare Part D subsidy After Medicare Part D subsidy 2017 $ 62 $ — $ 62 2018 60 — 60 2019 58 — 58 2020 56 — 56 2021 55 — 55 2022–2026 248 1 247</t>
  </si>
  <si>
    <t>Defined contribution plans</t>
  </si>
  <si>
    <t>The following table summarizes the Company contributions for the defined contribution plans: U.S. plans In millions of dollars 2016 2015 2014 Company contributions $ 371 $ 380 $ 383 Non U.S. plans In millions of dollars 2016 2015 2014 Company contributions $ 268 $ 282 $ 302</t>
  </si>
  <si>
    <t>INCOME TAXES (Tables)</t>
  </si>
  <si>
    <t>Schedule of components of income tax provision</t>
  </si>
  <si>
    <t xml:space="preserve">Details of the Company’s income tax provision are presented below: Income Tax Provision In millions of dollars 2016 2015 2014 Current Federal $ 1,016 $ 861 $ 181 Foreign 3,585 3,397 3,281 State 384 388 388 Total current income taxes $ 4,985 $ 4,646 $ 3,850 Deferred Federal $ 1,280 $ 3,019 $ 2,510 Foreign 53 (4 ) 361 State 126 (221 ) 476 Total deferred income taxes $ 1,459 $ 2,794 $ 3,347 Provision for income tax on continuing operations before non-controlling interests (1) $ 6,444 $ 7,440 $ 7,197 Provision (benefit) for income taxes on discontinued operations (22 ) (29 ) 12 Income tax expense (benefit) reported in stockholders’ equity related to: FX translation (402 ) (906 ) 65 Investment securities 59 (498 ) 1,007 Employee stock plans 13 (35 ) (87 ) Cash flow hedges 27 176 207 Benefit plans (30 ) (24 ) (660 ) FVO DVA (201 ) — — Retained earnings (2) — — (353 ) Income taxes before non-controlling interests $ 5,888 $ 6,124 $ 7,388 (1) Includes the effect of securities transactions and other-than-temporary-impairment losses resulting in a provision (benefit) of $332 million and $(217) million in 2016, $239 million and $(93) million in 2015 and $200 million and $(148) million in 2014, respectively. (2) See “Consolidated Statement of Changes in Stockholders’ Equity” above. </t>
  </si>
  <si>
    <t>Schedule of effective income tax rate reconciliation</t>
  </si>
  <si>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6 2015 2014 Federal statutory rate 35.0 % 35.0 % 35.0 % State income taxes, net of federal benefit 1.8 1.7 3.4 Foreign income tax rate differential (3.6 ) (4.6 ) (0.3 ) Audit settlements (1) (0.6 ) (1.7 ) (2.4 ) Effect of tax law changes (2) — 0.4 1.2 Nondeductible legal and related expenses — 0.3 18.3 Basis difference in affiliates (0.1 ) — (2.5 ) Tax advantaged investments (2.4 ) (1.8 ) (3.6 ) Other, net (0.1 ) 0.7 (0.1 ) Effective income tax rate 30.0 % 30.0 % 49.0 % (1) For 2016, primarily relates to the conclusion of an IRS audit for 2012–2013. For 2015, primarily relates to the conclusion of a New York City tax audit for 2009–2011. For 2014, relates to the conclusion of the audit of various issues in the Company’s 2009–2011 U.S. federal tax audit and the conclusion of a New York State tax audit for 2006–2008. (2) For 2015, includes the results of tax reforms enacted in New York City and several states, which resulted in a DTA charge of approximately $101 million . For 2014, includes the results of tax reforms enacted in New York State and South Dakota, which resulted in a DTA charge of approximately $210 million .</t>
  </si>
  <si>
    <t>Schedule of deferred tax assets and liabilities</t>
  </si>
  <si>
    <t>Deferred income taxes at December 31 related to the following: In millions of dollars 2016 2015 Deferred tax assets Credit loss deduction $ 5,146 $ 6,058 Deferred compensation and employee benefits 3,798 4,110 Repositioning and settlement reserves 1,033 1,429 Unremitted foreign earnings 9,311 8,403 Investment and loan basis differences 4,829 3,248 Cash flow hedges 327 359 Tax credit and net operating loss carry-forwards 20,793 23,053 Fixed assets and leases 1,739 1,356 Other deferred tax assets 2,714 3,176 Gross deferred tax assets $ 49,690 $ 51,192 Valuation allowance — — Deferred tax assets after valuation allowance $ 49,690 $ 51,192 Deferred tax liabilities Deferred policy acquisition costs and value of insurance in force $ (5 ) $ (327 ) Intangibles (1,711 ) (1,146 ) Debt issuances (641 ) (850 ) Other deferred tax liabilities (665 ) (1,020 ) Gross deferred tax liabilities $ (3,022 ) $ (3,343 ) Net deferred tax assets $ 46,668 $ 47,849</t>
  </si>
  <si>
    <t>Summary of unrecognized tax benefits</t>
  </si>
  <si>
    <t>The following is a rollforward of the Company’s unrecognized tax benefits. In millions of dollars 2016 2015 2014 Total unrecognized tax benefits at January 1 $ 1,235 $ 1,060 $ 1,574 Net amount of increases for current year’s tax positions 34 32 135 Gross amount of increases for prior years’ tax positions 273 311 175 Gross amount of decreases for prior years’ tax positions (225 ) (61 ) (772 ) Amounts of decreases relating to settlements (174 ) (45 ) (28 ) Reductions due to lapse of statutes of limitation (21 ) (22 ) (30 ) Foreign exchange, acquisitions and dispositions (30 ) (40 ) 6 Total unrecognized tax benefits at December 31 $ 1,092 $ 1,235 $ 1,060</t>
  </si>
  <si>
    <t>Schedule of income tax penalties and interest accrued</t>
  </si>
  <si>
    <t>Interest and penalties (not included in “unrecognized tax benefits” above) are a component of the Provision for income taxes . 2016 2015 2014 In millions of dollars Pretax Net of tax Pretax Net of tax Pretax Net of tax Total interest and penalties in the Consolidated Balance Sheet at January 1 $ 233 $ 146 $ 269 $ 169 $ 277 $ 173 Total interest and penalties in the Consolidated Statement of Income 105 68 (29 ) (18 ) (1 ) (1 ) Total interest and penalties in the Consolidated Balance Sheet at December 31 (1) 260 164 233 146 269 169 (1) Includes $3 million , $3 million , and $2 million for foreign penalties in 2016, 2015 and 2014, respectively. Also includes $3 million for state penalties in 2016, 2015 and 2014.</t>
  </si>
  <si>
    <t>Schedule of major jurisdictions and earliest tax year subject to examination</t>
  </si>
  <si>
    <t>The following are the major tax jurisdictions in which the Company and its affiliates operate and the earliest tax year subject to examination: Jurisdiction Tax year United States 2014 Mexico 2009 New York State and City 2006 United Kingdom 2014 India 2013 Singapore 2011 Hong Kong 2010 Ireland 2012</t>
  </si>
  <si>
    <t>Schedule of deferred tax assets and liabilities by jurisdiction</t>
  </si>
  <si>
    <t xml:space="preserve">As of December 31, 2016 and 2015, Citi had no valuation allowance on its DTAs. The following table summarizes Citi’s DTAs. In billions of dollars Jurisdiction/component DTAs balance December 31, 2016 DTAs balance December 31, 2015 U.S. federal (1) Net operating losses (NOLs) (2) $ 3.5 $ 3.4 Foreign tax credits (FTCs) (3) 14.2 15.9 General business credits (GBCs) 0.9 1.3 Future tax deductions and credits 21.9 20.7 Total U.S. federal $ 40.5 $ 41.3 State and local New York NOLs $ 2.2 $ 2.4 Other state NOLs 0.2 0.3 Future tax deductions 1.7 1.2 Total state and local $ 4.1 $ 3.9 Foreign APB 23 subsidiary NOLs $ 0.1 $ 0.2 Non-APB 23 subsidiary NOLs 0.4 0.4 Future tax deductions 1.6 2.0 Total foreign $ 2.1 $ 2.6 Total $ 46.7 $ 47.8 (1) Included in the net U.S. federal DTAs of $40.5 billion as of December 31, 2016 were deferred tax liabilities of $2 billion that will reverse in the relevant carry-forward period and may be used to support the DTAs. (2) 2016 consists of non-consolidated tax return NOL carry-forwards that are eventually expected to be utilized in Citigroup’s consolidated tax return. 2015 includes $0.5 billion of non-consolidated NOL carry-forwards that were used in 2016 separately from Citigroup’s consolidated tax return, and $2.9 billion of non-consolidated tax return NOL carry-forwards that are eventually expected to be utilized in Citigroup’s consolidated tax return. (3) Includes $1.9 billion and $1.7 billion for 2016 and 2015, respectively, of non-consolidated tax return FTC carry-forwards that are eventually expected to be utilized in Citigroup’s consolidated tax return. </t>
  </si>
  <si>
    <t>Summary of tax carryforwards</t>
  </si>
  <si>
    <t>The following table summarizes the amounts of tax carry-forwards and their expiration dates: In billions of dollars Year of expiration December 31, 2016 December 31, 2015 U.S. tax return foreign tax credit carry-forwards 2018 $ 2.7 $ 4.8 2019 1.3 1.2 2020 3.1 3.1 2021 1.9 1.7 2022 3.3 3.4 2023 (1) 0.5 0.4 2025 (1) 1.4 1.3 Total U.S. tax return foreign tax credit carry-forwards $ 14.2 $ 15.9 U.S. tax return general business credit carry-forwards 2031 $ — $ 0.2 2032 — 0.4 2033 0.3 0.3 2034 0.2 0.2 2035 0.2 0.2 2036 0.2 — Total U.S. tax return general business credit carry-forwards $ 0.9 $ 1.3 U.S. subsidiary separate federal NOL carry-forwards 2027 $ 0.2 $ 0.2 2028 0.1 0.1 2030 0.3 0.3 2031 — 1.5 2033 1.7 1.7 2034 2.3 2.3 2035 3.2 3.6 2036 2.2 — Total U.S. subsidiary separate federal NOL carry-forwards (2) $ 10.0 $ 9.7 New York State NOL carry-forwards (2) 2034 $ 13.0 $ 14.6 New York City NOL carry-forwards (2) 2034 $ 12.2 $ 13.3 APB 23 subsidiary NOL carry-forwards Various $ 0.1 $ 0.2 (1) The $1.9 billion in FTC carry-forwards that expire in 2023 and 2025 are in a non-consolidated tax return entity but are eventually expected to be utilized in Citigroup’s consolidated tax return. (2) Pretax.</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In millions, except per-share amounts 2016 2015 2014 Income from continuing operations before attribution of noncontrolling interests $ 15,033 $ 17,386 $ 7,504 Less: Noncontrolling interests from continuing operations 63 90 192 Net income from continuing operations (for EPS purposes) $ 14,970 $ 17,296 $ 7,312 Income (loss) from discontinued operations, net of taxes (58 ) (54 ) (2 ) Citigroup's net income $ 14,912 $ 17,242 $ 7,310 Less: Preferred dividends (1) 1,077 769 511 Net income available to common shareholders $ 13,835 $ 16,473 $ 6,799 Less: Dividends and undistributed earnings allocated to employee restricted and deferred shares with nonforfeitable rights to dividends, applicable to basic EPS 195 224 111 Net income allocated to common shareholders for basic EPS $ 13,640 $ 16,249 $ 6,688 Add: Interest expense, net of tax, and dividends on convertible securities and adjustment of undistributed earnings allocated to employee restricted and deferred shares with nonforfeitable rights to dividends, applicable to diluted EPS — — 1 Net income allocated to common shareholders for diluted EPS $ 13,640 $ 16,249 $ 6,689 Weighted-average common shares outstanding applicable to basic EPS 2,888.1 3,004.0 3,031.6 Effect of dilutive securities (2) Options (3) 0.1 3.6 5.1 Other employee plans 0.1 0.1 0.3 Adjusted weighted-average common shares outstanding applicable to diluted EPS (4) 2,888.3 3,007.7 3,037.0 Basic earnings per share (5) Income from continuing operations $ 4.74 $ 5.43 $ 2.21 Discontinued operations (0.02 ) (0.02 ) — Net income $ 4.72 $ 5.41 $ 2.21 Diluted earnings per share (5) Income from continuing operations $ 4.74 $ 5.42 $ 2.20 Discontinued operations (0.02 ) (0.02 ) — Net income $ 4.72 $ 5.40 $ 2.20 (1) See Note 20 to the Consolidated Financial Statements for the potential future impact of preferred stock dividends. (2) Warrants issued to the U.S. Treasury as part of the Troubled Asset Relief Program (TARP) and the loss-sharing agreement (all of which were subsequently sold to the public in January 2011), with exercise prices of $178.50 and $105.83 per share for approximately 21.0 million and 25.5 million shares of Citigroup common stock, respectively. Both warrants were not included in the computation of earnings per share in 2016 , 2015 and 2014 because they were anti-dilutive. (3) During 2016 , 2015 and 2014 , weighted-average options to purchase 4.2 million , 0.9 million and 2.8 million shares of common stock, respectively, were outstanding but not included in the computation of earnings per share because the weighted-average exercise prices of $98.01 , $199.16 and $153.9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2016 2015 Federal funds sold $ — $ 25 Securities purchased under agreements to resell 131,473 119,777 Deposits paid for securities borrowed 105,340 99,873 Total (1) $ 236,813 $ 219,675</t>
  </si>
  <si>
    <t>Federal funds purchased and securities loaned or sold under agreements to repurchase</t>
  </si>
  <si>
    <t xml:space="preserve">Federal funds purchased and securities loaned or sold under agreements to repurchase , at their respective carrying values, consisted of the following: In millions of dollars 2016 2015 Federal funds purchased $ 178 $ 189 Securities sold under agreements to repurchase 125,685 131,650 Deposits received for securities loaned 15,958 14,657 Total (1) $ 141,821 $ 146,496 (1) The above tables do not include securities-for-securities lending transactions of $9.3 billion and $8.8 billion at December 31, 2016 and December 31, 2015,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Citi may not have sought or been able to obtain a legal opinion evidencing enforceability of the offsetting right. As of December 31, 2016 In millions of dollars Gross amounts Gross amounts (1) Net amounts of (2) Amounts (3) Net (4) Securities purchased under agreements to resell $ 176,284 $ 44,811 $ 131,473 $ 102,874 $ 28,599 Deposits paid for securities borrowed 105,340 — 105,340 16,200 89,140 Total $ 281,624 $ 44,811 $ 236,813 $ 119,074 $ 117,739 In millions of dollars Gross amounts Gross amounts (1) Net amounts of (2) Amounts (3) Net (4) Securities sold under agreements to repurchase $ 170,496 $ 44,811 $ 125,685 $ 63,517 $ 62,168 Deposits received for securities loaned 15,958 — 15,958 3,529 12,429 Total $ 186,454 $ 44,811 $ 141,643 $ 67,046 $ 74,597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Citi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December 31, 2016 In millions of dollars Open and overnight Up to 30 days 31–90 days Greater than 90 days Total Securities sold under agreements to repurchase $ 79,740 $ 50,399 $ 19,396 $ 20,961 $ 170,496 Deposits received for securities loaned 10,813 2,169 2,044 932 15,958 Total $ 90,553 $ 52,568 $ 21,440 $ 21,893 $ 186,454 As of December 31, 2015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s present the gross amount of liabilities associated with repurchase agreements and securities lending agreements, by class of underlying collateral: As of December 31, 2016 In millions of dollars Repurchase agreements Securities lending agreements Total U.S. Treasury and federal agency securities $ 66,263 $ — $ 66,263 State and municipal securities 334 — 334 Foreign government securities 52,988 1,390 54,378 Corporate bonds 17,164 630 17,794 Equity securities 12,206 13,913 26,119 Mortgage-backed securities 11,421 — 11,421 Asset-backed securities 5,428 — 5,428 Other 4,692 25 4,717 Total $ 170,496 $ 15,958 $ 186,454 As of December 31, 2015 In millions of dollars Repurchase agreements Securities lending agreements Total U.S. Treasury and federal agency securities $ 67,005 $ — $ 67,005 State and municipal securities 403 — 403 Foreign government securities 66,633 789 67,422 Corporate bonds 15,355 1,085 16,440 Equity securities 10,297 12,484 22,781 Mortgage-backed securities 19,913 — 19,913 Asset-backed securities 4,572 — 4,572 Other 3,862 299 4,161 Total $ 188,040 $ 14,657 $ 202,697</t>
  </si>
  <si>
    <t>BROKERAGE RECEIVABLES AND BROKERAGE PAYABLES (Tables)</t>
  </si>
  <si>
    <t>Brokerage receivables and Brokerage payables</t>
  </si>
  <si>
    <t>Brokerage receivables and Brokerage payables consisted of the following: December 31, In millions of dollars 2016 2015 Receivables from customers $ 10,374 $ 10,435 Receivables from brokers, dealers, and clearing organizations 18,513 17,248 Total brokerage receivables (1) $ 28,887 $ 27,683 Payables to customers $ 37,237 $ 35,653 Payables to brokers, dealers, and clearing organizations 19,915 18,069 Total brokerage payables (1) $ 57,152 $ 53,722 (1) Includes brokerage receivables and payables recorded by Citi broker-dealer entities that are accounted for in accordance with the AICPA Accounting Guide for Brokers and Dealers in Securities as codified in ASC 940-320.</t>
  </si>
  <si>
    <t>INVESTMENTS (Tables)</t>
  </si>
  <si>
    <t>Schedule of investments</t>
  </si>
  <si>
    <t>The following table presents Citi’s investments by category: December 31, In millions of dollars 2016 2015 Securities available-for-sale (AFS) $ 299,424 $ 299,136 Debt securities held-to-maturity (HTM) (1) 45,667 36,215 Non-marketable equity securities carried at fair value (2) 1,774 2,088 Non-marketable equity securities carried at cost (3) 6,439 5,516 Total investments $ 353,304 $ 342,955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t>
  </si>
  <si>
    <t>Interest and dividends on investments</t>
  </si>
  <si>
    <t>The following table presents interest and dividend income on investments: In millions of dollars 2016 2015 2014 Taxable interest $ 6,924 $ 6,414 $ 6,311 Interest exempt from U.S. federal income tax 483 215 439 Dividend income 175 388 445 Total interest and dividend income $ 7,582 $ 7,017 $ 7,195</t>
  </si>
  <si>
    <t>Realized gains and losses on investments</t>
  </si>
  <si>
    <t>The following table presents realized gains and losses on the sale of investments, which excludes losses from other-than-temporary impairment (OTTI): In millions of dollars 2016 2015 2014 Gross realized investment gains $ 1,460 $ 1,124 $ 1,020 Gross realized investment losses (512 ) (442 ) (450 ) Net realized gains on sale of investments $ 948 $ 682 $ 570</t>
  </si>
  <si>
    <t>Schedule of gain (loss) on HTM securities sold, securities reclassified to AFS and OTTI recorded on AFS securities reclassified</t>
  </si>
  <si>
    <t>The following table sets forth, for the periods indicated, the carrying value of HTM securities sold and reclassified to AFS, as well as the related gain (loss) or the OTTI losses recorded on these securities. In millions of dollars 2016 2015 2014 Carrying value of HTM securities sold $ 49 $ 392 $ 8 Net realized gain (loss) on sale of HTM securities 14 10 — Carrying value of securities reclassified to AFS 150 243 889 OTTI losses on securities reclassified to AFS (6 ) (15 ) (25 )</t>
  </si>
  <si>
    <t>Amortized cost and fair value of AFS</t>
  </si>
  <si>
    <t xml:space="preserve">The amortized cost and fair value of AFS securities were as follows: 2016 2015 In millions of dollars Amortized cost Gross unrealized gains Gross unrealized losses Fair value Amortized cost Gross unrealized gains Gross unrealized losses Fair value Debt securities AFS Mortgage-backed securities (1) U.S. government-sponsored agency guaranteed $ 38,663 $ 248 $ 506 $ 38,405 $ 39,584 $ 367 $ 237 $ 39,714 Prime 2 — — 2 2 — — 2 Alt-A 43 7 — 50 50 5 — 55 Non-U.S. residential 3,852 13 7 3,858 5,909 31 11 5,929 Commercial 357 2 1 358 573 2 4 571 Total mortgage-backed securities $ 42,917 $ 270 $ 514 $ 42,673 $ 46,118 $ 405 $ 252 $ 46,271 U.S. Treasury and federal agency securities U.S. Treasury $ 113,606 $ 629 $ 452 $ 113,783 $ 113,096 $ 254 $ 515 $ 112,835 Agency obligations 9,952 21 85 9,888 10,095 22 37 10,080 Total U.S. Treasury and federal agency securities $ 123,558 $ 650 $ 537 $ 123,671 $ 123,191 $ 276 $ 552 $ 122,915 State and municipal $ 10,797 $ 80 $ 757 $ 10,120 $ 12,099 $ 132 $ 772 $ 11,459 Foreign government 98,112 590 554 98,148 88,751 402 479 88,674 Corporate 17,195 105 176 17,124 19,492 129 291 19,330 Asset-backed securities (1) 6,810 6 22 6,794 9,261 5 92 9,174 Other debt securities 503 — — 503 688 — — 688 Total debt securities AFS $ 299,892 $ 1,701 $ 2,560 $ 299,033 $ 299,600 $ 1,349 $ 2,438 $ 298,511 Marketable equity securities AFS $ 377 $ 20 $ 6 $ 391 $ 602 $ 26 $ 3 $ 625 Total securities AFS $ 300,269 $ 1,721 $ 2,566 $ 299,424 $ 300,202 $ 1,375 $ 2,441 $ 299,1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1 to the Consolidated Financial Statements. </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December 31, 2016 Debt securities held-to-maturity Mortgage-backed securities $ 17 $ — $ 17,176 $ 188 $ 17,193 $ 188 State and municipal 2,200 58 1,210 180 3,410 238 Foreign government 1,313 26 — — 1,313 26 Asset-backed securities 2 — 2,503 5 2,505 5 Total debt securities held-to-maturity $ 3,532 $ 84 $ 20,889 $ 373 $ 24,421 $ 457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Note: Excluded from the gross unrecognized losses presented in the above table are $(496) million and $(453) million of net unrealized losses recorded in AOCI as of December 31, 2016 and December 31, 2015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December 31, 2016 and December 31, 2015 . The following table shows the fair value of AFS securities that have been in an unrealized loss position: Less than 12 months 12 months or longer Total In millions of dollars Fair value Gross unrealized losses Fair value Gross unrealized losses Fair value Gross unrealized losses December 31, 2016 Securities AFS Mortgage-backed securities U.S. government-sponsored agency guaranteed $ 23,534 $ 436 $ 2,236 $ 70 $ 25,770 $ 506 Prime 1 — — — 1 — Non-U.S. residential 486 — 1,276 7 1,762 7 Commercial 75 1 58 — 133 1 Total mortgage-backed securities $ 24,096 $ 437 $ 3,570 $ 77 $ 27,666 $ 514 U.S. Treasury and federal agency securities U.S. Treasury $ 44,342 $ 445 $ 1,335 $ 7 $ 45,677 $ 452 Agency obligations 6,552 83 250 2 6,802 85 Total U.S. Treasury and federal agency securities $ 50,894 $ 528 $ 1,585 $ 9 $ 52,479 $ 537 State and municipal $ 1,616 $ 55 $ 3,116 $ 702 $ 4,732 $ 757 Foreign government 38,226 243 8,973 311 47,199 554 Corporate 7,011 129 1,877 47 8,888 176 Asset-backed securities 411 — 3,213 22 3,624 22 Other debt securities 5 — — — 5 — Marketable equity securities AFS 19 2 24 4 43 6 Total securities AFS $ 122,278 $ 1,394 $ 22,358 $ 1,172 $ 144,636 $ 2,566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4,053 371 4,021 108 38,074 479 Corporate 7,024 190 1,919 101 8,943 291 Asset-backed securities 5,311 58 2,247 34 7,558 92 Other debt securities 27 — — — 27 — Marketable equity securities AFS 132 3 1 — 133 3 Total securities AFS $ 133,606 $ 1,334 $ 17,537 $ 1,107 $ 151,143 $ 2,441</t>
  </si>
  <si>
    <t>Amortized cost and fair value of debt securities by contractual maturity dates</t>
  </si>
  <si>
    <t>The following table presents the carrying value and fair value of HTM debt securities by contractual maturity dates: December 31, 2016 2015 In millions of dollars Carrying value Fair value Carrying value Fair value Mortgage-backed securities Due within 1 year $ — $ — $ — $ — After 1 but within 5 years 760 766 172 172 After 5 but within 10 years 54 55 660 663 After 10 years (1) 23,830 23,810 18,701 18,818 Total $ 24,644 $ 24,631 $ 19,533 $ 19,653 State and municipal Due within 1 year $ 406 $ 406 $ 309 $ 305 After 1 but within 5 years 112 110 336 335 After 5 but within 10 years 363 367 262 270 After 10 years (1) 7,702 7,591 7,236 7,391 Total $ 8,583 $ 8,474 $ 8,143 $ 8,301 Foreign government Due within 1 year $ 824 $ 818 $ — $ — After 1 but within 5 years 515 495 4,068 4,093 After 5 but within 10 years — — — — After 10 years (1) — — — — Total $ 1,339 $ 1,313 $ 4,068 $ 4,093 All other (2) Due within 1 year $ — $ — $ — $ — After 1 but within 5 years — — — — After 5 but within 10 years 513 514 — — After 10 years (1) 10,588 10,623 4,471 4,464 Total $ 11,101 $ 11,137 $ 4,471 $ 4,464 Total debt securities held-to-maturity $ 45,667 $ 45,555 $ 36,215 $ 36,511 (1) Investments with no stated maturities are included as contractual maturities of greater than 10 years. Actual maturities may differ due to call or prepayment rights. (2) Includes corporate and asset-backed securities. The following table presents the amortized cost and fair value of AFS debt securities by contractual maturity dates: December 31, 2016 2015 In millions of dollars Amortized cost Fair value Amortized cost Fair value Mortgage-backed securities (1) Due within 1 year $ 132 $ 132 $ 114 $ 114 After 1 but within 5 years 736 738 1,408 1,411 After 5 but within 10 years 2,279 2,265 1,750 1,751 After 10 years (2) 39,770 39,538 42,846 42,995 Total $ 42,917 $ 42,673 $ 46,118 $ 46,271 U.S. Treasury and federal agency securities Due within 1 year $ 4,945 $ 4,945 $ 3,016 $ 3,014 After 1 but within 5 years 101,369 101,323 107,034 106,878 After 5 but within 10 years 17,153 17,314 12,786 12,684 After 10 years (2) 91 89 355 339 Total $ 123,558 $ 123,671 $ 123,191 $ 122,915 State and municipal Due within 1 year $ 2,093 $ 2,092 $ 3,289 $ 3,287 After 1 but within 5 years 2,668 2,662 1,781 1,781 After 5 but within 10 years 335 334 502 516 After 10 years (2) 5,701 5,032 6,527 5,875 Total $ 10,797 $ 10,120 $ 12,099 $ 11,459 Foreign government Due within 1 year $ 32,540 $ 32,547 $ 25,898 $ 25,905 After 1 but within 5 years 51,008 50,881 43,514 43,464 After 5 but within 10 years 12,388 12,440 17,013 16,968 After 10 years (2) 2,176 2,280 2,326 2,337 Total $ 98,112 $ 98,148 $ 88,751 $ 88,674 All other (3) Due within 1 year $ 2,629 $ 2,628 $ 2,354 $ 2,355 After 1 but within 5 years 12,339 12,334 14,035 14,054 After 5 but within 10 years 6,566 6,528 9,789 9,593 After 10 years (2) 2,974 2,931 3,263 3,190 Total $ 24,508 $ 24,421 $ 29,441 $ 29,192 Total debt securities AFS $ 299,892 $ 299,033 $ 299,600 $ 298,511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Carrying value and fair value of debt securities HTM</t>
  </si>
  <si>
    <t xml:space="preserve">The carrying value and fair value of debt securities HTM were as follows: In millions of dollars Amortized cost basis (1) Net unrealized gains (losses) recognized in AOCI Carrying value (2) Gross unrealized gains Gross unrealized (losses) Fair value December 31, 2016 Debt securities held-to-maturity Mortgage-backed securities (3) U.S. government agency guaranteed $ 22,462 $ 33 $ 22,495 $ 47 $ (186 ) $ 22,356 Prime 31 (7 ) 24 10 (1 ) 33 Alt-A 314 (27 ) 287 69 (1 ) 355 Subprime — — — — — — Non-U.S. residential 1,871 (47 ) 1,824 49 — 1,873 Commercial 14 — 14 — — 14 Total mortgage-backed securities $ 24,692 $ (48 ) $ 24,644 $ 175 $ (188 ) $ 24,631 State and municipal $ 9,025 $ (442 ) $ 8,583 $ 129 $ (238 ) $ 8,474 Foreign government 1,339 — 1,339 — (26 ) 1,313 Asset-backed securities (3) 11,107 (6 ) 11,101 41 (5 ) 11,137 Total debt securities held-to-maturity (4) $ 46,163 $ (496 ) $ 45,667 $ 345 $ (457 ) $ 45,555 December 31, 2015 Debt securities held-to-maturity Mortgage-backed securities (3) U.S. government agency guaranteed $ 17,648 $ 138 $ 17,786 $ 71 $ (100 ) $ 17,757 Prime 121 (78 ) 43 3 (1 ) 45 Alt-A 433 (1 ) 432 259 (162 ) 529 Subprime 2 — 2 13 — 15 Non-U.S. residential 1,330 (60 ) 1,270 37 — 1,307 Commercial — — — — — — Total mortgage-backed securities $ 19,534 $ (1 ) $ 19,533 $ 383 $ (263 ) $ 19,653 State and municipal $ 8,581 $ (438 ) $ 8,143 $ 245 $ (87 ) $ 8,301 Foreign government 4,068 — 4,068 28 (3 ) 4,093 Asset-backed securities (3) 4,485 (14 ) 4,471 34 (41 ) 4,464 Total debt securities held-to-maturity (4) $ 36,668 $ (453 ) $ 36,215 $ 690 $ (394 ) $ 36,51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1 to the Consolidated Financial Statements. (4) During the fourth quarter of 2016, securities with a total fair value of approximately $5.8 billion were transferred from AFS to HTM, comprised of $5 billion of U.S. government agency mortgage-backed securities and $830 million of municipal securities. During the second quarter of 2015, securities with a total fair value of approximately $7.1 billion were transferred from AFS to HTM, consisting of $7.0 billion of U.S. government agency mortgage-backed securities and $0.1 billion of obligations of U.S. states and municipalities. </t>
  </si>
  <si>
    <t>Total other-than-temporary impairments recognized</t>
  </si>
  <si>
    <t>The following tables present total OTTI recognized in earnings: OTTI on Investments and Other Assets Year ended December 31, 2016 In millions of dollars AFS (1)(2) HTM Other Assets (3) Total Impairment losses related to securities that the Company does not intend to sell nor will likely be required to sell: Total OTTI losses recognized during the period $ 3 $ 1 $ — $ 4 Less: portion of impairment loss recognized in AOCI (before taxes) — — — — Net impairment losses recognized in earnings for securities that the Company does not intend to sell nor will likely be required to sell $ 3 $ 1 $ — $ 4 Impairment losses recognized in earnings for securities that the Company intends to sell, would be more likely than not required to sell or will be subject to an issuer call deemed probable of exercise 246 38 332 616 Total impairment losses recognized in earnings $ 249 $ 39 $ 332 $ 620 (1) Includes OTTI on non-marketable equity securities. (2) Includes a $160 million impairment related to AFS securities affected by changes in the Venezuela exchange rate during the year ended December 31, 2016. (3) The impairment charge is related to the carrying value of an equity investment, which was sold in 2016. OTTI on Investments and Other Assets Year ended December 31, 2015 In millions of dollars AFS (1) HTM Other Total Impairment losses related to securities that the Company does not intend to sell nor will likely be required to sell: Total OTTI losses recognized during the period $ 33 $ 1 $ — $ 34 Less: portion of impairment loss recognized in AOCI (before taxes) — — — — Net impairment losses recognized in earnings for securities that the Company does not intend to sell nor will likely be required to sell $ 33 $ 1 $ — $ 34 Impairment losses recognized in earnings for securities that the Company intends to sell, would be more likely than not required to sell or will be subject to an issuer call deemed probable of exercise 182 43 6 231 Total impairment losses recognized in earnings $ 215 $ 44 $ 6 $ 265 (1) Includes OTTI on non-marketable equity securities. OTTI on Investments and Other Assets Year ended December 31, 2014 In millions of dollars AFS (1) HTM Other Total Impairment losses related to securities that the Company does not intend to sell nor will likely be required to sell: Total OTTI losses recognized during the period $ 21 $ 5 $ — $ 26 Less: portion of impairment loss recognized in AOCI (before taxes) 8 — — 8 Net impairment losses recognized in earnings for securities that the Company does not intend to sell nor will likely be required to sell $ 13 $ 5 $ — $ 18 Impairment losses recognized in earnings for securities that the Company intends to sell or more-likely-than-not will be required to sell before recovery 380 26 — 406 Total impairment losses recognized in earnings $ 393 $ 31 $ — $ 424 (1) Includes OTTI on non-marketable equity securities.</t>
  </si>
  <si>
    <t>Cumulative other-than-temporary impairment credit losses recognized in earnings</t>
  </si>
  <si>
    <t>The following are 12-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5 balance Credit Credit Reductions due to Dec. 31, 2016 balance AFS debt securities Mortgage-backed securities $ — $ 1 $ — $ (1 ) $ — State and municipal 12 — — (8 ) 4 Foreign government securities 5 — — (5 ) — Corporate 9 1 1 (6 ) 5 All other debt securities 47 — — (25 ) 22 Total OTTI credit losses recognized for AFS debt securities $ 73 $ 2 $ 1 $ (45 ) $ 31 HTM debt securities Mortgage-backed securities (1) $ 132 $ — $ — $ (31 ) $ 101 Corporate — 1 — (1 ) — All other debt securities 4 — — (1 ) 3 Total OTTI credit losses recognized for HTM debt securities $ 136 $ 1 $ — $ (33 ) $ 104 (1) Primarily consists of Alt-A securities. Cumulative OTTI credit losses recognized in earnings on securities still held In millions of dollars Dec. 31, 2014 balance Credit Credit Reductions due to Dec. 31, 2015 balance AFS debt securities Mortgage-backed securities $ 1 $ — $ — $ (1 ) $ — State and municipal 4 8 — — 12 Foreign government securities 6 — — (1 ) 5 Corporate 15 2 — (8 ) 9 All other debt securities 48 23 — (24 ) 47 Total OTTI credit losses recognized for AFS debt securities $ 74 $ 33 $ — $ (34 ) $ 73 HTM debt securities Mortgage-backed securities (1) $ 246 $ 1 $ — $ (115 ) $ 132 Corporate — — — — — All other debt securities 5 — — (1 ) 4 Total OTTI credit losses recognized for HTM debt securities $ 251 $ 1 $ — $ (116 ) $ 136 (1) Primarily consists of Alt-A securities.</t>
  </si>
  <si>
    <t>Investments in alternative investment funds</t>
  </si>
  <si>
    <t xml:space="preserve"> Fair value Unfunded Redemption frequency (if currently eligible) monthly, quarterly, annually Redemption notice period In millions of dollars December 31, 2016 December 31, 2015 December 31, 2016 December 31, 2015 Hedge funds $ 4 $ 3 $ — $ — Generally quarterly 10–95 days Private equity funds (1)(2) 348 762 82 173 — — Real estate funds (2)(3) 56 130 20 21 — — Total $ 408 $ 895 $ 102 $ 194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 (Tables)</t>
  </si>
  <si>
    <t>Loans receivable</t>
  </si>
  <si>
    <t>Schedule of loans</t>
  </si>
  <si>
    <t xml:space="preserve">The following table provides Citi’s consumer loans by loan type: December 31, In millions of dollars 2016 2015 In U.S. offices Mortgage and real estate (1) $ 72,957 $ 80,281 Installment, revolving credit and other 3,395 3,480 Cards (2) 132,654 112,800 Commercial and industrial 7,159 6,407 $ 216,165 $ 202,968 In offices outside the U.S. Mortgage and real estate (1) $ 42,803 $ 47,062 Installment, revolving credit and other 24,887 29,480 Cards 23,783 27,342 Commercial and industrial 16,568 17,410 Lease financing 81 362 $ 108,122 $ 121,656 Total consumer loans $ 324,287 $ 324,624 Net unearned income $ 776 $ 830 Consumer loans, net of unearned income $ 325,063 $ 325,454 (1) Loans secured primarily by real estate. (2) December 31, 2016 balance includes loans related to the acquisition of the Costco U.S. co-branded credit card portfolio, completed on June 17, 2016. </t>
  </si>
  <si>
    <t>Schedule of loan delinquency and non-accrual details</t>
  </si>
  <si>
    <t>Consumer Loan Delinquency and Non-Accrual Details at December 31, 2016 In millions of dollars Total current (1)(2) 30–89 days past due (3) ≥ 90 days past due (3) Past due government guaranteed (4) Total loans (2) Total non-accrual 90 days past due and accruing In North America offices Residential first mortgages (5) $ 50,766 $ 522 $ 371 $ 1,474 $ 53,133 $ 848 $ 1,227 Home equity loans (6)(7) 18,767 249 438 — 19,454 914 — Credit cards 130,327 1,465 1,509 — 133,301 — 1,509 Installment and other 4,486 106 38 — 4,630 70 2 Commercial market loans 8,876 23 74 — 8,973 328 14 Total $ 213,222 $ 2,365 $ 2,430 $ 1,474 $ 219,491 $ 2,160 $ 2,752 In offices outside North America Residential first mortgages (5) $ 35,862 $ 206 $ 135 $ — $ 36,203 $ 360 $ — Credit cards 22,363 368 324 — 23,055 258 239 Installment and other 22,683 264 126 — 23,073 163 — Commercial market loans 23,054 72 112 — 23,238 217 — Total $ 103,962 $ 910 $ 697 $ — $ 105,569 $ 998 $ 239 Total GCB and Corporate/Other consumer $ 317,184 $ 3,275 $ 3,127 $ 1,474 $ 325,060 $ 3,158 $ 2,991 Other (8) 3 — — — 3 — — Total Citigroup $ 317,187 $ 3,275 $ 3,127 $ 1,474 $ 325,063 $ 3,158 $ 2,991 (1) Loans less than 30 days past due are presented as current. (2) Includes $29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3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the Corporate/Other consumer credit metric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5) $ 53,146 $ 846 $ 564 $ 2,318 $ 56,874 $ 1,216 $ 1,997 Home equity loans (6)(7) 22,335 136 277 — 22,748 1,017 — Credit cards 110,814 1,296 1,243 — 113,353 — 1,243 Installment and other 4,576 80 33 — 4,689 56 2 Commercial market loans 8,241 16 61 — 8,318 222 17 Total $ 199,112 $ 2,374 $ 2,178 $ 2,318 $ 205,982 $ 2,511 $ 3,259 In offices outside North America Residential first mortgages (8) $ 39,551 $ 240 $ 175 $ — $ 39,966 $ 388 $ — Credit cards 25,698 477 442 — 26,617 261 278 Installment and other 27,664 317 220 — 28,201 226 — Commercial market loans 24,433 46 31 — 24,510 247 — Total $ 117,346 $ 1,080 $ 868 $ — $ 119,294 $ 1,122 $ 278 Total GCB and Corporate/Other $ 316,458 $ 3,454 $ 3,046 $ 2,318 $ 325,276 $ 3,633 $ 3,537 Other (9) 164 7 7 — 178 25 — Total Citigroup $ 316,622 $ 3,461 $ 3,053 $ 2,318 $ 325,454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Includes approximately $0.2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Includes approximately $0.1 billion of residential first mortgage loans in process of foreclosure. (9) Represents loans classified as consumer loans on the Consolidated Balance Sheet that are not included in the Corporate/Other consumer credit metrics.</t>
  </si>
  <si>
    <t>Schedule of loans credit quality indicators</t>
  </si>
  <si>
    <t>The following tables provide details on the FICO scores for Citi’s U.S. consumer loan portfolio (commercial market loans are ex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December 31, 2016 In millions of dollars Less than 620 ≥ 620 but less than 660 Equal to or greater than 660 Residential first mortgages $ 2,744 $ 2,422 $ 44,279 Home equity loans 1,750 1,418 14,743 Credit cards 8,310 11,320 110,522 Installment and other 284 271 2,601 Total $ 13,088 $ 15,431 $ 172,145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ong-term standby commitments (LTSCs) with U.S. government-sponsored entities and loans recorded at fair value. (2) Excludes balances where FICO was not available. Such amounts are not material.</t>
  </si>
  <si>
    <t>Schedule of impaired loans</t>
  </si>
  <si>
    <t xml:space="preserve"> The following tables present information about impaired consumer loans and interest income recognized on impaired consumer loans: At and for the year ended December 31, 2016 In millions of dollars Recorded investment (1)(2) Unpaid principal balance Related specific allowance (3) Average carrying value (4) Interest income recognized (5) Mortgage and real estate Residential first mortgages $ 3,786 $ 4,157 $ 540 $ 4,632 $ 170 Home equity loans 1,298 1,824 189 1,326 35 Credit cards 1,747 1,781 566 1,831 158 Installment and other Individual installment and other 455 481 215 475 27 Commercial market loans 513 744 98 538 12 Total $ 7,799 $ 8,987 $ 1,608 $ 8,802 $ 402 (1) Recorded investment in a loan includes net deferred loan fees and costs, unamortized premium or discount and direct write-downs and includes accrued interest only on credit card loans. (2) $740 million of residential first mortgages, $406 million of home equity loans and $97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5 In millions of dollars Recorded investment (1)(2) Unpaid principal balance Related specific allowance (3) Average carrying value (4) Interest income (5)(6) Mortgage and real estate Residential first mortgages $ 6,038 $ 6,610 $ 739 $ 8,932 $ 439 Home equity loans 1,399 1,972 406 1,778 64 Credit cards 1,950 1,986 604 2,079 179 Installment and other Individual installment and other 464 519 197 449 33 Commercial market loans 341 572 100 361 13 Total $ 10,192 $ 11,659 $ 2,046 $ 13,599 $ 728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4 was $ 1,106 million .</t>
  </si>
  <si>
    <t>Schedule of troubled debt restructurings</t>
  </si>
  <si>
    <t xml:space="preserve"> At and for the year ended December 31, 2016 In millions of dollars except number of loans modified Number of loans modified Post- modification recorded investment (1)(2) Deferred principal (3) Contingent principal forgiveness (4) Principal forgiveness (5) Average interest rate reduction North America Residential first mortgages 5,023 $ 726 $ 6 $ — $ 3 1 % Home equity loans 4,100 200 6 — 1 2 Credit cards 196,004 762 — — — 17 Installment and other revolving 5,649 47 — — — 14 Commercial banking (6) 132 91 — — — — Total (8) 210,908 $ 1,826 $ 12 $ — $ 4 International Residential first mortgages 2,722 $ 80 $ — $ — $ — — % Credit cards 137,466 385 — — 9 12 Installment and other revolving 60,094 276 — — 7 7 Commercial banking (6) 162 109 — — — — Total (8) 200,444 $ 850 $ — $ — $ 16 At and for the year ended December 31, 2015 In millions of dollars except number of loans modified Number of loans modified Post- modification recorded investment (1)(7) Deferred principal (3) Contingent principal forgiveness (4) Principal forgiveness (5) Average interest rate reduction North America Residential first mortgages 9,487 $ 1,282 $ 9 $ 4 $ 25 1 % Home equity loans 4,317 157 1 — 3 2 Credit cards 188,502 771 — — — 16 Installment and other revolving 4,287 37 — — — 13 Commercial banking (6) 300 47 — — — — Total (8) 206,893 $ 2,294 $ 10 $ 4 $ 28 International Residential first mortgages 3,918 $ 104 $ — $ — $ — — % Credit cards 142,851 374 — — 7 13 Installment and other revolving 65,895 280 — — 5 5 Commercial banking (6) 239 87 — — — 1 Total (8) 212,903 $ 845 $ — $ — $ 12 (1) Post-modification balances include past due amounts that are capitalized at the modification date. (2) Post-modification balances in North America include $ 74 million of residential first mortgages and $ 22 million of home equity loans to borrowers who have gone through Chapter 7 bankruptcy in the year ended December 31, 2016 . These amounts include $ 48 million of residential first mortgages and $ 20 million of home equity loans that were newly classified as TDRs during 2016,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209 million of residential first mortgages and $ 55 million of home equity loans to borrowers who have gone through Chapter 7 bankruptcy in the year ended December 31, 2015 . These amounts include $ 126 million of residential first mortgages and $ 47 million of home equity loans that were newly classified as TDRs during 2015,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In millions of dollars 2016 2015 North America Residential first mortgages $ 229 $ 420 Home equity loans 25 38 Credit cards 188 187 Installment and other revolving 9 8 Commercial banking 15 9 Total $ 466 $ 662 International Residential first mortgages $ 11 $ 22 Credit cards 148 141 Installment and other revolving 90 88 Commercial banking 37 28 Total $ 286 $ 279</t>
  </si>
  <si>
    <t>The following table presents information by corporate loan type: In millions of dollars December 31, December 31, In U.S. offices Commercial and industrial $ 49,586 $ 46,011 Financial institutions 35,517 36,425 Mortgage and real estate (1) 38,691 32,623 Installment, revolving credit and other 34,501 33,423 Lease financing 1,518 1,780 $ 159,813 $ 150,262 In offices outside the U.S. Commercial and industrial $ 81,882 $ 82,689 Financial institutions 26,886 28,704 Mortgage and real estate (1) 5,363 5,106 Installment, revolving credit and other 19,965 20,853 Lease financing 251 303 Governments and official institutions 5,850 4,911 $ 140,197 $ 142,566 Total corporate loans $ 300,010 $ 292,828 Net unearned income (704 ) (665 ) Corporate loans, net of unearned income $ 299,306 $ 292,163 (1) Loans secured primarily by real estate.</t>
  </si>
  <si>
    <t xml:space="preserve">Corporate Loan Delinquency and Non-Accrual Details at December 31, 2016 In millions of dollars 30–89 days past due and accruing (1) ≥ 90 days past due and accruing (1) Total past due and accruing Total non-accrual (2) Total current (3) Total loans (4) Commercial and industrial $ 143 $ 52 $ 195 $ 1,909 $ 127,012 $ 129,116 Financial institutions 119 2 121 185 61,254 61,560 Mortgage and real estate 148 137 285 139 43,607 44,031 Leases 27 8 35 56 1,678 1,769 Other 349 12 361 132 58,880 59,373 Loans at fair value 3,457 Purchased distressed loans — Total $ 786 $ 211 $ 997 $ 2,421 $ 292,431 $ 299,306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23,523 $ 124,685 Financial institutions 16 — 16 173 64,157 64,346 Mortgage and real estate 137 7 144 232 37,290 37,666 Leases — — — 76 2,006 2,082 Other 29 — 29 44 58,335 58,408 Loans at fair value 4,971 Purchased distressed loans 5 Total $ 269 $ 11 $ 280 $ 1,596 $ 285,311 $ 292,163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Corporate Loans Credit Quality Indicators Recorded investment in loans (1) In millions of dollars December 31, 2016 December 31, Investment grade (2) Commercial and industrial $ 85,369 $ 89,963 Financial institutions 49,915 53,551 Mortgage and real estate 18,718 14,987 Leases 1,303 1,725 Other 51,930 51,498 Total investment grade $ 207,235 $ 211,724 Non-investment grade (2) Accrual Commercial and industrial $ 41,838 $ 32,726 Financial institutions 11,459 10,622 Mortgage and real estate 1,821 2,800 Leases 410 282 Other 7,312 6,867 Non-accrual Commercial and industrial 1,909 1,071 Financial institutions 185 173 Mortgage and real estate 139 232 Leases 56 76 Other 132 44 Total non-investment grade $ 65,261 $ 54,893 Private bank loans managed on a delinquency basis (2) $ 23,353 $ 20,575 Loans at fair value 3,457 4,971 Corporate loans, net of unearned income $ 299,306 $ 292,163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Non-Accrual Corporate Loans At and for the year ended December 31, 2016 In millions of dollars Recorded investment (1) Unpaid principal balance Related specific allowance Average carrying value (2) Interest income recognized (3) Non-accrual corporate loans Commercial and industrial $ 1,909 $ 2,259 $ 362 $ 1,919 $ 25 Financial institutions 185 192 16 183 3 Mortgage and real estate 139 250 10 174 6 Lease financing 56 56 4 44 — Other 132 197 — 87 6 Total non-accrual corporate loans $ 2,421 $ 2,954 $ 392 $ 2,407 $ 40 At and for the year ended December 31, 2015 In millions of dollars Recorded investment (1) Unpaid principal balance Related specific allowance Average carrying value (2) Interest income recognized (3) Non-accrual corporate loans Commercial and industrial $ 1,071 $ 1,238 $ 246 $ 859 $ 7 Financial institutions 173 196 10 194 — Mortgage and real estate 232 322 21 240 4 Lease financing 76 76 54 62 — Other 44 114 32 39 — Total non-accrual corporate loans $ 1,596 $ 1,946 $ 363 $ 1,394 $ 11 December 31, 2016 December 31, 2015 In millions of dollars Recorded investment (1) Related specific allowance Recorded investment (1) Related specific allowance Non-accrual corporate loans with valuation allowances Commercial and industrial $ 1,343 $ 362 $ 571 $ 246 Financial institutions 45 16 18 10 Mortgage and real estate 41 10 60 21 Lease financing 55 4 75 54 Other 1 — 40 32 Total non-accrual corporate loans with specific allowance $ 1,485 $ 392 $ 764 $ 363 Non-accrual corporate loans without specific allowance Commercial and industrial $ 566 $ 500 Financial institutions 140 155 Mortgage and real estate 98 172 Lease financing 1 1 Other 131 4 Total non-accrual corporate loans without specific allowance $ 936 N/A $ 832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4 was $47 million . N/A Not Applicable</t>
  </si>
  <si>
    <t>Corporate Troubled Debt Restructurings The following table presents corporate TDR activity at and for the year ended December 31, 2016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38 $ 176 $ 34 $ 128 Financial institutions 10 10 — — Mortgage and real estate 15 6 — 9 Other 142 — 142 — Total $ 505 $ 192 $ 176 $ 137 The following table presents corporate TDR activity at and for the year ended December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20 $ 67 $ — $ 53 Mortgage and real estate 47 3 — 44 Total $ 167 $ 70 $ — $ 9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16 TDR loans in payment default during the year ended December 31, 2016 TDR balances at December 31, 2015 TDR loans in payment default during the year ended December 31, 2015 Commercial and industrial $ 408 $ 7 $ 142 $ — Loans to financial institutions 9 — 5 1 Mortgage and real estate 87 8 131 — Other 228 — 308 — Total (1) $ 732 $ 15 $ 586 $ 1 (1) The above tables reflect activity for loans outstanding as of the end of the reporting period that were considered TDRs.</t>
  </si>
  <si>
    <t>Mortgage and real estate</t>
  </si>
  <si>
    <t>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6 In millions of dollars Less than or equal to 80% &gt; 80% but less than or equal to 100% Greater than 100% Residential first mortgages $ 45,849 $ 3,467 $ 324 Home equity loans 12,869 3,653 1,305 Total $ 58,718 $ 7,120 $ 1,629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t>
  </si>
  <si>
    <t>ALLOWANCE FOR CREDIT LOSSES (Tables)</t>
  </si>
  <si>
    <t>Allowance for credit losses</t>
  </si>
  <si>
    <t>In millions of dollars 2016 2015 2014 Allowance for loan losses at beginning of period $ 12,626 $ 15,994 $ 19,648 Gross credit losses (8,222 ) (9,041 ) (11,108 ) Gross recoveries (1) 1,661 1,739 2,135 Net credit losses (NCLs) $ (6,561 ) $ (7,302 ) $ (8,973 ) NCLs $ 6,561 $ 7,302 $ 8,973 Net reserve builds (releases) 340 139 (1,879 ) Net specific reserve releases (152 ) (333 ) (266 ) Total provision for loan losses $ 6,749 $ 7,108 $ 6,828 Other, net (see table below) (754 ) (3,174 ) (1,509 ) Allowance for loan losses at end of period $ 12,060 $ 12,626 $ 15,994 Allowance for credit losses on unfunded lending commitments at beginning of period $ 1,402 $ 1,063 $ 1,229 Provision (release) for unfunded lending commitments 29 74 (162 ) Other, net (2) (13 ) 265 (4 ) Allowance for credit losses on unfunded lending commitments at end of period (3) $ 1,418 $ 1,402 $ 1,063 Total allowance for loans, leases, and unfunded lending commitments $ 13,478 $ 14,028 $ 17,057 (1) Recoveries have been reduced by certain collection costs that are incurred only if collection efforts are successful. (2) 2015 includes a reclassification of $271 million of Allowance for loan losses to Allowance for unfunded lending commitments, included in Other, net. This reclassification reflects the re-attribution of $271 million in Allowances for credit losses between the funded and unfunded portions of the corporate credit portfolios and does not reflect a change in the underlying credit performance of these portfolios. (3) Represents additional credit loss reserves for unfunded lending commitments and letters of credit recorded in Other liabilities on the Consolidated Balance Sheet. Other, net details: In millions of dollars 2016 2015 2014 Sales or transfers of various consumer loan portfolios to held-for-sale Transfer of real estate loan portfolios $ (106 ) $ (1,462 ) $ (411 ) Transfer of other loan portfolios (468 ) (948 ) (657 ) Sales or transfers of various consumer loan portfolios to held-for-sale $ (574 ) $ (2,410 ) $ (1,068 ) FX translation, consumer (199 ) (474 ) (463 ) Other 19 (290 ) 22 Other, net $ (754 ) $ (3,174 ) $ (1,509 )</t>
  </si>
  <si>
    <t>Schedule of allowance for credit losses and investment in loans by portfolio segment</t>
  </si>
  <si>
    <t xml:space="preserve"> Allowance for Credit Losses and Investment in Loans at December 31, 2016 In millions of dollars Corporate Consumer Total Allowance for loan losses at beginning of period $ 2,791 $ 9,835 $ 12,626 Charge-offs (580 ) (7,642 ) (8,222 ) Recoveries 67 1,594 1,661 Replenishment of net charge-offs 513 6,048 6,561 Net reserve builds (releases) (85 ) 425 340 Net specific reserve releases — (152 ) (152 ) Other (4 ) (750 ) (754 ) Ending balance $ 2,702 $ 9,358 $ 12,060 Allowance for loan losses Determined in accordance with ASC 450 $ 2,310 $ 7,744 $ 10,054 Determined in accordance with ASC 310-10-35 392 1,608 2,000 Determined in accordance with ASC 310-30 — 6 6 Total allowance for loan losses $ 2,702 $ 9,358 $ 12,060 Loans, net of unearned income Loans collectively evaluated for impairment in accordance with ASC 450 $ 293,218 $ 317,048 $ 610,266 Loans individually evaluated for impairment in accordance with ASC 310-10-35 2,631 7,799 10,430 Loans acquired with deteriorated credit quality in accordance with ASC 310-30 — 187 187 Loans held at fair value 3,457 29 3,486 Total loans, net of unearned income $ 299,306 $ 325,063 $ 624,369 Allowance for Credit Losses and Investment in Loans at December 31, 2015 In millions of dollars Corporate Consumer Total Allowance for loan losses at beginning of period $ 2,447 $ 13,547 $ 15,994 Charge-offs (349 ) (8,692 ) (9,041 ) Recoveries 105 1,634 1,739 Replenishment of net charge-offs 244 7,058 7,302 Net reserve builds (releases) 550 (411 ) 139 Net specific reserve builds (releases) 86 (419 ) (333 ) Other (292 ) (2,882 ) (3,174 ) Ending balance $ 2,791 $ 9,835 $ 12,626 Allowance for loan losses Determined in accordance with ASC 450 $ 2,408 $ 7,776 $ 10,184 Determined in accordance with ASC 310-10-35 380 2,046 2,426 Determined in accordance with ASC 310-30 3 13 16 Total allowance for loan losses $ 2,791 $ 9,835 $ 12,626 Loans, net of unearned income Loans collectively evaluated for impairment in accordance with ASC 450 $ 285,384 $ 314,983 $ 600,367 Loans individually evaluated for impairment in accordance with ASC 310-10-35 1,803 10,192 11,995 Loans acquired with deteriorated credit quality in accordance with ASC 310-30 5 245 250 Loans held at fair value 4,971 34 5,005 Total loans, net of unearned income $ 292,163 $ 325,454 $ 617,617 Allowance for Credit Losses at December 31, 2014 In millions of dollars Corporate Consumer Total Allowance for loan losses at beginning of period $ 2,674 $ 16,974 $ 19,648 Charge-offs (454 ) (10,654 ) (11,108 ) Recoveries 160 1,975 2,135 Replenishment of net charge-offs 294 8,679 8,973 Net reserve releases (145 ) (1,734 ) (1,879 ) Net specific reserve releases (20 ) (246 ) (266 ) Other (62 ) (1,447 ) (1,509 ) Ending balance $ 2,447 $ 13,547 $ 15,994</t>
  </si>
  <si>
    <t>GOODWILL AND INTANGIBLE ASSETS (Tables)</t>
  </si>
  <si>
    <t>Schedule of goodwill</t>
  </si>
  <si>
    <t xml:space="preserve">The following table shows reporting units with goodwill balances as of December 31, 2016 and the fair value as a percentage of allocated book value as of the latest impairment test: In millions of dollars Reporting unit (1) Goodwill Fair value as a % of allocated book value North America Global Consumer Banking $ 6,730 148 % Asia Global Consumer Banking (2) 4,709 157 Latin America Global Consumer Banking (3) 1,092 180 ICG— Banking 2,694 194 ICG— Markets and Securities Services 6,390 115 Citi Holdings - Consumer Latin America 16 107 Citi Holdings -REL (4) 28 38 Total $ 21,659 (1) Other Citi Holdings reporting units are excluded from the table as there is no goodwill allocated to them or the entire goodwill balance is classified as held-for-sale as of December 31, 2016. (2) Asia Global Consumer Banking includes the consumer businesses in UK, Russia, Poland, UAE and Bahrain beginning in the first quarter of 2016. (3) Latin America Global Consumer Banking contains only the consumer business in Mexico beginning in the first quarter of 2016. The changes in Goodwill were as follows: In millions of dollars Balance at December 31, 2013 $ 25,009 Foreign exchange translation and other (1,214 ) Divestitures and purchase accounting adjustments (1) (203 ) Balance at December 31, 2014 $ 23,592 Foreign exchange translation and other $ (1,000 ) Divestitures (2) (212 ) Impairment of Goodwill (3) (31 ) Balance at December 31, 2015 $ 22,349 Foreign exchange translation and other $ (613 ) Divestitures (4) (77 ) Balance at December 31, 2016 $ 21,659 The changes in Goodwill by segment were as follows: In millions of dollars Global Consumer Banking Institutional Clients Group Corporate/Other Total Balance at December 31, 2014 (5) $ 13,083 $ 10,190 $ 319 $ 23,592 Foreign exchange translation and other (355 ) (644 ) (1 ) (1,000 ) Impairment of goodwill (3) — — (31 ) (31 ) Divestitures (2) (24 ) (1 ) (187 ) (212 ) Balance at December 31, 2015 $ 12,704 $ 9,545 $ 100 $ 22,349 Foreign exchange translation and other (174 ) (447 ) 8 (613 ) Divestitures (4) — (13 ) (64 ) (77 ) Balance at December 31, 2016 $ 12,530 $ 9,085 $ 44 $ 21,659 (1) Primarily related to the sales of the Spain consumer operations and the Japan retail banking business. See Note 2 to the Consolidated Financial Statements. (2) Primarily related to the sales of the Latin America Retirement Services and Japan cards businesses completed during the year, and agreements to sell certain businesses in Citi Holdings as of December 31, 2015. See Note 2 to the Consolidated Financial Statements. (3) Goodwill impairment related to reporting units subsequently sold, including Citi Holdings— Consumer Finance South Korea of $16 million and Citi Holdings— Consumer Latin America of $15 million . (4) Primarily related to the sale of the private equity services business and the announced sales of the Argentina and Brazil consumer operations. (5) December 31, 2014 has been restated to reflect intersegment goodwill allocations that resulted from the reorganizations in 2015, 2016 and January 1, 2017 including transfers of GCB businesses to ICG and to Corporate/Other . See Note 3 to the Consolidated Financial Statements. </t>
  </si>
  <si>
    <t>Components of intangible assets, finite-lived</t>
  </si>
  <si>
    <t>The components of intangible assets were as follows: December 31, 2016 December 31, 2015 In millions of dollars Gross carrying amount Accumulated amortization Net carrying amount Gross carrying amount Accumulated amortization Net carrying amount Purchased credit card relationships $ 8,215 $ 6,549 $ 1,666 $ 7,606 $ 6,520 $ 1,086 Credit card contract related intangibles 5,149 2,177 2,972 3,922 2,021 1,901 Core deposit intangibles 801 771 30 1,050 969 81 Other customer relationships 474 272 202 471 252 219 Present value of future profits 31 27 4 37 31 6 Indefinite-lived intangible assets 210 — 210 284 — 284 Other 504 474 30 737 593 144 Intangible assets (excluding MSRs) $ 15,384 $ 10,270 $ 5,114 $ 14,107 $ 10,386 $ 3,721 Mortgage servicing rights (MSRs) (1) 1,564 — 1,564 1,781 — 1,781 Total intangible assets $ 16,948 $ 10,270 $ 6,678 $ 15,888 $ 10,386 $ 5,502 (1) In January 2017, Citi signed agreements to effectively exit its U.S. mortgage servicing operations by the end of 2018 and intensify its focus on loan originations. For additional information on these transactions, see Note 29 to the Consolidated Financial Statements.</t>
  </si>
  <si>
    <t>Components of intangible assets, indefinite-lived</t>
  </si>
  <si>
    <t>Changes in intangible assets</t>
  </si>
  <si>
    <t>The changes in intangible assets were as follows: Net carrying Net carrying amount at In millions of dollars December 31, 2015 Acquisitions/ divestitures (1) Amortization Impairments FX translation and other December 31, Purchased credit card relationships $ 1,086 $ 827 $ (203 ) $ — $ (44 ) $ 1,666 Credit card contract-related intangibles (2) 1,901 1,314 (326 ) — 83 2,972 Core deposit intangibles 81 (18 ) (28 ) — (5 ) 30 Other customer relationships 219 — (25 ) — 8 202 Present value of future profits 6 — (1 ) — (1 ) 4 Indefinite-lived intangible assets 284 (25 ) — (1 ) (48 ) 210 Other 144 (109 ) (12 ) — 7 30 Intangible assets (excluding MSRs) $ 3,721 $ 1,989 $ (595 ) $ (1 ) $ — $ 5,114 Mortgage servicing rights (MSRs) (3) 1,781 1,564 Total intangible assets $ 5,502 $ 6,678 (1) Reflects the recognition during the second quarter of 2016 of additional purchased credit card relationships and contract-related intangible assets as a result of the acquisition of the Costco cards portfolio, as well as the renewal and extension of the co-branded credit card program agreement with American Airlines. (2) Primarily reflects contract-related intangibles associated with the American Airlines, Sears, The Home Depot, Costco and AT&amp;T credit card program agreements, which represent 97% of the aggregate net carrying amount as of December 31, 2016. (3) For additional information on Citi’s MSRs, including the rollforward from 2015 to 2016, see Note 21 to the Consolidated Financial Statements.</t>
  </si>
  <si>
    <t>DEBT (Tables)</t>
  </si>
  <si>
    <t>Schedule of short-term borrowings</t>
  </si>
  <si>
    <t>Short-Term Borrowings 2016 2015 In millions of dollars Balance Weighted average coupon Balance Weighted average coupon Commercial paper $ 9,989 0.79 % $ 9,995 0.22 % Other borrowings (1) 20,712 1.39 11,084 1.5 Total $ 30,701 $ 21,079 (1) Includes borrowings from the Federal Home Loan Banks and other market participants. At December 31, 2016 , collateralized short-term advances from the Federal Home Loan Banks were $12.0 billion . At December 31, 2015 , no amounts were outstanding.</t>
  </si>
  <si>
    <t>Schedule of long-term debt</t>
  </si>
  <si>
    <t>Long-Term Debt Balances at December 31, In millions of dollars Weighted average coupon Maturities 2016 2015 Citigroup Inc. (1) Senior debt 4.00 % 2017-2098 $ 118,881 $ 113,569 Subordinated debt (2) 4.48 2017-2046 26,758 26,875 Trust preferred securities 6.90 2036-2067 1,694 1,713 Bank (3) Senior debt 1.88 2017-2038 49,454 55,131 Broker-dealer (4) Senior debt 2.08 2017-2047 9,387 3,968 Subordinated debt (2) 0.95 2033-2037 4 19 Total 3.49 % $ 206,178 $ 201,275 Senior debt $ 177,722 $ 172,668 Subordinated debt (2) 26,762 26,894 Trust preferred securities 1,694 1,713 Total $ 206,178 $ 201,275 (1) Parent holding company, Citigroup Inc. (2) Includes notes that are subordinated within certain countries, regions or subsidiaries. (3) Represents Citibank entities as well as other bank entities. At December 31, 2016 and December 31, 2015 , collateralized long-term advances from the Federal Home Loan Banks were $21.6 billion and $17.8 billion , respectively. (4) Represents broker-dealer subsidiaries that are consolidated into Citigroup Inc., the parent holding company.</t>
  </si>
  <si>
    <t>Aggregate annual maturities of long-term debt obligations</t>
  </si>
  <si>
    <t>Aggregate annual maturities of long-term debt obligations (based on final maturity dates) including trust preferred securities are as follows: In millions of dollars 2017 2018 2019 2020 2021 Thereafter Total Bank $ 15,046 $ 24,128 $ 4,865 $ 445 $ 3,903 $ 1,067 $ 49,454 Broker-dealer 2,637 1,388 283 1,103 168 3,812 9,391 Citigroup Inc. 18,442 20,573 16,865 8,627 15,060 67,766 147,333 Total $ 36,125 $ 46,089 $ 22,013 $ 10,175 $ 19,131 $ 72,645 $ 206,178</t>
  </si>
  <si>
    <t>Summary of outstanding trust preferred securities</t>
  </si>
  <si>
    <t>The following table summarizes the Company’s outstanding trust preferred securities at December 31, 2016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23 6.829 50 124 June 28, 2067 June 28, 2017 Total obligated $ 2,563 $ 2,570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 (Tables)</t>
  </si>
  <si>
    <t>Schedule of compliance with regulatory capital requirements under banking regulations</t>
  </si>
  <si>
    <t xml:space="preserve"> The following table sets forth for Citigroup and Citibank the regulatory capital tiers, total risk-weighted assets, quarterly adjusted average total assets, Total Leverage Exposure, risk-based capital ratios and leverage ratios in accordance with current regulatory standards (reflecting Basel III Transition Arrangements). In millions of dollars, except ratios Stated minimum Citigroup Citibank Well capitalized minimum December 31, 2016 Well capitalized minimum December 31, 2016 Common Equity Tier 1 Capital $ 167,378 $ 126,220 Tier 1 Capital 178,387 126,465 Total Capital (Tier 1 Capital + Tier 2 Capital) 202,146 138,821 Total risk-weighted assets (1) 1,166,764 973,933 Quarterly adjusted average total assets (2) 1,768,415 1,333,161 Total Leverage Exposure (3) 2,351,883 1,859,394 Common Equity Tier 1 Capital ratio (4) 4.5 % N/A 14.35 % 6.5 % 12.61 % Tier 1 Capital ratio (4) 6.0 6.0 % 15.29 8.0 12.63 Total Capital ratio (4) 8.0 10.0 17.33 10.0 14.25 Tier 1 Leverage ratio 4.0 N/A 10.09 5.0 9.49 Supplementary Leverage ratio (5) N/A N/A 7.58 N/A 6.80 (1) Reflected in the table above are Citigroup’s and Citibank’s total risk-weighted assets as derived under the Basel III Advanced Approaches. At December 31, 2016, Citigroup’s and Citibank’s total risk-weighted assets as derived under the Basel III Standardized Approach were $1,126 billion and $1,001 billion , respectively. (2) Tier 1 Leverage ratio denominator. (3) Supplementary Leverage ratio denominator. (4) As of December 31, 2016 , Citigroup’s reportable Common Equity Tier 1 Capital, Tier 1 Capital, and Total Capital ratios were the lower derived under the Basel III Advanced Approaches framework. As of December 31, 2016 , Citibank’s reportable Common Equity Tier 1 Capital and Tier 1 Capital ratios were the lower derived under the Basel III Standardized Approach framework, while Citibank’s reportable Total Capital ratio was the lower derived under the Basel III Advanced Approaches framework. (5) Commencing on January 1, 2018, Citi and Citibank will be required to maintain a stated minimum Supplementary Leverage ratio of 3% , and Citibank will be required to maintain a Supplementary Leverage ratio of 6% to be considered “well capitalized.” N/A Not Applicable</t>
  </si>
  <si>
    <t>CHANGES IN ACCUMULATED OTHER COMPREHENSIVE INCOME (LOSS) (Tables)</t>
  </si>
  <si>
    <t>Changes in each component of Accumulated Other Comprehensive Income (Loss)</t>
  </si>
  <si>
    <t xml:space="preserve">Changes in each component of Citigroup’s Accumulated other comprehensive income (loss) : In millions of dollars Net Debt valuation adjustment (DVA) (1) Cash flow hedges (2) Benefit plans (3) Foreign (4) Accumulated Balance, December 31, 2013 $ (1,640 ) $ — $ (1,245 ) $ (3,989 ) $ (12,259 ) $ (19,133 ) Other comprehensive income before reclassifications 1,790 — 85 (1,346 ) (4,946 ) (4,417 ) Increase (decrease) due to amounts reclassified from AOCI (93 ) — 251 176 — 334 Change, net of taxes (5) $ 1,697 $ — $ 336 $ (1,170 ) $ (4,946 ) $ (4,083 ) Balance, December 31, 2014 $ 57 $ — $ (909 ) $ (5,159 ) $ (17,205 ) $ (23,216 ) Other comprehensive income before reclassifications $ (695 ) $ — $ 83 $ (143 ) $ (5,465 ) $ (6,220 ) Increase (decrease) due to amounts reclassified from AOCI (269 ) — 209 186 (34 ) 92 Change, net of taxes $ (964 ) $ — $ 292 $ 43 $ (5,499 ) $ (6,128 ) Balance, December 31, 2015 $ (907 ) $ — $ (617 ) $ (5,116 ) $ (22,704 ) $ (29,344 ) Adjustment to opening balance, net of taxes $ — $ (15 ) $ — $ — $ — $ (15 ) Adjusted balance, beginning of period $ (907 ) $ (15 ) $ (617 ) $ (5,116 ) $ (22,704 ) $ (29,359 ) Other comprehensive income before reclassifications 530 (335 ) (88 ) (208 ) (2,802 ) (2,903 ) Increase (decrease) due to amounts reclassified from AOCI (422 ) (2 ) 145 160 — (119 ) Change, net of taxes $ 108 $ (337 ) $ 57 $ (48 ) $ (2,802 ) $ (3,022 ) Balance at December 31, 2016 $ (799 ) $ (352 ) $ (560 ) $ (5,164 ) $ (25,506 ) $ (32,381 ) (1) Beginning in the first quarter of 2016, changes in DVA are reflected as a component of AOCI, pursuant to the adoption of only the provisions of ASU No. 2016-01 relating to the presentation of DVA on fair value option liabilities. See Note 1 to the Consolidated Financial Statements for further information regarding this change. (2) Primarily driven by Citi’s pay fixed/receive floating interest rate swap programs that hedge the floating rates on liabilities. (3) Primarily reflects adjustments based on the quarterly actuarial valuations of Citi’s significant pension and postretirement plans, annual actuarial valuations of all other plans, and amortization of amounts previously recognized in Other comprehensive income. (4) Primarily reflects the movements in (by order of impact) the Mexican peso, Euro, British pound and Indian rupee against the U.S. dollar, and changes in related tax effects and hedges for the year ended December 31, 2016 . Primarily reflects the movements in (by order of impact) the Mexican peso, Brazilian real, Korean won and Euro against the U.S. dollar, and changes in related tax effects and hedges for the year ended December 31, 2015 . Primarily reflects the movements in (by order of impact) the Mexican peso, Euro, Japanese yen, and Russian ruble against the U.S. dollar, and changes in related tax effects and hedges for the year ended December 31, 2014 . (5) During 2014, $137 million ( $84 million net of tax) was reclassified to reflect the allocation of FX translation between Net unrealized gains (losses) on investment securities to Foreign currency translation adjustment (CTA). </t>
  </si>
  <si>
    <t>Schedule of pretax and after-tax changes in each component of Accumulated other comprehensive income (loss)</t>
  </si>
  <si>
    <t>The pretax and after-tax changes in each component of Accumulated other comprehensive income (loss) are as follows: In millions of dollars Pretax Tax effect After-tax Balance, December 31, 2013 $ (27,596 ) $ 8,463 $ (19,133 ) Change in net unrealized gains (losses) on investment securities 2,704 (1,007 ) 1,697 Cash flow hedges 543 (207 ) 336 Benefit plans (1,830 ) 660 (1,170 ) Foreign currency translation adjustment (4,881 ) (65 ) (4,946 ) Change $ (3,464 ) $ (619 ) $ (4,083 ) Balance, December 31, 2014 $ (31,060 ) $ 7,844 $ (23,216 ) Change in net unrealized gains (losses) on investment securities (1,462 ) 498 (964 ) Cash flow hedges 468 (176 ) 292 Benefit plans 19 24 43 Foreign currency translation adjustment (6,405 ) 906 (5,499 ) Change $ (7,380 ) $ 1,252 $ (6,128 ) Balance, December 31, 2015 $ (38,440 ) $ 9,096 $ (29,344 ) Adjustment to opening balance (1) (26 ) 11 (15 ) Adjusted balance, beginning of period $ (38,466 ) $ 9,107 $ (29,359 ) Change in net unrealized gains (losses) on investment securities 167 (59 ) 108 Debt valuation adjustment (DVA) (538 ) 201 (337 ) Cash flow hedges 84 (27 ) 57 Benefit plans (78 ) 30 (48 ) Foreign currency translation adjustment (3,204 ) 402 (2,802 ) Change $ (3,569 ) $ 547 $ (3,022 ) Balance, December 31, 2016 $ (42,035 ) $ 9,654 $ (32,381 ) (1) Represents the $(15) million adjustment related to the initial adoption of ASU No. 2016-01. See Note 1 to the Consolidated Financial Statements.</t>
  </si>
  <si>
    <t>Summary of amounts reclassified out of Accumulated other comprehensive income (loss) into the Consolidated Statement of income</t>
  </si>
  <si>
    <t>The Company recognized pretax gain (loss) related to amounts in AOCI reclassified in the Consolidated Statement of Income as follows: Increase (decrease) in AOCI due to amounts reclassified to Consolidated Statement of Income Year ended December 31, In millions of dollars 2016 2015 2014 Realized (gains) losses on sales of investments $ (948 ) $ (682 ) $ (570 ) OTTI gross impairment losses 288 265 424 Subtotal, pretax $ (660 ) $ (417 ) $ (146 ) Tax effect 238 148 53 Net realized (gains) losses on investment securities, after-tax (1) $ (422 ) $ (269 ) $ (93 ) Realized DVA (gains) losses on fair value option liabilities $ (3 ) $ — $ — Subtotal, pretax $ (3 ) $ — $ — Tax effect 1 — — Net realized debt valuation adjustment, after-tax $ (2 ) $ — $ — Interest rate contracts $ 140 $ 186 $ 260 Foreign exchange contracts 93 146 149 Subtotal, pretax $ 233 $ 332 $ 409 Tax effect (88 ) (123 ) (158 ) Amortization of cash flow hedges, after-tax (2) $ 145 $ 209 $ 251 Amortization of unrecognized Prior service cost (benefit) $ (40 ) $ (40 ) $ (40 ) Net actuarial loss 272 276 243 Curtailment/settlement impact (3) 18 57 76 Subtotal, pretax $ 250 $ 293 $ 279 Tax effect (90 ) (107 ) (103 ) Amortization of benefit plans, after-tax (3) $ 160 $ 186 $ 176 Foreign currency translation adjustment $ — $ (53 ) $ — Tax effect — 19 — Foreign currency translation adjustment $ — $ (34 ) $ — Total amounts reclassified out of AOCI, pretax $ (180 ) $ 155 $ 542 Total tax effect 61 (63 ) (208 ) Total amounts reclassified out of AOCI, after-tax $ (119 ) $ 92 $ 334 (1) The pretax amount is reclassified to Realized gains (losses) on sales of investments, net and Gross impairment losses on the Consolidated Statement of Income. See Note 13 to the Consolidated Financial Statements for additional details. (2) See Note 23 to the Consolidated Financial Statements for additional details. (3) See Note 8 to the Consolidated Financial Statements for additional details.</t>
  </si>
  <si>
    <t>PREFERRED STOCK (Tables)</t>
  </si>
  <si>
    <t>Summary of preferred stock outstanding</t>
  </si>
  <si>
    <t>The following table summarizes the Company’s preferred stock outstanding: Redemption Carrying value in millions of dollars Issuance date Redeemable by issuer beginning Dividend depositary Number December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1,500 Series P (13) April 24, 2015 May 15, 2025 5.950 1,000 2,000,000 2,000 2,000 Series Q (14) August 12, 2015 August 15, 2020 5.950 1,000 1,250,000 1,250 1,250 Series R (15) November 13, 2015 November 15, 2020 6.125 1,000 1,500,000 1,500 1,500 Series S (16) February 2, 2016 February 12, 2021 6.300 25 41,400,000 1,035 — Series T (17) April 25, 2016 August 15, 2026 6.250 1,000 1,500,000 1,500 — $ 19,253 $ 16,71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a 1/25 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a 1/25 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 (16) Issued as deposito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7) Issued as depository shares, each representing a 1/25 th interest in a share of the corresponding series of non-cumulative perpetual preferred stock. Dividends are payable semi-annually on February 15 and August 15 at a fixed rate until August 15, 2026, thereafter payable quarterly on February 15, May 15, August 15 and November 15 at a floating rate, in each case when, as and if declared by the Citi Board of Director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December 31, 2016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0,171 $ 50,171 $ — $ — $ — $ — $ — $ — Mortgage securitizations (4) U.S. agency-sponsored 214,458 — 214,458 3,852 — — 78 3,930 Non-agency-sponsored 15,965 1,092 14,873 312 35 — 1 348 Citi-administered asset-backed commercial paper conduits (ABCP) 19,693 19,693 — — — — — — Collateralized loan obligations (CLOs) 18,886 — 18,886 5,128 — — 62 5,190 Asset-based financing 53,168 733 52,435 16,553 475 4,915 — 21,943 Municipal securities tender option bond trusts (TOBs) 7,070 2,843 4,227 40 — 2,842 — 2,882 Municipal investments 17,679 14 17,665 2,441 3,578 2,580 — 8,599 Client intermediation 515 371 144 49 — — 3 52 Investment funds 2,788 767 2,021 32 120 27 3 182 Other 1,429 607 822 116 11 58 43 228 Total $ 401,822 $ 76,291 $ 325,531 $ 28,523 $ 4,219 $ 10,422 $ 190 $ 43,354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 25,155 Municipal securities tender option bond trusts (TOBs) 8,572 3,830 4,742 2 — 3,100 — 3,102 Municipal investments 20,290 44 20,246 2,196 2,487 2,335 — 7,018 Client intermediation 434 335 99 49 — — — 49 Investment funds 1,730 842 888 13 138 102 — 253 Other 4,915 597 4,318 292 554 — 52 898 Total $ 418,045 $ 84,794 $ 333,251 $ 31,070 $ 3,448 $ 9,153 $ 234 $ 43,905 Note: Certain adjustments have been made to the December 31, 2015 information to conform to the current period’s presentation. (1) The definition of maximum exposure to loss is included in the text that follows this table. (2) Included on Citigroup’s December 31, 2016 and 2015 Consolidated Balance Sheet. (3) A significant unconsolidated VIE is an entity where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t>
  </si>
  <si>
    <t>Schedule of funding commitments of unconsolidated Variable Interest Entities</t>
  </si>
  <si>
    <t>The following table presents the notional amount of liquidity facilities and loan commitments that are classified as funding commitments in the VIE tables above: December 31, 2016 December 31, 2015 In millions of dollars Liquidity facilities Loan / equity commitments Liquidity facilities Loan / equity commitments Asset-based financing $ 5 $ 4,910 $ 5 $ 3,611 Municipal securities tender option bond trusts (TOBs) 2,842 — 3,100 — Municipal investments — 2,580 — 2,335 Investment funds — 27 — 102 Other — 58 — — Total funding commitments $ 2,847 $ 7,575 $ 3,105 $ 6,048</t>
  </si>
  <si>
    <t>Schedule of significant interests in unconsolidated VIEs - balance sheet classification</t>
  </si>
  <si>
    <t>The following table presents the carrying amounts and classification of significant variable interests in unconsolidated VIEs: In billions of dollars December 31, 2016 December 31, 2015 Cash $ 0.1 $ 0.1 Trading account assets 8.0 6.2 Investments 4.4 3.0 Total loans, net of allowance 18.8 23.6 Other 1.5 1.7 Total assets $ 32.8 $ 34.6</t>
  </si>
  <si>
    <t>Schedule of securitized credit card receivables</t>
  </si>
  <si>
    <t>The following table summarizes selected cash flow information related to Citigroup’s credit card securitizations: In billions of dollars 2016 2015 2014 Proceeds from new securitizations $ 3.3 $ — $ 12.6 Pay down of maturing notes (10.3 ) (7.4 ) (7.8 ) The following table reflects amounts related to the Company’s securitized credit card receivables: In billions of dollars December 31, 2016 December 31, 2015 Ownership interests in principal amount of trust credit card receivables Sold to investors via trust-issued securities $ 22.7 $ 29.7 Retained by Citigroup as trust-issued securities 7.4 9.4 Retained by Citigroup via non-certificated interests 20.6 16.5 Total $ 50.7 $ 55.6</t>
  </si>
  <si>
    <t>Schedule of Master Trust liabilities (at par value)</t>
  </si>
  <si>
    <t>Master Trust Liabilities (at Par Value) In billions of dollars Dec. 31, 2016 Dec. 31, 2015 Term notes issued to third parties $ 21.7 $ 28.4 Term notes retained by Citigroup affiliates 5.5 7.5 Total Master Trust liabilities $ 27.2 $ 35.9</t>
  </si>
  <si>
    <t>Schedule of Omni Trust liabilities (at par value)</t>
  </si>
  <si>
    <t>Omni Trust Liabilities (at Par Value) In billions of dollars Dec. 31, 2016 Dec. 31, 2015 Term notes issued to third parties $ 1.0 $ 1.3 Term notes retained by Citigroup affiliates 1.9 1.9 Total Omni Trust liabilities $ 2.9 $ 3.2</t>
  </si>
  <si>
    <t>Schedule of cash flow information, mortgage securitizations</t>
  </si>
  <si>
    <t>The following table summarizes selected cash flow information related to Citigroup mortgage securitizations: 2016 2015 2014 In billions of dollars U.S. agency- Non-agency- U.S. agency- Non-agency- U.S. agency- Non-agency- Proceeds from new securitizations (1) $ 41.3 $ 11.8 $ 35.0 $ 12.1 $ 27.8 $ 11.8 Contractual servicing fees received 0.4 — 0.5 — 0.6 — Cash flows received on retained interests and other net cash flows 0.1 — 0.1 — 0.1 — (1) The proceeds from new securitizations in 2016 and 2015 include $0.5 billion and $0.7 billion , respectively, related to personal loan securitization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December 31, 2016 Non-agency-sponsored mortgages (1) U.S. agency- sponsored mortgages Senior interests Subordinated interests Discount rate 0.8% to 13.7% — — Weighted average discount rate 9.9 % — — Constant prepayment rate 3.8% to 30.9% — — Weighted average constant prepayment rate 11.1 % — — Anticipated net credit losses (2) NM — — Weighted average anticipated net credit losses NM — — Weighted average life 0.5 to 17.5 years — — Note: Citi held no retained interests in non-agency-sponsored mortgages securitized during 2016 . December 31, 2015 Non-agency-sponsored mortgages (1) U.S. agency- Senior Subordinated Discount rate 0.0% to 11.4% 2.0% to 3.2% 2.9% to 12.1% Weighted average discount rate 6.8 % 2.9 % 5.2 % Constant prepayment rate 5.7% to 34.9% — 2.8% to 8.0% Weighted average constant prepayment rate 11.8 % — 3.5 % Anticipated net credit losses (2) NM 40.0 % 38.1% to 92.0% Weighted average anticipated net credit losses NM 40.0 % 70.6 % Weighted average life 3.5 to 13.8 years 2.5 to 9.8 years 8.9 to 12.9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6 Non-agency-sponsored mortgages (1) U.S. agency- sponsored mortgages Senior interests Subordinated interests Discount rate 0.7% to 28.2% 0.0% to 8.1% 5.1% to 26.4% Weighted average discount rate 9.0 % 2.1 % 13.1 % Constant prepayment rate 6.8% to 22.8% 4.2% to 14.7% 0.5% to 37.5% Weighted average constant prepayment rate 10.2 % 11.0 % 10.8 % Anticipated net credit losses (2) NM 0.5% to 85.6% 8.0% to 63.7% Weighted average anticipated net credit losses NM 31.4 % 48.3 % Weighted average life 0.2 to 28.8 years 5.0 to 8.5 years 1.2 to 12.1 years December 31, 2015 Non-agency-sponsored mortgages (1) U.S. agency- sponsored mortgages Senior interests Subordinated interests Discount rate 0.0% to 27.0% 1.6% to 67.6% 2.0% to 24.9% Weighted average discount rate 4.9 % 7.6 % 8.4 % Constant prepayment rate 5.7% to 27.8% 4.2% to 100.0% 0.5% to 20.8% Weighted average constant prepayment rate 12.3 % 14.0 % 7.5 % Anticipated net credit losses (2) NM 0.2% to 89.1% 3.8% to 92.0% Weighted average anticipated net credit losses NM 48.9 % 54.4 % Weighted average life 1.3 to 21.0 years 0.3 to 18.1 years 0.9 to 19.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December 31, 2016 Non-agency-sponsored mortgages (1) In millions of dollars U.S. agency- sponsored mortgages Senior interests Subordinated interests Carrying value of retained interests $ 2,258 $ 26 $ 161 Discount rates Adverse change of 10% $ (71 ) $ (7 ) $ (8 ) Adverse change of 20% (138 ) (14 ) (16 ) Constant prepayment rate Adverse change of 10% (80 ) (2 ) (4 ) Adverse change of 20% (160 ) (3 ) (8 ) Anticipated net credit losses Adverse change of 10% NM (7 ) (1 ) Adverse change of 20% NM (14 ) (2 ) December 31, 2015 Non-agency-sponsored mortgages (1) In millions of dollars U.S. agency- sponsored mortgages Senior interests Subordinated interests Carrying value of retained interests $ 3,546 $ 179 $ 533 Discount rates Adverse change of 10% $ (79 ) $ (8 ) $ (25 ) Adverse change of 20% (155 ) (15 ) (49 ) Constant prepayment rate Adverse change of 10% (111 ) (3 ) (9 ) Adverse change of 20% (213 ) (6 ) (18 ) Anticipated net credit losses Adverse change of 10% NM (6 ) (7 ) Adverse change of 20% NM (11 ) (14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The following table summarizes the changes in capitalized MSRs: In millions of dollars 2016 2015 Balance, beginning of year $ 1,781 $ 1,845 Originations 152 214 Changes in fair value of MSRs due to changes in inputs and assumptions (36 ) 110 Other changes (1) (313 ) (350 ) Sale of MSRs (2) (20 ) (38 ) Balance, as of December 31 $ 1,564 $ 1,781 (1) Represents changes due to customer payments and passage of time. (2) Amount includes sales of credit challenged MSRs for which Citi paid the new servicer.</t>
  </si>
  <si>
    <t>Schedule of fees received on servicing previously securitized mortgages</t>
  </si>
  <si>
    <t>The Company receives fees during the course of servicing previously securitized mortgages. The amounts of these fees were as follows: In millions of dollars 2016 2015 2014 Servicing fees $ 484 $ 552 $ 638 Late fees 14 16 25 Ancillary fees 17 31 56 Total MSR fees $ 515 $ 599 $ 719</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Dec. 31, 2016 Dec. 31, 2015 Discount rate 1.3% to 1.7% 1.4% to 49.6%</t>
  </si>
  <si>
    <t>Schedule of sensitivity of adverse changes of 10% and 20% to discount rate, CDOs and CLOs</t>
  </si>
  <si>
    <t>In millions of dollars Dec. 31, 2016 Dec. 31, 2015 Carrying value of retained interests $ 4,261 $ 2,299 Discount rates Adverse change of 10% $ (30 ) $ (5 ) Adverse change of 20% (62 ) (10 )</t>
  </si>
  <si>
    <t>Schedule of asset-based financing</t>
  </si>
  <si>
    <t>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December 31, 2016 In millions of dollars Total unconsolidated VIE assets Maximum exposure to unconsolidated VIEs Type Commercial and other real estate $ 8,784 $ 2,368 Corporate loans 4,051 2,684 Hedge funds and equities 370 54 Airplanes, ships and other assets 39,230 16,837 Total $ 52,435 $ 21,943 December 31, 2015 In millions of dollars Total unconsolidated VIE assets Maximum exposure to unconsolidated VIEs Type Commercial and other real estate $ 17,459 $ 6,528 Corporate loans 1,274 1,871 Hedge funds and equities 385 55 Airplanes, ships and other assets 38,380 16,701 Total $ 57,498 $ 25,155</t>
  </si>
  <si>
    <t>Schedule of selected cash flow information related to asset-based financing</t>
  </si>
  <si>
    <t>The following table summarizes selected cash flow information related to asset-based financings: In billions of dollars 2016 2015 2014 Proceeds from new securitizations $ — $ — $ 0.5 Cash flows received on retained interests and other net cash flows — — 0.3</t>
  </si>
  <si>
    <t>DERIVATIVES ACTIVITIES (Tables)</t>
  </si>
  <si>
    <t>Derivative notionals</t>
  </si>
  <si>
    <t>Derivative Notionals Hedging instruments under ASC 815 (1)(2) Other derivative instruments Trading derivatives Management hedges (3) In millions of dollars December 31, December 31, December 31, December 31, December 31, December 31, Interest rate contracts Swaps $ 151,331 $ 166,576 $ 19,145,250 $ 22,208,794 $ 47,324 $ 28,969 Futures and forwards 97 — 6,864,276 6,868,340 30,834 38,421 Written options — — 2,921,070 3,033,617 4,759 2,606 Purchased options — — 2,768,528 2,887,605 7,320 4,575 Total interest rate contract notionals $ 151,428 $ 166,576 $ 31,699,124 $ 34,998,356 $ 90,237 $ 74,571 Foreign exchange contracts Swaps $ 19,042 $ 23,007 $ 5,492,145 $ 4,765,687 $ 22,676 $ 23,960 Futures, forwards and spot 56,964 72,124 3,251,132 2,563,649 3,419 3,034 Written options — 448 1,194,325 1,125,664 — — Purchased options — 819 1,215,961 1,131,816 — — Total foreign exchange contract notionals $ 76,006 $ 96,398 $ 11,153,563 $ 9,586,816 $ 26,095 $ 26,994 Equity contracts Swaps $ — $ — $ 192,366 $ 180,963 $ — $ — Futures and forwards — — 37,557 33,735 — — Written options — — 304,579 298,876 — — Purchased options — — 266,070 265,062 — — Total equity contract notionals $ — $ — $ 800,572 $ 778,636 $ — $ — Commodity and other contracts Swaps $ — $ — $ 70,774 $ 70,561 $ — $ — Futures and forwards 182 789 142,530 106,474 — — Written options — — 74,627 72,648 — — Purchased options — — 69,629 66,051 — — Total commodity and other contract notionals $ 182 $ 789 $ 357,560 $ 315,734 $ — $ — Credit derivatives (4) Protection sold $ — $ — $ 859,420 $ 950,922 $ — $ — Protection purchased — — 883,003 981,586 19,470 23,628 Total credit derivatives $ — $ — $ 1,742,423 $ 1,932,508 $ 19,470 $ 23,628 Total derivative notionals $ 227,616 $ 263,763 $ 45,753,242 $ 47,612,050 $ 135,802 $ 125,19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1,825 million and $2,102 million at December 31, 2016 and December 31, 2015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Derivative Mark-to-Market (MTM) Receivables/Payables In millions of dollars at December 31, 2016 Derivatives classified (1)(2)(3) Derivatives classified in Other assets / liabilities (2)(3) Derivatives instruments designated as ASC 815 hedges Assets Liabilities Assets Liabilities Over-the-counter $ 716 $ 171 $ 1,927 $ 22 Cleared 3,530 2,154 47 82 Interest rate contracts $ 4,246 $ 2,325 $ 1,974 $ 104 Over-the-counter $ 2,494 $ 393 $ 747 $ 645 Foreign exchange contracts $ 2,494 $ 393 $ 747 $ 645 Total derivative instruments designated as ASC 815 hedges $ 6,740 $ 2,718 $ 2,721 $ 749 Derivatives instruments not designated as ASC 815 hedges Over-the-counter $ 244,072 $ 221,534 $ 225 $ 5 Cleared 120,920 130,855 240 349 Exchange traded 87 47 — — Interest rate contracts $ 365,079 $ 352,436 $ 465 $ 354 Over-the-counter $ 182,659 $ 186,867 $ — $ 60 Cleared 482 470 — — Exchange traded 27 31 — — Foreign exchange contracts $ 183,168 $ 187,368 $ — $ 60 Over-the-counter $ 15,625 $ 19,119 $ — $ — Cleared 1 21 — — Exchange traded 8,484 7,376 — — Equity contracts $ 24,110 $ 26,516 $ — $ — Over-the-counter $ 13,046 $ 14,234 $ — $ — Exchange traded 719 798 — — Commodity and other contracts $ 13,765 $ 15,032 $ — $ — Over-the-counter $ 19,033 $ 19,563 $ 159 $ 78 Cleared 5,582 5,874 47 310 Credit derivatives (4) $ 24,615 $ 25,437 $ 206 $ 388 Total derivatives instruments not designated as ASC 815 hedges $ 610,737 $ 606,789 $ 671 $ 802 Total derivatives $ 617,477 $ 609,507 $ 3,392 $ 1,551 Cash collateral paid/received (5)(6) $ 11,188 $ 15,731 $ 8 $ 1 Less: Netting agreements (7) (519,000 ) (519,000 ) — — Less: Netting cash collateral received/paid (8) (45,912 ) (49,811 ) (1,345 ) (53 ) Net receivables/payables included on the consolidated balance sheet (9) $ 63,753 $ 56,427 $ 2,055 $ 1,499 Additional amounts subject to an enforceable master netting agreement, but not offset on the Consolidated Balance Sheet Less: Cash collateral received/paid $ (819 ) $ (19 ) $ — $ — Less: Non-cash collateral received/paid (11,767 ) (5,883 ) (530 ) — Total net receivables/payables (9) $ 51,167 $ 50,525 $ 1,525 $ 1,499 (1) The trading derivatives fair values are presented in Note 24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8,871 million related to protection purchased and $15,744 million related to protection sold as of December 31, 2016 . The credit derivatives trading liabilities comprise $16,722 million related to protection purchased and $8,715 million related to protection sold as of December 31, 2016 . (5) For the trading account assets/liabilities, reflects the net amount of the $60,999 million and $61,643 million of gross cash collateral paid and received, respectively. Of the gross cash collateral paid, $49,811 million was used to offset trading derivative liabilities and, of the gross cash collateral received, $45,912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346 million of gross cash collateral received, of which $1,345 million is netted against OTC non-trading derivative positions within Other assets . (7) Represents the netting of derivative receivable and payable balances with the same counterparty under enforceable netting agreements. Approximately $383 billion , $128 billion and $8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7 billion of derivative asset and $9 billion of derivative liability fair values not subject to enforceable master netting agreements, respectively. In millions of dollars at December 31, 2015 Derivatives classified in trading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24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derivative liabilities and, of the gross cash collateral received, $43,227 million was used to offset derivative assets. (6) For cash collateral paid with respect to non-trading derivative assets, reflects the net amount of $61 million of the gross cash collateral pai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liability fair values not subject to enforceable master netting agreements.</t>
  </si>
  <si>
    <t>Schedule of gains (losses) on derivatives not designated in a qualifying hedging relationship recognized in Other revenue and gains (losses) on fair value hedges</t>
  </si>
  <si>
    <t>The following table summarizes the gains (losses) on the Company’s fair value hedges: Gains (losses) on fair value hedges (1) Year ended December 31, In millions of dollars 2016 2015 2014 Gain (loss) on the derivatives in designated and qualifying fair value hedges Interest rate contracts $ (753 ) $ (847 ) $ 1,546 Foreign exchange contracts (1,415 ) 1,315 1,367 Commodity contracts 182 41 (221 ) Total gain (loss) on the derivatives in designated and qualifying fair value hedges $ (1,986 ) $ 509 $ 2,692 Gain (loss) on the hedged item in designated and qualifying fair value hedges Interest rate hedges $ 668 $ 792 $ (1,496 ) Foreign exchange hedges 1,573 (1,258 ) (1,422 ) Commodity hedges (210 ) (35 ) 250 Total gain (loss) on the hedged item in designated and qualifying fair value hedges $ 2,031 $ (501 ) $ (2,668 ) Hedge ineffectiveness recognized in earnings on designated and qualifying fair value hedges Interest rate hedges $ (84 ) $ (47 ) $ 53 Foreign exchange hedges 4 (23 ) (16 ) Total hedge ineffectiveness recognized in earnings on designated and qualifying fair value hedges $ (80 ) $ (70 ) $ 37 Net gain (loss) excluded from assessment of the effectiveness of fair value hedges Interest rate contracts $ (1 ) $ (8 ) $ (3 ) Foreign exchange contracts (2) 154 80 (39 ) Commodity hedges (2) (28 ) 6 29 Total net gain (loss) excluded from assessment of the effectiveness of fair value hedges $ 125 $ 78 $ (13 )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In millions of dollars 2016 2015 2014 Interest rate contracts $ (81 ) $ 117 $ (227 ) Foreign exchange 12 (39 ) 14 Credit derivatives (1,009 ) 476 (150 ) Total Citigroup $ (1,078 ) $ 554 $ (363 )</t>
  </si>
  <si>
    <t>Schedule of pretax change in accumulated other comprehensive income (loss) from cash flow hedges</t>
  </si>
  <si>
    <t>The pretax change in AOCI from cash flow hedges is presented below: Year ended December 31, In millions of dollars 2016 2015 2014 Effective portion of cash flow hedges included in AOCI Interest rate contracts $ (219 ) $ 357 $ 299 Foreign exchange contracts 69 (220 ) (167 ) Credit derivatives — — 2 Total effective portion of cash flow hedges included in AOCI $ (150 ) $ 137 $ 134 Effective portion of cash flow hedges reclassified from AOCI to earnings Interest rate contracts $ (140 ) $ (186 ) $ (260 ) Foreign exchange contracts (93 ) (146 ) (149 ) Total effective portion of cash flow hedges reclassified from AOCI to earnings (1) $ (233 ) $ (332 ) $ (409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December 31, 2016 Receivable (1) Payable (2) Protection Protection By industry/counterparty Banks $ 11,895 $ 10,930 $ 407,992 $ 414,720 Broker-dealers 3,536 3,952 115,013 119,810 Non-financial 82 99 4,014 2,061 Insurance and other financial institutions 9,308 10,844 375,454 322,829 Total by industry/counterparty $ 24,821 $ 25,825 $ 902,473 $ 859,420 By instrument Credit default swaps and options $ 24,502 $ 24,631 $ 883,719 $ 852,900 Total return swaps and other 319 1,194 18,754 6,520 Total by instrument $ 24,821 $ 25,825 $ 902,473 $ 859,420 By rating Investment grade $ 9,605 $ 9,995 $ 675,138 $ 648,247 Non-investment grade 15,216 15,830 227,335 211,173 Total by rating $ 24,821 $ 25,825 $ 902,473 $ 859,420 By maturity Within 1 year $ 4,113 $ 4,841 $ 293,059 $ 287,262 From 1 to 5 years 17,735 17,986 551,155 523,371 After 5 years 2,973 2,998 58,259 48,787 Total by maturity $ 24,821 $ 25,825 $ 902,473 $ 859,420 (1) The fair value amount receivable is composed of $ 9,077 million under protection purchased and $ 15,744 million under protection sold. (2) The fair value amount payable is composed of $ 17,110 million under protection purchased and $ 8,715 million under protection sold. Fair values Notionals In millions of dollars at December 31, 2015 Receivable (1) Payable (2) Protection Protection By industry/counterparty Banks $ 18,377 $ 16,988 $ 513,335 $ 508,459 Broker-dealers 5,895 6,697 155,195 152,604 Non-financial 128 123 3,969 2,087 Insurance and other financial institutions 11,317 10,923 332,715 287,772 Total by industry/counterparty $ 35,717 $ 34,731 $ 1,005,214 $ 950,922 By instrument Credit default swaps and options $ 34,849 $ 34,158 $ 981,999 $ 940,650 Total return swaps and other 868 573 23,215 10,272 Total by instrument $ 35,717 $ 34,731 $ 1,005,214 $ 950,922 By rating Investment grade $ 12,694 $ 13,142 $ 764,040 $ 720,521 Non-investment grade 23,023 21,589 241,174 230,401 Total by rating $ 35,717 $ 34,731 $ 1,005,214 $ 950,922 By maturity Within 1 year $ 3,871 $ 3,559 $ 265,632 $ 254,225 From 1 to 5 years 27,991 27,488 669,834 639,460 After 5 years 3,855 3,684 69,748 57,237 Total by maturity $ 35,717 $ 34,731 $ 1,005,214 $ 950,922 (1) The fair value amount receivable is composed of $ 18,799 million under protection purchased and $ 16,918 million under protection sold. (2) The fair value amount payable is composed of $ 17,531 million under protection purchased and $ 17,200 million under protection sold.</t>
  </si>
  <si>
    <t>FAIR VALUE MEASUREMENT (Tables)</t>
  </si>
  <si>
    <t>Schedule of CVA and FVA applied to fair value of derivative instruments</t>
  </si>
  <si>
    <t>The table below summarizes the CVA and FVA applied to the fair value of derivative instruments at December 31, 2016 and 2015: Credit and funding valuation adjustments contra-liability (contra-asset) In millions of dollars December 31, December 31, Counterparty CVA $ (1,488 ) $ (1,470 ) Asset FVA (536 ) (584 ) Citigroup (own-credit) CVA 459 471 Liability FVA 62 106 Total CVA—derivative instruments (1) $ (1,503 ) $ (1,477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6 2015 2014 Counterparty CVA $ 157 $ (115 ) $ (43 ) Asset FVA 47 (66 ) (518 ) Own-credit CVA 17 (28 ) (65 ) Liability FVA (44 ) 97 19 Total CVA—derivative instruments $ 177 $ (112 ) $ (607 ) DVA related to own FVO liabilities (1) $ (538 ) $ 367 $ 217 Total CVA and DVA (2) $ (361 ) $ 255 $ (390 ) (1) Effective January 1, 2016, Citigroup early adopted on a prospective basis only the provisions of ASU No. 2016-01, Financial Instruments—Overall (Subtopic 825-10): Recognition and Measurement of Financial Assets and Financial Liabilities , related to the presentation of DVA on fair value option liabilities. Accordingly, beginning in the first quarter 2016, the portion of the change in fair value of these liabilities related to changes in Citigroup’s own credit spreads (DVA) is reflected as a component of AOCI; previously these amounts were recognized in Citigroup’s revenues and net income. DVA amounts in AOCI will be recognized in revenue and net income if realized upon the settlement of the related liability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December 31, 2016 and December 31, 2015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16 Level 1 (1) Level 2 (1) Level 3 Gross Netting (2) Net Assets Federal funds sold and securities borrowed or purchased under agreements to resell $ — $ 172,394 $ 1,496 $ 173,890 $ (40,686 ) $ 133,204 Trading non-derivative assets Trading mortgage-backed securities U.S. government-sponsored agency guaranteed — 22,718 176 22,894 — 22,894 Residential — 291 399 690 — 690 Commercial — 1,000 206 1,206 — 1,206 Total trading mortgage-backed securities $ — $ 24,009 $ 781 $ 24,790 $ — $ 24,790 U.S. Treasury and federal agency securities $ 17,756 $ 3,423 $ 1 $ 21,180 $ — $ 21,180 State and municipal — 3,780 296 4,076 — 4,076 Foreign government 36,852 12,804 40 49,696 — 49,696 Corporate 424 14,199 324 14,947 — 14,947 Equity securities 45,331 4,985 127 50,443 — 50,443 Asset-backed securities — 892 1,868 2,760 — 2,760 Other trading assets (3) 2 9,464 2,814 12,280 — 12,280 Total trading non-derivative assets $ 100,365 $ 73,556 $ 6,251 $ 180,172 $ — $ 180,172 Trading derivatives Interest rate contracts $ 105 $ 366,995 $ 2,225 $ 369,325 Foreign exchange contracts 53 184,776 833 185,662 Equity contracts 2,306 21,209 595 24,110 Commodity contracts 261 12,999 505 13,765 Credit derivatives — 23,021 1,594 24,615 Total trading derivatives $ 2,725 $ 609,000 $ 5,752 $ 617,477 Cash collateral paid (4) $ 11,188 Netting agreements $ (519,000 ) Netting of cash collateral received (45,912 ) Total trading derivatives $ 2,725 $ 609,000 $ 5,752 $ 628,665 $ (564,912 ) $ 63,753 Investments Mortgage-backed securities U.S. government-sponsored agency guaranteed $ — $ 38,304 $ 101 $ 38,405 $ — $ 38,405 Residential — 3,860 50 3,910 — 3,910 Commercial — 358 — 358 — 358 Total investment mortgage-backed securities $ — $ 42,522 $ 151 $ 42,673 $ — $ 42,673 U.S. Treasury and federal agency securities $ 112,916 $ 10,753 $ 2 $ 123,671 $ — $ 123,671 State and municipal — 8,909 1,211 10,120 — 10,120 Foreign government 54,028 43,934 186 98,148 — 98,148 Corporate 3,215 13,598 311 17,124 — 17,124 Equity securities 336 46 9 391 — 391 Asset-backed securities — 6,134 660 6,794 — 6,794 Other debt securities — 503 — 503 — 503 Non-marketable equity securities (5) — 35 1,331 1,366 — 1,366 Total investments $ 170,495 $ 126,434 $ 3,861 $ 300,790 $ — $ 300,790 In millions of dollars at December 31, 2016 Level 1 (1) Level 2 (1) Level 3 Gross Netting (2) Net Loans $ — $ 2,918 $ 568 $ 3,486 $ — $ 3,486 Mortgage servicing rights — — 1,564 1,564 — 1,564 Non-trading derivatives and other financial assets measured on a recurring basis, gross $ 9,300 $ 7,732 $ 34 $ 17,066 Cash collateral paid (6) 8 Netting of cash collateral received $ (1,345 ) Non-trading derivatives and other financial assets measured on a recurring basis $ 9,300 $ 7,732 $ 34 $ 17,074 $ (1,345 ) $ 15,729 Total assets $ 282,885 $ 992,034 $ 19,526 $ 1,305,641 $ (606,943 ) $ 698,698 Total as a percentage of gross assets (7) 21.9 % 76.6 % 1.5 % Liabilities Interest-bearing deposits $ — $ 919 $ 293 $ 1,212 $ — $ 1,212 Federal funds purchased and securities loaned or sold under agreements to repurchase — 73,500 849 74,349 (40,686 ) 33,663 Trading account liabilities Securities sold, not yet purchased $ 73,782 $ 5,831 $ 1,177 $ 80,790 $ — $ 80,790 Other trading liabilities — 1,827 1 1,828 — 1,828 Total trading liabilities $ 73,782 $ 7,658 $ 1,178 $ 82,618 $ — $ 82,618 Trading derivatives Interest rate contracts $ 107 $ 351,766 $ 2,888 $ 354,761 Foreign exchange contracts 13 187,328 420 187,761 Equity contracts 2,245 22,119 2,152 26,516 Commodity contracts 196 12,386 2,450 15,032 Credit derivatives — 22,842 2,595 25,437 Total trading derivatives $ 2,561 $ 596,441 $ 10,505 $ 609,507 Cash collateral received (8) $ 15,731 Netting agreements $ (519,000 ) Netting of cash collateral paid (49,811 ) Total trading derivatives $ 2,561 $ 596,441 $ 10,505 $ 625,238 $ (568,811 ) $ 56,427 Short-term borrowings $ — $ 2,658 $ 42 $ 2,700 $ — $ 2,700 Long-term debt — 16,510 9,744 26,254 — 26,254 Non-trading derivatives and other financial liabilities measured on a recurring basis, gross $ 9,300 $ 1,540 $ 8 $ 10,848 Cash collateral received (9) 1 Netting of cash collateral paid $ (53 ) Total non-trading derivatives and other financial liabilities measured on a recurring basis $ 9,300 $ 1,540 $ 8 $ 10,849 $ (53 ) $ 10,796 Total liabilities $ 85,643 $ 699,226 $ 22,619 $ 823,220 $ (609,550 ) $ 213,670 Total as a percentage of gross liabilities (7) 10.6 % 86.6 % 2.8 % (1) In 2016, the Company transferred assets of approximately $2.6 billion from Level 1 to Level 2, respectively, primarily related to foreign government securities and equity securities not traded in active markets. In 2016, the Company transferred assets of approximately $4.0 billion from Level 2 to Level 1, respectively, primarily related to foreign government bonds and equity securities traded with sufficient frequency to constitute a liquid market. In 2016, the Company transferred liabilities of approximately $0.4 billion from Level 2 to Level 1. In 2016, the Company transferred liabilities of approximately $0.3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5 to the Consolidated Financial Statements. Also includes physical commodities accounted for at the lower of cost or fair value and unfunded credit products. (4) Reflects the net amount of $60,999 million of gross cash collateral paid, of which $49,811 million was used to offset trading derivative liabilities. (5) Amounts exclude $0.4 billion investments measured at Net Asset Value (NAV) in accordance with ASU No. 2015-07, Fair Value Measurement (Topic 820): Disclosures for Investments in Certain Entities That Calculate Net Asset Value per Share (or Its Equivalent). (6) Reflects the net amount of $61 million of gross cash collateral paid, of which $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61,643 million of gross cash collateral received, of which $45,912 million was used to offset trading derivative assets. (9) Reflects the net amount of $1,346 million of gross cash collateral received, of which $1,345 million was used to offset non-trading derivative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555 197 56,467 — 56,467 Corporate 302 13,901 376 14,579 — 14,579 Equity securities 41,688 2,382 3,684 47,754 — 47,754 Asset-backed securities — 1,217 2,739 3,956 — 3,956 Other trading assets (9) — 9,293 2,483 11,776 — 11,776 Total trading non-derivative assets $ 91,913 $ 80,700 $ 12,418 $ 185,031 $ — $ 185,031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6,341 260 88,674 — 88,674 Corporate 3,605 15,122 603 19,330 — 19,330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 — $ 2,839 $ 2,166 $ 5,005 $ — $ 5,005 Mortgage servicing rights — — 1,781 1,781 — 1,781 Non-trading derivatives and other financial assets measured on a recurring basis, gross $ 8,741 $ 7,882 $ 180 $ 16,803 Cash collateral paid (5) 8 Netting of cash collateral received $ (1,949 ) Non-trading derivatives and other financial assets measured on a recurring basis $ 8,741 $ 7,882 $ 180 $ 16,811 $ (1,949 ) $ 14,862 Total assets $ 260,938 $ 1,013,230 $ 32,637 $ 1,311,724 $ (610,568 ) $ 701,156 Total as a percentage of gross assets (6) 20.0 % 77.5 % 2.5 % Liabilities Interest-bearing deposits $ — $ 1,156 $ 434 $ 1,590 $ — $ 1,590 Federal funds purchased and securities loaned or sold under agreements to repurchase — 76,507 1,247 77,754 (40,911 ) 36,843 Trading account liabilities Securities sold, not yet purchased 48,452 9,176 199 57,827 — 57,827 Other trading liabilities — 2,093 — 2,093 — 2,093 Total trading liabilities $ 48,452 $ 11,269 $ 199 $ 59,920 $ — $ 59,920 Trading account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7) $ 13,628 Netting agreements $ (524,481 ) Netting of cash collateral paid (42,609 ) Total trading derivatives $ 2,518 $ 596,611 $ 11,925 $ 624,682 $ (567,090 ) $ 57,592 Short-term borrowings $ — $ 1,198 $ 9 $ 1,207 $ — $ 1,207 Long-term debt — 17,750 7,543 25,293 — 25,293 Non-trading derivatives and other financial liabilities measured on a recurring basis, gross $ 8,741 $ 1,626 $ 14 $ 10,381 Cash collateral received (8) 37 Netting of cash collateral paid $ (53 ) Non-trading derivatives and other financial liabilities measured on a recurring basis $ 8,741 $ 1,626 $ 14 $ 10,418 $ (53 ) $ 10,365 Total liabilities $ 59,711 $ 706,117 $ 21,371 $ 800,864 $ (608,054 ) $ 192,810 Total as a percentage of gross liabilities (6) 7.6 % 89.7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5) Reflects the net amount of $61 million of gross cash collateral paid, of which $53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6,855 million of gross cash collateral received, of which $43,227 million was used to offset trading derivative assets. (8) Reflects the net amount of $1,986 million of gross cash collateral received, of which $1,949 million was used to offset non-trading derivative assets. (9) Includes positions related to investments in unallocated precious metals, as discussed in Note 25 to the Consolidated Financial Statements. Also includes physical commodities accounted for at the lower of cost or fair value and unfunded credit products.</t>
  </si>
  <si>
    <t>Changes in level 3 fair value category</t>
  </si>
  <si>
    <t>The hedged items and related hedges are presented gross in the following tables: Level 3 Fair Value Rollforward Net realized/unrealized Transfers Unrealized (3) In millions of dollars Dec. 31, 2015 Principal Other (1)(2) into out of Purchases Issuances Sales Settlements Dec. 31, 2016 Assets Federal funds sold and securities borrowed or purchased under agreements to resell $ 1,337 $ (20 ) $ — $ — $ (28 ) $ 758 $ — $ — $ (551 ) $ 1,496 $ (16 ) Trading non-derivative assets Trading mortgage-backed securities U.S. government-sponsored agency guaranteed 744 6 — 510 (1,087 ) 941 — (961 ) 23 176 (7 ) Residential 1,326 104 — 189 (162 ) 324 — (1,376 ) (6 ) 399 26 Commercial 517 (1 ) — 193 (234 ) 759 — (1,028 ) — 206 (27 ) Total trading mortgage-backed securities $ 2,587 $ 109 $ — $ 892 $ (1,483 ) $ 2,024 $ — $ (3,365 ) $ 17 $ 781 $ (8 ) U.S. Treasury and federal agency securities $ 1 $ — $ — $ 2 $ — $ — $ — $ (2 ) $ — $ 1 $ — State and municipal 351 23 — 195 (256 ) 322 — (339 ) — 296 (88 ) Foreign government 197 (9 ) — 21 (49 ) 115 — (235 ) — 40 (16 ) Corporate 376 330 — 171 (132 ) 867 — (1,295 ) 7 324 69 Equity securities 3,684 (527 ) — 279 (4,057 ) 955 (11 ) (196 ) — 127 (457 ) Asset-backed securities 2,739 53 — 205 (360 ) 2,199 — (2,965 ) (3 ) 1,868 (46 ) Other trading assets 2,483 (58 ) — 2,070 (2,708 ) 2,894 19 (1,838 ) (48 ) 2,814 (101 ) Total trading non-derivative assets $ 12,418 $ (79 ) $ — $ 3,835 $ (9,045 ) $ 9,376 $ 8 $ (10,235 ) $ (27 ) $ 6,251 $ (647 ) Trading derivatives, net (4) Interest rate contracts $ (495 ) $ (146 ) $ — $ 301 $ (239 ) $ 163 $ (18 ) $ (142 ) $ (87 ) $ (663 ) $ 26 Foreign exchange contracts 620 (276 ) — 75 (106 ) 200 — (181 ) 81 413 23 Equity contracts (800 ) (89 ) — 63 (772 ) 92 38 (128 ) 39 (1,557 ) (33 ) Commodity contracts (1,861 ) (352 ) — (425 ) (39 ) 357 — (347 ) 722 (1,945 ) (164 ) Credit derivatives 307 (1,970 ) — 8 (29 ) 37 — (34 ) 680 (1,001 ) (1,854 ) Total trading derivatives, net (4) $ (2,229 ) $ (2,833 ) $ — $ 22 $ (1,185 ) $ 849 $ 20 $ (832 ) $ 1,435 $ (4,753 ) $ (2,002 ) Net realized/unrealized Transfers Unrealized (3) In millions of dollars Dec. 31, 2015 Principal Other (1)(2) into out of Purchases Issuances Sales Settlements Dec. 31, 2016 Investments Mortgage-backed securities U.S. government-sponsored agency guaranteed $ 139 $ — $ (26 ) $ 25 $ (72 ) $ 45 $ — $ (9 ) $ (1 ) $ 101 $ 54 Residential 4 — 3 49 — 26 — (32 ) — 50 2 Commercial 2 — (1 ) 6 (7 ) — — — — — — Total investment mortgage-backed securities $ 145 $ — $ (24 ) $ 80 $ (79 ) $ 71 $ — $ (41 ) $ (1 ) $ 151 $ 56 U.S. Treasury and federal agency securities $ 4 $ — $ — $ — $ — $ — $ — $ (2 ) $ — $ 2 $ — State and municipal 2,192 — 39 467 (1,598 ) 351 — (240 ) — 1,211 23 Foreign government 260 — 10 38 (39 ) 259 — (339 ) (3 ) 186 (104 ) Corporate 603 — 77 11 (240 ) 693 — (468 ) (365 ) 311 — Equity securities 124 — 10 5 (5 ) 1 — (131 ) 5 9 — Asset-backed securities 596 — (92 ) 7 (61 ) 435 — (306 ) 81 660 (102 ) Other debt securities — — — 10 — 6 — (16 ) — — — Non-marketable equity securities 1,135 — 79 336 (32 ) 26 — (14 ) (199 ) 1,331 18 Total investments $ 5,059 $ — $ 99 $ 954 $ (2,054 ) $ 1,842 $ — $ (1,557 ) $ (482 ) $ 3,861 $ (109 ) Loans $ 2,166 $ — $ (61 ) $ 89 $ (1,074 ) $ 708 $ 219 $ (813 ) $ (666 ) $ 568 $ 26 Mortgage servicing rights 1,781 — (36 ) — — — 152 (20 ) (313 ) 1,564 (21 ) Other financial assets measured on a recurring basis 180 — 80 55 (47 ) 1 236 (133 ) (338 ) 34 39 Liabilities Interest-bearing deposits $ 434 $ — $ 43 $ 322 $ (309 ) $ — $ 5 $ — $ (116 ) $ 293 $ 46 Federal funds purchased and securities loaned or sold under agreements to repurchase 1,247 (6 ) — — (150 ) — — 27 (281 ) 849 (12 ) Trading account liabilities Securities sold, not yet purchased 199 17 — 1,185 (109 ) (70 ) (41 ) 367 (337 ) 1,177 (43 ) Other trading liabilities — — — 1 — — — — — 1 — Short-term borrowings 9 (16 ) — 19 (37 ) — 87 — (52 ) 42 — Long-term debt 7,543 (282 ) — 3,792 (4,350 ) — 4,845 (3 ) (2,365 ) 9,744 (419 ) Other financial liabilities measured on a recurring basis 14 — (11 ) 2 (12 ) (8 ) 12 — (11 ) 8 (13 ) (1) Changes in fair value for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December 31, 2016 . (4) Total Level 3 trading derivative assets and liabilities have been netted in these tables for presentation purposes only. Net realized/unrealized Transfers Unrealized (3) In millions of dollars Dec. 31, 2014 Principal Other (1)(2) into out of Purchases Issuances Sales Settlements Dec. 31, 2015 Assets Federal funds sold and securities borrowed or purchased under agreements to resell $ 3,398 $ (147 ) $ — $ 279 $ (2,856 ) $ 784 $ — $ — $ (121 ) $ 1,337 $ (5 ) Trading non-derivative assets Trading mortgage-backed securities U.S. government-sponsored agency guaranteed 1,085 24 — 872 (1,277 ) 796 — (756 ) — 744 (4 ) Residential 2,680 254 — 370 (480 ) 1,574 — (3,072 ) — 1,326 (101 ) Commercial 440 18 — 252 (157 ) 697 — (733 ) — 517 (7 ) Total trading mortgage-backed securities $ 4,205 $ 296 $ — $ 1,494 $ (1,914 ) $ 3,067 $ — $ (4,561 ) $ — $ 2,587 $ (112 ) U.S. Treasury and federal agency securities $ — $ — $ — $ 2 $ (1 ) $ 1 $ — $ (1 ) $ — $ 1 $ — State and municipal 241 — — 67 (35 ) 183 — (105 ) — 351 (7 ) Foreign government 206 (10 ) — 53 (100 ) 271 — (169 ) (54 ) 197 6 Corporate 820 111 — 186 (288 ) 802 — (1,244 ) (11 ) 376 (29 ) Equity securities 2,219 547 — 344 (371 ) 1,377 — (432 ) — 3,684 464 Asset-backed securities 3,294 141 — 663 (282 ) 4,426 — (5,503 ) — 2,739 (174 ) Other trading assets 4,372 180 — 968 (3,290 ) 2,504 51 (2,110 ) (192 ) 2,483 (45 ) Total trading non-derivative assets $ 15,357 $ 1,265 $ — $ 3,777 $ (6,281 ) $ 12,631 $ 51 $ (14,125 ) $ (257 ) $ 12,418 $ 103 Trading derivatives, net (4) Interest rate contracts $ (211 ) $ (492 ) $ — $ (124 ) $ 15 $ 24 $ — $ 141 $ 152 $ (495 ) $ 553 Foreign exchange contracts 778 (245 ) — (11 ) 27 393 — (381 ) 59 620 (12 ) Equity contracts (863 ) 148 — (126 ) 66 496 — (334 ) (187 ) (800 ) 41 Commodity contracts (1,622 ) (753 ) — 214 (28 ) — — — 328 (1,861 ) (257 ) Credit derivatives (743 ) 555 — 9 61 1 — (3 ) 427 307 442 Total trading derivatives, net (4) $ (2,661 ) $ (787 ) $ — $ (38 ) $ 141 $ 914 $ — $ (577 ) $ 779 $ (2,229 ) $ 767 Investments Mortgage-backed securities U.S. government-sponsored agency guaranteed $ 38 $ — $ 29 $ 171 $ (118 ) $ 62 $ — $ (43 ) $ — $ 139 $ (2 ) Residential 8 — (1 ) 4 — 11 — (18 ) — 4 — Commercial 1 — — 4 (3 ) — — — — 2 — Total investment mortgage-backed securities $ 47 $ — $ 28 $ 179 $ (121 ) $ 73 $ — $ (61 ) $ — $ 145 $ (2 ) U.S. Treasury and federal agency securities $ 6 $ — $ — $ — $ — $ 6 $ — $ (8 ) $ — $ 4 $ — State and municipal 2,180 — (23 ) 834 (721 ) 842 — (671 ) (249 ) 2,192 9 Foreign government 678 — 45 (5 ) (270 ) 601 — (519 ) (270 ) 260 (1 ) Corporate 672 — (7 ) 15 (52 ) 144 — (134 ) (35 ) 603 (4 ) Equity securities 681 — (22 ) 12 (14 ) 7 — (540 ) — 124 (120 ) Asset-backed securities 549 — (17 ) 45 (58 ) 202 — (125 ) — 596 14 Other debt securities — — — — — 10 — (10 ) — — — Non-marketable equity securities 1,460 — (50 ) 76 6 5 — (58 ) (304 ) 1,135 26 Total investments $ 6,273 $ — $ (46 ) $ 1,156 $ (1,230 ) $ 1,890 $ — $ (2,126 ) $ (858 ) $ 5,059 $ (78 ) Net realized/unrealized Transfers Unrealized (3) In millions of dollars Dec. 31, 2014 Principal Other (1)(2) into out of Purchases Issuances Sales Settlements Dec. 31, 2015 Loans $ 3,108 $ — $ (303 ) $ 689 $ (805 ) $ 1,190 $ 461 $ (807 ) $ (1,367 ) $ 2,166 $ 24 Mortgage servicing rights 1,845 — 110 — — — 214 (38 ) (350 ) 1,781 (390 ) Other financial assets measured on a recurring basis 78 — 100 201 (66 ) 6 208 (85 ) (262 ) 180 582 Liabilities Interest-bearing deposits $ 486 $ — $ 10 $ 1 $ (1 ) $ — $ 36 $ — $ (78 ) $ 434 $ (154 ) Federal funds purchased and securities loaned or sold under agreements to repurchase 1,043 (23 ) — — — — — 302 (121 ) 1,247 134 Trading account liabilities Securities sold, not yet purchased 424 88 — 311 (231 ) — — 385 (602 ) 199 (25 ) Other trading liabilities — — — — — — — — — — — Short-term borrowings 344 11 — 23 (30 ) — 1 — (318 ) 9 (4 ) Long-term debt 7,290 539 — 2,903 (3,958 ) — 3,407 — (1,560 ) 7,543 (347 ) Other financial liabilities measured on a recurring basis 7 — (11 ) 10 (4 ) (5 ) 5 2 (12 ) 14 (4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December 31, 2015 .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Valuation Techniques and Inputs for Level 3 Fair Value Measurements As of December 31, 2016 Fair value (1) (in millions) Methodology Input Low (2)(3) High (2)(3) Weighted average (4) Assets Federal funds sold and securities borrowed or purchased under agreements to resell $ 1,496 Model-based IR log-normal volatility 12.86 % 75.50 % 61.73 % Interest rate (0.51 )% 5.76 % 2.80 % Mortgage-backed securities $ 509 Price-based Price $ 5.50 $ 113.48 $ 61.74 368 Yield analysis Yield 1.90 % 14.54 % 4.34 % State and municipal, foreign government, corporate and other debt securities $ 3,308 Price-based Price $ 15.00 $ 103.60 $ 89.93 1,513 Cash flow Credit spread 35 bps 600 bps 230 bps Equity securities (5) $ 69 Model-based Price $ 0.48 $ 104.00 $ 22.19 58 Price-based Asset-backed securities $ 2,454 Price-based Price $ 4.00 $ 100.00 $ 71.51 Non-marketable equity $ 726 Price-based Discount to price — % 90.00 % 13.36 % 565 Comparables analysis EBITDA multiples 6.80 x 10.10 x 8.62 x Price-to-book ratio 0.32 % 1.03 % 0.87 % Price $ — $ 113.23 $ 54.40 Derivatives—gross (6) Interest rate contracts (gross) $ 4,897 Model-based IR log-normal volatility 1.00 % 93.97 % 62.72 % Mean reversion 1.00 % 20.00 % 10.50 % Foreign exchange contracts (gross) $ 1,110 Model-based Foreign exchange (FX) volatility 1.39 % 26.85 % 15.18 % 134 Cash flow Interest rate (0.85 )% (0.49 )% (0.84 )% Credit spread 4 bps 657 bps 266 bps IR-IR correlation 40.00 % 50.00 % 41.27 % IR-FX correlation 16.41 % 60.00 % 49.52 % Equity contracts (gross) (7) $ 2,701 Model-based Equity volatility 3.00 % 97.78 % 29.52 % Forward Price 69.05 % 144.61 % 94.28 % Equity-FX correlation (60.70 )% 28.20 % (26.28 )% Equity-IR correlation (35.00 )% 41.00 % (15.65 )% Yield Volatility 3.55 % 14.77 % 9.29 % Equity-equity correlation (87.70 )% 96.50 % 67.45 % Commodity contracts (gross) $ 2,955 Model-based Forward price 35.74 % 235.35 % 119.99 % Commodity volatility 2.00 % 32.19 % 17.07 % Commodity correlation (41.61 )% 90.42 % 52.85 % As of December 31, 2016 Fair value (1) (in millions) Methodology Input Low (2)(3) High (2)(3) Weighted average (4) Credit derivatives (gross) $ 2,786 Model-based Recovery rate 20.00 % 75.00 % 39.75 % 1,403 Price-based Credit correlation 5.00 % 90.00 % 34.27 % Upfront Points 6.00 % 99.90 % 72.89 % Price $ 1.00 $ 167.00 $ 77.35 Credit spread 3 bps 1,515 bps 256 bps Nontrading derivatives and other financial assets and liabilities measured on a recurring basis (gross) (6) $ 42 Model-based Recovery rate 40.00 % 40.00 % 40.00 % Redemption rate 3.92 % 99.58 % 74.69 % Upfront Points 16.00 % 20.50 % 18.78 % Loans $ 258 Price-based Price $31.55 $105.74 $56.46 221 Yield Analysis Yield 2.75 % 20.00 % 11.09 % 79 Model-based Mortgage servicing rights $ 1,473 Cash flow Yield 4.20 % 20.56 % 9.32 % WAL 3.53 years 7.24 years 5.83 years Liabilities Interest-bearing deposits $ 293 Model-based Mean Reversion 1.00 % 20.00 % 10.50 % Forward price 98.79 % 104.07 % 100.19 % Federal funds purchased and securities loaned or sold under agreements to repurchase $ 849 Model-based Interest rate 0.62 % 2.19 % 1.99 % Trading account liabilities Securities sold, not yet purchased $ 1,056 Model-based IR Normal Volatility 12.86 % 75.50 % 61.73 % Short-term borrowings and long-term debt $ 9,774 Model-based Mean reversion 1.00 % 20.00 % 10.50 % Commodity Correlation (41.61 )% 90.42 % 52.85 % Commodity Volatility 2.00 % 32.19 % 17.07 % Forward price 69.05 % 235.35 % 103.28 % As of December 31, 2015 Fair value (1) (in millions) Methodology Input Low (2)(3) High (2)(3) Weighted average (4) Assets Federal funds sold and securities borrowed or purchased under agreements to resell $ 1,337 Model-based IR log-normal volatility 29.02 % 137.02 % 37.90 % Interest rate — % 2.03 % 0.27 % Mortgage-backed securities $ 1,287 Price-based Price $ 3.45 $ 109.21 $ 78.25 1,377 Yield analysis Yield 0.50 % 14.07 % 4.83 % State and municipal, foreign government, corporate and other debt securities $ 3,761 Price-based Price $ — $ 217.00 $ 79.41 1,719 Cash flow Credit spread 20 bps 600 bps 251 bps Equity securities (5) $ 3,499 Model-based WAL 1.5 years 1.5 years 1.5 years Redemption rate 41.21 % 41.21 % 41.21 % Asset-backed securities $ 3,075 Price-based Price $ 5.55 $ 100.21 $ 71.57 Non-marketable equity $ 633 Comparables analysis EBITDA multiples 6.80 x 10.80 x 9.05 x 473 Price-based Discount to price — % 90.00 % 10.89 % Price-to-book ratio 0.19x 1.09x 0.60x Price $ — $ 132.78 $ 46.66 Derivatives—gross (6) Interest rate contracts (gross) $ 4,553 Model-based IR log-normal volatility 17.41 % 137.02 % 37.60 % Mean reversion (5.52 )% 20.00 % 0.71 % As of December 31, 2015 Fair value (1) (in millions) Methodology Input Low (2)(3) High (2)(3) Weighted average (4) Foreign exchange contracts (gross) $ 1,326 Model-based Foreign exchange (FX) volatility 0.38 % 25.73 % 11.63 % 275 Cash flow Interest rate 7.50 % 7.50 % 7.50 % Forward price 1.48 % 138.09 % 56.80 % Credit spread 3 bps 515 bps 235 bps IR-IR correlation (51.00 )% 77.94 % 32.91 % IR-FX correlation (20.30 )% 60.00 % 48.85 % Equity contracts (gross) (7) $ 3,976 Model-based Equity volatility 11.87 % 49.57 % 27.33 % Equity-FX correlation (88.17 )% 65.00 % (21.09 )% Equity forward 82.72 % 100.53 % 95.20 % Equity-equity correlation (80.54 )% 100.00 % 49.54 % Commodity contracts (gross) $ 4,061 Model-based Forward price 35.09 % 299.32 % 112.98 % Commodity volatility 5.00 % 83.00 % 24.00 % Commodity correlation (57.00 )% 91.00 % 30.00 % Credit derivatives (gross) $ 5,849 Model-based Recovery rate 1.00 % 75.00 % 32.49 % 1,424 Price-based Credit correlation 5.00 % 90.00 % 43.48 % Price $ 0.33 $ 101.00 $ 61.52 Credit spread 1 bps 967 bps 133 bps Upfront points 7.00 % 99.92 % 66.75 % Nontrading derivatives and other financial assets and liabilities measured on a recurring basis (gross) (6) $ 194 Model-based Recovery rate 7.00 % 40.00 % 10.72 % Redemption rate 27.00 % 99.50 % 74.80 % Interest rate 5.26 % 5.28 % 5.27 % Loans $ 750 Price-based Yield 1.50 % 4.50 % 2.52 % 892 Model-based Price $ — $ 106.98 $ 40.69 524 Cash flow Credit spread 29 bps 500 bps 105 bps Mortgage servicing rights $ 1,690 Cash flow Yield — % 23.32 % 6.83 % WAL 3.38 years 7.48 years 5.50 years Liabilities Interest-bearing deposits $ 434 Model-based Equity-IR correlation 23.00 % 39.00 % 34.51 % Forward price 35.09 % 299.32 % 112.72 % Commodity correlation (57.00 )% 91.00 % 30.00 % Commodity volatility 5.00 % 83.00 % 24.00 % Federal funds purchased and securities loaned or sold under agreements to repurchase $ 1,245 Model-based Interest rate 1.27 % 2.02 % 1.92 % Trading account liabilities Securities sold, not yet purchased $ 152 Price-based Price $ — $ 217.00 $ 87.78 Short-term borrowings and long-term debt $ 7,004 Model-based Mean reversion (5.52 )% 20.00 % 7.80 % Equity volatility 9.55 % 42.56 % 22.26 % Equity forward 82.72 % 100.80 % 94.48 % Equity-equity correlation (80.54 )% 100.00 % 49.16 % Forward price 35.09 % 299.32 % 106.32 % Equity-FX correlation (88.20 )% 56.85 % (31.76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In millions of dollars Fair value Level 2 Level 3 December 31, 2016 Loans held-for-sale $ 5,802 $ 3,389 $ 2,413 Other real estate owned 75 15 60 Loans (1) 1,376 586 790 Total assets at fair value on a nonrecurring basis $ 7,253 $ 3,990 $ 3,263 In millions of dollars Fair value Level 2 Level 3 December 31, 2015 Loans held-for-sale $ 10,326 $ 6,752 $ 3,574 Other real estate owned 107 15 92 Loans (1) 1,173 836 337 Total assets at fair value on a nonrecurring basis $ 11,606 $ 7,603 $ 4,003 (1) Represents impaired loans held for investment whose carrying amount is based on the fair value of the underlying collateral, primarily real estate secured loans.</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December 31, 2016 Fair value (1) (in millions) Methodology Input Low (2) High Weighted average (3) Loans held-for-sale $ 2,413 Price-based Price $ — $ 100.00 $ 93.08 Other real estate owned $ 59 Price-based Discount to price (4) 0.34 % 13.00 % 3.10 % Price $ 64.65 $ 74.39 $ 66.21 Loans (5) $ 431 Cashflow Price $ 3.25 $ 105.00 $ 59.61 197 Recovery Analysis Forward Price $ 2.90 $ 210.00 $ 156.78 135 Price-based Discount to price (4) 0.25 % 13.00 % 8.34 % Appraised Value $ 25.80 $ 26,400,000 $ 6,462,735 As of December 31, 2015 Fair value (1) (in millions) Methodology Input Low (2) High Weighted average (3) Loans held-for-sale $ 3,486 Price-based Price $ — $ 100.00 $ 81.05 Other real estate owned 90 Price-based Discount to price (4) 0.34 % 13.00 % 2.86 % 2 Appraised value $ — $ 8,518,230 $ 3,813,045 Loans (5) $ 157 Recovery analysis Recovery rate 11.79 % 60.00 % 23.49 % 87 Price-based Discount to price (4) 13.00 % 34.00 % 7.99 % (1) The fair value amounts presented in this table represent the primary valuation technique or techniques for each class of assets or liabilities. (2) Some inputs are shown as zero due to rounding. (3) Weighted averages are calculated based on the fair values of the instruments. (4) Represents loans held for investment whose carrying amounts are based on the fair value of the underlying collateral. (5) Includes estimated costs to sell.</t>
  </si>
  <si>
    <t>Changes in total nonrecurring fair value measurements</t>
  </si>
  <si>
    <t>The following table presents total nonrecurring fair value measurements for the period, included in earnings, attributable to the change in fair value relating to assets that were still held: Year ended December 31, In millions of dollars 2016 Loans held-for-sale $ (2 ) Other real estate owned (5 ) Loans (1) (105 ) Total nonrecurring fair value gains (losses) $ (112 ) Year ended December 31, In millions of dollars 2015 Loans held-for-sale $ (79 ) Other real estate owned (17 ) Loans (1) (142 ) Total nonrecurring fair value gains (losses) $ (238 ) (1) Represents loans held for investment whose carrying amount is based on the fair value of the underlying collateral, primarily real estate loans.</t>
  </si>
  <si>
    <t>Estimated Fair Value of Financial Instruments</t>
  </si>
  <si>
    <t>The following table presents the carrying value and fair value of Citigroup’s financial instruments that are not carried at fair value. The table therefore excludes items measured at fair value on a recurring basis presented in the tables above. The disclosure also excludes leases, affiliate investments, pension and benefit obligations, certain insurance contracts and tax-related item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 excludes the values of non-financial assets and liabilities, as well as a wide range of franchise, relationship and intangible values, which are integral to a full assessment of Citigroup’s financial position and the value of its net assets. The fair value represents management’s best estimates based on a range of methodologies and assumptions. The carrying value of short-term financial instruments not accounted for at fair value, as well as receivables and payables arising in the ordinary course of business, approximates fair value because of the relatively short period of time between their origination and expected realization. Quoted market prices are used when available for investments and for liabilities, such as long-term debt not carried at fair value. For loans not accounted for at fair value, cash flows are discounted at quoted secondary market rates or estimated market rates if available. Otherwise, sales of comparable loan portfolios or current market origination rates for loans with similar terms and risk characteristics are used. Expected credit losses are either embedded in the estimated future cash flows or incorporated as an adjustment to the discount rate used. The value of collateral is also considered. For liabilities such as long-term debt not accounted for at fair value and without quoted market prices, market borrowing rates of interest are used to discount contractual cash flows. December 31, 2016 Estimated fair value Carrying value Estimated fair value In billions of dollars Level 1 Level 2 Level 3 Assets Investments $ 52.1 $ 52.0 $ 0.8 $ 48.6 $ 2.6 Federal funds sold and securities borrowed or purchased under agreements to resell 103.6 103.6 — 98.5 5.1 Loans (1)(2) 607.0 604.5 — 7.0 597.5 Other financial assets (2)(3) 215.2 215.9 8.2 153.6 54.1 Liabilities Deposits $ 928.2 $ 927.6 $ — $ 789.7 $ 137.9 Federal funds purchased and securities loaned or sold under agreements to repurchase 108.2 108.2 — 107.8 0.4 Long-term debt (4) 179.9 185.5 — 156.5 29.0 Other financial liabilities (5) 115.3 115.3 — 16.2 99.1 December 31, 2015 Estimated fair value Carrying value Estimated fair value In billions of dollars Level 1 Level 2 Level 3 Assets Investments $ 41.7 $ 42.0 $ 3.5 $ 36.4 $ 2.1 Federal funds sold and securities borrowed or purchased under agreements to resell 81.7 81.7 — 77.4 4.3 Loans (1)(2) 597.5 599.4 — 6.0 593.4 Other financial assets (2)(3) 186.5 187.2 6.9 126.2 54.1 Liabilities Deposits $ 906.3 $ 896.7 $ — $ 749.4 $ 147.3 Federal funds purchased and securities loaned or sold under agreements to repurchase 109.7 109.7 — 109.4 0.3 Long-term debt (4) 176.0 180.8 — 153.8 27.0 Other financial liabilities (5) 97.6 97.6 — 18.0 79.6 (1) The carrying value of loans is net of the Allowance for loan losses of $12.1 billion for December 31, 2016 and $12.6 billion for December 31, 2015 . In addition, the carrying values exclude $1.9 billion and $2.4 billion of lease finance receivables at December 31, 2016 and December 31, 2015 ,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 gains (losses) for the years ended December 31, In millions of dollars 2016 2015 Assets Federal funds sold and securities borrowed or purchased under agreements to resell selected portfolios of securities purchased under agreements to resell and securities borrowed $ (89 ) $ (153 ) Trading account assets 404 (305 ) Investments (25 ) 57 Loans Certain corporate loans (1) 40 (192 ) Certain consumer loans (1) — 3 Total loans $ 40 $ (189 ) Other assets MSRs $ (36 ) $ 104 Certain mortgage loans held for sale (2) 284 331 Other assets 376 — Total other assets $ 624 $ 435 Total assets $ 954 $ (155 ) Liabilities Interest-bearing deposits $ (50 ) $ (94 ) Federal funds purchased and securities loaned or sold under agreements to repurchase selected portfolios of securities sold under agreements to repurchase and securities loaned 45 3 Trading account liabilities 105 (60 ) Short-term borrowings (61 ) (59 ) Long-term debt (935 ) 343 Total liabilities $ (896 ) $ 133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December 31, 2016 December 31, 2015 In millions of dollars Trading assets Loans Trading assets Loans Carrying amount reported on the Consolidated Balance Sheet $ 9,824 $ 3,486 $ 9,314 $ 5,005 Aggregate unpaid principal balance in excess of fair value 758 18 980 280 Balance of non-accrual loans or loans more than 90 days past due — 1 5 2 Aggregate unpaid principal balance in excess of fair value for non-accrual loans or loans more than 90 days past due — 1 13 1</t>
  </si>
  <si>
    <t>Schedule of fair value of loans and other disclosures for certain mortgage loans</t>
  </si>
  <si>
    <t>The following table provides information about certain mortgage loans HFS carried at fair value: In millions of dollars December 31, December 31, 2015 Carrying amount reported on the Consolidated Balance Sheet $ 915 $ 745 Aggregate fair value in excess of unpaid principal balance 8 20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December 31, 2016 December 31, 2015 Interest rate linked $ 10.6 $ 9.6 Foreign exchange linked 0.2 0.3 Equity linked 12.3 9.9 Commodity linked 0.3 1.4 Credit linked 0.9 1.6 Total $ 24.3 $ 22.8</t>
  </si>
  <si>
    <t>Schedule of long-term debt carried at fair value, excluding debt issued by consolidated VIEs</t>
  </si>
  <si>
    <t>The following table provides information about long-term debt carried at fair value: In millions of dollars December 31, 2016 December 31, 2015 Carrying amount reported on the Consolidated Balance Sheet $ 26,254 $ 25,293 Aggregate unpaid principal balance in excess of (less than) fair value (128 ) 1,569</t>
  </si>
  <si>
    <t>Schedule of short-term borrowings carried at fair value</t>
  </si>
  <si>
    <t>The following table provides information about short-term borrowings carried at fair value: In millions of dollars December 31, 2016 December 31, 2015 Carrying amount reported on the Consolidated Balance Sheet $ 2,700 $ 1,207 Aggregate unpaid principal balance in excess of (less than) fair value (61 ) 130</t>
  </si>
  <si>
    <t>PLEDGED ASSETS, COLLATERAL, GUARANTEES AND COMMITMENTS (Tables)</t>
  </si>
  <si>
    <t>Schedule of carrying value of assets pledged</t>
  </si>
  <si>
    <t>The approximate carrying values of the significant components of pledged assets recognized on Citi’s Consolidated Balance Sheet included: In millions of dollars 2016 2015 Investment securities $ 161,914 $ 210,604 Loans 231,833 203,568 Trading account assets 84,371 88,463 Total $ 478,118 $ 502,635</t>
  </si>
  <si>
    <t>Schedule of future minimum rental payments for operating leases</t>
  </si>
  <si>
    <t>Future minimum annual rentals under non-cancelable leases, net of sublease income, are as follows: In millions of dollars 2017 $ 1,151 2018 1,006 2019 854 2020 679 2021 531 Thereafter 2,655 Total $ 6,876</t>
  </si>
  <si>
    <t>Schedule of guarantor obligations</t>
  </si>
  <si>
    <t>The following tables present information about Citi’s guarantees: Maximum potential amount of future payments In billions of dollars at December 31, 2016 except carrying value in millions Expire within 1 year Expire after 1 year Total amount outstanding Carrying value (in millions of dollars) Financial standby letters of credit $ 26.0 $ 67.1 $ 93.1 $ 141 Performance guarantees 7.5 3.6 11.1 19 Derivative instruments considered to be guarantees 7.2 80.0 87.2 747 Loans sold with recourse — 0.2 0.2 12 Securities lending indemnifications (1) 80.3 — 80.3 — Credit card merchant processing (1)(2) 86.4 — 86.4 — Credit card arrangements with partners — 1.5 1.5 206 Custody indemnifications and other — 45.4 45.4 58 Total $ 207.4 $ 197.8 $ 405.2 $ 1,183 Maximum potential amount of future payments In billions of dollars at December 31, 2015 except carrying value in millions Expire within Expire after Total amount Carrying value ( in millions of dollars) Financial standby letters of credit $ 23.8 $ 73.0 $ 96.8 $ 152 Performance guarantees 7.4 4.1 11.5 23 Derivative instruments considered to be guarantees 3.6 74.9 78.5 1,779 Loans sold with recourse — 0.2 0.2 17 Securities lending indemnifications (1) 79.0 — 79.0 — Credit card merchant processing (1)(2) 84.2 — 84.2 — Custody indemnifications and other — 51.7 51.7 56 Total $ 198.0 $ 203.9 $ 401.9 $ 2,027 (1) The carrying values of securities lending indemnifications and credit card merchant processing were not material for either period presented, as the probability of potential liabilities arising from these guarantees is minimal. (2) At December 31, 2016 and December 31, 2015 , this maximum potential exposure was estimated to be $86 billion and $84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6 Investment grade Non-investment grade Not rated Total Financial standby letters of credit $ 66.8 $ 13.4 $ 12.9 $ 93.1 Performance guarantees 6.3 4.0 0.8 11.1 Derivative instruments deemed to be guarantees — — 87.2 87.2 Loans sold with recourse — — 0.2 0.2 Securities lending indemnifications — — 80.3 80.3 Credit card merchant processing — — 86.4 86.4 Credit card arrangements with partners — — 1.5 1.5 Custody indemnifications and other 45.3 0.1 — 45.4 Total $ 118.4 $ 17.5 $ 269.3 $ 405.2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t>
  </si>
  <si>
    <t>Schedule of credit commitments</t>
  </si>
  <si>
    <t>The table below summarizes Citigroup’s credit commitments: In millions of dollars U.S. Outside of U.S. December 31, December 31, 2015 Commercial and similar letters of credit $ 1,103 $ 4,633 $ 5,736 $ 6,102 One- to four-family residential mortgages 1,166 1,672 2,838 3,196 Revolving open-end loans secured by one- to four-family residential properties 11,912 1,493 13,405 14,726 Commercial real estate, construction and land development 9,281 1,500 10,781 10,522 Credit card lines 569,747 94,588 664,335 573,057 Commercial and other consumer loan commitments 166,433 93,501 259,934 271,076 Other commitments and contingencies 2,387 8,880 11,267 9,982 Total $ 762,029 $ 206,267 $ 968,296 $ 888,661</t>
  </si>
  <si>
    <t>CONDENSED CONSOLIDATING FINANCIAL STATEMENTS (Tables)</t>
  </si>
  <si>
    <t>Condensed income statement and condensed statement of comprehensive income</t>
  </si>
  <si>
    <t xml:space="preserve"> Year ended December 31, 2016 In millions of dollars Citigroup parent company CGMHI Other Citigroup subsidiaries and eliminations Consolidating adjustments Citigroup consolidated Revenues Dividends from subsidiaries $ 15,570 $ — $ — $ (15,570 ) $ — Interest revenue 7 4,586 53,022 — 57,615 Interest revenue—intercompany 3,008 545 (3,553 ) — — Interest expense 4,419 1,429 6,663 — 12,511 Interest expense—intercompany 209 1,649 (1,858 ) — — Net interest revenue $ (1,613 ) $ 2,053 $ 44,664 $ — $ 45,104 Commissions and fees $ — $ 4,305 $ 6,216 $ — $ 10,521 Commissions and fees—intercompany (20 ) 246 (226 ) — — Principal transactions (1,025 ) 5,602 3,008 — 7,585 Principal transactions—intercompany 24 (2,868 ) 2,844 — — Other income 2,599 225 3,841 — 6,665 Other income—intercompany (2,095 ) 105 1,990 — — Total non-interest revenues $ (517 ) $ 7,615 $ 17,673 $ — $ 24,771 Total revenues, net of interest expense $ 13,440 $ 9,668 $ 62,337 $ (15,570 ) $ 69,875 Provisions for credit losses and for benefits and claims $ — $ — $ 6,982 $ — $ 6,982 Operating expenses Compensation and benefits $ 22 $ 4,719 $ 16,229 $ — $ 20,970 Compensation and benefits—intercompany 36 — (36 ) — — Other operating 482 1,635 18,329 — 20,446 Other operating—intercompany 217 1,138 (1,355 ) — — Total operating expenses $ 757 $ 7,492 $ 33,167 $ — $ 41,416 Equity in undistributed income of subsidiaries 871 — — (871 ) — Income (loss) from continuing operations before income taxes 13,554 2,176 22,188 (16,441 ) 21,477 Provision (benefit) for income taxes (1,358 ) 746 7,056 — 6,444 Income (loss) from continuing operations $ 14,912 $ 1,430 $ 15,132 $ (16,441 ) $ 15,033 Loss from discontinued operations, net of taxes — — (58 ) — (58 ) Net income (loss) before attribution of noncontrolling interests $ 14,912 $ 1,430 $ 15,074 $ (16,441 ) $ 14,975 Noncontrolling interests — (13 ) 76 — 63 Net income (loss) $ 14,912 $ 1,443 $ 14,998 $ (16,441 ) $ 14,912 Comprehensive income Add: Other comprehensive income (loss) $ (3,022 ) $ (116 ) $ 4,867 $ (4,751 ) $ (3,022 ) Total Citigroup comprehensive income (loss) $ 11,890 $ 1,327 $ 19,865 $ (21,192 ) $ 11,890 Add: Other comprehensive income (loss) attributable to noncontrolling interests $ — $ — $ (56 ) $ — $ (56 ) Add: Net income attributable to noncontrolling interests — (13 ) 76 — 63 Total comprehensive income (loss) $ 11,890 $ 1,314 $ 19,885 $ (21,192 ) $ 11,897 Year ended December 31, 2014 In millions of dollars Citigroup parent company CGMHI Other Citigroup subsidiaries and eliminations Consolidating adjustments Citigroup consolidated Revenues Dividends from subsidiaries $ 8,900 $ — $ — $ (8,900 ) $ — Interest revenue 12 4,210 57,461 — 61,683 Interest revenue—intercompany 3,109 144 (3,253 ) — — Interest expense 5,055 1,010 7,625 — 13,690 Interest expense—intercompany (618 ) 1,258 (640 ) — — Net interest revenue $ (1,316 ) $ 2,086 $ 47,223 $ — $ 47,993 Commissions and fees $ — $ 5,185 $ 7,847 $ — $ 13,032 Commissions and fees—intercompany — 95 (95 ) — — Principal transactions 13 (1,115 ) 7,800 — 6,698 Principal transactions—intercompany (672 ) 3,822 (3,150 ) — — Other income 1,037 425 8,034 — 9,496 Other income—intercompany (131 ) 1,206 (1,075 ) — — Total non-interest revenues $ 247 $ 9,618 $ 19,361 $ — $ 29,226 Total revenues, net of interest expense $ 7,831 $ 11,704 $ 66,584 $ (8,900 ) $ 77,219 Provisions for credit losses and for benefits and claims $ — $ — $ 7,467 $ — $ 7,467 Operating expenses Compensation and benefits $ 158 $ 5,156 $ 18,645 $ — $ 23,959 Compensation and benefits—intercompany 38 — (38 ) — — Other operating 1,572 6,082 23,438 — 31,092 Other operating—intercompany 212 1,651 (1,863 ) — — Total operating expenses $ 1,980 $ 12,889 $ 40,182 $ — $ 55,051 Equity in undistributed income of subsidiaries 816 — — (816 ) — Income (loss) from continuing operations before income taxes 6,667 (1,185 ) 18,935 (9,716 ) 14,701 Provision (benefit) for income taxes (643 ) 600 7,240 — 7,197 Income (loss) from continuing operations $ 7,310 $ (1,785 ) $ 11,695 $ (9,716 ) $ 7,504 Loss from discontinued operations, net of taxes — — (2 ) — (2 ) Net income (loss) before attribution of noncontrolling interests $ 7,310 $ (1,785 ) $ 11,693 $ (9,716 ) $ 7,502 Noncontrolling interests — 8 184 — 192 Net income (loss) $ 7,310 $ (1,793 ) $ 11,509 $ (9,716 ) $ 7,310 Comprehensive income Add: Other comprehensive income (loss) $ (4,083 ) $ 194 $ (4,760 ) $ 4,566 $ (4,083 ) Total Citigroup comprehensive income (loss) $ 3,227 $ (1,599 ) $ 6,749 $ (5,150 ) $ 3,227 Add: Other comprehensive income (loss) attributable to noncontrolling interests $ — $ — $ (106 ) $ — $ (106 ) Add: Net income attributable to noncontrolling interests — 8 184 — 192 Total comprehensive income (loss) $ 3,227 $ (1,591 ) $ 6,827 $ (5,150 ) $ 3,313 Year ended December 31, 2015 In millions of dollars Citigroup parent company CGMHI Other Citigroup subsidiaries and eliminations Consolidating adjustments Citigroup consolidated Revenues Dividends from subsidiaries $ 13,500 $ — $ — $ (13,500 ) $ — Interest revenue 9 4,389 54,153 — 58,551 Interest revenue—intercompany 2,880 272 (3,152 ) — — Interest expense 4,563 997 6,361 — 11,921 Interest expense—intercompany (475 ) 1,295 (820 ) — — Net interest revenue $ (1,199 ) $ 2,369 $ 45,460 $ — $ 46,630 Commissions and fees $ — $ 4,854 $ 6,994 $ — $ 11,848 Commissions and fees—intercompany — 214 (214 ) — — Principal transactions 1,012 10,365 (5,369 ) — 6,008 Principal transactions—intercompany (1,733 ) (8,709 ) 10,442 — — Other income 3,294 426 8,148 — 11,868 Other income—intercompany (3,054 ) 1,079 1,975 — — Total non-interest revenues $ (481 ) $ 8,229 $ 21,976 $ — $ 29,724 Total revenues, net of interest expense $ 11,820 $ 10,598 $ 67,436 $ (13,500 ) $ 76,354 Provisions for credit losses and for benefits and claims $ — $ — $ 7,913 $ — $ 7,913 Operating expenses Compensation and benefits $ (58 ) $ 5,003 $ 16,824 $ — $ 21,769 Compensation and benefits—intercompany 59 — (59 ) — — Other operating 271 1,948 19,627 — 21,846 Other operating—intercompany 247 1,164 (1,411 ) — — Total operating expenses $ 519 $ 8,115 $ 34,981 $ — $ 43,615 Equity in undistributed income of subsidiaries 4,601 — — (4,601 ) — Income (loss) from continuing operations before income taxes 15,902 2,483 24,542 (18,101 ) 24,826 Provision (benefit) for income taxes (1,340 ) 537 8,243 — 7,440 Income (loss) from continuing operations $ 17,242 $ 1,946 $ 16,299 $ (18,101 ) $ 17,386 Loss from discontinued operations, net of taxes — — (54 ) — (54 ) Net income (loss) before attribution of noncontrolling interests $ 17,242 $ 1,946 $ 16,245 $ (18,101 ) $ 17,332 Noncontrolling interests — 9 81 — 90 Net income (loss) $ 17,242 $ 1,937 $ 16,164 $ (18,101 ) $ 17,242 Comprehensive income Add: Other comprehensive income (loss) $ (6,128 ) $ (125 ) $ (6,367 ) $ 6,492 $ (6,128 ) Total Citigroup comprehensive income (loss) $ 11,114 $ 1,812 $ 9,797 $ (11,609 ) $ 11,114 Add: Other comprehensive income (loss) attributable to noncontrolling interests $ — $ — $ (83 ) $ — $ (83 ) Add: Net income attributable to noncontrolling interests — 9 81 — 90 Total comprehensive income (loss) $ 11,114 $ 1,821 $ 9,795 $ (11,609 ) $ 11,121</t>
  </si>
  <si>
    <t>Condensed balance sheet</t>
  </si>
  <si>
    <t xml:space="preserve">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 124,731 116,484 — 241,215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8,795 — 301,474 Other assets—intercompany 58,199 30,737 (88,936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42.7 billion of placements to Citibank and its branches, of which $33.9 billion had a remaining term of less than 30 days. December 31, 2016 In millions of dollars Citigroup parent company CGMHI Other Citigroup subsidiaries and eliminations Consolidating adjustments Citigroup consolidated Assets Cash and due from banks $ — $ 870 $ 22,173 $ — $ 23,043 Cash and due from banks—intercompany 142 3,820 (3,962 ) — — Federal funds sold and resale agreements — 196,236 40,577 — 236,813 Federal funds sold and resale agreements—intercompany — 12,270 (12,270 ) — — Trading account assets 6 121,484 122,435 — 243,925 Trading account assets—intercompany 1,173 907 (2,080 ) — — Investments 173 335 352,796 — 353,304 Loans, net of unearned income — 575 623,794 — 624,369 Loans, net of unearned income—intercompany — — — — — Allowance for loan losses — — (12,060 ) — (12,060 ) Total loans, net $ — $ 575 $ 611,734 $ — $ 612,309 Advances to subsidiaries $ 143,154 $ — $ (143,154 ) $ — $ — Investments in subsidiaries 226,279 — — (226,279 ) — Other assets (1) 23,734 46,095 252,854 — 322,683 Other assets—intercompany 27,845 38,207 (66,052 ) — — Total assets $ 422,506 $ 420,799 $ 1,175,051 $ (226,279 ) $ 1,792,077 Liabilities and equity Deposits $ — $ — $ 929,406 $ — $ 929,406 Deposits—intercompany — — — — — Federal funds purchased and securities loaned or sold — 122,320 19,501 — 141,821 Federal funds purchased and securities loaned or sold—intercompany — 25,417 (25,417 ) — — Trading account liabilities — 87,714 51,331 — 139,045 Trading account liabilities—intercompany 1,006 868 (1,874 ) — — Short-term borrowings — 1,356 29,345 — 30,701 Short-term borrowings—intercompany — 35,596 (35,596 ) — — Long-term debt 147,333 8,128 50,717 — 206,178 Long-term debt—intercompany — 41,287 (41,287 ) — — Advances from subsidiaries 41,258 — (41,258 ) — — Other liabilities 3,466 57,430 57,887 — 118,783 Other liabilities—intercompany 4,323 7,894 (12,217 ) — — Stockholders’ equity 225,120 32,789 194,513 (226,279 ) 226,143 Total liabilities and equity $ 422,506 $ 420,799 $ 1,175,051 $ (226,279 ) $ 1,792,077 (1) Other assets for Citigroup parent company at December 31, 2016 included $ 20.7 billion of placements to Citibank and its branches, of which $ 6.8 billion had a remaining term of less than 30 days. </t>
  </si>
  <si>
    <t>Condensed cash flow statement</t>
  </si>
  <si>
    <t xml:space="preserve"> Year ended December 31, 2016 In millions of dollars Citigroup parent company CGMHI Other Citigroup subsidiaries and eliminations Consolidating adjustments Citigroup consolidated Net cash provided by operating activities of continuing operations $ 12,777 $ 20,662 $ 20,493 $ — $ 53,932 Cash flows from investing activities of continuing operations Purchases of investments $ — $ (4 ) $ (211,398 ) $ — $ (211,402 ) Proceeds from sales of investments 3,024 — 129,159 — 132,183 Proceeds from maturities of investments 234 — 65,291 — 65,525 Change in deposits with banks — (3,643 ) (21,668 ) — (25,311 ) Change in loans — — (39,761 ) — (39,761 ) Proceeds from sales and securitizations of loans — — 18,140 — 18,140 Proceeds from significant disposals — — 265 — 265 Change in federal funds sold and resales — (15,293 ) (1,845 ) — (17,138 ) Changes in investments and advances—intercompany (18,083 ) (5,574 ) 23,657 — — Other investing activities — — (2,089 ) — (2,089 ) Net cash used in investing activities of continuing operations $ (14,825 ) $ (24,514 ) $ (40,249 ) $ — $ (79,588 ) Cash flows from financing activities of continuing operations Dividends paid $ (2,287 ) $ — $ — $ — $ (2,287 ) Issuance of preferred stock 2,498 — — — 2,498 Treasury stock acquired (9,290 ) — — — (9,290 ) Proceeds (repayments) from issuance of long-term debt, net 7,005 5,916 (4,575 ) — 8,346 Proceeds (repayments) from issuance of long-term debt—intercompany, net — (9,453 ) 9,453 — — Change in deposits — — 24,394 — 24,394 Change in federal funds purchased and repos — 3,236 (7,911 ) — (4,675 ) Change in short-term borrowings (164 ) 1,168 8,618 — 9,622 Net change in short-term borrowings and other advances—intercompany 4,620 680 (5,300 ) — — Capital contributions from parent — 5,000 (5,000 ) — — Other financing activities (316 ) — — — (316 ) Net cash provided by financing activities of continuing operations $ 2,066 $ 6,547 $ 19,679 $ — $ 28,292 Effect of exchange rate changes on cash and due from banks $ — $ — $ (493 ) $ — $ (493 ) Change in cash and due from banks $ 18 $ 2,695 $ (570 ) $ — $ 2,143 Cash and due from banks at beginning of period 124 1,995 18,781 — 20,900 Cash and due from banks at end of period $ 142 $ 4,690 $ 18,211 $ — $ 23,043 Supplemental disclosure of cash flow information for continuing operations Cash paid during the year for income taxes $ 351 $ 92 $ 3,916 $ — $ 4,359 Cash paid during the year for interest 4,397 3,115 4,555 — 12,067 Non-cash investing activities Transfers to loans HFS from loans — — 13,900 — 13,900 Transfers to OREO and other repossessed assets — — 165 — 165 Year ended December 31, 2014 In millions of dollars Citigroup parent company CGMHI Other Citigroup subsidiaries and eliminations Consolidating adjustments Citigroup consolidated Net cash provided by (used in) operating activities of continuing operations $ 5,940 $ (10,915 ) $ 51,318 $ — $ 46,343 Cash flows from investing activities of continuing operations Purchases of investments $ — $ (188 ) $ (258,804 ) $ — $ (258,992 ) Proceeds from sales of investments 41 42 135,741 — 135,824 Proceeds from maturities of investments 155 — 93,962 — 94,117 Change in deposits with banks — 4,183 36,733 — 40,916 Change in loans — — 1,170 — 1,170 Proceeds from sales and securitizations of loans — — 4,752 — 4,752 Change in federal funds sold and resales — 8,832 5,635 — 14,467 Proceeds from significant disposals — — 346 — 346 Payments due to transfers of net liabilities associated with significant disposals — — (1,255 ) — (1,255 ) Changes in investments and advances—intercompany (7,986 ) 3,549 4,437 — — Other investing activities 5 (72 ) (2,696 ) — (2,763 ) Net cash provided by (used in) investing activities of continuing operations $ (7,785 ) $ 16,346 $ 20,021 $ — $ 28,582 Cash flows from financing activities of continuing operations Dividends paid $ (633 ) $ — $ — $ — $ (633 ) Issuance of preferred stock 3,699 — — — 3,699 Redemption of preferred stock — — — — — Treasury stock acquired (1,232 ) — — — (1,232 ) Proceeds (repayments) from issuance of long-term debt, net (3,636 ) (634 ) 12,183 — 7,913 Proceeds (repayments) from issuance of long-term debt—intercompany, net — 1,131 (1,131 ) — — Change in deposits — — (48,336 ) — (48,336 ) Change in federal funds purchased and repos — (15,268 ) (14,806 ) — (30,074 ) Change in short-term borrowings 749 143 (1,991 ) — (1,099 ) Net change in short-term borrowings and other advances—intercompany 3,297 1,212 (4,509 ) — — Capital contributions from parent — 8,500 (8,500 ) — — Other financing activities (507 ) — (1 ) — (508 ) Net cash provided by (used in) financing activities of continuing operations $ 1,737 $ (4,916 ) $ (67,091 ) $ — $ (70,270 ) Effect of exchange rate changes on cash and due from banks $ — $ — $ (2,432 ) $ — $ (2,432 ) Discontinued operations — Net cash used in discontinued operations $ — $ — $ — $ — $ — Change in cash and due from banks $ (108 ) $ 515 $ 1,816 $ — $ 2,223 Cash and due from banks at beginning of period 233 1,236 28,416 — 29,885 Cash and due from banks at end of period $ 125 $ 1,751 $ 30,232 $ — $ 32,108 Supplemental disclosure of cash flow information for continuing operations Cash paid during the year for income taxes $ 235 $ 353 $ 4,044 $ — $ 4,632 Cash paid during the year for interest 5,632 2,298 6,071 — 14,001 Non-cash investing activities Change in loans due to consolidation/deconsolidation of VIEs $ — $ — $ (374 ) $ — $ (374 ) Transfers to loans held-for-sale from loans — — 15,100 — 15,100 Transfers to OREO and other repossessed assets — — 321 — 321 Non-cash financing activities Decrease in deposits associated with reclassifications to HFS $ — $ — $ (20,605 ) $ — $ (20,605 ) Increase in short-term borrowings due to consolidation of VIEs — — 500 — 500 Decrease in long-term debt due to deconsolidation of VIEs — — (864 ) — (864 ) Year ended December 31, 2015 In millions of dollars Citigroup parent company CGMHI Other Citigroup subsidiaries and eliminations Consolidating adjustments Citigroup consolidated Net cash provided by (used in) operating activities of continuing operations $ 27,825 $ 12,336 $ (424 ) $ — $ 39,737 Cash flows from investing activities of continuing operations Purchases of investments $ — $ (4 ) $ (242,358 ) $ — $ (242,362 ) Proceeds from sales of investments — 53 141,417 — 141,470 Proceeds from maturities of investments 237 — 81,810 — 82,047 Change in deposits with banks — (8,414 ) 23,902 — 15,488 Change in loans — — 1,353 — 1,353 Proceeds from sales and securitizations of loans — — 9,610 — 9,610 Proceeds from significant disposals — — 5,932 — 5,932 Payments due to transfers of net liabilities associated with significant disposals — — (18,929 ) — (18,929 ) Change in federal funds sold and resales — 8,037 14,858 — 22,895 Changes in investments and advances—intercompany (35,548 ) 1,044 34,504 — — Other investing activities 3 (101 ) (2,523 ) — (2,621 ) Net cash provided by (used in) investing activities of continuing operations $ (35,308 ) $ 615 $ 49,576 $ — $ 14,883 Cash flows from financing activities of continuing operations Dividends paid $ (1,253 ) $ — $ — $ — $ (1,253 ) Issuance of preferred stock 6,227 — — — 6,227 Treasury stock acquired (5,452 ) — — — (5,452 ) Proceeds (repayments) from issuance of long-term debt, net 127 (139 ) (8,212 ) — (8,224 ) Proceeds (repayments) from issuance of long-term debt—intercompany, net — 12,557 (12,557 ) — — Change in deposits — — 8,555 — 8,555 Change in federal funds purchased and repos — (27,442 ) 500 — (26,942 ) Change in short-term borrowings (845 ) (1,737 ) (34,674 ) — (37,256 ) Net change in short-term borrowings and other advances—intercompany 9,106 4,054 (13,160 ) — — Capital contributions from parent — — — — — Other financing activities (428 ) — — — (428 ) Net cash provided by (used in) financing activities of continuing operations $ 7,482 $ (12,707 ) $ (59,548 ) $ — $ (64,773 ) Effect of exchange rate changes on cash and due from banks $ — $ — $ (1,055 ) $ — $ (1,055 ) Change in cash and due from banks $ (1 ) $ 244 $ (11,451 ) $ — $ (11,208 ) Cash and due from banks at beginning of period 125 1,751 30,232 — 32,108 Cash and due from banks at end of period $ 124 $ 1,995 $ 18,781 $ — $ 20,900 Supplemental disclosure of cash flow information for continuing operations Cash paid during the year for income taxes $ 111 $ 175 $ 4,692 $ — $ 4,978 Cash paid during the year for interest 4,916 2,346 4,769 — 12,03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23 ) — (223 ) Decrease in deposits with banks with significant disposals reclassified to HFS — — (404 ) — (404 ) Transfers to loans held-for-sale from loans — — 28,600 — 28,600 Transfers to OREO and other repossessed assets — — 276 — 276 Non-cash financing activities Decrease in long-term debt associated with significant disposals reclassified to HFS $ — $ — $ (4,673 ) $ — $ (4,673 )</t>
  </si>
  <si>
    <t>SELECTED QUARATERLY FINANCIAL DATA (UNAUDITED) (Tables)</t>
  </si>
  <si>
    <t>Schedule of Quarterly Financial Information</t>
  </si>
  <si>
    <t xml:space="preserve"> 2016 2015 In millions of dollars, except per share amounts Fourth Third Second First Fourth Third Second First Revenues, net of interest expense $ 17,012 $ 17,760 $ 17,548 $ 17,555 $ 18,456 $ 18,692 $ 19,470 $ 19,736 Operating expenses 10,120 10,404 10,369 10,523 11,134 10,669 10,928 10,884 Provisions for credit losses and for benefits and claims 1,792 1,736 1,409 2,045 2,514 1,836 1,648 1,915 Income from continuing operations before income taxes $ 5,100 $ 5,620 $ 5,770 $ 4,987 $ 4,808 $ 6,187 $ 6,894 $ 6,937 Income taxes 1,509 1,733 1,723 1,479 1,403 1,881 2,036 2,120 Income from continuing operations $ 3,591 $ 3,887 $ 4,047 $ 3,508 $ 3,405 $ 4,306 $ 4,858 $ 4,817 Income (loss) from discontinued operations, net of taxes (3 ) (30 ) (23 ) (2 ) (45 ) (10 ) 6 (5 ) Net income before attribution of noncontrolling interests $ 3,588 $ 3,857 $ 4,024 $ 3,506 $ 3,360 $ 4,296 $ 4,864 $ 4,812 Noncontrolling interests 15 17 26 5 25 5 18 42 Citigroup’s net income $ 3,573 $ 3,840 $ 3,998 $ 3,501 $ 3,335 $ 4,291 $ 4,846 $ 4,770 Earnings per share (1) Basic Income from continuing operations $ 1.14 $ 1.25 $ 1.25 $ 1.11 $ 1.04 $ 1.36 $ 1.51 $ 1.51 Net income 1.14 1.24 1.24 1.10 1.02 1.36 1.52 1.51 Diluted Income from continuing operations 1.14 1.25 1.25 1.11 1.03 1.36 1.51 1.51 Net income 1.14 1.24 1.24 1.10 1.02 1.35 1.51 1.51 Common stock price per share High 61.09 47.90 47.33 51.13 55.87 60.34 57.39 54.26 Low 47.03 40.78 38.48 34.98 49.88 49.00 51.52 46.95 Close 59.43 47.23 42.39 41.75 51.75 49.61 55.24 51.52 Dividends per share of common stock 0.16 0.16 0.05 0.05 0.05 0.05 0.05 0.01 This Note to the Consolidated Financial Statements is unaudited due to the Company’s individual quarterly results not being subject to an audit. (1) Due to averaging of shares, quarterly earnings per share may not sum to the totals reported for the full year.</t>
  </si>
  <si>
    <t>SUMMARY OF SIGNIFICANT ACCOUNTING POLICIES - Additional Information (Details)</t>
  </si>
  <si>
    <t>Dec. 31, 2016payment</t>
  </si>
  <si>
    <t>Ownership percentage, if less than this amount then income from investments is recognized when dividends are received</t>
  </si>
  <si>
    <t>20.00%</t>
  </si>
  <si>
    <t>Loans charge off and interest accrual period</t>
  </si>
  <si>
    <t>Past due period of contractual payments after which the foreclosure process should be started</t>
  </si>
  <si>
    <t>120 days</t>
  </si>
  <si>
    <t>Minimum</t>
  </si>
  <si>
    <t>Minimum number of payments on a modified loan to return to accrual status</t>
  </si>
  <si>
    <t>Number of months in sustained period of repayment performance for cash-basis loans to return to an accrual status</t>
  </si>
  <si>
    <t>6 months</t>
  </si>
  <si>
    <t>Maximum</t>
  </si>
  <si>
    <t>Home equity loans | New OCC guidance</t>
  </si>
  <si>
    <t>Number of days past due, non-accrual status</t>
  </si>
  <si>
    <t>90 days</t>
  </si>
  <si>
    <t>Consumer | Minimum</t>
  </si>
  <si>
    <t>Minimum number of payments required for modification of loans</t>
  </si>
  <si>
    <t>Consumer | Maximum</t>
  </si>
  <si>
    <t>Installment and real estate loans</t>
  </si>
  <si>
    <t>Past due period for consumer loans when interest accrual ceases</t>
  </si>
  <si>
    <t>Credit cards and unsecured revolving loans</t>
  </si>
  <si>
    <t>180 days</t>
  </si>
  <si>
    <t>Period for consumer loans charged-off</t>
  </si>
  <si>
    <t>Commercial market loans</t>
  </si>
  <si>
    <t>Period for past due interest or principal payment of commercial market loans to be considered doubtful after which loans are placed on a cash (non-accrual) basis</t>
  </si>
  <si>
    <t>Open-ended consumer loans</t>
  </si>
  <si>
    <t>Unsecured installment loans</t>
  </si>
  <si>
    <t>Real estate-secured loans</t>
  </si>
  <si>
    <t>Past due period of contractual payments to charge-off, if no payments in six months and if a decision has been made not to foreclose on the loans</t>
  </si>
  <si>
    <t>Non-bank loans secured by real estate</t>
  </si>
  <si>
    <t>Maximum past due period of contractual payments, if a decision has been made not to foreclose on the loans</t>
  </si>
  <si>
    <t>360 days</t>
  </si>
  <si>
    <t>Past due period of contractual payments to charge-off if no payments in six months</t>
  </si>
  <si>
    <t>Maximum past due period of contractual payments</t>
  </si>
  <si>
    <t>Non-bank unsecured personal loans</t>
  </si>
  <si>
    <t>Unsecured loans in bankruptcy</t>
  </si>
  <si>
    <t>Maximum period from receiving bankruptcy court filing notification to charge-off</t>
  </si>
  <si>
    <t>60 days</t>
  </si>
  <si>
    <t>Real estate-secured loans in bankruptcy</t>
  </si>
  <si>
    <t>Maximum past due period of contractual payments to write down secured loans to net collateral values</t>
  </si>
  <si>
    <t>Non-bank loans secured by real estate in bankruptcy</t>
  </si>
  <si>
    <t>Maximum period from receiving bankruptcy court filing notification to write down secured loans</t>
  </si>
  <si>
    <t>Non-bank unsecured personal loans in bankruptcy</t>
  </si>
  <si>
    <t>30 days</t>
  </si>
  <si>
    <t>Period for past due interest or principal payment of corporate loans to be considered doubtful</t>
  </si>
  <si>
    <t>Time period for reversing accrued interest on impaired corporate loans</t>
  </si>
  <si>
    <t>SUMMARY OF SIGNIFICANT ACCOUNTING POLICIES - Accounting Changes (Details) - USD ($) $ in Millions</t>
  </si>
  <si>
    <t>Jan. 01, 2016</t>
  </si>
  <si>
    <t>Dec. 31, 2013</t>
  </si>
  <si>
    <t>New Accounting Pronouncements or Change in Accounting Principle</t>
  </si>
  <si>
    <t>Increase (decrease) to AOCI</t>
  </si>
  <si>
    <t>Reduction in other assets</t>
  </si>
  <si>
    <t>Reduction in deferred tax assets</t>
  </si>
  <si>
    <t>Accounting Standards Update 2016-01 | New Accounting Pronouncement, Early Adoption, Effect</t>
  </si>
  <si>
    <t>Accounting Standards Update 2014-01</t>
  </si>
  <si>
    <t>Accounting Standards Update 2015-07 | New Accounting Pronouncement, Early Adoption, Effect</t>
  </si>
  <si>
    <t>Reduction in level 3 assets</t>
  </si>
  <si>
    <t>DISCONTINUED OPERATIONS AND SIGNIFICANT DISPOSALS - Discontinued Operations (Details) $ in Millions</t>
  </si>
  <si>
    <t>Dec. 31, 2016USD ($)</t>
  </si>
  <si>
    <t>Sep. 30, 2016USD ($)</t>
  </si>
  <si>
    <t>Jun. 30, 2016USD ($)</t>
  </si>
  <si>
    <t>Mar. 31, 2016USD ($)</t>
  </si>
  <si>
    <t>Dec. 31, 2015USD ($)</t>
  </si>
  <si>
    <t>Sep. 30, 2015USD ($)</t>
  </si>
  <si>
    <t>Jun. 30, 2015USD ($)</t>
  </si>
  <si>
    <t>Mar. 31, 2015USD ($)</t>
  </si>
  <si>
    <t>Dec. 31, 2014USD ($)</t>
  </si>
  <si>
    <t>Dec. 31, 2013transaction</t>
  </si>
  <si>
    <t>Income (loss) from discontinued operations, net of taxes</t>
  </si>
  <si>
    <t>Results of Discontinued Operations</t>
  </si>
  <si>
    <t>Brazil Credicard</t>
  </si>
  <si>
    <t>Citi Capital Advisors Business</t>
  </si>
  <si>
    <t>Number of transactions | transaction</t>
  </si>
  <si>
    <t>Egg Banking PLC</t>
  </si>
  <si>
    <t>German retail banking operations</t>
  </si>
  <si>
    <t>Tax expense as a result of residual costs</t>
  </si>
  <si>
    <t>DISCONTINUED OPERATIONS AND SIGNIFICANT DISPOSALS - Significant Disposals (Details) customer_account in Thousands, $ in Millions</t>
  </si>
  <si>
    <t>Nov. 15, 2015USD ($)employeebranchcustomer_account</t>
  </si>
  <si>
    <t>Dec. 14, 2015USD ($)employeecustomer_account</t>
  </si>
  <si>
    <t>Nov. 01, 2015USD ($)employeebranchcustomer_account</t>
  </si>
  <si>
    <t>Sep. 30, 2014USD ($)employeebranchatm</t>
  </si>
  <si>
    <t>Sep. 22, 2014USD ($)employeebranchatm</t>
  </si>
  <si>
    <t>Pre-tax gain on sale</t>
  </si>
  <si>
    <t>Novation of 80% Primerica Coinsurance Agreement | Disposal Group, Disposed of by Sale, Not Discontinued Operations</t>
  </si>
  <si>
    <t>Coinsurance agreement percentage</t>
  </si>
  <si>
    <t>80.00%</t>
  </si>
  <si>
    <t>After tax gain on sale of discontinued operations</t>
  </si>
  <si>
    <t>Derecognition of available for sale securities and cash</t>
  </si>
  <si>
    <t>Derecognition of deferred acquisition costs</t>
  </si>
  <si>
    <t>Income (loss) before taxes</t>
  </si>
  <si>
    <t>OneMain Financial Business | Disposal Group, Disposed of by Sale, Not Discontinued Operations</t>
  </si>
  <si>
    <t>Number of branches | branch</t>
  </si>
  <si>
    <t>Number of employees | employee</t>
  </si>
  <si>
    <t>Number of customer accounts | customer_account</t>
  </si>
  <si>
    <t>Loans, net</t>
  </si>
  <si>
    <t>Investments</t>
  </si>
  <si>
    <t>Long-term debt</t>
  </si>
  <si>
    <t>Short-term borrowings</t>
  </si>
  <si>
    <t>Gain (loss) on disposal including redemption of long term debt, net of tax</t>
  </si>
  <si>
    <t>Japan Cards Business | Disposal Group, Disposed of by Sale, Not Discontinued Operations</t>
  </si>
  <si>
    <t>Japan Retail Business | Disposal Group, Disposed of by Sale, Not Discontinued Operations</t>
  </si>
  <si>
    <t>Deposits</t>
  </si>
  <si>
    <t>Spain Consumer Business | Disposal Group, Disposed of by Sale, Not Discontinued Operations</t>
  </si>
  <si>
    <t>Assets under management</t>
  </si>
  <si>
    <t>Number of ATMs | atm</t>
  </si>
  <si>
    <t>Greece Consumer Business | Disposal Group, Disposed of by Sale, Not Discontinued Operations</t>
  </si>
  <si>
    <t>BUSINESS SEGMENTS (Details) $ in Millions</t>
  </si>
  <si>
    <t>Dec. 31, 2016USD ($)country</t>
  </si>
  <si>
    <t>Segment reporting information</t>
  </si>
  <si>
    <t>Revenues, net of interest expense</t>
  </si>
  <si>
    <t>Income (loss) from continuing operations</t>
  </si>
  <si>
    <t>Identifiable assets</t>
  </si>
  <si>
    <t>Operating Segments | Citicorp | North America</t>
  </si>
  <si>
    <t>Operating Segments | Citicorp | EMEA</t>
  </si>
  <si>
    <t>Operating Segments | Citicorp | Latin America</t>
  </si>
  <si>
    <t>Operating Segments | Citicorp | Asia</t>
  </si>
  <si>
    <t>Operating Segments | Global Consumer Banking(1)</t>
  </si>
  <si>
    <t>Operating Segments | Institutional Clients Group</t>
  </si>
  <si>
    <t>Number of countries where the entity provides a broad range of banking and financial products and services (over) | country</t>
  </si>
  <si>
    <t>Operating Segments | Citi Holdings</t>
  </si>
  <si>
    <t>INTEREST REVENUE AND EXPENSE (Details) - USD ($) $ in Millions</t>
  </si>
  <si>
    <t>Loan interest, including fees</t>
  </si>
  <si>
    <t>Investments, including dividends</t>
  </si>
  <si>
    <t>Trading account assets</t>
  </si>
  <si>
    <t>Other interest</t>
  </si>
  <si>
    <t>Total interest revenue</t>
  </si>
  <si>
    <t>Total interest expense</t>
  </si>
  <si>
    <t>Net interest revenue after provision for loan losses</t>
  </si>
  <si>
    <t>Insurance fees and charges</t>
  </si>
  <si>
    <t>COMMISSIONS AND FEES (Details) - USD ($) $ in Millions</t>
  </si>
  <si>
    <t>Card fees amortization period</t>
  </si>
  <si>
    <t>12 months</t>
  </si>
  <si>
    <t>Total commissions and fees</t>
  </si>
  <si>
    <t>Investment banking</t>
  </si>
  <si>
    <t>Trading-related</t>
  </si>
  <si>
    <t>Trade and securities services</t>
  </si>
  <si>
    <t>Credit cards and bank cards</t>
  </si>
  <si>
    <t>Other consumer</t>
  </si>
  <si>
    <t>Corporate finance</t>
  </si>
  <si>
    <t>Checking-related</t>
  </si>
  <si>
    <t>Loan servicing</t>
  </si>
  <si>
    <t>PRINCIPAL TRANSACTIONS (Details) - USD ($) $ in Millions</t>
  </si>
  <si>
    <t>Interest rate risks</t>
  </si>
  <si>
    <t>Foreign exchange risks</t>
  </si>
  <si>
    <t>Equity risks</t>
  </si>
  <si>
    <t>Commodity and other risks</t>
  </si>
  <si>
    <t>Credit products and risks</t>
  </si>
  <si>
    <t>Operating Segments | Corporate/Other(1)</t>
  </si>
  <si>
    <t>INCENTIVE PLANS - Annual Incentive Awards and Compensation Allowances (Details) - Annual Incentive Awards</t>
  </si>
  <si>
    <t>Share-based Compensation Arrangement by Share-based Payment Award [Line Items]</t>
  </si>
  <si>
    <t>Threshold value for awards paid entirely as immediate cash bonus (less than $100,000)</t>
  </si>
  <si>
    <t>Capital Accumulation Program Awards (CAP) | Minimum</t>
  </si>
  <si>
    <t>Vesting period for CAP and deferred cash awards</t>
  </si>
  <si>
    <t>3 years</t>
  </si>
  <si>
    <t>Capital Accumulation Program Awards (CAP) | Maximum</t>
  </si>
  <si>
    <t>4 years</t>
  </si>
  <si>
    <t>Capital Accumulation Program Awards (CAP) | Granted February 2013 and later | Minimum</t>
  </si>
  <si>
    <t>Percentage of reduction applicable in case of pretax loss</t>
  </si>
  <si>
    <t>Capital Accumulation Program Awards (CAP) | Granted February 2016 and later | Minimum</t>
  </si>
  <si>
    <t>Highly compensated employees | Minimum</t>
  </si>
  <si>
    <t>Percentage of incentive pay required to be deferred</t>
  </si>
  <si>
    <t>25.00%</t>
  </si>
  <si>
    <t>Highly compensated employees | Maximum</t>
  </si>
  <si>
    <t>60.00%</t>
  </si>
  <si>
    <t>Identified staff in the European Union (EU)</t>
  </si>
  <si>
    <t>Percentage of immediate incentive delivered in the form of a stock payment</t>
  </si>
  <si>
    <t>50.00%</t>
  </si>
  <si>
    <t>Period of sale or transfer restriction on stock payment</t>
  </si>
  <si>
    <t>Identified staff in the European Union (EU) | Deferred cash awards</t>
  </si>
  <si>
    <t>Holdback period on vested awards</t>
  </si>
  <si>
    <t>INCENTIVE PLANS - Unvested Stock Awards (Details) - USD ($) $ / shares in Units, $ in Millions</t>
  </si>
  <si>
    <t>Weighted- average grant date fair value per share (in dollars per share):</t>
  </si>
  <si>
    <t>Weighted-average market value (in dollars per share)</t>
  </si>
  <si>
    <t>Unrecognized compensation cost of unvested stock awards</t>
  </si>
  <si>
    <t>Weighted-average period of recognition of unrecognized compensation cost of unvested stock awards (in years)</t>
  </si>
  <si>
    <t>1 year 7 months 1 day</t>
  </si>
  <si>
    <t>Unvested Stock Awards</t>
  </si>
  <si>
    <t>Unvested stock awards (in shares):</t>
  </si>
  <si>
    <t>Beginning of period (in shares)</t>
  </si>
  <si>
    <t>Granted (in shares)</t>
  </si>
  <si>
    <t>Canceled (in shares)</t>
  </si>
  <si>
    <t>Vested (in shares)</t>
  </si>
  <si>
    <t>End of period (in shares)</t>
  </si>
  <si>
    <t>Beginning of period (in dollars per share)</t>
  </si>
  <si>
    <t>Granted (in dollars per share)</t>
  </si>
  <si>
    <t>Canceled (in dollars per share)</t>
  </si>
  <si>
    <t>Vested (in dollars per share)</t>
  </si>
  <si>
    <t>End of period (in dollars per share)</t>
  </si>
  <si>
    <t>INCENTIVE PLANS - Performance Share Units (Details) - $ / shares</t>
  </si>
  <si>
    <t>Performance Share Units</t>
  </si>
  <si>
    <t>Period used for calculation of performance goals</t>
  </si>
  <si>
    <t>Percentage of target shares earned</t>
  </si>
  <si>
    <t>100.00%</t>
  </si>
  <si>
    <t>Number of shares of common stock equivalent to each target share</t>
  </si>
  <si>
    <t>Valuation Assumptions</t>
  </si>
  <si>
    <t>Expected volatility</t>
  </si>
  <si>
    <t>24.37%</t>
  </si>
  <si>
    <t>27.13%</t>
  </si>
  <si>
    <t>39.12%</t>
  </si>
  <si>
    <t>Expected dividend yield</t>
  </si>
  <si>
    <t>0.40%</t>
  </si>
  <si>
    <t>0.08%</t>
  </si>
  <si>
    <t>Payments (in shares)</t>
  </si>
  <si>
    <t>Payments (in dollars per share)</t>
  </si>
  <si>
    <t>Minimum | Performance Share Units</t>
  </si>
  <si>
    <t>0.00%</t>
  </si>
  <si>
    <t>Maximum | Performance Share Units</t>
  </si>
  <si>
    <t>150.00%</t>
  </si>
  <si>
    <t>INCENTIVE PLANS - Stock Option Activity (Details) - USD ($) $ / shares in Units, $ in Millions</t>
  </si>
  <si>
    <t>Options (in shares):</t>
  </si>
  <si>
    <t>Outstanding, beginning of period (in shares)</t>
  </si>
  <si>
    <t>Expired (in shares)</t>
  </si>
  <si>
    <t>Exercised (in shares)</t>
  </si>
  <si>
    <t>Outstanding, end of period (in shares)</t>
  </si>
  <si>
    <t>Exercisable, end of period</t>
  </si>
  <si>
    <t>Weighted- average exercise price (in dollars per share):</t>
  </si>
  <si>
    <t>Outstanding, beginning of period (in dollars per share)</t>
  </si>
  <si>
    <t>Expired (in dollars per share)</t>
  </si>
  <si>
    <t>Exercised (in dollars per share)</t>
  </si>
  <si>
    <t>Outstanding, end of period (in dollars per share)</t>
  </si>
  <si>
    <t>Intrinsic value per share (in dollars per share):</t>
  </si>
  <si>
    <t>Outstanding (in dollars per share)</t>
  </si>
  <si>
    <t>Employee Stock Option</t>
  </si>
  <si>
    <t>Award expiration period</t>
  </si>
  <si>
    <t>6 years</t>
  </si>
  <si>
    <t>Cash received from employee stock option exercises</t>
  </si>
  <si>
    <t>INCENTIVE PLANS - Stock Options Outstanding (Details)</t>
  </si>
  <si>
    <t>Dec. 31, 2016$ / sharesshares</t>
  </si>
  <si>
    <t>Share-based Compensation, Shares Authorized under Stock Option Plans, Exercise Price Range [Line Items]</t>
  </si>
  <si>
    <t>Number outstanding (in shares) | shares</t>
  </si>
  <si>
    <t>Options outstanding, Weighted-average contractual life remaining</t>
  </si>
  <si>
    <t>2 years 2 months 6 days</t>
  </si>
  <si>
    <t>Options outstanding, Weighted-average exercise price (in dollars per share)</t>
  </si>
  <si>
    <t>Options exercisable, Number exercisable (in shares) | shares</t>
  </si>
  <si>
    <t>Options exercisable, Weighted-average exercise price (in dollars per share)</t>
  </si>
  <si>
    <t>$39.00—$99.99</t>
  </si>
  <si>
    <t>Exercise price, low end of the range (in dollars per share)</t>
  </si>
  <si>
    <t>Exercise price, high end of the range (in dollars per share)</t>
  </si>
  <si>
    <t>$100.00—$199.99</t>
  </si>
  <si>
    <t>2 years</t>
  </si>
  <si>
    <t>$200.00—$299.99</t>
  </si>
  <si>
    <t>1 year 1 month 6 days</t>
  </si>
  <si>
    <t>$300.00—$399.99</t>
  </si>
  <si>
    <t>INCENTIVE PLANS - Incentive Compensation Cost (Details) - USD ($) shares in Millions, $ in Millions</t>
  </si>
  <si>
    <t>Share-based Compensation Arrangement by Share-based Payment Award, Compensation Cost [Line Items]</t>
  </si>
  <si>
    <t>Incentive compensation cost</t>
  </si>
  <si>
    <t>Immediately Vested Stock Award</t>
  </si>
  <si>
    <t>Stock Option Programs</t>
  </si>
  <si>
    <t>Retirement Eligible Employees | Restricted and Deferred Stock Awards</t>
  </si>
  <si>
    <t>Nonretirement Eligible Employees | Restricted and Deferred Stock Awards</t>
  </si>
  <si>
    <t>Deferred Cash Awards and Performance Share Units</t>
  </si>
  <si>
    <t>Variable Incentive Compensation</t>
  </si>
  <si>
    <t>2010 Key Employee Profit Sharing Plan (KEPSP)</t>
  </si>
  <si>
    <t>2014 Stock Incentive Plan</t>
  </si>
  <si>
    <t>Number of shares available for grant</t>
  </si>
  <si>
    <t>INCENTIVE PLANS - Future Expenses (Details) $ in Millions</t>
  </si>
  <si>
    <t>Deferred stock awards</t>
  </si>
  <si>
    <t>Deferred cash awards</t>
  </si>
  <si>
    <t>Future expense related to awards already granted</t>
  </si>
  <si>
    <t>Future expense related to awards granted in 2017</t>
  </si>
  <si>
    <t>2020 and beyond</t>
  </si>
  <si>
    <t>RETIREMENT BENEFITS - Net (Benefit) Expense (Details) - USD ($) $ in Millions</t>
  </si>
  <si>
    <t>Defined Benefit Plan Disclosure</t>
  </si>
  <si>
    <t>Percentage of the significant plans over global pension and postretirement liabilities, which utilize quarterly measurement policy</t>
  </si>
  <si>
    <t>90.00%</t>
  </si>
  <si>
    <t>Pension Plans</t>
  </si>
  <si>
    <t>Amounts that will be amortized from accumulated other comprehensive income (loss) into net expense in next fiscal year</t>
  </si>
  <si>
    <t>Future amortization of gain (loss)</t>
  </si>
  <si>
    <t>Future amortization of prior service cost (credit)</t>
  </si>
  <si>
    <t>U.S. Pension Plans</t>
  </si>
  <si>
    <t>Defined Benefit Plan, Net Periodic Benefit Cost</t>
  </si>
  <si>
    <t>Expected return on plan assets</t>
  </si>
  <si>
    <t>Amortization of unrecognized</t>
  </si>
  <si>
    <t>Total net (benefit) expense</t>
  </si>
  <si>
    <t>U.S. Qualified Pension Plan</t>
  </si>
  <si>
    <t>Benefits earned during the year</t>
  </si>
  <si>
    <t>Interest cost on benefit obligation</t>
  </si>
  <si>
    <t>Prior service (benefit) cost</t>
  </si>
  <si>
    <t>Net actuarial loss</t>
  </si>
  <si>
    <t>Curtailment loss (gain)</t>
  </si>
  <si>
    <t>Settlement loss (gain)</t>
  </si>
  <si>
    <t>Special termination benefits</t>
  </si>
  <si>
    <t>U.S. Nonqualified Pension Plan</t>
  </si>
  <si>
    <t>Non-U.S. Pension Plans</t>
  </si>
  <si>
    <t>Non-U.S. Qualified Pension Plan</t>
  </si>
  <si>
    <t>Non-U.S. Nonqualified Pension Plan</t>
  </si>
  <si>
    <t>Postretirement Benefit Plans</t>
  </si>
  <si>
    <t>U.S. Postretirement Benefit Plans</t>
  </si>
  <si>
    <t>U.S. Qualified Postretirement Benefit Plan</t>
  </si>
  <si>
    <t>U.S. Nonqualified Postretirement Benefit Plan</t>
  </si>
  <si>
    <t>Non-U.S. Postretirement Benefit Plans</t>
  </si>
  <si>
    <t>Non-U.S. Qualified Postretirement Benefit Plan</t>
  </si>
  <si>
    <t>Non-U.S. Nonqualified Postretirement Benefit Plan</t>
  </si>
  <si>
    <t>RETIREMENT BENEFITS - Contributions (Details) - USD ($) $ in Millions</t>
  </si>
  <si>
    <t>Defined Benefit Plan, Estimated Future Employer Contributions [Abstract]</t>
  </si>
  <si>
    <t>Estimated future cash contributions</t>
  </si>
  <si>
    <t>Cash contributions paid by the Company</t>
  </si>
  <si>
    <t>Estimated benefits paid directly by Company</t>
  </si>
  <si>
    <t>Benefits paid directly by the Company</t>
  </si>
  <si>
    <t>RETIREMENT BENEFITS - Funded Status and Accumulated Other Comprehensive Income (Details) - USD ($) $ in Millions</t>
  </si>
  <si>
    <t>Change in projected benefit obligation</t>
  </si>
  <si>
    <t>Projected benefit obligation at beginning of year</t>
  </si>
  <si>
    <t>Projected benefit obligation at period end</t>
  </si>
  <si>
    <t>Change in plan assets</t>
  </si>
  <si>
    <t>Plan assets at fair value at beginning of year</t>
  </si>
  <si>
    <t>Plan assets at fair value at year end</t>
  </si>
  <si>
    <t>Funded status of the plans</t>
  </si>
  <si>
    <t>Net amount recognized</t>
  </si>
  <si>
    <t>Net amount recognized on the balance sheet</t>
  </si>
  <si>
    <t>Amounts recognized in Accumulated other comprehensive income (loss)</t>
  </si>
  <si>
    <t>Net amount recognized in equity-pretax</t>
  </si>
  <si>
    <t>Accumulated benefit obligation at period end</t>
  </si>
  <si>
    <t>Plan amendments</t>
  </si>
  <si>
    <t>Actuarial (gain) loss</t>
  </si>
  <si>
    <t>Benefits paid, net of participants’ contributions</t>
  </si>
  <si>
    <t>Expected government subsidy</t>
  </si>
  <si>
    <t>Divestitures</t>
  </si>
  <si>
    <t>Settlements (gain) loss</t>
  </si>
  <si>
    <t>Curtailment (gain) loss</t>
  </si>
  <si>
    <t>Foreign exchange impact and other</t>
  </si>
  <si>
    <t>Actual return on plan assets</t>
  </si>
  <si>
    <t>Company contributions</t>
  </si>
  <si>
    <t>Plan participants’ contributions</t>
  </si>
  <si>
    <t>Settlements</t>
  </si>
  <si>
    <t>Benefits paid, net of government subsidy</t>
  </si>
  <si>
    <t>Benefit asset</t>
  </si>
  <si>
    <t>Benefit liability</t>
  </si>
  <si>
    <t>Net transition obligation</t>
  </si>
  <si>
    <t>Prior service benefit</t>
  </si>
  <si>
    <t>Net actuarial gain (loss)</t>
  </si>
  <si>
    <t>RETIREMENT BENEFITS - Accumulated Other Comprehensive Income (Loss) (Details) - USD ($) $ in Millions</t>
  </si>
  <si>
    <t>Change in deferred taxes, net</t>
  </si>
  <si>
    <t>Change, net of tax</t>
  </si>
  <si>
    <t>Pension Plans and Postretirement Benefit Plans</t>
  </si>
  <si>
    <t>Beginning-of-period balance, net of tax</t>
  </si>
  <si>
    <t>Actuarial assumptions changes and plan experience</t>
  </si>
  <si>
    <t>Net asset gain (loss) due to difference between actual and expected returns</t>
  </si>
  <si>
    <t>Net amortizations</t>
  </si>
  <si>
    <t>Prior service (cost) credit</t>
  </si>
  <si>
    <t>Curtailment/settlement gain</t>
  </si>
  <si>
    <t>End-of-period balance, net of tax</t>
  </si>
  <si>
    <t>RETIREMENT BENEFITS - PBO and ABO Exceed Fair Value of Plan Assets (Details) - USD ($) $ in Millions</t>
  </si>
  <si>
    <t>PBO exceeds fair value of plan assets</t>
  </si>
  <si>
    <t>Projected benefit obligation</t>
  </si>
  <si>
    <t>Accumulated benefit obligation</t>
  </si>
  <si>
    <t>Fair value of plan assets</t>
  </si>
  <si>
    <t>ABO exceeds fair value of plan assets</t>
  </si>
  <si>
    <t>RETIREMENT BENEFITS - Assumptions Used (Details)</t>
  </si>
  <si>
    <t>Plan Assumptions - At year end</t>
  </si>
  <si>
    <t>Expected return on assets (as a percent)</t>
  </si>
  <si>
    <t>6.80%</t>
  </si>
  <si>
    <t>7.00%</t>
  </si>
  <si>
    <t>Plan Assumptions - During the year</t>
  </si>
  <si>
    <t>Discount rate (as a percent)</t>
  </si>
  <si>
    <t>4.10%</t>
  </si>
  <si>
    <t>4.40%</t>
  </si>
  <si>
    <t>3.55%</t>
  </si>
  <si>
    <t>3.65%</t>
  </si>
  <si>
    <t>3.95%</t>
  </si>
  <si>
    <t>4.35%</t>
  </si>
  <si>
    <t>4.45%</t>
  </si>
  <si>
    <t>3.85%</t>
  </si>
  <si>
    <t>4.00%</t>
  </si>
  <si>
    <t>4.25%</t>
  </si>
  <si>
    <t>4.55%</t>
  </si>
  <si>
    <t>4.75%</t>
  </si>
  <si>
    <t>3.45%</t>
  </si>
  <si>
    <t>3.90%</t>
  </si>
  <si>
    <t>4.30%</t>
  </si>
  <si>
    <t>3.70%</t>
  </si>
  <si>
    <t>4.20%</t>
  </si>
  <si>
    <t>3.30%</t>
  </si>
  <si>
    <t>3.40%</t>
  </si>
  <si>
    <t>3.75%</t>
  </si>
  <si>
    <t>3.80%</t>
  </si>
  <si>
    <t>4.15%</t>
  </si>
  <si>
    <t>Non-U.S. Pension Plans | Weighted Average</t>
  </si>
  <si>
    <t>4.76%</t>
  </si>
  <si>
    <t>Future compensation increase rate (as a percent)</t>
  </si>
  <si>
    <t>3.21%</t>
  </si>
  <si>
    <t>3.24%</t>
  </si>
  <si>
    <t>4.95%</t>
  </si>
  <si>
    <t>4.74%</t>
  </si>
  <si>
    <t>5.60%</t>
  </si>
  <si>
    <t>3.27%</t>
  </si>
  <si>
    <t>5.08%</t>
  </si>
  <si>
    <t>5.68%</t>
  </si>
  <si>
    <t>Non-U.S. Pension Plans | Minimum</t>
  </si>
  <si>
    <t>0.25%</t>
  </si>
  <si>
    <t>1.25%</t>
  </si>
  <si>
    <t>1.00%</t>
  </si>
  <si>
    <t>1.60%</t>
  </si>
  <si>
    <t>0.75%</t>
  </si>
  <si>
    <t>1.30%</t>
  </si>
  <si>
    <t>1.20%</t>
  </si>
  <si>
    <t>Non-U.S. Pension Plans | Maximum</t>
  </si>
  <si>
    <t>72.50%</t>
  </si>
  <si>
    <t>42.00%</t>
  </si>
  <si>
    <t>70.00%</t>
  </si>
  <si>
    <t>40.00%</t>
  </si>
  <si>
    <t>11.50%</t>
  </si>
  <si>
    <t>32.50%</t>
  </si>
  <si>
    <t>29.25%</t>
  </si>
  <si>
    <t>30.00%</t>
  </si>
  <si>
    <t>26.00%</t>
  </si>
  <si>
    <t>Non-U.S. Postretirement Benefit Plans | Weighted Average</t>
  </si>
  <si>
    <t>8.27%</t>
  </si>
  <si>
    <t>7.90%</t>
  </si>
  <si>
    <t>8.02%</t>
  </si>
  <si>
    <t>8.01%</t>
  </si>
  <si>
    <t>7.50%</t>
  </si>
  <si>
    <t>8.65%</t>
  </si>
  <si>
    <t>8.51%</t>
  </si>
  <si>
    <t>8.50%</t>
  </si>
  <si>
    <t>Non-U.S. Postretirement Benefit Plans | Minimum</t>
  </si>
  <si>
    <t>1.75%</t>
  </si>
  <si>
    <t>2.00%</t>
  </si>
  <si>
    <t>8.00%</t>
  </si>
  <si>
    <t>2.25%</t>
  </si>
  <si>
    <t>3.50%</t>
  </si>
  <si>
    <t>Non-U.S. Postretirement Benefit Plans | Maximum</t>
  </si>
  <si>
    <t>11.05%</t>
  </si>
  <si>
    <t>13.20%</t>
  </si>
  <si>
    <t>10.30%</t>
  </si>
  <si>
    <t>10.70%</t>
  </si>
  <si>
    <t>12.00%</t>
  </si>
  <si>
    <t>11.90%</t>
  </si>
  <si>
    <t>10.40%</t>
  </si>
  <si>
    <t>8.90%</t>
  </si>
  <si>
    <t>RETIREMENT BENEFITS - Discount Rate and Expected Rate of Return (Details) - USD ($) $ in Millions</t>
  </si>
  <si>
    <t>Defined Benefit Plans and Other Postretirement Benefit Plans</t>
  </si>
  <si>
    <t>U.S. pension and postretirement benefit plans</t>
  </si>
  <si>
    <t>Actual rate of return (as a percent)</t>
  </si>
  <si>
    <t>4.90%</t>
  </si>
  <si>
    <t>(1.70%)</t>
  </si>
  <si>
    <t>7.80%</t>
  </si>
  <si>
    <t>Top 5 Non-US Countries | U.S. pension and postretirement benefit plans</t>
  </si>
  <si>
    <t>Discount rate established rounding convention</t>
  </si>
  <si>
    <t>JAPAN | U.S. pension and postretirement benefit plans</t>
  </si>
  <si>
    <t>All Other Countries | U.S. pension and postretirement benefit plans</t>
  </si>
  <si>
    <t>RETIREMENT BENEFITS - Mortality Table (Details)</t>
  </si>
  <si>
    <t>Percent increase to reflect Citigroup mortality experience rate</t>
  </si>
  <si>
    <t>Mortality projection, ultimate rate of annual improvement</t>
  </si>
  <si>
    <t>0.50%</t>
  </si>
  <si>
    <t>RETIREMENT BENEFITS - Sensitivities of Certain Key Assumptions (Details) - USD ($) $ in Millions</t>
  </si>
  <si>
    <t>Effect of one-percentage-point increase in discount rates</t>
  </si>
  <si>
    <t>Effect of one-percentage-point decrease in discount rates</t>
  </si>
  <si>
    <t>Effect of one-percentage-point increase on benefits earned and interest cost for U.S. postretirement plans</t>
  </si>
  <si>
    <t>Effect of one-percentage-point decrease on benefits earned and interest cost for U.S. postretirement plans</t>
  </si>
  <si>
    <t>Effect of one-percentage-point increase of benefits earned and interest cost for U.S. postretirement plans</t>
  </si>
  <si>
    <t>Effect of one-percentage-point increase on accumulated postretirement benefit obligation for U.S. postretirement plans</t>
  </si>
  <si>
    <t>Effect of one-percentage-point decrease on accumulated postretirement benefit obligation for U.S. postretirement plans</t>
  </si>
  <si>
    <t>RETIREMENT BENEFITS - Health Care Cost-Trend Rate (Details)</t>
  </si>
  <si>
    <t>Health care cost increase following year (as a percent)</t>
  </si>
  <si>
    <t>6.50%</t>
  </si>
  <si>
    <t>Ultimate rate to which cost increase is assumed to decline (as a percent)</t>
  </si>
  <si>
    <t>5.00%</t>
  </si>
  <si>
    <t>Year in which the ultimate rate is reached</t>
  </si>
  <si>
    <t>6.86%</t>
  </si>
  <si>
    <t>6.87%</t>
  </si>
  <si>
    <t>6.85%</t>
  </si>
  <si>
    <t>6.36%</t>
  </si>
  <si>
    <t>RETIREMENT BENEFITS - Plan Assets (Details)</t>
  </si>
  <si>
    <t>Dec. 31, 2017</t>
  </si>
  <si>
    <t>Weighted average allocation (as a percent)</t>
  </si>
  <si>
    <t>Weighted Average | Non-U.S. Pension Plans</t>
  </si>
  <si>
    <t>Weighted Average | Non-U.S. Postretirement Benefit Plans</t>
  </si>
  <si>
    <t>Equity securities | U.S. Pension Plans</t>
  </si>
  <si>
    <t>18.00%</t>
  </si>
  <si>
    <t>19.00%</t>
  </si>
  <si>
    <t>Equity securities | Non-U.S. Pension Plans</t>
  </si>
  <si>
    <t>Target maximum asset allocation (as a percent)</t>
  </si>
  <si>
    <t>Target minimum asset allocation (as a percent)</t>
  </si>
  <si>
    <t>69.00%</t>
  </si>
  <si>
    <t>68.00%</t>
  </si>
  <si>
    <t>Equity securities | U.S. Postretirement Benefit Plans</t>
  </si>
  <si>
    <t>Equity securities | Non-U.S. Postretirement Benefit Plans</t>
  </si>
  <si>
    <t>38.00%</t>
  </si>
  <si>
    <t>41.00%</t>
  </si>
  <si>
    <t>Equity securities | Weighted Average | Non-U.S. Pension Plans</t>
  </si>
  <si>
    <t>14.00%</t>
  </si>
  <si>
    <t>16.00%</t>
  </si>
  <si>
    <t>Equity securities | Weighted Average | Non-U.S. Postretirement Benefit Plans</t>
  </si>
  <si>
    <t>Equity securities | Forecast | Minimum | U.S. pension and postretirement benefit plans</t>
  </si>
  <si>
    <t>Target asset allocation (as a percent)</t>
  </si>
  <si>
    <t>Equity securities | Forecast | Minimum | Non-U.S. Pension Plans</t>
  </si>
  <si>
    <t>Equity securities | Forecast | Minimum | Non-U.S. Postretirement Benefit Plans</t>
  </si>
  <si>
    <t>Equity securities | Forecast | Maximum | U.S. pension and postretirement benefit plans</t>
  </si>
  <si>
    <t>Equity securities | Forecast | Maximum | Non-U.S. Pension Plans</t>
  </si>
  <si>
    <t>63.00%</t>
  </si>
  <si>
    <t>Equity securities | Forecast | Maximum | Non-U.S. Postretirement Benefit Plans</t>
  </si>
  <si>
    <t>39.00%</t>
  </si>
  <si>
    <t>Debt securities | U.S. Pension Plans</t>
  </si>
  <si>
    <t>47.00%</t>
  </si>
  <si>
    <t>46.00%</t>
  </si>
  <si>
    <t>Debt securities | Non-U.S. Pension Plans</t>
  </si>
  <si>
    <t>Debt securities | U.S. Postretirement Benefit Plans</t>
  </si>
  <si>
    <t>Debt securities | Non-U.S. Postretirement Benefit Plans</t>
  </si>
  <si>
    <t>57.00%</t>
  </si>
  <si>
    <t>56.00%</t>
  </si>
  <si>
    <t>Debt securities | Weighted Average | Non-U.S. Pension Plans</t>
  </si>
  <si>
    <t>79.00%</t>
  </si>
  <si>
    <t>77.00%</t>
  </si>
  <si>
    <t>Debt securities | Weighted Average | Non-U.S. Postretirement Benefit Plans</t>
  </si>
  <si>
    <t>58.00%</t>
  </si>
  <si>
    <t>Debt securities | Forecast | Minimum | U.S. pension and postretirement benefit plans</t>
  </si>
  <si>
    <t>Debt securities | Forecast | Minimum | Non-U.S. Pension Plans</t>
  </si>
  <si>
    <t>Debt securities | Forecast | Minimum | Non-U.S. Postretirement Benefit Plans</t>
  </si>
  <si>
    <t>Debt securities | Forecast | Maximum | U.S. pension and postretirement benefit plans</t>
  </si>
  <si>
    <t>72.00%</t>
  </si>
  <si>
    <t>Debt securities | Forecast | Maximum | Non-U.S. Pension Plans</t>
  </si>
  <si>
    <t>Debt securities | Forecast | Maximum | Non-U.S. Postretirement Benefit Plans</t>
  </si>
  <si>
    <t>Real estate | U.S. Pension Plans</t>
  </si>
  <si>
    <t>Real estate | Non-U.S. Pension Plans</t>
  </si>
  <si>
    <t>Real estate | U.S. Postretirement Benefit Plans</t>
  </si>
  <si>
    <t>Real estate | Weighted Average | Non-U.S. Pension Plans</t>
  </si>
  <si>
    <t>Real estate | Forecast | Minimum | U.S. pension and postretirement benefit plans</t>
  </si>
  <si>
    <t>Real estate | Forecast | Minimum | Non-U.S. Pension Plans</t>
  </si>
  <si>
    <t>Real estate | Forecast | Maximum | U.S. pension and postretirement benefit plans</t>
  </si>
  <si>
    <t>10.00%</t>
  </si>
  <si>
    <t>Real estate | Forecast | Maximum | Non-U.S. Pension Plans</t>
  </si>
  <si>
    <t>Private equity | U.S. Pension Plans</t>
  </si>
  <si>
    <t>6.00%</t>
  </si>
  <si>
    <t>Private equity | U.S. Postretirement Benefit Plans</t>
  </si>
  <si>
    <t>Private equity | Forecast | Minimum | U.S. pension and postretirement benefit plans</t>
  </si>
  <si>
    <t>Private equity | Forecast | Maximum | U.S. pension and postretirement benefit plans</t>
  </si>
  <si>
    <t>Other investments | U.S. Pension Plans</t>
  </si>
  <si>
    <t>Other investments | Non-U.S. Pension Plans</t>
  </si>
  <si>
    <t>Other investments | U.S. Postretirement Benefit Plans</t>
  </si>
  <si>
    <t>Other investments | Non-U.S. Postretirement Benefit Plans</t>
  </si>
  <si>
    <t>3.00%</t>
  </si>
  <si>
    <t>Other investments | Weighted Average | Non-U.S. Pension Plans</t>
  </si>
  <si>
    <t>Other investments | Weighted Average | Non-U.S. Postretirement Benefit Plans</t>
  </si>
  <si>
    <t>Other investments | Forecast | Minimum | U.S. pension and postretirement benefit plans</t>
  </si>
  <si>
    <t>Other investments | Forecast | Minimum | Non-U.S. Pension Plans</t>
  </si>
  <si>
    <t>Other investments | Forecast | Minimum | Non-U.S. Postretirement Benefit Plans</t>
  </si>
  <si>
    <t>Other investments | Forecast | Maximum | U.S. pension and postretirement benefit plans</t>
  </si>
  <si>
    <t>29.00%</t>
  </si>
  <si>
    <t>Other investments | Forecast | Maximum | Non-U.S. Pension Plans</t>
  </si>
  <si>
    <t>Other investments | Forecast | Maximum | Non-U.S. Postretirement Benefit Plans</t>
  </si>
  <si>
    <t>RETIREMENT BENEFITS - Fair Value Disclosure (Details) - USD ($) $ in Millions</t>
  </si>
  <si>
    <t>Other investment liabilities</t>
  </si>
  <si>
    <t>Total net assets</t>
  </si>
  <si>
    <t>U.S. pension and postretirement benefit plans | Level 1</t>
  </si>
  <si>
    <t>U.S. pension and postretirement benefit plans | Level 2</t>
  </si>
  <si>
    <t>U.S. pension and postretirement benefit plans | Level 3</t>
  </si>
  <si>
    <t>U.S. pension and postretirement benefit plans | U.S. equity</t>
  </si>
  <si>
    <t>U.S. pension and postretirement benefit plans | U.S. equity | Level 1</t>
  </si>
  <si>
    <t>U.S. pension and postretirement benefit plans | U.S. equity | Level 2</t>
  </si>
  <si>
    <t>U.S. pension and postretirement benefit plans | U.S. equity | Level 3</t>
  </si>
  <si>
    <t>U.S. pension and postretirement benefit plans | Non-U.S. equity</t>
  </si>
  <si>
    <t>U.S. pension and postretirement benefit plans | Non-U.S. equity | Level 1</t>
  </si>
  <si>
    <t>U.S. pension and postretirement benefit plans | Non-U.S. equity | Level 2</t>
  </si>
  <si>
    <t>U.S. pension and postretirement benefit plans | Non-U.S. equity | Level 3</t>
  </si>
  <si>
    <t>U.S. pension and postretirement benefit plans | Mutual funds</t>
  </si>
  <si>
    <t>U.S. pension and postretirement benefit plans | Mutual funds | Level 1</t>
  </si>
  <si>
    <t>U.S. pension and postretirement benefit plans | Mutual funds | Level 2</t>
  </si>
  <si>
    <t>U.S. pension and postretirement benefit plans | Mutual funds | Level 3</t>
  </si>
  <si>
    <t>U.S. pension and postretirement benefit plans | Commingled funds</t>
  </si>
  <si>
    <t>U.S. pension and postretirement benefit plans | Commingled funds | Level 1</t>
  </si>
  <si>
    <t>U.S. pension and postretirement benefit plans | Commingled funds | Level 2</t>
  </si>
  <si>
    <t>U.S. pension and postretirement benefit plans | Commingled funds | Level 3</t>
  </si>
  <si>
    <t>U.S. pension and postretirement benefit plans | Debt securities</t>
  </si>
  <si>
    <t>U.S. pension and postretirement benefit plans | Debt securities | Level 1</t>
  </si>
  <si>
    <t>U.S. pension and postretirement benefit plans | Debt securities | Level 2</t>
  </si>
  <si>
    <t>U.S. pension and postretirement benefit plans | Debt securities | Level 3</t>
  </si>
  <si>
    <t>U.S. pension and postretirement benefit plans | Annuity contracts</t>
  </si>
  <si>
    <t>U.S. pension and postretirement benefit plans | Annuity contracts | Level 1</t>
  </si>
  <si>
    <t>U.S. pension and postretirement benefit plans | Annuity contracts | Level 2</t>
  </si>
  <si>
    <t>U.S. pension and postretirement benefit plans | Annuity contracts | Level 3</t>
  </si>
  <si>
    <t>U.S. pension and postretirement benefit plans | Derivatives</t>
  </si>
  <si>
    <t>U.S. pension and postretirement benefit plans | Derivatives | Level 1</t>
  </si>
  <si>
    <t>U.S. pension and postretirement benefit plans | Derivatives | Level 2</t>
  </si>
  <si>
    <t>U.S. pension and postretirement benefit plans | Derivatives | Level 3</t>
  </si>
  <si>
    <t>U.S. pension and postretirement benefit plans | Other investments</t>
  </si>
  <si>
    <t>U.S. pension and postretirement benefit plans | Other investments | Level 1</t>
  </si>
  <si>
    <t>U.S. pension and postretirement benefit plans | Other investments | Level 2</t>
  </si>
  <si>
    <t>U.S. pension and postretirement benefit plans | Other investments | Level 3</t>
  </si>
  <si>
    <t>U.S. pension and postretirement benefit plans | Total investments</t>
  </si>
  <si>
    <t>Net investments at fair value</t>
  </si>
  <si>
    <t>Plan assets valued at NAV</t>
  </si>
  <si>
    <t>U.S. pension and postretirement benefit plans | Total investments | Level 1</t>
  </si>
  <si>
    <t>U.S. pension and postretirement benefit plans | Total investments | Level 2</t>
  </si>
  <si>
    <t>U.S. pension and postretirement benefit plans | Total investments | Level 3</t>
  </si>
  <si>
    <t>U.S. pension and postretirement benefit plans | Cash and short-term investments</t>
  </si>
  <si>
    <t>U.S. pension and postretirement benefit plans | Cash and short-term investments | Level 1</t>
  </si>
  <si>
    <t>U.S. pension and postretirement benefit plans | Cash and short-term investments | Level 2</t>
  </si>
  <si>
    <t>U.S. pension and postretirement benefit plans | Cash and short-term investments | Level 3</t>
  </si>
  <si>
    <t>U.S. pension and postretirement benefit plans | Other investment receivables</t>
  </si>
  <si>
    <t>U.S. pension and postretirement benefit plans | Securities</t>
  </si>
  <si>
    <t>Non U S Pension And Postretirement Benefit Plans</t>
  </si>
  <si>
    <t>Non U S Pension And Postretirement Benefit Plans | Level 1</t>
  </si>
  <si>
    <t>Non U S Pension And Postretirement Benefit Plans | Level 2</t>
  </si>
  <si>
    <t>Non U S Pension And Postretirement Benefit Plans | Level 3</t>
  </si>
  <si>
    <t>Non U S Pension And Postretirement Benefit Plans | U.S. equity</t>
  </si>
  <si>
    <t>Non U S Pension And Postretirement Benefit Plans | U.S. equity | Level 1</t>
  </si>
  <si>
    <t>Non U S Pension And Postretirement Benefit Plans | U.S. equity | Level 2</t>
  </si>
  <si>
    <t>Non U S Pension And Postretirement Benefit Plans | U.S. equity | Level 3</t>
  </si>
  <si>
    <t>Non U S Pension And Postretirement Benefit Plans | Non-U.S. equity</t>
  </si>
  <si>
    <t>Non U S Pension And Postretirement Benefit Plans | Non-U.S. equity | Level 1</t>
  </si>
  <si>
    <t>Non U S Pension And Postretirement Benefit Plans | Non-U.S. equity | Level 2</t>
  </si>
  <si>
    <t>Non U S Pension And Postretirement Benefit Plans | Non-U.S. equity | Level 3</t>
  </si>
  <si>
    <t>Non U S Pension And Postretirement Benefit Plans | Mutual funds</t>
  </si>
  <si>
    <t>Non U S Pension And Postretirement Benefit Plans | Mutual funds | Level 1</t>
  </si>
  <si>
    <t>Non U S Pension And Postretirement Benefit Plans | Mutual funds | Level 2</t>
  </si>
  <si>
    <t>Non U S Pension And Postretirement Benefit Plans | Mutual funds | Level 3</t>
  </si>
  <si>
    <t>Non U S Pension And Postretirement Benefit Plans | Commingled funds</t>
  </si>
  <si>
    <t>Non U S Pension And Postretirement Benefit Plans | Commingled funds | Level 1</t>
  </si>
  <si>
    <t>Non U S Pension And Postretirement Benefit Plans | Commingled funds | Level 2</t>
  </si>
  <si>
    <t>Non U S Pension And Postretirement Benefit Plans | Commingled funds | Level 3</t>
  </si>
  <si>
    <t>Non U S Pension And Postretirement Benefit Plans | Debt securities</t>
  </si>
  <si>
    <t>Non U S Pension And Postretirement Benefit Plans | Debt securities | Level 1</t>
  </si>
  <si>
    <t>Non U S Pension And Postretirement Benefit Plans | Debt securities | Level 2</t>
  </si>
  <si>
    <t>Non U S Pension And Postretirement Benefit Plans | Debt securities | Level 3</t>
  </si>
  <si>
    <t>Non U S Pension And Postretirement Benefit Plans | Real estate</t>
  </si>
  <si>
    <t>Non U S Pension And Postretirement Benefit Plans | Real estate | Level 1</t>
  </si>
  <si>
    <t>Non U S Pension And Postretirement Benefit Plans | Real estate | Level 2</t>
  </si>
  <si>
    <t>Non U S Pension And Postretirement Benefit Plans | Real estate | Level 3</t>
  </si>
  <si>
    <t>Non U S Pension And Postretirement Benefit Plans | Annuity contracts</t>
  </si>
  <si>
    <t>Non U S Pension And Postretirement Benefit Plans | Annuity contracts | Level 1</t>
  </si>
  <si>
    <t>Non U S Pension And Postretirement Benefit Plans | Annuity contracts | Level 2</t>
  </si>
  <si>
    <t>Non U S Pension And Postretirement Benefit Plans | Annuity contracts | Level 3</t>
  </si>
  <si>
    <t>Non U S Pension And Postretirement Benefit Plans | Derivatives</t>
  </si>
  <si>
    <t>Non U S Pension And Postretirement Benefit Plans | Derivatives | Level 1</t>
  </si>
  <si>
    <t>Non U S Pension And Postretirement Benefit Plans | Derivatives | Level 2</t>
  </si>
  <si>
    <t>Non U S Pension And Postretirement Benefit Plans | Derivatives | Level 3</t>
  </si>
  <si>
    <t>Non U S Pension And Postretirement Benefit Plans | Other investments</t>
  </si>
  <si>
    <t>Non U S Pension And Postretirement Benefit Plans | Other investments | Level 1</t>
  </si>
  <si>
    <t>Non U S Pension And Postretirement Benefit Plans | Other investments | Level 2</t>
  </si>
  <si>
    <t>Non U S Pension And Postretirement Benefit Plans | Other investments | Level 3</t>
  </si>
  <si>
    <t>Non U S Pension And Postretirement Benefit Plans | Total investments</t>
  </si>
  <si>
    <t>Non U S Pension And Postretirement Benefit Plans | Total investments | Level 1</t>
  </si>
  <si>
    <t>Non U S Pension And Postretirement Benefit Plans | Total investments | Level 2</t>
  </si>
  <si>
    <t>Non U S Pension And Postretirement Benefit Plans | Total investments | Level 3</t>
  </si>
  <si>
    <t>Non U S Pension And Postretirement Benefit Plans | Cash and short-term investments</t>
  </si>
  <si>
    <t>Non U S Pension And Postretirement Benefit Plans | Cash and short-term investments | Level 1</t>
  </si>
  <si>
    <t>Non U S Pension And Postretirement Benefit Plans | Cash and short-term investments | Level 2</t>
  </si>
  <si>
    <t>Non U S Pension And Postretirement Benefit Plans | Cash and short-term investments | Level 3</t>
  </si>
  <si>
    <t>Non U S Pension And Postretirement Benefit Plans | Securities</t>
  </si>
  <si>
    <t>Allocable interest (as a percent)</t>
  </si>
  <si>
    <t>99.00%</t>
  </si>
  <si>
    <t>98.60%</t>
  </si>
  <si>
    <t>1.40%</t>
  </si>
  <si>
    <t>RETIREMENT BENEFITS - Level 3 Roll Forward (Details) - USD ($) $ in Millions</t>
  </si>
  <si>
    <t>Defined Benefit Plan, Change in Fair Value of Plan Assets, Level 3 Reconciliation [Roll Forward]</t>
  </si>
  <si>
    <t>Plan assets at fair value at beginning of period</t>
  </si>
  <si>
    <t>Plan assets at fair value at end of period</t>
  </si>
  <si>
    <t>Realized gains (losses)</t>
  </si>
  <si>
    <t>Unrealized gains (losses)</t>
  </si>
  <si>
    <t>Purchases, sales, and issuances</t>
  </si>
  <si>
    <t>Transfers in and/or out of Level 3</t>
  </si>
  <si>
    <t>U.S. pension and postretirement benefit plans | U.S. equities</t>
  </si>
  <si>
    <t>U.S. pension and postretirement benefit plans | U.S. equities | Level 3</t>
  </si>
  <si>
    <t>Non U S Pension And Postretirement Benefit Plans | U.S. equities</t>
  </si>
  <si>
    <t>Non U S Pension And Postretirement Benefit Plans | U.S. equities | Level 3</t>
  </si>
  <si>
    <t>RETIREMENT BENEFITS - Estimated Future Benefit Payments (Details) - USD ($) $ in Millions</t>
  </si>
  <si>
    <t>Subsidy received under the EGWP</t>
  </si>
  <si>
    <t>Postretirement Medical Plans with Prescription Drug Benefits [Abstract]</t>
  </si>
  <si>
    <t>2022-2026</t>
  </si>
  <si>
    <t>Reduction in accumulated postretirement benefit obligation due to subsidy</t>
  </si>
  <si>
    <t>Reduction in postretirement expense due to subsidy</t>
  </si>
  <si>
    <t>Defined Benefit Plan, Expected Future Benefit Payments, Fiscal Year Maturity [Abstract]</t>
  </si>
  <si>
    <t>Prescription Drug Subsidy Receipts, Fiscal Year Maturity [Abstract]</t>
  </si>
  <si>
    <t>RETIREMENT BENEFITS - Post Employment and Defined Contribution Plans (Details) - USD ($)</t>
  </si>
  <si>
    <t>Defined Contribution Plans</t>
  </si>
  <si>
    <t>Maximum percentage contribution by employer of employees eligible pay</t>
  </si>
  <si>
    <t>Maximum compensation to be eligible for fixed contribution from employer</t>
  </si>
  <si>
    <t>Percentage of fixed contribution by employer, for eligible employees whose compensation is $100,000 or less</t>
  </si>
  <si>
    <t>Funded status</t>
  </si>
  <si>
    <t>Amount recognized in accumulated other comprehensive income (loss)</t>
  </si>
  <si>
    <t>Total net expense</t>
  </si>
  <si>
    <t>Defined Benefit Plan, Assumptions Used in Calculations [Abstract]</t>
  </si>
  <si>
    <t>Total service-related benefit</t>
  </si>
  <si>
    <t>Non-service-related (benefit) expense</t>
  </si>
  <si>
    <t>Pretax expense associated with Citigroup 401(k) plan</t>
  </si>
  <si>
    <t>INCOME TAXES - Components of Income Tax Provision (Details) - USD ($) $ in Millions</t>
  </si>
  <si>
    <t>Current</t>
  </si>
  <si>
    <t>Federal</t>
  </si>
  <si>
    <t>Foreign</t>
  </si>
  <si>
    <t>State</t>
  </si>
  <si>
    <t>Total current income taxes</t>
  </si>
  <si>
    <t>Deferred</t>
  </si>
  <si>
    <t>Total deferred income taxes</t>
  </si>
  <si>
    <t>Provision (benefit) for income tax on continuing operations before noncontrolling interests</t>
  </si>
  <si>
    <t>Provision (benefit) for income taxes on discontinued operations</t>
  </si>
  <si>
    <t>Income tax expense (benefit) reported in stockholders’ equity related to:</t>
  </si>
  <si>
    <t>FX translation</t>
  </si>
  <si>
    <t>Investment securities</t>
  </si>
  <si>
    <t>Employee stock plans</t>
  </si>
  <si>
    <t>Cash flow hedges</t>
  </si>
  <si>
    <t>Benefit plans</t>
  </si>
  <si>
    <t>FVO DVA</t>
  </si>
  <si>
    <t>Income taxes before non-controlling interests</t>
  </si>
  <si>
    <t>Provision (benefit) for effect of securities transactions</t>
  </si>
  <si>
    <t>Provision (benefit) for effect of other-than-temporary-impairment losses</t>
  </si>
  <si>
    <t>INCOME TAXES - Effective Income Tax Rate Reconciliation (Details) - USD ($) $ in Millions</t>
  </si>
  <si>
    <t>Effective Income Tax Rate Reconciliation, Percent [Abstract]</t>
  </si>
  <si>
    <t>Federal statutory rate</t>
  </si>
  <si>
    <t>35.00%</t>
  </si>
  <si>
    <t>State income taxes, net of federal benefit</t>
  </si>
  <si>
    <t>1.80%</t>
  </si>
  <si>
    <t>1.70%</t>
  </si>
  <si>
    <t>Foreign income tax rate differential</t>
  </si>
  <si>
    <t>(3.60%)</t>
  </si>
  <si>
    <t>(4.60%)</t>
  </si>
  <si>
    <t>(0.30%)</t>
  </si>
  <si>
    <t>Audit settlements</t>
  </si>
  <si>
    <t>(0.60%)</t>
  </si>
  <si>
    <t>(2.40%)</t>
  </si>
  <si>
    <t>Effect of tax law changes</t>
  </si>
  <si>
    <t>Nondeductible legal and related expenses</t>
  </si>
  <si>
    <t>0.30%</t>
  </si>
  <si>
    <t>18.30%</t>
  </si>
  <si>
    <t>Basis difference in affiliates</t>
  </si>
  <si>
    <t>(0.10%)</t>
  </si>
  <si>
    <t>(0.00%)</t>
  </si>
  <si>
    <t>(2.50%)</t>
  </si>
  <si>
    <t>Tax advantaged investments</t>
  </si>
  <si>
    <t>(1.80%)</t>
  </si>
  <si>
    <t>0.70%</t>
  </si>
  <si>
    <t>Effective income tax rate</t>
  </si>
  <si>
    <t>49.00%</t>
  </si>
  <si>
    <t>DTA change in enacted tax rate</t>
  </si>
  <si>
    <t>INCOME TAXES - Deferred Income Taxes (Details) - USD ($) $ in Millions</t>
  </si>
  <si>
    <t>Deferred tax assets</t>
  </si>
  <si>
    <t>Credit loss deduction</t>
  </si>
  <si>
    <t>Deferred compensation and employee benefits</t>
  </si>
  <si>
    <t>Repositioning and settlement reserves</t>
  </si>
  <si>
    <t>Unremitted foreign earnings</t>
  </si>
  <si>
    <t>Investment and loan basis differences</t>
  </si>
  <si>
    <t>Tax credit and net operating loss carry-forwards</t>
  </si>
  <si>
    <t>Fixed assets and leases</t>
  </si>
  <si>
    <t>Other deferred tax assets</t>
  </si>
  <si>
    <t>Gross deferred tax assets</t>
  </si>
  <si>
    <t>Valuation allowance</t>
  </si>
  <si>
    <t>Deferred tax assets after valuation allowance</t>
  </si>
  <si>
    <t>Deferred tax liabilities</t>
  </si>
  <si>
    <t>Deferred policy acquisition costs and value of insurance in force</t>
  </si>
  <si>
    <t>Intangibles</t>
  </si>
  <si>
    <t>Debt issuances</t>
  </si>
  <si>
    <t>Other deferred tax liabilities</t>
  </si>
  <si>
    <t>Gross deferred tax liabilities</t>
  </si>
  <si>
    <t>Net deferred tax assets</t>
  </si>
  <si>
    <t>INCOME TAXES - Unrecognized Tax Benefits (Details) - USD ($) $ in Millions</t>
  </si>
  <si>
    <t>Reconciliation of Unrecognized Tax Benefits, Excluding Amounts Pertaining to Examined Tax Returns [Roll Forward]</t>
  </si>
  <si>
    <t>Total unrecognized tax benefits at January 1</t>
  </si>
  <si>
    <t>Net amount of increases for current year’s tax positions</t>
  </si>
  <si>
    <t>Gross amount of increases for prior years’ tax positions</t>
  </si>
  <si>
    <t>Gross amount of decreases for prior years’ tax positions</t>
  </si>
  <si>
    <t>Amounts of decreases relating to settlements</t>
  </si>
  <si>
    <t>Reductions due to lapse of statutes of limitation</t>
  </si>
  <si>
    <t>Foreign exchange, acquisitions and dispositions</t>
  </si>
  <si>
    <t>Total unrecognized tax benefits at December 31</t>
  </si>
  <si>
    <t>Amount of unrecognized tax benefit which would impact effective tax rate if recognized</t>
  </si>
  <si>
    <t>INCOME TAXES - Interest and Penalties (Details) - USD ($) $ in Millions</t>
  </si>
  <si>
    <t>Mar. 31, 2017</t>
  </si>
  <si>
    <t>Unrecognized Tax Benefits, Income Tax Penalties and Interest Expense [Abstract]</t>
  </si>
  <si>
    <t>Total interest and penalties in the Consolidated Balance Sheet at January 1, Pretax</t>
  </si>
  <si>
    <t>Total interest and penalties in the Consolidated Statement of Income, Pretax</t>
  </si>
  <si>
    <t>Total interest and penalties in the Consolidated Balance Sheet at December 31, Pretax</t>
  </si>
  <si>
    <t>Reconciliation of Unrecognized Tax Benefits, Including Amounts Pertaining to Examined Tax Returns, Net of Tax [Roll Forward]</t>
  </si>
  <si>
    <t>Total interest and penalties in the Consolidated Balance Sheet at January 1, Net of tax</t>
  </si>
  <si>
    <t>Total interest and penalties in the Consolidated Statement of Income, Net of tax</t>
  </si>
  <si>
    <t>Total interest and penalties in the Consolidated Balance Sheet at December 31, Net of tax</t>
  </si>
  <si>
    <t>Foreign penalties included in total interest and penalties in the balance sheet</t>
  </si>
  <si>
    <t>State penalties included in total interest and penalties</t>
  </si>
  <si>
    <t>Gross uncertain tax positions for items relating to concluded audits</t>
  </si>
  <si>
    <t>State and Local</t>
  </si>
  <si>
    <t>Forecast | State and Local</t>
  </si>
  <si>
    <t>Expected tax benefit to continuing operations</t>
  </si>
  <si>
    <t>INCOME TAXES - Foreign Earnings (Details) - USD ($) $ in Millions</t>
  </si>
  <si>
    <t>Income Tax Examination</t>
  </si>
  <si>
    <t>Accumulated undistributed profits of non-U.S. subsidiaries considered indefinitely reinvested</t>
  </si>
  <si>
    <t>Additional tax liability to be provided should be undistributed earnings of foreign subsidiaries which were indefinitely invested were remitted currently</t>
  </si>
  <si>
    <t>Total bad debt reserved not included in deferred tax liabilities calculation</t>
  </si>
  <si>
    <t>Deferred tax liabilities not recognized relating to bad debt reserved</t>
  </si>
  <si>
    <t>In offices outside the U.S.</t>
  </si>
  <si>
    <t>Pretax earnings</t>
  </si>
  <si>
    <t>INCOME TAXES - Deferred Tax Assets by Jurisdiction (Details) - USD ($) $ in Millions</t>
  </si>
  <si>
    <t>Deferred Tax Assets by Jurisdiction</t>
  </si>
  <si>
    <t>Foreign tax credits (FTCs)</t>
  </si>
  <si>
    <t>Foreign tax credits related to companies filing U.S. federal tax separate from Citigroup's consolidated U.S. federal tax return expected to be utilized in consolidated return</t>
  </si>
  <si>
    <t>U.S. federal</t>
  </si>
  <si>
    <t>Net operating losses (NOLs)</t>
  </si>
  <si>
    <t>General business credits (GBCs)</t>
  </si>
  <si>
    <t>Future tax deductions and credits</t>
  </si>
  <si>
    <t>Deferred tax liability to be reversed in carry forward period</t>
  </si>
  <si>
    <t>Tax carryforwards related to companies that file U.S. federal tax separate from Citigroup's non-consolidated U.S. federal tax return</t>
  </si>
  <si>
    <t>NOL carryforwards related to companies filing U.S. federal tax separate from Citigroup's consolidated U.S. federal tax return expected to be utilized in the consolidated return</t>
  </si>
  <si>
    <t>New York</t>
  </si>
  <si>
    <t>Other state</t>
  </si>
  <si>
    <t>APB 23 Subsidiaries</t>
  </si>
  <si>
    <t>Non APB 23 Subsidiaries</t>
  </si>
  <si>
    <t>INCOME TAXES - Tax Credit Carryforward and Expiration Dates (Details) - USD ($) $ in Millions</t>
  </si>
  <si>
    <t>Operating Loss and Tax Carryforwards</t>
  </si>
  <si>
    <t>Net DFA</t>
  </si>
  <si>
    <t>Amount of taxable income necessary to fully realize U.S. federal, state and local DTAs</t>
  </si>
  <si>
    <t>U.S. Federal and New York State and City NOL carryforward period</t>
  </si>
  <si>
    <t>20 years</t>
  </si>
  <si>
    <t>U.S. foreign tax credit carryforward period (in years)</t>
  </si>
  <si>
    <t>10 years</t>
  </si>
  <si>
    <t>Limit on utilization of foreign tax credit carryforwards (as percent)</t>
  </si>
  <si>
    <t>Domestic losses allowed to be reclassified as foreign source income</t>
  </si>
  <si>
    <t>Limit on domestic losses to be reclassified as foreign source income (as a percent)</t>
  </si>
  <si>
    <t>Increase (decrease) in deferred tax assets</t>
  </si>
  <si>
    <t>Increase (decrease) in deferred tax assets due to FTC carryforwards</t>
  </si>
  <si>
    <t>Tax credit carryforward</t>
  </si>
  <si>
    <t>Operating loss carryforward</t>
  </si>
  <si>
    <t>2018 | Foreign</t>
  </si>
  <si>
    <t>2019 | Foreign</t>
  </si>
  <si>
    <t>2020 | Foreign</t>
  </si>
  <si>
    <t>2021 | Foreign</t>
  </si>
  <si>
    <t>2022 | Foreign</t>
  </si>
  <si>
    <t>2023 | Foreign</t>
  </si>
  <si>
    <t>2025 | Foreign</t>
  </si>
  <si>
    <t>2027 | U.S. federal</t>
  </si>
  <si>
    <t>2028 | U.S. federal</t>
  </si>
  <si>
    <t>2030 | U.S. federal</t>
  </si>
  <si>
    <t>2031 | U.S. federal</t>
  </si>
  <si>
    <t>2032 | U.S. federal</t>
  </si>
  <si>
    <t>2033 | U.S. federal</t>
  </si>
  <si>
    <t>2034 | U.S. federal</t>
  </si>
  <si>
    <t>2034 | New York state tax authority</t>
  </si>
  <si>
    <t>2034 | New York City tax authority</t>
  </si>
  <si>
    <t>2035 | U.S. federal</t>
  </si>
  <si>
    <t>2036 | U.S. federal</t>
  </si>
  <si>
    <t>Various</t>
  </si>
  <si>
    <t>Total APB subsidiary NOL carryforward</t>
  </si>
  <si>
    <t>EARNINGS PER SHARE (Details) - USD ($) $ / shares in Units, shares in Millions, $ in Millions</t>
  </si>
  <si>
    <t>Income from continuing operations before attribution of noncontrolling interests</t>
  </si>
  <si>
    <t>Less: Noncontrolling interests from continuing operations</t>
  </si>
  <si>
    <t>Net income from continuing operations (for EPS purpos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Add: Interest expense, net of tax, and dividends on convertible securities and adjustment of undistributed earnings allocated to employee restricted and deferred shares with nonforfeitable rights to dividends, applicable to diluted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78.50</t>
  </si>
  <si>
    <t>Warrants issued to U.S. Treasury as part of TARP and loss-sharing agreement | Warrant with the exercise price of $105.83</t>
  </si>
  <si>
    <t>FEDERAL FUNDS, SECURITIES BORROWED, LOANED AND SUBJECT TO REPURCHASE AGREEMEN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Repurchase agreements</t>
  </si>
  <si>
    <t>Security lending agreements</t>
  </si>
  <si>
    <t>U.S. Treasury and federal agency securities</t>
  </si>
  <si>
    <t>State and municipal securities</t>
  </si>
  <si>
    <t>Foreign government</t>
  </si>
  <si>
    <t>Equity securities</t>
  </si>
  <si>
    <t>Mortgage-backed securities</t>
  </si>
  <si>
    <t>Asset-backed securities</t>
  </si>
  <si>
    <t>Other debt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t>
  </si>
  <si>
    <t>Payables to customers</t>
  </si>
  <si>
    <t>Payables to brokers, dealers, and clearing organizations</t>
  </si>
  <si>
    <t>Total brokerage payable</t>
  </si>
  <si>
    <t>INVESTMENTS - Overview (Details) $ in Millions</t>
  </si>
  <si>
    <t>Dec. 31, 2016USD ($)investment</t>
  </si>
  <si>
    <t>Investment Holding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HTM securities sold, percent of principal collected, minimum</t>
  </si>
  <si>
    <t>85.00%</t>
  </si>
  <si>
    <t>Available-for-sale Securities transferred from Held-to-maturity</t>
  </si>
  <si>
    <t>Carrying value of HTM securities sold</t>
  </si>
  <si>
    <t>Net realized gain (loss) on sale of HTM securities</t>
  </si>
  <si>
    <t>Carrying value of securities reclassified to AFS</t>
  </si>
  <si>
    <t>OTTI losses on securities reclassified to AFS</t>
  </si>
  <si>
    <t>Securities available-for-sale</t>
  </si>
  <si>
    <t>Amortized cost</t>
  </si>
  <si>
    <t>Gross unrealized gains</t>
  </si>
  <si>
    <t>Gross unrealized losses</t>
  </si>
  <si>
    <t>Number of investments exceeded their fair value | investment</t>
  </si>
  <si>
    <t>Gross unrealized losses of available for sale securities that have been in an unrealized loss position for less than twelve months</t>
  </si>
  <si>
    <t>Gross unrealized losses of available for sale securities that have been in an unrealized loss position for twelve months or longer</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Debt securities</t>
  </si>
  <si>
    <t>Percentage of investments gross-unrealized loss position for less than a year, rated investment grade</t>
  </si>
  <si>
    <t>98.00%</t>
  </si>
  <si>
    <t>Percentage of gross-unrealized loss position for a year or more rated investment grade</t>
  </si>
  <si>
    <t>76.00%</t>
  </si>
  <si>
    <t>Marketable equity securities AFS</t>
  </si>
  <si>
    <t>Fixed income securities</t>
  </si>
  <si>
    <t>Mortgage securitizations - Non-agency-sponsored</t>
  </si>
  <si>
    <t>Securities available-for-sale (AFS)</t>
  </si>
  <si>
    <t>HTM debt securities</t>
  </si>
  <si>
    <t>Non-marketable equity securities | Fair value</t>
  </si>
  <si>
    <t>Non-marketable equity securities | Carried at cost</t>
  </si>
  <si>
    <t>INVESTMENTS - Fair Value of AFS Securities (Details) - USD ($) $ in Millions</t>
  </si>
  <si>
    <t>Available for Sale Securities Continuous Unrealized Loss Position</t>
  </si>
  <si>
    <t>Fair value of available for sale securities that have been in an unrealized loss position for less than twelve months</t>
  </si>
  <si>
    <t>Fair value of available for sale securities that have been in an unrealized loss position for twelve months or longer</t>
  </si>
  <si>
    <t>Total fair value of available for sale securities that have been in an unrealized loss position</t>
  </si>
  <si>
    <t>Total gross unrealized losses of available for sale securities that have been in an unrealized loss position</t>
  </si>
  <si>
    <t>INVESTMENTS - Fair Value of AFS Debt Securities by Contractual Maturity Date (Details) - USD ($) $ in Millions</t>
  </si>
  <si>
    <t>Available-for-sale Securities, Debt Maturitie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Net unrealized gains (losses) recognized in AOCI</t>
  </si>
  <si>
    <t>Carrying value</t>
  </si>
  <si>
    <t>Gross unrecognized gains</t>
  </si>
  <si>
    <t>Gross unrecognized losses</t>
  </si>
  <si>
    <t>Fair value of securities transferred from AFS to HTM</t>
  </si>
  <si>
    <t>Mortgage-backed securities - Subprime</t>
  </si>
  <si>
    <t>INVESTMENTS - Debt Securities in HTM in Unrecognized Loss Position (Details) - USD ($) $ in Millions</t>
  </si>
  <si>
    <t>Held-to-maturity Securities, Continuous Unrealized Loss Position</t>
  </si>
  <si>
    <t>Fair value less than 12 months</t>
  </si>
  <si>
    <t>Gross unrecognized losses less than 12 months</t>
  </si>
  <si>
    <t>Fair value 12 months or longer</t>
  </si>
  <si>
    <t>Gross unrecognized losses 12 months or longer</t>
  </si>
  <si>
    <t>Fair value, total</t>
  </si>
  <si>
    <t>Gross unrecognized losses, total</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Mortgage-backed Securities (Details) - Mortgage-backed securities</t>
  </si>
  <si>
    <t>30-59 day delinquent loans</t>
  </si>
  <si>
    <t>Key assumptions for mortgage-backed securities</t>
  </si>
  <si>
    <t>Default rate projection (as a percent)</t>
  </si>
  <si>
    <t>60-90 day deliquent loans</t>
  </si>
  <si>
    <t>91+ day deliquent loans</t>
  </si>
  <si>
    <t>Current loans</t>
  </si>
  <si>
    <t>INVESTMENTS - Recognition and Measurement of OTTI (Details) - USD ($) $ in Millions</t>
  </si>
  <si>
    <t>OTTI on Investments disclosures</t>
  </si>
  <si>
    <t>Total OTTI losses recognized during the period</t>
  </si>
  <si>
    <t>Net impairment losses recognized in earnings for securities that the Company does not intend to sell nor will likely be required to sell</t>
  </si>
  <si>
    <t>Impairment losses recognized in earnings for securities that the Company intends to sell, would be more likely than not required to sell or will be subject to an issuer call deemed probable of exercise</t>
  </si>
  <si>
    <t>Held-to-maturity Securities</t>
  </si>
  <si>
    <t>Venezuelan bolívar fuerte | Securities available-for-sale (AFS)</t>
  </si>
  <si>
    <t>INVESTMENTS - Cumulative OTTI Credit Losses (Details) - USD ($) $ in Millions</t>
  </si>
  <si>
    <t>AFS debt securities</t>
  </si>
  <si>
    <t>Schedule of other-than-temporary impairment, credit losses recognized in earnings, roll forward</t>
  </si>
  <si>
    <t>Balance at beginning of period</t>
  </si>
  <si>
    <t>Credit impairments recognized in earnings on securities not previously impaired</t>
  </si>
  <si>
    <t>Credit impairments recognized in earnings on securities that have been previously impaired</t>
  </si>
  <si>
    <t>Reductions due to credit-impaired securities sold, transferred or matured</t>
  </si>
  <si>
    <t>Balance at end of period</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 | Mortgage-backed securities</t>
  </si>
  <si>
    <t>HTM debt securities | Corporate</t>
  </si>
  <si>
    <t>HTM debt securities | Other debt securities</t>
  </si>
  <si>
    <t>INVESTMENTS - Alternative Investment Funds (Details) - USD ($) $ in Millions</t>
  </si>
  <si>
    <t>Investments in Alternative Investment Funds</t>
  </si>
  <si>
    <t>Alternative investment funds, fair value</t>
  </si>
  <si>
    <t>Alternative investment funds, unfunded commitments</t>
  </si>
  <si>
    <t>Hedge funds</t>
  </si>
  <si>
    <t>Alternative investment funds, redemption frequency (if currently eligible)</t>
  </si>
  <si>
    <t>Generally quarterly</t>
  </si>
  <si>
    <t>Hedge funds | Minimum</t>
  </si>
  <si>
    <t>Alternative investment funds, redemption notice period (in days)</t>
  </si>
  <si>
    <t>10 days</t>
  </si>
  <si>
    <t>Hedge funds | Maximum</t>
  </si>
  <si>
    <t>95 days</t>
  </si>
  <si>
    <t>Private equity</t>
  </si>
  <si>
    <t>Real estate funds</t>
  </si>
  <si>
    <t>LOANS - Consumer Loans (Details) $ in Millions</t>
  </si>
  <si>
    <t>Dec. 31, 2016USD ($)category</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in Millions</t>
  </si>
  <si>
    <t>Dec. 31, 2016USD ($)paymentre-aging</t>
  </si>
  <si>
    <t>Loans at fair value</t>
  </si>
  <si>
    <t>Minimum number of payments made consecutively for the loans to be re-aged | payment</t>
  </si>
  <si>
    <t>Loans, current</t>
  </si>
  <si>
    <t>Loans, total non-accrual</t>
  </si>
  <si>
    <t>Total loans past due and accruing</t>
  </si>
  <si>
    <t>Loans less than this number of days past due are considered current</t>
  </si>
  <si>
    <t>Consumer | Less than or equal to 8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Equal to or greater than 660</t>
  </si>
  <si>
    <t>Consumer | Home equity loans</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Equal to or greater than 660</t>
  </si>
  <si>
    <t>Consumer | Credit cards</t>
  </si>
  <si>
    <t>Consumer | Credit cards | Less than 620</t>
  </si>
  <si>
    <t>Consumer | Credit cards | ≥ 620 but less than 660</t>
  </si>
  <si>
    <t>Consumer | Credit cards | Equal to or greater than 660</t>
  </si>
  <si>
    <t>Consumer | Installment and other</t>
  </si>
  <si>
    <t>Consumer | Installment and other | Less than 620</t>
  </si>
  <si>
    <t>Consumer | Installment and other | ≥ 620 but less than 660</t>
  </si>
  <si>
    <t>Consumer | Installment and other | Equal to or greater than 660</t>
  </si>
  <si>
    <t>Consumer | Commercial market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Open-ended consumer loans</t>
  </si>
  <si>
    <t>Age modifications limitations in twelve months | re-aging</t>
  </si>
  <si>
    <t>Age modifications limitations in five years | re-aging</t>
  </si>
  <si>
    <t>Consumer | Unsecured Revolving Loans</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Residential first 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t>
  </si>
  <si>
    <t>Consumer | In North America offices | Installment and other | Government-guaranteed</t>
  </si>
  <si>
    <t>Consumer | In North America offices | Installment and other | 30 to 89 Days Past Due</t>
  </si>
  <si>
    <t>Consumer | In North America offices | Installment and other | Equal to greater than 90 days past due</t>
  </si>
  <si>
    <t>Consumer | In North America offices | Commercial market loans</t>
  </si>
  <si>
    <t>Consumer | In North America offices | Commercial market loans | Government-guaranteed</t>
  </si>
  <si>
    <t>Consumer | In North America offices | Commercial market loans | 30 to 89 Days Past Due</t>
  </si>
  <si>
    <t>Consumer | In North America offices | Commercial market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t>
  </si>
  <si>
    <t>Consumer | In offices outside North America | Installment and other | Government-guaranteed</t>
  </si>
  <si>
    <t>Consumer | In offices outside North America | Installment and other | 30 to 89 Days Past Due</t>
  </si>
  <si>
    <t>Consumer | In offices outside North America | Installment and other | Equal to greater than 90 days past due</t>
  </si>
  <si>
    <t>Consumer | In offices outside North America | Commercial market loans</t>
  </si>
  <si>
    <t>Consumer | In offices outside North America | Commercial market loans | Government-guaranteed</t>
  </si>
  <si>
    <t>Consumer | In offices outside North America | Commercial market loans | 30 to 89 Days Past Due</t>
  </si>
  <si>
    <t>Consumer | In offices outside North America | Commercial market loans | Equal to greater than 90 days past due</t>
  </si>
  <si>
    <t>LOANS - Impaired Consumer Loans (Details) - Consumer $ in Millions</t>
  </si>
  <si>
    <t>Dec. 31, 2016USD ($)Q</t>
  </si>
  <si>
    <t>Dec. 31, 2015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LOANS - Consumer Troubled Debt Restructurings (Details) - Consumer $ in Millions</t>
  </si>
  <si>
    <t>Dec. 31, 2016USD ($)loan</t>
  </si>
  <si>
    <t>Dec. 31, 2015USD ($)loan</t>
  </si>
  <si>
    <t>Period within which default occurred post-modification</t>
  </si>
  <si>
    <t>1 year</t>
  </si>
  <si>
    <t>Installment and other</t>
  </si>
  <si>
    <t>In North America offices</t>
  </si>
  <si>
    <t>Number of loans modified | loan</t>
  </si>
  <si>
    <t>Post-modification recorded investment</t>
  </si>
  <si>
    <t>Loans in default</t>
  </si>
  <si>
    <t>In North America offices | Residential first mortgages</t>
  </si>
  <si>
    <t>Average interest rate reduction (as a percent)</t>
  </si>
  <si>
    <t>Post-modification recorded investment for borrowers that have gone through Chapter 7 bankruptcy</t>
  </si>
  <si>
    <t>In North America offices | Residential first mortgages | New OCC guidance</t>
  </si>
  <si>
    <t>In North America offices | Home equity loans</t>
  </si>
  <si>
    <t>In North America offices | Home equity loans | New OCC guidance</t>
  </si>
  <si>
    <t>In North America offices | Credit cards</t>
  </si>
  <si>
    <t>17.00%</t>
  </si>
  <si>
    <t>In North America offices | Installment and other</t>
  </si>
  <si>
    <t>13.00%</t>
  </si>
  <si>
    <t>In North America offices | Commercial market loans</t>
  </si>
  <si>
    <t>In offices outside the U.S. | Residential first mortgages</t>
  </si>
  <si>
    <t>In offices outside the U.S. | Credit cards</t>
  </si>
  <si>
    <t>In offices outside the U.S. | Installment and other</t>
  </si>
  <si>
    <t>In offices outside the U.S. | Commercial market loans</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t>
  </si>
  <si>
    <t>Deferred principal | In North America offices | Commercial market loans</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t>
  </si>
  <si>
    <t>Deferred principal | In offices outside the U.S. | Commercial market loans</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t>
  </si>
  <si>
    <t>Contingent principal forgiveness | In North America offices | Commercial market loans</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t>
  </si>
  <si>
    <t>Contingent principal forgiveness | In offices outside the U.S. | Commercial market loans</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t>
  </si>
  <si>
    <t>Principal forgiveness | In North America offices | Commercial market loans</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t>
  </si>
  <si>
    <t>Principal forgiveness | In offices outside the U.S. | Commercial market loans</t>
  </si>
  <si>
    <t>LOANS - Corporate Loans (Details) - USD ($) $ in Millions</t>
  </si>
  <si>
    <t>Net unearned income (loss)</t>
  </si>
  <si>
    <t>Corporate | Commercial and industrial</t>
  </si>
  <si>
    <t>Corporate | Financial institutions</t>
  </si>
  <si>
    <t>Corporate | Mortgage and real estate</t>
  </si>
  <si>
    <t>Corporate | Lease financing</t>
  </si>
  <si>
    <t>In U.S. offices | Corporate</t>
  </si>
  <si>
    <t>In U.S. offices | Corporate | Commercial and industrial</t>
  </si>
  <si>
    <t>In U.S. offices | Corporate | Financial institutions</t>
  </si>
  <si>
    <t>In U.S. offices | Corporate | Mortgage and real estate</t>
  </si>
  <si>
    <t>In U.S. offices | Corporate | Installment, revolving credit and other</t>
  </si>
  <si>
    <t>In U.S. offices | Corporate | Lease financing</t>
  </si>
  <si>
    <t>In offices outside the U.S. | Corporate</t>
  </si>
  <si>
    <t>In offices outside the U.S. | Corporate | Commercial and industrial</t>
  </si>
  <si>
    <t>In offices outside the U.S. | Corporate | Financial institutions</t>
  </si>
  <si>
    <t>In offices outside the U.S. | Corporate | Mortgage and real estate</t>
  </si>
  <si>
    <t>In offices outside the U.S. | Corporate | Installment, revolving credit and other</t>
  </si>
  <si>
    <t>In offices outside the U.S. | Corporate | Lease financing</t>
  </si>
  <si>
    <t>In offices outside the U.S. | Corporate | Government and official institutions</t>
  </si>
  <si>
    <t>LOANS - Corporate Loan Delinquency (Details) - USD ($) $ in Millions</t>
  </si>
  <si>
    <t>Number of days past due for reversal of accrued interest and charging to earnings</t>
  </si>
  <si>
    <t>Loans, total current</t>
  </si>
  <si>
    <t>Purchased distressed loans</t>
  </si>
  <si>
    <t>Corporate | Leases</t>
  </si>
  <si>
    <t>Corporate | Other</t>
  </si>
  <si>
    <t>30 to 89 Days Past Due | Corporate</t>
  </si>
  <si>
    <t>30 to 89 Days Past Due | Corporate | Commercial and industrial</t>
  </si>
  <si>
    <t>30 to 89 Days Past Due | Corporate | Financial institutions</t>
  </si>
  <si>
    <t>30 to 89 Days Past Due | Corporate | Mortgage and real estate</t>
  </si>
  <si>
    <t>30 to 89 Days Past Due | Corporate | Leases</t>
  </si>
  <si>
    <t>30 to 89 Days Past Due | Corporate | Other</t>
  </si>
  <si>
    <t>Equal to greater than 90 days past due | Corporate</t>
  </si>
  <si>
    <t>Equal to greater than 90 days past due | Corporate | Commercial and industrial</t>
  </si>
  <si>
    <t>Equal to greater than 90 days past due | Corporate | Financial institutions</t>
  </si>
  <si>
    <t>Equal to greater than 90 days past due | Corporate | Mortgage and real estate</t>
  </si>
  <si>
    <t>Equal to greater than 90 days past due | Corporate | Leases</t>
  </si>
  <si>
    <t>Equal to greater than 90 days past due | Corporate | Other</t>
  </si>
  <si>
    <t>LOANS - Corporate Loans Credit Quality Indicators (Details) - USD ($) $ in Millions</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Impaired financing receivable with specific allowance</t>
  </si>
  <si>
    <t>Commercial and industrial</t>
  </si>
  <si>
    <t>Financial institutions</t>
  </si>
  <si>
    <t>Lease financing</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TDR in payment default</t>
  </si>
  <si>
    <t>ALLOWANCE FOR CREDIT LOSSES - Allowance for Loan Losses Roll Forward (Details) - USD ($) $ in Millions</t>
  </si>
  <si>
    <t>Allowance for loan losses at beginning of period</t>
  </si>
  <si>
    <t>Gross credit losses</t>
  </si>
  <si>
    <t>Gross recoveries</t>
  </si>
  <si>
    <t>Net credit losses (NCLs)</t>
  </si>
  <si>
    <t>Net reserve builds (releases)</t>
  </si>
  <si>
    <t>Net specific reserve releases</t>
  </si>
  <si>
    <t>Total provision for loan losses</t>
  </si>
  <si>
    <t>Allowance for loan losses at the end of year</t>
  </si>
  <si>
    <t>Allowance for credit losses on unfunded lending commitments</t>
  </si>
  <si>
    <t>Allowance for credit losses on unfunded lending commitments at beginning of period</t>
  </si>
  <si>
    <t>Allowance for credit losses on unfunded lending commitments at end of period</t>
  </si>
  <si>
    <t>Total allowance for loans, leases, and unfunded lending commitments at end of period</t>
  </si>
  <si>
    <t>Sales or transfers of various consumer loan portfolios to held-for-sale</t>
  </si>
  <si>
    <t>Allowance for loan losses included in other transferred to allowance for unfunded lending commitments</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Replenishment of net charge-offs</t>
  </si>
  <si>
    <t>Determined in accordance with ASC 450</t>
  </si>
  <si>
    <t>Determined in accordance with ASC 310-10-35</t>
  </si>
  <si>
    <t>Loans, net of unearned income:</t>
  </si>
  <si>
    <t>Loans collectively evaluated for impairment in accordance with ASC 450-20</t>
  </si>
  <si>
    <t>Loans individually evaluated for impairment in accordance with ASC 310-10-35</t>
  </si>
  <si>
    <t>Loans held at fair value</t>
  </si>
  <si>
    <t>Receivables Acquired with Deteriorated Credit Quality</t>
  </si>
  <si>
    <t>Determined in accordance with ASC 310-30</t>
  </si>
  <si>
    <t>Loans acquired with deteriorated credit quality in accordance with ASC 310-30</t>
  </si>
  <si>
    <t>Corporate | Receivables Acquired with Deteriorated Credit Quality</t>
  </si>
  <si>
    <t>Consumer | Receivables Acquired with Deteriorated Credit Quality</t>
  </si>
  <si>
    <t>GOODWILL AND INTANGIBLE ASSETS - Changes in Goodwill (Details) - USD ($)</t>
  </si>
  <si>
    <t>Balance of goodwill at beginning of period</t>
  </si>
  <si>
    <t>Foreign exchange translation and other</t>
  </si>
  <si>
    <t>Impairment of Goodwill</t>
  </si>
  <si>
    <t>Balance of goodwill at end of period</t>
  </si>
  <si>
    <t>GOODWILL AND INTANGIBLE ASSETS - Changes in Goodwill by Segment (Details) - USD ($)</t>
  </si>
  <si>
    <t>Impairment of goodwill</t>
  </si>
  <si>
    <t>Global Consumer Banking(1)</t>
  </si>
  <si>
    <t>Institutional Clients Group</t>
  </si>
  <si>
    <t>Citi Holdings</t>
  </si>
  <si>
    <t>Consumer Latin America | Citi Holdings</t>
  </si>
  <si>
    <t>Consumer Finance South Korea | Citi Holdings</t>
  </si>
  <si>
    <t>GOODWILL AND INTANGIBLE ASSETS - Goodwill by Reporting Units (Details) - USD ($)</t>
  </si>
  <si>
    <t>Goodwill:</t>
  </si>
  <si>
    <t>Impairments</t>
  </si>
  <si>
    <t>Citi Holdings | Citi Holdings-Consumer Latin America</t>
  </si>
  <si>
    <t>Operating Segments | Global Consumer Banking(1) | Reporting units | North America Global Consumer Banking</t>
  </si>
  <si>
    <t>Fair value as a percent of allocated book value</t>
  </si>
  <si>
    <t>148.00%</t>
  </si>
  <si>
    <t>Operating Segments | Global Consumer Banking(1) | Reporting units | Asia Global Consumer Banking</t>
  </si>
  <si>
    <t>157.00%</t>
  </si>
  <si>
    <t>Operating Segments | Global Consumer Banking(1) | Reporting units | Latin America Global Consumer Banking</t>
  </si>
  <si>
    <t>180.00%</t>
  </si>
  <si>
    <t>Operating Segments | Institutional Clients Group | Reporting units | ICG—Banking</t>
  </si>
  <si>
    <t>194.00%</t>
  </si>
  <si>
    <t>Operating Segments | Institutional Clients Group | Reporting units | ICG—Markets and Securities Services</t>
  </si>
  <si>
    <t>115.00%</t>
  </si>
  <si>
    <t>Operating Segments | Citi Holdings | Reporting units | Citi Holdings-Consumer Latin America</t>
  </si>
  <si>
    <t>107.00%</t>
  </si>
  <si>
    <t>Operating Segments | Citi Holdings | Reporting units | Citi Holdings, REL</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Net carrying amount of intangible assets, balance at end of period</t>
  </si>
  <si>
    <t>Intangible assets amortization expense</t>
  </si>
  <si>
    <t>Finite-Lived Intangible Assets, Net, Amortization Expense, Fiscal Year Maturity [Abstract]</t>
  </si>
  <si>
    <t>Indefinite-lived intangible assets</t>
  </si>
  <si>
    <t>Purchased credit card relationships</t>
  </si>
  <si>
    <t>Credit card contract related intangibles</t>
  </si>
  <si>
    <t>Core deposit intangibles</t>
  </si>
  <si>
    <t>Other customer relationships</t>
  </si>
  <si>
    <t>Present value of future profits</t>
  </si>
  <si>
    <t>GOODWILL AND INTANGIBLE ASSETS - Changes in Intangible Assets (Details) $ in Millions</t>
  </si>
  <si>
    <t>Net carrying amount of intangible assets (excluding MSRs), beginning balance</t>
  </si>
  <si>
    <t>Mortgage servicing rights (MSRs), beginning balance</t>
  </si>
  <si>
    <t>Net carrying amount of intangible assets, beginning balance</t>
  </si>
  <si>
    <t>Acquisitions/ divestitures</t>
  </si>
  <si>
    <t>Amortization</t>
  </si>
  <si>
    <t>FX translation and other</t>
  </si>
  <si>
    <t>Net carrying amount of intangible assets (excluding MSRs), ending balance</t>
  </si>
  <si>
    <t>Mortgage servicing rights (MSRs), ending balance</t>
  </si>
  <si>
    <t>Net carrying amount of intangible assets, ending balance</t>
  </si>
  <si>
    <t>Intangible Assets, Excluding Mortgage Servicing Rights | Customer Concentration Risk | American Airlines, Sears, The Home Depot and Costco | Credit card contract related intangibles</t>
  </si>
  <si>
    <t>Intangible assets, percent</t>
  </si>
  <si>
    <t>97.00%</t>
  </si>
  <si>
    <t>DEBT - Short-Term Borrowings (Details) - USD ($)</t>
  </si>
  <si>
    <t>Short-Term Borrowings:</t>
  </si>
  <si>
    <t>Commercial paper</t>
  </si>
  <si>
    <t>Other borrowings</t>
  </si>
  <si>
    <t>Total short-term borrowings</t>
  </si>
  <si>
    <t>Collateralized short-term advances from Federal Home Loan Bank</t>
  </si>
  <si>
    <t>Commercial paper, weighted average coupon</t>
  </si>
  <si>
    <t>0.79%</t>
  </si>
  <si>
    <t>0.22%</t>
  </si>
  <si>
    <t>1.39%</t>
  </si>
  <si>
    <t>1.50%</t>
  </si>
  <si>
    <t>DEBT - Long-Term Debt (Details) - USD ($) $ in Millions</t>
  </si>
  <si>
    <t>Debt Instrument</t>
  </si>
  <si>
    <t>Weighted average interest rate</t>
  </si>
  <si>
    <t>3.49%</t>
  </si>
  <si>
    <t>Weighted average interest rate including effects of derivative contracts</t>
  </si>
  <si>
    <t>2.63%</t>
  </si>
  <si>
    <t>Senior debt</t>
  </si>
  <si>
    <t>Subordinated debt</t>
  </si>
  <si>
    <t>Trust preferred securities</t>
  </si>
  <si>
    <t>Citigroup Inc.</t>
  </si>
  <si>
    <t>Citigroup Inc. | Senior debt</t>
  </si>
  <si>
    <t>Citigroup Inc. | Subordinated debt</t>
  </si>
  <si>
    <t>4.48%</t>
  </si>
  <si>
    <t>Citigroup Inc. | Trust preferred securities</t>
  </si>
  <si>
    <t>6.90%</t>
  </si>
  <si>
    <t>Bank</t>
  </si>
  <si>
    <t>Bank | Senior debt</t>
  </si>
  <si>
    <t>1.88%</t>
  </si>
  <si>
    <t>Collateralized long-term advances from Federal Home Loan Bank</t>
  </si>
  <si>
    <t>Broker-dealer</t>
  </si>
  <si>
    <t>Broker-dealer | Senior debt</t>
  </si>
  <si>
    <t>2.08%</t>
  </si>
  <si>
    <t>Broker-dealer | Subordinated debt</t>
  </si>
  <si>
    <t>0.95%</t>
  </si>
  <si>
    <t>DEBT - Maturities of Long-term Debt (Details) - USD ($) $ in Millions</t>
  </si>
  <si>
    <t>Thereafter</t>
  </si>
  <si>
    <t>DEBT - Trust Preferred Securities (Details) $ in Millions</t>
  </si>
  <si>
    <t>Dec. 31, 2016USD ($)shares</t>
  </si>
  <si>
    <t>Trust Preferred Securities</t>
  </si>
  <si>
    <t>Liquidation value</t>
  </si>
  <si>
    <t>Junior subordinated debentures owned by the Trust, amount</t>
  </si>
  <si>
    <t>Citigroup Capital III</t>
  </si>
  <si>
    <t>Securities issued (in shares) | shares</t>
  </si>
  <si>
    <t>Coupon rate (as a percent)</t>
  </si>
  <si>
    <t>7.625%</t>
  </si>
  <si>
    <t>Common shares issued to parent (in shares) | shares</t>
  </si>
  <si>
    <t>Citigroup Capital XIII</t>
  </si>
  <si>
    <t>Citigroup Capital XIII | LIBOR</t>
  </si>
  <si>
    <t>Basis spread on variable rate</t>
  </si>
  <si>
    <t>Citigroup Capital XVIII</t>
  </si>
  <si>
    <t>6.829%</t>
  </si>
  <si>
    <t>REGULATORY CAPITAL - Regulatory Capital Compliance (Details) - USD ($) $ in Millions</t>
  </si>
  <si>
    <t>Jan. 01, 2018</t>
  </si>
  <si>
    <t>Compliance with Regulatory Capital Requirements under Banking Regulations [Line Items]</t>
  </si>
  <si>
    <t>Common Equity Tier 1 Capital ratio, stated minimum</t>
  </si>
  <si>
    <t>4.50%</t>
  </si>
  <si>
    <t>Tier 1 Capital ratio, stated minimum</t>
  </si>
  <si>
    <t>Total Capital ratio, stated minimum</t>
  </si>
  <si>
    <t>Tier 1 Leverage ratio, stated minimum</t>
  </si>
  <si>
    <t>Dividends received from Citibank N.A.</t>
  </si>
  <si>
    <t>Common Equity Tier 1 Capital</t>
  </si>
  <si>
    <t>Tier 1 Capital</t>
  </si>
  <si>
    <t>Total Capital (Tier 1 Capital Tier 2 Capital)</t>
  </si>
  <si>
    <t>Total Risk-Weighted Assets</t>
  </si>
  <si>
    <t>Quarterly Adjusted Average Total Assets</t>
  </si>
  <si>
    <t>Total Leverage Exposure</t>
  </si>
  <si>
    <t>Common Equity Tier 1 Capital ratio</t>
  </si>
  <si>
    <t>14.35%</t>
  </si>
  <si>
    <t>Tier 1 Capital ratio, well capitalized minimum</t>
  </si>
  <si>
    <t>Tier 1 Capital ratio</t>
  </si>
  <si>
    <t>15.29%</t>
  </si>
  <si>
    <t>Total Capital ratio, well capitalized minimum</t>
  </si>
  <si>
    <t>Total Capital ratio</t>
  </si>
  <si>
    <t>17.33%</t>
  </si>
  <si>
    <t>Tier 1 Leverage ratio</t>
  </si>
  <si>
    <t>10.09%</t>
  </si>
  <si>
    <t>Supplementary leverage ratio</t>
  </si>
  <si>
    <t>7.58%</t>
  </si>
  <si>
    <t>Risk-weighted assets, standardized approach</t>
  </si>
  <si>
    <t>Citibank, N.A.</t>
  </si>
  <si>
    <t>12.61%</t>
  </si>
  <si>
    <t>Common Equity Tier 1 Capital ratio, well capitalized minimum</t>
  </si>
  <si>
    <t>12.63%</t>
  </si>
  <si>
    <t>14.25%</t>
  </si>
  <si>
    <t>9.49%</t>
  </si>
  <si>
    <t>Tier 1 Leverage ratio, well capitalized minimum</t>
  </si>
  <si>
    <t>Forecast</t>
  </si>
  <si>
    <t>Supplementary leverage ratio, stated minimum</t>
  </si>
  <si>
    <t>Supplementary leverage ratio, well capitalized minimum</t>
  </si>
  <si>
    <t>CHANGES IN ACCUMULATED OTHER COMPREHENSIVE INCOME (LOSS) - Change in Each Component of AOCI (Details) - USD ($) $ in Millions</t>
  </si>
  <si>
    <t>Net unrealized gains (losses) on investment securities</t>
  </si>
  <si>
    <t>Adjustment to opening balance, net of taxes</t>
  </si>
  <si>
    <t>Adjusted balance, beginning of period</t>
  </si>
  <si>
    <t>Other comprehensive income (losses) before reclassifications</t>
  </si>
  <si>
    <t>Increase (decrease) due to amounts reclassified from AOCI</t>
  </si>
  <si>
    <t>Change, net of taxes</t>
  </si>
  <si>
    <t>Debt valuation adjustment (DVA)</t>
  </si>
  <si>
    <t>Foreign currency translation adjustment, net of hedges</t>
  </si>
  <si>
    <t>Reclassification for allocation between net unrealized gains (losses) on investment securities to CTA, before tax</t>
  </si>
  <si>
    <t>Reclassification for allocation between net unrealized gains (losses) on investment securities to CTA, net of tax</t>
  </si>
  <si>
    <t>CHANGES IN ACCUMULATED OTHER COMPREHENSIVE INCOME (LOSS) - Schedule of Pre-Tax and After-Tax (Details) - USD ($) $ in Millions</t>
  </si>
  <si>
    <t>Change in accumulated other comprehensive income (loss), pretax</t>
  </si>
  <si>
    <t>AOCI, beginning balance, pretax</t>
  </si>
  <si>
    <t>Change in net unrealized gains (losses) on investment securities, pretax</t>
  </si>
  <si>
    <t>Cash flow hedges, pretax</t>
  </si>
  <si>
    <t>Benefit plans, pretax</t>
  </si>
  <si>
    <t>Foreign currency translation adjustment, pretax</t>
  </si>
  <si>
    <t>Change, pretax</t>
  </si>
  <si>
    <t>AOCI, ending balance, pretax</t>
  </si>
  <si>
    <t>Change in accumulated other comprehensive income (loss), tax effect</t>
  </si>
  <si>
    <t>Balance at the beginning of the period, tax effect</t>
  </si>
  <si>
    <t>Change in net unrealized gains (losses) on investment securities, tax effect</t>
  </si>
  <si>
    <t>Cash flow hedges, tax effect</t>
  </si>
  <si>
    <t>Benefit plans, tax effect</t>
  </si>
  <si>
    <t>Foreign currency translation adjustment, tax effect</t>
  </si>
  <si>
    <t>Change, tax effect</t>
  </si>
  <si>
    <t>Balance at the end of the period, tax effect</t>
  </si>
  <si>
    <t>Change in net unrealized gains (losses) on investment securities, net of tax</t>
  </si>
  <si>
    <t>Cash flow hedges, net of tax</t>
  </si>
  <si>
    <t>Foreign currency translation adjustment, net of tax</t>
  </si>
  <si>
    <t>Adjustment to opening balance, pretax</t>
  </si>
  <si>
    <t>Adjustment to opening balance, tax effect</t>
  </si>
  <si>
    <t>Adjusted balance, beginning of period, tax effect</t>
  </si>
  <si>
    <t>Adjustment to opening balance, net of tax</t>
  </si>
  <si>
    <t>Debt valuation adjustment (DVA), pretax</t>
  </si>
  <si>
    <t>Debt valuation adjustment (DVA), tax effect</t>
  </si>
  <si>
    <t>CHANGES IN ACCUMULATED OTHER COMPREHENSIVE INCOME (LOSS) - Reclassification out of AOCI (Details) - USD ($) $ in Millions</t>
  </si>
  <si>
    <t>Pretax and after-tax amounts reclassified out of accumulated other comprehensive income (loss)</t>
  </si>
  <si>
    <t>Realized (gains) losses on sales of investments</t>
  </si>
  <si>
    <t>Income from continuing operations before income taxes</t>
  </si>
  <si>
    <t>Tax effect</t>
  </si>
  <si>
    <t>(Gain) loss reclassified from AOCI</t>
  </si>
  <si>
    <t>(Gain) loss reclassified from AOCI | Realized gains (losses) on investment securities</t>
  </si>
  <si>
    <t>OTTI gross impairment losses</t>
  </si>
  <si>
    <t>(Gain) loss reclassified from AOCI | Debt valuation adjustment (DVA)</t>
  </si>
  <si>
    <t>(Gain) loss reclassified from AOCI | Cash flow hedges</t>
  </si>
  <si>
    <t>(Gain) loss reclassified from AOCI | Cash flow hedges | Interest rate</t>
  </si>
  <si>
    <t>(Gain) loss reclassified from AOCI | Cash flow hedges | Foreign exchange contracts</t>
  </si>
  <si>
    <t>(Gain) loss reclassified from AOCI | Pension liability adjustments</t>
  </si>
  <si>
    <t>Amortization of unrecognized prior service cost (benefit)</t>
  </si>
  <si>
    <t>Amortization of unrecognized net actuarial loss</t>
  </si>
  <si>
    <t>Curtailment/settlement impact</t>
  </si>
  <si>
    <t>(Gain) loss reclassified from AOCI | Foreign currency translation adjustment</t>
  </si>
  <si>
    <t>PREFERRED STOCK (Details) $ / shares in Units, $ in Millions</t>
  </si>
  <si>
    <t>Apr. 25, 2016</t>
  </si>
  <si>
    <t>Feb. 02, 2016</t>
  </si>
  <si>
    <t>Nov. 13, 2015</t>
  </si>
  <si>
    <t>Aug. 12, 2015</t>
  </si>
  <si>
    <t>Apr. 24, 2015</t>
  </si>
  <si>
    <t>Mar. 20, 2015</t>
  </si>
  <si>
    <t>Oct. 29, 2014</t>
  </si>
  <si>
    <t>Apr. 30, 2014</t>
  </si>
  <si>
    <t>Feb. 12, 2014</t>
  </si>
  <si>
    <t>Oct. 31, 2013</t>
  </si>
  <si>
    <t>Sep. 19, 2013</t>
  </si>
  <si>
    <t>Apr. 30, 2013</t>
  </si>
  <si>
    <t>Mar. 26, 2013</t>
  </si>
  <si>
    <t>Dec. 13, 2012</t>
  </si>
  <si>
    <t>Oct. 29, 2012</t>
  </si>
  <si>
    <t>Apr. 28, 2008</t>
  </si>
  <si>
    <t>Jan. 25, 2008</t>
  </si>
  <si>
    <t>Dec. 31, 2017USD ($)</t>
  </si>
  <si>
    <t>Dec. 31, 2016USD ($)$ / sharesshares</t>
  </si>
  <si>
    <t>Dec. 31, 2015USD ($)$ / sharesshares</t>
  </si>
  <si>
    <t>Preferred stock</t>
  </si>
  <si>
    <t>Distribution of preferred dividends</t>
  </si>
  <si>
    <t>Series AA</t>
  </si>
  <si>
    <t>Dividend rate (as a percent)</t>
  </si>
  <si>
    <t>8.125%</t>
  </si>
  <si>
    <t>Redemption price per depositary share/ preference share (in dollars per share) | $ / shares</t>
  </si>
  <si>
    <t>Number of depositary shares (in shares) | shares</t>
  </si>
  <si>
    <t>Depositary shares, interest in corresponding series of preferred stock</t>
  </si>
  <si>
    <t>Series E</t>
  </si>
  <si>
    <t>8.40%</t>
  </si>
  <si>
    <t>Series A</t>
  </si>
  <si>
    <t>5.95%</t>
  </si>
  <si>
    <t>Series B</t>
  </si>
  <si>
    <t>5.90%</t>
  </si>
  <si>
    <t>Series C</t>
  </si>
  <si>
    <t>5.80%</t>
  </si>
  <si>
    <t>Series D</t>
  </si>
  <si>
    <t>5.35%</t>
  </si>
  <si>
    <t>Series J</t>
  </si>
  <si>
    <t>7.125%</t>
  </si>
  <si>
    <t>Series K</t>
  </si>
  <si>
    <t>6.875%</t>
  </si>
  <si>
    <t>Series L</t>
  </si>
  <si>
    <t>Series M</t>
  </si>
  <si>
    <t>6.30%</t>
  </si>
  <si>
    <t>Series N</t>
  </si>
  <si>
    <t>Series O</t>
  </si>
  <si>
    <t>5.875%</t>
  </si>
  <si>
    <t>Series P</t>
  </si>
  <si>
    <t>Series Q</t>
  </si>
  <si>
    <t>Series R</t>
  </si>
  <si>
    <t>6.125%</t>
  </si>
  <si>
    <t>Series S</t>
  </si>
  <si>
    <t>Series T</t>
  </si>
  <si>
    <t>6.25%</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U.S. 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Private label mortgage-backed securities, outstanding</t>
  </si>
  <si>
    <t>SECURITIZATIONS AND VARIABLE INTEREST ENTITIES - Funding Commitments (Details) - USD ($) $ in Millions</t>
  </si>
  <si>
    <t>Funding Commitments for Significant Unconsolidated VIEs</t>
  </si>
  <si>
    <t>Notional amount</t>
  </si>
  <si>
    <t>Liquidity facilities Citigroup</t>
  </si>
  <si>
    <t>Liquidity facilities Citigroup | Asset-based financing</t>
  </si>
  <si>
    <t>Liquidity facilities Citigroup | Municipal securities tender option bond trusts (TOBs)</t>
  </si>
  <si>
    <t>Liquidity facilities Citigroup | Municipal investments</t>
  </si>
  <si>
    <t>Liquidity facilities Citigroup | Investment funds</t>
  </si>
  <si>
    <t>Liquidity facilities Citigroup | Other</t>
  </si>
  <si>
    <t>Loan / equity commitments Citigroup</t>
  </si>
  <si>
    <t>Loan / equity commitments Citigroup | Asset-based financing</t>
  </si>
  <si>
    <t>Loan / equity commitments Citigroup | Municipal securities tender option bond trusts (TOBs)</t>
  </si>
  <si>
    <t>Loan / equity commitments Citigroup | Municipal investments</t>
  </si>
  <si>
    <t>Loan / equity commitments Citigroup | Investment funds</t>
  </si>
  <si>
    <t>Loan / equity commitments Citigroup | Other</t>
  </si>
  <si>
    <t>SECURITIZATIONS AND VARIABLE INTEREST ENTITIES - Carrying Amounts and Classifications of Consolidated Assets (Details) - USD ($) $ in Millions</t>
  </si>
  <si>
    <t>Total loans, net of allowance</t>
  </si>
  <si>
    <t>SECURITIZATIONS AND VARIABLE INTEREST ENTITIES - Credit Card Securitizations (Details)</t>
  </si>
  <si>
    <t>Dec. 31, 2016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Gains (losses) recognized on the securitization</t>
  </si>
  <si>
    <t>Cash Flows Between Transferor and Transferee</t>
  </si>
  <si>
    <t>Proceeds from new securitizations</t>
  </si>
  <si>
    <t>Pay down of maturing notes</t>
  </si>
  <si>
    <t>SECURITIZATIONS AND VARIABLE INTEREST ENTITIES - Funding, Liquidity Facilities and Subordinated Interests (Details) $ in Billions</t>
  </si>
  <si>
    <t>Funding, Liquidity Facilities and Subordinated Interests</t>
  </si>
  <si>
    <t>Citibank Credit Card Master Trust (Master Trust)</t>
  </si>
  <si>
    <t>Weighted average maturity of term notes</t>
  </si>
  <si>
    <t>2 years 6 months 25 days</t>
  </si>
  <si>
    <t>2 years 4 months 25 days</t>
  </si>
  <si>
    <t>Term notes issued to third parties</t>
  </si>
  <si>
    <t>Term notes retained by Citigroup affiliates</t>
  </si>
  <si>
    <t>Total Trust liabilities</t>
  </si>
  <si>
    <t>Citibank OMNI Master Trust (Omni Trust)</t>
  </si>
  <si>
    <t>1 year 11 months</t>
  </si>
  <si>
    <t>11 months</t>
  </si>
  <si>
    <t>SECURITIZATIONS AND VARIABLE INTEREST ENTITIES - Mortgage Securitizations (Details) - USD ($) $ in Millions</t>
  </si>
  <si>
    <t>U.S. government-sponsored agency guaranteed</t>
  </si>
  <si>
    <t>Contractual servicing fees received</t>
  </si>
  <si>
    <t>Cash flows received on retained interests and other net cash flows</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Key assumptions used in measuring fair value of retained interests at date of sale or securitization of mortgage receivables</t>
  </si>
  <si>
    <t>Discount rate</t>
  </si>
  <si>
    <t>0.80%</t>
  </si>
  <si>
    <t>Constant prepayment rate</t>
  </si>
  <si>
    <t>5.70%</t>
  </si>
  <si>
    <t>Weighted average life</t>
  </si>
  <si>
    <t>3 years 6 months</t>
  </si>
  <si>
    <t>Key assumptions used in measuring fair value related to transferor's continuing involvement</t>
  </si>
  <si>
    <t>2 months 12 days</t>
  </si>
  <si>
    <t>1 year 3 months 18 days</t>
  </si>
  <si>
    <t>U.S. government-sponsored agency guaranteed | High end of range</t>
  </si>
  <si>
    <t>13.70%</t>
  </si>
  <si>
    <t>11.40%</t>
  </si>
  <si>
    <t>30.90%</t>
  </si>
  <si>
    <t>34.90%</t>
  </si>
  <si>
    <t>17 years 6 months</t>
  </si>
  <si>
    <t>13 years 9 months 18 days</t>
  </si>
  <si>
    <t>28.20%</t>
  </si>
  <si>
    <t>27.00%</t>
  </si>
  <si>
    <t>22.80%</t>
  </si>
  <si>
    <t>27.80%</t>
  </si>
  <si>
    <t>28 years 9 months 18 days</t>
  </si>
  <si>
    <t>21 years</t>
  </si>
  <si>
    <t>U.S. government-sponsored agency guaranteed | Weighted Average</t>
  </si>
  <si>
    <t>9.90%</t>
  </si>
  <si>
    <t>11.10%</t>
  </si>
  <si>
    <t>11.80%</t>
  </si>
  <si>
    <t>9.00%</t>
  </si>
  <si>
    <t>10.20%</t>
  </si>
  <si>
    <t>12.30%</t>
  </si>
  <si>
    <t>Senior interests</t>
  </si>
  <si>
    <t>Carrying value of retained interests, impact of 10% adverse change in anticipated net credit losses</t>
  </si>
  <si>
    <t>Carrying value of retained interests, impact of 20% adverse change in anticipated net credit losses</t>
  </si>
  <si>
    <t>Senior interests | Low end of range</t>
  </si>
  <si>
    <t>Anticipated net credit losses</t>
  </si>
  <si>
    <t>2 years 6 months</t>
  </si>
  <si>
    <t>0.20%</t>
  </si>
  <si>
    <t>5 years</t>
  </si>
  <si>
    <t>3 months 18 days</t>
  </si>
  <si>
    <t>Senior interests | High end of range</t>
  </si>
  <si>
    <t>3.20%</t>
  </si>
  <si>
    <t>9 years 9 months 18 days</t>
  </si>
  <si>
    <t>8.10%</t>
  </si>
  <si>
    <t>67.60%</t>
  </si>
  <si>
    <t>14.70%</t>
  </si>
  <si>
    <t>85.60%</t>
  </si>
  <si>
    <t>89.10%</t>
  </si>
  <si>
    <t>8 years 6 months</t>
  </si>
  <si>
    <t>18 years 1 month 6 days</t>
  </si>
  <si>
    <t>Senior interests | Weighted Average</t>
  </si>
  <si>
    <t>2.90%</t>
  </si>
  <si>
    <t>2.10%</t>
  </si>
  <si>
    <t>7.60%</t>
  </si>
  <si>
    <t>11.00%</t>
  </si>
  <si>
    <t>31.40%</t>
  </si>
  <si>
    <t>48.90%</t>
  </si>
  <si>
    <t>Subordinated interests</t>
  </si>
  <si>
    <t>Subordinated interests | Low end of range</t>
  </si>
  <si>
    <t>2.80%</t>
  </si>
  <si>
    <t>38.10%</t>
  </si>
  <si>
    <t>8 years 10 months 24 days</t>
  </si>
  <si>
    <t>5.10%</t>
  </si>
  <si>
    <t>1 year 2 months 12 days</t>
  </si>
  <si>
    <t>10 months 24 days</t>
  </si>
  <si>
    <t>Subordinated interests | High end of range</t>
  </si>
  <si>
    <t>12.10%</t>
  </si>
  <si>
    <t>92.00%</t>
  </si>
  <si>
    <t>12 years 10 months 24 days</t>
  </si>
  <si>
    <t>26.40%</t>
  </si>
  <si>
    <t>24.90%</t>
  </si>
  <si>
    <t>37.50%</t>
  </si>
  <si>
    <t>20.80%</t>
  </si>
  <si>
    <t>63.70%</t>
  </si>
  <si>
    <t>12 years 1 month 6 days</t>
  </si>
  <si>
    <t>19 years</t>
  </si>
  <si>
    <t>Subordinated interests | Weighted Average</t>
  </si>
  <si>
    <t>5.20%</t>
  </si>
  <si>
    <t>70.60%</t>
  </si>
  <si>
    <t>13.10%</t>
  </si>
  <si>
    <t>10.80%</t>
  </si>
  <si>
    <t>48.30%</t>
  </si>
  <si>
    <t>54.40%</t>
  </si>
  <si>
    <t>Personal loan</t>
  </si>
  <si>
    <t>Citicorp | U.S. government-sponsored agency guaranteed</t>
  </si>
  <si>
    <t>Gains recognized on the securitization</t>
  </si>
  <si>
    <t>Citicorp | Mortgage securitizations - Non-agency-sponsored</t>
  </si>
  <si>
    <t>SECURITIZATIONS AND VARIABLE INTEREST ENTITIES - Mortgage Servicing Rights (Details) - USD ($) $ in Millions</t>
  </si>
  <si>
    <t>Capitalized MSRs</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curities transferred to re-securitization entities</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5 days</t>
  </si>
  <si>
    <t>56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USD ($) $ in Millions</t>
  </si>
  <si>
    <t>Term of collateralized loan obligation</t>
  </si>
  <si>
    <t>12 years</t>
  </si>
  <si>
    <t>Minimum | Collateralized loan obligations (CLOs)</t>
  </si>
  <si>
    <t>Maximum | Collateralized loan obligations (CLOs)</t>
  </si>
  <si>
    <t>49.60%</t>
  </si>
  <si>
    <t>SECURITIZATIONS AND VARIABLE INTEREST ENTITIES - Asset Based Financing (Details) - USD ($)</t>
  </si>
  <si>
    <t>Total unconsolidated VIE assets</t>
  </si>
  <si>
    <t>Maximum exposure to unconsolidated VIEs</t>
  </si>
  <si>
    <t>Cash flows received on retained interest and other net cash flow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in Millions</t>
  </si>
  <si>
    <t>Number of TOB trusts | trust</t>
  </si>
  <si>
    <t>Municipal bonds owned by trusts, that have credit guarantee provided by the Company</t>
  </si>
  <si>
    <t>Liquidity agreements, customer TOB trust</t>
  </si>
  <si>
    <t>Notional amount of offsetting reimbursement agreements</t>
  </si>
  <si>
    <t>Liquidity agreements, other trusts</t>
  </si>
  <si>
    <t>Maximum | Municipal securities tender option bond trusts (TOBs)</t>
  </si>
  <si>
    <t>The threshold ownership percentage on Residual value of customers TOBs for which the reimbursement agreement applied</t>
  </si>
  <si>
    <t>DERIVATIVES ACTIVITIES - Derivative Notionals (Details) - USD ($) $ in Millions</t>
  </si>
  <si>
    <t>Net Investment Hedging</t>
  </si>
  <si>
    <t>Derivatives</t>
  </si>
  <si>
    <t>Hedging instruments under ASC 815</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 options | Written or Sold</t>
  </si>
  <si>
    <t>Hedging instruments under ASC 815 | Commodity and other contract option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 options | Written or Sold</t>
  </si>
  <si>
    <t>Other derivative instruments, Trading derivatives | Commodity and other contract option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swaps</t>
  </si>
  <si>
    <t>Other derivative instruments, Management hedges | Interest rate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swaps</t>
  </si>
  <si>
    <t>Other derivative instruments, Management hedges | Foreign exchange futures, forwards and spot</t>
  </si>
  <si>
    <t>Other derivative instruments, Management hedges | Foreign exchange contract options | Written or Sold</t>
  </si>
  <si>
    <t>Other derivative instruments, Management hedges | Foreign exchange contract options | Purchased</t>
  </si>
  <si>
    <t>Other derivative instruments, Management hedges | Equity contracts</t>
  </si>
  <si>
    <t>Other derivative instruments, Management hedges | Equity swaps</t>
  </si>
  <si>
    <t>Other derivative instruments, Management hedges | Equity futures and forwards</t>
  </si>
  <si>
    <t>Other derivative instruments, Management hedges | Equity contract options | Written or Sold</t>
  </si>
  <si>
    <t>Other derivative instruments, Management hedges | Equity contract options | Purchased</t>
  </si>
  <si>
    <t>Other derivative instruments, Management hedges | Commodity and other contracts</t>
  </si>
  <si>
    <t>Other derivative instruments, Management hedges | Commodity and other swaps</t>
  </si>
  <si>
    <t>Other derivative instruments, Management hedges | Commodity and other futures and forwards</t>
  </si>
  <si>
    <t>Other derivative instruments, Management hedges | Commodity and other contract options | Written or Sold</t>
  </si>
  <si>
    <t>Other derivative instruments, Management hedges | Commodity and other contract options | Purchased</t>
  </si>
  <si>
    <t>Other derivative instruments, Management hedges | Credit derivatives</t>
  </si>
  <si>
    <t>Other derivative instruments, Management hedges | Credit derivatives | Written or Sold</t>
  </si>
  <si>
    <t>Other derivative instruments, Management hedges | Credit derivatives | Purchased</t>
  </si>
  <si>
    <t>DERIVATIVES ACTIVITIES - Derivative Mark-to-Market (MTM) Receivables/Payables (Details) - USD ($) $ in Millions</t>
  </si>
  <si>
    <t>Derivative Mark-to-Market (MTM) Receivables/Payables</t>
  </si>
  <si>
    <t>Netting of cash collateral received</t>
  </si>
  <si>
    <t>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Cash collateral paid</t>
  </si>
  <si>
    <t>Non-cash collateral paid</t>
  </si>
  <si>
    <t>Total Net payables</t>
  </si>
  <si>
    <t>Does not meet applicable offsetting guidance, liabilities</t>
  </si>
  <si>
    <t>Trading accounts liabilities | Over-the-counter</t>
  </si>
  <si>
    <t>Trading accounts liabilities | Cleared</t>
  </si>
  <si>
    <t>Trading accounts liabilities | Exchange traded</t>
  </si>
  <si>
    <t>Other liabilities</t>
  </si>
  <si>
    <t>Derivatives instruments designated as ASC 815 hedges | Trading accounts assets</t>
  </si>
  <si>
    <t>Derivatives instruments designated as ASC 815 hedges | Trading accounts liabilities</t>
  </si>
  <si>
    <t>Derivatives instruments designated as ASC 815 hedges | Other assets</t>
  </si>
  <si>
    <t>Derivatives instruments designated as ASC 815 hedges | Other liabilities</t>
  </si>
  <si>
    <t>Derivatives instruments designated as ASC 815 hedges | Interest rate contracts | Trading accounts assets</t>
  </si>
  <si>
    <t>Derivatives instruments designated as ASC 815 hedges | Interest rate contracts | Trading accounts assets | Over-the-counter</t>
  </si>
  <si>
    <t>Derivatives instruments designated as ASC 815 hedges | Interest rate contracts | Trading accounts assets | Cleared</t>
  </si>
  <si>
    <t>Derivatives instruments designated as ASC 815 hedges | Interest rate contracts | Trading accounts liabilities</t>
  </si>
  <si>
    <t>Derivatives instruments designated as ASC 815 hedges | Interest rate contracts | Trading accounts liabilities | Over-the-counter</t>
  </si>
  <si>
    <t>Derivatives instruments designated as ASC 815 hedges | Interest rate contracts | Trading accounts liabilities | Cleared</t>
  </si>
  <si>
    <t>Derivatives instruments designated as ASC 815 hedges | Interest rate contracts | Other assets</t>
  </si>
  <si>
    <t>Derivatives instruments designated as ASC 815 hedges | Interest rate contracts | Other assets | Over-the-counter</t>
  </si>
  <si>
    <t>Derivatives instruments designated as ASC 815 hedges | Interest rate contracts | Other assets | Cleared</t>
  </si>
  <si>
    <t>Derivatives instruments designated as ASC 815 hedges | Interest rate contracts | Other liabilities</t>
  </si>
  <si>
    <t>Derivatives instruments designated as ASC 815 hedges | Interest rate contracts | Other liabilities | Over-the-counter</t>
  </si>
  <si>
    <t>Derivatives instruments designated as ASC 815 hedges | Interest rate contracts | Other liabilities | Cleared</t>
  </si>
  <si>
    <t>Derivatives instruments designated as ASC 815 hedges | Foreign exchange contracts | Trading accounts assets</t>
  </si>
  <si>
    <t>Derivatives instruments designated as ASC 815 hedges | Foreign exchange contracts | Trading accounts assets | Over-the-counter</t>
  </si>
  <si>
    <t>Derivatives instruments designated as ASC 815 hedges | Foreign exchange contracts | Trading accounts liabilities</t>
  </si>
  <si>
    <t>Derivatives instruments designated as ASC 815 hedges | Foreign exchange contracts | Trading accounts liabilities | Over-the-counter</t>
  </si>
  <si>
    <t>Derivatives instruments designated as ASC 815 hedges | Foreign exchange contracts | Other assets</t>
  </si>
  <si>
    <t>Derivatives instruments designated as ASC 815 hedges | Foreign exchange contracts | Other assets | Over-the-counter</t>
  </si>
  <si>
    <t>Derivatives instruments designated as ASC 815 hedges | Foreign exchange contracts | Other liabilities</t>
  </si>
  <si>
    <t>Derivatives instruments designated as ASC 815 hedges | Foreign exchange contracts | Other liabilities | Over-the-counter</t>
  </si>
  <si>
    <t>Derivatives not designated in a qualifying hedging relationship | Trading accounts assets</t>
  </si>
  <si>
    <t>Derivatives not designated in a qualifying hedging relationship | Trading accounts liabilities</t>
  </si>
  <si>
    <t>Derivatives not designated in a qualifying hedging relationship | Other assets</t>
  </si>
  <si>
    <t>Derivatives not designated in a qualifying hedging relationship | Other liabilities</t>
  </si>
  <si>
    <t>Derivatives not designated in a qualifying hedging relationship | Interest rate contracts | Trading accounts assets</t>
  </si>
  <si>
    <t>Derivatives not designated in a qualifying hedging relationship | Interest rate contracts | Trading accounts assets | Over-the-counter</t>
  </si>
  <si>
    <t>Derivatives not designated in a qualifying hedging relationship | Interest rate contracts | Trading accounts assets | Cleared</t>
  </si>
  <si>
    <t>Derivatives not designated in a qualifying hedging relationship | Interest rate contracts | Trading accounts assets | Exchange traded</t>
  </si>
  <si>
    <t>Derivatives not designated in a qualifying hedging relationship | Interest rate contracts | Trading accounts liabilities</t>
  </si>
  <si>
    <t>Derivatives not designated in a qualifying hedging relationship | Interest rate contracts | Trading accounts liabilities | Over-the-counter</t>
  </si>
  <si>
    <t>Derivatives not designated in a qualifying hedging relationship | Interest rate contracts | Trading accounts liabilities | Cleared</t>
  </si>
  <si>
    <t>Derivatives not designated in a qualifying hedging relationship | Interest rate contracts | Trading accounts liabilities | Exchange traded</t>
  </si>
  <si>
    <t>Derivatives not designated in a qualifying hedging relationship | Interest rate contracts | Other assets</t>
  </si>
  <si>
    <t>Derivatives not designated in a qualifying hedging relationship | Interest rate contracts | Other assets | Over-the-counter</t>
  </si>
  <si>
    <t>Derivatives not designated in a qualifying hedging relationship | Interest rate contracts | Other assets | Cleared</t>
  </si>
  <si>
    <t>Derivatives not designated in a qualifying hedging relationship | Interest rate contracts | Other assets | Exchange traded</t>
  </si>
  <si>
    <t>Derivatives not designated in a qualifying hedging relationship | Interest rate contracts | Other liabilities</t>
  </si>
  <si>
    <t>Derivatives not designated in a qualifying hedging relationship | Interest rate contracts | Other liabilities | Over-the-counter</t>
  </si>
  <si>
    <t>Derivatives not designated in a qualifying hedging relationship | Interest rate contracts | Other liabilities | Cleared</t>
  </si>
  <si>
    <t>Derivatives not designated in a qualifying hedging relationship | Interest rate contracts | Other liabilities | Exchange traded</t>
  </si>
  <si>
    <t>Derivatives not designated in a qualifying hedging relationship | Foreign exchange contracts | Trading accounts assets</t>
  </si>
  <si>
    <t>Derivatives not designated in a qualifying hedging relationship | Foreign exchange contracts | Trading accounts assets | Over-the-counter</t>
  </si>
  <si>
    <t>Derivatives not designated in a qualifying hedging relationship | Foreign exchange contracts | Trading accounts assets | Cleared</t>
  </si>
  <si>
    <t>Derivatives not designated in a qualifying hedging relationship | Foreign exchange contracts | Trading accounts assets | Exchange traded</t>
  </si>
  <si>
    <t>Derivatives not designated in a qualifying hedging relationship | Foreign exchange contracts | Trading accounts liabilities</t>
  </si>
  <si>
    <t>Derivatives not designated in a qualifying hedging relationship | Foreign exchange contracts | Trading accounts liabilities | Over-the-counter</t>
  </si>
  <si>
    <t>Derivatives not designated in a qualifying hedging relationship | Foreign exchange contracts | Trading accounts liabilities | Cleared</t>
  </si>
  <si>
    <t>Derivatives not designated in a qualifying hedging relationship | Foreign exchange contracts | Trading accounts liabilities | Exchange traded</t>
  </si>
  <si>
    <t>Derivatives not designated in a qualifying hedging relationship | Foreign exchange contracts | Other assets</t>
  </si>
  <si>
    <t>Derivatives not designated in a qualifying hedging relationship | Foreign exchange contracts | Other assets | Over-the-counter</t>
  </si>
  <si>
    <t>Derivatives not designated in a qualifying hedging relationship | Foreign exchange contracts | Other assets | Cleared</t>
  </si>
  <si>
    <t>Derivatives not designated in a qualifying hedging relationship | Foreign exchange contracts | Other assets | Exchange traded</t>
  </si>
  <si>
    <t>Derivatives not designated in a qualifying hedging relationship | Foreign exchange contracts | Other liabilities</t>
  </si>
  <si>
    <t>Derivatives not designated in a qualifying hedging relationship | Foreign exchange contracts | Other liabilities | Over-the-counter</t>
  </si>
  <si>
    <t>Derivatives not designated in a qualifying hedging relationship | Foreign exchange contracts | Other liabilities | Cleared</t>
  </si>
  <si>
    <t>Derivatives not designated in a qualifying hedging relationship | Foreign exchange contracts | Other liabilities | Exchange traded</t>
  </si>
  <si>
    <t>Derivatives not designated in a qualifying hedging relationship | Equity contracts | Trading accounts assets</t>
  </si>
  <si>
    <t>Derivatives not designated in a qualifying hedging relationship | Equity contracts | Trading accounts assets | Over-the-counter</t>
  </si>
  <si>
    <t>Derivatives not designated in a qualifying hedging relationship | Equity contracts | Trading accounts assets | Cleared</t>
  </si>
  <si>
    <t>Derivatives not designated in a qualifying hedging relationship | Equity contracts | Trading accounts assets | Exchange traded</t>
  </si>
  <si>
    <t>Derivatives not designated in a qualifying hedging relationship | Equity contracts | Trading accounts liabilities</t>
  </si>
  <si>
    <t>Derivatives not designated in a qualifying hedging relationship | Equity contracts | Trading accounts liabilities | Over-the-counter</t>
  </si>
  <si>
    <t>Derivatives not designated in a qualifying hedging relationship | Equity contracts | Trading accounts liabilities | Cleared</t>
  </si>
  <si>
    <t>Derivatives not designated in a qualifying hedging relationship | Equity contracts | Trading accounts liabilities | Exchange traded</t>
  </si>
  <si>
    <t>Derivatives not designated in a qualifying hedging relationship | Equity contracts | Other assets</t>
  </si>
  <si>
    <t>Derivatives not designated in a qualifying hedging relationship | Equity contracts | Other assets | Over-the-counter</t>
  </si>
  <si>
    <t>Derivatives not designated in a qualifying hedging relationship | Equity contracts | Other assets | Cleared</t>
  </si>
  <si>
    <t>Derivatives not designated in a qualifying hedging relationship | Equity contracts | Other assets | Exchange traded</t>
  </si>
  <si>
    <t>Derivatives not designated in a qualifying hedging relationship | Equity contracts | Other liabilities</t>
  </si>
  <si>
    <t>Derivatives not designated in a qualifying hedging relationship | Equity contracts | Other liabilities | Over-the-counter</t>
  </si>
  <si>
    <t>Derivatives not designated in a qualifying hedging relationship | Equity contracts | Other liabilities | Cleared</t>
  </si>
  <si>
    <t>Derivatives not designated in a qualifying hedging relationship | Equity contracts | Other liabilities | Exchange traded</t>
  </si>
  <si>
    <t>Derivatives not designated in a qualifying hedging relationship | Commodity and other contract options | Trading accounts assets</t>
  </si>
  <si>
    <t>Derivatives not designated in a qualifying hedging relationship | Commodity and other contract options | Trading accounts assets | Over-the-counter</t>
  </si>
  <si>
    <t>Derivatives not designated in a qualifying hedging relationship | Commodity and other contract options | Trading accounts assets | Exchange traded</t>
  </si>
  <si>
    <t>Derivatives not designated in a qualifying hedging relationship | Commodity and other contract options | Trading accounts liabilities</t>
  </si>
  <si>
    <t>Derivatives not designated in a qualifying hedging relationship | Commodity and other contract options | Trading accounts liabilities | Over-the-counter</t>
  </si>
  <si>
    <t>Derivatives not designated in a qualifying hedging relationship | Commodity and other contract options | Trading accounts liabilities | Exchange traded</t>
  </si>
  <si>
    <t>Derivatives not designated in a qualifying hedging relationship | Commodity and other contract options | Other assets</t>
  </si>
  <si>
    <t>Derivatives not designated in a qualifying hedging relationship | Commodity and other contract options | Other assets | Over-the-counter</t>
  </si>
  <si>
    <t>Derivatives not designated in a qualifying hedging relationship | Commodity and other contract options | Other assets | Exchange traded</t>
  </si>
  <si>
    <t>Derivatives not designated in a qualifying hedging relationship | Commodity and other contract options | Other liabilities</t>
  </si>
  <si>
    <t>Derivatives not designated in a qualifying hedging relationship | Commodity and other contract options | Other liabilities | Over-the-counter</t>
  </si>
  <si>
    <t>Derivatives not designated in a qualifying hedging relationship | Commodity and other contract options | Other liabilities | Exchange traded</t>
  </si>
  <si>
    <t>Derivatives not designated in a qualifying hedging relationship | Credit derivatives | Trading accounts assets</t>
  </si>
  <si>
    <t>Derivatives not designated in a qualifying hedging relationship | Credit derivatives | Trading accounts assets | Purchased</t>
  </si>
  <si>
    <t>Derivatives not designated in a qualifying hedging relationship | Credit derivatives | Trading accounts assets | Sold</t>
  </si>
  <si>
    <t>Derivatives not designated in a qualifying hedging relationship | Credit derivatives | Trading accounts assets | Over-the-counter</t>
  </si>
  <si>
    <t>Derivatives not designated in a qualifying hedging relationship | Credit derivatives | Trading accounts assets | Cleared</t>
  </si>
  <si>
    <t>Derivatives not designated in a qualifying hedging relationship | Credit derivatives | Trading accounts liabilities</t>
  </si>
  <si>
    <t>Derivatives not designated in a qualifying hedging relationship | Credit derivatives | Trading accounts liabilities | Purchased</t>
  </si>
  <si>
    <t>Derivatives not designated in a qualifying hedging relationship | Credit derivatives | Trading accounts liabilities | Sold</t>
  </si>
  <si>
    <t>Derivatives not designated in a qualifying hedging relationship | Credit derivatives | Trading accounts liabilities | Over-the-counter</t>
  </si>
  <si>
    <t>Derivatives not designated in a qualifying hedging relationship | Credit derivatives | Trading accounts liabilities | Cleared</t>
  </si>
  <si>
    <t>Derivatives not designated in a qualifying hedging relationship | Credit derivatives | Other assets</t>
  </si>
  <si>
    <t>Derivatives not designated in a qualifying hedging relationship | Credit derivatives | Other assets | Over-the-counter</t>
  </si>
  <si>
    <t>Derivatives not designated in a qualifying hedging relationship | Credit derivatives | Other assets | Cleared</t>
  </si>
  <si>
    <t>Derivatives not designated in a qualifying hedging relationship | Credit derivatives | Other liabilities</t>
  </si>
  <si>
    <t>Derivatives not designated in a qualifying hedging relationship | Credit derivatives | Other liabilities | Over-the-counter</t>
  </si>
  <si>
    <t>Derivatives not designated in a qualifying hedging relationship | Credit derivatives | Other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Commodity and other contract options</t>
  </si>
  <si>
    <t>DERIVATIVES ACTIVITIES - Cash Flow Hedges (Details) - USD ($) $ in Millions</t>
  </si>
  <si>
    <t>Pretax change in accumulated other comprehensive income (loss)</t>
  </si>
  <si>
    <t>Cash flow hedges expected to be reclassified within 12 months</t>
  </si>
  <si>
    <t>Maximum length of time hedged in cash flow hedge</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Credit derivatives | Cash Flow Hedging</t>
  </si>
  <si>
    <t>DERIVATIVES ACTIVITIES - Net Investment Hedges (Details) - Net Investment Hedging - USD ($)</t>
  </si>
  <si>
    <t>Net investment hedge ineffectiveness recorded in earnings</t>
  </si>
  <si>
    <t>Gain (loss) recognized in OCI, effective portion, net</t>
  </si>
  <si>
    <t>DERIVATIVES ACTIVITIES - Credit Derivatives (Details) $ in Millions</t>
  </si>
  <si>
    <t>Dec. 31, 2016USD ($)counterpartyagency</t>
  </si>
  <si>
    <t>Credit Derivative</t>
  </si>
  <si>
    <t>Percentage of receivables from counterparties with collateral agreements</t>
  </si>
  <si>
    <t>Number of top counterparties which are banks, financial institutions, and other dealers | counterparty</t>
  </si>
  <si>
    <t>Fair value, Receivable</t>
  </si>
  <si>
    <t>Fair Value,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Non-financial</t>
  </si>
  <si>
    <t>Insurance and other financial institutions</t>
  </si>
  <si>
    <t>Interest rate swaps</t>
  </si>
  <si>
    <t>Amount derecognized</t>
  </si>
  <si>
    <t>Cash proceeds received for assets derecognized</t>
  </si>
  <si>
    <t>Fair value of derecognized assets</t>
  </si>
  <si>
    <t>Fair value gross derivative assets</t>
  </si>
  <si>
    <t>Trading derivatives, liability</t>
  </si>
  <si>
    <t>CONCENTRATIONS OF CREDIT RISK (Details) - Total investments - Geographic - USD ($) $ in Billions</t>
  </si>
  <si>
    <t>U.S.</t>
  </si>
  <si>
    <t>Concentration Risk [Line Items]</t>
  </si>
  <si>
    <t>Credit exposure from investment securities, loans and trading assets</t>
  </si>
  <si>
    <t>MEXICO</t>
  </si>
  <si>
    <t>JAPAN</t>
  </si>
  <si>
    <t>State and Municipalities</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Liabilities, Fair Value Disclosure [Abstract]</t>
  </si>
  <si>
    <t>Federal funds purchased and securities loaned or sold under agreements to repurchase, selected portfolios of securities sold under agreements to repurchase, Netting</t>
  </si>
  <si>
    <t>Assets transferred from Level 1 to Level 2</t>
  </si>
  <si>
    <t>Assets transferred from Level 2 to Level 1</t>
  </si>
  <si>
    <t>Liabilities transferred from Level 2 to Level 1</t>
  </si>
  <si>
    <t>Liabilities transferred from Level 1 to Level 2</t>
  </si>
  <si>
    <t>Investments measured at net asset value excluded from Level 3</t>
  </si>
  <si>
    <t>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Securities sold, not yet purchased</t>
  </si>
  <si>
    <t>Trading liabilities</t>
  </si>
  <si>
    <t>Total liabilities, Gross</t>
  </si>
  <si>
    <t>Total liabilities, Netting</t>
  </si>
  <si>
    <t>Recurring | Trading derivatives liabilities</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t>
  </si>
  <si>
    <t>Recurring | Trading securities (excluding trading account derivativ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Level 1</t>
  </si>
  <si>
    <t>Total as a percentage of gross assets</t>
  </si>
  <si>
    <t>21.90%</t>
  </si>
  <si>
    <t>Total as a percentage of gross liabilities</t>
  </si>
  <si>
    <t>10.60%</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2</t>
  </si>
  <si>
    <t>76.60%</t>
  </si>
  <si>
    <t>77.50%</t>
  </si>
  <si>
    <t>86.60%</t>
  </si>
  <si>
    <t>89.7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2.50%</t>
  </si>
  <si>
    <t>2.7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Roll Forward (Details) - USD ($) $ in Millions</t>
  </si>
  <si>
    <t>Fair value, liabilities measured on recurring basis, level 3 fair-value category reconciliation</t>
  </si>
  <si>
    <t>Threshold tenor of repo curves to classify certain reverse repos to Level 3</t>
  </si>
  <si>
    <t>Fair value, assets measured on recurring basis, level 3 fair-value category reconciliation</t>
  </si>
  <si>
    <t>Transfers out of Level 3</t>
  </si>
  <si>
    <t>Non-marketable equity securities</t>
  </si>
  <si>
    <t>Hedging derivative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earnings</t>
  </si>
  <si>
    <t>Transfers into Level 3</t>
  </si>
  <si>
    <t>Purchases</t>
  </si>
  <si>
    <t>Issuances</t>
  </si>
  <si>
    <t>Sale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Balance at beginning of period, liability</t>
  </si>
  <si>
    <t>Net realized/unrealized gains (losses) included in earning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Trading account liabilities | Other trading liabilities</t>
  </si>
  <si>
    <t>Other financial liabilities</t>
  </si>
  <si>
    <t>Balance at beginning of period, asset</t>
  </si>
  <si>
    <t>Net realized/unrealized gains (losses) included in principal transactions</t>
  </si>
  <si>
    <t>Net realized/unrealized gains (losses) included in locations other than principal transactions,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 debt securities</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 debt securities</t>
  </si>
  <si>
    <t>Investments | Non-marketable equity securitie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Liabilities, fair value</t>
  </si>
  <si>
    <t>Interest-bearing deposits | Model-based | Minimum</t>
  </si>
  <si>
    <t>Mean reversion (as a percent)</t>
  </si>
  <si>
    <t>Forward price (as a percent)</t>
  </si>
  <si>
    <t>98.79%</t>
  </si>
  <si>
    <t>35.09%</t>
  </si>
  <si>
    <t>Equity-IR correlation (as a percent)</t>
  </si>
  <si>
    <t>23.00%</t>
  </si>
  <si>
    <t>Commodity volatility (as a percent)</t>
  </si>
  <si>
    <t>Commodity correlation (as a percent)</t>
  </si>
  <si>
    <t>(57.00%)</t>
  </si>
  <si>
    <t>Interest-bearing deposits | Model-based | Maximum</t>
  </si>
  <si>
    <t>104.07%</t>
  </si>
  <si>
    <t>299.32%</t>
  </si>
  <si>
    <t>83.00%</t>
  </si>
  <si>
    <t>91.00%</t>
  </si>
  <si>
    <t>Interest-bearing deposits | Model-based | Weighted Average</t>
  </si>
  <si>
    <t>10.50%</t>
  </si>
  <si>
    <t>100.19%</t>
  </si>
  <si>
    <t>112.72%</t>
  </si>
  <si>
    <t>34.51%</t>
  </si>
  <si>
    <t>24.00%</t>
  </si>
  <si>
    <t>Federal funds purchased and securities loaned or sold under agreements to repurchase | Model-based</t>
  </si>
  <si>
    <t>Federal funds purchased and securities loaned or sold under agreements to repurchase | Model-based | Minimum</t>
  </si>
  <si>
    <t>Interest rate (as a percent)</t>
  </si>
  <si>
    <t>0.62%</t>
  </si>
  <si>
    <t>1.27%</t>
  </si>
  <si>
    <t>Federal funds purchased and securities loaned or sold under agreements to repurchase | Model-based | Maximum</t>
  </si>
  <si>
    <t>2.19%</t>
  </si>
  <si>
    <t>2.02%</t>
  </si>
  <si>
    <t>Federal funds purchased and securities loaned or sold under agreements to repurchase | Model-based | Weighted Average</t>
  </si>
  <si>
    <t>1.99%</t>
  </si>
  <si>
    <t>1.92%</t>
  </si>
  <si>
    <t>Short-term borrowings and long-term debt | Model-based</t>
  </si>
  <si>
    <t>Short-term borrowings and long-term debt | Model-based | Minimum</t>
  </si>
  <si>
    <t>(5.52%)</t>
  </si>
  <si>
    <t>Equity volatility (as a percent)</t>
  </si>
  <si>
    <t>9.55%</t>
  </si>
  <si>
    <t>69.05%</t>
  </si>
  <si>
    <t>Equity-FX correlation (as a percent)</t>
  </si>
  <si>
    <t>(88.20%)</t>
  </si>
  <si>
    <t>Equity-Equity correlation (as a percent)</t>
  </si>
  <si>
    <t>(80.54%)</t>
  </si>
  <si>
    <t>(41.61%)</t>
  </si>
  <si>
    <t>Equity forward (as a percent)</t>
  </si>
  <si>
    <t>82.72%</t>
  </si>
  <si>
    <t>Short-term borrowings and long-term debt | Model-based | Maximum</t>
  </si>
  <si>
    <t>42.56%</t>
  </si>
  <si>
    <t>235.35%</t>
  </si>
  <si>
    <t>56.85%</t>
  </si>
  <si>
    <t>32.19%</t>
  </si>
  <si>
    <t>90.42%</t>
  </si>
  <si>
    <t>100.80%</t>
  </si>
  <si>
    <t>Short-term borrowings and long-term debt | Model-based | Weighted Average</t>
  </si>
  <si>
    <t>22.26%</t>
  </si>
  <si>
    <t>103.28%</t>
  </si>
  <si>
    <t>106.32%</t>
  </si>
  <si>
    <t>(31.76%)</t>
  </si>
  <si>
    <t>49.16%</t>
  </si>
  <si>
    <t>17.07%</t>
  </si>
  <si>
    <t>52.85%</t>
  </si>
  <si>
    <t>94.48%</t>
  </si>
  <si>
    <t>Trading account assets and liabilities | Interest rate contracts | Model-based</t>
  </si>
  <si>
    <t>Derivatives, fair value</t>
  </si>
  <si>
    <t>Trading account assets and liabilities | Interest rate contracts | Model-based | Minimum</t>
  </si>
  <si>
    <t>IR log-normal volatility (as a percent)</t>
  </si>
  <si>
    <t>17.41%</t>
  </si>
  <si>
    <t>Trading account assets and liabilities | Interest rate contracts | Model-based | Maximum</t>
  </si>
  <si>
    <t>93.97%</t>
  </si>
  <si>
    <t>137.02%</t>
  </si>
  <si>
    <t>Trading account assets and liabilities | Interest rate contracts | Model-based | Weighted Average</t>
  </si>
  <si>
    <t>62.72%</t>
  </si>
  <si>
    <t>37.60%</t>
  </si>
  <si>
    <t>0.71%</t>
  </si>
  <si>
    <t>Trading account assets and liabilities | Foreign exchange contracts | Model-based</t>
  </si>
  <si>
    <t>Trading account assets and liabilities | Foreign exchange contracts | Model-based | Minimum</t>
  </si>
  <si>
    <t>Foreign exchange (FX) volatility (as a percent)</t>
  </si>
  <si>
    <t>0.38%</t>
  </si>
  <si>
    <t>Trading account assets and liabilities | Foreign exchange contracts | Model-based | Maximum</t>
  </si>
  <si>
    <t>26.85%</t>
  </si>
  <si>
    <t>25.73%</t>
  </si>
  <si>
    <t>Trading account assets and liabilities | Foreign exchange contracts | Model-based | Weighted Average</t>
  </si>
  <si>
    <t>15.18%</t>
  </si>
  <si>
    <t>11.63%</t>
  </si>
  <si>
    <t>Trading account assets and liabilities | Foreign exchange contracts | Cash flow</t>
  </si>
  <si>
    <t>Trading account assets and liabilities | Foreign exchange contracts | Cash flow | Minimum</t>
  </si>
  <si>
    <t>(0.85%)</t>
  </si>
  <si>
    <t>Credit spread (as a percent)</t>
  </si>
  <si>
    <t>0.04%</t>
  </si>
  <si>
    <t>0.03%</t>
  </si>
  <si>
    <t>IR-IR Correlation (as a percent)</t>
  </si>
  <si>
    <t>(51.00%)</t>
  </si>
  <si>
    <t>IR-FX correlation (as a percent)</t>
  </si>
  <si>
    <t>16.41%</t>
  </si>
  <si>
    <t>(20.30%)</t>
  </si>
  <si>
    <t>1.48%</t>
  </si>
  <si>
    <t>Trading account assets and liabilities | Foreign exchange contracts | Cash flow | Maximum</t>
  </si>
  <si>
    <t>(0.49%)</t>
  </si>
  <si>
    <t>6.57%</t>
  </si>
  <si>
    <t>5.15%</t>
  </si>
  <si>
    <t>77.94%</t>
  </si>
  <si>
    <t>138.09%</t>
  </si>
  <si>
    <t>Trading account assets and liabilities | Foreign exchange contracts | Cash flow | Weighted Average</t>
  </si>
  <si>
    <t>(0.84%)</t>
  </si>
  <si>
    <t>2.66%</t>
  </si>
  <si>
    <t>2.35%</t>
  </si>
  <si>
    <t>41.27%</t>
  </si>
  <si>
    <t>32.91%</t>
  </si>
  <si>
    <t>49.52%</t>
  </si>
  <si>
    <t>48.85%</t>
  </si>
  <si>
    <t>56.80%</t>
  </si>
  <si>
    <t>Trading account assets and liabilities | Equity contracts | Model-based</t>
  </si>
  <si>
    <t>Trading account assets and liabilities | Equity contracts | Model-based | Minimum</t>
  </si>
  <si>
    <t>11.87%</t>
  </si>
  <si>
    <t>(60.70%)</t>
  </si>
  <si>
    <t>(88.17%)</t>
  </si>
  <si>
    <t>(35.00%)</t>
  </si>
  <si>
    <t>Yield Volatility (as a percent)</t>
  </si>
  <si>
    <t>(87.70%)</t>
  </si>
  <si>
    <t>Trading account assets and liabilities | Equity contracts | Model-based | Maximum</t>
  </si>
  <si>
    <t>97.78%</t>
  </si>
  <si>
    <t>49.57%</t>
  </si>
  <si>
    <t>144.61%</t>
  </si>
  <si>
    <t>65.00%</t>
  </si>
  <si>
    <t>14.77%</t>
  </si>
  <si>
    <t>96.50%</t>
  </si>
  <si>
    <t>100.53%</t>
  </si>
  <si>
    <t>Trading account assets and liabilities | Equity contracts | Model-based | Weighted Average</t>
  </si>
  <si>
    <t>29.52%</t>
  </si>
  <si>
    <t>27.33%</t>
  </si>
  <si>
    <t>94.28%</t>
  </si>
  <si>
    <t>(26.28%)</t>
  </si>
  <si>
    <t>(21.09%)</t>
  </si>
  <si>
    <t>(15.65%)</t>
  </si>
  <si>
    <t>9.29%</t>
  </si>
  <si>
    <t>67.45%</t>
  </si>
  <si>
    <t>49.54%</t>
  </si>
  <si>
    <t>95.20%</t>
  </si>
  <si>
    <t>Trading account assets and liabilities | Commodity contracts | Model-based</t>
  </si>
  <si>
    <t>Trading account assets and liabilities | Commodity contracts | Model-based | Minimum</t>
  </si>
  <si>
    <t>35.74%</t>
  </si>
  <si>
    <t>Trading account assets and liabilities | Commodity contracts | Model-based | Maximum</t>
  </si>
  <si>
    <t>Trading account assets and liabilities | Commodity contracts | Model-based | Weighted Average</t>
  </si>
  <si>
    <t>119.99%</t>
  </si>
  <si>
    <t>112.98%</t>
  </si>
  <si>
    <t>Trading account assets and liabilities | Credit derivatives | Model-based</t>
  </si>
  <si>
    <t>Trading account assets and liabilities | Credit derivatives | Model-based | Minimum</t>
  </si>
  <si>
    <t>Recovery rate (as a percent)</t>
  </si>
  <si>
    <t>Trading account assets and liabilities | Credit derivatives | Model-based | Maximum</t>
  </si>
  <si>
    <t>75.00%</t>
  </si>
  <si>
    <t>Trading account assets and liabilities | Credit derivatives | Model-based | Weighted Average</t>
  </si>
  <si>
    <t>39.75%</t>
  </si>
  <si>
    <t>32.49%</t>
  </si>
  <si>
    <t>Trading account assets and liabilities | Credit derivatives | Price-based</t>
  </si>
  <si>
    <t>Trading account assets and liabilities | Credit derivatives | Price-based | Minimum</t>
  </si>
  <si>
    <t>Price</t>
  </si>
  <si>
    <t>0.01%</t>
  </si>
  <si>
    <t>Credit correlation (as a percent)</t>
  </si>
  <si>
    <t>Upfront Points (as a percent)</t>
  </si>
  <si>
    <t>Trading account assets and liabilities | Credit derivatives | Price-based | Maximum</t>
  </si>
  <si>
    <t>15.15%</t>
  </si>
  <si>
    <t>9.67%</t>
  </si>
  <si>
    <t>99.90%</t>
  </si>
  <si>
    <t>99.92%</t>
  </si>
  <si>
    <t>Trading account assets and liabilities | Credit derivatives | Price-based | Weighted Average</t>
  </si>
  <si>
    <t>2.56%</t>
  </si>
  <si>
    <t>1.33%</t>
  </si>
  <si>
    <t>34.27%</t>
  </si>
  <si>
    <t>43.48%</t>
  </si>
  <si>
    <t>72.89%</t>
  </si>
  <si>
    <t>66.75%</t>
  </si>
  <si>
    <t>Nontrading derivatives and other financial assets and liabilities | Model-based</t>
  </si>
  <si>
    <t>Nontrading derivatives and other financial assets and liabilities | Model-based | Minimum</t>
  </si>
  <si>
    <t>5.26%</t>
  </si>
  <si>
    <t>Redemption rate (as a percent)</t>
  </si>
  <si>
    <t>3.92%</t>
  </si>
  <si>
    <t>Nontrading derivatives and other financial assets and liabilities | Model-based | Maximum</t>
  </si>
  <si>
    <t>5.28%</t>
  </si>
  <si>
    <t>20.50%</t>
  </si>
  <si>
    <t>99.58%</t>
  </si>
  <si>
    <t>99.50%</t>
  </si>
  <si>
    <t>Nontrading derivatives and other financial assets and liabilities | Model-based | Weighted Average</t>
  </si>
  <si>
    <t>5.27%</t>
  </si>
  <si>
    <t>10.72%</t>
  </si>
  <si>
    <t>18.78%</t>
  </si>
  <si>
    <t>74.69%</t>
  </si>
  <si>
    <t>74.80%</t>
  </si>
  <si>
    <t>Securities sold, not yet purchased | Trading account liabilities | Model-based</t>
  </si>
  <si>
    <t>Securities sold, not yet purchased | Trading account liabilities | Model-based | Minimum</t>
  </si>
  <si>
    <t>12.86%</t>
  </si>
  <si>
    <t>Securities sold, not yet purchased | Trading account liabilities | Model-based | Maximum</t>
  </si>
  <si>
    <t>75.50%</t>
  </si>
  <si>
    <t>Securities sold, not yet purchased | Trading account liabilities | Model-based | Weighted Average</t>
  </si>
  <si>
    <t>61.73%</t>
  </si>
  <si>
    <t>Securities sold, not yet purchased | Trading account liabilities | Price-based</t>
  </si>
  <si>
    <t>Securities sold, not yet purchased | Trading account liabilities | Price-based | Minimum</t>
  </si>
  <si>
    <t>Securities sold, not yet purchased | Trading account liabilities | Price-based | Maximum</t>
  </si>
  <si>
    <t>Securities sold, not yet purchased | Trading account liabilities | Price-based | Weighted Average</t>
  </si>
  <si>
    <t>Price for instrument valued at par</t>
  </si>
  <si>
    <t>Fixed income securities | Minimum</t>
  </si>
  <si>
    <t>Fixed income securities | Maximum</t>
  </si>
  <si>
    <t>Mortgage-backed securities | Price-based</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1.90%</t>
  </si>
  <si>
    <t>Mortgage-backed securities | Yield analysis | Maximum</t>
  </si>
  <si>
    <t>14.54%</t>
  </si>
  <si>
    <t>14.07%</t>
  </si>
  <si>
    <t>Mortgage-backed securities | Yield analysis | Weighted Average</t>
  </si>
  <si>
    <t>4.34%</t>
  </si>
  <si>
    <t>4.83%</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State and municipal, foreign government, corporate, and other debt securities | Cash flow</t>
  </si>
  <si>
    <t>State and municipal, foreign government, corporate, and other debt securities | Cash flow | Minimum</t>
  </si>
  <si>
    <t>0.35%</t>
  </si>
  <si>
    <t>State and municipal, foreign government, corporate, and other debt securities | Cash flow | Maximum</t>
  </si>
  <si>
    <t>State and municipal, foreign government, corporate, and other debt securities | Cash flow | Weighted Average</t>
  </si>
  <si>
    <t>2.30%</t>
  </si>
  <si>
    <t>2.51%</t>
  </si>
  <si>
    <t>Equity securities | Model-based</t>
  </si>
  <si>
    <t>Equity securities | Model-based | Minimum</t>
  </si>
  <si>
    <t>41.21%</t>
  </si>
  <si>
    <t>WAL (in years)</t>
  </si>
  <si>
    <t>1 year 6 months</t>
  </si>
  <si>
    <t>Equity securities | Model-based | Maximum</t>
  </si>
  <si>
    <t>Equity securities | Model-based | Weighted Average</t>
  </si>
  <si>
    <t>Equity securities | Price-based</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Price-to-book ratio</t>
  </si>
  <si>
    <t>Non-marketable equity securities | Price-based | Maximum</t>
  </si>
  <si>
    <t>Non-marketable equity securities | Price-based | Weighted Average</t>
  </si>
  <si>
    <t>13.36%</t>
  </si>
  <si>
    <t>10.89%</t>
  </si>
  <si>
    <t>Non-marketable equity securities | Comparables Analysis</t>
  </si>
  <si>
    <t>Non-marketable equity securities | Comparables Analysis | Minimum</t>
  </si>
  <si>
    <t>EBITDA multiples</t>
  </si>
  <si>
    <t>Non-marketable equity securities | Comparables Analysis | Maximum</t>
  </si>
  <si>
    <t>Non-marketable equity securities | Comparables Analysis | Weighted Average</t>
  </si>
  <si>
    <t>Federal funds sold and securities borrowed or purchased under agreements to resell | Model-based</t>
  </si>
  <si>
    <t>Federal funds sold and securities borrowed or purchased under agreements to resell | Model-based | Minimum</t>
  </si>
  <si>
    <t>29.02%</t>
  </si>
  <si>
    <t>(0.51%)</t>
  </si>
  <si>
    <t>Federal funds sold and securities borrowed or purchased under agreements to resell | Model-based | Maximum</t>
  </si>
  <si>
    <t>5.76%</t>
  </si>
  <si>
    <t>2.03%</t>
  </si>
  <si>
    <t>Federal funds sold and securities borrowed or purchased under agreements to resell | Model-based | Weighted Average</t>
  </si>
  <si>
    <t>37.90%</t>
  </si>
  <si>
    <t>0.27%</t>
  </si>
  <si>
    <t>Loans | Model-based</t>
  </si>
  <si>
    <t>Loans | Model-based | Minimum</t>
  </si>
  <si>
    <t>Loans | Model-based | Maximum</t>
  </si>
  <si>
    <t>Loans | Model-based | Weighted Average</t>
  </si>
  <si>
    <t>Loans | Price-based</t>
  </si>
  <si>
    <t>Loans | Price-based | Minimum</t>
  </si>
  <si>
    <t>Loans | Price-based | Maximum</t>
  </si>
  <si>
    <t>Loans | Price-based | Weighted Average</t>
  </si>
  <si>
    <t>2.52%</t>
  </si>
  <si>
    <t>Loans | Yield analysis | Minimum</t>
  </si>
  <si>
    <t>2.75%</t>
  </si>
  <si>
    <t>Loans | Yield analysis | Maximum</t>
  </si>
  <si>
    <t>Loans | Yield analysis | Weighted Average</t>
  </si>
  <si>
    <t>11.09%</t>
  </si>
  <si>
    <t>Loans | Cash flow</t>
  </si>
  <si>
    <t>Loans | Cash flow | Minimum</t>
  </si>
  <si>
    <t>0.29%</t>
  </si>
  <si>
    <t>Loans | Cash flow | Maximum</t>
  </si>
  <si>
    <t>Loans | Cash flow | Weighted Average</t>
  </si>
  <si>
    <t>1.05%</t>
  </si>
  <si>
    <t>Mortgage servicing rights | Cash flow</t>
  </si>
  <si>
    <t>Mortgage servicing rights | Cash flow | Minimum</t>
  </si>
  <si>
    <t>3 years 6 months 11 days</t>
  </si>
  <si>
    <t>3 years 4 months 17 days</t>
  </si>
  <si>
    <t>Mortgage servicing rights | Cash flow | Maximum</t>
  </si>
  <si>
    <t>20.56%</t>
  </si>
  <si>
    <t>23.32%</t>
  </si>
  <si>
    <t>7 years 2 months 27 days</t>
  </si>
  <si>
    <t>7 years 5 months 23 days</t>
  </si>
  <si>
    <t>Mortgage servicing rights | Cash flow | Weighted Average</t>
  </si>
  <si>
    <t>9.32%</t>
  </si>
  <si>
    <t>6.83%</t>
  </si>
  <si>
    <t>5 years 9 months 29 days</t>
  </si>
  <si>
    <t>5 years 6 months</t>
  </si>
  <si>
    <t>FAIR VALUE MEASUREMENT - Items Measured at Fair Value on a Nonrecurring Basis (Details) - Nonrecurring - USD ($) $ in Millions</t>
  </si>
  <si>
    <t>Items Measured at Fair Value on a Nonrecurring Basis</t>
  </si>
  <si>
    <t>Loans held-for-sale</t>
  </si>
  <si>
    <t>Other real estate owned</t>
  </si>
  <si>
    <t>FAIR VALUE MEASUREMENT - Valuation Techniques and Inputs for Level 3 Nonrecurring Fair Value Measurements (Details) - USD ($)</t>
  </si>
  <si>
    <t>Nonrecurring fair value changes included in earnings</t>
  </si>
  <si>
    <t>Nonrecurring fair value measurements included in earnings</t>
  </si>
  <si>
    <t>Nonrecurring | Level 3</t>
  </si>
  <si>
    <t>Valuation techniques and inputs</t>
  </si>
  <si>
    <t>Nonrecurring | Level 3 | Loans held-for-sale | Price-based</t>
  </si>
  <si>
    <t>Nonrecurring | Level 3 | Loans held-for-sale | Price-based | Minimum</t>
  </si>
  <si>
    <t>Nonrecurring | Level 3 | Loans held-for-sale | Price-based | Maximum</t>
  </si>
  <si>
    <t>Nonrecurring | Level 3 | Loans held-for-sale | Price-based | Weighted Average</t>
  </si>
  <si>
    <t>Nonrecurring | Level 3 | Discount to price | Price-based</t>
  </si>
  <si>
    <t>Nonrecurring | Level 3 | Other real estate owned | Price-based</t>
  </si>
  <si>
    <t>Nonrecurring | Level 3 | Other real estate owned | Price-based | Minimum</t>
  </si>
  <si>
    <t>0.34%</t>
  </si>
  <si>
    <t>Appraised Value</t>
  </si>
  <si>
    <t>Nonrecurring | Level 3 | Other real estate owned | Price-based | Maximum</t>
  </si>
  <si>
    <t>Nonrecurring | Level 3 | Other real estate owned | Price-based | Weighted Average</t>
  </si>
  <si>
    <t>3.10%</t>
  </si>
  <si>
    <t>2.86%</t>
  </si>
  <si>
    <t>Nonrecurring | Level 3 | Appraised value | Price-based</t>
  </si>
  <si>
    <t>Nonrecurring | Level 3 | Loans | Price-based</t>
  </si>
  <si>
    <t>Nonrecurring | Level 3 | Loans | Price-based | Minimum</t>
  </si>
  <si>
    <t>Nonrecurring | Level 3 | Loans | Price-based | Maximum</t>
  </si>
  <si>
    <t>34.00%</t>
  </si>
  <si>
    <t>Nonrecurring | Level 3 | Loans | Price-based | Weighted Average</t>
  </si>
  <si>
    <t>8.34%</t>
  </si>
  <si>
    <t>7.99%</t>
  </si>
  <si>
    <t>Nonrecurring | Level 3 | Loans | Cash flow</t>
  </si>
  <si>
    <t>Nonrecurring | Level 3 | Loans | Cash flow | Minimum</t>
  </si>
  <si>
    <t>Nonrecurring | Level 3 | Loans | Cash flow | Maximum</t>
  </si>
  <si>
    <t>Nonrecurring | Level 3 | Loans | Cash flow | Weighted Average</t>
  </si>
  <si>
    <t>Nonrecurring | Level 3 | Loans | Recovery Analysis</t>
  </si>
  <si>
    <t>Nonrecurring | Level 3 | Loans | Recovery Analysis | Minimum</t>
  </si>
  <si>
    <t>11.79%</t>
  </si>
  <si>
    <t>Nonrecurring | Level 3 | Loans | Recovery Analysis | Maximum</t>
  </si>
  <si>
    <t>Nonrecurring | Level 3 | Loans | Recovery Analysis | Weighted Average</t>
  </si>
  <si>
    <t>23.49%</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 selected portfolios of securities purchased under agreements to resell and securities borrowed</t>
  </si>
  <si>
    <t>Fair Value, Balance Sheet Grouping, Financial Statement Captions.</t>
  </si>
  <si>
    <t>Fair value elections, changes in fair value gains (losses)</t>
  </si>
  <si>
    <t>Consumer loans</t>
  </si>
  <si>
    <t>Certain mortgage loans (HFS)</t>
  </si>
  <si>
    <t>Total other assets</t>
  </si>
  <si>
    <t>Federal funds purchased and securities loaned or sold under agreements to repurchase selected portfolios of securities sold under agreements to repurchase and securities loaned</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FS)</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PLEDGED ASSETS, COLLATERAL, GUARANTEES AND COMMITMENTS - Pledged Assets (Details) - USD ($) $ in Millions</t>
  </si>
  <si>
    <t>Carrying Values of Significant Components of Pledged Assets</t>
  </si>
  <si>
    <t>Fair value of collateral received that may be resold or repledged</t>
  </si>
  <si>
    <t>Pledged collateral that may not be sold or repledged</t>
  </si>
  <si>
    <t>PLEDGED ASSETS, COLLATERAL, GUARANTEES AND COMMITMENTS - Lease Commitments (Details) - USD ($) $ in Millions</t>
  </si>
  <si>
    <t>Rental expense</t>
  </si>
  <si>
    <t>Future Minimum Annual Rentals</t>
  </si>
  <si>
    <t>PLEDGED ASSETS, COLLATERAL, GUARANTEES AND COMMITMENTS - Guarantees (Details)</t>
  </si>
  <si>
    <t>Dec. 31, 2016USD ($)trustmargin</t>
  </si>
  <si>
    <t>Maximum potential amount of future payments</t>
  </si>
  <si>
    <t>Expire Within One Year</t>
  </si>
  <si>
    <t>Expire After One Year</t>
  </si>
  <si>
    <t>Total amount outstanding</t>
  </si>
  <si>
    <t>Compensation for standard representations and warranties</t>
  </si>
  <si>
    <t>Stated or notional amounts included in the indemnification clauses</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considered to be guarantees</t>
  </si>
  <si>
    <t>Derivative instruments considered to be guarantees | Investment Grade</t>
  </si>
  <si>
    <t>Derivative instruments considered to be guarantees | Non-Investment Grade</t>
  </si>
  <si>
    <t>Derivative instruments consider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Maximum potential contingent liability related to bankcard and private-label merchant processing services</t>
  </si>
  <si>
    <t>Credit card merchant processing | Investment Grade</t>
  </si>
  <si>
    <t>Credit card merchant processing | Non-Investment Grade</t>
  </si>
  <si>
    <t>Credit card merchant processing | Not rated</t>
  </si>
  <si>
    <t>Credit card arrangements with partners</t>
  </si>
  <si>
    <t>Credit card arrangements with partners | Investment Grade</t>
  </si>
  <si>
    <t>Credit card arrangements with partners | Non-Investment Grade</t>
  </si>
  <si>
    <t>Credit card arrangements with partners | Not rated</t>
  </si>
  <si>
    <t>Custody indemnifications and other</t>
  </si>
  <si>
    <t>Custody indemnifications and other | Investment Grade</t>
  </si>
  <si>
    <t>Custody indemnifications and other | Non-Investment Grade</t>
  </si>
  <si>
    <t>Custody indemnifications and other | Not rated</t>
  </si>
  <si>
    <t>Futures and Over the Counter Derivatives Clearing</t>
  </si>
  <si>
    <t>Number of types of margin | margin</t>
  </si>
  <si>
    <t>Amount of cash initial margin collected and remitted</t>
  </si>
  <si>
    <t>PLEDGED ASSETS, COLLATERAL, GUARANTEES AND COMMITMENTS - Credit Commitments and Lines of Credit (Details) - USD ($) $ in Millions</t>
  </si>
  <si>
    <t>Credit Commitments</t>
  </si>
  <si>
    <t>Credit commitments</t>
  </si>
  <si>
    <t>Commercial and similar letters of credit</t>
  </si>
  <si>
    <t>One-to four-family residential mortgages</t>
  </si>
  <si>
    <t>Revolving open-end loans secured by one-to four-family residential properties</t>
  </si>
  <si>
    <t>Commercial real estate, construction and land development</t>
  </si>
  <si>
    <t>Credit card lines</t>
  </si>
  <si>
    <t>Commercial and other consumer loan commitments</t>
  </si>
  <si>
    <t>Other commitments and contingencies</t>
  </si>
  <si>
    <t>U.S. | Commercial and similar letters of credit</t>
  </si>
  <si>
    <t>U.S. | One-to four-family residential mortgages</t>
  </si>
  <si>
    <t>U.S. | Revolving open-end loans secured by one-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to four-family residential mortgages</t>
  </si>
  <si>
    <t>Outside U.S. | Revolving open-end loans secured by one-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CAD in Millions, $ in Millions, € in Billions</t>
  </si>
  <si>
    <t>Dec. 14, 2016CAD</t>
  </si>
  <si>
    <t>Feb. 26, 2016USD ($)plaintiff</t>
  </si>
  <si>
    <t>Dec. 15, 2015USD ($)</t>
  </si>
  <si>
    <t>Jun. 16, 2015EUR (€)</t>
  </si>
  <si>
    <t>Aug. 29, 2014USD ($)</t>
  </si>
  <si>
    <t>Jul. 22, 2014USD ($)</t>
  </si>
  <si>
    <t>Jan. 14, 2014USD ($)</t>
  </si>
  <si>
    <t>Oct. 20, 2008USD ($)claim</t>
  </si>
  <si>
    <t>Jan. 31, 2016action</t>
  </si>
  <si>
    <t>Dec. 31, 2016USD ($)loantrustactionClass</t>
  </si>
  <si>
    <t>Sep. 07, 2016trust</t>
  </si>
  <si>
    <t>Nov. 24, 2015trust</t>
  </si>
  <si>
    <t>Sep. 08, 2015trust</t>
  </si>
  <si>
    <t>Nov. 24, 2014trust</t>
  </si>
  <si>
    <t>Jun. 18, 2014trust</t>
  </si>
  <si>
    <t>Aug. 20, 2013USD ($)</t>
  </si>
  <si>
    <t>Feb. 08, 2012USD ($)</t>
  </si>
  <si>
    <t>Dec. 31, 2007USD ($)</t>
  </si>
  <si>
    <t>Contingencies</t>
  </si>
  <si>
    <t>Possible unaccrued loss</t>
  </si>
  <si>
    <t>Mortgage-backed securities trustee actions</t>
  </si>
  <si>
    <t>Loss Contingency, Number of Mortgage-Backed Securities Trusts Company Served as Trustee | trust</t>
  </si>
  <si>
    <t>Number of MBS trusts dismissed from claims | trust</t>
  </si>
  <si>
    <t>Number of MBS trusts | trust</t>
  </si>
  <si>
    <t>Number of MBS trusts allowed to proceed with claim | trust</t>
  </si>
  <si>
    <t>Residential Mortgage-Backed Securities Investor Actions and Repurchase Claims</t>
  </si>
  <si>
    <t>Number of actions filed | action</t>
  </si>
  <si>
    <t>Loss Contingency, Private-label Securitizations, Number | trust</t>
  </si>
  <si>
    <t>Number of claims dismissed | action</t>
  </si>
  <si>
    <t>Number of claims pending | action</t>
  </si>
  <si>
    <t>Number of loans | loan</t>
  </si>
  <si>
    <t>Lehman Brothers Bankruptcy</t>
  </si>
  <si>
    <t>Proofs of claims</t>
  </si>
  <si>
    <t>Bankruptcy claims clearing obligations amount to avoid from setoff related to terminated derivative contracts</t>
  </si>
  <si>
    <t>Bankruptcy claim clearing obligations amount to avoid from setoff</t>
  </si>
  <si>
    <t>Tribune Company bankruptcy</t>
  </si>
  <si>
    <t>Business acquisition price LBO</t>
  </si>
  <si>
    <t>Financing of Storage at Quingdao and Penglai Ports | Fraud litigation</t>
  </si>
  <si>
    <t>Loss contingency damages sought</t>
  </si>
  <si>
    <t>In Re Citigroup Inc. Securities Litigation | Mortgage-backed securities trustee actions</t>
  </si>
  <si>
    <t>Aggregate original purchase amount</t>
  </si>
  <si>
    <t>Aggregate original purchase amount of the purchases covered by tolling agreements</t>
  </si>
  <si>
    <t>Fixed Income Shares, Series M | Mortgage-backed securities trustee actions</t>
  </si>
  <si>
    <t>Number of additional mortgage-based securities trusts | trust</t>
  </si>
  <si>
    <t>Abu Dhabi Investment Authority</t>
  </si>
  <si>
    <t>Third party equity investment</t>
  </si>
  <si>
    <t>Antitrust Litigation</t>
  </si>
  <si>
    <t>Payments for legal settlements</t>
  </si>
  <si>
    <t>BELAND v. ROYAL BANK OF CANADA, ET AL. AND STAINES v. ROYAL BANK OF CANADA, ET AL</t>
  </si>
  <si>
    <t>Litigation settlement for (against), amount | CAD</t>
  </si>
  <si>
    <t>Interchange Fees Litigation</t>
  </si>
  <si>
    <t>Litigation settlement for (against), amount</t>
  </si>
  <si>
    <t>Period of collecting interchange fees</t>
  </si>
  <si>
    <t>8 months</t>
  </si>
  <si>
    <t>In Re LIBOR-based Financial Instruments Antitrust Litigation</t>
  </si>
  <si>
    <t>Number of putative classes of plaintiffs | Class</t>
  </si>
  <si>
    <t>Oceanografia Fraud and Related Matters</t>
  </si>
  <si>
    <t>Number of plaintiffs | plaintiff</t>
  </si>
  <si>
    <t>Parmalat</t>
  </si>
  <si>
    <t>Number of claims settled | claim</t>
  </si>
  <si>
    <t>Damages awarded</t>
  </si>
  <si>
    <t>Parmalat | Milan Court of Appeal | Citibank, N.A.</t>
  </si>
  <si>
    <t>Loss contingency damages sought | €</t>
  </si>
  <si>
    <t>Minimum | Abu Dhabi Investment Authority</t>
  </si>
  <si>
    <t>Estimate of possible loss</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Comprehensive income</t>
  </si>
  <si>
    <t>Add: Other comprehensive income (loss)</t>
  </si>
  <si>
    <t>Consolidating adjustments</t>
  </si>
  <si>
    <t>Citigroup parent company | Reportable legal entities</t>
  </si>
  <si>
    <t>CGMHI | Reportable legal entities</t>
  </si>
  <si>
    <t>Other Citigroup subsidiaries and eliminations</t>
  </si>
  <si>
    <t>CONDENSED CONSOLIDATING FINANCIAL STATEMENTS - Condensed Consolidating Balance Sheets (Details) - USD ($) $ in Millions</t>
  </si>
  <si>
    <t>Cash and due from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 intercompany</t>
  </si>
  <si>
    <t>Stockholders' equity</t>
  </si>
  <si>
    <t>Citigroup parent company</t>
  </si>
  <si>
    <t>Up to 30 days | Citigroup parent company</t>
  </si>
  <si>
    <t>Placements with term of less than 30 days</t>
  </si>
  <si>
    <t>CONDENSED CONSOLIDATING FINANCIAL STATEMENTS - Condensed Consolidating Statement of Cash Flows (Details) - USD ($) $ in Millions</t>
  </si>
  <si>
    <t>Condensed Cash Flow Statements, Captions [Line Items]</t>
  </si>
  <si>
    <t>[2],[3]</t>
  </si>
  <si>
    <t>Changes in investments and advances—intercompany</t>
  </si>
  <si>
    <t>Other investing activities</t>
  </si>
  <si>
    <t>Redemption of preferred stock</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parent</t>
  </si>
  <si>
    <t>Other financing activities</t>
  </si>
  <si>
    <t>Net cash used in discontinued operations</t>
  </si>
  <si>
    <t>Decrease in deposits associated with reclassifications to HFS</t>
  </si>
  <si>
    <t>SUBSEQUENT EVENT (Details) loan in Thousands, $ in Millions</t>
  </si>
  <si>
    <t>Mar. 31, 2017USD ($)</t>
  </si>
  <si>
    <t>Jan. 31, 2017USD ($)loan</t>
  </si>
  <si>
    <t>Subsequent Event [Line Items]</t>
  </si>
  <si>
    <t>Loss on disposal</t>
  </si>
  <si>
    <t>Subsequent event | Disposal Group, Disposed of by Sale, Not Discontinued Operations | US Mortgage Servicing Operations</t>
  </si>
  <si>
    <t>Number of loans to be disposed of | loan</t>
  </si>
  <si>
    <t>Forecast | Subsequent event | Disposal Group, Disposed of by Sale, Not Discontinued Operations | US Mortgage Servicing Operations</t>
  </si>
  <si>
    <t>Decrease in mortgage servicing rights</t>
  </si>
  <si>
    <t>SELECTED QUARATERLY FINANCIAL DATA (UNAUDITED) (Details) - USD ($) $ / shares in Units, $ in Millions</t>
  </si>
  <si>
    <t>Common stock price per share</t>
  </si>
  <si>
    <t>High (in dollars per share)</t>
  </si>
  <si>
    <t>Low (in dollars per share)</t>
  </si>
  <si>
    <t>Close (in dollars per share)</t>
  </si>
  <si>
    <t>Dividends per share of common stock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 formatCode="_(&quot;Level &quot;#,##0_);_(&quot;Level &quot;(#,##0)" numFmtId="170"/>
    <numFmt formatCode="_(&quot;CAD &quot;#,##0_);_(&quot;CAD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831001</v>
      </c>
    </row>
    <row r="6" spans="1:2">
      <c r="A6" s="4" t="s">
        <v>6</v>
      </c>
      <c r="B6" s="4" t="s">
        <v>7</v>
      </c>
    </row>
    <row r="7" spans="1:2">
      <c r="A7" s="4" t="s">
        <v>8</v>
      </c>
      <c r="B7" s="4" t="s">
        <v>9</v>
      </c>
    </row>
    <row r="8" spans="1:2">
      <c r="A8" s="4" t="s">
        <v>10</v>
      </c>
      <c r="B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5</v>
      </c>
      <c r="B1" s="2" t="s">
        <v>195</v>
      </c>
      <c r="C1" s="2" t="s">
        <v>1</v>
      </c>
    </row>
    <row r="2" spans="1:5">
      <c r="B2" s="2" t="s">
        <v>1456</v>
      </c>
      <c r="C2" s="2" t="s">
        <v>2</v>
      </c>
      <c r="D2" s="2" t="s">
        <v>13</v>
      </c>
      <c r="E2" s="2" t="s">
        <v>14</v>
      </c>
    </row>
    <row r="3" spans="1:5">
      <c r="A3" s="3" t="s">
        <v>1457</v>
      </c>
    </row>
    <row r="4" spans="1:5">
      <c r="A4" s="4" t="s">
        <v>1458</v>
      </c>
      <c r="B4" s="6" t="n">
        <v>260</v>
      </c>
      <c r="C4" s="6" t="n">
        <v>233</v>
      </c>
      <c r="D4" s="6" t="n">
        <v>269</v>
      </c>
      <c r="E4" s="6" t="n">
        <v>277</v>
      </c>
    </row>
    <row r="5" spans="1:5">
      <c r="A5" s="4" t="s">
        <v>1459</v>
      </c>
      <c r="C5" s="5" t="n">
        <v>105</v>
      </c>
      <c r="D5" s="5" t="n">
        <v>-29</v>
      </c>
      <c r="E5" s="5" t="n">
        <v>-1</v>
      </c>
    </row>
    <row r="6" spans="1:5">
      <c r="A6" s="4" t="s">
        <v>1460</v>
      </c>
      <c r="C6" s="5" t="n">
        <v>260</v>
      </c>
      <c r="D6" s="5" t="n">
        <v>233</v>
      </c>
      <c r="E6" s="5" t="n">
        <v>269</v>
      </c>
    </row>
    <row r="7" spans="1:5">
      <c r="A7" s="3" t="s">
        <v>1461</v>
      </c>
    </row>
    <row r="8" spans="1:5">
      <c r="A8" s="4" t="s">
        <v>1462</v>
      </c>
      <c r="B8" s="5" t="n">
        <v>164</v>
      </c>
      <c r="C8" s="5" t="n">
        <v>146</v>
      </c>
      <c r="D8" s="5" t="n">
        <v>169</v>
      </c>
      <c r="E8" s="5" t="n">
        <v>173</v>
      </c>
    </row>
    <row r="9" spans="1:5">
      <c r="A9" s="4" t="s">
        <v>1463</v>
      </c>
      <c r="C9" s="5" t="n">
        <v>68</v>
      </c>
      <c r="D9" s="5" t="n">
        <v>-18</v>
      </c>
      <c r="E9" s="5" t="n">
        <v>-1</v>
      </c>
    </row>
    <row r="10" spans="1:5">
      <c r="A10" s="4" t="s">
        <v>1464</v>
      </c>
      <c r="C10" s="5" t="n">
        <v>164</v>
      </c>
      <c r="D10" s="5" t="n">
        <v>146</v>
      </c>
      <c r="E10" s="5" t="n">
        <v>169</v>
      </c>
    </row>
    <row r="11" spans="1:5">
      <c r="A11" s="4" t="s">
        <v>1465</v>
      </c>
      <c r="C11" s="5" t="n">
        <v>3</v>
      </c>
      <c r="D11" s="5" t="n">
        <v>3</v>
      </c>
      <c r="E11" s="5" t="n">
        <v>2</v>
      </c>
    </row>
    <row r="12" spans="1:5">
      <c r="A12" s="4" t="s">
        <v>1466</v>
      </c>
      <c r="C12" s="5" t="n">
        <v>3</v>
      </c>
      <c r="D12" s="5" t="n">
        <v>3</v>
      </c>
      <c r="E12" s="5" t="n">
        <v>3</v>
      </c>
    </row>
    <row r="13" spans="1:5">
      <c r="A13" s="4" t="s">
        <v>1467</v>
      </c>
      <c r="C13" s="5" t="n">
        <v>174</v>
      </c>
      <c r="D13" s="6" t="n">
        <v>45</v>
      </c>
      <c r="E13" s="6" t="n">
        <v>28</v>
      </c>
    </row>
    <row r="14" spans="1:5">
      <c r="A14" s="4" t="s">
        <v>1468</v>
      </c>
    </row>
    <row r="15" spans="1:5">
      <c r="A15" s="3" t="s">
        <v>1461</v>
      </c>
    </row>
    <row r="16" spans="1:5">
      <c r="A16" s="4" t="s">
        <v>1467</v>
      </c>
      <c r="C16" s="6" t="n">
        <v>78</v>
      </c>
    </row>
    <row r="17" spans="1:5">
      <c r="A17" s="4" t="s">
        <v>1469</v>
      </c>
    </row>
    <row r="18" spans="1:5">
      <c r="A18" s="3" t="s">
        <v>1461</v>
      </c>
    </row>
    <row r="19" spans="1:5">
      <c r="A19" s="4" t="s">
        <v>1470</v>
      </c>
      <c r="B19" s="6" t="n">
        <v>5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13</v>
      </c>
      <c r="D2" s="2" t="s">
        <v>14</v>
      </c>
    </row>
    <row r="3" spans="1:4">
      <c r="A3" s="3" t="s">
        <v>1472</v>
      </c>
    </row>
    <row r="4" spans="1:4">
      <c r="A4" s="4" t="s">
        <v>1473</v>
      </c>
      <c r="B4" s="6" t="n">
        <v>47000</v>
      </c>
    </row>
    <row r="5" spans="1:4">
      <c r="A5" s="4" t="s">
        <v>1474</v>
      </c>
      <c r="B5" s="5" t="n">
        <v>13100</v>
      </c>
    </row>
    <row r="6" spans="1:4">
      <c r="A6" s="4" t="s">
        <v>1475</v>
      </c>
      <c r="B6" s="5" t="n">
        <v>358</v>
      </c>
    </row>
    <row r="7" spans="1:4">
      <c r="A7" s="4" t="s">
        <v>1476</v>
      </c>
      <c r="B7" s="5" t="n">
        <v>125</v>
      </c>
    </row>
    <row r="8" spans="1:4">
      <c r="A8" s="4" t="s">
        <v>1477</v>
      </c>
    </row>
    <row r="9" spans="1:4">
      <c r="A9" s="3" t="s">
        <v>1472</v>
      </c>
    </row>
    <row r="10" spans="1:4">
      <c r="A10" s="4" t="s">
        <v>1478</v>
      </c>
      <c r="B10" s="6" t="n">
        <v>11600</v>
      </c>
      <c r="C10" s="6" t="n">
        <v>11300</v>
      </c>
      <c r="D10" s="6" t="n">
        <v>10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13</v>
      </c>
    </row>
    <row r="2" spans="1:3">
      <c r="A2" s="3" t="s">
        <v>1480</v>
      </c>
    </row>
    <row r="3" spans="1:3">
      <c r="A3" s="4" t="s">
        <v>1481</v>
      </c>
      <c r="B3" s="6" t="n">
        <v>14200</v>
      </c>
      <c r="C3" s="6" t="n">
        <v>15900</v>
      </c>
    </row>
    <row r="4" spans="1:3">
      <c r="A4" s="4" t="s">
        <v>1443</v>
      </c>
      <c r="B4" s="5" t="n">
        <v>46668</v>
      </c>
      <c r="C4" s="5" t="n">
        <v>47849</v>
      </c>
    </row>
    <row r="5" spans="1:3">
      <c r="A5" s="4" t="s">
        <v>1482</v>
      </c>
      <c r="B5" s="5" t="n">
        <v>1900</v>
      </c>
      <c r="C5" s="5" t="n">
        <v>1700</v>
      </c>
    </row>
    <row r="6" spans="1:3">
      <c r="A6" s="4" t="s">
        <v>1483</v>
      </c>
    </row>
    <row r="7" spans="1:3">
      <c r="A7" s="3" t="s">
        <v>1480</v>
      </c>
    </row>
    <row r="8" spans="1:3">
      <c r="A8" s="4" t="s">
        <v>1484</v>
      </c>
      <c r="B8" s="5" t="n">
        <v>3500</v>
      </c>
      <c r="C8" s="5" t="n">
        <v>3400</v>
      </c>
    </row>
    <row r="9" spans="1:3">
      <c r="A9" s="4" t="s">
        <v>1481</v>
      </c>
      <c r="B9" s="5" t="n">
        <v>14200</v>
      </c>
      <c r="C9" s="5" t="n">
        <v>15900</v>
      </c>
    </row>
    <row r="10" spans="1:3">
      <c r="A10" s="4" t="s">
        <v>1485</v>
      </c>
      <c r="B10" s="5" t="n">
        <v>900</v>
      </c>
      <c r="C10" s="5" t="n">
        <v>1300</v>
      </c>
    </row>
    <row r="11" spans="1:3">
      <c r="A11" s="4" t="s">
        <v>1486</v>
      </c>
      <c r="B11" s="5" t="n">
        <v>21900</v>
      </c>
      <c r="C11" s="5" t="n">
        <v>20700</v>
      </c>
    </row>
    <row r="12" spans="1:3">
      <c r="A12" s="4" t="s">
        <v>1443</v>
      </c>
      <c r="B12" s="5" t="n">
        <v>40500</v>
      </c>
      <c r="C12" s="5" t="n">
        <v>41300</v>
      </c>
    </row>
    <row r="13" spans="1:3">
      <c r="A13" s="4" t="s">
        <v>1487</v>
      </c>
      <c r="B13" s="5" t="n">
        <v>2000</v>
      </c>
    </row>
    <row r="14" spans="1:3">
      <c r="A14" s="4" t="s">
        <v>1488</v>
      </c>
      <c r="C14" s="5" t="n">
        <v>500</v>
      </c>
    </row>
    <row r="15" spans="1:3">
      <c r="A15" s="4" t="s">
        <v>1489</v>
      </c>
      <c r="C15" s="5" t="n">
        <v>2900</v>
      </c>
    </row>
    <row r="16" spans="1:3">
      <c r="A16" s="4" t="s">
        <v>1468</v>
      </c>
    </row>
    <row r="17" spans="1:3">
      <c r="A17" s="3" t="s">
        <v>1480</v>
      </c>
    </row>
    <row r="18" spans="1:3">
      <c r="A18" s="4" t="s">
        <v>1486</v>
      </c>
      <c r="B18" s="5" t="n">
        <v>1700</v>
      </c>
      <c r="C18" s="5" t="n">
        <v>1200</v>
      </c>
    </row>
    <row r="19" spans="1:3">
      <c r="A19" s="4" t="s">
        <v>1443</v>
      </c>
      <c r="B19" s="5" t="n">
        <v>4100</v>
      </c>
      <c r="C19" s="5" t="n">
        <v>3900</v>
      </c>
    </row>
    <row r="20" spans="1:3">
      <c r="A20" s="4" t="s">
        <v>1490</v>
      </c>
    </row>
    <row r="21" spans="1:3">
      <c r="A21" s="3" t="s">
        <v>1480</v>
      </c>
    </row>
    <row r="22" spans="1:3">
      <c r="A22" s="4" t="s">
        <v>1484</v>
      </c>
      <c r="B22" s="5" t="n">
        <v>2200</v>
      </c>
      <c r="C22" s="5" t="n">
        <v>2400</v>
      </c>
    </row>
    <row r="23" spans="1:3">
      <c r="A23" s="4" t="s">
        <v>1491</v>
      </c>
    </row>
    <row r="24" spans="1:3">
      <c r="A24" s="3" t="s">
        <v>1480</v>
      </c>
    </row>
    <row r="25" spans="1:3">
      <c r="A25" s="4" t="s">
        <v>1484</v>
      </c>
      <c r="B25" s="5" t="n">
        <v>200</v>
      </c>
      <c r="C25" s="5" t="n">
        <v>300</v>
      </c>
    </row>
    <row r="26" spans="1:3">
      <c r="A26" s="4" t="s">
        <v>1379</v>
      </c>
    </row>
    <row r="27" spans="1:3">
      <c r="A27" s="3" t="s">
        <v>1480</v>
      </c>
    </row>
    <row r="28" spans="1:3">
      <c r="A28" s="4" t="s">
        <v>1486</v>
      </c>
      <c r="B28" s="5" t="n">
        <v>1600</v>
      </c>
      <c r="C28" s="5" t="n">
        <v>2000</v>
      </c>
    </row>
    <row r="29" spans="1:3">
      <c r="A29" s="4" t="s">
        <v>1443</v>
      </c>
      <c r="B29" s="5" t="n">
        <v>2100</v>
      </c>
      <c r="C29" s="5" t="n">
        <v>2600</v>
      </c>
    </row>
    <row r="30" spans="1:3">
      <c r="A30" s="4" t="s">
        <v>1492</v>
      </c>
    </row>
    <row r="31" spans="1:3">
      <c r="A31" s="3" t="s">
        <v>1480</v>
      </c>
    </row>
    <row r="32" spans="1:3">
      <c r="A32" s="4" t="s">
        <v>1484</v>
      </c>
      <c r="B32" s="5" t="n">
        <v>100</v>
      </c>
      <c r="C32" s="5" t="n">
        <v>200</v>
      </c>
    </row>
    <row r="33" spans="1:3">
      <c r="A33" s="4" t="s">
        <v>1493</v>
      </c>
    </row>
    <row r="34" spans="1:3">
      <c r="A34" s="3" t="s">
        <v>1480</v>
      </c>
    </row>
    <row r="35" spans="1:3">
      <c r="A35" s="4" t="s">
        <v>1484</v>
      </c>
      <c r="B35" s="6" t="n">
        <v>400</v>
      </c>
      <c r="C35" s="6" t="n">
        <v>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v>
      </c>
      <c r="C2" s="2" t="s">
        <v>13</v>
      </c>
    </row>
    <row r="3" spans="1:3">
      <c r="A3" s="3" t="s">
        <v>1495</v>
      </c>
    </row>
    <row r="4" spans="1:3">
      <c r="A4" s="4" t="s">
        <v>1482</v>
      </c>
      <c r="B4" s="6" t="n">
        <v>1900</v>
      </c>
      <c r="C4" s="6" t="n">
        <v>1700</v>
      </c>
    </row>
    <row r="5" spans="1:3">
      <c r="A5" s="4" t="s">
        <v>1496</v>
      </c>
      <c r="B5" s="5" t="n">
        <v>46668</v>
      </c>
      <c r="C5" s="5" t="n">
        <v>47849</v>
      </c>
    </row>
    <row r="6" spans="1:3">
      <c r="A6" s="4" t="s">
        <v>1497</v>
      </c>
      <c r="B6" s="6" t="n">
        <v>57000</v>
      </c>
    </row>
    <row r="7" spans="1:3">
      <c r="A7" s="4" t="s">
        <v>1498</v>
      </c>
      <c r="B7" s="4" t="s">
        <v>1499</v>
      </c>
    </row>
    <row r="8" spans="1:3">
      <c r="A8" s="4" t="s">
        <v>1500</v>
      </c>
      <c r="B8" s="4" t="s">
        <v>1501</v>
      </c>
    </row>
    <row r="9" spans="1:3">
      <c r="A9" s="4" t="s">
        <v>1502</v>
      </c>
      <c r="B9" s="4" t="s">
        <v>1399</v>
      </c>
    </row>
    <row r="10" spans="1:3">
      <c r="A10" s="4" t="s">
        <v>1503</v>
      </c>
      <c r="B10" s="6" t="n">
        <v>49000</v>
      </c>
    </row>
    <row r="11" spans="1:3">
      <c r="A11" s="4" t="s">
        <v>1504</v>
      </c>
      <c r="B11" s="4" t="s">
        <v>867</v>
      </c>
    </row>
    <row r="12" spans="1:3">
      <c r="A12" s="4" t="s">
        <v>1481</v>
      </c>
      <c r="B12" s="6" t="n">
        <v>14200</v>
      </c>
      <c r="C12" s="5" t="n">
        <v>15900</v>
      </c>
    </row>
    <row r="13" spans="1:3">
      <c r="A13" s="4" t="s">
        <v>1505</v>
      </c>
      <c r="B13" s="5" t="n">
        <v>-1700</v>
      </c>
    </row>
    <row r="14" spans="1:3">
      <c r="A14" s="4" t="s">
        <v>1506</v>
      </c>
      <c r="B14" s="5" t="n">
        <v>-1200</v>
      </c>
    </row>
    <row r="15" spans="1:3">
      <c r="A15" s="4" t="s">
        <v>1379</v>
      </c>
    </row>
    <row r="16" spans="1:3">
      <c r="A16" s="3" t="s">
        <v>1495</v>
      </c>
    </row>
    <row r="17" spans="1:3">
      <c r="A17" s="4" t="s">
        <v>1507</v>
      </c>
      <c r="B17" s="5" t="n">
        <v>14200</v>
      </c>
      <c r="C17" s="5" t="n">
        <v>15900</v>
      </c>
    </row>
    <row r="18" spans="1:3">
      <c r="A18" s="4" t="s">
        <v>1496</v>
      </c>
      <c r="B18" s="5" t="n">
        <v>2100</v>
      </c>
      <c r="C18" s="5" t="n">
        <v>2600</v>
      </c>
    </row>
    <row r="19" spans="1:3">
      <c r="A19" s="4" t="s">
        <v>1483</v>
      </c>
    </row>
    <row r="20" spans="1:3">
      <c r="A20" s="3" t="s">
        <v>1495</v>
      </c>
    </row>
    <row r="21" spans="1:3">
      <c r="A21" s="4" t="s">
        <v>1507</v>
      </c>
      <c r="B21" s="5" t="n">
        <v>900</v>
      </c>
      <c r="C21" s="5" t="n">
        <v>1300</v>
      </c>
    </row>
    <row r="22" spans="1:3">
      <c r="A22" s="4" t="s">
        <v>1508</v>
      </c>
      <c r="B22" s="5" t="n">
        <v>10000</v>
      </c>
      <c r="C22" s="5" t="n">
        <v>9700</v>
      </c>
    </row>
    <row r="23" spans="1:3">
      <c r="A23" s="4" t="s">
        <v>1496</v>
      </c>
      <c r="B23" s="5" t="n">
        <v>40500</v>
      </c>
      <c r="C23" s="5" t="n">
        <v>41300</v>
      </c>
    </row>
    <row r="24" spans="1:3">
      <c r="A24" s="4" t="s">
        <v>1481</v>
      </c>
      <c r="B24" s="5" t="n">
        <v>14200</v>
      </c>
      <c r="C24" s="5" t="n">
        <v>15900</v>
      </c>
    </row>
    <row r="25" spans="1:3">
      <c r="A25" s="4" t="s">
        <v>1509</v>
      </c>
    </row>
    <row r="26" spans="1:3">
      <c r="A26" s="3" t="s">
        <v>1495</v>
      </c>
    </row>
    <row r="27" spans="1:3">
      <c r="A27" s="4" t="s">
        <v>1507</v>
      </c>
      <c r="B27" s="5" t="n">
        <v>2700</v>
      </c>
      <c r="C27" s="5" t="n">
        <v>4800</v>
      </c>
    </row>
    <row r="28" spans="1:3">
      <c r="A28" s="4" t="s">
        <v>1510</v>
      </c>
    </row>
    <row r="29" spans="1:3">
      <c r="A29" s="3" t="s">
        <v>1495</v>
      </c>
    </row>
    <row r="30" spans="1:3">
      <c r="A30" s="4" t="s">
        <v>1507</v>
      </c>
      <c r="B30" s="5" t="n">
        <v>1300</v>
      </c>
      <c r="C30" s="5" t="n">
        <v>1200</v>
      </c>
    </row>
    <row r="31" spans="1:3">
      <c r="A31" s="4" t="s">
        <v>1511</v>
      </c>
    </row>
    <row r="32" spans="1:3">
      <c r="A32" s="3" t="s">
        <v>1495</v>
      </c>
    </row>
    <row r="33" spans="1:3">
      <c r="A33" s="4" t="s">
        <v>1507</v>
      </c>
      <c r="B33" s="5" t="n">
        <v>3100</v>
      </c>
      <c r="C33" s="5" t="n">
        <v>3100</v>
      </c>
    </row>
    <row r="34" spans="1:3">
      <c r="A34" s="4" t="s">
        <v>1512</v>
      </c>
    </row>
    <row r="35" spans="1:3">
      <c r="A35" s="3" t="s">
        <v>1495</v>
      </c>
    </row>
    <row r="36" spans="1:3">
      <c r="A36" s="4" t="s">
        <v>1507</v>
      </c>
      <c r="B36" s="5" t="n">
        <v>1900</v>
      </c>
      <c r="C36" s="5" t="n">
        <v>1700</v>
      </c>
    </row>
    <row r="37" spans="1:3">
      <c r="A37" s="4" t="s">
        <v>1513</v>
      </c>
    </row>
    <row r="38" spans="1:3">
      <c r="A38" s="3" t="s">
        <v>1495</v>
      </c>
    </row>
    <row r="39" spans="1:3">
      <c r="A39" s="4" t="s">
        <v>1507</v>
      </c>
      <c r="B39" s="5" t="n">
        <v>3300</v>
      </c>
      <c r="C39" s="5" t="n">
        <v>3400</v>
      </c>
    </row>
    <row r="40" spans="1:3">
      <c r="A40" s="4" t="s">
        <v>1514</v>
      </c>
    </row>
    <row r="41" spans="1:3">
      <c r="A41" s="3" t="s">
        <v>1495</v>
      </c>
    </row>
    <row r="42" spans="1:3">
      <c r="A42" s="4" t="s">
        <v>1507</v>
      </c>
      <c r="B42" s="5" t="n">
        <v>500</v>
      </c>
      <c r="C42" s="5" t="n">
        <v>400</v>
      </c>
    </row>
    <row r="43" spans="1:3">
      <c r="A43" s="4" t="s">
        <v>1515</v>
      </c>
    </row>
    <row r="44" spans="1:3">
      <c r="A44" s="3" t="s">
        <v>1495</v>
      </c>
    </row>
    <row r="45" spans="1:3">
      <c r="A45" s="4" t="s">
        <v>1507</v>
      </c>
      <c r="B45" s="5" t="n">
        <v>1400</v>
      </c>
      <c r="C45" s="5" t="n">
        <v>1300</v>
      </c>
    </row>
    <row r="46" spans="1:3">
      <c r="A46" s="4" t="s">
        <v>1516</v>
      </c>
    </row>
    <row r="47" spans="1:3">
      <c r="A47" s="3" t="s">
        <v>1495</v>
      </c>
    </row>
    <row r="48" spans="1:3">
      <c r="A48" s="4" t="s">
        <v>1508</v>
      </c>
      <c r="B48" s="5" t="n">
        <v>200</v>
      </c>
      <c r="C48" s="5" t="n">
        <v>200</v>
      </c>
    </row>
    <row r="49" spans="1:3">
      <c r="A49" s="4" t="s">
        <v>1517</v>
      </c>
    </row>
    <row r="50" spans="1:3">
      <c r="A50" s="3" t="s">
        <v>1495</v>
      </c>
    </row>
    <row r="51" spans="1:3">
      <c r="A51" s="4" t="s">
        <v>1508</v>
      </c>
      <c r="B51" s="5" t="n">
        <v>100</v>
      </c>
      <c r="C51" s="5" t="n">
        <v>100</v>
      </c>
    </row>
    <row r="52" spans="1:3">
      <c r="A52" s="4" t="s">
        <v>1518</v>
      </c>
    </row>
    <row r="53" spans="1:3">
      <c r="A53" s="3" t="s">
        <v>1495</v>
      </c>
    </row>
    <row r="54" spans="1:3">
      <c r="A54" s="4" t="s">
        <v>1508</v>
      </c>
      <c r="B54" s="5" t="n">
        <v>300</v>
      </c>
      <c r="C54" s="5" t="n">
        <v>300</v>
      </c>
    </row>
    <row r="55" spans="1:3">
      <c r="A55" s="4" t="s">
        <v>1519</v>
      </c>
    </row>
    <row r="56" spans="1:3">
      <c r="A56" s="3" t="s">
        <v>1495</v>
      </c>
    </row>
    <row r="57" spans="1:3">
      <c r="A57" s="4" t="s">
        <v>1507</v>
      </c>
      <c r="B57" s="5" t="n">
        <v>0</v>
      </c>
      <c r="C57" s="5" t="n">
        <v>200</v>
      </c>
    </row>
    <row r="58" spans="1:3">
      <c r="A58" s="4" t="s">
        <v>1508</v>
      </c>
      <c r="B58" s="5" t="n">
        <v>0</v>
      </c>
      <c r="C58" s="5" t="n">
        <v>1500</v>
      </c>
    </row>
    <row r="59" spans="1:3">
      <c r="A59" s="4" t="s">
        <v>1520</v>
      </c>
    </row>
    <row r="60" spans="1:3">
      <c r="A60" s="3" t="s">
        <v>1495</v>
      </c>
    </row>
    <row r="61" spans="1:3">
      <c r="A61" s="4" t="s">
        <v>1507</v>
      </c>
      <c r="B61" s="5" t="n">
        <v>0</v>
      </c>
      <c r="C61" s="5" t="n">
        <v>400</v>
      </c>
    </row>
    <row r="62" spans="1:3">
      <c r="A62" s="4" t="s">
        <v>1521</v>
      </c>
    </row>
    <row r="63" spans="1:3">
      <c r="A63" s="3" t="s">
        <v>1495</v>
      </c>
    </row>
    <row r="64" spans="1:3">
      <c r="A64" s="4" t="s">
        <v>1507</v>
      </c>
      <c r="B64" s="5" t="n">
        <v>300</v>
      </c>
      <c r="C64" s="5" t="n">
        <v>300</v>
      </c>
    </row>
    <row r="65" spans="1:3">
      <c r="A65" s="4" t="s">
        <v>1508</v>
      </c>
      <c r="B65" s="5" t="n">
        <v>1700</v>
      </c>
      <c r="C65" s="5" t="n">
        <v>1700</v>
      </c>
    </row>
    <row r="66" spans="1:3">
      <c r="A66" s="4" t="s">
        <v>1522</v>
      </c>
    </row>
    <row r="67" spans="1:3">
      <c r="A67" s="3" t="s">
        <v>1495</v>
      </c>
    </row>
    <row r="68" spans="1:3">
      <c r="A68" s="4" t="s">
        <v>1507</v>
      </c>
      <c r="B68" s="5" t="n">
        <v>200</v>
      </c>
      <c r="C68" s="5" t="n">
        <v>200</v>
      </c>
    </row>
    <row r="69" spans="1:3">
      <c r="A69" s="4" t="s">
        <v>1508</v>
      </c>
      <c r="B69" s="5" t="n">
        <v>2300</v>
      </c>
      <c r="C69" s="5" t="n">
        <v>2300</v>
      </c>
    </row>
    <row r="70" spans="1:3">
      <c r="A70" s="4" t="s">
        <v>1523</v>
      </c>
    </row>
    <row r="71" spans="1:3">
      <c r="A71" s="3" t="s">
        <v>1495</v>
      </c>
    </row>
    <row r="72" spans="1:3">
      <c r="A72" s="4" t="s">
        <v>1508</v>
      </c>
      <c r="B72" s="5" t="n">
        <v>13000</v>
      </c>
      <c r="C72" s="5" t="n">
        <v>14600</v>
      </c>
    </row>
    <row r="73" spans="1:3">
      <c r="A73" s="4" t="s">
        <v>1524</v>
      </c>
    </row>
    <row r="74" spans="1:3">
      <c r="A74" s="3" t="s">
        <v>1495</v>
      </c>
    </row>
    <row r="75" spans="1:3">
      <c r="A75" s="4" t="s">
        <v>1508</v>
      </c>
      <c r="B75" s="5" t="n">
        <v>12200</v>
      </c>
      <c r="C75" s="5" t="n">
        <v>13300</v>
      </c>
    </row>
    <row r="76" spans="1:3">
      <c r="A76" s="4" t="s">
        <v>1525</v>
      </c>
    </row>
    <row r="77" spans="1:3">
      <c r="A77" s="3" t="s">
        <v>1495</v>
      </c>
    </row>
    <row r="78" spans="1:3">
      <c r="A78" s="4" t="s">
        <v>1507</v>
      </c>
      <c r="B78" s="5" t="n">
        <v>200</v>
      </c>
      <c r="C78" s="5" t="n">
        <v>200</v>
      </c>
    </row>
    <row r="79" spans="1:3">
      <c r="A79" s="4" t="s">
        <v>1508</v>
      </c>
      <c r="B79" s="5" t="n">
        <v>3200</v>
      </c>
      <c r="C79" s="5" t="n">
        <v>3600</v>
      </c>
    </row>
    <row r="80" spans="1:3">
      <c r="A80" s="4" t="s">
        <v>1526</v>
      </c>
    </row>
    <row r="81" spans="1:3">
      <c r="A81" s="3" t="s">
        <v>1495</v>
      </c>
    </row>
    <row r="82" spans="1:3">
      <c r="A82" s="4" t="s">
        <v>1507</v>
      </c>
      <c r="B82" s="5" t="n">
        <v>200</v>
      </c>
      <c r="C82" s="5" t="n">
        <v>0</v>
      </c>
    </row>
    <row r="83" spans="1:3">
      <c r="A83" s="4" t="s">
        <v>1508</v>
      </c>
      <c r="B83" s="5" t="n">
        <v>2200</v>
      </c>
      <c r="C83" s="5" t="n">
        <v>0</v>
      </c>
    </row>
    <row r="84" spans="1:3">
      <c r="A84" s="4" t="s">
        <v>1527</v>
      </c>
    </row>
    <row r="85" spans="1:3">
      <c r="A85" s="3" t="s">
        <v>1495</v>
      </c>
    </row>
    <row r="86" spans="1:3">
      <c r="A86" s="4" t="s">
        <v>1528</v>
      </c>
      <c r="B86" s="6" t="n">
        <v>100</v>
      </c>
      <c r="C86" s="6" t="n">
        <v>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29</v>
      </c>
      <c r="C1" s="2" t="s">
        <v>195</v>
      </c>
      <c r="K1" s="2" t="s">
        <v>1</v>
      </c>
    </row>
    <row r="2" spans="1:16">
      <c r="C2" s="2" t="s">
        <v>2</v>
      </c>
      <c r="D2" s="2" t="s">
        <v>196</v>
      </c>
      <c r="E2" s="2" t="s">
        <v>197</v>
      </c>
      <c r="F2" s="2" t="s">
        <v>198</v>
      </c>
      <c r="G2" s="2" t="s">
        <v>13</v>
      </c>
      <c r="H2" s="2" t="s">
        <v>199</v>
      </c>
      <c r="I2" s="2" t="s">
        <v>200</v>
      </c>
      <c r="J2" s="2" t="s">
        <v>201</v>
      </c>
      <c r="K2" s="2" t="s">
        <v>2</v>
      </c>
      <c r="M2" s="2" t="s">
        <v>13</v>
      </c>
      <c r="O2" s="2" t="s">
        <v>14</v>
      </c>
    </row>
    <row r="3" spans="1:16">
      <c r="A3" s="3" t="s">
        <v>304</v>
      </c>
    </row>
    <row r="4" spans="1:16">
      <c r="A4" s="4" t="s">
        <v>1530</v>
      </c>
      <c r="C4" s="6" t="n">
        <v>3591</v>
      </c>
      <c r="D4" s="6" t="n">
        <v>3887</v>
      </c>
      <c r="E4" s="6" t="n">
        <v>4047</v>
      </c>
      <c r="F4" s="6" t="n">
        <v>3508</v>
      </c>
      <c r="G4" s="6" t="n">
        <v>3405</v>
      </c>
      <c r="H4" s="6" t="n">
        <v>4306</v>
      </c>
      <c r="I4" s="6" t="n">
        <v>4858</v>
      </c>
      <c r="J4" s="6" t="n">
        <v>4817</v>
      </c>
      <c r="K4" s="6" t="n">
        <v>15033</v>
      </c>
      <c r="M4" s="6" t="n">
        <v>17386</v>
      </c>
      <c r="O4" s="6" t="n">
        <v>7504</v>
      </c>
    </row>
    <row r="5" spans="1:16">
      <c r="A5" s="4" t="s">
        <v>1531</v>
      </c>
      <c r="K5" s="5" t="n">
        <v>63</v>
      </c>
      <c r="M5" s="5" t="n">
        <v>90</v>
      </c>
      <c r="O5" s="5" t="n">
        <v>192</v>
      </c>
    </row>
    <row r="6" spans="1:16">
      <c r="A6" s="4" t="s">
        <v>1532</v>
      </c>
      <c r="K6" s="5" t="n">
        <v>14970</v>
      </c>
      <c r="M6" s="5" t="n">
        <v>17296</v>
      </c>
      <c r="O6" s="5" t="n">
        <v>7312</v>
      </c>
    </row>
    <row r="7" spans="1:16">
      <c r="A7" s="4" t="s">
        <v>769</v>
      </c>
      <c r="C7" s="5" t="n">
        <v>-3</v>
      </c>
      <c r="D7" s="5" t="n">
        <v>-30</v>
      </c>
      <c r="E7" s="5" t="n">
        <v>-23</v>
      </c>
      <c r="F7" s="5" t="n">
        <v>-2</v>
      </c>
      <c r="G7" s="5" t="n">
        <v>-45</v>
      </c>
      <c r="H7" s="5" t="n">
        <v>-10</v>
      </c>
      <c r="I7" s="5" t="n">
        <v>6</v>
      </c>
      <c r="J7" s="5" t="n">
        <v>-5</v>
      </c>
      <c r="K7" s="5" t="n">
        <v>-58</v>
      </c>
      <c r="M7" s="5" t="n">
        <v>-54</v>
      </c>
      <c r="O7" s="5" t="n">
        <v>-2</v>
      </c>
    </row>
    <row r="8" spans="1:16">
      <c r="A8" s="4" t="s">
        <v>53</v>
      </c>
      <c r="C8" s="6" t="n">
        <v>3573</v>
      </c>
      <c r="D8" s="6" t="n">
        <v>3840</v>
      </c>
      <c r="E8" s="6" t="n">
        <v>3998</v>
      </c>
      <c r="F8" s="6" t="n">
        <v>3501</v>
      </c>
      <c r="G8" s="6" t="n">
        <v>3335</v>
      </c>
      <c r="H8" s="6" t="n">
        <v>4291</v>
      </c>
      <c r="I8" s="6" t="n">
        <v>4846</v>
      </c>
      <c r="J8" s="6" t="n">
        <v>4770</v>
      </c>
      <c r="K8" s="5" t="n">
        <v>14912</v>
      </c>
      <c r="M8" s="5" t="n">
        <v>17242</v>
      </c>
      <c r="O8" s="5" t="n">
        <v>7310</v>
      </c>
    </row>
    <row r="9" spans="1:16">
      <c r="A9" s="4" t="s">
        <v>1533</v>
      </c>
      <c r="K9" s="5" t="n">
        <v>1077</v>
      </c>
      <c r="M9" s="5" t="n">
        <v>769</v>
      </c>
      <c r="O9" s="5" t="n">
        <v>511</v>
      </c>
    </row>
    <row r="10" spans="1:16">
      <c r="A10" s="4" t="s">
        <v>1534</v>
      </c>
      <c r="K10" s="5" t="n">
        <v>13835</v>
      </c>
      <c r="M10" s="5" t="n">
        <v>16473</v>
      </c>
      <c r="O10" s="5" t="n">
        <v>6799</v>
      </c>
    </row>
    <row r="11" spans="1:16">
      <c r="A11" s="4" t="s">
        <v>1535</v>
      </c>
      <c r="K11" s="5" t="n">
        <v>195</v>
      </c>
      <c r="M11" s="5" t="n">
        <v>224</v>
      </c>
      <c r="O11" s="5" t="n">
        <v>111</v>
      </c>
    </row>
    <row r="12" spans="1:16">
      <c r="A12" s="4" t="s">
        <v>1536</v>
      </c>
      <c r="K12" s="5" t="n">
        <v>13640</v>
      </c>
      <c r="M12" s="5" t="n">
        <v>16249</v>
      </c>
      <c r="O12" s="5" t="n">
        <v>6688</v>
      </c>
    </row>
    <row r="13" spans="1:16">
      <c r="A13" s="4" t="s">
        <v>1537</v>
      </c>
      <c r="K13" s="5" t="n">
        <v>0</v>
      </c>
      <c r="M13" s="5" t="n">
        <v>0</v>
      </c>
      <c r="O13" s="5" t="n">
        <v>1</v>
      </c>
    </row>
    <row r="14" spans="1:16">
      <c r="A14" s="4" t="s">
        <v>1538</v>
      </c>
      <c r="K14" s="6" t="n">
        <v>13640</v>
      </c>
      <c r="M14" s="6" t="n">
        <v>16249</v>
      </c>
      <c r="O14" s="6" t="n">
        <v>6689</v>
      </c>
    </row>
    <row r="15" spans="1:16">
      <c r="A15" s="4" t="s">
        <v>1539</v>
      </c>
      <c r="K15" s="9" t="n">
        <v>2888.1</v>
      </c>
      <c r="M15" s="5" t="n">
        <v>3004</v>
      </c>
      <c r="O15" s="9" t="n">
        <v>3031.6</v>
      </c>
    </row>
    <row r="16" spans="1:16">
      <c r="A16" s="3" t="s">
        <v>1540</v>
      </c>
    </row>
    <row r="17" spans="1:16">
      <c r="A17" s="4" t="s">
        <v>1541</v>
      </c>
      <c r="K17" s="9" t="n">
        <v>0.1</v>
      </c>
      <c r="M17" s="9" t="n">
        <v>3.6</v>
      </c>
      <c r="O17" s="9" t="n">
        <v>5.1</v>
      </c>
    </row>
    <row r="18" spans="1:16">
      <c r="A18" s="4" t="s">
        <v>1542</v>
      </c>
      <c r="K18" s="9" t="n">
        <v>0.1</v>
      </c>
      <c r="M18" s="9" t="n">
        <v>0.1</v>
      </c>
      <c r="O18" s="9" t="n">
        <v>0.3</v>
      </c>
    </row>
    <row r="19" spans="1:16">
      <c r="A19" s="4" t="s">
        <v>1543</v>
      </c>
      <c r="K19" s="9" t="n">
        <v>2888.3</v>
      </c>
      <c r="M19" s="9" t="n">
        <v>3007.7</v>
      </c>
      <c r="O19" s="5" t="n">
        <v>3037</v>
      </c>
    </row>
    <row r="20" spans="1:16">
      <c r="A20" s="3" t="s">
        <v>54</v>
      </c>
    </row>
    <row r="21" spans="1:16">
      <c r="A21" s="4" t="s">
        <v>55</v>
      </c>
      <c r="C21" s="7" t="n">
        <v>1.14</v>
      </c>
      <c r="D21" s="7" t="n">
        <v>1.25</v>
      </c>
      <c r="E21" s="7" t="n">
        <v>1.25</v>
      </c>
      <c r="F21" s="7" t="n">
        <v>1.11</v>
      </c>
      <c r="G21" s="7" t="n">
        <v>1.04</v>
      </c>
      <c r="H21" s="7" t="n">
        <v>1.36</v>
      </c>
      <c r="I21" s="7" t="n">
        <v>1.51</v>
      </c>
      <c r="J21" s="7" t="n">
        <v>1.51</v>
      </c>
      <c r="K21" s="7" t="n">
        <v>4.74</v>
      </c>
      <c r="L21" s="4" t="s">
        <v>17</v>
      </c>
      <c r="M21" s="7" t="n">
        <v>5.43</v>
      </c>
      <c r="N21" s="4" t="s">
        <v>17</v>
      </c>
      <c r="O21" s="7" t="n">
        <v>2.21</v>
      </c>
      <c r="P21" s="4" t="s">
        <v>17</v>
      </c>
    </row>
    <row r="22" spans="1:16">
      <c r="A22" s="4" t="s">
        <v>1544</v>
      </c>
      <c r="B22" s="4" t="s">
        <v>17</v>
      </c>
      <c r="K22" s="8" t="n">
        <v>-0.02</v>
      </c>
      <c r="M22" s="8" t="n">
        <v>-0.02</v>
      </c>
      <c r="O22" s="5" t="n">
        <v>0</v>
      </c>
    </row>
    <row r="23" spans="1:16">
      <c r="A23" s="4" t="s">
        <v>58</v>
      </c>
      <c r="C23" s="8" t="n">
        <v>1.14</v>
      </c>
      <c r="D23" s="8" t="n">
        <v>1.24</v>
      </c>
      <c r="E23" s="8" t="n">
        <v>1.24</v>
      </c>
      <c r="F23" s="8" t="n">
        <v>1.1</v>
      </c>
      <c r="G23" s="8" t="n">
        <v>1.02</v>
      </c>
      <c r="H23" s="8" t="n">
        <v>1.36</v>
      </c>
      <c r="I23" s="8" t="n">
        <v>1.52</v>
      </c>
      <c r="J23" s="8" t="n">
        <v>1.51</v>
      </c>
      <c r="K23" s="8" t="n">
        <v>4.72</v>
      </c>
      <c r="L23" s="4" t="s">
        <v>17</v>
      </c>
      <c r="M23" s="8" t="n">
        <v>5.41</v>
      </c>
      <c r="N23" s="4" t="s">
        <v>17</v>
      </c>
      <c r="O23" s="8" t="n">
        <v>2.21</v>
      </c>
      <c r="P23" s="4" t="s">
        <v>17</v>
      </c>
    </row>
    <row r="24" spans="1:16">
      <c r="A24" s="3" t="s">
        <v>60</v>
      </c>
    </row>
    <row r="25" spans="1:16">
      <c r="A25" s="4" t="s">
        <v>55</v>
      </c>
      <c r="C25" s="8" t="n">
        <v>1.14</v>
      </c>
      <c r="D25" s="8" t="n">
        <v>1.25</v>
      </c>
      <c r="E25" s="8" t="n">
        <v>1.25</v>
      </c>
      <c r="F25" s="8" t="n">
        <v>1.11</v>
      </c>
      <c r="G25" s="8" t="n">
        <v>1.03</v>
      </c>
      <c r="H25" s="8" t="n">
        <v>1.36</v>
      </c>
      <c r="I25" s="8" t="n">
        <v>1.51</v>
      </c>
      <c r="J25" s="8" t="n">
        <v>1.51</v>
      </c>
      <c r="K25" s="8" t="n">
        <v>4.74</v>
      </c>
      <c r="L25" s="4" t="s">
        <v>17</v>
      </c>
      <c r="M25" s="8" t="n">
        <v>5.42</v>
      </c>
      <c r="N25" s="4" t="s">
        <v>17</v>
      </c>
      <c r="O25" s="8" t="n">
        <v>2.2</v>
      </c>
      <c r="P25" s="4" t="s">
        <v>17</v>
      </c>
    </row>
    <row r="26" spans="1:16">
      <c r="A26" s="4" t="s">
        <v>1544</v>
      </c>
      <c r="B26" s="4" t="s">
        <v>17</v>
      </c>
      <c r="K26" s="8" t="n">
        <v>-0.02</v>
      </c>
      <c r="M26" s="8" t="n">
        <v>-0.02</v>
      </c>
      <c r="O26" s="5" t="n">
        <v>0</v>
      </c>
    </row>
    <row r="27" spans="1:16">
      <c r="A27" s="4" t="s">
        <v>58</v>
      </c>
      <c r="C27" s="8" t="n">
        <v>1.14</v>
      </c>
      <c r="D27" s="7" t="n">
        <v>1.24</v>
      </c>
      <c r="E27" s="7" t="n">
        <v>1.24</v>
      </c>
      <c r="F27" s="7" t="n">
        <v>1.1</v>
      </c>
      <c r="G27" s="8" t="n">
        <v>1.02</v>
      </c>
      <c r="H27" s="7" t="n">
        <v>1.35</v>
      </c>
      <c r="I27" s="7" t="n">
        <v>1.51</v>
      </c>
      <c r="J27" s="7" t="n">
        <v>1.51</v>
      </c>
      <c r="K27" s="7" t="n">
        <v>4.72</v>
      </c>
      <c r="L27" s="4" t="s">
        <v>17</v>
      </c>
      <c r="M27" s="7" t="n">
        <v>5.4</v>
      </c>
      <c r="N27" s="4" t="s">
        <v>17</v>
      </c>
      <c r="O27" s="7" t="n">
        <v>2.2</v>
      </c>
      <c r="P27" s="4" t="s">
        <v>17</v>
      </c>
    </row>
    <row r="28" spans="1:16">
      <c r="A28" s="4" t="s">
        <v>1545</v>
      </c>
    </row>
    <row r="29" spans="1:16">
      <c r="A29" s="3" t="s">
        <v>1546</v>
      </c>
    </row>
    <row r="30" spans="1:16">
      <c r="A30" s="4" t="s">
        <v>1547</v>
      </c>
      <c r="K30" s="9" t="n">
        <v>4.2</v>
      </c>
      <c r="M30" s="9" t="n">
        <v>0.9</v>
      </c>
      <c r="O30" s="9" t="n">
        <v>2.8</v>
      </c>
    </row>
    <row r="31" spans="1:16">
      <c r="A31" s="4" t="s">
        <v>1548</v>
      </c>
      <c r="C31" s="8" t="n">
        <v>98.01000000000001</v>
      </c>
      <c r="G31" s="8" t="n">
        <v>199.16</v>
      </c>
      <c r="K31" s="7" t="n">
        <v>98.01000000000001</v>
      </c>
      <c r="M31" s="7" t="n">
        <v>199.16</v>
      </c>
      <c r="O31" s="7" t="n">
        <v>153.91</v>
      </c>
    </row>
    <row r="32" spans="1:16">
      <c r="A32" s="4" t="s">
        <v>1549</v>
      </c>
    </row>
    <row r="33" spans="1:16">
      <c r="A33" s="3" t="s">
        <v>1546</v>
      </c>
    </row>
    <row r="34" spans="1:16">
      <c r="A34" s="4" t="s">
        <v>1547</v>
      </c>
      <c r="K34" s="5" t="n">
        <v>21</v>
      </c>
      <c r="M34" s="5" t="n">
        <v>21</v>
      </c>
      <c r="O34" s="5" t="n">
        <v>21</v>
      </c>
    </row>
    <row r="35" spans="1:16">
      <c r="A35" s="4" t="s">
        <v>1548</v>
      </c>
      <c r="C35" s="8" t="n">
        <v>178.5</v>
      </c>
      <c r="G35" s="8" t="n">
        <v>178.5</v>
      </c>
      <c r="K35" s="7" t="n">
        <v>178.5</v>
      </c>
      <c r="M35" s="7" t="n">
        <v>178.5</v>
      </c>
      <c r="O35" s="7" t="n">
        <v>178.5</v>
      </c>
    </row>
    <row r="36" spans="1:16">
      <c r="A36" s="4" t="s">
        <v>1550</v>
      </c>
    </row>
    <row r="37" spans="1:16">
      <c r="A37" s="3" t="s">
        <v>1546</v>
      </c>
    </row>
    <row r="38" spans="1:16">
      <c r="A38" s="4" t="s">
        <v>1547</v>
      </c>
      <c r="K38" s="9" t="n">
        <v>25.5</v>
      </c>
      <c r="M38" s="9" t="n">
        <v>25.5</v>
      </c>
      <c r="O38" s="9" t="n">
        <v>25.5</v>
      </c>
    </row>
    <row r="39" spans="1:16">
      <c r="A39" s="4" t="s">
        <v>1548</v>
      </c>
      <c r="C39" s="7" t="n">
        <v>105.83</v>
      </c>
      <c r="G39" s="7" t="n">
        <v>105.83</v>
      </c>
      <c r="K39" s="7" t="n">
        <v>105.83</v>
      </c>
      <c r="M39" s="7" t="n">
        <v>105.83</v>
      </c>
      <c r="O39" s="7" t="n">
        <v>105.83</v>
      </c>
    </row>
    <row r="40" spans="1:16"/>
    <row r="41" spans="1:16">
      <c r="A41" s="4" t="s">
        <v>17</v>
      </c>
      <c r="B41" s="4" t="s">
        <v>63</v>
      </c>
    </row>
  </sheetData>
  <mergeCells count="8">
    <mergeCell ref="A1:B2"/>
    <mergeCell ref="C1:J1"/>
    <mergeCell ref="K1:P1"/>
    <mergeCell ref="K2:L2"/>
    <mergeCell ref="M2:N2"/>
    <mergeCell ref="O2:P2"/>
    <mergeCell ref="A40:O40"/>
    <mergeCell ref="B41:O4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13</v>
      </c>
    </row>
    <row r="2" spans="1:3">
      <c r="A2" s="3" t="s">
        <v>307</v>
      </c>
    </row>
    <row r="3" spans="1:3">
      <c r="A3" s="4" t="s">
        <v>1552</v>
      </c>
      <c r="B3" s="6" t="n">
        <v>0</v>
      </c>
      <c r="C3" s="6" t="n">
        <v>25</v>
      </c>
    </row>
    <row r="4" spans="1:3">
      <c r="A4" s="4" t="s">
        <v>1553</v>
      </c>
      <c r="B4" s="5" t="n">
        <v>131473</v>
      </c>
      <c r="C4" s="5" t="n">
        <v>119777</v>
      </c>
    </row>
    <row r="5" spans="1:3">
      <c r="A5" s="4" t="s">
        <v>1554</v>
      </c>
      <c r="B5" s="5" t="n">
        <v>105340</v>
      </c>
      <c r="C5" s="5" t="n">
        <v>99873</v>
      </c>
    </row>
    <row r="6" spans="1:3">
      <c r="A6" s="4" t="s">
        <v>152</v>
      </c>
      <c r="B6" s="5" t="n">
        <v>236813</v>
      </c>
      <c r="C6" s="5" t="n">
        <v>219675</v>
      </c>
    </row>
    <row r="7" spans="1:3">
      <c r="A7" s="4" t="s">
        <v>1555</v>
      </c>
      <c r="B7" s="5" t="n">
        <v>178</v>
      </c>
      <c r="C7" s="5" t="n">
        <v>189</v>
      </c>
    </row>
    <row r="8" spans="1:3">
      <c r="A8" s="4" t="s">
        <v>1556</v>
      </c>
      <c r="B8" s="5" t="n">
        <v>125685</v>
      </c>
      <c r="C8" s="5" t="n">
        <v>131650</v>
      </c>
    </row>
    <row r="9" spans="1:3">
      <c r="A9" s="4" t="s">
        <v>1557</v>
      </c>
      <c r="B9" s="5" t="n">
        <v>15958</v>
      </c>
      <c r="C9" s="5" t="n">
        <v>14657</v>
      </c>
    </row>
    <row r="10" spans="1:3">
      <c r="A10" s="4" t="s">
        <v>152</v>
      </c>
      <c r="B10" s="5" t="n">
        <v>141821</v>
      </c>
      <c r="C10" s="5" t="n">
        <v>146496</v>
      </c>
    </row>
    <row r="11" spans="1:3">
      <c r="A11" s="4" t="s">
        <v>1558</v>
      </c>
      <c r="B11" s="6" t="n">
        <v>9300</v>
      </c>
      <c r="C11" s="6" t="n">
        <v>8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13</v>
      </c>
    </row>
    <row r="2" spans="1:3">
      <c r="A2" s="3" t="s">
        <v>1553</v>
      </c>
    </row>
    <row r="3" spans="1:3">
      <c r="A3" s="4" t="s">
        <v>1560</v>
      </c>
      <c r="B3" s="6" t="n">
        <v>176284</v>
      </c>
      <c r="C3" s="6" t="n">
        <v>176167</v>
      </c>
    </row>
    <row r="4" spans="1:3">
      <c r="A4" s="4" t="s">
        <v>1561</v>
      </c>
      <c r="B4" s="5" t="n">
        <v>44811</v>
      </c>
      <c r="C4" s="5" t="n">
        <v>56390</v>
      </c>
    </row>
    <row r="5" spans="1:3">
      <c r="A5" s="4" t="s">
        <v>1562</v>
      </c>
      <c r="B5" s="5" t="n">
        <v>131473</v>
      </c>
      <c r="C5" s="5" t="n">
        <v>119777</v>
      </c>
    </row>
    <row r="6" spans="1:3">
      <c r="A6" s="4" t="s">
        <v>1563</v>
      </c>
      <c r="B6" s="5" t="n">
        <v>102874</v>
      </c>
      <c r="C6" s="5" t="n">
        <v>92039</v>
      </c>
    </row>
    <row r="7" spans="1:3">
      <c r="A7" s="4" t="s">
        <v>1564</v>
      </c>
      <c r="B7" s="5" t="n">
        <v>28599</v>
      </c>
      <c r="C7" s="5" t="n">
        <v>27738</v>
      </c>
    </row>
    <row r="8" spans="1:3">
      <c r="A8" s="3" t="s">
        <v>1554</v>
      </c>
    </row>
    <row r="9" spans="1:3">
      <c r="A9" s="4" t="s">
        <v>1560</v>
      </c>
      <c r="B9" s="5" t="n">
        <v>105340</v>
      </c>
      <c r="C9" s="5" t="n">
        <v>99873</v>
      </c>
    </row>
    <row r="10" spans="1:3">
      <c r="A10" s="4" t="s">
        <v>1562</v>
      </c>
      <c r="B10" s="5" t="n">
        <v>105340</v>
      </c>
      <c r="C10" s="5" t="n">
        <v>99873</v>
      </c>
    </row>
    <row r="11" spans="1:3">
      <c r="A11" s="4" t="s">
        <v>1563</v>
      </c>
      <c r="B11" s="5" t="n">
        <v>16200</v>
      </c>
      <c r="C11" s="5" t="n">
        <v>16619</v>
      </c>
    </row>
    <row r="12" spans="1:3">
      <c r="A12" s="4" t="s">
        <v>1564</v>
      </c>
      <c r="B12" s="5" t="n">
        <v>89140</v>
      </c>
      <c r="C12" s="5" t="n">
        <v>83254</v>
      </c>
    </row>
    <row r="13" spans="1:3">
      <c r="A13" s="3" t="s">
        <v>152</v>
      </c>
    </row>
    <row r="14" spans="1:3">
      <c r="A14" s="4" t="s">
        <v>152</v>
      </c>
      <c r="B14" s="5" t="n">
        <v>281624</v>
      </c>
      <c r="C14" s="5" t="n">
        <v>276040</v>
      </c>
    </row>
    <row r="15" spans="1:3">
      <c r="A15" s="4" t="s">
        <v>1561</v>
      </c>
      <c r="B15" s="5" t="n">
        <v>44811</v>
      </c>
      <c r="C15" s="5" t="n">
        <v>56390</v>
      </c>
    </row>
    <row r="16" spans="1:3">
      <c r="A16" s="4" t="s">
        <v>1562</v>
      </c>
      <c r="B16" s="5" t="n">
        <v>236813</v>
      </c>
      <c r="C16" s="5" t="n">
        <v>219650</v>
      </c>
    </row>
    <row r="17" spans="1:3">
      <c r="A17" s="4" t="s">
        <v>1563</v>
      </c>
      <c r="B17" s="5" t="n">
        <v>119074</v>
      </c>
      <c r="C17" s="5" t="n">
        <v>108658</v>
      </c>
    </row>
    <row r="18" spans="1:3">
      <c r="A18" s="4" t="s">
        <v>1564</v>
      </c>
      <c r="B18" s="5" t="n">
        <v>117739</v>
      </c>
      <c r="C18" s="5" t="n">
        <v>110992</v>
      </c>
    </row>
    <row r="19" spans="1:3">
      <c r="A19" s="3" t="s">
        <v>1556</v>
      </c>
    </row>
    <row r="20" spans="1:3">
      <c r="A20" s="4" t="s">
        <v>1565</v>
      </c>
      <c r="B20" s="5" t="n">
        <v>170496</v>
      </c>
      <c r="C20" s="5" t="n">
        <v>188040</v>
      </c>
    </row>
    <row r="21" spans="1:3">
      <c r="A21" s="4" t="s">
        <v>1561</v>
      </c>
      <c r="B21" s="5" t="n">
        <v>44811</v>
      </c>
      <c r="C21" s="5" t="n">
        <v>56390</v>
      </c>
    </row>
    <row r="22" spans="1:3">
      <c r="A22" s="4" t="s">
        <v>1566</v>
      </c>
      <c r="B22" s="5" t="n">
        <v>125685</v>
      </c>
      <c r="C22" s="5" t="n">
        <v>131650</v>
      </c>
    </row>
    <row r="23" spans="1:3">
      <c r="A23" s="4" t="s">
        <v>1563</v>
      </c>
      <c r="B23" s="5" t="n">
        <v>63517</v>
      </c>
      <c r="C23" s="5" t="n">
        <v>60641</v>
      </c>
    </row>
    <row r="24" spans="1:3">
      <c r="A24" s="4" t="s">
        <v>1564</v>
      </c>
      <c r="B24" s="5" t="n">
        <v>62168</v>
      </c>
      <c r="C24" s="5" t="n">
        <v>71009</v>
      </c>
    </row>
    <row r="25" spans="1:3">
      <c r="A25" s="3" t="s">
        <v>1557</v>
      </c>
    </row>
    <row r="26" spans="1:3">
      <c r="A26" s="4" t="s">
        <v>1565</v>
      </c>
      <c r="B26" s="5" t="n">
        <v>15958</v>
      </c>
      <c r="C26" s="5" t="n">
        <v>14657</v>
      </c>
    </row>
    <row r="27" spans="1:3">
      <c r="A27" s="4" t="s">
        <v>1566</v>
      </c>
      <c r="B27" s="5" t="n">
        <v>15958</v>
      </c>
      <c r="C27" s="5" t="n">
        <v>14657</v>
      </c>
    </row>
    <row r="28" spans="1:3">
      <c r="A28" s="4" t="s">
        <v>1563</v>
      </c>
      <c r="B28" s="5" t="n">
        <v>3529</v>
      </c>
      <c r="C28" s="5" t="n">
        <v>3226</v>
      </c>
    </row>
    <row r="29" spans="1:3">
      <c r="A29" s="4" t="s">
        <v>1564</v>
      </c>
      <c r="B29" s="5" t="n">
        <v>12429</v>
      </c>
      <c r="C29" s="5" t="n">
        <v>11431</v>
      </c>
    </row>
    <row r="30" spans="1:3">
      <c r="A30" s="3" t="s">
        <v>152</v>
      </c>
    </row>
    <row r="31" spans="1:3">
      <c r="A31" s="4" t="s">
        <v>1565</v>
      </c>
      <c r="B31" s="5" t="n">
        <v>186454</v>
      </c>
      <c r="C31" s="5" t="n">
        <v>202697</v>
      </c>
    </row>
    <row r="32" spans="1:3">
      <c r="A32" s="4" t="s">
        <v>1561</v>
      </c>
      <c r="B32" s="5" t="n">
        <v>44811</v>
      </c>
      <c r="C32" s="5" t="n">
        <v>56390</v>
      </c>
    </row>
    <row r="33" spans="1:3">
      <c r="A33" s="4" t="s">
        <v>1566</v>
      </c>
      <c r="B33" s="5" t="n">
        <v>141643</v>
      </c>
      <c r="C33" s="5" t="n">
        <v>146307</v>
      </c>
    </row>
    <row r="34" spans="1:3">
      <c r="A34" s="4" t="s">
        <v>1563</v>
      </c>
      <c r="B34" s="5" t="n">
        <v>67046</v>
      </c>
      <c r="C34" s="5" t="n">
        <v>63867</v>
      </c>
    </row>
    <row r="35" spans="1:3">
      <c r="A35" s="4" t="s">
        <v>1564</v>
      </c>
      <c r="B35" s="6" t="n">
        <v>74597</v>
      </c>
      <c r="C35" s="6" t="n">
        <v>824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13</v>
      </c>
    </row>
    <row r="2" spans="1:3">
      <c r="A2" s="3" t="s">
        <v>1568</v>
      </c>
    </row>
    <row r="3" spans="1:3">
      <c r="A3" s="4" t="s">
        <v>1569</v>
      </c>
      <c r="B3" s="6" t="n">
        <v>170496</v>
      </c>
      <c r="C3" s="6" t="n">
        <v>188040</v>
      </c>
    </row>
    <row r="4" spans="1:3">
      <c r="A4" s="4" t="s">
        <v>1570</v>
      </c>
      <c r="B4" s="5" t="n">
        <v>15958</v>
      </c>
      <c r="C4" s="5" t="n">
        <v>14657</v>
      </c>
    </row>
    <row r="5" spans="1:3">
      <c r="A5" s="4" t="s">
        <v>1565</v>
      </c>
      <c r="B5" s="5" t="n">
        <v>186454</v>
      </c>
      <c r="C5" s="5" t="n">
        <v>202697</v>
      </c>
    </row>
    <row r="6" spans="1:3">
      <c r="A6" s="4" t="s">
        <v>1571</v>
      </c>
    </row>
    <row r="7" spans="1:3">
      <c r="A7" s="3" t="s">
        <v>1568</v>
      </c>
    </row>
    <row r="8" spans="1:3">
      <c r="A8" s="4" t="s">
        <v>1569</v>
      </c>
      <c r="B8" s="5" t="n">
        <v>66263</v>
      </c>
      <c r="C8" s="5" t="n">
        <v>67005</v>
      </c>
    </row>
    <row r="9" spans="1:3">
      <c r="A9" s="4" t="s">
        <v>1570</v>
      </c>
      <c r="B9" s="5" t="n">
        <v>0</v>
      </c>
      <c r="C9" s="5" t="n">
        <v>0</v>
      </c>
    </row>
    <row r="10" spans="1:3">
      <c r="A10" s="4" t="s">
        <v>1565</v>
      </c>
      <c r="B10" s="5" t="n">
        <v>66263</v>
      </c>
      <c r="C10" s="5" t="n">
        <v>67005</v>
      </c>
    </row>
    <row r="11" spans="1:3">
      <c r="A11" s="4" t="s">
        <v>1572</v>
      </c>
    </row>
    <row r="12" spans="1:3">
      <c r="A12" s="3" t="s">
        <v>1568</v>
      </c>
    </row>
    <row r="13" spans="1:3">
      <c r="A13" s="4" t="s">
        <v>1569</v>
      </c>
      <c r="B13" s="5" t="n">
        <v>334</v>
      </c>
      <c r="C13" s="5" t="n">
        <v>403</v>
      </c>
    </row>
    <row r="14" spans="1:3">
      <c r="A14" s="4" t="s">
        <v>1570</v>
      </c>
      <c r="B14" s="5" t="n">
        <v>0</v>
      </c>
      <c r="C14" s="5" t="n">
        <v>0</v>
      </c>
    </row>
    <row r="15" spans="1:3">
      <c r="A15" s="4" t="s">
        <v>1565</v>
      </c>
      <c r="B15" s="5" t="n">
        <v>334</v>
      </c>
      <c r="C15" s="5" t="n">
        <v>403</v>
      </c>
    </row>
    <row r="16" spans="1:3">
      <c r="A16" s="4" t="s">
        <v>1573</v>
      </c>
    </row>
    <row r="17" spans="1:3">
      <c r="A17" s="3" t="s">
        <v>1568</v>
      </c>
    </row>
    <row r="18" spans="1:3">
      <c r="A18" s="4" t="s">
        <v>1569</v>
      </c>
      <c r="B18" s="5" t="n">
        <v>52988</v>
      </c>
      <c r="C18" s="5" t="n">
        <v>66633</v>
      </c>
    </row>
    <row r="19" spans="1:3">
      <c r="A19" s="4" t="s">
        <v>1570</v>
      </c>
      <c r="B19" s="5" t="n">
        <v>1390</v>
      </c>
      <c r="C19" s="5" t="n">
        <v>789</v>
      </c>
    </row>
    <row r="20" spans="1:3">
      <c r="A20" s="4" t="s">
        <v>1565</v>
      </c>
      <c r="B20" s="5" t="n">
        <v>54378</v>
      </c>
      <c r="C20" s="5" t="n">
        <v>67422</v>
      </c>
    </row>
    <row r="21" spans="1:3">
      <c r="A21" s="4" t="s">
        <v>125</v>
      </c>
    </row>
    <row r="22" spans="1:3">
      <c r="A22" s="3" t="s">
        <v>1568</v>
      </c>
    </row>
    <row r="23" spans="1:3">
      <c r="A23" s="4" t="s">
        <v>1569</v>
      </c>
      <c r="B23" s="5" t="n">
        <v>17164</v>
      </c>
      <c r="C23" s="5" t="n">
        <v>15355</v>
      </c>
    </row>
    <row r="24" spans="1:3">
      <c r="A24" s="4" t="s">
        <v>1570</v>
      </c>
      <c r="B24" s="5" t="n">
        <v>630</v>
      </c>
      <c r="C24" s="5" t="n">
        <v>1085</v>
      </c>
    </row>
    <row r="25" spans="1:3">
      <c r="A25" s="4" t="s">
        <v>1565</v>
      </c>
      <c r="B25" s="5" t="n">
        <v>17794</v>
      </c>
      <c r="C25" s="5" t="n">
        <v>16440</v>
      </c>
    </row>
    <row r="26" spans="1:3">
      <c r="A26" s="4" t="s">
        <v>1574</v>
      </c>
    </row>
    <row r="27" spans="1:3">
      <c r="A27" s="3" t="s">
        <v>1568</v>
      </c>
    </row>
    <row r="28" spans="1:3">
      <c r="A28" s="4" t="s">
        <v>1569</v>
      </c>
      <c r="B28" s="5" t="n">
        <v>12206</v>
      </c>
      <c r="C28" s="5" t="n">
        <v>10297</v>
      </c>
    </row>
    <row r="29" spans="1:3">
      <c r="A29" s="4" t="s">
        <v>1570</v>
      </c>
      <c r="B29" s="5" t="n">
        <v>13913</v>
      </c>
      <c r="C29" s="5" t="n">
        <v>12484</v>
      </c>
    </row>
    <row r="30" spans="1:3">
      <c r="A30" s="4" t="s">
        <v>1565</v>
      </c>
      <c r="B30" s="5" t="n">
        <v>26119</v>
      </c>
      <c r="C30" s="5" t="n">
        <v>22781</v>
      </c>
    </row>
    <row r="31" spans="1:3">
      <c r="A31" s="4" t="s">
        <v>1575</v>
      </c>
    </row>
    <row r="32" spans="1:3">
      <c r="A32" s="3" t="s">
        <v>1568</v>
      </c>
    </row>
    <row r="33" spans="1:3">
      <c r="A33" s="4" t="s">
        <v>1569</v>
      </c>
      <c r="B33" s="5" t="n">
        <v>11421</v>
      </c>
      <c r="C33" s="5" t="n">
        <v>19913</v>
      </c>
    </row>
    <row r="34" spans="1:3">
      <c r="A34" s="4" t="s">
        <v>1570</v>
      </c>
      <c r="B34" s="5" t="n">
        <v>0</v>
      </c>
      <c r="C34" s="5" t="n">
        <v>0</v>
      </c>
    </row>
    <row r="35" spans="1:3">
      <c r="A35" s="4" t="s">
        <v>1565</v>
      </c>
      <c r="B35" s="5" t="n">
        <v>11421</v>
      </c>
      <c r="C35" s="5" t="n">
        <v>19913</v>
      </c>
    </row>
    <row r="36" spans="1:3">
      <c r="A36" s="4" t="s">
        <v>1576</v>
      </c>
    </row>
    <row r="37" spans="1:3">
      <c r="A37" s="3" t="s">
        <v>1568</v>
      </c>
    </row>
    <row r="38" spans="1:3">
      <c r="A38" s="4" t="s">
        <v>1569</v>
      </c>
      <c r="B38" s="5" t="n">
        <v>5428</v>
      </c>
      <c r="C38" s="5" t="n">
        <v>4572</v>
      </c>
    </row>
    <row r="39" spans="1:3">
      <c r="A39" s="4" t="s">
        <v>1570</v>
      </c>
      <c r="B39" s="5" t="n">
        <v>0</v>
      </c>
      <c r="C39" s="5" t="n">
        <v>0</v>
      </c>
    </row>
    <row r="40" spans="1:3">
      <c r="A40" s="4" t="s">
        <v>1565</v>
      </c>
      <c r="B40" s="5" t="n">
        <v>5428</v>
      </c>
      <c r="C40" s="5" t="n">
        <v>4572</v>
      </c>
    </row>
    <row r="41" spans="1:3">
      <c r="A41" s="4" t="s">
        <v>1577</v>
      </c>
    </row>
    <row r="42" spans="1:3">
      <c r="A42" s="3" t="s">
        <v>1568</v>
      </c>
    </row>
    <row r="43" spans="1:3">
      <c r="A43" s="4" t="s">
        <v>1569</v>
      </c>
      <c r="B43" s="5" t="n">
        <v>4692</v>
      </c>
      <c r="C43" s="5" t="n">
        <v>3862</v>
      </c>
    </row>
    <row r="44" spans="1:3">
      <c r="A44" s="4" t="s">
        <v>1570</v>
      </c>
      <c r="B44" s="5" t="n">
        <v>25</v>
      </c>
      <c r="C44" s="5" t="n">
        <v>299</v>
      </c>
    </row>
    <row r="45" spans="1:3">
      <c r="A45" s="4" t="s">
        <v>1565</v>
      </c>
      <c r="B45" s="5" t="n">
        <v>4717</v>
      </c>
      <c r="C45" s="5" t="n">
        <v>4161</v>
      </c>
    </row>
    <row r="46" spans="1:3">
      <c r="A46" s="4" t="s">
        <v>1578</v>
      </c>
    </row>
    <row r="47" spans="1:3">
      <c r="A47" s="3" t="s">
        <v>1568</v>
      </c>
    </row>
    <row r="48" spans="1:3">
      <c r="A48" s="4" t="s">
        <v>1569</v>
      </c>
      <c r="B48" s="5" t="n">
        <v>79740</v>
      </c>
      <c r="C48" s="5" t="n">
        <v>89732</v>
      </c>
    </row>
    <row r="49" spans="1:3">
      <c r="A49" s="4" t="s">
        <v>1570</v>
      </c>
      <c r="B49" s="5" t="n">
        <v>10813</v>
      </c>
      <c r="C49" s="5" t="n">
        <v>9096</v>
      </c>
    </row>
    <row r="50" spans="1:3">
      <c r="A50" s="4" t="s">
        <v>1565</v>
      </c>
      <c r="B50" s="5" t="n">
        <v>90553</v>
      </c>
      <c r="C50" s="5" t="n">
        <v>98828</v>
      </c>
    </row>
    <row r="51" spans="1:3">
      <c r="A51" s="4" t="s">
        <v>1579</v>
      </c>
    </row>
    <row r="52" spans="1:3">
      <c r="A52" s="3" t="s">
        <v>1568</v>
      </c>
    </row>
    <row r="53" spans="1:3">
      <c r="A53" s="4" t="s">
        <v>1569</v>
      </c>
      <c r="B53" s="5" t="n">
        <v>50399</v>
      </c>
      <c r="C53" s="5" t="n">
        <v>54336</v>
      </c>
    </row>
    <row r="54" spans="1:3">
      <c r="A54" s="4" t="s">
        <v>1570</v>
      </c>
      <c r="B54" s="5" t="n">
        <v>2169</v>
      </c>
      <c r="C54" s="5" t="n">
        <v>1823</v>
      </c>
    </row>
    <row r="55" spans="1:3">
      <c r="A55" s="4" t="s">
        <v>1565</v>
      </c>
      <c r="B55" s="5" t="n">
        <v>52568</v>
      </c>
      <c r="C55" s="5" t="n">
        <v>56159</v>
      </c>
    </row>
    <row r="56" spans="1:3">
      <c r="A56" s="4" t="s">
        <v>1580</v>
      </c>
    </row>
    <row r="57" spans="1:3">
      <c r="A57" s="3" t="s">
        <v>1568</v>
      </c>
    </row>
    <row r="58" spans="1:3">
      <c r="A58" s="4" t="s">
        <v>1569</v>
      </c>
      <c r="B58" s="5" t="n">
        <v>19396</v>
      </c>
      <c r="C58" s="5" t="n">
        <v>21541</v>
      </c>
    </row>
    <row r="59" spans="1:3">
      <c r="A59" s="4" t="s">
        <v>1570</v>
      </c>
      <c r="B59" s="5" t="n">
        <v>2044</v>
      </c>
      <c r="C59" s="5" t="n">
        <v>2324</v>
      </c>
    </row>
    <row r="60" spans="1:3">
      <c r="A60" s="4" t="s">
        <v>1565</v>
      </c>
      <c r="B60" s="5" t="n">
        <v>21440</v>
      </c>
      <c r="C60" s="5" t="n">
        <v>23865</v>
      </c>
    </row>
    <row r="61" spans="1:3">
      <c r="A61" s="4" t="s">
        <v>1581</v>
      </c>
    </row>
    <row r="62" spans="1:3">
      <c r="A62" s="3" t="s">
        <v>1568</v>
      </c>
    </row>
    <row r="63" spans="1:3">
      <c r="A63" s="4" t="s">
        <v>1569</v>
      </c>
      <c r="B63" s="5" t="n">
        <v>20961</v>
      </c>
      <c r="C63" s="5" t="n">
        <v>22431</v>
      </c>
    </row>
    <row r="64" spans="1:3">
      <c r="A64" s="4" t="s">
        <v>1570</v>
      </c>
      <c r="B64" s="5" t="n">
        <v>932</v>
      </c>
      <c r="C64" s="5" t="n">
        <v>1414</v>
      </c>
    </row>
    <row r="65" spans="1:3">
      <c r="A65" s="4" t="s">
        <v>1565</v>
      </c>
      <c r="B65" s="6" t="n">
        <v>21893</v>
      </c>
      <c r="C65" s="6" t="n">
        <v>238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82</v>
      </c>
      <c r="B1" s="2" t="s">
        <v>2</v>
      </c>
      <c r="C1" s="2" t="s">
        <v>13</v>
      </c>
    </row>
    <row r="2" spans="1:3">
      <c r="A2" s="3" t="s">
        <v>310</v>
      </c>
    </row>
    <row r="3" spans="1:3">
      <c r="A3" s="4" t="s">
        <v>1583</v>
      </c>
      <c r="B3" s="6" t="n">
        <v>10374</v>
      </c>
      <c r="C3" s="6" t="n">
        <v>10435</v>
      </c>
    </row>
    <row r="4" spans="1:3">
      <c r="A4" s="4" t="s">
        <v>1584</v>
      </c>
      <c r="B4" s="5" t="n">
        <v>18513</v>
      </c>
      <c r="C4" s="5" t="n">
        <v>17248</v>
      </c>
    </row>
    <row r="5" spans="1:3">
      <c r="A5" s="4" t="s">
        <v>1585</v>
      </c>
      <c r="B5" s="5" t="n">
        <v>28887</v>
      </c>
      <c r="C5" s="5" t="n">
        <v>27683</v>
      </c>
    </row>
    <row r="6" spans="1:3">
      <c r="A6" s="4" t="s">
        <v>1586</v>
      </c>
      <c r="B6" s="5" t="n">
        <v>37237</v>
      </c>
      <c r="C6" s="5" t="n">
        <v>35653</v>
      </c>
    </row>
    <row r="7" spans="1:3">
      <c r="A7" s="4" t="s">
        <v>1587</v>
      </c>
      <c r="B7" s="5" t="n">
        <v>19915</v>
      </c>
      <c r="C7" s="5" t="n">
        <v>18069</v>
      </c>
    </row>
    <row r="8" spans="1:3">
      <c r="A8" s="4" t="s">
        <v>1588</v>
      </c>
      <c r="B8" s="6" t="n">
        <v>57152</v>
      </c>
      <c r="C8" s="6" t="n">
        <v>537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1589</v>
      </c>
      <c r="C1" s="2" t="s">
        <v>1</v>
      </c>
    </row>
    <row r="2" spans="1:5">
      <c r="C2" s="2" t="s">
        <v>1590</v>
      </c>
      <c r="D2" s="2" t="s">
        <v>763</v>
      </c>
      <c r="E2" s="2" t="s">
        <v>767</v>
      </c>
    </row>
    <row r="3" spans="1:5">
      <c r="A3" s="3" t="s">
        <v>1591</v>
      </c>
    </row>
    <row r="4" spans="1:5">
      <c r="A4" s="4" t="s">
        <v>796</v>
      </c>
      <c r="C4" s="6" t="n">
        <v>353304</v>
      </c>
      <c r="D4" s="6" t="n">
        <v>342955</v>
      </c>
    </row>
    <row r="5" spans="1:5">
      <c r="A5" s="3" t="s">
        <v>529</v>
      </c>
    </row>
    <row r="6" spans="1:5">
      <c r="A6" s="4" t="s">
        <v>1592</v>
      </c>
      <c r="C6" s="5" t="n">
        <v>6924</v>
      </c>
      <c r="D6" s="5" t="n">
        <v>6414</v>
      </c>
      <c r="E6" s="6" t="n">
        <v>6311</v>
      </c>
    </row>
    <row r="7" spans="1:5">
      <c r="A7" s="4" t="s">
        <v>1593</v>
      </c>
      <c r="C7" s="5" t="n">
        <v>483</v>
      </c>
      <c r="D7" s="5" t="n">
        <v>215</v>
      </c>
      <c r="E7" s="5" t="n">
        <v>439</v>
      </c>
    </row>
    <row r="8" spans="1:5">
      <c r="A8" s="4" t="s">
        <v>1594</v>
      </c>
      <c r="C8" s="5" t="n">
        <v>175</v>
      </c>
      <c r="D8" s="5" t="n">
        <v>388</v>
      </c>
      <c r="E8" s="5" t="n">
        <v>445</v>
      </c>
    </row>
    <row r="9" spans="1:5">
      <c r="A9" s="4" t="s">
        <v>1595</v>
      </c>
      <c r="C9" s="5" t="n">
        <v>7582</v>
      </c>
      <c r="D9" s="5" t="n">
        <v>7017</v>
      </c>
      <c r="E9" s="5" t="n">
        <v>7195</v>
      </c>
    </row>
    <row r="10" spans="1:5">
      <c r="A10" s="3" t="s">
        <v>1596</v>
      </c>
    </row>
    <row r="11" spans="1:5">
      <c r="A11" s="4" t="s">
        <v>1597</v>
      </c>
      <c r="C11" s="5" t="n">
        <v>1460</v>
      </c>
      <c r="D11" s="5" t="n">
        <v>1124</v>
      </c>
      <c r="E11" s="5" t="n">
        <v>1020</v>
      </c>
    </row>
    <row r="12" spans="1:5">
      <c r="A12" s="4" t="s">
        <v>1598</v>
      </c>
      <c r="C12" s="5" t="n">
        <v>-512</v>
      </c>
      <c r="D12" s="5" t="n">
        <v>-442</v>
      </c>
      <c r="E12" s="5" t="n">
        <v>-450</v>
      </c>
    </row>
    <row r="13" spans="1:5">
      <c r="A13" s="4" t="s">
        <v>1599</v>
      </c>
      <c r="B13" s="4" t="s">
        <v>17</v>
      </c>
      <c r="C13" s="6" t="n">
        <v>948</v>
      </c>
      <c r="D13" s="5" t="n">
        <v>682</v>
      </c>
      <c r="E13" s="5" t="n">
        <v>570</v>
      </c>
    </row>
    <row r="14" spans="1:5">
      <c r="A14" s="4" t="s">
        <v>1600</v>
      </c>
      <c r="C14" s="4" t="s">
        <v>1601</v>
      </c>
    </row>
    <row r="15" spans="1:5">
      <c r="A15" s="3" t="s">
        <v>1602</v>
      </c>
    </row>
    <row r="16" spans="1:5">
      <c r="A16" s="4" t="s">
        <v>1603</v>
      </c>
      <c r="C16" s="6" t="n">
        <v>49</v>
      </c>
      <c r="D16" s="5" t="n">
        <v>392</v>
      </c>
      <c r="E16" s="5" t="n">
        <v>8</v>
      </c>
    </row>
    <row r="17" spans="1:5">
      <c r="A17" s="4" t="s">
        <v>1604</v>
      </c>
      <c r="C17" s="5" t="n">
        <v>14</v>
      </c>
      <c r="D17" s="5" t="n">
        <v>10</v>
      </c>
      <c r="E17" s="5" t="n">
        <v>0</v>
      </c>
    </row>
    <row r="18" spans="1:5">
      <c r="A18" s="4" t="s">
        <v>1605</v>
      </c>
      <c r="C18" s="5" t="n">
        <v>150</v>
      </c>
      <c r="D18" s="5" t="n">
        <v>243</v>
      </c>
      <c r="E18" s="5" t="n">
        <v>889</v>
      </c>
    </row>
    <row r="19" spans="1:5">
      <c r="A19" s="4" t="s">
        <v>1606</v>
      </c>
      <c r="C19" s="5" t="n">
        <v>-6</v>
      </c>
      <c r="D19" s="5" t="n">
        <v>-15</v>
      </c>
      <c r="E19" s="6" t="n">
        <v>-25</v>
      </c>
    </row>
    <row r="20" spans="1:5">
      <c r="A20" s="3" t="s">
        <v>1607</v>
      </c>
    </row>
    <row r="21" spans="1:5">
      <c r="A21" s="4" t="s">
        <v>1608</v>
      </c>
      <c r="C21" s="5" t="n">
        <v>300269</v>
      </c>
      <c r="D21" s="5" t="n">
        <v>300202</v>
      </c>
    </row>
    <row r="22" spans="1:5">
      <c r="A22" s="4" t="s">
        <v>1609</v>
      </c>
      <c r="C22" s="5" t="n">
        <v>1721</v>
      </c>
      <c r="D22" s="5" t="n">
        <v>1375</v>
      </c>
    </row>
    <row r="23" spans="1:5">
      <c r="A23" s="4" t="s">
        <v>1610</v>
      </c>
      <c r="C23" s="5" t="n">
        <v>2566</v>
      </c>
      <c r="D23" s="5" t="n">
        <v>2441</v>
      </c>
    </row>
    <row r="24" spans="1:5">
      <c r="A24" s="4" t="s">
        <v>147</v>
      </c>
      <c r="C24" s="6" t="n">
        <v>299424</v>
      </c>
      <c r="D24" s="5" t="n">
        <v>299136</v>
      </c>
    </row>
    <row r="25" spans="1:5">
      <c r="A25" s="4" t="s">
        <v>1611</v>
      </c>
      <c r="C25" s="5" t="n">
        <v>4319</v>
      </c>
    </row>
    <row r="26" spans="1:5">
      <c r="A26" s="4" t="s">
        <v>1612</v>
      </c>
      <c r="C26" s="6" t="n">
        <v>1394</v>
      </c>
      <c r="D26" s="5" t="n">
        <v>1334</v>
      </c>
    </row>
    <row r="27" spans="1:5">
      <c r="A27" s="4" t="s">
        <v>1613</v>
      </c>
      <c r="C27" s="5" t="n">
        <v>1172</v>
      </c>
      <c r="D27" s="5" t="n">
        <v>1107</v>
      </c>
    </row>
    <row r="28" spans="1:5">
      <c r="A28" s="4" t="s">
        <v>1614</v>
      </c>
    </row>
    <row r="29" spans="1:5">
      <c r="A29" s="3" t="s">
        <v>1607</v>
      </c>
    </row>
    <row r="30" spans="1:5">
      <c r="A30" s="4" t="s">
        <v>1608</v>
      </c>
      <c r="C30" s="5" t="n">
        <v>38663</v>
      </c>
      <c r="D30" s="5" t="n">
        <v>39584</v>
      </c>
    </row>
    <row r="31" spans="1:5">
      <c r="A31" s="4" t="s">
        <v>1609</v>
      </c>
      <c r="C31" s="5" t="n">
        <v>248</v>
      </c>
      <c r="D31" s="5" t="n">
        <v>367</v>
      </c>
    </row>
    <row r="32" spans="1:5">
      <c r="A32" s="4" t="s">
        <v>1610</v>
      </c>
      <c r="C32" s="5" t="n">
        <v>506</v>
      </c>
      <c r="D32" s="5" t="n">
        <v>237</v>
      </c>
    </row>
    <row r="33" spans="1:5">
      <c r="A33" s="4" t="s">
        <v>147</v>
      </c>
      <c r="C33" s="5" t="n">
        <v>38405</v>
      </c>
      <c r="D33" s="5" t="n">
        <v>39714</v>
      </c>
    </row>
    <row r="34" spans="1:5">
      <c r="A34" s="4" t="s">
        <v>1612</v>
      </c>
      <c r="C34" s="5" t="n">
        <v>436</v>
      </c>
      <c r="D34" s="5" t="n">
        <v>141</v>
      </c>
    </row>
    <row r="35" spans="1:5">
      <c r="A35" s="4" t="s">
        <v>1613</v>
      </c>
      <c r="C35" s="5" t="n">
        <v>70</v>
      </c>
      <c r="D35" s="5" t="n">
        <v>96</v>
      </c>
    </row>
    <row r="36" spans="1:5">
      <c r="A36" s="4" t="s">
        <v>1615</v>
      </c>
    </row>
    <row r="37" spans="1:5">
      <c r="A37" s="3" t="s">
        <v>1607</v>
      </c>
    </row>
    <row r="38" spans="1:5">
      <c r="A38" s="4" t="s">
        <v>1608</v>
      </c>
      <c r="C38" s="5" t="n">
        <v>2</v>
      </c>
      <c r="D38" s="5" t="n">
        <v>2</v>
      </c>
    </row>
    <row r="39" spans="1:5">
      <c r="A39" s="4" t="s">
        <v>1609</v>
      </c>
      <c r="C39" s="5" t="n">
        <v>0</v>
      </c>
      <c r="D39" s="5" t="n">
        <v>0</v>
      </c>
    </row>
    <row r="40" spans="1:5">
      <c r="A40" s="4" t="s">
        <v>1610</v>
      </c>
      <c r="C40" s="5" t="n">
        <v>0</v>
      </c>
      <c r="D40" s="5" t="n">
        <v>0</v>
      </c>
    </row>
    <row r="41" spans="1:5">
      <c r="A41" s="4" t="s">
        <v>147</v>
      </c>
      <c r="C41" s="5" t="n">
        <v>2</v>
      </c>
      <c r="D41" s="5" t="n">
        <v>2</v>
      </c>
    </row>
    <row r="42" spans="1:5">
      <c r="A42" s="4" t="s">
        <v>1612</v>
      </c>
      <c r="C42" s="5" t="n">
        <v>0</v>
      </c>
      <c r="D42" s="5" t="n">
        <v>0</v>
      </c>
    </row>
    <row r="43" spans="1:5">
      <c r="A43" s="4" t="s">
        <v>1613</v>
      </c>
      <c r="C43" s="5" t="n">
        <v>0</v>
      </c>
      <c r="D43" s="5" t="n">
        <v>0</v>
      </c>
    </row>
    <row r="44" spans="1:5">
      <c r="A44" s="4" t="s">
        <v>1616</v>
      </c>
    </row>
    <row r="45" spans="1:5">
      <c r="A45" s="3" t="s">
        <v>1607</v>
      </c>
    </row>
    <row r="46" spans="1:5">
      <c r="A46" s="4" t="s">
        <v>1608</v>
      </c>
      <c r="C46" s="5" t="n">
        <v>43</v>
      </c>
      <c r="D46" s="5" t="n">
        <v>50</v>
      </c>
    </row>
    <row r="47" spans="1:5">
      <c r="A47" s="4" t="s">
        <v>1609</v>
      </c>
      <c r="C47" s="5" t="n">
        <v>7</v>
      </c>
      <c r="D47" s="5" t="n">
        <v>5</v>
      </c>
    </row>
    <row r="48" spans="1:5">
      <c r="A48" s="4" t="s">
        <v>1610</v>
      </c>
      <c r="C48" s="5" t="n">
        <v>0</v>
      </c>
      <c r="D48" s="5" t="n">
        <v>0</v>
      </c>
    </row>
    <row r="49" spans="1:5">
      <c r="A49" s="4" t="s">
        <v>147</v>
      </c>
      <c r="C49" s="5" t="n">
        <v>50</v>
      </c>
      <c r="D49" s="5" t="n">
        <v>55</v>
      </c>
    </row>
    <row r="50" spans="1:5">
      <c r="A50" s="4" t="s">
        <v>1617</v>
      </c>
    </row>
    <row r="51" spans="1:5">
      <c r="A51" s="3" t="s">
        <v>1607</v>
      </c>
    </row>
    <row r="52" spans="1:5">
      <c r="A52" s="4" t="s">
        <v>1608</v>
      </c>
      <c r="C52" s="5" t="n">
        <v>3852</v>
      </c>
      <c r="D52" s="5" t="n">
        <v>5909</v>
      </c>
    </row>
    <row r="53" spans="1:5">
      <c r="A53" s="4" t="s">
        <v>1609</v>
      </c>
      <c r="C53" s="5" t="n">
        <v>13</v>
      </c>
      <c r="D53" s="5" t="n">
        <v>31</v>
      </c>
    </row>
    <row r="54" spans="1:5">
      <c r="A54" s="4" t="s">
        <v>1610</v>
      </c>
      <c r="C54" s="5" t="n">
        <v>7</v>
      </c>
      <c r="D54" s="5" t="n">
        <v>11</v>
      </c>
    </row>
    <row r="55" spans="1:5">
      <c r="A55" s="4" t="s">
        <v>147</v>
      </c>
      <c r="C55" s="5" t="n">
        <v>3858</v>
      </c>
      <c r="D55" s="5" t="n">
        <v>5929</v>
      </c>
    </row>
    <row r="56" spans="1:5">
      <c r="A56" s="4" t="s">
        <v>1612</v>
      </c>
      <c r="C56" s="5" t="n">
        <v>0</v>
      </c>
      <c r="D56" s="5" t="n">
        <v>7</v>
      </c>
    </row>
    <row r="57" spans="1:5">
      <c r="A57" s="4" t="s">
        <v>1613</v>
      </c>
      <c r="C57" s="5" t="n">
        <v>7</v>
      </c>
      <c r="D57" s="5" t="n">
        <v>4</v>
      </c>
    </row>
    <row r="58" spans="1:5">
      <c r="A58" s="4" t="s">
        <v>1618</v>
      </c>
    </row>
    <row r="59" spans="1:5">
      <c r="A59" s="3" t="s">
        <v>1607</v>
      </c>
    </row>
    <row r="60" spans="1:5">
      <c r="A60" s="4" t="s">
        <v>1608</v>
      </c>
      <c r="C60" s="5" t="n">
        <v>357</v>
      </c>
      <c r="D60" s="5" t="n">
        <v>573</v>
      </c>
    </row>
    <row r="61" spans="1:5">
      <c r="A61" s="4" t="s">
        <v>1609</v>
      </c>
      <c r="C61" s="5" t="n">
        <v>2</v>
      </c>
      <c r="D61" s="5" t="n">
        <v>2</v>
      </c>
    </row>
    <row r="62" spans="1:5">
      <c r="A62" s="4" t="s">
        <v>1610</v>
      </c>
      <c r="C62" s="5" t="n">
        <v>1</v>
      </c>
      <c r="D62" s="5" t="n">
        <v>4</v>
      </c>
    </row>
    <row r="63" spans="1:5">
      <c r="A63" s="4" t="s">
        <v>147</v>
      </c>
      <c r="C63" s="5" t="n">
        <v>358</v>
      </c>
      <c r="D63" s="5" t="n">
        <v>571</v>
      </c>
    </row>
    <row r="64" spans="1:5">
      <c r="A64" s="4" t="s">
        <v>1612</v>
      </c>
      <c r="C64" s="5" t="n">
        <v>1</v>
      </c>
      <c r="D64" s="5" t="n">
        <v>3</v>
      </c>
    </row>
    <row r="65" spans="1:5">
      <c r="A65" s="4" t="s">
        <v>1613</v>
      </c>
      <c r="C65" s="5" t="n">
        <v>0</v>
      </c>
      <c r="D65" s="5" t="n">
        <v>1</v>
      </c>
    </row>
    <row r="66" spans="1:5">
      <c r="A66" s="4" t="s">
        <v>1575</v>
      </c>
    </row>
    <row r="67" spans="1:5">
      <c r="A67" s="3" t="s">
        <v>1607</v>
      </c>
    </row>
    <row r="68" spans="1:5">
      <c r="A68" s="4" t="s">
        <v>1608</v>
      </c>
      <c r="C68" s="5" t="n">
        <v>42917</v>
      </c>
      <c r="D68" s="5" t="n">
        <v>46118</v>
      </c>
    </row>
    <row r="69" spans="1:5">
      <c r="A69" s="4" t="s">
        <v>1609</v>
      </c>
      <c r="C69" s="5" t="n">
        <v>270</v>
      </c>
      <c r="D69" s="5" t="n">
        <v>405</v>
      </c>
    </row>
    <row r="70" spans="1:5">
      <c r="A70" s="4" t="s">
        <v>1610</v>
      </c>
      <c r="C70" s="5" t="n">
        <v>514</v>
      </c>
      <c r="D70" s="5" t="n">
        <v>252</v>
      </c>
    </row>
    <row r="71" spans="1:5">
      <c r="A71" s="4" t="s">
        <v>147</v>
      </c>
      <c r="C71" s="5" t="n">
        <v>42673</v>
      </c>
      <c r="D71" s="5" t="n">
        <v>46271</v>
      </c>
    </row>
    <row r="72" spans="1:5">
      <c r="A72" s="4" t="s">
        <v>1612</v>
      </c>
      <c r="C72" s="5" t="n">
        <v>437</v>
      </c>
      <c r="D72" s="5" t="n">
        <v>151</v>
      </c>
    </row>
    <row r="73" spans="1:5">
      <c r="A73" s="4" t="s">
        <v>1613</v>
      </c>
      <c r="C73" s="5" t="n">
        <v>77</v>
      </c>
      <c r="D73" s="5" t="n">
        <v>101</v>
      </c>
    </row>
    <row r="74" spans="1:5">
      <c r="A74" s="4" t="s">
        <v>1619</v>
      </c>
    </row>
    <row r="75" spans="1:5">
      <c r="A75" s="3" t="s">
        <v>1607</v>
      </c>
    </row>
    <row r="76" spans="1:5">
      <c r="A76" s="4" t="s">
        <v>1608</v>
      </c>
      <c r="C76" s="5" t="n">
        <v>113606</v>
      </c>
      <c r="D76" s="5" t="n">
        <v>113096</v>
      </c>
    </row>
    <row r="77" spans="1:5">
      <c r="A77" s="4" t="s">
        <v>1609</v>
      </c>
      <c r="C77" s="5" t="n">
        <v>629</v>
      </c>
      <c r="D77" s="5" t="n">
        <v>254</v>
      </c>
    </row>
    <row r="78" spans="1:5">
      <c r="A78" s="4" t="s">
        <v>1610</v>
      </c>
      <c r="C78" s="5" t="n">
        <v>452</v>
      </c>
      <c r="D78" s="5" t="n">
        <v>515</v>
      </c>
    </row>
    <row r="79" spans="1:5">
      <c r="A79" s="4" t="s">
        <v>147</v>
      </c>
      <c r="C79" s="5" t="n">
        <v>113783</v>
      </c>
      <c r="D79" s="5" t="n">
        <v>112835</v>
      </c>
    </row>
    <row r="80" spans="1:5">
      <c r="A80" s="4" t="s">
        <v>1612</v>
      </c>
      <c r="C80" s="5" t="n">
        <v>445</v>
      </c>
      <c r="D80" s="5" t="n">
        <v>505</v>
      </c>
    </row>
    <row r="81" spans="1:5">
      <c r="A81" s="4" t="s">
        <v>1613</v>
      </c>
      <c r="C81" s="5" t="n">
        <v>7</v>
      </c>
      <c r="D81" s="5" t="n">
        <v>10</v>
      </c>
    </row>
    <row r="82" spans="1:5">
      <c r="A82" s="4" t="s">
        <v>1620</v>
      </c>
    </row>
    <row r="83" spans="1:5">
      <c r="A83" s="3" t="s">
        <v>1607</v>
      </c>
    </row>
    <row r="84" spans="1:5">
      <c r="A84" s="4" t="s">
        <v>1608</v>
      </c>
      <c r="C84" s="5" t="n">
        <v>9952</v>
      </c>
      <c r="D84" s="5" t="n">
        <v>10095</v>
      </c>
    </row>
    <row r="85" spans="1:5">
      <c r="A85" s="4" t="s">
        <v>1609</v>
      </c>
      <c r="C85" s="5" t="n">
        <v>21</v>
      </c>
      <c r="D85" s="5" t="n">
        <v>22</v>
      </c>
    </row>
    <row r="86" spans="1:5">
      <c r="A86" s="4" t="s">
        <v>1610</v>
      </c>
      <c r="C86" s="5" t="n">
        <v>85</v>
      </c>
      <c r="D86" s="5" t="n">
        <v>37</v>
      </c>
    </row>
    <row r="87" spans="1:5">
      <c r="A87" s="4" t="s">
        <v>147</v>
      </c>
      <c r="C87" s="5" t="n">
        <v>9888</v>
      </c>
      <c r="D87" s="5" t="n">
        <v>10080</v>
      </c>
    </row>
    <row r="88" spans="1:5">
      <c r="A88" s="4" t="s">
        <v>1612</v>
      </c>
      <c r="C88" s="5" t="n">
        <v>83</v>
      </c>
      <c r="D88" s="5" t="n">
        <v>30</v>
      </c>
    </row>
    <row r="89" spans="1:5">
      <c r="A89" s="4" t="s">
        <v>1613</v>
      </c>
      <c r="C89" s="5" t="n">
        <v>2</v>
      </c>
      <c r="D89" s="5" t="n">
        <v>7</v>
      </c>
    </row>
    <row r="90" spans="1:5">
      <c r="A90" s="4" t="s">
        <v>1571</v>
      </c>
    </row>
    <row r="91" spans="1:5">
      <c r="A91" s="3" t="s">
        <v>1607</v>
      </c>
    </row>
    <row r="92" spans="1:5">
      <c r="A92" s="4" t="s">
        <v>1608</v>
      </c>
      <c r="C92" s="5" t="n">
        <v>123558</v>
      </c>
      <c r="D92" s="5" t="n">
        <v>123191</v>
      </c>
    </row>
    <row r="93" spans="1:5">
      <c r="A93" s="4" t="s">
        <v>1609</v>
      </c>
      <c r="C93" s="5" t="n">
        <v>650</v>
      </c>
      <c r="D93" s="5" t="n">
        <v>276</v>
      </c>
    </row>
    <row r="94" spans="1:5">
      <c r="A94" s="4" t="s">
        <v>1610</v>
      </c>
      <c r="C94" s="5" t="n">
        <v>537</v>
      </c>
      <c r="D94" s="5" t="n">
        <v>552</v>
      </c>
    </row>
    <row r="95" spans="1:5">
      <c r="A95" s="4" t="s">
        <v>147</v>
      </c>
      <c r="C95" s="5" t="n">
        <v>123671</v>
      </c>
      <c r="D95" s="5" t="n">
        <v>122915</v>
      </c>
    </row>
    <row r="96" spans="1:5">
      <c r="A96" s="4" t="s">
        <v>1612</v>
      </c>
      <c r="C96" s="5" t="n">
        <v>528</v>
      </c>
      <c r="D96" s="5" t="n">
        <v>535</v>
      </c>
    </row>
    <row r="97" spans="1:5">
      <c r="A97" s="4" t="s">
        <v>1613</v>
      </c>
      <c r="C97" s="5" t="n">
        <v>9</v>
      </c>
      <c r="D97" s="5" t="n">
        <v>17</v>
      </c>
    </row>
    <row r="98" spans="1:5">
      <c r="A98" s="4" t="s">
        <v>1572</v>
      </c>
    </row>
    <row r="99" spans="1:5">
      <c r="A99" s="3" t="s">
        <v>1607</v>
      </c>
    </row>
    <row r="100" spans="1:5">
      <c r="A100" s="4" t="s">
        <v>1608</v>
      </c>
      <c r="C100" s="5" t="n">
        <v>10797</v>
      </c>
      <c r="D100" s="5" t="n">
        <v>12099</v>
      </c>
    </row>
    <row r="101" spans="1:5">
      <c r="A101" s="4" t="s">
        <v>1609</v>
      </c>
      <c r="C101" s="5" t="n">
        <v>80</v>
      </c>
      <c r="D101" s="5" t="n">
        <v>132</v>
      </c>
    </row>
    <row r="102" spans="1:5">
      <c r="A102" s="4" t="s">
        <v>1610</v>
      </c>
      <c r="C102" s="5" t="n">
        <v>757</v>
      </c>
      <c r="D102" s="5" t="n">
        <v>772</v>
      </c>
    </row>
    <row r="103" spans="1:5">
      <c r="A103" s="4" t="s">
        <v>147</v>
      </c>
      <c r="C103" s="5" t="n">
        <v>10120</v>
      </c>
      <c r="D103" s="5" t="n">
        <v>11459</v>
      </c>
    </row>
    <row r="104" spans="1:5">
      <c r="A104" s="4" t="s">
        <v>1612</v>
      </c>
      <c r="C104" s="5" t="n">
        <v>55</v>
      </c>
      <c r="D104" s="5" t="n">
        <v>26</v>
      </c>
    </row>
    <row r="105" spans="1:5">
      <c r="A105" s="4" t="s">
        <v>1613</v>
      </c>
      <c r="C105" s="5" t="n">
        <v>702</v>
      </c>
      <c r="D105" s="5" t="n">
        <v>746</v>
      </c>
    </row>
    <row r="106" spans="1:5">
      <c r="A106" s="4" t="s">
        <v>1573</v>
      </c>
    </row>
    <row r="107" spans="1:5">
      <c r="A107" s="3" t="s">
        <v>1607</v>
      </c>
    </row>
    <row r="108" spans="1:5">
      <c r="A108" s="4" t="s">
        <v>1608</v>
      </c>
      <c r="C108" s="5" t="n">
        <v>98112</v>
      </c>
      <c r="D108" s="5" t="n">
        <v>88751</v>
      </c>
    </row>
    <row r="109" spans="1:5">
      <c r="A109" s="4" t="s">
        <v>1609</v>
      </c>
      <c r="C109" s="5" t="n">
        <v>590</v>
      </c>
      <c r="D109" s="5" t="n">
        <v>402</v>
      </c>
    </row>
    <row r="110" spans="1:5">
      <c r="A110" s="4" t="s">
        <v>1610</v>
      </c>
      <c r="C110" s="5" t="n">
        <v>554</v>
      </c>
      <c r="D110" s="5" t="n">
        <v>479</v>
      </c>
    </row>
    <row r="111" spans="1:5">
      <c r="A111" s="4" t="s">
        <v>147</v>
      </c>
      <c r="C111" s="5" t="n">
        <v>98148</v>
      </c>
      <c r="D111" s="5" t="n">
        <v>88674</v>
      </c>
    </row>
    <row r="112" spans="1:5">
      <c r="A112" s="4" t="s">
        <v>1612</v>
      </c>
      <c r="C112" s="5" t="n">
        <v>243</v>
      </c>
      <c r="D112" s="5" t="n">
        <v>371</v>
      </c>
    </row>
    <row r="113" spans="1:5">
      <c r="A113" s="4" t="s">
        <v>1613</v>
      </c>
      <c r="C113" s="5" t="n">
        <v>311</v>
      </c>
      <c r="D113" s="5" t="n">
        <v>108</v>
      </c>
    </row>
    <row r="114" spans="1:5">
      <c r="A114" s="4" t="s">
        <v>125</v>
      </c>
    </row>
    <row r="115" spans="1:5">
      <c r="A115" s="3" t="s">
        <v>1607</v>
      </c>
    </row>
    <row r="116" spans="1:5">
      <c r="A116" s="4" t="s">
        <v>1608</v>
      </c>
      <c r="C116" s="5" t="n">
        <v>17195</v>
      </c>
      <c r="D116" s="5" t="n">
        <v>19492</v>
      </c>
    </row>
    <row r="117" spans="1:5">
      <c r="A117" s="4" t="s">
        <v>1609</v>
      </c>
      <c r="C117" s="5" t="n">
        <v>105</v>
      </c>
      <c r="D117" s="5" t="n">
        <v>129</v>
      </c>
    </row>
    <row r="118" spans="1:5">
      <c r="A118" s="4" t="s">
        <v>1610</v>
      </c>
      <c r="C118" s="5" t="n">
        <v>176</v>
      </c>
      <c r="D118" s="5" t="n">
        <v>291</v>
      </c>
    </row>
    <row r="119" spans="1:5">
      <c r="A119" s="4" t="s">
        <v>147</v>
      </c>
      <c r="C119" s="5" t="n">
        <v>17124</v>
      </c>
      <c r="D119" s="5" t="n">
        <v>19330</v>
      </c>
    </row>
    <row r="120" spans="1:5">
      <c r="A120" s="4" t="s">
        <v>1612</v>
      </c>
      <c r="C120" s="5" t="n">
        <v>129</v>
      </c>
      <c r="D120" s="5" t="n">
        <v>190</v>
      </c>
    </row>
    <row r="121" spans="1:5">
      <c r="A121" s="4" t="s">
        <v>1613</v>
      </c>
      <c r="C121" s="5" t="n">
        <v>47</v>
      </c>
      <c r="D121" s="5" t="n">
        <v>101</v>
      </c>
    </row>
    <row r="122" spans="1:5">
      <c r="A122" s="4" t="s">
        <v>1576</v>
      </c>
    </row>
    <row r="123" spans="1:5">
      <c r="A123" s="3" t="s">
        <v>1607</v>
      </c>
    </row>
    <row r="124" spans="1:5">
      <c r="A124" s="4" t="s">
        <v>1608</v>
      </c>
      <c r="C124" s="5" t="n">
        <v>6810</v>
      </c>
      <c r="D124" s="5" t="n">
        <v>9261</v>
      </c>
    </row>
    <row r="125" spans="1:5">
      <c r="A125" s="4" t="s">
        <v>1609</v>
      </c>
      <c r="C125" s="5" t="n">
        <v>6</v>
      </c>
      <c r="D125" s="5" t="n">
        <v>5</v>
      </c>
    </row>
    <row r="126" spans="1:5">
      <c r="A126" s="4" t="s">
        <v>1610</v>
      </c>
      <c r="C126" s="5" t="n">
        <v>22</v>
      </c>
      <c r="D126" s="5" t="n">
        <v>92</v>
      </c>
    </row>
    <row r="127" spans="1:5">
      <c r="A127" s="4" t="s">
        <v>147</v>
      </c>
      <c r="C127" s="5" t="n">
        <v>6794</v>
      </c>
      <c r="D127" s="5" t="n">
        <v>9174</v>
      </c>
    </row>
    <row r="128" spans="1:5">
      <c r="A128" s="4" t="s">
        <v>1612</v>
      </c>
      <c r="C128" s="5" t="n">
        <v>0</v>
      </c>
      <c r="D128" s="5" t="n">
        <v>58</v>
      </c>
    </row>
    <row r="129" spans="1:5">
      <c r="A129" s="4" t="s">
        <v>1613</v>
      </c>
      <c r="C129" s="5" t="n">
        <v>22</v>
      </c>
      <c r="D129" s="5" t="n">
        <v>34</v>
      </c>
    </row>
    <row r="130" spans="1:5">
      <c r="A130" s="4" t="s">
        <v>1577</v>
      </c>
    </row>
    <row r="131" spans="1:5">
      <c r="A131" s="3" t="s">
        <v>1607</v>
      </c>
    </row>
    <row r="132" spans="1:5">
      <c r="A132" s="4" t="s">
        <v>1608</v>
      </c>
      <c r="C132" s="5" t="n">
        <v>503</v>
      </c>
      <c r="D132" s="5" t="n">
        <v>688</v>
      </c>
    </row>
    <row r="133" spans="1:5">
      <c r="A133" s="4" t="s">
        <v>1609</v>
      </c>
      <c r="C133" s="5" t="n">
        <v>0</v>
      </c>
      <c r="D133" s="5" t="n">
        <v>0</v>
      </c>
    </row>
    <row r="134" spans="1:5">
      <c r="A134" s="4" t="s">
        <v>1610</v>
      </c>
      <c r="C134" s="5" t="n">
        <v>0</v>
      </c>
      <c r="D134" s="5" t="n">
        <v>0</v>
      </c>
    </row>
    <row r="135" spans="1:5">
      <c r="A135" s="4" t="s">
        <v>147</v>
      </c>
      <c r="C135" s="5" t="n">
        <v>503</v>
      </c>
      <c r="D135" s="5" t="n">
        <v>688</v>
      </c>
    </row>
    <row r="136" spans="1:5">
      <c r="A136" s="4" t="s">
        <v>1612</v>
      </c>
      <c r="C136" s="5" t="n">
        <v>0</v>
      </c>
      <c r="D136" s="5" t="n">
        <v>0</v>
      </c>
    </row>
    <row r="137" spans="1:5">
      <c r="A137" s="4" t="s">
        <v>1613</v>
      </c>
      <c r="C137" s="5" t="n">
        <v>0</v>
      </c>
      <c r="D137" s="5" t="n">
        <v>0</v>
      </c>
    </row>
    <row r="138" spans="1:5">
      <c r="A138" s="4" t="s">
        <v>1621</v>
      </c>
    </row>
    <row r="139" spans="1:5">
      <c r="A139" s="3" t="s">
        <v>1607</v>
      </c>
    </row>
    <row r="140" spans="1:5">
      <c r="A140" s="4" t="s">
        <v>1608</v>
      </c>
      <c r="C140" s="5" t="n">
        <v>299892</v>
      </c>
      <c r="D140" s="5" t="n">
        <v>299600</v>
      </c>
    </row>
    <row r="141" spans="1:5">
      <c r="A141" s="4" t="s">
        <v>1609</v>
      </c>
      <c r="C141" s="5" t="n">
        <v>1701</v>
      </c>
      <c r="D141" s="5" t="n">
        <v>1349</v>
      </c>
    </row>
    <row r="142" spans="1:5">
      <c r="A142" s="4" t="s">
        <v>1610</v>
      </c>
      <c r="C142" s="5" t="n">
        <v>2560</v>
      </c>
      <c r="D142" s="5" t="n">
        <v>2438</v>
      </c>
    </row>
    <row r="143" spans="1:5">
      <c r="A143" s="4" t="s">
        <v>147</v>
      </c>
      <c r="C143" s="6" t="n">
        <v>299033</v>
      </c>
      <c r="D143" s="5" t="n">
        <v>298511</v>
      </c>
    </row>
    <row r="144" spans="1:5">
      <c r="A144" s="4" t="s">
        <v>1622</v>
      </c>
      <c r="C144" s="4" t="s">
        <v>1623</v>
      </c>
    </row>
    <row r="145" spans="1:5">
      <c r="A145" s="4" t="s">
        <v>1624</v>
      </c>
      <c r="C145" s="4" t="s">
        <v>1625</v>
      </c>
    </row>
    <row r="146" spans="1:5">
      <c r="A146" s="4" t="s">
        <v>1626</v>
      </c>
    </row>
    <row r="147" spans="1:5">
      <c r="A147" s="3" t="s">
        <v>1607</v>
      </c>
    </row>
    <row r="148" spans="1:5">
      <c r="A148" s="4" t="s">
        <v>1608</v>
      </c>
      <c r="C148" s="6" t="n">
        <v>377</v>
      </c>
      <c r="D148" s="5" t="n">
        <v>602</v>
      </c>
    </row>
    <row r="149" spans="1:5">
      <c r="A149" s="4" t="s">
        <v>1609</v>
      </c>
      <c r="C149" s="5" t="n">
        <v>20</v>
      </c>
      <c r="D149" s="5" t="n">
        <v>26</v>
      </c>
    </row>
    <row r="150" spans="1:5">
      <c r="A150" s="4" t="s">
        <v>1610</v>
      </c>
      <c r="C150" s="5" t="n">
        <v>6</v>
      </c>
      <c r="D150" s="5" t="n">
        <v>3</v>
      </c>
    </row>
    <row r="151" spans="1:5">
      <c r="A151" s="4" t="s">
        <v>147</v>
      </c>
      <c r="C151" s="5" t="n">
        <v>391</v>
      </c>
      <c r="D151" s="5" t="n">
        <v>625</v>
      </c>
    </row>
    <row r="152" spans="1:5">
      <c r="A152" s="4" t="s">
        <v>1612</v>
      </c>
      <c r="C152" s="5" t="n">
        <v>2</v>
      </c>
      <c r="D152" s="5" t="n">
        <v>3</v>
      </c>
    </row>
    <row r="153" spans="1:5">
      <c r="A153" s="4" t="s">
        <v>1613</v>
      </c>
      <c r="C153" s="5" t="n">
        <v>4</v>
      </c>
      <c r="D153" s="5" t="n">
        <v>0</v>
      </c>
    </row>
    <row r="154" spans="1:5">
      <c r="A154" s="4" t="s">
        <v>1627</v>
      </c>
    </row>
    <row r="155" spans="1:5">
      <c r="A155" s="3" t="s">
        <v>1607</v>
      </c>
    </row>
    <row r="156" spans="1:5">
      <c r="A156" s="4" t="s">
        <v>1612</v>
      </c>
      <c r="C156" s="5" t="n">
        <v>1392</v>
      </c>
    </row>
    <row r="157" spans="1:5">
      <c r="A157" s="4" t="s">
        <v>1613</v>
      </c>
      <c r="C157" s="5" t="n">
        <v>1168</v>
      </c>
    </row>
    <row r="158" spans="1:5">
      <c r="A158" s="4" t="s">
        <v>1628</v>
      </c>
    </row>
    <row r="159" spans="1:5">
      <c r="A159" s="3" t="s">
        <v>1607</v>
      </c>
    </row>
    <row r="160" spans="1:5">
      <c r="A160" s="4" t="s">
        <v>147</v>
      </c>
      <c r="C160" s="5" t="n">
        <v>4268</v>
      </c>
    </row>
    <row r="161" spans="1:5">
      <c r="A161" s="4" t="s">
        <v>1629</v>
      </c>
    </row>
    <row r="162" spans="1:5">
      <c r="A162" s="3" t="s">
        <v>1591</v>
      </c>
    </row>
    <row r="163" spans="1:5">
      <c r="A163" s="4" t="s">
        <v>796</v>
      </c>
      <c r="C163" s="5" t="n">
        <v>299424</v>
      </c>
      <c r="D163" s="5" t="n">
        <v>299136</v>
      </c>
    </row>
    <row r="164" spans="1:5">
      <c r="A164" s="4" t="s">
        <v>1630</v>
      </c>
    </row>
    <row r="165" spans="1:5">
      <c r="A165" s="3" t="s">
        <v>1591</v>
      </c>
    </row>
    <row r="166" spans="1:5">
      <c r="A166" s="4" t="s">
        <v>796</v>
      </c>
      <c r="C166" s="5" t="n">
        <v>45667</v>
      </c>
      <c r="D166" s="5" t="n">
        <v>36215</v>
      </c>
    </row>
    <row r="167" spans="1:5">
      <c r="A167" s="4" t="s">
        <v>1631</v>
      </c>
    </row>
    <row r="168" spans="1:5">
      <c r="A168" s="3" t="s">
        <v>1591</v>
      </c>
    </row>
    <row r="169" spans="1:5">
      <c r="A169" s="4" t="s">
        <v>796</v>
      </c>
      <c r="C169" s="5" t="n">
        <v>1774</v>
      </c>
      <c r="D169" s="5" t="n">
        <v>2088</v>
      </c>
    </row>
    <row r="170" spans="1:5">
      <c r="A170" s="4" t="s">
        <v>1632</v>
      </c>
    </row>
    <row r="171" spans="1:5">
      <c r="A171" s="3" t="s">
        <v>1591</v>
      </c>
    </row>
    <row r="172" spans="1:5">
      <c r="A172" s="4" t="s">
        <v>796</v>
      </c>
      <c r="C172" s="6" t="n">
        <v>6439</v>
      </c>
      <c r="D172" s="6" t="n">
        <v>5516</v>
      </c>
    </row>
    <row r="173" spans="1:5"/>
    <row r="174" spans="1:5">
      <c r="A174" s="4" t="s">
        <v>17</v>
      </c>
      <c r="B174" s="4" t="s">
        <v>62</v>
      </c>
    </row>
  </sheetData>
  <mergeCells count="4">
    <mergeCell ref="A1:B2"/>
    <mergeCell ref="C1:E1"/>
    <mergeCell ref="A173:D173"/>
    <mergeCell ref="B174:D17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v>
      </c>
      <c r="C1" s="2" t="s">
        <v>13</v>
      </c>
    </row>
    <row r="2" spans="1:3">
      <c r="A2" s="3" t="s">
        <v>1634</v>
      </c>
    </row>
    <row r="3" spans="1:3">
      <c r="A3" s="4" t="s">
        <v>1635</v>
      </c>
      <c r="B3" s="6" t="n">
        <v>122278</v>
      </c>
      <c r="C3" s="6" t="n">
        <v>133606</v>
      </c>
    </row>
    <row r="4" spans="1:3">
      <c r="A4" s="4" t="s">
        <v>1612</v>
      </c>
      <c r="B4" s="5" t="n">
        <v>1394</v>
      </c>
      <c r="C4" s="5" t="n">
        <v>1334</v>
      </c>
    </row>
    <row r="5" spans="1:3">
      <c r="A5" s="4" t="s">
        <v>1636</v>
      </c>
      <c r="B5" s="5" t="n">
        <v>22358</v>
      </c>
      <c r="C5" s="5" t="n">
        <v>17537</v>
      </c>
    </row>
    <row r="6" spans="1:3">
      <c r="A6" s="4" t="s">
        <v>1613</v>
      </c>
      <c r="B6" s="5" t="n">
        <v>1172</v>
      </c>
      <c r="C6" s="5" t="n">
        <v>1107</v>
      </c>
    </row>
    <row r="7" spans="1:3">
      <c r="A7" s="4" t="s">
        <v>1637</v>
      </c>
      <c r="B7" s="5" t="n">
        <v>144636</v>
      </c>
      <c r="C7" s="5" t="n">
        <v>151143</v>
      </c>
    </row>
    <row r="8" spans="1:3">
      <c r="A8" s="4" t="s">
        <v>1638</v>
      </c>
      <c r="B8" s="5" t="n">
        <v>2566</v>
      </c>
      <c r="C8" s="5" t="n">
        <v>2441</v>
      </c>
    </row>
    <row r="9" spans="1:3">
      <c r="A9" s="4" t="s">
        <v>1614</v>
      </c>
    </row>
    <row r="10" spans="1:3">
      <c r="A10" s="3" t="s">
        <v>1634</v>
      </c>
    </row>
    <row r="11" spans="1:3">
      <c r="A11" s="4" t="s">
        <v>1635</v>
      </c>
      <c r="B11" s="5" t="n">
        <v>23534</v>
      </c>
      <c r="C11" s="5" t="n">
        <v>17816</v>
      </c>
    </row>
    <row r="12" spans="1:3">
      <c r="A12" s="4" t="s">
        <v>1612</v>
      </c>
      <c r="B12" s="5" t="n">
        <v>436</v>
      </c>
      <c r="C12" s="5" t="n">
        <v>141</v>
      </c>
    </row>
    <row r="13" spans="1:3">
      <c r="A13" s="4" t="s">
        <v>1636</v>
      </c>
      <c r="B13" s="5" t="n">
        <v>2236</v>
      </c>
      <c r="C13" s="5" t="n">
        <v>2618</v>
      </c>
    </row>
    <row r="14" spans="1:3">
      <c r="A14" s="4" t="s">
        <v>1613</v>
      </c>
      <c r="B14" s="5" t="n">
        <v>70</v>
      </c>
      <c r="C14" s="5" t="n">
        <v>96</v>
      </c>
    </row>
    <row r="15" spans="1:3">
      <c r="A15" s="4" t="s">
        <v>1637</v>
      </c>
      <c r="B15" s="5" t="n">
        <v>25770</v>
      </c>
      <c r="C15" s="5" t="n">
        <v>20434</v>
      </c>
    </row>
    <row r="16" spans="1:3">
      <c r="A16" s="4" t="s">
        <v>1638</v>
      </c>
      <c r="B16" s="5" t="n">
        <v>506</v>
      </c>
      <c r="C16" s="5" t="n">
        <v>237</v>
      </c>
    </row>
    <row r="17" spans="1:3">
      <c r="A17" s="4" t="s">
        <v>1615</v>
      </c>
    </row>
    <row r="18" spans="1:3">
      <c r="A18" s="3" t="s">
        <v>1634</v>
      </c>
    </row>
    <row r="19" spans="1:3">
      <c r="A19" s="4" t="s">
        <v>1635</v>
      </c>
      <c r="B19" s="5" t="n">
        <v>1</v>
      </c>
      <c r="C19" s="5" t="n">
        <v>0</v>
      </c>
    </row>
    <row r="20" spans="1:3">
      <c r="A20" s="4" t="s">
        <v>1612</v>
      </c>
      <c r="B20" s="5" t="n">
        <v>0</v>
      </c>
      <c r="C20" s="5" t="n">
        <v>0</v>
      </c>
    </row>
    <row r="21" spans="1:3">
      <c r="A21" s="4" t="s">
        <v>1636</v>
      </c>
      <c r="B21" s="5" t="n">
        <v>0</v>
      </c>
      <c r="C21" s="5" t="n">
        <v>1</v>
      </c>
    </row>
    <row r="22" spans="1:3">
      <c r="A22" s="4" t="s">
        <v>1613</v>
      </c>
      <c r="B22" s="5" t="n">
        <v>0</v>
      </c>
      <c r="C22" s="5" t="n">
        <v>0</v>
      </c>
    </row>
    <row r="23" spans="1:3">
      <c r="A23" s="4" t="s">
        <v>1637</v>
      </c>
      <c r="B23" s="5" t="n">
        <v>1</v>
      </c>
      <c r="C23" s="5" t="n">
        <v>1</v>
      </c>
    </row>
    <row r="24" spans="1:3">
      <c r="A24" s="4" t="s">
        <v>1638</v>
      </c>
      <c r="B24" s="5" t="n">
        <v>0</v>
      </c>
      <c r="C24" s="5" t="n">
        <v>0</v>
      </c>
    </row>
    <row r="25" spans="1:3">
      <c r="A25" s="4" t="s">
        <v>1617</v>
      </c>
    </row>
    <row r="26" spans="1:3">
      <c r="A26" s="3" t="s">
        <v>1634</v>
      </c>
    </row>
    <row r="27" spans="1:3">
      <c r="A27" s="4" t="s">
        <v>1635</v>
      </c>
      <c r="B27" s="5" t="n">
        <v>486</v>
      </c>
      <c r="C27" s="5" t="n">
        <v>2217</v>
      </c>
    </row>
    <row r="28" spans="1:3">
      <c r="A28" s="4" t="s">
        <v>1612</v>
      </c>
      <c r="B28" s="5" t="n">
        <v>0</v>
      </c>
      <c r="C28" s="5" t="n">
        <v>7</v>
      </c>
    </row>
    <row r="29" spans="1:3">
      <c r="A29" s="4" t="s">
        <v>1636</v>
      </c>
      <c r="B29" s="5" t="n">
        <v>1276</v>
      </c>
      <c r="C29" s="5" t="n">
        <v>825</v>
      </c>
    </row>
    <row r="30" spans="1:3">
      <c r="A30" s="4" t="s">
        <v>1613</v>
      </c>
      <c r="B30" s="5" t="n">
        <v>7</v>
      </c>
      <c r="C30" s="5" t="n">
        <v>4</v>
      </c>
    </row>
    <row r="31" spans="1:3">
      <c r="A31" s="4" t="s">
        <v>1637</v>
      </c>
      <c r="B31" s="5" t="n">
        <v>1762</v>
      </c>
      <c r="C31" s="5" t="n">
        <v>3042</v>
      </c>
    </row>
    <row r="32" spans="1:3">
      <c r="A32" s="4" t="s">
        <v>1638</v>
      </c>
      <c r="B32" s="5" t="n">
        <v>7</v>
      </c>
      <c r="C32" s="5" t="n">
        <v>11</v>
      </c>
    </row>
    <row r="33" spans="1:3">
      <c r="A33" s="4" t="s">
        <v>1618</v>
      </c>
    </row>
    <row r="34" spans="1:3">
      <c r="A34" s="3" t="s">
        <v>1634</v>
      </c>
    </row>
    <row r="35" spans="1:3">
      <c r="A35" s="4" t="s">
        <v>1635</v>
      </c>
      <c r="B35" s="5" t="n">
        <v>75</v>
      </c>
      <c r="C35" s="5" t="n">
        <v>291</v>
      </c>
    </row>
    <row r="36" spans="1:3">
      <c r="A36" s="4" t="s">
        <v>1612</v>
      </c>
      <c r="B36" s="5" t="n">
        <v>1</v>
      </c>
      <c r="C36" s="5" t="n">
        <v>3</v>
      </c>
    </row>
    <row r="37" spans="1:3">
      <c r="A37" s="4" t="s">
        <v>1636</v>
      </c>
      <c r="B37" s="5" t="n">
        <v>58</v>
      </c>
      <c r="C37" s="5" t="n">
        <v>55</v>
      </c>
    </row>
    <row r="38" spans="1:3">
      <c r="A38" s="4" t="s">
        <v>1613</v>
      </c>
      <c r="B38" s="5" t="n">
        <v>0</v>
      </c>
      <c r="C38" s="5" t="n">
        <v>1</v>
      </c>
    </row>
    <row r="39" spans="1:3">
      <c r="A39" s="4" t="s">
        <v>1637</v>
      </c>
      <c r="B39" s="5" t="n">
        <v>133</v>
      </c>
      <c r="C39" s="5" t="n">
        <v>346</v>
      </c>
    </row>
    <row r="40" spans="1:3">
      <c r="A40" s="4" t="s">
        <v>1638</v>
      </c>
      <c r="B40" s="5" t="n">
        <v>1</v>
      </c>
      <c r="C40" s="5" t="n">
        <v>4</v>
      </c>
    </row>
    <row r="41" spans="1:3">
      <c r="A41" s="4" t="s">
        <v>1575</v>
      </c>
    </row>
    <row r="42" spans="1:3">
      <c r="A42" s="3" t="s">
        <v>1634</v>
      </c>
    </row>
    <row r="43" spans="1:3">
      <c r="A43" s="4" t="s">
        <v>1635</v>
      </c>
      <c r="B43" s="5" t="n">
        <v>24096</v>
      </c>
      <c r="C43" s="5" t="n">
        <v>20324</v>
      </c>
    </row>
    <row r="44" spans="1:3">
      <c r="A44" s="4" t="s">
        <v>1612</v>
      </c>
      <c r="B44" s="5" t="n">
        <v>437</v>
      </c>
      <c r="C44" s="5" t="n">
        <v>151</v>
      </c>
    </row>
    <row r="45" spans="1:3">
      <c r="A45" s="4" t="s">
        <v>1636</v>
      </c>
      <c r="B45" s="5" t="n">
        <v>3570</v>
      </c>
      <c r="C45" s="5" t="n">
        <v>3499</v>
      </c>
    </row>
    <row r="46" spans="1:3">
      <c r="A46" s="4" t="s">
        <v>1613</v>
      </c>
      <c r="B46" s="5" t="n">
        <v>77</v>
      </c>
      <c r="C46" s="5" t="n">
        <v>101</v>
      </c>
    </row>
    <row r="47" spans="1:3">
      <c r="A47" s="4" t="s">
        <v>1637</v>
      </c>
      <c r="B47" s="5" t="n">
        <v>27666</v>
      </c>
      <c r="C47" s="5" t="n">
        <v>23823</v>
      </c>
    </row>
    <row r="48" spans="1:3">
      <c r="A48" s="4" t="s">
        <v>1638</v>
      </c>
      <c r="B48" s="5" t="n">
        <v>514</v>
      </c>
      <c r="C48" s="5" t="n">
        <v>252</v>
      </c>
    </row>
    <row r="49" spans="1:3">
      <c r="A49" s="4" t="s">
        <v>1619</v>
      </c>
    </row>
    <row r="50" spans="1:3">
      <c r="A50" s="3" t="s">
        <v>1634</v>
      </c>
    </row>
    <row r="51" spans="1:3">
      <c r="A51" s="4" t="s">
        <v>1635</v>
      </c>
      <c r="B51" s="5" t="n">
        <v>44342</v>
      </c>
      <c r="C51" s="5" t="n">
        <v>59384</v>
      </c>
    </row>
    <row r="52" spans="1:3">
      <c r="A52" s="4" t="s">
        <v>1612</v>
      </c>
      <c r="B52" s="5" t="n">
        <v>445</v>
      </c>
      <c r="C52" s="5" t="n">
        <v>505</v>
      </c>
    </row>
    <row r="53" spans="1:3">
      <c r="A53" s="4" t="s">
        <v>1636</v>
      </c>
      <c r="B53" s="5" t="n">
        <v>1335</v>
      </c>
      <c r="C53" s="5" t="n">
        <v>1204</v>
      </c>
    </row>
    <row r="54" spans="1:3">
      <c r="A54" s="4" t="s">
        <v>1613</v>
      </c>
      <c r="B54" s="5" t="n">
        <v>7</v>
      </c>
      <c r="C54" s="5" t="n">
        <v>10</v>
      </c>
    </row>
    <row r="55" spans="1:3">
      <c r="A55" s="4" t="s">
        <v>1637</v>
      </c>
      <c r="B55" s="5" t="n">
        <v>45677</v>
      </c>
      <c r="C55" s="5" t="n">
        <v>60588</v>
      </c>
    </row>
    <row r="56" spans="1:3">
      <c r="A56" s="4" t="s">
        <v>1638</v>
      </c>
      <c r="B56" s="5" t="n">
        <v>452</v>
      </c>
      <c r="C56" s="5" t="n">
        <v>515</v>
      </c>
    </row>
    <row r="57" spans="1:3">
      <c r="A57" s="4" t="s">
        <v>1620</v>
      </c>
    </row>
    <row r="58" spans="1:3">
      <c r="A58" s="3" t="s">
        <v>1634</v>
      </c>
    </row>
    <row r="59" spans="1:3">
      <c r="A59" s="4" t="s">
        <v>1635</v>
      </c>
      <c r="B59" s="5" t="n">
        <v>6552</v>
      </c>
      <c r="C59" s="5" t="n">
        <v>6716</v>
      </c>
    </row>
    <row r="60" spans="1:3">
      <c r="A60" s="4" t="s">
        <v>1612</v>
      </c>
      <c r="B60" s="5" t="n">
        <v>83</v>
      </c>
      <c r="C60" s="5" t="n">
        <v>30</v>
      </c>
    </row>
    <row r="61" spans="1:3">
      <c r="A61" s="4" t="s">
        <v>1636</v>
      </c>
      <c r="B61" s="5" t="n">
        <v>250</v>
      </c>
      <c r="C61" s="5" t="n">
        <v>196</v>
      </c>
    </row>
    <row r="62" spans="1:3">
      <c r="A62" s="4" t="s">
        <v>1613</v>
      </c>
      <c r="B62" s="5" t="n">
        <v>2</v>
      </c>
      <c r="C62" s="5" t="n">
        <v>7</v>
      </c>
    </row>
    <row r="63" spans="1:3">
      <c r="A63" s="4" t="s">
        <v>1637</v>
      </c>
      <c r="B63" s="5" t="n">
        <v>6802</v>
      </c>
      <c r="C63" s="5" t="n">
        <v>6912</v>
      </c>
    </row>
    <row r="64" spans="1:3">
      <c r="A64" s="4" t="s">
        <v>1638</v>
      </c>
      <c r="B64" s="5" t="n">
        <v>85</v>
      </c>
      <c r="C64" s="5" t="n">
        <v>37</v>
      </c>
    </row>
    <row r="65" spans="1:3">
      <c r="A65" s="4" t="s">
        <v>1571</v>
      </c>
    </row>
    <row r="66" spans="1:3">
      <c r="A66" s="3" t="s">
        <v>1634</v>
      </c>
    </row>
    <row r="67" spans="1:3">
      <c r="A67" s="4" t="s">
        <v>1635</v>
      </c>
      <c r="B67" s="5" t="n">
        <v>50894</v>
      </c>
      <c r="C67" s="5" t="n">
        <v>66100</v>
      </c>
    </row>
    <row r="68" spans="1:3">
      <c r="A68" s="4" t="s">
        <v>1612</v>
      </c>
      <c r="B68" s="5" t="n">
        <v>528</v>
      </c>
      <c r="C68" s="5" t="n">
        <v>535</v>
      </c>
    </row>
    <row r="69" spans="1:3">
      <c r="A69" s="4" t="s">
        <v>1636</v>
      </c>
      <c r="B69" s="5" t="n">
        <v>1585</v>
      </c>
      <c r="C69" s="5" t="n">
        <v>1400</v>
      </c>
    </row>
    <row r="70" spans="1:3">
      <c r="A70" s="4" t="s">
        <v>1613</v>
      </c>
      <c r="B70" s="5" t="n">
        <v>9</v>
      </c>
      <c r="C70" s="5" t="n">
        <v>17</v>
      </c>
    </row>
    <row r="71" spans="1:3">
      <c r="A71" s="4" t="s">
        <v>1637</v>
      </c>
      <c r="B71" s="5" t="n">
        <v>52479</v>
      </c>
      <c r="C71" s="5" t="n">
        <v>67500</v>
      </c>
    </row>
    <row r="72" spans="1:3">
      <c r="A72" s="4" t="s">
        <v>1638</v>
      </c>
      <c r="B72" s="5" t="n">
        <v>537</v>
      </c>
      <c r="C72" s="5" t="n">
        <v>552</v>
      </c>
    </row>
    <row r="73" spans="1:3">
      <c r="A73" s="4" t="s">
        <v>1572</v>
      </c>
    </row>
    <row r="74" spans="1:3">
      <c r="A74" s="3" t="s">
        <v>1634</v>
      </c>
    </row>
    <row r="75" spans="1:3">
      <c r="A75" s="4" t="s">
        <v>1635</v>
      </c>
      <c r="B75" s="5" t="n">
        <v>1616</v>
      </c>
      <c r="C75" s="5" t="n">
        <v>635</v>
      </c>
    </row>
    <row r="76" spans="1:3">
      <c r="A76" s="4" t="s">
        <v>1612</v>
      </c>
      <c r="B76" s="5" t="n">
        <v>55</v>
      </c>
      <c r="C76" s="5" t="n">
        <v>26</v>
      </c>
    </row>
    <row r="77" spans="1:3">
      <c r="A77" s="4" t="s">
        <v>1636</v>
      </c>
      <c r="B77" s="5" t="n">
        <v>3116</v>
      </c>
      <c r="C77" s="5" t="n">
        <v>4450</v>
      </c>
    </row>
    <row r="78" spans="1:3">
      <c r="A78" s="4" t="s">
        <v>1613</v>
      </c>
      <c r="B78" s="5" t="n">
        <v>702</v>
      </c>
      <c r="C78" s="5" t="n">
        <v>746</v>
      </c>
    </row>
    <row r="79" spans="1:3">
      <c r="A79" s="4" t="s">
        <v>1637</v>
      </c>
      <c r="B79" s="5" t="n">
        <v>4732</v>
      </c>
      <c r="C79" s="5" t="n">
        <v>5085</v>
      </c>
    </row>
    <row r="80" spans="1:3">
      <c r="A80" s="4" t="s">
        <v>1638</v>
      </c>
      <c r="B80" s="5" t="n">
        <v>757</v>
      </c>
      <c r="C80" s="5" t="n">
        <v>772</v>
      </c>
    </row>
    <row r="81" spans="1:3">
      <c r="A81" s="4" t="s">
        <v>1573</v>
      </c>
    </row>
    <row r="82" spans="1:3">
      <c r="A82" s="3" t="s">
        <v>1634</v>
      </c>
    </row>
    <row r="83" spans="1:3">
      <c r="A83" s="4" t="s">
        <v>1635</v>
      </c>
      <c r="B83" s="5" t="n">
        <v>38226</v>
      </c>
      <c r="C83" s="5" t="n">
        <v>34053</v>
      </c>
    </row>
    <row r="84" spans="1:3">
      <c r="A84" s="4" t="s">
        <v>1612</v>
      </c>
      <c r="B84" s="5" t="n">
        <v>243</v>
      </c>
      <c r="C84" s="5" t="n">
        <v>371</v>
      </c>
    </row>
    <row r="85" spans="1:3">
      <c r="A85" s="4" t="s">
        <v>1636</v>
      </c>
      <c r="B85" s="5" t="n">
        <v>8973</v>
      </c>
      <c r="C85" s="5" t="n">
        <v>4021</v>
      </c>
    </row>
    <row r="86" spans="1:3">
      <c r="A86" s="4" t="s">
        <v>1613</v>
      </c>
      <c r="B86" s="5" t="n">
        <v>311</v>
      </c>
      <c r="C86" s="5" t="n">
        <v>108</v>
      </c>
    </row>
    <row r="87" spans="1:3">
      <c r="A87" s="4" t="s">
        <v>1637</v>
      </c>
      <c r="B87" s="5" t="n">
        <v>47199</v>
      </c>
      <c r="C87" s="5" t="n">
        <v>38074</v>
      </c>
    </row>
    <row r="88" spans="1:3">
      <c r="A88" s="4" t="s">
        <v>1638</v>
      </c>
      <c r="B88" s="5" t="n">
        <v>554</v>
      </c>
      <c r="C88" s="5" t="n">
        <v>479</v>
      </c>
    </row>
    <row r="89" spans="1:3">
      <c r="A89" s="4" t="s">
        <v>125</v>
      </c>
    </row>
    <row r="90" spans="1:3">
      <c r="A90" s="3" t="s">
        <v>1634</v>
      </c>
    </row>
    <row r="91" spans="1:3">
      <c r="A91" s="4" t="s">
        <v>1635</v>
      </c>
      <c r="B91" s="5" t="n">
        <v>7011</v>
      </c>
      <c r="C91" s="5" t="n">
        <v>7024</v>
      </c>
    </row>
    <row r="92" spans="1:3">
      <c r="A92" s="4" t="s">
        <v>1612</v>
      </c>
      <c r="B92" s="5" t="n">
        <v>129</v>
      </c>
      <c r="C92" s="5" t="n">
        <v>190</v>
      </c>
    </row>
    <row r="93" spans="1:3">
      <c r="A93" s="4" t="s">
        <v>1636</v>
      </c>
      <c r="B93" s="5" t="n">
        <v>1877</v>
      </c>
      <c r="C93" s="5" t="n">
        <v>1919</v>
      </c>
    </row>
    <row r="94" spans="1:3">
      <c r="A94" s="4" t="s">
        <v>1613</v>
      </c>
      <c r="B94" s="5" t="n">
        <v>47</v>
      </c>
      <c r="C94" s="5" t="n">
        <v>101</v>
      </c>
    </row>
    <row r="95" spans="1:3">
      <c r="A95" s="4" t="s">
        <v>1637</v>
      </c>
      <c r="B95" s="5" t="n">
        <v>8888</v>
      </c>
      <c r="C95" s="5" t="n">
        <v>8943</v>
      </c>
    </row>
    <row r="96" spans="1:3">
      <c r="A96" s="4" t="s">
        <v>1638</v>
      </c>
      <c r="B96" s="5" t="n">
        <v>176</v>
      </c>
      <c r="C96" s="5" t="n">
        <v>291</v>
      </c>
    </row>
    <row r="97" spans="1:3">
      <c r="A97" s="4" t="s">
        <v>1576</v>
      </c>
    </row>
    <row r="98" spans="1:3">
      <c r="A98" s="3" t="s">
        <v>1634</v>
      </c>
    </row>
    <row r="99" spans="1:3">
      <c r="A99" s="4" t="s">
        <v>1635</v>
      </c>
      <c r="B99" s="5" t="n">
        <v>411</v>
      </c>
      <c r="C99" s="5" t="n">
        <v>5311</v>
      </c>
    </row>
    <row r="100" spans="1:3">
      <c r="A100" s="4" t="s">
        <v>1612</v>
      </c>
      <c r="B100" s="5" t="n">
        <v>0</v>
      </c>
      <c r="C100" s="5" t="n">
        <v>58</v>
      </c>
    </row>
    <row r="101" spans="1:3">
      <c r="A101" s="4" t="s">
        <v>1636</v>
      </c>
      <c r="B101" s="5" t="n">
        <v>3213</v>
      </c>
      <c r="C101" s="5" t="n">
        <v>2247</v>
      </c>
    </row>
    <row r="102" spans="1:3">
      <c r="A102" s="4" t="s">
        <v>1613</v>
      </c>
      <c r="B102" s="5" t="n">
        <v>22</v>
      </c>
      <c r="C102" s="5" t="n">
        <v>34</v>
      </c>
    </row>
    <row r="103" spans="1:3">
      <c r="A103" s="4" t="s">
        <v>1637</v>
      </c>
      <c r="B103" s="5" t="n">
        <v>3624</v>
      </c>
      <c r="C103" s="5" t="n">
        <v>7558</v>
      </c>
    </row>
    <row r="104" spans="1:3">
      <c r="A104" s="4" t="s">
        <v>1638</v>
      </c>
      <c r="B104" s="5" t="n">
        <v>22</v>
      </c>
      <c r="C104" s="5" t="n">
        <v>92</v>
      </c>
    </row>
    <row r="105" spans="1:3">
      <c r="A105" s="4" t="s">
        <v>1577</v>
      </c>
    </row>
    <row r="106" spans="1:3">
      <c r="A106" s="3" t="s">
        <v>1634</v>
      </c>
    </row>
    <row r="107" spans="1:3">
      <c r="A107" s="4" t="s">
        <v>1635</v>
      </c>
      <c r="B107" s="5" t="n">
        <v>5</v>
      </c>
      <c r="C107" s="5" t="n">
        <v>27</v>
      </c>
    </row>
    <row r="108" spans="1:3">
      <c r="A108" s="4" t="s">
        <v>1612</v>
      </c>
      <c r="B108" s="5" t="n">
        <v>0</v>
      </c>
      <c r="C108" s="5" t="n">
        <v>0</v>
      </c>
    </row>
    <row r="109" spans="1:3">
      <c r="A109" s="4" t="s">
        <v>1636</v>
      </c>
      <c r="B109" s="5" t="n">
        <v>0</v>
      </c>
      <c r="C109" s="5" t="n">
        <v>0</v>
      </c>
    </row>
    <row r="110" spans="1:3">
      <c r="A110" s="4" t="s">
        <v>1613</v>
      </c>
      <c r="B110" s="5" t="n">
        <v>0</v>
      </c>
      <c r="C110" s="5" t="n">
        <v>0</v>
      </c>
    </row>
    <row r="111" spans="1:3">
      <c r="A111" s="4" t="s">
        <v>1637</v>
      </c>
      <c r="B111" s="5" t="n">
        <v>5</v>
      </c>
      <c r="C111" s="5" t="n">
        <v>27</v>
      </c>
    </row>
    <row r="112" spans="1:3">
      <c r="A112" s="4" t="s">
        <v>1638</v>
      </c>
      <c r="B112" s="5" t="n">
        <v>0</v>
      </c>
      <c r="C112" s="5" t="n">
        <v>0</v>
      </c>
    </row>
    <row r="113" spans="1:3">
      <c r="A113" s="4" t="s">
        <v>1626</v>
      </c>
    </row>
    <row r="114" spans="1:3">
      <c r="A114" s="3" t="s">
        <v>1634</v>
      </c>
    </row>
    <row r="115" spans="1:3">
      <c r="A115" s="4" t="s">
        <v>1635</v>
      </c>
      <c r="B115" s="5" t="n">
        <v>19</v>
      </c>
      <c r="C115" s="5" t="n">
        <v>132</v>
      </c>
    </row>
    <row r="116" spans="1:3">
      <c r="A116" s="4" t="s">
        <v>1612</v>
      </c>
      <c r="B116" s="5" t="n">
        <v>2</v>
      </c>
      <c r="C116" s="5" t="n">
        <v>3</v>
      </c>
    </row>
    <row r="117" spans="1:3">
      <c r="A117" s="4" t="s">
        <v>1636</v>
      </c>
      <c r="B117" s="5" t="n">
        <v>24</v>
      </c>
      <c r="C117" s="5" t="n">
        <v>1</v>
      </c>
    </row>
    <row r="118" spans="1:3">
      <c r="A118" s="4" t="s">
        <v>1613</v>
      </c>
      <c r="B118" s="5" t="n">
        <v>4</v>
      </c>
      <c r="C118" s="5" t="n">
        <v>0</v>
      </c>
    </row>
    <row r="119" spans="1:3">
      <c r="A119" s="4" t="s">
        <v>1637</v>
      </c>
      <c r="B119" s="5" t="n">
        <v>43</v>
      </c>
      <c r="C119" s="5" t="n">
        <v>133</v>
      </c>
    </row>
    <row r="120" spans="1:3">
      <c r="A120" s="4" t="s">
        <v>1638</v>
      </c>
      <c r="B120" s="6" t="n">
        <v>6</v>
      </c>
      <c r="C120"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13</v>
      </c>
    </row>
    <row r="2" spans="1:3">
      <c r="A2" s="3" t="s">
        <v>1640</v>
      </c>
    </row>
    <row r="3" spans="1:3">
      <c r="A3" s="4" t="s">
        <v>1641</v>
      </c>
      <c r="B3" s="6" t="n">
        <v>299892</v>
      </c>
      <c r="C3" s="6" t="n">
        <v>299600</v>
      </c>
    </row>
    <row r="4" spans="1:3">
      <c r="A4" s="4" t="s">
        <v>1642</v>
      </c>
      <c r="B4" s="5" t="n">
        <v>299033</v>
      </c>
      <c r="C4" s="5" t="n">
        <v>298511</v>
      </c>
    </row>
    <row r="5" spans="1:3">
      <c r="A5" s="4" t="s">
        <v>1575</v>
      </c>
    </row>
    <row r="6" spans="1:3">
      <c r="A6" s="3" t="s">
        <v>1640</v>
      </c>
    </row>
    <row r="7" spans="1:3">
      <c r="A7" s="4" t="s">
        <v>1643</v>
      </c>
      <c r="B7" s="5" t="n">
        <v>132</v>
      </c>
      <c r="C7" s="5" t="n">
        <v>114</v>
      </c>
    </row>
    <row r="8" spans="1:3">
      <c r="A8" s="4" t="s">
        <v>1644</v>
      </c>
      <c r="B8" s="5" t="n">
        <v>736</v>
      </c>
      <c r="C8" s="5" t="n">
        <v>1408</v>
      </c>
    </row>
    <row r="9" spans="1:3">
      <c r="A9" s="4" t="s">
        <v>1645</v>
      </c>
      <c r="B9" s="5" t="n">
        <v>2279</v>
      </c>
      <c r="C9" s="5" t="n">
        <v>1750</v>
      </c>
    </row>
    <row r="10" spans="1:3">
      <c r="A10" s="4" t="s">
        <v>1646</v>
      </c>
      <c r="B10" s="5" t="n">
        <v>39770</v>
      </c>
      <c r="C10" s="5" t="n">
        <v>42846</v>
      </c>
    </row>
    <row r="11" spans="1:3">
      <c r="A11" s="4" t="s">
        <v>1641</v>
      </c>
      <c r="B11" s="5" t="n">
        <v>42917</v>
      </c>
      <c r="C11" s="5" t="n">
        <v>46118</v>
      </c>
    </row>
    <row r="12" spans="1:3">
      <c r="A12" s="4" t="s">
        <v>1647</v>
      </c>
      <c r="B12" s="5" t="n">
        <v>132</v>
      </c>
      <c r="C12" s="5" t="n">
        <v>114</v>
      </c>
    </row>
    <row r="13" spans="1:3">
      <c r="A13" s="4" t="s">
        <v>1648</v>
      </c>
      <c r="B13" s="5" t="n">
        <v>738</v>
      </c>
      <c r="C13" s="5" t="n">
        <v>1411</v>
      </c>
    </row>
    <row r="14" spans="1:3">
      <c r="A14" s="4" t="s">
        <v>1649</v>
      </c>
      <c r="B14" s="5" t="n">
        <v>2265</v>
      </c>
      <c r="C14" s="5" t="n">
        <v>1751</v>
      </c>
    </row>
    <row r="15" spans="1:3">
      <c r="A15" s="4" t="s">
        <v>1650</v>
      </c>
      <c r="B15" s="5" t="n">
        <v>39538</v>
      </c>
      <c r="C15" s="5" t="n">
        <v>42995</v>
      </c>
    </row>
    <row r="16" spans="1:3">
      <c r="A16" s="4" t="s">
        <v>1642</v>
      </c>
      <c r="B16" s="5" t="n">
        <v>42673</v>
      </c>
      <c r="C16" s="5" t="n">
        <v>46271</v>
      </c>
    </row>
    <row r="17" spans="1:3">
      <c r="A17" s="4" t="s">
        <v>1571</v>
      </c>
    </row>
    <row r="18" spans="1:3">
      <c r="A18" s="3" t="s">
        <v>1640</v>
      </c>
    </row>
    <row r="19" spans="1:3">
      <c r="A19" s="4" t="s">
        <v>1643</v>
      </c>
      <c r="B19" s="5" t="n">
        <v>4945</v>
      </c>
      <c r="C19" s="5" t="n">
        <v>3016</v>
      </c>
    </row>
    <row r="20" spans="1:3">
      <c r="A20" s="4" t="s">
        <v>1644</v>
      </c>
      <c r="B20" s="5" t="n">
        <v>101369</v>
      </c>
      <c r="C20" s="5" t="n">
        <v>107034</v>
      </c>
    </row>
    <row r="21" spans="1:3">
      <c r="A21" s="4" t="s">
        <v>1645</v>
      </c>
      <c r="B21" s="5" t="n">
        <v>17153</v>
      </c>
      <c r="C21" s="5" t="n">
        <v>12786</v>
      </c>
    </row>
    <row r="22" spans="1:3">
      <c r="A22" s="4" t="s">
        <v>1646</v>
      </c>
      <c r="B22" s="5" t="n">
        <v>91</v>
      </c>
      <c r="C22" s="5" t="n">
        <v>355</v>
      </c>
    </row>
    <row r="23" spans="1:3">
      <c r="A23" s="4" t="s">
        <v>1641</v>
      </c>
      <c r="B23" s="5" t="n">
        <v>123558</v>
      </c>
      <c r="C23" s="5" t="n">
        <v>123191</v>
      </c>
    </row>
    <row r="24" spans="1:3">
      <c r="A24" s="4" t="s">
        <v>1647</v>
      </c>
      <c r="B24" s="5" t="n">
        <v>4945</v>
      </c>
      <c r="C24" s="5" t="n">
        <v>3014</v>
      </c>
    </row>
    <row r="25" spans="1:3">
      <c r="A25" s="4" t="s">
        <v>1648</v>
      </c>
      <c r="B25" s="5" t="n">
        <v>101323</v>
      </c>
      <c r="C25" s="5" t="n">
        <v>106878</v>
      </c>
    </row>
    <row r="26" spans="1:3">
      <c r="A26" s="4" t="s">
        <v>1649</v>
      </c>
      <c r="B26" s="5" t="n">
        <v>17314</v>
      </c>
      <c r="C26" s="5" t="n">
        <v>12684</v>
      </c>
    </row>
    <row r="27" spans="1:3">
      <c r="A27" s="4" t="s">
        <v>1650</v>
      </c>
      <c r="B27" s="5" t="n">
        <v>89</v>
      </c>
      <c r="C27" s="5" t="n">
        <v>339</v>
      </c>
    </row>
    <row r="28" spans="1:3">
      <c r="A28" s="4" t="s">
        <v>1642</v>
      </c>
      <c r="B28" s="5" t="n">
        <v>123671</v>
      </c>
      <c r="C28" s="5" t="n">
        <v>122915</v>
      </c>
    </row>
    <row r="29" spans="1:3">
      <c r="A29" s="4" t="s">
        <v>1572</v>
      </c>
    </row>
    <row r="30" spans="1:3">
      <c r="A30" s="3" t="s">
        <v>1640</v>
      </c>
    </row>
    <row r="31" spans="1:3">
      <c r="A31" s="4" t="s">
        <v>1643</v>
      </c>
      <c r="B31" s="5" t="n">
        <v>2093</v>
      </c>
      <c r="C31" s="5" t="n">
        <v>3289</v>
      </c>
    </row>
    <row r="32" spans="1:3">
      <c r="A32" s="4" t="s">
        <v>1644</v>
      </c>
      <c r="B32" s="5" t="n">
        <v>2668</v>
      </c>
      <c r="C32" s="5" t="n">
        <v>1781</v>
      </c>
    </row>
    <row r="33" spans="1:3">
      <c r="A33" s="4" t="s">
        <v>1645</v>
      </c>
      <c r="B33" s="5" t="n">
        <v>335</v>
      </c>
      <c r="C33" s="5" t="n">
        <v>502</v>
      </c>
    </row>
    <row r="34" spans="1:3">
      <c r="A34" s="4" t="s">
        <v>1646</v>
      </c>
      <c r="B34" s="5" t="n">
        <v>5701</v>
      </c>
      <c r="C34" s="5" t="n">
        <v>6527</v>
      </c>
    </row>
    <row r="35" spans="1:3">
      <c r="A35" s="4" t="s">
        <v>1641</v>
      </c>
      <c r="B35" s="5" t="n">
        <v>10797</v>
      </c>
      <c r="C35" s="5" t="n">
        <v>12099</v>
      </c>
    </row>
    <row r="36" spans="1:3">
      <c r="A36" s="4" t="s">
        <v>1647</v>
      </c>
      <c r="B36" s="5" t="n">
        <v>2092</v>
      </c>
      <c r="C36" s="5" t="n">
        <v>3287</v>
      </c>
    </row>
    <row r="37" spans="1:3">
      <c r="A37" s="4" t="s">
        <v>1648</v>
      </c>
      <c r="B37" s="5" t="n">
        <v>2662</v>
      </c>
      <c r="C37" s="5" t="n">
        <v>1781</v>
      </c>
    </row>
    <row r="38" spans="1:3">
      <c r="A38" s="4" t="s">
        <v>1649</v>
      </c>
      <c r="B38" s="5" t="n">
        <v>334</v>
      </c>
      <c r="C38" s="5" t="n">
        <v>516</v>
      </c>
    </row>
    <row r="39" spans="1:3">
      <c r="A39" s="4" t="s">
        <v>1650</v>
      </c>
      <c r="B39" s="5" t="n">
        <v>5032</v>
      </c>
      <c r="C39" s="5" t="n">
        <v>5875</v>
      </c>
    </row>
    <row r="40" spans="1:3">
      <c r="A40" s="4" t="s">
        <v>1642</v>
      </c>
      <c r="B40" s="5" t="n">
        <v>10120</v>
      </c>
      <c r="C40" s="5" t="n">
        <v>11459</v>
      </c>
    </row>
    <row r="41" spans="1:3">
      <c r="A41" s="4" t="s">
        <v>1573</v>
      </c>
    </row>
    <row r="42" spans="1:3">
      <c r="A42" s="3" t="s">
        <v>1640</v>
      </c>
    </row>
    <row r="43" spans="1:3">
      <c r="A43" s="4" t="s">
        <v>1643</v>
      </c>
      <c r="B43" s="5" t="n">
        <v>32540</v>
      </c>
      <c r="C43" s="5" t="n">
        <v>25898</v>
      </c>
    </row>
    <row r="44" spans="1:3">
      <c r="A44" s="4" t="s">
        <v>1644</v>
      </c>
      <c r="B44" s="5" t="n">
        <v>51008</v>
      </c>
      <c r="C44" s="5" t="n">
        <v>43514</v>
      </c>
    </row>
    <row r="45" spans="1:3">
      <c r="A45" s="4" t="s">
        <v>1645</v>
      </c>
      <c r="B45" s="5" t="n">
        <v>12388</v>
      </c>
      <c r="C45" s="5" t="n">
        <v>17013</v>
      </c>
    </row>
    <row r="46" spans="1:3">
      <c r="A46" s="4" t="s">
        <v>1646</v>
      </c>
      <c r="B46" s="5" t="n">
        <v>2176</v>
      </c>
      <c r="C46" s="5" t="n">
        <v>2326</v>
      </c>
    </row>
    <row r="47" spans="1:3">
      <c r="A47" s="4" t="s">
        <v>1641</v>
      </c>
      <c r="B47" s="5" t="n">
        <v>98112</v>
      </c>
      <c r="C47" s="5" t="n">
        <v>88751</v>
      </c>
    </row>
    <row r="48" spans="1:3">
      <c r="A48" s="4" t="s">
        <v>1647</v>
      </c>
      <c r="B48" s="5" t="n">
        <v>32547</v>
      </c>
      <c r="C48" s="5" t="n">
        <v>25905</v>
      </c>
    </row>
    <row r="49" spans="1:3">
      <c r="A49" s="4" t="s">
        <v>1648</v>
      </c>
      <c r="B49" s="5" t="n">
        <v>50881</v>
      </c>
      <c r="C49" s="5" t="n">
        <v>43464</v>
      </c>
    </row>
    <row r="50" spans="1:3">
      <c r="A50" s="4" t="s">
        <v>1649</v>
      </c>
      <c r="B50" s="5" t="n">
        <v>12440</v>
      </c>
      <c r="C50" s="5" t="n">
        <v>16968</v>
      </c>
    </row>
    <row r="51" spans="1:3">
      <c r="A51" s="4" t="s">
        <v>1650</v>
      </c>
      <c r="B51" s="5" t="n">
        <v>2280</v>
      </c>
      <c r="C51" s="5" t="n">
        <v>2337</v>
      </c>
    </row>
    <row r="52" spans="1:3">
      <c r="A52" s="4" t="s">
        <v>1642</v>
      </c>
      <c r="B52" s="5" t="n">
        <v>98148</v>
      </c>
      <c r="C52" s="5" t="n">
        <v>88674</v>
      </c>
    </row>
    <row r="53" spans="1:3">
      <c r="A53" s="4" t="s">
        <v>1651</v>
      </c>
    </row>
    <row r="54" spans="1:3">
      <c r="A54" s="3" t="s">
        <v>1640</v>
      </c>
    </row>
    <row r="55" spans="1:3">
      <c r="A55" s="4" t="s">
        <v>1643</v>
      </c>
      <c r="B55" s="5" t="n">
        <v>2629</v>
      </c>
      <c r="C55" s="5" t="n">
        <v>2354</v>
      </c>
    </row>
    <row r="56" spans="1:3">
      <c r="A56" s="4" t="s">
        <v>1644</v>
      </c>
      <c r="B56" s="5" t="n">
        <v>12339</v>
      </c>
      <c r="C56" s="5" t="n">
        <v>14035</v>
      </c>
    </row>
    <row r="57" spans="1:3">
      <c r="A57" s="4" t="s">
        <v>1645</v>
      </c>
      <c r="B57" s="5" t="n">
        <v>6566</v>
      </c>
      <c r="C57" s="5" t="n">
        <v>9789</v>
      </c>
    </row>
    <row r="58" spans="1:3">
      <c r="A58" s="4" t="s">
        <v>1646</v>
      </c>
      <c r="B58" s="5" t="n">
        <v>2974</v>
      </c>
      <c r="C58" s="5" t="n">
        <v>3263</v>
      </c>
    </row>
    <row r="59" spans="1:3">
      <c r="A59" s="4" t="s">
        <v>1641</v>
      </c>
      <c r="B59" s="5" t="n">
        <v>24508</v>
      </c>
      <c r="C59" s="5" t="n">
        <v>29441</v>
      </c>
    </row>
    <row r="60" spans="1:3">
      <c r="A60" s="4" t="s">
        <v>1647</v>
      </c>
      <c r="B60" s="5" t="n">
        <v>2628</v>
      </c>
      <c r="C60" s="5" t="n">
        <v>2355</v>
      </c>
    </row>
    <row r="61" spans="1:3">
      <c r="A61" s="4" t="s">
        <v>1648</v>
      </c>
      <c r="B61" s="5" t="n">
        <v>12334</v>
      </c>
      <c r="C61" s="5" t="n">
        <v>14054</v>
      </c>
    </row>
    <row r="62" spans="1:3">
      <c r="A62" s="4" t="s">
        <v>1649</v>
      </c>
      <c r="B62" s="5" t="n">
        <v>6528</v>
      </c>
      <c r="C62" s="5" t="n">
        <v>9593</v>
      </c>
    </row>
    <row r="63" spans="1:3">
      <c r="A63" s="4" t="s">
        <v>1650</v>
      </c>
      <c r="B63" s="5" t="n">
        <v>2931</v>
      </c>
      <c r="C63" s="5" t="n">
        <v>3190</v>
      </c>
    </row>
    <row r="64" spans="1:3">
      <c r="A64" s="4" t="s">
        <v>1642</v>
      </c>
      <c r="B64" s="6" t="n">
        <v>24421</v>
      </c>
      <c r="C64" s="6" t="n">
        <v>2919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2</v>
      </c>
      <c r="B1" s="2" t="s">
        <v>195</v>
      </c>
    </row>
    <row r="2" spans="1:4">
      <c r="B2" s="2" t="s">
        <v>2</v>
      </c>
      <c r="C2" s="2" t="s">
        <v>200</v>
      </c>
      <c r="D2" s="2" t="s">
        <v>13</v>
      </c>
    </row>
    <row r="3" spans="1:4">
      <c r="A3" s="3" t="s">
        <v>1653</v>
      </c>
    </row>
    <row r="4" spans="1:4">
      <c r="A4" s="4" t="s">
        <v>1608</v>
      </c>
      <c r="B4" s="6" t="n">
        <v>46163</v>
      </c>
      <c r="D4" s="6" t="n">
        <v>36668</v>
      </c>
    </row>
    <row r="5" spans="1:4">
      <c r="A5" s="4" t="s">
        <v>1654</v>
      </c>
      <c r="B5" s="5" t="n">
        <v>-496</v>
      </c>
      <c r="D5" s="5" t="n">
        <v>-453</v>
      </c>
    </row>
    <row r="6" spans="1:4">
      <c r="A6" s="4" t="s">
        <v>1655</v>
      </c>
      <c r="B6" s="5" t="n">
        <v>45667</v>
      </c>
      <c r="D6" s="5" t="n">
        <v>36215</v>
      </c>
    </row>
    <row r="7" spans="1:4">
      <c r="A7" s="4" t="s">
        <v>1656</v>
      </c>
      <c r="B7" s="5" t="n">
        <v>345</v>
      </c>
      <c r="D7" s="5" t="n">
        <v>690</v>
      </c>
    </row>
    <row r="8" spans="1:4">
      <c r="A8" s="4" t="s">
        <v>1657</v>
      </c>
      <c r="B8" s="5" t="n">
        <v>-457</v>
      </c>
      <c r="D8" s="5" t="n">
        <v>-394</v>
      </c>
    </row>
    <row r="9" spans="1:4">
      <c r="A9" s="4" t="s">
        <v>147</v>
      </c>
      <c r="B9" s="5" t="n">
        <v>45555</v>
      </c>
      <c r="D9" s="5" t="n">
        <v>36511</v>
      </c>
    </row>
    <row r="10" spans="1:4">
      <c r="A10" s="4" t="s">
        <v>1658</v>
      </c>
      <c r="B10" s="5" t="n">
        <v>5800</v>
      </c>
      <c r="C10" s="6" t="n">
        <v>7100</v>
      </c>
    </row>
    <row r="11" spans="1:4">
      <c r="A11" s="4" t="s">
        <v>1614</v>
      </c>
    </row>
    <row r="12" spans="1:4">
      <c r="A12" s="3" t="s">
        <v>1653</v>
      </c>
    </row>
    <row r="13" spans="1:4">
      <c r="A13" s="4" t="s">
        <v>1608</v>
      </c>
      <c r="B13" s="5" t="n">
        <v>22462</v>
      </c>
      <c r="D13" s="5" t="n">
        <v>17648</v>
      </c>
    </row>
    <row r="14" spans="1:4">
      <c r="A14" s="4" t="s">
        <v>1654</v>
      </c>
      <c r="B14" s="5" t="n">
        <v>33</v>
      </c>
      <c r="D14" s="5" t="n">
        <v>138</v>
      </c>
    </row>
    <row r="15" spans="1:4">
      <c r="A15" s="4" t="s">
        <v>1655</v>
      </c>
      <c r="B15" s="5" t="n">
        <v>22495</v>
      </c>
      <c r="D15" s="5" t="n">
        <v>17786</v>
      </c>
    </row>
    <row r="16" spans="1:4">
      <c r="A16" s="4" t="s">
        <v>1656</v>
      </c>
      <c r="B16" s="5" t="n">
        <v>47</v>
      </c>
      <c r="D16" s="5" t="n">
        <v>71</v>
      </c>
    </row>
    <row r="17" spans="1:4">
      <c r="A17" s="4" t="s">
        <v>1657</v>
      </c>
      <c r="B17" s="5" t="n">
        <v>-186</v>
      </c>
      <c r="D17" s="5" t="n">
        <v>-100</v>
      </c>
    </row>
    <row r="18" spans="1:4">
      <c r="A18" s="4" t="s">
        <v>147</v>
      </c>
      <c r="B18" s="5" t="n">
        <v>22356</v>
      </c>
      <c r="D18" s="5" t="n">
        <v>17757</v>
      </c>
    </row>
    <row r="19" spans="1:4">
      <c r="A19" s="4" t="s">
        <v>1658</v>
      </c>
      <c r="B19" s="5" t="n">
        <v>5000</v>
      </c>
      <c r="C19" s="5" t="n">
        <v>7000</v>
      </c>
    </row>
    <row r="20" spans="1:4">
      <c r="A20" s="4" t="s">
        <v>1615</v>
      </c>
    </row>
    <row r="21" spans="1:4">
      <c r="A21" s="3" t="s">
        <v>1653</v>
      </c>
    </row>
    <row r="22" spans="1:4">
      <c r="A22" s="4" t="s">
        <v>1608</v>
      </c>
      <c r="B22" s="5" t="n">
        <v>31</v>
      </c>
      <c r="D22" s="5" t="n">
        <v>121</v>
      </c>
    </row>
    <row r="23" spans="1:4">
      <c r="A23" s="4" t="s">
        <v>1654</v>
      </c>
      <c r="B23" s="5" t="n">
        <v>-7</v>
      </c>
      <c r="D23" s="5" t="n">
        <v>-78</v>
      </c>
    </row>
    <row r="24" spans="1:4">
      <c r="A24" s="4" t="s">
        <v>1655</v>
      </c>
      <c r="B24" s="5" t="n">
        <v>24</v>
      </c>
      <c r="D24" s="5" t="n">
        <v>43</v>
      </c>
    </row>
    <row r="25" spans="1:4">
      <c r="A25" s="4" t="s">
        <v>1656</v>
      </c>
      <c r="B25" s="5" t="n">
        <v>10</v>
      </c>
      <c r="D25" s="5" t="n">
        <v>3</v>
      </c>
    </row>
    <row r="26" spans="1:4">
      <c r="A26" s="4" t="s">
        <v>1657</v>
      </c>
      <c r="B26" s="5" t="n">
        <v>-1</v>
      </c>
      <c r="D26" s="5" t="n">
        <v>-1</v>
      </c>
    </row>
    <row r="27" spans="1:4">
      <c r="A27" s="4" t="s">
        <v>147</v>
      </c>
      <c r="B27" s="5" t="n">
        <v>33</v>
      </c>
      <c r="D27" s="5" t="n">
        <v>45</v>
      </c>
    </row>
    <row r="28" spans="1:4">
      <c r="A28" s="4" t="s">
        <v>1616</v>
      </c>
    </row>
    <row r="29" spans="1:4">
      <c r="A29" s="3" t="s">
        <v>1653</v>
      </c>
    </row>
    <row r="30" spans="1:4">
      <c r="A30" s="4" t="s">
        <v>1608</v>
      </c>
      <c r="B30" s="5" t="n">
        <v>314</v>
      </c>
      <c r="D30" s="5" t="n">
        <v>433</v>
      </c>
    </row>
    <row r="31" spans="1:4">
      <c r="A31" s="4" t="s">
        <v>1654</v>
      </c>
      <c r="B31" s="5" t="n">
        <v>-27</v>
      </c>
      <c r="D31" s="5" t="n">
        <v>-1</v>
      </c>
    </row>
    <row r="32" spans="1:4">
      <c r="A32" s="4" t="s">
        <v>1655</v>
      </c>
      <c r="B32" s="5" t="n">
        <v>287</v>
      </c>
      <c r="D32" s="5" t="n">
        <v>432</v>
      </c>
    </row>
    <row r="33" spans="1:4">
      <c r="A33" s="4" t="s">
        <v>1656</v>
      </c>
      <c r="B33" s="5" t="n">
        <v>69</v>
      </c>
      <c r="D33" s="5" t="n">
        <v>259</v>
      </c>
    </row>
    <row r="34" spans="1:4">
      <c r="A34" s="4" t="s">
        <v>1657</v>
      </c>
      <c r="B34" s="5" t="n">
        <v>-1</v>
      </c>
      <c r="D34" s="5" t="n">
        <v>-162</v>
      </c>
    </row>
    <row r="35" spans="1:4">
      <c r="A35" s="4" t="s">
        <v>147</v>
      </c>
      <c r="B35" s="5" t="n">
        <v>355</v>
      </c>
      <c r="D35" s="5" t="n">
        <v>529</v>
      </c>
    </row>
    <row r="36" spans="1:4">
      <c r="A36" s="4" t="s">
        <v>1659</v>
      </c>
    </row>
    <row r="37" spans="1:4">
      <c r="A37" s="3" t="s">
        <v>1653</v>
      </c>
    </row>
    <row r="38" spans="1:4">
      <c r="A38" s="4" t="s">
        <v>1608</v>
      </c>
      <c r="B38" s="5" t="n">
        <v>0</v>
      </c>
      <c r="D38" s="5" t="n">
        <v>2</v>
      </c>
    </row>
    <row r="39" spans="1:4">
      <c r="A39" s="4" t="s">
        <v>1654</v>
      </c>
      <c r="B39" s="5" t="n">
        <v>0</v>
      </c>
      <c r="D39" s="5" t="n">
        <v>0</v>
      </c>
    </row>
    <row r="40" spans="1:4">
      <c r="A40" s="4" t="s">
        <v>1655</v>
      </c>
      <c r="B40" s="5" t="n">
        <v>0</v>
      </c>
      <c r="D40" s="5" t="n">
        <v>2</v>
      </c>
    </row>
    <row r="41" spans="1:4">
      <c r="A41" s="4" t="s">
        <v>1656</v>
      </c>
      <c r="B41" s="5" t="n">
        <v>0</v>
      </c>
      <c r="D41" s="5" t="n">
        <v>13</v>
      </c>
    </row>
    <row r="42" spans="1:4">
      <c r="A42" s="4" t="s">
        <v>1657</v>
      </c>
      <c r="B42" s="5" t="n">
        <v>0</v>
      </c>
      <c r="D42" s="5" t="n">
        <v>0</v>
      </c>
    </row>
    <row r="43" spans="1:4">
      <c r="A43" s="4" t="s">
        <v>147</v>
      </c>
      <c r="B43" s="5" t="n">
        <v>0</v>
      </c>
      <c r="D43" s="5" t="n">
        <v>15</v>
      </c>
    </row>
    <row r="44" spans="1:4">
      <c r="A44" s="4" t="s">
        <v>1617</v>
      </c>
    </row>
    <row r="45" spans="1:4">
      <c r="A45" s="3" t="s">
        <v>1653</v>
      </c>
    </row>
    <row r="46" spans="1:4">
      <c r="A46" s="4" t="s">
        <v>1608</v>
      </c>
      <c r="B46" s="5" t="n">
        <v>1871</v>
      </c>
      <c r="D46" s="5" t="n">
        <v>1330</v>
      </c>
    </row>
    <row r="47" spans="1:4">
      <c r="A47" s="4" t="s">
        <v>1654</v>
      </c>
      <c r="B47" s="5" t="n">
        <v>-47</v>
      </c>
      <c r="D47" s="5" t="n">
        <v>-60</v>
      </c>
    </row>
    <row r="48" spans="1:4">
      <c r="A48" s="4" t="s">
        <v>1655</v>
      </c>
      <c r="B48" s="5" t="n">
        <v>1824</v>
      </c>
      <c r="D48" s="5" t="n">
        <v>1270</v>
      </c>
    </row>
    <row r="49" spans="1:4">
      <c r="A49" s="4" t="s">
        <v>1656</v>
      </c>
      <c r="B49" s="5" t="n">
        <v>49</v>
      </c>
      <c r="D49" s="5" t="n">
        <v>37</v>
      </c>
    </row>
    <row r="50" spans="1:4">
      <c r="A50" s="4" t="s">
        <v>1657</v>
      </c>
      <c r="B50" s="5" t="n">
        <v>0</v>
      </c>
      <c r="D50" s="5" t="n">
        <v>0</v>
      </c>
    </row>
    <row r="51" spans="1:4">
      <c r="A51" s="4" t="s">
        <v>147</v>
      </c>
      <c r="B51" s="5" t="n">
        <v>1873</v>
      </c>
      <c r="D51" s="5" t="n">
        <v>1307</v>
      </c>
    </row>
    <row r="52" spans="1:4">
      <c r="A52" s="4" t="s">
        <v>1618</v>
      </c>
    </row>
    <row r="53" spans="1:4">
      <c r="A53" s="3" t="s">
        <v>1653</v>
      </c>
    </row>
    <row r="54" spans="1:4">
      <c r="A54" s="4" t="s">
        <v>1608</v>
      </c>
      <c r="B54" s="5" t="n">
        <v>14</v>
      </c>
      <c r="D54" s="5" t="n">
        <v>0</v>
      </c>
    </row>
    <row r="55" spans="1:4">
      <c r="A55" s="4" t="s">
        <v>1654</v>
      </c>
      <c r="B55" s="5" t="n">
        <v>0</v>
      </c>
      <c r="D55" s="5" t="n">
        <v>0</v>
      </c>
    </row>
    <row r="56" spans="1:4">
      <c r="A56" s="4" t="s">
        <v>1655</v>
      </c>
      <c r="B56" s="5" t="n">
        <v>14</v>
      </c>
      <c r="D56" s="5" t="n">
        <v>0</v>
      </c>
    </row>
    <row r="57" spans="1:4">
      <c r="A57" s="4" t="s">
        <v>1656</v>
      </c>
      <c r="B57" s="5" t="n">
        <v>0</v>
      </c>
      <c r="D57" s="5" t="n">
        <v>0</v>
      </c>
    </row>
    <row r="58" spans="1:4">
      <c r="A58" s="4" t="s">
        <v>1657</v>
      </c>
      <c r="B58" s="5" t="n">
        <v>0</v>
      </c>
      <c r="D58" s="5" t="n">
        <v>0</v>
      </c>
    </row>
    <row r="59" spans="1:4">
      <c r="A59" s="4" t="s">
        <v>147</v>
      </c>
      <c r="B59" s="5" t="n">
        <v>14</v>
      </c>
      <c r="D59" s="5" t="n">
        <v>0</v>
      </c>
    </row>
    <row r="60" spans="1:4">
      <c r="A60" s="4" t="s">
        <v>1575</v>
      </c>
    </row>
    <row r="61" spans="1:4">
      <c r="A61" s="3" t="s">
        <v>1653</v>
      </c>
    </row>
    <row r="62" spans="1:4">
      <c r="A62" s="4" t="s">
        <v>1608</v>
      </c>
      <c r="B62" s="5" t="n">
        <v>24692</v>
      </c>
      <c r="D62" s="5" t="n">
        <v>19534</v>
      </c>
    </row>
    <row r="63" spans="1:4">
      <c r="A63" s="4" t="s">
        <v>1654</v>
      </c>
      <c r="B63" s="5" t="n">
        <v>-48</v>
      </c>
      <c r="D63" s="5" t="n">
        <v>-1</v>
      </c>
    </row>
    <row r="64" spans="1:4">
      <c r="A64" s="4" t="s">
        <v>1655</v>
      </c>
      <c r="B64" s="5" t="n">
        <v>24644</v>
      </c>
      <c r="D64" s="5" t="n">
        <v>19533</v>
      </c>
    </row>
    <row r="65" spans="1:4">
      <c r="A65" s="4" t="s">
        <v>1656</v>
      </c>
      <c r="B65" s="5" t="n">
        <v>175</v>
      </c>
      <c r="D65" s="5" t="n">
        <v>383</v>
      </c>
    </row>
    <row r="66" spans="1:4">
      <c r="A66" s="4" t="s">
        <v>1657</v>
      </c>
      <c r="B66" s="5" t="n">
        <v>-188</v>
      </c>
      <c r="D66" s="5" t="n">
        <v>-263</v>
      </c>
    </row>
    <row r="67" spans="1:4">
      <c r="A67" s="4" t="s">
        <v>147</v>
      </c>
      <c r="B67" s="5" t="n">
        <v>24631</v>
      </c>
      <c r="D67" s="5" t="n">
        <v>19653</v>
      </c>
    </row>
    <row r="68" spans="1:4">
      <c r="A68" s="4" t="s">
        <v>1572</v>
      </c>
    </row>
    <row r="69" spans="1:4">
      <c r="A69" s="3" t="s">
        <v>1653</v>
      </c>
    </row>
    <row r="70" spans="1:4">
      <c r="A70" s="4" t="s">
        <v>1608</v>
      </c>
      <c r="B70" s="5" t="n">
        <v>9025</v>
      </c>
      <c r="D70" s="5" t="n">
        <v>8581</v>
      </c>
    </row>
    <row r="71" spans="1:4">
      <c r="A71" s="4" t="s">
        <v>1654</v>
      </c>
      <c r="B71" s="5" t="n">
        <v>-442</v>
      </c>
      <c r="D71" s="5" t="n">
        <v>-438</v>
      </c>
    </row>
    <row r="72" spans="1:4">
      <c r="A72" s="4" t="s">
        <v>1655</v>
      </c>
      <c r="B72" s="5" t="n">
        <v>8583</v>
      </c>
      <c r="D72" s="5" t="n">
        <v>8143</v>
      </c>
    </row>
    <row r="73" spans="1:4">
      <c r="A73" s="4" t="s">
        <v>1656</v>
      </c>
      <c r="B73" s="5" t="n">
        <v>129</v>
      </c>
      <c r="D73" s="5" t="n">
        <v>245</v>
      </c>
    </row>
    <row r="74" spans="1:4">
      <c r="A74" s="4" t="s">
        <v>1657</v>
      </c>
      <c r="B74" s="5" t="n">
        <v>-238</v>
      </c>
      <c r="D74" s="5" t="n">
        <v>-87</v>
      </c>
    </row>
    <row r="75" spans="1:4">
      <c r="A75" s="4" t="s">
        <v>147</v>
      </c>
      <c r="B75" s="5" t="n">
        <v>8474</v>
      </c>
      <c r="D75" s="5" t="n">
        <v>8301</v>
      </c>
    </row>
    <row r="76" spans="1:4">
      <c r="A76" s="4" t="s">
        <v>1658</v>
      </c>
      <c r="B76" s="5" t="n">
        <v>830</v>
      </c>
      <c r="C76" s="6" t="n">
        <v>100</v>
      </c>
    </row>
    <row r="77" spans="1:4">
      <c r="A77" s="4" t="s">
        <v>1573</v>
      </c>
    </row>
    <row r="78" spans="1:4">
      <c r="A78" s="3" t="s">
        <v>1653</v>
      </c>
    </row>
    <row r="79" spans="1:4">
      <c r="A79" s="4" t="s">
        <v>1608</v>
      </c>
      <c r="B79" s="5" t="n">
        <v>1339</v>
      </c>
      <c r="D79" s="5" t="n">
        <v>4068</v>
      </c>
    </row>
    <row r="80" spans="1:4">
      <c r="A80" s="4" t="s">
        <v>1654</v>
      </c>
      <c r="B80" s="5" t="n">
        <v>0</v>
      </c>
      <c r="D80" s="5" t="n">
        <v>0</v>
      </c>
    </row>
    <row r="81" spans="1:4">
      <c r="A81" s="4" t="s">
        <v>1655</v>
      </c>
      <c r="B81" s="5" t="n">
        <v>1339</v>
      </c>
      <c r="D81" s="5" t="n">
        <v>4068</v>
      </c>
    </row>
    <row r="82" spans="1:4">
      <c r="A82" s="4" t="s">
        <v>1656</v>
      </c>
      <c r="B82" s="5" t="n">
        <v>0</v>
      </c>
      <c r="D82" s="5" t="n">
        <v>28</v>
      </c>
    </row>
    <row r="83" spans="1:4">
      <c r="A83" s="4" t="s">
        <v>1657</v>
      </c>
      <c r="B83" s="5" t="n">
        <v>-26</v>
      </c>
      <c r="D83" s="5" t="n">
        <v>-3</v>
      </c>
    </row>
    <row r="84" spans="1:4">
      <c r="A84" s="4" t="s">
        <v>147</v>
      </c>
      <c r="B84" s="5" t="n">
        <v>1313</v>
      </c>
      <c r="D84" s="5" t="n">
        <v>4093</v>
      </c>
    </row>
    <row r="85" spans="1:4">
      <c r="A85" s="4" t="s">
        <v>1576</v>
      </c>
    </row>
    <row r="86" spans="1:4">
      <c r="A86" s="3" t="s">
        <v>1653</v>
      </c>
    </row>
    <row r="87" spans="1:4">
      <c r="A87" s="4" t="s">
        <v>1608</v>
      </c>
      <c r="B87" s="5" t="n">
        <v>11107</v>
      </c>
      <c r="D87" s="5" t="n">
        <v>4485</v>
      </c>
    </row>
    <row r="88" spans="1:4">
      <c r="A88" s="4" t="s">
        <v>1654</v>
      </c>
      <c r="B88" s="5" t="n">
        <v>-6</v>
      </c>
      <c r="D88" s="5" t="n">
        <v>-14</v>
      </c>
    </row>
    <row r="89" spans="1:4">
      <c r="A89" s="4" t="s">
        <v>1655</v>
      </c>
      <c r="B89" s="5" t="n">
        <v>11101</v>
      </c>
      <c r="D89" s="5" t="n">
        <v>4471</v>
      </c>
    </row>
    <row r="90" spans="1:4">
      <c r="A90" s="4" t="s">
        <v>1656</v>
      </c>
      <c r="B90" s="5" t="n">
        <v>41</v>
      </c>
      <c r="D90" s="5" t="n">
        <v>34</v>
      </c>
    </row>
    <row r="91" spans="1:4">
      <c r="A91" s="4" t="s">
        <v>1657</v>
      </c>
      <c r="B91" s="5" t="n">
        <v>-5</v>
      </c>
      <c r="D91" s="5" t="n">
        <v>-41</v>
      </c>
    </row>
    <row r="92" spans="1:4">
      <c r="A92" s="4" t="s">
        <v>147</v>
      </c>
      <c r="B92" s="6" t="n">
        <v>11137</v>
      </c>
      <c r="D92" s="6" t="n">
        <v>446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v>
      </c>
      <c r="C1" s="2" t="s">
        <v>13</v>
      </c>
    </row>
    <row r="2" spans="1:3">
      <c r="A2" s="3" t="s">
        <v>1661</v>
      </c>
    </row>
    <row r="3" spans="1:3">
      <c r="A3" s="4" t="s">
        <v>1662</v>
      </c>
      <c r="B3" s="6" t="n">
        <v>3532</v>
      </c>
      <c r="C3" s="6" t="n">
        <v>2128</v>
      </c>
    </row>
    <row r="4" spans="1:3">
      <c r="A4" s="4" t="s">
        <v>1663</v>
      </c>
      <c r="B4" s="5" t="n">
        <v>84</v>
      </c>
      <c r="C4" s="5" t="n">
        <v>37</v>
      </c>
    </row>
    <row r="5" spans="1:3">
      <c r="A5" s="4" t="s">
        <v>1664</v>
      </c>
      <c r="B5" s="5" t="n">
        <v>20889</v>
      </c>
      <c r="C5" s="5" t="n">
        <v>15359</v>
      </c>
    </row>
    <row r="6" spans="1:3">
      <c r="A6" s="4" t="s">
        <v>1665</v>
      </c>
      <c r="B6" s="5" t="n">
        <v>373</v>
      </c>
      <c r="C6" s="5" t="n">
        <v>357</v>
      </c>
    </row>
    <row r="7" spans="1:3">
      <c r="A7" s="4" t="s">
        <v>1666</v>
      </c>
      <c r="B7" s="5" t="n">
        <v>24421</v>
      </c>
      <c r="C7" s="5" t="n">
        <v>17487</v>
      </c>
    </row>
    <row r="8" spans="1:3">
      <c r="A8" s="4" t="s">
        <v>1667</v>
      </c>
      <c r="B8" s="5" t="n">
        <v>457</v>
      </c>
      <c r="C8" s="5" t="n">
        <v>394</v>
      </c>
    </row>
    <row r="9" spans="1:3">
      <c r="A9" s="4" t="s">
        <v>1668</v>
      </c>
      <c r="B9" s="5" t="n">
        <v>-496</v>
      </c>
      <c r="C9" s="5" t="n">
        <v>-453</v>
      </c>
    </row>
    <row r="10" spans="1:3">
      <c r="A10" s="4" t="s">
        <v>1575</v>
      </c>
    </row>
    <row r="11" spans="1:3">
      <c r="A11" s="3" t="s">
        <v>1661</v>
      </c>
    </row>
    <row r="12" spans="1:3">
      <c r="A12" s="4" t="s">
        <v>1662</v>
      </c>
      <c r="B12" s="5" t="n">
        <v>17</v>
      </c>
      <c r="C12" s="5" t="n">
        <v>935</v>
      </c>
    </row>
    <row r="13" spans="1:3">
      <c r="A13" s="4" t="s">
        <v>1663</v>
      </c>
      <c r="B13" s="5" t="n">
        <v>0</v>
      </c>
      <c r="C13" s="5" t="n">
        <v>1</v>
      </c>
    </row>
    <row r="14" spans="1:3">
      <c r="A14" s="4" t="s">
        <v>1664</v>
      </c>
      <c r="B14" s="5" t="n">
        <v>17176</v>
      </c>
      <c r="C14" s="5" t="n">
        <v>10301</v>
      </c>
    </row>
    <row r="15" spans="1:3">
      <c r="A15" s="4" t="s">
        <v>1665</v>
      </c>
      <c r="B15" s="5" t="n">
        <v>188</v>
      </c>
      <c r="C15" s="5" t="n">
        <v>262</v>
      </c>
    </row>
    <row r="16" spans="1:3">
      <c r="A16" s="4" t="s">
        <v>1666</v>
      </c>
      <c r="B16" s="5" t="n">
        <v>17193</v>
      </c>
      <c r="C16" s="5" t="n">
        <v>11236</v>
      </c>
    </row>
    <row r="17" spans="1:3">
      <c r="A17" s="4" t="s">
        <v>1667</v>
      </c>
      <c r="B17" s="5" t="n">
        <v>188</v>
      </c>
      <c r="C17" s="5" t="n">
        <v>263</v>
      </c>
    </row>
    <row r="18" spans="1:3">
      <c r="A18" s="4" t="s">
        <v>1572</v>
      </c>
    </row>
    <row r="19" spans="1:3">
      <c r="A19" s="3" t="s">
        <v>1661</v>
      </c>
    </row>
    <row r="20" spans="1:3">
      <c r="A20" s="4" t="s">
        <v>1662</v>
      </c>
      <c r="B20" s="5" t="n">
        <v>2200</v>
      </c>
      <c r="C20" s="5" t="n">
        <v>881</v>
      </c>
    </row>
    <row r="21" spans="1:3">
      <c r="A21" s="4" t="s">
        <v>1663</v>
      </c>
      <c r="B21" s="5" t="n">
        <v>58</v>
      </c>
      <c r="C21" s="5" t="n">
        <v>20</v>
      </c>
    </row>
    <row r="22" spans="1:3">
      <c r="A22" s="4" t="s">
        <v>1664</v>
      </c>
      <c r="B22" s="5" t="n">
        <v>1210</v>
      </c>
      <c r="C22" s="5" t="n">
        <v>1826</v>
      </c>
    </row>
    <row r="23" spans="1:3">
      <c r="A23" s="4" t="s">
        <v>1665</v>
      </c>
      <c r="B23" s="5" t="n">
        <v>180</v>
      </c>
      <c r="C23" s="5" t="n">
        <v>67</v>
      </c>
    </row>
    <row r="24" spans="1:3">
      <c r="A24" s="4" t="s">
        <v>1666</v>
      </c>
      <c r="B24" s="5" t="n">
        <v>3410</v>
      </c>
      <c r="C24" s="5" t="n">
        <v>2707</v>
      </c>
    </row>
    <row r="25" spans="1:3">
      <c r="A25" s="4" t="s">
        <v>1667</v>
      </c>
      <c r="B25" s="5" t="n">
        <v>238</v>
      </c>
      <c r="C25" s="5" t="n">
        <v>87</v>
      </c>
    </row>
    <row r="26" spans="1:3">
      <c r="A26" s="4" t="s">
        <v>1573</v>
      </c>
    </row>
    <row r="27" spans="1:3">
      <c r="A27" s="3" t="s">
        <v>1661</v>
      </c>
    </row>
    <row r="28" spans="1:3">
      <c r="A28" s="4" t="s">
        <v>1662</v>
      </c>
      <c r="B28" s="5" t="n">
        <v>1313</v>
      </c>
      <c r="C28" s="5" t="n">
        <v>180</v>
      </c>
    </row>
    <row r="29" spans="1:3">
      <c r="A29" s="4" t="s">
        <v>1663</v>
      </c>
      <c r="B29" s="5" t="n">
        <v>26</v>
      </c>
      <c r="C29" s="5" t="n">
        <v>3</v>
      </c>
    </row>
    <row r="30" spans="1:3">
      <c r="A30" s="4" t="s">
        <v>1664</v>
      </c>
      <c r="B30" s="5" t="n">
        <v>0</v>
      </c>
      <c r="C30" s="5" t="n">
        <v>0</v>
      </c>
    </row>
    <row r="31" spans="1:3">
      <c r="A31" s="4" t="s">
        <v>1665</v>
      </c>
      <c r="B31" s="5" t="n">
        <v>0</v>
      </c>
      <c r="C31" s="5" t="n">
        <v>0</v>
      </c>
    </row>
    <row r="32" spans="1:3">
      <c r="A32" s="4" t="s">
        <v>1666</v>
      </c>
      <c r="B32" s="5" t="n">
        <v>1313</v>
      </c>
      <c r="C32" s="5" t="n">
        <v>180</v>
      </c>
    </row>
    <row r="33" spans="1:3">
      <c r="A33" s="4" t="s">
        <v>1667</v>
      </c>
      <c r="B33" s="5" t="n">
        <v>26</v>
      </c>
      <c r="C33" s="5" t="n">
        <v>3</v>
      </c>
    </row>
    <row r="34" spans="1:3">
      <c r="A34" s="4" t="s">
        <v>1576</v>
      </c>
    </row>
    <row r="35" spans="1:3">
      <c r="A35" s="3" t="s">
        <v>1661</v>
      </c>
    </row>
    <row r="36" spans="1:3">
      <c r="A36" s="4" t="s">
        <v>1662</v>
      </c>
      <c r="B36" s="5" t="n">
        <v>2</v>
      </c>
      <c r="C36" s="5" t="n">
        <v>132</v>
      </c>
    </row>
    <row r="37" spans="1:3">
      <c r="A37" s="4" t="s">
        <v>1663</v>
      </c>
      <c r="B37" s="5" t="n">
        <v>0</v>
      </c>
      <c r="C37" s="5" t="n">
        <v>13</v>
      </c>
    </row>
    <row r="38" spans="1:3">
      <c r="A38" s="4" t="s">
        <v>1664</v>
      </c>
      <c r="B38" s="5" t="n">
        <v>2503</v>
      </c>
      <c r="C38" s="5" t="n">
        <v>3232</v>
      </c>
    </row>
    <row r="39" spans="1:3">
      <c r="A39" s="4" t="s">
        <v>1665</v>
      </c>
      <c r="B39" s="5" t="n">
        <v>5</v>
      </c>
      <c r="C39" s="5" t="n">
        <v>28</v>
      </c>
    </row>
    <row r="40" spans="1:3">
      <c r="A40" s="4" t="s">
        <v>1666</v>
      </c>
      <c r="B40" s="5" t="n">
        <v>2505</v>
      </c>
      <c r="C40" s="5" t="n">
        <v>3364</v>
      </c>
    </row>
    <row r="41" spans="1:3">
      <c r="A41" s="4" t="s">
        <v>1667</v>
      </c>
      <c r="B41" s="6" t="n">
        <v>5</v>
      </c>
      <c r="C41" s="6" t="n">
        <v>4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2</v>
      </c>
      <c r="C1" s="2" t="s">
        <v>13</v>
      </c>
    </row>
    <row r="2" spans="1:3">
      <c r="A2" s="3" t="s">
        <v>1670</v>
      </c>
    </row>
    <row r="3" spans="1:3">
      <c r="A3" s="4" t="s">
        <v>1655</v>
      </c>
      <c r="B3" s="6" t="n">
        <v>45667</v>
      </c>
      <c r="C3" s="6" t="n">
        <v>36215</v>
      </c>
    </row>
    <row r="4" spans="1:3">
      <c r="A4" s="3" t="s">
        <v>1671</v>
      </c>
    </row>
    <row r="5" spans="1:3">
      <c r="A5" s="4" t="s">
        <v>147</v>
      </c>
      <c r="B5" s="5" t="n">
        <v>45555</v>
      </c>
      <c r="C5" s="5" t="n">
        <v>36511</v>
      </c>
    </row>
    <row r="6" spans="1:3">
      <c r="A6" s="4" t="s">
        <v>1575</v>
      </c>
    </row>
    <row r="7" spans="1:3">
      <c r="A7" s="3" t="s">
        <v>1670</v>
      </c>
    </row>
    <row r="8" spans="1:3">
      <c r="A8" s="4" t="s">
        <v>1672</v>
      </c>
      <c r="B8" s="5" t="n">
        <v>0</v>
      </c>
      <c r="C8" s="5" t="n">
        <v>0</v>
      </c>
    </row>
    <row r="9" spans="1:3">
      <c r="A9" s="4" t="s">
        <v>1673</v>
      </c>
      <c r="B9" s="5" t="n">
        <v>760</v>
      </c>
      <c r="C9" s="5" t="n">
        <v>172</v>
      </c>
    </row>
    <row r="10" spans="1:3">
      <c r="A10" s="4" t="s">
        <v>1674</v>
      </c>
      <c r="B10" s="5" t="n">
        <v>54</v>
      </c>
      <c r="C10" s="5" t="n">
        <v>660</v>
      </c>
    </row>
    <row r="11" spans="1:3">
      <c r="A11" s="4" t="s">
        <v>1675</v>
      </c>
      <c r="B11" s="5" t="n">
        <v>23830</v>
      </c>
      <c r="C11" s="5" t="n">
        <v>18701</v>
      </c>
    </row>
    <row r="12" spans="1:3">
      <c r="A12" s="4" t="s">
        <v>1655</v>
      </c>
      <c r="B12" s="5" t="n">
        <v>24644</v>
      </c>
      <c r="C12" s="5" t="n">
        <v>19533</v>
      </c>
    </row>
    <row r="13" spans="1:3">
      <c r="A13" s="3" t="s">
        <v>1671</v>
      </c>
    </row>
    <row r="14" spans="1:3">
      <c r="A14" s="4" t="s">
        <v>1676</v>
      </c>
      <c r="B14" s="5" t="n">
        <v>0</v>
      </c>
      <c r="C14" s="5" t="n">
        <v>0</v>
      </c>
    </row>
    <row r="15" spans="1:3">
      <c r="A15" s="4" t="s">
        <v>1677</v>
      </c>
      <c r="B15" s="5" t="n">
        <v>766</v>
      </c>
      <c r="C15" s="5" t="n">
        <v>172</v>
      </c>
    </row>
    <row r="16" spans="1:3">
      <c r="A16" s="4" t="s">
        <v>1678</v>
      </c>
      <c r="B16" s="5" t="n">
        <v>55</v>
      </c>
      <c r="C16" s="5" t="n">
        <v>663</v>
      </c>
    </row>
    <row r="17" spans="1:3">
      <c r="A17" s="4" t="s">
        <v>1679</v>
      </c>
      <c r="B17" s="5" t="n">
        <v>23810</v>
      </c>
      <c r="C17" s="5" t="n">
        <v>18818</v>
      </c>
    </row>
    <row r="18" spans="1:3">
      <c r="A18" s="4" t="s">
        <v>147</v>
      </c>
      <c r="B18" s="5" t="n">
        <v>24631</v>
      </c>
      <c r="C18" s="5" t="n">
        <v>19653</v>
      </c>
    </row>
    <row r="19" spans="1:3">
      <c r="A19" s="4" t="s">
        <v>1572</v>
      </c>
    </row>
    <row r="20" spans="1:3">
      <c r="A20" s="3" t="s">
        <v>1670</v>
      </c>
    </row>
    <row r="21" spans="1:3">
      <c r="A21" s="4" t="s">
        <v>1672</v>
      </c>
      <c r="B21" s="5" t="n">
        <v>406</v>
      </c>
      <c r="C21" s="5" t="n">
        <v>309</v>
      </c>
    </row>
    <row r="22" spans="1:3">
      <c r="A22" s="4" t="s">
        <v>1673</v>
      </c>
      <c r="B22" s="5" t="n">
        <v>112</v>
      </c>
      <c r="C22" s="5" t="n">
        <v>336</v>
      </c>
    </row>
    <row r="23" spans="1:3">
      <c r="A23" s="4" t="s">
        <v>1674</v>
      </c>
      <c r="B23" s="5" t="n">
        <v>363</v>
      </c>
      <c r="C23" s="5" t="n">
        <v>262</v>
      </c>
    </row>
    <row r="24" spans="1:3">
      <c r="A24" s="4" t="s">
        <v>1675</v>
      </c>
      <c r="B24" s="5" t="n">
        <v>7702</v>
      </c>
      <c r="C24" s="5" t="n">
        <v>7236</v>
      </c>
    </row>
    <row r="25" spans="1:3">
      <c r="A25" s="4" t="s">
        <v>1655</v>
      </c>
      <c r="B25" s="5" t="n">
        <v>8583</v>
      </c>
      <c r="C25" s="5" t="n">
        <v>8143</v>
      </c>
    </row>
    <row r="26" spans="1:3">
      <c r="A26" s="3" t="s">
        <v>1671</v>
      </c>
    </row>
    <row r="27" spans="1:3">
      <c r="A27" s="4" t="s">
        <v>1676</v>
      </c>
      <c r="B27" s="5" t="n">
        <v>406</v>
      </c>
      <c r="C27" s="5" t="n">
        <v>305</v>
      </c>
    </row>
    <row r="28" spans="1:3">
      <c r="A28" s="4" t="s">
        <v>1677</v>
      </c>
      <c r="B28" s="5" t="n">
        <v>110</v>
      </c>
      <c r="C28" s="5" t="n">
        <v>335</v>
      </c>
    </row>
    <row r="29" spans="1:3">
      <c r="A29" s="4" t="s">
        <v>1678</v>
      </c>
      <c r="B29" s="5" t="n">
        <v>367</v>
      </c>
      <c r="C29" s="5" t="n">
        <v>270</v>
      </c>
    </row>
    <row r="30" spans="1:3">
      <c r="A30" s="4" t="s">
        <v>1679</v>
      </c>
      <c r="B30" s="5" t="n">
        <v>7591</v>
      </c>
      <c r="C30" s="5" t="n">
        <v>7391</v>
      </c>
    </row>
    <row r="31" spans="1:3">
      <c r="A31" s="4" t="s">
        <v>147</v>
      </c>
      <c r="B31" s="5" t="n">
        <v>8474</v>
      </c>
      <c r="C31" s="5" t="n">
        <v>8301</v>
      </c>
    </row>
    <row r="32" spans="1:3">
      <c r="A32" s="4" t="s">
        <v>1573</v>
      </c>
    </row>
    <row r="33" spans="1:3">
      <c r="A33" s="3" t="s">
        <v>1670</v>
      </c>
    </row>
    <row r="34" spans="1:3">
      <c r="A34" s="4" t="s">
        <v>1672</v>
      </c>
      <c r="B34" s="5" t="n">
        <v>824</v>
      </c>
      <c r="C34" s="5" t="n">
        <v>0</v>
      </c>
    </row>
    <row r="35" spans="1:3">
      <c r="A35" s="4" t="s">
        <v>1673</v>
      </c>
      <c r="B35" s="5" t="n">
        <v>515</v>
      </c>
      <c r="C35" s="5" t="n">
        <v>4068</v>
      </c>
    </row>
    <row r="36" spans="1:3">
      <c r="A36" s="4" t="s">
        <v>1674</v>
      </c>
      <c r="B36" s="5" t="n">
        <v>0</v>
      </c>
      <c r="C36" s="5" t="n">
        <v>0</v>
      </c>
    </row>
    <row r="37" spans="1:3">
      <c r="A37" s="4" t="s">
        <v>1675</v>
      </c>
      <c r="B37" s="5" t="n">
        <v>0</v>
      </c>
      <c r="C37" s="5" t="n">
        <v>0</v>
      </c>
    </row>
    <row r="38" spans="1:3">
      <c r="A38" s="4" t="s">
        <v>1655</v>
      </c>
      <c r="B38" s="5" t="n">
        <v>1339</v>
      </c>
      <c r="C38" s="5" t="n">
        <v>4068</v>
      </c>
    </row>
    <row r="39" spans="1:3">
      <c r="A39" s="3" t="s">
        <v>1671</v>
      </c>
    </row>
    <row r="40" spans="1:3">
      <c r="A40" s="4" t="s">
        <v>1676</v>
      </c>
      <c r="B40" s="5" t="n">
        <v>818</v>
      </c>
      <c r="C40" s="5" t="n">
        <v>0</v>
      </c>
    </row>
    <row r="41" spans="1:3">
      <c r="A41" s="4" t="s">
        <v>1677</v>
      </c>
      <c r="B41" s="5" t="n">
        <v>495</v>
      </c>
      <c r="C41" s="5" t="n">
        <v>4093</v>
      </c>
    </row>
    <row r="42" spans="1:3">
      <c r="A42" s="4" t="s">
        <v>1678</v>
      </c>
      <c r="B42" s="5" t="n">
        <v>0</v>
      </c>
      <c r="C42" s="5" t="n">
        <v>0</v>
      </c>
    </row>
    <row r="43" spans="1:3">
      <c r="A43" s="4" t="s">
        <v>1679</v>
      </c>
      <c r="B43" s="5" t="n">
        <v>0</v>
      </c>
      <c r="C43" s="5" t="n">
        <v>0</v>
      </c>
    </row>
    <row r="44" spans="1:3">
      <c r="A44" s="4" t="s">
        <v>147</v>
      </c>
      <c r="B44" s="5" t="n">
        <v>1313</v>
      </c>
      <c r="C44" s="5" t="n">
        <v>4093</v>
      </c>
    </row>
    <row r="45" spans="1:3">
      <c r="A45" s="4" t="s">
        <v>1651</v>
      </c>
    </row>
    <row r="46" spans="1:3">
      <c r="A46" s="3" t="s">
        <v>1670</v>
      </c>
    </row>
    <row r="47" spans="1:3">
      <c r="A47" s="4" t="s">
        <v>1672</v>
      </c>
      <c r="B47" s="5" t="n">
        <v>0</v>
      </c>
      <c r="C47" s="5" t="n">
        <v>0</v>
      </c>
    </row>
    <row r="48" spans="1:3">
      <c r="A48" s="4" t="s">
        <v>1673</v>
      </c>
      <c r="B48" s="5" t="n">
        <v>0</v>
      </c>
      <c r="C48" s="5" t="n">
        <v>0</v>
      </c>
    </row>
    <row r="49" spans="1:3">
      <c r="A49" s="4" t="s">
        <v>1674</v>
      </c>
      <c r="B49" s="5" t="n">
        <v>513</v>
      </c>
      <c r="C49" s="5" t="n">
        <v>0</v>
      </c>
    </row>
    <row r="50" spans="1:3">
      <c r="A50" s="4" t="s">
        <v>1675</v>
      </c>
      <c r="B50" s="5" t="n">
        <v>10588</v>
      </c>
      <c r="C50" s="5" t="n">
        <v>4471</v>
      </c>
    </row>
    <row r="51" spans="1:3">
      <c r="A51" s="4" t="s">
        <v>1655</v>
      </c>
      <c r="B51" s="5" t="n">
        <v>11101</v>
      </c>
      <c r="C51" s="5" t="n">
        <v>4471</v>
      </c>
    </row>
    <row r="52" spans="1:3">
      <c r="A52" s="3" t="s">
        <v>1671</v>
      </c>
    </row>
    <row r="53" spans="1:3">
      <c r="A53" s="4" t="s">
        <v>1676</v>
      </c>
      <c r="B53" s="5" t="n">
        <v>0</v>
      </c>
      <c r="C53" s="5" t="n">
        <v>0</v>
      </c>
    </row>
    <row r="54" spans="1:3">
      <c r="A54" s="4" t="s">
        <v>1677</v>
      </c>
      <c r="B54" s="5" t="n">
        <v>0</v>
      </c>
      <c r="C54" s="5" t="n">
        <v>0</v>
      </c>
    </row>
    <row r="55" spans="1:3">
      <c r="A55" s="4" t="s">
        <v>1678</v>
      </c>
      <c r="B55" s="5" t="n">
        <v>514</v>
      </c>
      <c r="C55" s="5" t="n">
        <v>0</v>
      </c>
    </row>
    <row r="56" spans="1:3">
      <c r="A56" s="4" t="s">
        <v>1679</v>
      </c>
      <c r="B56" s="5" t="n">
        <v>10623</v>
      </c>
      <c r="C56" s="5" t="n">
        <v>4464</v>
      </c>
    </row>
    <row r="57" spans="1:3">
      <c r="A57" s="4" t="s">
        <v>147</v>
      </c>
      <c r="B57" s="6" t="n">
        <v>11137</v>
      </c>
      <c r="C57" s="6" t="n">
        <v>44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80</v>
      </c>
      <c r="B1" s="2" t="s">
        <v>1</v>
      </c>
    </row>
    <row r="2" spans="1:2">
      <c r="B2" s="2" t="s">
        <v>2</v>
      </c>
    </row>
    <row r="3" spans="1:2">
      <c r="A3" s="4" t="s">
        <v>1681</v>
      </c>
    </row>
    <row r="4" spans="1:2">
      <c r="A4" s="3" t="s">
        <v>1682</v>
      </c>
    </row>
    <row r="5" spans="1:2">
      <c r="A5" s="4" t="s">
        <v>1683</v>
      </c>
      <c r="B5" s="4" t="s">
        <v>862</v>
      </c>
    </row>
    <row r="6" spans="1:2">
      <c r="A6" s="4" t="s">
        <v>1684</v>
      </c>
    </row>
    <row r="7" spans="1:2">
      <c r="A7" s="3" t="s">
        <v>1682</v>
      </c>
    </row>
    <row r="8" spans="1:2">
      <c r="A8" s="4" t="s">
        <v>1683</v>
      </c>
      <c r="B8" s="4" t="s">
        <v>1099</v>
      </c>
    </row>
    <row r="9" spans="1:2">
      <c r="A9" s="4" t="s">
        <v>1685</v>
      </c>
    </row>
    <row r="10" spans="1:2">
      <c r="A10" s="3" t="s">
        <v>1682</v>
      </c>
    </row>
    <row r="11" spans="1:2">
      <c r="A11" s="4" t="s">
        <v>1683</v>
      </c>
      <c r="B11" s="4" t="s">
        <v>893</v>
      </c>
    </row>
    <row r="12" spans="1:2">
      <c r="A12" s="4" t="s">
        <v>1686</v>
      </c>
    </row>
    <row r="13" spans="1:2">
      <c r="A13" s="3" t="s">
        <v>1682</v>
      </c>
    </row>
    <row r="14" spans="1:2">
      <c r="A14" s="4" t="s">
        <v>1683</v>
      </c>
      <c r="B14" s="4" t="s">
        <v>12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7</v>
      </c>
      <c r="C1" s="2" t="s">
        <v>1</v>
      </c>
    </row>
    <row r="2" spans="1:5">
      <c r="C2" s="2" t="s">
        <v>2</v>
      </c>
      <c r="D2" s="2" t="s">
        <v>13</v>
      </c>
      <c r="E2" s="2" t="s">
        <v>14</v>
      </c>
    </row>
    <row r="3" spans="1:5">
      <c r="A3" s="3" t="s">
        <v>1688</v>
      </c>
    </row>
    <row r="4" spans="1:5">
      <c r="A4" s="4" t="s">
        <v>1689</v>
      </c>
      <c r="C4" s="6" t="n">
        <v>4</v>
      </c>
      <c r="D4" s="6" t="n">
        <v>34</v>
      </c>
      <c r="E4" s="6" t="n">
        <v>26</v>
      </c>
    </row>
    <row r="5" spans="1:5">
      <c r="A5" s="4" t="s">
        <v>26</v>
      </c>
      <c r="B5" s="4" t="s">
        <v>17</v>
      </c>
      <c r="C5" s="5" t="n">
        <v>0</v>
      </c>
      <c r="D5" s="5" t="n">
        <v>0</v>
      </c>
      <c r="E5" s="5" t="n">
        <v>8</v>
      </c>
    </row>
    <row r="6" spans="1:5">
      <c r="A6" s="4" t="s">
        <v>1690</v>
      </c>
      <c r="C6" s="5" t="n">
        <v>4</v>
      </c>
      <c r="D6" s="5" t="n">
        <v>34</v>
      </c>
      <c r="E6" s="5" t="n">
        <v>18</v>
      </c>
    </row>
    <row r="7" spans="1:5">
      <c r="A7" s="4" t="s">
        <v>1691</v>
      </c>
      <c r="C7" s="5" t="n">
        <v>616</v>
      </c>
      <c r="D7" s="5" t="n">
        <v>231</v>
      </c>
      <c r="E7" s="5" t="n">
        <v>406</v>
      </c>
    </row>
    <row r="8" spans="1:5">
      <c r="A8" s="4" t="s">
        <v>27</v>
      </c>
      <c r="B8" s="4" t="s">
        <v>17</v>
      </c>
      <c r="C8" s="5" t="n">
        <v>620</v>
      </c>
      <c r="D8" s="5" t="n">
        <v>265</v>
      </c>
      <c r="E8" s="5" t="n">
        <v>424</v>
      </c>
    </row>
    <row r="9" spans="1:5">
      <c r="A9" s="4" t="s">
        <v>1629</v>
      </c>
    </row>
    <row r="10" spans="1:5">
      <c r="A10" s="3" t="s">
        <v>1688</v>
      </c>
    </row>
    <row r="11" spans="1:5">
      <c r="A11" s="4" t="s">
        <v>1689</v>
      </c>
      <c r="C11" s="5" t="n">
        <v>3</v>
      </c>
      <c r="D11" s="5" t="n">
        <v>33</v>
      </c>
      <c r="E11" s="5" t="n">
        <v>21</v>
      </c>
    </row>
    <row r="12" spans="1:5">
      <c r="A12" s="4" t="s">
        <v>26</v>
      </c>
      <c r="C12" s="5" t="n">
        <v>0</v>
      </c>
      <c r="D12" s="5" t="n">
        <v>0</v>
      </c>
      <c r="E12" s="5" t="n">
        <v>8</v>
      </c>
    </row>
    <row r="13" spans="1:5">
      <c r="A13" s="4" t="s">
        <v>1690</v>
      </c>
      <c r="C13" s="5" t="n">
        <v>3</v>
      </c>
      <c r="D13" s="5" t="n">
        <v>33</v>
      </c>
      <c r="E13" s="5" t="n">
        <v>13</v>
      </c>
    </row>
    <row r="14" spans="1:5">
      <c r="A14" s="4" t="s">
        <v>1691</v>
      </c>
      <c r="C14" s="5" t="n">
        <v>246</v>
      </c>
      <c r="D14" s="5" t="n">
        <v>182</v>
      </c>
      <c r="E14" s="5" t="n">
        <v>380</v>
      </c>
    </row>
    <row r="15" spans="1:5">
      <c r="A15" s="4" t="s">
        <v>27</v>
      </c>
      <c r="C15" s="5" t="n">
        <v>249</v>
      </c>
      <c r="D15" s="5" t="n">
        <v>215</v>
      </c>
      <c r="E15" s="5" t="n">
        <v>393</v>
      </c>
    </row>
    <row r="16" spans="1:5">
      <c r="A16" s="4" t="s">
        <v>1692</v>
      </c>
    </row>
    <row r="17" spans="1:5">
      <c r="A17" s="3" t="s">
        <v>1688</v>
      </c>
    </row>
    <row r="18" spans="1:5">
      <c r="A18" s="4" t="s">
        <v>1689</v>
      </c>
      <c r="C18" s="5" t="n">
        <v>1</v>
      </c>
      <c r="D18" s="5" t="n">
        <v>1</v>
      </c>
      <c r="E18" s="5" t="n">
        <v>5</v>
      </c>
    </row>
    <row r="19" spans="1:5">
      <c r="A19" s="4" t="s">
        <v>26</v>
      </c>
      <c r="C19" s="5" t="n">
        <v>0</v>
      </c>
      <c r="D19" s="5" t="n">
        <v>0</v>
      </c>
      <c r="E19" s="5" t="n">
        <v>0</v>
      </c>
    </row>
    <row r="20" spans="1:5">
      <c r="A20" s="4" t="s">
        <v>1690</v>
      </c>
      <c r="C20" s="5" t="n">
        <v>1</v>
      </c>
      <c r="D20" s="5" t="n">
        <v>1</v>
      </c>
      <c r="E20" s="5" t="n">
        <v>5</v>
      </c>
    </row>
    <row r="21" spans="1:5">
      <c r="A21" s="4" t="s">
        <v>1691</v>
      </c>
      <c r="C21" s="5" t="n">
        <v>38</v>
      </c>
      <c r="D21" s="5" t="n">
        <v>43</v>
      </c>
      <c r="E21" s="5" t="n">
        <v>26</v>
      </c>
    </row>
    <row r="22" spans="1:5">
      <c r="A22" s="4" t="s">
        <v>27</v>
      </c>
      <c r="C22" s="5" t="n">
        <v>39</v>
      </c>
      <c r="D22" s="5" t="n">
        <v>44</v>
      </c>
      <c r="E22" s="5" t="n">
        <v>31</v>
      </c>
    </row>
    <row r="23" spans="1:5">
      <c r="A23" s="4" t="s">
        <v>98</v>
      </c>
    </row>
    <row r="24" spans="1:5">
      <c r="A24" s="3" t="s">
        <v>1688</v>
      </c>
    </row>
    <row r="25" spans="1:5">
      <c r="A25" s="4" t="s">
        <v>1689</v>
      </c>
      <c r="C25" s="5" t="n">
        <v>0</v>
      </c>
      <c r="D25" s="5" t="n">
        <v>0</v>
      </c>
      <c r="E25" s="5" t="n">
        <v>0</v>
      </c>
    </row>
    <row r="26" spans="1:5">
      <c r="A26" s="4" t="s">
        <v>26</v>
      </c>
      <c r="C26" s="5" t="n">
        <v>0</v>
      </c>
      <c r="D26" s="5" t="n">
        <v>0</v>
      </c>
      <c r="E26" s="5" t="n">
        <v>0</v>
      </c>
    </row>
    <row r="27" spans="1:5">
      <c r="A27" s="4" t="s">
        <v>1690</v>
      </c>
      <c r="C27" s="5" t="n">
        <v>0</v>
      </c>
      <c r="D27" s="5" t="n">
        <v>0</v>
      </c>
      <c r="E27" s="5" t="n">
        <v>0</v>
      </c>
    </row>
    <row r="28" spans="1:5">
      <c r="A28" s="4" t="s">
        <v>1691</v>
      </c>
      <c r="C28" s="5" t="n">
        <v>332</v>
      </c>
      <c r="D28" s="5" t="n">
        <v>6</v>
      </c>
      <c r="E28" s="5" t="n">
        <v>0</v>
      </c>
    </row>
    <row r="29" spans="1:5">
      <c r="A29" s="4" t="s">
        <v>27</v>
      </c>
      <c r="C29" s="5" t="n">
        <v>332</v>
      </c>
      <c r="D29" s="6" t="n">
        <v>6</v>
      </c>
      <c r="E29" s="6" t="n">
        <v>0</v>
      </c>
    </row>
    <row r="30" spans="1:5">
      <c r="A30" s="4" t="s">
        <v>1693</v>
      </c>
    </row>
    <row r="31" spans="1:5">
      <c r="A31" s="3" t="s">
        <v>1688</v>
      </c>
    </row>
    <row r="32" spans="1:5">
      <c r="A32" s="4" t="s">
        <v>27</v>
      </c>
      <c r="C32" s="6" t="n">
        <v>160</v>
      </c>
    </row>
    <row r="33" spans="1:5"/>
    <row r="34" spans="1:5">
      <c r="A34" s="4" t="s">
        <v>17</v>
      </c>
      <c r="B34" s="4" t="s">
        <v>62</v>
      </c>
    </row>
  </sheetData>
  <mergeCells count="4">
    <mergeCell ref="A1:B2"/>
    <mergeCell ref="C1:E1"/>
    <mergeCell ref="A33:D33"/>
    <mergeCell ref="B34:D3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4</v>
      </c>
      <c r="B1" s="2" t="s">
        <v>1</v>
      </c>
    </row>
    <row r="2" spans="1:3">
      <c r="B2" s="2" t="s">
        <v>2</v>
      </c>
      <c r="C2" s="2" t="s">
        <v>13</v>
      </c>
    </row>
    <row r="3" spans="1:3">
      <c r="A3" s="4" t="s">
        <v>1695</v>
      </c>
    </row>
    <row r="4" spans="1:3">
      <c r="A4" s="3" t="s">
        <v>1696</v>
      </c>
    </row>
    <row r="5" spans="1:3">
      <c r="A5" s="4" t="s">
        <v>1697</v>
      </c>
      <c r="B5" s="6" t="n">
        <v>73</v>
      </c>
      <c r="C5" s="6" t="n">
        <v>74</v>
      </c>
    </row>
    <row r="6" spans="1:3">
      <c r="A6" s="4" t="s">
        <v>1698</v>
      </c>
      <c r="B6" s="5" t="n">
        <v>2</v>
      </c>
      <c r="C6" s="5" t="n">
        <v>33</v>
      </c>
    </row>
    <row r="7" spans="1:3">
      <c r="A7" s="4" t="s">
        <v>1699</v>
      </c>
      <c r="B7" s="5" t="n">
        <v>1</v>
      </c>
      <c r="C7" s="5" t="n">
        <v>0</v>
      </c>
    </row>
    <row r="8" spans="1:3">
      <c r="A8" s="4" t="s">
        <v>1700</v>
      </c>
      <c r="B8" s="5" t="n">
        <v>-45</v>
      </c>
      <c r="C8" s="5" t="n">
        <v>-34</v>
      </c>
    </row>
    <row r="9" spans="1:3">
      <c r="A9" s="4" t="s">
        <v>1701</v>
      </c>
      <c r="B9" s="5" t="n">
        <v>31</v>
      </c>
      <c r="C9" s="5" t="n">
        <v>73</v>
      </c>
    </row>
    <row r="10" spans="1:3">
      <c r="A10" s="4" t="s">
        <v>1702</v>
      </c>
    </row>
    <row r="11" spans="1:3">
      <c r="A11" s="3" t="s">
        <v>1696</v>
      </c>
    </row>
    <row r="12" spans="1:3">
      <c r="A12" s="4" t="s">
        <v>1697</v>
      </c>
      <c r="B12" s="5" t="n">
        <v>0</v>
      </c>
      <c r="C12" s="5" t="n">
        <v>1</v>
      </c>
    </row>
    <row r="13" spans="1:3">
      <c r="A13" s="4" t="s">
        <v>1698</v>
      </c>
      <c r="B13" s="5" t="n">
        <v>1</v>
      </c>
      <c r="C13" s="5" t="n">
        <v>0</v>
      </c>
    </row>
    <row r="14" spans="1:3">
      <c r="A14" s="4" t="s">
        <v>1699</v>
      </c>
      <c r="B14" s="5" t="n">
        <v>0</v>
      </c>
      <c r="C14" s="5" t="n">
        <v>0</v>
      </c>
    </row>
    <row r="15" spans="1:3">
      <c r="A15" s="4" t="s">
        <v>1700</v>
      </c>
      <c r="B15" s="5" t="n">
        <v>-1</v>
      </c>
      <c r="C15" s="5" t="n">
        <v>-1</v>
      </c>
    </row>
    <row r="16" spans="1:3">
      <c r="A16" s="4" t="s">
        <v>1701</v>
      </c>
      <c r="B16" s="5" t="n">
        <v>0</v>
      </c>
      <c r="C16" s="5" t="n">
        <v>0</v>
      </c>
    </row>
    <row r="17" spans="1:3">
      <c r="A17" s="4" t="s">
        <v>1703</v>
      </c>
    </row>
    <row r="18" spans="1:3">
      <c r="A18" s="3" t="s">
        <v>1696</v>
      </c>
    </row>
    <row r="19" spans="1:3">
      <c r="A19" s="4" t="s">
        <v>1697</v>
      </c>
      <c r="B19" s="5" t="n">
        <v>12</v>
      </c>
      <c r="C19" s="5" t="n">
        <v>4</v>
      </c>
    </row>
    <row r="20" spans="1:3">
      <c r="A20" s="4" t="s">
        <v>1698</v>
      </c>
      <c r="B20" s="5" t="n">
        <v>0</v>
      </c>
      <c r="C20" s="5" t="n">
        <v>8</v>
      </c>
    </row>
    <row r="21" spans="1:3">
      <c r="A21" s="4" t="s">
        <v>1699</v>
      </c>
      <c r="B21" s="5" t="n">
        <v>0</v>
      </c>
      <c r="C21" s="5" t="n">
        <v>0</v>
      </c>
    </row>
    <row r="22" spans="1:3">
      <c r="A22" s="4" t="s">
        <v>1700</v>
      </c>
      <c r="B22" s="5" t="n">
        <v>-8</v>
      </c>
      <c r="C22" s="5" t="n">
        <v>0</v>
      </c>
    </row>
    <row r="23" spans="1:3">
      <c r="A23" s="4" t="s">
        <v>1701</v>
      </c>
      <c r="B23" s="5" t="n">
        <v>4</v>
      </c>
      <c r="C23" s="5" t="n">
        <v>12</v>
      </c>
    </row>
    <row r="24" spans="1:3">
      <c r="A24" s="4" t="s">
        <v>1704</v>
      </c>
    </row>
    <row r="25" spans="1:3">
      <c r="A25" s="3" t="s">
        <v>1696</v>
      </c>
    </row>
    <row r="26" spans="1:3">
      <c r="A26" s="4" t="s">
        <v>1697</v>
      </c>
      <c r="B26" s="5" t="n">
        <v>5</v>
      </c>
      <c r="C26" s="5" t="n">
        <v>6</v>
      </c>
    </row>
    <row r="27" spans="1:3">
      <c r="A27" s="4" t="s">
        <v>1698</v>
      </c>
      <c r="B27" s="5" t="n">
        <v>0</v>
      </c>
      <c r="C27" s="5" t="n">
        <v>0</v>
      </c>
    </row>
    <row r="28" spans="1:3">
      <c r="A28" s="4" t="s">
        <v>1699</v>
      </c>
      <c r="B28" s="5" t="n">
        <v>0</v>
      </c>
      <c r="C28" s="5" t="n">
        <v>0</v>
      </c>
    </row>
    <row r="29" spans="1:3">
      <c r="A29" s="4" t="s">
        <v>1700</v>
      </c>
      <c r="B29" s="5" t="n">
        <v>-5</v>
      </c>
      <c r="C29" s="5" t="n">
        <v>-1</v>
      </c>
    </row>
    <row r="30" spans="1:3">
      <c r="A30" s="4" t="s">
        <v>1701</v>
      </c>
      <c r="B30" s="5" t="n">
        <v>0</v>
      </c>
      <c r="C30" s="5" t="n">
        <v>5</v>
      </c>
    </row>
    <row r="31" spans="1:3">
      <c r="A31" s="4" t="s">
        <v>1705</v>
      </c>
    </row>
    <row r="32" spans="1:3">
      <c r="A32" s="3" t="s">
        <v>1696</v>
      </c>
    </row>
    <row r="33" spans="1:3">
      <c r="A33" s="4" t="s">
        <v>1697</v>
      </c>
      <c r="B33" s="5" t="n">
        <v>9</v>
      </c>
      <c r="C33" s="5" t="n">
        <v>15</v>
      </c>
    </row>
    <row r="34" spans="1:3">
      <c r="A34" s="4" t="s">
        <v>1698</v>
      </c>
      <c r="B34" s="5" t="n">
        <v>1</v>
      </c>
      <c r="C34" s="5" t="n">
        <v>2</v>
      </c>
    </row>
    <row r="35" spans="1:3">
      <c r="A35" s="4" t="s">
        <v>1699</v>
      </c>
      <c r="B35" s="5" t="n">
        <v>1</v>
      </c>
      <c r="C35" s="5" t="n">
        <v>0</v>
      </c>
    </row>
    <row r="36" spans="1:3">
      <c r="A36" s="4" t="s">
        <v>1700</v>
      </c>
      <c r="B36" s="5" t="n">
        <v>-6</v>
      </c>
      <c r="C36" s="5" t="n">
        <v>-8</v>
      </c>
    </row>
    <row r="37" spans="1:3">
      <c r="A37" s="4" t="s">
        <v>1701</v>
      </c>
      <c r="B37" s="5" t="n">
        <v>5</v>
      </c>
      <c r="C37" s="5" t="n">
        <v>9</v>
      </c>
    </row>
    <row r="38" spans="1:3">
      <c r="A38" s="4" t="s">
        <v>1706</v>
      </c>
    </row>
    <row r="39" spans="1:3">
      <c r="A39" s="3" t="s">
        <v>1696</v>
      </c>
    </row>
    <row r="40" spans="1:3">
      <c r="A40" s="4" t="s">
        <v>1697</v>
      </c>
      <c r="B40" s="5" t="n">
        <v>47</v>
      </c>
      <c r="C40" s="5" t="n">
        <v>48</v>
      </c>
    </row>
    <row r="41" spans="1:3">
      <c r="A41" s="4" t="s">
        <v>1698</v>
      </c>
      <c r="B41" s="5" t="n">
        <v>0</v>
      </c>
      <c r="C41" s="5" t="n">
        <v>23</v>
      </c>
    </row>
    <row r="42" spans="1:3">
      <c r="A42" s="4" t="s">
        <v>1699</v>
      </c>
      <c r="B42" s="5" t="n">
        <v>0</v>
      </c>
      <c r="C42" s="5" t="n">
        <v>0</v>
      </c>
    </row>
    <row r="43" spans="1:3">
      <c r="A43" s="4" t="s">
        <v>1700</v>
      </c>
      <c r="B43" s="5" t="n">
        <v>-25</v>
      </c>
      <c r="C43" s="5" t="n">
        <v>-24</v>
      </c>
    </row>
    <row r="44" spans="1:3">
      <c r="A44" s="4" t="s">
        <v>1701</v>
      </c>
      <c r="B44" s="5" t="n">
        <v>22</v>
      </c>
      <c r="C44" s="5" t="n">
        <v>47</v>
      </c>
    </row>
    <row r="45" spans="1:3">
      <c r="A45" s="4" t="s">
        <v>1630</v>
      </c>
    </row>
    <row r="46" spans="1:3">
      <c r="A46" s="3" t="s">
        <v>1696</v>
      </c>
    </row>
    <row r="47" spans="1:3">
      <c r="A47" s="4" t="s">
        <v>1697</v>
      </c>
      <c r="B47" s="5" t="n">
        <v>136</v>
      </c>
      <c r="C47" s="5" t="n">
        <v>251</v>
      </c>
    </row>
    <row r="48" spans="1:3">
      <c r="A48" s="4" t="s">
        <v>1698</v>
      </c>
      <c r="B48" s="5" t="n">
        <v>1</v>
      </c>
      <c r="C48" s="5" t="n">
        <v>1</v>
      </c>
    </row>
    <row r="49" spans="1:3">
      <c r="A49" s="4" t="s">
        <v>1699</v>
      </c>
      <c r="B49" s="5" t="n">
        <v>0</v>
      </c>
      <c r="C49" s="5" t="n">
        <v>0</v>
      </c>
    </row>
    <row r="50" spans="1:3">
      <c r="A50" s="4" t="s">
        <v>1700</v>
      </c>
      <c r="B50" s="5" t="n">
        <v>-33</v>
      </c>
      <c r="C50" s="5" t="n">
        <v>-116</v>
      </c>
    </row>
    <row r="51" spans="1:3">
      <c r="A51" s="4" t="s">
        <v>1701</v>
      </c>
      <c r="B51" s="5" t="n">
        <v>104</v>
      </c>
      <c r="C51" s="5" t="n">
        <v>136</v>
      </c>
    </row>
    <row r="52" spans="1:3">
      <c r="A52" s="4" t="s">
        <v>1707</v>
      </c>
    </row>
    <row r="53" spans="1:3">
      <c r="A53" s="3" t="s">
        <v>1696</v>
      </c>
    </row>
    <row r="54" spans="1:3">
      <c r="A54" s="4" t="s">
        <v>1697</v>
      </c>
      <c r="B54" s="5" t="n">
        <v>132</v>
      </c>
      <c r="C54" s="5" t="n">
        <v>246</v>
      </c>
    </row>
    <row r="55" spans="1:3">
      <c r="A55" s="4" t="s">
        <v>1698</v>
      </c>
      <c r="B55" s="5" t="n">
        <v>0</v>
      </c>
      <c r="C55" s="5" t="n">
        <v>1</v>
      </c>
    </row>
    <row r="56" spans="1:3">
      <c r="A56" s="4" t="s">
        <v>1699</v>
      </c>
      <c r="B56" s="5" t="n">
        <v>0</v>
      </c>
      <c r="C56" s="5" t="n">
        <v>0</v>
      </c>
    </row>
    <row r="57" spans="1:3">
      <c r="A57" s="4" t="s">
        <v>1700</v>
      </c>
      <c r="B57" s="5" t="n">
        <v>-31</v>
      </c>
      <c r="C57" s="5" t="n">
        <v>-115</v>
      </c>
    </row>
    <row r="58" spans="1:3">
      <c r="A58" s="4" t="s">
        <v>1701</v>
      </c>
      <c r="B58" s="5" t="n">
        <v>101</v>
      </c>
      <c r="C58" s="5" t="n">
        <v>132</v>
      </c>
    </row>
    <row r="59" spans="1:3">
      <c r="A59" s="4" t="s">
        <v>1708</v>
      </c>
    </row>
    <row r="60" spans="1:3">
      <c r="A60" s="3" t="s">
        <v>1696</v>
      </c>
    </row>
    <row r="61" spans="1:3">
      <c r="A61" s="4" t="s">
        <v>1697</v>
      </c>
      <c r="B61" s="5" t="n">
        <v>0</v>
      </c>
      <c r="C61" s="5" t="n">
        <v>0</v>
      </c>
    </row>
    <row r="62" spans="1:3">
      <c r="A62" s="4" t="s">
        <v>1698</v>
      </c>
      <c r="B62" s="5" t="n">
        <v>1</v>
      </c>
      <c r="C62" s="5" t="n">
        <v>0</v>
      </c>
    </row>
    <row r="63" spans="1:3">
      <c r="A63" s="4" t="s">
        <v>1699</v>
      </c>
      <c r="B63" s="5" t="n">
        <v>0</v>
      </c>
      <c r="C63" s="5" t="n">
        <v>0</v>
      </c>
    </row>
    <row r="64" spans="1:3">
      <c r="A64" s="4" t="s">
        <v>1700</v>
      </c>
      <c r="B64" s="5" t="n">
        <v>-1</v>
      </c>
      <c r="C64" s="5" t="n">
        <v>0</v>
      </c>
    </row>
    <row r="65" spans="1:3">
      <c r="A65" s="4" t="s">
        <v>1701</v>
      </c>
      <c r="B65" s="5" t="n">
        <v>0</v>
      </c>
      <c r="C65" s="5" t="n">
        <v>0</v>
      </c>
    </row>
    <row r="66" spans="1:3">
      <c r="A66" s="4" t="s">
        <v>1709</v>
      </c>
    </row>
    <row r="67" spans="1:3">
      <c r="A67" s="3" t="s">
        <v>1696</v>
      </c>
    </row>
    <row r="68" spans="1:3">
      <c r="A68" s="4" t="s">
        <v>1697</v>
      </c>
      <c r="B68" s="5" t="n">
        <v>4</v>
      </c>
      <c r="C68" s="5" t="n">
        <v>5</v>
      </c>
    </row>
    <row r="69" spans="1:3">
      <c r="A69" s="4" t="s">
        <v>1698</v>
      </c>
      <c r="B69" s="5" t="n">
        <v>0</v>
      </c>
      <c r="C69" s="5" t="n">
        <v>0</v>
      </c>
    </row>
    <row r="70" spans="1:3">
      <c r="A70" s="4" t="s">
        <v>1699</v>
      </c>
      <c r="B70" s="5" t="n">
        <v>0</v>
      </c>
      <c r="C70" s="5" t="n">
        <v>0</v>
      </c>
    </row>
    <row r="71" spans="1:3">
      <c r="A71" s="4" t="s">
        <v>1700</v>
      </c>
      <c r="B71" s="5" t="n">
        <v>-1</v>
      </c>
      <c r="C71" s="5" t="n">
        <v>-1</v>
      </c>
    </row>
    <row r="72" spans="1:3">
      <c r="A72" s="4" t="s">
        <v>1701</v>
      </c>
      <c r="B72" s="6" t="n">
        <v>3</v>
      </c>
      <c r="C72" s="6" t="n">
        <v>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1710</v>
      </c>
      <c r="B1" s="2" t="s">
        <v>1</v>
      </c>
    </row>
    <row r="2" spans="1:3">
      <c r="B2" s="2" t="s">
        <v>2</v>
      </c>
      <c r="C2" s="2" t="s">
        <v>13</v>
      </c>
    </row>
    <row r="3" spans="1:3">
      <c r="A3" s="3" t="s">
        <v>1711</v>
      </c>
    </row>
    <row r="4" spans="1:3">
      <c r="A4" s="4" t="s">
        <v>1712</v>
      </c>
      <c r="B4" s="6" t="n">
        <v>408</v>
      </c>
      <c r="C4" s="6" t="n">
        <v>895</v>
      </c>
    </row>
    <row r="5" spans="1:3">
      <c r="A5" s="4" t="s">
        <v>1713</v>
      </c>
      <c r="B5" s="5" t="n">
        <v>102</v>
      </c>
      <c r="C5" s="5" t="n">
        <v>194</v>
      </c>
    </row>
    <row r="6" spans="1:3">
      <c r="A6" s="4" t="s">
        <v>1714</v>
      </c>
    </row>
    <row r="7" spans="1:3">
      <c r="A7" s="3" t="s">
        <v>1711</v>
      </c>
    </row>
    <row r="8" spans="1:3">
      <c r="A8" s="4" t="s">
        <v>1712</v>
      </c>
      <c r="B8" s="5" t="n">
        <v>4</v>
      </c>
      <c r="C8" s="5" t="n">
        <v>3</v>
      </c>
    </row>
    <row r="9" spans="1:3">
      <c r="A9" s="4" t="s">
        <v>1713</v>
      </c>
      <c r="B9" s="6" t="n">
        <v>0</v>
      </c>
      <c r="C9" s="5" t="n">
        <v>0</v>
      </c>
    </row>
    <row r="10" spans="1:3">
      <c r="A10" s="4" t="s">
        <v>1715</v>
      </c>
      <c r="B10" s="4" t="s">
        <v>1716</v>
      </c>
    </row>
    <row r="11" spans="1:3">
      <c r="A11" s="4" t="s">
        <v>1717</v>
      </c>
    </row>
    <row r="12" spans="1:3">
      <c r="A12" s="3" t="s">
        <v>1711</v>
      </c>
    </row>
    <row r="13" spans="1:3">
      <c r="A13" s="4" t="s">
        <v>1718</v>
      </c>
      <c r="B13" s="4" t="s">
        <v>1719</v>
      </c>
    </row>
    <row r="14" spans="1:3">
      <c r="A14" s="4" t="s">
        <v>1720</v>
      </c>
    </row>
    <row r="15" spans="1:3">
      <c r="A15" s="3" t="s">
        <v>1711</v>
      </c>
    </row>
    <row r="16" spans="1:3">
      <c r="A16" s="4" t="s">
        <v>1718</v>
      </c>
      <c r="B16" s="4" t="s">
        <v>1721</v>
      </c>
    </row>
    <row r="17" spans="1:3">
      <c r="A17" s="4" t="s">
        <v>1722</v>
      </c>
    </row>
    <row r="18" spans="1:3">
      <c r="A18" s="3" t="s">
        <v>1711</v>
      </c>
    </row>
    <row r="19" spans="1:3">
      <c r="A19" s="4" t="s">
        <v>1712</v>
      </c>
      <c r="B19" s="6" t="n">
        <v>348</v>
      </c>
      <c r="C19" s="5" t="n">
        <v>762</v>
      </c>
    </row>
    <row r="20" spans="1:3">
      <c r="A20" s="4" t="s">
        <v>1713</v>
      </c>
      <c r="B20" s="5" t="n">
        <v>82</v>
      </c>
      <c r="C20" s="5" t="n">
        <v>173</v>
      </c>
    </row>
    <row r="21" spans="1:3">
      <c r="A21" s="4" t="s">
        <v>1723</v>
      </c>
    </row>
    <row r="22" spans="1:3">
      <c r="A22" s="3" t="s">
        <v>1711</v>
      </c>
    </row>
    <row r="23" spans="1:3">
      <c r="A23" s="4" t="s">
        <v>1712</v>
      </c>
      <c r="B23" s="5" t="n">
        <v>56</v>
      </c>
      <c r="C23" s="5" t="n">
        <v>130</v>
      </c>
    </row>
    <row r="24" spans="1:3">
      <c r="A24" s="4" t="s">
        <v>1713</v>
      </c>
      <c r="B24" s="6" t="n">
        <v>20</v>
      </c>
      <c r="C24" s="6" t="n">
        <v>2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724</v>
      </c>
      <c r="B1" s="2" t="s">
        <v>1</v>
      </c>
    </row>
    <row r="2" spans="1:3">
      <c r="B2" s="2" t="s">
        <v>1725</v>
      </c>
      <c r="C2" s="2" t="s">
        <v>763</v>
      </c>
    </row>
    <row r="3" spans="1:3">
      <c r="A3" s="3" t="s">
        <v>380</v>
      </c>
    </row>
    <row r="4" spans="1:3">
      <c r="A4" s="4" t="s">
        <v>1726</v>
      </c>
      <c r="B4" s="5" t="n">
        <v>2</v>
      </c>
    </row>
    <row r="5" spans="1:3">
      <c r="A5" s="4" t="s">
        <v>92</v>
      </c>
      <c r="B5" s="6" t="n">
        <v>624369</v>
      </c>
      <c r="C5" s="6" t="n">
        <v>617617</v>
      </c>
    </row>
    <row r="6" spans="1:3">
      <c r="A6" s="4" t="s">
        <v>124</v>
      </c>
    </row>
    <row r="7" spans="1:3">
      <c r="A7" s="3" t="s">
        <v>380</v>
      </c>
    </row>
    <row r="8" spans="1:3">
      <c r="A8" s="4" t="s">
        <v>1727</v>
      </c>
      <c r="B8" s="5" t="n">
        <v>324287</v>
      </c>
      <c r="C8" s="5" t="n">
        <v>324624</v>
      </c>
    </row>
    <row r="9" spans="1:3">
      <c r="A9" s="4" t="s">
        <v>1728</v>
      </c>
      <c r="B9" s="5" t="n">
        <v>776</v>
      </c>
      <c r="C9" s="5" t="n">
        <v>830</v>
      </c>
    </row>
    <row r="10" spans="1:3">
      <c r="A10" s="4" t="s">
        <v>92</v>
      </c>
      <c r="B10" s="5" t="n">
        <v>325063</v>
      </c>
      <c r="C10" s="5" t="n">
        <v>325454</v>
      </c>
    </row>
    <row r="11" spans="1:3">
      <c r="A11" s="4" t="s">
        <v>1729</v>
      </c>
      <c r="B11" s="5" t="n">
        <v>9700</v>
      </c>
      <c r="C11" s="5" t="n">
        <v>25800</v>
      </c>
    </row>
    <row r="12" spans="1:3">
      <c r="A12" s="4" t="s">
        <v>1730</v>
      </c>
    </row>
    <row r="13" spans="1:3">
      <c r="A13" s="3" t="s">
        <v>380</v>
      </c>
    </row>
    <row r="14" spans="1:3">
      <c r="A14" s="4" t="s">
        <v>1727</v>
      </c>
      <c r="B14" s="5" t="n">
        <v>216165</v>
      </c>
      <c r="C14" s="5" t="n">
        <v>202968</v>
      </c>
    </row>
    <row r="15" spans="1:3">
      <c r="A15" s="4" t="s">
        <v>1731</v>
      </c>
    </row>
    <row r="16" spans="1:3">
      <c r="A16" s="3" t="s">
        <v>380</v>
      </c>
    </row>
    <row r="17" spans="1:3">
      <c r="A17" s="4" t="s">
        <v>1727</v>
      </c>
      <c r="B17" s="5" t="n">
        <v>72957</v>
      </c>
      <c r="C17" s="5" t="n">
        <v>80281</v>
      </c>
    </row>
    <row r="18" spans="1:3">
      <c r="A18" s="4" t="s">
        <v>1732</v>
      </c>
    </row>
    <row r="19" spans="1:3">
      <c r="A19" s="3" t="s">
        <v>380</v>
      </c>
    </row>
    <row r="20" spans="1:3">
      <c r="A20" s="4" t="s">
        <v>1727</v>
      </c>
      <c r="B20" s="5" t="n">
        <v>3395</v>
      </c>
      <c r="C20" s="5" t="n">
        <v>3480</v>
      </c>
    </row>
    <row r="21" spans="1:3">
      <c r="A21" s="4" t="s">
        <v>1733</v>
      </c>
    </row>
    <row r="22" spans="1:3">
      <c r="A22" s="3" t="s">
        <v>380</v>
      </c>
    </row>
    <row r="23" spans="1:3">
      <c r="A23" s="4" t="s">
        <v>1727</v>
      </c>
      <c r="B23" s="5" t="n">
        <v>132654</v>
      </c>
      <c r="C23" s="5" t="n">
        <v>112800</v>
      </c>
    </row>
    <row r="24" spans="1:3">
      <c r="A24" s="4" t="s">
        <v>1734</v>
      </c>
    </row>
    <row r="25" spans="1:3">
      <c r="A25" s="3" t="s">
        <v>380</v>
      </c>
    </row>
    <row r="26" spans="1:3">
      <c r="A26" s="4" t="s">
        <v>1727</v>
      </c>
      <c r="B26" s="5" t="n">
        <v>7159</v>
      </c>
      <c r="C26" s="5" t="n">
        <v>6407</v>
      </c>
    </row>
    <row r="27" spans="1:3">
      <c r="A27" s="4" t="s">
        <v>1735</v>
      </c>
    </row>
    <row r="28" spans="1:3">
      <c r="A28" s="3" t="s">
        <v>380</v>
      </c>
    </row>
    <row r="29" spans="1:3">
      <c r="A29" s="4" t="s">
        <v>1727</v>
      </c>
      <c r="B29" s="5" t="n">
        <v>108122</v>
      </c>
      <c r="C29" s="5" t="n">
        <v>121656</v>
      </c>
    </row>
    <row r="30" spans="1:3">
      <c r="A30" s="4" t="s">
        <v>1736</v>
      </c>
    </row>
    <row r="31" spans="1:3">
      <c r="A31" s="3" t="s">
        <v>380</v>
      </c>
    </row>
    <row r="32" spans="1:3">
      <c r="A32" s="4" t="s">
        <v>1727</v>
      </c>
      <c r="B32" s="5" t="n">
        <v>42803</v>
      </c>
      <c r="C32" s="5" t="n">
        <v>47062</v>
      </c>
    </row>
    <row r="33" spans="1:3">
      <c r="A33" s="4" t="s">
        <v>1737</v>
      </c>
    </row>
    <row r="34" spans="1:3">
      <c r="A34" s="3" t="s">
        <v>380</v>
      </c>
    </row>
    <row r="35" spans="1:3">
      <c r="A35" s="4" t="s">
        <v>1727</v>
      </c>
      <c r="B35" s="5" t="n">
        <v>24887</v>
      </c>
      <c r="C35" s="5" t="n">
        <v>29480</v>
      </c>
    </row>
    <row r="36" spans="1:3">
      <c r="A36" s="4" t="s">
        <v>1738</v>
      </c>
    </row>
    <row r="37" spans="1:3">
      <c r="A37" s="3" t="s">
        <v>380</v>
      </c>
    </row>
    <row r="38" spans="1:3">
      <c r="A38" s="4" t="s">
        <v>1727</v>
      </c>
      <c r="B38" s="5" t="n">
        <v>23783</v>
      </c>
      <c r="C38" s="5" t="n">
        <v>27342</v>
      </c>
    </row>
    <row r="39" spans="1:3">
      <c r="A39" s="4" t="s">
        <v>1739</v>
      </c>
    </row>
    <row r="40" spans="1:3">
      <c r="A40" s="3" t="s">
        <v>380</v>
      </c>
    </row>
    <row r="41" spans="1:3">
      <c r="A41" s="4" t="s">
        <v>1727</v>
      </c>
      <c r="B41" s="5" t="n">
        <v>16568</v>
      </c>
      <c r="C41" s="5" t="n">
        <v>17410</v>
      </c>
    </row>
    <row r="42" spans="1:3">
      <c r="A42" s="4" t="s">
        <v>1740</v>
      </c>
    </row>
    <row r="43" spans="1:3">
      <c r="A43" s="3" t="s">
        <v>380</v>
      </c>
    </row>
    <row r="44" spans="1:3">
      <c r="A44" s="4" t="s">
        <v>1727</v>
      </c>
      <c r="B44" s="6" t="n">
        <v>81</v>
      </c>
      <c r="C44" s="6" t="n">
        <v>36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741</v>
      </c>
      <c r="B1" s="2" t="s">
        <v>1</v>
      </c>
    </row>
    <row r="2" spans="1:3">
      <c r="B2" s="2" t="s">
        <v>1742</v>
      </c>
      <c r="C2" s="2" t="s">
        <v>763</v>
      </c>
    </row>
    <row r="3" spans="1:3">
      <c r="A3" s="3" t="s">
        <v>550</v>
      </c>
    </row>
    <row r="4" spans="1:3">
      <c r="A4" s="4" t="s">
        <v>92</v>
      </c>
      <c r="B4" s="6" t="n">
        <v>624369</v>
      </c>
      <c r="C4" s="6" t="n">
        <v>617617</v>
      </c>
    </row>
    <row r="5" spans="1:3">
      <c r="A5" s="4" t="s">
        <v>1743</v>
      </c>
      <c r="B5" s="6" t="n">
        <v>3486</v>
      </c>
      <c r="C5" s="5" t="n">
        <v>5005</v>
      </c>
    </row>
    <row r="6" spans="1:3">
      <c r="A6" s="4" t="s">
        <v>726</v>
      </c>
    </row>
    <row r="7" spans="1:3">
      <c r="A7" s="3" t="s">
        <v>550</v>
      </c>
    </row>
    <row r="8" spans="1:3">
      <c r="A8" s="4" t="s">
        <v>1744</v>
      </c>
      <c r="B8" s="5" t="n">
        <v>3</v>
      </c>
    </row>
    <row r="9" spans="1:3">
      <c r="A9" s="4" t="s">
        <v>124</v>
      </c>
    </row>
    <row r="10" spans="1:3">
      <c r="A10" s="3" t="s">
        <v>550</v>
      </c>
    </row>
    <row r="11" spans="1:3">
      <c r="A11" s="4" t="s">
        <v>714</v>
      </c>
      <c r="B11" s="4" t="s">
        <v>738</v>
      </c>
    </row>
    <row r="12" spans="1:3">
      <c r="A12" s="4" t="s">
        <v>1745</v>
      </c>
      <c r="B12" s="6" t="n">
        <v>317187</v>
      </c>
      <c r="C12" s="5" t="n">
        <v>316622</v>
      </c>
    </row>
    <row r="13" spans="1:3">
      <c r="A13" s="4" t="s">
        <v>92</v>
      </c>
      <c r="B13" s="5" t="n">
        <v>325063</v>
      </c>
      <c r="C13" s="5" t="n">
        <v>325454</v>
      </c>
    </row>
    <row r="14" spans="1:3">
      <c r="A14" s="4" t="s">
        <v>1746</v>
      </c>
      <c r="B14" s="5" t="n">
        <v>3158</v>
      </c>
      <c r="C14" s="5" t="n">
        <v>3658</v>
      </c>
    </row>
    <row r="15" spans="1:3">
      <c r="A15" s="4" t="s">
        <v>1747</v>
      </c>
      <c r="B15" s="6" t="n">
        <v>2991</v>
      </c>
      <c r="C15" s="6" t="n">
        <v>3537</v>
      </c>
    </row>
    <row r="16" spans="1:3">
      <c r="A16" s="4" t="s">
        <v>1748</v>
      </c>
      <c r="B16" s="4" t="s">
        <v>744</v>
      </c>
      <c r="C16" s="4" t="s">
        <v>744</v>
      </c>
    </row>
    <row r="17" spans="1:3">
      <c r="A17" s="4" t="s">
        <v>716</v>
      </c>
    </row>
    <row r="18" spans="1:3">
      <c r="A18" s="3" t="s">
        <v>550</v>
      </c>
    </row>
    <row r="19" spans="1:3">
      <c r="A19" s="4" t="s">
        <v>1744</v>
      </c>
      <c r="B19" s="5" t="n">
        <v>1</v>
      </c>
    </row>
    <row r="20" spans="1:3">
      <c r="A20" s="4" t="s">
        <v>718</v>
      </c>
    </row>
    <row r="21" spans="1:3">
      <c r="A21" s="3" t="s">
        <v>550</v>
      </c>
    </row>
    <row r="22" spans="1:3">
      <c r="A22" s="4" t="s">
        <v>1744</v>
      </c>
      <c r="B22" s="5" t="n">
        <v>3</v>
      </c>
    </row>
    <row r="23" spans="1:3">
      <c r="A23" s="4" t="s">
        <v>1749</v>
      </c>
    </row>
    <row r="24" spans="1:3">
      <c r="A24" s="3" t="s">
        <v>550</v>
      </c>
    </row>
    <row r="25" spans="1:3">
      <c r="A25" s="4" t="s">
        <v>380</v>
      </c>
      <c r="B25" s="6" t="n">
        <v>58718</v>
      </c>
      <c r="C25" s="6" t="n">
        <v>60463</v>
      </c>
    </row>
    <row r="26" spans="1:3">
      <c r="A26" s="4" t="s">
        <v>1750</v>
      </c>
    </row>
    <row r="27" spans="1:3">
      <c r="A27" s="3" t="s">
        <v>550</v>
      </c>
    </row>
    <row r="28" spans="1:3">
      <c r="A28" s="4" t="s">
        <v>380</v>
      </c>
      <c r="B28" s="5" t="n">
        <v>7120</v>
      </c>
      <c r="C28" s="5" t="n">
        <v>9625</v>
      </c>
    </row>
    <row r="29" spans="1:3">
      <c r="A29" s="4" t="s">
        <v>1751</v>
      </c>
    </row>
    <row r="30" spans="1:3">
      <c r="A30" s="3" t="s">
        <v>550</v>
      </c>
    </row>
    <row r="31" spans="1:3">
      <c r="A31" s="4" t="s">
        <v>380</v>
      </c>
      <c r="B31" s="5" t="n">
        <v>1629</v>
      </c>
      <c r="C31" s="5" t="n">
        <v>3153</v>
      </c>
    </row>
    <row r="32" spans="1:3">
      <c r="A32" s="4" t="s">
        <v>1752</v>
      </c>
    </row>
    <row r="33" spans="1:3">
      <c r="A33" s="3" t="s">
        <v>550</v>
      </c>
    </row>
    <row r="34" spans="1:3">
      <c r="A34" s="4" t="s">
        <v>380</v>
      </c>
      <c r="B34" s="5" t="n">
        <v>13088</v>
      </c>
      <c r="C34" s="5" t="n">
        <v>13228</v>
      </c>
    </row>
    <row r="35" spans="1:3">
      <c r="A35" s="4" t="s">
        <v>1753</v>
      </c>
    </row>
    <row r="36" spans="1:3">
      <c r="A36" s="3" t="s">
        <v>550</v>
      </c>
    </row>
    <row r="37" spans="1:3">
      <c r="A37" s="4" t="s">
        <v>380</v>
      </c>
      <c r="B37" s="5" t="n">
        <v>15431</v>
      </c>
      <c r="C37" s="5" t="n">
        <v>15160</v>
      </c>
    </row>
    <row r="38" spans="1:3">
      <c r="A38" s="4" t="s">
        <v>1754</v>
      </c>
    </row>
    <row r="39" spans="1:3">
      <c r="A39" s="3" t="s">
        <v>550</v>
      </c>
    </row>
    <row r="40" spans="1:3">
      <c r="A40" s="4" t="s">
        <v>380</v>
      </c>
      <c r="B40" s="5" t="n">
        <v>172145</v>
      </c>
      <c r="C40" s="5" t="n">
        <v>158740</v>
      </c>
    </row>
    <row r="41" spans="1:3">
      <c r="A41" s="4" t="s">
        <v>1755</v>
      </c>
    </row>
    <row r="42" spans="1:3">
      <c r="A42" s="3" t="s">
        <v>550</v>
      </c>
    </row>
    <row r="43" spans="1:3">
      <c r="A43" s="4" t="s">
        <v>1756</v>
      </c>
      <c r="B43" s="5" t="n">
        <v>1474</v>
      </c>
      <c r="C43" s="5" t="n">
        <v>2318</v>
      </c>
    </row>
    <row r="44" spans="1:3">
      <c r="A44" s="4" t="s">
        <v>1757</v>
      </c>
    </row>
    <row r="45" spans="1:3">
      <c r="A45" s="3" t="s">
        <v>550</v>
      </c>
    </row>
    <row r="46" spans="1:3">
      <c r="A46" s="4" t="s">
        <v>1756</v>
      </c>
      <c r="B46" s="5" t="n">
        <v>3275</v>
      </c>
      <c r="C46" s="5" t="n">
        <v>3461</v>
      </c>
    </row>
    <row r="47" spans="1:3">
      <c r="A47" s="4" t="s">
        <v>1758</v>
      </c>
    </row>
    <row r="48" spans="1:3">
      <c r="A48" s="3" t="s">
        <v>550</v>
      </c>
    </row>
    <row r="49" spans="1:3">
      <c r="A49" s="4" t="s">
        <v>1756</v>
      </c>
      <c r="B49" s="6" t="n">
        <v>3127</v>
      </c>
      <c r="C49" s="6" t="n">
        <v>3053</v>
      </c>
    </row>
    <row r="50" spans="1:3">
      <c r="A50" s="4" t="s">
        <v>1759</v>
      </c>
    </row>
    <row r="51" spans="1:3">
      <c r="A51" s="3" t="s">
        <v>550</v>
      </c>
    </row>
    <row r="52" spans="1:3">
      <c r="A52" s="4" t="s">
        <v>714</v>
      </c>
      <c r="B52" s="4" t="s">
        <v>715</v>
      </c>
      <c r="C52" s="4" t="s">
        <v>715</v>
      </c>
    </row>
    <row r="53" spans="1:3">
      <c r="A53" s="4" t="s">
        <v>1743</v>
      </c>
      <c r="B53" s="6" t="n">
        <v>29</v>
      </c>
      <c r="C53" s="6" t="n">
        <v>34</v>
      </c>
    </row>
    <row r="54" spans="1:3">
      <c r="A54" s="4" t="s">
        <v>1760</v>
      </c>
    </row>
    <row r="55" spans="1:3">
      <c r="A55" s="3" t="s">
        <v>550</v>
      </c>
    </row>
    <row r="56" spans="1:3">
      <c r="A56" s="4" t="s">
        <v>380</v>
      </c>
      <c r="B56" s="5" t="n">
        <v>45849</v>
      </c>
      <c r="C56" s="5" t="n">
        <v>46559</v>
      </c>
    </row>
    <row r="57" spans="1:3">
      <c r="A57" s="4" t="s">
        <v>1761</v>
      </c>
    </row>
    <row r="58" spans="1:3">
      <c r="A58" s="3" t="s">
        <v>550</v>
      </c>
    </row>
    <row r="59" spans="1:3">
      <c r="A59" s="4" t="s">
        <v>380</v>
      </c>
      <c r="B59" s="5" t="n">
        <v>3467</v>
      </c>
      <c r="C59" s="5" t="n">
        <v>4478</v>
      </c>
    </row>
    <row r="60" spans="1:3">
      <c r="A60" s="4" t="s">
        <v>1762</v>
      </c>
    </row>
    <row r="61" spans="1:3">
      <c r="A61" s="3" t="s">
        <v>550</v>
      </c>
    </row>
    <row r="62" spans="1:3">
      <c r="A62" s="4" t="s">
        <v>380</v>
      </c>
      <c r="B62" s="5" t="n">
        <v>324</v>
      </c>
      <c r="C62" s="5" t="n">
        <v>626</v>
      </c>
    </row>
    <row r="63" spans="1:3">
      <c r="A63" s="4" t="s">
        <v>1763</v>
      </c>
    </row>
    <row r="64" spans="1:3">
      <c r="A64" s="3" t="s">
        <v>550</v>
      </c>
    </row>
    <row r="65" spans="1:3">
      <c r="A65" s="4" t="s">
        <v>380</v>
      </c>
      <c r="B65" s="5" t="n">
        <v>2744</v>
      </c>
      <c r="C65" s="5" t="n">
        <v>3483</v>
      </c>
    </row>
    <row r="66" spans="1:3">
      <c r="A66" s="4" t="s">
        <v>1764</v>
      </c>
    </row>
    <row r="67" spans="1:3">
      <c r="A67" s="3" t="s">
        <v>550</v>
      </c>
    </row>
    <row r="68" spans="1:3">
      <c r="A68" s="4" t="s">
        <v>380</v>
      </c>
      <c r="B68" s="5" t="n">
        <v>2422</v>
      </c>
      <c r="C68" s="5" t="n">
        <v>3036</v>
      </c>
    </row>
    <row r="69" spans="1:3">
      <c r="A69" s="4" t="s">
        <v>1765</v>
      </c>
    </row>
    <row r="70" spans="1:3">
      <c r="A70" s="3" t="s">
        <v>550</v>
      </c>
    </row>
    <row r="71" spans="1:3">
      <c r="A71" s="4" t="s">
        <v>380</v>
      </c>
      <c r="B71" s="6" t="n">
        <v>44279</v>
      </c>
      <c r="C71" s="5" t="n">
        <v>45047</v>
      </c>
    </row>
    <row r="72" spans="1:3">
      <c r="A72" s="4" t="s">
        <v>1766</v>
      </c>
    </row>
    <row r="73" spans="1:3">
      <c r="A73" s="3" t="s">
        <v>550</v>
      </c>
    </row>
    <row r="74" spans="1:3">
      <c r="A74" s="4" t="s">
        <v>714</v>
      </c>
      <c r="B74" s="4" t="s">
        <v>715</v>
      </c>
    </row>
    <row r="75" spans="1:3">
      <c r="A75" s="4" t="s">
        <v>1767</v>
      </c>
    </row>
    <row r="76" spans="1:3">
      <c r="A76" s="3" t="s">
        <v>550</v>
      </c>
    </row>
    <row r="77" spans="1:3">
      <c r="A77" s="4" t="s">
        <v>380</v>
      </c>
      <c r="B77" s="6" t="n">
        <v>12869</v>
      </c>
      <c r="C77" s="5" t="n">
        <v>13904</v>
      </c>
    </row>
    <row r="78" spans="1:3">
      <c r="A78" s="4" t="s">
        <v>1768</v>
      </c>
    </row>
    <row r="79" spans="1:3">
      <c r="A79" s="3" t="s">
        <v>550</v>
      </c>
    </row>
    <row r="80" spans="1:3">
      <c r="A80" s="4" t="s">
        <v>380</v>
      </c>
      <c r="B80" s="5" t="n">
        <v>3653</v>
      </c>
      <c r="C80" s="5" t="n">
        <v>5147</v>
      </c>
    </row>
    <row r="81" spans="1:3">
      <c r="A81" s="4" t="s">
        <v>1769</v>
      </c>
    </row>
    <row r="82" spans="1:3">
      <c r="A82" s="3" t="s">
        <v>550</v>
      </c>
    </row>
    <row r="83" spans="1:3">
      <c r="A83" s="4" t="s">
        <v>380</v>
      </c>
      <c r="B83" s="5" t="n">
        <v>1305</v>
      </c>
      <c r="C83" s="5" t="n">
        <v>2527</v>
      </c>
    </row>
    <row r="84" spans="1:3">
      <c r="A84" s="4" t="s">
        <v>1770</v>
      </c>
    </row>
    <row r="85" spans="1:3">
      <c r="A85" s="3" t="s">
        <v>550</v>
      </c>
    </row>
    <row r="86" spans="1:3">
      <c r="A86" s="4" t="s">
        <v>380</v>
      </c>
      <c r="B86" s="5" t="n">
        <v>1750</v>
      </c>
      <c r="C86" s="5" t="n">
        <v>2067</v>
      </c>
    </row>
    <row r="87" spans="1:3">
      <c r="A87" s="4" t="s">
        <v>1771</v>
      </c>
    </row>
    <row r="88" spans="1:3">
      <c r="A88" s="3" t="s">
        <v>550</v>
      </c>
    </row>
    <row r="89" spans="1:3">
      <c r="A89" s="4" t="s">
        <v>380</v>
      </c>
      <c r="B89" s="5" t="n">
        <v>1418</v>
      </c>
      <c r="C89" s="5" t="n">
        <v>1782</v>
      </c>
    </row>
    <row r="90" spans="1:3">
      <c r="A90" s="4" t="s">
        <v>1772</v>
      </c>
    </row>
    <row r="91" spans="1:3">
      <c r="A91" s="3" t="s">
        <v>550</v>
      </c>
    </row>
    <row r="92" spans="1:3">
      <c r="A92" s="4" t="s">
        <v>380</v>
      </c>
      <c r="B92" s="6" t="n">
        <v>14743</v>
      </c>
      <c r="C92" s="5" t="n">
        <v>17837</v>
      </c>
    </row>
    <row r="93" spans="1:3">
      <c r="A93" s="4" t="s">
        <v>1773</v>
      </c>
    </row>
    <row r="94" spans="1:3">
      <c r="A94" s="3" t="s">
        <v>550</v>
      </c>
    </row>
    <row r="95" spans="1:3">
      <c r="A95" s="4" t="s">
        <v>714</v>
      </c>
      <c r="B95" s="4" t="s">
        <v>722</v>
      </c>
    </row>
    <row r="96" spans="1:3">
      <c r="A96" s="4" t="s">
        <v>1774</v>
      </c>
    </row>
    <row r="97" spans="1:3">
      <c r="A97" s="3" t="s">
        <v>550</v>
      </c>
    </row>
    <row r="98" spans="1:3">
      <c r="A98" s="4" t="s">
        <v>380</v>
      </c>
      <c r="B98" s="6" t="n">
        <v>8310</v>
      </c>
      <c r="C98" s="5" t="n">
        <v>7341</v>
      </c>
    </row>
    <row r="99" spans="1:3">
      <c r="A99" s="4" t="s">
        <v>1775</v>
      </c>
    </row>
    <row r="100" spans="1:3">
      <c r="A100" s="3" t="s">
        <v>550</v>
      </c>
    </row>
    <row r="101" spans="1:3">
      <c r="A101" s="4" t="s">
        <v>380</v>
      </c>
      <c r="B101" s="5" t="n">
        <v>11320</v>
      </c>
      <c r="C101" s="5" t="n">
        <v>10072</v>
      </c>
    </row>
    <row r="102" spans="1:3">
      <c r="A102" s="4" t="s">
        <v>1776</v>
      </c>
    </row>
    <row r="103" spans="1:3">
      <c r="A103" s="3" t="s">
        <v>550</v>
      </c>
    </row>
    <row r="104" spans="1:3">
      <c r="A104" s="4" t="s">
        <v>380</v>
      </c>
      <c r="B104" s="6" t="n">
        <v>110522</v>
      </c>
      <c r="C104" s="5" t="n">
        <v>93194</v>
      </c>
    </row>
    <row r="105" spans="1:3">
      <c r="A105" s="4" t="s">
        <v>1777</v>
      </c>
    </row>
    <row r="106" spans="1:3">
      <c r="A106" s="3" t="s">
        <v>550</v>
      </c>
    </row>
    <row r="107" spans="1:3">
      <c r="A107" s="4" t="s">
        <v>714</v>
      </c>
      <c r="B107" s="4" t="s">
        <v>715</v>
      </c>
    </row>
    <row r="108" spans="1:3">
      <c r="A108" s="4" t="s">
        <v>1778</v>
      </c>
    </row>
    <row r="109" spans="1:3">
      <c r="A109" s="3" t="s">
        <v>550</v>
      </c>
    </row>
    <row r="110" spans="1:3">
      <c r="A110" s="4" t="s">
        <v>380</v>
      </c>
      <c r="B110" s="6" t="n">
        <v>284</v>
      </c>
      <c r="C110" s="5" t="n">
        <v>337</v>
      </c>
    </row>
    <row r="111" spans="1:3">
      <c r="A111" s="4" t="s">
        <v>1779</v>
      </c>
    </row>
    <row r="112" spans="1:3">
      <c r="A112" s="3" t="s">
        <v>550</v>
      </c>
    </row>
    <row r="113" spans="1:3">
      <c r="A113" s="4" t="s">
        <v>380</v>
      </c>
      <c r="B113" s="5" t="n">
        <v>271</v>
      </c>
      <c r="C113" s="5" t="n">
        <v>270</v>
      </c>
    </row>
    <row r="114" spans="1:3">
      <c r="A114" s="4" t="s">
        <v>1780</v>
      </c>
    </row>
    <row r="115" spans="1:3">
      <c r="A115" s="3" t="s">
        <v>550</v>
      </c>
    </row>
    <row r="116" spans="1:3">
      <c r="A116" s="4" t="s">
        <v>380</v>
      </c>
      <c r="B116" s="6" t="n">
        <v>2601</v>
      </c>
      <c r="C116" s="5" t="n">
        <v>2662</v>
      </c>
    </row>
    <row r="117" spans="1:3">
      <c r="A117" s="4" t="s">
        <v>1781</v>
      </c>
    </row>
    <row r="118" spans="1:3">
      <c r="A118" s="3" t="s">
        <v>550</v>
      </c>
    </row>
    <row r="119" spans="1:3">
      <c r="A119" s="4" t="s">
        <v>714</v>
      </c>
      <c r="B119" s="4" t="s">
        <v>715</v>
      </c>
    </row>
    <row r="120" spans="1:3">
      <c r="A120" s="4" t="s">
        <v>1782</v>
      </c>
    </row>
    <row r="121" spans="1:3">
      <c r="A121" s="3" t="s">
        <v>550</v>
      </c>
    </row>
    <row r="122" spans="1:3">
      <c r="A122" s="4" t="s">
        <v>1745</v>
      </c>
      <c r="B122" s="6" t="n">
        <v>317184</v>
      </c>
      <c r="C122" s="5" t="n">
        <v>316458</v>
      </c>
    </row>
    <row r="123" spans="1:3">
      <c r="A123" s="4" t="s">
        <v>92</v>
      </c>
      <c r="B123" s="5" t="n">
        <v>325060</v>
      </c>
      <c r="C123" s="5" t="n">
        <v>325276</v>
      </c>
    </row>
    <row r="124" spans="1:3">
      <c r="A124" s="4" t="s">
        <v>1746</v>
      </c>
      <c r="B124" s="5" t="n">
        <v>3158</v>
      </c>
      <c r="C124" s="5" t="n">
        <v>3633</v>
      </c>
    </row>
    <row r="125" spans="1:3">
      <c r="A125" s="4" t="s">
        <v>1747</v>
      </c>
      <c r="B125" s="5" t="n">
        <v>2991</v>
      </c>
      <c r="C125" s="5" t="n">
        <v>3537</v>
      </c>
    </row>
    <row r="126" spans="1:3">
      <c r="A126" s="4" t="s">
        <v>1783</v>
      </c>
    </row>
    <row r="127" spans="1:3">
      <c r="A127" s="3" t="s">
        <v>550</v>
      </c>
    </row>
    <row r="128" spans="1:3">
      <c r="A128" s="4" t="s">
        <v>1756</v>
      </c>
      <c r="B128" s="5" t="n">
        <v>1474</v>
      </c>
      <c r="C128" s="5" t="n">
        <v>2318</v>
      </c>
    </row>
    <row r="129" spans="1:3">
      <c r="A129" s="4" t="s">
        <v>1784</v>
      </c>
    </row>
    <row r="130" spans="1:3">
      <c r="A130" s="3" t="s">
        <v>550</v>
      </c>
    </row>
    <row r="131" spans="1:3">
      <c r="A131" s="4" t="s">
        <v>1756</v>
      </c>
      <c r="B131" s="5" t="n">
        <v>3275</v>
      </c>
      <c r="C131" s="5" t="n">
        <v>3454</v>
      </c>
    </row>
    <row r="132" spans="1:3">
      <c r="A132" s="4" t="s">
        <v>1785</v>
      </c>
    </row>
    <row r="133" spans="1:3">
      <c r="A133" s="3" t="s">
        <v>550</v>
      </c>
    </row>
    <row r="134" spans="1:3">
      <c r="A134" s="4" t="s">
        <v>1756</v>
      </c>
      <c r="B134" s="5" t="n">
        <v>3127</v>
      </c>
      <c r="C134" s="5" t="n">
        <v>3046</v>
      </c>
    </row>
    <row r="135" spans="1:3">
      <c r="A135" s="4" t="s">
        <v>1786</v>
      </c>
    </row>
    <row r="136" spans="1:3">
      <c r="A136" s="3" t="s">
        <v>550</v>
      </c>
    </row>
    <row r="137" spans="1:3">
      <c r="A137" s="4" t="s">
        <v>1745</v>
      </c>
      <c r="B137" s="5" t="n">
        <v>3</v>
      </c>
      <c r="C137" s="5" t="n">
        <v>164</v>
      </c>
    </row>
    <row r="138" spans="1:3">
      <c r="A138" s="4" t="s">
        <v>92</v>
      </c>
      <c r="B138" s="5" t="n">
        <v>3</v>
      </c>
      <c r="C138" s="5" t="n">
        <v>178</v>
      </c>
    </row>
    <row r="139" spans="1:3">
      <c r="A139" s="4" t="s">
        <v>1746</v>
      </c>
      <c r="B139" s="5" t="n">
        <v>0</v>
      </c>
      <c r="C139" s="5" t="n">
        <v>25</v>
      </c>
    </row>
    <row r="140" spans="1:3">
      <c r="A140" s="4" t="s">
        <v>1747</v>
      </c>
      <c r="B140" s="5" t="n">
        <v>0</v>
      </c>
      <c r="C140" s="5" t="n">
        <v>0</v>
      </c>
    </row>
    <row r="141" spans="1:3">
      <c r="A141" s="4" t="s">
        <v>1787</v>
      </c>
    </row>
    <row r="142" spans="1:3">
      <c r="A142" s="3" t="s">
        <v>550</v>
      </c>
    </row>
    <row r="143" spans="1:3">
      <c r="A143" s="4" t="s">
        <v>1756</v>
      </c>
      <c r="B143" s="5" t="n">
        <v>0</v>
      </c>
      <c r="C143" s="5" t="n">
        <v>0</v>
      </c>
    </row>
    <row r="144" spans="1:3">
      <c r="A144" s="4" t="s">
        <v>1788</v>
      </c>
    </row>
    <row r="145" spans="1:3">
      <c r="A145" s="3" t="s">
        <v>550</v>
      </c>
    </row>
    <row r="146" spans="1:3">
      <c r="A146" s="4" t="s">
        <v>1756</v>
      </c>
      <c r="B146" s="5" t="n">
        <v>0</v>
      </c>
      <c r="C146" s="5" t="n">
        <v>7</v>
      </c>
    </row>
    <row r="147" spans="1:3">
      <c r="A147" s="4" t="s">
        <v>1789</v>
      </c>
    </row>
    <row r="148" spans="1:3">
      <c r="A148" s="3" t="s">
        <v>550</v>
      </c>
    </row>
    <row r="149" spans="1:3">
      <c r="A149" s="4" t="s">
        <v>1756</v>
      </c>
      <c r="B149" s="6" t="n">
        <v>0</v>
      </c>
      <c r="C149" s="5" t="n">
        <v>7</v>
      </c>
    </row>
    <row r="150" spans="1:3">
      <c r="A150" s="4" t="s">
        <v>1790</v>
      </c>
    </row>
    <row r="151" spans="1:3">
      <c r="A151" s="3" t="s">
        <v>550</v>
      </c>
    </row>
    <row r="152" spans="1:3">
      <c r="A152" s="4" t="s">
        <v>1791</v>
      </c>
      <c r="B152" s="5" t="n">
        <v>1</v>
      </c>
    </row>
    <row r="153" spans="1:3">
      <c r="A153" s="4" t="s">
        <v>1792</v>
      </c>
      <c r="B153" s="5" t="n">
        <v>2</v>
      </c>
    </row>
    <row r="154" spans="1:3">
      <c r="A154" s="4" t="s">
        <v>1793</v>
      </c>
    </row>
    <row r="155" spans="1:3">
      <c r="A155" s="3" t="s">
        <v>550</v>
      </c>
    </row>
    <row r="156" spans="1:3">
      <c r="A156" s="4" t="s">
        <v>714</v>
      </c>
      <c r="B156" s="4" t="s">
        <v>722</v>
      </c>
    </row>
    <row r="157" spans="1:3">
      <c r="A157" s="4" t="s">
        <v>1794</v>
      </c>
    </row>
    <row r="158" spans="1:3">
      <c r="A158" s="3" t="s">
        <v>550</v>
      </c>
    </row>
    <row r="159" spans="1:3">
      <c r="A159" s="4" t="s">
        <v>1745</v>
      </c>
      <c r="B159" s="6" t="n">
        <v>213222</v>
      </c>
      <c r="C159" s="5" t="n">
        <v>199112</v>
      </c>
    </row>
    <row r="160" spans="1:3">
      <c r="A160" s="4" t="s">
        <v>92</v>
      </c>
      <c r="B160" s="5" t="n">
        <v>219491</v>
      </c>
      <c r="C160" s="5" t="n">
        <v>205982</v>
      </c>
    </row>
    <row r="161" spans="1:3">
      <c r="A161" s="4" t="s">
        <v>1746</v>
      </c>
      <c r="B161" s="5" t="n">
        <v>2160</v>
      </c>
      <c r="C161" s="5" t="n">
        <v>2511</v>
      </c>
    </row>
    <row r="162" spans="1:3">
      <c r="A162" s="4" t="s">
        <v>1747</v>
      </c>
      <c r="B162" s="5" t="n">
        <v>2752</v>
      </c>
      <c r="C162" s="5" t="n">
        <v>3259</v>
      </c>
    </row>
    <row r="163" spans="1:3">
      <c r="A163" s="4" t="s">
        <v>1795</v>
      </c>
    </row>
    <row r="164" spans="1:3">
      <c r="A164" s="3" t="s">
        <v>550</v>
      </c>
    </row>
    <row r="165" spans="1:3">
      <c r="A165" s="4" t="s">
        <v>1756</v>
      </c>
      <c r="B165" s="5" t="n">
        <v>1474</v>
      </c>
      <c r="C165" s="5" t="n">
        <v>2318</v>
      </c>
    </row>
    <row r="166" spans="1:3">
      <c r="A166" s="4" t="s">
        <v>1796</v>
      </c>
    </row>
    <row r="167" spans="1:3">
      <c r="A167" s="3" t="s">
        <v>550</v>
      </c>
    </row>
    <row r="168" spans="1:3">
      <c r="A168" s="4" t="s">
        <v>1756</v>
      </c>
      <c r="B168" s="5" t="n">
        <v>2365</v>
      </c>
      <c r="C168" s="5" t="n">
        <v>2374</v>
      </c>
    </row>
    <row r="169" spans="1:3">
      <c r="A169" s="4" t="s">
        <v>1797</v>
      </c>
    </row>
    <row r="170" spans="1:3">
      <c r="A170" s="3" t="s">
        <v>550</v>
      </c>
    </row>
    <row r="171" spans="1:3">
      <c r="A171" s="4" t="s">
        <v>1756</v>
      </c>
      <c r="B171" s="5" t="n">
        <v>2430</v>
      </c>
      <c r="C171" s="5" t="n">
        <v>2178</v>
      </c>
    </row>
    <row r="172" spans="1:3">
      <c r="A172" s="4" t="s">
        <v>1798</v>
      </c>
    </row>
    <row r="173" spans="1:3">
      <c r="A173" s="3" t="s">
        <v>550</v>
      </c>
    </row>
    <row r="174" spans="1:3">
      <c r="A174" s="4" t="s">
        <v>1745</v>
      </c>
      <c r="B174" s="5" t="n">
        <v>50766</v>
      </c>
      <c r="C174" s="5" t="n">
        <v>53146</v>
      </c>
    </row>
    <row r="175" spans="1:3">
      <c r="A175" s="4" t="s">
        <v>92</v>
      </c>
      <c r="B175" s="5" t="n">
        <v>53133</v>
      </c>
      <c r="C175" s="5" t="n">
        <v>56874</v>
      </c>
    </row>
    <row r="176" spans="1:3">
      <c r="A176" s="4" t="s">
        <v>1746</v>
      </c>
      <c r="B176" s="5" t="n">
        <v>848</v>
      </c>
      <c r="C176" s="5" t="n">
        <v>1216</v>
      </c>
    </row>
    <row r="177" spans="1:3">
      <c r="A177" s="4" t="s">
        <v>1747</v>
      </c>
      <c r="B177" s="5" t="n">
        <v>1227</v>
      </c>
      <c r="C177" s="5" t="n">
        <v>1997</v>
      </c>
    </row>
    <row r="178" spans="1:3">
      <c r="A178" s="4" t="s">
        <v>1799</v>
      </c>
      <c r="B178" s="5" t="n">
        <v>100</v>
      </c>
      <c r="C178" s="5" t="n">
        <v>200</v>
      </c>
    </row>
    <row r="179" spans="1:3">
      <c r="A179" s="4" t="s">
        <v>1800</v>
      </c>
    </row>
    <row r="180" spans="1:3">
      <c r="A180" s="3" t="s">
        <v>550</v>
      </c>
    </row>
    <row r="181" spans="1:3">
      <c r="A181" s="4" t="s">
        <v>1756</v>
      </c>
      <c r="B181" s="5" t="n">
        <v>1474</v>
      </c>
      <c r="C181" s="5" t="n">
        <v>2318</v>
      </c>
    </row>
    <row r="182" spans="1:3">
      <c r="A182" s="4" t="s">
        <v>1801</v>
      </c>
    </row>
    <row r="183" spans="1:3">
      <c r="A183" s="3" t="s">
        <v>550</v>
      </c>
    </row>
    <row r="184" spans="1:3">
      <c r="A184" s="4" t="s">
        <v>1756</v>
      </c>
      <c r="B184" s="5" t="n">
        <v>522</v>
      </c>
      <c r="C184" s="5" t="n">
        <v>846</v>
      </c>
    </row>
    <row r="185" spans="1:3">
      <c r="A185" s="4" t="s">
        <v>1802</v>
      </c>
    </row>
    <row r="186" spans="1:3">
      <c r="A186" s="3" t="s">
        <v>550</v>
      </c>
    </row>
    <row r="187" spans="1:3">
      <c r="A187" s="4" t="s">
        <v>1756</v>
      </c>
      <c r="B187" s="5" t="n">
        <v>200</v>
      </c>
      <c r="C187" s="5" t="n">
        <v>300</v>
      </c>
    </row>
    <row r="188" spans="1:3">
      <c r="A188" s="4" t="s">
        <v>1803</v>
      </c>
    </row>
    <row r="189" spans="1:3">
      <c r="A189" s="3" t="s">
        <v>550</v>
      </c>
    </row>
    <row r="190" spans="1:3">
      <c r="A190" s="4" t="s">
        <v>1756</v>
      </c>
      <c r="B190" s="5" t="n">
        <v>371</v>
      </c>
      <c r="C190" s="5" t="n">
        <v>564</v>
      </c>
    </row>
    <row r="191" spans="1:3">
      <c r="A191" s="4" t="s">
        <v>1804</v>
      </c>
    </row>
    <row r="192" spans="1:3">
      <c r="A192" s="3" t="s">
        <v>550</v>
      </c>
    </row>
    <row r="193" spans="1:3">
      <c r="A193" s="4" t="s">
        <v>1756</v>
      </c>
      <c r="B193" s="5" t="n">
        <v>1300</v>
      </c>
      <c r="C193" s="5" t="n">
        <v>2000</v>
      </c>
    </row>
    <row r="194" spans="1:3">
      <c r="A194" s="4" t="s">
        <v>1805</v>
      </c>
    </row>
    <row r="195" spans="1:3">
      <c r="A195" s="3" t="s">
        <v>550</v>
      </c>
    </row>
    <row r="196" spans="1:3">
      <c r="A196" s="4" t="s">
        <v>1745</v>
      </c>
      <c r="B196" s="5" t="n">
        <v>18767</v>
      </c>
      <c r="C196" s="5" t="n">
        <v>22335</v>
      </c>
    </row>
    <row r="197" spans="1:3">
      <c r="A197" s="4" t="s">
        <v>92</v>
      </c>
      <c r="B197" s="5" t="n">
        <v>19454</v>
      </c>
      <c r="C197" s="5" t="n">
        <v>22748</v>
      </c>
    </row>
    <row r="198" spans="1:3">
      <c r="A198" s="4" t="s">
        <v>1746</v>
      </c>
      <c r="B198" s="5" t="n">
        <v>914</v>
      </c>
      <c r="C198" s="5" t="n">
        <v>1017</v>
      </c>
    </row>
    <row r="199" spans="1:3">
      <c r="A199" s="4" t="s">
        <v>1747</v>
      </c>
      <c r="B199" s="5" t="n">
        <v>0</v>
      </c>
      <c r="C199" s="5" t="n">
        <v>0</v>
      </c>
    </row>
    <row r="200" spans="1:3">
      <c r="A200" s="4" t="s">
        <v>1806</v>
      </c>
      <c r="B200" s="5" t="n">
        <v>100</v>
      </c>
      <c r="C200" s="5" t="n">
        <v>100</v>
      </c>
    </row>
    <row r="201" spans="1:3">
      <c r="A201" s="4" t="s">
        <v>1807</v>
      </c>
    </row>
    <row r="202" spans="1:3">
      <c r="A202" s="3" t="s">
        <v>550</v>
      </c>
    </row>
    <row r="203" spans="1:3">
      <c r="A203" s="4" t="s">
        <v>1756</v>
      </c>
      <c r="B203" s="5" t="n">
        <v>0</v>
      </c>
      <c r="C203" s="5" t="n">
        <v>0</v>
      </c>
    </row>
    <row r="204" spans="1:3">
      <c r="A204" s="4" t="s">
        <v>1808</v>
      </c>
    </row>
    <row r="205" spans="1:3">
      <c r="A205" s="3" t="s">
        <v>550</v>
      </c>
    </row>
    <row r="206" spans="1:3">
      <c r="A206" s="4" t="s">
        <v>1756</v>
      </c>
      <c r="B206" s="5" t="n">
        <v>249</v>
      </c>
      <c r="C206" s="5" t="n">
        <v>136</v>
      </c>
    </row>
    <row r="207" spans="1:3">
      <c r="A207" s="4" t="s">
        <v>1809</v>
      </c>
    </row>
    <row r="208" spans="1:3">
      <c r="A208" s="3" t="s">
        <v>550</v>
      </c>
    </row>
    <row r="209" spans="1:3">
      <c r="A209" s="4" t="s">
        <v>1756</v>
      </c>
      <c r="B209" s="5" t="n">
        <v>438</v>
      </c>
      <c r="C209" s="5" t="n">
        <v>277</v>
      </c>
    </row>
    <row r="210" spans="1:3">
      <c r="A210" s="4" t="s">
        <v>1810</v>
      </c>
    </row>
    <row r="211" spans="1:3">
      <c r="A211" s="3" t="s">
        <v>550</v>
      </c>
    </row>
    <row r="212" spans="1:3">
      <c r="A212" s="4" t="s">
        <v>1745</v>
      </c>
      <c r="B212" s="5" t="n">
        <v>130327</v>
      </c>
      <c r="C212" s="5" t="n">
        <v>110814</v>
      </c>
    </row>
    <row r="213" spans="1:3">
      <c r="A213" s="4" t="s">
        <v>92</v>
      </c>
      <c r="B213" s="5" t="n">
        <v>133301</v>
      </c>
      <c r="C213" s="5" t="n">
        <v>113353</v>
      </c>
    </row>
    <row r="214" spans="1:3">
      <c r="A214" s="4" t="s">
        <v>1746</v>
      </c>
      <c r="B214" s="5" t="n">
        <v>0</v>
      </c>
      <c r="C214" s="5" t="n">
        <v>0</v>
      </c>
    </row>
    <row r="215" spans="1:3">
      <c r="A215" s="4" t="s">
        <v>1747</v>
      </c>
      <c r="B215" s="5" t="n">
        <v>1509</v>
      </c>
      <c r="C215" s="5" t="n">
        <v>1243</v>
      </c>
    </row>
    <row r="216" spans="1:3">
      <c r="A216" s="4" t="s">
        <v>1811</v>
      </c>
    </row>
    <row r="217" spans="1:3">
      <c r="A217" s="3" t="s">
        <v>550</v>
      </c>
    </row>
    <row r="218" spans="1:3">
      <c r="A218" s="4" t="s">
        <v>1756</v>
      </c>
      <c r="B218" s="5" t="n">
        <v>0</v>
      </c>
      <c r="C218" s="5" t="n">
        <v>0</v>
      </c>
    </row>
    <row r="219" spans="1:3">
      <c r="A219" s="4" t="s">
        <v>1812</v>
      </c>
    </row>
    <row r="220" spans="1:3">
      <c r="A220" s="3" t="s">
        <v>550</v>
      </c>
    </row>
    <row r="221" spans="1:3">
      <c r="A221" s="4" t="s">
        <v>1756</v>
      </c>
      <c r="B221" s="5" t="n">
        <v>1465</v>
      </c>
      <c r="C221" s="5" t="n">
        <v>1296</v>
      </c>
    </row>
    <row r="222" spans="1:3">
      <c r="A222" s="4" t="s">
        <v>1813</v>
      </c>
    </row>
    <row r="223" spans="1:3">
      <c r="A223" s="3" t="s">
        <v>550</v>
      </c>
    </row>
    <row r="224" spans="1:3">
      <c r="A224" s="4" t="s">
        <v>1756</v>
      </c>
      <c r="B224" s="5" t="n">
        <v>1509</v>
      </c>
      <c r="C224" s="5" t="n">
        <v>1243</v>
      </c>
    </row>
    <row r="225" spans="1:3">
      <c r="A225" s="4" t="s">
        <v>1814</v>
      </c>
    </row>
    <row r="226" spans="1:3">
      <c r="A226" s="3" t="s">
        <v>550</v>
      </c>
    </row>
    <row r="227" spans="1:3">
      <c r="A227" s="4" t="s">
        <v>1745</v>
      </c>
      <c r="B227" s="5" t="n">
        <v>4486</v>
      </c>
      <c r="C227" s="5" t="n">
        <v>4576</v>
      </c>
    </row>
    <row r="228" spans="1:3">
      <c r="A228" s="4" t="s">
        <v>92</v>
      </c>
      <c r="B228" s="5" t="n">
        <v>4630</v>
      </c>
      <c r="C228" s="5" t="n">
        <v>4689</v>
      </c>
    </row>
    <row r="229" spans="1:3">
      <c r="A229" s="4" t="s">
        <v>1746</v>
      </c>
      <c r="B229" s="5" t="n">
        <v>70</v>
      </c>
      <c r="C229" s="5" t="n">
        <v>56</v>
      </c>
    </row>
    <row r="230" spans="1:3">
      <c r="A230" s="4" t="s">
        <v>1747</v>
      </c>
      <c r="B230" s="5" t="n">
        <v>2</v>
      </c>
      <c r="C230" s="5" t="n">
        <v>2</v>
      </c>
    </row>
    <row r="231" spans="1:3">
      <c r="A231" s="4" t="s">
        <v>1815</v>
      </c>
    </row>
    <row r="232" spans="1:3">
      <c r="A232" s="3" t="s">
        <v>550</v>
      </c>
    </row>
    <row r="233" spans="1:3">
      <c r="A233" s="4" t="s">
        <v>1756</v>
      </c>
      <c r="B233" s="5" t="n">
        <v>0</v>
      </c>
      <c r="C233" s="5" t="n">
        <v>0</v>
      </c>
    </row>
    <row r="234" spans="1:3">
      <c r="A234" s="4" t="s">
        <v>1816</v>
      </c>
    </row>
    <row r="235" spans="1:3">
      <c r="A235" s="3" t="s">
        <v>550</v>
      </c>
    </row>
    <row r="236" spans="1:3">
      <c r="A236" s="4" t="s">
        <v>1756</v>
      </c>
      <c r="B236" s="5" t="n">
        <v>106</v>
      </c>
      <c r="C236" s="5" t="n">
        <v>80</v>
      </c>
    </row>
    <row r="237" spans="1:3">
      <c r="A237" s="4" t="s">
        <v>1817</v>
      </c>
    </row>
    <row r="238" spans="1:3">
      <c r="A238" s="3" t="s">
        <v>550</v>
      </c>
    </row>
    <row r="239" spans="1:3">
      <c r="A239" s="4" t="s">
        <v>1756</v>
      </c>
      <c r="B239" s="5" t="n">
        <v>38</v>
      </c>
      <c r="C239" s="5" t="n">
        <v>33</v>
      </c>
    </row>
    <row r="240" spans="1:3">
      <c r="A240" s="4" t="s">
        <v>1818</v>
      </c>
    </row>
    <row r="241" spans="1:3">
      <c r="A241" s="3" t="s">
        <v>550</v>
      </c>
    </row>
    <row r="242" spans="1:3">
      <c r="A242" s="4" t="s">
        <v>1745</v>
      </c>
      <c r="B242" s="5" t="n">
        <v>8876</v>
      </c>
      <c r="C242" s="5" t="n">
        <v>8241</v>
      </c>
    </row>
    <row r="243" spans="1:3">
      <c r="A243" s="4" t="s">
        <v>92</v>
      </c>
      <c r="B243" s="5" t="n">
        <v>8973</v>
      </c>
      <c r="C243" s="5" t="n">
        <v>8318</v>
      </c>
    </row>
    <row r="244" spans="1:3">
      <c r="A244" s="4" t="s">
        <v>1746</v>
      </c>
      <c r="B244" s="5" t="n">
        <v>328</v>
      </c>
      <c r="C244" s="5" t="n">
        <v>222</v>
      </c>
    </row>
    <row r="245" spans="1:3">
      <c r="A245" s="4" t="s">
        <v>1747</v>
      </c>
      <c r="B245" s="5" t="n">
        <v>14</v>
      </c>
      <c r="C245" s="5" t="n">
        <v>17</v>
      </c>
    </row>
    <row r="246" spans="1:3">
      <c r="A246" s="4" t="s">
        <v>1819</v>
      </c>
    </row>
    <row r="247" spans="1:3">
      <c r="A247" s="3" t="s">
        <v>550</v>
      </c>
    </row>
    <row r="248" spans="1:3">
      <c r="A248" s="4" t="s">
        <v>1756</v>
      </c>
      <c r="B248" s="5" t="n">
        <v>0</v>
      </c>
      <c r="C248" s="5" t="n">
        <v>0</v>
      </c>
    </row>
    <row r="249" spans="1:3">
      <c r="A249" s="4" t="s">
        <v>1820</v>
      </c>
    </row>
    <row r="250" spans="1:3">
      <c r="A250" s="3" t="s">
        <v>550</v>
      </c>
    </row>
    <row r="251" spans="1:3">
      <c r="A251" s="4" t="s">
        <v>1756</v>
      </c>
      <c r="B251" s="5" t="n">
        <v>23</v>
      </c>
      <c r="C251" s="5" t="n">
        <v>16</v>
      </c>
    </row>
    <row r="252" spans="1:3">
      <c r="A252" s="4" t="s">
        <v>1821</v>
      </c>
    </row>
    <row r="253" spans="1:3">
      <c r="A253" s="3" t="s">
        <v>550</v>
      </c>
    </row>
    <row r="254" spans="1:3">
      <c r="A254" s="4" t="s">
        <v>1756</v>
      </c>
      <c r="B254" s="5" t="n">
        <v>74</v>
      </c>
      <c r="C254" s="5" t="n">
        <v>61</v>
      </c>
    </row>
    <row r="255" spans="1:3">
      <c r="A255" s="4" t="s">
        <v>1822</v>
      </c>
    </row>
    <row r="256" spans="1:3">
      <c r="A256" s="3" t="s">
        <v>550</v>
      </c>
    </row>
    <row r="257" spans="1:3">
      <c r="A257" s="4" t="s">
        <v>1745</v>
      </c>
      <c r="B257" s="5" t="n">
        <v>103962</v>
      </c>
      <c r="C257" s="5" t="n">
        <v>117346</v>
      </c>
    </row>
    <row r="258" spans="1:3">
      <c r="A258" s="4" t="s">
        <v>92</v>
      </c>
      <c r="B258" s="5" t="n">
        <v>105569</v>
      </c>
      <c r="C258" s="5" t="n">
        <v>119294</v>
      </c>
    </row>
    <row r="259" spans="1:3">
      <c r="A259" s="4" t="s">
        <v>1746</v>
      </c>
      <c r="B259" s="5" t="n">
        <v>998</v>
      </c>
      <c r="C259" s="5" t="n">
        <v>1122</v>
      </c>
    </row>
    <row r="260" spans="1:3">
      <c r="A260" s="4" t="s">
        <v>1747</v>
      </c>
      <c r="B260" s="5" t="n">
        <v>239</v>
      </c>
      <c r="C260" s="5" t="n">
        <v>278</v>
      </c>
    </row>
    <row r="261" spans="1:3">
      <c r="A261" s="4" t="s">
        <v>1823</v>
      </c>
    </row>
    <row r="262" spans="1:3">
      <c r="A262" s="3" t="s">
        <v>550</v>
      </c>
    </row>
    <row r="263" spans="1:3">
      <c r="A263" s="4" t="s">
        <v>1756</v>
      </c>
      <c r="B263" s="5" t="n">
        <v>0</v>
      </c>
      <c r="C263" s="5" t="n">
        <v>0</v>
      </c>
    </row>
    <row r="264" spans="1:3">
      <c r="A264" s="4" t="s">
        <v>1824</v>
      </c>
    </row>
    <row r="265" spans="1:3">
      <c r="A265" s="3" t="s">
        <v>550</v>
      </c>
    </row>
    <row r="266" spans="1:3">
      <c r="A266" s="4" t="s">
        <v>1756</v>
      </c>
      <c r="B266" s="5" t="n">
        <v>910</v>
      </c>
      <c r="C266" s="5" t="n">
        <v>1080</v>
      </c>
    </row>
    <row r="267" spans="1:3">
      <c r="A267" s="4" t="s">
        <v>1825</v>
      </c>
    </row>
    <row r="268" spans="1:3">
      <c r="A268" s="3" t="s">
        <v>550</v>
      </c>
    </row>
    <row r="269" spans="1:3">
      <c r="A269" s="4" t="s">
        <v>1756</v>
      </c>
      <c r="B269" s="5" t="n">
        <v>697</v>
      </c>
      <c r="C269" s="5" t="n">
        <v>868</v>
      </c>
    </row>
    <row r="270" spans="1:3">
      <c r="A270" s="4" t="s">
        <v>1826</v>
      </c>
    </row>
    <row r="271" spans="1:3">
      <c r="A271" s="3" t="s">
        <v>550</v>
      </c>
    </row>
    <row r="272" spans="1:3">
      <c r="A272" s="4" t="s">
        <v>1745</v>
      </c>
      <c r="B272" s="5" t="n">
        <v>35862</v>
      </c>
      <c r="C272" s="5" t="n">
        <v>39551</v>
      </c>
    </row>
    <row r="273" spans="1:3">
      <c r="A273" s="4" t="s">
        <v>92</v>
      </c>
      <c r="B273" s="5" t="n">
        <v>36203</v>
      </c>
      <c r="C273" s="5" t="n">
        <v>39966</v>
      </c>
    </row>
    <row r="274" spans="1:3">
      <c r="A274" s="4" t="s">
        <v>1746</v>
      </c>
      <c r="B274" s="5" t="n">
        <v>360</v>
      </c>
      <c r="C274" s="5" t="n">
        <v>388</v>
      </c>
    </row>
    <row r="275" spans="1:3">
      <c r="A275" s="4" t="s">
        <v>1747</v>
      </c>
      <c r="B275" s="5" t="n">
        <v>0</v>
      </c>
      <c r="C275" s="5" t="n">
        <v>0</v>
      </c>
    </row>
    <row r="276" spans="1:3">
      <c r="A276" s="4" t="s">
        <v>1799</v>
      </c>
      <c r="C276" s="5" t="n">
        <v>100</v>
      </c>
    </row>
    <row r="277" spans="1:3">
      <c r="A277" s="4" t="s">
        <v>1827</v>
      </c>
    </row>
    <row r="278" spans="1:3">
      <c r="A278" s="3" t="s">
        <v>550</v>
      </c>
    </row>
    <row r="279" spans="1:3">
      <c r="A279" s="4" t="s">
        <v>1756</v>
      </c>
      <c r="B279" s="5" t="n">
        <v>0</v>
      </c>
      <c r="C279" s="5" t="n">
        <v>0</v>
      </c>
    </row>
    <row r="280" spans="1:3">
      <c r="A280" s="4" t="s">
        <v>1828</v>
      </c>
    </row>
    <row r="281" spans="1:3">
      <c r="A281" s="3" t="s">
        <v>550</v>
      </c>
    </row>
    <row r="282" spans="1:3">
      <c r="A282" s="4" t="s">
        <v>1756</v>
      </c>
      <c r="B282" s="5" t="n">
        <v>206</v>
      </c>
      <c r="C282" s="5" t="n">
        <v>240</v>
      </c>
    </row>
    <row r="283" spans="1:3">
      <c r="A283" s="4" t="s">
        <v>1829</v>
      </c>
    </row>
    <row r="284" spans="1:3">
      <c r="A284" s="3" t="s">
        <v>550</v>
      </c>
    </row>
    <row r="285" spans="1:3">
      <c r="A285" s="4" t="s">
        <v>1756</v>
      </c>
      <c r="B285" s="5" t="n">
        <v>135</v>
      </c>
      <c r="C285" s="5" t="n">
        <v>175</v>
      </c>
    </row>
    <row r="286" spans="1:3">
      <c r="A286" s="4" t="s">
        <v>1830</v>
      </c>
    </row>
    <row r="287" spans="1:3">
      <c r="A287" s="3" t="s">
        <v>550</v>
      </c>
    </row>
    <row r="288" spans="1:3">
      <c r="A288" s="4" t="s">
        <v>1745</v>
      </c>
      <c r="B288" s="5" t="n">
        <v>22363</v>
      </c>
      <c r="C288" s="5" t="n">
        <v>25698</v>
      </c>
    </row>
    <row r="289" spans="1:3">
      <c r="A289" s="4" t="s">
        <v>92</v>
      </c>
      <c r="B289" s="5" t="n">
        <v>23055</v>
      </c>
      <c r="C289" s="5" t="n">
        <v>26617</v>
      </c>
    </row>
    <row r="290" spans="1:3">
      <c r="A290" s="4" t="s">
        <v>1746</v>
      </c>
      <c r="B290" s="5" t="n">
        <v>258</v>
      </c>
      <c r="C290" s="5" t="n">
        <v>261</v>
      </c>
    </row>
    <row r="291" spans="1:3">
      <c r="A291" s="4" t="s">
        <v>1747</v>
      </c>
      <c r="B291" s="5" t="n">
        <v>239</v>
      </c>
      <c r="C291" s="5" t="n">
        <v>278</v>
      </c>
    </row>
    <row r="292" spans="1:3">
      <c r="A292" s="4" t="s">
        <v>1831</v>
      </c>
    </row>
    <row r="293" spans="1:3">
      <c r="A293" s="3" t="s">
        <v>550</v>
      </c>
    </row>
    <row r="294" spans="1:3">
      <c r="A294" s="4" t="s">
        <v>1756</v>
      </c>
      <c r="B294" s="5" t="n">
        <v>0</v>
      </c>
      <c r="C294" s="5" t="n">
        <v>0</v>
      </c>
    </row>
    <row r="295" spans="1:3">
      <c r="A295" s="4" t="s">
        <v>1832</v>
      </c>
    </row>
    <row r="296" spans="1:3">
      <c r="A296" s="3" t="s">
        <v>550</v>
      </c>
    </row>
    <row r="297" spans="1:3">
      <c r="A297" s="4" t="s">
        <v>1756</v>
      </c>
      <c r="B297" s="5" t="n">
        <v>368</v>
      </c>
      <c r="C297" s="5" t="n">
        <v>477</v>
      </c>
    </row>
    <row r="298" spans="1:3">
      <c r="A298" s="4" t="s">
        <v>1833</v>
      </c>
    </row>
    <row r="299" spans="1:3">
      <c r="A299" s="3" t="s">
        <v>550</v>
      </c>
    </row>
    <row r="300" spans="1:3">
      <c r="A300" s="4" t="s">
        <v>1756</v>
      </c>
      <c r="B300" s="5" t="n">
        <v>324</v>
      </c>
      <c r="C300" s="5" t="n">
        <v>442</v>
      </c>
    </row>
    <row r="301" spans="1:3">
      <c r="A301" s="4" t="s">
        <v>1834</v>
      </c>
    </row>
    <row r="302" spans="1:3">
      <c r="A302" s="3" t="s">
        <v>550</v>
      </c>
    </row>
    <row r="303" spans="1:3">
      <c r="A303" s="4" t="s">
        <v>1745</v>
      </c>
      <c r="B303" s="5" t="n">
        <v>22683</v>
      </c>
      <c r="C303" s="5" t="n">
        <v>27664</v>
      </c>
    </row>
    <row r="304" spans="1:3">
      <c r="A304" s="4" t="s">
        <v>92</v>
      </c>
      <c r="B304" s="5" t="n">
        <v>23073</v>
      </c>
      <c r="C304" s="5" t="n">
        <v>28201</v>
      </c>
    </row>
    <row r="305" spans="1:3">
      <c r="A305" s="4" t="s">
        <v>1746</v>
      </c>
      <c r="B305" s="5" t="n">
        <v>163</v>
      </c>
      <c r="C305" s="5" t="n">
        <v>226</v>
      </c>
    </row>
    <row r="306" spans="1:3">
      <c r="A306" s="4" t="s">
        <v>1747</v>
      </c>
      <c r="B306" s="5" t="n">
        <v>0</v>
      </c>
      <c r="C306" s="5" t="n">
        <v>0</v>
      </c>
    </row>
    <row r="307" spans="1:3">
      <c r="A307" s="4" t="s">
        <v>1835</v>
      </c>
    </row>
    <row r="308" spans="1:3">
      <c r="A308" s="3" t="s">
        <v>550</v>
      </c>
    </row>
    <row r="309" spans="1:3">
      <c r="A309" s="4" t="s">
        <v>1756</v>
      </c>
      <c r="B309" s="5" t="n">
        <v>0</v>
      </c>
      <c r="C309" s="5" t="n">
        <v>0</v>
      </c>
    </row>
    <row r="310" spans="1:3">
      <c r="A310" s="4" t="s">
        <v>1836</v>
      </c>
    </row>
    <row r="311" spans="1:3">
      <c r="A311" s="3" t="s">
        <v>550</v>
      </c>
    </row>
    <row r="312" spans="1:3">
      <c r="A312" s="4" t="s">
        <v>1756</v>
      </c>
      <c r="B312" s="5" t="n">
        <v>264</v>
      </c>
      <c r="C312" s="5" t="n">
        <v>317</v>
      </c>
    </row>
    <row r="313" spans="1:3">
      <c r="A313" s="4" t="s">
        <v>1837</v>
      </c>
    </row>
    <row r="314" spans="1:3">
      <c r="A314" s="3" t="s">
        <v>550</v>
      </c>
    </row>
    <row r="315" spans="1:3">
      <c r="A315" s="4" t="s">
        <v>1756</v>
      </c>
      <c r="B315" s="5" t="n">
        <v>126</v>
      </c>
      <c r="C315" s="5" t="n">
        <v>220</v>
      </c>
    </row>
    <row r="316" spans="1:3">
      <c r="A316" s="4" t="s">
        <v>1838</v>
      </c>
    </row>
    <row r="317" spans="1:3">
      <c r="A317" s="3" t="s">
        <v>550</v>
      </c>
    </row>
    <row r="318" spans="1:3">
      <c r="A318" s="4" t="s">
        <v>1745</v>
      </c>
      <c r="B318" s="5" t="n">
        <v>23054</v>
      </c>
      <c r="C318" s="5" t="n">
        <v>24433</v>
      </c>
    </row>
    <row r="319" spans="1:3">
      <c r="A319" s="4" t="s">
        <v>92</v>
      </c>
      <c r="B319" s="5" t="n">
        <v>23238</v>
      </c>
      <c r="C319" s="5" t="n">
        <v>24510</v>
      </c>
    </row>
    <row r="320" spans="1:3">
      <c r="A320" s="4" t="s">
        <v>1746</v>
      </c>
      <c r="B320" s="5" t="n">
        <v>217</v>
      </c>
      <c r="C320" s="5" t="n">
        <v>247</v>
      </c>
    </row>
    <row r="321" spans="1:3">
      <c r="A321" s="4" t="s">
        <v>1747</v>
      </c>
      <c r="B321" s="5" t="n">
        <v>0</v>
      </c>
      <c r="C321" s="5" t="n">
        <v>0</v>
      </c>
    </row>
    <row r="322" spans="1:3">
      <c r="A322" s="4" t="s">
        <v>1839</v>
      </c>
    </row>
    <row r="323" spans="1:3">
      <c r="A323" s="3" t="s">
        <v>550</v>
      </c>
    </row>
    <row r="324" spans="1:3">
      <c r="A324" s="4" t="s">
        <v>1756</v>
      </c>
      <c r="B324" s="5" t="n">
        <v>0</v>
      </c>
      <c r="C324" s="5" t="n">
        <v>0</v>
      </c>
    </row>
    <row r="325" spans="1:3">
      <c r="A325" s="4" t="s">
        <v>1840</v>
      </c>
    </row>
    <row r="326" spans="1:3">
      <c r="A326" s="3" t="s">
        <v>550</v>
      </c>
    </row>
    <row r="327" spans="1:3">
      <c r="A327" s="4" t="s">
        <v>1756</v>
      </c>
      <c r="B327" s="5" t="n">
        <v>72</v>
      </c>
      <c r="C327" s="5" t="n">
        <v>46</v>
      </c>
    </row>
    <row r="328" spans="1:3">
      <c r="A328" s="4" t="s">
        <v>1841</v>
      </c>
    </row>
    <row r="329" spans="1:3">
      <c r="A329" s="3" t="s">
        <v>550</v>
      </c>
    </row>
    <row r="330" spans="1:3">
      <c r="A330" s="4" t="s">
        <v>1756</v>
      </c>
      <c r="B330" s="6" t="n">
        <v>112</v>
      </c>
      <c r="C330" s="6" t="n">
        <v>3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1842</v>
      </c>
      <c r="B1" s="2" t="s">
        <v>1</v>
      </c>
    </row>
    <row r="2" spans="1:4">
      <c r="B2" s="2" t="s">
        <v>1843</v>
      </c>
      <c r="C2" s="2" t="s">
        <v>1844</v>
      </c>
      <c r="D2" s="2" t="s">
        <v>767</v>
      </c>
    </row>
    <row r="3" spans="1:4">
      <c r="A3" s="3" t="s">
        <v>1845</v>
      </c>
    </row>
    <row r="4" spans="1:4">
      <c r="A4" s="4" t="s">
        <v>1846</v>
      </c>
      <c r="B4" s="6" t="n">
        <v>7799</v>
      </c>
      <c r="C4" s="6" t="n">
        <v>10192</v>
      </c>
    </row>
    <row r="5" spans="1:4">
      <c r="A5" s="4" t="s">
        <v>1847</v>
      </c>
      <c r="B5" s="5" t="n">
        <v>8987</v>
      </c>
      <c r="C5" s="5" t="n">
        <v>11659</v>
      </c>
    </row>
    <row r="6" spans="1:4">
      <c r="A6" s="4" t="s">
        <v>1848</v>
      </c>
      <c r="B6" s="5" t="n">
        <v>1608</v>
      </c>
      <c r="C6" s="5" t="n">
        <v>2046</v>
      </c>
    </row>
    <row r="7" spans="1:4">
      <c r="A7" s="4" t="s">
        <v>1849</v>
      </c>
      <c r="B7" s="5" t="n">
        <v>8802</v>
      </c>
      <c r="C7" s="5" t="n">
        <v>13599</v>
      </c>
    </row>
    <row r="8" spans="1:4">
      <c r="A8" s="4" t="s">
        <v>1850</v>
      </c>
      <c r="B8" s="6" t="n">
        <v>402</v>
      </c>
      <c r="C8" s="6" t="n">
        <v>728</v>
      </c>
      <c r="D8" s="6" t="n">
        <v>1106</v>
      </c>
    </row>
    <row r="9" spans="1:4">
      <c r="A9" s="4" t="s">
        <v>1851</v>
      </c>
      <c r="B9" s="5" t="n">
        <v>4</v>
      </c>
      <c r="C9" s="5" t="n">
        <v>4</v>
      </c>
    </row>
    <row r="10" spans="1:4">
      <c r="A10" s="4" t="s">
        <v>1852</v>
      </c>
    </row>
    <row r="11" spans="1:4">
      <c r="A11" s="3" t="s">
        <v>1845</v>
      </c>
    </row>
    <row r="12" spans="1:4">
      <c r="A12" s="4" t="s">
        <v>1846</v>
      </c>
      <c r="B12" s="6" t="n">
        <v>3786</v>
      </c>
      <c r="C12" s="6" t="n">
        <v>6038</v>
      </c>
    </row>
    <row r="13" spans="1:4">
      <c r="A13" s="4" t="s">
        <v>1847</v>
      </c>
      <c r="B13" s="5" t="n">
        <v>4157</v>
      </c>
      <c r="C13" s="5" t="n">
        <v>6610</v>
      </c>
    </row>
    <row r="14" spans="1:4">
      <c r="A14" s="4" t="s">
        <v>1848</v>
      </c>
      <c r="B14" s="5" t="n">
        <v>540</v>
      </c>
      <c r="C14" s="5" t="n">
        <v>739</v>
      </c>
    </row>
    <row r="15" spans="1:4">
      <c r="A15" s="4" t="s">
        <v>1849</v>
      </c>
      <c r="B15" s="5" t="n">
        <v>4632</v>
      </c>
      <c r="C15" s="5" t="n">
        <v>8932</v>
      </c>
    </row>
    <row r="16" spans="1:4">
      <c r="A16" s="4" t="s">
        <v>1850</v>
      </c>
      <c r="B16" s="5" t="n">
        <v>170</v>
      </c>
      <c r="C16" s="5" t="n">
        <v>439</v>
      </c>
    </row>
    <row r="17" spans="1:4">
      <c r="A17" s="4" t="s">
        <v>1853</v>
      </c>
      <c r="B17" s="5" t="n">
        <v>740</v>
      </c>
      <c r="C17" s="5" t="n">
        <v>1151</v>
      </c>
    </row>
    <row r="18" spans="1:4">
      <c r="A18" s="4" t="s">
        <v>1854</v>
      </c>
    </row>
    <row r="19" spans="1:4">
      <c r="A19" s="3" t="s">
        <v>1845</v>
      </c>
    </row>
    <row r="20" spans="1:4">
      <c r="A20" s="4" t="s">
        <v>1846</v>
      </c>
      <c r="B20" s="5" t="n">
        <v>1298</v>
      </c>
      <c r="C20" s="5" t="n">
        <v>1399</v>
      </c>
    </row>
    <row r="21" spans="1:4">
      <c r="A21" s="4" t="s">
        <v>1847</v>
      </c>
      <c r="B21" s="5" t="n">
        <v>1824</v>
      </c>
      <c r="C21" s="5" t="n">
        <v>1972</v>
      </c>
    </row>
    <row r="22" spans="1:4">
      <c r="A22" s="4" t="s">
        <v>1848</v>
      </c>
      <c r="B22" s="5" t="n">
        <v>189</v>
      </c>
      <c r="C22" s="5" t="n">
        <v>406</v>
      </c>
    </row>
    <row r="23" spans="1:4">
      <c r="A23" s="4" t="s">
        <v>1849</v>
      </c>
      <c r="B23" s="5" t="n">
        <v>1326</v>
      </c>
      <c r="C23" s="5" t="n">
        <v>1778</v>
      </c>
    </row>
    <row r="24" spans="1:4">
      <c r="A24" s="4" t="s">
        <v>1850</v>
      </c>
      <c r="B24" s="5" t="n">
        <v>35</v>
      </c>
      <c r="C24" s="5" t="n">
        <v>64</v>
      </c>
    </row>
    <row r="25" spans="1:4">
      <c r="A25" s="4" t="s">
        <v>1853</v>
      </c>
      <c r="B25" s="5" t="n">
        <v>406</v>
      </c>
      <c r="C25" s="5" t="n">
        <v>459</v>
      </c>
    </row>
    <row r="26" spans="1:4">
      <c r="A26" s="4" t="s">
        <v>1855</v>
      </c>
    </row>
    <row r="27" spans="1:4">
      <c r="A27" s="3" t="s">
        <v>1845</v>
      </c>
    </row>
    <row r="28" spans="1:4">
      <c r="A28" s="4" t="s">
        <v>1846</v>
      </c>
      <c r="B28" s="5" t="n">
        <v>1747</v>
      </c>
      <c r="C28" s="5" t="n">
        <v>1950</v>
      </c>
    </row>
    <row r="29" spans="1:4">
      <c r="A29" s="4" t="s">
        <v>1847</v>
      </c>
      <c r="B29" s="5" t="n">
        <v>1781</v>
      </c>
      <c r="C29" s="5" t="n">
        <v>1986</v>
      </c>
    </row>
    <row r="30" spans="1:4">
      <c r="A30" s="4" t="s">
        <v>1848</v>
      </c>
      <c r="B30" s="5" t="n">
        <v>566</v>
      </c>
      <c r="C30" s="5" t="n">
        <v>604</v>
      </c>
    </row>
    <row r="31" spans="1:4">
      <c r="A31" s="4" t="s">
        <v>1849</v>
      </c>
      <c r="B31" s="5" t="n">
        <v>1831</v>
      </c>
      <c r="C31" s="5" t="n">
        <v>2079</v>
      </c>
    </row>
    <row r="32" spans="1:4">
      <c r="A32" s="4" t="s">
        <v>1850</v>
      </c>
      <c r="B32" s="5" t="n">
        <v>158</v>
      </c>
      <c r="C32" s="5" t="n">
        <v>179</v>
      </c>
    </row>
    <row r="33" spans="1:4">
      <c r="A33" s="4" t="s">
        <v>1856</v>
      </c>
    </row>
    <row r="34" spans="1:4">
      <c r="A34" s="3" t="s">
        <v>1845</v>
      </c>
    </row>
    <row r="35" spans="1:4">
      <c r="A35" s="4" t="s">
        <v>1846</v>
      </c>
      <c r="B35" s="5" t="n">
        <v>455</v>
      </c>
      <c r="C35" s="5" t="n">
        <v>464</v>
      </c>
    </row>
    <row r="36" spans="1:4">
      <c r="A36" s="4" t="s">
        <v>1847</v>
      </c>
      <c r="B36" s="5" t="n">
        <v>481</v>
      </c>
      <c r="C36" s="5" t="n">
        <v>519</v>
      </c>
    </row>
    <row r="37" spans="1:4">
      <c r="A37" s="4" t="s">
        <v>1848</v>
      </c>
      <c r="B37" s="5" t="n">
        <v>215</v>
      </c>
      <c r="C37" s="5" t="n">
        <v>197</v>
      </c>
    </row>
    <row r="38" spans="1:4">
      <c r="A38" s="4" t="s">
        <v>1849</v>
      </c>
      <c r="B38" s="5" t="n">
        <v>475</v>
      </c>
      <c r="C38" s="5" t="n">
        <v>449</v>
      </c>
    </row>
    <row r="39" spans="1:4">
      <c r="A39" s="4" t="s">
        <v>1850</v>
      </c>
      <c r="B39" s="5" t="n">
        <v>27</v>
      </c>
      <c r="C39" s="5" t="n">
        <v>33</v>
      </c>
    </row>
    <row r="40" spans="1:4">
      <c r="A40" s="4" t="s">
        <v>724</v>
      </c>
    </row>
    <row r="41" spans="1:4">
      <c r="A41" s="3" t="s">
        <v>1845</v>
      </c>
    </row>
    <row r="42" spans="1:4">
      <c r="A42" s="4" t="s">
        <v>1846</v>
      </c>
      <c r="B42" s="5" t="n">
        <v>513</v>
      </c>
      <c r="C42" s="5" t="n">
        <v>341</v>
      </c>
    </row>
    <row r="43" spans="1:4">
      <c r="A43" s="4" t="s">
        <v>1847</v>
      </c>
      <c r="B43" s="5" t="n">
        <v>744</v>
      </c>
      <c r="C43" s="5" t="n">
        <v>572</v>
      </c>
    </row>
    <row r="44" spans="1:4">
      <c r="A44" s="4" t="s">
        <v>1848</v>
      </c>
      <c r="B44" s="5" t="n">
        <v>98</v>
      </c>
      <c r="C44" s="5" t="n">
        <v>100</v>
      </c>
    </row>
    <row r="45" spans="1:4">
      <c r="A45" s="4" t="s">
        <v>1849</v>
      </c>
      <c r="B45" s="5" t="n">
        <v>538</v>
      </c>
      <c r="C45" s="5" t="n">
        <v>361</v>
      </c>
    </row>
    <row r="46" spans="1:4">
      <c r="A46" s="4" t="s">
        <v>1850</v>
      </c>
      <c r="B46" s="5" t="n">
        <v>12</v>
      </c>
      <c r="C46" s="5" t="n">
        <v>13</v>
      </c>
    </row>
    <row r="47" spans="1:4">
      <c r="A47" s="4" t="s">
        <v>1853</v>
      </c>
      <c r="B47" s="6" t="n">
        <v>97</v>
      </c>
      <c r="C47" s="6" t="n">
        <v>8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57</v>
      </c>
      <c r="B1" s="2" t="s">
        <v>1</v>
      </c>
    </row>
    <row r="2" spans="1:3">
      <c r="B2" s="2" t="s">
        <v>1858</v>
      </c>
      <c r="C2" s="2" t="s">
        <v>1859</v>
      </c>
    </row>
    <row r="3" spans="1:3">
      <c r="A3" s="3" t="s">
        <v>550</v>
      </c>
    </row>
    <row r="4" spans="1:3">
      <c r="A4" s="4" t="s">
        <v>1860</v>
      </c>
      <c r="B4" s="4" t="s">
        <v>1861</v>
      </c>
    </row>
    <row r="5" spans="1:3">
      <c r="A5" s="4" t="s">
        <v>714</v>
      </c>
      <c r="B5" s="4" t="s">
        <v>738</v>
      </c>
    </row>
    <row r="6" spans="1:3">
      <c r="A6" s="4" t="s">
        <v>1852</v>
      </c>
    </row>
    <row r="7" spans="1:3">
      <c r="A7" s="3" t="s">
        <v>550</v>
      </c>
    </row>
    <row r="8" spans="1:3">
      <c r="A8" s="4" t="s">
        <v>714</v>
      </c>
      <c r="B8" s="4" t="s">
        <v>715</v>
      </c>
      <c r="C8" s="4" t="s">
        <v>715</v>
      </c>
    </row>
    <row r="9" spans="1:3">
      <c r="A9" s="4" t="s">
        <v>1854</v>
      </c>
    </row>
    <row r="10" spans="1:3">
      <c r="A10" s="3" t="s">
        <v>550</v>
      </c>
    </row>
    <row r="11" spans="1:3">
      <c r="A11" s="4" t="s">
        <v>714</v>
      </c>
      <c r="B11" s="4" t="s">
        <v>715</v>
      </c>
    </row>
    <row r="12" spans="1:3">
      <c r="A12" s="4" t="s">
        <v>1855</v>
      </c>
    </row>
    <row r="13" spans="1:3">
      <c r="A13" s="3" t="s">
        <v>550</v>
      </c>
    </row>
    <row r="14" spans="1:3">
      <c r="A14" s="4" t="s">
        <v>714</v>
      </c>
      <c r="B14" s="4" t="s">
        <v>722</v>
      </c>
    </row>
    <row r="15" spans="1:3">
      <c r="A15" s="4" t="s">
        <v>1862</v>
      </c>
    </row>
    <row r="16" spans="1:3">
      <c r="A16" s="3" t="s">
        <v>550</v>
      </c>
    </row>
    <row r="17" spans="1:3">
      <c r="A17" s="4" t="s">
        <v>714</v>
      </c>
      <c r="B17" s="4" t="s">
        <v>715</v>
      </c>
    </row>
    <row r="18" spans="1:3">
      <c r="A18" s="4" t="s">
        <v>724</v>
      </c>
    </row>
    <row r="19" spans="1:3">
      <c r="A19" s="3" t="s">
        <v>550</v>
      </c>
    </row>
    <row r="20" spans="1:3">
      <c r="A20" s="4" t="s">
        <v>714</v>
      </c>
      <c r="B20" s="4" t="s">
        <v>715</v>
      </c>
    </row>
    <row r="21" spans="1:3">
      <c r="A21" s="4" t="s">
        <v>1863</v>
      </c>
    </row>
    <row r="22" spans="1:3">
      <c r="A22" s="3" t="s">
        <v>550</v>
      </c>
    </row>
    <row r="23" spans="1:3">
      <c r="A23" s="4" t="s">
        <v>1864</v>
      </c>
      <c r="B23" s="5" t="n">
        <v>210908</v>
      </c>
      <c r="C23" s="5" t="n">
        <v>206893</v>
      </c>
    </row>
    <row r="24" spans="1:3">
      <c r="A24" s="4" t="s">
        <v>1865</v>
      </c>
      <c r="B24" s="6" t="n">
        <v>1826</v>
      </c>
      <c r="C24" s="6" t="n">
        <v>2294</v>
      </c>
    </row>
    <row r="25" spans="1:3">
      <c r="A25" s="4" t="s">
        <v>1866</v>
      </c>
      <c r="B25" s="6" t="n">
        <v>466</v>
      </c>
      <c r="C25" s="6" t="n">
        <v>662</v>
      </c>
    </row>
    <row r="26" spans="1:3">
      <c r="A26" s="4" t="s">
        <v>1867</v>
      </c>
    </row>
    <row r="27" spans="1:3">
      <c r="A27" s="3" t="s">
        <v>550</v>
      </c>
    </row>
    <row r="28" spans="1:3">
      <c r="A28" s="4" t="s">
        <v>1864</v>
      </c>
      <c r="B28" s="5" t="n">
        <v>5023</v>
      </c>
      <c r="C28" s="5" t="n">
        <v>9487</v>
      </c>
    </row>
    <row r="29" spans="1:3">
      <c r="A29" s="4" t="s">
        <v>1865</v>
      </c>
      <c r="B29" s="6" t="n">
        <v>726</v>
      </c>
      <c r="C29" s="6" t="n">
        <v>1282</v>
      </c>
    </row>
    <row r="30" spans="1:3">
      <c r="A30" s="4" t="s">
        <v>1868</v>
      </c>
      <c r="B30" s="4" t="s">
        <v>1091</v>
      </c>
      <c r="C30" s="4" t="s">
        <v>1091</v>
      </c>
    </row>
    <row r="31" spans="1:3">
      <c r="A31" s="4" t="s">
        <v>1869</v>
      </c>
      <c r="B31" s="6" t="n">
        <v>74</v>
      </c>
      <c r="C31" s="6" t="n">
        <v>209</v>
      </c>
    </row>
    <row r="32" spans="1:3">
      <c r="A32" s="4" t="s">
        <v>1866</v>
      </c>
      <c r="B32" s="5" t="n">
        <v>229</v>
      </c>
      <c r="C32" s="5" t="n">
        <v>420</v>
      </c>
    </row>
    <row r="33" spans="1:3">
      <c r="A33" s="4" t="s">
        <v>1870</v>
      </c>
    </row>
    <row r="34" spans="1:3">
      <c r="A34" s="3" t="s">
        <v>550</v>
      </c>
    </row>
    <row r="35" spans="1:3">
      <c r="A35" s="4" t="s">
        <v>1869</v>
      </c>
      <c r="B35" s="6" t="n">
        <v>48</v>
      </c>
      <c r="C35" s="6" t="n">
        <v>126</v>
      </c>
    </row>
    <row r="36" spans="1:3">
      <c r="A36" s="4" t="s">
        <v>1871</v>
      </c>
    </row>
    <row r="37" spans="1:3">
      <c r="A37" s="3" t="s">
        <v>550</v>
      </c>
    </row>
    <row r="38" spans="1:3">
      <c r="A38" s="4" t="s">
        <v>1864</v>
      </c>
      <c r="B38" s="5" t="n">
        <v>4100</v>
      </c>
      <c r="C38" s="5" t="n">
        <v>4317</v>
      </c>
    </row>
    <row r="39" spans="1:3">
      <c r="A39" s="4" t="s">
        <v>1865</v>
      </c>
      <c r="B39" s="6" t="n">
        <v>200</v>
      </c>
      <c r="C39" s="6" t="n">
        <v>157</v>
      </c>
    </row>
    <row r="40" spans="1:3">
      <c r="A40" s="4" t="s">
        <v>1868</v>
      </c>
      <c r="B40" s="4" t="s">
        <v>1117</v>
      </c>
      <c r="C40" s="4" t="s">
        <v>1117</v>
      </c>
    </row>
    <row r="41" spans="1:3">
      <c r="A41" s="4" t="s">
        <v>1869</v>
      </c>
      <c r="B41" s="6" t="n">
        <v>22</v>
      </c>
      <c r="C41" s="6" t="n">
        <v>55</v>
      </c>
    </row>
    <row r="42" spans="1:3">
      <c r="A42" s="4" t="s">
        <v>1866</v>
      </c>
      <c r="B42" s="5" t="n">
        <v>25</v>
      </c>
      <c r="C42" s="5" t="n">
        <v>38</v>
      </c>
    </row>
    <row r="43" spans="1:3">
      <c r="A43" s="4" t="s">
        <v>1872</v>
      </c>
    </row>
    <row r="44" spans="1:3">
      <c r="A44" s="3" t="s">
        <v>550</v>
      </c>
    </row>
    <row r="45" spans="1:3">
      <c r="A45" s="4" t="s">
        <v>1869</v>
      </c>
      <c r="B45" s="6" t="n">
        <v>20</v>
      </c>
      <c r="C45" s="6" t="n">
        <v>47</v>
      </c>
    </row>
    <row r="46" spans="1:3">
      <c r="A46" s="4" t="s">
        <v>1873</v>
      </c>
    </row>
    <row r="47" spans="1:3">
      <c r="A47" s="3" t="s">
        <v>550</v>
      </c>
    </row>
    <row r="48" spans="1:3">
      <c r="A48" s="4" t="s">
        <v>1864</v>
      </c>
      <c r="B48" s="5" t="n">
        <v>196004</v>
      </c>
      <c r="C48" s="5" t="n">
        <v>188502</v>
      </c>
    </row>
    <row r="49" spans="1:3">
      <c r="A49" s="4" t="s">
        <v>1865</v>
      </c>
      <c r="B49" s="6" t="n">
        <v>762</v>
      </c>
      <c r="C49" s="6" t="n">
        <v>771</v>
      </c>
    </row>
    <row r="50" spans="1:3">
      <c r="A50" s="4" t="s">
        <v>1868</v>
      </c>
      <c r="B50" s="4" t="s">
        <v>1874</v>
      </c>
      <c r="C50" s="4" t="s">
        <v>1182</v>
      </c>
    </row>
    <row r="51" spans="1:3">
      <c r="A51" s="4" t="s">
        <v>1866</v>
      </c>
      <c r="B51" s="6" t="n">
        <v>188</v>
      </c>
      <c r="C51" s="6" t="n">
        <v>187</v>
      </c>
    </row>
    <row r="52" spans="1:3">
      <c r="A52" s="4" t="s">
        <v>1875</v>
      </c>
    </row>
    <row r="53" spans="1:3">
      <c r="A53" s="3" t="s">
        <v>550</v>
      </c>
    </row>
    <row r="54" spans="1:3">
      <c r="A54" s="4" t="s">
        <v>1864</v>
      </c>
      <c r="B54" s="5" t="n">
        <v>5649</v>
      </c>
      <c r="C54" s="5" t="n">
        <v>4287</v>
      </c>
    </row>
    <row r="55" spans="1:3">
      <c r="A55" s="4" t="s">
        <v>1865</v>
      </c>
      <c r="B55" s="6" t="n">
        <v>47</v>
      </c>
      <c r="C55" s="6" t="n">
        <v>37</v>
      </c>
    </row>
    <row r="56" spans="1:3">
      <c r="A56" s="4" t="s">
        <v>1868</v>
      </c>
      <c r="B56" s="4" t="s">
        <v>1181</v>
      </c>
      <c r="C56" s="4" t="s">
        <v>1876</v>
      </c>
    </row>
    <row r="57" spans="1:3">
      <c r="A57" s="4" t="s">
        <v>1866</v>
      </c>
      <c r="B57" s="6" t="n">
        <v>9</v>
      </c>
      <c r="C57" s="6" t="n">
        <v>8</v>
      </c>
    </row>
    <row r="58" spans="1:3">
      <c r="A58" s="4" t="s">
        <v>1877</v>
      </c>
    </row>
    <row r="59" spans="1:3">
      <c r="A59" s="3" t="s">
        <v>550</v>
      </c>
    </row>
    <row r="60" spans="1:3">
      <c r="A60" s="4" t="s">
        <v>1864</v>
      </c>
      <c r="B60" s="5" t="n">
        <v>132</v>
      </c>
      <c r="C60" s="5" t="n">
        <v>300</v>
      </c>
    </row>
    <row r="61" spans="1:3">
      <c r="A61" s="4" t="s">
        <v>1865</v>
      </c>
      <c r="B61" s="6" t="n">
        <v>91</v>
      </c>
      <c r="C61" s="6" t="n">
        <v>47</v>
      </c>
    </row>
    <row r="62" spans="1:3">
      <c r="A62" s="4" t="s">
        <v>1868</v>
      </c>
      <c r="B62" s="4" t="s">
        <v>906</v>
      </c>
      <c r="C62" s="4" t="s">
        <v>906</v>
      </c>
    </row>
    <row r="63" spans="1:3">
      <c r="A63" s="4" t="s">
        <v>1866</v>
      </c>
      <c r="B63" s="6" t="n">
        <v>15</v>
      </c>
      <c r="C63" s="6" t="n">
        <v>9</v>
      </c>
    </row>
    <row r="64" spans="1:3">
      <c r="A64" s="4" t="s">
        <v>1477</v>
      </c>
    </row>
    <row r="65" spans="1:3">
      <c r="A65" s="3" t="s">
        <v>550</v>
      </c>
    </row>
    <row r="66" spans="1:3">
      <c r="A66" s="4" t="s">
        <v>1864</v>
      </c>
      <c r="B66" s="5" t="n">
        <v>200444</v>
      </c>
      <c r="C66" s="5" t="n">
        <v>212903</v>
      </c>
    </row>
    <row r="67" spans="1:3">
      <c r="A67" s="4" t="s">
        <v>1865</v>
      </c>
      <c r="B67" s="6" t="n">
        <v>850</v>
      </c>
      <c r="C67" s="6" t="n">
        <v>845</v>
      </c>
    </row>
    <row r="68" spans="1:3">
      <c r="A68" s="4" t="s">
        <v>1866</v>
      </c>
      <c r="B68" s="6" t="n">
        <v>286</v>
      </c>
      <c r="C68" s="6" t="n">
        <v>279</v>
      </c>
    </row>
    <row r="69" spans="1:3">
      <c r="A69" s="4" t="s">
        <v>1878</v>
      </c>
    </row>
    <row r="70" spans="1:3">
      <c r="A70" s="3" t="s">
        <v>550</v>
      </c>
    </row>
    <row r="71" spans="1:3">
      <c r="A71" s="4" t="s">
        <v>1864</v>
      </c>
      <c r="B71" s="5" t="n">
        <v>2722</v>
      </c>
      <c r="C71" s="5" t="n">
        <v>3918</v>
      </c>
    </row>
    <row r="72" spans="1:3">
      <c r="A72" s="4" t="s">
        <v>1865</v>
      </c>
      <c r="B72" s="6" t="n">
        <v>80</v>
      </c>
      <c r="C72" s="6" t="n">
        <v>104</v>
      </c>
    </row>
    <row r="73" spans="1:3">
      <c r="A73" s="4" t="s">
        <v>1868</v>
      </c>
      <c r="B73" s="4" t="s">
        <v>906</v>
      </c>
      <c r="C73" s="4" t="s">
        <v>906</v>
      </c>
    </row>
    <row r="74" spans="1:3">
      <c r="A74" s="4" t="s">
        <v>1866</v>
      </c>
      <c r="B74" s="6" t="n">
        <v>11</v>
      </c>
      <c r="C74" s="6" t="n">
        <v>22</v>
      </c>
    </row>
    <row r="75" spans="1:3">
      <c r="A75" s="4" t="s">
        <v>1879</v>
      </c>
    </row>
    <row r="76" spans="1:3">
      <c r="A76" s="3" t="s">
        <v>550</v>
      </c>
    </row>
    <row r="77" spans="1:3">
      <c r="A77" s="4" t="s">
        <v>1864</v>
      </c>
      <c r="B77" s="5" t="n">
        <v>137466</v>
      </c>
      <c r="C77" s="5" t="n">
        <v>142851</v>
      </c>
    </row>
    <row r="78" spans="1:3">
      <c r="A78" s="4" t="s">
        <v>1865</v>
      </c>
      <c r="B78" s="6" t="n">
        <v>385</v>
      </c>
      <c r="C78" s="6" t="n">
        <v>374</v>
      </c>
    </row>
    <row r="79" spans="1:3">
      <c r="A79" s="4" t="s">
        <v>1868</v>
      </c>
      <c r="B79" s="4" t="s">
        <v>1126</v>
      </c>
      <c r="C79" s="4" t="s">
        <v>1876</v>
      </c>
    </row>
    <row r="80" spans="1:3">
      <c r="A80" s="4" t="s">
        <v>1866</v>
      </c>
      <c r="B80" s="6" t="n">
        <v>148</v>
      </c>
      <c r="C80" s="6" t="n">
        <v>141</v>
      </c>
    </row>
    <row r="81" spans="1:3">
      <c r="A81" s="4" t="s">
        <v>1880</v>
      </c>
    </row>
    <row r="82" spans="1:3">
      <c r="A82" s="3" t="s">
        <v>550</v>
      </c>
    </row>
    <row r="83" spans="1:3">
      <c r="A83" s="4" t="s">
        <v>1864</v>
      </c>
      <c r="B83" s="5" t="n">
        <v>60094</v>
      </c>
      <c r="C83" s="5" t="n">
        <v>65895</v>
      </c>
    </row>
    <row r="84" spans="1:3">
      <c r="A84" s="4" t="s">
        <v>1865</v>
      </c>
      <c r="B84" s="6" t="n">
        <v>276</v>
      </c>
      <c r="C84" s="6" t="n">
        <v>280</v>
      </c>
    </row>
    <row r="85" spans="1:3">
      <c r="A85" s="4" t="s">
        <v>1868</v>
      </c>
      <c r="B85" s="4" t="s">
        <v>1052</v>
      </c>
      <c r="C85" s="4" t="s">
        <v>1157</v>
      </c>
    </row>
    <row r="86" spans="1:3">
      <c r="A86" s="4" t="s">
        <v>1866</v>
      </c>
      <c r="B86" s="6" t="n">
        <v>90</v>
      </c>
      <c r="C86" s="6" t="n">
        <v>88</v>
      </c>
    </row>
    <row r="87" spans="1:3">
      <c r="A87" s="4" t="s">
        <v>1881</v>
      </c>
    </row>
    <row r="88" spans="1:3">
      <c r="A88" s="3" t="s">
        <v>550</v>
      </c>
    </row>
    <row r="89" spans="1:3">
      <c r="A89" s="4" t="s">
        <v>1864</v>
      </c>
      <c r="B89" s="5" t="n">
        <v>162</v>
      </c>
      <c r="C89" s="5" t="n">
        <v>239</v>
      </c>
    </row>
    <row r="90" spans="1:3">
      <c r="A90" s="4" t="s">
        <v>1865</v>
      </c>
      <c r="B90" s="6" t="n">
        <v>109</v>
      </c>
      <c r="C90" s="6" t="n">
        <v>87</v>
      </c>
    </row>
    <row r="91" spans="1:3">
      <c r="A91" s="4" t="s">
        <v>1868</v>
      </c>
      <c r="B91" s="4" t="s">
        <v>906</v>
      </c>
      <c r="C91" s="4" t="s">
        <v>1091</v>
      </c>
    </row>
    <row r="92" spans="1:3">
      <c r="A92" s="4" t="s">
        <v>1866</v>
      </c>
      <c r="B92" s="6" t="n">
        <v>37</v>
      </c>
      <c r="C92" s="6" t="n">
        <v>28</v>
      </c>
    </row>
    <row r="93" spans="1:3">
      <c r="A93" s="4" t="s">
        <v>1882</v>
      </c>
    </row>
    <row r="94" spans="1:3">
      <c r="A94" s="3" t="s">
        <v>550</v>
      </c>
    </row>
    <row r="95" spans="1:3">
      <c r="A95" s="4" t="s">
        <v>1865</v>
      </c>
      <c r="B95" s="5" t="n">
        <v>12</v>
      </c>
      <c r="C95" s="5" t="n">
        <v>10</v>
      </c>
    </row>
    <row r="96" spans="1:3">
      <c r="A96" s="4" t="s">
        <v>1883</v>
      </c>
    </row>
    <row r="97" spans="1:3">
      <c r="A97" s="3" t="s">
        <v>550</v>
      </c>
    </row>
    <row r="98" spans="1:3">
      <c r="A98" s="4" t="s">
        <v>1865</v>
      </c>
      <c r="B98" s="5" t="n">
        <v>6</v>
      </c>
      <c r="C98" s="5" t="n">
        <v>9</v>
      </c>
    </row>
    <row r="99" spans="1:3">
      <c r="A99" s="4" t="s">
        <v>1884</v>
      </c>
    </row>
    <row r="100" spans="1:3">
      <c r="A100" s="3" t="s">
        <v>550</v>
      </c>
    </row>
    <row r="101" spans="1:3">
      <c r="A101" s="4" t="s">
        <v>1865</v>
      </c>
      <c r="B101" s="5" t="n">
        <v>6</v>
      </c>
      <c r="C101" s="5" t="n">
        <v>1</v>
      </c>
    </row>
    <row r="102" spans="1:3">
      <c r="A102" s="4" t="s">
        <v>1885</v>
      </c>
    </row>
    <row r="103" spans="1:3">
      <c r="A103" s="3" t="s">
        <v>550</v>
      </c>
    </row>
    <row r="104" spans="1:3">
      <c r="A104" s="4" t="s">
        <v>1865</v>
      </c>
      <c r="B104" s="5" t="n">
        <v>0</v>
      </c>
      <c r="C104" s="5" t="n">
        <v>0</v>
      </c>
    </row>
    <row r="105" spans="1:3">
      <c r="A105" s="4" t="s">
        <v>1886</v>
      </c>
    </row>
    <row r="106" spans="1:3">
      <c r="A106" s="3" t="s">
        <v>550</v>
      </c>
    </row>
    <row r="107" spans="1:3">
      <c r="A107" s="4" t="s">
        <v>1865</v>
      </c>
      <c r="B107" s="5" t="n">
        <v>0</v>
      </c>
      <c r="C107" s="5" t="n">
        <v>0</v>
      </c>
    </row>
    <row r="108" spans="1:3">
      <c r="A108" s="4" t="s">
        <v>1887</v>
      </c>
    </row>
    <row r="109" spans="1:3">
      <c r="A109" s="3" t="s">
        <v>550</v>
      </c>
    </row>
    <row r="110" spans="1:3">
      <c r="A110" s="4" t="s">
        <v>1865</v>
      </c>
      <c r="B110" s="5" t="n">
        <v>0</v>
      </c>
      <c r="C110" s="5" t="n">
        <v>0</v>
      </c>
    </row>
    <row r="111" spans="1:3">
      <c r="A111" s="4" t="s">
        <v>1888</v>
      </c>
    </row>
    <row r="112" spans="1:3">
      <c r="A112" s="3" t="s">
        <v>550</v>
      </c>
    </row>
    <row r="113" spans="1:3">
      <c r="A113" s="4" t="s">
        <v>1865</v>
      </c>
      <c r="B113" s="5" t="n">
        <v>0</v>
      </c>
      <c r="C113" s="5" t="n">
        <v>0</v>
      </c>
    </row>
    <row r="114" spans="1:3">
      <c r="A114" s="4" t="s">
        <v>1889</v>
      </c>
    </row>
    <row r="115" spans="1:3">
      <c r="A115" s="3" t="s">
        <v>550</v>
      </c>
    </row>
    <row r="116" spans="1:3">
      <c r="A116" s="4" t="s">
        <v>1865</v>
      </c>
      <c r="B116" s="5" t="n">
        <v>0</v>
      </c>
      <c r="C116" s="5" t="n">
        <v>0</v>
      </c>
    </row>
    <row r="117" spans="1:3">
      <c r="A117" s="4" t="s">
        <v>1890</v>
      </c>
    </row>
    <row r="118" spans="1:3">
      <c r="A118" s="3" t="s">
        <v>550</v>
      </c>
    </row>
    <row r="119" spans="1:3">
      <c r="A119" s="4" t="s">
        <v>1865</v>
      </c>
      <c r="B119" s="5" t="n">
        <v>0</v>
      </c>
      <c r="C119" s="5" t="n">
        <v>0</v>
      </c>
    </row>
    <row r="120" spans="1:3">
      <c r="A120" s="4" t="s">
        <v>1891</v>
      </c>
    </row>
    <row r="121" spans="1:3">
      <c r="A121" s="3" t="s">
        <v>550</v>
      </c>
    </row>
    <row r="122" spans="1:3">
      <c r="A122" s="4" t="s">
        <v>1865</v>
      </c>
      <c r="B122" s="5" t="n">
        <v>0</v>
      </c>
      <c r="C122" s="5" t="n">
        <v>0</v>
      </c>
    </row>
    <row r="123" spans="1:3">
      <c r="A123" s="4" t="s">
        <v>1892</v>
      </c>
    </row>
    <row r="124" spans="1:3">
      <c r="A124" s="3" t="s">
        <v>550</v>
      </c>
    </row>
    <row r="125" spans="1:3">
      <c r="A125" s="4" t="s">
        <v>1865</v>
      </c>
      <c r="B125" s="5" t="n">
        <v>0</v>
      </c>
      <c r="C125" s="5" t="n">
        <v>0</v>
      </c>
    </row>
    <row r="126" spans="1:3">
      <c r="A126" s="4" t="s">
        <v>1893</v>
      </c>
    </row>
    <row r="127" spans="1:3">
      <c r="A127" s="3" t="s">
        <v>550</v>
      </c>
    </row>
    <row r="128" spans="1:3">
      <c r="A128" s="4" t="s">
        <v>1865</v>
      </c>
      <c r="B128" s="5" t="n">
        <v>0</v>
      </c>
      <c r="C128" s="5" t="n">
        <v>4</v>
      </c>
    </row>
    <row r="129" spans="1:3">
      <c r="A129" s="4" t="s">
        <v>1894</v>
      </c>
    </row>
    <row r="130" spans="1:3">
      <c r="A130" s="3" t="s">
        <v>550</v>
      </c>
    </row>
    <row r="131" spans="1:3">
      <c r="A131" s="4" t="s">
        <v>1865</v>
      </c>
      <c r="B131" s="5" t="n">
        <v>0</v>
      </c>
      <c r="C131" s="5" t="n">
        <v>4</v>
      </c>
    </row>
    <row r="132" spans="1:3">
      <c r="A132" s="4" t="s">
        <v>1895</v>
      </c>
    </row>
    <row r="133" spans="1:3">
      <c r="A133" s="3" t="s">
        <v>550</v>
      </c>
    </row>
    <row r="134" spans="1:3">
      <c r="A134" s="4" t="s">
        <v>1865</v>
      </c>
      <c r="B134" s="5" t="n">
        <v>0</v>
      </c>
      <c r="C134" s="5" t="n">
        <v>0</v>
      </c>
    </row>
    <row r="135" spans="1:3">
      <c r="A135" s="4" t="s">
        <v>1896</v>
      </c>
    </row>
    <row r="136" spans="1:3">
      <c r="A136" s="3" t="s">
        <v>550</v>
      </c>
    </row>
    <row r="137" spans="1:3">
      <c r="A137" s="4" t="s">
        <v>1865</v>
      </c>
      <c r="B137" s="5" t="n">
        <v>0</v>
      </c>
      <c r="C137" s="5" t="n">
        <v>0</v>
      </c>
    </row>
    <row r="138" spans="1:3">
      <c r="A138" s="4" t="s">
        <v>1897</v>
      </c>
    </row>
    <row r="139" spans="1:3">
      <c r="A139" s="3" t="s">
        <v>550</v>
      </c>
    </row>
    <row r="140" spans="1:3">
      <c r="A140" s="4" t="s">
        <v>1865</v>
      </c>
      <c r="B140" s="5" t="n">
        <v>0</v>
      </c>
      <c r="C140" s="5" t="n">
        <v>0</v>
      </c>
    </row>
    <row r="141" spans="1:3">
      <c r="A141" s="4" t="s">
        <v>1898</v>
      </c>
    </row>
    <row r="142" spans="1:3">
      <c r="A142" s="3" t="s">
        <v>550</v>
      </c>
    </row>
    <row r="143" spans="1:3">
      <c r="A143" s="4" t="s">
        <v>1865</v>
      </c>
      <c r="B143" s="5" t="n">
        <v>0</v>
      </c>
      <c r="C143" s="5" t="n">
        <v>0</v>
      </c>
    </row>
    <row r="144" spans="1:3">
      <c r="A144" s="4" t="s">
        <v>1899</v>
      </c>
    </row>
    <row r="145" spans="1:3">
      <c r="A145" s="3" t="s">
        <v>550</v>
      </c>
    </row>
    <row r="146" spans="1:3">
      <c r="A146" s="4" t="s">
        <v>1865</v>
      </c>
      <c r="B146" s="5" t="n">
        <v>0</v>
      </c>
      <c r="C146" s="5" t="n">
        <v>0</v>
      </c>
    </row>
    <row r="147" spans="1:3">
      <c r="A147" s="4" t="s">
        <v>1900</v>
      </c>
    </row>
    <row r="148" spans="1:3">
      <c r="A148" s="3" t="s">
        <v>550</v>
      </c>
    </row>
    <row r="149" spans="1:3">
      <c r="A149" s="4" t="s">
        <v>1865</v>
      </c>
      <c r="B149" s="5" t="n">
        <v>0</v>
      </c>
      <c r="C149" s="5" t="n">
        <v>0</v>
      </c>
    </row>
    <row r="150" spans="1:3">
      <c r="A150" s="4" t="s">
        <v>1901</v>
      </c>
    </row>
    <row r="151" spans="1:3">
      <c r="A151" s="3" t="s">
        <v>550</v>
      </c>
    </row>
    <row r="152" spans="1:3">
      <c r="A152" s="4" t="s">
        <v>1865</v>
      </c>
      <c r="B152" s="5" t="n">
        <v>0</v>
      </c>
      <c r="C152" s="5" t="n">
        <v>0</v>
      </c>
    </row>
    <row r="153" spans="1:3">
      <c r="A153" s="4" t="s">
        <v>1902</v>
      </c>
    </row>
    <row r="154" spans="1:3">
      <c r="A154" s="3" t="s">
        <v>550</v>
      </c>
    </row>
    <row r="155" spans="1:3">
      <c r="A155" s="4" t="s">
        <v>1865</v>
      </c>
      <c r="B155" s="5" t="n">
        <v>0</v>
      </c>
      <c r="C155" s="5" t="n">
        <v>0</v>
      </c>
    </row>
    <row r="156" spans="1:3">
      <c r="A156" s="4" t="s">
        <v>1903</v>
      </c>
    </row>
    <row r="157" spans="1:3">
      <c r="A157" s="3" t="s">
        <v>550</v>
      </c>
    </row>
    <row r="158" spans="1:3">
      <c r="A158" s="4" t="s">
        <v>1865</v>
      </c>
      <c r="B158" s="5" t="n">
        <v>0</v>
      </c>
      <c r="C158" s="5" t="n">
        <v>0</v>
      </c>
    </row>
    <row r="159" spans="1:3">
      <c r="A159" s="4" t="s">
        <v>1904</v>
      </c>
    </row>
    <row r="160" spans="1:3">
      <c r="A160" s="3" t="s">
        <v>550</v>
      </c>
    </row>
    <row r="161" spans="1:3">
      <c r="A161" s="4" t="s">
        <v>1865</v>
      </c>
      <c r="B161" s="5" t="n">
        <v>4</v>
      </c>
      <c r="C161" s="5" t="n">
        <v>28</v>
      </c>
    </row>
    <row r="162" spans="1:3">
      <c r="A162" s="4" t="s">
        <v>1905</v>
      </c>
    </row>
    <row r="163" spans="1:3">
      <c r="A163" s="3" t="s">
        <v>550</v>
      </c>
    </row>
    <row r="164" spans="1:3">
      <c r="A164" s="4" t="s">
        <v>1865</v>
      </c>
      <c r="B164" s="5" t="n">
        <v>3</v>
      </c>
      <c r="C164" s="5" t="n">
        <v>25</v>
      </c>
    </row>
    <row r="165" spans="1:3">
      <c r="A165" s="4" t="s">
        <v>1906</v>
      </c>
    </row>
    <row r="166" spans="1:3">
      <c r="A166" s="3" t="s">
        <v>550</v>
      </c>
    </row>
    <row r="167" spans="1:3">
      <c r="A167" s="4" t="s">
        <v>1865</v>
      </c>
      <c r="B167" s="5" t="n">
        <v>1</v>
      </c>
      <c r="C167" s="5" t="n">
        <v>3</v>
      </c>
    </row>
    <row r="168" spans="1:3">
      <c r="A168" s="4" t="s">
        <v>1907</v>
      </c>
    </row>
    <row r="169" spans="1:3">
      <c r="A169" s="3" t="s">
        <v>550</v>
      </c>
    </row>
    <row r="170" spans="1:3">
      <c r="A170" s="4" t="s">
        <v>1865</v>
      </c>
      <c r="B170" s="5" t="n">
        <v>0</v>
      </c>
      <c r="C170" s="5" t="n">
        <v>0</v>
      </c>
    </row>
    <row r="171" spans="1:3">
      <c r="A171" s="4" t="s">
        <v>1908</v>
      </c>
    </row>
    <row r="172" spans="1:3">
      <c r="A172" s="3" t="s">
        <v>550</v>
      </c>
    </row>
    <row r="173" spans="1:3">
      <c r="A173" s="4" t="s">
        <v>1865</v>
      </c>
      <c r="B173" s="5" t="n">
        <v>0</v>
      </c>
      <c r="C173" s="5" t="n">
        <v>0</v>
      </c>
    </row>
    <row r="174" spans="1:3">
      <c r="A174" s="4" t="s">
        <v>1909</v>
      </c>
    </row>
    <row r="175" spans="1:3">
      <c r="A175" s="3" t="s">
        <v>550</v>
      </c>
    </row>
    <row r="176" spans="1:3">
      <c r="A176" s="4" t="s">
        <v>1865</v>
      </c>
      <c r="B176" s="5" t="n">
        <v>0</v>
      </c>
      <c r="C176" s="5" t="n">
        <v>0</v>
      </c>
    </row>
    <row r="177" spans="1:3">
      <c r="A177" s="4" t="s">
        <v>1910</v>
      </c>
    </row>
    <row r="178" spans="1:3">
      <c r="A178" s="3" t="s">
        <v>550</v>
      </c>
    </row>
    <row r="179" spans="1:3">
      <c r="A179" s="4" t="s">
        <v>1865</v>
      </c>
      <c r="B179" s="5" t="n">
        <v>16</v>
      </c>
      <c r="C179" s="5" t="n">
        <v>12</v>
      </c>
    </row>
    <row r="180" spans="1:3">
      <c r="A180" s="4" t="s">
        <v>1911</v>
      </c>
    </row>
    <row r="181" spans="1:3">
      <c r="A181" s="3" t="s">
        <v>550</v>
      </c>
    </row>
    <row r="182" spans="1:3">
      <c r="A182" s="4" t="s">
        <v>1865</v>
      </c>
      <c r="B182" s="5" t="n">
        <v>0</v>
      </c>
      <c r="C182" s="5" t="n">
        <v>0</v>
      </c>
    </row>
    <row r="183" spans="1:3">
      <c r="A183" s="4" t="s">
        <v>1912</v>
      </c>
    </row>
    <row r="184" spans="1:3">
      <c r="A184" s="3" t="s">
        <v>550</v>
      </c>
    </row>
    <row r="185" spans="1:3">
      <c r="A185" s="4" t="s">
        <v>1865</v>
      </c>
      <c r="B185" s="5" t="n">
        <v>9</v>
      </c>
      <c r="C185" s="5" t="n">
        <v>7</v>
      </c>
    </row>
    <row r="186" spans="1:3">
      <c r="A186" s="4" t="s">
        <v>1913</v>
      </c>
    </row>
    <row r="187" spans="1:3">
      <c r="A187" s="3" t="s">
        <v>550</v>
      </c>
    </row>
    <row r="188" spans="1:3">
      <c r="A188" s="4" t="s">
        <v>1865</v>
      </c>
      <c r="B188" s="5" t="n">
        <v>7</v>
      </c>
      <c r="C188" s="5" t="n">
        <v>5</v>
      </c>
    </row>
    <row r="189" spans="1:3">
      <c r="A189" s="4" t="s">
        <v>1914</v>
      </c>
    </row>
    <row r="190" spans="1:3">
      <c r="A190" s="3" t="s">
        <v>550</v>
      </c>
    </row>
    <row r="191" spans="1:3">
      <c r="A191" s="4" t="s">
        <v>1865</v>
      </c>
      <c r="B191" s="6" t="n">
        <v>0</v>
      </c>
      <c r="C191"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5</v>
      </c>
      <c r="B1" s="2" t="s">
        <v>1</v>
      </c>
    </row>
    <row r="2" spans="1:3">
      <c r="B2" s="2" t="s">
        <v>2</v>
      </c>
      <c r="C2" s="2" t="s">
        <v>13</v>
      </c>
    </row>
    <row r="3" spans="1:3">
      <c r="A3" s="3" t="s">
        <v>380</v>
      </c>
    </row>
    <row r="4" spans="1:3">
      <c r="A4" s="4" t="s">
        <v>92</v>
      </c>
      <c r="B4" s="6" t="n">
        <v>624369</v>
      </c>
      <c r="C4" s="6" t="n">
        <v>617617</v>
      </c>
    </row>
    <row r="5" spans="1:3">
      <c r="A5" s="4" t="s">
        <v>125</v>
      </c>
    </row>
    <row r="6" spans="1:3">
      <c r="A6" s="3" t="s">
        <v>380</v>
      </c>
    </row>
    <row r="7" spans="1:3">
      <c r="A7" s="4" t="s">
        <v>1727</v>
      </c>
      <c r="B7" s="5" t="n">
        <v>300010</v>
      </c>
      <c r="C7" s="5" t="n">
        <v>292828</v>
      </c>
    </row>
    <row r="8" spans="1:3">
      <c r="A8" s="4" t="s">
        <v>1916</v>
      </c>
      <c r="B8" s="5" t="n">
        <v>-704</v>
      </c>
      <c r="C8" s="5" t="n">
        <v>-665</v>
      </c>
    </row>
    <row r="9" spans="1:3">
      <c r="A9" s="4" t="s">
        <v>92</v>
      </c>
      <c r="B9" s="5" t="n">
        <v>299306</v>
      </c>
      <c r="C9" s="5" t="n">
        <v>292163</v>
      </c>
    </row>
    <row r="10" spans="1:3">
      <c r="A10" s="4" t="s">
        <v>1729</v>
      </c>
      <c r="B10" s="5" t="n">
        <v>4200</v>
      </c>
      <c r="C10" s="5" t="n">
        <v>2800</v>
      </c>
    </row>
    <row r="11" spans="1:3">
      <c r="A11" s="4" t="s">
        <v>1917</v>
      </c>
    </row>
    <row r="12" spans="1:3">
      <c r="A12" s="3" t="s">
        <v>380</v>
      </c>
    </row>
    <row r="13" spans="1:3">
      <c r="A13" s="4" t="s">
        <v>92</v>
      </c>
      <c r="B13" s="5" t="n">
        <v>129116</v>
      </c>
      <c r="C13" s="5" t="n">
        <v>124685</v>
      </c>
    </row>
    <row r="14" spans="1:3">
      <c r="A14" s="4" t="s">
        <v>1918</v>
      </c>
    </row>
    <row r="15" spans="1:3">
      <c r="A15" s="3" t="s">
        <v>380</v>
      </c>
    </row>
    <row r="16" spans="1:3">
      <c r="A16" s="4" t="s">
        <v>92</v>
      </c>
      <c r="B16" s="5" t="n">
        <v>61560</v>
      </c>
      <c r="C16" s="5" t="n">
        <v>64346</v>
      </c>
    </row>
    <row r="17" spans="1:3">
      <c r="A17" s="4" t="s">
        <v>1919</v>
      </c>
    </row>
    <row r="18" spans="1:3">
      <c r="A18" s="3" t="s">
        <v>380</v>
      </c>
    </row>
    <row r="19" spans="1:3">
      <c r="A19" s="4" t="s">
        <v>92</v>
      </c>
      <c r="B19" s="5" t="n">
        <v>44031</v>
      </c>
      <c r="C19" s="5" t="n">
        <v>37666</v>
      </c>
    </row>
    <row r="20" spans="1:3">
      <c r="A20" s="4" t="s">
        <v>1920</v>
      </c>
    </row>
    <row r="21" spans="1:3">
      <c r="A21" s="3" t="s">
        <v>380</v>
      </c>
    </row>
    <row r="22" spans="1:3">
      <c r="A22" s="4" t="s">
        <v>92</v>
      </c>
      <c r="B22" s="5" t="n">
        <v>1769</v>
      </c>
      <c r="C22" s="5" t="n">
        <v>2082</v>
      </c>
    </row>
    <row r="23" spans="1:3">
      <c r="A23" s="4" t="s">
        <v>1921</v>
      </c>
    </row>
    <row r="24" spans="1:3">
      <c r="A24" s="3" t="s">
        <v>380</v>
      </c>
    </row>
    <row r="25" spans="1:3">
      <c r="A25" s="4" t="s">
        <v>1727</v>
      </c>
      <c r="B25" s="5" t="n">
        <v>159813</v>
      </c>
      <c r="C25" s="5" t="n">
        <v>150262</v>
      </c>
    </row>
    <row r="26" spans="1:3">
      <c r="A26" s="4" t="s">
        <v>1922</v>
      </c>
    </row>
    <row r="27" spans="1:3">
      <c r="A27" s="3" t="s">
        <v>380</v>
      </c>
    </row>
    <row r="28" spans="1:3">
      <c r="A28" s="4" t="s">
        <v>1727</v>
      </c>
      <c r="B28" s="5" t="n">
        <v>49586</v>
      </c>
      <c r="C28" s="5" t="n">
        <v>46011</v>
      </c>
    </row>
    <row r="29" spans="1:3">
      <c r="A29" s="4" t="s">
        <v>1923</v>
      </c>
    </row>
    <row r="30" spans="1:3">
      <c r="A30" s="3" t="s">
        <v>380</v>
      </c>
    </row>
    <row r="31" spans="1:3">
      <c r="A31" s="4" t="s">
        <v>1727</v>
      </c>
      <c r="B31" s="5" t="n">
        <v>35517</v>
      </c>
      <c r="C31" s="5" t="n">
        <v>36425</v>
      </c>
    </row>
    <row r="32" spans="1:3">
      <c r="A32" s="4" t="s">
        <v>1924</v>
      </c>
    </row>
    <row r="33" spans="1:3">
      <c r="A33" s="3" t="s">
        <v>380</v>
      </c>
    </row>
    <row r="34" spans="1:3">
      <c r="A34" s="4" t="s">
        <v>1727</v>
      </c>
      <c r="B34" s="5" t="n">
        <v>38691</v>
      </c>
      <c r="C34" s="5" t="n">
        <v>32623</v>
      </c>
    </row>
    <row r="35" spans="1:3">
      <c r="A35" s="4" t="s">
        <v>1925</v>
      </c>
    </row>
    <row r="36" spans="1:3">
      <c r="A36" s="3" t="s">
        <v>380</v>
      </c>
    </row>
    <row r="37" spans="1:3">
      <c r="A37" s="4" t="s">
        <v>1727</v>
      </c>
      <c r="B37" s="5" t="n">
        <v>34501</v>
      </c>
      <c r="C37" s="5" t="n">
        <v>33423</v>
      </c>
    </row>
    <row r="38" spans="1:3">
      <c r="A38" s="4" t="s">
        <v>1926</v>
      </c>
    </row>
    <row r="39" spans="1:3">
      <c r="A39" s="3" t="s">
        <v>380</v>
      </c>
    </row>
    <row r="40" spans="1:3">
      <c r="A40" s="4" t="s">
        <v>1727</v>
      </c>
      <c r="B40" s="5" t="n">
        <v>1518</v>
      </c>
      <c r="C40" s="5" t="n">
        <v>1780</v>
      </c>
    </row>
    <row r="41" spans="1:3">
      <c r="A41" s="4" t="s">
        <v>1927</v>
      </c>
    </row>
    <row r="42" spans="1:3">
      <c r="A42" s="3" t="s">
        <v>380</v>
      </c>
    </row>
    <row r="43" spans="1:3">
      <c r="A43" s="4" t="s">
        <v>1727</v>
      </c>
      <c r="B43" s="5" t="n">
        <v>140197</v>
      </c>
      <c r="C43" s="5" t="n">
        <v>142566</v>
      </c>
    </row>
    <row r="44" spans="1:3">
      <c r="A44" s="4" t="s">
        <v>1928</v>
      </c>
    </row>
    <row r="45" spans="1:3">
      <c r="A45" s="3" t="s">
        <v>380</v>
      </c>
    </row>
    <row r="46" spans="1:3">
      <c r="A46" s="4" t="s">
        <v>1727</v>
      </c>
      <c r="B46" s="5" t="n">
        <v>81882</v>
      </c>
      <c r="C46" s="5" t="n">
        <v>82689</v>
      </c>
    </row>
    <row r="47" spans="1:3">
      <c r="A47" s="4" t="s">
        <v>1929</v>
      </c>
    </row>
    <row r="48" spans="1:3">
      <c r="A48" s="3" t="s">
        <v>380</v>
      </c>
    </row>
    <row r="49" spans="1:3">
      <c r="A49" s="4" t="s">
        <v>1727</v>
      </c>
      <c r="B49" s="5" t="n">
        <v>26886</v>
      </c>
      <c r="C49" s="5" t="n">
        <v>28704</v>
      </c>
    </row>
    <row r="50" spans="1:3">
      <c r="A50" s="4" t="s">
        <v>1930</v>
      </c>
    </row>
    <row r="51" spans="1:3">
      <c r="A51" s="3" t="s">
        <v>380</v>
      </c>
    </row>
    <row r="52" spans="1:3">
      <c r="A52" s="4" t="s">
        <v>1727</v>
      </c>
      <c r="B52" s="5" t="n">
        <v>5363</v>
      </c>
      <c r="C52" s="5" t="n">
        <v>5106</v>
      </c>
    </row>
    <row r="53" spans="1:3">
      <c r="A53" s="4" t="s">
        <v>1931</v>
      </c>
    </row>
    <row r="54" spans="1:3">
      <c r="A54" s="3" t="s">
        <v>380</v>
      </c>
    </row>
    <row r="55" spans="1:3">
      <c r="A55" s="4" t="s">
        <v>1727</v>
      </c>
      <c r="B55" s="5" t="n">
        <v>19965</v>
      </c>
      <c r="C55" s="5" t="n">
        <v>20853</v>
      </c>
    </row>
    <row r="56" spans="1:3">
      <c r="A56" s="4" t="s">
        <v>1932</v>
      </c>
    </row>
    <row r="57" spans="1:3">
      <c r="A57" s="3" t="s">
        <v>380</v>
      </c>
    </row>
    <row r="58" spans="1:3">
      <c r="A58" s="4" t="s">
        <v>1727</v>
      </c>
      <c r="B58" s="5" t="n">
        <v>251</v>
      </c>
      <c r="C58" s="5" t="n">
        <v>303</v>
      </c>
    </row>
    <row r="59" spans="1:3">
      <c r="A59" s="4" t="s">
        <v>1933</v>
      </c>
    </row>
    <row r="60" spans="1:3">
      <c r="A60" s="3" t="s">
        <v>380</v>
      </c>
    </row>
    <row r="61" spans="1:3">
      <c r="A61" s="4" t="s">
        <v>1727</v>
      </c>
      <c r="B61" s="6" t="n">
        <v>5850</v>
      </c>
      <c r="C61" s="6" t="n">
        <v>491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2</v>
      </c>
      <c r="C2" s="2" t="s">
        <v>13</v>
      </c>
    </row>
    <row r="3" spans="1:3">
      <c r="A3" s="3" t="s">
        <v>550</v>
      </c>
    </row>
    <row r="4" spans="1:3">
      <c r="A4" s="4" t="s">
        <v>92</v>
      </c>
      <c r="B4" s="6" t="n">
        <v>624369</v>
      </c>
      <c r="C4" s="6" t="n">
        <v>617617</v>
      </c>
    </row>
    <row r="5" spans="1:3">
      <c r="A5" s="4" t="s">
        <v>1743</v>
      </c>
      <c r="B5" s="6" t="n">
        <v>3486</v>
      </c>
      <c r="C5" s="5" t="n">
        <v>5005</v>
      </c>
    </row>
    <row r="6" spans="1:3">
      <c r="A6" s="4" t="s">
        <v>125</v>
      </c>
    </row>
    <row r="7" spans="1:3">
      <c r="A7" s="3" t="s">
        <v>550</v>
      </c>
    </row>
    <row r="8" spans="1:3">
      <c r="A8" s="4" t="s">
        <v>714</v>
      </c>
      <c r="B8" s="4" t="s">
        <v>715</v>
      </c>
    </row>
    <row r="9" spans="1:3">
      <c r="A9" s="4" t="s">
        <v>1935</v>
      </c>
      <c r="B9" s="4" t="s">
        <v>715</v>
      </c>
    </row>
    <row r="10" spans="1:3">
      <c r="A10" s="4" t="s">
        <v>1747</v>
      </c>
      <c r="B10" s="6" t="n">
        <v>997</v>
      </c>
      <c r="C10" s="5" t="n">
        <v>280</v>
      </c>
    </row>
    <row r="11" spans="1:3">
      <c r="A11" s="4" t="s">
        <v>1746</v>
      </c>
      <c r="B11" s="5" t="n">
        <v>2421</v>
      </c>
      <c r="C11" s="5" t="n">
        <v>1596</v>
      </c>
    </row>
    <row r="12" spans="1:3">
      <c r="A12" s="4" t="s">
        <v>1936</v>
      </c>
      <c r="B12" s="5" t="n">
        <v>292431</v>
      </c>
      <c r="C12" s="5" t="n">
        <v>285311</v>
      </c>
    </row>
    <row r="13" spans="1:3">
      <c r="A13" s="4" t="s">
        <v>92</v>
      </c>
      <c r="B13" s="5" t="n">
        <v>299306</v>
      </c>
      <c r="C13" s="5" t="n">
        <v>292163</v>
      </c>
    </row>
    <row r="14" spans="1:3">
      <c r="A14" s="4" t="s">
        <v>1743</v>
      </c>
      <c r="B14" s="5" t="n">
        <v>3457</v>
      </c>
      <c r="C14" s="5" t="n">
        <v>4971</v>
      </c>
    </row>
    <row r="15" spans="1:3">
      <c r="A15" s="4" t="s">
        <v>1937</v>
      </c>
      <c r="B15" s="6" t="n">
        <v>0</v>
      </c>
      <c r="C15" s="5" t="n">
        <v>5</v>
      </c>
    </row>
    <row r="16" spans="1:3">
      <c r="A16" s="4" t="s">
        <v>1748</v>
      </c>
      <c r="B16" s="4" t="s">
        <v>744</v>
      </c>
    </row>
    <row r="17" spans="1:3">
      <c r="A17" s="4" t="s">
        <v>1917</v>
      </c>
    </row>
    <row r="18" spans="1:3">
      <c r="A18" s="3" t="s">
        <v>550</v>
      </c>
    </row>
    <row r="19" spans="1:3">
      <c r="A19" s="4" t="s">
        <v>1747</v>
      </c>
      <c r="B19" s="6" t="n">
        <v>195</v>
      </c>
      <c r="C19" s="5" t="n">
        <v>91</v>
      </c>
    </row>
    <row r="20" spans="1:3">
      <c r="A20" s="4" t="s">
        <v>1746</v>
      </c>
      <c r="B20" s="5" t="n">
        <v>1909</v>
      </c>
      <c r="C20" s="5" t="n">
        <v>1071</v>
      </c>
    </row>
    <row r="21" spans="1:3">
      <c r="A21" s="4" t="s">
        <v>1936</v>
      </c>
      <c r="B21" s="5" t="n">
        <v>127012</v>
      </c>
      <c r="C21" s="5" t="n">
        <v>123523</v>
      </c>
    </row>
    <row r="22" spans="1:3">
      <c r="A22" s="4" t="s">
        <v>92</v>
      </c>
      <c r="B22" s="5" t="n">
        <v>129116</v>
      </c>
      <c r="C22" s="5" t="n">
        <v>124685</v>
      </c>
    </row>
    <row r="23" spans="1:3">
      <c r="A23" s="4" t="s">
        <v>1918</v>
      </c>
    </row>
    <row r="24" spans="1:3">
      <c r="A24" s="3" t="s">
        <v>550</v>
      </c>
    </row>
    <row r="25" spans="1:3">
      <c r="A25" s="4" t="s">
        <v>1747</v>
      </c>
      <c r="B25" s="5" t="n">
        <v>121</v>
      </c>
      <c r="C25" s="5" t="n">
        <v>16</v>
      </c>
    </row>
    <row r="26" spans="1:3">
      <c r="A26" s="4" t="s">
        <v>1746</v>
      </c>
      <c r="B26" s="5" t="n">
        <v>185</v>
      </c>
      <c r="C26" s="5" t="n">
        <v>173</v>
      </c>
    </row>
    <row r="27" spans="1:3">
      <c r="A27" s="4" t="s">
        <v>1936</v>
      </c>
      <c r="B27" s="5" t="n">
        <v>61254</v>
      </c>
      <c r="C27" s="5" t="n">
        <v>64157</v>
      </c>
    </row>
    <row r="28" spans="1:3">
      <c r="A28" s="4" t="s">
        <v>92</v>
      </c>
      <c r="B28" s="5" t="n">
        <v>61560</v>
      </c>
      <c r="C28" s="5" t="n">
        <v>64346</v>
      </c>
    </row>
    <row r="29" spans="1:3">
      <c r="A29" s="4" t="s">
        <v>1919</v>
      </c>
    </row>
    <row r="30" spans="1:3">
      <c r="A30" s="3" t="s">
        <v>550</v>
      </c>
    </row>
    <row r="31" spans="1:3">
      <c r="A31" s="4" t="s">
        <v>1747</v>
      </c>
      <c r="B31" s="5" t="n">
        <v>285</v>
      </c>
      <c r="C31" s="5" t="n">
        <v>144</v>
      </c>
    </row>
    <row r="32" spans="1:3">
      <c r="A32" s="4" t="s">
        <v>1746</v>
      </c>
      <c r="B32" s="5" t="n">
        <v>139</v>
      </c>
      <c r="C32" s="5" t="n">
        <v>232</v>
      </c>
    </row>
    <row r="33" spans="1:3">
      <c r="A33" s="4" t="s">
        <v>1936</v>
      </c>
      <c r="B33" s="5" t="n">
        <v>43607</v>
      </c>
      <c r="C33" s="5" t="n">
        <v>37290</v>
      </c>
    </row>
    <row r="34" spans="1:3">
      <c r="A34" s="4" t="s">
        <v>92</v>
      </c>
      <c r="B34" s="5" t="n">
        <v>44031</v>
      </c>
      <c r="C34" s="5" t="n">
        <v>37666</v>
      </c>
    </row>
    <row r="35" spans="1:3">
      <c r="A35" s="4" t="s">
        <v>1938</v>
      </c>
    </row>
    <row r="36" spans="1:3">
      <c r="A36" s="3" t="s">
        <v>550</v>
      </c>
    </row>
    <row r="37" spans="1:3">
      <c r="A37" s="4" t="s">
        <v>1747</v>
      </c>
      <c r="B37" s="5" t="n">
        <v>35</v>
      </c>
      <c r="C37" s="5" t="n">
        <v>0</v>
      </c>
    </row>
    <row r="38" spans="1:3">
      <c r="A38" s="4" t="s">
        <v>1746</v>
      </c>
      <c r="B38" s="5" t="n">
        <v>56</v>
      </c>
      <c r="C38" s="5" t="n">
        <v>76</v>
      </c>
    </row>
    <row r="39" spans="1:3">
      <c r="A39" s="4" t="s">
        <v>1936</v>
      </c>
      <c r="B39" s="5" t="n">
        <v>1678</v>
      </c>
      <c r="C39" s="5" t="n">
        <v>2006</v>
      </c>
    </row>
    <row r="40" spans="1:3">
      <c r="A40" s="4" t="s">
        <v>92</v>
      </c>
      <c r="B40" s="5" t="n">
        <v>1769</v>
      </c>
      <c r="C40" s="5" t="n">
        <v>2082</v>
      </c>
    </row>
    <row r="41" spans="1:3">
      <c r="A41" s="4" t="s">
        <v>1939</v>
      </c>
    </row>
    <row r="42" spans="1:3">
      <c r="A42" s="3" t="s">
        <v>550</v>
      </c>
    </row>
    <row r="43" spans="1:3">
      <c r="A43" s="4" t="s">
        <v>1747</v>
      </c>
      <c r="B43" s="5" t="n">
        <v>361</v>
      </c>
      <c r="C43" s="5" t="n">
        <v>29</v>
      </c>
    </row>
    <row r="44" spans="1:3">
      <c r="A44" s="4" t="s">
        <v>1746</v>
      </c>
      <c r="B44" s="5" t="n">
        <v>132</v>
      </c>
      <c r="C44" s="5" t="n">
        <v>44</v>
      </c>
    </row>
    <row r="45" spans="1:3">
      <c r="A45" s="4" t="s">
        <v>1936</v>
      </c>
      <c r="B45" s="5" t="n">
        <v>58880</v>
      </c>
      <c r="C45" s="5" t="n">
        <v>58335</v>
      </c>
    </row>
    <row r="46" spans="1:3">
      <c r="A46" s="4" t="s">
        <v>92</v>
      </c>
      <c r="B46" s="5" t="n">
        <v>59373</v>
      </c>
      <c r="C46" s="5" t="n">
        <v>58408</v>
      </c>
    </row>
    <row r="47" spans="1:3">
      <c r="A47" s="4" t="s">
        <v>1940</v>
      </c>
    </row>
    <row r="48" spans="1:3">
      <c r="A48" s="3" t="s">
        <v>550</v>
      </c>
    </row>
    <row r="49" spans="1:3">
      <c r="A49" s="4" t="s">
        <v>1747</v>
      </c>
      <c r="B49" s="5" t="n">
        <v>786</v>
      </c>
      <c r="C49" s="5" t="n">
        <v>269</v>
      </c>
    </row>
    <row r="50" spans="1:3">
      <c r="A50" s="4" t="s">
        <v>1941</v>
      </c>
    </row>
    <row r="51" spans="1:3">
      <c r="A51" s="3" t="s">
        <v>550</v>
      </c>
    </row>
    <row r="52" spans="1:3">
      <c r="A52" s="4" t="s">
        <v>1747</v>
      </c>
      <c r="B52" s="5" t="n">
        <v>143</v>
      </c>
      <c r="C52" s="5" t="n">
        <v>87</v>
      </c>
    </row>
    <row r="53" spans="1:3">
      <c r="A53" s="4" t="s">
        <v>1942</v>
      </c>
    </row>
    <row r="54" spans="1:3">
      <c r="A54" s="3" t="s">
        <v>550</v>
      </c>
    </row>
    <row r="55" spans="1:3">
      <c r="A55" s="4" t="s">
        <v>1747</v>
      </c>
      <c r="B55" s="5" t="n">
        <v>119</v>
      </c>
      <c r="C55" s="5" t="n">
        <v>16</v>
      </c>
    </row>
    <row r="56" spans="1:3">
      <c r="A56" s="4" t="s">
        <v>1943</v>
      </c>
    </row>
    <row r="57" spans="1:3">
      <c r="A57" s="3" t="s">
        <v>550</v>
      </c>
    </row>
    <row r="58" spans="1:3">
      <c r="A58" s="4" t="s">
        <v>1747</v>
      </c>
      <c r="B58" s="5" t="n">
        <v>148</v>
      </c>
      <c r="C58" s="5" t="n">
        <v>137</v>
      </c>
    </row>
    <row r="59" spans="1:3">
      <c r="A59" s="4" t="s">
        <v>1944</v>
      </c>
    </row>
    <row r="60" spans="1:3">
      <c r="A60" s="3" t="s">
        <v>550</v>
      </c>
    </row>
    <row r="61" spans="1:3">
      <c r="A61" s="4" t="s">
        <v>1747</v>
      </c>
      <c r="B61" s="5" t="n">
        <v>27</v>
      </c>
      <c r="C61" s="5" t="n">
        <v>0</v>
      </c>
    </row>
    <row r="62" spans="1:3">
      <c r="A62" s="4" t="s">
        <v>1945</v>
      </c>
    </row>
    <row r="63" spans="1:3">
      <c r="A63" s="3" t="s">
        <v>550</v>
      </c>
    </row>
    <row r="64" spans="1:3">
      <c r="A64" s="4" t="s">
        <v>1747</v>
      </c>
      <c r="B64" s="5" t="n">
        <v>349</v>
      </c>
      <c r="C64" s="5" t="n">
        <v>29</v>
      </c>
    </row>
    <row r="65" spans="1:3">
      <c r="A65" s="4" t="s">
        <v>1946</v>
      </c>
    </row>
    <row r="66" spans="1:3">
      <c r="A66" s="3" t="s">
        <v>550</v>
      </c>
    </row>
    <row r="67" spans="1:3">
      <c r="A67" s="4" t="s">
        <v>1747</v>
      </c>
      <c r="B67" s="5" t="n">
        <v>211</v>
      </c>
      <c r="C67" s="5" t="n">
        <v>11</v>
      </c>
    </row>
    <row r="68" spans="1:3">
      <c r="A68" s="4" t="s">
        <v>1947</v>
      </c>
    </row>
    <row r="69" spans="1:3">
      <c r="A69" s="3" t="s">
        <v>550</v>
      </c>
    </row>
    <row r="70" spans="1:3">
      <c r="A70" s="4" t="s">
        <v>1747</v>
      </c>
      <c r="B70" s="5" t="n">
        <v>52</v>
      </c>
      <c r="C70" s="5" t="n">
        <v>4</v>
      </c>
    </row>
    <row r="71" spans="1:3">
      <c r="A71" s="4" t="s">
        <v>1948</v>
      </c>
    </row>
    <row r="72" spans="1:3">
      <c r="A72" s="3" t="s">
        <v>550</v>
      </c>
    </row>
    <row r="73" spans="1:3">
      <c r="A73" s="4" t="s">
        <v>1747</v>
      </c>
      <c r="B73" s="5" t="n">
        <v>2</v>
      </c>
      <c r="C73" s="5" t="n">
        <v>0</v>
      </c>
    </row>
    <row r="74" spans="1:3">
      <c r="A74" s="4" t="s">
        <v>1949</v>
      </c>
    </row>
    <row r="75" spans="1:3">
      <c r="A75" s="3" t="s">
        <v>550</v>
      </c>
    </row>
    <row r="76" spans="1:3">
      <c r="A76" s="4" t="s">
        <v>1747</v>
      </c>
      <c r="B76" s="5" t="n">
        <v>137</v>
      </c>
      <c r="C76" s="5" t="n">
        <v>7</v>
      </c>
    </row>
    <row r="77" spans="1:3">
      <c r="A77" s="4" t="s">
        <v>1950</v>
      </c>
    </row>
    <row r="78" spans="1:3">
      <c r="A78" s="3" t="s">
        <v>550</v>
      </c>
    </row>
    <row r="79" spans="1:3">
      <c r="A79" s="4" t="s">
        <v>1747</v>
      </c>
      <c r="B79" s="5" t="n">
        <v>8</v>
      </c>
      <c r="C79" s="5" t="n">
        <v>0</v>
      </c>
    </row>
    <row r="80" spans="1:3">
      <c r="A80" s="4" t="s">
        <v>1951</v>
      </c>
    </row>
    <row r="81" spans="1:3">
      <c r="A81" s="3" t="s">
        <v>550</v>
      </c>
    </row>
    <row r="82" spans="1:3">
      <c r="A82" s="4" t="s">
        <v>1747</v>
      </c>
      <c r="B82" s="6" t="n">
        <v>12</v>
      </c>
      <c r="C82" s="6"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2</v>
      </c>
      <c r="B1" s="2" t="s">
        <v>2</v>
      </c>
      <c r="C1" s="2" t="s">
        <v>13</v>
      </c>
    </row>
    <row r="2" spans="1:3">
      <c r="A2" s="3" t="s">
        <v>550</v>
      </c>
    </row>
    <row r="3" spans="1:3">
      <c r="A3" s="4" t="s">
        <v>92</v>
      </c>
      <c r="B3" s="6" t="n">
        <v>624369</v>
      </c>
      <c r="C3" s="6" t="n">
        <v>617617</v>
      </c>
    </row>
    <row r="4" spans="1:3">
      <c r="A4" s="4" t="s">
        <v>1743</v>
      </c>
      <c r="B4" s="5" t="n">
        <v>3486</v>
      </c>
      <c r="C4" s="5" t="n">
        <v>5005</v>
      </c>
    </row>
    <row r="5" spans="1:3">
      <c r="A5" s="4" t="s">
        <v>125</v>
      </c>
    </row>
    <row r="6" spans="1:3">
      <c r="A6" s="3" t="s">
        <v>550</v>
      </c>
    </row>
    <row r="7" spans="1:3">
      <c r="A7" s="4" t="s">
        <v>92</v>
      </c>
      <c r="B7" s="5" t="n">
        <v>299306</v>
      </c>
      <c r="C7" s="5" t="n">
        <v>292163</v>
      </c>
    </row>
    <row r="8" spans="1:3">
      <c r="A8" s="4" t="s">
        <v>1746</v>
      </c>
      <c r="B8" s="5" t="n">
        <v>2421</v>
      </c>
      <c r="C8" s="5" t="n">
        <v>1596</v>
      </c>
    </row>
    <row r="9" spans="1:3">
      <c r="A9" s="4" t="s">
        <v>1743</v>
      </c>
      <c r="B9" s="5" t="n">
        <v>3457</v>
      </c>
      <c r="C9" s="5" t="n">
        <v>4971</v>
      </c>
    </row>
    <row r="10" spans="1:3">
      <c r="A10" s="4" t="s">
        <v>1917</v>
      </c>
    </row>
    <row r="11" spans="1:3">
      <c r="A11" s="3" t="s">
        <v>550</v>
      </c>
    </row>
    <row r="12" spans="1:3">
      <c r="A12" s="4" t="s">
        <v>92</v>
      </c>
      <c r="B12" s="5" t="n">
        <v>129116</v>
      </c>
      <c r="C12" s="5" t="n">
        <v>124685</v>
      </c>
    </row>
    <row r="13" spans="1:3">
      <c r="A13" s="4" t="s">
        <v>1746</v>
      </c>
      <c r="B13" s="5" t="n">
        <v>1909</v>
      </c>
      <c r="C13" s="5" t="n">
        <v>1071</v>
      </c>
    </row>
    <row r="14" spans="1:3">
      <c r="A14" s="4" t="s">
        <v>1918</v>
      </c>
    </row>
    <row r="15" spans="1:3">
      <c r="A15" s="3" t="s">
        <v>550</v>
      </c>
    </row>
    <row r="16" spans="1:3">
      <c r="A16" s="4" t="s">
        <v>92</v>
      </c>
      <c r="B16" s="5" t="n">
        <v>61560</v>
      </c>
      <c r="C16" s="5" t="n">
        <v>64346</v>
      </c>
    </row>
    <row r="17" spans="1:3">
      <c r="A17" s="4" t="s">
        <v>1746</v>
      </c>
      <c r="B17" s="5" t="n">
        <v>185</v>
      </c>
      <c r="C17" s="5" t="n">
        <v>173</v>
      </c>
    </row>
    <row r="18" spans="1:3">
      <c r="A18" s="4" t="s">
        <v>1919</v>
      </c>
    </row>
    <row r="19" spans="1:3">
      <c r="A19" s="3" t="s">
        <v>550</v>
      </c>
    </row>
    <row r="20" spans="1:3">
      <c r="A20" s="4" t="s">
        <v>92</v>
      </c>
      <c r="B20" s="5" t="n">
        <v>44031</v>
      </c>
      <c r="C20" s="5" t="n">
        <v>37666</v>
      </c>
    </row>
    <row r="21" spans="1:3">
      <c r="A21" s="4" t="s">
        <v>1746</v>
      </c>
      <c r="B21" s="5" t="n">
        <v>139</v>
      </c>
      <c r="C21" s="5" t="n">
        <v>232</v>
      </c>
    </row>
    <row r="22" spans="1:3">
      <c r="A22" s="4" t="s">
        <v>1920</v>
      </c>
    </row>
    <row r="23" spans="1:3">
      <c r="A23" s="3" t="s">
        <v>550</v>
      </c>
    </row>
    <row r="24" spans="1:3">
      <c r="A24" s="4" t="s">
        <v>92</v>
      </c>
      <c r="B24" s="5" t="n">
        <v>1769</v>
      </c>
      <c r="C24" s="5" t="n">
        <v>2082</v>
      </c>
    </row>
    <row r="25" spans="1:3">
      <c r="A25" s="4" t="s">
        <v>1746</v>
      </c>
      <c r="B25" s="5" t="n">
        <v>56</v>
      </c>
      <c r="C25" s="5" t="n">
        <v>76</v>
      </c>
    </row>
    <row r="26" spans="1:3">
      <c r="A26" s="4" t="s">
        <v>1939</v>
      </c>
    </row>
    <row r="27" spans="1:3">
      <c r="A27" s="3" t="s">
        <v>550</v>
      </c>
    </row>
    <row r="28" spans="1:3">
      <c r="A28" s="4" t="s">
        <v>92</v>
      </c>
      <c r="B28" s="5" t="n">
        <v>59373</v>
      </c>
      <c r="C28" s="5" t="n">
        <v>58408</v>
      </c>
    </row>
    <row r="29" spans="1:3">
      <c r="A29" s="4" t="s">
        <v>1746</v>
      </c>
      <c r="B29" s="5" t="n">
        <v>132</v>
      </c>
      <c r="C29" s="5" t="n">
        <v>44</v>
      </c>
    </row>
    <row r="30" spans="1:3">
      <c r="A30" s="4" t="s">
        <v>1953</v>
      </c>
    </row>
    <row r="31" spans="1:3">
      <c r="A31" s="3" t="s">
        <v>550</v>
      </c>
    </row>
    <row r="32" spans="1:3">
      <c r="A32" s="4" t="s">
        <v>92</v>
      </c>
      <c r="B32" s="5" t="n">
        <v>23353</v>
      </c>
      <c r="C32" s="5" t="n">
        <v>20575</v>
      </c>
    </row>
    <row r="33" spans="1:3">
      <c r="A33" s="4" t="s">
        <v>1954</v>
      </c>
    </row>
    <row r="34" spans="1:3">
      <c r="A34" s="3" t="s">
        <v>550</v>
      </c>
    </row>
    <row r="35" spans="1:3">
      <c r="A35" s="4" t="s">
        <v>92</v>
      </c>
      <c r="B35" s="5" t="n">
        <v>207235</v>
      </c>
      <c r="C35" s="5" t="n">
        <v>211724</v>
      </c>
    </row>
    <row r="36" spans="1:3">
      <c r="A36" s="4" t="s">
        <v>1955</v>
      </c>
    </row>
    <row r="37" spans="1:3">
      <c r="A37" s="3" t="s">
        <v>550</v>
      </c>
    </row>
    <row r="38" spans="1:3">
      <c r="A38" s="4" t="s">
        <v>92</v>
      </c>
      <c r="B38" s="5" t="n">
        <v>85369</v>
      </c>
      <c r="C38" s="5" t="n">
        <v>89963</v>
      </c>
    </row>
    <row r="39" spans="1:3">
      <c r="A39" s="4" t="s">
        <v>1956</v>
      </c>
    </row>
    <row r="40" spans="1:3">
      <c r="A40" s="3" t="s">
        <v>550</v>
      </c>
    </row>
    <row r="41" spans="1:3">
      <c r="A41" s="4" t="s">
        <v>92</v>
      </c>
      <c r="B41" s="5" t="n">
        <v>49915</v>
      </c>
      <c r="C41" s="5" t="n">
        <v>53551</v>
      </c>
    </row>
    <row r="42" spans="1:3">
      <c r="A42" s="4" t="s">
        <v>1957</v>
      </c>
    </row>
    <row r="43" spans="1:3">
      <c r="A43" s="3" t="s">
        <v>550</v>
      </c>
    </row>
    <row r="44" spans="1:3">
      <c r="A44" s="4" t="s">
        <v>92</v>
      </c>
      <c r="B44" s="5" t="n">
        <v>18718</v>
      </c>
      <c r="C44" s="5" t="n">
        <v>14987</v>
      </c>
    </row>
    <row r="45" spans="1:3">
      <c r="A45" s="4" t="s">
        <v>1958</v>
      </c>
    </row>
    <row r="46" spans="1:3">
      <c r="A46" s="3" t="s">
        <v>550</v>
      </c>
    </row>
    <row r="47" spans="1:3">
      <c r="A47" s="4" t="s">
        <v>92</v>
      </c>
      <c r="B47" s="5" t="n">
        <v>1303</v>
      </c>
      <c r="C47" s="5" t="n">
        <v>1725</v>
      </c>
    </row>
    <row r="48" spans="1:3">
      <c r="A48" s="4" t="s">
        <v>1959</v>
      </c>
    </row>
    <row r="49" spans="1:3">
      <c r="A49" s="3" t="s">
        <v>550</v>
      </c>
    </row>
    <row r="50" spans="1:3">
      <c r="A50" s="4" t="s">
        <v>92</v>
      </c>
      <c r="B50" s="5" t="n">
        <v>51930</v>
      </c>
      <c r="C50" s="5" t="n">
        <v>51498</v>
      </c>
    </row>
    <row r="51" spans="1:3">
      <c r="A51" s="4" t="s">
        <v>1960</v>
      </c>
    </row>
    <row r="52" spans="1:3">
      <c r="A52" s="3" t="s">
        <v>550</v>
      </c>
    </row>
    <row r="53" spans="1:3">
      <c r="A53" s="4" t="s">
        <v>92</v>
      </c>
      <c r="B53" s="5" t="n">
        <v>65261</v>
      </c>
      <c r="C53" s="5" t="n">
        <v>54893</v>
      </c>
    </row>
    <row r="54" spans="1:3">
      <c r="A54" s="4" t="s">
        <v>1961</v>
      </c>
    </row>
    <row r="55" spans="1:3">
      <c r="A55" s="3" t="s">
        <v>550</v>
      </c>
    </row>
    <row r="56" spans="1:3">
      <c r="A56" s="4" t="s">
        <v>92</v>
      </c>
      <c r="B56" s="5" t="n">
        <v>41838</v>
      </c>
      <c r="C56" s="5" t="n">
        <v>32726</v>
      </c>
    </row>
    <row r="57" spans="1:3">
      <c r="A57" s="4" t="s">
        <v>1746</v>
      </c>
      <c r="B57" s="5" t="n">
        <v>1909</v>
      </c>
      <c r="C57" s="5" t="n">
        <v>1071</v>
      </c>
    </row>
    <row r="58" spans="1:3">
      <c r="A58" s="4" t="s">
        <v>1962</v>
      </c>
    </row>
    <row r="59" spans="1:3">
      <c r="A59" s="3" t="s">
        <v>550</v>
      </c>
    </row>
    <row r="60" spans="1:3">
      <c r="A60" s="4" t="s">
        <v>92</v>
      </c>
      <c r="B60" s="5" t="n">
        <v>11459</v>
      </c>
      <c r="C60" s="5" t="n">
        <v>10622</v>
      </c>
    </row>
    <row r="61" spans="1:3">
      <c r="A61" s="4" t="s">
        <v>1746</v>
      </c>
      <c r="B61" s="5" t="n">
        <v>185</v>
      </c>
      <c r="C61" s="5" t="n">
        <v>173</v>
      </c>
    </row>
    <row r="62" spans="1:3">
      <c r="A62" s="4" t="s">
        <v>1963</v>
      </c>
    </row>
    <row r="63" spans="1:3">
      <c r="A63" s="3" t="s">
        <v>550</v>
      </c>
    </row>
    <row r="64" spans="1:3">
      <c r="A64" s="4" t="s">
        <v>92</v>
      </c>
      <c r="B64" s="5" t="n">
        <v>1821</v>
      </c>
      <c r="C64" s="5" t="n">
        <v>2800</v>
      </c>
    </row>
    <row r="65" spans="1:3">
      <c r="A65" s="4" t="s">
        <v>1746</v>
      </c>
      <c r="B65" s="5" t="n">
        <v>139</v>
      </c>
      <c r="C65" s="5" t="n">
        <v>232</v>
      </c>
    </row>
    <row r="66" spans="1:3">
      <c r="A66" s="4" t="s">
        <v>1964</v>
      </c>
    </row>
    <row r="67" spans="1:3">
      <c r="A67" s="3" t="s">
        <v>550</v>
      </c>
    </row>
    <row r="68" spans="1:3">
      <c r="A68" s="4" t="s">
        <v>92</v>
      </c>
      <c r="B68" s="5" t="n">
        <v>410</v>
      </c>
      <c r="C68" s="5" t="n">
        <v>282</v>
      </c>
    </row>
    <row r="69" spans="1:3">
      <c r="A69" s="4" t="s">
        <v>1746</v>
      </c>
      <c r="B69" s="5" t="n">
        <v>56</v>
      </c>
      <c r="C69" s="5" t="n">
        <v>76</v>
      </c>
    </row>
    <row r="70" spans="1:3">
      <c r="A70" s="4" t="s">
        <v>1965</v>
      </c>
    </row>
    <row r="71" spans="1:3">
      <c r="A71" s="3" t="s">
        <v>550</v>
      </c>
    </row>
    <row r="72" spans="1:3">
      <c r="A72" s="4" t="s">
        <v>92</v>
      </c>
      <c r="B72" s="5" t="n">
        <v>7312</v>
      </c>
      <c r="C72" s="5" t="n">
        <v>6867</v>
      </c>
    </row>
    <row r="73" spans="1:3">
      <c r="A73" s="4" t="s">
        <v>1746</v>
      </c>
      <c r="B73" s="6" t="n">
        <v>132</v>
      </c>
      <c r="C73" s="6" t="n">
        <v>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13</v>
      </c>
      <c r="D2" s="2" t="s">
        <v>14</v>
      </c>
    </row>
    <row r="3" spans="1:4">
      <c r="A3" s="3" t="s">
        <v>1845</v>
      </c>
    </row>
    <row r="4" spans="1:4">
      <c r="A4" s="4" t="s">
        <v>710</v>
      </c>
      <c r="B4" s="4" t="s">
        <v>711</v>
      </c>
    </row>
    <row r="5" spans="1:4">
      <c r="A5" s="4" t="s">
        <v>1846</v>
      </c>
      <c r="B5" s="6" t="n">
        <v>2421</v>
      </c>
      <c r="C5" s="6" t="n">
        <v>1596</v>
      </c>
    </row>
    <row r="6" spans="1:4">
      <c r="A6" s="4" t="s">
        <v>1847</v>
      </c>
      <c r="B6" s="5" t="n">
        <v>2954</v>
      </c>
      <c r="C6" s="5" t="n">
        <v>1946</v>
      </c>
    </row>
    <row r="7" spans="1:4">
      <c r="A7" s="4" t="s">
        <v>1848</v>
      </c>
      <c r="B7" s="5" t="n">
        <v>392</v>
      </c>
      <c r="C7" s="5" t="n">
        <v>363</v>
      </c>
    </row>
    <row r="8" spans="1:4">
      <c r="A8" s="4" t="s">
        <v>1849</v>
      </c>
      <c r="B8" s="5" t="n">
        <v>2407</v>
      </c>
      <c r="C8" s="5" t="n">
        <v>1394</v>
      </c>
    </row>
    <row r="9" spans="1:4">
      <c r="A9" s="4" t="s">
        <v>1850</v>
      </c>
      <c r="B9" s="5" t="n">
        <v>40</v>
      </c>
      <c r="C9" s="5" t="n">
        <v>11</v>
      </c>
      <c r="D9" s="6" t="n">
        <v>47</v>
      </c>
    </row>
    <row r="10" spans="1:4">
      <c r="A10" s="4" t="s">
        <v>1967</v>
      </c>
      <c r="B10" s="5" t="n">
        <v>1485</v>
      </c>
      <c r="C10" s="5" t="n">
        <v>764</v>
      </c>
    </row>
    <row r="11" spans="1:4">
      <c r="A11" s="4" t="s">
        <v>1853</v>
      </c>
      <c r="B11" s="5" t="n">
        <v>936</v>
      </c>
      <c r="C11" s="5" t="n">
        <v>832</v>
      </c>
    </row>
    <row r="12" spans="1:4">
      <c r="A12" s="4" t="s">
        <v>1968</v>
      </c>
    </row>
    <row r="13" spans="1:4">
      <c r="A13" s="3" t="s">
        <v>1845</v>
      </c>
    </row>
    <row r="14" spans="1:4">
      <c r="A14" s="4" t="s">
        <v>1846</v>
      </c>
      <c r="B14" s="5" t="n">
        <v>1909</v>
      </c>
      <c r="C14" s="5" t="n">
        <v>1071</v>
      </c>
    </row>
    <row r="15" spans="1:4">
      <c r="A15" s="4" t="s">
        <v>1847</v>
      </c>
      <c r="B15" s="5" t="n">
        <v>2259</v>
      </c>
      <c r="C15" s="5" t="n">
        <v>1238</v>
      </c>
    </row>
    <row r="16" spans="1:4">
      <c r="A16" s="4" t="s">
        <v>1848</v>
      </c>
      <c r="B16" s="5" t="n">
        <v>362</v>
      </c>
      <c r="C16" s="5" t="n">
        <v>246</v>
      </c>
    </row>
    <row r="17" spans="1:4">
      <c r="A17" s="4" t="s">
        <v>1849</v>
      </c>
      <c r="B17" s="5" t="n">
        <v>1919</v>
      </c>
      <c r="C17" s="5" t="n">
        <v>859</v>
      </c>
    </row>
    <row r="18" spans="1:4">
      <c r="A18" s="4" t="s">
        <v>1850</v>
      </c>
      <c r="B18" s="5" t="n">
        <v>25</v>
      </c>
      <c r="C18" s="5" t="n">
        <v>7</v>
      </c>
    </row>
    <row r="19" spans="1:4">
      <c r="A19" s="4" t="s">
        <v>1967</v>
      </c>
      <c r="B19" s="5" t="n">
        <v>1343</v>
      </c>
      <c r="C19" s="5" t="n">
        <v>571</v>
      </c>
    </row>
    <row r="20" spans="1:4">
      <c r="A20" s="4" t="s">
        <v>1853</v>
      </c>
      <c r="B20" s="5" t="n">
        <v>566</v>
      </c>
      <c r="C20" s="5" t="n">
        <v>500</v>
      </c>
    </row>
    <row r="21" spans="1:4">
      <c r="A21" s="4" t="s">
        <v>1969</v>
      </c>
    </row>
    <row r="22" spans="1:4">
      <c r="A22" s="3" t="s">
        <v>1845</v>
      </c>
    </row>
    <row r="23" spans="1:4">
      <c r="A23" s="4" t="s">
        <v>1846</v>
      </c>
      <c r="B23" s="5" t="n">
        <v>185</v>
      </c>
      <c r="C23" s="5" t="n">
        <v>173</v>
      </c>
    </row>
    <row r="24" spans="1:4">
      <c r="A24" s="4" t="s">
        <v>1847</v>
      </c>
      <c r="B24" s="5" t="n">
        <v>192</v>
      </c>
      <c r="C24" s="5" t="n">
        <v>196</v>
      </c>
    </row>
    <row r="25" spans="1:4">
      <c r="A25" s="4" t="s">
        <v>1848</v>
      </c>
      <c r="B25" s="5" t="n">
        <v>16</v>
      </c>
      <c r="C25" s="5" t="n">
        <v>10</v>
      </c>
    </row>
    <row r="26" spans="1:4">
      <c r="A26" s="4" t="s">
        <v>1849</v>
      </c>
      <c r="B26" s="5" t="n">
        <v>183</v>
      </c>
      <c r="C26" s="5" t="n">
        <v>194</v>
      </c>
    </row>
    <row r="27" spans="1:4">
      <c r="A27" s="4" t="s">
        <v>1850</v>
      </c>
      <c r="B27" s="5" t="n">
        <v>3</v>
      </c>
      <c r="C27" s="5" t="n">
        <v>0</v>
      </c>
    </row>
    <row r="28" spans="1:4">
      <c r="A28" s="4" t="s">
        <v>1967</v>
      </c>
      <c r="B28" s="5" t="n">
        <v>45</v>
      </c>
      <c r="C28" s="5" t="n">
        <v>18</v>
      </c>
    </row>
    <row r="29" spans="1:4">
      <c r="A29" s="4" t="s">
        <v>1853</v>
      </c>
      <c r="B29" s="5" t="n">
        <v>140</v>
      </c>
      <c r="C29" s="5" t="n">
        <v>155</v>
      </c>
    </row>
    <row r="30" spans="1:4">
      <c r="A30" s="4" t="s">
        <v>569</v>
      </c>
    </row>
    <row r="31" spans="1:4">
      <c r="A31" s="3" t="s">
        <v>1845</v>
      </c>
    </row>
    <row r="32" spans="1:4">
      <c r="A32" s="4" t="s">
        <v>1846</v>
      </c>
      <c r="B32" s="5" t="n">
        <v>139</v>
      </c>
      <c r="C32" s="5" t="n">
        <v>232</v>
      </c>
    </row>
    <row r="33" spans="1:4">
      <c r="A33" s="4" t="s">
        <v>1847</v>
      </c>
      <c r="B33" s="5" t="n">
        <v>250</v>
      </c>
      <c r="C33" s="5" t="n">
        <v>322</v>
      </c>
    </row>
    <row r="34" spans="1:4">
      <c r="A34" s="4" t="s">
        <v>1848</v>
      </c>
      <c r="B34" s="5" t="n">
        <v>10</v>
      </c>
      <c r="C34" s="5" t="n">
        <v>21</v>
      </c>
    </row>
    <row r="35" spans="1:4">
      <c r="A35" s="4" t="s">
        <v>1849</v>
      </c>
      <c r="B35" s="5" t="n">
        <v>174</v>
      </c>
      <c r="C35" s="5" t="n">
        <v>240</v>
      </c>
    </row>
    <row r="36" spans="1:4">
      <c r="A36" s="4" t="s">
        <v>1850</v>
      </c>
      <c r="B36" s="5" t="n">
        <v>6</v>
      </c>
      <c r="C36" s="5" t="n">
        <v>4</v>
      </c>
    </row>
    <row r="37" spans="1:4">
      <c r="A37" s="4" t="s">
        <v>1967</v>
      </c>
      <c r="B37" s="5" t="n">
        <v>41</v>
      </c>
      <c r="C37" s="5" t="n">
        <v>60</v>
      </c>
    </row>
    <row r="38" spans="1:4">
      <c r="A38" s="4" t="s">
        <v>1853</v>
      </c>
      <c r="B38" s="5" t="n">
        <v>98</v>
      </c>
      <c r="C38" s="5" t="n">
        <v>172</v>
      </c>
    </row>
    <row r="39" spans="1:4">
      <c r="A39" s="4" t="s">
        <v>1970</v>
      </c>
    </row>
    <row r="40" spans="1:4">
      <c r="A40" s="3" t="s">
        <v>1845</v>
      </c>
    </row>
    <row r="41" spans="1:4">
      <c r="A41" s="4" t="s">
        <v>1846</v>
      </c>
      <c r="B41" s="5" t="n">
        <v>56</v>
      </c>
      <c r="C41" s="5" t="n">
        <v>76</v>
      </c>
    </row>
    <row r="42" spans="1:4">
      <c r="A42" s="4" t="s">
        <v>1847</v>
      </c>
      <c r="B42" s="5" t="n">
        <v>56</v>
      </c>
      <c r="C42" s="5" t="n">
        <v>76</v>
      </c>
    </row>
    <row r="43" spans="1:4">
      <c r="A43" s="4" t="s">
        <v>1848</v>
      </c>
      <c r="B43" s="5" t="n">
        <v>4</v>
      </c>
      <c r="C43" s="5" t="n">
        <v>54</v>
      </c>
    </row>
    <row r="44" spans="1:4">
      <c r="A44" s="4" t="s">
        <v>1849</v>
      </c>
      <c r="B44" s="5" t="n">
        <v>44</v>
      </c>
      <c r="C44" s="5" t="n">
        <v>62</v>
      </c>
    </row>
    <row r="45" spans="1:4">
      <c r="A45" s="4" t="s">
        <v>1850</v>
      </c>
      <c r="B45" s="5" t="n">
        <v>0</v>
      </c>
      <c r="C45" s="5" t="n">
        <v>0</v>
      </c>
    </row>
    <row r="46" spans="1:4">
      <c r="A46" s="4" t="s">
        <v>1967</v>
      </c>
      <c r="B46" s="5" t="n">
        <v>55</v>
      </c>
      <c r="C46" s="5" t="n">
        <v>75</v>
      </c>
    </row>
    <row r="47" spans="1:4">
      <c r="A47" s="4" t="s">
        <v>1853</v>
      </c>
      <c r="B47" s="5" t="n">
        <v>1</v>
      </c>
      <c r="C47" s="5" t="n">
        <v>1</v>
      </c>
    </row>
    <row r="48" spans="1:4">
      <c r="A48" s="4" t="s">
        <v>178</v>
      </c>
    </row>
    <row r="49" spans="1:4">
      <c r="A49" s="3" t="s">
        <v>1845</v>
      </c>
    </row>
    <row r="50" spans="1:4">
      <c r="A50" s="4" t="s">
        <v>1846</v>
      </c>
      <c r="B50" s="5" t="n">
        <v>132</v>
      </c>
      <c r="C50" s="5" t="n">
        <v>44</v>
      </c>
    </row>
    <row r="51" spans="1:4">
      <c r="A51" s="4" t="s">
        <v>1847</v>
      </c>
      <c r="B51" s="5" t="n">
        <v>197</v>
      </c>
      <c r="C51" s="5" t="n">
        <v>114</v>
      </c>
    </row>
    <row r="52" spans="1:4">
      <c r="A52" s="4" t="s">
        <v>1848</v>
      </c>
      <c r="B52" s="5" t="n">
        <v>0</v>
      </c>
      <c r="C52" s="5" t="n">
        <v>32</v>
      </c>
    </row>
    <row r="53" spans="1:4">
      <c r="A53" s="4" t="s">
        <v>1849</v>
      </c>
      <c r="B53" s="5" t="n">
        <v>87</v>
      </c>
      <c r="C53" s="5" t="n">
        <v>39</v>
      </c>
    </row>
    <row r="54" spans="1:4">
      <c r="A54" s="4" t="s">
        <v>1850</v>
      </c>
      <c r="B54" s="5" t="n">
        <v>6</v>
      </c>
      <c r="C54" s="5" t="n">
        <v>0</v>
      </c>
    </row>
    <row r="55" spans="1:4">
      <c r="A55" s="4" t="s">
        <v>1967</v>
      </c>
      <c r="B55" s="5" t="n">
        <v>1</v>
      </c>
      <c r="C55" s="5" t="n">
        <v>40</v>
      </c>
    </row>
    <row r="56" spans="1:4">
      <c r="A56" s="4" t="s">
        <v>1853</v>
      </c>
      <c r="B56" s="6" t="n">
        <v>131</v>
      </c>
      <c r="C56" s="6"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1</v>
      </c>
      <c r="B1" s="2" t="s">
        <v>1</v>
      </c>
    </row>
    <row r="2" spans="1:3">
      <c r="B2" s="2" t="s">
        <v>2</v>
      </c>
      <c r="C2" s="2" t="s">
        <v>13</v>
      </c>
    </row>
    <row r="3" spans="1:3">
      <c r="A3" s="3" t="s">
        <v>1845</v>
      </c>
    </row>
    <row r="4" spans="1:3">
      <c r="A4" s="4" t="s">
        <v>1972</v>
      </c>
      <c r="B4" s="6" t="n">
        <v>505</v>
      </c>
      <c r="C4" s="6" t="n">
        <v>167</v>
      </c>
    </row>
    <row r="5" spans="1:3">
      <c r="A5" s="4" t="s">
        <v>1973</v>
      </c>
      <c r="B5" s="5" t="n">
        <v>192</v>
      </c>
      <c r="C5" s="5" t="n">
        <v>70</v>
      </c>
    </row>
    <row r="6" spans="1:3">
      <c r="A6" s="4" t="s">
        <v>1974</v>
      </c>
      <c r="B6" s="5" t="n">
        <v>176</v>
      </c>
      <c r="C6" s="5" t="n">
        <v>0</v>
      </c>
    </row>
    <row r="7" spans="1:3">
      <c r="A7" s="4" t="s">
        <v>1975</v>
      </c>
      <c r="B7" s="6" t="n">
        <v>137</v>
      </c>
      <c r="C7" s="5" t="n">
        <v>97</v>
      </c>
    </row>
    <row r="8" spans="1:3">
      <c r="A8" s="4" t="s">
        <v>1860</v>
      </c>
      <c r="B8" s="4" t="s">
        <v>1861</v>
      </c>
    </row>
    <row r="9" spans="1:3">
      <c r="A9" s="4" t="s">
        <v>1976</v>
      </c>
      <c r="B9" s="4" t="s">
        <v>738</v>
      </c>
    </row>
    <row r="10" spans="1:3">
      <c r="A10" s="4" t="s">
        <v>1972</v>
      </c>
      <c r="B10" s="6" t="n">
        <v>732</v>
      </c>
      <c r="C10" s="5" t="n">
        <v>586</v>
      </c>
    </row>
    <row r="11" spans="1:3">
      <c r="A11" s="4" t="s">
        <v>1977</v>
      </c>
      <c r="B11" s="5" t="n">
        <v>15</v>
      </c>
      <c r="C11" s="5" t="n">
        <v>1</v>
      </c>
    </row>
    <row r="12" spans="1:3">
      <c r="A12" s="4" t="s">
        <v>1968</v>
      </c>
    </row>
    <row r="13" spans="1:3">
      <c r="A13" s="3" t="s">
        <v>1845</v>
      </c>
    </row>
    <row r="14" spans="1:3">
      <c r="A14" s="4" t="s">
        <v>1972</v>
      </c>
      <c r="B14" s="5" t="n">
        <v>338</v>
      </c>
      <c r="C14" s="5" t="n">
        <v>120</v>
      </c>
    </row>
    <row r="15" spans="1:3">
      <c r="A15" s="4" t="s">
        <v>1973</v>
      </c>
      <c r="B15" s="5" t="n">
        <v>176</v>
      </c>
      <c r="C15" s="5" t="n">
        <v>67</v>
      </c>
    </row>
    <row r="16" spans="1:3">
      <c r="A16" s="4" t="s">
        <v>1974</v>
      </c>
      <c r="B16" s="5" t="n">
        <v>34</v>
      </c>
      <c r="C16" s="5" t="n">
        <v>0</v>
      </c>
    </row>
    <row r="17" spans="1:3">
      <c r="A17" s="4" t="s">
        <v>1975</v>
      </c>
      <c r="B17" s="5" t="n">
        <v>128</v>
      </c>
      <c r="C17" s="5" t="n">
        <v>53</v>
      </c>
    </row>
    <row r="18" spans="1:3">
      <c r="A18" s="4" t="s">
        <v>1972</v>
      </c>
      <c r="B18" s="5" t="n">
        <v>408</v>
      </c>
      <c r="C18" s="5" t="n">
        <v>142</v>
      </c>
    </row>
    <row r="19" spans="1:3">
      <c r="A19" s="4" t="s">
        <v>1977</v>
      </c>
      <c r="B19" s="5" t="n">
        <v>7</v>
      </c>
      <c r="C19" s="5" t="n">
        <v>0</v>
      </c>
    </row>
    <row r="20" spans="1:3">
      <c r="A20" s="4" t="s">
        <v>1969</v>
      </c>
    </row>
    <row r="21" spans="1:3">
      <c r="A21" s="3" t="s">
        <v>1845</v>
      </c>
    </row>
    <row r="22" spans="1:3">
      <c r="A22" s="4" t="s">
        <v>1972</v>
      </c>
      <c r="B22" s="5" t="n">
        <v>10</v>
      </c>
    </row>
    <row r="23" spans="1:3">
      <c r="A23" s="4" t="s">
        <v>1973</v>
      </c>
      <c r="B23" s="5" t="n">
        <v>10</v>
      </c>
    </row>
    <row r="24" spans="1:3">
      <c r="A24" s="4" t="s">
        <v>1974</v>
      </c>
      <c r="B24" s="5" t="n">
        <v>0</v>
      </c>
    </row>
    <row r="25" spans="1:3">
      <c r="A25" s="4" t="s">
        <v>1975</v>
      </c>
      <c r="B25" s="5" t="n">
        <v>0</v>
      </c>
    </row>
    <row r="26" spans="1:3">
      <c r="A26" s="4" t="s">
        <v>1972</v>
      </c>
      <c r="B26" s="5" t="n">
        <v>9</v>
      </c>
      <c r="C26" s="5" t="n">
        <v>5</v>
      </c>
    </row>
    <row r="27" spans="1:3">
      <c r="A27" s="4" t="s">
        <v>1977</v>
      </c>
      <c r="B27" s="5" t="n">
        <v>0</v>
      </c>
      <c r="C27" s="5" t="n">
        <v>1</v>
      </c>
    </row>
    <row r="28" spans="1:3">
      <c r="A28" s="4" t="s">
        <v>569</v>
      </c>
    </row>
    <row r="29" spans="1:3">
      <c r="A29" s="3" t="s">
        <v>1845</v>
      </c>
    </row>
    <row r="30" spans="1:3">
      <c r="A30" s="4" t="s">
        <v>1972</v>
      </c>
      <c r="B30" s="5" t="n">
        <v>15</v>
      </c>
      <c r="C30" s="5" t="n">
        <v>47</v>
      </c>
    </row>
    <row r="31" spans="1:3">
      <c r="A31" s="4" t="s">
        <v>1973</v>
      </c>
      <c r="B31" s="5" t="n">
        <v>6</v>
      </c>
      <c r="C31" s="5" t="n">
        <v>3</v>
      </c>
    </row>
    <row r="32" spans="1:3">
      <c r="A32" s="4" t="s">
        <v>1974</v>
      </c>
      <c r="B32" s="5" t="n">
        <v>0</v>
      </c>
      <c r="C32" s="5" t="n">
        <v>0</v>
      </c>
    </row>
    <row r="33" spans="1:3">
      <c r="A33" s="4" t="s">
        <v>1975</v>
      </c>
      <c r="B33" s="5" t="n">
        <v>9</v>
      </c>
      <c r="C33" s="5" t="n">
        <v>44</v>
      </c>
    </row>
    <row r="34" spans="1:3">
      <c r="A34" s="4" t="s">
        <v>1972</v>
      </c>
      <c r="B34" s="5" t="n">
        <v>87</v>
      </c>
      <c r="C34" s="5" t="n">
        <v>131</v>
      </c>
    </row>
    <row r="35" spans="1:3">
      <c r="A35" s="4" t="s">
        <v>1977</v>
      </c>
      <c r="B35" s="5" t="n">
        <v>8</v>
      </c>
      <c r="C35" s="5" t="n">
        <v>0</v>
      </c>
    </row>
    <row r="36" spans="1:3">
      <c r="A36" s="4" t="s">
        <v>178</v>
      </c>
    </row>
    <row r="37" spans="1:3">
      <c r="A37" s="3" t="s">
        <v>1845</v>
      </c>
    </row>
    <row r="38" spans="1:3">
      <c r="A38" s="4" t="s">
        <v>1972</v>
      </c>
      <c r="B38" s="5" t="n">
        <v>142</v>
      </c>
    </row>
    <row r="39" spans="1:3">
      <c r="A39" s="4" t="s">
        <v>1973</v>
      </c>
      <c r="B39" s="5" t="n">
        <v>0</v>
      </c>
    </row>
    <row r="40" spans="1:3">
      <c r="A40" s="4" t="s">
        <v>1974</v>
      </c>
      <c r="B40" s="5" t="n">
        <v>142</v>
      </c>
    </row>
    <row r="41" spans="1:3">
      <c r="A41" s="4" t="s">
        <v>1975</v>
      </c>
      <c r="B41" s="5" t="n">
        <v>0</v>
      </c>
    </row>
    <row r="42" spans="1:3">
      <c r="A42" s="4" t="s">
        <v>1972</v>
      </c>
      <c r="B42" s="5" t="n">
        <v>228</v>
      </c>
      <c r="C42" s="5" t="n">
        <v>308</v>
      </c>
    </row>
    <row r="43" spans="1:3">
      <c r="A43" s="4" t="s">
        <v>1977</v>
      </c>
      <c r="B43" s="6" t="n">
        <v>0</v>
      </c>
      <c r="C43" s="6" t="n">
        <v>0</v>
      </c>
    </row>
    <row r="44" spans="1:3">
      <c r="A44" s="4" t="s">
        <v>724</v>
      </c>
    </row>
    <row r="45" spans="1:3">
      <c r="A45" s="3" t="s">
        <v>1845</v>
      </c>
    </row>
    <row r="46" spans="1:3">
      <c r="A46" s="4" t="s">
        <v>1976</v>
      </c>
      <c r="B46" s="4" t="s">
        <v>71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8</v>
      </c>
      <c r="B1" s="2" t="s">
        <v>1</v>
      </c>
    </row>
    <row r="2" spans="1:4">
      <c r="B2" s="2" t="s">
        <v>2</v>
      </c>
      <c r="C2" s="2" t="s">
        <v>13</v>
      </c>
      <c r="D2" s="2" t="s">
        <v>14</v>
      </c>
    </row>
    <row r="3" spans="1:4">
      <c r="A3" s="3" t="s">
        <v>572</v>
      </c>
    </row>
    <row r="4" spans="1:4">
      <c r="A4" s="4" t="s">
        <v>1979</v>
      </c>
      <c r="B4" s="6" t="n">
        <v>12626</v>
      </c>
      <c r="C4" s="6" t="n">
        <v>15994</v>
      </c>
      <c r="D4" s="6" t="n">
        <v>19648</v>
      </c>
    </row>
    <row r="5" spans="1:4">
      <c r="A5" s="4" t="s">
        <v>1980</v>
      </c>
      <c r="B5" s="5" t="n">
        <v>-8222</v>
      </c>
      <c r="C5" s="5" t="n">
        <v>-9041</v>
      </c>
      <c r="D5" s="5" t="n">
        <v>-11108</v>
      </c>
    </row>
    <row r="6" spans="1:4">
      <c r="A6" s="4" t="s">
        <v>1981</v>
      </c>
      <c r="B6" s="5" t="n">
        <v>1661</v>
      </c>
      <c r="C6" s="5" t="n">
        <v>1739</v>
      </c>
      <c r="D6" s="5" t="n">
        <v>2135</v>
      </c>
    </row>
    <row r="7" spans="1:4">
      <c r="A7" s="4" t="s">
        <v>1982</v>
      </c>
      <c r="B7" s="5" t="n">
        <v>-6561</v>
      </c>
      <c r="C7" s="5" t="n">
        <v>-7302</v>
      </c>
      <c r="D7" s="5" t="n">
        <v>-8973</v>
      </c>
    </row>
    <row r="8" spans="1:4">
      <c r="A8" s="4" t="s">
        <v>1982</v>
      </c>
      <c r="B8" s="5" t="n">
        <v>6561</v>
      </c>
      <c r="C8" s="5" t="n">
        <v>7302</v>
      </c>
      <c r="D8" s="5" t="n">
        <v>8973</v>
      </c>
    </row>
    <row r="9" spans="1:4">
      <c r="A9" s="4" t="s">
        <v>1983</v>
      </c>
      <c r="B9" s="5" t="n">
        <v>340</v>
      </c>
      <c r="C9" s="5" t="n">
        <v>139</v>
      </c>
      <c r="D9" s="5" t="n">
        <v>-1879</v>
      </c>
    </row>
    <row r="10" spans="1:4">
      <c r="A10" s="4" t="s">
        <v>1984</v>
      </c>
      <c r="B10" s="5" t="n">
        <v>-152</v>
      </c>
      <c r="C10" s="5" t="n">
        <v>-333</v>
      </c>
      <c r="D10" s="5" t="n">
        <v>-266</v>
      </c>
    </row>
    <row r="11" spans="1:4">
      <c r="A11" s="4" t="s">
        <v>1985</v>
      </c>
      <c r="B11" s="5" t="n">
        <v>6749</v>
      </c>
      <c r="C11" s="5" t="n">
        <v>7108</v>
      </c>
      <c r="D11" s="5" t="n">
        <v>6828</v>
      </c>
    </row>
    <row r="12" spans="1:4">
      <c r="A12" s="4" t="s">
        <v>225</v>
      </c>
      <c r="B12" s="5" t="n">
        <v>-754</v>
      </c>
      <c r="C12" s="5" t="n">
        <v>-3174</v>
      </c>
      <c r="D12" s="5" t="n">
        <v>-1509</v>
      </c>
    </row>
    <row r="13" spans="1:4">
      <c r="A13" s="4" t="s">
        <v>1986</v>
      </c>
      <c r="B13" s="5" t="n">
        <v>12060</v>
      </c>
      <c r="C13" s="5" t="n">
        <v>12626</v>
      </c>
      <c r="D13" s="5" t="n">
        <v>15994</v>
      </c>
    </row>
    <row r="14" spans="1:4">
      <c r="A14" s="3" t="s">
        <v>1987</v>
      </c>
    </row>
    <row r="15" spans="1:4">
      <c r="A15" s="4" t="s">
        <v>1988</v>
      </c>
      <c r="B15" s="5" t="n">
        <v>1402</v>
      </c>
      <c r="C15" s="5" t="n">
        <v>1063</v>
      </c>
      <c r="D15" s="5" t="n">
        <v>1229</v>
      </c>
    </row>
    <row r="16" spans="1:4">
      <c r="A16" s="4" t="s">
        <v>35</v>
      </c>
      <c r="B16" s="5" t="n">
        <v>29</v>
      </c>
      <c r="C16" s="5" t="n">
        <v>74</v>
      </c>
      <c r="D16" s="5" t="n">
        <v>-162</v>
      </c>
    </row>
    <row r="17" spans="1:4">
      <c r="A17" s="4" t="s">
        <v>225</v>
      </c>
      <c r="B17" s="5" t="n">
        <v>-13</v>
      </c>
      <c r="C17" s="5" t="n">
        <v>265</v>
      </c>
      <c r="D17" s="5" t="n">
        <v>-4</v>
      </c>
    </row>
    <row r="18" spans="1:4">
      <c r="A18" s="4" t="s">
        <v>1989</v>
      </c>
      <c r="B18" s="5" t="n">
        <v>1418</v>
      </c>
      <c r="C18" s="5" t="n">
        <v>1402</v>
      </c>
      <c r="D18" s="5" t="n">
        <v>1063</v>
      </c>
    </row>
    <row r="19" spans="1:4">
      <c r="A19" s="4" t="s">
        <v>1990</v>
      </c>
      <c r="B19" s="5" t="n">
        <v>13478</v>
      </c>
      <c r="C19" s="5" t="n">
        <v>14028</v>
      </c>
      <c r="D19" s="5" t="n">
        <v>17057</v>
      </c>
    </row>
    <row r="20" spans="1:4">
      <c r="A20" s="3" t="s">
        <v>1991</v>
      </c>
    </row>
    <row r="21" spans="1:4">
      <c r="A21" s="4" t="s">
        <v>225</v>
      </c>
      <c r="B21" s="5" t="n">
        <v>-754</v>
      </c>
      <c r="C21" s="5" t="n">
        <v>-3174</v>
      </c>
      <c r="D21" s="5" t="n">
        <v>-1509</v>
      </c>
    </row>
    <row r="22" spans="1:4">
      <c r="A22" s="4" t="s">
        <v>1992</v>
      </c>
      <c r="C22" s="5" t="n">
        <v>271</v>
      </c>
    </row>
    <row r="23" spans="1:4">
      <c r="A23" s="4" t="s">
        <v>124</v>
      </c>
    </row>
    <row r="24" spans="1:4">
      <c r="A24" s="3" t="s">
        <v>1991</v>
      </c>
    </row>
    <row r="25" spans="1:4">
      <c r="A25" s="4" t="s">
        <v>1993</v>
      </c>
      <c r="B25" s="5" t="n">
        <v>-106</v>
      </c>
      <c r="C25" s="5" t="n">
        <v>-1462</v>
      </c>
      <c r="D25" s="5" t="n">
        <v>-411</v>
      </c>
    </row>
    <row r="26" spans="1:4">
      <c r="A26" s="4" t="s">
        <v>1994</v>
      </c>
      <c r="B26" s="5" t="n">
        <v>-468</v>
      </c>
      <c r="C26" s="5" t="n">
        <v>-948</v>
      </c>
      <c r="D26" s="5" t="n">
        <v>-657</v>
      </c>
    </row>
    <row r="27" spans="1:4">
      <c r="A27" s="4" t="s">
        <v>1991</v>
      </c>
      <c r="B27" s="5" t="n">
        <v>-574</v>
      </c>
      <c r="C27" s="5" t="n">
        <v>-2410</v>
      </c>
      <c r="D27" s="5" t="n">
        <v>-1068</v>
      </c>
    </row>
    <row r="28" spans="1:4">
      <c r="A28" s="4" t="s">
        <v>1995</v>
      </c>
      <c r="B28" s="5" t="n">
        <v>-199</v>
      </c>
      <c r="C28" s="5" t="n">
        <v>-474</v>
      </c>
      <c r="D28" s="5" t="n">
        <v>-463</v>
      </c>
    </row>
    <row r="29" spans="1:4">
      <c r="A29" s="4" t="s">
        <v>125</v>
      </c>
    </row>
    <row r="30" spans="1:4">
      <c r="A30" s="3" t="s">
        <v>572</v>
      </c>
    </row>
    <row r="31" spans="1:4">
      <c r="A31" s="4" t="s">
        <v>225</v>
      </c>
      <c r="B31" s="5" t="n">
        <v>19</v>
      </c>
      <c r="C31" s="5" t="n">
        <v>-290</v>
      </c>
      <c r="D31" s="5" t="n">
        <v>22</v>
      </c>
    </row>
    <row r="32" spans="1:4">
      <c r="A32" s="3" t="s">
        <v>1991</v>
      </c>
    </row>
    <row r="33" spans="1:4">
      <c r="A33" s="4" t="s">
        <v>225</v>
      </c>
      <c r="B33" s="6" t="n">
        <v>19</v>
      </c>
      <c r="C33" s="6" t="n">
        <v>-290</v>
      </c>
      <c r="D33" s="6" t="n">
        <v>2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96</v>
      </c>
      <c r="B1" s="2" t="s">
        <v>1</v>
      </c>
    </row>
    <row r="2" spans="1:6">
      <c r="B2" s="2" t="s">
        <v>2</v>
      </c>
      <c r="C2" s="2" t="s">
        <v>13</v>
      </c>
      <c r="D2" s="2" t="s">
        <v>14</v>
      </c>
      <c r="E2" s="2" t="s">
        <v>2</v>
      </c>
      <c r="F2" s="2" t="s">
        <v>13</v>
      </c>
    </row>
    <row r="3" spans="1:6">
      <c r="A3" s="3" t="s">
        <v>572</v>
      </c>
    </row>
    <row r="4" spans="1:6">
      <c r="A4" s="4" t="s">
        <v>1979</v>
      </c>
      <c r="B4" s="6" t="n">
        <v>12626</v>
      </c>
      <c r="C4" s="6" t="n">
        <v>15994</v>
      </c>
      <c r="D4" s="6" t="n">
        <v>19648</v>
      </c>
    </row>
    <row r="5" spans="1:6">
      <c r="A5" s="4" t="s">
        <v>1997</v>
      </c>
      <c r="B5" s="5" t="n">
        <v>-8222</v>
      </c>
      <c r="C5" s="5" t="n">
        <v>-9041</v>
      </c>
      <c r="D5" s="5" t="n">
        <v>-11108</v>
      </c>
    </row>
    <row r="6" spans="1:6">
      <c r="A6" s="4" t="s">
        <v>1998</v>
      </c>
      <c r="B6" s="5" t="n">
        <v>1661</v>
      </c>
      <c r="C6" s="5" t="n">
        <v>1739</v>
      </c>
      <c r="D6" s="5" t="n">
        <v>2135</v>
      </c>
    </row>
    <row r="7" spans="1:6">
      <c r="A7" s="4" t="s">
        <v>1999</v>
      </c>
      <c r="B7" s="5" t="n">
        <v>6561</v>
      </c>
      <c r="C7" s="5" t="n">
        <v>7302</v>
      </c>
      <c r="D7" s="5" t="n">
        <v>8973</v>
      </c>
    </row>
    <row r="8" spans="1:6">
      <c r="A8" s="4" t="s">
        <v>1983</v>
      </c>
      <c r="B8" s="5" t="n">
        <v>340</v>
      </c>
      <c r="C8" s="5" t="n">
        <v>139</v>
      </c>
      <c r="D8" s="5" t="n">
        <v>-1879</v>
      </c>
    </row>
    <row r="9" spans="1:6">
      <c r="A9" s="4" t="s">
        <v>1984</v>
      </c>
      <c r="B9" s="5" t="n">
        <v>-152</v>
      </c>
      <c r="C9" s="5" t="n">
        <v>-333</v>
      </c>
      <c r="D9" s="5" t="n">
        <v>-266</v>
      </c>
    </row>
    <row r="10" spans="1:6">
      <c r="A10" s="4" t="s">
        <v>178</v>
      </c>
      <c r="B10" s="5" t="n">
        <v>-754</v>
      </c>
      <c r="C10" s="5" t="n">
        <v>-3174</v>
      </c>
      <c r="D10" s="5" t="n">
        <v>-1509</v>
      </c>
    </row>
    <row r="11" spans="1:6">
      <c r="A11" s="4" t="s">
        <v>1986</v>
      </c>
      <c r="B11" s="5" t="n">
        <v>12060</v>
      </c>
      <c r="C11" s="5" t="n">
        <v>12626</v>
      </c>
      <c r="D11" s="5" t="n">
        <v>15994</v>
      </c>
    </row>
    <row r="12" spans="1:6">
      <c r="A12" s="3" t="s">
        <v>1991</v>
      </c>
    </row>
    <row r="13" spans="1:6">
      <c r="A13" s="4" t="s">
        <v>2000</v>
      </c>
      <c r="E13" s="6" t="n">
        <v>10054</v>
      </c>
      <c r="F13" s="6" t="n">
        <v>10184</v>
      </c>
    </row>
    <row r="14" spans="1:6">
      <c r="A14" s="4" t="s">
        <v>2001</v>
      </c>
      <c r="E14" s="5" t="n">
        <v>2000</v>
      </c>
      <c r="F14" s="5" t="n">
        <v>2426</v>
      </c>
    </row>
    <row r="15" spans="1:6">
      <c r="A15" s="4" t="s">
        <v>93</v>
      </c>
      <c r="B15" s="5" t="n">
        <v>12626</v>
      </c>
      <c r="C15" s="5" t="n">
        <v>15994</v>
      </c>
      <c r="D15" s="5" t="n">
        <v>19648</v>
      </c>
      <c r="E15" s="5" t="n">
        <v>12060</v>
      </c>
      <c r="F15" s="5" t="n">
        <v>12626</v>
      </c>
    </row>
    <row r="16" spans="1:6">
      <c r="A16" s="3" t="s">
        <v>2002</v>
      </c>
    </row>
    <row r="17" spans="1:6">
      <c r="A17" s="4" t="s">
        <v>2003</v>
      </c>
      <c r="E17" s="5" t="n">
        <v>610266</v>
      </c>
      <c r="F17" s="5" t="n">
        <v>600367</v>
      </c>
    </row>
    <row r="18" spans="1:6">
      <c r="A18" s="4" t="s">
        <v>2004</v>
      </c>
      <c r="E18" s="5" t="n">
        <v>10430</v>
      </c>
      <c r="F18" s="5" t="n">
        <v>11995</v>
      </c>
    </row>
    <row r="19" spans="1:6">
      <c r="A19" s="4" t="s">
        <v>2005</v>
      </c>
      <c r="E19" s="5" t="n">
        <v>3486</v>
      </c>
      <c r="F19" s="5" t="n">
        <v>5005</v>
      </c>
    </row>
    <row r="20" spans="1:6">
      <c r="A20" s="4" t="s">
        <v>92</v>
      </c>
      <c r="E20" s="5" t="n">
        <v>624369</v>
      </c>
      <c r="F20" s="5" t="n">
        <v>617617</v>
      </c>
    </row>
    <row r="21" spans="1:6">
      <c r="A21" s="4" t="s">
        <v>2006</v>
      </c>
    </row>
    <row r="22" spans="1:6">
      <c r="A22" s="3" t="s">
        <v>1991</v>
      </c>
    </row>
    <row r="23" spans="1:6">
      <c r="A23" s="4" t="s">
        <v>2007</v>
      </c>
      <c r="E23" s="5" t="n">
        <v>6</v>
      </c>
      <c r="F23" s="5" t="n">
        <v>16</v>
      </c>
    </row>
    <row r="24" spans="1:6">
      <c r="A24" s="3" t="s">
        <v>2002</v>
      </c>
    </row>
    <row r="25" spans="1:6">
      <c r="A25" s="4" t="s">
        <v>2008</v>
      </c>
      <c r="E25" s="5" t="n">
        <v>187</v>
      </c>
      <c r="F25" s="5" t="n">
        <v>250</v>
      </c>
    </row>
    <row r="26" spans="1:6">
      <c r="A26" s="4" t="s">
        <v>125</v>
      </c>
    </row>
    <row r="27" spans="1:6">
      <c r="A27" s="3" t="s">
        <v>572</v>
      </c>
    </row>
    <row r="28" spans="1:6">
      <c r="A28" s="4" t="s">
        <v>1979</v>
      </c>
      <c r="B28" s="5" t="n">
        <v>2791</v>
      </c>
      <c r="C28" s="5" t="n">
        <v>2447</v>
      </c>
      <c r="D28" s="5" t="n">
        <v>2674</v>
      </c>
    </row>
    <row r="29" spans="1:6">
      <c r="A29" s="4" t="s">
        <v>1997</v>
      </c>
      <c r="B29" s="5" t="n">
        <v>-580</v>
      </c>
      <c r="C29" s="5" t="n">
        <v>-349</v>
      </c>
      <c r="D29" s="5" t="n">
        <v>-454</v>
      </c>
    </row>
    <row r="30" spans="1:6">
      <c r="A30" s="4" t="s">
        <v>1998</v>
      </c>
      <c r="B30" s="5" t="n">
        <v>67</v>
      </c>
      <c r="C30" s="5" t="n">
        <v>105</v>
      </c>
      <c r="D30" s="5" t="n">
        <v>160</v>
      </c>
    </row>
    <row r="31" spans="1:6">
      <c r="A31" s="4" t="s">
        <v>1999</v>
      </c>
      <c r="B31" s="5" t="n">
        <v>513</v>
      </c>
      <c r="C31" s="5" t="n">
        <v>244</v>
      </c>
      <c r="D31" s="5" t="n">
        <v>294</v>
      </c>
    </row>
    <row r="32" spans="1:6">
      <c r="A32" s="4" t="s">
        <v>1983</v>
      </c>
      <c r="B32" s="5" t="n">
        <v>-85</v>
      </c>
      <c r="C32" s="5" t="n">
        <v>550</v>
      </c>
      <c r="D32" s="5" t="n">
        <v>-145</v>
      </c>
    </row>
    <row r="33" spans="1:6">
      <c r="A33" s="4" t="s">
        <v>1984</v>
      </c>
      <c r="B33" s="5" t="n">
        <v>0</v>
      </c>
      <c r="C33" s="5" t="n">
        <v>86</v>
      </c>
      <c r="D33" s="5" t="n">
        <v>-20</v>
      </c>
    </row>
    <row r="34" spans="1:6">
      <c r="A34" s="4" t="s">
        <v>178</v>
      </c>
      <c r="B34" s="5" t="n">
        <v>-4</v>
      </c>
      <c r="C34" s="5" t="n">
        <v>-292</v>
      </c>
      <c r="D34" s="5" t="n">
        <v>-62</v>
      </c>
    </row>
    <row r="35" spans="1:6">
      <c r="A35" s="4" t="s">
        <v>1986</v>
      </c>
      <c r="B35" s="5" t="n">
        <v>2702</v>
      </c>
      <c r="C35" s="5" t="n">
        <v>2791</v>
      </c>
      <c r="D35" s="5" t="n">
        <v>2447</v>
      </c>
    </row>
    <row r="36" spans="1:6">
      <c r="A36" s="3" t="s">
        <v>1991</v>
      </c>
    </row>
    <row r="37" spans="1:6">
      <c r="A37" s="4" t="s">
        <v>2000</v>
      </c>
      <c r="E37" s="5" t="n">
        <v>2310</v>
      </c>
      <c r="F37" s="5" t="n">
        <v>2408</v>
      </c>
    </row>
    <row r="38" spans="1:6">
      <c r="A38" s="4" t="s">
        <v>2001</v>
      </c>
      <c r="E38" s="5" t="n">
        <v>392</v>
      </c>
      <c r="F38" s="5" t="n">
        <v>380</v>
      </c>
    </row>
    <row r="39" spans="1:6">
      <c r="A39" s="4" t="s">
        <v>93</v>
      </c>
      <c r="B39" s="5" t="n">
        <v>2791</v>
      </c>
      <c r="C39" s="5" t="n">
        <v>2447</v>
      </c>
      <c r="D39" s="5" t="n">
        <v>2674</v>
      </c>
      <c r="E39" s="5" t="n">
        <v>2702</v>
      </c>
      <c r="F39" s="5" t="n">
        <v>2791</v>
      </c>
    </row>
    <row r="40" spans="1:6">
      <c r="A40" s="3" t="s">
        <v>2002</v>
      </c>
    </row>
    <row r="41" spans="1:6">
      <c r="A41" s="4" t="s">
        <v>2003</v>
      </c>
      <c r="E41" s="5" t="n">
        <v>293218</v>
      </c>
      <c r="F41" s="5" t="n">
        <v>285384</v>
      </c>
    </row>
    <row r="42" spans="1:6">
      <c r="A42" s="4" t="s">
        <v>2004</v>
      </c>
      <c r="E42" s="5" t="n">
        <v>2631</v>
      </c>
      <c r="F42" s="5" t="n">
        <v>1803</v>
      </c>
    </row>
    <row r="43" spans="1:6">
      <c r="A43" s="4" t="s">
        <v>2005</v>
      </c>
      <c r="E43" s="5" t="n">
        <v>3457</v>
      </c>
      <c r="F43" s="5" t="n">
        <v>4971</v>
      </c>
    </row>
    <row r="44" spans="1:6">
      <c r="A44" s="4" t="s">
        <v>92</v>
      </c>
      <c r="E44" s="5" t="n">
        <v>299306</v>
      </c>
      <c r="F44" s="5" t="n">
        <v>292163</v>
      </c>
    </row>
    <row r="45" spans="1:6">
      <c r="A45" s="4" t="s">
        <v>2009</v>
      </c>
    </row>
    <row r="46" spans="1:6">
      <c r="A46" s="3" t="s">
        <v>1991</v>
      </c>
    </row>
    <row r="47" spans="1:6">
      <c r="A47" s="4" t="s">
        <v>2007</v>
      </c>
      <c r="E47" s="5" t="n">
        <v>0</v>
      </c>
      <c r="F47" s="5" t="n">
        <v>3</v>
      </c>
    </row>
    <row r="48" spans="1:6">
      <c r="A48" s="3" t="s">
        <v>2002</v>
      </c>
    </row>
    <row r="49" spans="1:6">
      <c r="A49" s="4" t="s">
        <v>2008</v>
      </c>
      <c r="E49" s="5" t="n">
        <v>0</v>
      </c>
      <c r="F49" s="5" t="n">
        <v>5</v>
      </c>
    </row>
    <row r="50" spans="1:6">
      <c r="A50" s="4" t="s">
        <v>124</v>
      </c>
    </row>
    <row r="51" spans="1:6">
      <c r="A51" s="3" t="s">
        <v>572</v>
      </c>
    </row>
    <row r="52" spans="1:6">
      <c r="A52" s="4" t="s">
        <v>1979</v>
      </c>
      <c r="B52" s="5" t="n">
        <v>9835</v>
      </c>
      <c r="C52" s="5" t="n">
        <v>13547</v>
      </c>
      <c r="D52" s="5" t="n">
        <v>16974</v>
      </c>
    </row>
    <row r="53" spans="1:6">
      <c r="A53" s="4" t="s">
        <v>1997</v>
      </c>
      <c r="B53" s="5" t="n">
        <v>-7642</v>
      </c>
      <c r="C53" s="5" t="n">
        <v>-8692</v>
      </c>
      <c r="D53" s="5" t="n">
        <v>-10654</v>
      </c>
    </row>
    <row r="54" spans="1:6">
      <c r="A54" s="4" t="s">
        <v>1998</v>
      </c>
      <c r="B54" s="5" t="n">
        <v>1594</v>
      </c>
      <c r="C54" s="5" t="n">
        <v>1634</v>
      </c>
      <c r="D54" s="5" t="n">
        <v>1975</v>
      </c>
    </row>
    <row r="55" spans="1:6">
      <c r="A55" s="4" t="s">
        <v>1999</v>
      </c>
      <c r="B55" s="5" t="n">
        <v>6048</v>
      </c>
      <c r="C55" s="5" t="n">
        <v>7058</v>
      </c>
      <c r="D55" s="5" t="n">
        <v>8679</v>
      </c>
    </row>
    <row r="56" spans="1:6">
      <c r="A56" s="4" t="s">
        <v>1983</v>
      </c>
      <c r="B56" s="5" t="n">
        <v>425</v>
      </c>
      <c r="C56" s="5" t="n">
        <v>-411</v>
      </c>
      <c r="D56" s="5" t="n">
        <v>-1734</v>
      </c>
    </row>
    <row r="57" spans="1:6">
      <c r="A57" s="4" t="s">
        <v>1984</v>
      </c>
      <c r="B57" s="5" t="n">
        <v>-152</v>
      </c>
      <c r="C57" s="5" t="n">
        <v>-419</v>
      </c>
      <c r="D57" s="5" t="n">
        <v>-246</v>
      </c>
    </row>
    <row r="58" spans="1:6">
      <c r="A58" s="4" t="s">
        <v>178</v>
      </c>
      <c r="B58" s="5" t="n">
        <v>-750</v>
      </c>
      <c r="C58" s="5" t="n">
        <v>-2882</v>
      </c>
      <c r="D58" s="5" t="n">
        <v>-1447</v>
      </c>
    </row>
    <row r="59" spans="1:6">
      <c r="A59" s="4" t="s">
        <v>1986</v>
      </c>
      <c r="B59" s="5" t="n">
        <v>9358</v>
      </c>
      <c r="C59" s="5" t="n">
        <v>9835</v>
      </c>
      <c r="D59" s="5" t="n">
        <v>13547</v>
      </c>
    </row>
    <row r="60" spans="1:6">
      <c r="A60" s="3" t="s">
        <v>1991</v>
      </c>
    </row>
    <row r="61" spans="1:6">
      <c r="A61" s="4" t="s">
        <v>2000</v>
      </c>
      <c r="E61" s="5" t="n">
        <v>7744</v>
      </c>
      <c r="F61" s="5" t="n">
        <v>7776</v>
      </c>
    </row>
    <row r="62" spans="1:6">
      <c r="A62" s="4" t="s">
        <v>2001</v>
      </c>
      <c r="E62" s="5" t="n">
        <v>1608</v>
      </c>
      <c r="F62" s="5" t="n">
        <v>2046</v>
      </c>
    </row>
    <row r="63" spans="1:6">
      <c r="A63" s="4" t="s">
        <v>93</v>
      </c>
      <c r="B63" s="6" t="n">
        <v>9835</v>
      </c>
      <c r="C63" s="6" t="n">
        <v>13547</v>
      </c>
      <c r="D63" s="6" t="n">
        <v>16974</v>
      </c>
      <c r="E63" s="5" t="n">
        <v>9358</v>
      </c>
      <c r="F63" s="5" t="n">
        <v>9835</v>
      </c>
    </row>
    <row r="64" spans="1:6">
      <c r="A64" s="3" t="s">
        <v>2002</v>
      </c>
    </row>
    <row r="65" spans="1:6">
      <c r="A65" s="4" t="s">
        <v>2003</v>
      </c>
      <c r="E65" s="5" t="n">
        <v>317048</v>
      </c>
      <c r="F65" s="5" t="n">
        <v>314983</v>
      </c>
    </row>
    <row r="66" spans="1:6">
      <c r="A66" s="4" t="s">
        <v>2004</v>
      </c>
      <c r="E66" s="5" t="n">
        <v>7799</v>
      </c>
      <c r="F66" s="5" t="n">
        <v>10192</v>
      </c>
    </row>
    <row r="67" spans="1:6">
      <c r="A67" s="4" t="s">
        <v>2005</v>
      </c>
      <c r="E67" s="5" t="n">
        <v>29</v>
      </c>
      <c r="F67" s="5" t="n">
        <v>34</v>
      </c>
    </row>
    <row r="68" spans="1:6">
      <c r="A68" s="4" t="s">
        <v>92</v>
      </c>
      <c r="E68" s="5" t="n">
        <v>325063</v>
      </c>
      <c r="F68" s="5" t="n">
        <v>325454</v>
      </c>
    </row>
    <row r="69" spans="1:6">
      <c r="A69" s="4" t="s">
        <v>2010</v>
      </c>
    </row>
    <row r="70" spans="1:6">
      <c r="A70" s="3" t="s">
        <v>1991</v>
      </c>
    </row>
    <row r="71" spans="1:6">
      <c r="A71" s="4" t="s">
        <v>2007</v>
      </c>
      <c r="E71" s="5" t="n">
        <v>6</v>
      </c>
      <c r="F71" s="5" t="n">
        <v>13</v>
      </c>
    </row>
    <row r="72" spans="1:6">
      <c r="A72" s="3" t="s">
        <v>2002</v>
      </c>
    </row>
    <row r="73" spans="1:6">
      <c r="A73" s="4" t="s">
        <v>2008</v>
      </c>
      <c r="E73" s="6" t="n">
        <v>187</v>
      </c>
      <c r="F73" s="6" t="n">
        <v>2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s>
  <sheetData>
    <row r="1" spans="1:5">
      <c r="A1" s="1" t="s">
        <v>2011</v>
      </c>
      <c r="B1" s="2" t="s">
        <v>195</v>
      </c>
      <c r="C1" s="2" t="s">
        <v>1</v>
      </c>
    </row>
    <row r="2" spans="1:5">
      <c r="B2" s="2" t="s">
        <v>1456</v>
      </c>
      <c r="C2" s="2" t="s">
        <v>2</v>
      </c>
      <c r="D2" s="2" t="s">
        <v>13</v>
      </c>
      <c r="E2" s="2" t="s">
        <v>14</v>
      </c>
    </row>
    <row r="3" spans="1:5">
      <c r="A3" s="3" t="s">
        <v>95</v>
      </c>
    </row>
    <row r="4" spans="1:5">
      <c r="A4" s="4" t="s">
        <v>2012</v>
      </c>
      <c r="B4" s="6" t="n">
        <v>21659000000</v>
      </c>
      <c r="C4" s="6" t="n">
        <v>22349000000</v>
      </c>
      <c r="D4" s="6" t="n">
        <v>23592000000</v>
      </c>
      <c r="E4" s="6" t="n">
        <v>25009000000</v>
      </c>
    </row>
    <row r="5" spans="1:5">
      <c r="A5" s="4" t="s">
        <v>2013</v>
      </c>
      <c r="C5" s="5" t="n">
        <v>-613000000</v>
      </c>
      <c r="D5" s="5" t="n">
        <v>-1000000000</v>
      </c>
      <c r="E5" s="5" t="n">
        <v>-1214000000</v>
      </c>
    </row>
    <row r="6" spans="1:5">
      <c r="A6" s="4" t="s">
        <v>1017</v>
      </c>
      <c r="C6" s="5" t="n">
        <v>-77000000</v>
      </c>
      <c r="D6" s="5" t="n">
        <v>-212000000</v>
      </c>
      <c r="E6" s="5" t="n">
        <v>-203000000</v>
      </c>
    </row>
    <row r="7" spans="1:5">
      <c r="A7" s="4" t="s">
        <v>2014</v>
      </c>
      <c r="B7" s="6" t="n">
        <v>-28000000</v>
      </c>
      <c r="C7" s="5" t="n">
        <v>0</v>
      </c>
      <c r="D7" s="5" t="n">
        <v>-31000000</v>
      </c>
      <c r="E7" s="5" t="n">
        <v>0</v>
      </c>
    </row>
    <row r="8" spans="1:5">
      <c r="A8" s="4" t="s">
        <v>2015</v>
      </c>
      <c r="C8" s="6" t="n">
        <v>21659000000</v>
      </c>
      <c r="D8" s="6" t="n">
        <v>22349000000</v>
      </c>
      <c r="E8" s="6" t="n">
        <v>2359200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016</v>
      </c>
      <c r="B1" s="2" t="s">
        <v>195</v>
      </c>
      <c r="C1" s="2" t="s">
        <v>1</v>
      </c>
    </row>
    <row r="2" spans="1:5">
      <c r="B2" s="2" t="s">
        <v>1456</v>
      </c>
      <c r="C2" s="2" t="s">
        <v>2</v>
      </c>
      <c r="D2" s="2" t="s">
        <v>13</v>
      </c>
      <c r="E2" s="2" t="s">
        <v>14</v>
      </c>
    </row>
    <row r="3" spans="1:5">
      <c r="A3" s="3" t="s">
        <v>95</v>
      </c>
    </row>
    <row r="4" spans="1:5">
      <c r="A4" s="4" t="s">
        <v>2012</v>
      </c>
      <c r="B4" s="6" t="n">
        <v>21659000000</v>
      </c>
      <c r="C4" s="6" t="n">
        <v>22349000000</v>
      </c>
      <c r="D4" s="6" t="n">
        <v>23592000000</v>
      </c>
      <c r="E4" s="6" t="n">
        <v>25009000000</v>
      </c>
    </row>
    <row r="5" spans="1:5">
      <c r="A5" s="4" t="s">
        <v>2013</v>
      </c>
      <c r="C5" s="5" t="n">
        <v>-613000000</v>
      </c>
      <c r="D5" s="5" t="n">
        <v>-1000000000</v>
      </c>
      <c r="E5" s="5" t="n">
        <v>-1214000000</v>
      </c>
    </row>
    <row r="6" spans="1:5">
      <c r="A6" s="4" t="s">
        <v>2017</v>
      </c>
      <c r="B6" s="5" t="n">
        <v>-28000000</v>
      </c>
      <c r="C6" s="5" t="n">
        <v>0</v>
      </c>
      <c r="D6" s="5" t="n">
        <v>-31000000</v>
      </c>
      <c r="E6" s="5" t="n">
        <v>0</v>
      </c>
    </row>
    <row r="7" spans="1:5">
      <c r="A7" s="4" t="s">
        <v>1017</v>
      </c>
      <c r="C7" s="5" t="n">
        <v>-77000000</v>
      </c>
      <c r="D7" s="5" t="n">
        <v>-212000000</v>
      </c>
      <c r="E7" s="5" t="n">
        <v>-203000000</v>
      </c>
    </row>
    <row r="8" spans="1:5">
      <c r="A8" s="4" t="s">
        <v>2015</v>
      </c>
      <c r="C8" s="5" t="n">
        <v>21659000000</v>
      </c>
      <c r="D8" s="5" t="n">
        <v>22349000000</v>
      </c>
      <c r="E8" s="5" t="n">
        <v>23592000000</v>
      </c>
    </row>
    <row r="9" spans="1:5">
      <c r="A9" s="4" t="s">
        <v>2018</v>
      </c>
    </row>
    <row r="10" spans="1:5">
      <c r="A10" s="3" t="s">
        <v>95</v>
      </c>
    </row>
    <row r="11" spans="1:5">
      <c r="A11" s="4" t="s">
        <v>2012</v>
      </c>
      <c r="B11" s="5" t="n">
        <v>12530000000</v>
      </c>
      <c r="C11" s="5" t="n">
        <v>12704000000</v>
      </c>
      <c r="D11" s="5" t="n">
        <v>13083000000</v>
      </c>
    </row>
    <row r="12" spans="1:5">
      <c r="A12" s="4" t="s">
        <v>2013</v>
      </c>
      <c r="C12" s="5" t="n">
        <v>-174000000</v>
      </c>
      <c r="D12" s="5" t="n">
        <v>-355000000</v>
      </c>
    </row>
    <row r="13" spans="1:5">
      <c r="A13" s="4" t="s">
        <v>2017</v>
      </c>
      <c r="D13" s="5" t="n">
        <v>0</v>
      </c>
    </row>
    <row r="14" spans="1:5">
      <c r="A14" s="4" t="s">
        <v>1017</v>
      </c>
      <c r="C14" s="5" t="n">
        <v>0</v>
      </c>
      <c r="D14" s="5" t="n">
        <v>-24000000</v>
      </c>
    </row>
    <row r="15" spans="1:5">
      <c r="A15" s="4" t="s">
        <v>2015</v>
      </c>
      <c r="C15" s="5" t="n">
        <v>12530000000</v>
      </c>
      <c r="D15" s="5" t="n">
        <v>12704000000</v>
      </c>
      <c r="E15" s="5" t="n">
        <v>13083000000</v>
      </c>
    </row>
    <row r="16" spans="1:5">
      <c r="A16" s="4" t="s">
        <v>2019</v>
      </c>
    </row>
    <row r="17" spans="1:5">
      <c r="A17" s="3" t="s">
        <v>95</v>
      </c>
    </row>
    <row r="18" spans="1:5">
      <c r="A18" s="4" t="s">
        <v>2012</v>
      </c>
      <c r="B18" s="5" t="n">
        <v>9085000000</v>
      </c>
      <c r="C18" s="5" t="n">
        <v>9545000000</v>
      </c>
      <c r="D18" s="5" t="n">
        <v>10190000000</v>
      </c>
    </row>
    <row r="19" spans="1:5">
      <c r="A19" s="4" t="s">
        <v>2013</v>
      </c>
      <c r="C19" s="5" t="n">
        <v>-447000000</v>
      </c>
      <c r="D19" s="5" t="n">
        <v>-644000000</v>
      </c>
    </row>
    <row r="20" spans="1:5">
      <c r="A20" s="4" t="s">
        <v>2017</v>
      </c>
      <c r="D20" s="5" t="n">
        <v>0</v>
      </c>
    </row>
    <row r="21" spans="1:5">
      <c r="A21" s="4" t="s">
        <v>1017</v>
      </c>
      <c r="C21" s="5" t="n">
        <v>-13000000</v>
      </c>
      <c r="D21" s="5" t="n">
        <v>-1000000</v>
      </c>
    </row>
    <row r="22" spans="1:5">
      <c r="A22" s="4" t="s">
        <v>2015</v>
      </c>
      <c r="C22" s="5" t="n">
        <v>9085000000</v>
      </c>
      <c r="D22" s="5" t="n">
        <v>9545000000</v>
      </c>
      <c r="E22" s="5" t="n">
        <v>10190000000</v>
      </c>
    </row>
    <row r="23" spans="1:5">
      <c r="A23" s="4" t="s">
        <v>2020</v>
      </c>
    </row>
    <row r="24" spans="1:5">
      <c r="A24" s="3" t="s">
        <v>95</v>
      </c>
    </row>
    <row r="25" spans="1:5">
      <c r="A25" s="4" t="s">
        <v>2012</v>
      </c>
      <c r="B25" s="6" t="n">
        <v>44000000</v>
      </c>
      <c r="C25" s="5" t="n">
        <v>100000000</v>
      </c>
      <c r="D25" s="5" t="n">
        <v>319000000</v>
      </c>
    </row>
    <row r="26" spans="1:5">
      <c r="A26" s="4" t="s">
        <v>2013</v>
      </c>
      <c r="C26" s="5" t="n">
        <v>8000000</v>
      </c>
      <c r="D26" s="5" t="n">
        <v>-1000000</v>
      </c>
    </row>
    <row r="27" spans="1:5">
      <c r="A27" s="4" t="s">
        <v>2017</v>
      </c>
      <c r="D27" s="5" t="n">
        <v>-31000000</v>
      </c>
    </row>
    <row r="28" spans="1:5">
      <c r="A28" s="4" t="s">
        <v>1017</v>
      </c>
      <c r="C28" s="5" t="n">
        <v>-64000000</v>
      </c>
      <c r="D28" s="5" t="n">
        <v>-187000000</v>
      </c>
    </row>
    <row r="29" spans="1:5">
      <c r="A29" s="4" t="s">
        <v>2015</v>
      </c>
      <c r="C29" s="6" t="n">
        <v>44000000</v>
      </c>
      <c r="D29" s="5" t="n">
        <v>100000000</v>
      </c>
      <c r="E29" s="6" t="n">
        <v>319000000</v>
      </c>
    </row>
    <row r="30" spans="1:5">
      <c r="A30" s="4" t="s">
        <v>2021</v>
      </c>
    </row>
    <row r="31" spans="1:5">
      <c r="A31" s="3" t="s">
        <v>95</v>
      </c>
    </row>
    <row r="32" spans="1:5">
      <c r="A32" s="4" t="s">
        <v>2017</v>
      </c>
      <c r="D32" s="5" t="n">
        <v>15000000</v>
      </c>
    </row>
    <row r="33" spans="1:5">
      <c r="A33" s="4" t="s">
        <v>2022</v>
      </c>
    </row>
    <row r="34" spans="1:5">
      <c r="A34" s="3" t="s">
        <v>95</v>
      </c>
    </row>
    <row r="35" spans="1:5">
      <c r="A35" s="4" t="s">
        <v>2017</v>
      </c>
      <c r="D35" s="6" t="n">
        <v>160000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2023</v>
      </c>
      <c r="B1" s="2" t="s">
        <v>195</v>
      </c>
      <c r="C1" s="2" t="s">
        <v>1</v>
      </c>
    </row>
    <row r="2" spans="1:6">
      <c r="B2" s="2" t="s">
        <v>1456</v>
      </c>
      <c r="C2" s="2" t="s">
        <v>2</v>
      </c>
      <c r="D2" s="2" t="s">
        <v>13</v>
      </c>
      <c r="E2" s="2" t="s">
        <v>14</v>
      </c>
      <c r="F2" s="2" t="s">
        <v>749</v>
      </c>
    </row>
    <row r="3" spans="1:6">
      <c r="A3" s="3" t="s">
        <v>2024</v>
      </c>
    </row>
    <row r="4" spans="1:6">
      <c r="A4" s="4" t="s">
        <v>2025</v>
      </c>
      <c r="B4" s="6" t="n">
        <v>28000000</v>
      </c>
      <c r="C4" s="6" t="n">
        <v>0</v>
      </c>
      <c r="D4" s="6" t="n">
        <v>31000000</v>
      </c>
      <c r="E4" s="6" t="n">
        <v>0</v>
      </c>
    </row>
    <row r="5" spans="1:6">
      <c r="A5" s="4" t="s">
        <v>95</v>
      </c>
      <c r="C5" s="5" t="n">
        <v>21659000000</v>
      </c>
      <c r="D5" s="5" t="n">
        <v>22349000000</v>
      </c>
      <c r="E5" s="5" t="n">
        <v>23592000000</v>
      </c>
      <c r="F5" s="6" t="n">
        <v>25009000000</v>
      </c>
    </row>
    <row r="6" spans="1:6">
      <c r="A6" s="4" t="s">
        <v>2018</v>
      </c>
    </row>
    <row r="7" spans="1:6">
      <c r="A7" s="3" t="s">
        <v>2024</v>
      </c>
    </row>
    <row r="8" spans="1:6">
      <c r="A8" s="4" t="s">
        <v>2025</v>
      </c>
      <c r="D8" s="5" t="n">
        <v>0</v>
      </c>
    </row>
    <row r="9" spans="1:6">
      <c r="A9" s="4" t="s">
        <v>95</v>
      </c>
      <c r="C9" s="5" t="n">
        <v>12530000000</v>
      </c>
      <c r="D9" s="5" t="n">
        <v>12704000000</v>
      </c>
      <c r="E9" s="5" t="n">
        <v>13083000000</v>
      </c>
    </row>
    <row r="10" spans="1:6">
      <c r="A10" s="4" t="s">
        <v>2019</v>
      </c>
    </row>
    <row r="11" spans="1:6">
      <c r="A11" s="3" t="s">
        <v>2024</v>
      </c>
    </row>
    <row r="12" spans="1:6">
      <c r="A12" s="4" t="s">
        <v>2025</v>
      </c>
      <c r="D12" s="5" t="n">
        <v>0</v>
      </c>
    </row>
    <row r="13" spans="1:6">
      <c r="A13" s="4" t="s">
        <v>95</v>
      </c>
      <c r="C13" s="5" t="n">
        <v>9085000000</v>
      </c>
      <c r="D13" s="5" t="n">
        <v>9545000000</v>
      </c>
      <c r="E13" s="5" t="n">
        <v>10190000000</v>
      </c>
    </row>
    <row r="14" spans="1:6">
      <c r="A14" s="4" t="s">
        <v>2020</v>
      </c>
    </row>
    <row r="15" spans="1:6">
      <c r="A15" s="3" t="s">
        <v>2024</v>
      </c>
    </row>
    <row r="16" spans="1:6">
      <c r="A16" s="4" t="s">
        <v>2025</v>
      </c>
      <c r="D16" s="5" t="n">
        <v>31000000</v>
      </c>
    </row>
    <row r="17" spans="1:6">
      <c r="A17" s="4" t="s">
        <v>95</v>
      </c>
      <c r="C17" s="5" t="n">
        <v>44000000</v>
      </c>
      <c r="D17" s="5" t="n">
        <v>100000000</v>
      </c>
      <c r="E17" s="6" t="n">
        <v>319000000</v>
      </c>
    </row>
    <row r="18" spans="1:6">
      <c r="A18" s="4" t="s">
        <v>2026</v>
      </c>
    </row>
    <row r="19" spans="1:6">
      <c r="A19" s="3" t="s">
        <v>2024</v>
      </c>
    </row>
    <row r="20" spans="1:6">
      <c r="A20" s="4" t="s">
        <v>2025</v>
      </c>
      <c r="D20" s="6" t="n">
        <v>-15000000</v>
      </c>
    </row>
    <row r="21" spans="1:6">
      <c r="A21" s="4" t="s">
        <v>2027</v>
      </c>
    </row>
    <row r="22" spans="1:6">
      <c r="A22" s="3" t="s">
        <v>2024</v>
      </c>
    </row>
    <row r="23" spans="1:6">
      <c r="A23" s="4" t="s">
        <v>95</v>
      </c>
      <c r="C23" s="6" t="n">
        <v>6730000000</v>
      </c>
    </row>
    <row r="24" spans="1:6">
      <c r="A24" s="4" t="s">
        <v>2028</v>
      </c>
      <c r="C24" s="4" t="s">
        <v>2029</v>
      </c>
    </row>
    <row r="25" spans="1:6">
      <c r="A25" s="4" t="s">
        <v>2030</v>
      </c>
    </row>
    <row r="26" spans="1:6">
      <c r="A26" s="3" t="s">
        <v>2024</v>
      </c>
    </row>
    <row r="27" spans="1:6">
      <c r="A27" s="4" t="s">
        <v>95</v>
      </c>
      <c r="C27" s="6" t="n">
        <v>4709000000</v>
      </c>
    </row>
    <row r="28" spans="1:6">
      <c r="A28" s="4" t="s">
        <v>2028</v>
      </c>
      <c r="C28" s="4" t="s">
        <v>2031</v>
      </c>
    </row>
    <row r="29" spans="1:6">
      <c r="A29" s="4" t="s">
        <v>2032</v>
      </c>
    </row>
    <row r="30" spans="1:6">
      <c r="A30" s="3" t="s">
        <v>2024</v>
      </c>
    </row>
    <row r="31" spans="1:6">
      <c r="A31" s="4" t="s">
        <v>95</v>
      </c>
      <c r="C31" s="6" t="n">
        <v>1092000000</v>
      </c>
    </row>
    <row r="32" spans="1:6">
      <c r="A32" s="4" t="s">
        <v>2028</v>
      </c>
      <c r="C32" s="4" t="s">
        <v>2033</v>
      </c>
    </row>
    <row r="33" spans="1:6">
      <c r="A33" s="4" t="s">
        <v>2034</v>
      </c>
    </row>
    <row r="34" spans="1:6">
      <c r="A34" s="3" t="s">
        <v>2024</v>
      </c>
    </row>
    <row r="35" spans="1:6">
      <c r="A35" s="4" t="s">
        <v>95</v>
      </c>
      <c r="C35" s="6" t="n">
        <v>2694000000</v>
      </c>
    </row>
    <row r="36" spans="1:6">
      <c r="A36" s="4" t="s">
        <v>2028</v>
      </c>
      <c r="C36" s="4" t="s">
        <v>2035</v>
      </c>
    </row>
    <row r="37" spans="1:6">
      <c r="A37" s="4" t="s">
        <v>2036</v>
      </c>
    </row>
    <row r="38" spans="1:6">
      <c r="A38" s="3" t="s">
        <v>2024</v>
      </c>
    </row>
    <row r="39" spans="1:6">
      <c r="A39" s="4" t="s">
        <v>95</v>
      </c>
      <c r="C39" s="6" t="n">
        <v>6390000000</v>
      </c>
    </row>
    <row r="40" spans="1:6">
      <c r="A40" s="4" t="s">
        <v>2028</v>
      </c>
      <c r="C40" s="4" t="s">
        <v>2037</v>
      </c>
    </row>
    <row r="41" spans="1:6">
      <c r="A41" s="4" t="s">
        <v>2038</v>
      </c>
    </row>
    <row r="42" spans="1:6">
      <c r="A42" s="3" t="s">
        <v>2024</v>
      </c>
    </row>
    <row r="43" spans="1:6">
      <c r="A43" s="4" t="s">
        <v>95</v>
      </c>
      <c r="C43" s="6" t="n">
        <v>16000000</v>
      </c>
    </row>
    <row r="44" spans="1:6">
      <c r="A44" s="4" t="s">
        <v>2028</v>
      </c>
      <c r="C44" s="4" t="s">
        <v>2039</v>
      </c>
    </row>
    <row r="45" spans="1:6">
      <c r="A45" s="4" t="s">
        <v>2040</v>
      </c>
    </row>
    <row r="46" spans="1:6">
      <c r="A46" s="3" t="s">
        <v>2024</v>
      </c>
    </row>
    <row r="47" spans="1:6">
      <c r="A47" s="4" t="s">
        <v>95</v>
      </c>
      <c r="C47" s="6" t="n">
        <v>28000000</v>
      </c>
    </row>
    <row r="48" spans="1:6">
      <c r="A48" s="4" t="s">
        <v>2028</v>
      </c>
      <c r="C48" s="4" t="s">
        <v>1178</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1</v>
      </c>
      <c r="B1" s="2" t="s">
        <v>1</v>
      </c>
    </row>
    <row r="2" spans="1:4">
      <c r="B2" s="2" t="s">
        <v>2</v>
      </c>
      <c r="C2" s="2" t="s">
        <v>13</v>
      </c>
      <c r="D2" s="2" t="s">
        <v>14</v>
      </c>
    </row>
    <row r="3" spans="1:4">
      <c r="A3" s="3" t="s">
        <v>2042</v>
      </c>
    </row>
    <row r="4" spans="1:4">
      <c r="A4" s="4" t="s">
        <v>2043</v>
      </c>
      <c r="B4" s="6" t="n">
        <v>15384</v>
      </c>
      <c r="C4" s="6" t="n">
        <v>14107</v>
      </c>
    </row>
    <row r="5" spans="1:4">
      <c r="A5" s="4" t="s">
        <v>2044</v>
      </c>
      <c r="B5" s="5" t="n">
        <v>10270</v>
      </c>
      <c r="C5" s="5" t="n">
        <v>10386</v>
      </c>
    </row>
    <row r="6" spans="1:4">
      <c r="A6" s="4" t="s">
        <v>2045</v>
      </c>
      <c r="B6" s="5" t="n">
        <v>5114</v>
      </c>
      <c r="C6" s="5" t="n">
        <v>3721</v>
      </c>
    </row>
    <row r="7" spans="1:4">
      <c r="A7" s="4" t="s">
        <v>2046</v>
      </c>
      <c r="B7" s="5" t="n">
        <v>1564</v>
      </c>
      <c r="C7" s="5" t="n">
        <v>1781</v>
      </c>
    </row>
    <row r="8" spans="1:4">
      <c r="A8" s="4" t="s">
        <v>97</v>
      </c>
      <c r="B8" s="5" t="n">
        <v>1564</v>
      </c>
      <c r="C8" s="5" t="n">
        <v>1781</v>
      </c>
    </row>
    <row r="9" spans="1:4">
      <c r="A9" s="4" t="s">
        <v>2047</v>
      </c>
      <c r="B9" s="5" t="n">
        <v>16948</v>
      </c>
      <c r="C9" s="5" t="n">
        <v>15888</v>
      </c>
    </row>
    <row r="10" spans="1:4">
      <c r="A10" s="4" t="s">
        <v>2048</v>
      </c>
      <c r="B10" s="5" t="n">
        <v>10270</v>
      </c>
      <c r="C10" s="5" t="n">
        <v>10386</v>
      </c>
    </row>
    <row r="11" spans="1:4">
      <c r="A11" s="4" t="s">
        <v>2049</v>
      </c>
      <c r="B11" s="5" t="n">
        <v>6678</v>
      </c>
      <c r="C11" s="5" t="n">
        <v>5502</v>
      </c>
    </row>
    <row r="12" spans="1:4">
      <c r="A12" s="4" t="s">
        <v>2050</v>
      </c>
      <c r="B12" s="5" t="n">
        <v>595</v>
      </c>
      <c r="C12" s="5" t="n">
        <v>625</v>
      </c>
      <c r="D12" s="6" t="n">
        <v>756</v>
      </c>
    </row>
    <row r="13" spans="1:4">
      <c r="A13" s="3" t="s">
        <v>2051</v>
      </c>
    </row>
    <row r="14" spans="1:4">
      <c r="A14" s="5" t="n">
        <v>2017</v>
      </c>
      <c r="B14" s="5" t="n">
        <v>579</v>
      </c>
    </row>
    <row r="15" spans="1:4">
      <c r="A15" s="5" t="n">
        <v>2018</v>
      </c>
      <c r="B15" s="5" t="n">
        <v>514</v>
      </c>
    </row>
    <row r="16" spans="1:4">
      <c r="A16" s="5" t="n">
        <v>2019</v>
      </c>
      <c r="B16" s="5" t="n">
        <v>478</v>
      </c>
    </row>
    <row r="17" spans="1:4">
      <c r="A17" s="5" t="n">
        <v>2020</v>
      </c>
      <c r="B17" s="5" t="n">
        <v>317</v>
      </c>
    </row>
    <row r="18" spans="1:4">
      <c r="A18" s="5" t="n">
        <v>2021</v>
      </c>
      <c r="B18" s="5" t="n">
        <v>321</v>
      </c>
    </row>
    <row r="19" spans="1:4">
      <c r="A19" s="4" t="s">
        <v>2052</v>
      </c>
    </row>
    <row r="20" spans="1:4">
      <c r="A20" s="3" t="s">
        <v>2042</v>
      </c>
    </row>
    <row r="21" spans="1:4">
      <c r="A21" s="4" t="s">
        <v>2043</v>
      </c>
      <c r="B21" s="5" t="n">
        <v>210</v>
      </c>
      <c r="C21" s="5" t="n">
        <v>284</v>
      </c>
    </row>
    <row r="22" spans="1:4">
      <c r="A22" s="4" t="s">
        <v>2044</v>
      </c>
      <c r="B22" s="5" t="n">
        <v>0</v>
      </c>
      <c r="C22" s="5" t="n">
        <v>0</v>
      </c>
    </row>
    <row r="23" spans="1:4">
      <c r="A23" s="4" t="s">
        <v>2045</v>
      </c>
      <c r="B23" s="5" t="n">
        <v>210</v>
      </c>
      <c r="C23" s="5" t="n">
        <v>284</v>
      </c>
    </row>
    <row r="24" spans="1:4">
      <c r="A24" s="4" t="s">
        <v>2053</v>
      </c>
    </row>
    <row r="25" spans="1:4">
      <c r="A25" s="3" t="s">
        <v>2042</v>
      </c>
    </row>
    <row r="26" spans="1:4">
      <c r="A26" s="4" t="s">
        <v>2043</v>
      </c>
      <c r="B26" s="5" t="n">
        <v>8215</v>
      </c>
      <c r="C26" s="5" t="n">
        <v>7606</v>
      </c>
    </row>
    <row r="27" spans="1:4">
      <c r="A27" s="4" t="s">
        <v>2044</v>
      </c>
      <c r="B27" s="5" t="n">
        <v>6549</v>
      </c>
      <c r="C27" s="5" t="n">
        <v>6520</v>
      </c>
    </row>
    <row r="28" spans="1:4">
      <c r="A28" s="4" t="s">
        <v>2045</v>
      </c>
      <c r="B28" s="5" t="n">
        <v>1666</v>
      </c>
      <c r="C28" s="5" t="n">
        <v>1086</v>
      </c>
    </row>
    <row r="29" spans="1:4">
      <c r="A29" s="4" t="s">
        <v>2054</v>
      </c>
    </row>
    <row r="30" spans="1:4">
      <c r="A30" s="3" t="s">
        <v>2042</v>
      </c>
    </row>
    <row r="31" spans="1:4">
      <c r="A31" s="4" t="s">
        <v>2043</v>
      </c>
      <c r="B31" s="5" t="n">
        <v>5149</v>
      </c>
      <c r="C31" s="5" t="n">
        <v>3922</v>
      </c>
    </row>
    <row r="32" spans="1:4">
      <c r="A32" s="4" t="s">
        <v>2044</v>
      </c>
      <c r="B32" s="5" t="n">
        <v>2177</v>
      </c>
      <c r="C32" s="5" t="n">
        <v>2021</v>
      </c>
    </row>
    <row r="33" spans="1:4">
      <c r="A33" s="4" t="s">
        <v>2045</v>
      </c>
      <c r="B33" s="5" t="n">
        <v>2972</v>
      </c>
      <c r="C33" s="5" t="n">
        <v>1901</v>
      </c>
    </row>
    <row r="34" spans="1:4">
      <c r="A34" s="4" t="s">
        <v>2055</v>
      </c>
    </row>
    <row r="35" spans="1:4">
      <c r="A35" s="3" t="s">
        <v>2042</v>
      </c>
    </row>
    <row r="36" spans="1:4">
      <c r="A36" s="4" t="s">
        <v>2043</v>
      </c>
      <c r="B36" s="5" t="n">
        <v>801</v>
      </c>
      <c r="C36" s="5" t="n">
        <v>1050</v>
      </c>
    </row>
    <row r="37" spans="1:4">
      <c r="A37" s="4" t="s">
        <v>2044</v>
      </c>
      <c r="B37" s="5" t="n">
        <v>771</v>
      </c>
      <c r="C37" s="5" t="n">
        <v>969</v>
      </c>
    </row>
    <row r="38" spans="1:4">
      <c r="A38" s="4" t="s">
        <v>2045</v>
      </c>
      <c r="B38" s="5" t="n">
        <v>30</v>
      </c>
      <c r="C38" s="5" t="n">
        <v>81</v>
      </c>
    </row>
    <row r="39" spans="1:4">
      <c r="A39" s="4" t="s">
        <v>2056</v>
      </c>
    </row>
    <row r="40" spans="1:4">
      <c r="A40" s="3" t="s">
        <v>2042</v>
      </c>
    </row>
    <row r="41" spans="1:4">
      <c r="A41" s="4" t="s">
        <v>2043</v>
      </c>
      <c r="B41" s="5" t="n">
        <v>474</v>
      </c>
      <c r="C41" s="5" t="n">
        <v>471</v>
      </c>
    </row>
    <row r="42" spans="1:4">
      <c r="A42" s="4" t="s">
        <v>2044</v>
      </c>
      <c r="B42" s="5" t="n">
        <v>272</v>
      </c>
      <c r="C42" s="5" t="n">
        <v>252</v>
      </c>
    </row>
    <row r="43" spans="1:4">
      <c r="A43" s="4" t="s">
        <v>2045</v>
      </c>
      <c r="B43" s="5" t="n">
        <v>202</v>
      </c>
      <c r="C43" s="5" t="n">
        <v>219</v>
      </c>
    </row>
    <row r="44" spans="1:4">
      <c r="A44" s="4" t="s">
        <v>2057</v>
      </c>
    </row>
    <row r="45" spans="1:4">
      <c r="A45" s="3" t="s">
        <v>2042</v>
      </c>
    </row>
    <row r="46" spans="1:4">
      <c r="A46" s="4" t="s">
        <v>2043</v>
      </c>
      <c r="B46" s="5" t="n">
        <v>31</v>
      </c>
      <c r="C46" s="5" t="n">
        <v>37</v>
      </c>
    </row>
    <row r="47" spans="1:4">
      <c r="A47" s="4" t="s">
        <v>2044</v>
      </c>
      <c r="B47" s="5" t="n">
        <v>27</v>
      </c>
      <c r="C47" s="5" t="n">
        <v>31</v>
      </c>
    </row>
    <row r="48" spans="1:4">
      <c r="A48" s="4" t="s">
        <v>2045</v>
      </c>
      <c r="B48" s="5" t="n">
        <v>4</v>
      </c>
      <c r="C48" s="5" t="n">
        <v>6</v>
      </c>
    </row>
    <row r="49" spans="1:4">
      <c r="A49" s="4" t="s">
        <v>178</v>
      </c>
    </row>
    <row r="50" spans="1:4">
      <c r="A50" s="3" t="s">
        <v>2042</v>
      </c>
    </row>
    <row r="51" spans="1:4">
      <c r="A51" s="4" t="s">
        <v>2043</v>
      </c>
      <c r="B51" s="5" t="n">
        <v>504</v>
      </c>
      <c r="C51" s="5" t="n">
        <v>737</v>
      </c>
    </row>
    <row r="52" spans="1:4">
      <c r="A52" s="4" t="s">
        <v>2044</v>
      </c>
      <c r="B52" s="5" t="n">
        <v>474</v>
      </c>
      <c r="C52" s="5" t="n">
        <v>593</v>
      </c>
    </row>
    <row r="53" spans="1:4">
      <c r="A53" s="4" t="s">
        <v>2045</v>
      </c>
      <c r="B53" s="6" t="n">
        <v>30</v>
      </c>
      <c r="C53" s="6" t="n">
        <v>14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2058</v>
      </c>
      <c r="B1" s="2" t="s">
        <v>1</v>
      </c>
    </row>
    <row r="2" spans="1:2">
      <c r="B2" s="2" t="s">
        <v>759</v>
      </c>
    </row>
    <row r="3" spans="1:2">
      <c r="A3" s="3" t="s">
        <v>2042</v>
      </c>
    </row>
    <row r="4" spans="1:2">
      <c r="A4" s="4" t="s">
        <v>2059</v>
      </c>
      <c r="B4" s="6" t="n">
        <v>3721</v>
      </c>
    </row>
    <row r="5" spans="1:2">
      <c r="A5" s="4" t="s">
        <v>2060</v>
      </c>
      <c r="B5" s="5" t="n">
        <v>1781</v>
      </c>
    </row>
    <row r="6" spans="1:2">
      <c r="A6" s="4" t="s">
        <v>2061</v>
      </c>
      <c r="B6" s="5" t="n">
        <v>5502</v>
      </c>
    </row>
    <row r="7" spans="1:2">
      <c r="A7" s="4" t="s">
        <v>2062</v>
      </c>
      <c r="B7" s="5" t="n">
        <v>1989</v>
      </c>
    </row>
    <row r="8" spans="1:2">
      <c r="A8" s="4" t="s">
        <v>2063</v>
      </c>
      <c r="B8" s="5" t="n">
        <v>-595</v>
      </c>
    </row>
    <row r="9" spans="1:2">
      <c r="A9" s="4" t="s">
        <v>2025</v>
      </c>
      <c r="B9" s="5" t="n">
        <v>-1</v>
      </c>
    </row>
    <row r="10" spans="1:2">
      <c r="A10" s="4" t="s">
        <v>2064</v>
      </c>
      <c r="B10" s="5" t="n">
        <v>0</v>
      </c>
    </row>
    <row r="11" spans="1:2">
      <c r="A11" s="4" t="s">
        <v>2065</v>
      </c>
      <c r="B11" s="5" t="n">
        <v>5114</v>
      </c>
    </row>
    <row r="12" spans="1:2">
      <c r="A12" s="4" t="s">
        <v>2066</v>
      </c>
      <c r="B12" s="5" t="n">
        <v>1564</v>
      </c>
    </row>
    <row r="13" spans="1:2">
      <c r="A13" s="4" t="s">
        <v>2067</v>
      </c>
      <c r="B13" s="5" t="n">
        <v>6678</v>
      </c>
    </row>
    <row r="14" spans="1:2">
      <c r="A14" s="4" t="s">
        <v>2053</v>
      </c>
    </row>
    <row r="15" spans="1:2">
      <c r="A15" s="3" t="s">
        <v>2042</v>
      </c>
    </row>
    <row r="16" spans="1:2">
      <c r="A16" s="4" t="s">
        <v>2059</v>
      </c>
      <c r="B16" s="5" t="n">
        <v>1086</v>
      </c>
    </row>
    <row r="17" spans="1:2">
      <c r="A17" s="4" t="s">
        <v>2062</v>
      </c>
      <c r="B17" s="5" t="n">
        <v>827</v>
      </c>
    </row>
    <row r="18" spans="1:2">
      <c r="A18" s="4" t="s">
        <v>2063</v>
      </c>
      <c r="B18" s="5" t="n">
        <v>-203</v>
      </c>
    </row>
    <row r="19" spans="1:2">
      <c r="A19" s="4" t="s">
        <v>2025</v>
      </c>
      <c r="B19" s="5" t="n">
        <v>0</v>
      </c>
    </row>
    <row r="20" spans="1:2">
      <c r="A20" s="4" t="s">
        <v>2064</v>
      </c>
      <c r="B20" s="5" t="n">
        <v>-44</v>
      </c>
    </row>
    <row r="21" spans="1:2">
      <c r="A21" s="4" t="s">
        <v>2065</v>
      </c>
      <c r="B21" s="5" t="n">
        <v>1666</v>
      </c>
    </row>
    <row r="22" spans="1:2">
      <c r="A22" s="4" t="s">
        <v>2054</v>
      </c>
    </row>
    <row r="23" spans="1:2">
      <c r="A23" s="3" t="s">
        <v>2042</v>
      </c>
    </row>
    <row r="24" spans="1:2">
      <c r="A24" s="4" t="s">
        <v>2059</v>
      </c>
      <c r="B24" s="5" t="n">
        <v>1901</v>
      </c>
    </row>
    <row r="25" spans="1:2">
      <c r="A25" s="4" t="s">
        <v>2062</v>
      </c>
      <c r="B25" s="5" t="n">
        <v>1314</v>
      </c>
    </row>
    <row r="26" spans="1:2">
      <c r="A26" s="4" t="s">
        <v>2063</v>
      </c>
      <c r="B26" s="5" t="n">
        <v>-326</v>
      </c>
    </row>
    <row r="27" spans="1:2">
      <c r="A27" s="4" t="s">
        <v>2025</v>
      </c>
      <c r="B27" s="5" t="n">
        <v>0</v>
      </c>
    </row>
    <row r="28" spans="1:2">
      <c r="A28" s="4" t="s">
        <v>2064</v>
      </c>
      <c r="B28" s="5" t="n">
        <v>83</v>
      </c>
    </row>
    <row r="29" spans="1:2">
      <c r="A29" s="4" t="s">
        <v>2065</v>
      </c>
      <c r="B29" s="5" t="n">
        <v>2972</v>
      </c>
    </row>
    <row r="30" spans="1:2">
      <c r="A30" s="4" t="s">
        <v>2055</v>
      </c>
    </row>
    <row r="31" spans="1:2">
      <c r="A31" s="3" t="s">
        <v>2042</v>
      </c>
    </row>
    <row r="32" spans="1:2">
      <c r="A32" s="4" t="s">
        <v>2059</v>
      </c>
      <c r="B32" s="5" t="n">
        <v>81</v>
      </c>
    </row>
    <row r="33" spans="1:2">
      <c r="A33" s="4" t="s">
        <v>2062</v>
      </c>
      <c r="B33" s="5" t="n">
        <v>-18</v>
      </c>
    </row>
    <row r="34" spans="1:2">
      <c r="A34" s="4" t="s">
        <v>2063</v>
      </c>
      <c r="B34" s="5" t="n">
        <v>-28</v>
      </c>
    </row>
    <row r="35" spans="1:2">
      <c r="A35" s="4" t="s">
        <v>2025</v>
      </c>
      <c r="B35" s="5" t="n">
        <v>0</v>
      </c>
    </row>
    <row r="36" spans="1:2">
      <c r="A36" s="4" t="s">
        <v>2064</v>
      </c>
      <c r="B36" s="5" t="n">
        <v>-5</v>
      </c>
    </row>
    <row r="37" spans="1:2">
      <c r="A37" s="4" t="s">
        <v>2065</v>
      </c>
      <c r="B37" s="5" t="n">
        <v>30</v>
      </c>
    </row>
    <row r="38" spans="1:2">
      <c r="A38" s="4" t="s">
        <v>2056</v>
      </c>
    </row>
    <row r="39" spans="1:2">
      <c r="A39" s="3" t="s">
        <v>2042</v>
      </c>
    </row>
    <row r="40" spans="1:2">
      <c r="A40" s="4" t="s">
        <v>2059</v>
      </c>
      <c r="B40" s="5" t="n">
        <v>219</v>
      </c>
    </row>
    <row r="41" spans="1:2">
      <c r="A41" s="4" t="s">
        <v>2062</v>
      </c>
      <c r="B41" s="5" t="n">
        <v>0</v>
      </c>
    </row>
    <row r="42" spans="1:2">
      <c r="A42" s="4" t="s">
        <v>2063</v>
      </c>
      <c r="B42" s="5" t="n">
        <v>-25</v>
      </c>
    </row>
    <row r="43" spans="1:2">
      <c r="A43" s="4" t="s">
        <v>2025</v>
      </c>
      <c r="B43" s="5" t="n">
        <v>0</v>
      </c>
    </row>
    <row r="44" spans="1:2">
      <c r="A44" s="4" t="s">
        <v>2064</v>
      </c>
      <c r="B44" s="5" t="n">
        <v>8</v>
      </c>
    </row>
    <row r="45" spans="1:2">
      <c r="A45" s="4" t="s">
        <v>2065</v>
      </c>
      <c r="B45" s="5" t="n">
        <v>202</v>
      </c>
    </row>
    <row r="46" spans="1:2">
      <c r="A46" s="4" t="s">
        <v>2057</v>
      </c>
    </row>
    <row r="47" spans="1:2">
      <c r="A47" s="3" t="s">
        <v>2042</v>
      </c>
    </row>
    <row r="48" spans="1:2">
      <c r="A48" s="4" t="s">
        <v>2059</v>
      </c>
      <c r="B48" s="5" t="n">
        <v>6</v>
      </c>
    </row>
    <row r="49" spans="1:2">
      <c r="A49" s="4" t="s">
        <v>2062</v>
      </c>
      <c r="B49" s="5" t="n">
        <v>0</v>
      </c>
    </row>
    <row r="50" spans="1:2">
      <c r="A50" s="4" t="s">
        <v>2063</v>
      </c>
      <c r="B50" s="5" t="n">
        <v>-1</v>
      </c>
    </row>
    <row r="51" spans="1:2">
      <c r="A51" s="4" t="s">
        <v>2025</v>
      </c>
      <c r="B51" s="5" t="n">
        <v>0</v>
      </c>
    </row>
    <row r="52" spans="1:2">
      <c r="A52" s="4" t="s">
        <v>2064</v>
      </c>
      <c r="B52" s="5" t="n">
        <v>-1</v>
      </c>
    </row>
    <row r="53" spans="1:2">
      <c r="A53" s="4" t="s">
        <v>2065</v>
      </c>
      <c r="B53" s="5" t="n">
        <v>4</v>
      </c>
    </row>
    <row r="54" spans="1:2">
      <c r="A54" s="4" t="s">
        <v>178</v>
      </c>
    </row>
    <row r="55" spans="1:2">
      <c r="A55" s="3" t="s">
        <v>2042</v>
      </c>
    </row>
    <row r="56" spans="1:2">
      <c r="A56" s="4" t="s">
        <v>2059</v>
      </c>
      <c r="B56" s="5" t="n">
        <v>144</v>
      </c>
    </row>
    <row r="57" spans="1:2">
      <c r="A57" s="4" t="s">
        <v>2062</v>
      </c>
      <c r="B57" s="5" t="n">
        <v>-109</v>
      </c>
    </row>
    <row r="58" spans="1:2">
      <c r="A58" s="4" t="s">
        <v>2063</v>
      </c>
      <c r="B58" s="5" t="n">
        <v>-12</v>
      </c>
    </row>
    <row r="59" spans="1:2">
      <c r="A59" s="4" t="s">
        <v>2025</v>
      </c>
      <c r="B59" s="5" t="n">
        <v>0</v>
      </c>
    </row>
    <row r="60" spans="1:2">
      <c r="A60" s="4" t="s">
        <v>2064</v>
      </c>
      <c r="B60" s="5" t="n">
        <v>7</v>
      </c>
    </row>
    <row r="61" spans="1:2">
      <c r="A61" s="4" t="s">
        <v>2065</v>
      </c>
      <c r="B61" s="5" t="n">
        <v>30</v>
      </c>
    </row>
    <row r="62" spans="1:2">
      <c r="A62" s="4" t="s">
        <v>2052</v>
      </c>
    </row>
    <row r="63" spans="1:2">
      <c r="A63" s="3" t="s">
        <v>2042</v>
      </c>
    </row>
    <row r="64" spans="1:2">
      <c r="A64" s="4" t="s">
        <v>2059</v>
      </c>
      <c r="B64" s="5" t="n">
        <v>284</v>
      </c>
    </row>
    <row r="65" spans="1:2">
      <c r="A65" s="4" t="s">
        <v>2062</v>
      </c>
      <c r="B65" s="5" t="n">
        <v>-25</v>
      </c>
    </row>
    <row r="66" spans="1:2">
      <c r="A66" s="4" t="s">
        <v>2063</v>
      </c>
      <c r="B66" s="5" t="n">
        <v>0</v>
      </c>
    </row>
    <row r="67" spans="1:2">
      <c r="A67" s="4" t="s">
        <v>2025</v>
      </c>
      <c r="B67" s="5" t="n">
        <v>-1</v>
      </c>
    </row>
    <row r="68" spans="1:2">
      <c r="A68" s="4" t="s">
        <v>2064</v>
      </c>
      <c r="B68" s="5" t="n">
        <v>-48</v>
      </c>
    </row>
    <row r="69" spans="1:2">
      <c r="A69" s="4" t="s">
        <v>2065</v>
      </c>
      <c r="B69" s="6" t="n">
        <v>210</v>
      </c>
    </row>
    <row r="70" spans="1:2">
      <c r="A70" s="4" t="s">
        <v>2068</v>
      </c>
    </row>
    <row r="71" spans="1:2">
      <c r="A71" s="3" t="s">
        <v>2042</v>
      </c>
    </row>
    <row r="72" spans="1:2">
      <c r="A72" s="4" t="s">
        <v>2069</v>
      </c>
      <c r="B72" s="4" t="s">
        <v>207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2071</v>
      </c>
      <c r="B1" s="2" t="s">
        <v>2</v>
      </c>
      <c r="C1" s="2" t="s">
        <v>13</v>
      </c>
    </row>
    <row r="2" spans="1:3">
      <c r="A2" s="3" t="s">
        <v>2072</v>
      </c>
    </row>
    <row r="3" spans="1:3">
      <c r="A3" s="4" t="s">
        <v>2073</v>
      </c>
      <c r="B3" s="6" t="n">
        <v>9989000000</v>
      </c>
      <c r="C3" s="6" t="n">
        <v>9995000000</v>
      </c>
    </row>
    <row r="4" spans="1:3">
      <c r="A4" s="4" t="s">
        <v>2074</v>
      </c>
      <c r="B4" s="5" t="n">
        <v>20712000000</v>
      </c>
      <c r="C4" s="5" t="n">
        <v>11084000000</v>
      </c>
    </row>
    <row r="5" spans="1:3">
      <c r="A5" s="4" t="s">
        <v>2075</v>
      </c>
      <c r="B5" s="5" t="n">
        <v>30701000000</v>
      </c>
      <c r="C5" s="5" t="n">
        <v>21079000000</v>
      </c>
    </row>
    <row r="6" spans="1:3">
      <c r="A6" s="4" t="s">
        <v>2076</v>
      </c>
      <c r="B6" s="6" t="n">
        <v>12000000000</v>
      </c>
      <c r="C6" s="6" t="n">
        <v>0</v>
      </c>
    </row>
    <row r="7" spans="1:3">
      <c r="A7" s="4" t="s">
        <v>2073</v>
      </c>
    </row>
    <row r="8" spans="1:3">
      <c r="A8" s="3" t="s">
        <v>2072</v>
      </c>
    </row>
    <row r="9" spans="1:3">
      <c r="A9" s="4" t="s">
        <v>2077</v>
      </c>
      <c r="B9" s="4" t="s">
        <v>2078</v>
      </c>
      <c r="C9" s="4" t="s">
        <v>2079</v>
      </c>
    </row>
    <row r="10" spans="1:3">
      <c r="A10" s="4" t="s">
        <v>2074</v>
      </c>
    </row>
    <row r="11" spans="1:3">
      <c r="A11" s="3" t="s">
        <v>2072</v>
      </c>
    </row>
    <row r="12" spans="1:3">
      <c r="A12" s="4" t="s">
        <v>2077</v>
      </c>
      <c r="B12" s="4" t="s">
        <v>2080</v>
      </c>
      <c r="C12" s="4" t="s">
        <v>208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82</v>
      </c>
      <c r="B1" s="2" t="s">
        <v>2</v>
      </c>
      <c r="C1" s="2" t="s">
        <v>13</v>
      </c>
    </row>
    <row r="2" spans="1:3">
      <c r="A2" s="3" t="s">
        <v>2083</v>
      </c>
    </row>
    <row r="3" spans="1:3">
      <c r="A3" s="4" t="s">
        <v>2084</v>
      </c>
      <c r="B3" s="4" t="s">
        <v>2085</v>
      </c>
    </row>
    <row r="4" spans="1:3">
      <c r="A4" s="4" t="s">
        <v>138</v>
      </c>
      <c r="B4" s="6" t="n">
        <v>206178</v>
      </c>
      <c r="C4" s="6" t="n">
        <v>201275</v>
      </c>
    </row>
    <row r="5" spans="1:3">
      <c r="A5" s="4" t="s">
        <v>2086</v>
      </c>
      <c r="B5" s="4" t="s">
        <v>2087</v>
      </c>
    </row>
    <row r="6" spans="1:3">
      <c r="A6" s="4" t="s">
        <v>2088</v>
      </c>
    </row>
    <row r="7" spans="1:3">
      <c r="A7" s="3" t="s">
        <v>2083</v>
      </c>
    </row>
    <row r="8" spans="1:3">
      <c r="A8" s="4" t="s">
        <v>138</v>
      </c>
      <c r="B8" s="6" t="n">
        <v>177722</v>
      </c>
      <c r="C8" s="5" t="n">
        <v>172668</v>
      </c>
    </row>
    <row r="9" spans="1:3">
      <c r="A9" s="4" t="s">
        <v>2089</v>
      </c>
    </row>
    <row r="10" spans="1:3">
      <c r="A10" s="3" t="s">
        <v>2083</v>
      </c>
    </row>
    <row r="11" spans="1:3">
      <c r="A11" s="4" t="s">
        <v>138</v>
      </c>
      <c r="B11" s="5" t="n">
        <v>26762</v>
      </c>
      <c r="C11" s="5" t="n">
        <v>26894</v>
      </c>
    </row>
    <row r="12" spans="1:3">
      <c r="A12" s="4" t="s">
        <v>2090</v>
      </c>
    </row>
    <row r="13" spans="1:3">
      <c r="A13" s="3" t="s">
        <v>2083</v>
      </c>
    </row>
    <row r="14" spans="1:3">
      <c r="A14" s="4" t="s">
        <v>138</v>
      </c>
      <c r="B14" s="5" t="n">
        <v>1694</v>
      </c>
      <c r="C14" s="5" t="n">
        <v>1713</v>
      </c>
    </row>
    <row r="15" spans="1:3">
      <c r="A15" s="4" t="s">
        <v>2091</v>
      </c>
    </row>
    <row r="16" spans="1:3">
      <c r="A16" s="3" t="s">
        <v>2083</v>
      </c>
    </row>
    <row r="17" spans="1:3">
      <c r="A17" s="4" t="s">
        <v>138</v>
      </c>
      <c r="B17" s="6" t="n">
        <v>147333</v>
      </c>
    </row>
    <row r="18" spans="1:3">
      <c r="A18" s="4" t="s">
        <v>2092</v>
      </c>
    </row>
    <row r="19" spans="1:3">
      <c r="A19" s="3" t="s">
        <v>2083</v>
      </c>
    </row>
    <row r="20" spans="1:3">
      <c r="A20" s="4" t="s">
        <v>2084</v>
      </c>
      <c r="B20" s="4" t="s">
        <v>1063</v>
      </c>
    </row>
    <row r="21" spans="1:3">
      <c r="A21" s="4" t="s">
        <v>138</v>
      </c>
      <c r="B21" s="6" t="n">
        <v>118881</v>
      </c>
      <c r="C21" s="5" t="n">
        <v>113569</v>
      </c>
    </row>
    <row r="22" spans="1:3">
      <c r="A22" s="4" t="s">
        <v>2093</v>
      </c>
    </row>
    <row r="23" spans="1:3">
      <c r="A23" s="3" t="s">
        <v>2083</v>
      </c>
    </row>
    <row r="24" spans="1:3">
      <c r="A24" s="4" t="s">
        <v>2084</v>
      </c>
      <c r="B24" s="4" t="s">
        <v>2094</v>
      </c>
    </row>
    <row r="25" spans="1:3">
      <c r="A25" s="4" t="s">
        <v>138</v>
      </c>
      <c r="B25" s="6" t="n">
        <v>26758</v>
      </c>
      <c r="C25" s="5" t="n">
        <v>26875</v>
      </c>
    </row>
    <row r="26" spans="1:3">
      <c r="A26" s="4" t="s">
        <v>2095</v>
      </c>
    </row>
    <row r="27" spans="1:3">
      <c r="A27" s="3" t="s">
        <v>2083</v>
      </c>
    </row>
    <row r="28" spans="1:3">
      <c r="A28" s="4" t="s">
        <v>2084</v>
      </c>
      <c r="B28" s="4" t="s">
        <v>2096</v>
      </c>
    </row>
    <row r="29" spans="1:3">
      <c r="A29" s="4" t="s">
        <v>138</v>
      </c>
      <c r="B29" s="6" t="n">
        <v>1694</v>
      </c>
      <c r="C29" s="5" t="n">
        <v>1713</v>
      </c>
    </row>
    <row r="30" spans="1:3">
      <c r="A30" s="4" t="s">
        <v>2097</v>
      </c>
    </row>
    <row r="31" spans="1:3">
      <c r="A31" s="3" t="s">
        <v>2083</v>
      </c>
    </row>
    <row r="32" spans="1:3">
      <c r="A32" s="4" t="s">
        <v>138</v>
      </c>
      <c r="B32" s="6" t="n">
        <v>49454</v>
      </c>
    </row>
    <row r="33" spans="1:3">
      <c r="A33" s="4" t="s">
        <v>2098</v>
      </c>
    </row>
    <row r="34" spans="1:3">
      <c r="A34" s="3" t="s">
        <v>2083</v>
      </c>
    </row>
    <row r="35" spans="1:3">
      <c r="A35" s="4" t="s">
        <v>2084</v>
      </c>
      <c r="B35" s="4" t="s">
        <v>2099</v>
      </c>
    </row>
    <row r="36" spans="1:3">
      <c r="A36" s="4" t="s">
        <v>138</v>
      </c>
      <c r="B36" s="6" t="n">
        <v>49454</v>
      </c>
      <c r="C36" s="5" t="n">
        <v>55131</v>
      </c>
    </row>
    <row r="37" spans="1:3">
      <c r="A37" s="4" t="s">
        <v>2100</v>
      </c>
      <c r="B37" s="5" t="n">
        <v>21600</v>
      </c>
      <c r="C37" s="5" t="n">
        <v>17800</v>
      </c>
    </row>
    <row r="38" spans="1:3">
      <c r="A38" s="4" t="s">
        <v>2101</v>
      </c>
    </row>
    <row r="39" spans="1:3">
      <c r="A39" s="3" t="s">
        <v>2083</v>
      </c>
    </row>
    <row r="40" spans="1:3">
      <c r="A40" s="4" t="s">
        <v>138</v>
      </c>
      <c r="B40" s="6" t="n">
        <v>9391</v>
      </c>
    </row>
    <row r="41" spans="1:3">
      <c r="A41" s="4" t="s">
        <v>2102</v>
      </c>
    </row>
    <row r="42" spans="1:3">
      <c r="A42" s="3" t="s">
        <v>2083</v>
      </c>
    </row>
    <row r="43" spans="1:3">
      <c r="A43" s="4" t="s">
        <v>2084</v>
      </c>
      <c r="B43" s="4" t="s">
        <v>2103</v>
      </c>
    </row>
    <row r="44" spans="1:3">
      <c r="A44" s="4" t="s">
        <v>138</v>
      </c>
      <c r="B44" s="6" t="n">
        <v>9387</v>
      </c>
      <c r="C44" s="5" t="n">
        <v>3968</v>
      </c>
    </row>
    <row r="45" spans="1:3">
      <c r="A45" s="4" t="s">
        <v>2104</v>
      </c>
    </row>
    <row r="46" spans="1:3">
      <c r="A46" s="3" t="s">
        <v>2083</v>
      </c>
    </row>
    <row r="47" spans="1:3">
      <c r="A47" s="4" t="s">
        <v>2084</v>
      </c>
      <c r="B47" s="4" t="s">
        <v>2105</v>
      </c>
    </row>
    <row r="48" spans="1:3">
      <c r="A48" s="4" t="s">
        <v>138</v>
      </c>
      <c r="B48" s="6" t="n">
        <v>4</v>
      </c>
      <c r="C48" s="6" t="n">
        <v>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06</v>
      </c>
      <c r="B1" s="2" t="s">
        <v>2</v>
      </c>
      <c r="C1" s="2" t="s">
        <v>13</v>
      </c>
    </row>
    <row r="2" spans="1:3">
      <c r="A2" s="3" t="s">
        <v>2083</v>
      </c>
    </row>
    <row r="3" spans="1:3">
      <c r="A3" s="5" t="n">
        <v>2017</v>
      </c>
      <c r="B3" s="6" t="n">
        <v>36125</v>
      </c>
    </row>
    <row r="4" spans="1:3">
      <c r="A4" s="5" t="n">
        <v>2018</v>
      </c>
      <c r="B4" s="5" t="n">
        <v>46089</v>
      </c>
    </row>
    <row r="5" spans="1:3">
      <c r="A5" s="5" t="n">
        <v>2019</v>
      </c>
      <c r="B5" s="5" t="n">
        <v>22013</v>
      </c>
    </row>
    <row r="6" spans="1:3">
      <c r="A6" s="5" t="n">
        <v>2020</v>
      </c>
      <c r="B6" s="5" t="n">
        <v>10175</v>
      </c>
    </row>
    <row r="7" spans="1:3">
      <c r="A7" s="5" t="n">
        <v>2021</v>
      </c>
      <c r="B7" s="5" t="n">
        <v>19131</v>
      </c>
    </row>
    <row r="8" spans="1:3">
      <c r="A8" s="4" t="s">
        <v>2107</v>
      </c>
      <c r="B8" s="5" t="n">
        <v>72645</v>
      </c>
    </row>
    <row r="9" spans="1:3">
      <c r="A9" s="4" t="s">
        <v>152</v>
      </c>
      <c r="B9" s="5" t="n">
        <v>206178</v>
      </c>
      <c r="C9" s="6" t="n">
        <v>201275</v>
      </c>
    </row>
    <row r="10" spans="1:3">
      <c r="A10" s="4" t="s">
        <v>2097</v>
      </c>
    </row>
    <row r="11" spans="1:3">
      <c r="A11" s="3" t="s">
        <v>2083</v>
      </c>
    </row>
    <row r="12" spans="1:3">
      <c r="A12" s="5" t="n">
        <v>2017</v>
      </c>
      <c r="B12" s="5" t="n">
        <v>15046</v>
      </c>
    </row>
    <row r="13" spans="1:3">
      <c r="A13" s="5" t="n">
        <v>2018</v>
      </c>
      <c r="B13" s="5" t="n">
        <v>24128</v>
      </c>
    </row>
    <row r="14" spans="1:3">
      <c r="A14" s="5" t="n">
        <v>2019</v>
      </c>
      <c r="B14" s="5" t="n">
        <v>4865</v>
      </c>
    </row>
    <row r="15" spans="1:3">
      <c r="A15" s="5" t="n">
        <v>2020</v>
      </c>
      <c r="B15" s="5" t="n">
        <v>445</v>
      </c>
    </row>
    <row r="16" spans="1:3">
      <c r="A16" s="5" t="n">
        <v>2021</v>
      </c>
      <c r="B16" s="5" t="n">
        <v>3903</v>
      </c>
    </row>
    <row r="17" spans="1:3">
      <c r="A17" s="4" t="s">
        <v>2107</v>
      </c>
      <c r="B17" s="5" t="n">
        <v>1067</v>
      </c>
    </row>
    <row r="18" spans="1:3">
      <c r="A18" s="4" t="s">
        <v>152</v>
      </c>
      <c r="B18" s="5" t="n">
        <v>49454</v>
      </c>
    </row>
    <row r="19" spans="1:3">
      <c r="A19" s="4" t="s">
        <v>2101</v>
      </c>
    </row>
    <row r="20" spans="1:3">
      <c r="A20" s="3" t="s">
        <v>2083</v>
      </c>
    </row>
    <row r="21" spans="1:3">
      <c r="A21" s="5" t="n">
        <v>2017</v>
      </c>
      <c r="B21" s="5" t="n">
        <v>2637</v>
      </c>
    </row>
    <row r="22" spans="1:3">
      <c r="A22" s="5" t="n">
        <v>2018</v>
      </c>
      <c r="B22" s="5" t="n">
        <v>1388</v>
      </c>
    </row>
    <row r="23" spans="1:3">
      <c r="A23" s="5" t="n">
        <v>2019</v>
      </c>
      <c r="B23" s="5" t="n">
        <v>283</v>
      </c>
    </row>
    <row r="24" spans="1:3">
      <c r="A24" s="5" t="n">
        <v>2020</v>
      </c>
      <c r="B24" s="5" t="n">
        <v>1103</v>
      </c>
    </row>
    <row r="25" spans="1:3">
      <c r="A25" s="5" t="n">
        <v>2021</v>
      </c>
      <c r="B25" s="5" t="n">
        <v>168</v>
      </c>
    </row>
    <row r="26" spans="1:3">
      <c r="A26" s="4" t="s">
        <v>2107</v>
      </c>
      <c r="B26" s="5" t="n">
        <v>3812</v>
      </c>
    </row>
    <row r="27" spans="1:3">
      <c r="A27" s="4" t="s">
        <v>152</v>
      </c>
      <c r="B27" s="5" t="n">
        <v>9391</v>
      </c>
    </row>
    <row r="28" spans="1:3">
      <c r="A28" s="4" t="s">
        <v>2091</v>
      </c>
    </row>
    <row r="29" spans="1:3">
      <c r="A29" s="3" t="s">
        <v>2083</v>
      </c>
    </row>
    <row r="30" spans="1:3">
      <c r="A30" s="5" t="n">
        <v>2017</v>
      </c>
      <c r="B30" s="5" t="n">
        <v>18442</v>
      </c>
    </row>
    <row r="31" spans="1:3">
      <c r="A31" s="5" t="n">
        <v>2018</v>
      </c>
      <c r="B31" s="5" t="n">
        <v>20573</v>
      </c>
    </row>
    <row r="32" spans="1:3">
      <c r="A32" s="5" t="n">
        <v>2019</v>
      </c>
      <c r="B32" s="5" t="n">
        <v>16865</v>
      </c>
    </row>
    <row r="33" spans="1:3">
      <c r="A33" s="5" t="n">
        <v>2020</v>
      </c>
      <c r="B33" s="5" t="n">
        <v>8627</v>
      </c>
    </row>
    <row r="34" spans="1:3">
      <c r="A34" s="5" t="n">
        <v>2021</v>
      </c>
      <c r="B34" s="5" t="n">
        <v>15060</v>
      </c>
    </row>
    <row r="35" spans="1:3">
      <c r="A35" s="4" t="s">
        <v>2107</v>
      </c>
      <c r="B35" s="5" t="n">
        <v>67766</v>
      </c>
    </row>
    <row r="36" spans="1:3">
      <c r="A36" s="4" t="s">
        <v>152</v>
      </c>
      <c r="B36" s="6" t="n">
        <v>14733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7"/>
  </cols>
  <sheetData>
    <row r="1" spans="1:2">
      <c r="A1" s="1" t="s">
        <v>2108</v>
      </c>
      <c r="B1" s="2" t="s">
        <v>2109</v>
      </c>
    </row>
    <row r="2" spans="1:2">
      <c r="A2" s="3" t="s">
        <v>2110</v>
      </c>
    </row>
    <row r="3" spans="1:2">
      <c r="A3" s="4" t="s">
        <v>2111</v>
      </c>
      <c r="B3" s="6" t="n">
        <v>2563</v>
      </c>
    </row>
    <row r="4" spans="1:2">
      <c r="A4" s="4" t="s">
        <v>2112</v>
      </c>
      <c r="B4" s="6" t="n">
        <v>2570</v>
      </c>
    </row>
    <row r="5" spans="1:2">
      <c r="A5" s="4" t="s">
        <v>2113</v>
      </c>
    </row>
    <row r="6" spans="1:2">
      <c r="A6" s="3" t="s">
        <v>2110</v>
      </c>
    </row>
    <row r="7" spans="1:2">
      <c r="A7" s="4" t="s">
        <v>2114</v>
      </c>
      <c r="B7" s="5" t="n">
        <v>194053</v>
      </c>
    </row>
    <row r="8" spans="1:2">
      <c r="A8" s="4" t="s">
        <v>2111</v>
      </c>
      <c r="B8" s="6" t="n">
        <v>194</v>
      </c>
    </row>
    <row r="9" spans="1:2">
      <c r="A9" s="4" t="s">
        <v>2115</v>
      </c>
      <c r="B9" s="4" t="s">
        <v>2116</v>
      </c>
    </row>
    <row r="10" spans="1:2">
      <c r="A10" s="4" t="s">
        <v>2117</v>
      </c>
      <c r="B10" s="5" t="n">
        <v>6003</v>
      </c>
    </row>
    <row r="11" spans="1:2">
      <c r="A11" s="4" t="s">
        <v>2112</v>
      </c>
      <c r="B11" s="6" t="n">
        <v>200</v>
      </c>
    </row>
    <row r="12" spans="1:2">
      <c r="A12" s="4" t="s">
        <v>2118</v>
      </c>
    </row>
    <row r="13" spans="1:2">
      <c r="A13" s="3" t="s">
        <v>2110</v>
      </c>
    </row>
    <row r="14" spans="1:2">
      <c r="A14" s="4" t="s">
        <v>2114</v>
      </c>
      <c r="B14" s="5" t="n">
        <v>89840000</v>
      </c>
    </row>
    <row r="15" spans="1:2">
      <c r="A15" s="4" t="s">
        <v>2111</v>
      </c>
      <c r="B15" s="6" t="n">
        <v>2246</v>
      </c>
    </row>
    <row r="16" spans="1:2">
      <c r="A16" s="4" t="s">
        <v>2117</v>
      </c>
      <c r="B16" s="5" t="n">
        <v>1000</v>
      </c>
    </row>
    <row r="17" spans="1:2">
      <c r="A17" s="4" t="s">
        <v>2112</v>
      </c>
      <c r="B17" s="6" t="n">
        <v>2246</v>
      </c>
    </row>
    <row r="18" spans="1:2">
      <c r="A18" s="4" t="s">
        <v>2119</v>
      </c>
    </row>
    <row r="19" spans="1:2">
      <c r="A19" s="3" t="s">
        <v>2110</v>
      </c>
    </row>
    <row r="20" spans="1:2">
      <c r="A20" s="4" t="s">
        <v>2120</v>
      </c>
      <c r="B20" s="12" t="n">
        <v>0.06370000000000001</v>
      </c>
    </row>
    <row r="21" spans="1:2">
      <c r="A21" s="4" t="s">
        <v>2121</v>
      </c>
    </row>
    <row r="22" spans="1:2">
      <c r="A22" s="3" t="s">
        <v>2110</v>
      </c>
    </row>
    <row r="23" spans="1:2">
      <c r="A23" s="4" t="s">
        <v>2114</v>
      </c>
      <c r="B23" s="5" t="n">
        <v>99901</v>
      </c>
    </row>
    <row r="24" spans="1:2">
      <c r="A24" s="4" t="s">
        <v>2111</v>
      </c>
      <c r="B24" s="6" t="n">
        <v>123</v>
      </c>
    </row>
    <row r="25" spans="1:2">
      <c r="A25" s="4" t="s">
        <v>2115</v>
      </c>
      <c r="B25" s="4" t="s">
        <v>2122</v>
      </c>
    </row>
    <row r="26" spans="1:2">
      <c r="A26" s="4" t="s">
        <v>2117</v>
      </c>
      <c r="B26" s="5" t="n">
        <v>50</v>
      </c>
    </row>
    <row r="27" spans="1:2">
      <c r="A27" s="4" t="s">
        <v>2112</v>
      </c>
      <c r="B27" s="6" t="n">
        <v>12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3</v>
      </c>
      <c r="B1" s="2" t="s">
        <v>1</v>
      </c>
    </row>
    <row r="2" spans="1:4">
      <c r="B2" s="2" t="s">
        <v>2</v>
      </c>
      <c r="C2" s="2" t="s">
        <v>13</v>
      </c>
      <c r="D2" s="2" t="s">
        <v>2124</v>
      </c>
    </row>
    <row r="3" spans="1:4">
      <c r="A3" s="3" t="s">
        <v>2125</v>
      </c>
    </row>
    <row r="4" spans="1:4">
      <c r="A4" s="4" t="s">
        <v>2126</v>
      </c>
      <c r="B4" s="4" t="s">
        <v>2127</v>
      </c>
    </row>
    <row r="5" spans="1:4">
      <c r="A5" s="4" t="s">
        <v>2128</v>
      </c>
      <c r="B5" s="4" t="s">
        <v>1223</v>
      </c>
    </row>
    <row r="6" spans="1:4">
      <c r="A6" s="4" t="s">
        <v>2129</v>
      </c>
      <c r="B6" s="4" t="s">
        <v>1118</v>
      </c>
    </row>
    <row r="7" spans="1:4">
      <c r="A7" s="4" t="s">
        <v>2130</v>
      </c>
      <c r="B7" s="4" t="s">
        <v>1063</v>
      </c>
    </row>
    <row r="8" spans="1:4">
      <c r="A8" s="4" t="s">
        <v>2131</v>
      </c>
      <c r="B8" s="6" t="n">
        <v>13800</v>
      </c>
      <c r="C8" s="6" t="n">
        <v>13500</v>
      </c>
    </row>
    <row r="9" spans="1:4">
      <c r="A9" s="4" t="s">
        <v>2091</v>
      </c>
    </row>
    <row r="10" spans="1:4">
      <c r="A10" s="3" t="s">
        <v>2125</v>
      </c>
    </row>
    <row r="11" spans="1:4">
      <c r="A11" s="4" t="s">
        <v>2132</v>
      </c>
      <c r="B11" s="5" t="n">
        <v>167378</v>
      </c>
    </row>
    <row r="12" spans="1:4">
      <c r="A12" s="4" t="s">
        <v>2133</v>
      </c>
      <c r="B12" s="5" t="n">
        <v>178387</v>
      </c>
    </row>
    <row r="13" spans="1:4">
      <c r="A13" s="4" t="s">
        <v>2134</v>
      </c>
      <c r="B13" s="5" t="n">
        <v>202146</v>
      </c>
    </row>
    <row r="14" spans="1:4">
      <c r="A14" s="4" t="s">
        <v>2135</v>
      </c>
      <c r="B14" s="5" t="n">
        <v>1166764</v>
      </c>
    </row>
    <row r="15" spans="1:4">
      <c r="A15" s="4" t="s">
        <v>2136</v>
      </c>
      <c r="B15" s="5" t="n">
        <v>1768415</v>
      </c>
    </row>
    <row r="16" spans="1:4">
      <c r="A16" s="4" t="s">
        <v>2137</v>
      </c>
      <c r="B16" s="6" t="n">
        <v>2351883</v>
      </c>
    </row>
    <row r="17" spans="1:4">
      <c r="A17" s="4" t="s">
        <v>2138</v>
      </c>
      <c r="B17" s="4" t="s">
        <v>2139</v>
      </c>
    </row>
    <row r="18" spans="1:4">
      <c r="A18" s="4" t="s">
        <v>2140</v>
      </c>
      <c r="B18" s="4" t="s">
        <v>1223</v>
      </c>
    </row>
    <row r="19" spans="1:4">
      <c r="A19" s="4" t="s">
        <v>2141</v>
      </c>
      <c r="B19" s="4" t="s">
        <v>2142</v>
      </c>
    </row>
    <row r="20" spans="1:4">
      <c r="A20" s="4" t="s">
        <v>2143</v>
      </c>
      <c r="B20" s="4" t="s">
        <v>1220</v>
      </c>
    </row>
    <row r="21" spans="1:4">
      <c r="A21" s="4" t="s">
        <v>2144</v>
      </c>
      <c r="B21" s="4" t="s">
        <v>2145</v>
      </c>
    </row>
    <row r="22" spans="1:4">
      <c r="A22" s="4" t="s">
        <v>2146</v>
      </c>
      <c r="B22" s="4" t="s">
        <v>2147</v>
      </c>
    </row>
    <row r="23" spans="1:4">
      <c r="A23" s="4" t="s">
        <v>2148</v>
      </c>
      <c r="B23" s="4" t="s">
        <v>2149</v>
      </c>
    </row>
    <row r="24" spans="1:4">
      <c r="A24" s="4" t="s">
        <v>2150</v>
      </c>
      <c r="B24" s="6" t="n">
        <v>1126000</v>
      </c>
    </row>
    <row r="25" spans="1:4">
      <c r="A25" s="4" t="s">
        <v>2151</v>
      </c>
    </row>
    <row r="26" spans="1:4">
      <c r="A26" s="3" t="s">
        <v>2125</v>
      </c>
    </row>
    <row r="27" spans="1:4">
      <c r="A27" s="4" t="s">
        <v>2132</v>
      </c>
      <c r="B27" s="5" t="n">
        <v>126220</v>
      </c>
    </row>
    <row r="28" spans="1:4">
      <c r="A28" s="4" t="s">
        <v>2133</v>
      </c>
      <c r="B28" s="5" t="n">
        <v>126465</v>
      </c>
    </row>
    <row r="29" spans="1:4">
      <c r="A29" s="4" t="s">
        <v>2134</v>
      </c>
      <c r="B29" s="5" t="n">
        <v>138821</v>
      </c>
    </row>
    <row r="30" spans="1:4">
      <c r="A30" s="4" t="s">
        <v>2135</v>
      </c>
      <c r="B30" s="5" t="n">
        <v>973933</v>
      </c>
    </row>
    <row r="31" spans="1:4">
      <c r="A31" s="4" t="s">
        <v>2136</v>
      </c>
      <c r="B31" s="5" t="n">
        <v>1333161</v>
      </c>
    </row>
    <row r="32" spans="1:4">
      <c r="A32" s="4" t="s">
        <v>2137</v>
      </c>
      <c r="B32" s="6" t="n">
        <v>1859394</v>
      </c>
    </row>
    <row r="33" spans="1:4">
      <c r="A33" s="4" t="s">
        <v>2138</v>
      </c>
      <c r="B33" s="4" t="s">
        <v>2152</v>
      </c>
    </row>
    <row r="34" spans="1:4">
      <c r="A34" s="4" t="s">
        <v>2153</v>
      </c>
      <c r="B34" s="4" t="s">
        <v>1155</v>
      </c>
    </row>
    <row r="35" spans="1:4">
      <c r="A35" s="4" t="s">
        <v>2140</v>
      </c>
      <c r="B35" s="4" t="s">
        <v>1118</v>
      </c>
    </row>
    <row r="36" spans="1:4">
      <c r="A36" s="4" t="s">
        <v>2141</v>
      </c>
      <c r="B36" s="4" t="s">
        <v>2154</v>
      </c>
    </row>
    <row r="37" spans="1:4">
      <c r="A37" s="4" t="s">
        <v>2143</v>
      </c>
      <c r="B37" s="4" t="s">
        <v>1220</v>
      </c>
    </row>
    <row r="38" spans="1:4">
      <c r="A38" s="4" t="s">
        <v>2144</v>
      </c>
      <c r="B38" s="4" t="s">
        <v>2155</v>
      </c>
    </row>
    <row r="39" spans="1:4">
      <c r="A39" s="4" t="s">
        <v>2146</v>
      </c>
      <c r="B39" s="4" t="s">
        <v>2156</v>
      </c>
    </row>
    <row r="40" spans="1:4">
      <c r="A40" s="4" t="s">
        <v>2157</v>
      </c>
      <c r="B40" s="4" t="s">
        <v>1157</v>
      </c>
    </row>
    <row r="41" spans="1:4">
      <c r="A41" s="4" t="s">
        <v>2148</v>
      </c>
      <c r="B41" s="4" t="s">
        <v>1051</v>
      </c>
    </row>
    <row r="42" spans="1:4">
      <c r="A42" s="4" t="s">
        <v>2150</v>
      </c>
      <c r="B42" s="6" t="n">
        <v>1001000</v>
      </c>
    </row>
    <row r="43" spans="1:4">
      <c r="A43" s="4" t="s">
        <v>2158</v>
      </c>
    </row>
    <row r="44" spans="1:4">
      <c r="A44" s="3" t="s">
        <v>2125</v>
      </c>
    </row>
    <row r="45" spans="1:4">
      <c r="A45" s="4" t="s">
        <v>2159</v>
      </c>
      <c r="D45" s="4" t="s">
        <v>1231</v>
      </c>
    </row>
    <row r="46" spans="1:4">
      <c r="A46" s="4" t="s">
        <v>2160</v>
      </c>
      <c r="D46" s="4" t="s">
        <v>122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161</v>
      </c>
      <c r="C1" s="2" t="s">
        <v>1</v>
      </c>
    </row>
    <row r="2" spans="1:6">
      <c r="C2" s="2" t="s">
        <v>2</v>
      </c>
      <c r="D2" s="2" t="s">
        <v>13</v>
      </c>
      <c r="E2" s="2" t="s">
        <v>14</v>
      </c>
      <c r="F2" s="2" t="s">
        <v>749</v>
      </c>
    </row>
    <row r="3" spans="1:6">
      <c r="A3" s="3" t="s">
        <v>468</v>
      </c>
    </row>
    <row r="4" spans="1:6">
      <c r="A4" s="4" t="s">
        <v>1035</v>
      </c>
      <c r="C4" s="6" t="n">
        <v>-29344</v>
      </c>
      <c r="D4" s="6" t="n">
        <v>-23216</v>
      </c>
      <c r="E4" s="6" t="n">
        <v>-19133</v>
      </c>
    </row>
    <row r="5" spans="1:6">
      <c r="A5" s="4" t="s">
        <v>1041</v>
      </c>
      <c r="C5" s="5" t="n">
        <v>-32381</v>
      </c>
      <c r="D5" s="5" t="n">
        <v>-29344</v>
      </c>
      <c r="E5" s="5" t="n">
        <v>-23216</v>
      </c>
    </row>
    <row r="6" spans="1:6">
      <c r="A6" s="4" t="s">
        <v>2162</v>
      </c>
    </row>
    <row r="7" spans="1:6">
      <c r="A7" s="3" t="s">
        <v>468</v>
      </c>
    </row>
    <row r="8" spans="1:6">
      <c r="A8" s="4" t="s">
        <v>1035</v>
      </c>
      <c r="C8" s="5" t="n">
        <v>-907</v>
      </c>
      <c r="D8" s="5" t="n">
        <v>57</v>
      </c>
      <c r="E8" s="5" t="n">
        <v>-1640</v>
      </c>
    </row>
    <row r="9" spans="1:6">
      <c r="A9" s="4" t="s">
        <v>2163</v>
      </c>
      <c r="D9" s="5" t="n">
        <v>0</v>
      </c>
    </row>
    <row r="10" spans="1:6">
      <c r="A10" s="4" t="s">
        <v>2164</v>
      </c>
      <c r="D10" s="5" t="n">
        <v>-907</v>
      </c>
    </row>
    <row r="11" spans="1:6">
      <c r="A11" s="4" t="s">
        <v>2165</v>
      </c>
      <c r="C11" s="5" t="n">
        <v>530</v>
      </c>
      <c r="D11" s="5" t="n">
        <v>-695</v>
      </c>
      <c r="E11" s="5" t="n">
        <v>1790</v>
      </c>
    </row>
    <row r="12" spans="1:6">
      <c r="A12" s="4" t="s">
        <v>2166</v>
      </c>
      <c r="C12" s="5" t="n">
        <v>-422</v>
      </c>
      <c r="D12" s="5" t="n">
        <v>-269</v>
      </c>
      <c r="E12" s="5" t="n">
        <v>-93</v>
      </c>
    </row>
    <row r="13" spans="1:6">
      <c r="A13" s="4" t="s">
        <v>2167</v>
      </c>
      <c r="C13" s="5" t="n">
        <v>108</v>
      </c>
      <c r="D13" s="5" t="n">
        <v>-964</v>
      </c>
      <c r="E13" s="5" t="n">
        <v>1697</v>
      </c>
    </row>
    <row r="14" spans="1:6">
      <c r="A14" s="4" t="s">
        <v>1041</v>
      </c>
      <c r="C14" s="5" t="n">
        <v>-799</v>
      </c>
      <c r="D14" s="5" t="n">
        <v>-907</v>
      </c>
      <c r="E14" s="5" t="n">
        <v>57</v>
      </c>
    </row>
    <row r="15" spans="1:6">
      <c r="A15" s="4" t="s">
        <v>2168</v>
      </c>
    </row>
    <row r="16" spans="1:6">
      <c r="A16" s="3" t="s">
        <v>468</v>
      </c>
    </row>
    <row r="17" spans="1:6">
      <c r="A17" s="4" t="s">
        <v>1035</v>
      </c>
      <c r="C17" s="5" t="n">
        <v>0</v>
      </c>
      <c r="D17" s="5" t="n">
        <v>0</v>
      </c>
      <c r="E17" s="5" t="n">
        <v>0</v>
      </c>
    </row>
    <row r="18" spans="1:6">
      <c r="A18" s="4" t="s">
        <v>2163</v>
      </c>
      <c r="D18" s="5" t="n">
        <v>-15</v>
      </c>
    </row>
    <row r="19" spans="1:6">
      <c r="A19" s="4" t="s">
        <v>2164</v>
      </c>
      <c r="D19" s="5" t="n">
        <v>-15</v>
      </c>
    </row>
    <row r="20" spans="1:6">
      <c r="A20" s="4" t="s">
        <v>2165</v>
      </c>
      <c r="C20" s="5" t="n">
        <v>-335</v>
      </c>
      <c r="D20" s="5" t="n">
        <v>0</v>
      </c>
      <c r="E20" s="5" t="n">
        <v>0</v>
      </c>
    </row>
    <row r="21" spans="1:6">
      <c r="A21" s="4" t="s">
        <v>2166</v>
      </c>
      <c r="C21" s="5" t="n">
        <v>-2</v>
      </c>
      <c r="D21" s="5" t="n">
        <v>0</v>
      </c>
      <c r="E21" s="5" t="n">
        <v>0</v>
      </c>
    </row>
    <row r="22" spans="1:6">
      <c r="A22" s="4" t="s">
        <v>2167</v>
      </c>
      <c r="C22" s="5" t="n">
        <v>-337</v>
      </c>
      <c r="D22" s="5" t="n">
        <v>0</v>
      </c>
      <c r="E22" s="5" t="n">
        <v>0</v>
      </c>
    </row>
    <row r="23" spans="1:6">
      <c r="A23" s="4" t="s">
        <v>1041</v>
      </c>
      <c r="C23" s="5" t="n">
        <v>-352</v>
      </c>
      <c r="D23" s="5" t="n">
        <v>0</v>
      </c>
      <c r="E23" s="5" t="n">
        <v>0</v>
      </c>
    </row>
    <row r="24" spans="1:6">
      <c r="A24" s="4" t="s">
        <v>1390</v>
      </c>
    </row>
    <row r="25" spans="1:6">
      <c r="A25" s="3" t="s">
        <v>468</v>
      </c>
    </row>
    <row r="26" spans="1:6">
      <c r="A26" s="4" t="s">
        <v>1035</v>
      </c>
      <c r="C26" s="5" t="n">
        <v>-617</v>
      </c>
      <c r="D26" s="5" t="n">
        <v>-909</v>
      </c>
      <c r="E26" s="5" t="n">
        <v>-1245</v>
      </c>
    </row>
    <row r="27" spans="1:6">
      <c r="A27" s="4" t="s">
        <v>2163</v>
      </c>
      <c r="D27" s="5" t="n">
        <v>0</v>
      </c>
    </row>
    <row r="28" spans="1:6">
      <c r="A28" s="4" t="s">
        <v>2164</v>
      </c>
      <c r="D28" s="5" t="n">
        <v>-617</v>
      </c>
    </row>
    <row r="29" spans="1:6">
      <c r="A29" s="4" t="s">
        <v>2165</v>
      </c>
      <c r="C29" s="5" t="n">
        <v>-88</v>
      </c>
      <c r="D29" s="5" t="n">
        <v>83</v>
      </c>
      <c r="E29" s="5" t="n">
        <v>85</v>
      </c>
    </row>
    <row r="30" spans="1:6">
      <c r="A30" s="4" t="s">
        <v>2166</v>
      </c>
      <c r="C30" s="5" t="n">
        <v>145</v>
      </c>
      <c r="D30" s="5" t="n">
        <v>209</v>
      </c>
      <c r="E30" s="5" t="n">
        <v>251</v>
      </c>
    </row>
    <row r="31" spans="1:6">
      <c r="A31" s="4" t="s">
        <v>2167</v>
      </c>
      <c r="C31" s="5" t="n">
        <v>57</v>
      </c>
      <c r="D31" s="5" t="n">
        <v>292</v>
      </c>
      <c r="E31" s="5" t="n">
        <v>336</v>
      </c>
    </row>
    <row r="32" spans="1:6">
      <c r="A32" s="4" t="s">
        <v>1041</v>
      </c>
      <c r="C32" s="5" t="n">
        <v>-560</v>
      </c>
      <c r="D32" s="5" t="n">
        <v>-617</v>
      </c>
      <c r="E32" s="5" t="n">
        <v>-909</v>
      </c>
    </row>
    <row r="33" spans="1:6">
      <c r="A33" s="4" t="s">
        <v>1391</v>
      </c>
    </row>
    <row r="34" spans="1:6">
      <c r="A34" s="3" t="s">
        <v>468</v>
      </c>
    </row>
    <row r="35" spans="1:6">
      <c r="A35" s="4" t="s">
        <v>1035</v>
      </c>
      <c r="C35" s="5" t="n">
        <v>-5116</v>
      </c>
      <c r="D35" s="5" t="n">
        <v>-5159</v>
      </c>
      <c r="E35" s="5" t="n">
        <v>-3989</v>
      </c>
    </row>
    <row r="36" spans="1:6">
      <c r="A36" s="4" t="s">
        <v>2163</v>
      </c>
      <c r="D36" s="5" t="n">
        <v>0</v>
      </c>
    </row>
    <row r="37" spans="1:6">
      <c r="A37" s="4" t="s">
        <v>2164</v>
      </c>
      <c r="D37" s="5" t="n">
        <v>-5116</v>
      </c>
    </row>
    <row r="38" spans="1:6">
      <c r="A38" s="4" t="s">
        <v>2165</v>
      </c>
      <c r="C38" s="5" t="n">
        <v>-208</v>
      </c>
      <c r="D38" s="5" t="n">
        <v>-143</v>
      </c>
      <c r="E38" s="5" t="n">
        <v>-1346</v>
      </c>
    </row>
    <row r="39" spans="1:6">
      <c r="A39" s="4" t="s">
        <v>2166</v>
      </c>
      <c r="C39" s="5" t="n">
        <v>160</v>
      </c>
      <c r="D39" s="5" t="n">
        <v>186</v>
      </c>
      <c r="E39" s="5" t="n">
        <v>176</v>
      </c>
    </row>
    <row r="40" spans="1:6">
      <c r="A40" s="4" t="s">
        <v>2167</v>
      </c>
      <c r="C40" s="5" t="n">
        <v>-48</v>
      </c>
      <c r="D40" s="5" t="n">
        <v>43</v>
      </c>
      <c r="E40" s="5" t="n">
        <v>-1170</v>
      </c>
    </row>
    <row r="41" spans="1:6">
      <c r="A41" s="4" t="s">
        <v>1041</v>
      </c>
      <c r="C41" s="5" t="n">
        <v>-5164</v>
      </c>
      <c r="D41" s="5" t="n">
        <v>-5116</v>
      </c>
      <c r="E41" s="5" t="n">
        <v>-5159</v>
      </c>
    </row>
    <row r="42" spans="1:6">
      <c r="A42" s="4" t="s">
        <v>2169</v>
      </c>
    </row>
    <row r="43" spans="1:6">
      <c r="A43" s="3" t="s">
        <v>468</v>
      </c>
    </row>
    <row r="44" spans="1:6">
      <c r="A44" s="4" t="s">
        <v>1035</v>
      </c>
      <c r="C44" s="5" t="n">
        <v>-22704</v>
      </c>
      <c r="D44" s="5" t="n">
        <v>-17205</v>
      </c>
      <c r="E44" s="5" t="n">
        <v>-12259</v>
      </c>
    </row>
    <row r="45" spans="1:6">
      <c r="A45" s="4" t="s">
        <v>2163</v>
      </c>
      <c r="D45" s="5" t="n">
        <v>0</v>
      </c>
    </row>
    <row r="46" spans="1:6">
      <c r="A46" s="4" t="s">
        <v>2164</v>
      </c>
      <c r="D46" s="5" t="n">
        <v>-22704</v>
      </c>
    </row>
    <row r="47" spans="1:6">
      <c r="A47" s="4" t="s">
        <v>2165</v>
      </c>
      <c r="C47" s="5" t="n">
        <v>-2802</v>
      </c>
      <c r="D47" s="5" t="n">
        <v>-5465</v>
      </c>
      <c r="E47" s="5" t="n">
        <v>-4946</v>
      </c>
    </row>
    <row r="48" spans="1:6">
      <c r="A48" s="4" t="s">
        <v>2166</v>
      </c>
      <c r="C48" s="5" t="n">
        <v>0</v>
      </c>
      <c r="D48" s="5" t="n">
        <v>-34</v>
      </c>
      <c r="E48" s="5" t="n">
        <v>0</v>
      </c>
    </row>
    <row r="49" spans="1:6">
      <c r="A49" s="4" t="s">
        <v>2167</v>
      </c>
      <c r="C49" s="5" t="n">
        <v>-2802</v>
      </c>
      <c r="D49" s="5" t="n">
        <v>-5499</v>
      </c>
      <c r="E49" s="5" t="n">
        <v>-4946</v>
      </c>
    </row>
    <row r="50" spans="1:6">
      <c r="A50" s="4" t="s">
        <v>1041</v>
      </c>
      <c r="C50" s="5" t="n">
        <v>-25506</v>
      </c>
      <c r="D50" s="5" t="n">
        <v>-22704</v>
      </c>
      <c r="E50" s="5" t="n">
        <v>-17205</v>
      </c>
    </row>
    <row r="51" spans="1:6">
      <c r="A51" s="4" t="s">
        <v>2170</v>
      </c>
      <c r="E51" s="5" t="n">
        <v>137</v>
      </c>
    </row>
    <row r="52" spans="1:6">
      <c r="A52" s="4" t="s">
        <v>2171</v>
      </c>
      <c r="E52" s="5" t="n">
        <v>84</v>
      </c>
    </row>
    <row r="53" spans="1:6">
      <c r="A53" s="4" t="s">
        <v>119</v>
      </c>
    </row>
    <row r="54" spans="1:6">
      <c r="A54" s="3" t="s">
        <v>468</v>
      </c>
    </row>
    <row r="55" spans="1:6">
      <c r="A55" s="4" t="s">
        <v>1035</v>
      </c>
      <c r="C55" s="5" t="n">
        <v>-29344</v>
      </c>
      <c r="D55" s="5" t="n">
        <v>-23216</v>
      </c>
      <c r="E55" s="5" t="n">
        <v>-19133</v>
      </c>
    </row>
    <row r="56" spans="1:6">
      <c r="A56" s="4" t="s">
        <v>2163</v>
      </c>
      <c r="B56" s="4" t="s">
        <v>17</v>
      </c>
      <c r="D56" s="5" t="n">
        <v>-15</v>
      </c>
    </row>
    <row r="57" spans="1:6">
      <c r="A57" s="4" t="s">
        <v>2164</v>
      </c>
      <c r="D57" s="5" t="n">
        <v>-29359</v>
      </c>
      <c r="E57" s="5" t="n">
        <v>-23216</v>
      </c>
      <c r="F57" s="6" t="n">
        <v>-19133</v>
      </c>
    </row>
    <row r="58" spans="1:6">
      <c r="A58" s="4" t="s">
        <v>2165</v>
      </c>
      <c r="C58" s="5" t="n">
        <v>-2903</v>
      </c>
      <c r="D58" s="5" t="n">
        <v>-6220</v>
      </c>
      <c r="E58" s="5" t="n">
        <v>-4417</v>
      </c>
    </row>
    <row r="59" spans="1:6">
      <c r="A59" s="4" t="s">
        <v>2166</v>
      </c>
      <c r="C59" s="5" t="n">
        <v>-119</v>
      </c>
      <c r="D59" s="5" t="n">
        <v>92</v>
      </c>
      <c r="E59" s="5" t="n">
        <v>334</v>
      </c>
    </row>
    <row r="60" spans="1:6">
      <c r="A60" s="4" t="s">
        <v>2167</v>
      </c>
      <c r="C60" s="5" t="n">
        <v>-3022</v>
      </c>
      <c r="D60" s="5" t="n">
        <v>-6128</v>
      </c>
      <c r="E60" s="5" t="n">
        <v>-4083</v>
      </c>
    </row>
    <row r="61" spans="1:6">
      <c r="A61" s="4" t="s">
        <v>1041</v>
      </c>
      <c r="C61" s="6" t="n">
        <v>-32381</v>
      </c>
      <c r="D61" s="6" t="n">
        <v>-29344</v>
      </c>
      <c r="E61" s="6" t="n">
        <v>-23216</v>
      </c>
    </row>
    <row r="62" spans="1:6"/>
    <row r="63" spans="1:6">
      <c r="A63" s="4" t="s">
        <v>17</v>
      </c>
      <c r="B63" s="4" t="s">
        <v>193</v>
      </c>
    </row>
  </sheetData>
  <mergeCells count="4">
    <mergeCell ref="A1:B2"/>
    <mergeCell ref="C1:E1"/>
    <mergeCell ref="A62:E62"/>
    <mergeCell ref="B63:E6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172</v>
      </c>
      <c r="C1" s="2" t="s">
        <v>1</v>
      </c>
    </row>
    <row r="2" spans="1:6">
      <c r="C2" s="2" t="s">
        <v>2</v>
      </c>
      <c r="D2" s="2" t="s">
        <v>13</v>
      </c>
      <c r="E2" s="2" t="s">
        <v>14</v>
      </c>
      <c r="F2" s="2" t="s">
        <v>749</v>
      </c>
    </row>
    <row r="3" spans="1:6">
      <c r="A3" s="3" t="s">
        <v>2173</v>
      </c>
    </row>
    <row r="4" spans="1:6">
      <c r="A4" s="4" t="s">
        <v>2174</v>
      </c>
      <c r="C4" s="6" t="n">
        <v>-38440</v>
      </c>
      <c r="D4" s="6" t="n">
        <v>-31060</v>
      </c>
      <c r="E4" s="6" t="n">
        <v>-27596</v>
      </c>
    </row>
    <row r="5" spans="1:6">
      <c r="A5" s="4" t="s">
        <v>2175</v>
      </c>
      <c r="C5" s="5" t="n">
        <v>167</v>
      </c>
      <c r="D5" s="5" t="n">
        <v>-1462</v>
      </c>
      <c r="E5" s="5" t="n">
        <v>2704</v>
      </c>
    </row>
    <row r="6" spans="1:6">
      <c r="A6" s="4" t="s">
        <v>2176</v>
      </c>
      <c r="C6" s="5" t="n">
        <v>84</v>
      </c>
      <c r="D6" s="5" t="n">
        <v>468</v>
      </c>
      <c r="E6" s="5" t="n">
        <v>543</v>
      </c>
    </row>
    <row r="7" spans="1:6">
      <c r="A7" s="4" t="s">
        <v>2177</v>
      </c>
      <c r="C7" s="5" t="n">
        <v>-78</v>
      </c>
      <c r="D7" s="5" t="n">
        <v>19</v>
      </c>
      <c r="E7" s="5" t="n">
        <v>-1830</v>
      </c>
    </row>
    <row r="8" spans="1:6">
      <c r="A8" s="4" t="s">
        <v>2178</v>
      </c>
      <c r="C8" s="5" t="n">
        <v>-3204</v>
      </c>
      <c r="D8" s="5" t="n">
        <v>-6405</v>
      </c>
      <c r="E8" s="5" t="n">
        <v>-4881</v>
      </c>
    </row>
    <row r="9" spans="1:6">
      <c r="A9" s="4" t="s">
        <v>2179</v>
      </c>
      <c r="C9" s="5" t="n">
        <v>-3569</v>
      </c>
      <c r="D9" s="5" t="n">
        <v>-7380</v>
      </c>
      <c r="E9" s="5" t="n">
        <v>-3464</v>
      </c>
    </row>
    <row r="10" spans="1:6">
      <c r="A10" s="4" t="s">
        <v>2180</v>
      </c>
      <c r="C10" s="5" t="n">
        <v>-42035</v>
      </c>
      <c r="D10" s="5" t="n">
        <v>-38440</v>
      </c>
      <c r="E10" s="5" t="n">
        <v>-31060</v>
      </c>
    </row>
    <row r="11" spans="1:6">
      <c r="A11" s="3" t="s">
        <v>2181</v>
      </c>
    </row>
    <row r="12" spans="1:6">
      <c r="A12" s="4" t="s">
        <v>2182</v>
      </c>
      <c r="C12" s="5" t="n">
        <v>9096</v>
      </c>
      <c r="D12" s="5" t="n">
        <v>7844</v>
      </c>
      <c r="E12" s="5" t="n">
        <v>8463</v>
      </c>
    </row>
    <row r="13" spans="1:6">
      <c r="A13" s="4" t="s">
        <v>2183</v>
      </c>
      <c r="C13" s="5" t="n">
        <v>-59</v>
      </c>
      <c r="D13" s="5" t="n">
        <v>498</v>
      </c>
      <c r="E13" s="5" t="n">
        <v>-1007</v>
      </c>
    </row>
    <row r="14" spans="1:6">
      <c r="A14" s="4" t="s">
        <v>2184</v>
      </c>
      <c r="C14" s="5" t="n">
        <v>-27</v>
      </c>
      <c r="D14" s="5" t="n">
        <v>-176</v>
      </c>
      <c r="E14" s="5" t="n">
        <v>-207</v>
      </c>
    </row>
    <row r="15" spans="1:6">
      <c r="A15" s="4" t="s">
        <v>2185</v>
      </c>
      <c r="C15" s="5" t="n">
        <v>30</v>
      </c>
      <c r="D15" s="5" t="n">
        <v>24</v>
      </c>
      <c r="E15" s="5" t="n">
        <v>660</v>
      </c>
    </row>
    <row r="16" spans="1:6">
      <c r="A16" s="4" t="s">
        <v>2186</v>
      </c>
      <c r="C16" s="5" t="n">
        <v>402</v>
      </c>
      <c r="D16" s="5" t="n">
        <v>906</v>
      </c>
      <c r="E16" s="5" t="n">
        <v>-65</v>
      </c>
    </row>
    <row r="17" spans="1:6">
      <c r="A17" s="4" t="s">
        <v>2187</v>
      </c>
      <c r="C17" s="5" t="n">
        <v>547</v>
      </c>
      <c r="D17" s="5" t="n">
        <v>1252</v>
      </c>
      <c r="E17" s="5" t="n">
        <v>-619</v>
      </c>
    </row>
    <row r="18" spans="1:6">
      <c r="A18" s="4" t="s">
        <v>2188</v>
      </c>
      <c r="C18" s="5" t="n">
        <v>9654</v>
      </c>
      <c r="D18" s="5" t="n">
        <v>9096</v>
      </c>
      <c r="E18" s="5" t="n">
        <v>7844</v>
      </c>
    </row>
    <row r="19" spans="1:6">
      <c r="A19" s="3" t="s">
        <v>468</v>
      </c>
    </row>
    <row r="20" spans="1:6">
      <c r="A20" s="4" t="s">
        <v>1035</v>
      </c>
      <c r="C20" s="5" t="n">
        <v>-29344</v>
      </c>
      <c r="D20" s="5" t="n">
        <v>-23216</v>
      </c>
      <c r="E20" s="5" t="n">
        <v>-19133</v>
      </c>
    </row>
    <row r="21" spans="1:6">
      <c r="A21" s="4" t="s">
        <v>2189</v>
      </c>
      <c r="C21" s="5" t="n">
        <v>108</v>
      </c>
      <c r="D21" s="5" t="n">
        <v>-964</v>
      </c>
      <c r="E21" s="5" t="n">
        <v>1697</v>
      </c>
    </row>
    <row r="22" spans="1:6">
      <c r="A22" s="4" t="s">
        <v>2190</v>
      </c>
      <c r="C22" s="5" t="n">
        <v>57</v>
      </c>
      <c r="D22" s="5" t="n">
        <v>292</v>
      </c>
      <c r="E22" s="5" t="n">
        <v>336</v>
      </c>
    </row>
    <row r="23" spans="1:6">
      <c r="A23" s="4" t="s">
        <v>1033</v>
      </c>
      <c r="B23" s="4" t="s">
        <v>17</v>
      </c>
      <c r="C23" s="5" t="n">
        <v>-48</v>
      </c>
      <c r="D23" s="5" t="n">
        <v>43</v>
      </c>
      <c r="E23" s="5" t="n">
        <v>-1170</v>
      </c>
    </row>
    <row r="24" spans="1:6">
      <c r="A24" s="4" t="s">
        <v>2191</v>
      </c>
      <c r="C24" s="5" t="n">
        <v>-2802</v>
      </c>
      <c r="D24" s="5" t="n">
        <v>-5499</v>
      </c>
      <c r="E24" s="5" t="n">
        <v>-4946</v>
      </c>
    </row>
    <row r="25" spans="1:6">
      <c r="A25" s="4" t="s">
        <v>72</v>
      </c>
      <c r="C25" s="5" t="n">
        <v>-3022</v>
      </c>
      <c r="D25" s="5" t="n">
        <v>-6128</v>
      </c>
      <c r="E25" s="5" t="n">
        <v>-4083</v>
      </c>
    </row>
    <row r="26" spans="1:6">
      <c r="A26" s="4" t="s">
        <v>1041</v>
      </c>
      <c r="C26" s="5" t="n">
        <v>-32381</v>
      </c>
      <c r="D26" s="5" t="n">
        <v>-29344</v>
      </c>
      <c r="E26" s="5" t="n">
        <v>-23216</v>
      </c>
    </row>
    <row r="27" spans="1:6">
      <c r="A27" s="4" t="s">
        <v>119</v>
      </c>
    </row>
    <row r="28" spans="1:6">
      <c r="A28" s="3" t="s">
        <v>2173</v>
      </c>
    </row>
    <row r="29" spans="1:6">
      <c r="A29" s="4" t="s">
        <v>2192</v>
      </c>
      <c r="D29" s="5" t="n">
        <v>-26</v>
      </c>
    </row>
    <row r="30" spans="1:6">
      <c r="A30" s="4" t="s">
        <v>2164</v>
      </c>
      <c r="D30" s="5" t="n">
        <v>-38466</v>
      </c>
    </row>
    <row r="31" spans="1:6">
      <c r="A31" s="3" t="s">
        <v>2181</v>
      </c>
    </row>
    <row r="32" spans="1:6">
      <c r="A32" s="4" t="s">
        <v>2193</v>
      </c>
      <c r="D32" s="5" t="n">
        <v>11</v>
      </c>
    </row>
    <row r="33" spans="1:6">
      <c r="A33" s="4" t="s">
        <v>2194</v>
      </c>
      <c r="D33" s="5" t="n">
        <v>9107</v>
      </c>
    </row>
    <row r="34" spans="1:6">
      <c r="A34" s="3" t="s">
        <v>468</v>
      </c>
    </row>
    <row r="35" spans="1:6">
      <c r="A35" s="4" t="s">
        <v>1035</v>
      </c>
      <c r="C35" s="5" t="n">
        <v>-29344</v>
      </c>
      <c r="D35" s="5" t="n">
        <v>-23216</v>
      </c>
      <c r="E35" s="5" t="n">
        <v>-19133</v>
      </c>
    </row>
    <row r="36" spans="1:6">
      <c r="A36" s="4" t="s">
        <v>160</v>
      </c>
      <c r="D36" s="5" t="n">
        <v>-29359</v>
      </c>
      <c r="E36" s="5" t="n">
        <v>-23216</v>
      </c>
      <c r="F36" s="6" t="n">
        <v>-19133</v>
      </c>
    </row>
    <row r="37" spans="1:6">
      <c r="A37" s="4" t="s">
        <v>2195</v>
      </c>
      <c r="B37" s="4" t="s">
        <v>56</v>
      </c>
      <c r="D37" s="5" t="n">
        <v>-15</v>
      </c>
    </row>
    <row r="38" spans="1:6">
      <c r="A38" s="4" t="s">
        <v>2167</v>
      </c>
      <c r="C38" s="5" t="n">
        <v>-3022</v>
      </c>
      <c r="D38" s="5" t="n">
        <v>-6128</v>
      </c>
      <c r="E38" s="5" t="n">
        <v>-4083</v>
      </c>
    </row>
    <row r="39" spans="1:6">
      <c r="A39" s="4" t="s">
        <v>1041</v>
      </c>
      <c r="C39" s="5" t="n">
        <v>-32381</v>
      </c>
      <c r="D39" s="5" t="n">
        <v>-29344</v>
      </c>
      <c r="E39" s="5" t="n">
        <v>-23216</v>
      </c>
    </row>
    <row r="40" spans="1:6">
      <c r="A40" s="4" t="s">
        <v>2168</v>
      </c>
    </row>
    <row r="41" spans="1:6">
      <c r="A41" s="3" t="s">
        <v>2173</v>
      </c>
    </row>
    <row r="42" spans="1:6">
      <c r="A42" s="4" t="s">
        <v>2196</v>
      </c>
      <c r="C42" s="5" t="n">
        <v>-538</v>
      </c>
    </row>
    <row r="43" spans="1:6">
      <c r="A43" s="3" t="s">
        <v>2181</v>
      </c>
    </row>
    <row r="44" spans="1:6">
      <c r="A44" s="4" t="s">
        <v>2197</v>
      </c>
      <c r="C44" s="5" t="n">
        <v>201</v>
      </c>
    </row>
    <row r="45" spans="1:6">
      <c r="A45" s="3" t="s">
        <v>468</v>
      </c>
    </row>
    <row r="46" spans="1:6">
      <c r="A46" s="4" t="s">
        <v>1035</v>
      </c>
      <c r="C46" s="5" t="n">
        <v>0</v>
      </c>
      <c r="D46" s="5" t="n">
        <v>0</v>
      </c>
      <c r="E46" s="5" t="n">
        <v>0</v>
      </c>
    </row>
    <row r="47" spans="1:6">
      <c r="A47" s="4" t="s">
        <v>160</v>
      </c>
      <c r="D47" s="5" t="n">
        <v>-15</v>
      </c>
    </row>
    <row r="48" spans="1:6">
      <c r="A48" s="4" t="s">
        <v>2195</v>
      </c>
      <c r="D48" s="5" t="n">
        <v>-15</v>
      </c>
    </row>
    <row r="49" spans="1:6">
      <c r="A49" s="4" t="s">
        <v>2167</v>
      </c>
      <c r="C49" s="5" t="n">
        <v>-337</v>
      </c>
      <c r="D49" s="5" t="n">
        <v>0</v>
      </c>
      <c r="E49" s="5" t="n">
        <v>0</v>
      </c>
    </row>
    <row r="50" spans="1:6">
      <c r="A50" s="4" t="s">
        <v>1041</v>
      </c>
      <c r="C50" s="6" t="n">
        <v>-352</v>
      </c>
      <c r="D50" s="6" t="n">
        <v>0</v>
      </c>
      <c r="E50" s="6" t="n">
        <v>0</v>
      </c>
    </row>
    <row r="51" spans="1:6"/>
    <row r="52" spans="1:6">
      <c r="A52" s="4" t="s">
        <v>17</v>
      </c>
      <c r="B52" s="4" t="s">
        <v>78</v>
      </c>
    </row>
    <row r="53" spans="1:6">
      <c r="A53" s="4" t="s">
        <v>56</v>
      </c>
      <c r="B53" s="4" t="s">
        <v>193</v>
      </c>
    </row>
  </sheetData>
  <mergeCells count="5">
    <mergeCell ref="A1:B2"/>
    <mergeCell ref="C1:E1"/>
    <mergeCell ref="A51:E51"/>
    <mergeCell ref="B52:E52"/>
    <mergeCell ref="B53:E5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98</v>
      </c>
      <c r="C1" s="2" t="s">
        <v>195</v>
      </c>
      <c r="K1" s="2" t="s">
        <v>1</v>
      </c>
    </row>
    <row r="2" spans="1:13">
      <c r="C2" s="2" t="s">
        <v>2</v>
      </c>
      <c r="D2" s="2" t="s">
        <v>196</v>
      </c>
      <c r="E2" s="2" t="s">
        <v>197</v>
      </c>
      <c r="F2" s="2" t="s">
        <v>198</v>
      </c>
      <c r="G2" s="2" t="s">
        <v>13</v>
      </c>
      <c r="H2" s="2" t="s">
        <v>199</v>
      </c>
      <c r="I2" s="2" t="s">
        <v>200</v>
      </c>
      <c r="J2" s="2" t="s">
        <v>201</v>
      </c>
      <c r="K2" s="2" t="s">
        <v>2</v>
      </c>
      <c r="L2" s="2" t="s">
        <v>13</v>
      </c>
      <c r="M2" s="2" t="s">
        <v>14</v>
      </c>
    </row>
    <row r="3" spans="1:13">
      <c r="A3" s="3" t="s">
        <v>2199</v>
      </c>
    </row>
    <row r="4" spans="1:13">
      <c r="A4" s="4" t="s">
        <v>2200</v>
      </c>
      <c r="B4" s="4" t="s">
        <v>17</v>
      </c>
      <c r="K4" s="6" t="n">
        <v>-948</v>
      </c>
      <c r="L4" s="6" t="n">
        <v>-682</v>
      </c>
      <c r="M4" s="6" t="n">
        <v>-570</v>
      </c>
    </row>
    <row r="5" spans="1:13">
      <c r="A5" s="4" t="s">
        <v>2201</v>
      </c>
      <c r="C5" s="6" t="n">
        <v>-5100</v>
      </c>
      <c r="D5" s="6" t="n">
        <v>-5620</v>
      </c>
      <c r="E5" s="6" t="n">
        <v>-5770</v>
      </c>
      <c r="F5" s="6" t="n">
        <v>-4987</v>
      </c>
      <c r="G5" s="6" t="n">
        <v>-4808</v>
      </c>
      <c r="H5" s="6" t="n">
        <v>-6187</v>
      </c>
      <c r="I5" s="6" t="n">
        <v>-6894</v>
      </c>
      <c r="J5" s="6" t="n">
        <v>-6937</v>
      </c>
    </row>
    <row r="6" spans="1:13">
      <c r="A6" s="4" t="s">
        <v>2202</v>
      </c>
      <c r="C6" s="5" t="n">
        <v>1509</v>
      </c>
      <c r="D6" s="5" t="n">
        <v>1733</v>
      </c>
      <c r="E6" s="5" t="n">
        <v>1723</v>
      </c>
      <c r="F6" s="5" t="n">
        <v>1479</v>
      </c>
      <c r="G6" s="5" t="n">
        <v>1403</v>
      </c>
      <c r="H6" s="5" t="n">
        <v>1881</v>
      </c>
      <c r="I6" s="5" t="n">
        <v>2036</v>
      </c>
      <c r="J6" s="5" t="n">
        <v>2120</v>
      </c>
      <c r="K6" s="5" t="n">
        <v>6444</v>
      </c>
      <c r="L6" s="5" t="n">
        <v>7440</v>
      </c>
      <c r="M6" s="5" t="n">
        <v>7197</v>
      </c>
    </row>
    <row r="7" spans="1:13">
      <c r="A7" s="4" t="s">
        <v>46</v>
      </c>
      <c r="C7" s="6" t="n">
        <v>-3591</v>
      </c>
      <c r="D7" s="6" t="n">
        <v>-3887</v>
      </c>
      <c r="E7" s="6" t="n">
        <v>-4047</v>
      </c>
      <c r="F7" s="6" t="n">
        <v>-3508</v>
      </c>
      <c r="G7" s="6" t="n">
        <v>-3405</v>
      </c>
      <c r="H7" s="6" t="n">
        <v>-4306</v>
      </c>
      <c r="I7" s="6" t="n">
        <v>-4858</v>
      </c>
      <c r="J7" s="6" t="n">
        <v>-4817</v>
      </c>
      <c r="K7" s="5" t="n">
        <v>-15033</v>
      </c>
      <c r="L7" s="5" t="n">
        <v>-17386</v>
      </c>
      <c r="M7" s="5" t="n">
        <v>-7504</v>
      </c>
    </row>
    <row r="8" spans="1:13">
      <c r="A8" s="4" t="s">
        <v>2203</v>
      </c>
    </row>
    <row r="9" spans="1:13">
      <c r="A9" s="3" t="s">
        <v>2199</v>
      </c>
    </row>
    <row r="10" spans="1:13">
      <c r="A10" s="4" t="s">
        <v>2201</v>
      </c>
      <c r="K10" s="5" t="n">
        <v>-180</v>
      </c>
      <c r="L10" s="5" t="n">
        <v>155</v>
      </c>
      <c r="M10" s="5" t="n">
        <v>542</v>
      </c>
    </row>
    <row r="11" spans="1:13">
      <c r="A11" s="4" t="s">
        <v>2202</v>
      </c>
      <c r="K11" s="5" t="n">
        <v>61</v>
      </c>
      <c r="L11" s="5" t="n">
        <v>-63</v>
      </c>
      <c r="M11" s="5" t="n">
        <v>-208</v>
      </c>
    </row>
    <row r="12" spans="1:13">
      <c r="A12" s="4" t="s">
        <v>46</v>
      </c>
      <c r="K12" s="5" t="n">
        <v>-119</v>
      </c>
      <c r="L12" s="5" t="n">
        <v>92</v>
      </c>
      <c r="M12" s="5" t="n">
        <v>334</v>
      </c>
    </row>
    <row r="13" spans="1:13">
      <c r="A13" s="4" t="s">
        <v>2204</v>
      </c>
    </row>
    <row r="14" spans="1:13">
      <c r="A14" s="3" t="s">
        <v>2199</v>
      </c>
    </row>
    <row r="15" spans="1:13">
      <c r="A15" s="4" t="s">
        <v>2200</v>
      </c>
      <c r="K15" s="5" t="n">
        <v>-948</v>
      </c>
      <c r="L15" s="5" t="n">
        <v>-682</v>
      </c>
      <c r="M15" s="5" t="n">
        <v>-570</v>
      </c>
    </row>
    <row r="16" spans="1:13">
      <c r="A16" s="4" t="s">
        <v>2205</v>
      </c>
      <c r="K16" s="5" t="n">
        <v>288</v>
      </c>
      <c r="L16" s="5" t="n">
        <v>265</v>
      </c>
      <c r="M16" s="5" t="n">
        <v>424</v>
      </c>
    </row>
    <row r="17" spans="1:13">
      <c r="A17" s="4" t="s">
        <v>2201</v>
      </c>
      <c r="K17" s="5" t="n">
        <v>-660</v>
      </c>
      <c r="L17" s="5" t="n">
        <v>-417</v>
      </c>
      <c r="M17" s="5" t="n">
        <v>-146</v>
      </c>
    </row>
    <row r="18" spans="1:13">
      <c r="A18" s="4" t="s">
        <v>2202</v>
      </c>
      <c r="K18" s="5" t="n">
        <v>238</v>
      </c>
      <c r="L18" s="5" t="n">
        <v>148</v>
      </c>
      <c r="M18" s="5" t="n">
        <v>53</v>
      </c>
    </row>
    <row r="19" spans="1:13">
      <c r="A19" s="4" t="s">
        <v>46</v>
      </c>
      <c r="K19" s="5" t="n">
        <v>-422</v>
      </c>
      <c r="L19" s="5" t="n">
        <v>-269</v>
      </c>
      <c r="M19" s="5" t="n">
        <v>-93</v>
      </c>
    </row>
    <row r="20" spans="1:13">
      <c r="A20" s="4" t="s">
        <v>2206</v>
      </c>
    </row>
    <row r="21" spans="1:13">
      <c r="A21" s="3" t="s">
        <v>2199</v>
      </c>
    </row>
    <row r="22" spans="1:13">
      <c r="A22" s="4" t="s">
        <v>2200</v>
      </c>
      <c r="K22" s="5" t="n">
        <v>-3</v>
      </c>
      <c r="L22" s="5" t="n">
        <v>0</v>
      </c>
      <c r="M22" s="5" t="n">
        <v>0</v>
      </c>
    </row>
    <row r="23" spans="1:13">
      <c r="A23" s="4" t="s">
        <v>2201</v>
      </c>
      <c r="K23" s="5" t="n">
        <v>-3</v>
      </c>
      <c r="L23" s="5" t="n">
        <v>0</v>
      </c>
      <c r="M23" s="5" t="n">
        <v>0</v>
      </c>
    </row>
    <row r="24" spans="1:13">
      <c r="A24" s="4" t="s">
        <v>2202</v>
      </c>
      <c r="K24" s="5" t="n">
        <v>1</v>
      </c>
      <c r="L24" s="5" t="n">
        <v>0</v>
      </c>
      <c r="M24" s="5" t="n">
        <v>0</v>
      </c>
    </row>
    <row r="25" spans="1:13">
      <c r="A25" s="4" t="s">
        <v>46</v>
      </c>
      <c r="K25" s="5" t="n">
        <v>-2</v>
      </c>
      <c r="L25" s="5" t="n">
        <v>0</v>
      </c>
      <c r="M25" s="5" t="n">
        <v>0</v>
      </c>
    </row>
    <row r="26" spans="1:13">
      <c r="A26" s="4" t="s">
        <v>2207</v>
      </c>
    </row>
    <row r="27" spans="1:13">
      <c r="A27" s="3" t="s">
        <v>2199</v>
      </c>
    </row>
    <row r="28" spans="1:13">
      <c r="A28" s="4" t="s">
        <v>2201</v>
      </c>
      <c r="K28" s="5" t="n">
        <v>233</v>
      </c>
      <c r="L28" s="5" t="n">
        <v>332</v>
      </c>
      <c r="M28" s="5" t="n">
        <v>409</v>
      </c>
    </row>
    <row r="29" spans="1:13">
      <c r="A29" s="4" t="s">
        <v>2202</v>
      </c>
      <c r="K29" s="5" t="n">
        <v>-88</v>
      </c>
      <c r="L29" s="5" t="n">
        <v>-123</v>
      </c>
      <c r="M29" s="5" t="n">
        <v>-158</v>
      </c>
    </row>
    <row r="30" spans="1:13">
      <c r="A30" s="4" t="s">
        <v>46</v>
      </c>
      <c r="K30" s="5" t="n">
        <v>145</v>
      </c>
      <c r="L30" s="5" t="n">
        <v>209</v>
      </c>
      <c r="M30" s="5" t="n">
        <v>251</v>
      </c>
    </row>
    <row r="31" spans="1:13">
      <c r="A31" s="4" t="s">
        <v>2208</v>
      </c>
    </row>
    <row r="32" spans="1:13">
      <c r="A32" s="3" t="s">
        <v>2199</v>
      </c>
    </row>
    <row r="33" spans="1:13">
      <c r="A33" s="4" t="s">
        <v>2201</v>
      </c>
      <c r="K33" s="5" t="n">
        <v>140</v>
      </c>
      <c r="L33" s="5" t="n">
        <v>186</v>
      </c>
      <c r="M33" s="5" t="n">
        <v>260</v>
      </c>
    </row>
    <row r="34" spans="1:13">
      <c r="A34" s="4" t="s">
        <v>2209</v>
      </c>
    </row>
    <row r="35" spans="1:13">
      <c r="A35" s="3" t="s">
        <v>2199</v>
      </c>
    </row>
    <row r="36" spans="1:13">
      <c r="A36" s="4" t="s">
        <v>2201</v>
      </c>
      <c r="K36" s="5" t="n">
        <v>93</v>
      </c>
      <c r="L36" s="5" t="n">
        <v>146</v>
      </c>
      <c r="M36" s="5" t="n">
        <v>149</v>
      </c>
    </row>
    <row r="37" spans="1:13">
      <c r="A37" s="4" t="s">
        <v>2210</v>
      </c>
    </row>
    <row r="38" spans="1:13">
      <c r="A38" s="3" t="s">
        <v>2199</v>
      </c>
    </row>
    <row r="39" spans="1:13">
      <c r="A39" s="4" t="s">
        <v>2211</v>
      </c>
      <c r="K39" s="5" t="n">
        <v>-40</v>
      </c>
      <c r="L39" s="5" t="n">
        <v>-40</v>
      </c>
      <c r="M39" s="5" t="n">
        <v>-40</v>
      </c>
    </row>
    <row r="40" spans="1:13">
      <c r="A40" s="4" t="s">
        <v>2212</v>
      </c>
      <c r="K40" s="5" t="n">
        <v>272</v>
      </c>
      <c r="L40" s="5" t="n">
        <v>276</v>
      </c>
      <c r="M40" s="5" t="n">
        <v>243</v>
      </c>
    </row>
    <row r="41" spans="1:13">
      <c r="A41" s="4" t="s">
        <v>2213</v>
      </c>
      <c r="K41" s="5" t="n">
        <v>18</v>
      </c>
      <c r="L41" s="5" t="n">
        <v>57</v>
      </c>
      <c r="M41" s="5" t="n">
        <v>76</v>
      </c>
    </row>
    <row r="42" spans="1:13">
      <c r="A42" s="4" t="s">
        <v>2201</v>
      </c>
      <c r="K42" s="5" t="n">
        <v>250</v>
      </c>
      <c r="L42" s="5" t="n">
        <v>293</v>
      </c>
      <c r="M42" s="5" t="n">
        <v>279</v>
      </c>
    </row>
    <row r="43" spans="1:13">
      <c r="A43" s="4" t="s">
        <v>2202</v>
      </c>
      <c r="K43" s="5" t="n">
        <v>-90</v>
      </c>
      <c r="L43" s="5" t="n">
        <v>-107</v>
      </c>
      <c r="M43" s="5" t="n">
        <v>-103</v>
      </c>
    </row>
    <row r="44" spans="1:13">
      <c r="A44" s="4" t="s">
        <v>46</v>
      </c>
      <c r="K44" s="5" t="n">
        <v>160</v>
      </c>
      <c r="L44" s="5" t="n">
        <v>186</v>
      </c>
      <c r="M44" s="5" t="n">
        <v>176</v>
      </c>
    </row>
    <row r="45" spans="1:13">
      <c r="A45" s="4" t="s">
        <v>2214</v>
      </c>
    </row>
    <row r="46" spans="1:13">
      <c r="A46" s="3" t="s">
        <v>2199</v>
      </c>
    </row>
    <row r="47" spans="1:13">
      <c r="A47" s="4" t="s">
        <v>2201</v>
      </c>
      <c r="K47" s="5" t="n">
        <v>0</v>
      </c>
      <c r="L47" s="5" t="n">
        <v>-53</v>
      </c>
      <c r="M47" s="5" t="n">
        <v>0</v>
      </c>
    </row>
    <row r="48" spans="1:13">
      <c r="A48" s="4" t="s">
        <v>2202</v>
      </c>
      <c r="K48" s="5" t="n">
        <v>0</v>
      </c>
      <c r="L48" s="5" t="n">
        <v>19</v>
      </c>
      <c r="M48" s="5" t="n">
        <v>0</v>
      </c>
    </row>
    <row r="49" spans="1:13">
      <c r="A49" s="4" t="s">
        <v>46</v>
      </c>
      <c r="K49" s="6" t="n">
        <v>0</v>
      </c>
      <c r="L49" s="6" t="n">
        <v>-34</v>
      </c>
      <c r="M49" s="6" t="n">
        <v>0</v>
      </c>
    </row>
    <row r="50" spans="1:13"/>
    <row r="51" spans="1:13">
      <c r="A51" s="4" t="s">
        <v>17</v>
      </c>
      <c r="B51" s="4" t="s">
        <v>62</v>
      </c>
    </row>
  </sheetData>
  <mergeCells count="5">
    <mergeCell ref="A1:B2"/>
    <mergeCell ref="C1:J1"/>
    <mergeCell ref="K1:M1"/>
    <mergeCell ref="A50:L50"/>
    <mergeCell ref="B51:L5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1"/>
    <col customWidth="1" max="20" min="20" width="37"/>
    <col customWidth="1" max="21" min="21" width="37"/>
  </cols>
  <sheetData>
    <row r="1" spans="1:21">
      <c r="A1" s="1" t="s">
        <v>2215</v>
      </c>
      <c r="B1" s="2" t="s">
        <v>2216</v>
      </c>
      <c r="C1" s="2" t="s">
        <v>2217</v>
      </c>
      <c r="D1" s="2" t="s">
        <v>2218</v>
      </c>
      <c r="E1" s="2" t="s">
        <v>2219</v>
      </c>
      <c r="F1" s="2" t="s">
        <v>2220</v>
      </c>
      <c r="G1" s="2" t="s">
        <v>2221</v>
      </c>
      <c r="H1" s="2" t="s">
        <v>2222</v>
      </c>
      <c r="I1" s="2" t="s">
        <v>2223</v>
      </c>
      <c r="J1" s="2" t="s">
        <v>2224</v>
      </c>
      <c r="K1" s="2" t="s">
        <v>2225</v>
      </c>
      <c r="L1" s="2" t="s">
        <v>2226</v>
      </c>
      <c r="M1" s="2" t="s">
        <v>2227</v>
      </c>
      <c r="N1" s="2" t="s">
        <v>2228</v>
      </c>
      <c r="O1" s="2" t="s">
        <v>2229</v>
      </c>
      <c r="P1" s="2" t="s">
        <v>2230</v>
      </c>
      <c r="Q1" s="2" t="s">
        <v>2231</v>
      </c>
      <c r="R1" s="2" t="s">
        <v>2232</v>
      </c>
      <c r="S1" s="2" t="s">
        <v>2233</v>
      </c>
      <c r="T1" s="2" t="s">
        <v>2234</v>
      </c>
      <c r="U1" s="2" t="s">
        <v>2235</v>
      </c>
    </row>
    <row r="2" spans="1:21">
      <c r="A2" s="3" t="s">
        <v>2236</v>
      </c>
    </row>
    <row r="3" spans="1:21">
      <c r="A3" s="4" t="s">
        <v>1655</v>
      </c>
      <c r="T3" s="6" t="n">
        <v>19253</v>
      </c>
      <c r="U3" s="6" t="n">
        <v>16718</v>
      </c>
    </row>
    <row r="4" spans="1:21">
      <c r="A4" s="4" t="s">
        <v>2237</v>
      </c>
      <c r="T4" s="6" t="n">
        <v>1077</v>
      </c>
    </row>
    <row r="5" spans="1:21">
      <c r="A5" s="4" t="s">
        <v>2158</v>
      </c>
    </row>
    <row r="6" spans="1:21">
      <c r="A6" s="3" t="s">
        <v>2236</v>
      </c>
    </row>
    <row r="7" spans="1:21">
      <c r="A7" s="4" t="s">
        <v>2237</v>
      </c>
      <c r="S7" s="6" t="n">
        <v>1213</v>
      </c>
    </row>
    <row r="8" spans="1:21">
      <c r="A8" s="4" t="s">
        <v>2238</v>
      </c>
    </row>
    <row r="9" spans="1:21">
      <c r="A9" s="3" t="s">
        <v>2236</v>
      </c>
    </row>
    <row r="10" spans="1:21">
      <c r="A10" s="4" t="s">
        <v>2239</v>
      </c>
      <c r="T10" s="4" t="s">
        <v>2240</v>
      </c>
      <c r="U10" s="4" t="s">
        <v>2240</v>
      </c>
    </row>
    <row r="11" spans="1:21">
      <c r="A11" s="4" t="s">
        <v>2241</v>
      </c>
      <c r="T11" s="6" t="n">
        <v>25</v>
      </c>
      <c r="U11" s="6" t="n">
        <v>25</v>
      </c>
    </row>
    <row r="12" spans="1:21">
      <c r="A12" s="4" t="s">
        <v>2242</v>
      </c>
      <c r="T12" s="5" t="n">
        <v>3870330</v>
      </c>
      <c r="U12" s="5" t="n">
        <v>3870330</v>
      </c>
    </row>
    <row r="13" spans="1:21">
      <c r="A13" s="4" t="s">
        <v>1655</v>
      </c>
      <c r="T13" s="6" t="n">
        <v>97</v>
      </c>
      <c r="U13" s="6" t="n">
        <v>97</v>
      </c>
    </row>
    <row r="14" spans="1:21">
      <c r="A14" s="4" t="s">
        <v>2243</v>
      </c>
      <c r="R14" s="10" t="n">
        <v>0.001</v>
      </c>
    </row>
    <row r="15" spans="1:21">
      <c r="A15" s="4" t="s">
        <v>2244</v>
      </c>
    </row>
    <row r="16" spans="1:21">
      <c r="A16" s="3" t="s">
        <v>2236</v>
      </c>
    </row>
    <row r="17" spans="1:21">
      <c r="A17" s="4" t="s">
        <v>2239</v>
      </c>
      <c r="T17" s="4" t="s">
        <v>2245</v>
      </c>
      <c r="U17" s="4" t="s">
        <v>2245</v>
      </c>
    </row>
    <row r="18" spans="1:21">
      <c r="A18" s="4" t="s">
        <v>2241</v>
      </c>
      <c r="T18" s="6" t="n">
        <v>1000</v>
      </c>
      <c r="U18" s="6" t="n">
        <v>1000</v>
      </c>
    </row>
    <row r="19" spans="1:21">
      <c r="A19" s="4" t="s">
        <v>2242</v>
      </c>
      <c r="T19" s="5" t="n">
        <v>121254</v>
      </c>
      <c r="U19" s="5" t="n">
        <v>121254</v>
      </c>
    </row>
    <row r="20" spans="1:21">
      <c r="A20" s="4" t="s">
        <v>1655</v>
      </c>
      <c r="T20" s="6" t="n">
        <v>121</v>
      </c>
      <c r="U20" s="6" t="n">
        <v>121</v>
      </c>
    </row>
    <row r="21" spans="1:21">
      <c r="A21" s="4" t="s">
        <v>2243</v>
      </c>
      <c r="Q21" s="8" t="n">
        <v>0.04</v>
      </c>
    </row>
    <row r="22" spans="1:21">
      <c r="A22" s="4" t="s">
        <v>2246</v>
      </c>
    </row>
    <row r="23" spans="1:21">
      <c r="A23" s="3" t="s">
        <v>2236</v>
      </c>
    </row>
    <row r="24" spans="1:21">
      <c r="A24" s="4" t="s">
        <v>2239</v>
      </c>
      <c r="T24" s="4" t="s">
        <v>2247</v>
      </c>
      <c r="U24" s="4" t="s">
        <v>2247</v>
      </c>
    </row>
    <row r="25" spans="1:21">
      <c r="A25" s="4" t="s">
        <v>2241</v>
      </c>
      <c r="T25" s="6" t="n">
        <v>1000</v>
      </c>
      <c r="U25" s="6" t="n">
        <v>1000</v>
      </c>
    </row>
    <row r="26" spans="1:21">
      <c r="A26" s="4" t="s">
        <v>2242</v>
      </c>
      <c r="T26" s="5" t="n">
        <v>1500000</v>
      </c>
      <c r="U26" s="5" t="n">
        <v>1500000</v>
      </c>
    </row>
    <row r="27" spans="1:21">
      <c r="A27" s="4" t="s">
        <v>1655</v>
      </c>
      <c r="T27" s="6" t="n">
        <v>1500</v>
      </c>
      <c r="U27" s="6" t="n">
        <v>1500</v>
      </c>
    </row>
    <row r="28" spans="1:21">
      <c r="A28" s="4" t="s">
        <v>2243</v>
      </c>
      <c r="P28" s="8" t="n">
        <v>0.04</v>
      </c>
    </row>
    <row r="29" spans="1:21">
      <c r="A29" s="4" t="s">
        <v>2248</v>
      </c>
    </row>
    <row r="30" spans="1:21">
      <c r="A30" s="3" t="s">
        <v>2236</v>
      </c>
    </row>
    <row r="31" spans="1:21">
      <c r="A31" s="4" t="s">
        <v>2239</v>
      </c>
      <c r="T31" s="4" t="s">
        <v>2249</v>
      </c>
      <c r="U31" s="4" t="s">
        <v>2249</v>
      </c>
    </row>
    <row r="32" spans="1:21">
      <c r="A32" s="4" t="s">
        <v>2241</v>
      </c>
      <c r="T32" s="6" t="n">
        <v>1000</v>
      </c>
      <c r="U32" s="6" t="n">
        <v>1000</v>
      </c>
    </row>
    <row r="33" spans="1:21">
      <c r="A33" s="4" t="s">
        <v>2242</v>
      </c>
      <c r="T33" s="5" t="n">
        <v>750000</v>
      </c>
      <c r="U33" s="5" t="n">
        <v>750000</v>
      </c>
    </row>
    <row r="34" spans="1:21">
      <c r="A34" s="4" t="s">
        <v>1655</v>
      </c>
      <c r="T34" s="6" t="n">
        <v>750</v>
      </c>
      <c r="U34" s="6" t="n">
        <v>750</v>
      </c>
    </row>
    <row r="35" spans="1:21">
      <c r="A35" s="4" t="s">
        <v>2243</v>
      </c>
      <c r="O35" s="8" t="n">
        <v>0.04</v>
      </c>
    </row>
    <row r="36" spans="1:21">
      <c r="A36" s="4" t="s">
        <v>2250</v>
      </c>
    </row>
    <row r="37" spans="1:21">
      <c r="A37" s="3" t="s">
        <v>2236</v>
      </c>
    </row>
    <row r="38" spans="1:21">
      <c r="A38" s="4" t="s">
        <v>2239</v>
      </c>
      <c r="T38" s="4" t="s">
        <v>2251</v>
      </c>
      <c r="U38" s="4" t="s">
        <v>2251</v>
      </c>
    </row>
    <row r="39" spans="1:21">
      <c r="A39" s="4" t="s">
        <v>2241</v>
      </c>
      <c r="T39" s="6" t="n">
        <v>25</v>
      </c>
      <c r="U39" s="6" t="n">
        <v>25</v>
      </c>
    </row>
    <row r="40" spans="1:21">
      <c r="A40" s="4" t="s">
        <v>2242</v>
      </c>
      <c r="T40" s="5" t="n">
        <v>23000000</v>
      </c>
      <c r="U40" s="5" t="n">
        <v>23000000</v>
      </c>
    </row>
    <row r="41" spans="1:21">
      <c r="A41" s="4" t="s">
        <v>1655</v>
      </c>
      <c r="T41" s="6" t="n">
        <v>575</v>
      </c>
      <c r="U41" s="6" t="n">
        <v>575</v>
      </c>
    </row>
    <row r="42" spans="1:21">
      <c r="A42" s="4" t="s">
        <v>2243</v>
      </c>
      <c r="N42" s="10" t="n">
        <v>0.001</v>
      </c>
    </row>
    <row r="43" spans="1:21">
      <c r="A43" s="4" t="s">
        <v>2252</v>
      </c>
    </row>
    <row r="44" spans="1:21">
      <c r="A44" s="3" t="s">
        <v>2236</v>
      </c>
    </row>
    <row r="45" spans="1:21">
      <c r="A45" s="4" t="s">
        <v>2239</v>
      </c>
      <c r="T45" s="4" t="s">
        <v>2253</v>
      </c>
      <c r="U45" s="4" t="s">
        <v>2253</v>
      </c>
    </row>
    <row r="46" spans="1:21">
      <c r="A46" s="4" t="s">
        <v>2241</v>
      </c>
      <c r="T46" s="6" t="n">
        <v>1000</v>
      </c>
      <c r="U46" s="6" t="n">
        <v>1000</v>
      </c>
    </row>
    <row r="47" spans="1:21">
      <c r="A47" s="4" t="s">
        <v>2242</v>
      </c>
      <c r="T47" s="5" t="n">
        <v>1250000</v>
      </c>
      <c r="U47" s="5" t="n">
        <v>1250000</v>
      </c>
    </row>
    <row r="48" spans="1:21">
      <c r="A48" s="4" t="s">
        <v>1655</v>
      </c>
      <c r="T48" s="6" t="n">
        <v>1250</v>
      </c>
      <c r="U48" s="6" t="n">
        <v>1250</v>
      </c>
    </row>
    <row r="49" spans="1:21">
      <c r="A49" s="4" t="s">
        <v>2243</v>
      </c>
      <c r="M49" s="8" t="n">
        <v>0.04</v>
      </c>
    </row>
    <row r="50" spans="1:21">
      <c r="A50" s="4" t="s">
        <v>2254</v>
      </c>
    </row>
    <row r="51" spans="1:21">
      <c r="A51" s="3" t="s">
        <v>2236</v>
      </c>
    </row>
    <row r="52" spans="1:21">
      <c r="A52" s="4" t="s">
        <v>2239</v>
      </c>
      <c r="T52" s="4" t="s">
        <v>2255</v>
      </c>
      <c r="U52" s="4" t="s">
        <v>2255</v>
      </c>
    </row>
    <row r="53" spans="1:21">
      <c r="A53" s="4" t="s">
        <v>2241</v>
      </c>
      <c r="T53" s="6" t="n">
        <v>25</v>
      </c>
      <c r="U53" s="6" t="n">
        <v>25</v>
      </c>
    </row>
    <row r="54" spans="1:21">
      <c r="A54" s="4" t="s">
        <v>2242</v>
      </c>
      <c r="T54" s="5" t="n">
        <v>38000000</v>
      </c>
      <c r="U54" s="5" t="n">
        <v>38000000</v>
      </c>
    </row>
    <row r="55" spans="1:21">
      <c r="A55" s="4" t="s">
        <v>1655</v>
      </c>
      <c r="T55" s="6" t="n">
        <v>950</v>
      </c>
      <c r="U55" s="6" t="n">
        <v>950</v>
      </c>
    </row>
    <row r="56" spans="1:21">
      <c r="A56" s="4" t="s">
        <v>2243</v>
      </c>
      <c r="L56" s="10" t="n">
        <v>0.001</v>
      </c>
    </row>
    <row r="57" spans="1:21">
      <c r="A57" s="4" t="s">
        <v>2256</v>
      </c>
    </row>
    <row r="58" spans="1:21">
      <c r="A58" s="3" t="s">
        <v>2236</v>
      </c>
    </row>
    <row r="59" spans="1:21">
      <c r="A59" s="4" t="s">
        <v>2239</v>
      </c>
      <c r="T59" s="4" t="s">
        <v>2257</v>
      </c>
      <c r="U59" s="4" t="s">
        <v>2257</v>
      </c>
    </row>
    <row r="60" spans="1:21">
      <c r="A60" s="4" t="s">
        <v>2241</v>
      </c>
      <c r="T60" s="6" t="n">
        <v>25</v>
      </c>
      <c r="U60" s="6" t="n">
        <v>25</v>
      </c>
    </row>
    <row r="61" spans="1:21">
      <c r="A61" s="4" t="s">
        <v>2242</v>
      </c>
      <c r="T61" s="5" t="n">
        <v>59800000</v>
      </c>
      <c r="U61" s="5" t="n">
        <v>59800000</v>
      </c>
    </row>
    <row r="62" spans="1:21">
      <c r="A62" s="4" t="s">
        <v>1655</v>
      </c>
      <c r="T62" s="6" t="n">
        <v>1495</v>
      </c>
      <c r="U62" s="6" t="n">
        <v>1495</v>
      </c>
    </row>
    <row r="63" spans="1:21">
      <c r="A63" s="4" t="s">
        <v>2243</v>
      </c>
      <c r="K63" s="10" t="n">
        <v>0.001</v>
      </c>
    </row>
    <row r="64" spans="1:21">
      <c r="A64" s="4" t="s">
        <v>2258</v>
      </c>
    </row>
    <row r="65" spans="1:21">
      <c r="A65" s="3" t="s">
        <v>2236</v>
      </c>
    </row>
    <row r="66" spans="1:21">
      <c r="A66" s="4" t="s">
        <v>2239</v>
      </c>
      <c r="T66" s="4" t="s">
        <v>2257</v>
      </c>
      <c r="U66" s="4" t="s">
        <v>2257</v>
      </c>
    </row>
    <row r="67" spans="1:21">
      <c r="A67" s="4" t="s">
        <v>2241</v>
      </c>
      <c r="T67" s="6" t="n">
        <v>25</v>
      </c>
      <c r="U67" s="6" t="n">
        <v>25</v>
      </c>
    </row>
    <row r="68" spans="1:21">
      <c r="A68" s="4" t="s">
        <v>2242</v>
      </c>
      <c r="T68" s="5" t="n">
        <v>19200000</v>
      </c>
      <c r="U68" s="5" t="n">
        <v>19200000</v>
      </c>
    </row>
    <row r="69" spans="1:21">
      <c r="A69" s="4" t="s">
        <v>1655</v>
      </c>
      <c r="T69" s="6" t="n">
        <v>480</v>
      </c>
      <c r="U69" s="6" t="n">
        <v>480</v>
      </c>
    </row>
    <row r="70" spans="1:21">
      <c r="A70" s="4" t="s">
        <v>2243</v>
      </c>
      <c r="J70" s="10" t="n">
        <v>0.001</v>
      </c>
    </row>
    <row r="71" spans="1:21">
      <c r="A71" s="4" t="s">
        <v>2259</v>
      </c>
    </row>
    <row r="72" spans="1:21">
      <c r="A72" s="3" t="s">
        <v>2236</v>
      </c>
    </row>
    <row r="73" spans="1:21">
      <c r="A73" s="4" t="s">
        <v>2239</v>
      </c>
      <c r="T73" s="4" t="s">
        <v>2260</v>
      </c>
      <c r="U73" s="4" t="s">
        <v>2260</v>
      </c>
    </row>
    <row r="74" spans="1:21">
      <c r="A74" s="4" t="s">
        <v>2241</v>
      </c>
      <c r="T74" s="6" t="n">
        <v>1000</v>
      </c>
      <c r="U74" s="6" t="n">
        <v>1000</v>
      </c>
    </row>
    <row r="75" spans="1:21">
      <c r="A75" s="4" t="s">
        <v>2242</v>
      </c>
      <c r="T75" s="5" t="n">
        <v>1750000</v>
      </c>
      <c r="U75" s="5" t="n">
        <v>1750000</v>
      </c>
    </row>
    <row r="76" spans="1:21">
      <c r="A76" s="4" t="s">
        <v>1655</v>
      </c>
      <c r="T76" s="6" t="n">
        <v>1750</v>
      </c>
      <c r="U76" s="6" t="n">
        <v>1750</v>
      </c>
    </row>
    <row r="77" spans="1:21">
      <c r="A77" s="4" t="s">
        <v>2243</v>
      </c>
      <c r="I77" s="8" t="n">
        <v>0.04</v>
      </c>
    </row>
    <row r="78" spans="1:21">
      <c r="A78" s="4" t="s">
        <v>2261</v>
      </c>
    </row>
    <row r="79" spans="1:21">
      <c r="A79" s="3" t="s">
        <v>2236</v>
      </c>
    </row>
    <row r="80" spans="1:21">
      <c r="A80" s="4" t="s">
        <v>2239</v>
      </c>
      <c r="T80" s="4" t="s">
        <v>2251</v>
      </c>
      <c r="U80" s="4" t="s">
        <v>2251</v>
      </c>
    </row>
    <row r="81" spans="1:21">
      <c r="A81" s="4" t="s">
        <v>2241</v>
      </c>
      <c r="T81" s="6" t="n">
        <v>1000</v>
      </c>
      <c r="U81" s="6" t="n">
        <v>1000</v>
      </c>
    </row>
    <row r="82" spans="1:21">
      <c r="A82" s="4" t="s">
        <v>2242</v>
      </c>
      <c r="T82" s="5" t="n">
        <v>1500000</v>
      </c>
      <c r="U82" s="5" t="n">
        <v>1500000</v>
      </c>
    </row>
    <row r="83" spans="1:21">
      <c r="A83" s="4" t="s">
        <v>1655</v>
      </c>
      <c r="T83" s="6" t="n">
        <v>1500</v>
      </c>
      <c r="U83" s="6" t="n">
        <v>1500</v>
      </c>
    </row>
    <row r="84" spans="1:21">
      <c r="A84" s="4" t="s">
        <v>2243</v>
      </c>
      <c r="H84" s="8" t="n">
        <v>0.04</v>
      </c>
    </row>
    <row r="85" spans="1:21">
      <c r="A85" s="4" t="s">
        <v>2262</v>
      </c>
    </row>
    <row r="86" spans="1:21">
      <c r="A86" s="3" t="s">
        <v>2236</v>
      </c>
    </row>
    <row r="87" spans="1:21">
      <c r="A87" s="4" t="s">
        <v>2239</v>
      </c>
      <c r="T87" s="4" t="s">
        <v>2263</v>
      </c>
      <c r="U87" s="4" t="s">
        <v>2263</v>
      </c>
    </row>
    <row r="88" spans="1:21">
      <c r="A88" s="4" t="s">
        <v>2241</v>
      </c>
      <c r="T88" s="6" t="n">
        <v>1000</v>
      </c>
      <c r="U88" s="6" t="n">
        <v>1000</v>
      </c>
    </row>
    <row r="89" spans="1:21">
      <c r="A89" s="4" t="s">
        <v>2242</v>
      </c>
      <c r="T89" s="5" t="n">
        <v>1500000</v>
      </c>
      <c r="U89" s="5" t="n">
        <v>1500000</v>
      </c>
    </row>
    <row r="90" spans="1:21">
      <c r="A90" s="4" t="s">
        <v>1655</v>
      </c>
      <c r="T90" s="6" t="n">
        <v>1500</v>
      </c>
      <c r="U90" s="6" t="n">
        <v>1500</v>
      </c>
    </row>
    <row r="91" spans="1:21">
      <c r="A91" s="4" t="s">
        <v>2243</v>
      </c>
      <c r="G91" s="8" t="n">
        <v>0.04</v>
      </c>
    </row>
    <row r="92" spans="1:21">
      <c r="A92" s="4" t="s">
        <v>2264</v>
      </c>
    </row>
    <row r="93" spans="1:21">
      <c r="A93" s="3" t="s">
        <v>2236</v>
      </c>
    </row>
    <row r="94" spans="1:21">
      <c r="A94" s="4" t="s">
        <v>2239</v>
      </c>
      <c r="T94" s="4" t="s">
        <v>2247</v>
      </c>
      <c r="U94" s="4" t="s">
        <v>2247</v>
      </c>
    </row>
    <row r="95" spans="1:21">
      <c r="A95" s="4" t="s">
        <v>2241</v>
      </c>
      <c r="T95" s="6" t="n">
        <v>1000</v>
      </c>
      <c r="U95" s="6" t="n">
        <v>1000</v>
      </c>
    </row>
    <row r="96" spans="1:21">
      <c r="A96" s="4" t="s">
        <v>2242</v>
      </c>
      <c r="T96" s="5" t="n">
        <v>2000000</v>
      </c>
      <c r="U96" s="5" t="n">
        <v>2000000</v>
      </c>
    </row>
    <row r="97" spans="1:21">
      <c r="A97" s="4" t="s">
        <v>1655</v>
      </c>
      <c r="T97" s="6" t="n">
        <v>2000</v>
      </c>
      <c r="U97" s="6" t="n">
        <v>2000</v>
      </c>
    </row>
    <row r="98" spans="1:21">
      <c r="A98" s="4" t="s">
        <v>2243</v>
      </c>
      <c r="F98" s="8" t="n">
        <v>0.04</v>
      </c>
    </row>
    <row r="99" spans="1:21">
      <c r="A99" s="4" t="s">
        <v>2265</v>
      </c>
    </row>
    <row r="100" spans="1:21">
      <c r="A100" s="3" t="s">
        <v>2236</v>
      </c>
    </row>
    <row r="101" spans="1:21">
      <c r="A101" s="4" t="s">
        <v>2239</v>
      </c>
      <c r="T101" s="4" t="s">
        <v>2247</v>
      </c>
      <c r="U101" s="4" t="s">
        <v>2247</v>
      </c>
    </row>
    <row r="102" spans="1:21">
      <c r="A102" s="4" t="s">
        <v>2241</v>
      </c>
      <c r="T102" s="6" t="n">
        <v>1000</v>
      </c>
      <c r="U102" s="6" t="n">
        <v>1000</v>
      </c>
    </row>
    <row r="103" spans="1:21">
      <c r="A103" s="4" t="s">
        <v>2242</v>
      </c>
      <c r="T103" s="5" t="n">
        <v>1250000</v>
      </c>
      <c r="U103" s="5" t="n">
        <v>1250000</v>
      </c>
    </row>
    <row r="104" spans="1:21">
      <c r="A104" s="4" t="s">
        <v>1655</v>
      </c>
      <c r="T104" s="6" t="n">
        <v>1250</v>
      </c>
      <c r="U104" s="6" t="n">
        <v>1250</v>
      </c>
    </row>
    <row r="105" spans="1:21">
      <c r="A105" s="4" t="s">
        <v>2243</v>
      </c>
      <c r="E105" s="8" t="n">
        <v>0.04</v>
      </c>
    </row>
    <row r="106" spans="1:21">
      <c r="A106" s="4" t="s">
        <v>2266</v>
      </c>
    </row>
    <row r="107" spans="1:21">
      <c r="A107" s="3" t="s">
        <v>2236</v>
      </c>
    </row>
    <row r="108" spans="1:21">
      <c r="A108" s="4" t="s">
        <v>2239</v>
      </c>
      <c r="T108" s="4" t="s">
        <v>2267</v>
      </c>
      <c r="U108" s="4" t="s">
        <v>2267</v>
      </c>
    </row>
    <row r="109" spans="1:21">
      <c r="A109" s="4" t="s">
        <v>2241</v>
      </c>
      <c r="T109" s="6" t="n">
        <v>1000</v>
      </c>
      <c r="U109" s="6" t="n">
        <v>1000</v>
      </c>
    </row>
    <row r="110" spans="1:21">
      <c r="A110" s="4" t="s">
        <v>2242</v>
      </c>
      <c r="T110" s="5" t="n">
        <v>1500000</v>
      </c>
      <c r="U110" s="5" t="n">
        <v>1500000</v>
      </c>
    </row>
    <row r="111" spans="1:21">
      <c r="A111" s="4" t="s">
        <v>1655</v>
      </c>
      <c r="T111" s="6" t="n">
        <v>1500</v>
      </c>
      <c r="U111" s="6" t="n">
        <v>1500</v>
      </c>
    </row>
    <row r="112" spans="1:21">
      <c r="A112" s="4" t="s">
        <v>2243</v>
      </c>
      <c r="D112" s="8" t="n">
        <v>0.04</v>
      </c>
    </row>
    <row r="113" spans="1:21">
      <c r="A113" s="4" t="s">
        <v>2268</v>
      </c>
    </row>
    <row r="114" spans="1:21">
      <c r="A114" s="3" t="s">
        <v>2236</v>
      </c>
    </row>
    <row r="115" spans="1:21">
      <c r="A115" s="4" t="s">
        <v>2239</v>
      </c>
      <c r="T115" s="4" t="s">
        <v>2260</v>
      </c>
    </row>
    <row r="116" spans="1:21">
      <c r="A116" s="4" t="s">
        <v>2241</v>
      </c>
      <c r="T116" s="6" t="n">
        <v>25</v>
      </c>
    </row>
    <row r="117" spans="1:21">
      <c r="A117" s="4" t="s">
        <v>2242</v>
      </c>
      <c r="T117" s="5" t="n">
        <v>41400000</v>
      </c>
    </row>
    <row r="118" spans="1:21">
      <c r="A118" s="4" t="s">
        <v>1655</v>
      </c>
      <c r="T118" s="6" t="n">
        <v>1035</v>
      </c>
      <c r="U118" s="5" t="n">
        <v>0</v>
      </c>
    </row>
    <row r="119" spans="1:21">
      <c r="A119" s="4" t="s">
        <v>2243</v>
      </c>
      <c r="C119" s="10" t="n">
        <v>0.001</v>
      </c>
    </row>
    <row r="120" spans="1:21">
      <c r="A120" s="4" t="s">
        <v>2269</v>
      </c>
    </row>
    <row r="121" spans="1:21">
      <c r="A121" s="3" t="s">
        <v>2236</v>
      </c>
    </row>
    <row r="122" spans="1:21">
      <c r="A122" s="4" t="s">
        <v>2239</v>
      </c>
      <c r="T122" s="4" t="s">
        <v>2270</v>
      </c>
    </row>
    <row r="123" spans="1:21">
      <c r="A123" s="4" t="s">
        <v>2241</v>
      </c>
      <c r="T123" s="6" t="n">
        <v>1000</v>
      </c>
    </row>
    <row r="124" spans="1:21">
      <c r="A124" s="4" t="s">
        <v>2242</v>
      </c>
      <c r="T124" s="5" t="n">
        <v>1500000</v>
      </c>
    </row>
    <row r="125" spans="1:21">
      <c r="A125" s="4" t="s">
        <v>1655</v>
      </c>
      <c r="T125" s="6" t="n">
        <v>1500</v>
      </c>
      <c r="U125" s="6" t="n">
        <v>0</v>
      </c>
    </row>
    <row r="126" spans="1:21">
      <c r="A126" s="4" t="s">
        <v>2243</v>
      </c>
      <c r="B126" s="8" t="n">
        <v>0.0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1</v>
      </c>
      <c r="B1" s="2" t="s">
        <v>2</v>
      </c>
      <c r="C1" s="2" t="s">
        <v>13</v>
      </c>
    </row>
    <row r="2" spans="1:3">
      <c r="A2" s="3" t="s">
        <v>2272</v>
      </c>
    </row>
    <row r="3" spans="1:3">
      <c r="A3" s="4" t="s">
        <v>2273</v>
      </c>
      <c r="B3" s="6" t="n">
        <v>401822</v>
      </c>
      <c r="C3" s="6" t="n">
        <v>418045</v>
      </c>
    </row>
    <row r="4" spans="1:3">
      <c r="A4" s="4" t="s">
        <v>2274</v>
      </c>
      <c r="B4" s="5" t="n">
        <v>76291</v>
      </c>
      <c r="C4" s="5" t="n">
        <v>84794</v>
      </c>
    </row>
    <row r="5" spans="1:3">
      <c r="A5" s="4" t="s">
        <v>2275</v>
      </c>
      <c r="B5" s="5" t="n">
        <v>325531</v>
      </c>
      <c r="C5" s="5" t="n">
        <v>333251</v>
      </c>
    </row>
    <row r="6" spans="1:3">
      <c r="A6" s="3" t="s">
        <v>2276</v>
      </c>
    </row>
    <row r="7" spans="1:3">
      <c r="A7" s="4" t="s">
        <v>2277</v>
      </c>
      <c r="B7" s="5" t="n">
        <v>28523</v>
      </c>
      <c r="C7" s="5" t="n">
        <v>31070</v>
      </c>
    </row>
    <row r="8" spans="1:3">
      <c r="A8" s="4" t="s">
        <v>2278</v>
      </c>
      <c r="B8" s="5" t="n">
        <v>4219</v>
      </c>
      <c r="C8" s="5" t="n">
        <v>3448</v>
      </c>
    </row>
    <row r="9" spans="1:3">
      <c r="A9" s="3" t="s">
        <v>2279</v>
      </c>
    </row>
    <row r="10" spans="1:3">
      <c r="A10" s="4" t="s">
        <v>2280</v>
      </c>
      <c r="B10" s="5" t="n">
        <v>10422</v>
      </c>
      <c r="C10" s="5" t="n">
        <v>9153</v>
      </c>
    </row>
    <row r="11" spans="1:3">
      <c r="A11" s="4" t="s">
        <v>2281</v>
      </c>
      <c r="B11" s="5" t="n">
        <v>190</v>
      </c>
      <c r="C11" s="5" t="n">
        <v>234</v>
      </c>
    </row>
    <row r="12" spans="1:3">
      <c r="A12" s="3" t="s">
        <v>2282</v>
      </c>
    </row>
    <row r="13" spans="1:3">
      <c r="A13" s="4" t="s">
        <v>2283</v>
      </c>
      <c r="B13" s="5" t="n">
        <v>43354</v>
      </c>
      <c r="C13" s="5" t="n">
        <v>43905</v>
      </c>
    </row>
    <row r="14" spans="1:3">
      <c r="A14" s="4" t="s">
        <v>2284</v>
      </c>
    </row>
    <row r="15" spans="1:3">
      <c r="A15" s="3" t="s">
        <v>2272</v>
      </c>
    </row>
    <row r="16" spans="1:3">
      <c r="A16" s="4" t="s">
        <v>2273</v>
      </c>
      <c r="B16" s="5" t="n">
        <v>50171</v>
      </c>
      <c r="C16" s="5" t="n">
        <v>54916</v>
      </c>
    </row>
    <row r="17" spans="1:3">
      <c r="A17" s="4" t="s">
        <v>2274</v>
      </c>
      <c r="B17" s="5" t="n">
        <v>50171</v>
      </c>
      <c r="C17" s="5" t="n">
        <v>54916</v>
      </c>
    </row>
    <row r="18" spans="1:3">
      <c r="A18" s="4" t="s">
        <v>2275</v>
      </c>
      <c r="B18" s="5" t="n">
        <v>0</v>
      </c>
      <c r="C18" s="5" t="n">
        <v>0</v>
      </c>
    </row>
    <row r="19" spans="1:3">
      <c r="A19" s="3" t="s">
        <v>2276</v>
      </c>
    </row>
    <row r="20" spans="1:3">
      <c r="A20" s="4" t="s">
        <v>2277</v>
      </c>
      <c r="B20" s="5" t="n">
        <v>0</v>
      </c>
      <c r="C20" s="5" t="n">
        <v>0</v>
      </c>
    </row>
    <row r="21" spans="1:3">
      <c r="A21" s="4" t="s">
        <v>2278</v>
      </c>
      <c r="B21" s="5" t="n">
        <v>0</v>
      </c>
      <c r="C21" s="5" t="n">
        <v>0</v>
      </c>
    </row>
    <row r="22" spans="1:3">
      <c r="A22" s="3" t="s">
        <v>2279</v>
      </c>
    </row>
    <row r="23" spans="1:3">
      <c r="A23" s="4" t="s">
        <v>2280</v>
      </c>
      <c r="B23" s="5" t="n">
        <v>0</v>
      </c>
      <c r="C23" s="5" t="n">
        <v>0</v>
      </c>
    </row>
    <row r="24" spans="1:3">
      <c r="A24" s="4" t="s">
        <v>2281</v>
      </c>
      <c r="B24" s="5" t="n">
        <v>0</v>
      </c>
      <c r="C24" s="5" t="n">
        <v>0</v>
      </c>
    </row>
    <row r="25" spans="1:3">
      <c r="A25" s="3" t="s">
        <v>2282</v>
      </c>
    </row>
    <row r="26" spans="1:3">
      <c r="A26" s="4" t="s">
        <v>2283</v>
      </c>
      <c r="B26" s="5" t="n">
        <v>0</v>
      </c>
      <c r="C26" s="5" t="n">
        <v>0</v>
      </c>
    </row>
    <row r="27" spans="1:3">
      <c r="A27" s="4" t="s">
        <v>2285</v>
      </c>
    </row>
    <row r="28" spans="1:3">
      <c r="A28" s="3" t="s">
        <v>2272</v>
      </c>
    </row>
    <row r="29" spans="1:3">
      <c r="A29" s="4" t="s">
        <v>2273</v>
      </c>
      <c r="B29" s="5" t="n">
        <v>214458</v>
      </c>
      <c r="C29" s="5" t="n">
        <v>217291</v>
      </c>
    </row>
    <row r="30" spans="1:3">
      <c r="A30" s="4" t="s">
        <v>2274</v>
      </c>
      <c r="B30" s="5" t="n">
        <v>0</v>
      </c>
      <c r="C30" s="5" t="n">
        <v>0</v>
      </c>
    </row>
    <row r="31" spans="1:3">
      <c r="A31" s="4" t="s">
        <v>2275</v>
      </c>
      <c r="B31" s="5" t="n">
        <v>214458</v>
      </c>
      <c r="C31" s="5" t="n">
        <v>217291</v>
      </c>
    </row>
    <row r="32" spans="1:3">
      <c r="A32" s="3" t="s">
        <v>2276</v>
      </c>
    </row>
    <row r="33" spans="1:3">
      <c r="A33" s="4" t="s">
        <v>2277</v>
      </c>
      <c r="B33" s="5" t="n">
        <v>3852</v>
      </c>
      <c r="C33" s="5" t="n">
        <v>3571</v>
      </c>
    </row>
    <row r="34" spans="1:3">
      <c r="A34" s="4" t="s">
        <v>2278</v>
      </c>
      <c r="B34" s="5" t="n">
        <v>0</v>
      </c>
      <c r="C34" s="5" t="n">
        <v>0</v>
      </c>
    </row>
    <row r="35" spans="1:3">
      <c r="A35" s="3" t="s">
        <v>2279</v>
      </c>
    </row>
    <row r="36" spans="1:3">
      <c r="A36" s="4" t="s">
        <v>2280</v>
      </c>
      <c r="B36" s="5" t="n">
        <v>0</v>
      </c>
      <c r="C36" s="5" t="n">
        <v>0</v>
      </c>
    </row>
    <row r="37" spans="1:3">
      <c r="A37" s="4" t="s">
        <v>2281</v>
      </c>
      <c r="B37" s="5" t="n">
        <v>78</v>
      </c>
      <c r="C37" s="5" t="n">
        <v>95</v>
      </c>
    </row>
    <row r="38" spans="1:3">
      <c r="A38" s="3" t="s">
        <v>2282</v>
      </c>
    </row>
    <row r="39" spans="1:3">
      <c r="A39" s="4" t="s">
        <v>2283</v>
      </c>
      <c r="B39" s="5" t="n">
        <v>3930</v>
      </c>
      <c r="C39" s="5" t="n">
        <v>3666</v>
      </c>
    </row>
    <row r="40" spans="1:3">
      <c r="A40" s="4" t="s">
        <v>1628</v>
      </c>
    </row>
    <row r="41" spans="1:3">
      <c r="A41" s="3" t="s">
        <v>2272</v>
      </c>
    </row>
    <row r="42" spans="1:3">
      <c r="A42" s="4" t="s">
        <v>2273</v>
      </c>
      <c r="B42" s="5" t="n">
        <v>15965</v>
      </c>
      <c r="C42" s="5" t="n">
        <v>13036</v>
      </c>
    </row>
    <row r="43" spans="1:3">
      <c r="A43" s="4" t="s">
        <v>2274</v>
      </c>
      <c r="B43" s="5" t="n">
        <v>1092</v>
      </c>
      <c r="C43" s="5" t="n">
        <v>1586</v>
      </c>
    </row>
    <row r="44" spans="1:3">
      <c r="A44" s="4" t="s">
        <v>2275</v>
      </c>
      <c r="B44" s="5" t="n">
        <v>14873</v>
      </c>
      <c r="C44" s="5" t="n">
        <v>11450</v>
      </c>
    </row>
    <row r="45" spans="1:3">
      <c r="A45" s="3" t="s">
        <v>2276</v>
      </c>
    </row>
    <row r="46" spans="1:3">
      <c r="A46" s="4" t="s">
        <v>2277</v>
      </c>
      <c r="B46" s="5" t="n">
        <v>312</v>
      </c>
      <c r="C46" s="5" t="n">
        <v>527</v>
      </c>
    </row>
    <row r="47" spans="1:3">
      <c r="A47" s="4" t="s">
        <v>2278</v>
      </c>
      <c r="B47" s="5" t="n">
        <v>35</v>
      </c>
      <c r="C47" s="5" t="n">
        <v>0</v>
      </c>
    </row>
    <row r="48" spans="1:3">
      <c r="A48" s="3" t="s">
        <v>2279</v>
      </c>
    </row>
    <row r="49" spans="1:3">
      <c r="A49" s="4" t="s">
        <v>2280</v>
      </c>
      <c r="B49" s="5" t="n">
        <v>0</v>
      </c>
      <c r="C49" s="5" t="n">
        <v>0</v>
      </c>
    </row>
    <row r="50" spans="1:3">
      <c r="A50" s="4" t="s">
        <v>2281</v>
      </c>
      <c r="B50" s="5" t="n">
        <v>1</v>
      </c>
      <c r="C50" s="5" t="n">
        <v>1</v>
      </c>
    </row>
    <row r="51" spans="1:3">
      <c r="A51" s="3" t="s">
        <v>2282</v>
      </c>
    </row>
    <row r="52" spans="1:3">
      <c r="A52" s="4" t="s">
        <v>2283</v>
      </c>
      <c r="B52" s="5" t="n">
        <v>348</v>
      </c>
      <c r="C52" s="5" t="n">
        <v>528</v>
      </c>
    </row>
    <row r="53" spans="1:3">
      <c r="A53" s="4" t="s">
        <v>2286</v>
      </c>
    </row>
    <row r="54" spans="1:3">
      <c r="A54" s="3" t="s">
        <v>2272</v>
      </c>
    </row>
    <row r="55" spans="1:3">
      <c r="A55" s="4" t="s">
        <v>2273</v>
      </c>
      <c r="B55" s="5" t="n">
        <v>19693</v>
      </c>
      <c r="C55" s="5" t="n">
        <v>21280</v>
      </c>
    </row>
    <row r="56" spans="1:3">
      <c r="A56" s="4" t="s">
        <v>2274</v>
      </c>
      <c r="B56" s="5" t="n">
        <v>19693</v>
      </c>
      <c r="C56" s="5" t="n">
        <v>21280</v>
      </c>
    </row>
    <row r="57" spans="1:3">
      <c r="A57" s="4" t="s">
        <v>2275</v>
      </c>
      <c r="B57" s="5" t="n">
        <v>0</v>
      </c>
      <c r="C57" s="5" t="n">
        <v>0</v>
      </c>
    </row>
    <row r="58" spans="1:3">
      <c r="A58" s="3" t="s">
        <v>2276</v>
      </c>
    </row>
    <row r="59" spans="1:3">
      <c r="A59" s="4" t="s">
        <v>2277</v>
      </c>
      <c r="B59" s="5" t="n">
        <v>0</v>
      </c>
      <c r="C59" s="5" t="n">
        <v>0</v>
      </c>
    </row>
    <row r="60" spans="1:3">
      <c r="A60" s="4" t="s">
        <v>2278</v>
      </c>
      <c r="B60" s="5" t="n">
        <v>0</v>
      </c>
      <c r="C60" s="5" t="n">
        <v>0</v>
      </c>
    </row>
    <row r="61" spans="1:3">
      <c r="A61" s="3" t="s">
        <v>2279</v>
      </c>
    </row>
    <row r="62" spans="1:3">
      <c r="A62" s="4" t="s">
        <v>2280</v>
      </c>
      <c r="B62" s="5" t="n">
        <v>0</v>
      </c>
      <c r="C62" s="5" t="n">
        <v>0</v>
      </c>
    </row>
    <row r="63" spans="1:3">
      <c r="A63" s="4" t="s">
        <v>2281</v>
      </c>
      <c r="B63" s="5" t="n">
        <v>0</v>
      </c>
      <c r="C63" s="5" t="n">
        <v>0</v>
      </c>
    </row>
    <row r="64" spans="1:3">
      <c r="A64" s="3" t="s">
        <v>2282</v>
      </c>
    </row>
    <row r="65" spans="1:3">
      <c r="A65" s="4" t="s">
        <v>2283</v>
      </c>
      <c r="B65" s="5" t="n">
        <v>0</v>
      </c>
      <c r="C65" s="5" t="n">
        <v>0</v>
      </c>
    </row>
    <row r="66" spans="1:3">
      <c r="A66" s="4" t="s">
        <v>2287</v>
      </c>
    </row>
    <row r="67" spans="1:3">
      <c r="A67" s="3" t="s">
        <v>2272</v>
      </c>
    </row>
    <row r="68" spans="1:3">
      <c r="A68" s="4" t="s">
        <v>2273</v>
      </c>
      <c r="B68" s="5" t="n">
        <v>18886</v>
      </c>
      <c r="C68" s="5" t="n">
        <v>16719</v>
      </c>
    </row>
    <row r="69" spans="1:3">
      <c r="A69" s="4" t="s">
        <v>2274</v>
      </c>
      <c r="B69" s="5" t="n">
        <v>0</v>
      </c>
      <c r="C69" s="5" t="n">
        <v>0</v>
      </c>
    </row>
    <row r="70" spans="1:3">
      <c r="A70" s="4" t="s">
        <v>2275</v>
      </c>
      <c r="B70" s="5" t="n">
        <v>18886</v>
      </c>
      <c r="C70" s="5" t="n">
        <v>16719</v>
      </c>
    </row>
    <row r="71" spans="1:3">
      <c r="A71" s="3" t="s">
        <v>2276</v>
      </c>
    </row>
    <row r="72" spans="1:3">
      <c r="A72" s="4" t="s">
        <v>2277</v>
      </c>
      <c r="B72" s="5" t="n">
        <v>5128</v>
      </c>
      <c r="C72" s="5" t="n">
        <v>3150</v>
      </c>
    </row>
    <row r="73" spans="1:3">
      <c r="A73" s="4" t="s">
        <v>2278</v>
      </c>
      <c r="B73" s="5" t="n">
        <v>0</v>
      </c>
      <c r="C73" s="5" t="n">
        <v>0</v>
      </c>
    </row>
    <row r="74" spans="1:3">
      <c r="A74" s="3" t="s">
        <v>2279</v>
      </c>
    </row>
    <row r="75" spans="1:3">
      <c r="A75" s="4" t="s">
        <v>2280</v>
      </c>
      <c r="B75" s="5" t="n">
        <v>0</v>
      </c>
      <c r="C75" s="5" t="n">
        <v>0</v>
      </c>
    </row>
    <row r="76" spans="1:3">
      <c r="A76" s="4" t="s">
        <v>2281</v>
      </c>
      <c r="B76" s="5" t="n">
        <v>62</v>
      </c>
      <c r="C76" s="5" t="n">
        <v>86</v>
      </c>
    </row>
    <row r="77" spans="1:3">
      <c r="A77" s="3" t="s">
        <v>2282</v>
      </c>
    </row>
    <row r="78" spans="1:3">
      <c r="A78" s="4" t="s">
        <v>2283</v>
      </c>
      <c r="B78" s="5" t="n">
        <v>5190</v>
      </c>
      <c r="C78" s="5" t="n">
        <v>3236</v>
      </c>
    </row>
    <row r="79" spans="1:3">
      <c r="A79" s="4" t="s">
        <v>2288</v>
      </c>
    </row>
    <row r="80" spans="1:3">
      <c r="A80" s="3" t="s">
        <v>2272</v>
      </c>
    </row>
    <row r="81" spans="1:3">
      <c r="A81" s="4" t="s">
        <v>2273</v>
      </c>
      <c r="B81" s="5" t="n">
        <v>53168</v>
      </c>
      <c r="C81" s="5" t="n">
        <v>58862</v>
      </c>
    </row>
    <row r="82" spans="1:3">
      <c r="A82" s="4" t="s">
        <v>2274</v>
      </c>
      <c r="B82" s="5" t="n">
        <v>733</v>
      </c>
      <c r="C82" s="5" t="n">
        <v>1364</v>
      </c>
    </row>
    <row r="83" spans="1:3">
      <c r="A83" s="4" t="s">
        <v>2275</v>
      </c>
      <c r="B83" s="5" t="n">
        <v>52435</v>
      </c>
      <c r="C83" s="5" t="n">
        <v>57498</v>
      </c>
    </row>
    <row r="84" spans="1:3">
      <c r="A84" s="3" t="s">
        <v>2276</v>
      </c>
    </row>
    <row r="85" spans="1:3">
      <c r="A85" s="4" t="s">
        <v>2277</v>
      </c>
      <c r="B85" s="5" t="n">
        <v>16553</v>
      </c>
      <c r="C85" s="5" t="n">
        <v>21270</v>
      </c>
    </row>
    <row r="86" spans="1:3">
      <c r="A86" s="4" t="s">
        <v>2278</v>
      </c>
      <c r="B86" s="5" t="n">
        <v>475</v>
      </c>
      <c r="C86" s="5" t="n">
        <v>269</v>
      </c>
    </row>
    <row r="87" spans="1:3">
      <c r="A87" s="3" t="s">
        <v>2279</v>
      </c>
    </row>
    <row r="88" spans="1:3">
      <c r="A88" s="4" t="s">
        <v>2280</v>
      </c>
      <c r="B88" s="5" t="n">
        <v>4915</v>
      </c>
      <c r="C88" s="5" t="n">
        <v>3616</v>
      </c>
    </row>
    <row r="89" spans="1:3">
      <c r="A89" s="4" t="s">
        <v>2281</v>
      </c>
      <c r="B89" s="5" t="n">
        <v>0</v>
      </c>
      <c r="C89" s="5" t="n">
        <v>0</v>
      </c>
    </row>
    <row r="90" spans="1:3">
      <c r="A90" s="3" t="s">
        <v>2282</v>
      </c>
    </row>
    <row r="91" spans="1:3">
      <c r="A91" s="4" t="s">
        <v>2283</v>
      </c>
      <c r="B91" s="5" t="n">
        <v>21943</v>
      </c>
      <c r="C91" s="5" t="n">
        <v>25155</v>
      </c>
    </row>
    <row r="92" spans="1:3">
      <c r="A92" s="4" t="s">
        <v>2289</v>
      </c>
    </row>
    <row r="93" spans="1:3">
      <c r="A93" s="3" t="s">
        <v>2272</v>
      </c>
    </row>
    <row r="94" spans="1:3">
      <c r="A94" s="4" t="s">
        <v>2273</v>
      </c>
      <c r="B94" s="5" t="n">
        <v>7070</v>
      </c>
      <c r="C94" s="5" t="n">
        <v>8572</v>
      </c>
    </row>
    <row r="95" spans="1:3">
      <c r="A95" s="4" t="s">
        <v>2274</v>
      </c>
      <c r="B95" s="5" t="n">
        <v>2843</v>
      </c>
      <c r="C95" s="5" t="n">
        <v>3830</v>
      </c>
    </row>
    <row r="96" spans="1:3">
      <c r="A96" s="4" t="s">
        <v>2275</v>
      </c>
      <c r="B96" s="5" t="n">
        <v>4227</v>
      </c>
      <c r="C96" s="5" t="n">
        <v>4742</v>
      </c>
    </row>
    <row r="97" spans="1:3">
      <c r="A97" s="3" t="s">
        <v>2276</v>
      </c>
    </row>
    <row r="98" spans="1:3">
      <c r="A98" s="4" t="s">
        <v>2277</v>
      </c>
      <c r="B98" s="5" t="n">
        <v>40</v>
      </c>
      <c r="C98" s="5" t="n">
        <v>2</v>
      </c>
    </row>
    <row r="99" spans="1:3">
      <c r="A99" s="4" t="s">
        <v>2278</v>
      </c>
      <c r="B99" s="5" t="n">
        <v>0</v>
      </c>
      <c r="C99" s="5" t="n">
        <v>0</v>
      </c>
    </row>
    <row r="100" spans="1:3">
      <c r="A100" s="3" t="s">
        <v>2279</v>
      </c>
    </row>
    <row r="101" spans="1:3">
      <c r="A101" s="4" t="s">
        <v>2280</v>
      </c>
      <c r="B101" s="5" t="n">
        <v>2842</v>
      </c>
      <c r="C101" s="5" t="n">
        <v>3100</v>
      </c>
    </row>
    <row r="102" spans="1:3">
      <c r="A102" s="4" t="s">
        <v>2281</v>
      </c>
      <c r="B102" s="5" t="n">
        <v>0</v>
      </c>
      <c r="C102" s="5" t="n">
        <v>0</v>
      </c>
    </row>
    <row r="103" spans="1:3">
      <c r="A103" s="3" t="s">
        <v>2282</v>
      </c>
    </row>
    <row r="104" spans="1:3">
      <c r="A104" s="4" t="s">
        <v>2283</v>
      </c>
      <c r="B104" s="5" t="n">
        <v>2882</v>
      </c>
      <c r="C104" s="5" t="n">
        <v>3102</v>
      </c>
    </row>
    <row r="105" spans="1:3">
      <c r="A105" s="4" t="s">
        <v>2290</v>
      </c>
    </row>
    <row r="106" spans="1:3">
      <c r="A106" s="3" t="s">
        <v>2272</v>
      </c>
    </row>
    <row r="107" spans="1:3">
      <c r="A107" s="4" t="s">
        <v>2273</v>
      </c>
      <c r="B107" s="5" t="n">
        <v>17679</v>
      </c>
      <c r="C107" s="5" t="n">
        <v>20290</v>
      </c>
    </row>
    <row r="108" spans="1:3">
      <c r="A108" s="4" t="s">
        <v>2274</v>
      </c>
      <c r="B108" s="5" t="n">
        <v>14</v>
      </c>
      <c r="C108" s="5" t="n">
        <v>44</v>
      </c>
    </row>
    <row r="109" spans="1:3">
      <c r="A109" s="4" t="s">
        <v>2275</v>
      </c>
      <c r="B109" s="5" t="n">
        <v>17665</v>
      </c>
      <c r="C109" s="5" t="n">
        <v>20246</v>
      </c>
    </row>
    <row r="110" spans="1:3">
      <c r="A110" s="3" t="s">
        <v>2276</v>
      </c>
    </row>
    <row r="111" spans="1:3">
      <c r="A111" s="4" t="s">
        <v>2277</v>
      </c>
      <c r="B111" s="5" t="n">
        <v>2441</v>
      </c>
      <c r="C111" s="5" t="n">
        <v>2196</v>
      </c>
    </row>
    <row r="112" spans="1:3">
      <c r="A112" s="4" t="s">
        <v>2278</v>
      </c>
      <c r="B112" s="5" t="n">
        <v>3578</v>
      </c>
      <c r="C112" s="5" t="n">
        <v>2487</v>
      </c>
    </row>
    <row r="113" spans="1:3">
      <c r="A113" s="3" t="s">
        <v>2279</v>
      </c>
    </row>
    <row r="114" spans="1:3">
      <c r="A114" s="4" t="s">
        <v>2280</v>
      </c>
      <c r="B114" s="5" t="n">
        <v>2580</v>
      </c>
      <c r="C114" s="5" t="n">
        <v>2335</v>
      </c>
    </row>
    <row r="115" spans="1:3">
      <c r="A115" s="4" t="s">
        <v>2281</v>
      </c>
      <c r="B115" s="5" t="n">
        <v>0</v>
      </c>
      <c r="C115" s="5" t="n">
        <v>0</v>
      </c>
    </row>
    <row r="116" spans="1:3">
      <c r="A116" s="3" t="s">
        <v>2282</v>
      </c>
    </row>
    <row r="117" spans="1:3">
      <c r="A117" s="4" t="s">
        <v>2283</v>
      </c>
      <c r="B117" s="5" t="n">
        <v>8599</v>
      </c>
      <c r="C117" s="5" t="n">
        <v>7018</v>
      </c>
    </row>
    <row r="118" spans="1:3">
      <c r="A118" s="4" t="s">
        <v>2291</v>
      </c>
    </row>
    <row r="119" spans="1:3">
      <c r="A119" s="3" t="s">
        <v>2272</v>
      </c>
    </row>
    <row r="120" spans="1:3">
      <c r="A120" s="4" t="s">
        <v>2273</v>
      </c>
      <c r="B120" s="5" t="n">
        <v>515</v>
      </c>
      <c r="C120" s="5" t="n">
        <v>434</v>
      </c>
    </row>
    <row r="121" spans="1:3">
      <c r="A121" s="4" t="s">
        <v>2274</v>
      </c>
      <c r="B121" s="5" t="n">
        <v>371</v>
      </c>
      <c r="C121" s="5" t="n">
        <v>335</v>
      </c>
    </row>
    <row r="122" spans="1:3">
      <c r="A122" s="4" t="s">
        <v>2275</v>
      </c>
      <c r="B122" s="5" t="n">
        <v>144</v>
      </c>
      <c r="C122" s="5" t="n">
        <v>99</v>
      </c>
    </row>
    <row r="123" spans="1:3">
      <c r="A123" s="3" t="s">
        <v>2276</v>
      </c>
    </row>
    <row r="124" spans="1:3">
      <c r="A124" s="4" t="s">
        <v>2277</v>
      </c>
      <c r="B124" s="5" t="n">
        <v>49</v>
      </c>
      <c r="C124" s="5" t="n">
        <v>49</v>
      </c>
    </row>
    <row r="125" spans="1:3">
      <c r="A125" s="4" t="s">
        <v>2278</v>
      </c>
      <c r="B125" s="5" t="n">
        <v>0</v>
      </c>
      <c r="C125" s="5" t="n">
        <v>0</v>
      </c>
    </row>
    <row r="126" spans="1:3">
      <c r="A126" s="3" t="s">
        <v>2279</v>
      </c>
    </row>
    <row r="127" spans="1:3">
      <c r="A127" s="4" t="s">
        <v>2280</v>
      </c>
      <c r="B127" s="5" t="n">
        <v>0</v>
      </c>
      <c r="C127" s="5" t="n">
        <v>0</v>
      </c>
    </row>
    <row r="128" spans="1:3">
      <c r="A128" s="4" t="s">
        <v>2281</v>
      </c>
      <c r="B128" s="5" t="n">
        <v>3</v>
      </c>
      <c r="C128" s="5" t="n">
        <v>0</v>
      </c>
    </row>
    <row r="129" spans="1:3">
      <c r="A129" s="3" t="s">
        <v>2282</v>
      </c>
    </row>
    <row r="130" spans="1:3">
      <c r="A130" s="4" t="s">
        <v>2283</v>
      </c>
      <c r="B130" s="5" t="n">
        <v>52</v>
      </c>
      <c r="C130" s="5" t="n">
        <v>49</v>
      </c>
    </row>
    <row r="131" spans="1:3">
      <c r="A131" s="4" t="s">
        <v>2292</v>
      </c>
    </row>
    <row r="132" spans="1:3">
      <c r="A132" s="3" t="s">
        <v>2272</v>
      </c>
    </row>
    <row r="133" spans="1:3">
      <c r="A133" s="4" t="s">
        <v>2273</v>
      </c>
      <c r="B133" s="5" t="n">
        <v>2788</v>
      </c>
      <c r="C133" s="5" t="n">
        <v>1730</v>
      </c>
    </row>
    <row r="134" spans="1:3">
      <c r="A134" s="4" t="s">
        <v>2274</v>
      </c>
      <c r="B134" s="5" t="n">
        <v>767</v>
      </c>
      <c r="C134" s="5" t="n">
        <v>842</v>
      </c>
    </row>
    <row r="135" spans="1:3">
      <c r="A135" s="4" t="s">
        <v>2275</v>
      </c>
      <c r="B135" s="5" t="n">
        <v>2021</v>
      </c>
      <c r="C135" s="5" t="n">
        <v>888</v>
      </c>
    </row>
    <row r="136" spans="1:3">
      <c r="A136" s="3" t="s">
        <v>2276</v>
      </c>
    </row>
    <row r="137" spans="1:3">
      <c r="A137" s="4" t="s">
        <v>2277</v>
      </c>
      <c r="B137" s="5" t="n">
        <v>32</v>
      </c>
      <c r="C137" s="5" t="n">
        <v>13</v>
      </c>
    </row>
    <row r="138" spans="1:3">
      <c r="A138" s="4" t="s">
        <v>2278</v>
      </c>
      <c r="B138" s="5" t="n">
        <v>120</v>
      </c>
      <c r="C138" s="5" t="n">
        <v>138</v>
      </c>
    </row>
    <row r="139" spans="1:3">
      <c r="A139" s="3" t="s">
        <v>2279</v>
      </c>
    </row>
    <row r="140" spans="1:3">
      <c r="A140" s="4" t="s">
        <v>2280</v>
      </c>
      <c r="B140" s="5" t="n">
        <v>27</v>
      </c>
      <c r="C140" s="5" t="n">
        <v>102</v>
      </c>
    </row>
    <row r="141" spans="1:3">
      <c r="A141" s="4" t="s">
        <v>2281</v>
      </c>
      <c r="B141" s="5" t="n">
        <v>3</v>
      </c>
      <c r="C141" s="5" t="n">
        <v>0</v>
      </c>
    </row>
    <row r="142" spans="1:3">
      <c r="A142" s="3" t="s">
        <v>2282</v>
      </c>
    </row>
    <row r="143" spans="1:3">
      <c r="A143" s="4" t="s">
        <v>2283</v>
      </c>
      <c r="B143" s="5" t="n">
        <v>182</v>
      </c>
      <c r="C143" s="5" t="n">
        <v>253</v>
      </c>
    </row>
    <row r="144" spans="1:3">
      <c r="A144" s="4" t="s">
        <v>178</v>
      </c>
    </row>
    <row r="145" spans="1:3">
      <c r="A145" s="3" t="s">
        <v>2272</v>
      </c>
    </row>
    <row r="146" spans="1:3">
      <c r="A146" s="4" t="s">
        <v>2273</v>
      </c>
      <c r="B146" s="5" t="n">
        <v>1429</v>
      </c>
      <c r="C146" s="5" t="n">
        <v>4915</v>
      </c>
    </row>
    <row r="147" spans="1:3">
      <c r="A147" s="4" t="s">
        <v>2274</v>
      </c>
      <c r="B147" s="5" t="n">
        <v>607</v>
      </c>
      <c r="C147" s="5" t="n">
        <v>597</v>
      </c>
    </row>
    <row r="148" spans="1:3">
      <c r="A148" s="4" t="s">
        <v>2275</v>
      </c>
      <c r="B148" s="5" t="n">
        <v>822</v>
      </c>
      <c r="C148" s="5" t="n">
        <v>4318</v>
      </c>
    </row>
    <row r="149" spans="1:3">
      <c r="A149" s="3" t="s">
        <v>2276</v>
      </c>
    </row>
    <row r="150" spans="1:3">
      <c r="A150" s="4" t="s">
        <v>2277</v>
      </c>
      <c r="B150" s="5" t="n">
        <v>116</v>
      </c>
      <c r="C150" s="5" t="n">
        <v>292</v>
      </c>
    </row>
    <row r="151" spans="1:3">
      <c r="A151" s="4" t="s">
        <v>2278</v>
      </c>
      <c r="B151" s="5" t="n">
        <v>11</v>
      </c>
      <c r="C151" s="5" t="n">
        <v>554</v>
      </c>
    </row>
    <row r="152" spans="1:3">
      <c r="A152" s="3" t="s">
        <v>2279</v>
      </c>
    </row>
    <row r="153" spans="1:3">
      <c r="A153" s="4" t="s">
        <v>2280</v>
      </c>
      <c r="B153" s="5" t="n">
        <v>58</v>
      </c>
      <c r="C153" s="5" t="n">
        <v>0</v>
      </c>
    </row>
    <row r="154" spans="1:3">
      <c r="A154" s="4" t="s">
        <v>2281</v>
      </c>
      <c r="B154" s="5" t="n">
        <v>43</v>
      </c>
      <c r="C154" s="5" t="n">
        <v>52</v>
      </c>
    </row>
    <row r="155" spans="1:3">
      <c r="A155" s="3" t="s">
        <v>2282</v>
      </c>
    </row>
    <row r="156" spans="1:3">
      <c r="A156" s="4" t="s">
        <v>2283</v>
      </c>
      <c r="B156" s="5" t="n">
        <v>228</v>
      </c>
      <c r="C156" s="5" t="n">
        <v>898</v>
      </c>
    </row>
    <row r="157" spans="1:3">
      <c r="A157" s="4" t="s">
        <v>1575</v>
      </c>
    </row>
    <row r="158" spans="1:3">
      <c r="A158" s="3" t="s">
        <v>2282</v>
      </c>
    </row>
    <row r="159" spans="1:3">
      <c r="A159" s="4" t="s">
        <v>2293</v>
      </c>
      <c r="B159" s="6" t="n">
        <v>10000</v>
      </c>
      <c r="C159" s="6" t="n">
        <v>12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4</v>
      </c>
      <c r="B1" s="2" t="s">
        <v>2</v>
      </c>
      <c r="C1" s="2" t="s">
        <v>13</v>
      </c>
    </row>
    <row r="2" spans="1:3">
      <c r="A2" s="3" t="s">
        <v>2295</v>
      </c>
    </row>
    <row r="3" spans="1:3">
      <c r="A3" s="4" t="s">
        <v>2296</v>
      </c>
      <c r="B3" s="6" t="n">
        <v>10422</v>
      </c>
      <c r="C3" s="6" t="n">
        <v>9153</v>
      </c>
    </row>
    <row r="4" spans="1:3">
      <c r="A4" s="4" t="s">
        <v>2297</v>
      </c>
    </row>
    <row r="5" spans="1:3">
      <c r="A5" s="3" t="s">
        <v>2295</v>
      </c>
    </row>
    <row r="6" spans="1:3">
      <c r="A6" s="4" t="s">
        <v>2296</v>
      </c>
      <c r="B6" s="5" t="n">
        <v>2847</v>
      </c>
      <c r="C6" s="5" t="n">
        <v>3105</v>
      </c>
    </row>
    <row r="7" spans="1:3">
      <c r="A7" s="4" t="s">
        <v>2298</v>
      </c>
    </row>
    <row r="8" spans="1:3">
      <c r="A8" s="3" t="s">
        <v>2295</v>
      </c>
    </row>
    <row r="9" spans="1:3">
      <c r="A9" s="4" t="s">
        <v>2296</v>
      </c>
      <c r="B9" s="5" t="n">
        <v>5</v>
      </c>
      <c r="C9" s="5" t="n">
        <v>5</v>
      </c>
    </row>
    <row r="10" spans="1:3">
      <c r="A10" s="4" t="s">
        <v>2299</v>
      </c>
    </row>
    <row r="11" spans="1:3">
      <c r="A11" s="3" t="s">
        <v>2295</v>
      </c>
    </row>
    <row r="12" spans="1:3">
      <c r="A12" s="4" t="s">
        <v>2296</v>
      </c>
      <c r="B12" s="5" t="n">
        <v>2842</v>
      </c>
      <c r="C12" s="5" t="n">
        <v>3100</v>
      </c>
    </row>
    <row r="13" spans="1:3">
      <c r="A13" s="4" t="s">
        <v>2300</v>
      </c>
    </row>
    <row r="14" spans="1:3">
      <c r="A14" s="3" t="s">
        <v>2295</v>
      </c>
    </row>
    <row r="15" spans="1:3">
      <c r="A15" s="4" t="s">
        <v>2296</v>
      </c>
      <c r="B15" s="5" t="n">
        <v>0</v>
      </c>
      <c r="C15" s="5" t="n">
        <v>0</v>
      </c>
    </row>
    <row r="16" spans="1:3">
      <c r="A16" s="4" t="s">
        <v>2301</v>
      </c>
    </row>
    <row r="17" spans="1:3">
      <c r="A17" s="3" t="s">
        <v>2295</v>
      </c>
    </row>
    <row r="18" spans="1:3">
      <c r="A18" s="4" t="s">
        <v>2296</v>
      </c>
      <c r="B18" s="5" t="n">
        <v>0</v>
      </c>
      <c r="C18" s="5" t="n">
        <v>0</v>
      </c>
    </row>
    <row r="19" spans="1:3">
      <c r="A19" s="4" t="s">
        <v>2302</v>
      </c>
    </row>
    <row r="20" spans="1:3">
      <c r="A20" s="3" t="s">
        <v>2295</v>
      </c>
    </row>
    <row r="21" spans="1:3">
      <c r="A21" s="4" t="s">
        <v>2296</v>
      </c>
      <c r="B21" s="5" t="n">
        <v>0</v>
      </c>
      <c r="C21" s="5" t="n">
        <v>0</v>
      </c>
    </row>
    <row r="22" spans="1:3">
      <c r="A22" s="4" t="s">
        <v>2303</v>
      </c>
    </row>
    <row r="23" spans="1:3">
      <c r="A23" s="3" t="s">
        <v>2295</v>
      </c>
    </row>
    <row r="24" spans="1:3">
      <c r="A24" s="4" t="s">
        <v>2296</v>
      </c>
      <c r="B24" s="5" t="n">
        <v>7575</v>
      </c>
      <c r="C24" s="5" t="n">
        <v>6048</v>
      </c>
    </row>
    <row r="25" spans="1:3">
      <c r="A25" s="4" t="s">
        <v>2304</v>
      </c>
    </row>
    <row r="26" spans="1:3">
      <c r="A26" s="3" t="s">
        <v>2295</v>
      </c>
    </row>
    <row r="27" spans="1:3">
      <c r="A27" s="4" t="s">
        <v>2296</v>
      </c>
      <c r="B27" s="5" t="n">
        <v>4910</v>
      </c>
      <c r="C27" s="5" t="n">
        <v>3611</v>
      </c>
    </row>
    <row r="28" spans="1:3">
      <c r="A28" s="4" t="s">
        <v>2305</v>
      </c>
    </row>
    <row r="29" spans="1:3">
      <c r="A29" s="3" t="s">
        <v>2295</v>
      </c>
    </row>
    <row r="30" spans="1:3">
      <c r="A30" s="4" t="s">
        <v>2296</v>
      </c>
      <c r="B30" s="5" t="n">
        <v>0</v>
      </c>
      <c r="C30" s="5" t="n">
        <v>0</v>
      </c>
    </row>
    <row r="31" spans="1:3">
      <c r="A31" s="4" t="s">
        <v>2306</v>
      </c>
    </row>
    <row r="32" spans="1:3">
      <c r="A32" s="3" t="s">
        <v>2295</v>
      </c>
    </row>
    <row r="33" spans="1:3">
      <c r="A33" s="4" t="s">
        <v>2296</v>
      </c>
      <c r="B33" s="5" t="n">
        <v>2580</v>
      </c>
      <c r="C33" s="5" t="n">
        <v>2335</v>
      </c>
    </row>
    <row r="34" spans="1:3">
      <c r="A34" s="4" t="s">
        <v>2307</v>
      </c>
    </row>
    <row r="35" spans="1:3">
      <c r="A35" s="3" t="s">
        <v>2295</v>
      </c>
    </row>
    <row r="36" spans="1:3">
      <c r="A36" s="4" t="s">
        <v>2296</v>
      </c>
      <c r="B36" s="5" t="n">
        <v>27</v>
      </c>
      <c r="C36" s="5" t="n">
        <v>102</v>
      </c>
    </row>
    <row r="37" spans="1:3">
      <c r="A37" s="4" t="s">
        <v>2308</v>
      </c>
    </row>
    <row r="38" spans="1:3">
      <c r="A38" s="3" t="s">
        <v>2295</v>
      </c>
    </row>
    <row r="39" spans="1:3">
      <c r="A39" s="4" t="s">
        <v>2296</v>
      </c>
      <c r="B39" s="6" t="n">
        <v>58</v>
      </c>
      <c r="C39"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9</v>
      </c>
      <c r="B1" s="2" t="s">
        <v>2</v>
      </c>
      <c r="C1" s="2" t="s">
        <v>13</v>
      </c>
      <c r="D1" s="2" t="s">
        <v>14</v>
      </c>
      <c r="E1" s="2" t="s">
        <v>749</v>
      </c>
    </row>
    <row r="2" spans="1:5">
      <c r="A2" s="3" t="s">
        <v>2272</v>
      </c>
    </row>
    <row r="3" spans="1:5">
      <c r="A3" s="4" t="s">
        <v>81</v>
      </c>
      <c r="B3" s="6" t="n">
        <v>23043</v>
      </c>
      <c r="C3" s="6" t="n">
        <v>20900</v>
      </c>
      <c r="D3" s="6" t="n">
        <v>32108</v>
      </c>
      <c r="E3" s="6" t="n">
        <v>29885</v>
      </c>
    </row>
    <row r="4" spans="1:5">
      <c r="A4" s="4" t="s">
        <v>824</v>
      </c>
      <c r="B4" s="5" t="n">
        <v>243925</v>
      </c>
      <c r="C4" s="5" t="n">
        <v>241215</v>
      </c>
    </row>
    <row r="5" spans="1:5">
      <c r="A5" s="4" t="s">
        <v>796</v>
      </c>
      <c r="B5" s="5" t="n">
        <v>353304</v>
      </c>
      <c r="C5" s="5" t="n">
        <v>342955</v>
      </c>
    </row>
    <row r="6" spans="1:5">
      <c r="A6" s="4" t="s">
        <v>2310</v>
      </c>
      <c r="B6" s="5" t="n">
        <v>612309</v>
      </c>
      <c r="C6" s="5" t="n">
        <v>604991</v>
      </c>
    </row>
    <row r="7" spans="1:5">
      <c r="A7" s="4" t="s">
        <v>98</v>
      </c>
      <c r="B7" s="5" t="n">
        <v>128008</v>
      </c>
      <c r="C7" s="5" t="n">
        <v>133743</v>
      </c>
    </row>
    <row r="8" spans="1:5">
      <c r="A8" s="4" t="s">
        <v>99</v>
      </c>
      <c r="B8" s="5" t="n">
        <v>1792077</v>
      </c>
      <c r="C8" s="5" t="n">
        <v>1731210</v>
      </c>
    </row>
    <row r="9" spans="1:5">
      <c r="A9" s="4" t="s">
        <v>2275</v>
      </c>
    </row>
    <row r="10" spans="1:5">
      <c r="A10" s="3" t="s">
        <v>2272</v>
      </c>
    </row>
    <row r="11" spans="1:5">
      <c r="A11" s="4" t="s">
        <v>81</v>
      </c>
      <c r="B11" s="5" t="n">
        <v>100</v>
      </c>
      <c r="C11" s="5" t="n">
        <v>100</v>
      </c>
    </row>
    <row r="12" spans="1:5">
      <c r="A12" s="4" t="s">
        <v>824</v>
      </c>
      <c r="B12" s="5" t="n">
        <v>8000</v>
      </c>
      <c r="C12" s="5" t="n">
        <v>6200</v>
      </c>
    </row>
    <row r="13" spans="1:5">
      <c r="A13" s="4" t="s">
        <v>796</v>
      </c>
      <c r="B13" s="5" t="n">
        <v>4400</v>
      </c>
      <c r="C13" s="5" t="n">
        <v>3000</v>
      </c>
    </row>
    <row r="14" spans="1:5">
      <c r="A14" s="4" t="s">
        <v>2310</v>
      </c>
      <c r="B14" s="5" t="n">
        <v>18800</v>
      </c>
      <c r="C14" s="5" t="n">
        <v>23600</v>
      </c>
    </row>
    <row r="15" spans="1:5">
      <c r="A15" s="4" t="s">
        <v>98</v>
      </c>
      <c r="B15" s="5" t="n">
        <v>1500</v>
      </c>
      <c r="C15" s="5" t="n">
        <v>1700</v>
      </c>
    </row>
    <row r="16" spans="1:5">
      <c r="A16" s="4" t="s">
        <v>99</v>
      </c>
      <c r="B16" s="6" t="n">
        <v>32800</v>
      </c>
      <c r="C16" s="6" t="n">
        <v>346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311</v>
      </c>
      <c r="B1" s="2" t="s">
        <v>1</v>
      </c>
    </row>
    <row r="2" spans="1:4">
      <c r="B2" s="2" t="s">
        <v>2312</v>
      </c>
      <c r="C2" s="2" t="s">
        <v>763</v>
      </c>
      <c r="D2" s="2" t="s">
        <v>767</v>
      </c>
    </row>
    <row r="3" spans="1:4">
      <c r="A3" s="3" t="s">
        <v>2313</v>
      </c>
    </row>
    <row r="4" spans="1:4">
      <c r="A4" s="4" t="s">
        <v>2314</v>
      </c>
      <c r="B4" s="5" t="n">
        <v>2</v>
      </c>
    </row>
    <row r="5" spans="1:4">
      <c r="A5" s="3" t="s">
        <v>2315</v>
      </c>
    </row>
    <row r="6" spans="1:4">
      <c r="A6" s="4" t="s">
        <v>2316</v>
      </c>
      <c r="B6" s="6" t="n">
        <v>22700000000</v>
      </c>
      <c r="C6" s="6" t="n">
        <v>29700000000</v>
      </c>
    </row>
    <row r="7" spans="1:4">
      <c r="A7" s="4" t="s">
        <v>2317</v>
      </c>
      <c r="B7" s="5" t="n">
        <v>7400000000</v>
      </c>
      <c r="C7" s="5" t="n">
        <v>9400000000</v>
      </c>
    </row>
    <row r="8" spans="1:4">
      <c r="A8" s="4" t="s">
        <v>2318</v>
      </c>
      <c r="B8" s="5" t="n">
        <v>20600000000</v>
      </c>
      <c r="C8" s="5" t="n">
        <v>16500000000</v>
      </c>
    </row>
    <row r="9" spans="1:4">
      <c r="A9" s="4" t="s">
        <v>2319</v>
      </c>
      <c r="B9" s="5" t="n">
        <v>50700000000</v>
      </c>
      <c r="C9" s="5" t="n">
        <v>55600000000</v>
      </c>
    </row>
    <row r="10" spans="1:4">
      <c r="A10" s="4" t="s">
        <v>2284</v>
      </c>
    </row>
    <row r="11" spans="1:4">
      <c r="A11" s="3" t="s">
        <v>2313</v>
      </c>
    </row>
    <row r="12" spans="1:4">
      <c r="A12" s="4" t="s">
        <v>2320</v>
      </c>
      <c r="B12" s="5" t="n">
        <v>0</v>
      </c>
    </row>
    <row r="13" spans="1:4">
      <c r="A13" s="3" t="s">
        <v>2321</v>
      </c>
    </row>
    <row r="14" spans="1:4">
      <c r="A14" s="4" t="s">
        <v>2322</v>
      </c>
      <c r="B14" s="5" t="n">
        <v>3300000000</v>
      </c>
      <c r="C14" s="5" t="n">
        <v>0</v>
      </c>
      <c r="D14" s="6" t="n">
        <v>12600000000</v>
      </c>
    </row>
    <row r="15" spans="1:4">
      <c r="A15" s="4" t="s">
        <v>2323</v>
      </c>
      <c r="B15" s="6" t="n">
        <v>-10300000000</v>
      </c>
      <c r="C15" s="6" t="n">
        <v>-7400000000</v>
      </c>
      <c r="D15" s="6" t="n">
        <v>-78000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324</v>
      </c>
      <c r="B1" s="2" t="s">
        <v>1</v>
      </c>
    </row>
    <row r="2" spans="1:3">
      <c r="B2" s="2" t="s">
        <v>2312</v>
      </c>
      <c r="C2" s="2" t="s">
        <v>763</v>
      </c>
    </row>
    <row r="3" spans="1:3">
      <c r="A3" s="3" t="s">
        <v>2325</v>
      </c>
    </row>
    <row r="4" spans="1:3">
      <c r="A4" s="4" t="s">
        <v>2314</v>
      </c>
      <c r="B4" s="5" t="n">
        <v>2</v>
      </c>
    </row>
    <row r="5" spans="1:3">
      <c r="A5" s="4" t="s">
        <v>2326</v>
      </c>
    </row>
    <row r="6" spans="1:3">
      <c r="A6" s="3" t="s">
        <v>2325</v>
      </c>
    </row>
    <row r="7" spans="1:3">
      <c r="A7" s="4" t="s">
        <v>2327</v>
      </c>
      <c r="B7" s="4" t="s">
        <v>2328</v>
      </c>
      <c r="C7" s="4" t="s">
        <v>2329</v>
      </c>
    </row>
    <row r="8" spans="1:3">
      <c r="A8" s="4" t="s">
        <v>2330</v>
      </c>
      <c r="B8" s="11" t="n">
        <v>21.7</v>
      </c>
      <c r="C8" s="11" t="n">
        <v>28.4</v>
      </c>
    </row>
    <row r="9" spans="1:3">
      <c r="A9" s="4" t="s">
        <v>2331</v>
      </c>
      <c r="B9" s="9" t="n">
        <v>5.5</v>
      </c>
      <c r="C9" s="9" t="n">
        <v>7.5</v>
      </c>
    </row>
    <row r="10" spans="1:3">
      <c r="A10" s="4" t="s">
        <v>2332</v>
      </c>
      <c r="B10" s="11" t="n">
        <v>27.2</v>
      </c>
      <c r="C10" s="11" t="n">
        <v>35.9</v>
      </c>
    </row>
    <row r="11" spans="1:3">
      <c r="A11" s="4" t="s">
        <v>2333</v>
      </c>
    </row>
    <row r="12" spans="1:3">
      <c r="A12" s="3" t="s">
        <v>2325</v>
      </c>
    </row>
    <row r="13" spans="1:3">
      <c r="A13" s="4" t="s">
        <v>2327</v>
      </c>
      <c r="B13" s="4" t="s">
        <v>2334</v>
      </c>
      <c r="C13" s="4" t="s">
        <v>2335</v>
      </c>
    </row>
    <row r="14" spans="1:3">
      <c r="A14" s="4" t="s">
        <v>2330</v>
      </c>
      <c r="B14" s="6" t="n">
        <v>1</v>
      </c>
      <c r="C14" s="11" t="n">
        <v>1.3</v>
      </c>
    </row>
    <row r="15" spans="1:3">
      <c r="A15" s="4" t="s">
        <v>2331</v>
      </c>
      <c r="B15" s="9" t="n">
        <v>1.9</v>
      </c>
      <c r="C15" s="9" t="n">
        <v>1.9</v>
      </c>
    </row>
    <row r="16" spans="1:3">
      <c r="A16" s="4" t="s">
        <v>2332</v>
      </c>
      <c r="B16" s="11" t="n">
        <v>2.9</v>
      </c>
      <c r="C16" s="11" t="n">
        <v>3.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2336</v>
      </c>
      <c r="B1" s="2" t="s">
        <v>1</v>
      </c>
    </row>
    <row r="2" spans="1:4">
      <c r="B2" s="2" t="s">
        <v>2</v>
      </c>
      <c r="C2" s="2" t="s">
        <v>13</v>
      </c>
      <c r="D2" s="2" t="s">
        <v>14</v>
      </c>
    </row>
    <row r="3" spans="1:4">
      <c r="A3" s="4" t="s">
        <v>2337</v>
      </c>
    </row>
    <row r="4" spans="1:4">
      <c r="A4" s="3" t="s">
        <v>2321</v>
      </c>
    </row>
    <row r="5" spans="1:4">
      <c r="A5" s="4" t="s">
        <v>2322</v>
      </c>
      <c r="B5" s="6" t="n">
        <v>41300</v>
      </c>
      <c r="C5" s="6" t="n">
        <v>35000</v>
      </c>
      <c r="D5" s="6" t="n">
        <v>27800</v>
      </c>
    </row>
    <row r="6" spans="1:4">
      <c r="A6" s="4" t="s">
        <v>2338</v>
      </c>
      <c r="B6" s="5" t="n">
        <v>400</v>
      </c>
      <c r="C6" s="5" t="n">
        <v>500</v>
      </c>
      <c r="D6" s="5" t="n">
        <v>600</v>
      </c>
    </row>
    <row r="7" spans="1:4">
      <c r="A7" s="4" t="s">
        <v>2339</v>
      </c>
      <c r="B7" s="5" t="n">
        <v>100</v>
      </c>
      <c r="C7" s="5" t="n">
        <v>100</v>
      </c>
      <c r="D7" s="5" t="n">
        <v>100</v>
      </c>
    </row>
    <row r="8" spans="1:4">
      <c r="A8" s="3" t="s">
        <v>2340</v>
      </c>
    </row>
    <row r="9" spans="1:4">
      <c r="A9" s="4" t="s">
        <v>2341</v>
      </c>
      <c r="B9" s="5" t="n">
        <v>2258</v>
      </c>
      <c r="C9" s="5" t="n">
        <v>3546</v>
      </c>
    </row>
    <row r="10" spans="1:4">
      <c r="A10" s="4" t="s">
        <v>2342</v>
      </c>
      <c r="B10" s="5" t="n">
        <v>-71</v>
      </c>
      <c r="C10" s="5" t="n">
        <v>-79</v>
      </c>
    </row>
    <row r="11" spans="1:4">
      <c r="A11" s="4" t="s">
        <v>2343</v>
      </c>
      <c r="B11" s="5" t="n">
        <v>-138</v>
      </c>
      <c r="C11" s="5" t="n">
        <v>-155</v>
      </c>
    </row>
    <row r="12" spans="1:4">
      <c r="A12" s="4" t="s">
        <v>2344</v>
      </c>
      <c r="B12" s="5" t="n">
        <v>-80</v>
      </c>
      <c r="C12" s="5" t="n">
        <v>-111</v>
      </c>
    </row>
    <row r="13" spans="1:4">
      <c r="A13" s="4" t="s">
        <v>2345</v>
      </c>
      <c r="B13" s="6" t="n">
        <v>-160</v>
      </c>
      <c r="C13" s="6" t="n">
        <v>-213</v>
      </c>
    </row>
    <row r="14" spans="1:4">
      <c r="A14" s="4" t="s">
        <v>2346</v>
      </c>
    </row>
    <row r="15" spans="1:4">
      <c r="A15" s="3" t="s">
        <v>2347</v>
      </c>
    </row>
    <row r="16" spans="1:4">
      <c r="A16" s="4" t="s">
        <v>2348</v>
      </c>
      <c r="B16" s="4" t="s">
        <v>2349</v>
      </c>
      <c r="C16" s="4" t="s">
        <v>906</v>
      </c>
    </row>
    <row r="17" spans="1:4">
      <c r="A17" s="4" t="s">
        <v>2350</v>
      </c>
      <c r="B17" s="4" t="s">
        <v>1075</v>
      </c>
      <c r="C17" s="4" t="s">
        <v>2351</v>
      </c>
    </row>
    <row r="18" spans="1:4">
      <c r="A18" s="4" t="s">
        <v>2352</v>
      </c>
      <c r="B18" s="4" t="s">
        <v>711</v>
      </c>
      <c r="C18" s="4" t="s">
        <v>2353</v>
      </c>
    </row>
    <row r="19" spans="1:4">
      <c r="A19" s="3" t="s">
        <v>2354</v>
      </c>
    </row>
    <row r="20" spans="1:4">
      <c r="A20" s="4" t="s">
        <v>2348</v>
      </c>
      <c r="B20" s="4" t="s">
        <v>1420</v>
      </c>
      <c r="C20" s="4" t="s">
        <v>906</v>
      </c>
    </row>
    <row r="21" spans="1:4">
      <c r="A21" s="4" t="s">
        <v>2350</v>
      </c>
      <c r="B21" s="4" t="s">
        <v>1051</v>
      </c>
      <c r="C21" s="4" t="s">
        <v>2351</v>
      </c>
    </row>
    <row r="22" spans="1:4">
      <c r="A22" s="4" t="s">
        <v>2352</v>
      </c>
      <c r="B22" s="4" t="s">
        <v>2355</v>
      </c>
      <c r="C22" s="4" t="s">
        <v>2356</v>
      </c>
    </row>
    <row r="23" spans="1:4">
      <c r="A23" s="4" t="s">
        <v>2357</v>
      </c>
    </row>
    <row r="24" spans="1:4">
      <c r="A24" s="3" t="s">
        <v>2347</v>
      </c>
    </row>
    <row r="25" spans="1:4">
      <c r="A25" s="4" t="s">
        <v>2348</v>
      </c>
      <c r="B25" s="4" t="s">
        <v>2358</v>
      </c>
      <c r="C25" s="4" t="s">
        <v>2359</v>
      </c>
    </row>
    <row r="26" spans="1:4">
      <c r="A26" s="4" t="s">
        <v>2350</v>
      </c>
      <c r="B26" s="4" t="s">
        <v>2360</v>
      </c>
      <c r="C26" s="4" t="s">
        <v>2361</v>
      </c>
    </row>
    <row r="27" spans="1:4">
      <c r="A27" s="4" t="s">
        <v>2352</v>
      </c>
      <c r="B27" s="4" t="s">
        <v>2362</v>
      </c>
      <c r="C27" s="4" t="s">
        <v>2363</v>
      </c>
    </row>
    <row r="28" spans="1:4">
      <c r="A28" s="3" t="s">
        <v>2354</v>
      </c>
    </row>
    <row r="29" spans="1:4">
      <c r="A29" s="4" t="s">
        <v>2348</v>
      </c>
      <c r="B29" s="4" t="s">
        <v>2364</v>
      </c>
      <c r="C29" s="4" t="s">
        <v>2365</v>
      </c>
    </row>
    <row r="30" spans="1:4">
      <c r="A30" s="4" t="s">
        <v>2350</v>
      </c>
      <c r="B30" s="4" t="s">
        <v>2366</v>
      </c>
      <c r="C30" s="4" t="s">
        <v>2367</v>
      </c>
    </row>
    <row r="31" spans="1:4">
      <c r="A31" s="4" t="s">
        <v>2352</v>
      </c>
      <c r="B31" s="4" t="s">
        <v>2368</v>
      </c>
      <c r="C31" s="4" t="s">
        <v>2369</v>
      </c>
    </row>
    <row r="32" spans="1:4">
      <c r="A32" s="4" t="s">
        <v>2370</v>
      </c>
    </row>
    <row r="33" spans="1:4">
      <c r="A33" s="3" t="s">
        <v>2347</v>
      </c>
    </row>
    <row r="34" spans="1:4">
      <c r="A34" s="4" t="s">
        <v>2348</v>
      </c>
      <c r="B34" s="4" t="s">
        <v>2371</v>
      </c>
      <c r="C34" s="4" t="s">
        <v>1051</v>
      </c>
    </row>
    <row r="35" spans="1:4">
      <c r="A35" s="4" t="s">
        <v>2350</v>
      </c>
      <c r="B35" s="4" t="s">
        <v>2372</v>
      </c>
      <c r="C35" s="4" t="s">
        <v>2373</v>
      </c>
    </row>
    <row r="36" spans="1:4">
      <c r="A36" s="3" t="s">
        <v>2354</v>
      </c>
    </row>
    <row r="37" spans="1:4">
      <c r="A37" s="4" t="s">
        <v>2348</v>
      </c>
      <c r="B37" s="4" t="s">
        <v>2374</v>
      </c>
      <c r="C37" s="4" t="s">
        <v>1134</v>
      </c>
    </row>
    <row r="38" spans="1:4">
      <c r="A38" s="4" t="s">
        <v>2350</v>
      </c>
      <c r="B38" s="4" t="s">
        <v>2375</v>
      </c>
      <c r="C38" s="4" t="s">
        <v>2376</v>
      </c>
    </row>
    <row r="39" spans="1:4">
      <c r="A39" s="4" t="s">
        <v>1628</v>
      </c>
    </row>
    <row r="40" spans="1:4">
      <c r="A40" s="3" t="s">
        <v>2321</v>
      </c>
    </row>
    <row r="41" spans="1:4">
      <c r="A41" s="4" t="s">
        <v>2322</v>
      </c>
      <c r="B41" s="6" t="n">
        <v>11800</v>
      </c>
      <c r="C41" s="6" t="n">
        <v>12100</v>
      </c>
      <c r="D41" s="5" t="n">
        <v>11800</v>
      </c>
    </row>
    <row r="42" spans="1:4">
      <c r="A42" s="4" t="s">
        <v>2338</v>
      </c>
      <c r="B42" s="5" t="n">
        <v>0</v>
      </c>
      <c r="C42" s="5" t="n">
        <v>0</v>
      </c>
      <c r="D42" s="5" t="n">
        <v>0</v>
      </c>
    </row>
    <row r="43" spans="1:4">
      <c r="A43" s="4" t="s">
        <v>2339</v>
      </c>
      <c r="B43" s="5" t="n">
        <v>0</v>
      </c>
      <c r="C43" s="5" t="n">
        <v>0</v>
      </c>
      <c r="D43" s="5" t="n">
        <v>0</v>
      </c>
    </row>
    <row r="44" spans="1:4">
      <c r="A44" s="4" t="s">
        <v>2377</v>
      </c>
    </row>
    <row r="45" spans="1:4">
      <c r="A45" s="3" t="s">
        <v>2340</v>
      </c>
    </row>
    <row r="46" spans="1:4">
      <c r="A46" s="4" t="s">
        <v>2341</v>
      </c>
      <c r="B46" s="5" t="n">
        <v>26</v>
      </c>
      <c r="C46" s="5" t="n">
        <v>179</v>
      </c>
    </row>
    <row r="47" spans="1:4">
      <c r="A47" s="4" t="s">
        <v>2342</v>
      </c>
      <c r="B47" s="5" t="n">
        <v>-7</v>
      </c>
      <c r="C47" s="5" t="n">
        <v>-8</v>
      </c>
    </row>
    <row r="48" spans="1:4">
      <c r="A48" s="4" t="s">
        <v>2343</v>
      </c>
      <c r="B48" s="5" t="n">
        <v>-14</v>
      </c>
      <c r="C48" s="5" t="n">
        <v>-15</v>
      </c>
    </row>
    <row r="49" spans="1:4">
      <c r="A49" s="4" t="s">
        <v>2344</v>
      </c>
      <c r="B49" s="5" t="n">
        <v>-2</v>
      </c>
      <c r="C49" s="5" t="n">
        <v>-3</v>
      </c>
    </row>
    <row r="50" spans="1:4">
      <c r="A50" s="4" t="s">
        <v>2345</v>
      </c>
      <c r="B50" s="5" t="n">
        <v>-3</v>
      </c>
      <c r="C50" s="5" t="n">
        <v>-6</v>
      </c>
    </row>
    <row r="51" spans="1:4">
      <c r="A51" s="4" t="s">
        <v>2378</v>
      </c>
      <c r="B51" s="5" t="n">
        <v>-7</v>
      </c>
      <c r="C51" s="5" t="n">
        <v>-6</v>
      </c>
    </row>
    <row r="52" spans="1:4">
      <c r="A52" s="4" t="s">
        <v>2379</v>
      </c>
      <c r="B52" s="6" t="n">
        <v>-14</v>
      </c>
      <c r="C52" s="6" t="n">
        <v>-11</v>
      </c>
    </row>
    <row r="53" spans="1:4">
      <c r="A53" s="4" t="s">
        <v>2380</v>
      </c>
    </row>
    <row r="54" spans="1:4">
      <c r="A54" s="3" t="s">
        <v>2347</v>
      </c>
    </row>
    <row r="55" spans="1:4">
      <c r="A55" s="4" t="s">
        <v>2348</v>
      </c>
      <c r="C55" s="4" t="s">
        <v>1117</v>
      </c>
    </row>
    <row r="56" spans="1:4">
      <c r="A56" s="4" t="s">
        <v>2381</v>
      </c>
      <c r="C56" s="4" t="s">
        <v>1100</v>
      </c>
    </row>
    <row r="57" spans="1:4">
      <c r="A57" s="4" t="s">
        <v>2352</v>
      </c>
      <c r="C57" s="4" t="s">
        <v>2382</v>
      </c>
    </row>
    <row r="58" spans="1:4">
      <c r="A58" s="3" t="s">
        <v>2354</v>
      </c>
    </row>
    <row r="59" spans="1:4">
      <c r="A59" s="4" t="s">
        <v>2348</v>
      </c>
      <c r="B59" s="4" t="s">
        <v>906</v>
      </c>
      <c r="C59" s="4" t="s">
        <v>1092</v>
      </c>
    </row>
    <row r="60" spans="1:4">
      <c r="A60" s="4" t="s">
        <v>2350</v>
      </c>
      <c r="B60" s="4" t="s">
        <v>1071</v>
      </c>
      <c r="C60" s="4" t="s">
        <v>1071</v>
      </c>
    </row>
    <row r="61" spans="1:4">
      <c r="A61" s="4" t="s">
        <v>2381</v>
      </c>
      <c r="B61" s="4" t="s">
        <v>1144</v>
      </c>
      <c r="C61" s="4" t="s">
        <v>2383</v>
      </c>
    </row>
    <row r="62" spans="1:4">
      <c r="A62" s="4" t="s">
        <v>2352</v>
      </c>
      <c r="B62" s="4" t="s">
        <v>2384</v>
      </c>
      <c r="C62" s="4" t="s">
        <v>2385</v>
      </c>
    </row>
    <row r="63" spans="1:4">
      <c r="A63" s="4" t="s">
        <v>2386</v>
      </c>
    </row>
    <row r="64" spans="1:4">
      <c r="A64" s="3" t="s">
        <v>2347</v>
      </c>
    </row>
    <row r="65" spans="1:4">
      <c r="A65" s="4" t="s">
        <v>2348</v>
      </c>
      <c r="C65" s="4" t="s">
        <v>2387</v>
      </c>
    </row>
    <row r="66" spans="1:4">
      <c r="A66" s="4" t="s">
        <v>2352</v>
      </c>
      <c r="C66" s="4" t="s">
        <v>2388</v>
      </c>
    </row>
    <row r="67" spans="1:4">
      <c r="A67" s="3" t="s">
        <v>2354</v>
      </c>
    </row>
    <row r="68" spans="1:4">
      <c r="A68" s="4" t="s">
        <v>2348</v>
      </c>
      <c r="B68" s="4" t="s">
        <v>2389</v>
      </c>
      <c r="C68" s="4" t="s">
        <v>2390</v>
      </c>
    </row>
    <row r="69" spans="1:4">
      <c r="A69" s="4" t="s">
        <v>2350</v>
      </c>
      <c r="B69" s="4" t="s">
        <v>2391</v>
      </c>
      <c r="C69" s="4" t="s">
        <v>893</v>
      </c>
    </row>
    <row r="70" spans="1:4">
      <c r="A70" s="4" t="s">
        <v>2381</v>
      </c>
      <c r="B70" s="4" t="s">
        <v>2392</v>
      </c>
      <c r="C70" s="4" t="s">
        <v>2393</v>
      </c>
    </row>
    <row r="71" spans="1:4">
      <c r="A71" s="4" t="s">
        <v>2352</v>
      </c>
      <c r="B71" s="4" t="s">
        <v>2394</v>
      </c>
      <c r="C71" s="4" t="s">
        <v>2395</v>
      </c>
    </row>
    <row r="72" spans="1:4">
      <c r="A72" s="4" t="s">
        <v>2396</v>
      </c>
    </row>
    <row r="73" spans="1:4">
      <c r="A73" s="3" t="s">
        <v>2347</v>
      </c>
    </row>
    <row r="74" spans="1:4">
      <c r="A74" s="4" t="s">
        <v>2348</v>
      </c>
      <c r="B74" s="4" t="s">
        <v>906</v>
      </c>
      <c r="C74" s="4" t="s">
        <v>2397</v>
      </c>
    </row>
    <row r="75" spans="1:4">
      <c r="A75" s="4" t="s">
        <v>2381</v>
      </c>
      <c r="B75" s="4" t="s">
        <v>906</v>
      </c>
      <c r="C75" s="4" t="s">
        <v>1100</v>
      </c>
    </row>
    <row r="76" spans="1:4">
      <c r="A76" s="3" t="s">
        <v>2354</v>
      </c>
    </row>
    <row r="77" spans="1:4">
      <c r="A77" s="4" t="s">
        <v>2348</v>
      </c>
      <c r="B77" s="4" t="s">
        <v>2398</v>
      </c>
      <c r="C77" s="4" t="s">
        <v>2399</v>
      </c>
    </row>
    <row r="78" spans="1:4">
      <c r="A78" s="4" t="s">
        <v>2350</v>
      </c>
      <c r="B78" s="4" t="s">
        <v>2400</v>
      </c>
      <c r="C78" s="4" t="s">
        <v>1181</v>
      </c>
    </row>
    <row r="79" spans="1:4">
      <c r="A79" s="4" t="s">
        <v>2381</v>
      </c>
      <c r="B79" s="4" t="s">
        <v>2401</v>
      </c>
      <c r="C79" s="4" t="s">
        <v>2402</v>
      </c>
    </row>
    <row r="80" spans="1:4">
      <c r="A80" s="4" t="s">
        <v>2403</v>
      </c>
    </row>
    <row r="81" spans="1:4">
      <c r="A81" s="3" t="s">
        <v>2340</v>
      </c>
    </row>
    <row r="82" spans="1:4">
      <c r="A82" s="4" t="s">
        <v>2341</v>
      </c>
      <c r="B82" s="6" t="n">
        <v>161</v>
      </c>
      <c r="C82" s="6" t="n">
        <v>533</v>
      </c>
    </row>
    <row r="83" spans="1:4">
      <c r="A83" s="4" t="s">
        <v>2342</v>
      </c>
      <c r="B83" s="5" t="n">
        <v>-8</v>
      </c>
      <c r="C83" s="5" t="n">
        <v>-25</v>
      </c>
    </row>
    <row r="84" spans="1:4">
      <c r="A84" s="4" t="s">
        <v>2343</v>
      </c>
      <c r="B84" s="5" t="n">
        <v>-16</v>
      </c>
      <c r="C84" s="5" t="n">
        <v>-49</v>
      </c>
    </row>
    <row r="85" spans="1:4">
      <c r="A85" s="4" t="s">
        <v>2344</v>
      </c>
      <c r="B85" s="5" t="n">
        <v>-4</v>
      </c>
      <c r="C85" s="5" t="n">
        <v>-9</v>
      </c>
    </row>
    <row r="86" spans="1:4">
      <c r="A86" s="4" t="s">
        <v>2345</v>
      </c>
      <c r="B86" s="5" t="n">
        <v>-8</v>
      </c>
      <c r="C86" s="5" t="n">
        <v>-18</v>
      </c>
    </row>
    <row r="87" spans="1:4">
      <c r="A87" s="4" t="s">
        <v>2378</v>
      </c>
      <c r="B87" s="5" t="n">
        <v>-1</v>
      </c>
      <c r="C87" s="5" t="n">
        <v>-7</v>
      </c>
    </row>
    <row r="88" spans="1:4">
      <c r="A88" s="4" t="s">
        <v>2379</v>
      </c>
      <c r="B88" s="6" t="n">
        <v>-2</v>
      </c>
      <c r="C88" s="6" t="n">
        <v>-14</v>
      </c>
    </row>
    <row r="89" spans="1:4">
      <c r="A89" s="4" t="s">
        <v>2404</v>
      </c>
    </row>
    <row r="90" spans="1:4">
      <c r="A90" s="3" t="s">
        <v>2347</v>
      </c>
    </row>
    <row r="91" spans="1:4">
      <c r="A91" s="4" t="s">
        <v>2348</v>
      </c>
      <c r="C91" s="4" t="s">
        <v>2397</v>
      </c>
    </row>
    <row r="92" spans="1:4">
      <c r="A92" s="4" t="s">
        <v>2350</v>
      </c>
      <c r="C92" s="4" t="s">
        <v>2405</v>
      </c>
    </row>
    <row r="93" spans="1:4">
      <c r="A93" s="4" t="s">
        <v>2381</v>
      </c>
      <c r="C93" s="4" t="s">
        <v>2406</v>
      </c>
    </row>
    <row r="94" spans="1:4">
      <c r="A94" s="4" t="s">
        <v>2352</v>
      </c>
      <c r="C94" s="4" t="s">
        <v>2407</v>
      </c>
    </row>
    <row r="95" spans="1:4">
      <c r="A95" s="3" t="s">
        <v>2354</v>
      </c>
    </row>
    <row r="96" spans="1:4">
      <c r="A96" s="4" t="s">
        <v>2348</v>
      </c>
      <c r="B96" s="4" t="s">
        <v>2408</v>
      </c>
      <c r="C96" s="4" t="s">
        <v>1117</v>
      </c>
    </row>
    <row r="97" spans="1:4">
      <c r="A97" s="4" t="s">
        <v>2350</v>
      </c>
      <c r="B97" s="4" t="s">
        <v>1144</v>
      </c>
      <c r="C97" s="4" t="s">
        <v>1144</v>
      </c>
    </row>
    <row r="98" spans="1:4">
      <c r="A98" s="4" t="s">
        <v>2381</v>
      </c>
      <c r="B98" s="4" t="s">
        <v>1118</v>
      </c>
      <c r="C98" s="4" t="s">
        <v>1075</v>
      </c>
    </row>
    <row r="99" spans="1:4">
      <c r="A99" s="4" t="s">
        <v>2352</v>
      </c>
      <c r="B99" s="4" t="s">
        <v>2409</v>
      </c>
      <c r="C99" s="4" t="s">
        <v>2410</v>
      </c>
    </row>
    <row r="100" spans="1:4">
      <c r="A100" s="4" t="s">
        <v>2411</v>
      </c>
    </row>
    <row r="101" spans="1:4">
      <c r="A101" s="3" t="s">
        <v>2347</v>
      </c>
    </row>
    <row r="102" spans="1:4">
      <c r="A102" s="4" t="s">
        <v>2348</v>
      </c>
      <c r="C102" s="4" t="s">
        <v>2412</v>
      </c>
    </row>
    <row r="103" spans="1:4">
      <c r="A103" s="4" t="s">
        <v>2350</v>
      </c>
      <c r="C103" s="4" t="s">
        <v>1118</v>
      </c>
    </row>
    <row r="104" spans="1:4">
      <c r="A104" s="4" t="s">
        <v>2381</v>
      </c>
      <c r="C104" s="4" t="s">
        <v>2413</v>
      </c>
    </row>
    <row r="105" spans="1:4">
      <c r="A105" s="4" t="s">
        <v>2352</v>
      </c>
      <c r="C105" s="4" t="s">
        <v>2414</v>
      </c>
    </row>
    <row r="106" spans="1:4">
      <c r="A106" s="3" t="s">
        <v>2354</v>
      </c>
    </row>
    <row r="107" spans="1:4">
      <c r="A107" s="4" t="s">
        <v>2348</v>
      </c>
      <c r="B107" s="4" t="s">
        <v>2415</v>
      </c>
      <c r="C107" s="4" t="s">
        <v>2416</v>
      </c>
    </row>
    <row r="108" spans="1:4">
      <c r="A108" s="4" t="s">
        <v>2350</v>
      </c>
      <c r="B108" s="4" t="s">
        <v>2417</v>
      </c>
      <c r="C108" s="4" t="s">
        <v>2418</v>
      </c>
    </row>
    <row r="109" spans="1:4">
      <c r="A109" s="4" t="s">
        <v>2381</v>
      </c>
      <c r="B109" s="4" t="s">
        <v>2419</v>
      </c>
      <c r="C109" s="4" t="s">
        <v>2413</v>
      </c>
    </row>
    <row r="110" spans="1:4">
      <c r="A110" s="4" t="s">
        <v>2352</v>
      </c>
      <c r="B110" s="4" t="s">
        <v>2420</v>
      </c>
      <c r="C110" s="4" t="s">
        <v>2421</v>
      </c>
    </row>
    <row r="111" spans="1:4">
      <c r="A111" s="4" t="s">
        <v>2422</v>
      </c>
    </row>
    <row r="112" spans="1:4">
      <c r="A112" s="3" t="s">
        <v>2347</v>
      </c>
    </row>
    <row r="113" spans="1:4">
      <c r="A113" s="4" t="s">
        <v>2348</v>
      </c>
      <c r="B113" s="4" t="s">
        <v>906</v>
      </c>
      <c r="C113" s="4" t="s">
        <v>2423</v>
      </c>
    </row>
    <row r="114" spans="1:4">
      <c r="A114" s="4" t="s">
        <v>2350</v>
      </c>
      <c r="B114" s="4" t="s">
        <v>906</v>
      </c>
      <c r="C114" s="4" t="s">
        <v>1120</v>
      </c>
    </row>
    <row r="115" spans="1:4">
      <c r="A115" s="4" t="s">
        <v>2381</v>
      </c>
      <c r="B115" s="4" t="s">
        <v>906</v>
      </c>
      <c r="C115" s="4" t="s">
        <v>2424</v>
      </c>
    </row>
    <row r="116" spans="1:4">
      <c r="A116" s="3" t="s">
        <v>2354</v>
      </c>
    </row>
    <row r="117" spans="1:4">
      <c r="A117" s="4" t="s">
        <v>2348</v>
      </c>
      <c r="B117" s="4" t="s">
        <v>2425</v>
      </c>
      <c r="C117" s="4" t="s">
        <v>2245</v>
      </c>
    </row>
    <row r="118" spans="1:4">
      <c r="A118" s="4" t="s">
        <v>2350</v>
      </c>
      <c r="B118" s="4" t="s">
        <v>2426</v>
      </c>
      <c r="C118" s="4" t="s">
        <v>1111</v>
      </c>
    </row>
    <row r="119" spans="1:4">
      <c r="A119" s="4" t="s">
        <v>2381</v>
      </c>
      <c r="B119" s="4" t="s">
        <v>2427</v>
      </c>
      <c r="C119" s="4" t="s">
        <v>2428</v>
      </c>
    </row>
    <row r="120" spans="1:4">
      <c r="A120" s="4" t="s">
        <v>2429</v>
      </c>
    </row>
    <row r="121" spans="1:4">
      <c r="A121" s="3" t="s">
        <v>2321</v>
      </c>
    </row>
    <row r="122" spans="1:4">
      <c r="A122" s="4" t="s">
        <v>2322</v>
      </c>
      <c r="B122" s="6" t="n">
        <v>500</v>
      </c>
      <c r="C122" s="6" t="n">
        <v>700</v>
      </c>
    </row>
    <row r="123" spans="1:4">
      <c r="A123" s="4" t="s">
        <v>2430</v>
      </c>
    </row>
    <row r="124" spans="1:4">
      <c r="A124" s="3" t="s">
        <v>2321</v>
      </c>
    </row>
    <row r="125" spans="1:4">
      <c r="A125" s="4" t="s">
        <v>2431</v>
      </c>
      <c r="B125" s="5" t="n">
        <v>105</v>
      </c>
      <c r="C125" s="5" t="n">
        <v>149</v>
      </c>
      <c r="D125" s="5" t="n">
        <v>214</v>
      </c>
    </row>
    <row r="126" spans="1:4">
      <c r="A126" s="4" t="s">
        <v>2432</v>
      </c>
    </row>
    <row r="127" spans="1:4">
      <c r="A127" s="3" t="s">
        <v>2321</v>
      </c>
    </row>
    <row r="128" spans="1:4">
      <c r="A128" s="4" t="s">
        <v>2431</v>
      </c>
      <c r="B128" s="6" t="n">
        <v>107</v>
      </c>
      <c r="C128" s="6" t="n">
        <v>41</v>
      </c>
      <c r="D128" s="6" t="n">
        <v>5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3</v>
      </c>
      <c r="B1" s="2" t="s">
        <v>1</v>
      </c>
    </row>
    <row r="2" spans="1:4">
      <c r="B2" s="2" t="s">
        <v>2</v>
      </c>
      <c r="C2" s="2" t="s">
        <v>13</v>
      </c>
      <c r="D2" s="2" t="s">
        <v>14</v>
      </c>
    </row>
    <row r="3" spans="1:4">
      <c r="A3" s="3" t="s">
        <v>2434</v>
      </c>
    </row>
    <row r="4" spans="1:4">
      <c r="A4" s="4" t="s">
        <v>1697</v>
      </c>
      <c r="B4" s="6" t="n">
        <v>1781</v>
      </c>
    </row>
    <row r="5" spans="1:4">
      <c r="A5" s="4" t="s">
        <v>1701</v>
      </c>
      <c r="B5" s="5" t="n">
        <v>1564</v>
      </c>
      <c r="C5" s="6" t="n">
        <v>1781</v>
      </c>
    </row>
    <row r="6" spans="1:4">
      <c r="A6" s="4" t="s">
        <v>2435</v>
      </c>
    </row>
    <row r="7" spans="1:4">
      <c r="A7" s="3" t="s">
        <v>2436</v>
      </c>
    </row>
    <row r="8" spans="1:4">
      <c r="A8" s="4" t="s">
        <v>2437</v>
      </c>
      <c r="B8" s="5" t="n">
        <v>1600</v>
      </c>
      <c r="C8" s="5" t="n">
        <v>1800</v>
      </c>
    </row>
    <row r="9" spans="1:4">
      <c r="A9" s="4" t="s">
        <v>2438</v>
      </c>
      <c r="B9" s="5" t="n">
        <v>168000</v>
      </c>
      <c r="C9" s="5" t="n">
        <v>198000</v>
      </c>
    </row>
    <row r="10" spans="1:4">
      <c r="A10" s="3" t="s">
        <v>2434</v>
      </c>
    </row>
    <row r="11" spans="1:4">
      <c r="A11" s="4" t="s">
        <v>1697</v>
      </c>
      <c r="B11" s="5" t="n">
        <v>1781</v>
      </c>
      <c r="C11" s="5" t="n">
        <v>1845</v>
      </c>
    </row>
    <row r="12" spans="1:4">
      <c r="A12" s="4" t="s">
        <v>2439</v>
      </c>
      <c r="B12" s="5" t="n">
        <v>152</v>
      </c>
      <c r="C12" s="5" t="n">
        <v>214</v>
      </c>
    </row>
    <row r="13" spans="1:4">
      <c r="A13" s="4" t="s">
        <v>2440</v>
      </c>
      <c r="B13" s="5" t="n">
        <v>-36</v>
      </c>
      <c r="C13" s="5" t="n">
        <v>110</v>
      </c>
    </row>
    <row r="14" spans="1:4">
      <c r="A14" s="4" t="s">
        <v>2441</v>
      </c>
      <c r="B14" s="5" t="n">
        <v>-313</v>
      </c>
      <c r="C14" s="5" t="n">
        <v>-350</v>
      </c>
    </row>
    <row r="15" spans="1:4">
      <c r="A15" s="4" t="s">
        <v>2442</v>
      </c>
      <c r="B15" s="5" t="n">
        <v>-20</v>
      </c>
      <c r="C15" s="5" t="n">
        <v>-38</v>
      </c>
    </row>
    <row r="16" spans="1:4">
      <c r="A16" s="4" t="s">
        <v>1701</v>
      </c>
      <c r="B16" s="5" t="n">
        <v>1564</v>
      </c>
      <c r="C16" s="5" t="n">
        <v>1781</v>
      </c>
      <c r="D16" s="6" t="n">
        <v>1845</v>
      </c>
    </row>
    <row r="17" spans="1:4">
      <c r="A17" s="3" t="s">
        <v>2443</v>
      </c>
    </row>
    <row r="18" spans="1:4">
      <c r="A18" s="4" t="s">
        <v>2444</v>
      </c>
      <c r="B18" s="5" t="n">
        <v>484</v>
      </c>
      <c r="C18" s="5" t="n">
        <v>552</v>
      </c>
      <c r="D18" s="5" t="n">
        <v>638</v>
      </c>
    </row>
    <row r="19" spans="1:4">
      <c r="A19" s="4" t="s">
        <v>2445</v>
      </c>
      <c r="B19" s="5" t="n">
        <v>14</v>
      </c>
      <c r="C19" s="5" t="n">
        <v>16</v>
      </c>
      <c r="D19" s="5" t="n">
        <v>25</v>
      </c>
    </row>
    <row r="20" spans="1:4">
      <c r="A20" s="4" t="s">
        <v>2446</v>
      </c>
      <c r="B20" s="5" t="n">
        <v>17</v>
      </c>
      <c r="C20" s="5" t="n">
        <v>31</v>
      </c>
      <c r="D20" s="5" t="n">
        <v>56</v>
      </c>
    </row>
    <row r="21" spans="1:4">
      <c r="A21" s="4" t="s">
        <v>2447</v>
      </c>
      <c r="B21" s="5" t="n">
        <v>515</v>
      </c>
      <c r="C21" s="5" t="n">
        <v>599</v>
      </c>
      <c r="D21" s="6" t="n">
        <v>719</v>
      </c>
    </row>
    <row r="22" spans="1:4">
      <c r="A22" s="4" t="s">
        <v>1628</v>
      </c>
    </row>
    <row r="23" spans="1:4">
      <c r="A23" s="3" t="s">
        <v>2448</v>
      </c>
    </row>
    <row r="24" spans="1:4">
      <c r="A24" s="4" t="s">
        <v>2449</v>
      </c>
      <c r="C24" s="5" t="n">
        <v>885</v>
      </c>
    </row>
    <row r="25" spans="1:4">
      <c r="A25" s="4" t="s">
        <v>2450</v>
      </c>
      <c r="B25" s="5" t="n">
        <v>126</v>
      </c>
      <c r="C25" s="5" t="n">
        <v>428</v>
      </c>
    </row>
    <row r="26" spans="1:4">
      <c r="A26" s="4" t="s">
        <v>2451</v>
      </c>
      <c r="C26" s="5" t="n">
        <v>132</v>
      </c>
    </row>
    <row r="27" spans="1:4">
      <c r="A27" s="4" t="s">
        <v>2452</v>
      </c>
      <c r="B27" s="5" t="n">
        <v>1300</v>
      </c>
      <c r="C27" s="5" t="n">
        <v>3700</v>
      </c>
    </row>
    <row r="28" spans="1:4">
      <c r="A28" s="4" t="s">
        <v>2377</v>
      </c>
    </row>
    <row r="29" spans="1:4">
      <c r="A29" s="3" t="s">
        <v>2448</v>
      </c>
    </row>
    <row r="30" spans="1:4">
      <c r="A30" s="4" t="s">
        <v>2450</v>
      </c>
      <c r="C30" s="5" t="n">
        <v>18</v>
      </c>
    </row>
    <row r="31" spans="1:4">
      <c r="A31" s="4" t="s">
        <v>2403</v>
      </c>
    </row>
    <row r="32" spans="1:4">
      <c r="A32" s="3" t="s">
        <v>2448</v>
      </c>
    </row>
    <row r="33" spans="1:4">
      <c r="A33" s="4" t="s">
        <v>2450</v>
      </c>
      <c r="C33" s="5" t="n">
        <v>410</v>
      </c>
    </row>
    <row r="34" spans="1:4">
      <c r="A34" s="4" t="s">
        <v>2337</v>
      </c>
    </row>
    <row r="35" spans="1:4">
      <c r="A35" s="3" t="s">
        <v>2448</v>
      </c>
    </row>
    <row r="36" spans="1:4">
      <c r="A36" s="4" t="s">
        <v>2450</v>
      </c>
      <c r="B36" s="5" t="n">
        <v>2300</v>
      </c>
      <c r="C36" s="5" t="n">
        <v>1800</v>
      </c>
    </row>
    <row r="37" spans="1:4">
      <c r="A37" s="4" t="s">
        <v>2451</v>
      </c>
      <c r="B37" s="5" t="n">
        <v>741</v>
      </c>
      <c r="C37" s="5" t="n">
        <v>1500</v>
      </c>
    </row>
    <row r="38" spans="1:4">
      <c r="A38" s="4" t="s">
        <v>2453</v>
      </c>
      <c r="B38" s="5" t="n">
        <v>23900</v>
      </c>
      <c r="C38" s="5" t="n">
        <v>17800</v>
      </c>
    </row>
    <row r="39" spans="1:4">
      <c r="A39" s="4" t="s">
        <v>2454</v>
      </c>
      <c r="B39" s="6" t="n">
        <v>71800</v>
      </c>
      <c r="C39" s="6" t="n">
        <v>65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55</v>
      </c>
      <c r="B1" s="2" t="s">
        <v>1</v>
      </c>
    </row>
    <row r="2" spans="1:3">
      <c r="B2" s="2" t="s">
        <v>2</v>
      </c>
      <c r="C2" s="2" t="s">
        <v>13</v>
      </c>
    </row>
    <row r="3" spans="1:3">
      <c r="A3" s="3" t="s">
        <v>2456</v>
      </c>
    </row>
    <row r="4" spans="1:3">
      <c r="A4" s="4" t="s">
        <v>2073</v>
      </c>
      <c r="B4" s="6" t="n">
        <v>9989000000</v>
      </c>
      <c r="C4" s="6" t="n">
        <v>9995000000</v>
      </c>
    </row>
    <row r="5" spans="1:3">
      <c r="A5" s="4" t="s">
        <v>2286</v>
      </c>
    </row>
    <row r="6" spans="1:3">
      <c r="A6" s="3" t="s">
        <v>2456</v>
      </c>
    </row>
    <row r="7" spans="1:3">
      <c r="A7" s="4" t="s">
        <v>2457</v>
      </c>
      <c r="B7" s="5" t="n">
        <v>19700000000</v>
      </c>
      <c r="C7" s="5" t="n">
        <v>21300000000</v>
      </c>
    </row>
    <row r="8" spans="1:3">
      <c r="A8" s="4" t="s">
        <v>2458</v>
      </c>
      <c r="B8" s="6" t="n">
        <v>12800000000</v>
      </c>
      <c r="C8" s="6" t="n">
        <v>11600000000</v>
      </c>
    </row>
    <row r="9" spans="1:3">
      <c r="A9" s="4" t="s">
        <v>2459</v>
      </c>
      <c r="B9" s="4" t="s">
        <v>2460</v>
      </c>
      <c r="C9" s="4" t="s">
        <v>2461</v>
      </c>
    </row>
    <row r="10" spans="1:3">
      <c r="A10" s="4" t="s">
        <v>2462</v>
      </c>
    </row>
    <row r="11" spans="1:3">
      <c r="A11" s="3" t="s">
        <v>2456</v>
      </c>
    </row>
    <row r="12" spans="1:3">
      <c r="A12" s="4" t="s">
        <v>2463</v>
      </c>
      <c r="B12" s="4" t="s">
        <v>1118</v>
      </c>
    </row>
    <row r="13" spans="1:3">
      <c r="A13" s="4" t="s">
        <v>2464</v>
      </c>
      <c r="B13" s="6" t="n">
        <v>200000000</v>
      </c>
    </row>
    <row r="14" spans="1:3">
      <c r="A14" s="4" t="s">
        <v>2465</v>
      </c>
    </row>
    <row r="15" spans="1:3">
      <c r="A15" s="3" t="s">
        <v>2456</v>
      </c>
    </row>
    <row r="16" spans="1:3">
      <c r="A16" s="4" t="s">
        <v>2463</v>
      </c>
      <c r="B16" s="4" t="s">
        <v>1220</v>
      </c>
    </row>
    <row r="17" spans="1:3">
      <c r="A17" s="4" t="s">
        <v>2466</v>
      </c>
    </row>
    <row r="18" spans="1:3">
      <c r="A18" s="3" t="s">
        <v>2456</v>
      </c>
    </row>
    <row r="19" spans="1:3">
      <c r="A19" s="4" t="s">
        <v>2467</v>
      </c>
      <c r="B19" s="6" t="n">
        <v>1800000000</v>
      </c>
      <c r="C19" s="6" t="n">
        <v>1800000000</v>
      </c>
    </row>
    <row r="20" spans="1:3">
      <c r="A20" s="4" t="s">
        <v>2073</v>
      </c>
      <c r="B20" s="5" t="n">
        <v>9700000000</v>
      </c>
      <c r="C20" s="5" t="n">
        <v>11400000000</v>
      </c>
    </row>
    <row r="21" spans="1:3">
      <c r="A21" s="4" t="s">
        <v>2291</v>
      </c>
    </row>
    <row r="22" spans="1:3">
      <c r="A22" s="3" t="s">
        <v>2456</v>
      </c>
    </row>
    <row r="23" spans="1:3">
      <c r="A23" s="4" t="s">
        <v>2322</v>
      </c>
      <c r="B23" s="6" t="n">
        <v>2300000000</v>
      </c>
      <c r="C23" s="6" t="n">
        <v>2000000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8</v>
      </c>
      <c r="B1" s="2" t="s">
        <v>1</v>
      </c>
    </row>
    <row r="2" spans="1:3">
      <c r="B2" s="2" t="s">
        <v>2</v>
      </c>
      <c r="C2" s="2" t="s">
        <v>13</v>
      </c>
    </row>
    <row r="3" spans="1:3">
      <c r="A3" s="3" t="s">
        <v>2272</v>
      </c>
    </row>
    <row r="4" spans="1:3">
      <c r="A4" s="4" t="s">
        <v>2469</v>
      </c>
      <c r="B4" s="4" t="s">
        <v>2470</v>
      </c>
    </row>
    <row r="5" spans="1:3">
      <c r="A5" s="4" t="s">
        <v>2287</v>
      </c>
    </row>
    <row r="6" spans="1:3">
      <c r="A6" s="3" t="s">
        <v>2272</v>
      </c>
    </row>
    <row r="7" spans="1:3">
      <c r="A7" s="4" t="s">
        <v>2341</v>
      </c>
      <c r="B7" s="6" t="n">
        <v>4261</v>
      </c>
      <c r="C7" s="6" t="n">
        <v>2299</v>
      </c>
    </row>
    <row r="8" spans="1:3">
      <c r="A8" s="4" t="s">
        <v>2342</v>
      </c>
      <c r="B8" s="5" t="n">
        <v>-30</v>
      </c>
      <c r="C8" s="5" t="n">
        <v>-5</v>
      </c>
    </row>
    <row r="9" spans="1:3">
      <c r="A9" s="4" t="s">
        <v>2343</v>
      </c>
      <c r="B9" s="6" t="n">
        <v>-62</v>
      </c>
      <c r="C9" s="6" t="n">
        <v>-10</v>
      </c>
    </row>
    <row r="10" spans="1:3">
      <c r="A10" s="4" t="s">
        <v>2471</v>
      </c>
    </row>
    <row r="11" spans="1:3">
      <c r="A11" s="3" t="s">
        <v>2272</v>
      </c>
    </row>
    <row r="12" spans="1:3">
      <c r="A12" s="4" t="s">
        <v>2348</v>
      </c>
      <c r="B12" s="4" t="s">
        <v>1094</v>
      </c>
      <c r="C12" s="4" t="s">
        <v>1343</v>
      </c>
    </row>
    <row r="13" spans="1:3">
      <c r="A13" s="4" t="s">
        <v>2472</v>
      </c>
    </row>
    <row r="14" spans="1:3">
      <c r="A14" s="3" t="s">
        <v>2272</v>
      </c>
    </row>
    <row r="15" spans="1:3">
      <c r="A15" s="4" t="s">
        <v>2348</v>
      </c>
      <c r="B15" s="4" t="s">
        <v>1402</v>
      </c>
      <c r="C15" s="4" t="s">
        <v>247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2474</v>
      </c>
      <c r="B1" s="2" t="s">
        <v>1</v>
      </c>
    </row>
    <row r="2" spans="1:4">
      <c r="B2" s="2" t="s">
        <v>2</v>
      </c>
      <c r="C2" s="2" t="s">
        <v>13</v>
      </c>
      <c r="D2" s="2" t="s">
        <v>14</v>
      </c>
    </row>
    <row r="3" spans="1:4">
      <c r="A3" s="3" t="s">
        <v>2272</v>
      </c>
    </row>
    <row r="4" spans="1:4">
      <c r="A4" s="4" t="s">
        <v>2475</v>
      </c>
      <c r="B4" s="6" t="n">
        <v>325531000000</v>
      </c>
      <c r="C4" s="6" t="n">
        <v>333251000000</v>
      </c>
    </row>
    <row r="5" spans="1:4">
      <c r="A5" s="4" t="s">
        <v>2476</v>
      </c>
      <c r="B5" s="5" t="n">
        <v>43354000000</v>
      </c>
      <c r="C5" s="5" t="n">
        <v>43905000000</v>
      </c>
    </row>
    <row r="6" spans="1:4">
      <c r="A6" s="4" t="s">
        <v>2288</v>
      </c>
    </row>
    <row r="7" spans="1:4">
      <c r="A7" s="3" t="s">
        <v>2272</v>
      </c>
    </row>
    <row r="8" spans="1:4">
      <c r="A8" s="4" t="s">
        <v>2475</v>
      </c>
      <c r="B8" s="5" t="n">
        <v>52435000000</v>
      </c>
      <c r="C8" s="5" t="n">
        <v>57498000000</v>
      </c>
    </row>
    <row r="9" spans="1:4">
      <c r="A9" s="4" t="s">
        <v>2476</v>
      </c>
      <c r="B9" s="5" t="n">
        <v>21943000000</v>
      </c>
      <c r="C9" s="5" t="n">
        <v>25155000000</v>
      </c>
    </row>
    <row r="10" spans="1:4">
      <c r="A10" s="4" t="s">
        <v>2322</v>
      </c>
      <c r="B10" s="5" t="n">
        <v>0</v>
      </c>
      <c r="C10" s="5" t="n">
        <v>0</v>
      </c>
      <c r="D10" s="6" t="n">
        <v>500000000</v>
      </c>
    </row>
    <row r="11" spans="1:4">
      <c r="A11" s="4" t="s">
        <v>2477</v>
      </c>
      <c r="B11" s="5" t="n">
        <v>0</v>
      </c>
      <c r="C11" s="5" t="n">
        <v>0</v>
      </c>
      <c r="D11" s="5" t="n">
        <v>300000000</v>
      </c>
    </row>
    <row r="12" spans="1:4">
      <c r="A12" s="4" t="s">
        <v>2431</v>
      </c>
      <c r="B12" s="5" t="n">
        <v>0</v>
      </c>
      <c r="C12" s="5" t="n">
        <v>0</v>
      </c>
      <c r="D12" s="6" t="n">
        <v>0</v>
      </c>
    </row>
    <row r="13" spans="1:4">
      <c r="A13" s="4" t="s">
        <v>2478</v>
      </c>
    </row>
    <row r="14" spans="1:4">
      <c r="A14" s="3" t="s">
        <v>2272</v>
      </c>
    </row>
    <row r="15" spans="1:4">
      <c r="A15" s="4" t="s">
        <v>2475</v>
      </c>
      <c r="B15" s="5" t="n">
        <v>8784000000</v>
      </c>
      <c r="C15" s="5" t="n">
        <v>17459000000</v>
      </c>
    </row>
    <row r="16" spans="1:4">
      <c r="A16" s="4" t="s">
        <v>2476</v>
      </c>
      <c r="B16" s="5" t="n">
        <v>2368000000</v>
      </c>
      <c r="C16" s="5" t="n">
        <v>6528000000</v>
      </c>
    </row>
    <row r="17" spans="1:4">
      <c r="A17" s="4" t="s">
        <v>2479</v>
      </c>
    </row>
    <row r="18" spans="1:4">
      <c r="A18" s="3" t="s">
        <v>2272</v>
      </c>
    </row>
    <row r="19" spans="1:4">
      <c r="A19" s="4" t="s">
        <v>2475</v>
      </c>
      <c r="B19" s="5" t="n">
        <v>4051000000</v>
      </c>
      <c r="C19" s="5" t="n">
        <v>1274000000</v>
      </c>
    </row>
    <row r="20" spans="1:4">
      <c r="A20" s="4" t="s">
        <v>2476</v>
      </c>
      <c r="B20" s="5" t="n">
        <v>2684000000</v>
      </c>
      <c r="C20" s="5" t="n">
        <v>1871000000</v>
      </c>
    </row>
    <row r="21" spans="1:4">
      <c r="A21" s="4" t="s">
        <v>2480</v>
      </c>
    </row>
    <row r="22" spans="1:4">
      <c r="A22" s="3" t="s">
        <v>2272</v>
      </c>
    </row>
    <row r="23" spans="1:4">
      <c r="A23" s="4" t="s">
        <v>2475</v>
      </c>
      <c r="B23" s="5" t="n">
        <v>370000000</v>
      </c>
      <c r="C23" s="5" t="n">
        <v>385000000</v>
      </c>
    </row>
    <row r="24" spans="1:4">
      <c r="A24" s="4" t="s">
        <v>2476</v>
      </c>
      <c r="B24" s="5" t="n">
        <v>54000000</v>
      </c>
      <c r="C24" s="5" t="n">
        <v>55000000</v>
      </c>
    </row>
    <row r="25" spans="1:4">
      <c r="A25" s="4" t="s">
        <v>2481</v>
      </c>
    </row>
    <row r="26" spans="1:4">
      <c r="A26" s="3" t="s">
        <v>2272</v>
      </c>
    </row>
    <row r="27" spans="1:4">
      <c r="A27" s="4" t="s">
        <v>2475</v>
      </c>
      <c r="B27" s="5" t="n">
        <v>39230000000</v>
      </c>
      <c r="C27" s="5" t="n">
        <v>38380000000</v>
      </c>
    </row>
    <row r="28" spans="1:4">
      <c r="A28" s="4" t="s">
        <v>2476</v>
      </c>
      <c r="B28" s="6" t="n">
        <v>16837000000</v>
      </c>
      <c r="C28" s="6" t="n">
        <v>16701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482</v>
      </c>
      <c r="B1" s="2" t="s">
        <v>1</v>
      </c>
    </row>
    <row r="2" spans="1:3">
      <c r="B2" s="2" t="s">
        <v>2312</v>
      </c>
      <c r="C2" s="2" t="s">
        <v>763</v>
      </c>
    </row>
    <row r="3" spans="1:3">
      <c r="A3" s="3" t="s">
        <v>2272</v>
      </c>
    </row>
    <row r="4" spans="1:3">
      <c r="A4" s="4" t="s">
        <v>2483</v>
      </c>
      <c r="B4" s="5" t="n">
        <v>2</v>
      </c>
    </row>
    <row r="5" spans="1:3">
      <c r="A5" s="4" t="s">
        <v>2289</v>
      </c>
    </row>
    <row r="6" spans="1:3">
      <c r="A6" s="3" t="s">
        <v>2272</v>
      </c>
    </row>
    <row r="7" spans="1:3">
      <c r="A7" s="4" t="s">
        <v>2484</v>
      </c>
      <c r="B7" s="6" t="n">
        <v>82</v>
      </c>
      <c r="C7" s="6" t="n">
        <v>82</v>
      </c>
    </row>
    <row r="8" spans="1:3">
      <c r="A8" s="4" t="s">
        <v>2485</v>
      </c>
      <c r="B8" s="5" t="n">
        <v>2900</v>
      </c>
      <c r="C8" s="5" t="n">
        <v>3100</v>
      </c>
    </row>
    <row r="9" spans="1:3">
      <c r="A9" s="4" t="s">
        <v>2486</v>
      </c>
      <c r="B9" s="5" t="n">
        <v>2100</v>
      </c>
      <c r="C9" s="5" t="n">
        <v>2200</v>
      </c>
    </row>
    <row r="10" spans="1:3">
      <c r="A10" s="4" t="s">
        <v>2487</v>
      </c>
      <c r="B10" s="6" t="n">
        <v>7400</v>
      </c>
      <c r="C10" s="5" t="n">
        <v>8100</v>
      </c>
    </row>
    <row r="11" spans="1:3">
      <c r="A11" s="4" t="s">
        <v>2488</v>
      </c>
    </row>
    <row r="12" spans="1:3">
      <c r="A12" s="3" t="s">
        <v>2272</v>
      </c>
    </row>
    <row r="13" spans="1:3">
      <c r="A13" s="4" t="s">
        <v>2489</v>
      </c>
      <c r="B13" s="4" t="s">
        <v>862</v>
      </c>
    </row>
    <row r="14" spans="1:3">
      <c r="A14" s="4" t="s">
        <v>2291</v>
      </c>
    </row>
    <row r="15" spans="1:3">
      <c r="A15" s="3" t="s">
        <v>2272</v>
      </c>
    </row>
    <row r="16" spans="1:3">
      <c r="A16" s="4" t="s">
        <v>2322</v>
      </c>
      <c r="B16" s="6" t="n">
        <v>2300</v>
      </c>
      <c r="C16" s="6" t="n">
        <v>2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0</v>
      </c>
      <c r="B1" s="2" t="s">
        <v>2</v>
      </c>
      <c r="C1" s="2" t="s">
        <v>13</v>
      </c>
    </row>
    <row r="2" spans="1:3">
      <c r="A2" s="4" t="s">
        <v>2491</v>
      </c>
    </row>
    <row r="3" spans="1:3">
      <c r="A3" s="3" t="s">
        <v>2492</v>
      </c>
    </row>
    <row r="4" spans="1:3">
      <c r="A4" s="4" t="s">
        <v>638</v>
      </c>
      <c r="B4" s="6" t="n">
        <v>1825</v>
      </c>
      <c r="C4" s="6" t="n">
        <v>2102</v>
      </c>
    </row>
    <row r="5" spans="1:3">
      <c r="A5" s="4" t="s">
        <v>2493</v>
      </c>
    </row>
    <row r="6" spans="1:3">
      <c r="A6" s="3" t="s">
        <v>2492</v>
      </c>
    </row>
    <row r="7" spans="1:3">
      <c r="A7" s="4" t="s">
        <v>638</v>
      </c>
      <c r="B7" s="5" t="n">
        <v>227616</v>
      </c>
      <c r="C7" s="5" t="n">
        <v>263763</v>
      </c>
    </row>
    <row r="8" spans="1:3">
      <c r="A8" s="4" t="s">
        <v>2494</v>
      </c>
    </row>
    <row r="9" spans="1:3">
      <c r="A9" s="3" t="s">
        <v>2492</v>
      </c>
    </row>
    <row r="10" spans="1:3">
      <c r="A10" s="4" t="s">
        <v>638</v>
      </c>
      <c r="B10" s="5" t="n">
        <v>151428</v>
      </c>
      <c r="C10" s="5" t="n">
        <v>166576</v>
      </c>
    </row>
    <row r="11" spans="1:3">
      <c r="A11" s="4" t="s">
        <v>2495</v>
      </c>
    </row>
    <row r="12" spans="1:3">
      <c r="A12" s="3" t="s">
        <v>2492</v>
      </c>
    </row>
    <row r="13" spans="1:3">
      <c r="A13" s="4" t="s">
        <v>638</v>
      </c>
      <c r="B13" s="5" t="n">
        <v>151331</v>
      </c>
      <c r="C13" s="5" t="n">
        <v>166576</v>
      </c>
    </row>
    <row r="14" spans="1:3">
      <c r="A14" s="4" t="s">
        <v>2496</v>
      </c>
    </row>
    <row r="15" spans="1:3">
      <c r="A15" s="3" t="s">
        <v>2492</v>
      </c>
    </row>
    <row r="16" spans="1:3">
      <c r="A16" s="4" t="s">
        <v>638</v>
      </c>
      <c r="B16" s="5" t="n">
        <v>97</v>
      </c>
      <c r="C16" s="5" t="n">
        <v>0</v>
      </c>
    </row>
    <row r="17" spans="1:3">
      <c r="A17" s="4" t="s">
        <v>2497</v>
      </c>
    </row>
    <row r="18" spans="1:3">
      <c r="A18" s="3" t="s">
        <v>2492</v>
      </c>
    </row>
    <row r="19" spans="1:3">
      <c r="A19" s="4" t="s">
        <v>638</v>
      </c>
      <c r="B19" s="5" t="n">
        <v>0</v>
      </c>
      <c r="C19" s="5" t="n">
        <v>0</v>
      </c>
    </row>
    <row r="20" spans="1:3">
      <c r="A20" s="4" t="s">
        <v>2498</v>
      </c>
    </row>
    <row r="21" spans="1:3">
      <c r="A21" s="3" t="s">
        <v>2492</v>
      </c>
    </row>
    <row r="22" spans="1:3">
      <c r="A22" s="4" t="s">
        <v>638</v>
      </c>
      <c r="B22" s="5" t="n">
        <v>0</v>
      </c>
      <c r="C22" s="5" t="n">
        <v>0</v>
      </c>
    </row>
    <row r="23" spans="1:3">
      <c r="A23" s="4" t="s">
        <v>2499</v>
      </c>
    </row>
    <row r="24" spans="1:3">
      <c r="A24" s="3" t="s">
        <v>2492</v>
      </c>
    </row>
    <row r="25" spans="1:3">
      <c r="A25" s="4" t="s">
        <v>638</v>
      </c>
      <c r="B25" s="5" t="n">
        <v>76006</v>
      </c>
      <c r="C25" s="5" t="n">
        <v>96398</v>
      </c>
    </row>
    <row r="26" spans="1:3">
      <c r="A26" s="4" t="s">
        <v>2500</v>
      </c>
    </row>
    <row r="27" spans="1:3">
      <c r="A27" s="3" t="s">
        <v>2492</v>
      </c>
    </row>
    <row r="28" spans="1:3">
      <c r="A28" s="4" t="s">
        <v>638</v>
      </c>
      <c r="B28" s="5" t="n">
        <v>19042</v>
      </c>
      <c r="C28" s="5" t="n">
        <v>23007</v>
      </c>
    </row>
    <row r="29" spans="1:3">
      <c r="A29" s="4" t="s">
        <v>2501</v>
      </c>
    </row>
    <row r="30" spans="1:3">
      <c r="A30" s="3" t="s">
        <v>2492</v>
      </c>
    </row>
    <row r="31" spans="1:3">
      <c r="A31" s="4" t="s">
        <v>638</v>
      </c>
      <c r="B31" s="5" t="n">
        <v>56964</v>
      </c>
      <c r="C31" s="5" t="n">
        <v>72124</v>
      </c>
    </row>
    <row r="32" spans="1:3">
      <c r="A32" s="4" t="s">
        <v>2502</v>
      </c>
    </row>
    <row r="33" spans="1:3">
      <c r="A33" s="3" t="s">
        <v>2492</v>
      </c>
    </row>
    <row r="34" spans="1:3">
      <c r="A34" s="4" t="s">
        <v>638</v>
      </c>
      <c r="B34" s="5" t="n">
        <v>0</v>
      </c>
      <c r="C34" s="5" t="n">
        <v>448</v>
      </c>
    </row>
    <row r="35" spans="1:3">
      <c r="A35" s="4" t="s">
        <v>2503</v>
      </c>
    </row>
    <row r="36" spans="1:3">
      <c r="A36" s="3" t="s">
        <v>2492</v>
      </c>
    </row>
    <row r="37" spans="1:3">
      <c r="A37" s="4" t="s">
        <v>638</v>
      </c>
      <c r="B37" s="5" t="n">
        <v>0</v>
      </c>
      <c r="C37" s="5" t="n">
        <v>819</v>
      </c>
    </row>
    <row r="38" spans="1:3">
      <c r="A38" s="4" t="s">
        <v>2504</v>
      </c>
    </row>
    <row r="39" spans="1:3">
      <c r="A39" s="3" t="s">
        <v>2492</v>
      </c>
    </row>
    <row r="40" spans="1:3">
      <c r="A40" s="4" t="s">
        <v>638</v>
      </c>
      <c r="B40" s="5" t="n">
        <v>0</v>
      </c>
      <c r="C40" s="5" t="n">
        <v>0</v>
      </c>
    </row>
    <row r="41" spans="1:3">
      <c r="A41" s="4" t="s">
        <v>2505</v>
      </c>
    </row>
    <row r="42" spans="1:3">
      <c r="A42" s="3" t="s">
        <v>2492</v>
      </c>
    </row>
    <row r="43" spans="1:3">
      <c r="A43" s="4" t="s">
        <v>638</v>
      </c>
      <c r="B43" s="5" t="n">
        <v>0</v>
      </c>
      <c r="C43" s="5" t="n">
        <v>0</v>
      </c>
    </row>
    <row r="44" spans="1:3">
      <c r="A44" s="4" t="s">
        <v>2506</v>
      </c>
    </row>
    <row r="45" spans="1:3">
      <c r="A45" s="3" t="s">
        <v>2492</v>
      </c>
    </row>
    <row r="46" spans="1:3">
      <c r="A46" s="4" t="s">
        <v>638</v>
      </c>
      <c r="B46" s="5" t="n">
        <v>0</v>
      </c>
      <c r="C46" s="5" t="n">
        <v>0</v>
      </c>
    </row>
    <row r="47" spans="1:3">
      <c r="A47" s="4" t="s">
        <v>2507</v>
      </c>
    </row>
    <row r="48" spans="1:3">
      <c r="A48" s="3" t="s">
        <v>2492</v>
      </c>
    </row>
    <row r="49" spans="1:3">
      <c r="A49" s="4" t="s">
        <v>638</v>
      </c>
      <c r="B49" s="5" t="n">
        <v>0</v>
      </c>
      <c r="C49" s="5" t="n">
        <v>0</v>
      </c>
    </row>
    <row r="50" spans="1:3">
      <c r="A50" s="4" t="s">
        <v>2508</v>
      </c>
    </row>
    <row r="51" spans="1:3">
      <c r="A51" s="3" t="s">
        <v>2492</v>
      </c>
    </row>
    <row r="52" spans="1:3">
      <c r="A52" s="4" t="s">
        <v>638</v>
      </c>
      <c r="B52" s="5" t="n">
        <v>0</v>
      </c>
      <c r="C52" s="5" t="n">
        <v>0</v>
      </c>
    </row>
    <row r="53" spans="1:3">
      <c r="A53" s="4" t="s">
        <v>2509</v>
      </c>
    </row>
    <row r="54" spans="1:3">
      <c r="A54" s="3" t="s">
        <v>2492</v>
      </c>
    </row>
    <row r="55" spans="1:3">
      <c r="A55" s="4" t="s">
        <v>638</v>
      </c>
      <c r="B55" s="5" t="n">
        <v>182</v>
      </c>
      <c r="C55" s="5" t="n">
        <v>789</v>
      </c>
    </row>
    <row r="56" spans="1:3">
      <c r="A56" s="4" t="s">
        <v>2510</v>
      </c>
    </row>
    <row r="57" spans="1:3">
      <c r="A57" s="3" t="s">
        <v>2492</v>
      </c>
    </row>
    <row r="58" spans="1:3">
      <c r="A58" s="4" t="s">
        <v>638</v>
      </c>
      <c r="B58" s="5" t="n">
        <v>0</v>
      </c>
      <c r="C58" s="5" t="n">
        <v>0</v>
      </c>
    </row>
    <row r="59" spans="1:3">
      <c r="A59" s="4" t="s">
        <v>2511</v>
      </c>
    </row>
    <row r="60" spans="1:3">
      <c r="A60" s="3" t="s">
        <v>2492</v>
      </c>
    </row>
    <row r="61" spans="1:3">
      <c r="A61" s="4" t="s">
        <v>638</v>
      </c>
      <c r="B61" s="5" t="n">
        <v>182</v>
      </c>
      <c r="C61" s="5" t="n">
        <v>789</v>
      </c>
    </row>
    <row r="62" spans="1:3">
      <c r="A62" s="4" t="s">
        <v>2512</v>
      </c>
    </row>
    <row r="63" spans="1:3">
      <c r="A63" s="3" t="s">
        <v>2492</v>
      </c>
    </row>
    <row r="64" spans="1:3">
      <c r="A64" s="4" t="s">
        <v>638</v>
      </c>
      <c r="B64" s="5" t="n">
        <v>0</v>
      </c>
      <c r="C64" s="5" t="n">
        <v>0</v>
      </c>
    </row>
    <row r="65" spans="1:3">
      <c r="A65" s="4" t="s">
        <v>2513</v>
      </c>
    </row>
    <row r="66" spans="1:3">
      <c r="A66" s="3" t="s">
        <v>2492</v>
      </c>
    </row>
    <row r="67" spans="1:3">
      <c r="A67" s="4" t="s">
        <v>638</v>
      </c>
      <c r="B67" s="5" t="n">
        <v>0</v>
      </c>
      <c r="C67" s="5" t="n">
        <v>0</v>
      </c>
    </row>
    <row r="68" spans="1:3">
      <c r="A68" s="4" t="s">
        <v>2514</v>
      </c>
    </row>
    <row r="69" spans="1:3">
      <c r="A69" s="3" t="s">
        <v>2492</v>
      </c>
    </row>
    <row r="70" spans="1:3">
      <c r="A70" s="4" t="s">
        <v>638</v>
      </c>
      <c r="B70" s="5" t="n">
        <v>0</v>
      </c>
      <c r="C70" s="5" t="n">
        <v>0</v>
      </c>
    </row>
    <row r="71" spans="1:3">
      <c r="A71" s="4" t="s">
        <v>2515</v>
      </c>
    </row>
    <row r="72" spans="1:3">
      <c r="A72" s="3" t="s">
        <v>2492</v>
      </c>
    </row>
    <row r="73" spans="1:3">
      <c r="A73" s="4" t="s">
        <v>638</v>
      </c>
      <c r="B73" s="5" t="n">
        <v>0</v>
      </c>
      <c r="C73" s="5" t="n">
        <v>0</v>
      </c>
    </row>
    <row r="74" spans="1:3">
      <c r="A74" s="4" t="s">
        <v>2516</v>
      </c>
    </row>
    <row r="75" spans="1:3">
      <c r="A75" s="3" t="s">
        <v>2492</v>
      </c>
    </row>
    <row r="76" spans="1:3">
      <c r="A76" s="4" t="s">
        <v>638</v>
      </c>
      <c r="B76" s="5" t="n">
        <v>0</v>
      </c>
      <c r="C76" s="5" t="n">
        <v>0</v>
      </c>
    </row>
    <row r="77" spans="1:3">
      <c r="A77" s="4" t="s">
        <v>2517</v>
      </c>
    </row>
    <row r="78" spans="1:3">
      <c r="A78" s="3" t="s">
        <v>2492</v>
      </c>
    </row>
    <row r="79" spans="1:3">
      <c r="A79" s="4" t="s">
        <v>638</v>
      </c>
      <c r="B79" s="5" t="n">
        <v>45753242</v>
      </c>
      <c r="C79" s="5" t="n">
        <v>47612050</v>
      </c>
    </row>
    <row r="80" spans="1:3">
      <c r="A80" s="4" t="s">
        <v>2518</v>
      </c>
    </row>
    <row r="81" spans="1:3">
      <c r="A81" s="3" t="s">
        <v>2492</v>
      </c>
    </row>
    <row r="82" spans="1:3">
      <c r="A82" s="4" t="s">
        <v>638</v>
      </c>
      <c r="B82" s="5" t="n">
        <v>31699124</v>
      </c>
      <c r="C82" s="5" t="n">
        <v>34998356</v>
      </c>
    </row>
    <row r="83" spans="1:3">
      <c r="A83" s="4" t="s">
        <v>2519</v>
      </c>
    </row>
    <row r="84" spans="1:3">
      <c r="A84" s="3" t="s">
        <v>2492</v>
      </c>
    </row>
    <row r="85" spans="1:3">
      <c r="A85" s="4" t="s">
        <v>638</v>
      </c>
      <c r="B85" s="5" t="n">
        <v>19145250</v>
      </c>
      <c r="C85" s="5" t="n">
        <v>22208794</v>
      </c>
    </row>
    <row r="86" spans="1:3">
      <c r="A86" s="4" t="s">
        <v>2520</v>
      </c>
    </row>
    <row r="87" spans="1:3">
      <c r="A87" s="3" t="s">
        <v>2492</v>
      </c>
    </row>
    <row r="88" spans="1:3">
      <c r="A88" s="4" t="s">
        <v>638</v>
      </c>
      <c r="B88" s="5" t="n">
        <v>6864276</v>
      </c>
      <c r="C88" s="5" t="n">
        <v>6868340</v>
      </c>
    </row>
    <row r="89" spans="1:3">
      <c r="A89" s="4" t="s">
        <v>2521</v>
      </c>
    </row>
    <row r="90" spans="1:3">
      <c r="A90" s="3" t="s">
        <v>2492</v>
      </c>
    </row>
    <row r="91" spans="1:3">
      <c r="A91" s="4" t="s">
        <v>638</v>
      </c>
      <c r="B91" s="5" t="n">
        <v>2921070</v>
      </c>
      <c r="C91" s="5" t="n">
        <v>3033617</v>
      </c>
    </row>
    <row r="92" spans="1:3">
      <c r="A92" s="4" t="s">
        <v>2522</v>
      </c>
    </row>
    <row r="93" spans="1:3">
      <c r="A93" s="3" t="s">
        <v>2492</v>
      </c>
    </row>
    <row r="94" spans="1:3">
      <c r="A94" s="4" t="s">
        <v>638</v>
      </c>
      <c r="B94" s="5" t="n">
        <v>2768528</v>
      </c>
      <c r="C94" s="5" t="n">
        <v>2887605</v>
      </c>
    </row>
    <row r="95" spans="1:3">
      <c r="A95" s="4" t="s">
        <v>2523</v>
      </c>
    </row>
    <row r="96" spans="1:3">
      <c r="A96" s="3" t="s">
        <v>2492</v>
      </c>
    </row>
    <row r="97" spans="1:3">
      <c r="A97" s="4" t="s">
        <v>638</v>
      </c>
      <c r="B97" s="5" t="n">
        <v>11153563</v>
      </c>
      <c r="C97" s="5" t="n">
        <v>9586816</v>
      </c>
    </row>
    <row r="98" spans="1:3">
      <c r="A98" s="4" t="s">
        <v>2524</v>
      </c>
    </row>
    <row r="99" spans="1:3">
      <c r="A99" s="3" t="s">
        <v>2492</v>
      </c>
    </row>
    <row r="100" spans="1:3">
      <c r="A100" s="4" t="s">
        <v>638</v>
      </c>
      <c r="B100" s="5" t="n">
        <v>5492145</v>
      </c>
      <c r="C100" s="5" t="n">
        <v>4765687</v>
      </c>
    </row>
    <row r="101" spans="1:3">
      <c r="A101" s="4" t="s">
        <v>2525</v>
      </c>
    </row>
    <row r="102" spans="1:3">
      <c r="A102" s="3" t="s">
        <v>2492</v>
      </c>
    </row>
    <row r="103" spans="1:3">
      <c r="A103" s="4" t="s">
        <v>638</v>
      </c>
      <c r="B103" s="5" t="n">
        <v>3251132</v>
      </c>
      <c r="C103" s="5" t="n">
        <v>2563649</v>
      </c>
    </row>
    <row r="104" spans="1:3">
      <c r="A104" s="4" t="s">
        <v>2526</v>
      </c>
    </row>
    <row r="105" spans="1:3">
      <c r="A105" s="3" t="s">
        <v>2492</v>
      </c>
    </row>
    <row r="106" spans="1:3">
      <c r="A106" s="4" t="s">
        <v>638</v>
      </c>
      <c r="B106" s="5" t="n">
        <v>1194325</v>
      </c>
      <c r="C106" s="5" t="n">
        <v>1125664</v>
      </c>
    </row>
    <row r="107" spans="1:3">
      <c r="A107" s="4" t="s">
        <v>2527</v>
      </c>
    </row>
    <row r="108" spans="1:3">
      <c r="A108" s="3" t="s">
        <v>2492</v>
      </c>
    </row>
    <row r="109" spans="1:3">
      <c r="A109" s="4" t="s">
        <v>638</v>
      </c>
      <c r="B109" s="5" t="n">
        <v>1215961</v>
      </c>
      <c r="C109" s="5" t="n">
        <v>1131816</v>
      </c>
    </row>
    <row r="110" spans="1:3">
      <c r="A110" s="4" t="s">
        <v>2528</v>
      </c>
    </row>
    <row r="111" spans="1:3">
      <c r="A111" s="3" t="s">
        <v>2492</v>
      </c>
    </row>
    <row r="112" spans="1:3">
      <c r="A112" s="4" t="s">
        <v>638</v>
      </c>
      <c r="B112" s="5" t="n">
        <v>800572</v>
      </c>
      <c r="C112" s="5" t="n">
        <v>778636</v>
      </c>
    </row>
    <row r="113" spans="1:3">
      <c r="A113" s="4" t="s">
        <v>2529</v>
      </c>
    </row>
    <row r="114" spans="1:3">
      <c r="A114" s="3" t="s">
        <v>2492</v>
      </c>
    </row>
    <row r="115" spans="1:3">
      <c r="A115" s="4" t="s">
        <v>638</v>
      </c>
      <c r="B115" s="5" t="n">
        <v>192366</v>
      </c>
      <c r="C115" s="5" t="n">
        <v>180963</v>
      </c>
    </row>
    <row r="116" spans="1:3">
      <c r="A116" s="4" t="s">
        <v>2530</v>
      </c>
    </row>
    <row r="117" spans="1:3">
      <c r="A117" s="3" t="s">
        <v>2492</v>
      </c>
    </row>
    <row r="118" spans="1:3">
      <c r="A118" s="4" t="s">
        <v>638</v>
      </c>
      <c r="B118" s="5" t="n">
        <v>37557</v>
      </c>
      <c r="C118" s="5" t="n">
        <v>33735</v>
      </c>
    </row>
    <row r="119" spans="1:3">
      <c r="A119" s="4" t="s">
        <v>2531</v>
      </c>
    </row>
    <row r="120" spans="1:3">
      <c r="A120" s="3" t="s">
        <v>2492</v>
      </c>
    </row>
    <row r="121" spans="1:3">
      <c r="A121" s="4" t="s">
        <v>638</v>
      </c>
      <c r="B121" s="5" t="n">
        <v>304579</v>
      </c>
      <c r="C121" s="5" t="n">
        <v>298876</v>
      </c>
    </row>
    <row r="122" spans="1:3">
      <c r="A122" s="4" t="s">
        <v>2532</v>
      </c>
    </row>
    <row r="123" spans="1:3">
      <c r="A123" s="3" t="s">
        <v>2492</v>
      </c>
    </row>
    <row r="124" spans="1:3">
      <c r="A124" s="4" t="s">
        <v>638</v>
      </c>
      <c r="B124" s="5" t="n">
        <v>266070</v>
      </c>
      <c r="C124" s="5" t="n">
        <v>265062</v>
      </c>
    </row>
    <row r="125" spans="1:3">
      <c r="A125" s="4" t="s">
        <v>2533</v>
      </c>
    </row>
    <row r="126" spans="1:3">
      <c r="A126" s="3" t="s">
        <v>2492</v>
      </c>
    </row>
    <row r="127" spans="1:3">
      <c r="A127" s="4" t="s">
        <v>638</v>
      </c>
      <c r="B127" s="5" t="n">
        <v>357560</v>
      </c>
      <c r="C127" s="5" t="n">
        <v>315734</v>
      </c>
    </row>
    <row r="128" spans="1:3">
      <c r="A128" s="4" t="s">
        <v>2534</v>
      </c>
    </row>
    <row r="129" spans="1:3">
      <c r="A129" s="3" t="s">
        <v>2492</v>
      </c>
    </row>
    <row r="130" spans="1:3">
      <c r="A130" s="4" t="s">
        <v>638</v>
      </c>
      <c r="B130" s="5" t="n">
        <v>70774</v>
      </c>
      <c r="C130" s="5" t="n">
        <v>70561</v>
      </c>
    </row>
    <row r="131" spans="1:3">
      <c r="A131" s="4" t="s">
        <v>2535</v>
      </c>
    </row>
    <row r="132" spans="1:3">
      <c r="A132" s="3" t="s">
        <v>2492</v>
      </c>
    </row>
    <row r="133" spans="1:3">
      <c r="A133" s="4" t="s">
        <v>638</v>
      </c>
      <c r="B133" s="5" t="n">
        <v>142530</v>
      </c>
      <c r="C133" s="5" t="n">
        <v>106474</v>
      </c>
    </row>
    <row r="134" spans="1:3">
      <c r="A134" s="4" t="s">
        <v>2536</v>
      </c>
    </row>
    <row r="135" spans="1:3">
      <c r="A135" s="3" t="s">
        <v>2492</v>
      </c>
    </row>
    <row r="136" spans="1:3">
      <c r="A136" s="4" t="s">
        <v>638</v>
      </c>
      <c r="B136" s="5" t="n">
        <v>74627</v>
      </c>
      <c r="C136" s="5" t="n">
        <v>72648</v>
      </c>
    </row>
    <row r="137" spans="1:3">
      <c r="A137" s="4" t="s">
        <v>2537</v>
      </c>
    </row>
    <row r="138" spans="1:3">
      <c r="A138" s="3" t="s">
        <v>2492</v>
      </c>
    </row>
    <row r="139" spans="1:3">
      <c r="A139" s="4" t="s">
        <v>638</v>
      </c>
      <c r="B139" s="5" t="n">
        <v>69629</v>
      </c>
      <c r="C139" s="5" t="n">
        <v>66051</v>
      </c>
    </row>
    <row r="140" spans="1:3">
      <c r="A140" s="4" t="s">
        <v>2538</v>
      </c>
    </row>
    <row r="141" spans="1:3">
      <c r="A141" s="3" t="s">
        <v>2492</v>
      </c>
    </row>
    <row r="142" spans="1:3">
      <c r="A142" s="4" t="s">
        <v>638</v>
      </c>
      <c r="B142" s="5" t="n">
        <v>1742423</v>
      </c>
      <c r="C142" s="5" t="n">
        <v>1932508</v>
      </c>
    </row>
    <row r="143" spans="1:3">
      <c r="A143" s="4" t="s">
        <v>2539</v>
      </c>
    </row>
    <row r="144" spans="1:3">
      <c r="A144" s="3" t="s">
        <v>2492</v>
      </c>
    </row>
    <row r="145" spans="1:3">
      <c r="A145" s="4" t="s">
        <v>638</v>
      </c>
      <c r="B145" s="5" t="n">
        <v>859420</v>
      </c>
      <c r="C145" s="5" t="n">
        <v>950922</v>
      </c>
    </row>
    <row r="146" spans="1:3">
      <c r="A146" s="4" t="s">
        <v>2540</v>
      </c>
    </row>
    <row r="147" spans="1:3">
      <c r="A147" s="3" t="s">
        <v>2492</v>
      </c>
    </row>
    <row r="148" spans="1:3">
      <c r="A148" s="4" t="s">
        <v>638</v>
      </c>
      <c r="B148" s="5" t="n">
        <v>883003</v>
      </c>
      <c r="C148" s="5" t="n">
        <v>981586</v>
      </c>
    </row>
    <row r="149" spans="1:3">
      <c r="A149" s="4" t="s">
        <v>2541</v>
      </c>
    </row>
    <row r="150" spans="1:3">
      <c r="A150" s="3" t="s">
        <v>2492</v>
      </c>
    </row>
    <row r="151" spans="1:3">
      <c r="A151" s="4" t="s">
        <v>638</v>
      </c>
      <c r="B151" s="5" t="n">
        <v>135802</v>
      </c>
      <c r="C151" s="5" t="n">
        <v>125193</v>
      </c>
    </row>
    <row r="152" spans="1:3">
      <c r="A152" s="4" t="s">
        <v>2542</v>
      </c>
    </row>
    <row r="153" spans="1:3">
      <c r="A153" s="3" t="s">
        <v>2492</v>
      </c>
    </row>
    <row r="154" spans="1:3">
      <c r="A154" s="4" t="s">
        <v>638</v>
      </c>
      <c r="B154" s="5" t="n">
        <v>90237</v>
      </c>
      <c r="C154" s="5" t="n">
        <v>74571</v>
      </c>
    </row>
    <row r="155" spans="1:3">
      <c r="A155" s="4" t="s">
        <v>2543</v>
      </c>
    </row>
    <row r="156" spans="1:3">
      <c r="A156" s="3" t="s">
        <v>2492</v>
      </c>
    </row>
    <row r="157" spans="1:3">
      <c r="A157" s="4" t="s">
        <v>638</v>
      </c>
      <c r="B157" s="5" t="n">
        <v>47324</v>
      </c>
      <c r="C157" s="5" t="n">
        <v>28969</v>
      </c>
    </row>
    <row r="158" spans="1:3">
      <c r="A158" s="4" t="s">
        <v>2544</v>
      </c>
    </row>
    <row r="159" spans="1:3">
      <c r="A159" s="3" t="s">
        <v>2492</v>
      </c>
    </row>
    <row r="160" spans="1:3">
      <c r="A160" s="4" t="s">
        <v>638</v>
      </c>
      <c r="B160" s="5" t="n">
        <v>30834</v>
      </c>
      <c r="C160" s="5" t="n">
        <v>38421</v>
      </c>
    </row>
    <row r="161" spans="1:3">
      <c r="A161" s="4" t="s">
        <v>2545</v>
      </c>
    </row>
    <row r="162" spans="1:3">
      <c r="A162" s="3" t="s">
        <v>2492</v>
      </c>
    </row>
    <row r="163" spans="1:3">
      <c r="A163" s="4" t="s">
        <v>638</v>
      </c>
      <c r="B163" s="5" t="n">
        <v>4759</v>
      </c>
      <c r="C163" s="5" t="n">
        <v>2606</v>
      </c>
    </row>
    <row r="164" spans="1:3">
      <c r="A164" s="4" t="s">
        <v>2546</v>
      </c>
    </row>
    <row r="165" spans="1:3">
      <c r="A165" s="3" t="s">
        <v>2492</v>
      </c>
    </row>
    <row r="166" spans="1:3">
      <c r="A166" s="4" t="s">
        <v>638</v>
      </c>
      <c r="B166" s="5" t="n">
        <v>7320</v>
      </c>
      <c r="C166" s="5" t="n">
        <v>4575</v>
      </c>
    </row>
    <row r="167" spans="1:3">
      <c r="A167" s="4" t="s">
        <v>2547</v>
      </c>
    </row>
    <row r="168" spans="1:3">
      <c r="A168" s="3" t="s">
        <v>2492</v>
      </c>
    </row>
    <row r="169" spans="1:3">
      <c r="A169" s="4" t="s">
        <v>638</v>
      </c>
      <c r="B169" s="5" t="n">
        <v>26095</v>
      </c>
      <c r="C169" s="5" t="n">
        <v>26994</v>
      </c>
    </row>
    <row r="170" spans="1:3">
      <c r="A170" s="4" t="s">
        <v>2548</v>
      </c>
    </row>
    <row r="171" spans="1:3">
      <c r="A171" s="3" t="s">
        <v>2492</v>
      </c>
    </row>
    <row r="172" spans="1:3">
      <c r="A172" s="4" t="s">
        <v>638</v>
      </c>
      <c r="B172" s="5" t="n">
        <v>22676</v>
      </c>
      <c r="C172" s="5" t="n">
        <v>23960</v>
      </c>
    </row>
    <row r="173" spans="1:3">
      <c r="A173" s="4" t="s">
        <v>2549</v>
      </c>
    </row>
    <row r="174" spans="1:3">
      <c r="A174" s="3" t="s">
        <v>2492</v>
      </c>
    </row>
    <row r="175" spans="1:3">
      <c r="A175" s="4" t="s">
        <v>638</v>
      </c>
      <c r="B175" s="5" t="n">
        <v>3419</v>
      </c>
      <c r="C175" s="5" t="n">
        <v>3034</v>
      </c>
    </row>
    <row r="176" spans="1:3">
      <c r="A176" s="4" t="s">
        <v>2550</v>
      </c>
    </row>
    <row r="177" spans="1:3">
      <c r="A177" s="3" t="s">
        <v>2492</v>
      </c>
    </row>
    <row r="178" spans="1:3">
      <c r="A178" s="4" t="s">
        <v>638</v>
      </c>
      <c r="B178" s="5" t="n">
        <v>0</v>
      </c>
      <c r="C178" s="5" t="n">
        <v>0</v>
      </c>
    </row>
    <row r="179" spans="1:3">
      <c r="A179" s="4" t="s">
        <v>2551</v>
      </c>
    </row>
    <row r="180" spans="1:3">
      <c r="A180" s="3" t="s">
        <v>2492</v>
      </c>
    </row>
    <row r="181" spans="1:3">
      <c r="A181" s="4" t="s">
        <v>638</v>
      </c>
      <c r="B181" s="5" t="n">
        <v>0</v>
      </c>
      <c r="C181" s="5" t="n">
        <v>0</v>
      </c>
    </row>
    <row r="182" spans="1:3">
      <c r="A182" s="4" t="s">
        <v>2552</v>
      </c>
    </row>
    <row r="183" spans="1:3">
      <c r="A183" s="3" t="s">
        <v>2492</v>
      </c>
    </row>
    <row r="184" spans="1:3">
      <c r="A184" s="4" t="s">
        <v>638</v>
      </c>
      <c r="B184" s="5" t="n">
        <v>0</v>
      </c>
      <c r="C184" s="5" t="n">
        <v>0</v>
      </c>
    </row>
    <row r="185" spans="1:3">
      <c r="A185" s="4" t="s">
        <v>2553</v>
      </c>
    </row>
    <row r="186" spans="1:3">
      <c r="A186" s="3" t="s">
        <v>2492</v>
      </c>
    </row>
    <row r="187" spans="1:3">
      <c r="A187" s="4" t="s">
        <v>638</v>
      </c>
      <c r="B187" s="5" t="n">
        <v>0</v>
      </c>
      <c r="C187" s="5" t="n">
        <v>0</v>
      </c>
    </row>
    <row r="188" spans="1:3">
      <c r="A188" s="4" t="s">
        <v>2554</v>
      </c>
    </row>
    <row r="189" spans="1:3">
      <c r="A189" s="3" t="s">
        <v>2492</v>
      </c>
    </row>
    <row r="190" spans="1:3">
      <c r="A190" s="4" t="s">
        <v>638</v>
      </c>
      <c r="B190" s="5" t="n">
        <v>0</v>
      </c>
      <c r="C190" s="5" t="n">
        <v>0</v>
      </c>
    </row>
    <row r="191" spans="1:3">
      <c r="A191" s="4" t="s">
        <v>2555</v>
      </c>
    </row>
    <row r="192" spans="1:3">
      <c r="A192" s="3" t="s">
        <v>2492</v>
      </c>
    </row>
    <row r="193" spans="1:3">
      <c r="A193" s="4" t="s">
        <v>638</v>
      </c>
      <c r="B193" s="5" t="n">
        <v>0</v>
      </c>
      <c r="C193" s="5" t="n">
        <v>0</v>
      </c>
    </row>
    <row r="194" spans="1:3">
      <c r="A194" s="4" t="s">
        <v>2556</v>
      </c>
    </row>
    <row r="195" spans="1:3">
      <c r="A195" s="3" t="s">
        <v>2492</v>
      </c>
    </row>
    <row r="196" spans="1:3">
      <c r="A196" s="4" t="s">
        <v>638</v>
      </c>
      <c r="B196" s="5" t="n">
        <v>0</v>
      </c>
      <c r="C196" s="5" t="n">
        <v>0</v>
      </c>
    </row>
    <row r="197" spans="1:3">
      <c r="A197" s="4" t="s">
        <v>2557</v>
      </c>
    </row>
    <row r="198" spans="1:3">
      <c r="A198" s="3" t="s">
        <v>2492</v>
      </c>
    </row>
    <row r="199" spans="1:3">
      <c r="A199" s="4" t="s">
        <v>638</v>
      </c>
      <c r="B199" s="5" t="n">
        <v>0</v>
      </c>
      <c r="C199" s="5" t="n">
        <v>0</v>
      </c>
    </row>
    <row r="200" spans="1:3">
      <c r="A200" s="4" t="s">
        <v>2558</v>
      </c>
    </row>
    <row r="201" spans="1:3">
      <c r="A201" s="3" t="s">
        <v>2492</v>
      </c>
    </row>
    <row r="202" spans="1:3">
      <c r="A202" s="4" t="s">
        <v>638</v>
      </c>
      <c r="B202" s="5" t="n">
        <v>0</v>
      </c>
      <c r="C202" s="5" t="n">
        <v>0</v>
      </c>
    </row>
    <row r="203" spans="1:3">
      <c r="A203" s="4" t="s">
        <v>2559</v>
      </c>
    </row>
    <row r="204" spans="1:3">
      <c r="A204" s="3" t="s">
        <v>2492</v>
      </c>
    </row>
    <row r="205" spans="1:3">
      <c r="A205" s="4" t="s">
        <v>638</v>
      </c>
      <c r="B205" s="5" t="n">
        <v>0</v>
      </c>
      <c r="C205" s="5" t="n">
        <v>0</v>
      </c>
    </row>
    <row r="206" spans="1:3">
      <c r="A206" s="4" t="s">
        <v>2560</v>
      </c>
    </row>
    <row r="207" spans="1:3">
      <c r="A207" s="3" t="s">
        <v>2492</v>
      </c>
    </row>
    <row r="208" spans="1:3">
      <c r="A208" s="4" t="s">
        <v>638</v>
      </c>
      <c r="B208" s="5" t="n">
        <v>0</v>
      </c>
      <c r="C208" s="5" t="n">
        <v>0</v>
      </c>
    </row>
    <row r="209" spans="1:3">
      <c r="A209" s="4" t="s">
        <v>2561</v>
      </c>
    </row>
    <row r="210" spans="1:3">
      <c r="A210" s="3" t="s">
        <v>2492</v>
      </c>
    </row>
    <row r="211" spans="1:3">
      <c r="A211" s="4" t="s">
        <v>638</v>
      </c>
      <c r="B211" s="5" t="n">
        <v>0</v>
      </c>
      <c r="C211" s="5" t="n">
        <v>0</v>
      </c>
    </row>
    <row r="212" spans="1:3">
      <c r="A212" s="4" t="s">
        <v>2562</v>
      </c>
    </row>
    <row r="213" spans="1:3">
      <c r="A213" s="3" t="s">
        <v>2492</v>
      </c>
    </row>
    <row r="214" spans="1:3">
      <c r="A214" s="4" t="s">
        <v>638</v>
      </c>
      <c r="B214" s="5" t="n">
        <v>19470</v>
      </c>
      <c r="C214" s="5" t="n">
        <v>23628</v>
      </c>
    </row>
    <row r="215" spans="1:3">
      <c r="A215" s="4" t="s">
        <v>2563</v>
      </c>
    </row>
    <row r="216" spans="1:3">
      <c r="A216" s="3" t="s">
        <v>2492</v>
      </c>
    </row>
    <row r="217" spans="1:3">
      <c r="A217" s="4" t="s">
        <v>638</v>
      </c>
      <c r="B217" s="5" t="n">
        <v>0</v>
      </c>
      <c r="C217" s="5" t="n">
        <v>0</v>
      </c>
    </row>
    <row r="218" spans="1:3">
      <c r="A218" s="4" t="s">
        <v>2564</v>
      </c>
    </row>
    <row r="219" spans="1:3">
      <c r="A219" s="3" t="s">
        <v>2492</v>
      </c>
    </row>
    <row r="220" spans="1:3">
      <c r="A220" s="4" t="s">
        <v>638</v>
      </c>
      <c r="B220" s="6" t="n">
        <v>19470</v>
      </c>
      <c r="C220" s="6" t="n">
        <v>2362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5</v>
      </c>
      <c r="B1" s="2" t="s">
        <v>2</v>
      </c>
      <c r="C1" s="2" t="s">
        <v>13</v>
      </c>
    </row>
    <row r="2" spans="1:3">
      <c r="A2" s="3" t="s">
        <v>2566</v>
      </c>
    </row>
    <row r="3" spans="1:3">
      <c r="A3" s="4" t="s">
        <v>2567</v>
      </c>
      <c r="B3" s="6" t="n">
        <v>-45912</v>
      </c>
      <c r="C3" s="6" t="n">
        <v>-43227</v>
      </c>
    </row>
    <row r="4" spans="1:3">
      <c r="A4" s="4" t="s">
        <v>2568</v>
      </c>
      <c r="B4" s="5" t="n">
        <v>-49811</v>
      </c>
      <c r="C4" s="5" t="n">
        <v>-42609</v>
      </c>
    </row>
    <row r="5" spans="1:3">
      <c r="A5" s="4" t="s">
        <v>2569</v>
      </c>
    </row>
    <row r="6" spans="1:3">
      <c r="A6" s="3" t="s">
        <v>2566</v>
      </c>
    </row>
    <row r="7" spans="1:3">
      <c r="A7" s="4" t="s">
        <v>2570</v>
      </c>
      <c r="B7" s="5" t="n">
        <v>61</v>
      </c>
      <c r="C7" s="5" t="n">
        <v>61</v>
      </c>
    </row>
    <row r="8" spans="1:3">
      <c r="A8" s="4" t="s">
        <v>2571</v>
      </c>
    </row>
    <row r="9" spans="1:3">
      <c r="A9" s="3" t="s">
        <v>2566</v>
      </c>
    </row>
    <row r="10" spans="1:3">
      <c r="A10" s="4" t="s">
        <v>2572</v>
      </c>
      <c r="B10" s="5" t="n">
        <v>617477</v>
      </c>
      <c r="C10" s="5" t="n">
        <v>618981</v>
      </c>
    </row>
    <row r="11" spans="1:3">
      <c r="A11" s="4" t="s">
        <v>2573</v>
      </c>
      <c r="B11" s="5" t="n">
        <v>11188</v>
      </c>
      <c r="C11" s="5" t="n">
        <v>4911</v>
      </c>
    </row>
    <row r="12" spans="1:3">
      <c r="A12" s="4" t="s">
        <v>2574</v>
      </c>
      <c r="B12" s="5" t="n">
        <v>-519000</v>
      </c>
      <c r="C12" s="5" t="n">
        <v>-524481</v>
      </c>
    </row>
    <row r="13" spans="1:3">
      <c r="A13" s="4" t="s">
        <v>2567</v>
      </c>
      <c r="B13" s="5" t="n">
        <v>-45912</v>
      </c>
      <c r="C13" s="5" t="n">
        <v>-43227</v>
      </c>
    </row>
    <row r="14" spans="1:3">
      <c r="A14" s="4" t="s">
        <v>2575</v>
      </c>
      <c r="B14" s="5" t="n">
        <v>63753</v>
      </c>
      <c r="C14" s="5" t="n">
        <v>56184</v>
      </c>
    </row>
    <row r="15" spans="1:3">
      <c r="A15" s="4" t="s">
        <v>2576</v>
      </c>
      <c r="B15" s="5" t="n">
        <v>-819</v>
      </c>
      <c r="C15" s="5" t="n">
        <v>-779</v>
      </c>
    </row>
    <row r="16" spans="1:3">
      <c r="A16" s="4" t="s">
        <v>2577</v>
      </c>
      <c r="B16" s="5" t="n">
        <v>-11767</v>
      </c>
      <c r="C16" s="5" t="n">
        <v>-9855</v>
      </c>
    </row>
    <row r="17" spans="1:3">
      <c r="A17" s="4" t="s">
        <v>2578</v>
      </c>
      <c r="B17" s="5" t="n">
        <v>51167</v>
      </c>
      <c r="C17" s="5" t="n">
        <v>45550</v>
      </c>
    </row>
    <row r="18" spans="1:3">
      <c r="A18" s="4" t="s">
        <v>2579</v>
      </c>
      <c r="B18" s="5" t="n">
        <v>60999</v>
      </c>
      <c r="C18" s="5" t="n">
        <v>47520</v>
      </c>
    </row>
    <row r="19" spans="1:3">
      <c r="A19" s="4" t="s">
        <v>2580</v>
      </c>
      <c r="B19" s="5" t="n">
        <v>7000</v>
      </c>
      <c r="C19" s="5" t="n">
        <v>10000</v>
      </c>
    </row>
    <row r="20" spans="1:3">
      <c r="A20" s="4" t="s">
        <v>2581</v>
      </c>
    </row>
    <row r="21" spans="1:3">
      <c r="A21" s="3" t="s">
        <v>2566</v>
      </c>
    </row>
    <row r="22" spans="1:3">
      <c r="A22" s="4" t="s">
        <v>2574</v>
      </c>
      <c r="B22" s="5" t="n">
        <v>-383000</v>
      </c>
      <c r="C22" s="5" t="n">
        <v>-391000</v>
      </c>
    </row>
    <row r="23" spans="1:3">
      <c r="A23" s="4" t="s">
        <v>2582</v>
      </c>
      <c r="C23" s="5" t="n">
        <v>-391000</v>
      </c>
    </row>
    <row r="24" spans="1:3">
      <c r="A24" s="4" t="s">
        <v>2583</v>
      </c>
    </row>
    <row r="25" spans="1:3">
      <c r="A25" s="3" t="s">
        <v>2566</v>
      </c>
    </row>
    <row r="26" spans="1:3">
      <c r="A26" s="4" t="s">
        <v>2574</v>
      </c>
      <c r="B26" s="5" t="n">
        <v>-128000</v>
      </c>
      <c r="C26" s="5" t="n">
        <v>-126000</v>
      </c>
    </row>
    <row r="27" spans="1:3">
      <c r="A27" s="4" t="s">
        <v>2582</v>
      </c>
      <c r="C27" s="5" t="n">
        <v>-126000</v>
      </c>
    </row>
    <row r="28" spans="1:3">
      <c r="A28" s="4" t="s">
        <v>2584</v>
      </c>
    </row>
    <row r="29" spans="1:3">
      <c r="A29" s="3" t="s">
        <v>2566</v>
      </c>
    </row>
    <row r="30" spans="1:3">
      <c r="A30" s="4" t="s">
        <v>2574</v>
      </c>
      <c r="B30" s="5" t="n">
        <v>-8000</v>
      </c>
      <c r="C30" s="5" t="n">
        <v>-7000</v>
      </c>
    </row>
    <row r="31" spans="1:3">
      <c r="A31" s="4" t="s">
        <v>2582</v>
      </c>
      <c r="C31" s="5" t="n">
        <v>-7000</v>
      </c>
    </row>
    <row r="32" spans="1:3">
      <c r="A32" s="4" t="s">
        <v>2585</v>
      </c>
    </row>
    <row r="33" spans="1:3">
      <c r="A33" s="3" t="s">
        <v>2566</v>
      </c>
    </row>
    <row r="34" spans="1:3">
      <c r="A34" s="4" t="s">
        <v>2586</v>
      </c>
      <c r="B34" s="5" t="n">
        <v>609507</v>
      </c>
      <c r="C34" s="5" t="n">
        <v>611054</v>
      </c>
    </row>
    <row r="35" spans="1:3">
      <c r="A35" s="4" t="s">
        <v>2587</v>
      </c>
      <c r="B35" s="5" t="n">
        <v>15731</v>
      </c>
      <c r="C35" s="5" t="n">
        <v>13628</v>
      </c>
    </row>
    <row r="36" spans="1:3">
      <c r="A36" s="4" t="s">
        <v>2582</v>
      </c>
      <c r="B36" s="5" t="n">
        <v>-519000</v>
      </c>
      <c r="C36" s="5" t="n">
        <v>-524481</v>
      </c>
    </row>
    <row r="37" spans="1:3">
      <c r="A37" s="4" t="s">
        <v>2568</v>
      </c>
      <c r="B37" s="5" t="n">
        <v>-49811</v>
      </c>
      <c r="C37" s="5" t="n">
        <v>-42609</v>
      </c>
    </row>
    <row r="38" spans="1:3">
      <c r="A38" s="4" t="s">
        <v>2588</v>
      </c>
      <c r="B38" s="5" t="n">
        <v>56427</v>
      </c>
      <c r="C38" s="5" t="n">
        <v>57592</v>
      </c>
    </row>
    <row r="39" spans="1:3">
      <c r="A39" s="4" t="s">
        <v>2589</v>
      </c>
      <c r="B39" s="5" t="n">
        <v>-19</v>
      </c>
      <c r="C39" s="5" t="n">
        <v>-2</v>
      </c>
    </row>
    <row r="40" spans="1:3">
      <c r="A40" s="4" t="s">
        <v>2590</v>
      </c>
      <c r="B40" s="5" t="n">
        <v>-5883</v>
      </c>
      <c r="C40" s="5" t="n">
        <v>-5131</v>
      </c>
    </row>
    <row r="41" spans="1:3">
      <c r="A41" s="4" t="s">
        <v>2591</v>
      </c>
      <c r="B41" s="5" t="n">
        <v>50525</v>
      </c>
      <c r="C41" s="5" t="n">
        <v>52459</v>
      </c>
    </row>
    <row r="42" spans="1:3">
      <c r="A42" s="4" t="s">
        <v>2570</v>
      </c>
      <c r="B42" s="5" t="n">
        <v>61643</v>
      </c>
      <c r="C42" s="5" t="n">
        <v>56855</v>
      </c>
    </row>
    <row r="43" spans="1:3">
      <c r="A43" s="4" t="s">
        <v>2592</v>
      </c>
      <c r="B43" s="5" t="n">
        <v>9000</v>
      </c>
      <c r="C43" s="5" t="n">
        <v>10000</v>
      </c>
    </row>
    <row r="44" spans="1:3">
      <c r="A44" s="4" t="s">
        <v>2593</v>
      </c>
    </row>
    <row r="45" spans="1:3">
      <c r="A45" s="3" t="s">
        <v>2566</v>
      </c>
    </row>
    <row r="46" spans="1:3">
      <c r="A46" s="4" t="s">
        <v>2582</v>
      </c>
      <c r="B46" s="5" t="n">
        <v>-383000</v>
      </c>
    </row>
    <row r="47" spans="1:3">
      <c r="A47" s="4" t="s">
        <v>2594</v>
      </c>
    </row>
    <row r="48" spans="1:3">
      <c r="A48" s="3" t="s">
        <v>2566</v>
      </c>
    </row>
    <row r="49" spans="1:3">
      <c r="A49" s="4" t="s">
        <v>2582</v>
      </c>
      <c r="B49" s="5" t="n">
        <v>-128000</v>
      </c>
    </row>
    <row r="50" spans="1:3">
      <c r="A50" s="4" t="s">
        <v>2595</v>
      </c>
    </row>
    <row r="51" spans="1:3">
      <c r="A51" s="3" t="s">
        <v>2566</v>
      </c>
    </row>
    <row r="52" spans="1:3">
      <c r="A52" s="4" t="s">
        <v>2582</v>
      </c>
      <c r="B52" s="5" t="n">
        <v>-8000</v>
      </c>
    </row>
    <row r="53" spans="1:3">
      <c r="A53" s="4" t="s">
        <v>98</v>
      </c>
    </row>
    <row r="54" spans="1:3">
      <c r="A54" s="3" t="s">
        <v>2566</v>
      </c>
    </row>
    <row r="55" spans="1:3">
      <c r="A55" s="4" t="s">
        <v>2572</v>
      </c>
      <c r="B55" s="5" t="n">
        <v>3392</v>
      </c>
      <c r="C55" s="5" t="n">
        <v>3696</v>
      </c>
    </row>
    <row r="56" spans="1:3">
      <c r="A56" s="4" t="s">
        <v>2573</v>
      </c>
      <c r="B56" s="5" t="n">
        <v>8</v>
      </c>
      <c r="C56" s="5" t="n">
        <v>8</v>
      </c>
    </row>
    <row r="57" spans="1:3">
      <c r="A57" s="4" t="s">
        <v>2574</v>
      </c>
      <c r="B57" s="5" t="n">
        <v>0</v>
      </c>
      <c r="C57" s="5" t="n">
        <v>0</v>
      </c>
    </row>
    <row r="58" spans="1:3">
      <c r="A58" s="4" t="s">
        <v>2567</v>
      </c>
      <c r="B58" s="5" t="n">
        <v>-1345</v>
      </c>
      <c r="C58" s="5" t="n">
        <v>-1949</v>
      </c>
    </row>
    <row r="59" spans="1:3">
      <c r="A59" s="4" t="s">
        <v>2575</v>
      </c>
      <c r="B59" s="5" t="n">
        <v>2055</v>
      </c>
      <c r="C59" s="5" t="n">
        <v>1755</v>
      </c>
    </row>
    <row r="60" spans="1:3">
      <c r="A60" s="4" t="s">
        <v>2576</v>
      </c>
      <c r="B60" s="5" t="n">
        <v>0</v>
      </c>
      <c r="C60" s="5" t="n">
        <v>0</v>
      </c>
    </row>
    <row r="61" spans="1:3">
      <c r="A61" s="4" t="s">
        <v>2577</v>
      </c>
      <c r="B61" s="5" t="n">
        <v>-530</v>
      </c>
      <c r="C61" s="5" t="n">
        <v>-270</v>
      </c>
    </row>
    <row r="62" spans="1:3">
      <c r="A62" s="4" t="s">
        <v>2578</v>
      </c>
      <c r="B62" s="5" t="n">
        <v>1525</v>
      </c>
      <c r="C62" s="5" t="n">
        <v>1485</v>
      </c>
    </row>
    <row r="63" spans="1:3">
      <c r="A63" s="4" t="s">
        <v>2596</v>
      </c>
    </row>
    <row r="64" spans="1:3">
      <c r="A64" s="3" t="s">
        <v>2566</v>
      </c>
    </row>
    <row r="65" spans="1:3">
      <c r="A65" s="4" t="s">
        <v>2586</v>
      </c>
      <c r="B65" s="5" t="n">
        <v>1551</v>
      </c>
      <c r="C65" s="5" t="n">
        <v>1640</v>
      </c>
    </row>
    <row r="66" spans="1:3">
      <c r="A66" s="4" t="s">
        <v>2587</v>
      </c>
      <c r="B66" s="5" t="n">
        <v>1</v>
      </c>
      <c r="C66" s="5" t="n">
        <v>37</v>
      </c>
    </row>
    <row r="67" spans="1:3">
      <c r="A67" s="4" t="s">
        <v>2582</v>
      </c>
      <c r="B67" s="5" t="n">
        <v>0</v>
      </c>
      <c r="C67" s="5" t="n">
        <v>0</v>
      </c>
    </row>
    <row r="68" spans="1:3">
      <c r="A68" s="4" t="s">
        <v>2567</v>
      </c>
      <c r="B68" s="5" t="n">
        <v>-53</v>
      </c>
      <c r="C68" s="5" t="n">
        <v>-53</v>
      </c>
    </row>
    <row r="69" spans="1:3">
      <c r="A69" s="4" t="s">
        <v>2568</v>
      </c>
      <c r="B69" s="5" t="n">
        <v>-53</v>
      </c>
      <c r="C69" s="5" t="n">
        <v>-53</v>
      </c>
    </row>
    <row r="70" spans="1:3">
      <c r="A70" s="4" t="s">
        <v>2588</v>
      </c>
      <c r="B70" s="5" t="n">
        <v>1499</v>
      </c>
      <c r="C70" s="5" t="n">
        <v>1624</v>
      </c>
    </row>
    <row r="71" spans="1:3">
      <c r="A71" s="4" t="s">
        <v>2589</v>
      </c>
      <c r="B71" s="5" t="n">
        <v>0</v>
      </c>
      <c r="C71" s="5" t="n">
        <v>0</v>
      </c>
    </row>
    <row r="72" spans="1:3">
      <c r="A72" s="4" t="s">
        <v>2590</v>
      </c>
      <c r="B72" s="5" t="n">
        <v>0</v>
      </c>
      <c r="C72" s="5" t="n">
        <v>0</v>
      </c>
    </row>
    <row r="73" spans="1:3">
      <c r="A73" s="4" t="s">
        <v>2591</v>
      </c>
      <c r="B73" s="5" t="n">
        <v>1499</v>
      </c>
      <c r="C73" s="5" t="n">
        <v>1624</v>
      </c>
    </row>
    <row r="74" spans="1:3">
      <c r="A74" s="4" t="s">
        <v>2570</v>
      </c>
      <c r="B74" s="5" t="n">
        <v>1346</v>
      </c>
      <c r="C74" s="5" t="n">
        <v>1986</v>
      </c>
    </row>
    <row r="75" spans="1:3">
      <c r="A75" s="4" t="s">
        <v>2597</v>
      </c>
    </row>
    <row r="76" spans="1:3">
      <c r="A76" s="3" t="s">
        <v>2566</v>
      </c>
    </row>
    <row r="77" spans="1:3">
      <c r="A77" s="4" t="s">
        <v>2572</v>
      </c>
      <c r="B77" s="5" t="n">
        <v>6740</v>
      </c>
      <c r="C77" s="5" t="n">
        <v>7557</v>
      </c>
    </row>
    <row r="78" spans="1:3">
      <c r="A78" s="4" t="s">
        <v>2598</v>
      </c>
    </row>
    <row r="79" spans="1:3">
      <c r="A79" s="3" t="s">
        <v>2566</v>
      </c>
    </row>
    <row r="80" spans="1:3">
      <c r="A80" s="4" t="s">
        <v>2586</v>
      </c>
      <c r="B80" s="5" t="n">
        <v>2718</v>
      </c>
      <c r="C80" s="5" t="n">
        <v>1940</v>
      </c>
    </row>
    <row r="81" spans="1:3">
      <c r="A81" s="4" t="s">
        <v>2599</v>
      </c>
    </row>
    <row r="82" spans="1:3">
      <c r="A82" s="3" t="s">
        <v>2566</v>
      </c>
    </row>
    <row r="83" spans="1:3">
      <c r="A83" s="4" t="s">
        <v>2572</v>
      </c>
      <c r="B83" s="5" t="n">
        <v>2721</v>
      </c>
      <c r="C83" s="5" t="n">
        <v>2428</v>
      </c>
    </row>
    <row r="84" spans="1:3">
      <c r="A84" s="4" t="s">
        <v>2600</v>
      </c>
    </row>
    <row r="85" spans="1:3">
      <c r="A85" s="3" t="s">
        <v>2566</v>
      </c>
    </row>
    <row r="86" spans="1:3">
      <c r="A86" s="4" t="s">
        <v>2586</v>
      </c>
      <c r="B86" s="5" t="n">
        <v>749</v>
      </c>
      <c r="C86" s="5" t="n">
        <v>783</v>
      </c>
    </row>
    <row r="87" spans="1:3">
      <c r="A87" s="4" t="s">
        <v>2601</v>
      </c>
    </row>
    <row r="88" spans="1:3">
      <c r="A88" s="3" t="s">
        <v>2566</v>
      </c>
    </row>
    <row r="89" spans="1:3">
      <c r="A89" s="4" t="s">
        <v>2572</v>
      </c>
      <c r="B89" s="5" t="n">
        <v>4246</v>
      </c>
      <c r="C89" s="5" t="n">
        <v>4869</v>
      </c>
    </row>
    <row r="90" spans="1:3">
      <c r="A90" s="4" t="s">
        <v>2602</v>
      </c>
    </row>
    <row r="91" spans="1:3">
      <c r="A91" s="3" t="s">
        <v>2566</v>
      </c>
    </row>
    <row r="92" spans="1:3">
      <c r="A92" s="4" t="s">
        <v>2572</v>
      </c>
      <c r="B92" s="5" t="n">
        <v>716</v>
      </c>
      <c r="C92" s="5" t="n">
        <v>262</v>
      </c>
    </row>
    <row r="93" spans="1:3">
      <c r="A93" s="4" t="s">
        <v>2603</v>
      </c>
    </row>
    <row r="94" spans="1:3">
      <c r="A94" s="3" t="s">
        <v>2566</v>
      </c>
    </row>
    <row r="95" spans="1:3">
      <c r="A95" s="4" t="s">
        <v>2572</v>
      </c>
      <c r="B95" s="5" t="n">
        <v>3530</v>
      </c>
      <c r="C95" s="5" t="n">
        <v>4607</v>
      </c>
    </row>
    <row r="96" spans="1:3">
      <c r="A96" s="4" t="s">
        <v>2604</v>
      </c>
    </row>
    <row r="97" spans="1:3">
      <c r="A97" s="3" t="s">
        <v>2566</v>
      </c>
    </row>
    <row r="98" spans="1:3">
      <c r="A98" s="4" t="s">
        <v>2586</v>
      </c>
      <c r="B98" s="5" t="n">
        <v>2325</v>
      </c>
      <c r="C98" s="5" t="n">
        <v>1576</v>
      </c>
    </row>
    <row r="99" spans="1:3">
      <c r="A99" s="4" t="s">
        <v>2605</v>
      </c>
    </row>
    <row r="100" spans="1:3">
      <c r="A100" s="3" t="s">
        <v>2566</v>
      </c>
    </row>
    <row r="101" spans="1:3">
      <c r="A101" s="4" t="s">
        <v>2586</v>
      </c>
      <c r="B101" s="5" t="n">
        <v>171</v>
      </c>
      <c r="C101" s="5" t="n">
        <v>105</v>
      </c>
    </row>
    <row r="102" spans="1:3">
      <c r="A102" s="4" t="s">
        <v>2606</v>
      </c>
    </row>
    <row r="103" spans="1:3">
      <c r="A103" s="3" t="s">
        <v>2566</v>
      </c>
    </row>
    <row r="104" spans="1:3">
      <c r="A104" s="4" t="s">
        <v>2586</v>
      </c>
      <c r="B104" s="5" t="n">
        <v>2154</v>
      </c>
      <c r="C104" s="5" t="n">
        <v>1471</v>
      </c>
    </row>
    <row r="105" spans="1:3">
      <c r="A105" s="4" t="s">
        <v>2607</v>
      </c>
    </row>
    <row r="106" spans="1:3">
      <c r="A106" s="3" t="s">
        <v>2566</v>
      </c>
    </row>
    <row r="107" spans="1:3">
      <c r="A107" s="4" t="s">
        <v>2572</v>
      </c>
      <c r="B107" s="5" t="n">
        <v>1974</v>
      </c>
      <c r="C107" s="5" t="n">
        <v>2333</v>
      </c>
    </row>
    <row r="108" spans="1:3">
      <c r="A108" s="4" t="s">
        <v>2608</v>
      </c>
    </row>
    <row r="109" spans="1:3">
      <c r="A109" s="3" t="s">
        <v>2566</v>
      </c>
    </row>
    <row r="110" spans="1:3">
      <c r="A110" s="4" t="s">
        <v>2572</v>
      </c>
      <c r="B110" s="5" t="n">
        <v>1927</v>
      </c>
      <c r="C110" s="5" t="n">
        <v>2328</v>
      </c>
    </row>
    <row r="111" spans="1:3">
      <c r="A111" s="4" t="s">
        <v>2609</v>
      </c>
    </row>
    <row r="112" spans="1:3">
      <c r="A112" s="3" t="s">
        <v>2566</v>
      </c>
    </row>
    <row r="113" spans="1:3">
      <c r="A113" s="4" t="s">
        <v>2572</v>
      </c>
      <c r="B113" s="5" t="n">
        <v>47</v>
      </c>
      <c r="C113" s="5" t="n">
        <v>5</v>
      </c>
    </row>
    <row r="114" spans="1:3">
      <c r="A114" s="4" t="s">
        <v>2610</v>
      </c>
    </row>
    <row r="115" spans="1:3">
      <c r="A115" s="3" t="s">
        <v>2566</v>
      </c>
    </row>
    <row r="116" spans="1:3">
      <c r="A116" s="4" t="s">
        <v>2586</v>
      </c>
      <c r="B116" s="5" t="n">
        <v>104</v>
      </c>
      <c r="C116" s="5" t="n">
        <v>106</v>
      </c>
    </row>
    <row r="117" spans="1:3">
      <c r="A117" s="4" t="s">
        <v>2611</v>
      </c>
    </row>
    <row r="118" spans="1:3">
      <c r="A118" s="3" t="s">
        <v>2566</v>
      </c>
    </row>
    <row r="119" spans="1:3">
      <c r="A119" s="4" t="s">
        <v>2586</v>
      </c>
      <c r="B119" s="5" t="n">
        <v>22</v>
      </c>
      <c r="C119" s="5" t="n">
        <v>106</v>
      </c>
    </row>
    <row r="120" spans="1:3">
      <c r="A120" s="4" t="s">
        <v>2612</v>
      </c>
    </row>
    <row r="121" spans="1:3">
      <c r="A121" s="3" t="s">
        <v>2566</v>
      </c>
    </row>
    <row r="122" spans="1:3">
      <c r="A122" s="4" t="s">
        <v>2586</v>
      </c>
      <c r="B122" s="5" t="n">
        <v>82</v>
      </c>
      <c r="C122" s="5" t="n">
        <v>0</v>
      </c>
    </row>
    <row r="123" spans="1:3">
      <c r="A123" s="4" t="s">
        <v>2613</v>
      </c>
    </row>
    <row r="124" spans="1:3">
      <c r="A124" s="3" t="s">
        <v>2566</v>
      </c>
    </row>
    <row r="125" spans="1:3">
      <c r="A125" s="4" t="s">
        <v>2572</v>
      </c>
      <c r="B125" s="5" t="n">
        <v>2494</v>
      </c>
      <c r="C125" s="5" t="n">
        <v>2688</v>
      </c>
    </row>
    <row r="126" spans="1:3">
      <c r="A126" s="4" t="s">
        <v>2614</v>
      </c>
    </row>
    <row r="127" spans="1:3">
      <c r="A127" s="3" t="s">
        <v>2566</v>
      </c>
    </row>
    <row r="128" spans="1:3">
      <c r="A128" s="4" t="s">
        <v>2572</v>
      </c>
      <c r="B128" s="5" t="n">
        <v>2494</v>
      </c>
      <c r="C128" s="5" t="n">
        <v>2688</v>
      </c>
    </row>
    <row r="129" spans="1:3">
      <c r="A129" s="4" t="s">
        <v>2615</v>
      </c>
    </row>
    <row r="130" spans="1:3">
      <c r="A130" s="3" t="s">
        <v>2566</v>
      </c>
    </row>
    <row r="131" spans="1:3">
      <c r="A131" s="4" t="s">
        <v>2586</v>
      </c>
      <c r="B131" s="5" t="n">
        <v>393</v>
      </c>
      <c r="C131" s="5" t="n">
        <v>364</v>
      </c>
    </row>
    <row r="132" spans="1:3">
      <c r="A132" s="4" t="s">
        <v>2616</v>
      </c>
    </row>
    <row r="133" spans="1:3">
      <c r="A133" s="3" t="s">
        <v>2566</v>
      </c>
    </row>
    <row r="134" spans="1:3">
      <c r="A134" s="4" t="s">
        <v>2586</v>
      </c>
      <c r="B134" s="5" t="n">
        <v>393</v>
      </c>
      <c r="C134" s="5" t="n">
        <v>364</v>
      </c>
    </row>
    <row r="135" spans="1:3">
      <c r="A135" s="4" t="s">
        <v>2617</v>
      </c>
    </row>
    <row r="136" spans="1:3">
      <c r="A136" s="3" t="s">
        <v>2566</v>
      </c>
    </row>
    <row r="137" spans="1:3">
      <c r="A137" s="4" t="s">
        <v>2572</v>
      </c>
      <c r="B137" s="5" t="n">
        <v>747</v>
      </c>
      <c r="C137" s="5" t="n">
        <v>95</v>
      </c>
    </row>
    <row r="138" spans="1:3">
      <c r="A138" s="4" t="s">
        <v>2618</v>
      </c>
    </row>
    <row r="139" spans="1:3">
      <c r="A139" s="3" t="s">
        <v>2566</v>
      </c>
    </row>
    <row r="140" spans="1:3">
      <c r="A140" s="4" t="s">
        <v>2572</v>
      </c>
      <c r="B140" s="5" t="n">
        <v>747</v>
      </c>
      <c r="C140" s="5" t="n">
        <v>95</v>
      </c>
    </row>
    <row r="141" spans="1:3">
      <c r="A141" s="4" t="s">
        <v>2619</v>
      </c>
    </row>
    <row r="142" spans="1:3">
      <c r="A142" s="3" t="s">
        <v>2566</v>
      </c>
    </row>
    <row r="143" spans="1:3">
      <c r="A143" s="4" t="s">
        <v>2586</v>
      </c>
      <c r="B143" s="5" t="n">
        <v>645</v>
      </c>
      <c r="C143" s="5" t="n">
        <v>677</v>
      </c>
    </row>
    <row r="144" spans="1:3">
      <c r="A144" s="4" t="s">
        <v>2620</v>
      </c>
    </row>
    <row r="145" spans="1:3">
      <c r="A145" s="3" t="s">
        <v>2566</v>
      </c>
    </row>
    <row r="146" spans="1:3">
      <c r="A146" s="4" t="s">
        <v>2586</v>
      </c>
      <c r="B146" s="5" t="n">
        <v>645</v>
      </c>
      <c r="C146" s="5" t="n">
        <v>677</v>
      </c>
    </row>
    <row r="147" spans="1:3">
      <c r="A147" s="4" t="s">
        <v>2621</v>
      </c>
    </row>
    <row r="148" spans="1:3">
      <c r="A148" s="3" t="s">
        <v>2566</v>
      </c>
    </row>
    <row r="149" spans="1:3">
      <c r="A149" s="4" t="s">
        <v>2572</v>
      </c>
      <c r="B149" s="5" t="n">
        <v>610737</v>
      </c>
      <c r="C149" s="5" t="n">
        <v>611424</v>
      </c>
    </row>
    <row r="150" spans="1:3">
      <c r="A150" s="4" t="s">
        <v>2622</v>
      </c>
    </row>
    <row r="151" spans="1:3">
      <c r="A151" s="3" t="s">
        <v>2566</v>
      </c>
    </row>
    <row r="152" spans="1:3">
      <c r="A152" s="4" t="s">
        <v>2586</v>
      </c>
      <c r="B152" s="5" t="n">
        <v>606789</v>
      </c>
      <c r="C152" s="5" t="n">
        <v>609114</v>
      </c>
    </row>
    <row r="153" spans="1:3">
      <c r="A153" s="4" t="s">
        <v>2623</v>
      </c>
    </row>
    <row r="154" spans="1:3">
      <c r="A154" s="3" t="s">
        <v>2566</v>
      </c>
    </row>
    <row r="155" spans="1:3">
      <c r="A155" s="4" t="s">
        <v>2572</v>
      </c>
      <c r="B155" s="5" t="n">
        <v>671</v>
      </c>
      <c r="C155" s="5" t="n">
        <v>1268</v>
      </c>
    </row>
    <row r="156" spans="1:3">
      <c r="A156" s="4" t="s">
        <v>2624</v>
      </c>
    </row>
    <row r="157" spans="1:3">
      <c r="A157" s="3" t="s">
        <v>2566</v>
      </c>
    </row>
    <row r="158" spans="1:3">
      <c r="A158" s="4" t="s">
        <v>2586</v>
      </c>
      <c r="B158" s="5" t="n">
        <v>802</v>
      </c>
      <c r="C158" s="5" t="n">
        <v>857</v>
      </c>
    </row>
    <row r="159" spans="1:3">
      <c r="A159" s="4" t="s">
        <v>2625</v>
      </c>
    </row>
    <row r="160" spans="1:3">
      <c r="A160" s="3" t="s">
        <v>2566</v>
      </c>
    </row>
    <row r="161" spans="1:3">
      <c r="A161" s="4" t="s">
        <v>2572</v>
      </c>
      <c r="B161" s="5" t="n">
        <v>365079</v>
      </c>
      <c r="C161" s="5" t="n">
        <v>410025</v>
      </c>
    </row>
    <row r="162" spans="1:3">
      <c r="A162" s="4" t="s">
        <v>2626</v>
      </c>
    </row>
    <row r="163" spans="1:3">
      <c r="A163" s="3" t="s">
        <v>2566</v>
      </c>
    </row>
    <row r="164" spans="1:3">
      <c r="A164" s="4" t="s">
        <v>2572</v>
      </c>
      <c r="B164" s="5" t="n">
        <v>244072</v>
      </c>
      <c r="C164" s="5" t="n">
        <v>289124</v>
      </c>
    </row>
    <row r="165" spans="1:3">
      <c r="A165" s="4" t="s">
        <v>2627</v>
      </c>
    </row>
    <row r="166" spans="1:3">
      <c r="A166" s="3" t="s">
        <v>2566</v>
      </c>
    </row>
    <row r="167" spans="1:3">
      <c r="A167" s="4" t="s">
        <v>2572</v>
      </c>
      <c r="B167" s="5" t="n">
        <v>120920</v>
      </c>
      <c r="C167" s="5" t="n">
        <v>120848</v>
      </c>
    </row>
    <row r="168" spans="1:3">
      <c r="A168" s="4" t="s">
        <v>2628</v>
      </c>
    </row>
    <row r="169" spans="1:3">
      <c r="A169" s="3" t="s">
        <v>2566</v>
      </c>
    </row>
    <row r="170" spans="1:3">
      <c r="A170" s="4" t="s">
        <v>2572</v>
      </c>
      <c r="B170" s="5" t="n">
        <v>87</v>
      </c>
      <c r="C170" s="5" t="n">
        <v>53</v>
      </c>
    </row>
    <row r="171" spans="1:3">
      <c r="A171" s="4" t="s">
        <v>2629</v>
      </c>
    </row>
    <row r="172" spans="1:3">
      <c r="A172" s="3" t="s">
        <v>2566</v>
      </c>
    </row>
    <row r="173" spans="1:3">
      <c r="A173" s="4" t="s">
        <v>2586</v>
      </c>
      <c r="B173" s="5" t="n">
        <v>352436</v>
      </c>
      <c r="C173" s="5" t="n">
        <v>394328</v>
      </c>
    </row>
    <row r="174" spans="1:3">
      <c r="A174" s="4" t="s">
        <v>2630</v>
      </c>
    </row>
    <row r="175" spans="1:3">
      <c r="A175" s="3" t="s">
        <v>2566</v>
      </c>
    </row>
    <row r="176" spans="1:3">
      <c r="A176" s="4" t="s">
        <v>2586</v>
      </c>
      <c r="B176" s="5" t="n">
        <v>221534</v>
      </c>
      <c r="C176" s="5" t="n">
        <v>267761</v>
      </c>
    </row>
    <row r="177" spans="1:3">
      <c r="A177" s="4" t="s">
        <v>2631</v>
      </c>
    </row>
    <row r="178" spans="1:3">
      <c r="A178" s="3" t="s">
        <v>2566</v>
      </c>
    </row>
    <row r="179" spans="1:3">
      <c r="A179" s="4" t="s">
        <v>2586</v>
      </c>
      <c r="B179" s="5" t="n">
        <v>130855</v>
      </c>
      <c r="C179" s="5" t="n">
        <v>126532</v>
      </c>
    </row>
    <row r="180" spans="1:3">
      <c r="A180" s="4" t="s">
        <v>2632</v>
      </c>
    </row>
    <row r="181" spans="1:3">
      <c r="A181" s="3" t="s">
        <v>2566</v>
      </c>
    </row>
    <row r="182" spans="1:3">
      <c r="A182" s="4" t="s">
        <v>2586</v>
      </c>
      <c r="B182" s="5" t="n">
        <v>47</v>
      </c>
      <c r="C182" s="5" t="n">
        <v>35</v>
      </c>
    </row>
    <row r="183" spans="1:3">
      <c r="A183" s="4" t="s">
        <v>2633</v>
      </c>
    </row>
    <row r="184" spans="1:3">
      <c r="A184" s="3" t="s">
        <v>2566</v>
      </c>
    </row>
    <row r="185" spans="1:3">
      <c r="A185" s="4" t="s">
        <v>2572</v>
      </c>
      <c r="B185" s="5" t="n">
        <v>465</v>
      </c>
      <c r="C185" s="5" t="n">
        <v>426</v>
      </c>
    </row>
    <row r="186" spans="1:3">
      <c r="A186" s="4" t="s">
        <v>2634</v>
      </c>
    </row>
    <row r="187" spans="1:3">
      <c r="A187" s="3" t="s">
        <v>2566</v>
      </c>
    </row>
    <row r="188" spans="1:3">
      <c r="A188" s="4" t="s">
        <v>2572</v>
      </c>
      <c r="B188" s="5" t="n">
        <v>225</v>
      </c>
      <c r="C188" s="5" t="n">
        <v>182</v>
      </c>
    </row>
    <row r="189" spans="1:3">
      <c r="A189" s="4" t="s">
        <v>2635</v>
      </c>
    </row>
    <row r="190" spans="1:3">
      <c r="A190" s="3" t="s">
        <v>2566</v>
      </c>
    </row>
    <row r="191" spans="1:3">
      <c r="A191" s="4" t="s">
        <v>2572</v>
      </c>
      <c r="B191" s="5" t="n">
        <v>240</v>
      </c>
      <c r="C191" s="5" t="n">
        <v>244</v>
      </c>
    </row>
    <row r="192" spans="1:3">
      <c r="A192" s="4" t="s">
        <v>2636</v>
      </c>
    </row>
    <row r="193" spans="1:3">
      <c r="A193" s="3" t="s">
        <v>2566</v>
      </c>
    </row>
    <row r="194" spans="1:3">
      <c r="A194" s="4" t="s">
        <v>2572</v>
      </c>
      <c r="B194" s="5" t="n">
        <v>0</v>
      </c>
      <c r="C194" s="5" t="n">
        <v>0</v>
      </c>
    </row>
    <row r="195" spans="1:3">
      <c r="A195" s="4" t="s">
        <v>2637</v>
      </c>
    </row>
    <row r="196" spans="1:3">
      <c r="A196" s="3" t="s">
        <v>2566</v>
      </c>
    </row>
    <row r="197" spans="1:3">
      <c r="A197" s="4" t="s">
        <v>2586</v>
      </c>
      <c r="B197" s="5" t="n">
        <v>354</v>
      </c>
      <c r="C197" s="5" t="n">
        <v>228</v>
      </c>
    </row>
    <row r="198" spans="1:3">
      <c r="A198" s="4" t="s">
        <v>2638</v>
      </c>
    </row>
    <row r="199" spans="1:3">
      <c r="A199" s="3" t="s">
        <v>2566</v>
      </c>
    </row>
    <row r="200" spans="1:3">
      <c r="A200" s="4" t="s">
        <v>2586</v>
      </c>
      <c r="B200" s="5" t="n">
        <v>5</v>
      </c>
      <c r="C200" s="5" t="n">
        <v>12</v>
      </c>
    </row>
    <row r="201" spans="1:3">
      <c r="A201" s="4" t="s">
        <v>2639</v>
      </c>
    </row>
    <row r="202" spans="1:3">
      <c r="A202" s="3" t="s">
        <v>2566</v>
      </c>
    </row>
    <row r="203" spans="1:3">
      <c r="A203" s="4" t="s">
        <v>2586</v>
      </c>
      <c r="B203" s="5" t="n">
        <v>349</v>
      </c>
      <c r="C203" s="5" t="n">
        <v>216</v>
      </c>
    </row>
    <row r="204" spans="1:3">
      <c r="A204" s="4" t="s">
        <v>2640</v>
      </c>
    </row>
    <row r="205" spans="1:3">
      <c r="A205" s="3" t="s">
        <v>2566</v>
      </c>
    </row>
    <row r="206" spans="1:3">
      <c r="A206" s="4" t="s">
        <v>2586</v>
      </c>
      <c r="B206" s="5" t="n">
        <v>0</v>
      </c>
      <c r="C206" s="5" t="n">
        <v>0</v>
      </c>
    </row>
    <row r="207" spans="1:3">
      <c r="A207" s="4" t="s">
        <v>2641</v>
      </c>
    </row>
    <row r="208" spans="1:3">
      <c r="A208" s="3" t="s">
        <v>2566</v>
      </c>
    </row>
    <row r="209" spans="1:3">
      <c r="A209" s="4" t="s">
        <v>2572</v>
      </c>
      <c r="B209" s="5" t="n">
        <v>183168</v>
      </c>
      <c r="C209" s="5" t="n">
        <v>126629</v>
      </c>
    </row>
    <row r="210" spans="1:3">
      <c r="A210" s="4" t="s">
        <v>2642</v>
      </c>
    </row>
    <row r="211" spans="1:3">
      <c r="A211" s="3" t="s">
        <v>2566</v>
      </c>
    </row>
    <row r="212" spans="1:3">
      <c r="A212" s="4" t="s">
        <v>2572</v>
      </c>
      <c r="B212" s="5" t="n">
        <v>182659</v>
      </c>
      <c r="C212" s="5" t="n">
        <v>126474</v>
      </c>
    </row>
    <row r="213" spans="1:3">
      <c r="A213" s="4" t="s">
        <v>2643</v>
      </c>
    </row>
    <row r="214" spans="1:3">
      <c r="A214" s="3" t="s">
        <v>2566</v>
      </c>
    </row>
    <row r="215" spans="1:3">
      <c r="A215" s="4" t="s">
        <v>2572</v>
      </c>
      <c r="B215" s="5" t="n">
        <v>482</v>
      </c>
      <c r="C215" s="5" t="n">
        <v>134</v>
      </c>
    </row>
    <row r="216" spans="1:3">
      <c r="A216" s="4" t="s">
        <v>2644</v>
      </c>
    </row>
    <row r="217" spans="1:3">
      <c r="A217" s="3" t="s">
        <v>2566</v>
      </c>
    </row>
    <row r="218" spans="1:3">
      <c r="A218" s="4" t="s">
        <v>2572</v>
      </c>
      <c r="B218" s="5" t="n">
        <v>27</v>
      </c>
      <c r="C218" s="5" t="n">
        <v>21</v>
      </c>
    </row>
    <row r="219" spans="1:3">
      <c r="A219" s="4" t="s">
        <v>2645</v>
      </c>
    </row>
    <row r="220" spans="1:3">
      <c r="A220" s="3" t="s">
        <v>2566</v>
      </c>
    </row>
    <row r="221" spans="1:3">
      <c r="A221" s="4" t="s">
        <v>2586</v>
      </c>
      <c r="B221" s="5" t="n">
        <v>187368</v>
      </c>
      <c r="C221" s="5" t="n">
        <v>133549</v>
      </c>
    </row>
    <row r="222" spans="1:3">
      <c r="A222" s="4" t="s">
        <v>2646</v>
      </c>
    </row>
    <row r="223" spans="1:3">
      <c r="A223" s="3" t="s">
        <v>2566</v>
      </c>
    </row>
    <row r="224" spans="1:3">
      <c r="A224" s="4" t="s">
        <v>2586</v>
      </c>
      <c r="B224" s="5" t="n">
        <v>186867</v>
      </c>
      <c r="C224" s="5" t="n">
        <v>133361</v>
      </c>
    </row>
    <row r="225" spans="1:3">
      <c r="A225" s="4" t="s">
        <v>2647</v>
      </c>
    </row>
    <row r="226" spans="1:3">
      <c r="A226" s="3" t="s">
        <v>2566</v>
      </c>
    </row>
    <row r="227" spans="1:3">
      <c r="A227" s="4" t="s">
        <v>2586</v>
      </c>
      <c r="B227" s="5" t="n">
        <v>470</v>
      </c>
      <c r="C227" s="5" t="n">
        <v>152</v>
      </c>
    </row>
    <row r="228" spans="1:3">
      <c r="A228" s="4" t="s">
        <v>2648</v>
      </c>
    </row>
    <row r="229" spans="1:3">
      <c r="A229" s="3" t="s">
        <v>2566</v>
      </c>
    </row>
    <row r="230" spans="1:3">
      <c r="A230" s="4" t="s">
        <v>2586</v>
      </c>
      <c r="B230" s="5" t="n">
        <v>31</v>
      </c>
      <c r="C230" s="5" t="n">
        <v>36</v>
      </c>
    </row>
    <row r="231" spans="1:3">
      <c r="A231" s="4" t="s">
        <v>2649</v>
      </c>
    </row>
    <row r="232" spans="1:3">
      <c r="A232" s="3" t="s">
        <v>2566</v>
      </c>
    </row>
    <row r="233" spans="1:3">
      <c r="A233" s="4" t="s">
        <v>2572</v>
      </c>
      <c r="B233" s="5" t="n">
        <v>0</v>
      </c>
      <c r="C233" s="5" t="n">
        <v>0</v>
      </c>
    </row>
    <row r="234" spans="1:3">
      <c r="A234" s="4" t="s">
        <v>2650</v>
      </c>
    </row>
    <row r="235" spans="1:3">
      <c r="A235" s="3" t="s">
        <v>2566</v>
      </c>
    </row>
    <row r="236" spans="1:3">
      <c r="A236" s="4" t="s">
        <v>2572</v>
      </c>
      <c r="B236" s="5" t="n">
        <v>0</v>
      </c>
      <c r="C236" s="5" t="n">
        <v>0</v>
      </c>
    </row>
    <row r="237" spans="1:3">
      <c r="A237" s="4" t="s">
        <v>2651</v>
      </c>
    </row>
    <row r="238" spans="1:3">
      <c r="A238" s="3" t="s">
        <v>2566</v>
      </c>
    </row>
    <row r="239" spans="1:3">
      <c r="A239" s="4" t="s">
        <v>2572</v>
      </c>
      <c r="B239" s="5" t="n">
        <v>0</v>
      </c>
      <c r="C239" s="5" t="n">
        <v>0</v>
      </c>
    </row>
    <row r="240" spans="1:3">
      <c r="A240" s="4" t="s">
        <v>2652</v>
      </c>
    </row>
    <row r="241" spans="1:3">
      <c r="A241" s="3" t="s">
        <v>2566</v>
      </c>
    </row>
    <row r="242" spans="1:3">
      <c r="A242" s="4" t="s">
        <v>2572</v>
      </c>
      <c r="B242" s="5" t="n">
        <v>0</v>
      </c>
      <c r="C242" s="5" t="n">
        <v>0</v>
      </c>
    </row>
    <row r="243" spans="1:3">
      <c r="A243" s="4" t="s">
        <v>2653</v>
      </c>
    </row>
    <row r="244" spans="1:3">
      <c r="A244" s="3" t="s">
        <v>2566</v>
      </c>
    </row>
    <row r="245" spans="1:3">
      <c r="A245" s="4" t="s">
        <v>2586</v>
      </c>
      <c r="B245" s="5" t="n">
        <v>60</v>
      </c>
      <c r="C245" s="5" t="n">
        <v>66</v>
      </c>
    </row>
    <row r="246" spans="1:3">
      <c r="A246" s="4" t="s">
        <v>2654</v>
      </c>
    </row>
    <row r="247" spans="1:3">
      <c r="A247" s="3" t="s">
        <v>2566</v>
      </c>
    </row>
    <row r="248" spans="1:3">
      <c r="A248" s="4" t="s">
        <v>2586</v>
      </c>
      <c r="B248" s="5" t="n">
        <v>60</v>
      </c>
      <c r="C248" s="5" t="n">
        <v>66</v>
      </c>
    </row>
    <row r="249" spans="1:3">
      <c r="A249" s="4" t="s">
        <v>2655</v>
      </c>
    </row>
    <row r="250" spans="1:3">
      <c r="A250" s="3" t="s">
        <v>2566</v>
      </c>
    </row>
    <row r="251" spans="1:3">
      <c r="A251" s="4" t="s">
        <v>2586</v>
      </c>
      <c r="B251" s="5" t="n">
        <v>0</v>
      </c>
      <c r="C251" s="5" t="n">
        <v>0</v>
      </c>
    </row>
    <row r="252" spans="1:3">
      <c r="A252" s="4" t="s">
        <v>2656</v>
      </c>
    </row>
    <row r="253" spans="1:3">
      <c r="A253" s="3" t="s">
        <v>2566</v>
      </c>
    </row>
    <row r="254" spans="1:3">
      <c r="A254" s="4" t="s">
        <v>2586</v>
      </c>
      <c r="B254" s="5" t="n">
        <v>0</v>
      </c>
      <c r="C254" s="5" t="n">
        <v>0</v>
      </c>
    </row>
    <row r="255" spans="1:3">
      <c r="A255" s="4" t="s">
        <v>2657</v>
      </c>
    </row>
    <row r="256" spans="1:3">
      <c r="A256" s="3" t="s">
        <v>2566</v>
      </c>
    </row>
    <row r="257" spans="1:3">
      <c r="A257" s="4" t="s">
        <v>2572</v>
      </c>
      <c r="B257" s="5" t="n">
        <v>24110</v>
      </c>
      <c r="C257" s="5" t="n">
        <v>21885</v>
      </c>
    </row>
    <row r="258" spans="1:3">
      <c r="A258" s="4" t="s">
        <v>2658</v>
      </c>
    </row>
    <row r="259" spans="1:3">
      <c r="A259" s="3" t="s">
        <v>2566</v>
      </c>
    </row>
    <row r="260" spans="1:3">
      <c r="A260" s="4" t="s">
        <v>2572</v>
      </c>
      <c r="B260" s="5" t="n">
        <v>15625</v>
      </c>
      <c r="C260" s="5" t="n">
        <v>14560</v>
      </c>
    </row>
    <row r="261" spans="1:3">
      <c r="A261" s="4" t="s">
        <v>2659</v>
      </c>
    </row>
    <row r="262" spans="1:3">
      <c r="A262" s="3" t="s">
        <v>2566</v>
      </c>
    </row>
    <row r="263" spans="1:3">
      <c r="A263" s="4" t="s">
        <v>2572</v>
      </c>
      <c r="B263" s="5" t="n">
        <v>1</v>
      </c>
      <c r="C263" s="5" t="n">
        <v>28</v>
      </c>
    </row>
    <row r="264" spans="1:3">
      <c r="A264" s="4" t="s">
        <v>2660</v>
      </c>
    </row>
    <row r="265" spans="1:3">
      <c r="A265" s="3" t="s">
        <v>2566</v>
      </c>
    </row>
    <row r="266" spans="1:3">
      <c r="A266" s="4" t="s">
        <v>2572</v>
      </c>
      <c r="B266" s="5" t="n">
        <v>8484</v>
      </c>
      <c r="C266" s="5" t="n">
        <v>7297</v>
      </c>
    </row>
    <row r="267" spans="1:3">
      <c r="A267" s="4" t="s">
        <v>2661</v>
      </c>
    </row>
    <row r="268" spans="1:3">
      <c r="A268" s="3" t="s">
        <v>2566</v>
      </c>
    </row>
    <row r="269" spans="1:3">
      <c r="A269" s="4" t="s">
        <v>2586</v>
      </c>
      <c r="B269" s="5" t="n">
        <v>26516</v>
      </c>
      <c r="C269" s="5" t="n">
        <v>26516</v>
      </c>
    </row>
    <row r="270" spans="1:3">
      <c r="A270" s="4" t="s">
        <v>2662</v>
      </c>
    </row>
    <row r="271" spans="1:3">
      <c r="A271" s="3" t="s">
        <v>2566</v>
      </c>
    </row>
    <row r="272" spans="1:3">
      <c r="A272" s="4" t="s">
        <v>2586</v>
      </c>
      <c r="B272" s="5" t="n">
        <v>19119</v>
      </c>
      <c r="C272" s="5" t="n">
        <v>20107</v>
      </c>
    </row>
    <row r="273" spans="1:3">
      <c r="A273" s="4" t="s">
        <v>2663</v>
      </c>
    </row>
    <row r="274" spans="1:3">
      <c r="A274" s="3" t="s">
        <v>2566</v>
      </c>
    </row>
    <row r="275" spans="1:3">
      <c r="A275" s="4" t="s">
        <v>2586</v>
      </c>
      <c r="B275" s="5" t="n">
        <v>21</v>
      </c>
      <c r="C275" s="5" t="n">
        <v>3</v>
      </c>
    </row>
    <row r="276" spans="1:3">
      <c r="A276" s="4" t="s">
        <v>2664</v>
      </c>
    </row>
    <row r="277" spans="1:3">
      <c r="A277" s="3" t="s">
        <v>2566</v>
      </c>
    </row>
    <row r="278" spans="1:3">
      <c r="A278" s="4" t="s">
        <v>2586</v>
      </c>
      <c r="B278" s="5" t="n">
        <v>7376</v>
      </c>
      <c r="C278" s="5" t="n">
        <v>6406</v>
      </c>
    </row>
    <row r="279" spans="1:3">
      <c r="A279" s="4" t="s">
        <v>2665</v>
      </c>
    </row>
    <row r="280" spans="1:3">
      <c r="A280" s="3" t="s">
        <v>2566</v>
      </c>
    </row>
    <row r="281" spans="1:3">
      <c r="A281" s="4" t="s">
        <v>2572</v>
      </c>
      <c r="B281" s="5" t="n">
        <v>0</v>
      </c>
      <c r="C281" s="5" t="n">
        <v>0</v>
      </c>
    </row>
    <row r="282" spans="1:3">
      <c r="A282" s="4" t="s">
        <v>2666</v>
      </c>
    </row>
    <row r="283" spans="1:3">
      <c r="A283" s="3" t="s">
        <v>2566</v>
      </c>
    </row>
    <row r="284" spans="1:3">
      <c r="A284" s="4" t="s">
        <v>2572</v>
      </c>
      <c r="B284" s="5" t="n">
        <v>0</v>
      </c>
      <c r="C284" s="5" t="n">
        <v>0</v>
      </c>
    </row>
    <row r="285" spans="1:3">
      <c r="A285" s="4" t="s">
        <v>2667</v>
      </c>
    </row>
    <row r="286" spans="1:3">
      <c r="A286" s="3" t="s">
        <v>2566</v>
      </c>
    </row>
    <row r="287" spans="1:3">
      <c r="A287" s="4" t="s">
        <v>2572</v>
      </c>
      <c r="B287" s="5" t="n">
        <v>0</v>
      </c>
      <c r="C287" s="5" t="n">
        <v>0</v>
      </c>
    </row>
    <row r="288" spans="1:3">
      <c r="A288" s="4" t="s">
        <v>2668</v>
      </c>
    </row>
    <row r="289" spans="1:3">
      <c r="A289" s="3" t="s">
        <v>2566</v>
      </c>
    </row>
    <row r="290" spans="1:3">
      <c r="A290" s="4" t="s">
        <v>2572</v>
      </c>
      <c r="B290" s="5" t="n">
        <v>0</v>
      </c>
      <c r="C290" s="5" t="n">
        <v>0</v>
      </c>
    </row>
    <row r="291" spans="1:3">
      <c r="A291" s="4" t="s">
        <v>2669</v>
      </c>
    </row>
    <row r="292" spans="1:3">
      <c r="A292" s="3" t="s">
        <v>2566</v>
      </c>
    </row>
    <row r="293" spans="1:3">
      <c r="A293" s="4" t="s">
        <v>2586</v>
      </c>
      <c r="B293" s="5" t="n">
        <v>0</v>
      </c>
      <c r="C293" s="5" t="n">
        <v>0</v>
      </c>
    </row>
    <row r="294" spans="1:3">
      <c r="A294" s="4" t="s">
        <v>2670</v>
      </c>
    </row>
    <row r="295" spans="1:3">
      <c r="A295" s="3" t="s">
        <v>2566</v>
      </c>
    </row>
    <row r="296" spans="1:3">
      <c r="A296" s="4" t="s">
        <v>2586</v>
      </c>
      <c r="B296" s="5" t="n">
        <v>0</v>
      </c>
      <c r="C296" s="5" t="n">
        <v>0</v>
      </c>
    </row>
    <row r="297" spans="1:3">
      <c r="A297" s="4" t="s">
        <v>2671</v>
      </c>
    </row>
    <row r="298" spans="1:3">
      <c r="A298" s="3" t="s">
        <v>2566</v>
      </c>
    </row>
    <row r="299" spans="1:3">
      <c r="A299" s="4" t="s">
        <v>2586</v>
      </c>
      <c r="B299" s="5" t="n">
        <v>0</v>
      </c>
      <c r="C299" s="5" t="n">
        <v>0</v>
      </c>
    </row>
    <row r="300" spans="1:3">
      <c r="A300" s="4" t="s">
        <v>2672</v>
      </c>
    </row>
    <row r="301" spans="1:3">
      <c r="A301" s="3" t="s">
        <v>2566</v>
      </c>
    </row>
    <row r="302" spans="1:3">
      <c r="A302" s="4" t="s">
        <v>2586</v>
      </c>
      <c r="B302" s="5" t="n">
        <v>0</v>
      </c>
      <c r="C302" s="5" t="n">
        <v>0</v>
      </c>
    </row>
    <row r="303" spans="1:3">
      <c r="A303" s="4" t="s">
        <v>2673</v>
      </c>
    </row>
    <row r="304" spans="1:3">
      <c r="A304" s="3" t="s">
        <v>2566</v>
      </c>
    </row>
    <row r="305" spans="1:3">
      <c r="A305" s="4" t="s">
        <v>2572</v>
      </c>
      <c r="B305" s="5" t="n">
        <v>13765</v>
      </c>
      <c r="C305" s="5" t="n">
        <v>18010</v>
      </c>
    </row>
    <row r="306" spans="1:3">
      <c r="A306" s="4" t="s">
        <v>2674</v>
      </c>
    </row>
    <row r="307" spans="1:3">
      <c r="A307" s="3" t="s">
        <v>2566</v>
      </c>
    </row>
    <row r="308" spans="1:3">
      <c r="A308" s="4" t="s">
        <v>2572</v>
      </c>
      <c r="B308" s="5" t="n">
        <v>13046</v>
      </c>
      <c r="C308" s="5" t="n">
        <v>16794</v>
      </c>
    </row>
    <row r="309" spans="1:3">
      <c r="A309" s="4" t="s">
        <v>2675</v>
      </c>
    </row>
    <row r="310" spans="1:3">
      <c r="A310" s="3" t="s">
        <v>2566</v>
      </c>
    </row>
    <row r="311" spans="1:3">
      <c r="A311" s="4" t="s">
        <v>2572</v>
      </c>
      <c r="B311" s="5" t="n">
        <v>719</v>
      </c>
      <c r="C311" s="5" t="n">
        <v>1216</v>
      </c>
    </row>
    <row r="312" spans="1:3">
      <c r="A312" s="4" t="s">
        <v>2676</v>
      </c>
    </row>
    <row r="313" spans="1:3">
      <c r="A313" s="3" t="s">
        <v>2566</v>
      </c>
    </row>
    <row r="314" spans="1:3">
      <c r="A314" s="4" t="s">
        <v>2586</v>
      </c>
      <c r="B314" s="5" t="n">
        <v>15032</v>
      </c>
      <c r="C314" s="5" t="n">
        <v>20553</v>
      </c>
    </row>
    <row r="315" spans="1:3">
      <c r="A315" s="4" t="s">
        <v>2677</v>
      </c>
    </row>
    <row r="316" spans="1:3">
      <c r="A316" s="3" t="s">
        <v>2566</v>
      </c>
    </row>
    <row r="317" spans="1:3">
      <c r="A317" s="4" t="s">
        <v>2586</v>
      </c>
      <c r="B317" s="5" t="n">
        <v>14234</v>
      </c>
      <c r="C317" s="5" t="n">
        <v>18641</v>
      </c>
    </row>
    <row r="318" spans="1:3">
      <c r="A318" s="4" t="s">
        <v>2678</v>
      </c>
    </row>
    <row r="319" spans="1:3">
      <c r="A319" s="3" t="s">
        <v>2566</v>
      </c>
    </row>
    <row r="320" spans="1:3">
      <c r="A320" s="4" t="s">
        <v>2586</v>
      </c>
      <c r="B320" s="5" t="n">
        <v>798</v>
      </c>
      <c r="C320" s="5" t="n">
        <v>1912</v>
      </c>
    </row>
    <row r="321" spans="1:3">
      <c r="A321" s="4" t="s">
        <v>2679</v>
      </c>
    </row>
    <row r="322" spans="1:3">
      <c r="A322" s="3" t="s">
        <v>2566</v>
      </c>
    </row>
    <row r="323" spans="1:3">
      <c r="A323" s="4" t="s">
        <v>2572</v>
      </c>
      <c r="B323" s="5" t="n">
        <v>0</v>
      </c>
      <c r="C323" s="5" t="n">
        <v>0</v>
      </c>
    </row>
    <row r="324" spans="1:3">
      <c r="A324" s="4" t="s">
        <v>2680</v>
      </c>
    </row>
    <row r="325" spans="1:3">
      <c r="A325" s="3" t="s">
        <v>2566</v>
      </c>
    </row>
    <row r="326" spans="1:3">
      <c r="A326" s="4" t="s">
        <v>2572</v>
      </c>
      <c r="B326" s="5" t="n">
        <v>0</v>
      </c>
      <c r="C326" s="5" t="n">
        <v>0</v>
      </c>
    </row>
    <row r="327" spans="1:3">
      <c r="A327" s="4" t="s">
        <v>2681</v>
      </c>
    </row>
    <row r="328" spans="1:3">
      <c r="A328" s="3" t="s">
        <v>2566</v>
      </c>
    </row>
    <row r="329" spans="1:3">
      <c r="A329" s="4" t="s">
        <v>2572</v>
      </c>
      <c r="B329" s="5" t="n">
        <v>0</v>
      </c>
      <c r="C329" s="5" t="n">
        <v>0</v>
      </c>
    </row>
    <row r="330" spans="1:3">
      <c r="A330" s="4" t="s">
        <v>2682</v>
      </c>
    </row>
    <row r="331" spans="1:3">
      <c r="A331" s="3" t="s">
        <v>2566</v>
      </c>
    </row>
    <row r="332" spans="1:3">
      <c r="A332" s="4" t="s">
        <v>2586</v>
      </c>
      <c r="B332" s="5" t="n">
        <v>0</v>
      </c>
      <c r="C332" s="5" t="n">
        <v>0</v>
      </c>
    </row>
    <row r="333" spans="1:3">
      <c r="A333" s="4" t="s">
        <v>2683</v>
      </c>
    </row>
    <row r="334" spans="1:3">
      <c r="A334" s="3" t="s">
        <v>2566</v>
      </c>
    </row>
    <row r="335" spans="1:3">
      <c r="A335" s="4" t="s">
        <v>2586</v>
      </c>
      <c r="B335" s="5" t="n">
        <v>0</v>
      </c>
      <c r="C335" s="5" t="n">
        <v>0</v>
      </c>
    </row>
    <row r="336" spans="1:3">
      <c r="A336" s="4" t="s">
        <v>2684</v>
      </c>
    </row>
    <row r="337" spans="1:3">
      <c r="A337" s="3" t="s">
        <v>2566</v>
      </c>
    </row>
    <row r="338" spans="1:3">
      <c r="A338" s="4" t="s">
        <v>2586</v>
      </c>
      <c r="B338" s="5" t="n">
        <v>0</v>
      </c>
      <c r="C338" s="5" t="n">
        <v>0</v>
      </c>
    </row>
    <row r="339" spans="1:3">
      <c r="A339" s="4" t="s">
        <v>2685</v>
      </c>
    </row>
    <row r="340" spans="1:3">
      <c r="A340" s="3" t="s">
        <v>2566</v>
      </c>
    </row>
    <row r="341" spans="1:3">
      <c r="A341" s="4" t="s">
        <v>2572</v>
      </c>
      <c r="B341" s="5" t="n">
        <v>24615</v>
      </c>
      <c r="C341" s="5" t="n">
        <v>34875</v>
      </c>
    </row>
    <row r="342" spans="1:3">
      <c r="A342" s="4" t="s">
        <v>2686</v>
      </c>
    </row>
    <row r="343" spans="1:3">
      <c r="A343" s="3" t="s">
        <v>2566</v>
      </c>
    </row>
    <row r="344" spans="1:3">
      <c r="A344" s="4" t="s">
        <v>2572</v>
      </c>
      <c r="B344" s="5" t="n">
        <v>8871</v>
      </c>
      <c r="C344" s="5" t="n">
        <v>17957</v>
      </c>
    </row>
    <row r="345" spans="1:3">
      <c r="A345" s="4" t="s">
        <v>2586</v>
      </c>
      <c r="C345" s="5" t="n">
        <v>16968</v>
      </c>
    </row>
    <row r="346" spans="1:3">
      <c r="A346" s="4" t="s">
        <v>2687</v>
      </c>
    </row>
    <row r="347" spans="1:3">
      <c r="A347" s="3" t="s">
        <v>2566</v>
      </c>
    </row>
    <row r="348" spans="1:3">
      <c r="A348" s="4" t="s">
        <v>2572</v>
      </c>
      <c r="B348" s="5" t="n">
        <v>15744</v>
      </c>
      <c r="C348" s="5" t="n">
        <v>16918</v>
      </c>
    </row>
    <row r="349" spans="1:3">
      <c r="A349" s="4" t="s">
        <v>2586</v>
      </c>
      <c r="C349" s="5" t="n">
        <v>17200</v>
      </c>
    </row>
    <row r="350" spans="1:3">
      <c r="A350" s="4" t="s">
        <v>2688</v>
      </c>
    </row>
    <row r="351" spans="1:3">
      <c r="A351" s="3" t="s">
        <v>2566</v>
      </c>
    </row>
    <row r="352" spans="1:3">
      <c r="A352" s="4" t="s">
        <v>2572</v>
      </c>
      <c r="B352" s="5" t="n">
        <v>19033</v>
      </c>
      <c r="C352" s="5" t="n">
        <v>31072</v>
      </c>
    </row>
    <row r="353" spans="1:3">
      <c r="A353" s="4" t="s">
        <v>2689</v>
      </c>
    </row>
    <row r="354" spans="1:3">
      <c r="A354" s="3" t="s">
        <v>2566</v>
      </c>
    </row>
    <row r="355" spans="1:3">
      <c r="A355" s="4" t="s">
        <v>2572</v>
      </c>
      <c r="B355" s="5" t="n">
        <v>5582</v>
      </c>
      <c r="C355" s="5" t="n">
        <v>3803</v>
      </c>
    </row>
    <row r="356" spans="1:3">
      <c r="A356" s="4" t="s">
        <v>2690</v>
      </c>
    </row>
    <row r="357" spans="1:3">
      <c r="A357" s="3" t="s">
        <v>2566</v>
      </c>
    </row>
    <row r="358" spans="1:3">
      <c r="A358" s="4" t="s">
        <v>2586</v>
      </c>
      <c r="B358" s="5" t="n">
        <v>25437</v>
      </c>
      <c r="C358" s="5" t="n">
        <v>34168</v>
      </c>
    </row>
    <row r="359" spans="1:3">
      <c r="A359" s="4" t="s">
        <v>2691</v>
      </c>
    </row>
    <row r="360" spans="1:3">
      <c r="A360" s="3" t="s">
        <v>2566</v>
      </c>
    </row>
    <row r="361" spans="1:3">
      <c r="A361" s="4" t="s">
        <v>2586</v>
      </c>
      <c r="B361" s="5" t="n">
        <v>16722</v>
      </c>
    </row>
    <row r="362" spans="1:3">
      <c r="A362" s="4" t="s">
        <v>2692</v>
      </c>
    </row>
    <row r="363" spans="1:3">
      <c r="A363" s="3" t="s">
        <v>2566</v>
      </c>
    </row>
    <row r="364" spans="1:3">
      <c r="A364" s="4" t="s">
        <v>2586</v>
      </c>
      <c r="B364" s="5" t="n">
        <v>8715</v>
      </c>
    </row>
    <row r="365" spans="1:3">
      <c r="A365" s="4" t="s">
        <v>2693</v>
      </c>
    </row>
    <row r="366" spans="1:3">
      <c r="A366" s="3" t="s">
        <v>2566</v>
      </c>
    </row>
    <row r="367" spans="1:3">
      <c r="A367" s="4" t="s">
        <v>2586</v>
      </c>
      <c r="B367" s="5" t="n">
        <v>19563</v>
      </c>
      <c r="C367" s="5" t="n">
        <v>30608</v>
      </c>
    </row>
    <row r="368" spans="1:3">
      <c r="A368" s="4" t="s">
        <v>2694</v>
      </c>
    </row>
    <row r="369" spans="1:3">
      <c r="A369" s="3" t="s">
        <v>2566</v>
      </c>
    </row>
    <row r="370" spans="1:3">
      <c r="A370" s="4" t="s">
        <v>2586</v>
      </c>
      <c r="B370" s="5" t="n">
        <v>5874</v>
      </c>
      <c r="C370" s="5" t="n">
        <v>3560</v>
      </c>
    </row>
    <row r="371" spans="1:3">
      <c r="A371" s="4" t="s">
        <v>2695</v>
      </c>
    </row>
    <row r="372" spans="1:3">
      <c r="A372" s="3" t="s">
        <v>2566</v>
      </c>
    </row>
    <row r="373" spans="1:3">
      <c r="A373" s="4" t="s">
        <v>2572</v>
      </c>
      <c r="B373" s="5" t="n">
        <v>206</v>
      </c>
      <c r="C373" s="5" t="n">
        <v>842</v>
      </c>
    </row>
    <row r="374" spans="1:3">
      <c r="A374" s="4" t="s">
        <v>2696</v>
      </c>
    </row>
    <row r="375" spans="1:3">
      <c r="A375" s="3" t="s">
        <v>2566</v>
      </c>
    </row>
    <row r="376" spans="1:3">
      <c r="A376" s="4" t="s">
        <v>2572</v>
      </c>
      <c r="B376" s="5" t="n">
        <v>159</v>
      </c>
      <c r="C376" s="5" t="n">
        <v>711</v>
      </c>
    </row>
    <row r="377" spans="1:3">
      <c r="A377" s="4" t="s">
        <v>2697</v>
      </c>
    </row>
    <row r="378" spans="1:3">
      <c r="A378" s="3" t="s">
        <v>2566</v>
      </c>
    </row>
    <row r="379" spans="1:3">
      <c r="A379" s="4" t="s">
        <v>2572</v>
      </c>
      <c r="B379" s="5" t="n">
        <v>47</v>
      </c>
      <c r="C379" s="5" t="n">
        <v>131</v>
      </c>
    </row>
    <row r="380" spans="1:3">
      <c r="A380" s="4" t="s">
        <v>2698</v>
      </c>
    </row>
    <row r="381" spans="1:3">
      <c r="A381" s="3" t="s">
        <v>2566</v>
      </c>
    </row>
    <row r="382" spans="1:3">
      <c r="A382" s="4" t="s">
        <v>2586</v>
      </c>
      <c r="B382" s="5" t="n">
        <v>388</v>
      </c>
      <c r="C382" s="5" t="n">
        <v>563</v>
      </c>
    </row>
    <row r="383" spans="1:3">
      <c r="A383" s="4" t="s">
        <v>2699</v>
      </c>
    </row>
    <row r="384" spans="1:3">
      <c r="A384" s="3" t="s">
        <v>2566</v>
      </c>
    </row>
    <row r="385" spans="1:3">
      <c r="A385" s="4" t="s">
        <v>2586</v>
      </c>
      <c r="B385" s="5" t="n">
        <v>78</v>
      </c>
      <c r="C385" s="5" t="n">
        <v>245</v>
      </c>
    </row>
    <row r="386" spans="1:3">
      <c r="A386" s="4" t="s">
        <v>2700</v>
      </c>
    </row>
    <row r="387" spans="1:3">
      <c r="A387" s="3" t="s">
        <v>2566</v>
      </c>
    </row>
    <row r="388" spans="1:3">
      <c r="A388" s="4" t="s">
        <v>2586</v>
      </c>
      <c r="B388" s="6" t="n">
        <v>310</v>
      </c>
      <c r="C388" s="6" t="n">
        <v>31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1</v>
      </c>
      <c r="B1" s="2" t="s">
        <v>1</v>
      </c>
    </row>
    <row r="2" spans="1:4">
      <c r="B2" s="2" t="s">
        <v>2</v>
      </c>
      <c r="C2" s="2" t="s">
        <v>13</v>
      </c>
      <c r="D2" s="2" t="s">
        <v>14</v>
      </c>
    </row>
    <row r="3" spans="1:4">
      <c r="A3" s="3" t="s">
        <v>2702</v>
      </c>
    </row>
    <row r="4" spans="1:4">
      <c r="A4" s="4" t="s">
        <v>2703</v>
      </c>
      <c r="B4" s="6" t="n">
        <v>-1078</v>
      </c>
      <c r="C4" s="6" t="n">
        <v>554</v>
      </c>
      <c r="D4" s="6" t="n">
        <v>-363</v>
      </c>
    </row>
    <row r="5" spans="1:4">
      <c r="A5" s="4" t="s">
        <v>2704</v>
      </c>
    </row>
    <row r="6" spans="1:4">
      <c r="A6" s="3" t="s">
        <v>2702</v>
      </c>
    </row>
    <row r="7" spans="1:4">
      <c r="A7" s="4" t="s">
        <v>2703</v>
      </c>
      <c r="B7" s="5" t="n">
        <v>-81</v>
      </c>
      <c r="C7" s="5" t="n">
        <v>117</v>
      </c>
      <c r="D7" s="5" t="n">
        <v>-227</v>
      </c>
    </row>
    <row r="8" spans="1:4">
      <c r="A8" s="4" t="s">
        <v>2705</v>
      </c>
    </row>
    <row r="9" spans="1:4">
      <c r="A9" s="3" t="s">
        <v>2702</v>
      </c>
    </row>
    <row r="10" spans="1:4">
      <c r="A10" s="4" t="s">
        <v>2703</v>
      </c>
      <c r="B10" s="5" t="n">
        <v>12</v>
      </c>
      <c r="C10" s="5" t="n">
        <v>-39</v>
      </c>
      <c r="D10" s="5" t="n">
        <v>14</v>
      </c>
    </row>
    <row r="11" spans="1:4">
      <c r="A11" s="4" t="s">
        <v>2706</v>
      </c>
    </row>
    <row r="12" spans="1:4">
      <c r="A12" s="3" t="s">
        <v>2702</v>
      </c>
    </row>
    <row r="13" spans="1:4">
      <c r="A13" s="4" t="s">
        <v>2703</v>
      </c>
      <c r="B13" s="6" t="n">
        <v>-1009</v>
      </c>
      <c r="C13" s="6" t="n">
        <v>476</v>
      </c>
      <c r="D13" s="6" t="n">
        <v>-15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7</v>
      </c>
      <c r="B1" s="2" t="s">
        <v>1</v>
      </c>
    </row>
    <row r="2" spans="1:4">
      <c r="B2" s="2" t="s">
        <v>2</v>
      </c>
      <c r="C2" s="2" t="s">
        <v>13</v>
      </c>
      <c r="D2" s="2" t="s">
        <v>14</v>
      </c>
    </row>
    <row r="3" spans="1:4">
      <c r="A3" s="3" t="s">
        <v>2708</v>
      </c>
    </row>
    <row r="4" spans="1:4">
      <c r="A4" s="4" t="s">
        <v>2709</v>
      </c>
      <c r="B4" s="6" t="n">
        <v>-1986</v>
      </c>
      <c r="C4" s="6" t="n">
        <v>509</v>
      </c>
      <c r="D4" s="6" t="n">
        <v>2692</v>
      </c>
    </row>
    <row r="5" spans="1:4">
      <c r="A5" s="4" t="s">
        <v>2710</v>
      </c>
      <c r="B5" s="5" t="n">
        <v>2031</v>
      </c>
      <c r="C5" s="5" t="n">
        <v>-501</v>
      </c>
      <c r="D5" s="5" t="n">
        <v>-2668</v>
      </c>
    </row>
    <row r="6" spans="1:4">
      <c r="A6" s="4" t="s">
        <v>2711</v>
      </c>
      <c r="B6" s="5" t="n">
        <v>-80</v>
      </c>
      <c r="C6" s="5" t="n">
        <v>-70</v>
      </c>
      <c r="D6" s="5" t="n">
        <v>37</v>
      </c>
    </row>
    <row r="7" spans="1:4">
      <c r="A7" s="4" t="s">
        <v>2712</v>
      </c>
      <c r="B7" s="5" t="n">
        <v>125</v>
      </c>
      <c r="C7" s="5" t="n">
        <v>78</v>
      </c>
      <c r="D7" s="5" t="n">
        <v>-13</v>
      </c>
    </row>
    <row r="8" spans="1:4">
      <c r="A8" s="4" t="s">
        <v>2704</v>
      </c>
    </row>
    <row r="9" spans="1:4">
      <c r="A9" s="3" t="s">
        <v>2708</v>
      </c>
    </row>
    <row r="10" spans="1:4">
      <c r="A10" s="4" t="s">
        <v>2709</v>
      </c>
      <c r="B10" s="5" t="n">
        <v>-753</v>
      </c>
      <c r="C10" s="5" t="n">
        <v>-847</v>
      </c>
      <c r="D10" s="5" t="n">
        <v>1546</v>
      </c>
    </row>
    <row r="11" spans="1:4">
      <c r="A11" s="4" t="s">
        <v>2710</v>
      </c>
      <c r="B11" s="5" t="n">
        <v>668</v>
      </c>
      <c r="C11" s="5" t="n">
        <v>792</v>
      </c>
      <c r="D11" s="5" t="n">
        <v>-1496</v>
      </c>
    </row>
    <row r="12" spans="1:4">
      <c r="A12" s="4" t="s">
        <v>2711</v>
      </c>
      <c r="B12" s="5" t="n">
        <v>-84</v>
      </c>
      <c r="C12" s="5" t="n">
        <v>-47</v>
      </c>
      <c r="D12" s="5" t="n">
        <v>53</v>
      </c>
    </row>
    <row r="13" spans="1:4">
      <c r="A13" s="4" t="s">
        <v>2712</v>
      </c>
      <c r="B13" s="5" t="n">
        <v>-1</v>
      </c>
      <c r="C13" s="5" t="n">
        <v>-8</v>
      </c>
      <c r="D13" s="5" t="n">
        <v>-3</v>
      </c>
    </row>
    <row r="14" spans="1:4">
      <c r="A14" s="4" t="s">
        <v>2705</v>
      </c>
    </row>
    <row r="15" spans="1:4">
      <c r="A15" s="3" t="s">
        <v>2708</v>
      </c>
    </row>
    <row r="16" spans="1:4">
      <c r="A16" s="4" t="s">
        <v>2709</v>
      </c>
      <c r="B16" s="5" t="n">
        <v>-1415</v>
      </c>
      <c r="C16" s="5" t="n">
        <v>1315</v>
      </c>
      <c r="D16" s="5" t="n">
        <v>1367</v>
      </c>
    </row>
    <row r="17" spans="1:4">
      <c r="A17" s="4" t="s">
        <v>2710</v>
      </c>
      <c r="B17" s="5" t="n">
        <v>1573</v>
      </c>
      <c r="C17" s="5" t="n">
        <v>-1258</v>
      </c>
      <c r="D17" s="5" t="n">
        <v>-1422</v>
      </c>
    </row>
    <row r="18" spans="1:4">
      <c r="A18" s="4" t="s">
        <v>2711</v>
      </c>
      <c r="B18" s="5" t="n">
        <v>4</v>
      </c>
      <c r="C18" s="5" t="n">
        <v>-23</v>
      </c>
      <c r="D18" s="5" t="n">
        <v>-16</v>
      </c>
    </row>
    <row r="19" spans="1:4">
      <c r="A19" s="4" t="s">
        <v>2712</v>
      </c>
      <c r="B19" s="5" t="n">
        <v>154</v>
      </c>
      <c r="C19" s="5" t="n">
        <v>80</v>
      </c>
      <c r="D19" s="5" t="n">
        <v>-39</v>
      </c>
    </row>
    <row r="20" spans="1:4">
      <c r="A20" s="4" t="s">
        <v>2713</v>
      </c>
    </row>
    <row r="21" spans="1:4">
      <c r="A21" s="3" t="s">
        <v>2708</v>
      </c>
    </row>
    <row r="22" spans="1:4">
      <c r="A22" s="4" t="s">
        <v>2709</v>
      </c>
      <c r="B22" s="5" t="n">
        <v>182</v>
      </c>
      <c r="C22" s="5" t="n">
        <v>41</v>
      </c>
      <c r="D22" s="5" t="n">
        <v>-221</v>
      </c>
    </row>
    <row r="23" spans="1:4">
      <c r="A23" s="4" t="s">
        <v>2710</v>
      </c>
      <c r="B23" s="5" t="n">
        <v>-210</v>
      </c>
      <c r="C23" s="5" t="n">
        <v>-35</v>
      </c>
      <c r="D23" s="5" t="n">
        <v>250</v>
      </c>
    </row>
    <row r="24" spans="1:4">
      <c r="A24" s="4" t="s">
        <v>2712</v>
      </c>
      <c r="B24" s="6" t="n">
        <v>-28</v>
      </c>
      <c r="C24" s="6" t="n">
        <v>6</v>
      </c>
      <c r="D24" s="6" t="n">
        <v>2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14</v>
      </c>
      <c r="B1" s="2" t="s">
        <v>1</v>
      </c>
    </row>
    <row r="2" spans="1:4">
      <c r="B2" s="2" t="s">
        <v>2</v>
      </c>
      <c r="C2" s="2" t="s">
        <v>13</v>
      </c>
      <c r="D2" s="2" t="s">
        <v>14</v>
      </c>
    </row>
    <row r="3" spans="1:4">
      <c r="A3" s="3" t="s">
        <v>2715</v>
      </c>
    </row>
    <row r="4" spans="1:4">
      <c r="A4" s="4" t="s">
        <v>2716</v>
      </c>
      <c r="B4" s="6" t="n">
        <v>100</v>
      </c>
    </row>
    <row r="5" spans="1:4">
      <c r="A5" s="4" t="s">
        <v>2717</v>
      </c>
      <c r="B5" s="4" t="s">
        <v>1501</v>
      </c>
    </row>
    <row r="6" spans="1:4">
      <c r="A6" s="4" t="s">
        <v>2718</v>
      </c>
    </row>
    <row r="7" spans="1:4">
      <c r="A7" s="3" t="s">
        <v>2715</v>
      </c>
    </row>
    <row r="8" spans="1:4">
      <c r="A8" s="4" t="s">
        <v>2719</v>
      </c>
      <c r="B8" s="6" t="n">
        <v>-150</v>
      </c>
      <c r="C8" s="6" t="n">
        <v>137</v>
      </c>
      <c r="D8" s="6" t="n">
        <v>134</v>
      </c>
    </row>
    <row r="9" spans="1:4">
      <c r="A9" s="4" t="s">
        <v>2720</v>
      </c>
      <c r="B9" s="5" t="n">
        <v>-233</v>
      </c>
      <c r="C9" s="5" t="n">
        <v>-332</v>
      </c>
      <c r="D9" s="5" t="n">
        <v>-409</v>
      </c>
    </row>
    <row r="10" spans="1:4">
      <c r="A10" s="4" t="s">
        <v>2721</v>
      </c>
    </row>
    <row r="11" spans="1:4">
      <c r="A11" s="3" t="s">
        <v>2715</v>
      </c>
    </row>
    <row r="12" spans="1:4">
      <c r="A12" s="4" t="s">
        <v>2719</v>
      </c>
      <c r="B12" s="5" t="n">
        <v>-219</v>
      </c>
      <c r="C12" s="5" t="n">
        <v>357</v>
      </c>
      <c r="D12" s="5" t="n">
        <v>299</v>
      </c>
    </row>
    <row r="13" spans="1:4">
      <c r="A13" s="4" t="s">
        <v>2720</v>
      </c>
      <c r="B13" s="5" t="n">
        <v>-140</v>
      </c>
      <c r="C13" s="5" t="n">
        <v>-186</v>
      </c>
      <c r="D13" s="5" t="n">
        <v>-260</v>
      </c>
    </row>
    <row r="14" spans="1:4">
      <c r="A14" s="4" t="s">
        <v>2722</v>
      </c>
    </row>
    <row r="15" spans="1:4">
      <c r="A15" s="3" t="s">
        <v>2715</v>
      </c>
    </row>
    <row r="16" spans="1:4">
      <c r="A16" s="4" t="s">
        <v>2719</v>
      </c>
      <c r="B16" s="5" t="n">
        <v>69</v>
      </c>
      <c r="C16" s="5" t="n">
        <v>-220</v>
      </c>
      <c r="D16" s="5" t="n">
        <v>-167</v>
      </c>
    </row>
    <row r="17" spans="1:4">
      <c r="A17" s="4" t="s">
        <v>2720</v>
      </c>
      <c r="B17" s="5" t="n">
        <v>-93</v>
      </c>
      <c r="C17" s="5" t="n">
        <v>-146</v>
      </c>
      <c r="D17" s="5" t="n">
        <v>-149</v>
      </c>
    </row>
    <row r="18" spans="1:4">
      <c r="A18" s="4" t="s">
        <v>2723</v>
      </c>
    </row>
    <row r="19" spans="1:4">
      <c r="A19" s="3" t="s">
        <v>2715</v>
      </c>
    </row>
    <row r="20" spans="1:4">
      <c r="A20" s="4" t="s">
        <v>2719</v>
      </c>
      <c r="B20" s="6" t="n">
        <v>0</v>
      </c>
      <c r="C20" s="6" t="n">
        <v>0</v>
      </c>
      <c r="D20" s="6" t="n">
        <v>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724</v>
      </c>
      <c r="B1" s="2" t="s">
        <v>1</v>
      </c>
    </row>
    <row r="2" spans="1:4">
      <c r="B2" s="2" t="s">
        <v>2</v>
      </c>
      <c r="C2" s="2" t="s">
        <v>13</v>
      </c>
      <c r="D2" s="2" t="s">
        <v>14</v>
      </c>
    </row>
    <row r="3" spans="1:4">
      <c r="A3" s="3" t="s">
        <v>2702</v>
      </c>
    </row>
    <row r="4" spans="1:4">
      <c r="A4" s="4" t="s">
        <v>2725</v>
      </c>
      <c r="B4" s="6" t="n">
        <v>0</v>
      </c>
    </row>
    <row r="5" spans="1:4">
      <c r="A5" s="4" t="s">
        <v>2726</v>
      </c>
      <c r="B5" s="6" t="n">
        <v>-220000000</v>
      </c>
      <c r="C5" s="6" t="n">
        <v>2475000000</v>
      </c>
      <c r="D5" s="6" t="n">
        <v>289000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727</v>
      </c>
      <c r="B1" s="2" t="s">
        <v>1</v>
      </c>
    </row>
    <row r="2" spans="1:3">
      <c r="B2" s="2" t="s">
        <v>2728</v>
      </c>
      <c r="C2" s="2" t="s">
        <v>763</v>
      </c>
    </row>
    <row r="3" spans="1:3">
      <c r="A3" s="3" t="s">
        <v>2729</v>
      </c>
    </row>
    <row r="4" spans="1:3">
      <c r="A4" s="4" t="s">
        <v>2730</v>
      </c>
      <c r="B4" s="4" t="s">
        <v>2070</v>
      </c>
      <c r="C4" s="4" t="s">
        <v>1623</v>
      </c>
    </row>
    <row r="5" spans="1:3">
      <c r="A5" s="4" t="s">
        <v>2731</v>
      </c>
      <c r="B5" s="5" t="n">
        <v>15</v>
      </c>
    </row>
    <row r="6" spans="1:3">
      <c r="A6" s="4" t="s">
        <v>2732</v>
      </c>
      <c r="B6" s="6" t="n">
        <v>24821</v>
      </c>
      <c r="C6" s="6" t="n">
        <v>35717</v>
      </c>
    </row>
    <row r="7" spans="1:3">
      <c r="A7" s="4" t="s">
        <v>2733</v>
      </c>
      <c r="B7" s="5" t="n">
        <v>25825</v>
      </c>
      <c r="C7" s="5" t="n">
        <v>34731</v>
      </c>
    </row>
    <row r="8" spans="1:3">
      <c r="A8" s="4" t="s">
        <v>2734</v>
      </c>
      <c r="B8" s="5" t="n">
        <v>902473</v>
      </c>
      <c r="C8" s="5" t="n">
        <v>1005214</v>
      </c>
    </row>
    <row r="9" spans="1:3">
      <c r="A9" s="4" t="s">
        <v>2735</v>
      </c>
      <c r="B9" s="5" t="n">
        <v>859420</v>
      </c>
      <c r="C9" s="5" t="n">
        <v>950922</v>
      </c>
    </row>
    <row r="10" spans="1:3">
      <c r="A10" s="4" t="s">
        <v>2736</v>
      </c>
      <c r="B10" s="5" t="n">
        <v>26000</v>
      </c>
      <c r="C10" s="5" t="n">
        <v>22000</v>
      </c>
    </row>
    <row r="11" spans="1:3">
      <c r="A11" s="4" t="s">
        <v>2737</v>
      </c>
      <c r="B11" s="6" t="n">
        <v>26000</v>
      </c>
      <c r="C11" s="5" t="n">
        <v>19000</v>
      </c>
    </row>
    <row r="12" spans="1:3">
      <c r="A12" s="4" t="s">
        <v>2738</v>
      </c>
      <c r="B12" s="5" t="n">
        <v>3</v>
      </c>
    </row>
    <row r="13" spans="1:3">
      <c r="A13" s="4" t="s">
        <v>2739</v>
      </c>
      <c r="B13" s="6" t="n">
        <v>1500</v>
      </c>
    </row>
    <row r="14" spans="1:3">
      <c r="A14" s="4" t="s">
        <v>2740</v>
      </c>
      <c r="B14" s="5" t="n">
        <v>100</v>
      </c>
    </row>
    <row r="15" spans="1:3">
      <c r="A15" s="4" t="s">
        <v>2741</v>
      </c>
      <c r="B15" s="5" t="n">
        <v>1600</v>
      </c>
    </row>
    <row r="16" spans="1:3">
      <c r="A16" s="4" t="s">
        <v>2742</v>
      </c>
    </row>
    <row r="17" spans="1:3">
      <c r="A17" s="3" t="s">
        <v>2729</v>
      </c>
    </row>
    <row r="18" spans="1:3">
      <c r="A18" s="4" t="s">
        <v>2732</v>
      </c>
      <c r="B18" s="5" t="n">
        <v>9077</v>
      </c>
      <c r="C18" s="5" t="n">
        <v>18799</v>
      </c>
    </row>
    <row r="19" spans="1:3">
      <c r="A19" s="4" t="s">
        <v>2733</v>
      </c>
      <c r="B19" s="5" t="n">
        <v>17110</v>
      </c>
      <c r="C19" s="5" t="n">
        <v>17531</v>
      </c>
    </row>
    <row r="20" spans="1:3">
      <c r="A20" s="4" t="s">
        <v>2743</v>
      </c>
    </row>
    <row r="21" spans="1:3">
      <c r="A21" s="3" t="s">
        <v>2729</v>
      </c>
    </row>
    <row r="22" spans="1:3">
      <c r="A22" s="4" t="s">
        <v>2732</v>
      </c>
      <c r="B22" s="5" t="n">
        <v>15744</v>
      </c>
      <c r="C22" s="5" t="n">
        <v>16918</v>
      </c>
    </row>
    <row r="23" spans="1:3">
      <c r="A23" s="4" t="s">
        <v>2733</v>
      </c>
      <c r="B23" s="5" t="n">
        <v>8715</v>
      </c>
      <c r="C23" s="5" t="n">
        <v>17200</v>
      </c>
    </row>
    <row r="24" spans="1:3">
      <c r="A24" s="4" t="s">
        <v>2744</v>
      </c>
    </row>
    <row r="25" spans="1:3">
      <c r="A25" s="3" t="s">
        <v>2729</v>
      </c>
    </row>
    <row r="26" spans="1:3">
      <c r="A26" s="4" t="s">
        <v>2732</v>
      </c>
      <c r="B26" s="5" t="n">
        <v>4113</v>
      </c>
      <c r="C26" s="5" t="n">
        <v>3871</v>
      </c>
    </row>
    <row r="27" spans="1:3">
      <c r="A27" s="4" t="s">
        <v>2733</v>
      </c>
      <c r="B27" s="5" t="n">
        <v>4841</v>
      </c>
      <c r="C27" s="5" t="n">
        <v>3559</v>
      </c>
    </row>
    <row r="28" spans="1:3">
      <c r="A28" s="4" t="s">
        <v>2734</v>
      </c>
      <c r="B28" s="5" t="n">
        <v>293059</v>
      </c>
      <c r="C28" s="5" t="n">
        <v>265632</v>
      </c>
    </row>
    <row r="29" spans="1:3">
      <c r="A29" s="4" t="s">
        <v>2735</v>
      </c>
      <c r="B29" s="5" t="n">
        <v>287262</v>
      </c>
      <c r="C29" s="5" t="n">
        <v>254225</v>
      </c>
    </row>
    <row r="30" spans="1:3">
      <c r="A30" s="4" t="s">
        <v>2745</v>
      </c>
    </row>
    <row r="31" spans="1:3">
      <c r="A31" s="3" t="s">
        <v>2729</v>
      </c>
    </row>
    <row r="32" spans="1:3">
      <c r="A32" s="4" t="s">
        <v>2732</v>
      </c>
      <c r="B32" s="5" t="n">
        <v>17735</v>
      </c>
      <c r="C32" s="5" t="n">
        <v>27991</v>
      </c>
    </row>
    <row r="33" spans="1:3">
      <c r="A33" s="4" t="s">
        <v>2733</v>
      </c>
      <c r="B33" s="5" t="n">
        <v>17986</v>
      </c>
      <c r="C33" s="5" t="n">
        <v>27488</v>
      </c>
    </row>
    <row r="34" spans="1:3">
      <c r="A34" s="4" t="s">
        <v>2734</v>
      </c>
      <c r="B34" s="5" t="n">
        <v>551155</v>
      </c>
      <c r="C34" s="5" t="n">
        <v>669834</v>
      </c>
    </row>
    <row r="35" spans="1:3">
      <c r="A35" s="4" t="s">
        <v>2735</v>
      </c>
      <c r="B35" s="5" t="n">
        <v>523371</v>
      </c>
      <c r="C35" s="5" t="n">
        <v>639460</v>
      </c>
    </row>
    <row r="36" spans="1:3">
      <c r="A36" s="4" t="s">
        <v>2746</v>
      </c>
    </row>
    <row r="37" spans="1:3">
      <c r="A37" s="3" t="s">
        <v>2729</v>
      </c>
    </row>
    <row r="38" spans="1:3">
      <c r="A38" s="4" t="s">
        <v>2732</v>
      </c>
      <c r="B38" s="5" t="n">
        <v>2973</v>
      </c>
      <c r="C38" s="5" t="n">
        <v>3855</v>
      </c>
    </row>
    <row r="39" spans="1:3">
      <c r="A39" s="4" t="s">
        <v>2733</v>
      </c>
      <c r="B39" s="5" t="n">
        <v>2998</v>
      </c>
      <c r="C39" s="5" t="n">
        <v>3684</v>
      </c>
    </row>
    <row r="40" spans="1:3">
      <c r="A40" s="4" t="s">
        <v>2734</v>
      </c>
      <c r="B40" s="5" t="n">
        <v>58259</v>
      </c>
      <c r="C40" s="5" t="n">
        <v>69748</v>
      </c>
    </row>
    <row r="41" spans="1:3">
      <c r="A41" s="4" t="s">
        <v>2735</v>
      </c>
      <c r="B41" s="5" t="n">
        <v>48787</v>
      </c>
      <c r="C41" s="5" t="n">
        <v>57237</v>
      </c>
    </row>
    <row r="42" spans="1:3">
      <c r="A42" s="4" t="s">
        <v>2747</v>
      </c>
    </row>
    <row r="43" spans="1:3">
      <c r="A43" s="3" t="s">
        <v>2729</v>
      </c>
    </row>
    <row r="44" spans="1:3">
      <c r="A44" s="4" t="s">
        <v>2732</v>
      </c>
      <c r="B44" s="5" t="n">
        <v>9605</v>
      </c>
      <c r="C44" s="5" t="n">
        <v>12694</v>
      </c>
    </row>
    <row r="45" spans="1:3">
      <c r="A45" s="4" t="s">
        <v>2733</v>
      </c>
      <c r="B45" s="5" t="n">
        <v>9995</v>
      </c>
      <c r="C45" s="5" t="n">
        <v>13142</v>
      </c>
    </row>
    <row r="46" spans="1:3">
      <c r="A46" s="4" t="s">
        <v>2734</v>
      </c>
      <c r="B46" s="5" t="n">
        <v>675138</v>
      </c>
      <c r="C46" s="5" t="n">
        <v>764040</v>
      </c>
    </row>
    <row r="47" spans="1:3">
      <c r="A47" s="4" t="s">
        <v>2735</v>
      </c>
      <c r="B47" s="5" t="n">
        <v>648247</v>
      </c>
      <c r="C47" s="5" t="n">
        <v>720521</v>
      </c>
    </row>
    <row r="48" spans="1:3">
      <c r="A48" s="4" t="s">
        <v>2748</v>
      </c>
    </row>
    <row r="49" spans="1:3">
      <c r="A49" s="3" t="s">
        <v>2729</v>
      </c>
    </row>
    <row r="50" spans="1:3">
      <c r="A50" s="4" t="s">
        <v>2732</v>
      </c>
      <c r="B50" s="5" t="n">
        <v>15216</v>
      </c>
      <c r="C50" s="5" t="n">
        <v>23023</v>
      </c>
    </row>
    <row r="51" spans="1:3">
      <c r="A51" s="4" t="s">
        <v>2733</v>
      </c>
      <c r="B51" s="5" t="n">
        <v>15830</v>
      </c>
      <c r="C51" s="5" t="n">
        <v>21589</v>
      </c>
    </row>
    <row r="52" spans="1:3">
      <c r="A52" s="4" t="s">
        <v>2734</v>
      </c>
      <c r="B52" s="5" t="n">
        <v>227335</v>
      </c>
      <c r="C52" s="5" t="n">
        <v>241174</v>
      </c>
    </row>
    <row r="53" spans="1:3">
      <c r="A53" s="4" t="s">
        <v>2735</v>
      </c>
      <c r="B53" s="5" t="n">
        <v>211173</v>
      </c>
      <c r="C53" s="5" t="n">
        <v>230401</v>
      </c>
    </row>
    <row r="54" spans="1:3">
      <c r="A54" s="4" t="s">
        <v>2749</v>
      </c>
    </row>
    <row r="55" spans="1:3">
      <c r="A55" s="3" t="s">
        <v>2729</v>
      </c>
    </row>
    <row r="56" spans="1:3">
      <c r="A56" s="4" t="s">
        <v>2732</v>
      </c>
      <c r="B56" s="5" t="n">
        <v>24502</v>
      </c>
      <c r="C56" s="5" t="n">
        <v>34849</v>
      </c>
    </row>
    <row r="57" spans="1:3">
      <c r="A57" s="4" t="s">
        <v>2733</v>
      </c>
      <c r="B57" s="5" t="n">
        <v>24631</v>
      </c>
      <c r="C57" s="5" t="n">
        <v>34158</v>
      </c>
    </row>
    <row r="58" spans="1:3">
      <c r="A58" s="4" t="s">
        <v>2734</v>
      </c>
      <c r="B58" s="5" t="n">
        <v>883719</v>
      </c>
      <c r="C58" s="5" t="n">
        <v>981999</v>
      </c>
    </row>
    <row r="59" spans="1:3">
      <c r="A59" s="4" t="s">
        <v>2735</v>
      </c>
      <c r="B59" s="5" t="n">
        <v>852900</v>
      </c>
      <c r="C59" s="5" t="n">
        <v>940650</v>
      </c>
    </row>
    <row r="60" spans="1:3">
      <c r="A60" s="4" t="s">
        <v>2750</v>
      </c>
    </row>
    <row r="61" spans="1:3">
      <c r="A61" s="3" t="s">
        <v>2729</v>
      </c>
    </row>
    <row r="62" spans="1:3">
      <c r="A62" s="4" t="s">
        <v>2732</v>
      </c>
      <c r="B62" s="5" t="n">
        <v>319</v>
      </c>
      <c r="C62" s="5" t="n">
        <v>868</v>
      </c>
    </row>
    <row r="63" spans="1:3">
      <c r="A63" s="4" t="s">
        <v>2733</v>
      </c>
      <c r="B63" s="5" t="n">
        <v>1194</v>
      </c>
      <c r="C63" s="5" t="n">
        <v>573</v>
      </c>
    </row>
    <row r="64" spans="1:3">
      <c r="A64" s="4" t="s">
        <v>2734</v>
      </c>
      <c r="B64" s="5" t="n">
        <v>18754</v>
      </c>
      <c r="C64" s="5" t="n">
        <v>23215</v>
      </c>
    </row>
    <row r="65" spans="1:3">
      <c r="A65" s="4" t="s">
        <v>2735</v>
      </c>
      <c r="B65" s="5" t="n">
        <v>6520</v>
      </c>
      <c r="C65" s="5" t="n">
        <v>10272</v>
      </c>
    </row>
    <row r="66" spans="1:3">
      <c r="A66" s="4" t="s">
        <v>2097</v>
      </c>
    </row>
    <row r="67" spans="1:3">
      <c r="A67" s="3" t="s">
        <v>2729</v>
      </c>
    </row>
    <row r="68" spans="1:3">
      <c r="A68" s="4" t="s">
        <v>2732</v>
      </c>
      <c r="B68" s="5" t="n">
        <v>11895</v>
      </c>
      <c r="C68" s="5" t="n">
        <v>18377</v>
      </c>
    </row>
    <row r="69" spans="1:3">
      <c r="A69" s="4" t="s">
        <v>2733</v>
      </c>
      <c r="B69" s="5" t="n">
        <v>10930</v>
      </c>
      <c r="C69" s="5" t="n">
        <v>16988</v>
      </c>
    </row>
    <row r="70" spans="1:3">
      <c r="A70" s="4" t="s">
        <v>2734</v>
      </c>
      <c r="B70" s="5" t="n">
        <v>407992</v>
      </c>
      <c r="C70" s="5" t="n">
        <v>513335</v>
      </c>
    </row>
    <row r="71" spans="1:3">
      <c r="A71" s="4" t="s">
        <v>2735</v>
      </c>
      <c r="B71" s="5" t="n">
        <v>414720</v>
      </c>
      <c r="C71" s="5" t="n">
        <v>508459</v>
      </c>
    </row>
    <row r="72" spans="1:3">
      <c r="A72" s="4" t="s">
        <v>2101</v>
      </c>
    </row>
    <row r="73" spans="1:3">
      <c r="A73" s="3" t="s">
        <v>2729</v>
      </c>
    </row>
    <row r="74" spans="1:3">
      <c r="A74" s="4" t="s">
        <v>2732</v>
      </c>
      <c r="B74" s="5" t="n">
        <v>3536</v>
      </c>
      <c r="C74" s="5" t="n">
        <v>5895</v>
      </c>
    </row>
    <row r="75" spans="1:3">
      <c r="A75" s="4" t="s">
        <v>2733</v>
      </c>
      <c r="B75" s="5" t="n">
        <v>3952</v>
      </c>
      <c r="C75" s="5" t="n">
        <v>6697</v>
      </c>
    </row>
    <row r="76" spans="1:3">
      <c r="A76" s="4" t="s">
        <v>2734</v>
      </c>
      <c r="B76" s="5" t="n">
        <v>115013</v>
      </c>
      <c r="C76" s="5" t="n">
        <v>155195</v>
      </c>
    </row>
    <row r="77" spans="1:3">
      <c r="A77" s="4" t="s">
        <v>2735</v>
      </c>
      <c r="B77" s="5" t="n">
        <v>119810</v>
      </c>
      <c r="C77" s="5" t="n">
        <v>152604</v>
      </c>
    </row>
    <row r="78" spans="1:3">
      <c r="A78" s="4" t="s">
        <v>2751</v>
      </c>
    </row>
    <row r="79" spans="1:3">
      <c r="A79" s="3" t="s">
        <v>2729</v>
      </c>
    </row>
    <row r="80" spans="1:3">
      <c r="A80" s="4" t="s">
        <v>2732</v>
      </c>
      <c r="B80" s="5" t="n">
        <v>82</v>
      </c>
      <c r="C80" s="5" t="n">
        <v>128</v>
      </c>
    </row>
    <row r="81" spans="1:3">
      <c r="A81" s="4" t="s">
        <v>2733</v>
      </c>
      <c r="B81" s="5" t="n">
        <v>99</v>
      </c>
      <c r="C81" s="5" t="n">
        <v>123</v>
      </c>
    </row>
    <row r="82" spans="1:3">
      <c r="A82" s="4" t="s">
        <v>2734</v>
      </c>
      <c r="B82" s="5" t="n">
        <v>4014</v>
      </c>
      <c r="C82" s="5" t="n">
        <v>3969</v>
      </c>
    </row>
    <row r="83" spans="1:3">
      <c r="A83" s="4" t="s">
        <v>2735</v>
      </c>
      <c r="B83" s="5" t="n">
        <v>2061</v>
      </c>
      <c r="C83" s="5" t="n">
        <v>2087</v>
      </c>
    </row>
    <row r="84" spans="1:3">
      <c r="A84" s="4" t="s">
        <v>2752</v>
      </c>
    </row>
    <row r="85" spans="1:3">
      <c r="A85" s="3" t="s">
        <v>2729</v>
      </c>
    </row>
    <row r="86" spans="1:3">
      <c r="A86" s="4" t="s">
        <v>2732</v>
      </c>
      <c r="B86" s="5" t="n">
        <v>9308</v>
      </c>
      <c r="C86" s="5" t="n">
        <v>11317</v>
      </c>
    </row>
    <row r="87" spans="1:3">
      <c r="A87" s="4" t="s">
        <v>2733</v>
      </c>
      <c r="B87" s="5" t="n">
        <v>10844</v>
      </c>
      <c r="C87" s="5" t="n">
        <v>10923</v>
      </c>
    </row>
    <row r="88" spans="1:3">
      <c r="A88" s="4" t="s">
        <v>2734</v>
      </c>
      <c r="B88" s="5" t="n">
        <v>375454</v>
      </c>
      <c r="C88" s="5" t="n">
        <v>332715</v>
      </c>
    </row>
    <row r="89" spans="1:3">
      <c r="A89" s="4" t="s">
        <v>2735</v>
      </c>
      <c r="B89" s="5" t="n">
        <v>322829</v>
      </c>
      <c r="C89" s="5" t="n">
        <v>287772</v>
      </c>
    </row>
    <row r="90" spans="1:3">
      <c r="A90" s="4" t="s">
        <v>2753</v>
      </c>
    </row>
    <row r="91" spans="1:3">
      <c r="A91" s="3" t="s">
        <v>2729</v>
      </c>
    </row>
    <row r="92" spans="1:3">
      <c r="A92" s="4" t="s">
        <v>2754</v>
      </c>
      <c r="B92" s="5" t="n">
        <v>1000</v>
      </c>
    </row>
    <row r="93" spans="1:3">
      <c r="A93" s="4" t="s">
        <v>2755</v>
      </c>
      <c r="B93" s="5" t="n">
        <v>1000</v>
      </c>
    </row>
    <row r="94" spans="1:3">
      <c r="A94" s="4" t="s">
        <v>2756</v>
      </c>
      <c r="B94" s="5" t="n">
        <v>1000</v>
      </c>
      <c r="C94" s="5" t="n">
        <v>1000</v>
      </c>
    </row>
    <row r="95" spans="1:3">
      <c r="A95" s="4" t="s">
        <v>2757</v>
      </c>
      <c r="B95" s="5" t="n">
        <v>32</v>
      </c>
      <c r="C95" s="5" t="n">
        <v>7</v>
      </c>
    </row>
    <row r="96" spans="1:3">
      <c r="A96" s="4" t="s">
        <v>2758</v>
      </c>
      <c r="B96" s="6" t="n">
        <v>23</v>
      </c>
      <c r="C96" s="6" t="n">
        <v>35</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9</v>
      </c>
      <c r="B1" s="2" t="s">
        <v>2</v>
      </c>
      <c r="C1" s="2" t="s">
        <v>13</v>
      </c>
    </row>
    <row r="2" spans="1:3">
      <c r="A2" s="4" t="s">
        <v>2760</v>
      </c>
    </row>
    <row r="3" spans="1:3">
      <c r="A3" s="3" t="s">
        <v>2761</v>
      </c>
    </row>
    <row r="4" spans="1:3">
      <c r="A4" s="4" t="s">
        <v>2762</v>
      </c>
      <c r="B4" s="11" t="n">
        <v>228.5</v>
      </c>
      <c r="C4" s="6" t="n">
        <v>223</v>
      </c>
    </row>
    <row r="5" spans="1:3">
      <c r="A5" s="4" t="s">
        <v>2763</v>
      </c>
    </row>
    <row r="6" spans="1:3">
      <c r="A6" s="3" t="s">
        <v>2761</v>
      </c>
    </row>
    <row r="7" spans="1:3">
      <c r="A7" s="4" t="s">
        <v>2762</v>
      </c>
      <c r="B7" s="9" t="n">
        <v>27.6</v>
      </c>
      <c r="C7" s="9" t="n">
        <v>17.7</v>
      </c>
    </row>
    <row r="8" spans="1:3">
      <c r="A8" s="4" t="s">
        <v>2764</v>
      </c>
    </row>
    <row r="9" spans="1:3">
      <c r="A9" s="3" t="s">
        <v>2761</v>
      </c>
    </row>
    <row r="10" spans="1:3">
      <c r="A10" s="4" t="s">
        <v>2762</v>
      </c>
      <c r="B10" s="9" t="n">
        <v>27.3</v>
      </c>
      <c r="C10" s="9" t="n">
        <v>18.8</v>
      </c>
    </row>
    <row r="11" spans="1:3">
      <c r="A11" s="4" t="s">
        <v>2765</v>
      </c>
    </row>
    <row r="12" spans="1:3">
      <c r="A12" s="3" t="s">
        <v>2761</v>
      </c>
    </row>
    <row r="13" spans="1:3">
      <c r="A13" s="4" t="s">
        <v>2762</v>
      </c>
      <c r="B13" s="11" t="n">
        <v>30.7</v>
      </c>
      <c r="C13" s="11" t="n">
        <v>29.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6</v>
      </c>
      <c r="B1" s="2" t="s">
        <v>1</v>
      </c>
    </row>
    <row r="2" spans="1:4">
      <c r="B2" s="2" t="s">
        <v>2</v>
      </c>
      <c r="C2" s="2" t="s">
        <v>13</v>
      </c>
      <c r="D2" s="2" t="s">
        <v>14</v>
      </c>
    </row>
    <row r="3" spans="1:4">
      <c r="A3" s="3" t="s">
        <v>2767</v>
      </c>
    </row>
    <row r="4" spans="1:4">
      <c r="A4" s="4" t="s">
        <v>2768</v>
      </c>
      <c r="B4" s="6" t="n">
        <v>-1488</v>
      </c>
      <c r="C4" s="6" t="n">
        <v>-1470</v>
      </c>
    </row>
    <row r="5" spans="1:4">
      <c r="A5" s="4" t="s">
        <v>2769</v>
      </c>
      <c r="B5" s="5" t="n">
        <v>-536</v>
      </c>
      <c r="C5" s="5" t="n">
        <v>-584</v>
      </c>
    </row>
    <row r="6" spans="1:4">
      <c r="A6" s="4" t="s">
        <v>2770</v>
      </c>
      <c r="B6" s="5" t="n">
        <v>459</v>
      </c>
      <c r="C6" s="5" t="n">
        <v>471</v>
      </c>
    </row>
    <row r="7" spans="1:4">
      <c r="A7" s="4" t="s">
        <v>2771</v>
      </c>
      <c r="B7" s="5" t="n">
        <v>62</v>
      </c>
      <c r="C7" s="5" t="n">
        <v>106</v>
      </c>
    </row>
    <row r="8" spans="1:4">
      <c r="A8" s="4" t="s">
        <v>2772</v>
      </c>
      <c r="B8" s="5" t="n">
        <v>-1503</v>
      </c>
      <c r="C8" s="5" t="n">
        <v>-1477</v>
      </c>
    </row>
    <row r="9" spans="1:4">
      <c r="A9" s="3" t="s">
        <v>2773</v>
      </c>
    </row>
    <row r="10" spans="1:4">
      <c r="A10" s="4" t="s">
        <v>2768</v>
      </c>
      <c r="B10" s="5" t="n">
        <v>157</v>
      </c>
      <c r="C10" s="5" t="n">
        <v>-115</v>
      </c>
      <c r="D10" s="6" t="n">
        <v>-43</v>
      </c>
    </row>
    <row r="11" spans="1:4">
      <c r="A11" s="4" t="s">
        <v>2769</v>
      </c>
      <c r="B11" s="5" t="n">
        <v>47</v>
      </c>
      <c r="C11" s="5" t="n">
        <v>-66</v>
      </c>
      <c r="D11" s="5" t="n">
        <v>-518</v>
      </c>
    </row>
    <row r="12" spans="1:4">
      <c r="A12" s="4" t="s">
        <v>2774</v>
      </c>
      <c r="B12" s="5" t="n">
        <v>17</v>
      </c>
      <c r="C12" s="5" t="n">
        <v>-28</v>
      </c>
      <c r="D12" s="5" t="n">
        <v>-65</v>
      </c>
    </row>
    <row r="13" spans="1:4">
      <c r="A13" s="4" t="s">
        <v>2771</v>
      </c>
      <c r="B13" s="5" t="n">
        <v>-44</v>
      </c>
      <c r="C13" s="5" t="n">
        <v>97</v>
      </c>
      <c r="D13" s="5" t="n">
        <v>19</v>
      </c>
    </row>
    <row r="14" spans="1:4">
      <c r="A14" s="4" t="s">
        <v>2772</v>
      </c>
      <c r="B14" s="5" t="n">
        <v>177</v>
      </c>
      <c r="C14" s="5" t="n">
        <v>-112</v>
      </c>
      <c r="D14" s="5" t="n">
        <v>-607</v>
      </c>
    </row>
    <row r="15" spans="1:4">
      <c r="A15" s="4" t="s">
        <v>2775</v>
      </c>
      <c r="B15" s="5" t="n">
        <v>-538</v>
      </c>
      <c r="C15" s="5" t="n">
        <v>367</v>
      </c>
      <c r="D15" s="5" t="n">
        <v>217</v>
      </c>
    </row>
    <row r="16" spans="1:4">
      <c r="A16" s="4" t="s">
        <v>2776</v>
      </c>
      <c r="B16" s="6" t="n">
        <v>-361</v>
      </c>
      <c r="C16" s="6" t="n">
        <v>255</v>
      </c>
      <c r="D16" s="6" t="n">
        <v>-39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7</v>
      </c>
      <c r="B1" s="2" t="s">
        <v>1</v>
      </c>
    </row>
    <row r="2" spans="1:3">
      <c r="B2" s="2" t="s">
        <v>2</v>
      </c>
      <c r="C2" s="2" t="s">
        <v>13</v>
      </c>
    </row>
    <row r="3" spans="1:3">
      <c r="A3" s="3" t="s">
        <v>2778</v>
      </c>
    </row>
    <row r="4" spans="1:3">
      <c r="A4" s="4" t="s">
        <v>2779</v>
      </c>
      <c r="B4" s="6" t="n">
        <v>-44811</v>
      </c>
      <c r="C4" s="6" t="n">
        <v>-56390</v>
      </c>
    </row>
    <row r="5" spans="1:3">
      <c r="A5" s="4" t="s">
        <v>824</v>
      </c>
      <c r="B5" s="5" t="n">
        <v>243925</v>
      </c>
      <c r="C5" s="5" t="n">
        <v>241215</v>
      </c>
    </row>
    <row r="6" spans="1:3">
      <c r="A6" s="4" t="s">
        <v>2567</v>
      </c>
      <c r="B6" s="5" t="n">
        <v>-45912</v>
      </c>
      <c r="C6" s="5" t="n">
        <v>-43227</v>
      </c>
    </row>
    <row r="7" spans="1:3">
      <c r="A7" s="4" t="s">
        <v>796</v>
      </c>
      <c r="B7" s="5" t="n">
        <v>353304</v>
      </c>
      <c r="C7" s="5" t="n">
        <v>342955</v>
      </c>
    </row>
    <row r="8" spans="1:3">
      <c r="A8" s="4" t="s">
        <v>380</v>
      </c>
      <c r="B8" s="5" t="n">
        <v>3486</v>
      </c>
      <c r="C8" s="5" t="n">
        <v>5005</v>
      </c>
    </row>
    <row r="9" spans="1:3">
      <c r="A9" s="4" t="s">
        <v>97</v>
      </c>
      <c r="B9" s="5" t="n">
        <v>1564</v>
      </c>
      <c r="C9" s="5" t="n">
        <v>1781</v>
      </c>
    </row>
    <row r="10" spans="1:3">
      <c r="A10" s="3" t="s">
        <v>2780</v>
      </c>
    </row>
    <row r="11" spans="1:3">
      <c r="A11" s="4" t="s">
        <v>2781</v>
      </c>
      <c r="B11" s="5" t="n">
        <v>-44811</v>
      </c>
      <c r="C11" s="5" t="n">
        <v>-56390</v>
      </c>
    </row>
    <row r="12" spans="1:3">
      <c r="A12" s="4" t="s">
        <v>2568</v>
      </c>
      <c r="B12" s="5" t="n">
        <v>-49811</v>
      </c>
      <c r="C12" s="5" t="n">
        <v>-42609</v>
      </c>
    </row>
    <row r="13" spans="1:3">
      <c r="A13" s="4" t="s">
        <v>2782</v>
      </c>
      <c r="B13" s="5" t="n">
        <v>2600</v>
      </c>
      <c r="C13" s="5" t="n">
        <v>3300</v>
      </c>
    </row>
    <row r="14" spans="1:3">
      <c r="A14" s="4" t="s">
        <v>2783</v>
      </c>
      <c r="B14" s="5" t="n">
        <v>4000</v>
      </c>
      <c r="C14" s="5" t="n">
        <v>4400</v>
      </c>
    </row>
    <row r="15" spans="1:3">
      <c r="A15" s="4" t="s">
        <v>2784</v>
      </c>
      <c r="B15" s="5" t="n">
        <v>400</v>
      </c>
      <c r="C15" s="5" t="n">
        <v>600</v>
      </c>
    </row>
    <row r="16" spans="1:3">
      <c r="A16" s="4" t="s">
        <v>2785</v>
      </c>
      <c r="B16" s="5" t="n">
        <v>300</v>
      </c>
      <c r="C16" s="5" t="n">
        <v>400</v>
      </c>
    </row>
    <row r="17" spans="1:3">
      <c r="A17" s="4" t="s">
        <v>2786</v>
      </c>
      <c r="B17" s="5" t="n">
        <v>408</v>
      </c>
      <c r="C17" s="5" t="n">
        <v>895</v>
      </c>
    </row>
    <row r="18" spans="1:3">
      <c r="A18" s="4" t="s">
        <v>2787</v>
      </c>
    </row>
    <row r="19" spans="1:3">
      <c r="A19" s="3" t="s">
        <v>2780</v>
      </c>
    </row>
    <row r="20" spans="1:3">
      <c r="A20" s="4" t="s">
        <v>2786</v>
      </c>
      <c r="B20" s="5" t="n">
        <v>400</v>
      </c>
      <c r="C20" s="5" t="n">
        <v>900</v>
      </c>
    </row>
    <row r="21" spans="1:3">
      <c r="A21" s="4" t="s">
        <v>2788</v>
      </c>
    </row>
    <row r="22" spans="1:3">
      <c r="A22" s="3" t="s">
        <v>2778</v>
      </c>
    </row>
    <row r="23" spans="1:3">
      <c r="A23" s="4" t="s">
        <v>514</v>
      </c>
      <c r="B23" s="5" t="n">
        <v>173890</v>
      </c>
      <c r="C23" s="5" t="n">
        <v>178875</v>
      </c>
    </row>
    <row r="24" spans="1:3">
      <c r="A24" s="4" t="s">
        <v>2779</v>
      </c>
      <c r="B24" s="5" t="n">
        <v>-40686</v>
      </c>
      <c r="C24" s="5" t="n">
        <v>-40911</v>
      </c>
    </row>
    <row r="25" spans="1:3">
      <c r="A25" s="4" t="s">
        <v>2789</v>
      </c>
      <c r="B25" s="5" t="n">
        <v>133204</v>
      </c>
      <c r="C25" s="5" t="n">
        <v>137964</v>
      </c>
    </row>
    <row r="26" spans="1:3">
      <c r="A26" s="4" t="s">
        <v>796</v>
      </c>
      <c r="B26" s="5" t="n">
        <v>300790</v>
      </c>
      <c r="C26" s="5" t="n">
        <v>300329</v>
      </c>
    </row>
    <row r="27" spans="1:3">
      <c r="A27" s="4" t="s">
        <v>380</v>
      </c>
      <c r="B27" s="5" t="n">
        <v>3486</v>
      </c>
      <c r="C27" s="5" t="n">
        <v>5005</v>
      </c>
    </row>
    <row r="28" spans="1:3">
      <c r="A28" s="4" t="s">
        <v>97</v>
      </c>
      <c r="B28" s="5" t="n">
        <v>1564</v>
      </c>
      <c r="C28" s="5" t="n">
        <v>1781</v>
      </c>
    </row>
    <row r="29" spans="1:3">
      <c r="A29" s="4" t="s">
        <v>2790</v>
      </c>
      <c r="B29" s="5" t="n">
        <v>1305641</v>
      </c>
      <c r="C29" s="5" t="n">
        <v>1311724</v>
      </c>
    </row>
    <row r="30" spans="1:3">
      <c r="A30" s="4" t="s">
        <v>2791</v>
      </c>
      <c r="B30" s="5" t="n">
        <v>-606943</v>
      </c>
      <c r="C30" s="5" t="n">
        <v>-610568</v>
      </c>
    </row>
    <row r="31" spans="1:3">
      <c r="A31" s="4" t="s">
        <v>99</v>
      </c>
      <c r="B31" s="5" t="n">
        <v>698698</v>
      </c>
      <c r="C31" s="5" t="n">
        <v>701156</v>
      </c>
    </row>
    <row r="32" spans="1:3">
      <c r="A32" s="3" t="s">
        <v>2780</v>
      </c>
    </row>
    <row r="33" spans="1:3">
      <c r="A33" s="4" t="s">
        <v>2792</v>
      </c>
      <c r="B33" s="5" t="n">
        <v>1212</v>
      </c>
      <c r="C33" s="5" t="n">
        <v>1590</v>
      </c>
    </row>
    <row r="34" spans="1:3">
      <c r="A34" s="4" t="s">
        <v>2793</v>
      </c>
      <c r="B34" s="5" t="n">
        <v>74349</v>
      </c>
      <c r="C34" s="5" t="n">
        <v>77754</v>
      </c>
    </row>
    <row r="35" spans="1:3">
      <c r="A35" s="4" t="s">
        <v>2781</v>
      </c>
      <c r="B35" s="5" t="n">
        <v>-40686</v>
      </c>
      <c r="C35" s="5" t="n">
        <v>-40911</v>
      </c>
    </row>
    <row r="36" spans="1:3">
      <c r="A36" s="4" t="s">
        <v>2794</v>
      </c>
      <c r="B36" s="5" t="n">
        <v>33663</v>
      </c>
      <c r="C36" s="5" t="n">
        <v>36843</v>
      </c>
    </row>
    <row r="37" spans="1:3">
      <c r="A37" s="4" t="s">
        <v>2795</v>
      </c>
      <c r="B37" s="5" t="n">
        <v>80790</v>
      </c>
      <c r="C37" s="5" t="n">
        <v>57827</v>
      </c>
    </row>
    <row r="38" spans="1:3">
      <c r="A38" s="4" t="s">
        <v>2796</v>
      </c>
      <c r="B38" s="5" t="n">
        <v>82618</v>
      </c>
      <c r="C38" s="5" t="n">
        <v>59920</v>
      </c>
    </row>
    <row r="39" spans="1:3">
      <c r="A39" s="4" t="s">
        <v>798</v>
      </c>
      <c r="B39" s="5" t="n">
        <v>2700</v>
      </c>
      <c r="C39" s="5" t="n">
        <v>1207</v>
      </c>
    </row>
    <row r="40" spans="1:3">
      <c r="A40" s="4" t="s">
        <v>797</v>
      </c>
      <c r="B40" s="5" t="n">
        <v>26254</v>
      </c>
      <c r="C40" s="5" t="n">
        <v>25293</v>
      </c>
    </row>
    <row r="41" spans="1:3">
      <c r="A41" s="4" t="s">
        <v>2797</v>
      </c>
      <c r="B41" s="5" t="n">
        <v>823220</v>
      </c>
      <c r="C41" s="5" t="n">
        <v>800864</v>
      </c>
    </row>
    <row r="42" spans="1:3">
      <c r="A42" s="4" t="s">
        <v>2798</v>
      </c>
      <c r="B42" s="5" t="n">
        <v>-609550</v>
      </c>
      <c r="C42" s="5" t="n">
        <v>-608054</v>
      </c>
    </row>
    <row r="43" spans="1:3">
      <c r="A43" s="4" t="s">
        <v>112</v>
      </c>
      <c r="B43" s="5" t="n">
        <v>213670</v>
      </c>
      <c r="C43" s="5" t="n">
        <v>192810</v>
      </c>
    </row>
    <row r="44" spans="1:3">
      <c r="A44" s="4" t="s">
        <v>2799</v>
      </c>
    </row>
    <row r="45" spans="1:3">
      <c r="A45" s="3" t="s">
        <v>2780</v>
      </c>
    </row>
    <row r="46" spans="1:3">
      <c r="A46" s="4" t="s">
        <v>2758</v>
      </c>
      <c r="B46" s="5" t="n">
        <v>609507</v>
      </c>
      <c r="C46" s="5" t="n">
        <v>611054</v>
      </c>
    </row>
    <row r="47" spans="1:3">
      <c r="A47" s="4" t="s">
        <v>2576</v>
      </c>
      <c r="B47" s="5" t="n">
        <v>15731</v>
      </c>
      <c r="C47" s="5" t="n">
        <v>13628</v>
      </c>
    </row>
    <row r="48" spans="1:3">
      <c r="A48" s="4" t="s">
        <v>2800</v>
      </c>
      <c r="B48" s="5" t="n">
        <v>625238</v>
      </c>
      <c r="C48" s="5" t="n">
        <v>624682</v>
      </c>
    </row>
    <row r="49" spans="1:3">
      <c r="A49" s="4" t="s">
        <v>2801</v>
      </c>
      <c r="B49" s="5" t="n">
        <v>-519000</v>
      </c>
      <c r="C49" s="5" t="n">
        <v>-524481</v>
      </c>
    </row>
    <row r="50" spans="1:3">
      <c r="A50" s="4" t="s">
        <v>2568</v>
      </c>
      <c r="B50" s="5" t="n">
        <v>-49811</v>
      </c>
      <c r="C50" s="5" t="n">
        <v>-42609</v>
      </c>
    </row>
    <row r="51" spans="1:3">
      <c r="A51" s="4" t="s">
        <v>2802</v>
      </c>
      <c r="B51" s="5" t="n">
        <v>-568811</v>
      </c>
      <c r="C51" s="5" t="n">
        <v>-567090</v>
      </c>
    </row>
    <row r="52" spans="1:3">
      <c r="A52" s="4" t="s">
        <v>2588</v>
      </c>
      <c r="B52" s="5" t="n">
        <v>56427</v>
      </c>
      <c r="C52" s="5" t="n">
        <v>57592</v>
      </c>
    </row>
    <row r="53" spans="1:3">
      <c r="A53" s="4" t="s">
        <v>2570</v>
      </c>
      <c r="B53" s="5" t="n">
        <v>61643</v>
      </c>
      <c r="C53" s="5" t="n">
        <v>56855</v>
      </c>
    </row>
    <row r="54" spans="1:3">
      <c r="A54" s="4" t="s">
        <v>2803</v>
      </c>
    </row>
    <row r="55" spans="1:3">
      <c r="A55" s="3" t="s">
        <v>2780</v>
      </c>
    </row>
    <row r="56" spans="1:3">
      <c r="A56" s="4" t="s">
        <v>2758</v>
      </c>
      <c r="B56" s="5" t="n">
        <v>354761</v>
      </c>
      <c r="C56" s="5" t="n">
        <v>395904</v>
      </c>
    </row>
    <row r="57" spans="1:3">
      <c r="A57" s="4" t="s">
        <v>2804</v>
      </c>
    </row>
    <row r="58" spans="1:3">
      <c r="A58" s="3" t="s">
        <v>2780</v>
      </c>
    </row>
    <row r="59" spans="1:3">
      <c r="A59" s="4" t="s">
        <v>2758</v>
      </c>
      <c r="B59" s="5" t="n">
        <v>187761</v>
      </c>
      <c r="C59" s="5" t="n">
        <v>133913</v>
      </c>
    </row>
    <row r="60" spans="1:3">
      <c r="A60" s="4" t="s">
        <v>2805</v>
      </c>
    </row>
    <row r="61" spans="1:3">
      <c r="A61" s="3" t="s">
        <v>2780</v>
      </c>
    </row>
    <row r="62" spans="1:3">
      <c r="A62" s="4" t="s">
        <v>2758</v>
      </c>
      <c r="B62" s="5" t="n">
        <v>26516</v>
      </c>
      <c r="C62" s="5" t="n">
        <v>26516</v>
      </c>
    </row>
    <row r="63" spans="1:3">
      <c r="A63" s="4" t="s">
        <v>2806</v>
      </c>
    </row>
    <row r="64" spans="1:3">
      <c r="A64" s="3" t="s">
        <v>2780</v>
      </c>
    </row>
    <row r="65" spans="1:3">
      <c r="A65" s="4" t="s">
        <v>2758</v>
      </c>
      <c r="B65" s="5" t="n">
        <v>15032</v>
      </c>
      <c r="C65" s="5" t="n">
        <v>20553</v>
      </c>
    </row>
    <row r="66" spans="1:3">
      <c r="A66" s="4" t="s">
        <v>2807</v>
      </c>
    </row>
    <row r="67" spans="1:3">
      <c r="A67" s="3" t="s">
        <v>2780</v>
      </c>
    </row>
    <row r="68" spans="1:3">
      <c r="A68" s="4" t="s">
        <v>2758</v>
      </c>
      <c r="B68" s="5" t="n">
        <v>25437</v>
      </c>
      <c r="C68" s="5" t="n">
        <v>34168</v>
      </c>
    </row>
    <row r="69" spans="1:3">
      <c r="A69" s="4" t="s">
        <v>2808</v>
      </c>
    </row>
    <row r="70" spans="1:3">
      <c r="A70" s="3" t="s">
        <v>2778</v>
      </c>
    </row>
    <row r="71" spans="1:3">
      <c r="A71" s="4" t="s">
        <v>2567</v>
      </c>
      <c r="C71" s="5" t="n">
        <v>-1949</v>
      </c>
    </row>
    <row r="72" spans="1:3">
      <c r="A72" s="4" t="s">
        <v>2579</v>
      </c>
      <c r="B72" s="5" t="n">
        <v>61</v>
      </c>
      <c r="C72" s="5" t="n">
        <v>61</v>
      </c>
    </row>
    <row r="73" spans="1:3">
      <c r="A73" s="3" t="s">
        <v>2780</v>
      </c>
    </row>
    <row r="74" spans="1:3">
      <c r="A74" s="4" t="s">
        <v>2576</v>
      </c>
      <c r="B74" s="5" t="n">
        <v>1</v>
      </c>
      <c r="C74" s="5" t="n">
        <v>37</v>
      </c>
    </row>
    <row r="75" spans="1:3">
      <c r="A75" s="4" t="s">
        <v>2568</v>
      </c>
      <c r="B75" s="5" t="n">
        <v>-53</v>
      </c>
      <c r="C75" s="5" t="n">
        <v>-53</v>
      </c>
    </row>
    <row r="76" spans="1:3">
      <c r="A76" s="4" t="s">
        <v>2802</v>
      </c>
      <c r="B76" s="5" t="n">
        <v>-53</v>
      </c>
      <c r="C76" s="5" t="n">
        <v>-53</v>
      </c>
    </row>
    <row r="77" spans="1:3">
      <c r="A77" s="4" t="s">
        <v>2809</v>
      </c>
      <c r="B77" s="5" t="n">
        <v>10848</v>
      </c>
      <c r="C77" s="5" t="n">
        <v>10381</v>
      </c>
    </row>
    <row r="78" spans="1:3">
      <c r="A78" s="4" t="s">
        <v>2810</v>
      </c>
      <c r="B78" s="5" t="n">
        <v>10849</v>
      </c>
      <c r="C78" s="5" t="n">
        <v>10418</v>
      </c>
    </row>
    <row r="79" spans="1:3">
      <c r="A79" s="4" t="s">
        <v>2811</v>
      </c>
      <c r="B79" s="5" t="n">
        <v>10796</v>
      </c>
      <c r="C79" s="5" t="n">
        <v>10365</v>
      </c>
    </row>
    <row r="80" spans="1:3">
      <c r="A80" s="4" t="s">
        <v>2570</v>
      </c>
      <c r="B80" s="5" t="n">
        <v>1346</v>
      </c>
      <c r="C80" s="5" t="n">
        <v>1986</v>
      </c>
    </row>
    <row r="81" spans="1:3">
      <c r="A81" s="4" t="s">
        <v>2812</v>
      </c>
    </row>
    <row r="82" spans="1:3">
      <c r="A82" s="3" t="s">
        <v>2780</v>
      </c>
    </row>
    <row r="83" spans="1:3">
      <c r="A83" s="4" t="s">
        <v>2796</v>
      </c>
      <c r="B83" s="5" t="n">
        <v>1828</v>
      </c>
      <c r="C83" s="5" t="n">
        <v>2093</v>
      </c>
    </row>
    <row r="84" spans="1:3">
      <c r="A84" s="4" t="s">
        <v>2813</v>
      </c>
    </row>
    <row r="85" spans="1:3">
      <c r="A85" s="3" t="s">
        <v>2778</v>
      </c>
    </row>
    <row r="86" spans="1:3">
      <c r="A86" s="4" t="s">
        <v>824</v>
      </c>
      <c r="B86" s="5" t="n">
        <v>22894</v>
      </c>
      <c r="C86" s="5" t="n">
        <v>24767</v>
      </c>
    </row>
    <row r="87" spans="1:3">
      <c r="A87" s="4" t="s">
        <v>796</v>
      </c>
      <c r="B87" s="5" t="n">
        <v>38405</v>
      </c>
      <c r="C87" s="5" t="n">
        <v>39714</v>
      </c>
    </row>
    <row r="88" spans="1:3">
      <c r="A88" s="4" t="s">
        <v>2814</v>
      </c>
    </row>
    <row r="89" spans="1:3">
      <c r="A89" s="3" t="s">
        <v>2778</v>
      </c>
    </row>
    <row r="90" spans="1:3">
      <c r="A90" s="4" t="s">
        <v>824</v>
      </c>
      <c r="B90" s="5" t="n">
        <v>690</v>
      </c>
      <c r="C90" s="5" t="n">
        <v>2385</v>
      </c>
    </row>
    <row r="91" spans="1:3">
      <c r="A91" s="4" t="s">
        <v>796</v>
      </c>
      <c r="B91" s="5" t="n">
        <v>3910</v>
      </c>
      <c r="C91" s="5" t="n">
        <v>5986</v>
      </c>
    </row>
    <row r="92" spans="1:3">
      <c r="A92" s="4" t="s">
        <v>2815</v>
      </c>
    </row>
    <row r="93" spans="1:3">
      <c r="A93" s="3" t="s">
        <v>2778</v>
      </c>
    </row>
    <row r="94" spans="1:3">
      <c r="A94" s="4" t="s">
        <v>824</v>
      </c>
      <c r="B94" s="5" t="n">
        <v>1206</v>
      </c>
      <c r="C94" s="5" t="n">
        <v>2855</v>
      </c>
    </row>
    <row r="95" spans="1:3">
      <c r="A95" s="4" t="s">
        <v>796</v>
      </c>
      <c r="B95" s="5" t="n">
        <v>358</v>
      </c>
      <c r="C95" s="5" t="n">
        <v>571</v>
      </c>
    </row>
    <row r="96" spans="1:3">
      <c r="A96" s="4" t="s">
        <v>2816</v>
      </c>
    </row>
    <row r="97" spans="1:3">
      <c r="A97" s="3" t="s">
        <v>2778</v>
      </c>
    </row>
    <row r="98" spans="1:3">
      <c r="A98" s="4" t="s">
        <v>824</v>
      </c>
      <c r="B98" s="5" t="n">
        <v>24790</v>
      </c>
      <c r="C98" s="5" t="n">
        <v>30007</v>
      </c>
    </row>
    <row r="99" spans="1:3">
      <c r="A99" s="4" t="s">
        <v>796</v>
      </c>
      <c r="B99" s="5" t="n">
        <v>42673</v>
      </c>
      <c r="C99" s="5" t="n">
        <v>46271</v>
      </c>
    </row>
    <row r="100" spans="1:3">
      <c r="A100" s="4" t="s">
        <v>2817</v>
      </c>
    </row>
    <row r="101" spans="1:3">
      <c r="A101" s="3" t="s">
        <v>2778</v>
      </c>
    </row>
    <row r="102" spans="1:3">
      <c r="A102" s="4" t="s">
        <v>824</v>
      </c>
      <c r="B102" s="5" t="n">
        <v>21180</v>
      </c>
      <c r="C102" s="5" t="n">
        <v>17796</v>
      </c>
    </row>
    <row r="103" spans="1:3">
      <c r="A103" s="4" t="s">
        <v>796</v>
      </c>
      <c r="B103" s="5" t="n">
        <v>123671</v>
      </c>
      <c r="C103" s="5" t="n">
        <v>122915</v>
      </c>
    </row>
    <row r="104" spans="1:3">
      <c r="A104" s="4" t="s">
        <v>2818</v>
      </c>
    </row>
    <row r="105" spans="1:3">
      <c r="A105" s="3" t="s">
        <v>2778</v>
      </c>
    </row>
    <row r="106" spans="1:3">
      <c r="A106" s="4" t="s">
        <v>824</v>
      </c>
      <c r="B106" s="5" t="n">
        <v>4076</v>
      </c>
      <c r="C106" s="5" t="n">
        <v>2696</v>
      </c>
    </row>
    <row r="107" spans="1:3">
      <c r="A107" s="4" t="s">
        <v>796</v>
      </c>
      <c r="B107" s="5" t="n">
        <v>10120</v>
      </c>
      <c r="C107" s="5" t="n">
        <v>11459</v>
      </c>
    </row>
    <row r="108" spans="1:3">
      <c r="A108" s="4" t="s">
        <v>2819</v>
      </c>
    </row>
    <row r="109" spans="1:3">
      <c r="A109" s="3" t="s">
        <v>2778</v>
      </c>
    </row>
    <row r="110" spans="1:3">
      <c r="A110" s="4" t="s">
        <v>824</v>
      </c>
      <c r="B110" s="5" t="n">
        <v>49696</v>
      </c>
      <c r="C110" s="5" t="n">
        <v>56467</v>
      </c>
    </row>
    <row r="111" spans="1:3">
      <c r="A111" s="4" t="s">
        <v>796</v>
      </c>
      <c r="B111" s="5" t="n">
        <v>98148</v>
      </c>
      <c r="C111" s="5" t="n">
        <v>88674</v>
      </c>
    </row>
    <row r="112" spans="1:3">
      <c r="A112" s="4" t="s">
        <v>2820</v>
      </c>
    </row>
    <row r="113" spans="1:3">
      <c r="A113" s="3" t="s">
        <v>2778</v>
      </c>
    </row>
    <row r="114" spans="1:3">
      <c r="A114" s="4" t="s">
        <v>824</v>
      </c>
      <c r="B114" s="5" t="n">
        <v>14947</v>
      </c>
      <c r="C114" s="5" t="n">
        <v>14579</v>
      </c>
    </row>
    <row r="115" spans="1:3">
      <c r="A115" s="4" t="s">
        <v>796</v>
      </c>
      <c r="B115" s="5" t="n">
        <v>17124</v>
      </c>
      <c r="C115" s="5" t="n">
        <v>19330</v>
      </c>
    </row>
    <row r="116" spans="1:3">
      <c r="A116" s="4" t="s">
        <v>2821</v>
      </c>
    </row>
    <row r="117" spans="1:3">
      <c r="A117" s="3" t="s">
        <v>2778</v>
      </c>
    </row>
    <row r="118" spans="1:3">
      <c r="A118" s="4" t="s">
        <v>824</v>
      </c>
      <c r="B118" s="5" t="n">
        <v>50443</v>
      </c>
      <c r="C118" s="5" t="n">
        <v>47754</v>
      </c>
    </row>
    <row r="119" spans="1:3">
      <c r="A119" s="4" t="s">
        <v>796</v>
      </c>
      <c r="B119" s="5" t="n">
        <v>391</v>
      </c>
      <c r="C119" s="5" t="n">
        <v>625</v>
      </c>
    </row>
    <row r="120" spans="1:3">
      <c r="A120" s="4" t="s">
        <v>2822</v>
      </c>
    </row>
    <row r="121" spans="1:3">
      <c r="A121" s="3" t="s">
        <v>2778</v>
      </c>
    </row>
    <row r="122" spans="1:3">
      <c r="A122" s="4" t="s">
        <v>824</v>
      </c>
      <c r="B122" s="5" t="n">
        <v>2760</v>
      </c>
      <c r="C122" s="5" t="n">
        <v>3956</v>
      </c>
    </row>
    <row r="123" spans="1:3">
      <c r="A123" s="4" t="s">
        <v>796</v>
      </c>
      <c r="B123" s="5" t="n">
        <v>6794</v>
      </c>
      <c r="C123" s="5" t="n">
        <v>9174</v>
      </c>
    </row>
    <row r="124" spans="1:3">
      <c r="A124" s="4" t="s">
        <v>2823</v>
      </c>
    </row>
    <row r="125" spans="1:3">
      <c r="A125" s="3" t="s">
        <v>2778</v>
      </c>
    </row>
    <row r="126" spans="1:3">
      <c r="A126" s="4" t="s">
        <v>824</v>
      </c>
      <c r="B126" s="5" t="n">
        <v>12280</v>
      </c>
      <c r="C126" s="5" t="n">
        <v>11776</v>
      </c>
    </row>
    <row r="127" spans="1:3">
      <c r="A127" s="4" t="s">
        <v>796</v>
      </c>
      <c r="B127" s="5" t="n">
        <v>503</v>
      </c>
      <c r="C127" s="5" t="n">
        <v>688</v>
      </c>
    </row>
    <row r="128" spans="1:3">
      <c r="A128" s="4" t="s">
        <v>2824</v>
      </c>
    </row>
    <row r="129" spans="1:3">
      <c r="A129" s="3" t="s">
        <v>2778</v>
      </c>
    </row>
    <row r="130" spans="1:3">
      <c r="A130" s="4" t="s">
        <v>796</v>
      </c>
      <c r="B130" s="5" t="n">
        <v>1366</v>
      </c>
      <c r="C130" s="5" t="n">
        <v>1193</v>
      </c>
    </row>
    <row r="131" spans="1:3">
      <c r="A131" s="4" t="s">
        <v>2825</v>
      </c>
    </row>
    <row r="132" spans="1:3">
      <c r="A132" s="3" t="s">
        <v>2778</v>
      </c>
    </row>
    <row r="133" spans="1:3">
      <c r="A133" s="4" t="s">
        <v>824</v>
      </c>
      <c r="B133" s="5" t="n">
        <v>180172</v>
      </c>
      <c r="C133" s="5" t="n">
        <v>185031</v>
      </c>
    </row>
    <row r="134" spans="1:3">
      <c r="A134" s="4" t="s">
        <v>2826</v>
      </c>
    </row>
    <row r="135" spans="1:3">
      <c r="A135" s="3" t="s">
        <v>2778</v>
      </c>
    </row>
    <row r="136" spans="1:3">
      <c r="A136" s="4" t="s">
        <v>2827</v>
      </c>
      <c r="B136" s="5" t="n">
        <v>617477</v>
      </c>
      <c r="C136" s="5" t="n">
        <v>618981</v>
      </c>
    </row>
    <row r="137" spans="1:3">
      <c r="A137" s="4" t="s">
        <v>2828</v>
      </c>
      <c r="B137" s="5" t="n">
        <v>11188</v>
      </c>
      <c r="C137" s="5" t="n">
        <v>4911</v>
      </c>
    </row>
    <row r="138" spans="1:3">
      <c r="A138" s="4" t="s">
        <v>2829</v>
      </c>
      <c r="B138" s="5" t="n">
        <v>628665</v>
      </c>
      <c r="C138" s="5" t="n">
        <v>623892</v>
      </c>
    </row>
    <row r="139" spans="1:3">
      <c r="A139" s="4" t="s">
        <v>2574</v>
      </c>
      <c r="B139" s="5" t="n">
        <v>-519000</v>
      </c>
      <c r="C139" s="5" t="n">
        <v>-524481</v>
      </c>
    </row>
    <row r="140" spans="1:3">
      <c r="A140" s="4" t="s">
        <v>2567</v>
      </c>
      <c r="B140" s="5" t="n">
        <v>-45912</v>
      </c>
      <c r="C140" s="5" t="n">
        <v>-43227</v>
      </c>
    </row>
    <row r="141" spans="1:3">
      <c r="A141" s="4" t="s">
        <v>2830</v>
      </c>
      <c r="B141" s="5" t="n">
        <v>-564912</v>
      </c>
      <c r="C141" s="5" t="n">
        <v>-567708</v>
      </c>
    </row>
    <row r="142" spans="1:3">
      <c r="A142" s="4" t="s">
        <v>2831</v>
      </c>
      <c r="B142" s="5" t="n">
        <v>63753</v>
      </c>
      <c r="C142" s="5" t="n">
        <v>56184</v>
      </c>
    </row>
    <row r="143" spans="1:3">
      <c r="A143" s="4" t="s">
        <v>2579</v>
      </c>
      <c r="B143" s="5" t="n">
        <v>60999</v>
      </c>
      <c r="C143" s="5" t="n">
        <v>47520</v>
      </c>
    </row>
    <row r="144" spans="1:3">
      <c r="A144" s="4" t="s">
        <v>2832</v>
      </c>
    </row>
    <row r="145" spans="1:3">
      <c r="A145" s="3" t="s">
        <v>2778</v>
      </c>
    </row>
    <row r="146" spans="1:3">
      <c r="A146" s="4" t="s">
        <v>2827</v>
      </c>
      <c r="B146" s="5" t="n">
        <v>369325</v>
      </c>
      <c r="C146" s="5" t="n">
        <v>414894</v>
      </c>
    </row>
    <row r="147" spans="1:3">
      <c r="A147" s="4" t="s">
        <v>2833</v>
      </c>
    </row>
    <row r="148" spans="1:3">
      <c r="A148" s="3" t="s">
        <v>2778</v>
      </c>
    </row>
    <row r="149" spans="1:3">
      <c r="A149" s="4" t="s">
        <v>2827</v>
      </c>
      <c r="B149" s="5" t="n">
        <v>185662</v>
      </c>
      <c r="C149" s="5" t="n">
        <v>129317</v>
      </c>
    </row>
    <row r="150" spans="1:3">
      <c r="A150" s="4" t="s">
        <v>2834</v>
      </c>
    </row>
    <row r="151" spans="1:3">
      <c r="A151" s="3" t="s">
        <v>2778</v>
      </c>
    </row>
    <row r="152" spans="1:3">
      <c r="A152" s="4" t="s">
        <v>2827</v>
      </c>
      <c r="B152" s="5" t="n">
        <v>24110</v>
      </c>
      <c r="C152" s="5" t="n">
        <v>21885</v>
      </c>
    </row>
    <row r="153" spans="1:3">
      <c r="A153" s="4" t="s">
        <v>2835</v>
      </c>
    </row>
    <row r="154" spans="1:3">
      <c r="A154" s="3" t="s">
        <v>2778</v>
      </c>
    </row>
    <row r="155" spans="1:3">
      <c r="A155" s="4" t="s">
        <v>2827</v>
      </c>
      <c r="B155" s="5" t="n">
        <v>13765</v>
      </c>
      <c r="C155" s="5" t="n">
        <v>18010</v>
      </c>
    </row>
    <row r="156" spans="1:3">
      <c r="A156" s="4" t="s">
        <v>2836</v>
      </c>
    </row>
    <row r="157" spans="1:3">
      <c r="A157" s="3" t="s">
        <v>2778</v>
      </c>
    </row>
    <row r="158" spans="1:3">
      <c r="A158" s="4" t="s">
        <v>2827</v>
      </c>
      <c r="B158" s="5" t="n">
        <v>24615</v>
      </c>
      <c r="C158" s="5" t="n">
        <v>34875</v>
      </c>
    </row>
    <row r="159" spans="1:3">
      <c r="A159" s="4" t="s">
        <v>2837</v>
      </c>
    </row>
    <row r="160" spans="1:3">
      <c r="A160" s="3" t="s">
        <v>2778</v>
      </c>
    </row>
    <row r="161" spans="1:3">
      <c r="A161" s="4" t="s">
        <v>2567</v>
      </c>
      <c r="B161" s="5" t="n">
        <v>-1345</v>
      </c>
      <c r="C161" s="5" t="n">
        <v>-1949</v>
      </c>
    </row>
    <row r="162" spans="1:3">
      <c r="A162" s="4" t="s">
        <v>2830</v>
      </c>
      <c r="B162" s="5" t="n">
        <v>-1345</v>
      </c>
      <c r="C162" s="5" t="n">
        <v>-1949</v>
      </c>
    </row>
    <row r="163" spans="1:3">
      <c r="A163" s="4" t="s">
        <v>2838</v>
      </c>
      <c r="B163" s="5" t="n">
        <v>17066</v>
      </c>
      <c r="C163" s="5" t="n">
        <v>16803</v>
      </c>
    </row>
    <row r="164" spans="1:3">
      <c r="A164" s="4" t="s">
        <v>2579</v>
      </c>
      <c r="B164" s="5" t="n">
        <v>8</v>
      </c>
      <c r="C164" s="5" t="n">
        <v>8</v>
      </c>
    </row>
    <row r="165" spans="1:3">
      <c r="A165" s="4" t="s">
        <v>2811</v>
      </c>
      <c r="B165" s="5" t="n">
        <v>17074</v>
      </c>
      <c r="C165" s="5" t="n">
        <v>16811</v>
      </c>
    </row>
    <row r="166" spans="1:3">
      <c r="A166" s="4" t="s">
        <v>98</v>
      </c>
      <c r="B166" s="5" t="n">
        <v>15729</v>
      </c>
      <c r="C166" s="5" t="n">
        <v>14862</v>
      </c>
    </row>
    <row r="167" spans="1:3">
      <c r="A167" s="4" t="s">
        <v>2839</v>
      </c>
    </row>
    <row r="168" spans="1:3">
      <c r="A168" s="3" t="s">
        <v>2778</v>
      </c>
    </row>
    <row r="169" spans="1:3">
      <c r="A169" s="4" t="s">
        <v>514</v>
      </c>
      <c r="B169" s="5" t="n">
        <v>0</v>
      </c>
      <c r="C169" s="5" t="n">
        <v>0</v>
      </c>
    </row>
    <row r="170" spans="1:3">
      <c r="A170" s="4" t="s">
        <v>796</v>
      </c>
      <c r="B170" s="5" t="n">
        <v>170495</v>
      </c>
      <c r="C170" s="5" t="n">
        <v>157644</v>
      </c>
    </row>
    <row r="171" spans="1:3">
      <c r="A171" s="4" t="s">
        <v>380</v>
      </c>
      <c r="B171" s="5" t="n">
        <v>0</v>
      </c>
      <c r="C171" s="5" t="n">
        <v>0</v>
      </c>
    </row>
    <row r="172" spans="1:3">
      <c r="A172" s="4" t="s">
        <v>97</v>
      </c>
      <c r="B172" s="5" t="n">
        <v>0</v>
      </c>
      <c r="C172" s="5" t="n">
        <v>0</v>
      </c>
    </row>
    <row r="173" spans="1:3">
      <c r="A173" s="4" t="s">
        <v>2790</v>
      </c>
      <c r="B173" s="6" t="n">
        <v>282885</v>
      </c>
      <c r="C173" s="6" t="n">
        <v>260938</v>
      </c>
    </row>
    <row r="174" spans="1:3">
      <c r="A174" s="4" t="s">
        <v>2840</v>
      </c>
      <c r="B174" s="4" t="s">
        <v>2841</v>
      </c>
      <c r="C174" s="4" t="s">
        <v>704</v>
      </c>
    </row>
    <row r="175" spans="1:3">
      <c r="A175" s="3" t="s">
        <v>2780</v>
      </c>
    </row>
    <row r="176" spans="1:3">
      <c r="A176" s="4" t="s">
        <v>2792</v>
      </c>
      <c r="B176" s="6" t="n">
        <v>0</v>
      </c>
      <c r="C176" s="6" t="n">
        <v>0</v>
      </c>
    </row>
    <row r="177" spans="1:3">
      <c r="A177" s="4" t="s">
        <v>2793</v>
      </c>
      <c r="B177" s="5" t="n">
        <v>0</v>
      </c>
      <c r="C177" s="5" t="n">
        <v>0</v>
      </c>
    </row>
    <row r="178" spans="1:3">
      <c r="A178" s="4" t="s">
        <v>2795</v>
      </c>
      <c r="B178" s="5" t="n">
        <v>73782</v>
      </c>
      <c r="C178" s="5" t="n">
        <v>48452</v>
      </c>
    </row>
    <row r="179" spans="1:3">
      <c r="A179" s="4" t="s">
        <v>2796</v>
      </c>
      <c r="B179" s="5" t="n">
        <v>73782</v>
      </c>
      <c r="C179" s="5" t="n">
        <v>48452</v>
      </c>
    </row>
    <row r="180" spans="1:3">
      <c r="A180" s="4" t="s">
        <v>798</v>
      </c>
      <c r="B180" s="5" t="n">
        <v>0</v>
      </c>
      <c r="C180" s="5" t="n">
        <v>0</v>
      </c>
    </row>
    <row r="181" spans="1:3">
      <c r="A181" s="4" t="s">
        <v>797</v>
      </c>
      <c r="B181" s="5" t="n">
        <v>0</v>
      </c>
      <c r="C181" s="5" t="n">
        <v>0</v>
      </c>
    </row>
    <row r="182" spans="1:3">
      <c r="A182" s="4" t="s">
        <v>2797</v>
      </c>
      <c r="B182" s="6" t="n">
        <v>85643</v>
      </c>
      <c r="C182" s="6" t="n">
        <v>59711</v>
      </c>
    </row>
    <row r="183" spans="1:3">
      <c r="A183" s="4" t="s">
        <v>2842</v>
      </c>
      <c r="B183" s="4" t="s">
        <v>2843</v>
      </c>
      <c r="C183" s="4" t="s">
        <v>2399</v>
      </c>
    </row>
    <row r="184" spans="1:3">
      <c r="A184" s="4" t="s">
        <v>2844</v>
      </c>
    </row>
    <row r="185" spans="1:3">
      <c r="A185" s="3" t="s">
        <v>2780</v>
      </c>
    </row>
    <row r="186" spans="1:3">
      <c r="A186" s="4" t="s">
        <v>2758</v>
      </c>
      <c r="B186" s="6" t="n">
        <v>2561</v>
      </c>
      <c r="C186" s="6" t="n">
        <v>2518</v>
      </c>
    </row>
    <row r="187" spans="1:3">
      <c r="A187" s="4" t="s">
        <v>2845</v>
      </c>
    </row>
    <row r="188" spans="1:3">
      <c r="A188" s="3" t="s">
        <v>2780</v>
      </c>
    </row>
    <row r="189" spans="1:3">
      <c r="A189" s="4" t="s">
        <v>2758</v>
      </c>
      <c r="B189" s="5" t="n">
        <v>107</v>
      </c>
      <c r="C189" s="5" t="n">
        <v>5</v>
      </c>
    </row>
    <row r="190" spans="1:3">
      <c r="A190" s="4" t="s">
        <v>2846</v>
      </c>
    </row>
    <row r="191" spans="1:3">
      <c r="A191" s="3" t="s">
        <v>2780</v>
      </c>
    </row>
    <row r="192" spans="1:3">
      <c r="A192" s="4" t="s">
        <v>2758</v>
      </c>
      <c r="B192" s="5" t="n">
        <v>13</v>
      </c>
      <c r="C192" s="5" t="n">
        <v>6</v>
      </c>
    </row>
    <row r="193" spans="1:3">
      <c r="A193" s="4" t="s">
        <v>2847</v>
      </c>
    </row>
    <row r="194" spans="1:3">
      <c r="A194" s="3" t="s">
        <v>2780</v>
      </c>
    </row>
    <row r="195" spans="1:3">
      <c r="A195" s="4" t="s">
        <v>2758</v>
      </c>
      <c r="B195" s="5" t="n">
        <v>2245</v>
      </c>
      <c r="C195" s="5" t="n">
        <v>2244</v>
      </c>
    </row>
    <row r="196" spans="1:3">
      <c r="A196" s="4" t="s">
        <v>2848</v>
      </c>
    </row>
    <row r="197" spans="1:3">
      <c r="A197" s="3" t="s">
        <v>2780</v>
      </c>
    </row>
    <row r="198" spans="1:3">
      <c r="A198" s="4" t="s">
        <v>2758</v>
      </c>
      <c r="B198" s="5" t="n">
        <v>196</v>
      </c>
      <c r="C198" s="5" t="n">
        <v>263</v>
      </c>
    </row>
    <row r="199" spans="1:3">
      <c r="A199" s="4" t="s">
        <v>2849</v>
      </c>
    </row>
    <row r="200" spans="1:3">
      <c r="A200" s="3" t="s">
        <v>2780</v>
      </c>
    </row>
    <row r="201" spans="1:3">
      <c r="A201" s="4" t="s">
        <v>2758</v>
      </c>
      <c r="B201" s="5" t="n">
        <v>0</v>
      </c>
      <c r="C201" s="5" t="n">
        <v>0</v>
      </c>
    </row>
    <row r="202" spans="1:3">
      <c r="A202" s="4" t="s">
        <v>2850</v>
      </c>
    </row>
    <row r="203" spans="1:3">
      <c r="A203" s="3" t="s">
        <v>2780</v>
      </c>
    </row>
    <row r="204" spans="1:3">
      <c r="A204" s="4" t="s">
        <v>2809</v>
      </c>
      <c r="B204" s="5" t="n">
        <v>9300</v>
      </c>
      <c r="C204" s="5" t="n">
        <v>8741</v>
      </c>
    </row>
    <row r="205" spans="1:3">
      <c r="A205" s="4" t="s">
        <v>2851</v>
      </c>
    </row>
    <row r="206" spans="1:3">
      <c r="A206" s="3" t="s">
        <v>2780</v>
      </c>
    </row>
    <row r="207" spans="1:3">
      <c r="A207" s="4" t="s">
        <v>2796</v>
      </c>
      <c r="B207" s="5" t="n">
        <v>0</v>
      </c>
      <c r="C207" s="5" t="n">
        <v>0</v>
      </c>
    </row>
    <row r="208" spans="1:3">
      <c r="A208" s="4" t="s">
        <v>2852</v>
      </c>
    </row>
    <row r="209" spans="1:3">
      <c r="A209" s="3" t="s">
        <v>2778</v>
      </c>
    </row>
    <row r="210" spans="1:3">
      <c r="A210" s="4" t="s">
        <v>824</v>
      </c>
      <c r="B210" s="5" t="n">
        <v>0</v>
      </c>
      <c r="C210" s="5" t="n">
        <v>0</v>
      </c>
    </row>
    <row r="211" spans="1:3">
      <c r="A211" s="4" t="s">
        <v>796</v>
      </c>
      <c r="B211" s="5" t="n">
        <v>0</v>
      </c>
      <c r="C211" s="5" t="n">
        <v>0</v>
      </c>
    </row>
    <row r="212" spans="1:3">
      <c r="A212" s="4" t="s">
        <v>2853</v>
      </c>
    </row>
    <row r="213" spans="1:3">
      <c r="A213" s="3" t="s">
        <v>2778</v>
      </c>
    </row>
    <row r="214" spans="1:3">
      <c r="A214" s="4" t="s">
        <v>824</v>
      </c>
      <c r="B214" s="5" t="n">
        <v>0</v>
      </c>
      <c r="C214" s="5" t="n">
        <v>0</v>
      </c>
    </row>
    <row r="215" spans="1:3">
      <c r="A215" s="4" t="s">
        <v>796</v>
      </c>
      <c r="B215" s="5" t="n">
        <v>0</v>
      </c>
      <c r="C215" s="5" t="n">
        <v>0</v>
      </c>
    </row>
    <row r="216" spans="1:3">
      <c r="A216" s="4" t="s">
        <v>2854</v>
      </c>
    </row>
    <row r="217" spans="1:3">
      <c r="A217" s="3" t="s">
        <v>2778</v>
      </c>
    </row>
    <row r="218" spans="1:3">
      <c r="A218" s="4" t="s">
        <v>824</v>
      </c>
      <c r="B218" s="5" t="n">
        <v>0</v>
      </c>
      <c r="C218" s="5" t="n">
        <v>0</v>
      </c>
    </row>
    <row r="219" spans="1:3">
      <c r="A219" s="4" t="s">
        <v>796</v>
      </c>
      <c r="B219" s="5" t="n">
        <v>0</v>
      </c>
      <c r="C219" s="5" t="n">
        <v>0</v>
      </c>
    </row>
    <row r="220" spans="1:3">
      <c r="A220" s="4" t="s">
        <v>2855</v>
      </c>
    </row>
    <row r="221" spans="1:3">
      <c r="A221" s="3" t="s">
        <v>2778</v>
      </c>
    </row>
    <row r="222" spans="1:3">
      <c r="A222" s="4" t="s">
        <v>824</v>
      </c>
      <c r="B222" s="5" t="n">
        <v>0</v>
      </c>
      <c r="C222" s="5" t="n">
        <v>0</v>
      </c>
    </row>
    <row r="223" spans="1:3">
      <c r="A223" s="4" t="s">
        <v>796</v>
      </c>
      <c r="B223" s="5" t="n">
        <v>0</v>
      </c>
      <c r="C223" s="5" t="n">
        <v>0</v>
      </c>
    </row>
    <row r="224" spans="1:3">
      <c r="A224" s="4" t="s">
        <v>2856</v>
      </c>
    </row>
    <row r="225" spans="1:3">
      <c r="A225" s="3" t="s">
        <v>2778</v>
      </c>
    </row>
    <row r="226" spans="1:3">
      <c r="A226" s="4" t="s">
        <v>824</v>
      </c>
      <c r="B226" s="5" t="n">
        <v>17756</v>
      </c>
      <c r="C226" s="5" t="n">
        <v>14208</v>
      </c>
    </row>
    <row r="227" spans="1:3">
      <c r="A227" s="4" t="s">
        <v>796</v>
      </c>
      <c r="B227" s="5" t="n">
        <v>112916</v>
      </c>
      <c r="C227" s="5" t="n">
        <v>111536</v>
      </c>
    </row>
    <row r="228" spans="1:3">
      <c r="A228" s="4" t="s">
        <v>2857</v>
      </c>
    </row>
    <row r="229" spans="1:3">
      <c r="A229" s="3" t="s">
        <v>2778</v>
      </c>
    </row>
    <row r="230" spans="1:3">
      <c r="A230" s="4" t="s">
        <v>824</v>
      </c>
      <c r="B230" s="5" t="n">
        <v>0</v>
      </c>
      <c r="C230" s="5" t="n">
        <v>0</v>
      </c>
    </row>
    <row r="231" spans="1:3">
      <c r="A231" s="4" t="s">
        <v>796</v>
      </c>
      <c r="B231" s="5" t="n">
        <v>0</v>
      </c>
      <c r="C231" s="5" t="n">
        <v>0</v>
      </c>
    </row>
    <row r="232" spans="1:3">
      <c r="A232" s="4" t="s">
        <v>2858</v>
      </c>
    </row>
    <row r="233" spans="1:3">
      <c r="A233" s="3" t="s">
        <v>2778</v>
      </c>
    </row>
    <row r="234" spans="1:3">
      <c r="A234" s="4" t="s">
        <v>824</v>
      </c>
      <c r="B234" s="5" t="n">
        <v>36852</v>
      </c>
      <c r="C234" s="5" t="n">
        <v>35715</v>
      </c>
    </row>
    <row r="235" spans="1:3">
      <c r="A235" s="4" t="s">
        <v>796</v>
      </c>
      <c r="B235" s="5" t="n">
        <v>54028</v>
      </c>
      <c r="C235" s="5" t="n">
        <v>42073</v>
      </c>
    </row>
    <row r="236" spans="1:3">
      <c r="A236" s="4" t="s">
        <v>2859</v>
      </c>
    </row>
    <row r="237" spans="1:3">
      <c r="A237" s="3" t="s">
        <v>2778</v>
      </c>
    </row>
    <row r="238" spans="1:3">
      <c r="A238" s="4" t="s">
        <v>824</v>
      </c>
      <c r="B238" s="5" t="n">
        <v>424</v>
      </c>
      <c r="C238" s="5" t="n">
        <v>302</v>
      </c>
    </row>
    <row r="239" spans="1:3">
      <c r="A239" s="4" t="s">
        <v>796</v>
      </c>
      <c r="B239" s="5" t="n">
        <v>3215</v>
      </c>
      <c r="C239" s="5" t="n">
        <v>3605</v>
      </c>
    </row>
    <row r="240" spans="1:3">
      <c r="A240" s="4" t="s">
        <v>2860</v>
      </c>
    </row>
    <row r="241" spans="1:3">
      <c r="A241" s="3" t="s">
        <v>2778</v>
      </c>
    </row>
    <row r="242" spans="1:3">
      <c r="A242" s="4" t="s">
        <v>824</v>
      </c>
      <c r="B242" s="5" t="n">
        <v>45331</v>
      </c>
      <c r="C242" s="5" t="n">
        <v>41688</v>
      </c>
    </row>
    <row r="243" spans="1:3">
      <c r="A243" s="4" t="s">
        <v>796</v>
      </c>
      <c r="B243" s="5" t="n">
        <v>336</v>
      </c>
      <c r="C243" s="5" t="n">
        <v>430</v>
      </c>
    </row>
    <row r="244" spans="1:3">
      <c r="A244" s="4" t="s">
        <v>2861</v>
      </c>
    </row>
    <row r="245" spans="1:3">
      <c r="A245" s="3" t="s">
        <v>2778</v>
      </c>
    </row>
    <row r="246" spans="1:3">
      <c r="A246" s="4" t="s">
        <v>824</v>
      </c>
      <c r="B246" s="5" t="n">
        <v>0</v>
      </c>
      <c r="C246" s="5" t="n">
        <v>0</v>
      </c>
    </row>
    <row r="247" spans="1:3">
      <c r="A247" s="4" t="s">
        <v>796</v>
      </c>
      <c r="B247" s="5" t="n">
        <v>0</v>
      </c>
      <c r="C247" s="5" t="n">
        <v>0</v>
      </c>
    </row>
    <row r="248" spans="1:3">
      <c r="A248" s="4" t="s">
        <v>2862</v>
      </c>
    </row>
    <row r="249" spans="1:3">
      <c r="A249" s="3" t="s">
        <v>2778</v>
      </c>
    </row>
    <row r="250" spans="1:3">
      <c r="A250" s="4" t="s">
        <v>824</v>
      </c>
      <c r="B250" s="5" t="n">
        <v>2</v>
      </c>
      <c r="C250" s="5" t="n">
        <v>0</v>
      </c>
    </row>
    <row r="251" spans="1:3">
      <c r="A251" s="4" t="s">
        <v>796</v>
      </c>
      <c r="B251" s="5" t="n">
        <v>0</v>
      </c>
      <c r="C251" s="5" t="n">
        <v>0</v>
      </c>
    </row>
    <row r="252" spans="1:3">
      <c r="A252" s="4" t="s">
        <v>2863</v>
      </c>
    </row>
    <row r="253" spans="1:3">
      <c r="A253" s="3" t="s">
        <v>2778</v>
      </c>
    </row>
    <row r="254" spans="1:3">
      <c r="A254" s="4" t="s">
        <v>796</v>
      </c>
      <c r="B254" s="5" t="n">
        <v>0</v>
      </c>
      <c r="C254" s="5" t="n">
        <v>0</v>
      </c>
    </row>
    <row r="255" spans="1:3">
      <c r="A255" s="4" t="s">
        <v>2864</v>
      </c>
    </row>
    <row r="256" spans="1:3">
      <c r="A256" s="3" t="s">
        <v>2778</v>
      </c>
    </row>
    <row r="257" spans="1:3">
      <c r="A257" s="4" t="s">
        <v>824</v>
      </c>
      <c r="B257" s="5" t="n">
        <v>100365</v>
      </c>
      <c r="C257" s="5" t="n">
        <v>91913</v>
      </c>
    </row>
    <row r="258" spans="1:3">
      <c r="A258" s="4" t="s">
        <v>2865</v>
      </c>
    </row>
    <row r="259" spans="1:3">
      <c r="A259" s="3" t="s">
        <v>2778</v>
      </c>
    </row>
    <row r="260" spans="1:3">
      <c r="A260" s="4" t="s">
        <v>2827</v>
      </c>
      <c r="B260" s="5" t="n">
        <v>2725</v>
      </c>
      <c r="C260" s="5" t="n">
        <v>2640</v>
      </c>
    </row>
    <row r="261" spans="1:3">
      <c r="A261" s="4" t="s">
        <v>2866</v>
      </c>
    </row>
    <row r="262" spans="1:3">
      <c r="A262" s="3" t="s">
        <v>2778</v>
      </c>
    </row>
    <row r="263" spans="1:3">
      <c r="A263" s="4" t="s">
        <v>2827</v>
      </c>
      <c r="B263" s="5" t="n">
        <v>105</v>
      </c>
      <c r="C263" s="5" t="n">
        <v>9</v>
      </c>
    </row>
    <row r="264" spans="1:3">
      <c r="A264" s="4" t="s">
        <v>2867</v>
      </c>
    </row>
    <row r="265" spans="1:3">
      <c r="A265" s="3" t="s">
        <v>2778</v>
      </c>
    </row>
    <row r="266" spans="1:3">
      <c r="A266" s="4" t="s">
        <v>2827</v>
      </c>
      <c r="B266" s="5" t="n">
        <v>53</v>
      </c>
      <c r="C266" s="5" t="n">
        <v>5</v>
      </c>
    </row>
    <row r="267" spans="1:3">
      <c r="A267" s="4" t="s">
        <v>2868</v>
      </c>
    </row>
    <row r="268" spans="1:3">
      <c r="A268" s="3" t="s">
        <v>2778</v>
      </c>
    </row>
    <row r="269" spans="1:3">
      <c r="A269" s="4" t="s">
        <v>2827</v>
      </c>
      <c r="B269" s="5" t="n">
        <v>2306</v>
      </c>
      <c r="C269" s="5" t="n">
        <v>2422</v>
      </c>
    </row>
    <row r="270" spans="1:3">
      <c r="A270" s="4" t="s">
        <v>2869</v>
      </c>
    </row>
    <row r="271" spans="1:3">
      <c r="A271" s="3" t="s">
        <v>2778</v>
      </c>
    </row>
    <row r="272" spans="1:3">
      <c r="A272" s="4" t="s">
        <v>2827</v>
      </c>
      <c r="B272" s="5" t="n">
        <v>261</v>
      </c>
      <c r="C272" s="5" t="n">
        <v>204</v>
      </c>
    </row>
    <row r="273" spans="1:3">
      <c r="A273" s="4" t="s">
        <v>2870</v>
      </c>
    </row>
    <row r="274" spans="1:3">
      <c r="A274" s="3" t="s">
        <v>2778</v>
      </c>
    </row>
    <row r="275" spans="1:3">
      <c r="A275" s="4" t="s">
        <v>2827</v>
      </c>
      <c r="B275" s="5" t="n">
        <v>0</v>
      </c>
      <c r="C275" s="5" t="n">
        <v>0</v>
      </c>
    </row>
    <row r="276" spans="1:3">
      <c r="A276" s="4" t="s">
        <v>2871</v>
      </c>
    </row>
    <row r="277" spans="1:3">
      <c r="A277" s="3" t="s">
        <v>2778</v>
      </c>
    </row>
    <row r="278" spans="1:3">
      <c r="A278" s="4" t="s">
        <v>2838</v>
      </c>
      <c r="B278" s="5" t="n">
        <v>9300</v>
      </c>
      <c r="C278" s="5" t="n">
        <v>8741</v>
      </c>
    </row>
    <row r="279" spans="1:3">
      <c r="A279" s="4" t="s">
        <v>2872</v>
      </c>
    </row>
    <row r="280" spans="1:3">
      <c r="A280" s="3" t="s">
        <v>2778</v>
      </c>
    </row>
    <row r="281" spans="1:3">
      <c r="A281" s="4" t="s">
        <v>514</v>
      </c>
      <c r="B281" s="5" t="n">
        <v>172394</v>
      </c>
      <c r="C281" s="5" t="n">
        <v>177538</v>
      </c>
    </row>
    <row r="282" spans="1:3">
      <c r="A282" s="4" t="s">
        <v>796</v>
      </c>
      <c r="B282" s="5" t="n">
        <v>126434</v>
      </c>
      <c r="C282" s="5" t="n">
        <v>137626</v>
      </c>
    </row>
    <row r="283" spans="1:3">
      <c r="A283" s="4" t="s">
        <v>380</v>
      </c>
      <c r="B283" s="5" t="n">
        <v>2918</v>
      </c>
      <c r="C283" s="5" t="n">
        <v>2839</v>
      </c>
    </row>
    <row r="284" spans="1:3">
      <c r="A284" s="4" t="s">
        <v>97</v>
      </c>
      <c r="B284" s="5" t="n">
        <v>0</v>
      </c>
      <c r="C284" s="5" t="n">
        <v>0</v>
      </c>
    </row>
    <row r="285" spans="1:3">
      <c r="A285" s="4" t="s">
        <v>2790</v>
      </c>
      <c r="B285" s="6" t="n">
        <v>992034</v>
      </c>
      <c r="C285" s="6" t="n">
        <v>1013230</v>
      </c>
    </row>
    <row r="286" spans="1:3">
      <c r="A286" s="4" t="s">
        <v>2840</v>
      </c>
      <c r="B286" s="4" t="s">
        <v>2873</v>
      </c>
      <c r="C286" s="4" t="s">
        <v>2874</v>
      </c>
    </row>
    <row r="287" spans="1:3">
      <c r="A287" s="3" t="s">
        <v>2780</v>
      </c>
    </row>
    <row r="288" spans="1:3">
      <c r="A288" s="4" t="s">
        <v>2792</v>
      </c>
      <c r="B288" s="6" t="n">
        <v>919</v>
      </c>
      <c r="C288" s="6" t="n">
        <v>1156</v>
      </c>
    </row>
    <row r="289" spans="1:3">
      <c r="A289" s="4" t="s">
        <v>2793</v>
      </c>
      <c r="B289" s="5" t="n">
        <v>73500</v>
      </c>
      <c r="C289" s="5" t="n">
        <v>76507</v>
      </c>
    </row>
    <row r="290" spans="1:3">
      <c r="A290" s="4" t="s">
        <v>2795</v>
      </c>
      <c r="B290" s="5" t="n">
        <v>5831</v>
      </c>
      <c r="C290" s="5" t="n">
        <v>9176</v>
      </c>
    </row>
    <row r="291" spans="1:3">
      <c r="A291" s="4" t="s">
        <v>2796</v>
      </c>
      <c r="B291" s="5" t="n">
        <v>7658</v>
      </c>
      <c r="C291" s="5" t="n">
        <v>11269</v>
      </c>
    </row>
    <row r="292" spans="1:3">
      <c r="A292" s="4" t="s">
        <v>798</v>
      </c>
      <c r="B292" s="5" t="n">
        <v>2658</v>
      </c>
      <c r="C292" s="5" t="n">
        <v>1198</v>
      </c>
    </row>
    <row r="293" spans="1:3">
      <c r="A293" s="4" t="s">
        <v>797</v>
      </c>
      <c r="B293" s="5" t="n">
        <v>16510</v>
      </c>
      <c r="C293" s="5" t="n">
        <v>17750</v>
      </c>
    </row>
    <row r="294" spans="1:3">
      <c r="A294" s="4" t="s">
        <v>2797</v>
      </c>
      <c r="B294" s="6" t="n">
        <v>699226</v>
      </c>
      <c r="C294" s="6" t="n">
        <v>706117</v>
      </c>
    </row>
    <row r="295" spans="1:3">
      <c r="A295" s="4" t="s">
        <v>2842</v>
      </c>
      <c r="B295" s="4" t="s">
        <v>2875</v>
      </c>
      <c r="C295" s="4" t="s">
        <v>2876</v>
      </c>
    </row>
    <row r="296" spans="1:3">
      <c r="A296" s="4" t="s">
        <v>2877</v>
      </c>
    </row>
    <row r="297" spans="1:3">
      <c r="A297" s="3" t="s">
        <v>2780</v>
      </c>
    </row>
    <row r="298" spans="1:3">
      <c r="A298" s="4" t="s">
        <v>2758</v>
      </c>
      <c r="B298" s="6" t="n">
        <v>596441</v>
      </c>
      <c r="C298" s="6" t="n">
        <v>596611</v>
      </c>
    </row>
    <row r="299" spans="1:3">
      <c r="A299" s="4" t="s">
        <v>2878</v>
      </c>
    </row>
    <row r="300" spans="1:3">
      <c r="A300" s="3" t="s">
        <v>2780</v>
      </c>
    </row>
    <row r="301" spans="1:3">
      <c r="A301" s="4" t="s">
        <v>2758</v>
      </c>
      <c r="B301" s="5" t="n">
        <v>351766</v>
      </c>
      <c r="C301" s="5" t="n">
        <v>393321</v>
      </c>
    </row>
    <row r="302" spans="1:3">
      <c r="A302" s="4" t="s">
        <v>2879</v>
      </c>
    </row>
    <row r="303" spans="1:3">
      <c r="A303" s="3" t="s">
        <v>2780</v>
      </c>
    </row>
    <row r="304" spans="1:3">
      <c r="A304" s="4" t="s">
        <v>2758</v>
      </c>
      <c r="B304" s="5" t="n">
        <v>187328</v>
      </c>
      <c r="C304" s="5" t="n">
        <v>133404</v>
      </c>
    </row>
    <row r="305" spans="1:3">
      <c r="A305" s="4" t="s">
        <v>2880</v>
      </c>
    </row>
    <row r="306" spans="1:3">
      <c r="A306" s="3" t="s">
        <v>2780</v>
      </c>
    </row>
    <row r="307" spans="1:3">
      <c r="A307" s="4" t="s">
        <v>2758</v>
      </c>
      <c r="B307" s="5" t="n">
        <v>22119</v>
      </c>
      <c r="C307" s="5" t="n">
        <v>21875</v>
      </c>
    </row>
    <row r="308" spans="1:3">
      <c r="A308" s="4" t="s">
        <v>2881</v>
      </c>
    </row>
    <row r="309" spans="1:3">
      <c r="A309" s="3" t="s">
        <v>2780</v>
      </c>
    </row>
    <row r="310" spans="1:3">
      <c r="A310" s="4" t="s">
        <v>2758</v>
      </c>
      <c r="B310" s="5" t="n">
        <v>12386</v>
      </c>
      <c r="C310" s="5" t="n">
        <v>17329</v>
      </c>
    </row>
    <row r="311" spans="1:3">
      <c r="A311" s="4" t="s">
        <v>2882</v>
      </c>
    </row>
    <row r="312" spans="1:3">
      <c r="A312" s="3" t="s">
        <v>2780</v>
      </c>
    </row>
    <row r="313" spans="1:3">
      <c r="A313" s="4" t="s">
        <v>2758</v>
      </c>
      <c r="B313" s="5" t="n">
        <v>22842</v>
      </c>
      <c r="C313" s="5" t="n">
        <v>30682</v>
      </c>
    </row>
    <row r="314" spans="1:3">
      <c r="A314" s="4" t="s">
        <v>2883</v>
      </c>
    </row>
    <row r="315" spans="1:3">
      <c r="A315" s="3" t="s">
        <v>2780</v>
      </c>
    </row>
    <row r="316" spans="1:3">
      <c r="A316" s="4" t="s">
        <v>2809</v>
      </c>
      <c r="B316" s="5" t="n">
        <v>1540</v>
      </c>
      <c r="C316" s="5" t="n">
        <v>1626</v>
      </c>
    </row>
    <row r="317" spans="1:3">
      <c r="A317" s="4" t="s">
        <v>2884</v>
      </c>
    </row>
    <row r="318" spans="1:3">
      <c r="A318" s="3" t="s">
        <v>2780</v>
      </c>
    </row>
    <row r="319" spans="1:3">
      <c r="A319" s="4" t="s">
        <v>2796</v>
      </c>
      <c r="B319" s="5" t="n">
        <v>1827</v>
      </c>
      <c r="C319" s="5" t="n">
        <v>2093</v>
      </c>
    </row>
    <row r="320" spans="1:3">
      <c r="A320" s="4" t="s">
        <v>2885</v>
      </c>
    </row>
    <row r="321" spans="1:3">
      <c r="A321" s="3" t="s">
        <v>2778</v>
      </c>
    </row>
    <row r="322" spans="1:3">
      <c r="A322" s="4" t="s">
        <v>824</v>
      </c>
      <c r="B322" s="5" t="n">
        <v>22718</v>
      </c>
      <c r="C322" s="5" t="n">
        <v>24023</v>
      </c>
    </row>
    <row r="323" spans="1:3">
      <c r="A323" s="4" t="s">
        <v>796</v>
      </c>
      <c r="B323" s="5" t="n">
        <v>38304</v>
      </c>
      <c r="C323" s="5" t="n">
        <v>39575</v>
      </c>
    </row>
    <row r="324" spans="1:3">
      <c r="A324" s="4" t="s">
        <v>2886</v>
      </c>
    </row>
    <row r="325" spans="1:3">
      <c r="A325" s="3" t="s">
        <v>2778</v>
      </c>
    </row>
    <row r="326" spans="1:3">
      <c r="A326" s="4" t="s">
        <v>824</v>
      </c>
      <c r="B326" s="5" t="n">
        <v>291</v>
      </c>
      <c r="C326" s="5" t="n">
        <v>1059</v>
      </c>
    </row>
    <row r="327" spans="1:3">
      <c r="A327" s="4" t="s">
        <v>796</v>
      </c>
      <c r="B327" s="5" t="n">
        <v>3860</v>
      </c>
      <c r="C327" s="5" t="n">
        <v>5982</v>
      </c>
    </row>
    <row r="328" spans="1:3">
      <c r="A328" s="4" t="s">
        <v>2887</v>
      </c>
    </row>
    <row r="329" spans="1:3">
      <c r="A329" s="3" t="s">
        <v>2778</v>
      </c>
    </row>
    <row r="330" spans="1:3">
      <c r="A330" s="4" t="s">
        <v>824</v>
      </c>
      <c r="B330" s="5" t="n">
        <v>1000</v>
      </c>
      <c r="C330" s="5" t="n">
        <v>2338</v>
      </c>
    </row>
    <row r="331" spans="1:3">
      <c r="A331" s="4" t="s">
        <v>796</v>
      </c>
      <c r="B331" s="5" t="n">
        <v>358</v>
      </c>
      <c r="C331" s="5" t="n">
        <v>569</v>
      </c>
    </row>
    <row r="332" spans="1:3">
      <c r="A332" s="4" t="s">
        <v>2888</v>
      </c>
    </row>
    <row r="333" spans="1:3">
      <c r="A333" s="3" t="s">
        <v>2778</v>
      </c>
    </row>
    <row r="334" spans="1:3">
      <c r="A334" s="4" t="s">
        <v>824</v>
      </c>
      <c r="B334" s="5" t="n">
        <v>24009</v>
      </c>
      <c r="C334" s="5" t="n">
        <v>27420</v>
      </c>
    </row>
    <row r="335" spans="1:3">
      <c r="A335" s="4" t="s">
        <v>796</v>
      </c>
      <c r="B335" s="5" t="n">
        <v>42522</v>
      </c>
      <c r="C335" s="5" t="n">
        <v>46126</v>
      </c>
    </row>
    <row r="336" spans="1:3">
      <c r="A336" s="4" t="s">
        <v>2889</v>
      </c>
    </row>
    <row r="337" spans="1:3">
      <c r="A337" s="3" t="s">
        <v>2778</v>
      </c>
    </row>
    <row r="338" spans="1:3">
      <c r="A338" s="4" t="s">
        <v>824</v>
      </c>
      <c r="B338" s="5" t="n">
        <v>3423</v>
      </c>
      <c r="C338" s="5" t="n">
        <v>3587</v>
      </c>
    </row>
    <row r="339" spans="1:3">
      <c r="A339" s="4" t="s">
        <v>796</v>
      </c>
      <c r="B339" s="5" t="n">
        <v>10753</v>
      </c>
      <c r="C339" s="5" t="n">
        <v>11375</v>
      </c>
    </row>
    <row r="340" spans="1:3">
      <c r="A340" s="4" t="s">
        <v>2890</v>
      </c>
    </row>
    <row r="341" spans="1:3">
      <c r="A341" s="3" t="s">
        <v>2778</v>
      </c>
    </row>
    <row r="342" spans="1:3">
      <c r="A342" s="4" t="s">
        <v>824</v>
      </c>
      <c r="B342" s="5" t="n">
        <v>3780</v>
      </c>
      <c r="C342" s="5" t="n">
        <v>2345</v>
      </c>
    </row>
    <row r="343" spans="1:3">
      <c r="A343" s="4" t="s">
        <v>796</v>
      </c>
      <c r="B343" s="5" t="n">
        <v>8909</v>
      </c>
      <c r="C343" s="5" t="n">
        <v>9267</v>
      </c>
    </row>
    <row r="344" spans="1:3">
      <c r="A344" s="4" t="s">
        <v>2891</v>
      </c>
    </row>
    <row r="345" spans="1:3">
      <c r="A345" s="3" t="s">
        <v>2778</v>
      </c>
    </row>
    <row r="346" spans="1:3">
      <c r="A346" s="4" t="s">
        <v>824</v>
      </c>
      <c r="B346" s="5" t="n">
        <v>12804</v>
      </c>
      <c r="C346" s="5" t="n">
        <v>20555</v>
      </c>
    </row>
    <row r="347" spans="1:3">
      <c r="A347" s="4" t="s">
        <v>796</v>
      </c>
      <c r="B347" s="5" t="n">
        <v>43934</v>
      </c>
      <c r="C347" s="5" t="n">
        <v>46341</v>
      </c>
    </row>
    <row r="348" spans="1:3">
      <c r="A348" s="4" t="s">
        <v>2892</v>
      </c>
    </row>
    <row r="349" spans="1:3">
      <c r="A349" s="3" t="s">
        <v>2778</v>
      </c>
    </row>
    <row r="350" spans="1:3">
      <c r="A350" s="4" t="s">
        <v>824</v>
      </c>
      <c r="B350" s="5" t="n">
        <v>14199</v>
      </c>
      <c r="C350" s="5" t="n">
        <v>13901</v>
      </c>
    </row>
    <row r="351" spans="1:3">
      <c r="A351" s="4" t="s">
        <v>796</v>
      </c>
      <c r="B351" s="5" t="n">
        <v>13598</v>
      </c>
      <c r="C351" s="5" t="n">
        <v>15122</v>
      </c>
    </row>
    <row r="352" spans="1:3">
      <c r="A352" s="4" t="s">
        <v>2893</v>
      </c>
    </row>
    <row r="353" spans="1:3">
      <c r="A353" s="3" t="s">
        <v>2778</v>
      </c>
    </row>
    <row r="354" spans="1:3">
      <c r="A354" s="4" t="s">
        <v>824</v>
      </c>
      <c r="B354" s="5" t="n">
        <v>4985</v>
      </c>
      <c r="C354" s="5" t="n">
        <v>2382</v>
      </c>
    </row>
    <row r="355" spans="1:3">
      <c r="A355" s="4" t="s">
        <v>796</v>
      </c>
      <c r="B355" s="5" t="n">
        <v>46</v>
      </c>
      <c r="C355" s="5" t="n">
        <v>71</v>
      </c>
    </row>
    <row r="356" spans="1:3">
      <c r="A356" s="4" t="s">
        <v>2894</v>
      </c>
    </row>
    <row r="357" spans="1:3">
      <c r="A357" s="3" t="s">
        <v>2778</v>
      </c>
    </row>
    <row r="358" spans="1:3">
      <c r="A358" s="4" t="s">
        <v>824</v>
      </c>
      <c r="B358" s="5" t="n">
        <v>892</v>
      </c>
      <c r="C358" s="5" t="n">
        <v>1217</v>
      </c>
    </row>
    <row r="359" spans="1:3">
      <c r="A359" s="4" t="s">
        <v>796</v>
      </c>
      <c r="B359" s="5" t="n">
        <v>6134</v>
      </c>
      <c r="C359" s="5" t="n">
        <v>8578</v>
      </c>
    </row>
    <row r="360" spans="1:3">
      <c r="A360" s="4" t="s">
        <v>2895</v>
      </c>
    </row>
    <row r="361" spans="1:3">
      <c r="A361" s="3" t="s">
        <v>2778</v>
      </c>
    </row>
    <row r="362" spans="1:3">
      <c r="A362" s="4" t="s">
        <v>824</v>
      </c>
      <c r="B362" s="5" t="n">
        <v>9464</v>
      </c>
      <c r="C362" s="5" t="n">
        <v>9293</v>
      </c>
    </row>
    <row r="363" spans="1:3">
      <c r="A363" s="4" t="s">
        <v>796</v>
      </c>
      <c r="B363" s="5" t="n">
        <v>503</v>
      </c>
      <c r="C363" s="5" t="n">
        <v>688</v>
      </c>
    </row>
    <row r="364" spans="1:3">
      <c r="A364" s="4" t="s">
        <v>2896</v>
      </c>
    </row>
    <row r="365" spans="1:3">
      <c r="A365" s="3" t="s">
        <v>2778</v>
      </c>
    </row>
    <row r="366" spans="1:3">
      <c r="A366" s="4" t="s">
        <v>796</v>
      </c>
      <c r="B366" s="5" t="n">
        <v>35</v>
      </c>
      <c r="C366" s="5" t="n">
        <v>58</v>
      </c>
    </row>
    <row r="367" spans="1:3">
      <c r="A367" s="4" t="s">
        <v>2897</v>
      </c>
    </row>
    <row r="368" spans="1:3">
      <c r="A368" s="3" t="s">
        <v>2778</v>
      </c>
    </row>
    <row r="369" spans="1:3">
      <c r="A369" s="4" t="s">
        <v>824</v>
      </c>
      <c r="B369" s="5" t="n">
        <v>73556</v>
      </c>
      <c r="C369" s="5" t="n">
        <v>80700</v>
      </c>
    </row>
    <row r="370" spans="1:3">
      <c r="A370" s="4" t="s">
        <v>2898</v>
      </c>
    </row>
    <row r="371" spans="1:3">
      <c r="A371" s="3" t="s">
        <v>2778</v>
      </c>
    </row>
    <row r="372" spans="1:3">
      <c r="A372" s="4" t="s">
        <v>2827</v>
      </c>
      <c r="B372" s="5" t="n">
        <v>609000</v>
      </c>
      <c r="C372" s="5" t="n">
        <v>606645</v>
      </c>
    </row>
    <row r="373" spans="1:3">
      <c r="A373" s="4" t="s">
        <v>2899</v>
      </c>
    </row>
    <row r="374" spans="1:3">
      <c r="A374" s="3" t="s">
        <v>2778</v>
      </c>
    </row>
    <row r="375" spans="1:3">
      <c r="A375" s="4" t="s">
        <v>2827</v>
      </c>
      <c r="B375" s="5" t="n">
        <v>366995</v>
      </c>
      <c r="C375" s="5" t="n">
        <v>412802</v>
      </c>
    </row>
    <row r="376" spans="1:3">
      <c r="A376" s="4" t="s">
        <v>2900</v>
      </c>
    </row>
    <row r="377" spans="1:3">
      <c r="A377" s="3" t="s">
        <v>2778</v>
      </c>
    </row>
    <row r="378" spans="1:3">
      <c r="A378" s="4" t="s">
        <v>2827</v>
      </c>
      <c r="B378" s="5" t="n">
        <v>184776</v>
      </c>
      <c r="C378" s="5" t="n">
        <v>128189</v>
      </c>
    </row>
    <row r="379" spans="1:3">
      <c r="A379" s="4" t="s">
        <v>2901</v>
      </c>
    </row>
    <row r="380" spans="1:3">
      <c r="A380" s="3" t="s">
        <v>2778</v>
      </c>
    </row>
    <row r="381" spans="1:3">
      <c r="A381" s="4" t="s">
        <v>2827</v>
      </c>
      <c r="B381" s="5" t="n">
        <v>21209</v>
      </c>
      <c r="C381" s="5" t="n">
        <v>17866</v>
      </c>
    </row>
    <row r="382" spans="1:3">
      <c r="A382" s="4" t="s">
        <v>2902</v>
      </c>
    </row>
    <row r="383" spans="1:3">
      <c r="A383" s="3" t="s">
        <v>2778</v>
      </c>
    </row>
    <row r="384" spans="1:3">
      <c r="A384" s="4" t="s">
        <v>2827</v>
      </c>
      <c r="B384" s="5" t="n">
        <v>12999</v>
      </c>
      <c r="C384" s="5" t="n">
        <v>16706</v>
      </c>
    </row>
    <row r="385" spans="1:3">
      <c r="A385" s="4" t="s">
        <v>2903</v>
      </c>
    </row>
    <row r="386" spans="1:3">
      <c r="A386" s="3" t="s">
        <v>2778</v>
      </c>
    </row>
    <row r="387" spans="1:3">
      <c r="A387" s="4" t="s">
        <v>2827</v>
      </c>
      <c r="B387" s="5" t="n">
        <v>23021</v>
      </c>
      <c r="C387" s="5" t="n">
        <v>31082</v>
      </c>
    </row>
    <row r="388" spans="1:3">
      <c r="A388" s="4" t="s">
        <v>2904</v>
      </c>
    </row>
    <row r="389" spans="1:3">
      <c r="A389" s="3" t="s">
        <v>2778</v>
      </c>
    </row>
    <row r="390" spans="1:3">
      <c r="A390" s="4" t="s">
        <v>2838</v>
      </c>
      <c r="B390" s="5" t="n">
        <v>7732</v>
      </c>
      <c r="C390" s="5" t="n">
        <v>7882</v>
      </c>
    </row>
    <row r="391" spans="1:3">
      <c r="A391" s="4" t="s">
        <v>2905</v>
      </c>
    </row>
    <row r="392" spans="1:3">
      <c r="A392" s="3" t="s">
        <v>2778</v>
      </c>
    </row>
    <row r="393" spans="1:3">
      <c r="A393" s="4" t="s">
        <v>514</v>
      </c>
      <c r="B393" s="5" t="n">
        <v>1496</v>
      </c>
      <c r="C393" s="5" t="n">
        <v>1337</v>
      </c>
    </row>
    <row r="394" spans="1:3">
      <c r="A394" s="4" t="s">
        <v>796</v>
      </c>
      <c r="B394" s="5" t="n">
        <v>3861</v>
      </c>
      <c r="C394" s="5" t="n">
        <v>5059</v>
      </c>
    </row>
    <row r="395" spans="1:3">
      <c r="A395" s="4" t="s">
        <v>380</v>
      </c>
      <c r="B395" s="5" t="n">
        <v>568</v>
      </c>
      <c r="C395" s="5" t="n">
        <v>2166</v>
      </c>
    </row>
    <row r="396" spans="1:3">
      <c r="A396" s="4" t="s">
        <v>97</v>
      </c>
      <c r="B396" s="5" t="n">
        <v>1564</v>
      </c>
      <c r="C396" s="5" t="n">
        <v>1781</v>
      </c>
    </row>
    <row r="397" spans="1:3">
      <c r="A397" s="4" t="s">
        <v>2790</v>
      </c>
      <c r="B397" s="6" t="n">
        <v>19526</v>
      </c>
      <c r="C397" s="6" t="n">
        <v>32637</v>
      </c>
    </row>
    <row r="398" spans="1:3">
      <c r="A398" s="4" t="s">
        <v>2840</v>
      </c>
      <c r="B398" s="4" t="s">
        <v>2081</v>
      </c>
      <c r="C398" s="4" t="s">
        <v>2906</v>
      </c>
    </row>
    <row r="399" spans="1:3">
      <c r="A399" s="3" t="s">
        <v>2780</v>
      </c>
    </row>
    <row r="400" spans="1:3">
      <c r="A400" s="4" t="s">
        <v>2792</v>
      </c>
      <c r="B400" s="6" t="n">
        <v>293</v>
      </c>
      <c r="C400" s="6" t="n">
        <v>434</v>
      </c>
    </row>
    <row r="401" spans="1:3">
      <c r="A401" s="4" t="s">
        <v>2793</v>
      </c>
      <c r="B401" s="5" t="n">
        <v>849</v>
      </c>
      <c r="C401" s="5" t="n">
        <v>1247</v>
      </c>
    </row>
    <row r="402" spans="1:3">
      <c r="A402" s="4" t="s">
        <v>2795</v>
      </c>
      <c r="B402" s="5" t="n">
        <v>1177</v>
      </c>
      <c r="C402" s="5" t="n">
        <v>199</v>
      </c>
    </row>
    <row r="403" spans="1:3">
      <c r="A403" s="4" t="s">
        <v>2796</v>
      </c>
      <c r="B403" s="5" t="n">
        <v>1178</v>
      </c>
      <c r="C403" s="5" t="n">
        <v>199</v>
      </c>
    </row>
    <row r="404" spans="1:3">
      <c r="A404" s="4" t="s">
        <v>798</v>
      </c>
      <c r="B404" s="5" t="n">
        <v>42</v>
      </c>
      <c r="C404" s="5" t="n">
        <v>9</v>
      </c>
    </row>
    <row r="405" spans="1:3">
      <c r="A405" s="4" t="s">
        <v>797</v>
      </c>
      <c r="B405" s="5" t="n">
        <v>9744</v>
      </c>
      <c r="C405" s="5" t="n">
        <v>7543</v>
      </c>
    </row>
    <row r="406" spans="1:3">
      <c r="A406" s="4" t="s">
        <v>2797</v>
      </c>
      <c r="B406" s="6" t="n">
        <v>22619</v>
      </c>
      <c r="C406" s="6" t="n">
        <v>21371</v>
      </c>
    </row>
    <row r="407" spans="1:3">
      <c r="A407" s="4" t="s">
        <v>2842</v>
      </c>
      <c r="B407" s="4" t="s">
        <v>2405</v>
      </c>
      <c r="C407" s="4" t="s">
        <v>2907</v>
      </c>
    </row>
    <row r="408" spans="1:3">
      <c r="A408" s="4" t="s">
        <v>2908</v>
      </c>
    </row>
    <row r="409" spans="1:3">
      <c r="A409" s="3" t="s">
        <v>2780</v>
      </c>
    </row>
    <row r="410" spans="1:3">
      <c r="A410" s="4" t="s">
        <v>2758</v>
      </c>
      <c r="B410" s="6" t="n">
        <v>10505</v>
      </c>
      <c r="C410" s="6" t="n">
        <v>11925</v>
      </c>
    </row>
    <row r="411" spans="1:3">
      <c r="A411" s="4" t="s">
        <v>2909</v>
      </c>
    </row>
    <row r="412" spans="1:3">
      <c r="A412" s="3" t="s">
        <v>2780</v>
      </c>
    </row>
    <row r="413" spans="1:3">
      <c r="A413" s="4" t="s">
        <v>2758</v>
      </c>
      <c r="B413" s="5" t="n">
        <v>2888</v>
      </c>
      <c r="C413" s="5" t="n">
        <v>2578</v>
      </c>
    </row>
    <row r="414" spans="1:3">
      <c r="A414" s="4" t="s">
        <v>2910</v>
      </c>
    </row>
    <row r="415" spans="1:3">
      <c r="A415" s="3" t="s">
        <v>2780</v>
      </c>
    </row>
    <row r="416" spans="1:3">
      <c r="A416" s="4" t="s">
        <v>2758</v>
      </c>
      <c r="B416" s="5" t="n">
        <v>420</v>
      </c>
      <c r="C416" s="5" t="n">
        <v>503</v>
      </c>
    </row>
    <row r="417" spans="1:3">
      <c r="A417" s="4" t="s">
        <v>2911</v>
      </c>
    </row>
    <row r="418" spans="1:3">
      <c r="A418" s="3" t="s">
        <v>2780</v>
      </c>
    </row>
    <row r="419" spans="1:3">
      <c r="A419" s="4" t="s">
        <v>2758</v>
      </c>
      <c r="B419" s="5" t="n">
        <v>2152</v>
      </c>
      <c r="C419" s="5" t="n">
        <v>2397</v>
      </c>
    </row>
    <row r="420" spans="1:3">
      <c r="A420" s="4" t="s">
        <v>2912</v>
      </c>
    </row>
    <row r="421" spans="1:3">
      <c r="A421" s="3" t="s">
        <v>2780</v>
      </c>
    </row>
    <row r="422" spans="1:3">
      <c r="A422" s="4" t="s">
        <v>2758</v>
      </c>
      <c r="B422" s="5" t="n">
        <v>2450</v>
      </c>
      <c r="C422" s="5" t="n">
        <v>2961</v>
      </c>
    </row>
    <row r="423" spans="1:3">
      <c r="A423" s="4" t="s">
        <v>2913</v>
      </c>
    </row>
    <row r="424" spans="1:3">
      <c r="A424" s="3" t="s">
        <v>2780</v>
      </c>
    </row>
    <row r="425" spans="1:3">
      <c r="A425" s="4" t="s">
        <v>2758</v>
      </c>
      <c r="B425" s="5" t="n">
        <v>2595</v>
      </c>
      <c r="C425" s="5" t="n">
        <v>3486</v>
      </c>
    </row>
    <row r="426" spans="1:3">
      <c r="A426" s="4" t="s">
        <v>2914</v>
      </c>
    </row>
    <row r="427" spans="1:3">
      <c r="A427" s="3" t="s">
        <v>2780</v>
      </c>
    </row>
    <row r="428" spans="1:3">
      <c r="A428" s="4" t="s">
        <v>2809</v>
      </c>
      <c r="B428" s="5" t="n">
        <v>8</v>
      </c>
      <c r="C428" s="5" t="n">
        <v>14</v>
      </c>
    </row>
    <row r="429" spans="1:3">
      <c r="A429" s="4" t="s">
        <v>2915</v>
      </c>
    </row>
    <row r="430" spans="1:3">
      <c r="A430" s="3" t="s">
        <v>2780</v>
      </c>
    </row>
    <row r="431" spans="1:3">
      <c r="A431" s="4" t="s">
        <v>2796</v>
      </c>
      <c r="B431" s="5" t="n">
        <v>1</v>
      </c>
      <c r="C431" s="5" t="n">
        <v>0</v>
      </c>
    </row>
    <row r="432" spans="1:3">
      <c r="A432" s="4" t="s">
        <v>2916</v>
      </c>
    </row>
    <row r="433" spans="1:3">
      <c r="A433" s="3" t="s">
        <v>2778</v>
      </c>
    </row>
    <row r="434" spans="1:3">
      <c r="A434" s="4" t="s">
        <v>824</v>
      </c>
      <c r="B434" s="5" t="n">
        <v>176</v>
      </c>
      <c r="C434" s="5" t="n">
        <v>744</v>
      </c>
    </row>
    <row r="435" spans="1:3">
      <c r="A435" s="4" t="s">
        <v>796</v>
      </c>
      <c r="B435" s="5" t="n">
        <v>101</v>
      </c>
      <c r="C435" s="5" t="n">
        <v>139</v>
      </c>
    </row>
    <row r="436" spans="1:3">
      <c r="A436" s="4" t="s">
        <v>2917</v>
      </c>
    </row>
    <row r="437" spans="1:3">
      <c r="A437" s="3" t="s">
        <v>2778</v>
      </c>
    </row>
    <row r="438" spans="1:3">
      <c r="A438" s="4" t="s">
        <v>824</v>
      </c>
      <c r="B438" s="5" t="n">
        <v>399</v>
      </c>
      <c r="C438" s="5" t="n">
        <v>1326</v>
      </c>
    </row>
    <row r="439" spans="1:3">
      <c r="A439" s="4" t="s">
        <v>796</v>
      </c>
      <c r="B439" s="5" t="n">
        <v>50</v>
      </c>
      <c r="C439" s="5" t="n">
        <v>4</v>
      </c>
    </row>
    <row r="440" spans="1:3">
      <c r="A440" s="4" t="s">
        <v>2918</v>
      </c>
    </row>
    <row r="441" spans="1:3">
      <c r="A441" s="3" t="s">
        <v>2778</v>
      </c>
    </row>
    <row r="442" spans="1:3">
      <c r="A442" s="4" t="s">
        <v>824</v>
      </c>
      <c r="B442" s="5" t="n">
        <v>206</v>
      </c>
      <c r="C442" s="5" t="n">
        <v>517</v>
      </c>
    </row>
    <row r="443" spans="1:3">
      <c r="A443" s="4" t="s">
        <v>796</v>
      </c>
      <c r="B443" s="5" t="n">
        <v>0</v>
      </c>
      <c r="C443" s="5" t="n">
        <v>2</v>
      </c>
    </row>
    <row r="444" spans="1:3">
      <c r="A444" s="4" t="s">
        <v>2919</v>
      </c>
    </row>
    <row r="445" spans="1:3">
      <c r="A445" s="3" t="s">
        <v>2778</v>
      </c>
    </row>
    <row r="446" spans="1:3">
      <c r="A446" s="4" t="s">
        <v>824</v>
      </c>
      <c r="B446" s="5" t="n">
        <v>781</v>
      </c>
      <c r="C446" s="5" t="n">
        <v>2587</v>
      </c>
    </row>
    <row r="447" spans="1:3">
      <c r="A447" s="4" t="s">
        <v>796</v>
      </c>
      <c r="B447" s="5" t="n">
        <v>151</v>
      </c>
      <c r="C447" s="5" t="n">
        <v>145</v>
      </c>
    </row>
    <row r="448" spans="1:3">
      <c r="A448" s="4" t="s">
        <v>2920</v>
      </c>
    </row>
    <row r="449" spans="1:3">
      <c r="A449" s="3" t="s">
        <v>2778</v>
      </c>
    </row>
    <row r="450" spans="1:3">
      <c r="A450" s="4" t="s">
        <v>824</v>
      </c>
      <c r="B450" s="5" t="n">
        <v>1</v>
      </c>
      <c r="C450" s="5" t="n">
        <v>1</v>
      </c>
    </row>
    <row r="451" spans="1:3">
      <c r="A451" s="4" t="s">
        <v>796</v>
      </c>
      <c r="B451" s="5" t="n">
        <v>2</v>
      </c>
      <c r="C451" s="5" t="n">
        <v>4</v>
      </c>
    </row>
    <row r="452" spans="1:3">
      <c r="A452" s="4" t="s">
        <v>2921</v>
      </c>
    </row>
    <row r="453" spans="1:3">
      <c r="A453" s="3" t="s">
        <v>2778</v>
      </c>
    </row>
    <row r="454" spans="1:3">
      <c r="A454" s="4" t="s">
        <v>824</v>
      </c>
      <c r="B454" s="5" t="n">
        <v>296</v>
      </c>
      <c r="C454" s="5" t="n">
        <v>351</v>
      </c>
    </row>
    <row r="455" spans="1:3">
      <c r="A455" s="4" t="s">
        <v>796</v>
      </c>
      <c r="B455" s="5" t="n">
        <v>1211</v>
      </c>
      <c r="C455" s="5" t="n">
        <v>2192</v>
      </c>
    </row>
    <row r="456" spans="1:3">
      <c r="A456" s="4" t="s">
        <v>2922</v>
      </c>
    </row>
    <row r="457" spans="1:3">
      <c r="A457" s="3" t="s">
        <v>2778</v>
      </c>
    </row>
    <row r="458" spans="1:3">
      <c r="A458" s="4" t="s">
        <v>824</v>
      </c>
      <c r="B458" s="5" t="n">
        <v>40</v>
      </c>
      <c r="C458" s="5" t="n">
        <v>197</v>
      </c>
    </row>
    <row r="459" spans="1:3">
      <c r="A459" s="4" t="s">
        <v>796</v>
      </c>
      <c r="B459" s="5" t="n">
        <v>186</v>
      </c>
      <c r="C459" s="5" t="n">
        <v>260</v>
      </c>
    </row>
    <row r="460" spans="1:3">
      <c r="A460" s="4" t="s">
        <v>2923</v>
      </c>
    </row>
    <row r="461" spans="1:3">
      <c r="A461" s="3" t="s">
        <v>2778</v>
      </c>
    </row>
    <row r="462" spans="1:3">
      <c r="A462" s="4" t="s">
        <v>824</v>
      </c>
      <c r="B462" s="5" t="n">
        <v>324</v>
      </c>
      <c r="C462" s="5" t="n">
        <v>376</v>
      </c>
    </row>
    <row r="463" spans="1:3">
      <c r="A463" s="4" t="s">
        <v>796</v>
      </c>
      <c r="B463" s="5" t="n">
        <v>311</v>
      </c>
      <c r="C463" s="5" t="n">
        <v>603</v>
      </c>
    </row>
    <row r="464" spans="1:3">
      <c r="A464" s="4" t="s">
        <v>2924</v>
      </c>
    </row>
    <row r="465" spans="1:3">
      <c r="A465" s="3" t="s">
        <v>2778</v>
      </c>
    </row>
    <row r="466" spans="1:3">
      <c r="A466" s="4" t="s">
        <v>824</v>
      </c>
      <c r="B466" s="5" t="n">
        <v>127</v>
      </c>
      <c r="C466" s="5" t="n">
        <v>3684</v>
      </c>
    </row>
    <row r="467" spans="1:3">
      <c r="A467" s="4" t="s">
        <v>796</v>
      </c>
      <c r="B467" s="5" t="n">
        <v>9</v>
      </c>
      <c r="C467" s="5" t="n">
        <v>124</v>
      </c>
    </row>
    <row r="468" spans="1:3">
      <c r="A468" s="4" t="s">
        <v>2925</v>
      </c>
    </row>
    <row r="469" spans="1:3">
      <c r="A469" s="3" t="s">
        <v>2778</v>
      </c>
    </row>
    <row r="470" spans="1:3">
      <c r="A470" s="4" t="s">
        <v>824</v>
      </c>
      <c r="B470" s="5" t="n">
        <v>1868</v>
      </c>
      <c r="C470" s="5" t="n">
        <v>2739</v>
      </c>
    </row>
    <row r="471" spans="1:3">
      <c r="A471" s="4" t="s">
        <v>796</v>
      </c>
      <c r="B471" s="5" t="n">
        <v>660</v>
      </c>
      <c r="C471" s="5" t="n">
        <v>596</v>
      </c>
    </row>
    <row r="472" spans="1:3">
      <c r="A472" s="4" t="s">
        <v>2926</v>
      </c>
    </row>
    <row r="473" spans="1:3">
      <c r="A473" s="3" t="s">
        <v>2778</v>
      </c>
    </row>
    <row r="474" spans="1:3">
      <c r="A474" s="4" t="s">
        <v>824</v>
      </c>
      <c r="B474" s="5" t="n">
        <v>2814</v>
      </c>
      <c r="C474" s="5" t="n">
        <v>2483</v>
      </c>
    </row>
    <row r="475" spans="1:3">
      <c r="A475" s="4" t="s">
        <v>796</v>
      </c>
      <c r="B475" s="5" t="n">
        <v>0</v>
      </c>
      <c r="C475" s="5" t="n">
        <v>0</v>
      </c>
    </row>
    <row r="476" spans="1:3">
      <c r="A476" s="4" t="s">
        <v>2927</v>
      </c>
    </row>
    <row r="477" spans="1:3">
      <c r="A477" s="3" t="s">
        <v>2778</v>
      </c>
    </row>
    <row r="478" spans="1:3">
      <c r="A478" s="4" t="s">
        <v>796</v>
      </c>
      <c r="B478" s="5" t="n">
        <v>1331</v>
      </c>
      <c r="C478" s="5" t="n">
        <v>1135</v>
      </c>
    </row>
    <row r="479" spans="1:3">
      <c r="A479" s="4" t="s">
        <v>2928</v>
      </c>
    </row>
    <row r="480" spans="1:3">
      <c r="A480" s="3" t="s">
        <v>2778</v>
      </c>
    </row>
    <row r="481" spans="1:3">
      <c r="A481" s="4" t="s">
        <v>824</v>
      </c>
      <c r="B481" s="5" t="n">
        <v>6251</v>
      </c>
      <c r="C481" s="5" t="n">
        <v>12418</v>
      </c>
    </row>
    <row r="482" spans="1:3">
      <c r="A482" s="4" t="s">
        <v>2929</v>
      </c>
    </row>
    <row r="483" spans="1:3">
      <c r="A483" s="3" t="s">
        <v>2778</v>
      </c>
    </row>
    <row r="484" spans="1:3">
      <c r="A484" s="4" t="s">
        <v>2827</v>
      </c>
      <c r="B484" s="5" t="n">
        <v>5752</v>
      </c>
      <c r="C484" s="5" t="n">
        <v>9696</v>
      </c>
    </row>
    <row r="485" spans="1:3">
      <c r="A485" s="4" t="s">
        <v>2930</v>
      </c>
    </row>
    <row r="486" spans="1:3">
      <c r="A486" s="3" t="s">
        <v>2778</v>
      </c>
    </row>
    <row r="487" spans="1:3">
      <c r="A487" s="4" t="s">
        <v>2827</v>
      </c>
      <c r="B487" s="5" t="n">
        <v>2225</v>
      </c>
      <c r="C487" s="5" t="n">
        <v>2083</v>
      </c>
    </row>
    <row r="488" spans="1:3">
      <c r="A488" s="4" t="s">
        <v>2931</v>
      </c>
    </row>
    <row r="489" spans="1:3">
      <c r="A489" s="3" t="s">
        <v>2778</v>
      </c>
    </row>
    <row r="490" spans="1:3">
      <c r="A490" s="4" t="s">
        <v>2827</v>
      </c>
      <c r="B490" s="5" t="n">
        <v>833</v>
      </c>
      <c r="C490" s="5" t="n">
        <v>1123</v>
      </c>
    </row>
    <row r="491" spans="1:3">
      <c r="A491" s="4" t="s">
        <v>2932</v>
      </c>
    </row>
    <row r="492" spans="1:3">
      <c r="A492" s="3" t="s">
        <v>2778</v>
      </c>
    </row>
    <row r="493" spans="1:3">
      <c r="A493" s="4" t="s">
        <v>2827</v>
      </c>
      <c r="B493" s="5" t="n">
        <v>595</v>
      </c>
      <c r="C493" s="5" t="n">
        <v>1597</v>
      </c>
    </row>
    <row r="494" spans="1:3">
      <c r="A494" s="4" t="s">
        <v>2933</v>
      </c>
    </row>
    <row r="495" spans="1:3">
      <c r="A495" s="3" t="s">
        <v>2778</v>
      </c>
    </row>
    <row r="496" spans="1:3">
      <c r="A496" s="4" t="s">
        <v>2827</v>
      </c>
      <c r="B496" s="5" t="n">
        <v>505</v>
      </c>
      <c r="C496" s="5" t="n">
        <v>1100</v>
      </c>
    </row>
    <row r="497" spans="1:3">
      <c r="A497" s="4" t="s">
        <v>2934</v>
      </c>
    </row>
    <row r="498" spans="1:3">
      <c r="A498" s="3" t="s">
        <v>2778</v>
      </c>
    </row>
    <row r="499" spans="1:3">
      <c r="A499" s="4" t="s">
        <v>2827</v>
      </c>
      <c r="B499" s="5" t="n">
        <v>1594</v>
      </c>
      <c r="C499" s="5" t="n">
        <v>3793</v>
      </c>
    </row>
    <row r="500" spans="1:3">
      <c r="A500" s="4" t="s">
        <v>2935</v>
      </c>
    </row>
    <row r="501" spans="1:3">
      <c r="A501" s="3" t="s">
        <v>2778</v>
      </c>
    </row>
    <row r="502" spans="1:3">
      <c r="A502" s="4" t="s">
        <v>2838</v>
      </c>
      <c r="B502" s="6" t="n">
        <v>34</v>
      </c>
      <c r="C502" s="6" t="n">
        <v>18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6</v>
      </c>
      <c r="B1" s="2" t="s">
        <v>1</v>
      </c>
    </row>
    <row r="2" spans="1:3">
      <c r="B2" s="2" t="s">
        <v>2</v>
      </c>
      <c r="C2" s="2" t="s">
        <v>13</v>
      </c>
    </row>
    <row r="3" spans="1:3">
      <c r="A3" s="3" t="s">
        <v>2937</v>
      </c>
    </row>
    <row r="4" spans="1:3">
      <c r="A4" s="4" t="s">
        <v>2938</v>
      </c>
      <c r="C4" s="4" t="s">
        <v>2384</v>
      </c>
    </row>
    <row r="5" spans="1:3">
      <c r="A5" s="4" t="s">
        <v>1574</v>
      </c>
    </row>
    <row r="6" spans="1:3">
      <c r="A6" s="3" t="s">
        <v>2939</v>
      </c>
    </row>
    <row r="7" spans="1:3">
      <c r="A7" s="4" t="s">
        <v>2940</v>
      </c>
      <c r="B7" s="6" t="n">
        <v>-4000</v>
      </c>
    </row>
    <row r="8" spans="1:3">
      <c r="A8" s="4" t="s">
        <v>2941</v>
      </c>
    </row>
    <row r="9" spans="1:3">
      <c r="A9" s="3" t="s">
        <v>2939</v>
      </c>
    </row>
    <row r="10" spans="1:3">
      <c r="A10" s="4" t="s">
        <v>2940</v>
      </c>
      <c r="B10" s="5" t="n">
        <v>-3200</v>
      </c>
    </row>
    <row r="11" spans="1:3">
      <c r="A11" s="4" t="s">
        <v>2942</v>
      </c>
    </row>
    <row r="12" spans="1:3">
      <c r="A12" s="3" t="s">
        <v>2939</v>
      </c>
    </row>
    <row r="13" spans="1:3">
      <c r="A13" s="4" t="s">
        <v>2940</v>
      </c>
      <c r="B13" s="5" t="n">
        <v>-500</v>
      </c>
    </row>
    <row r="14" spans="1:3">
      <c r="A14" s="4" t="s">
        <v>2943</v>
      </c>
    </row>
    <row r="15" spans="1:3">
      <c r="A15" s="3" t="s">
        <v>2944</v>
      </c>
    </row>
    <row r="16" spans="1:3">
      <c r="A16" s="4" t="s">
        <v>2945</v>
      </c>
      <c r="B16" s="5" t="n">
        <v>-2229</v>
      </c>
      <c r="C16" s="6" t="n">
        <v>-2661</v>
      </c>
    </row>
    <row r="17" spans="1:3">
      <c r="A17" s="4" t="s">
        <v>2946</v>
      </c>
      <c r="B17" s="5" t="n">
        <v>-2833</v>
      </c>
      <c r="C17" s="5" t="n">
        <v>-787</v>
      </c>
    </row>
    <row r="18" spans="1:3">
      <c r="A18" s="4" t="s">
        <v>2947</v>
      </c>
      <c r="B18" s="5" t="n">
        <v>22</v>
      </c>
      <c r="C18" s="5" t="n">
        <v>-38</v>
      </c>
    </row>
    <row r="19" spans="1:3">
      <c r="A19" s="4" t="s">
        <v>2940</v>
      </c>
      <c r="B19" s="5" t="n">
        <v>-1185</v>
      </c>
      <c r="C19" s="5" t="n">
        <v>141</v>
      </c>
    </row>
    <row r="20" spans="1:3">
      <c r="A20" s="4" t="s">
        <v>2948</v>
      </c>
      <c r="B20" s="5" t="n">
        <v>849</v>
      </c>
      <c r="C20" s="5" t="n">
        <v>914</v>
      </c>
    </row>
    <row r="21" spans="1:3">
      <c r="A21" s="4" t="s">
        <v>2949</v>
      </c>
      <c r="B21" s="5" t="n">
        <v>20</v>
      </c>
    </row>
    <row r="22" spans="1:3">
      <c r="A22" s="4" t="s">
        <v>2950</v>
      </c>
      <c r="B22" s="5" t="n">
        <v>-832</v>
      </c>
      <c r="C22" s="5" t="n">
        <v>-577</v>
      </c>
    </row>
    <row r="23" spans="1:3">
      <c r="A23" s="4" t="s">
        <v>1024</v>
      </c>
      <c r="B23" s="5" t="n">
        <v>1435</v>
      </c>
      <c r="C23" s="5" t="n">
        <v>779</v>
      </c>
    </row>
    <row r="24" spans="1:3">
      <c r="A24" s="4" t="s">
        <v>2951</v>
      </c>
      <c r="B24" s="5" t="n">
        <v>-4753</v>
      </c>
      <c r="C24" s="5" t="n">
        <v>-2229</v>
      </c>
    </row>
    <row r="25" spans="1:3">
      <c r="A25" s="4" t="s">
        <v>2952</v>
      </c>
      <c r="B25" s="5" t="n">
        <v>-2002</v>
      </c>
      <c r="C25" s="5" t="n">
        <v>767</v>
      </c>
    </row>
    <row r="26" spans="1:3">
      <c r="A26" s="4" t="s">
        <v>2953</v>
      </c>
    </row>
    <row r="27" spans="1:3">
      <c r="A27" s="3" t="s">
        <v>2944</v>
      </c>
    </row>
    <row r="28" spans="1:3">
      <c r="A28" s="4" t="s">
        <v>2945</v>
      </c>
      <c r="B28" s="5" t="n">
        <v>-495</v>
      </c>
      <c r="C28" s="5" t="n">
        <v>-211</v>
      </c>
    </row>
    <row r="29" spans="1:3">
      <c r="A29" s="4" t="s">
        <v>2946</v>
      </c>
      <c r="B29" s="5" t="n">
        <v>-146</v>
      </c>
      <c r="C29" s="5" t="n">
        <v>-492</v>
      </c>
    </row>
    <row r="30" spans="1:3">
      <c r="A30" s="4" t="s">
        <v>2947</v>
      </c>
      <c r="B30" s="5" t="n">
        <v>301</v>
      </c>
      <c r="C30" s="5" t="n">
        <v>-124</v>
      </c>
    </row>
    <row r="31" spans="1:3">
      <c r="A31" s="4" t="s">
        <v>2940</v>
      </c>
      <c r="B31" s="5" t="n">
        <v>-239</v>
      </c>
      <c r="C31" s="5" t="n">
        <v>15</v>
      </c>
    </row>
    <row r="32" spans="1:3">
      <c r="A32" s="4" t="s">
        <v>2948</v>
      </c>
      <c r="B32" s="5" t="n">
        <v>163</v>
      </c>
      <c r="C32" s="5" t="n">
        <v>24</v>
      </c>
    </row>
    <row r="33" spans="1:3">
      <c r="A33" s="4" t="s">
        <v>2949</v>
      </c>
      <c r="B33" s="5" t="n">
        <v>-18</v>
      </c>
    </row>
    <row r="34" spans="1:3">
      <c r="A34" s="4" t="s">
        <v>2950</v>
      </c>
      <c r="B34" s="5" t="n">
        <v>-142</v>
      </c>
      <c r="C34" s="5" t="n">
        <v>141</v>
      </c>
    </row>
    <row r="35" spans="1:3">
      <c r="A35" s="4" t="s">
        <v>1024</v>
      </c>
      <c r="B35" s="5" t="n">
        <v>-87</v>
      </c>
      <c r="C35" s="5" t="n">
        <v>152</v>
      </c>
    </row>
    <row r="36" spans="1:3">
      <c r="A36" s="4" t="s">
        <v>2951</v>
      </c>
      <c r="B36" s="5" t="n">
        <v>-663</v>
      </c>
      <c r="C36" s="5" t="n">
        <v>-495</v>
      </c>
    </row>
    <row r="37" spans="1:3">
      <c r="A37" s="4" t="s">
        <v>2952</v>
      </c>
      <c r="B37" s="5" t="n">
        <v>26</v>
      </c>
      <c r="C37" s="5" t="n">
        <v>553</v>
      </c>
    </row>
    <row r="38" spans="1:3">
      <c r="A38" s="4" t="s">
        <v>2954</v>
      </c>
    </row>
    <row r="39" spans="1:3">
      <c r="A39" s="3" t="s">
        <v>2944</v>
      </c>
    </row>
    <row r="40" spans="1:3">
      <c r="A40" s="4" t="s">
        <v>2945</v>
      </c>
      <c r="B40" s="5" t="n">
        <v>620</v>
      </c>
      <c r="C40" s="5" t="n">
        <v>778</v>
      </c>
    </row>
    <row r="41" spans="1:3">
      <c r="A41" s="4" t="s">
        <v>2946</v>
      </c>
      <c r="B41" s="5" t="n">
        <v>-276</v>
      </c>
      <c r="C41" s="5" t="n">
        <v>-245</v>
      </c>
    </row>
    <row r="42" spans="1:3">
      <c r="A42" s="4" t="s">
        <v>2947</v>
      </c>
      <c r="B42" s="5" t="n">
        <v>75</v>
      </c>
      <c r="C42" s="5" t="n">
        <v>-11</v>
      </c>
    </row>
    <row r="43" spans="1:3">
      <c r="A43" s="4" t="s">
        <v>2940</v>
      </c>
      <c r="B43" s="5" t="n">
        <v>-106</v>
      </c>
      <c r="C43" s="5" t="n">
        <v>27</v>
      </c>
    </row>
    <row r="44" spans="1:3">
      <c r="A44" s="4" t="s">
        <v>2948</v>
      </c>
      <c r="B44" s="5" t="n">
        <v>200</v>
      </c>
      <c r="C44" s="5" t="n">
        <v>393</v>
      </c>
    </row>
    <row r="45" spans="1:3">
      <c r="A45" s="4" t="s">
        <v>2949</v>
      </c>
      <c r="B45" s="5" t="n">
        <v>0</v>
      </c>
    </row>
    <row r="46" spans="1:3">
      <c r="A46" s="4" t="s">
        <v>2950</v>
      </c>
      <c r="B46" s="5" t="n">
        <v>-181</v>
      </c>
      <c r="C46" s="5" t="n">
        <v>-381</v>
      </c>
    </row>
    <row r="47" spans="1:3">
      <c r="A47" s="4" t="s">
        <v>1024</v>
      </c>
      <c r="B47" s="5" t="n">
        <v>81</v>
      </c>
      <c r="C47" s="5" t="n">
        <v>59</v>
      </c>
    </row>
    <row r="48" spans="1:3">
      <c r="A48" s="4" t="s">
        <v>2951</v>
      </c>
      <c r="B48" s="5" t="n">
        <v>413</v>
      </c>
      <c r="C48" s="5" t="n">
        <v>620</v>
      </c>
    </row>
    <row r="49" spans="1:3">
      <c r="A49" s="4" t="s">
        <v>2952</v>
      </c>
      <c r="B49" s="5" t="n">
        <v>23</v>
      </c>
      <c r="C49" s="5" t="n">
        <v>-12</v>
      </c>
    </row>
    <row r="50" spans="1:3">
      <c r="A50" s="4" t="s">
        <v>2955</v>
      </c>
    </row>
    <row r="51" spans="1:3">
      <c r="A51" s="3" t="s">
        <v>2944</v>
      </c>
    </row>
    <row r="52" spans="1:3">
      <c r="A52" s="4" t="s">
        <v>2945</v>
      </c>
      <c r="B52" s="5" t="n">
        <v>-800</v>
      </c>
      <c r="C52" s="5" t="n">
        <v>-863</v>
      </c>
    </row>
    <row r="53" spans="1:3">
      <c r="A53" s="4" t="s">
        <v>2946</v>
      </c>
      <c r="B53" s="5" t="n">
        <v>-89</v>
      </c>
      <c r="C53" s="5" t="n">
        <v>148</v>
      </c>
    </row>
    <row r="54" spans="1:3">
      <c r="A54" s="4" t="s">
        <v>2947</v>
      </c>
      <c r="B54" s="5" t="n">
        <v>63</v>
      </c>
      <c r="C54" s="5" t="n">
        <v>-126</v>
      </c>
    </row>
    <row r="55" spans="1:3">
      <c r="A55" s="4" t="s">
        <v>2940</v>
      </c>
      <c r="B55" s="5" t="n">
        <v>-772</v>
      </c>
      <c r="C55" s="5" t="n">
        <v>66</v>
      </c>
    </row>
    <row r="56" spans="1:3">
      <c r="A56" s="4" t="s">
        <v>2948</v>
      </c>
      <c r="B56" s="5" t="n">
        <v>92</v>
      </c>
      <c r="C56" s="5" t="n">
        <v>496</v>
      </c>
    </row>
    <row r="57" spans="1:3">
      <c r="A57" s="4" t="s">
        <v>2949</v>
      </c>
      <c r="B57" s="5" t="n">
        <v>38</v>
      </c>
    </row>
    <row r="58" spans="1:3">
      <c r="A58" s="4" t="s">
        <v>2950</v>
      </c>
      <c r="B58" s="5" t="n">
        <v>-128</v>
      </c>
      <c r="C58" s="5" t="n">
        <v>-334</v>
      </c>
    </row>
    <row r="59" spans="1:3">
      <c r="A59" s="4" t="s">
        <v>1024</v>
      </c>
      <c r="B59" s="5" t="n">
        <v>39</v>
      </c>
      <c r="C59" s="5" t="n">
        <v>-187</v>
      </c>
    </row>
    <row r="60" spans="1:3">
      <c r="A60" s="4" t="s">
        <v>2951</v>
      </c>
      <c r="B60" s="5" t="n">
        <v>-1557</v>
      </c>
      <c r="C60" s="5" t="n">
        <v>-800</v>
      </c>
    </row>
    <row r="61" spans="1:3">
      <c r="A61" s="4" t="s">
        <v>2952</v>
      </c>
      <c r="B61" s="5" t="n">
        <v>-33</v>
      </c>
      <c r="C61" s="5" t="n">
        <v>41</v>
      </c>
    </row>
    <row r="62" spans="1:3">
      <c r="A62" s="4" t="s">
        <v>2956</v>
      </c>
    </row>
    <row r="63" spans="1:3">
      <c r="A63" s="3" t="s">
        <v>2944</v>
      </c>
    </row>
    <row r="64" spans="1:3">
      <c r="A64" s="4" t="s">
        <v>2945</v>
      </c>
      <c r="B64" s="5" t="n">
        <v>-1861</v>
      </c>
      <c r="C64" s="5" t="n">
        <v>-1622</v>
      </c>
    </row>
    <row r="65" spans="1:3">
      <c r="A65" s="4" t="s">
        <v>2946</v>
      </c>
      <c r="B65" s="5" t="n">
        <v>-352</v>
      </c>
      <c r="C65" s="5" t="n">
        <v>-753</v>
      </c>
    </row>
    <row r="66" spans="1:3">
      <c r="A66" s="4" t="s">
        <v>2947</v>
      </c>
      <c r="B66" s="5" t="n">
        <v>-425</v>
      </c>
      <c r="C66" s="5" t="n">
        <v>214</v>
      </c>
    </row>
    <row r="67" spans="1:3">
      <c r="A67" s="4" t="s">
        <v>2940</v>
      </c>
      <c r="B67" s="5" t="n">
        <v>-39</v>
      </c>
      <c r="C67" s="5" t="n">
        <v>-28</v>
      </c>
    </row>
    <row r="68" spans="1:3">
      <c r="A68" s="4" t="s">
        <v>2948</v>
      </c>
      <c r="B68" s="5" t="n">
        <v>357</v>
      </c>
      <c r="C68" s="5" t="n">
        <v>0</v>
      </c>
    </row>
    <row r="69" spans="1:3">
      <c r="A69" s="4" t="s">
        <v>2949</v>
      </c>
      <c r="B69" s="5" t="n">
        <v>0</v>
      </c>
    </row>
    <row r="70" spans="1:3">
      <c r="A70" s="4" t="s">
        <v>2950</v>
      </c>
      <c r="B70" s="5" t="n">
        <v>-347</v>
      </c>
      <c r="C70" s="5" t="n">
        <v>0</v>
      </c>
    </row>
    <row r="71" spans="1:3">
      <c r="A71" s="4" t="s">
        <v>1024</v>
      </c>
      <c r="B71" s="5" t="n">
        <v>722</v>
      </c>
      <c r="C71" s="5" t="n">
        <v>328</v>
      </c>
    </row>
    <row r="72" spans="1:3">
      <c r="A72" s="4" t="s">
        <v>2951</v>
      </c>
      <c r="B72" s="5" t="n">
        <v>-1945</v>
      </c>
      <c r="C72" s="5" t="n">
        <v>-1861</v>
      </c>
    </row>
    <row r="73" spans="1:3">
      <c r="A73" s="4" t="s">
        <v>2952</v>
      </c>
      <c r="B73" s="5" t="n">
        <v>-164</v>
      </c>
      <c r="C73" s="5" t="n">
        <v>-257</v>
      </c>
    </row>
    <row r="74" spans="1:3">
      <c r="A74" s="4" t="s">
        <v>2957</v>
      </c>
    </row>
    <row r="75" spans="1:3">
      <c r="A75" s="3" t="s">
        <v>2944</v>
      </c>
    </row>
    <row r="76" spans="1:3">
      <c r="A76" s="4" t="s">
        <v>2945</v>
      </c>
      <c r="B76" s="5" t="n">
        <v>307</v>
      </c>
      <c r="C76" s="5" t="n">
        <v>-743</v>
      </c>
    </row>
    <row r="77" spans="1:3">
      <c r="A77" s="4" t="s">
        <v>2946</v>
      </c>
      <c r="B77" s="5" t="n">
        <v>-1970</v>
      </c>
      <c r="C77" s="5" t="n">
        <v>555</v>
      </c>
    </row>
    <row r="78" spans="1:3">
      <c r="A78" s="4" t="s">
        <v>2947</v>
      </c>
      <c r="B78" s="5" t="n">
        <v>8</v>
      </c>
      <c r="C78" s="5" t="n">
        <v>9</v>
      </c>
    </row>
    <row r="79" spans="1:3">
      <c r="A79" s="4" t="s">
        <v>2940</v>
      </c>
      <c r="B79" s="5" t="n">
        <v>-29</v>
      </c>
      <c r="C79" s="5" t="n">
        <v>61</v>
      </c>
    </row>
    <row r="80" spans="1:3">
      <c r="A80" s="4" t="s">
        <v>2948</v>
      </c>
      <c r="B80" s="5" t="n">
        <v>37</v>
      </c>
      <c r="C80" s="5" t="n">
        <v>1</v>
      </c>
    </row>
    <row r="81" spans="1:3">
      <c r="A81" s="4" t="s">
        <v>2949</v>
      </c>
      <c r="B81" s="5" t="n">
        <v>0</v>
      </c>
    </row>
    <row r="82" spans="1:3">
      <c r="A82" s="4" t="s">
        <v>2950</v>
      </c>
      <c r="B82" s="5" t="n">
        <v>-34</v>
      </c>
      <c r="C82" s="5" t="n">
        <v>-3</v>
      </c>
    </row>
    <row r="83" spans="1:3">
      <c r="A83" s="4" t="s">
        <v>1024</v>
      </c>
      <c r="B83" s="5" t="n">
        <v>680</v>
      </c>
      <c r="C83" s="5" t="n">
        <v>427</v>
      </c>
    </row>
    <row r="84" spans="1:3">
      <c r="A84" s="4" t="s">
        <v>2951</v>
      </c>
      <c r="B84" s="5" t="n">
        <v>-1001</v>
      </c>
      <c r="C84" s="5" t="n">
        <v>307</v>
      </c>
    </row>
    <row r="85" spans="1:3">
      <c r="A85" s="4" t="s">
        <v>2952</v>
      </c>
      <c r="B85" s="5" t="n">
        <v>-1854</v>
      </c>
      <c r="C85" s="5" t="n">
        <v>442</v>
      </c>
    </row>
    <row r="86" spans="1:3">
      <c r="A86" s="4" t="s">
        <v>2792</v>
      </c>
    </row>
    <row r="87" spans="1:3">
      <c r="A87" s="3" t="s">
        <v>2937</v>
      </c>
    </row>
    <row r="88" spans="1:3">
      <c r="A88" s="4" t="s">
        <v>2958</v>
      </c>
      <c r="B88" s="5" t="n">
        <v>434</v>
      </c>
      <c r="C88" s="5" t="n">
        <v>486</v>
      </c>
    </row>
    <row r="89" spans="1:3">
      <c r="A89" s="4" t="s">
        <v>2959</v>
      </c>
      <c r="B89" s="5" t="n">
        <v>0</v>
      </c>
      <c r="C89" s="5" t="n">
        <v>0</v>
      </c>
    </row>
    <row r="90" spans="1:3">
      <c r="A90" s="4" t="s">
        <v>2960</v>
      </c>
      <c r="B90" s="5" t="n">
        <v>43</v>
      </c>
      <c r="C90" s="5" t="n">
        <v>10</v>
      </c>
    </row>
    <row r="91" spans="1:3">
      <c r="A91" s="4" t="s">
        <v>2961</v>
      </c>
      <c r="B91" s="5" t="n">
        <v>322</v>
      </c>
      <c r="C91" s="5" t="n">
        <v>1</v>
      </c>
    </row>
    <row r="92" spans="1:3">
      <c r="A92" s="4" t="s">
        <v>2962</v>
      </c>
      <c r="B92" s="5" t="n">
        <v>-309</v>
      </c>
      <c r="C92" s="5" t="n">
        <v>-1</v>
      </c>
    </row>
    <row r="93" spans="1:3">
      <c r="A93" s="4" t="s">
        <v>2963</v>
      </c>
      <c r="B93" s="5" t="n">
        <v>0</v>
      </c>
      <c r="C93" s="5" t="n">
        <v>0</v>
      </c>
    </row>
    <row r="94" spans="1:3">
      <c r="A94" s="4" t="s">
        <v>2964</v>
      </c>
      <c r="B94" s="5" t="n">
        <v>5</v>
      </c>
      <c r="C94" s="5" t="n">
        <v>36</v>
      </c>
    </row>
    <row r="95" spans="1:3">
      <c r="A95" s="4" t="s">
        <v>2965</v>
      </c>
      <c r="B95" s="5" t="n">
        <v>0</v>
      </c>
      <c r="C95" s="5" t="n">
        <v>0</v>
      </c>
    </row>
    <row r="96" spans="1:3">
      <c r="A96" s="4" t="s">
        <v>2966</v>
      </c>
      <c r="B96" s="5" t="n">
        <v>-116</v>
      </c>
      <c r="C96" s="5" t="n">
        <v>-78</v>
      </c>
    </row>
    <row r="97" spans="1:3">
      <c r="A97" s="4" t="s">
        <v>2967</v>
      </c>
      <c r="B97" s="5" t="n">
        <v>293</v>
      </c>
      <c r="C97" s="5" t="n">
        <v>434</v>
      </c>
    </row>
    <row r="98" spans="1:3">
      <c r="A98" s="4" t="s">
        <v>2968</v>
      </c>
      <c r="B98" s="5" t="n">
        <v>46</v>
      </c>
      <c r="C98" s="5" t="n">
        <v>-154</v>
      </c>
    </row>
    <row r="99" spans="1:3">
      <c r="A99" s="4" t="s">
        <v>516</v>
      </c>
    </row>
    <row r="100" spans="1:3">
      <c r="A100" s="3" t="s">
        <v>2937</v>
      </c>
    </row>
    <row r="101" spans="1:3">
      <c r="A101" s="4" t="s">
        <v>2958</v>
      </c>
      <c r="B101" s="5" t="n">
        <v>1247</v>
      </c>
      <c r="C101" s="5" t="n">
        <v>1043</v>
      </c>
    </row>
    <row r="102" spans="1:3">
      <c r="A102" s="4" t="s">
        <v>2959</v>
      </c>
      <c r="B102" s="5" t="n">
        <v>-6</v>
      </c>
      <c r="C102" s="5" t="n">
        <v>-23</v>
      </c>
    </row>
    <row r="103" spans="1:3">
      <c r="A103" s="4" t="s">
        <v>2960</v>
      </c>
      <c r="B103" s="5" t="n">
        <v>0</v>
      </c>
      <c r="C103" s="5" t="n">
        <v>0</v>
      </c>
    </row>
    <row r="104" spans="1:3">
      <c r="A104" s="4" t="s">
        <v>2961</v>
      </c>
      <c r="B104" s="5" t="n">
        <v>0</v>
      </c>
      <c r="C104" s="5" t="n">
        <v>0</v>
      </c>
    </row>
    <row r="105" spans="1:3">
      <c r="A105" s="4" t="s">
        <v>2962</v>
      </c>
      <c r="B105" s="5" t="n">
        <v>-150</v>
      </c>
      <c r="C105" s="5" t="n">
        <v>0</v>
      </c>
    </row>
    <row r="106" spans="1:3">
      <c r="A106" s="4" t="s">
        <v>2963</v>
      </c>
      <c r="B106" s="5" t="n">
        <v>0</v>
      </c>
      <c r="C106" s="5" t="n">
        <v>0</v>
      </c>
    </row>
    <row r="107" spans="1:3">
      <c r="A107" s="4" t="s">
        <v>2964</v>
      </c>
      <c r="B107" s="5" t="n">
        <v>0</v>
      </c>
      <c r="C107" s="5" t="n">
        <v>0</v>
      </c>
    </row>
    <row r="108" spans="1:3">
      <c r="A108" s="4" t="s">
        <v>2965</v>
      </c>
      <c r="B108" s="5" t="n">
        <v>27</v>
      </c>
      <c r="C108" s="5" t="n">
        <v>302</v>
      </c>
    </row>
    <row r="109" spans="1:3">
      <c r="A109" s="4" t="s">
        <v>2966</v>
      </c>
      <c r="B109" s="5" t="n">
        <v>-281</v>
      </c>
      <c r="C109" s="5" t="n">
        <v>-121</v>
      </c>
    </row>
    <row r="110" spans="1:3">
      <c r="A110" s="4" t="s">
        <v>2967</v>
      </c>
      <c r="B110" s="5" t="n">
        <v>849</v>
      </c>
      <c r="C110" s="5" t="n">
        <v>1247</v>
      </c>
    </row>
    <row r="111" spans="1:3">
      <c r="A111" s="4" t="s">
        <v>2968</v>
      </c>
      <c r="B111" s="5" t="n">
        <v>-12</v>
      </c>
      <c r="C111" s="5" t="n">
        <v>134</v>
      </c>
    </row>
    <row r="112" spans="1:3">
      <c r="A112" s="4" t="s">
        <v>2969</v>
      </c>
    </row>
    <row r="113" spans="1:3">
      <c r="A113" s="3" t="s">
        <v>2937</v>
      </c>
    </row>
    <row r="114" spans="1:3">
      <c r="A114" s="4" t="s">
        <v>2958</v>
      </c>
      <c r="B114" s="5" t="n">
        <v>199</v>
      </c>
      <c r="C114" s="5" t="n">
        <v>424</v>
      </c>
    </row>
    <row r="115" spans="1:3">
      <c r="A115" s="4" t="s">
        <v>2959</v>
      </c>
      <c r="B115" s="5" t="n">
        <v>17</v>
      </c>
      <c r="C115" s="5" t="n">
        <v>88</v>
      </c>
    </row>
    <row r="116" spans="1:3">
      <c r="A116" s="4" t="s">
        <v>2960</v>
      </c>
      <c r="B116" s="5" t="n">
        <v>0</v>
      </c>
      <c r="C116" s="5" t="n">
        <v>0</v>
      </c>
    </row>
    <row r="117" spans="1:3">
      <c r="A117" s="4" t="s">
        <v>2961</v>
      </c>
      <c r="B117" s="5" t="n">
        <v>1185</v>
      </c>
      <c r="C117" s="5" t="n">
        <v>311</v>
      </c>
    </row>
    <row r="118" spans="1:3">
      <c r="A118" s="4" t="s">
        <v>2962</v>
      </c>
      <c r="B118" s="5" t="n">
        <v>-109</v>
      </c>
      <c r="C118" s="5" t="n">
        <v>-231</v>
      </c>
    </row>
    <row r="119" spans="1:3">
      <c r="A119" s="4" t="s">
        <v>2963</v>
      </c>
      <c r="B119" s="5" t="n">
        <v>-70</v>
      </c>
      <c r="C119" s="5" t="n">
        <v>0</v>
      </c>
    </row>
    <row r="120" spans="1:3">
      <c r="A120" s="4" t="s">
        <v>2964</v>
      </c>
      <c r="B120" s="5" t="n">
        <v>-41</v>
      </c>
      <c r="C120" s="5" t="n">
        <v>0</v>
      </c>
    </row>
    <row r="121" spans="1:3">
      <c r="A121" s="4" t="s">
        <v>2965</v>
      </c>
      <c r="B121" s="5" t="n">
        <v>367</v>
      </c>
      <c r="C121" s="5" t="n">
        <v>385</v>
      </c>
    </row>
    <row r="122" spans="1:3">
      <c r="A122" s="4" t="s">
        <v>2966</v>
      </c>
      <c r="B122" s="5" t="n">
        <v>-337</v>
      </c>
      <c r="C122" s="5" t="n">
        <v>-602</v>
      </c>
    </row>
    <row r="123" spans="1:3">
      <c r="A123" s="4" t="s">
        <v>2967</v>
      </c>
      <c r="B123" s="5" t="n">
        <v>1177</v>
      </c>
      <c r="C123" s="5" t="n">
        <v>199</v>
      </c>
    </row>
    <row r="124" spans="1:3">
      <c r="A124" s="4" t="s">
        <v>2968</v>
      </c>
      <c r="B124" s="5" t="n">
        <v>-43</v>
      </c>
      <c r="C124" s="5" t="n">
        <v>-25</v>
      </c>
    </row>
    <row r="125" spans="1:3">
      <c r="A125" s="4" t="s">
        <v>2970</v>
      </c>
    </row>
    <row r="126" spans="1:3">
      <c r="A126" s="3" t="s">
        <v>2937</v>
      </c>
    </row>
    <row r="127" spans="1:3">
      <c r="A127" s="4" t="s">
        <v>2958</v>
      </c>
      <c r="B127" s="5" t="n">
        <v>0</v>
      </c>
      <c r="C127" s="5" t="n">
        <v>0</v>
      </c>
    </row>
    <row r="128" spans="1:3">
      <c r="A128" s="4" t="s">
        <v>2959</v>
      </c>
      <c r="B128" s="5" t="n">
        <v>0</v>
      </c>
      <c r="C128" s="5" t="n">
        <v>0</v>
      </c>
    </row>
    <row r="129" spans="1:3">
      <c r="A129" s="4" t="s">
        <v>2960</v>
      </c>
      <c r="B129" s="5" t="n">
        <v>0</v>
      </c>
      <c r="C129" s="5" t="n">
        <v>0</v>
      </c>
    </row>
    <row r="130" spans="1:3">
      <c r="A130" s="4" t="s">
        <v>2961</v>
      </c>
      <c r="B130" s="5" t="n">
        <v>1</v>
      </c>
      <c r="C130" s="5" t="n">
        <v>0</v>
      </c>
    </row>
    <row r="131" spans="1:3">
      <c r="A131" s="4" t="s">
        <v>2962</v>
      </c>
      <c r="B131" s="5" t="n">
        <v>0</v>
      </c>
      <c r="C131" s="5" t="n">
        <v>0</v>
      </c>
    </row>
    <row r="132" spans="1:3">
      <c r="A132" s="4" t="s">
        <v>2963</v>
      </c>
      <c r="B132" s="5" t="n">
        <v>0</v>
      </c>
      <c r="C132" s="5" t="n">
        <v>0</v>
      </c>
    </row>
    <row r="133" spans="1:3">
      <c r="A133" s="4" t="s">
        <v>2964</v>
      </c>
      <c r="B133" s="5" t="n">
        <v>0</v>
      </c>
      <c r="C133" s="5" t="n">
        <v>0</v>
      </c>
    </row>
    <row r="134" spans="1:3">
      <c r="A134" s="4" t="s">
        <v>2965</v>
      </c>
      <c r="B134" s="5" t="n">
        <v>0</v>
      </c>
      <c r="C134" s="5" t="n">
        <v>0</v>
      </c>
    </row>
    <row r="135" spans="1:3">
      <c r="A135" s="4" t="s">
        <v>2966</v>
      </c>
      <c r="B135" s="5" t="n">
        <v>0</v>
      </c>
      <c r="C135" s="5" t="n">
        <v>0</v>
      </c>
    </row>
    <row r="136" spans="1:3">
      <c r="A136" s="4" t="s">
        <v>2967</v>
      </c>
      <c r="B136" s="5" t="n">
        <v>1</v>
      </c>
      <c r="C136" s="5" t="n">
        <v>0</v>
      </c>
    </row>
    <row r="137" spans="1:3">
      <c r="A137" s="4" t="s">
        <v>2968</v>
      </c>
      <c r="B137" s="5" t="n">
        <v>0</v>
      </c>
      <c r="C137" s="5" t="n">
        <v>0</v>
      </c>
    </row>
    <row r="138" spans="1:3">
      <c r="A138" s="4" t="s">
        <v>798</v>
      </c>
    </row>
    <row r="139" spans="1:3">
      <c r="A139" s="3" t="s">
        <v>2937</v>
      </c>
    </row>
    <row r="140" spans="1:3">
      <c r="A140" s="4" t="s">
        <v>2958</v>
      </c>
      <c r="B140" s="5" t="n">
        <v>9</v>
      </c>
      <c r="C140" s="5" t="n">
        <v>344</v>
      </c>
    </row>
    <row r="141" spans="1:3">
      <c r="A141" s="4" t="s">
        <v>2959</v>
      </c>
      <c r="B141" s="5" t="n">
        <v>-16</v>
      </c>
      <c r="C141" s="5" t="n">
        <v>11</v>
      </c>
    </row>
    <row r="142" spans="1:3">
      <c r="A142" s="4" t="s">
        <v>2960</v>
      </c>
      <c r="B142" s="5" t="n">
        <v>0</v>
      </c>
      <c r="C142" s="5" t="n">
        <v>0</v>
      </c>
    </row>
    <row r="143" spans="1:3">
      <c r="A143" s="4" t="s">
        <v>2961</v>
      </c>
      <c r="B143" s="5" t="n">
        <v>19</v>
      </c>
      <c r="C143" s="5" t="n">
        <v>23</v>
      </c>
    </row>
    <row r="144" spans="1:3">
      <c r="A144" s="4" t="s">
        <v>2962</v>
      </c>
      <c r="B144" s="5" t="n">
        <v>-37</v>
      </c>
      <c r="C144" s="5" t="n">
        <v>-30</v>
      </c>
    </row>
    <row r="145" spans="1:3">
      <c r="A145" s="4" t="s">
        <v>2963</v>
      </c>
      <c r="B145" s="5" t="n">
        <v>0</v>
      </c>
      <c r="C145" s="5" t="n">
        <v>0</v>
      </c>
    </row>
    <row r="146" spans="1:3">
      <c r="A146" s="4" t="s">
        <v>2964</v>
      </c>
      <c r="B146" s="5" t="n">
        <v>87</v>
      </c>
      <c r="C146" s="5" t="n">
        <v>1</v>
      </c>
    </row>
    <row r="147" spans="1:3">
      <c r="A147" s="4" t="s">
        <v>2965</v>
      </c>
      <c r="B147" s="5" t="n">
        <v>0</v>
      </c>
      <c r="C147" s="5" t="n">
        <v>0</v>
      </c>
    </row>
    <row r="148" spans="1:3">
      <c r="A148" s="4" t="s">
        <v>2966</v>
      </c>
      <c r="B148" s="5" t="n">
        <v>-52</v>
      </c>
      <c r="C148" s="5" t="n">
        <v>-318</v>
      </c>
    </row>
    <row r="149" spans="1:3">
      <c r="A149" s="4" t="s">
        <v>2967</v>
      </c>
      <c r="B149" s="5" t="n">
        <v>42</v>
      </c>
      <c r="C149" s="5" t="n">
        <v>9</v>
      </c>
    </row>
    <row r="150" spans="1:3">
      <c r="A150" s="4" t="s">
        <v>2968</v>
      </c>
      <c r="B150" s="5" t="n">
        <v>0</v>
      </c>
      <c r="C150" s="5" t="n">
        <v>-4</v>
      </c>
    </row>
    <row r="151" spans="1:3">
      <c r="A151" s="4" t="s">
        <v>797</v>
      </c>
    </row>
    <row r="152" spans="1:3">
      <c r="A152" s="3" t="s">
        <v>2939</v>
      </c>
    </row>
    <row r="153" spans="1:3">
      <c r="A153" s="4" t="s">
        <v>2940</v>
      </c>
      <c r="C153" s="5" t="n">
        <v>-4000</v>
      </c>
    </row>
    <row r="154" spans="1:3">
      <c r="A154" s="3" t="s">
        <v>2937</v>
      </c>
    </row>
    <row r="155" spans="1:3">
      <c r="A155" s="4" t="s">
        <v>2958</v>
      </c>
      <c r="B155" s="5" t="n">
        <v>7543</v>
      </c>
      <c r="C155" s="5" t="n">
        <v>7290</v>
      </c>
    </row>
    <row r="156" spans="1:3">
      <c r="A156" s="4" t="s">
        <v>2959</v>
      </c>
      <c r="B156" s="5" t="n">
        <v>-282</v>
      </c>
      <c r="C156" s="5" t="n">
        <v>539</v>
      </c>
    </row>
    <row r="157" spans="1:3">
      <c r="A157" s="4" t="s">
        <v>2960</v>
      </c>
      <c r="B157" s="5" t="n">
        <v>0</v>
      </c>
      <c r="C157" s="5" t="n">
        <v>0</v>
      </c>
    </row>
    <row r="158" spans="1:3">
      <c r="A158" s="4" t="s">
        <v>2961</v>
      </c>
      <c r="B158" s="5" t="n">
        <v>3792</v>
      </c>
      <c r="C158" s="5" t="n">
        <v>2903</v>
      </c>
    </row>
    <row r="159" spans="1:3">
      <c r="A159" s="4" t="s">
        <v>2962</v>
      </c>
      <c r="B159" s="5" t="n">
        <v>-4350</v>
      </c>
      <c r="C159" s="5" t="n">
        <v>-3958</v>
      </c>
    </row>
    <row r="160" spans="1:3">
      <c r="A160" s="4" t="s">
        <v>2963</v>
      </c>
      <c r="B160" s="5" t="n">
        <v>0</v>
      </c>
      <c r="C160" s="5" t="n">
        <v>0</v>
      </c>
    </row>
    <row r="161" spans="1:3">
      <c r="A161" s="4" t="s">
        <v>2964</v>
      </c>
      <c r="B161" s="5" t="n">
        <v>4845</v>
      </c>
      <c r="C161" s="5" t="n">
        <v>3407</v>
      </c>
    </row>
    <row r="162" spans="1:3">
      <c r="A162" s="4" t="s">
        <v>2965</v>
      </c>
      <c r="B162" s="5" t="n">
        <v>-3</v>
      </c>
      <c r="C162" s="5" t="n">
        <v>0</v>
      </c>
    </row>
    <row r="163" spans="1:3">
      <c r="A163" s="4" t="s">
        <v>2966</v>
      </c>
      <c r="B163" s="5" t="n">
        <v>-2365</v>
      </c>
      <c r="C163" s="5" t="n">
        <v>-1560</v>
      </c>
    </row>
    <row r="164" spans="1:3">
      <c r="A164" s="4" t="s">
        <v>2967</v>
      </c>
      <c r="B164" s="5" t="n">
        <v>9744</v>
      </c>
      <c r="C164" s="5" t="n">
        <v>7543</v>
      </c>
    </row>
    <row r="165" spans="1:3">
      <c r="A165" s="4" t="s">
        <v>2968</v>
      </c>
      <c r="B165" s="5" t="n">
        <v>-419</v>
      </c>
      <c r="C165" s="5" t="n">
        <v>-347</v>
      </c>
    </row>
    <row r="166" spans="1:3">
      <c r="A166" s="4" t="s">
        <v>2971</v>
      </c>
    </row>
    <row r="167" spans="1:3">
      <c r="A167" s="3" t="s">
        <v>2937</v>
      </c>
    </row>
    <row r="168" spans="1:3">
      <c r="A168" s="4" t="s">
        <v>2958</v>
      </c>
      <c r="B168" s="5" t="n">
        <v>14</v>
      </c>
      <c r="C168" s="5" t="n">
        <v>7</v>
      </c>
    </row>
    <row r="169" spans="1:3">
      <c r="A169" s="4" t="s">
        <v>2959</v>
      </c>
      <c r="B169" s="5" t="n">
        <v>0</v>
      </c>
      <c r="C169" s="5" t="n">
        <v>0</v>
      </c>
    </row>
    <row r="170" spans="1:3">
      <c r="A170" s="4" t="s">
        <v>2960</v>
      </c>
      <c r="B170" s="5" t="n">
        <v>-11</v>
      </c>
      <c r="C170" s="5" t="n">
        <v>-11</v>
      </c>
    </row>
    <row r="171" spans="1:3">
      <c r="A171" s="4" t="s">
        <v>2961</v>
      </c>
      <c r="B171" s="5" t="n">
        <v>2</v>
      </c>
      <c r="C171" s="5" t="n">
        <v>10</v>
      </c>
    </row>
    <row r="172" spans="1:3">
      <c r="A172" s="4" t="s">
        <v>2962</v>
      </c>
      <c r="B172" s="5" t="n">
        <v>-12</v>
      </c>
      <c r="C172" s="5" t="n">
        <v>-4</v>
      </c>
    </row>
    <row r="173" spans="1:3">
      <c r="A173" s="4" t="s">
        <v>2963</v>
      </c>
      <c r="B173" s="5" t="n">
        <v>-8</v>
      </c>
      <c r="C173" s="5" t="n">
        <v>-5</v>
      </c>
    </row>
    <row r="174" spans="1:3">
      <c r="A174" s="4" t="s">
        <v>2964</v>
      </c>
      <c r="B174" s="5" t="n">
        <v>12</v>
      </c>
      <c r="C174" s="5" t="n">
        <v>5</v>
      </c>
    </row>
    <row r="175" spans="1:3">
      <c r="A175" s="4" t="s">
        <v>2965</v>
      </c>
      <c r="B175" s="5" t="n">
        <v>0</v>
      </c>
      <c r="C175" s="5" t="n">
        <v>2</v>
      </c>
    </row>
    <row r="176" spans="1:3">
      <c r="A176" s="4" t="s">
        <v>2966</v>
      </c>
      <c r="B176" s="5" t="n">
        <v>-11</v>
      </c>
      <c r="C176" s="5" t="n">
        <v>-12</v>
      </c>
    </row>
    <row r="177" spans="1:3">
      <c r="A177" s="4" t="s">
        <v>2967</v>
      </c>
      <c r="B177" s="5" t="n">
        <v>8</v>
      </c>
      <c r="C177" s="5" t="n">
        <v>14</v>
      </c>
    </row>
    <row r="178" spans="1:3">
      <c r="A178" s="4" t="s">
        <v>2968</v>
      </c>
      <c r="B178" s="5" t="n">
        <v>-13</v>
      </c>
      <c r="C178" s="5" t="n">
        <v>-4</v>
      </c>
    </row>
    <row r="179" spans="1:3">
      <c r="A179" s="4" t="s">
        <v>514</v>
      </c>
    </row>
    <row r="180" spans="1:3">
      <c r="A180" s="3" t="s">
        <v>2939</v>
      </c>
    </row>
    <row r="181" spans="1:3">
      <c r="A181" s="4" t="s">
        <v>2972</v>
      </c>
      <c r="B181" s="5" t="n">
        <v>1337</v>
      </c>
      <c r="C181" s="5" t="n">
        <v>3398</v>
      </c>
    </row>
    <row r="182" spans="1:3">
      <c r="A182" s="4" t="s">
        <v>2973</v>
      </c>
      <c r="B182" s="5" t="n">
        <v>-20</v>
      </c>
      <c r="C182" s="5" t="n">
        <v>-147</v>
      </c>
    </row>
    <row r="183" spans="1:3">
      <c r="A183" s="4" t="s">
        <v>2974</v>
      </c>
      <c r="B183" s="5" t="n">
        <v>0</v>
      </c>
      <c r="C183" s="5" t="n">
        <v>0</v>
      </c>
    </row>
    <row r="184" spans="1:3">
      <c r="A184" s="4" t="s">
        <v>2947</v>
      </c>
      <c r="B184" s="5" t="n">
        <v>0</v>
      </c>
      <c r="C184" s="5" t="n">
        <v>279</v>
      </c>
    </row>
    <row r="185" spans="1:3">
      <c r="A185" s="4" t="s">
        <v>2940</v>
      </c>
      <c r="C185" s="5" t="n">
        <v>-2856</v>
      </c>
    </row>
    <row r="186" spans="1:3">
      <c r="A186" s="4" t="s">
        <v>2975</v>
      </c>
      <c r="B186" s="5" t="n">
        <v>758</v>
      </c>
      <c r="C186" s="5" t="n">
        <v>784</v>
      </c>
    </row>
    <row r="187" spans="1:3">
      <c r="A187" s="4" t="s">
        <v>2976</v>
      </c>
      <c r="B187" s="5" t="n">
        <v>0</v>
      </c>
      <c r="C187" s="5" t="n">
        <v>0</v>
      </c>
    </row>
    <row r="188" spans="1:3">
      <c r="A188" s="4" t="s">
        <v>2977</v>
      </c>
      <c r="B188" s="5" t="n">
        <v>0</v>
      </c>
      <c r="C188" s="5" t="n">
        <v>0</v>
      </c>
    </row>
    <row r="189" spans="1:3">
      <c r="A189" s="4" t="s">
        <v>2978</v>
      </c>
      <c r="B189" s="5" t="n">
        <v>-551</v>
      </c>
      <c r="C189" s="5" t="n">
        <v>-121</v>
      </c>
    </row>
    <row r="190" spans="1:3">
      <c r="A190" s="4" t="s">
        <v>2979</v>
      </c>
      <c r="B190" s="5" t="n">
        <v>1496</v>
      </c>
      <c r="C190" s="5" t="n">
        <v>1337</v>
      </c>
    </row>
    <row r="191" spans="1:3">
      <c r="A191" s="4" t="s">
        <v>2980</v>
      </c>
      <c r="B191" s="5" t="n">
        <v>-16</v>
      </c>
      <c r="C191" s="5" t="n">
        <v>-5</v>
      </c>
    </row>
    <row r="192" spans="1:3">
      <c r="A192" s="4" t="s">
        <v>2981</v>
      </c>
    </row>
    <row r="193" spans="1:3">
      <c r="A193" s="3" t="s">
        <v>2939</v>
      </c>
    </row>
    <row r="194" spans="1:3">
      <c r="A194" s="4" t="s">
        <v>2972</v>
      </c>
      <c r="B194" s="5" t="n">
        <v>12418</v>
      </c>
      <c r="C194" s="5" t="n">
        <v>15357</v>
      </c>
    </row>
    <row r="195" spans="1:3">
      <c r="A195" s="4" t="s">
        <v>2973</v>
      </c>
      <c r="B195" s="5" t="n">
        <v>-79</v>
      </c>
      <c r="C195" s="5" t="n">
        <v>1265</v>
      </c>
    </row>
    <row r="196" spans="1:3">
      <c r="A196" s="4" t="s">
        <v>2974</v>
      </c>
      <c r="B196" s="5" t="n">
        <v>0</v>
      </c>
      <c r="C196" s="5" t="n">
        <v>0</v>
      </c>
    </row>
    <row r="197" spans="1:3">
      <c r="A197" s="4" t="s">
        <v>2947</v>
      </c>
      <c r="B197" s="5" t="n">
        <v>3835</v>
      </c>
      <c r="C197" s="5" t="n">
        <v>3777</v>
      </c>
    </row>
    <row r="198" spans="1:3">
      <c r="A198" s="4" t="s">
        <v>2940</v>
      </c>
      <c r="B198" s="5" t="n">
        <v>-9045</v>
      </c>
      <c r="C198" s="5" t="n">
        <v>-6281</v>
      </c>
    </row>
    <row r="199" spans="1:3">
      <c r="A199" s="4" t="s">
        <v>2975</v>
      </c>
      <c r="B199" s="5" t="n">
        <v>9376</v>
      </c>
      <c r="C199" s="5" t="n">
        <v>12631</v>
      </c>
    </row>
    <row r="200" spans="1:3">
      <c r="A200" s="4" t="s">
        <v>2976</v>
      </c>
      <c r="B200" s="5" t="n">
        <v>8</v>
      </c>
      <c r="C200" s="5" t="n">
        <v>51</v>
      </c>
    </row>
    <row r="201" spans="1:3">
      <c r="A201" s="4" t="s">
        <v>2977</v>
      </c>
      <c r="B201" s="5" t="n">
        <v>-10235</v>
      </c>
      <c r="C201" s="5" t="n">
        <v>-14125</v>
      </c>
    </row>
    <row r="202" spans="1:3">
      <c r="A202" s="4" t="s">
        <v>2978</v>
      </c>
      <c r="B202" s="5" t="n">
        <v>-27</v>
      </c>
      <c r="C202" s="5" t="n">
        <v>-257</v>
      </c>
    </row>
    <row r="203" spans="1:3">
      <c r="A203" s="4" t="s">
        <v>2979</v>
      </c>
      <c r="B203" s="5" t="n">
        <v>6251</v>
      </c>
      <c r="C203" s="5" t="n">
        <v>12418</v>
      </c>
    </row>
    <row r="204" spans="1:3">
      <c r="A204" s="4" t="s">
        <v>2980</v>
      </c>
      <c r="B204" s="5" t="n">
        <v>-647</v>
      </c>
      <c r="C204" s="5" t="n">
        <v>103</v>
      </c>
    </row>
    <row r="205" spans="1:3">
      <c r="A205" s="4" t="s">
        <v>2982</v>
      </c>
    </row>
    <row r="206" spans="1:3">
      <c r="A206" s="3" t="s">
        <v>2939</v>
      </c>
    </row>
    <row r="207" spans="1:3">
      <c r="A207" s="4" t="s">
        <v>2972</v>
      </c>
      <c r="B207" s="5" t="n">
        <v>744</v>
      </c>
      <c r="C207" s="5" t="n">
        <v>1085</v>
      </c>
    </row>
    <row r="208" spans="1:3">
      <c r="A208" s="4" t="s">
        <v>2973</v>
      </c>
      <c r="B208" s="5" t="n">
        <v>6</v>
      </c>
      <c r="C208" s="5" t="n">
        <v>24</v>
      </c>
    </row>
    <row r="209" spans="1:3">
      <c r="A209" s="4" t="s">
        <v>2974</v>
      </c>
      <c r="B209" s="5" t="n">
        <v>0</v>
      </c>
      <c r="C209" s="5" t="n">
        <v>0</v>
      </c>
    </row>
    <row r="210" spans="1:3">
      <c r="A210" s="4" t="s">
        <v>2947</v>
      </c>
      <c r="B210" s="5" t="n">
        <v>510</v>
      </c>
      <c r="C210" s="5" t="n">
        <v>872</v>
      </c>
    </row>
    <row r="211" spans="1:3">
      <c r="A211" s="4" t="s">
        <v>2940</v>
      </c>
      <c r="B211" s="5" t="n">
        <v>-1087</v>
      </c>
      <c r="C211" s="5" t="n">
        <v>-1277</v>
      </c>
    </row>
    <row r="212" spans="1:3">
      <c r="A212" s="4" t="s">
        <v>2975</v>
      </c>
      <c r="B212" s="5" t="n">
        <v>941</v>
      </c>
      <c r="C212" s="5" t="n">
        <v>796</v>
      </c>
    </row>
    <row r="213" spans="1:3">
      <c r="A213" s="4" t="s">
        <v>2976</v>
      </c>
      <c r="B213" s="5" t="n">
        <v>0</v>
      </c>
      <c r="C213" s="5" t="n">
        <v>0</v>
      </c>
    </row>
    <row r="214" spans="1:3">
      <c r="A214" s="4" t="s">
        <v>2977</v>
      </c>
      <c r="B214" s="5" t="n">
        <v>-961</v>
      </c>
      <c r="C214" s="5" t="n">
        <v>-756</v>
      </c>
    </row>
    <row r="215" spans="1:3">
      <c r="A215" s="4" t="s">
        <v>2978</v>
      </c>
      <c r="B215" s="5" t="n">
        <v>23</v>
      </c>
      <c r="C215" s="5" t="n">
        <v>0</v>
      </c>
    </row>
    <row r="216" spans="1:3">
      <c r="A216" s="4" t="s">
        <v>2979</v>
      </c>
      <c r="B216" s="5" t="n">
        <v>176</v>
      </c>
      <c r="C216" s="5" t="n">
        <v>744</v>
      </c>
    </row>
    <row r="217" spans="1:3">
      <c r="A217" s="4" t="s">
        <v>2980</v>
      </c>
      <c r="B217" s="5" t="n">
        <v>-7</v>
      </c>
      <c r="C217" s="5" t="n">
        <v>-4</v>
      </c>
    </row>
    <row r="218" spans="1:3">
      <c r="A218" s="4" t="s">
        <v>2983</v>
      </c>
    </row>
    <row r="219" spans="1:3">
      <c r="A219" s="3" t="s">
        <v>2939</v>
      </c>
    </row>
    <row r="220" spans="1:3">
      <c r="A220" s="4" t="s">
        <v>2972</v>
      </c>
      <c r="B220" s="5" t="n">
        <v>1326</v>
      </c>
      <c r="C220" s="5" t="n">
        <v>2680</v>
      </c>
    </row>
    <row r="221" spans="1:3">
      <c r="A221" s="4" t="s">
        <v>2973</v>
      </c>
      <c r="B221" s="5" t="n">
        <v>104</v>
      </c>
      <c r="C221" s="5" t="n">
        <v>254</v>
      </c>
    </row>
    <row r="222" spans="1:3">
      <c r="A222" s="4" t="s">
        <v>2974</v>
      </c>
      <c r="B222" s="5" t="n">
        <v>0</v>
      </c>
      <c r="C222" s="5" t="n">
        <v>0</v>
      </c>
    </row>
    <row r="223" spans="1:3">
      <c r="A223" s="4" t="s">
        <v>2947</v>
      </c>
      <c r="B223" s="5" t="n">
        <v>189</v>
      </c>
      <c r="C223" s="5" t="n">
        <v>370</v>
      </c>
    </row>
    <row r="224" spans="1:3">
      <c r="A224" s="4" t="s">
        <v>2940</v>
      </c>
      <c r="B224" s="5" t="n">
        <v>-162</v>
      </c>
      <c r="C224" s="5" t="n">
        <v>-480</v>
      </c>
    </row>
    <row r="225" spans="1:3">
      <c r="A225" s="4" t="s">
        <v>2975</v>
      </c>
      <c r="B225" s="5" t="n">
        <v>324</v>
      </c>
      <c r="C225" s="5" t="n">
        <v>1574</v>
      </c>
    </row>
    <row r="226" spans="1:3">
      <c r="A226" s="4" t="s">
        <v>2976</v>
      </c>
      <c r="B226" s="5" t="n">
        <v>0</v>
      </c>
      <c r="C226" s="5" t="n">
        <v>0</v>
      </c>
    </row>
    <row r="227" spans="1:3">
      <c r="A227" s="4" t="s">
        <v>2977</v>
      </c>
      <c r="B227" s="5" t="n">
        <v>-1376</v>
      </c>
      <c r="C227" s="5" t="n">
        <v>-3072</v>
      </c>
    </row>
    <row r="228" spans="1:3">
      <c r="A228" s="4" t="s">
        <v>2978</v>
      </c>
      <c r="B228" s="5" t="n">
        <v>-6</v>
      </c>
      <c r="C228" s="5" t="n">
        <v>0</v>
      </c>
    </row>
    <row r="229" spans="1:3">
      <c r="A229" s="4" t="s">
        <v>2979</v>
      </c>
      <c r="B229" s="5" t="n">
        <v>399</v>
      </c>
      <c r="C229" s="5" t="n">
        <v>1326</v>
      </c>
    </row>
    <row r="230" spans="1:3">
      <c r="A230" s="4" t="s">
        <v>2980</v>
      </c>
      <c r="B230" s="5" t="n">
        <v>26</v>
      </c>
      <c r="C230" s="5" t="n">
        <v>-101</v>
      </c>
    </row>
    <row r="231" spans="1:3">
      <c r="A231" s="4" t="s">
        <v>2984</v>
      </c>
    </row>
    <row r="232" spans="1:3">
      <c r="A232" s="3" t="s">
        <v>2939</v>
      </c>
    </row>
    <row r="233" spans="1:3">
      <c r="A233" s="4" t="s">
        <v>2972</v>
      </c>
      <c r="B233" s="5" t="n">
        <v>517</v>
      </c>
      <c r="C233" s="5" t="n">
        <v>440</v>
      </c>
    </row>
    <row r="234" spans="1:3">
      <c r="A234" s="4" t="s">
        <v>2973</v>
      </c>
      <c r="B234" s="5" t="n">
        <v>-1</v>
      </c>
      <c r="C234" s="5" t="n">
        <v>18</v>
      </c>
    </row>
    <row r="235" spans="1:3">
      <c r="A235" s="4" t="s">
        <v>2974</v>
      </c>
      <c r="B235" s="5" t="n">
        <v>0</v>
      </c>
      <c r="C235" s="5" t="n">
        <v>0</v>
      </c>
    </row>
    <row r="236" spans="1:3">
      <c r="A236" s="4" t="s">
        <v>2947</v>
      </c>
      <c r="B236" s="5" t="n">
        <v>193</v>
      </c>
      <c r="C236" s="5" t="n">
        <v>252</v>
      </c>
    </row>
    <row r="237" spans="1:3">
      <c r="A237" s="4" t="s">
        <v>2940</v>
      </c>
      <c r="B237" s="5" t="n">
        <v>-234</v>
      </c>
      <c r="C237" s="5" t="n">
        <v>-157</v>
      </c>
    </row>
    <row r="238" spans="1:3">
      <c r="A238" s="4" t="s">
        <v>2975</v>
      </c>
      <c r="B238" s="5" t="n">
        <v>759</v>
      </c>
      <c r="C238" s="5" t="n">
        <v>697</v>
      </c>
    </row>
    <row r="239" spans="1:3">
      <c r="A239" s="4" t="s">
        <v>2976</v>
      </c>
      <c r="B239" s="5" t="n">
        <v>0</v>
      </c>
      <c r="C239" s="5" t="n">
        <v>0</v>
      </c>
    </row>
    <row r="240" spans="1:3">
      <c r="A240" s="4" t="s">
        <v>2977</v>
      </c>
      <c r="B240" s="5" t="n">
        <v>-1028</v>
      </c>
      <c r="C240" s="5" t="n">
        <v>-733</v>
      </c>
    </row>
    <row r="241" spans="1:3">
      <c r="A241" s="4" t="s">
        <v>2978</v>
      </c>
      <c r="B241" s="5" t="n">
        <v>0</v>
      </c>
      <c r="C241" s="5" t="n">
        <v>0</v>
      </c>
    </row>
    <row r="242" spans="1:3">
      <c r="A242" s="4" t="s">
        <v>2979</v>
      </c>
      <c r="B242" s="5" t="n">
        <v>206</v>
      </c>
      <c r="C242" s="5" t="n">
        <v>517</v>
      </c>
    </row>
    <row r="243" spans="1:3">
      <c r="A243" s="4" t="s">
        <v>2980</v>
      </c>
      <c r="B243" s="5" t="n">
        <v>-27</v>
      </c>
      <c r="C243" s="5" t="n">
        <v>-7</v>
      </c>
    </row>
    <row r="244" spans="1:3">
      <c r="A244" s="4" t="s">
        <v>2985</v>
      </c>
    </row>
    <row r="245" spans="1:3">
      <c r="A245" s="3" t="s">
        <v>2939</v>
      </c>
    </row>
    <row r="246" spans="1:3">
      <c r="A246" s="4" t="s">
        <v>2972</v>
      </c>
      <c r="B246" s="5" t="n">
        <v>2587</v>
      </c>
      <c r="C246" s="5" t="n">
        <v>4205</v>
      </c>
    </row>
    <row r="247" spans="1:3">
      <c r="A247" s="4" t="s">
        <v>2973</v>
      </c>
      <c r="B247" s="5" t="n">
        <v>109</v>
      </c>
      <c r="C247" s="5" t="n">
        <v>296</v>
      </c>
    </row>
    <row r="248" spans="1:3">
      <c r="A248" s="4" t="s">
        <v>2974</v>
      </c>
      <c r="B248" s="5" t="n">
        <v>0</v>
      </c>
      <c r="C248" s="5" t="n">
        <v>0</v>
      </c>
    </row>
    <row r="249" spans="1:3">
      <c r="A249" s="4" t="s">
        <v>2947</v>
      </c>
      <c r="B249" s="5" t="n">
        <v>892</v>
      </c>
      <c r="C249" s="5" t="n">
        <v>1494</v>
      </c>
    </row>
    <row r="250" spans="1:3">
      <c r="A250" s="4" t="s">
        <v>2940</v>
      </c>
      <c r="B250" s="5" t="n">
        <v>-1483</v>
      </c>
      <c r="C250" s="5" t="n">
        <v>-1914</v>
      </c>
    </row>
    <row r="251" spans="1:3">
      <c r="A251" s="4" t="s">
        <v>2975</v>
      </c>
      <c r="B251" s="5" t="n">
        <v>2024</v>
      </c>
      <c r="C251" s="5" t="n">
        <v>3067</v>
      </c>
    </row>
    <row r="252" spans="1:3">
      <c r="A252" s="4" t="s">
        <v>2976</v>
      </c>
      <c r="B252" s="5" t="n">
        <v>0</v>
      </c>
      <c r="C252" s="5" t="n">
        <v>0</v>
      </c>
    </row>
    <row r="253" spans="1:3">
      <c r="A253" s="4" t="s">
        <v>2977</v>
      </c>
      <c r="B253" s="5" t="n">
        <v>-3365</v>
      </c>
      <c r="C253" s="5" t="n">
        <v>-4561</v>
      </c>
    </row>
    <row r="254" spans="1:3">
      <c r="A254" s="4" t="s">
        <v>2978</v>
      </c>
      <c r="B254" s="5" t="n">
        <v>17</v>
      </c>
      <c r="C254" s="5" t="n">
        <v>0</v>
      </c>
    </row>
    <row r="255" spans="1:3">
      <c r="A255" s="4" t="s">
        <v>2979</v>
      </c>
      <c r="B255" s="5" t="n">
        <v>781</v>
      </c>
      <c r="C255" s="5" t="n">
        <v>2587</v>
      </c>
    </row>
    <row r="256" spans="1:3">
      <c r="A256" s="4" t="s">
        <v>2980</v>
      </c>
      <c r="B256" s="5" t="n">
        <v>-8</v>
      </c>
      <c r="C256" s="5" t="n">
        <v>-112</v>
      </c>
    </row>
    <row r="257" spans="1:3">
      <c r="A257" s="4" t="s">
        <v>2986</v>
      </c>
    </row>
    <row r="258" spans="1:3">
      <c r="A258" s="3" t="s">
        <v>2939</v>
      </c>
    </row>
    <row r="259" spans="1:3">
      <c r="A259" s="4" t="s">
        <v>2972</v>
      </c>
      <c r="B259" s="5" t="n">
        <v>1</v>
      </c>
      <c r="C259" s="5" t="n">
        <v>0</v>
      </c>
    </row>
    <row r="260" spans="1:3">
      <c r="A260" s="4" t="s">
        <v>2973</v>
      </c>
      <c r="B260" s="5" t="n">
        <v>0</v>
      </c>
      <c r="C260" s="5" t="n">
        <v>0</v>
      </c>
    </row>
    <row r="261" spans="1:3">
      <c r="A261" s="4" t="s">
        <v>2974</v>
      </c>
      <c r="B261" s="5" t="n">
        <v>0</v>
      </c>
      <c r="C261" s="5" t="n">
        <v>0</v>
      </c>
    </row>
    <row r="262" spans="1:3">
      <c r="A262" s="4" t="s">
        <v>2947</v>
      </c>
      <c r="B262" s="5" t="n">
        <v>2</v>
      </c>
      <c r="C262" s="5" t="n">
        <v>2</v>
      </c>
    </row>
    <row r="263" spans="1:3">
      <c r="A263" s="4" t="s">
        <v>2940</v>
      </c>
      <c r="B263" s="5" t="n">
        <v>0</v>
      </c>
      <c r="C263" s="5" t="n">
        <v>-1</v>
      </c>
    </row>
    <row r="264" spans="1:3">
      <c r="A264" s="4" t="s">
        <v>2975</v>
      </c>
      <c r="B264" s="5" t="n">
        <v>0</v>
      </c>
      <c r="C264" s="5" t="n">
        <v>1</v>
      </c>
    </row>
    <row r="265" spans="1:3">
      <c r="A265" s="4" t="s">
        <v>2976</v>
      </c>
      <c r="B265" s="5" t="n">
        <v>0</v>
      </c>
      <c r="C265" s="5" t="n">
        <v>0</v>
      </c>
    </row>
    <row r="266" spans="1:3">
      <c r="A266" s="4" t="s">
        <v>2977</v>
      </c>
      <c r="B266" s="5" t="n">
        <v>-2</v>
      </c>
      <c r="C266" s="5" t="n">
        <v>-1</v>
      </c>
    </row>
    <row r="267" spans="1:3">
      <c r="A267" s="4" t="s">
        <v>2978</v>
      </c>
      <c r="B267" s="5" t="n">
        <v>0</v>
      </c>
      <c r="C267" s="5" t="n">
        <v>0</v>
      </c>
    </row>
    <row r="268" spans="1:3">
      <c r="A268" s="4" t="s">
        <v>2979</v>
      </c>
      <c r="B268" s="5" t="n">
        <v>1</v>
      </c>
      <c r="C268" s="5" t="n">
        <v>1</v>
      </c>
    </row>
    <row r="269" spans="1:3">
      <c r="A269" s="4" t="s">
        <v>2980</v>
      </c>
      <c r="B269" s="5" t="n">
        <v>0</v>
      </c>
      <c r="C269" s="5" t="n">
        <v>0</v>
      </c>
    </row>
    <row r="270" spans="1:3">
      <c r="A270" s="4" t="s">
        <v>2987</v>
      </c>
    </row>
    <row r="271" spans="1:3">
      <c r="A271" s="3" t="s">
        <v>2939</v>
      </c>
    </row>
    <row r="272" spans="1:3">
      <c r="A272" s="4" t="s">
        <v>2972</v>
      </c>
      <c r="B272" s="5" t="n">
        <v>351</v>
      </c>
      <c r="C272" s="5" t="n">
        <v>241</v>
      </c>
    </row>
    <row r="273" spans="1:3">
      <c r="A273" s="4" t="s">
        <v>2973</v>
      </c>
      <c r="B273" s="5" t="n">
        <v>23</v>
      </c>
      <c r="C273" s="5" t="n">
        <v>0</v>
      </c>
    </row>
    <row r="274" spans="1:3">
      <c r="A274" s="4" t="s">
        <v>2974</v>
      </c>
      <c r="B274" s="5" t="n">
        <v>0</v>
      </c>
      <c r="C274" s="5" t="n">
        <v>0</v>
      </c>
    </row>
    <row r="275" spans="1:3">
      <c r="A275" s="4" t="s">
        <v>2947</v>
      </c>
      <c r="B275" s="5" t="n">
        <v>195</v>
      </c>
      <c r="C275" s="5" t="n">
        <v>67</v>
      </c>
    </row>
    <row r="276" spans="1:3">
      <c r="A276" s="4" t="s">
        <v>2940</v>
      </c>
      <c r="B276" s="5" t="n">
        <v>-256</v>
      </c>
      <c r="C276" s="5" t="n">
        <v>-35</v>
      </c>
    </row>
    <row r="277" spans="1:3">
      <c r="A277" s="4" t="s">
        <v>2975</v>
      </c>
      <c r="B277" s="5" t="n">
        <v>322</v>
      </c>
      <c r="C277" s="5" t="n">
        <v>183</v>
      </c>
    </row>
    <row r="278" spans="1:3">
      <c r="A278" s="4" t="s">
        <v>2976</v>
      </c>
      <c r="B278" s="5" t="n">
        <v>0</v>
      </c>
      <c r="C278" s="5" t="n">
        <v>0</v>
      </c>
    </row>
    <row r="279" spans="1:3">
      <c r="A279" s="4" t="s">
        <v>2977</v>
      </c>
      <c r="B279" s="5" t="n">
        <v>-339</v>
      </c>
      <c r="C279" s="5" t="n">
        <v>-105</v>
      </c>
    </row>
    <row r="280" spans="1:3">
      <c r="A280" s="4" t="s">
        <v>2978</v>
      </c>
      <c r="B280" s="5" t="n">
        <v>0</v>
      </c>
      <c r="C280" s="5" t="n">
        <v>0</v>
      </c>
    </row>
    <row r="281" spans="1:3">
      <c r="A281" s="4" t="s">
        <v>2979</v>
      </c>
      <c r="B281" s="5" t="n">
        <v>296</v>
      </c>
      <c r="C281" s="5" t="n">
        <v>351</v>
      </c>
    </row>
    <row r="282" spans="1:3">
      <c r="A282" s="4" t="s">
        <v>2980</v>
      </c>
      <c r="B282" s="5" t="n">
        <v>-88</v>
      </c>
      <c r="C282" s="5" t="n">
        <v>-7</v>
      </c>
    </row>
    <row r="283" spans="1:3">
      <c r="A283" s="4" t="s">
        <v>2988</v>
      </c>
    </row>
    <row r="284" spans="1:3">
      <c r="A284" s="3" t="s">
        <v>2939</v>
      </c>
    </row>
    <row r="285" spans="1:3">
      <c r="A285" s="4" t="s">
        <v>2972</v>
      </c>
      <c r="B285" s="5" t="n">
        <v>197</v>
      </c>
      <c r="C285" s="5" t="n">
        <v>206</v>
      </c>
    </row>
    <row r="286" spans="1:3">
      <c r="A286" s="4" t="s">
        <v>2973</v>
      </c>
      <c r="B286" s="5" t="n">
        <v>-9</v>
      </c>
      <c r="C286" s="5" t="n">
        <v>-10</v>
      </c>
    </row>
    <row r="287" spans="1:3">
      <c r="A287" s="4" t="s">
        <v>2974</v>
      </c>
      <c r="B287" s="5" t="n">
        <v>0</v>
      </c>
      <c r="C287" s="5" t="n">
        <v>0</v>
      </c>
    </row>
    <row r="288" spans="1:3">
      <c r="A288" s="4" t="s">
        <v>2947</v>
      </c>
      <c r="B288" s="5" t="n">
        <v>21</v>
      </c>
      <c r="C288" s="5" t="n">
        <v>53</v>
      </c>
    </row>
    <row r="289" spans="1:3">
      <c r="A289" s="4" t="s">
        <v>2940</v>
      </c>
      <c r="B289" s="5" t="n">
        <v>-49</v>
      </c>
      <c r="C289" s="5" t="n">
        <v>-100</v>
      </c>
    </row>
    <row r="290" spans="1:3">
      <c r="A290" s="4" t="s">
        <v>2975</v>
      </c>
      <c r="B290" s="5" t="n">
        <v>115</v>
      </c>
      <c r="C290" s="5" t="n">
        <v>271</v>
      </c>
    </row>
    <row r="291" spans="1:3">
      <c r="A291" s="4" t="s">
        <v>2976</v>
      </c>
      <c r="B291" s="5" t="n">
        <v>0</v>
      </c>
      <c r="C291" s="5" t="n">
        <v>0</v>
      </c>
    </row>
    <row r="292" spans="1:3">
      <c r="A292" s="4" t="s">
        <v>2977</v>
      </c>
      <c r="B292" s="5" t="n">
        <v>-235</v>
      </c>
      <c r="C292" s="5" t="n">
        <v>-169</v>
      </c>
    </row>
    <row r="293" spans="1:3">
      <c r="A293" s="4" t="s">
        <v>2978</v>
      </c>
      <c r="B293" s="5" t="n">
        <v>0</v>
      </c>
      <c r="C293" s="5" t="n">
        <v>-54</v>
      </c>
    </row>
    <row r="294" spans="1:3">
      <c r="A294" s="4" t="s">
        <v>2979</v>
      </c>
      <c r="B294" s="5" t="n">
        <v>40</v>
      </c>
      <c r="C294" s="5" t="n">
        <v>197</v>
      </c>
    </row>
    <row r="295" spans="1:3">
      <c r="A295" s="4" t="s">
        <v>2980</v>
      </c>
      <c r="B295" s="5" t="n">
        <v>-16</v>
      </c>
      <c r="C295" s="5" t="n">
        <v>6</v>
      </c>
    </row>
    <row r="296" spans="1:3">
      <c r="A296" s="4" t="s">
        <v>2989</v>
      </c>
    </row>
    <row r="297" spans="1:3">
      <c r="A297" s="3" t="s">
        <v>2939</v>
      </c>
    </row>
    <row r="298" spans="1:3">
      <c r="A298" s="4" t="s">
        <v>2972</v>
      </c>
      <c r="B298" s="5" t="n">
        <v>376</v>
      </c>
      <c r="C298" s="5" t="n">
        <v>820</v>
      </c>
    </row>
    <row r="299" spans="1:3">
      <c r="A299" s="4" t="s">
        <v>2973</v>
      </c>
      <c r="B299" s="5" t="n">
        <v>330</v>
      </c>
      <c r="C299" s="5" t="n">
        <v>111</v>
      </c>
    </row>
    <row r="300" spans="1:3">
      <c r="A300" s="4" t="s">
        <v>2974</v>
      </c>
      <c r="B300" s="5" t="n">
        <v>0</v>
      </c>
      <c r="C300" s="5" t="n">
        <v>0</v>
      </c>
    </row>
    <row r="301" spans="1:3">
      <c r="A301" s="4" t="s">
        <v>2947</v>
      </c>
      <c r="B301" s="5" t="n">
        <v>171</v>
      </c>
      <c r="C301" s="5" t="n">
        <v>186</v>
      </c>
    </row>
    <row r="302" spans="1:3">
      <c r="A302" s="4" t="s">
        <v>2940</v>
      </c>
      <c r="B302" s="5" t="n">
        <v>-132</v>
      </c>
      <c r="C302" s="5" t="n">
        <v>-288</v>
      </c>
    </row>
    <row r="303" spans="1:3">
      <c r="A303" s="4" t="s">
        <v>2975</v>
      </c>
      <c r="B303" s="5" t="n">
        <v>867</v>
      </c>
      <c r="C303" s="5" t="n">
        <v>802</v>
      </c>
    </row>
    <row r="304" spans="1:3">
      <c r="A304" s="4" t="s">
        <v>2976</v>
      </c>
      <c r="B304" s="5" t="n">
        <v>0</v>
      </c>
      <c r="C304" s="5" t="n">
        <v>0</v>
      </c>
    </row>
    <row r="305" spans="1:3">
      <c r="A305" s="4" t="s">
        <v>2977</v>
      </c>
      <c r="B305" s="5" t="n">
        <v>-1295</v>
      </c>
      <c r="C305" s="5" t="n">
        <v>-1244</v>
      </c>
    </row>
    <row r="306" spans="1:3">
      <c r="A306" s="4" t="s">
        <v>2978</v>
      </c>
      <c r="B306" s="5" t="n">
        <v>7</v>
      </c>
      <c r="C306" s="5" t="n">
        <v>-11</v>
      </c>
    </row>
    <row r="307" spans="1:3">
      <c r="A307" s="4" t="s">
        <v>2979</v>
      </c>
      <c r="B307" s="5" t="n">
        <v>324</v>
      </c>
      <c r="C307" s="5" t="n">
        <v>376</v>
      </c>
    </row>
    <row r="308" spans="1:3">
      <c r="A308" s="4" t="s">
        <v>2980</v>
      </c>
      <c r="B308" s="5" t="n">
        <v>69</v>
      </c>
      <c r="C308" s="5" t="n">
        <v>-29</v>
      </c>
    </row>
    <row r="309" spans="1:3">
      <c r="A309" s="4" t="s">
        <v>2990</v>
      </c>
    </row>
    <row r="310" spans="1:3">
      <c r="A310" s="3" t="s">
        <v>2939</v>
      </c>
    </row>
    <row r="311" spans="1:3">
      <c r="A311" s="4" t="s">
        <v>2972</v>
      </c>
      <c r="B311" s="5" t="n">
        <v>3684</v>
      </c>
      <c r="C311" s="5" t="n">
        <v>2219</v>
      </c>
    </row>
    <row r="312" spans="1:3">
      <c r="A312" s="4" t="s">
        <v>2973</v>
      </c>
      <c r="B312" s="5" t="n">
        <v>-527</v>
      </c>
      <c r="C312" s="5" t="n">
        <v>547</v>
      </c>
    </row>
    <row r="313" spans="1:3">
      <c r="A313" s="4" t="s">
        <v>2974</v>
      </c>
      <c r="B313" s="5" t="n">
        <v>0</v>
      </c>
      <c r="C313" s="5" t="n">
        <v>0</v>
      </c>
    </row>
    <row r="314" spans="1:3">
      <c r="A314" s="4" t="s">
        <v>2947</v>
      </c>
      <c r="B314" s="5" t="n">
        <v>279</v>
      </c>
      <c r="C314" s="5" t="n">
        <v>344</v>
      </c>
    </row>
    <row r="315" spans="1:3">
      <c r="A315" s="4" t="s">
        <v>2940</v>
      </c>
      <c r="B315" s="5" t="n">
        <v>-4057</v>
      </c>
      <c r="C315" s="5" t="n">
        <v>-371</v>
      </c>
    </row>
    <row r="316" spans="1:3">
      <c r="A316" s="4" t="s">
        <v>2975</v>
      </c>
      <c r="B316" s="5" t="n">
        <v>955</v>
      </c>
      <c r="C316" s="5" t="n">
        <v>1377</v>
      </c>
    </row>
    <row r="317" spans="1:3">
      <c r="A317" s="4" t="s">
        <v>2976</v>
      </c>
      <c r="B317" s="5" t="n">
        <v>-11</v>
      </c>
      <c r="C317" s="5" t="n">
        <v>0</v>
      </c>
    </row>
    <row r="318" spans="1:3">
      <c r="A318" s="4" t="s">
        <v>2977</v>
      </c>
      <c r="B318" s="5" t="n">
        <v>-196</v>
      </c>
      <c r="C318" s="5" t="n">
        <v>-432</v>
      </c>
    </row>
    <row r="319" spans="1:3">
      <c r="A319" s="4" t="s">
        <v>2978</v>
      </c>
      <c r="B319" s="5" t="n">
        <v>0</v>
      </c>
      <c r="C319" s="5" t="n">
        <v>0</v>
      </c>
    </row>
    <row r="320" spans="1:3">
      <c r="A320" s="4" t="s">
        <v>2979</v>
      </c>
      <c r="B320" s="5" t="n">
        <v>127</v>
      </c>
      <c r="C320" s="5" t="n">
        <v>3684</v>
      </c>
    </row>
    <row r="321" spans="1:3">
      <c r="A321" s="4" t="s">
        <v>2980</v>
      </c>
      <c r="B321" s="5" t="n">
        <v>-457</v>
      </c>
      <c r="C321" s="5" t="n">
        <v>464</v>
      </c>
    </row>
    <row r="322" spans="1:3">
      <c r="A322" s="4" t="s">
        <v>2991</v>
      </c>
    </row>
    <row r="323" spans="1:3">
      <c r="A323" s="3" t="s">
        <v>2939</v>
      </c>
    </row>
    <row r="324" spans="1:3">
      <c r="A324" s="4" t="s">
        <v>2972</v>
      </c>
      <c r="B324" s="5" t="n">
        <v>2739</v>
      </c>
      <c r="C324" s="5" t="n">
        <v>3294</v>
      </c>
    </row>
    <row r="325" spans="1:3">
      <c r="A325" s="4" t="s">
        <v>2973</v>
      </c>
      <c r="B325" s="5" t="n">
        <v>53</v>
      </c>
      <c r="C325" s="5" t="n">
        <v>141</v>
      </c>
    </row>
    <row r="326" spans="1:3">
      <c r="A326" s="4" t="s">
        <v>2974</v>
      </c>
      <c r="B326" s="5" t="n">
        <v>0</v>
      </c>
      <c r="C326" s="5" t="n">
        <v>0</v>
      </c>
    </row>
    <row r="327" spans="1:3">
      <c r="A327" s="4" t="s">
        <v>2947</v>
      </c>
      <c r="B327" s="5" t="n">
        <v>205</v>
      </c>
      <c r="C327" s="5" t="n">
        <v>663</v>
      </c>
    </row>
    <row r="328" spans="1:3">
      <c r="A328" s="4" t="s">
        <v>2940</v>
      </c>
      <c r="B328" s="5" t="n">
        <v>-360</v>
      </c>
      <c r="C328" s="5" t="n">
        <v>-282</v>
      </c>
    </row>
    <row r="329" spans="1:3">
      <c r="A329" s="4" t="s">
        <v>2975</v>
      </c>
      <c r="B329" s="5" t="n">
        <v>2199</v>
      </c>
      <c r="C329" s="5" t="n">
        <v>4426</v>
      </c>
    </row>
    <row r="330" spans="1:3">
      <c r="A330" s="4" t="s">
        <v>2976</v>
      </c>
      <c r="B330" s="5" t="n">
        <v>0</v>
      </c>
      <c r="C330" s="5" t="n">
        <v>0</v>
      </c>
    </row>
    <row r="331" spans="1:3">
      <c r="A331" s="4" t="s">
        <v>2977</v>
      </c>
      <c r="B331" s="5" t="n">
        <v>-2965</v>
      </c>
      <c r="C331" s="5" t="n">
        <v>-5503</v>
      </c>
    </row>
    <row r="332" spans="1:3">
      <c r="A332" s="4" t="s">
        <v>2978</v>
      </c>
      <c r="B332" s="5" t="n">
        <v>-3</v>
      </c>
      <c r="C332" s="5" t="n">
        <v>0</v>
      </c>
    </row>
    <row r="333" spans="1:3">
      <c r="A333" s="4" t="s">
        <v>2979</v>
      </c>
      <c r="B333" s="5" t="n">
        <v>1868</v>
      </c>
      <c r="C333" s="5" t="n">
        <v>2739</v>
      </c>
    </row>
    <row r="334" spans="1:3">
      <c r="A334" s="4" t="s">
        <v>2980</v>
      </c>
      <c r="B334" s="5" t="n">
        <v>-46</v>
      </c>
      <c r="C334" s="5" t="n">
        <v>-174</v>
      </c>
    </row>
    <row r="335" spans="1:3">
      <c r="A335" s="4" t="s">
        <v>2992</v>
      </c>
    </row>
    <row r="336" spans="1:3">
      <c r="A336" s="3" t="s">
        <v>2939</v>
      </c>
    </row>
    <row r="337" spans="1:3">
      <c r="A337" s="4" t="s">
        <v>2972</v>
      </c>
      <c r="B337" s="5" t="n">
        <v>2483</v>
      </c>
      <c r="C337" s="5" t="n">
        <v>4372</v>
      </c>
    </row>
    <row r="338" spans="1:3">
      <c r="A338" s="4" t="s">
        <v>2973</v>
      </c>
      <c r="B338" s="5" t="n">
        <v>-58</v>
      </c>
      <c r="C338" s="5" t="n">
        <v>180</v>
      </c>
    </row>
    <row r="339" spans="1:3">
      <c r="A339" s="4" t="s">
        <v>2974</v>
      </c>
      <c r="B339" s="5" t="n">
        <v>0</v>
      </c>
      <c r="C339" s="5" t="n">
        <v>0</v>
      </c>
    </row>
    <row r="340" spans="1:3">
      <c r="A340" s="4" t="s">
        <v>2947</v>
      </c>
      <c r="B340" s="5" t="n">
        <v>2070</v>
      </c>
      <c r="C340" s="5" t="n">
        <v>968</v>
      </c>
    </row>
    <row r="341" spans="1:3">
      <c r="A341" s="4" t="s">
        <v>2940</v>
      </c>
      <c r="B341" s="5" t="n">
        <v>-2708</v>
      </c>
      <c r="C341" s="5" t="n">
        <v>-3290</v>
      </c>
    </row>
    <row r="342" spans="1:3">
      <c r="A342" s="4" t="s">
        <v>2975</v>
      </c>
      <c r="B342" s="5" t="n">
        <v>2894</v>
      </c>
      <c r="C342" s="5" t="n">
        <v>2504</v>
      </c>
    </row>
    <row r="343" spans="1:3">
      <c r="A343" s="4" t="s">
        <v>2976</v>
      </c>
      <c r="B343" s="5" t="n">
        <v>19</v>
      </c>
      <c r="C343" s="5" t="n">
        <v>51</v>
      </c>
    </row>
    <row r="344" spans="1:3">
      <c r="A344" s="4" t="s">
        <v>2977</v>
      </c>
      <c r="B344" s="5" t="n">
        <v>-1838</v>
      </c>
      <c r="C344" s="5" t="n">
        <v>-2110</v>
      </c>
    </row>
    <row r="345" spans="1:3">
      <c r="A345" s="4" t="s">
        <v>2978</v>
      </c>
      <c r="B345" s="5" t="n">
        <v>-48</v>
      </c>
      <c r="C345" s="5" t="n">
        <v>-192</v>
      </c>
    </row>
    <row r="346" spans="1:3">
      <c r="A346" s="4" t="s">
        <v>2979</v>
      </c>
      <c r="B346" s="5" t="n">
        <v>2814</v>
      </c>
      <c r="C346" s="5" t="n">
        <v>2483</v>
      </c>
    </row>
    <row r="347" spans="1:3">
      <c r="A347" s="4" t="s">
        <v>2980</v>
      </c>
      <c r="B347" s="5" t="n">
        <v>-101</v>
      </c>
      <c r="C347" s="5" t="n">
        <v>-45</v>
      </c>
    </row>
    <row r="348" spans="1:3">
      <c r="A348" s="4" t="s">
        <v>796</v>
      </c>
    </row>
    <row r="349" spans="1:3">
      <c r="A349" s="3" t="s">
        <v>2939</v>
      </c>
    </row>
    <row r="350" spans="1:3">
      <c r="A350" s="4" t="s">
        <v>2972</v>
      </c>
      <c r="B350" s="5" t="n">
        <v>5059</v>
      </c>
      <c r="C350" s="5" t="n">
        <v>6273</v>
      </c>
    </row>
    <row r="351" spans="1:3">
      <c r="A351" s="4" t="s">
        <v>2973</v>
      </c>
      <c r="B351" s="5" t="n">
        <v>0</v>
      </c>
      <c r="C351" s="5" t="n">
        <v>0</v>
      </c>
    </row>
    <row r="352" spans="1:3">
      <c r="A352" s="4" t="s">
        <v>2974</v>
      </c>
      <c r="B352" s="5" t="n">
        <v>99</v>
      </c>
      <c r="C352" s="5" t="n">
        <v>-46</v>
      </c>
    </row>
    <row r="353" spans="1:3">
      <c r="A353" s="4" t="s">
        <v>2947</v>
      </c>
      <c r="B353" s="5" t="n">
        <v>954</v>
      </c>
      <c r="C353" s="5" t="n">
        <v>1156</v>
      </c>
    </row>
    <row r="354" spans="1:3">
      <c r="A354" s="4" t="s">
        <v>2940</v>
      </c>
      <c r="B354" s="5" t="n">
        <v>-2054</v>
      </c>
      <c r="C354" s="5" t="n">
        <v>-1230</v>
      </c>
    </row>
    <row r="355" spans="1:3">
      <c r="A355" s="4" t="s">
        <v>2975</v>
      </c>
      <c r="B355" s="5" t="n">
        <v>1842</v>
      </c>
      <c r="C355" s="5" t="n">
        <v>1890</v>
      </c>
    </row>
    <row r="356" spans="1:3">
      <c r="A356" s="4" t="s">
        <v>2976</v>
      </c>
      <c r="B356" s="5" t="n">
        <v>0</v>
      </c>
      <c r="C356" s="5" t="n">
        <v>0</v>
      </c>
    </row>
    <row r="357" spans="1:3">
      <c r="A357" s="4" t="s">
        <v>2977</v>
      </c>
      <c r="B357" s="5" t="n">
        <v>-1557</v>
      </c>
      <c r="C357" s="5" t="n">
        <v>-2126</v>
      </c>
    </row>
    <row r="358" spans="1:3">
      <c r="A358" s="4" t="s">
        <v>2978</v>
      </c>
      <c r="B358" s="5" t="n">
        <v>-482</v>
      </c>
      <c r="C358" s="5" t="n">
        <v>-858</v>
      </c>
    </row>
    <row r="359" spans="1:3">
      <c r="A359" s="4" t="s">
        <v>2979</v>
      </c>
      <c r="B359" s="5" t="n">
        <v>3861</v>
      </c>
      <c r="C359" s="5" t="n">
        <v>5059</v>
      </c>
    </row>
    <row r="360" spans="1:3">
      <c r="A360" s="4" t="s">
        <v>2980</v>
      </c>
      <c r="B360" s="5" t="n">
        <v>-109</v>
      </c>
      <c r="C360" s="5" t="n">
        <v>-78</v>
      </c>
    </row>
    <row r="361" spans="1:3">
      <c r="A361" s="4" t="s">
        <v>2993</v>
      </c>
    </row>
    <row r="362" spans="1:3">
      <c r="A362" s="3" t="s">
        <v>2939</v>
      </c>
    </row>
    <row r="363" spans="1:3">
      <c r="A363" s="4" t="s">
        <v>2972</v>
      </c>
      <c r="B363" s="5" t="n">
        <v>139</v>
      </c>
      <c r="C363" s="5" t="n">
        <v>38</v>
      </c>
    </row>
    <row r="364" spans="1:3">
      <c r="A364" s="4" t="s">
        <v>2973</v>
      </c>
      <c r="B364" s="5" t="n">
        <v>0</v>
      </c>
      <c r="C364" s="5" t="n">
        <v>0</v>
      </c>
    </row>
    <row r="365" spans="1:3">
      <c r="A365" s="4" t="s">
        <v>2974</v>
      </c>
      <c r="B365" s="5" t="n">
        <v>-26</v>
      </c>
      <c r="C365" s="5" t="n">
        <v>29</v>
      </c>
    </row>
    <row r="366" spans="1:3">
      <c r="A366" s="4" t="s">
        <v>2947</v>
      </c>
      <c r="B366" s="5" t="n">
        <v>25</v>
      </c>
      <c r="C366" s="5" t="n">
        <v>171</v>
      </c>
    </row>
    <row r="367" spans="1:3">
      <c r="A367" s="4" t="s">
        <v>2940</v>
      </c>
      <c r="B367" s="5" t="n">
        <v>-72</v>
      </c>
      <c r="C367" s="5" t="n">
        <v>-118</v>
      </c>
    </row>
    <row r="368" spans="1:3">
      <c r="A368" s="4" t="s">
        <v>2975</v>
      </c>
      <c r="B368" s="5" t="n">
        <v>45</v>
      </c>
      <c r="C368" s="5" t="n">
        <v>62</v>
      </c>
    </row>
    <row r="369" spans="1:3">
      <c r="A369" s="4" t="s">
        <v>2976</v>
      </c>
      <c r="B369" s="5" t="n">
        <v>0</v>
      </c>
      <c r="C369" s="5" t="n">
        <v>0</v>
      </c>
    </row>
    <row r="370" spans="1:3">
      <c r="A370" s="4" t="s">
        <v>2977</v>
      </c>
      <c r="B370" s="5" t="n">
        <v>-9</v>
      </c>
      <c r="C370" s="5" t="n">
        <v>-43</v>
      </c>
    </row>
    <row r="371" spans="1:3">
      <c r="A371" s="4" t="s">
        <v>2978</v>
      </c>
      <c r="B371" s="5" t="n">
        <v>-1</v>
      </c>
      <c r="C371" s="5" t="n">
        <v>0</v>
      </c>
    </row>
    <row r="372" spans="1:3">
      <c r="A372" s="4" t="s">
        <v>2979</v>
      </c>
      <c r="B372" s="5" t="n">
        <v>101</v>
      </c>
      <c r="C372" s="5" t="n">
        <v>139</v>
      </c>
    </row>
    <row r="373" spans="1:3">
      <c r="A373" s="4" t="s">
        <v>2980</v>
      </c>
      <c r="B373" s="5" t="n">
        <v>54</v>
      </c>
      <c r="C373" s="5" t="n">
        <v>-2</v>
      </c>
    </row>
    <row r="374" spans="1:3">
      <c r="A374" s="4" t="s">
        <v>2994</v>
      </c>
    </row>
    <row r="375" spans="1:3">
      <c r="A375" s="3" t="s">
        <v>2939</v>
      </c>
    </row>
    <row r="376" spans="1:3">
      <c r="A376" s="4" t="s">
        <v>2972</v>
      </c>
      <c r="B376" s="5" t="n">
        <v>4</v>
      </c>
      <c r="C376" s="5" t="n">
        <v>8</v>
      </c>
    </row>
    <row r="377" spans="1:3">
      <c r="A377" s="4" t="s">
        <v>2973</v>
      </c>
      <c r="B377" s="5" t="n">
        <v>0</v>
      </c>
      <c r="C377" s="5" t="n">
        <v>0</v>
      </c>
    </row>
    <row r="378" spans="1:3">
      <c r="A378" s="4" t="s">
        <v>2974</v>
      </c>
      <c r="B378" s="5" t="n">
        <v>3</v>
      </c>
      <c r="C378" s="5" t="n">
        <v>-1</v>
      </c>
    </row>
    <row r="379" spans="1:3">
      <c r="A379" s="4" t="s">
        <v>2947</v>
      </c>
      <c r="B379" s="5" t="n">
        <v>49</v>
      </c>
      <c r="C379" s="5" t="n">
        <v>4</v>
      </c>
    </row>
    <row r="380" spans="1:3">
      <c r="A380" s="4" t="s">
        <v>2940</v>
      </c>
      <c r="B380" s="5" t="n">
        <v>0</v>
      </c>
      <c r="C380" s="5" t="n">
        <v>0</v>
      </c>
    </row>
    <row r="381" spans="1:3">
      <c r="A381" s="4" t="s">
        <v>2975</v>
      </c>
      <c r="B381" s="5" t="n">
        <v>26</v>
      </c>
      <c r="C381" s="5" t="n">
        <v>11</v>
      </c>
    </row>
    <row r="382" spans="1:3">
      <c r="A382" s="4" t="s">
        <v>2976</v>
      </c>
      <c r="B382" s="5" t="n">
        <v>0</v>
      </c>
      <c r="C382" s="5" t="n">
        <v>0</v>
      </c>
    </row>
    <row r="383" spans="1:3">
      <c r="A383" s="4" t="s">
        <v>2977</v>
      </c>
      <c r="B383" s="5" t="n">
        <v>-32</v>
      </c>
      <c r="C383" s="5" t="n">
        <v>-18</v>
      </c>
    </row>
    <row r="384" spans="1:3">
      <c r="A384" s="4" t="s">
        <v>2978</v>
      </c>
      <c r="B384" s="5" t="n">
        <v>0</v>
      </c>
      <c r="C384" s="5" t="n">
        <v>0</v>
      </c>
    </row>
    <row r="385" spans="1:3">
      <c r="A385" s="4" t="s">
        <v>2979</v>
      </c>
      <c r="B385" s="5" t="n">
        <v>50</v>
      </c>
      <c r="C385" s="5" t="n">
        <v>4</v>
      </c>
    </row>
    <row r="386" spans="1:3">
      <c r="A386" s="4" t="s">
        <v>2980</v>
      </c>
      <c r="B386" s="5" t="n">
        <v>2</v>
      </c>
      <c r="C386" s="5" t="n">
        <v>0</v>
      </c>
    </row>
    <row r="387" spans="1:3">
      <c r="A387" s="4" t="s">
        <v>2995</v>
      </c>
    </row>
    <row r="388" spans="1:3">
      <c r="A388" s="3" t="s">
        <v>2939</v>
      </c>
    </row>
    <row r="389" spans="1:3">
      <c r="A389" s="4" t="s">
        <v>2972</v>
      </c>
      <c r="B389" s="5" t="n">
        <v>2</v>
      </c>
      <c r="C389" s="5" t="n">
        <v>1</v>
      </c>
    </row>
    <row r="390" spans="1:3">
      <c r="A390" s="4" t="s">
        <v>2973</v>
      </c>
      <c r="B390" s="5" t="n">
        <v>0</v>
      </c>
      <c r="C390" s="5" t="n">
        <v>0</v>
      </c>
    </row>
    <row r="391" spans="1:3">
      <c r="A391" s="4" t="s">
        <v>2974</v>
      </c>
      <c r="B391" s="5" t="n">
        <v>-1</v>
      </c>
      <c r="C391" s="5" t="n">
        <v>0</v>
      </c>
    </row>
    <row r="392" spans="1:3">
      <c r="A392" s="4" t="s">
        <v>2947</v>
      </c>
      <c r="B392" s="5" t="n">
        <v>6</v>
      </c>
      <c r="C392" s="5" t="n">
        <v>4</v>
      </c>
    </row>
    <row r="393" spans="1:3">
      <c r="A393" s="4" t="s">
        <v>2940</v>
      </c>
      <c r="B393" s="5" t="n">
        <v>-7</v>
      </c>
      <c r="C393" s="5" t="n">
        <v>-3</v>
      </c>
    </row>
    <row r="394" spans="1:3">
      <c r="A394" s="4" t="s">
        <v>2975</v>
      </c>
      <c r="B394" s="5" t="n">
        <v>0</v>
      </c>
      <c r="C394" s="5" t="n">
        <v>0</v>
      </c>
    </row>
    <row r="395" spans="1:3">
      <c r="A395" s="4" t="s">
        <v>2976</v>
      </c>
      <c r="B395" s="5" t="n">
        <v>0</v>
      </c>
      <c r="C395" s="5" t="n">
        <v>0</v>
      </c>
    </row>
    <row r="396" spans="1:3">
      <c r="A396" s="4" t="s">
        <v>2977</v>
      </c>
      <c r="B396" s="5" t="n">
        <v>0</v>
      </c>
      <c r="C396" s="5" t="n">
        <v>0</v>
      </c>
    </row>
    <row r="397" spans="1:3">
      <c r="A397" s="4" t="s">
        <v>2978</v>
      </c>
      <c r="B397" s="5" t="n">
        <v>0</v>
      </c>
      <c r="C397" s="5" t="n">
        <v>0</v>
      </c>
    </row>
    <row r="398" spans="1:3">
      <c r="A398" s="4" t="s">
        <v>2979</v>
      </c>
      <c r="B398" s="5" t="n">
        <v>0</v>
      </c>
      <c r="C398" s="5" t="n">
        <v>2</v>
      </c>
    </row>
    <row r="399" spans="1:3">
      <c r="A399" s="4" t="s">
        <v>2980</v>
      </c>
      <c r="B399" s="5" t="n">
        <v>0</v>
      </c>
      <c r="C399" s="5" t="n">
        <v>0</v>
      </c>
    </row>
    <row r="400" spans="1:3">
      <c r="A400" s="4" t="s">
        <v>2996</v>
      </c>
    </row>
    <row r="401" spans="1:3">
      <c r="A401" s="3" t="s">
        <v>2939</v>
      </c>
    </row>
    <row r="402" spans="1:3">
      <c r="A402" s="4" t="s">
        <v>2972</v>
      </c>
      <c r="B402" s="5" t="n">
        <v>145</v>
      </c>
      <c r="C402" s="5" t="n">
        <v>47</v>
      </c>
    </row>
    <row r="403" spans="1:3">
      <c r="A403" s="4" t="s">
        <v>2973</v>
      </c>
      <c r="B403" s="5" t="n">
        <v>0</v>
      </c>
      <c r="C403" s="5" t="n">
        <v>0</v>
      </c>
    </row>
    <row r="404" spans="1:3">
      <c r="A404" s="4" t="s">
        <v>2974</v>
      </c>
      <c r="B404" s="5" t="n">
        <v>-24</v>
      </c>
      <c r="C404" s="5" t="n">
        <v>28</v>
      </c>
    </row>
    <row r="405" spans="1:3">
      <c r="A405" s="4" t="s">
        <v>2947</v>
      </c>
      <c r="B405" s="5" t="n">
        <v>80</v>
      </c>
      <c r="C405" s="5" t="n">
        <v>179</v>
      </c>
    </row>
    <row r="406" spans="1:3">
      <c r="A406" s="4" t="s">
        <v>2940</v>
      </c>
      <c r="B406" s="5" t="n">
        <v>-79</v>
      </c>
      <c r="C406" s="5" t="n">
        <v>-121</v>
      </c>
    </row>
    <row r="407" spans="1:3">
      <c r="A407" s="4" t="s">
        <v>2975</v>
      </c>
      <c r="B407" s="5" t="n">
        <v>71</v>
      </c>
      <c r="C407" s="5" t="n">
        <v>73</v>
      </c>
    </row>
    <row r="408" spans="1:3">
      <c r="A408" s="4" t="s">
        <v>2976</v>
      </c>
      <c r="B408" s="5" t="n">
        <v>0</v>
      </c>
      <c r="C408" s="5" t="n">
        <v>0</v>
      </c>
    </row>
    <row r="409" spans="1:3">
      <c r="A409" s="4" t="s">
        <v>2977</v>
      </c>
      <c r="B409" s="5" t="n">
        <v>-41</v>
      </c>
      <c r="C409" s="5" t="n">
        <v>-61</v>
      </c>
    </row>
    <row r="410" spans="1:3">
      <c r="A410" s="4" t="s">
        <v>2978</v>
      </c>
      <c r="B410" s="5" t="n">
        <v>-1</v>
      </c>
      <c r="C410" s="5" t="n">
        <v>0</v>
      </c>
    </row>
    <row r="411" spans="1:3">
      <c r="A411" s="4" t="s">
        <v>2979</v>
      </c>
      <c r="B411" s="5" t="n">
        <v>151</v>
      </c>
      <c r="C411" s="5" t="n">
        <v>145</v>
      </c>
    </row>
    <row r="412" spans="1:3">
      <c r="A412" s="4" t="s">
        <v>2980</v>
      </c>
      <c r="B412" s="5" t="n">
        <v>56</v>
      </c>
      <c r="C412" s="5" t="n">
        <v>-2</v>
      </c>
    </row>
    <row r="413" spans="1:3">
      <c r="A413" s="4" t="s">
        <v>2997</v>
      </c>
    </row>
    <row r="414" spans="1:3">
      <c r="A414" s="3" t="s">
        <v>2939</v>
      </c>
    </row>
    <row r="415" spans="1:3">
      <c r="A415" s="4" t="s">
        <v>2972</v>
      </c>
      <c r="B415" s="5" t="n">
        <v>4</v>
      </c>
      <c r="C415" s="5" t="n">
        <v>6</v>
      </c>
    </row>
    <row r="416" spans="1:3">
      <c r="A416" s="4" t="s">
        <v>2973</v>
      </c>
      <c r="B416" s="5" t="n">
        <v>0</v>
      </c>
      <c r="C416" s="5" t="n">
        <v>0</v>
      </c>
    </row>
    <row r="417" spans="1:3">
      <c r="A417" s="4" t="s">
        <v>2974</v>
      </c>
      <c r="B417" s="5" t="n">
        <v>0</v>
      </c>
      <c r="C417" s="5" t="n">
        <v>0</v>
      </c>
    </row>
    <row r="418" spans="1:3">
      <c r="A418" s="4" t="s">
        <v>2947</v>
      </c>
      <c r="B418" s="5" t="n">
        <v>0</v>
      </c>
      <c r="C418" s="5" t="n">
        <v>0</v>
      </c>
    </row>
    <row r="419" spans="1:3">
      <c r="A419" s="4" t="s">
        <v>2940</v>
      </c>
      <c r="B419" s="5" t="n">
        <v>0</v>
      </c>
      <c r="C419" s="5" t="n">
        <v>0</v>
      </c>
    </row>
    <row r="420" spans="1:3">
      <c r="A420" s="4" t="s">
        <v>2975</v>
      </c>
      <c r="B420" s="5" t="n">
        <v>0</v>
      </c>
      <c r="C420" s="5" t="n">
        <v>6</v>
      </c>
    </row>
    <row r="421" spans="1:3">
      <c r="A421" s="4" t="s">
        <v>2976</v>
      </c>
      <c r="B421" s="5" t="n">
        <v>0</v>
      </c>
      <c r="C421" s="5" t="n">
        <v>0</v>
      </c>
    </row>
    <row r="422" spans="1:3">
      <c r="A422" s="4" t="s">
        <v>2977</v>
      </c>
      <c r="B422" s="5" t="n">
        <v>-2</v>
      </c>
      <c r="C422" s="5" t="n">
        <v>-8</v>
      </c>
    </row>
    <row r="423" spans="1:3">
      <c r="A423" s="4" t="s">
        <v>2978</v>
      </c>
      <c r="B423" s="5" t="n">
        <v>0</v>
      </c>
      <c r="C423" s="5" t="n">
        <v>0</v>
      </c>
    </row>
    <row r="424" spans="1:3">
      <c r="A424" s="4" t="s">
        <v>2979</v>
      </c>
      <c r="B424" s="5" t="n">
        <v>2</v>
      </c>
      <c r="C424" s="5" t="n">
        <v>4</v>
      </c>
    </row>
    <row r="425" spans="1:3">
      <c r="A425" s="4" t="s">
        <v>2980</v>
      </c>
      <c r="B425" s="5" t="n">
        <v>0</v>
      </c>
      <c r="C425" s="5" t="n">
        <v>0</v>
      </c>
    </row>
    <row r="426" spans="1:3">
      <c r="A426" s="4" t="s">
        <v>2998</v>
      </c>
    </row>
    <row r="427" spans="1:3">
      <c r="A427" s="3" t="s">
        <v>2939</v>
      </c>
    </row>
    <row r="428" spans="1:3">
      <c r="A428" s="4" t="s">
        <v>2972</v>
      </c>
      <c r="B428" s="5" t="n">
        <v>2192</v>
      </c>
      <c r="C428" s="5" t="n">
        <v>2180</v>
      </c>
    </row>
    <row r="429" spans="1:3">
      <c r="A429" s="4" t="s">
        <v>2973</v>
      </c>
      <c r="B429" s="5" t="n">
        <v>0</v>
      </c>
      <c r="C429" s="5" t="n">
        <v>0</v>
      </c>
    </row>
    <row r="430" spans="1:3">
      <c r="A430" s="4" t="s">
        <v>2974</v>
      </c>
      <c r="B430" s="5" t="n">
        <v>39</v>
      </c>
      <c r="C430" s="5" t="n">
        <v>-23</v>
      </c>
    </row>
    <row r="431" spans="1:3">
      <c r="A431" s="4" t="s">
        <v>2947</v>
      </c>
      <c r="B431" s="5" t="n">
        <v>467</v>
      </c>
      <c r="C431" s="5" t="n">
        <v>834</v>
      </c>
    </row>
    <row r="432" spans="1:3">
      <c r="A432" s="4" t="s">
        <v>2940</v>
      </c>
      <c r="B432" s="5" t="n">
        <v>-1598</v>
      </c>
      <c r="C432" s="5" t="n">
        <v>-721</v>
      </c>
    </row>
    <row r="433" spans="1:3">
      <c r="A433" s="4" t="s">
        <v>2975</v>
      </c>
      <c r="B433" s="5" t="n">
        <v>351</v>
      </c>
      <c r="C433" s="5" t="n">
        <v>842</v>
      </c>
    </row>
    <row r="434" spans="1:3">
      <c r="A434" s="4" t="s">
        <v>2976</v>
      </c>
      <c r="B434" s="5" t="n">
        <v>0</v>
      </c>
      <c r="C434" s="5" t="n">
        <v>0</v>
      </c>
    </row>
    <row r="435" spans="1:3">
      <c r="A435" s="4" t="s">
        <v>2977</v>
      </c>
      <c r="B435" s="5" t="n">
        <v>-240</v>
      </c>
      <c r="C435" s="5" t="n">
        <v>-671</v>
      </c>
    </row>
    <row r="436" spans="1:3">
      <c r="A436" s="4" t="s">
        <v>2978</v>
      </c>
      <c r="B436" s="5" t="n">
        <v>0</v>
      </c>
      <c r="C436" s="5" t="n">
        <v>-249</v>
      </c>
    </row>
    <row r="437" spans="1:3">
      <c r="A437" s="4" t="s">
        <v>2979</v>
      </c>
      <c r="B437" s="5" t="n">
        <v>1211</v>
      </c>
      <c r="C437" s="5" t="n">
        <v>2192</v>
      </c>
    </row>
    <row r="438" spans="1:3">
      <c r="A438" s="4" t="s">
        <v>2980</v>
      </c>
      <c r="B438" s="5" t="n">
        <v>23</v>
      </c>
      <c r="C438" s="5" t="n">
        <v>9</v>
      </c>
    </row>
    <row r="439" spans="1:3">
      <c r="A439" s="4" t="s">
        <v>2999</v>
      </c>
    </row>
    <row r="440" spans="1:3">
      <c r="A440" s="3" t="s">
        <v>2939</v>
      </c>
    </row>
    <row r="441" spans="1:3">
      <c r="A441" s="4" t="s">
        <v>2972</v>
      </c>
      <c r="B441" s="5" t="n">
        <v>260</v>
      </c>
      <c r="C441" s="5" t="n">
        <v>678</v>
      </c>
    </row>
    <row r="442" spans="1:3">
      <c r="A442" s="4" t="s">
        <v>2973</v>
      </c>
      <c r="B442" s="5" t="n">
        <v>0</v>
      </c>
      <c r="C442" s="5" t="n">
        <v>0</v>
      </c>
    </row>
    <row r="443" spans="1:3">
      <c r="A443" s="4" t="s">
        <v>2974</v>
      </c>
      <c r="B443" s="5" t="n">
        <v>10</v>
      </c>
      <c r="C443" s="5" t="n">
        <v>45</v>
      </c>
    </row>
    <row r="444" spans="1:3">
      <c r="A444" s="4" t="s">
        <v>2947</v>
      </c>
      <c r="B444" s="5" t="n">
        <v>38</v>
      </c>
      <c r="C444" s="5" t="n">
        <v>-5</v>
      </c>
    </row>
    <row r="445" spans="1:3">
      <c r="A445" s="4" t="s">
        <v>2940</v>
      </c>
      <c r="B445" s="5" t="n">
        <v>-39</v>
      </c>
      <c r="C445" s="5" t="n">
        <v>-270</v>
      </c>
    </row>
    <row r="446" spans="1:3">
      <c r="A446" s="4" t="s">
        <v>2975</v>
      </c>
      <c r="B446" s="5" t="n">
        <v>259</v>
      </c>
      <c r="C446" s="5" t="n">
        <v>601</v>
      </c>
    </row>
    <row r="447" spans="1:3">
      <c r="A447" s="4" t="s">
        <v>2976</v>
      </c>
      <c r="B447" s="5" t="n">
        <v>0</v>
      </c>
      <c r="C447" s="5" t="n">
        <v>0</v>
      </c>
    </row>
    <row r="448" spans="1:3">
      <c r="A448" s="4" t="s">
        <v>2977</v>
      </c>
      <c r="B448" s="5" t="n">
        <v>-339</v>
      </c>
      <c r="C448" s="5" t="n">
        <v>-519</v>
      </c>
    </row>
    <row r="449" spans="1:3">
      <c r="A449" s="4" t="s">
        <v>2978</v>
      </c>
      <c r="B449" s="5" t="n">
        <v>-3</v>
      </c>
      <c r="C449" s="5" t="n">
        <v>-270</v>
      </c>
    </row>
    <row r="450" spans="1:3">
      <c r="A450" s="4" t="s">
        <v>2979</v>
      </c>
      <c r="B450" s="5" t="n">
        <v>186</v>
      </c>
      <c r="C450" s="5" t="n">
        <v>260</v>
      </c>
    </row>
    <row r="451" spans="1:3">
      <c r="A451" s="4" t="s">
        <v>2980</v>
      </c>
      <c r="B451" s="5" t="n">
        <v>-104</v>
      </c>
      <c r="C451" s="5" t="n">
        <v>-1</v>
      </c>
    </row>
    <row r="452" spans="1:3">
      <c r="A452" s="4" t="s">
        <v>3000</v>
      </c>
    </row>
    <row r="453" spans="1:3">
      <c r="A453" s="3" t="s">
        <v>2939</v>
      </c>
    </row>
    <row r="454" spans="1:3">
      <c r="A454" s="4" t="s">
        <v>2972</v>
      </c>
      <c r="B454" s="5" t="n">
        <v>603</v>
      </c>
      <c r="C454" s="5" t="n">
        <v>672</v>
      </c>
    </row>
    <row r="455" spans="1:3">
      <c r="A455" s="4" t="s">
        <v>2973</v>
      </c>
      <c r="B455" s="5" t="n">
        <v>0</v>
      </c>
      <c r="C455" s="5" t="n">
        <v>0</v>
      </c>
    </row>
    <row r="456" spans="1:3">
      <c r="A456" s="4" t="s">
        <v>2974</v>
      </c>
      <c r="B456" s="5" t="n">
        <v>77</v>
      </c>
      <c r="C456" s="5" t="n">
        <v>-7</v>
      </c>
    </row>
    <row r="457" spans="1:3">
      <c r="A457" s="4" t="s">
        <v>2947</v>
      </c>
      <c r="B457" s="5" t="n">
        <v>11</v>
      </c>
      <c r="C457" s="5" t="n">
        <v>15</v>
      </c>
    </row>
    <row r="458" spans="1:3">
      <c r="A458" s="4" t="s">
        <v>2940</v>
      </c>
      <c r="B458" s="5" t="n">
        <v>-240</v>
      </c>
      <c r="C458" s="5" t="n">
        <v>-52</v>
      </c>
    </row>
    <row r="459" spans="1:3">
      <c r="A459" s="4" t="s">
        <v>2975</v>
      </c>
      <c r="B459" s="5" t="n">
        <v>693</v>
      </c>
      <c r="C459" s="5" t="n">
        <v>144</v>
      </c>
    </row>
    <row r="460" spans="1:3">
      <c r="A460" s="4" t="s">
        <v>2976</v>
      </c>
      <c r="B460" s="5" t="n">
        <v>0</v>
      </c>
      <c r="C460" s="5" t="n">
        <v>0</v>
      </c>
    </row>
    <row r="461" spans="1:3">
      <c r="A461" s="4" t="s">
        <v>2977</v>
      </c>
      <c r="B461" s="5" t="n">
        <v>-468</v>
      </c>
      <c r="C461" s="5" t="n">
        <v>-134</v>
      </c>
    </row>
    <row r="462" spans="1:3">
      <c r="A462" s="4" t="s">
        <v>2978</v>
      </c>
      <c r="B462" s="5" t="n">
        <v>-365</v>
      </c>
      <c r="C462" s="5" t="n">
        <v>-35</v>
      </c>
    </row>
    <row r="463" spans="1:3">
      <c r="A463" s="4" t="s">
        <v>2979</v>
      </c>
      <c r="B463" s="5" t="n">
        <v>311</v>
      </c>
      <c r="C463" s="5" t="n">
        <v>603</v>
      </c>
    </row>
    <row r="464" spans="1:3">
      <c r="A464" s="4" t="s">
        <v>2980</v>
      </c>
      <c r="B464" s="5" t="n">
        <v>0</v>
      </c>
      <c r="C464" s="5" t="n">
        <v>-4</v>
      </c>
    </row>
    <row r="465" spans="1:3">
      <c r="A465" s="4" t="s">
        <v>3001</v>
      </c>
    </row>
    <row r="466" spans="1:3">
      <c r="A466" s="3" t="s">
        <v>2939</v>
      </c>
    </row>
    <row r="467" spans="1:3">
      <c r="A467" s="4" t="s">
        <v>2972</v>
      </c>
      <c r="B467" s="5" t="n">
        <v>124</v>
      </c>
      <c r="C467" s="5" t="n">
        <v>681</v>
      </c>
    </row>
    <row r="468" spans="1:3">
      <c r="A468" s="4" t="s">
        <v>2973</v>
      </c>
      <c r="B468" s="5" t="n">
        <v>0</v>
      </c>
      <c r="C468" s="5" t="n">
        <v>0</v>
      </c>
    </row>
    <row r="469" spans="1:3">
      <c r="A469" s="4" t="s">
        <v>2974</v>
      </c>
      <c r="B469" s="5" t="n">
        <v>10</v>
      </c>
      <c r="C469" s="5" t="n">
        <v>-22</v>
      </c>
    </row>
    <row r="470" spans="1:3">
      <c r="A470" s="4" t="s">
        <v>2947</v>
      </c>
      <c r="B470" s="5" t="n">
        <v>5</v>
      </c>
      <c r="C470" s="5" t="n">
        <v>12</v>
      </c>
    </row>
    <row r="471" spans="1:3">
      <c r="A471" s="4" t="s">
        <v>2940</v>
      </c>
      <c r="B471" s="5" t="n">
        <v>-5</v>
      </c>
      <c r="C471" s="5" t="n">
        <v>-14</v>
      </c>
    </row>
    <row r="472" spans="1:3">
      <c r="A472" s="4" t="s">
        <v>2975</v>
      </c>
      <c r="B472" s="5" t="n">
        <v>1</v>
      </c>
      <c r="C472" s="5" t="n">
        <v>7</v>
      </c>
    </row>
    <row r="473" spans="1:3">
      <c r="A473" s="4" t="s">
        <v>2976</v>
      </c>
      <c r="B473" s="5" t="n">
        <v>0</v>
      </c>
      <c r="C473" s="5" t="n">
        <v>0</v>
      </c>
    </row>
    <row r="474" spans="1:3">
      <c r="A474" s="4" t="s">
        <v>2977</v>
      </c>
      <c r="B474" s="5" t="n">
        <v>-131</v>
      </c>
      <c r="C474" s="5" t="n">
        <v>-540</v>
      </c>
    </row>
    <row r="475" spans="1:3">
      <c r="A475" s="4" t="s">
        <v>2978</v>
      </c>
      <c r="B475" s="5" t="n">
        <v>5</v>
      </c>
      <c r="C475" s="5" t="n">
        <v>0</v>
      </c>
    </row>
    <row r="476" spans="1:3">
      <c r="A476" s="4" t="s">
        <v>2979</v>
      </c>
      <c r="B476" s="5" t="n">
        <v>9</v>
      </c>
      <c r="C476" s="5" t="n">
        <v>124</v>
      </c>
    </row>
    <row r="477" spans="1:3">
      <c r="A477" s="4" t="s">
        <v>2980</v>
      </c>
      <c r="B477" s="5" t="n">
        <v>0</v>
      </c>
      <c r="C477" s="5" t="n">
        <v>-120</v>
      </c>
    </row>
    <row r="478" spans="1:3">
      <c r="A478" s="4" t="s">
        <v>3002</v>
      </c>
    </row>
    <row r="479" spans="1:3">
      <c r="A479" s="3" t="s">
        <v>2939</v>
      </c>
    </row>
    <row r="480" spans="1:3">
      <c r="A480" s="4" t="s">
        <v>2972</v>
      </c>
      <c r="B480" s="5" t="n">
        <v>596</v>
      </c>
      <c r="C480" s="5" t="n">
        <v>549</v>
      </c>
    </row>
    <row r="481" spans="1:3">
      <c r="A481" s="4" t="s">
        <v>2973</v>
      </c>
      <c r="B481" s="5" t="n">
        <v>0</v>
      </c>
      <c r="C481" s="5" t="n">
        <v>0</v>
      </c>
    </row>
    <row r="482" spans="1:3">
      <c r="A482" s="4" t="s">
        <v>2974</v>
      </c>
      <c r="B482" s="5" t="n">
        <v>-92</v>
      </c>
      <c r="C482" s="5" t="n">
        <v>-17</v>
      </c>
    </row>
    <row r="483" spans="1:3">
      <c r="A483" s="4" t="s">
        <v>2947</v>
      </c>
      <c r="B483" s="5" t="n">
        <v>7</v>
      </c>
      <c r="C483" s="5" t="n">
        <v>45</v>
      </c>
    </row>
    <row r="484" spans="1:3">
      <c r="A484" s="4" t="s">
        <v>2940</v>
      </c>
      <c r="B484" s="5" t="n">
        <v>-61</v>
      </c>
      <c r="C484" s="5" t="n">
        <v>-58</v>
      </c>
    </row>
    <row r="485" spans="1:3">
      <c r="A485" s="4" t="s">
        <v>2975</v>
      </c>
      <c r="B485" s="5" t="n">
        <v>435</v>
      </c>
      <c r="C485" s="5" t="n">
        <v>202</v>
      </c>
    </row>
    <row r="486" spans="1:3">
      <c r="A486" s="4" t="s">
        <v>2976</v>
      </c>
      <c r="B486" s="5" t="n">
        <v>0</v>
      </c>
      <c r="C486" s="5" t="n">
        <v>0</v>
      </c>
    </row>
    <row r="487" spans="1:3">
      <c r="A487" s="4" t="s">
        <v>2977</v>
      </c>
      <c r="B487" s="5" t="n">
        <v>-306</v>
      </c>
      <c r="C487" s="5" t="n">
        <v>-125</v>
      </c>
    </row>
    <row r="488" spans="1:3">
      <c r="A488" s="4" t="s">
        <v>2978</v>
      </c>
      <c r="B488" s="5" t="n">
        <v>81</v>
      </c>
      <c r="C488" s="5" t="n">
        <v>0</v>
      </c>
    </row>
    <row r="489" spans="1:3">
      <c r="A489" s="4" t="s">
        <v>2979</v>
      </c>
      <c r="B489" s="5" t="n">
        <v>660</v>
      </c>
      <c r="C489" s="5" t="n">
        <v>596</v>
      </c>
    </row>
    <row r="490" spans="1:3">
      <c r="A490" s="4" t="s">
        <v>2980</v>
      </c>
      <c r="B490" s="5" t="n">
        <v>-102</v>
      </c>
      <c r="C490" s="5" t="n">
        <v>14</v>
      </c>
    </row>
    <row r="491" spans="1:3">
      <c r="A491" s="4" t="s">
        <v>3003</v>
      </c>
    </row>
    <row r="492" spans="1:3">
      <c r="A492" s="3" t="s">
        <v>2939</v>
      </c>
    </row>
    <row r="493" spans="1:3">
      <c r="A493" s="4" t="s">
        <v>2972</v>
      </c>
      <c r="B493" s="5" t="n">
        <v>0</v>
      </c>
      <c r="C493" s="5" t="n">
        <v>0</v>
      </c>
    </row>
    <row r="494" spans="1:3">
      <c r="A494" s="4" t="s">
        <v>2973</v>
      </c>
      <c r="B494" s="5" t="n">
        <v>0</v>
      </c>
      <c r="C494" s="5" t="n">
        <v>0</v>
      </c>
    </row>
    <row r="495" spans="1:3">
      <c r="A495" s="4" t="s">
        <v>2974</v>
      </c>
      <c r="B495" s="5" t="n">
        <v>0</v>
      </c>
      <c r="C495" s="5" t="n">
        <v>0</v>
      </c>
    </row>
    <row r="496" spans="1:3">
      <c r="A496" s="4" t="s">
        <v>2947</v>
      </c>
      <c r="B496" s="5" t="n">
        <v>10</v>
      </c>
      <c r="C496" s="5" t="n">
        <v>0</v>
      </c>
    </row>
    <row r="497" spans="1:3">
      <c r="A497" s="4" t="s">
        <v>2940</v>
      </c>
      <c r="B497" s="5" t="n">
        <v>0</v>
      </c>
      <c r="C497" s="5" t="n">
        <v>0</v>
      </c>
    </row>
    <row r="498" spans="1:3">
      <c r="A498" s="4" t="s">
        <v>2975</v>
      </c>
      <c r="B498" s="5" t="n">
        <v>6</v>
      </c>
      <c r="C498" s="5" t="n">
        <v>10</v>
      </c>
    </row>
    <row r="499" spans="1:3">
      <c r="A499" s="4" t="s">
        <v>2976</v>
      </c>
      <c r="B499" s="5" t="n">
        <v>0</v>
      </c>
      <c r="C499" s="5" t="n">
        <v>0</v>
      </c>
    </row>
    <row r="500" spans="1:3">
      <c r="A500" s="4" t="s">
        <v>2977</v>
      </c>
      <c r="B500" s="5" t="n">
        <v>-16</v>
      </c>
      <c r="C500" s="5" t="n">
        <v>-10</v>
      </c>
    </row>
    <row r="501" spans="1:3">
      <c r="A501" s="4" t="s">
        <v>2978</v>
      </c>
      <c r="B501" s="5" t="n">
        <v>0</v>
      </c>
      <c r="C501" s="5" t="n">
        <v>0</v>
      </c>
    </row>
    <row r="502" spans="1:3">
      <c r="A502" s="4" t="s">
        <v>2979</v>
      </c>
      <c r="B502" s="5" t="n">
        <v>0</v>
      </c>
      <c r="C502" s="5" t="n">
        <v>0</v>
      </c>
    </row>
    <row r="503" spans="1:3">
      <c r="A503" s="4" t="s">
        <v>2980</v>
      </c>
      <c r="B503" s="5" t="n">
        <v>0</v>
      </c>
      <c r="C503" s="5" t="n">
        <v>0</v>
      </c>
    </row>
    <row r="504" spans="1:3">
      <c r="A504" s="4" t="s">
        <v>3004</v>
      </c>
    </row>
    <row r="505" spans="1:3">
      <c r="A505" s="3" t="s">
        <v>2939</v>
      </c>
    </row>
    <row r="506" spans="1:3">
      <c r="A506" s="4" t="s">
        <v>2972</v>
      </c>
      <c r="B506" s="5" t="n">
        <v>1135</v>
      </c>
      <c r="C506" s="5" t="n">
        <v>1460</v>
      </c>
    </row>
    <row r="507" spans="1:3">
      <c r="A507" s="4" t="s">
        <v>2973</v>
      </c>
      <c r="B507" s="5" t="n">
        <v>0</v>
      </c>
      <c r="C507" s="5" t="n">
        <v>0</v>
      </c>
    </row>
    <row r="508" spans="1:3">
      <c r="A508" s="4" t="s">
        <v>2974</v>
      </c>
      <c r="B508" s="5" t="n">
        <v>79</v>
      </c>
      <c r="C508" s="5" t="n">
        <v>-50</v>
      </c>
    </row>
    <row r="509" spans="1:3">
      <c r="A509" s="4" t="s">
        <v>2947</v>
      </c>
      <c r="B509" s="5" t="n">
        <v>336</v>
      </c>
      <c r="C509" s="5" t="n">
        <v>76</v>
      </c>
    </row>
    <row r="510" spans="1:3">
      <c r="A510" s="4" t="s">
        <v>2940</v>
      </c>
      <c r="B510" s="5" t="n">
        <v>-32</v>
      </c>
      <c r="C510" s="5" t="n">
        <v>6</v>
      </c>
    </row>
    <row r="511" spans="1:3">
      <c r="A511" s="4" t="s">
        <v>2975</v>
      </c>
      <c r="B511" s="5" t="n">
        <v>26</v>
      </c>
      <c r="C511" s="5" t="n">
        <v>5</v>
      </c>
    </row>
    <row r="512" spans="1:3">
      <c r="A512" s="4" t="s">
        <v>2976</v>
      </c>
      <c r="B512" s="5" t="n">
        <v>0</v>
      </c>
      <c r="C512" s="5" t="n">
        <v>0</v>
      </c>
    </row>
    <row r="513" spans="1:3">
      <c r="A513" s="4" t="s">
        <v>2977</v>
      </c>
      <c r="B513" s="5" t="n">
        <v>-14</v>
      </c>
      <c r="C513" s="5" t="n">
        <v>-58</v>
      </c>
    </row>
    <row r="514" spans="1:3">
      <c r="A514" s="4" t="s">
        <v>2978</v>
      </c>
      <c r="B514" s="5" t="n">
        <v>-199</v>
      </c>
      <c r="C514" s="5" t="n">
        <v>-304</v>
      </c>
    </row>
    <row r="515" spans="1:3">
      <c r="A515" s="4" t="s">
        <v>2979</v>
      </c>
      <c r="B515" s="5" t="n">
        <v>1331</v>
      </c>
      <c r="C515" s="5" t="n">
        <v>1135</v>
      </c>
    </row>
    <row r="516" spans="1:3">
      <c r="A516" s="4" t="s">
        <v>2980</v>
      </c>
      <c r="B516" s="5" t="n">
        <v>18</v>
      </c>
      <c r="C516" s="5" t="n">
        <v>26</v>
      </c>
    </row>
    <row r="517" spans="1:3">
      <c r="A517" s="4" t="s">
        <v>380</v>
      </c>
    </row>
    <row r="518" spans="1:3">
      <c r="A518" s="3" t="s">
        <v>2939</v>
      </c>
    </row>
    <row r="519" spans="1:3">
      <c r="A519" s="4" t="s">
        <v>2972</v>
      </c>
      <c r="B519" s="5" t="n">
        <v>2166</v>
      </c>
      <c r="C519" s="5" t="n">
        <v>3108</v>
      </c>
    </row>
    <row r="520" spans="1:3">
      <c r="A520" s="4" t="s">
        <v>2973</v>
      </c>
      <c r="B520" s="5" t="n">
        <v>0</v>
      </c>
      <c r="C520" s="5" t="n">
        <v>0</v>
      </c>
    </row>
    <row r="521" spans="1:3">
      <c r="A521" s="4" t="s">
        <v>2974</v>
      </c>
      <c r="B521" s="5" t="n">
        <v>-61</v>
      </c>
      <c r="C521" s="5" t="n">
        <v>-303</v>
      </c>
    </row>
    <row r="522" spans="1:3">
      <c r="A522" s="4" t="s">
        <v>2947</v>
      </c>
      <c r="B522" s="5" t="n">
        <v>89</v>
      </c>
      <c r="C522" s="5" t="n">
        <v>689</v>
      </c>
    </row>
    <row r="523" spans="1:3">
      <c r="A523" s="4" t="s">
        <v>2940</v>
      </c>
      <c r="B523" s="5" t="n">
        <v>-1074</v>
      </c>
      <c r="C523" s="5" t="n">
        <v>-805</v>
      </c>
    </row>
    <row r="524" spans="1:3">
      <c r="A524" s="4" t="s">
        <v>2975</v>
      </c>
      <c r="B524" s="5" t="n">
        <v>708</v>
      </c>
      <c r="C524" s="5" t="n">
        <v>1190</v>
      </c>
    </row>
    <row r="525" spans="1:3">
      <c r="A525" s="4" t="s">
        <v>2976</v>
      </c>
      <c r="B525" s="5" t="n">
        <v>219</v>
      </c>
      <c r="C525" s="5" t="n">
        <v>461</v>
      </c>
    </row>
    <row r="526" spans="1:3">
      <c r="A526" s="4" t="s">
        <v>2977</v>
      </c>
      <c r="B526" s="5" t="n">
        <v>-813</v>
      </c>
      <c r="C526" s="5" t="n">
        <v>-807</v>
      </c>
    </row>
    <row r="527" spans="1:3">
      <c r="A527" s="4" t="s">
        <v>2978</v>
      </c>
      <c r="B527" s="5" t="n">
        <v>-666</v>
      </c>
      <c r="C527" s="5" t="n">
        <v>-1367</v>
      </c>
    </row>
    <row r="528" spans="1:3">
      <c r="A528" s="4" t="s">
        <v>2979</v>
      </c>
      <c r="B528" s="5" t="n">
        <v>568</v>
      </c>
      <c r="C528" s="5" t="n">
        <v>2166</v>
      </c>
    </row>
    <row r="529" spans="1:3">
      <c r="A529" s="4" t="s">
        <v>2980</v>
      </c>
      <c r="B529" s="5" t="n">
        <v>26</v>
      </c>
      <c r="C529" s="5" t="n">
        <v>24</v>
      </c>
    </row>
    <row r="530" spans="1:3">
      <c r="A530" s="4" t="s">
        <v>2435</v>
      </c>
    </row>
    <row r="531" spans="1:3">
      <c r="A531" s="3" t="s">
        <v>2939</v>
      </c>
    </row>
    <row r="532" spans="1:3">
      <c r="A532" s="4" t="s">
        <v>2972</v>
      </c>
      <c r="B532" s="5" t="n">
        <v>1781</v>
      </c>
      <c r="C532" s="5" t="n">
        <v>1845</v>
      </c>
    </row>
    <row r="533" spans="1:3">
      <c r="A533" s="4" t="s">
        <v>2973</v>
      </c>
      <c r="B533" s="5" t="n">
        <v>0</v>
      </c>
      <c r="C533" s="5" t="n">
        <v>0</v>
      </c>
    </row>
    <row r="534" spans="1:3">
      <c r="A534" s="4" t="s">
        <v>2974</v>
      </c>
      <c r="B534" s="5" t="n">
        <v>-36</v>
      </c>
      <c r="C534" s="5" t="n">
        <v>110</v>
      </c>
    </row>
    <row r="535" spans="1:3">
      <c r="A535" s="4" t="s">
        <v>2947</v>
      </c>
      <c r="B535" s="5" t="n">
        <v>0</v>
      </c>
      <c r="C535" s="5" t="n">
        <v>0</v>
      </c>
    </row>
    <row r="536" spans="1:3">
      <c r="A536" s="4" t="s">
        <v>2940</v>
      </c>
      <c r="B536" s="5" t="n">
        <v>0</v>
      </c>
      <c r="C536" s="5" t="n">
        <v>0</v>
      </c>
    </row>
    <row r="537" spans="1:3">
      <c r="A537" s="4" t="s">
        <v>2975</v>
      </c>
      <c r="B537" s="5" t="n">
        <v>0</v>
      </c>
      <c r="C537" s="5" t="n">
        <v>0</v>
      </c>
    </row>
    <row r="538" spans="1:3">
      <c r="A538" s="4" t="s">
        <v>2976</v>
      </c>
      <c r="B538" s="5" t="n">
        <v>152</v>
      </c>
      <c r="C538" s="5" t="n">
        <v>214</v>
      </c>
    </row>
    <row r="539" spans="1:3">
      <c r="A539" s="4" t="s">
        <v>2977</v>
      </c>
      <c r="B539" s="5" t="n">
        <v>-20</v>
      </c>
      <c r="C539" s="5" t="n">
        <v>-38</v>
      </c>
    </row>
    <row r="540" spans="1:3">
      <c r="A540" s="4" t="s">
        <v>2978</v>
      </c>
      <c r="B540" s="5" t="n">
        <v>-313</v>
      </c>
      <c r="C540" s="5" t="n">
        <v>-350</v>
      </c>
    </row>
    <row r="541" spans="1:3">
      <c r="A541" s="4" t="s">
        <v>2979</v>
      </c>
      <c r="B541" s="5" t="n">
        <v>1564</v>
      </c>
      <c r="C541" s="5" t="n">
        <v>1781</v>
      </c>
    </row>
    <row r="542" spans="1:3">
      <c r="A542" s="4" t="s">
        <v>2980</v>
      </c>
      <c r="B542" s="5" t="n">
        <v>-21</v>
      </c>
      <c r="C542" s="5" t="n">
        <v>-390</v>
      </c>
    </row>
    <row r="543" spans="1:3">
      <c r="A543" s="4" t="s">
        <v>3005</v>
      </c>
    </row>
    <row r="544" spans="1:3">
      <c r="A544" s="3" t="s">
        <v>2939</v>
      </c>
    </row>
    <row r="545" spans="1:3">
      <c r="A545" s="4" t="s">
        <v>2972</v>
      </c>
      <c r="B545" s="5" t="n">
        <v>180</v>
      </c>
      <c r="C545" s="5" t="n">
        <v>78</v>
      </c>
    </row>
    <row r="546" spans="1:3">
      <c r="A546" s="4" t="s">
        <v>2973</v>
      </c>
      <c r="B546" s="5" t="n">
        <v>0</v>
      </c>
      <c r="C546" s="5" t="n">
        <v>0</v>
      </c>
    </row>
    <row r="547" spans="1:3">
      <c r="A547" s="4" t="s">
        <v>2974</v>
      </c>
      <c r="B547" s="5" t="n">
        <v>80</v>
      </c>
      <c r="C547" s="5" t="n">
        <v>100</v>
      </c>
    </row>
    <row r="548" spans="1:3">
      <c r="A548" s="4" t="s">
        <v>2947</v>
      </c>
      <c r="B548" s="5" t="n">
        <v>55</v>
      </c>
      <c r="C548" s="5" t="n">
        <v>201</v>
      </c>
    </row>
    <row r="549" spans="1:3">
      <c r="A549" s="4" t="s">
        <v>2940</v>
      </c>
      <c r="B549" s="5" t="n">
        <v>-47</v>
      </c>
      <c r="C549" s="5" t="n">
        <v>-66</v>
      </c>
    </row>
    <row r="550" spans="1:3">
      <c r="A550" s="4" t="s">
        <v>2975</v>
      </c>
      <c r="B550" s="5" t="n">
        <v>1</v>
      </c>
      <c r="C550" s="5" t="n">
        <v>6</v>
      </c>
    </row>
    <row r="551" spans="1:3">
      <c r="A551" s="4" t="s">
        <v>2976</v>
      </c>
      <c r="B551" s="5" t="n">
        <v>236</v>
      </c>
      <c r="C551" s="5" t="n">
        <v>208</v>
      </c>
    </row>
    <row r="552" spans="1:3">
      <c r="A552" s="4" t="s">
        <v>2977</v>
      </c>
      <c r="B552" s="5" t="n">
        <v>-133</v>
      </c>
      <c r="C552" s="5" t="n">
        <v>-85</v>
      </c>
    </row>
    <row r="553" spans="1:3">
      <c r="A553" s="4" t="s">
        <v>2978</v>
      </c>
      <c r="B553" s="5" t="n">
        <v>-338</v>
      </c>
      <c r="C553" s="5" t="n">
        <v>-262</v>
      </c>
    </row>
    <row r="554" spans="1:3">
      <c r="A554" s="4" t="s">
        <v>2979</v>
      </c>
      <c r="B554" s="5" t="n">
        <v>34</v>
      </c>
      <c r="C554" s="5" t="n">
        <v>180</v>
      </c>
    </row>
    <row r="555" spans="1:3">
      <c r="A555" s="4" t="s">
        <v>2980</v>
      </c>
      <c r="B555" s="6" t="n">
        <v>39</v>
      </c>
      <c r="C555" s="6" t="n">
        <v>58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06</v>
      </c>
      <c r="B1" s="2" t="s">
        <v>1</v>
      </c>
    </row>
    <row r="2" spans="1:3">
      <c r="B2" s="2" t="s">
        <v>2</v>
      </c>
      <c r="C2" s="2" t="s">
        <v>13</v>
      </c>
    </row>
    <row r="3" spans="1:3">
      <c r="A3" s="4" t="s">
        <v>3007</v>
      </c>
    </row>
    <row r="4" spans="1:3">
      <c r="A4" s="3" t="s">
        <v>3008</v>
      </c>
    </row>
    <row r="5" spans="1:3">
      <c r="A5" s="4" t="s">
        <v>3009</v>
      </c>
      <c r="B5" s="6" t="n">
        <v>293000000</v>
      </c>
      <c r="C5" s="6" t="n">
        <v>434000000</v>
      </c>
    </row>
    <row r="6" spans="1:3">
      <c r="A6" s="4" t="s">
        <v>3010</v>
      </c>
    </row>
    <row r="7" spans="1:3">
      <c r="A7" s="3" t="s">
        <v>3008</v>
      </c>
    </row>
    <row r="8" spans="1:3">
      <c r="A8" s="4" t="s">
        <v>3011</v>
      </c>
      <c r="B8" s="4" t="s">
        <v>1091</v>
      </c>
    </row>
    <row r="9" spans="1:3">
      <c r="A9" s="4" t="s">
        <v>3012</v>
      </c>
      <c r="B9" s="4" t="s">
        <v>3013</v>
      </c>
      <c r="C9" s="4" t="s">
        <v>3014</v>
      </c>
    </row>
    <row r="10" spans="1:3">
      <c r="A10" s="4" t="s">
        <v>3015</v>
      </c>
      <c r="C10" s="4" t="s">
        <v>3016</v>
      </c>
    </row>
    <row r="11" spans="1:3">
      <c r="A11" s="4" t="s">
        <v>3017</v>
      </c>
      <c r="C11" s="4" t="s">
        <v>1157</v>
      </c>
    </row>
    <row r="12" spans="1:3">
      <c r="A12" s="4" t="s">
        <v>3018</v>
      </c>
      <c r="C12" s="4" t="s">
        <v>3019</v>
      </c>
    </row>
    <row r="13" spans="1:3">
      <c r="A13" s="4" t="s">
        <v>3020</v>
      </c>
    </row>
    <row r="14" spans="1:3">
      <c r="A14" s="3" t="s">
        <v>3008</v>
      </c>
    </row>
    <row r="15" spans="1:3">
      <c r="A15" s="4" t="s">
        <v>3011</v>
      </c>
      <c r="B15" s="4" t="s">
        <v>704</v>
      </c>
    </row>
    <row r="16" spans="1:3">
      <c r="A16" s="4" t="s">
        <v>3012</v>
      </c>
      <c r="B16" s="4" t="s">
        <v>3021</v>
      </c>
      <c r="C16" s="4" t="s">
        <v>3022</v>
      </c>
    </row>
    <row r="17" spans="1:3">
      <c r="A17" s="4" t="s">
        <v>3015</v>
      </c>
      <c r="C17" s="4" t="s">
        <v>1192</v>
      </c>
    </row>
    <row r="18" spans="1:3">
      <c r="A18" s="4" t="s">
        <v>3017</v>
      </c>
      <c r="C18" s="4" t="s">
        <v>3023</v>
      </c>
    </row>
    <row r="19" spans="1:3">
      <c r="A19" s="4" t="s">
        <v>3018</v>
      </c>
      <c r="C19" s="4" t="s">
        <v>3024</v>
      </c>
    </row>
    <row r="20" spans="1:3">
      <c r="A20" s="4" t="s">
        <v>3025</v>
      </c>
    </row>
    <row r="21" spans="1:3">
      <c r="A21" s="3" t="s">
        <v>3008</v>
      </c>
    </row>
    <row r="22" spans="1:3">
      <c r="A22" s="4" t="s">
        <v>3011</v>
      </c>
      <c r="B22" s="4" t="s">
        <v>3026</v>
      </c>
    </row>
    <row r="23" spans="1:3">
      <c r="A23" s="4" t="s">
        <v>3012</v>
      </c>
      <c r="B23" s="4" t="s">
        <v>3027</v>
      </c>
      <c r="C23" s="4" t="s">
        <v>3028</v>
      </c>
    </row>
    <row r="24" spans="1:3">
      <c r="A24" s="4" t="s">
        <v>3015</v>
      </c>
      <c r="C24" s="4" t="s">
        <v>3029</v>
      </c>
    </row>
    <row r="25" spans="1:3">
      <c r="A25" s="4" t="s">
        <v>3017</v>
      </c>
      <c r="C25" s="4" t="s">
        <v>3030</v>
      </c>
    </row>
    <row r="26" spans="1:3">
      <c r="A26" s="4" t="s">
        <v>3018</v>
      </c>
      <c r="C26" s="4" t="s">
        <v>1104</v>
      </c>
    </row>
    <row r="27" spans="1:3">
      <c r="A27" s="4" t="s">
        <v>3031</v>
      </c>
    </row>
    <row r="28" spans="1:3">
      <c r="A28" s="3" t="s">
        <v>3008</v>
      </c>
    </row>
    <row r="29" spans="1:3">
      <c r="A29" s="4" t="s">
        <v>3009</v>
      </c>
      <c r="B29" s="6" t="n">
        <v>849000000</v>
      </c>
      <c r="C29" s="6" t="n">
        <v>1245000000</v>
      </c>
    </row>
    <row r="30" spans="1:3">
      <c r="A30" s="4" t="s">
        <v>3032</v>
      </c>
    </row>
    <row r="31" spans="1:3">
      <c r="A31" s="3" t="s">
        <v>3008</v>
      </c>
    </row>
    <row r="32" spans="1:3">
      <c r="A32" s="4" t="s">
        <v>3033</v>
      </c>
      <c r="B32" s="4" t="s">
        <v>3034</v>
      </c>
      <c r="C32" s="4" t="s">
        <v>3035</v>
      </c>
    </row>
    <row r="33" spans="1:3">
      <c r="A33" s="4" t="s">
        <v>3036</v>
      </c>
    </row>
    <row r="34" spans="1:3">
      <c r="A34" s="3" t="s">
        <v>3008</v>
      </c>
    </row>
    <row r="35" spans="1:3">
      <c r="A35" s="4" t="s">
        <v>3033</v>
      </c>
      <c r="B35" s="4" t="s">
        <v>3037</v>
      </c>
      <c r="C35" s="4" t="s">
        <v>3038</v>
      </c>
    </row>
    <row r="36" spans="1:3">
      <c r="A36" s="4" t="s">
        <v>3039</v>
      </c>
    </row>
    <row r="37" spans="1:3">
      <c r="A37" s="3" t="s">
        <v>3008</v>
      </c>
    </row>
    <row r="38" spans="1:3">
      <c r="A38" s="4" t="s">
        <v>3033</v>
      </c>
      <c r="B38" s="4" t="s">
        <v>3040</v>
      </c>
      <c r="C38" s="4" t="s">
        <v>3041</v>
      </c>
    </row>
    <row r="39" spans="1:3">
      <c r="A39" s="4" t="s">
        <v>3042</v>
      </c>
    </row>
    <row r="40" spans="1:3">
      <c r="A40" s="3" t="s">
        <v>3008</v>
      </c>
    </row>
    <row r="41" spans="1:3">
      <c r="A41" s="4" t="s">
        <v>3009</v>
      </c>
      <c r="B41" s="6" t="n">
        <v>9774000000</v>
      </c>
      <c r="C41" s="6" t="n">
        <v>7004000000</v>
      </c>
    </row>
    <row r="42" spans="1:3">
      <c r="A42" s="4" t="s">
        <v>3043</v>
      </c>
    </row>
    <row r="43" spans="1:3">
      <c r="A43" s="3" t="s">
        <v>3008</v>
      </c>
    </row>
    <row r="44" spans="1:3">
      <c r="A44" s="4" t="s">
        <v>3011</v>
      </c>
      <c r="B44" s="4" t="s">
        <v>1091</v>
      </c>
      <c r="C44" s="4" t="s">
        <v>3044</v>
      </c>
    </row>
    <row r="45" spans="1:3">
      <c r="A45" s="4" t="s">
        <v>3045</v>
      </c>
      <c r="C45" s="4" t="s">
        <v>3046</v>
      </c>
    </row>
    <row r="46" spans="1:3">
      <c r="A46" s="4" t="s">
        <v>3012</v>
      </c>
      <c r="B46" s="4" t="s">
        <v>3047</v>
      </c>
      <c r="C46" s="4" t="s">
        <v>3014</v>
      </c>
    </row>
    <row r="47" spans="1:3">
      <c r="A47" s="4" t="s">
        <v>3048</v>
      </c>
      <c r="C47" s="4" t="s">
        <v>3049</v>
      </c>
    </row>
    <row r="48" spans="1:3">
      <c r="A48" s="4" t="s">
        <v>3050</v>
      </c>
      <c r="C48" s="4" t="s">
        <v>3051</v>
      </c>
    </row>
    <row r="49" spans="1:3">
      <c r="A49" s="4" t="s">
        <v>3017</v>
      </c>
      <c r="B49" s="4" t="s">
        <v>1117</v>
      </c>
    </row>
    <row r="50" spans="1:3">
      <c r="A50" s="4" t="s">
        <v>3018</v>
      </c>
      <c r="B50" s="4" t="s">
        <v>3052</v>
      </c>
    </row>
    <row r="51" spans="1:3">
      <c r="A51" s="4" t="s">
        <v>3053</v>
      </c>
      <c r="C51" s="4" t="s">
        <v>3054</v>
      </c>
    </row>
    <row r="52" spans="1:3">
      <c r="A52" s="4" t="s">
        <v>3055</v>
      </c>
    </row>
    <row r="53" spans="1:3">
      <c r="A53" s="3" t="s">
        <v>3008</v>
      </c>
    </row>
    <row r="54" spans="1:3">
      <c r="A54" s="4" t="s">
        <v>3011</v>
      </c>
      <c r="B54" s="4" t="s">
        <v>704</v>
      </c>
      <c r="C54" s="4" t="s">
        <v>704</v>
      </c>
    </row>
    <row r="55" spans="1:3">
      <c r="A55" s="4" t="s">
        <v>3045</v>
      </c>
      <c r="C55" s="4" t="s">
        <v>3056</v>
      </c>
    </row>
    <row r="56" spans="1:3">
      <c r="A56" s="4" t="s">
        <v>3012</v>
      </c>
      <c r="B56" s="4" t="s">
        <v>3057</v>
      </c>
      <c r="C56" s="4" t="s">
        <v>3022</v>
      </c>
    </row>
    <row r="57" spans="1:3">
      <c r="A57" s="4" t="s">
        <v>3048</v>
      </c>
      <c r="C57" s="4" t="s">
        <v>3058</v>
      </c>
    </row>
    <row r="58" spans="1:3">
      <c r="A58" s="4" t="s">
        <v>3050</v>
      </c>
      <c r="C58" s="4" t="s">
        <v>893</v>
      </c>
    </row>
    <row r="59" spans="1:3">
      <c r="A59" s="4" t="s">
        <v>3017</v>
      </c>
      <c r="B59" s="4" t="s">
        <v>3059</v>
      </c>
    </row>
    <row r="60" spans="1:3">
      <c r="A60" s="4" t="s">
        <v>3018</v>
      </c>
      <c r="B60" s="4" t="s">
        <v>3060</v>
      </c>
    </row>
    <row r="61" spans="1:3">
      <c r="A61" s="4" t="s">
        <v>3053</v>
      </c>
      <c r="C61" s="4" t="s">
        <v>3061</v>
      </c>
    </row>
    <row r="62" spans="1:3">
      <c r="A62" s="4" t="s">
        <v>3062</v>
      </c>
    </row>
    <row r="63" spans="1:3">
      <c r="A63" s="3" t="s">
        <v>3008</v>
      </c>
    </row>
    <row r="64" spans="1:3">
      <c r="A64" s="4" t="s">
        <v>3011</v>
      </c>
      <c r="B64" s="4" t="s">
        <v>3026</v>
      </c>
      <c r="C64" s="4" t="s">
        <v>1136</v>
      </c>
    </row>
    <row r="65" spans="1:3">
      <c r="A65" s="4" t="s">
        <v>3045</v>
      </c>
      <c r="C65" s="4" t="s">
        <v>3063</v>
      </c>
    </row>
    <row r="66" spans="1:3">
      <c r="A66" s="4" t="s">
        <v>3012</v>
      </c>
      <c r="B66" s="4" t="s">
        <v>3064</v>
      </c>
      <c r="C66" s="4" t="s">
        <v>3065</v>
      </c>
    </row>
    <row r="67" spans="1:3">
      <c r="A67" s="4" t="s">
        <v>3048</v>
      </c>
      <c r="C67" s="4" t="s">
        <v>3066</v>
      </c>
    </row>
    <row r="68" spans="1:3">
      <c r="A68" s="4" t="s">
        <v>3050</v>
      </c>
      <c r="C68" s="4" t="s">
        <v>3067</v>
      </c>
    </row>
    <row r="69" spans="1:3">
      <c r="A69" s="4" t="s">
        <v>3017</v>
      </c>
      <c r="B69" s="4" t="s">
        <v>3068</v>
      </c>
    </row>
    <row r="70" spans="1:3">
      <c r="A70" s="4" t="s">
        <v>3018</v>
      </c>
      <c r="B70" s="4" t="s">
        <v>3069</v>
      </c>
    </row>
    <row r="71" spans="1:3">
      <c r="A71" s="4" t="s">
        <v>3053</v>
      </c>
      <c r="C71" s="4" t="s">
        <v>3070</v>
      </c>
    </row>
    <row r="72" spans="1:3">
      <c r="A72" s="4" t="s">
        <v>3071</v>
      </c>
    </row>
    <row r="73" spans="1:3">
      <c r="A73" s="3" t="s">
        <v>3008</v>
      </c>
    </row>
    <row r="74" spans="1:3">
      <c r="A74" s="4" t="s">
        <v>3072</v>
      </c>
      <c r="B74" s="6" t="n">
        <v>4897000000</v>
      </c>
      <c r="C74" s="6" t="n">
        <v>4553000000</v>
      </c>
    </row>
    <row r="75" spans="1:3">
      <c r="A75" s="4" t="s">
        <v>3073</v>
      </c>
    </row>
    <row r="76" spans="1:3">
      <c r="A76" s="3" t="s">
        <v>3008</v>
      </c>
    </row>
    <row r="77" spans="1:3">
      <c r="A77" s="4" t="s">
        <v>3074</v>
      </c>
      <c r="B77" s="4" t="s">
        <v>1091</v>
      </c>
      <c r="C77" s="4" t="s">
        <v>3075</v>
      </c>
    </row>
    <row r="78" spans="1:3">
      <c r="A78" s="4" t="s">
        <v>3011</v>
      </c>
      <c r="B78" s="4" t="s">
        <v>1091</v>
      </c>
      <c r="C78" s="4" t="s">
        <v>3044</v>
      </c>
    </row>
    <row r="79" spans="1:3">
      <c r="A79" s="4" t="s">
        <v>3076</v>
      </c>
    </row>
    <row r="80" spans="1:3">
      <c r="A80" s="3" t="s">
        <v>3008</v>
      </c>
    </row>
    <row r="81" spans="1:3">
      <c r="A81" s="4" t="s">
        <v>3074</v>
      </c>
      <c r="B81" s="4" t="s">
        <v>3077</v>
      </c>
      <c r="C81" s="4" t="s">
        <v>3078</v>
      </c>
    </row>
    <row r="82" spans="1:3">
      <c r="A82" s="4" t="s">
        <v>3011</v>
      </c>
      <c r="B82" s="4" t="s">
        <v>704</v>
      </c>
      <c r="C82" s="4" t="s">
        <v>704</v>
      </c>
    </row>
    <row r="83" spans="1:3">
      <c r="A83" s="4" t="s">
        <v>3079</v>
      </c>
    </row>
    <row r="84" spans="1:3">
      <c r="A84" s="3" t="s">
        <v>3008</v>
      </c>
    </row>
    <row r="85" spans="1:3">
      <c r="A85" s="4" t="s">
        <v>3074</v>
      </c>
      <c r="B85" s="4" t="s">
        <v>3080</v>
      </c>
      <c r="C85" s="4" t="s">
        <v>3081</v>
      </c>
    </row>
    <row r="86" spans="1:3">
      <c r="A86" s="4" t="s">
        <v>3011</v>
      </c>
      <c r="B86" s="4" t="s">
        <v>3026</v>
      </c>
      <c r="C86" s="4" t="s">
        <v>3082</v>
      </c>
    </row>
    <row r="87" spans="1:3">
      <c r="A87" s="4" t="s">
        <v>3083</v>
      </c>
    </row>
    <row r="88" spans="1:3">
      <c r="A88" s="3" t="s">
        <v>3008</v>
      </c>
    </row>
    <row r="89" spans="1:3">
      <c r="A89" s="4" t="s">
        <v>3072</v>
      </c>
      <c r="B89" s="6" t="n">
        <v>1110000000</v>
      </c>
      <c r="C89" s="6" t="n">
        <v>1326000000</v>
      </c>
    </row>
    <row r="90" spans="1:3">
      <c r="A90" s="4" t="s">
        <v>3084</v>
      </c>
    </row>
    <row r="91" spans="1:3">
      <c r="A91" s="3" t="s">
        <v>3008</v>
      </c>
    </row>
    <row r="92" spans="1:3">
      <c r="A92" s="4" t="s">
        <v>3085</v>
      </c>
      <c r="B92" s="4" t="s">
        <v>2080</v>
      </c>
      <c r="C92" s="4" t="s">
        <v>3086</v>
      </c>
    </row>
    <row r="93" spans="1:3">
      <c r="A93" s="4" t="s">
        <v>3087</v>
      </c>
    </row>
    <row r="94" spans="1:3">
      <c r="A94" s="3" t="s">
        <v>3008</v>
      </c>
    </row>
    <row r="95" spans="1:3">
      <c r="A95" s="4" t="s">
        <v>3085</v>
      </c>
      <c r="B95" s="4" t="s">
        <v>3088</v>
      </c>
      <c r="C95" s="4" t="s">
        <v>3089</v>
      </c>
    </row>
    <row r="96" spans="1:3">
      <c r="A96" s="4" t="s">
        <v>3090</v>
      </c>
    </row>
    <row r="97" spans="1:3">
      <c r="A97" s="3" t="s">
        <v>3008</v>
      </c>
    </row>
    <row r="98" spans="1:3">
      <c r="A98" s="4" t="s">
        <v>3085</v>
      </c>
      <c r="B98" s="4" t="s">
        <v>3091</v>
      </c>
      <c r="C98" s="4" t="s">
        <v>3092</v>
      </c>
    </row>
    <row r="99" spans="1:3">
      <c r="A99" s="4" t="s">
        <v>3093</v>
      </c>
    </row>
    <row r="100" spans="1:3">
      <c r="A100" s="3" t="s">
        <v>3008</v>
      </c>
    </row>
    <row r="101" spans="1:3">
      <c r="A101" s="4" t="s">
        <v>3072</v>
      </c>
      <c r="B101" s="6" t="n">
        <v>134000000</v>
      </c>
      <c r="C101" s="6" t="n">
        <v>275000000</v>
      </c>
    </row>
    <row r="102" spans="1:3">
      <c r="A102" s="4" t="s">
        <v>3094</v>
      </c>
    </row>
    <row r="103" spans="1:3">
      <c r="A103" s="3" t="s">
        <v>3008</v>
      </c>
    </row>
    <row r="104" spans="1:3">
      <c r="A104" s="4" t="s">
        <v>3033</v>
      </c>
      <c r="B104" s="4" t="s">
        <v>3095</v>
      </c>
      <c r="C104" s="4" t="s">
        <v>1111</v>
      </c>
    </row>
    <row r="105" spans="1:3">
      <c r="A105" s="4" t="s">
        <v>3096</v>
      </c>
      <c r="B105" s="4" t="s">
        <v>3097</v>
      </c>
      <c r="C105" s="4" t="s">
        <v>3098</v>
      </c>
    </row>
    <row r="106" spans="1:3">
      <c r="A106" s="4" t="s">
        <v>3099</v>
      </c>
      <c r="B106" s="4" t="s">
        <v>1100</v>
      </c>
      <c r="C106" s="4" t="s">
        <v>3100</v>
      </c>
    </row>
    <row r="107" spans="1:3">
      <c r="A107" s="4" t="s">
        <v>3101</v>
      </c>
      <c r="B107" s="4" t="s">
        <v>3102</v>
      </c>
      <c r="C107" s="4" t="s">
        <v>3103</v>
      </c>
    </row>
    <row r="108" spans="1:3">
      <c r="A108" s="4" t="s">
        <v>3012</v>
      </c>
      <c r="C108" s="4" t="s">
        <v>3104</v>
      </c>
    </row>
    <row r="109" spans="1:3">
      <c r="A109" s="4" t="s">
        <v>3105</v>
      </c>
    </row>
    <row r="110" spans="1:3">
      <c r="A110" s="3" t="s">
        <v>3008</v>
      </c>
    </row>
    <row r="111" spans="1:3">
      <c r="A111" s="4" t="s">
        <v>3033</v>
      </c>
      <c r="B111" s="4" t="s">
        <v>3106</v>
      </c>
      <c r="C111" s="4" t="s">
        <v>1111</v>
      </c>
    </row>
    <row r="112" spans="1:3">
      <c r="A112" s="4" t="s">
        <v>3096</v>
      </c>
      <c r="B112" s="4" t="s">
        <v>3107</v>
      </c>
      <c r="C112" s="4" t="s">
        <v>3108</v>
      </c>
    </row>
    <row r="113" spans="1:3">
      <c r="A113" s="4" t="s">
        <v>3099</v>
      </c>
      <c r="B113" s="4" t="s">
        <v>867</v>
      </c>
      <c r="C113" s="4" t="s">
        <v>3109</v>
      </c>
    </row>
    <row r="114" spans="1:3">
      <c r="A114" s="4" t="s">
        <v>3101</v>
      </c>
      <c r="B114" s="4" t="s">
        <v>864</v>
      </c>
      <c r="C114" s="4" t="s">
        <v>864</v>
      </c>
    </row>
    <row r="115" spans="1:3">
      <c r="A115" s="4" t="s">
        <v>3012</v>
      </c>
      <c r="C115" s="4" t="s">
        <v>3110</v>
      </c>
    </row>
    <row r="116" spans="1:3">
      <c r="A116" s="4" t="s">
        <v>3111</v>
      </c>
    </row>
    <row r="117" spans="1:3">
      <c r="A117" s="3" t="s">
        <v>3008</v>
      </c>
    </row>
    <row r="118" spans="1:3">
      <c r="A118" s="4" t="s">
        <v>3033</v>
      </c>
      <c r="B118" s="4" t="s">
        <v>3112</v>
      </c>
      <c r="C118" s="4" t="s">
        <v>1111</v>
      </c>
    </row>
    <row r="119" spans="1:3">
      <c r="A119" s="4" t="s">
        <v>3096</v>
      </c>
      <c r="B119" s="4" t="s">
        <v>3113</v>
      </c>
      <c r="C119" s="4" t="s">
        <v>3114</v>
      </c>
    </row>
    <row r="120" spans="1:3">
      <c r="A120" s="4" t="s">
        <v>3099</v>
      </c>
      <c r="B120" s="4" t="s">
        <v>3115</v>
      </c>
      <c r="C120" s="4" t="s">
        <v>3116</v>
      </c>
    </row>
    <row r="121" spans="1:3">
      <c r="A121" s="4" t="s">
        <v>3101</v>
      </c>
      <c r="B121" s="4" t="s">
        <v>3117</v>
      </c>
      <c r="C121" s="4" t="s">
        <v>3118</v>
      </c>
    </row>
    <row r="122" spans="1:3">
      <c r="A122" s="4" t="s">
        <v>3012</v>
      </c>
      <c r="C122" s="4" t="s">
        <v>3119</v>
      </c>
    </row>
    <row r="123" spans="1:3">
      <c r="A123" s="4" t="s">
        <v>3120</v>
      </c>
    </row>
    <row r="124" spans="1:3">
      <c r="A124" s="3" t="s">
        <v>3008</v>
      </c>
    </row>
    <row r="125" spans="1:3">
      <c r="A125" s="4" t="s">
        <v>3072</v>
      </c>
      <c r="B125" s="6" t="n">
        <v>2701000000</v>
      </c>
      <c r="C125" s="6" t="n">
        <v>3976000000</v>
      </c>
    </row>
    <row r="126" spans="1:3">
      <c r="A126" s="4" t="s">
        <v>3121</v>
      </c>
    </row>
    <row r="127" spans="1:3">
      <c r="A127" s="3" t="s">
        <v>3008</v>
      </c>
    </row>
    <row r="128" spans="1:3">
      <c r="A128" s="4" t="s">
        <v>3045</v>
      </c>
      <c r="B128" s="4" t="s">
        <v>1231</v>
      </c>
      <c r="C128" s="4" t="s">
        <v>3122</v>
      </c>
    </row>
    <row r="129" spans="1:3">
      <c r="A129" s="4" t="s">
        <v>3012</v>
      </c>
      <c r="B129" s="4" t="s">
        <v>3047</v>
      </c>
    </row>
    <row r="130" spans="1:3">
      <c r="A130" s="4" t="s">
        <v>3048</v>
      </c>
      <c r="B130" s="4" t="s">
        <v>3123</v>
      </c>
      <c r="C130" s="4" t="s">
        <v>3124</v>
      </c>
    </row>
    <row r="131" spans="1:3">
      <c r="A131" s="4" t="s">
        <v>3015</v>
      </c>
      <c r="B131" s="4" t="s">
        <v>3125</v>
      </c>
    </row>
    <row r="132" spans="1:3">
      <c r="A132" s="4" t="s">
        <v>3126</v>
      </c>
      <c r="B132" s="4" t="s">
        <v>1057</v>
      </c>
    </row>
    <row r="133" spans="1:3">
      <c r="A133" s="4" t="s">
        <v>3050</v>
      </c>
      <c r="B133" s="4" t="s">
        <v>3127</v>
      </c>
      <c r="C133" s="4" t="s">
        <v>3051</v>
      </c>
    </row>
    <row r="134" spans="1:3">
      <c r="A134" s="4" t="s">
        <v>3053</v>
      </c>
      <c r="C134" s="4" t="s">
        <v>3054</v>
      </c>
    </row>
    <row r="135" spans="1:3">
      <c r="A135" s="4" t="s">
        <v>3128</v>
      </c>
    </row>
    <row r="136" spans="1:3">
      <c r="A136" s="3" t="s">
        <v>3008</v>
      </c>
    </row>
    <row r="137" spans="1:3">
      <c r="A137" s="4" t="s">
        <v>3045</v>
      </c>
      <c r="B137" s="4" t="s">
        <v>3129</v>
      </c>
      <c r="C137" s="4" t="s">
        <v>3130</v>
      </c>
    </row>
    <row r="138" spans="1:3">
      <c r="A138" s="4" t="s">
        <v>3012</v>
      </c>
      <c r="B138" s="4" t="s">
        <v>3131</v>
      </c>
    </row>
    <row r="139" spans="1:3">
      <c r="A139" s="4" t="s">
        <v>3048</v>
      </c>
      <c r="B139" s="4" t="s">
        <v>2364</v>
      </c>
      <c r="C139" s="4" t="s">
        <v>3132</v>
      </c>
    </row>
    <row r="140" spans="1:3">
      <c r="A140" s="4" t="s">
        <v>3015</v>
      </c>
      <c r="B140" s="4" t="s">
        <v>1179</v>
      </c>
    </row>
    <row r="141" spans="1:3">
      <c r="A141" s="4" t="s">
        <v>3126</v>
      </c>
      <c r="B141" s="4" t="s">
        <v>3133</v>
      </c>
    </row>
    <row r="142" spans="1:3">
      <c r="A142" s="4" t="s">
        <v>3050</v>
      </c>
      <c r="B142" s="4" t="s">
        <v>3134</v>
      </c>
      <c r="C142" s="4" t="s">
        <v>893</v>
      </c>
    </row>
    <row r="143" spans="1:3">
      <c r="A143" s="4" t="s">
        <v>3053</v>
      </c>
      <c r="C143" s="4" t="s">
        <v>3135</v>
      </c>
    </row>
    <row r="144" spans="1:3">
      <c r="A144" s="4" t="s">
        <v>3136</v>
      </c>
    </row>
    <row r="145" spans="1:3">
      <c r="A145" s="3" t="s">
        <v>3008</v>
      </c>
    </row>
    <row r="146" spans="1:3">
      <c r="A146" s="4" t="s">
        <v>3045</v>
      </c>
      <c r="B146" s="4" t="s">
        <v>3137</v>
      </c>
      <c r="C146" s="4" t="s">
        <v>3138</v>
      </c>
    </row>
    <row r="147" spans="1:3">
      <c r="A147" s="4" t="s">
        <v>3012</v>
      </c>
      <c r="B147" s="4" t="s">
        <v>3139</v>
      </c>
    </row>
    <row r="148" spans="1:3">
      <c r="A148" s="4" t="s">
        <v>3048</v>
      </c>
      <c r="B148" s="4" t="s">
        <v>3140</v>
      </c>
      <c r="C148" s="4" t="s">
        <v>3141</v>
      </c>
    </row>
    <row r="149" spans="1:3">
      <c r="A149" s="4" t="s">
        <v>3015</v>
      </c>
      <c r="B149" s="4" t="s">
        <v>3142</v>
      </c>
    </row>
    <row r="150" spans="1:3">
      <c r="A150" s="4" t="s">
        <v>3126</v>
      </c>
      <c r="B150" s="4" t="s">
        <v>3143</v>
      </c>
    </row>
    <row r="151" spans="1:3">
      <c r="A151" s="4" t="s">
        <v>3050</v>
      </c>
      <c r="B151" s="4" t="s">
        <v>3144</v>
      </c>
      <c r="C151" s="4" t="s">
        <v>3145</v>
      </c>
    </row>
    <row r="152" spans="1:3">
      <c r="A152" s="4" t="s">
        <v>3053</v>
      </c>
      <c r="C152" s="4" t="s">
        <v>3146</v>
      </c>
    </row>
    <row r="153" spans="1:3">
      <c r="A153" s="4" t="s">
        <v>3147</v>
      </c>
    </row>
    <row r="154" spans="1:3">
      <c r="A154" s="3" t="s">
        <v>3008</v>
      </c>
    </row>
    <row r="155" spans="1:3">
      <c r="A155" s="4" t="s">
        <v>3072</v>
      </c>
      <c r="B155" s="6" t="n">
        <v>2955000000</v>
      </c>
      <c r="C155" s="6" t="n">
        <v>4061000000</v>
      </c>
    </row>
    <row r="156" spans="1:3">
      <c r="A156" s="4" t="s">
        <v>3148</v>
      </c>
    </row>
    <row r="157" spans="1:3">
      <c r="A157" s="3" t="s">
        <v>3008</v>
      </c>
    </row>
    <row r="158" spans="1:3">
      <c r="A158" s="4" t="s">
        <v>3012</v>
      </c>
      <c r="B158" s="4" t="s">
        <v>3149</v>
      </c>
      <c r="C158" s="4" t="s">
        <v>3014</v>
      </c>
    </row>
    <row r="159" spans="1:3">
      <c r="A159" s="4" t="s">
        <v>3017</v>
      </c>
      <c r="B159" s="4" t="s">
        <v>1117</v>
      </c>
      <c r="C159" s="4" t="s">
        <v>1157</v>
      </c>
    </row>
    <row r="160" spans="1:3">
      <c r="A160" s="4" t="s">
        <v>3018</v>
      </c>
      <c r="B160" s="4" t="s">
        <v>3052</v>
      </c>
      <c r="C160" s="4" t="s">
        <v>3019</v>
      </c>
    </row>
    <row r="161" spans="1:3">
      <c r="A161" s="4" t="s">
        <v>3150</v>
      </c>
    </row>
    <row r="162" spans="1:3">
      <c r="A162" s="3" t="s">
        <v>3008</v>
      </c>
    </row>
    <row r="163" spans="1:3">
      <c r="A163" s="4" t="s">
        <v>3012</v>
      </c>
      <c r="B163" s="4" t="s">
        <v>3057</v>
      </c>
      <c r="C163" s="4" t="s">
        <v>3022</v>
      </c>
    </row>
    <row r="164" spans="1:3">
      <c r="A164" s="4" t="s">
        <v>3017</v>
      </c>
      <c r="B164" s="4" t="s">
        <v>3059</v>
      </c>
      <c r="C164" s="4" t="s">
        <v>3023</v>
      </c>
    </row>
    <row r="165" spans="1:3">
      <c r="A165" s="4" t="s">
        <v>3018</v>
      </c>
      <c r="B165" s="4" t="s">
        <v>3060</v>
      </c>
      <c r="C165" s="4" t="s">
        <v>3024</v>
      </c>
    </row>
    <row r="166" spans="1:3">
      <c r="A166" s="4" t="s">
        <v>3151</v>
      </c>
    </row>
    <row r="167" spans="1:3">
      <c r="A167" s="3" t="s">
        <v>3008</v>
      </c>
    </row>
    <row r="168" spans="1:3">
      <c r="A168" s="4" t="s">
        <v>3012</v>
      </c>
      <c r="B168" s="4" t="s">
        <v>3152</v>
      </c>
      <c r="C168" s="4" t="s">
        <v>3153</v>
      </c>
    </row>
    <row r="169" spans="1:3">
      <c r="A169" s="4" t="s">
        <v>3017</v>
      </c>
      <c r="B169" s="4" t="s">
        <v>3068</v>
      </c>
      <c r="C169" s="4" t="s">
        <v>3030</v>
      </c>
    </row>
    <row r="170" spans="1:3">
      <c r="A170" s="4" t="s">
        <v>3018</v>
      </c>
      <c r="B170" s="4" t="s">
        <v>3069</v>
      </c>
      <c r="C170" s="4" t="s">
        <v>1104</v>
      </c>
    </row>
    <row r="171" spans="1:3">
      <c r="A171" s="4" t="s">
        <v>3154</v>
      </c>
    </row>
    <row r="172" spans="1:3">
      <c r="A172" s="3" t="s">
        <v>3008</v>
      </c>
    </row>
    <row r="173" spans="1:3">
      <c r="A173" s="4" t="s">
        <v>3072</v>
      </c>
      <c r="B173" s="6" t="n">
        <v>2786000000</v>
      </c>
      <c r="C173" s="6" t="n">
        <v>5849000000</v>
      </c>
    </row>
    <row r="174" spans="1:3">
      <c r="A174" s="4" t="s">
        <v>3155</v>
      </c>
    </row>
    <row r="175" spans="1:3">
      <c r="A175" s="3" t="s">
        <v>3008</v>
      </c>
    </row>
    <row r="176" spans="1:3">
      <c r="A176" s="4" t="s">
        <v>3156</v>
      </c>
      <c r="B176" s="4" t="s">
        <v>704</v>
      </c>
      <c r="C176" s="4" t="s">
        <v>1091</v>
      </c>
    </row>
    <row r="177" spans="1:3">
      <c r="A177" s="4" t="s">
        <v>3157</v>
      </c>
    </row>
    <row r="178" spans="1:3">
      <c r="A178" s="3" t="s">
        <v>3008</v>
      </c>
    </row>
    <row r="179" spans="1:3">
      <c r="A179" s="4" t="s">
        <v>3156</v>
      </c>
      <c r="B179" s="4" t="s">
        <v>3158</v>
      </c>
      <c r="C179" s="4" t="s">
        <v>3158</v>
      </c>
    </row>
    <row r="180" spans="1:3">
      <c r="A180" s="4" t="s">
        <v>3159</v>
      </c>
    </row>
    <row r="181" spans="1:3">
      <c r="A181" s="3" t="s">
        <v>3008</v>
      </c>
    </row>
    <row r="182" spans="1:3">
      <c r="A182" s="4" t="s">
        <v>3156</v>
      </c>
      <c r="B182" s="4" t="s">
        <v>3160</v>
      </c>
      <c r="C182" s="4" t="s">
        <v>3161</v>
      </c>
    </row>
    <row r="183" spans="1:3">
      <c r="A183" s="4" t="s">
        <v>3162</v>
      </c>
    </row>
    <row r="184" spans="1:3">
      <c r="A184" s="3" t="s">
        <v>3008</v>
      </c>
    </row>
    <row r="185" spans="1:3">
      <c r="A185" s="4" t="s">
        <v>3072</v>
      </c>
      <c r="B185" s="6" t="n">
        <v>1403000000</v>
      </c>
      <c r="C185" s="6" t="n">
        <v>1424000000</v>
      </c>
    </row>
    <row r="186" spans="1:3">
      <c r="A186" s="4" t="s">
        <v>3163</v>
      </c>
    </row>
    <row r="187" spans="1:3">
      <c r="A187" s="3" t="s">
        <v>3008</v>
      </c>
    </row>
    <row r="188" spans="1:3">
      <c r="A188" s="4" t="s">
        <v>3164</v>
      </c>
      <c r="B188" s="6" t="n">
        <v>1</v>
      </c>
      <c r="C188" s="7" t="n">
        <v>0.33</v>
      </c>
    </row>
    <row r="189" spans="1:3">
      <c r="A189" s="4" t="s">
        <v>3096</v>
      </c>
      <c r="B189" s="4" t="s">
        <v>3098</v>
      </c>
      <c r="C189" s="4" t="s">
        <v>3165</v>
      </c>
    </row>
    <row r="190" spans="1:3">
      <c r="A190" s="4" t="s">
        <v>3166</v>
      </c>
      <c r="B190" s="4" t="s">
        <v>1157</v>
      </c>
      <c r="C190" s="4" t="s">
        <v>1157</v>
      </c>
    </row>
    <row r="191" spans="1:3">
      <c r="A191" s="4" t="s">
        <v>3167</v>
      </c>
      <c r="B191" s="4" t="s">
        <v>1223</v>
      </c>
      <c r="C191" s="4" t="s">
        <v>1052</v>
      </c>
    </row>
    <row r="192" spans="1:3">
      <c r="A192" s="4" t="s">
        <v>3168</v>
      </c>
    </row>
    <row r="193" spans="1:3">
      <c r="A193" s="3" t="s">
        <v>3008</v>
      </c>
    </row>
    <row r="194" spans="1:3">
      <c r="A194" s="4" t="s">
        <v>3164</v>
      </c>
      <c r="B194" s="6" t="n">
        <v>167</v>
      </c>
      <c r="C194" s="6" t="n">
        <v>101</v>
      </c>
    </row>
    <row r="195" spans="1:3">
      <c r="A195" s="4" t="s">
        <v>3096</v>
      </c>
      <c r="B195" s="4" t="s">
        <v>3169</v>
      </c>
      <c r="C195" s="4" t="s">
        <v>3170</v>
      </c>
    </row>
    <row r="196" spans="1:3">
      <c r="A196" s="4" t="s">
        <v>3166</v>
      </c>
      <c r="B196" s="4" t="s">
        <v>965</v>
      </c>
      <c r="C196" s="4" t="s">
        <v>965</v>
      </c>
    </row>
    <row r="197" spans="1:3">
      <c r="A197" s="4" t="s">
        <v>3167</v>
      </c>
      <c r="B197" s="4" t="s">
        <v>3171</v>
      </c>
      <c r="C197" s="4" t="s">
        <v>3172</v>
      </c>
    </row>
    <row r="198" spans="1:3">
      <c r="A198" s="4" t="s">
        <v>3173</v>
      </c>
    </row>
    <row r="199" spans="1:3">
      <c r="A199" s="3" t="s">
        <v>3008</v>
      </c>
    </row>
    <row r="200" spans="1:3">
      <c r="A200" s="4" t="s">
        <v>3164</v>
      </c>
      <c r="B200" s="7" t="n">
        <v>77.34999999999999</v>
      </c>
      <c r="C200" s="7" t="n">
        <v>61.52</v>
      </c>
    </row>
    <row r="201" spans="1:3">
      <c r="A201" s="4" t="s">
        <v>3096</v>
      </c>
      <c r="B201" s="4" t="s">
        <v>3174</v>
      </c>
      <c r="C201" s="4" t="s">
        <v>3175</v>
      </c>
    </row>
    <row r="202" spans="1:3">
      <c r="A202" s="4" t="s">
        <v>3166</v>
      </c>
      <c r="B202" s="4" t="s">
        <v>3176</v>
      </c>
      <c r="C202" s="4" t="s">
        <v>3177</v>
      </c>
    </row>
    <row r="203" spans="1:3">
      <c r="A203" s="4" t="s">
        <v>3167</v>
      </c>
      <c r="B203" s="4" t="s">
        <v>3178</v>
      </c>
      <c r="C203" s="4" t="s">
        <v>3179</v>
      </c>
    </row>
    <row r="204" spans="1:3">
      <c r="A204" s="4" t="s">
        <v>3180</v>
      </c>
    </row>
    <row r="205" spans="1:3">
      <c r="A205" s="3" t="s">
        <v>3008</v>
      </c>
    </row>
    <row r="206" spans="1:3">
      <c r="A206" s="4" t="s">
        <v>3072</v>
      </c>
      <c r="B206" s="6" t="n">
        <v>42000000</v>
      </c>
      <c r="C206" s="6" t="n">
        <v>194000000</v>
      </c>
    </row>
    <row r="207" spans="1:3">
      <c r="A207" s="4" t="s">
        <v>3181</v>
      </c>
    </row>
    <row r="208" spans="1:3">
      <c r="A208" s="3" t="s">
        <v>3008</v>
      </c>
    </row>
    <row r="209" spans="1:3">
      <c r="A209" s="4" t="s">
        <v>3033</v>
      </c>
      <c r="C209" s="4" t="s">
        <v>3182</v>
      </c>
    </row>
    <row r="210" spans="1:3">
      <c r="A210" s="4" t="s">
        <v>3156</v>
      </c>
      <c r="B210" s="4" t="s">
        <v>1100</v>
      </c>
      <c r="C210" s="4" t="s">
        <v>1052</v>
      </c>
    </row>
    <row r="211" spans="1:3">
      <c r="A211" s="4" t="s">
        <v>3167</v>
      </c>
      <c r="B211" s="4" t="s">
        <v>1182</v>
      </c>
    </row>
    <row r="212" spans="1:3">
      <c r="A212" s="4" t="s">
        <v>3183</v>
      </c>
      <c r="B212" s="4" t="s">
        <v>3184</v>
      </c>
      <c r="C212" s="4" t="s">
        <v>2365</v>
      </c>
    </row>
    <row r="213" spans="1:3">
      <c r="A213" s="4" t="s">
        <v>3185</v>
      </c>
    </row>
    <row r="214" spans="1:3">
      <c r="A214" s="3" t="s">
        <v>3008</v>
      </c>
    </row>
    <row r="215" spans="1:3">
      <c r="A215" s="4" t="s">
        <v>3033</v>
      </c>
      <c r="C215" s="4" t="s">
        <v>3186</v>
      </c>
    </row>
    <row r="216" spans="1:3">
      <c r="A216" s="4" t="s">
        <v>3156</v>
      </c>
      <c r="B216" s="4" t="s">
        <v>1100</v>
      </c>
      <c r="C216" s="4" t="s">
        <v>1100</v>
      </c>
    </row>
    <row r="217" spans="1:3">
      <c r="A217" s="4" t="s">
        <v>3167</v>
      </c>
      <c r="B217" s="4" t="s">
        <v>3187</v>
      </c>
    </row>
    <row r="218" spans="1:3">
      <c r="A218" s="4" t="s">
        <v>3183</v>
      </c>
      <c r="B218" s="4" t="s">
        <v>3188</v>
      </c>
      <c r="C218" s="4" t="s">
        <v>3189</v>
      </c>
    </row>
    <row r="219" spans="1:3">
      <c r="A219" s="4" t="s">
        <v>3190</v>
      </c>
    </row>
    <row r="220" spans="1:3">
      <c r="A220" s="3" t="s">
        <v>3008</v>
      </c>
    </row>
    <row r="221" spans="1:3">
      <c r="A221" s="4" t="s">
        <v>3033</v>
      </c>
      <c r="C221" s="4" t="s">
        <v>3191</v>
      </c>
    </row>
    <row r="222" spans="1:3">
      <c r="A222" s="4" t="s">
        <v>3156</v>
      </c>
      <c r="B222" s="4" t="s">
        <v>1100</v>
      </c>
      <c r="C222" s="4" t="s">
        <v>3192</v>
      </c>
    </row>
    <row r="223" spans="1:3">
      <c r="A223" s="4" t="s">
        <v>3167</v>
      </c>
      <c r="B223" s="4" t="s">
        <v>3193</v>
      </c>
    </row>
    <row r="224" spans="1:3">
      <c r="A224" s="4" t="s">
        <v>3183</v>
      </c>
      <c r="B224" s="4" t="s">
        <v>3194</v>
      </c>
      <c r="C224" s="4" t="s">
        <v>3195</v>
      </c>
    </row>
    <row r="225" spans="1:3">
      <c r="A225" s="4" t="s">
        <v>3196</v>
      </c>
    </row>
    <row r="226" spans="1:3">
      <c r="A226" s="3" t="s">
        <v>3008</v>
      </c>
    </row>
    <row r="227" spans="1:3">
      <c r="A227" s="4" t="s">
        <v>3009</v>
      </c>
      <c r="B227" s="6" t="n">
        <v>1056000000</v>
      </c>
    </row>
    <row r="228" spans="1:3">
      <c r="A228" s="4" t="s">
        <v>3197</v>
      </c>
    </row>
    <row r="229" spans="1:3">
      <c r="A229" s="3" t="s">
        <v>3008</v>
      </c>
    </row>
    <row r="230" spans="1:3">
      <c r="A230" s="4" t="s">
        <v>3074</v>
      </c>
      <c r="B230" s="4" t="s">
        <v>3198</v>
      </c>
    </row>
    <row r="231" spans="1:3">
      <c r="A231" s="4" t="s">
        <v>3199</v>
      </c>
    </row>
    <row r="232" spans="1:3">
      <c r="A232" s="3" t="s">
        <v>3008</v>
      </c>
    </row>
    <row r="233" spans="1:3">
      <c r="A233" s="4" t="s">
        <v>3074</v>
      </c>
      <c r="B233" s="4" t="s">
        <v>3200</v>
      </c>
    </row>
    <row r="234" spans="1:3">
      <c r="A234" s="4" t="s">
        <v>3201</v>
      </c>
    </row>
    <row r="235" spans="1:3">
      <c r="A235" s="3" t="s">
        <v>3008</v>
      </c>
    </row>
    <row r="236" spans="1:3">
      <c r="A236" s="4" t="s">
        <v>3074</v>
      </c>
      <c r="B236" s="4" t="s">
        <v>3202</v>
      </c>
    </row>
    <row r="237" spans="1:3">
      <c r="A237" s="4" t="s">
        <v>3203</v>
      </c>
    </row>
    <row r="238" spans="1:3">
      <c r="A238" s="3" t="s">
        <v>3008</v>
      </c>
    </row>
    <row r="239" spans="1:3">
      <c r="A239" s="4" t="s">
        <v>3009</v>
      </c>
      <c r="C239" s="6" t="n">
        <v>152000000</v>
      </c>
    </row>
    <row r="240" spans="1:3">
      <c r="A240" s="4" t="s">
        <v>3204</v>
      </c>
    </row>
    <row r="241" spans="1:3">
      <c r="A241" s="3" t="s">
        <v>3008</v>
      </c>
    </row>
    <row r="242" spans="1:3">
      <c r="A242" s="4" t="s">
        <v>3164</v>
      </c>
      <c r="C242" s="5" t="n">
        <v>0</v>
      </c>
    </row>
    <row r="243" spans="1:3">
      <c r="A243" s="4" t="s">
        <v>3205</v>
      </c>
    </row>
    <row r="244" spans="1:3">
      <c r="A244" s="3" t="s">
        <v>3008</v>
      </c>
    </row>
    <row r="245" spans="1:3">
      <c r="A245" s="4" t="s">
        <v>3164</v>
      </c>
      <c r="C245" s="5" t="n">
        <v>217</v>
      </c>
    </row>
    <row r="246" spans="1:3">
      <c r="A246" s="4" t="s">
        <v>3206</v>
      </c>
    </row>
    <row r="247" spans="1:3">
      <c r="A247" s="3" t="s">
        <v>3008</v>
      </c>
    </row>
    <row r="248" spans="1:3">
      <c r="A248" s="4" t="s">
        <v>3164</v>
      </c>
      <c r="C248" s="8" t="n">
        <v>87.78</v>
      </c>
    </row>
    <row r="249" spans="1:3">
      <c r="A249" s="4" t="s">
        <v>1627</v>
      </c>
    </row>
    <row r="250" spans="1:3">
      <c r="A250" s="3" t="s">
        <v>3008</v>
      </c>
    </row>
    <row r="251" spans="1:3">
      <c r="A251" s="4" t="s">
        <v>3207</v>
      </c>
      <c r="B251" s="6" t="n">
        <v>100</v>
      </c>
    </row>
    <row r="252" spans="1:3">
      <c r="A252" s="4" t="s">
        <v>3208</v>
      </c>
    </row>
    <row r="253" spans="1:3">
      <c r="A253" s="3" t="s">
        <v>3008</v>
      </c>
    </row>
    <row r="254" spans="1:3">
      <c r="A254" s="4" t="s">
        <v>3207</v>
      </c>
      <c r="B254" s="5" t="n">
        <v>0</v>
      </c>
    </row>
    <row r="255" spans="1:3">
      <c r="A255" s="4" t="s">
        <v>3209</v>
      </c>
    </row>
    <row r="256" spans="1:3">
      <c r="A256" s="3" t="s">
        <v>3008</v>
      </c>
    </row>
    <row r="257" spans="1:3">
      <c r="A257" s="4" t="s">
        <v>3207</v>
      </c>
      <c r="B257" s="5" t="n">
        <v>100</v>
      </c>
    </row>
    <row r="258" spans="1:3">
      <c r="A258" s="4" t="s">
        <v>3210</v>
      </c>
    </row>
    <row r="259" spans="1:3">
      <c r="A259" s="3" t="s">
        <v>3008</v>
      </c>
    </row>
    <row r="260" spans="1:3">
      <c r="A260" s="4" t="s">
        <v>99</v>
      </c>
      <c r="B260" s="5" t="n">
        <v>509000000</v>
      </c>
      <c r="C260" s="5" t="n">
        <v>1287000000</v>
      </c>
    </row>
    <row r="261" spans="1:3">
      <c r="A261" s="4" t="s">
        <v>3211</v>
      </c>
    </row>
    <row r="262" spans="1:3">
      <c r="A262" s="3" t="s">
        <v>3008</v>
      </c>
    </row>
    <row r="263" spans="1:3">
      <c r="A263" s="4" t="s">
        <v>3164</v>
      </c>
      <c r="B263" s="8" t="n">
        <v>5.5</v>
      </c>
      <c r="C263" s="8" t="n">
        <v>3.45</v>
      </c>
    </row>
    <row r="264" spans="1:3">
      <c r="A264" s="4" t="s">
        <v>3212</v>
      </c>
    </row>
    <row r="265" spans="1:3">
      <c r="A265" s="3" t="s">
        <v>3008</v>
      </c>
    </row>
    <row r="266" spans="1:3">
      <c r="A266" s="4" t="s">
        <v>3164</v>
      </c>
      <c r="B266" s="8" t="n">
        <v>113.48</v>
      </c>
      <c r="C266" s="8" t="n">
        <v>109.21</v>
      </c>
    </row>
    <row r="267" spans="1:3">
      <c r="A267" s="4" t="s">
        <v>3213</v>
      </c>
    </row>
    <row r="268" spans="1:3">
      <c r="A268" s="3" t="s">
        <v>3008</v>
      </c>
    </row>
    <row r="269" spans="1:3">
      <c r="A269" s="4" t="s">
        <v>3164</v>
      </c>
      <c r="B269" s="8" t="n">
        <v>61.74</v>
      </c>
      <c r="C269" s="8" t="n">
        <v>78.25</v>
      </c>
    </row>
    <row r="270" spans="1:3">
      <c r="A270" s="4" t="s">
        <v>3214</v>
      </c>
    </row>
    <row r="271" spans="1:3">
      <c r="A271" s="3" t="s">
        <v>3008</v>
      </c>
    </row>
    <row r="272" spans="1:3">
      <c r="A272" s="4" t="s">
        <v>99</v>
      </c>
      <c r="B272" s="6" t="n">
        <v>368000000</v>
      </c>
      <c r="C272" s="6" t="n">
        <v>1377000000</v>
      </c>
    </row>
    <row r="273" spans="1:3">
      <c r="A273" s="4" t="s">
        <v>3215</v>
      </c>
    </row>
    <row r="274" spans="1:3">
      <c r="A274" s="3" t="s">
        <v>3008</v>
      </c>
    </row>
    <row r="275" spans="1:3">
      <c r="A275" s="4" t="s">
        <v>3216</v>
      </c>
      <c r="B275" s="4" t="s">
        <v>3217</v>
      </c>
      <c r="C275" s="4" t="s">
        <v>1144</v>
      </c>
    </row>
    <row r="276" spans="1:3">
      <c r="A276" s="4" t="s">
        <v>3218</v>
      </c>
    </row>
    <row r="277" spans="1:3">
      <c r="A277" s="3" t="s">
        <v>3008</v>
      </c>
    </row>
    <row r="278" spans="1:3">
      <c r="A278" s="4" t="s">
        <v>3216</v>
      </c>
      <c r="B278" s="4" t="s">
        <v>3219</v>
      </c>
      <c r="C278" s="4" t="s">
        <v>3220</v>
      </c>
    </row>
    <row r="279" spans="1:3">
      <c r="A279" s="4" t="s">
        <v>3221</v>
      </c>
    </row>
    <row r="280" spans="1:3">
      <c r="A280" s="3" t="s">
        <v>3008</v>
      </c>
    </row>
    <row r="281" spans="1:3">
      <c r="A281" s="4" t="s">
        <v>3216</v>
      </c>
      <c r="B281" s="4" t="s">
        <v>3222</v>
      </c>
      <c r="C281" s="4" t="s">
        <v>3223</v>
      </c>
    </row>
    <row r="282" spans="1:3">
      <c r="A282" s="4" t="s">
        <v>3224</v>
      </c>
    </row>
    <row r="283" spans="1:3">
      <c r="A283" s="3" t="s">
        <v>3008</v>
      </c>
    </row>
    <row r="284" spans="1:3">
      <c r="A284" s="4" t="s">
        <v>99</v>
      </c>
      <c r="B284" s="6" t="n">
        <v>3308000000</v>
      </c>
      <c r="C284" s="6" t="n">
        <v>3761000000</v>
      </c>
    </row>
    <row r="285" spans="1:3">
      <c r="A285" s="4" t="s">
        <v>3225</v>
      </c>
    </row>
    <row r="286" spans="1:3">
      <c r="A286" s="3" t="s">
        <v>3008</v>
      </c>
    </row>
    <row r="287" spans="1:3">
      <c r="A287" s="4" t="s">
        <v>3164</v>
      </c>
      <c r="B287" s="5" t="n">
        <v>15</v>
      </c>
      <c r="C287" s="5" t="n">
        <v>0</v>
      </c>
    </row>
    <row r="288" spans="1:3">
      <c r="A288" s="4" t="s">
        <v>3226</v>
      </c>
    </row>
    <row r="289" spans="1:3">
      <c r="A289" s="3" t="s">
        <v>3008</v>
      </c>
    </row>
    <row r="290" spans="1:3">
      <c r="A290" s="4" t="s">
        <v>3164</v>
      </c>
      <c r="B290" s="8" t="n">
        <v>103.6</v>
      </c>
      <c r="C290" s="5" t="n">
        <v>217</v>
      </c>
    </row>
    <row r="291" spans="1:3">
      <c r="A291" s="4" t="s">
        <v>3227</v>
      </c>
    </row>
    <row r="292" spans="1:3">
      <c r="A292" s="3" t="s">
        <v>3008</v>
      </c>
    </row>
    <row r="293" spans="1:3">
      <c r="A293" s="4" t="s">
        <v>3164</v>
      </c>
      <c r="B293" s="8" t="n">
        <v>89.93000000000001</v>
      </c>
      <c r="C293" s="8" t="n">
        <v>79.41</v>
      </c>
    </row>
    <row r="294" spans="1:3">
      <c r="A294" s="4" t="s">
        <v>3228</v>
      </c>
    </row>
    <row r="295" spans="1:3">
      <c r="A295" s="3" t="s">
        <v>3008</v>
      </c>
    </row>
    <row r="296" spans="1:3">
      <c r="A296" s="4" t="s">
        <v>99</v>
      </c>
      <c r="B296" s="6" t="n">
        <v>1513000000</v>
      </c>
      <c r="C296" s="6" t="n">
        <v>1719000000</v>
      </c>
    </row>
    <row r="297" spans="1:3">
      <c r="A297" s="4" t="s">
        <v>3229</v>
      </c>
    </row>
    <row r="298" spans="1:3">
      <c r="A298" s="3" t="s">
        <v>3008</v>
      </c>
    </row>
    <row r="299" spans="1:3">
      <c r="A299" s="4" t="s">
        <v>3096</v>
      </c>
      <c r="B299" s="4" t="s">
        <v>3230</v>
      </c>
      <c r="C299" s="4" t="s">
        <v>2383</v>
      </c>
    </row>
    <row r="300" spans="1:3">
      <c r="A300" s="4" t="s">
        <v>3231</v>
      </c>
    </row>
    <row r="301" spans="1:3">
      <c r="A301" s="3" t="s">
        <v>3008</v>
      </c>
    </row>
    <row r="302" spans="1:3">
      <c r="A302" s="4" t="s">
        <v>3096</v>
      </c>
      <c r="B302" s="4" t="s">
        <v>1223</v>
      </c>
      <c r="C302" s="4" t="s">
        <v>1223</v>
      </c>
    </row>
    <row r="303" spans="1:3">
      <c r="A303" s="4" t="s">
        <v>3232</v>
      </c>
    </row>
    <row r="304" spans="1:3">
      <c r="A304" s="3" t="s">
        <v>3008</v>
      </c>
    </row>
    <row r="305" spans="1:3">
      <c r="A305" s="4" t="s">
        <v>3096</v>
      </c>
      <c r="B305" s="4" t="s">
        <v>3233</v>
      </c>
      <c r="C305" s="4" t="s">
        <v>3234</v>
      </c>
    </row>
    <row r="306" spans="1:3">
      <c r="A306" s="4" t="s">
        <v>3235</v>
      </c>
    </row>
    <row r="307" spans="1:3">
      <c r="A307" s="3" t="s">
        <v>3008</v>
      </c>
    </row>
    <row r="308" spans="1:3">
      <c r="A308" s="4" t="s">
        <v>99</v>
      </c>
      <c r="B308" s="6" t="n">
        <v>69000000</v>
      </c>
      <c r="C308" s="6" t="n">
        <v>3499000000</v>
      </c>
    </row>
    <row r="309" spans="1:3">
      <c r="A309" s="4" t="s">
        <v>3236</v>
      </c>
    </row>
    <row r="310" spans="1:3">
      <c r="A310" s="3" t="s">
        <v>3008</v>
      </c>
    </row>
    <row r="311" spans="1:3">
      <c r="A311" s="4" t="s">
        <v>3164</v>
      </c>
      <c r="B311" s="8" t="n">
        <v>0.48</v>
      </c>
    </row>
    <row r="312" spans="1:3">
      <c r="A312" s="4" t="s">
        <v>3183</v>
      </c>
      <c r="C312" s="4" t="s">
        <v>3237</v>
      </c>
    </row>
    <row r="313" spans="1:3">
      <c r="A313" s="4" t="s">
        <v>3238</v>
      </c>
      <c r="C313" s="4" t="s">
        <v>3239</v>
      </c>
    </row>
    <row r="314" spans="1:3">
      <c r="A314" s="4" t="s">
        <v>3240</v>
      </c>
    </row>
    <row r="315" spans="1:3">
      <c r="A315" s="3" t="s">
        <v>3008</v>
      </c>
    </row>
    <row r="316" spans="1:3">
      <c r="A316" s="4" t="s">
        <v>3164</v>
      </c>
      <c r="B316" s="5" t="n">
        <v>104</v>
      </c>
    </row>
    <row r="317" spans="1:3">
      <c r="A317" s="4" t="s">
        <v>3183</v>
      </c>
      <c r="C317" s="4" t="s">
        <v>3237</v>
      </c>
    </row>
    <row r="318" spans="1:3">
      <c r="A318" s="4" t="s">
        <v>3238</v>
      </c>
      <c r="C318" s="4" t="s">
        <v>3239</v>
      </c>
    </row>
    <row r="319" spans="1:3">
      <c r="A319" s="4" t="s">
        <v>3241</v>
      </c>
    </row>
    <row r="320" spans="1:3">
      <c r="A320" s="3" t="s">
        <v>3008</v>
      </c>
    </row>
    <row r="321" spans="1:3">
      <c r="A321" s="4" t="s">
        <v>3164</v>
      </c>
      <c r="B321" s="8" t="n">
        <v>22.19</v>
      </c>
    </row>
    <row r="322" spans="1:3">
      <c r="A322" s="4" t="s">
        <v>3183</v>
      </c>
      <c r="C322" s="4" t="s">
        <v>3237</v>
      </c>
    </row>
    <row r="323" spans="1:3">
      <c r="A323" s="4" t="s">
        <v>3238</v>
      </c>
      <c r="C323" s="4" t="s">
        <v>3239</v>
      </c>
    </row>
    <row r="324" spans="1:3">
      <c r="A324" s="4" t="s">
        <v>3242</v>
      </c>
    </row>
    <row r="325" spans="1:3">
      <c r="A325" s="3" t="s">
        <v>3008</v>
      </c>
    </row>
    <row r="326" spans="1:3">
      <c r="A326" s="4" t="s">
        <v>99</v>
      </c>
      <c r="B326" s="5" t="n">
        <v>58000000</v>
      </c>
    </row>
    <row r="327" spans="1:3">
      <c r="A327" s="4" t="s">
        <v>3243</v>
      </c>
    </row>
    <row r="328" spans="1:3">
      <c r="A328" s="3" t="s">
        <v>3008</v>
      </c>
    </row>
    <row r="329" spans="1:3">
      <c r="A329" s="4" t="s">
        <v>99</v>
      </c>
      <c r="B329" s="5" t="n">
        <v>2454000000</v>
      </c>
      <c r="C329" s="6" t="n">
        <v>3075000000</v>
      </c>
    </row>
    <row r="330" spans="1:3">
      <c r="A330" s="4" t="s">
        <v>3244</v>
      </c>
    </row>
    <row r="331" spans="1:3">
      <c r="A331" s="3" t="s">
        <v>3008</v>
      </c>
    </row>
    <row r="332" spans="1:3">
      <c r="A332" s="4" t="s">
        <v>3164</v>
      </c>
      <c r="B332" s="5" t="n">
        <v>4</v>
      </c>
      <c r="C332" s="8" t="n">
        <v>5.55</v>
      </c>
    </row>
    <row r="333" spans="1:3">
      <c r="A333" s="4" t="s">
        <v>3245</v>
      </c>
    </row>
    <row r="334" spans="1:3">
      <c r="A334" s="3" t="s">
        <v>3008</v>
      </c>
    </row>
    <row r="335" spans="1:3">
      <c r="A335" s="4" t="s">
        <v>3164</v>
      </c>
      <c r="B335" s="5" t="n">
        <v>100</v>
      </c>
      <c r="C335" s="8" t="n">
        <v>100.21</v>
      </c>
    </row>
    <row r="336" spans="1:3">
      <c r="A336" s="4" t="s">
        <v>3246</v>
      </c>
    </row>
    <row r="337" spans="1:3">
      <c r="A337" s="3" t="s">
        <v>3008</v>
      </c>
    </row>
    <row r="338" spans="1:3">
      <c r="A338" s="4" t="s">
        <v>3164</v>
      </c>
      <c r="B338" s="8" t="n">
        <v>71.51000000000001</v>
      </c>
      <c r="C338" s="8" t="n">
        <v>71.56999999999999</v>
      </c>
    </row>
    <row r="339" spans="1:3">
      <c r="A339" s="4" t="s">
        <v>3247</v>
      </c>
    </row>
    <row r="340" spans="1:3">
      <c r="A340" s="3" t="s">
        <v>3008</v>
      </c>
    </row>
    <row r="341" spans="1:3">
      <c r="A341" s="4" t="s">
        <v>99</v>
      </c>
      <c r="B341" s="6" t="n">
        <v>726000000</v>
      </c>
      <c r="C341" s="5" t="n">
        <v>473000000</v>
      </c>
    </row>
    <row r="342" spans="1:3">
      <c r="A342" s="4" t="s">
        <v>3248</v>
      </c>
    </row>
    <row r="343" spans="1:3">
      <c r="A343" s="3" t="s">
        <v>3008</v>
      </c>
    </row>
    <row r="344" spans="1:3">
      <c r="A344" s="4" t="s">
        <v>3164</v>
      </c>
      <c r="C344" s="6" t="n">
        <v>0</v>
      </c>
    </row>
    <row r="345" spans="1:3">
      <c r="A345" s="4" t="s">
        <v>3249</v>
      </c>
      <c r="B345" s="4" t="s">
        <v>906</v>
      </c>
      <c r="C345" s="4" t="s">
        <v>906</v>
      </c>
    </row>
    <row r="346" spans="1:3">
      <c r="A346" s="4" t="s">
        <v>3250</v>
      </c>
      <c r="C346" s="12" t="n">
        <v>0.0019</v>
      </c>
    </row>
    <row r="347" spans="1:3">
      <c r="A347" s="4" t="s">
        <v>3251</v>
      </c>
    </row>
    <row r="348" spans="1:3">
      <c r="A348" s="3" t="s">
        <v>3008</v>
      </c>
    </row>
    <row r="349" spans="1:3">
      <c r="A349" s="4" t="s">
        <v>3164</v>
      </c>
      <c r="C349" s="7" t="n">
        <v>132.78</v>
      </c>
    </row>
    <row r="350" spans="1:3">
      <c r="A350" s="4" t="s">
        <v>3249</v>
      </c>
      <c r="B350" s="4" t="s">
        <v>965</v>
      </c>
      <c r="C350" s="4" t="s">
        <v>965</v>
      </c>
    </row>
    <row r="351" spans="1:3">
      <c r="A351" s="4" t="s">
        <v>3250</v>
      </c>
      <c r="C351" s="12" t="n">
        <v>0.0109</v>
      </c>
    </row>
    <row r="352" spans="1:3">
      <c r="A352" s="4" t="s">
        <v>3252</v>
      </c>
    </row>
    <row r="353" spans="1:3">
      <c r="A353" s="3" t="s">
        <v>3008</v>
      </c>
    </row>
    <row r="354" spans="1:3">
      <c r="A354" s="4" t="s">
        <v>3164</v>
      </c>
      <c r="C354" s="7" t="n">
        <v>46.66</v>
      </c>
    </row>
    <row r="355" spans="1:3">
      <c r="A355" s="4" t="s">
        <v>3249</v>
      </c>
      <c r="B355" s="4" t="s">
        <v>3253</v>
      </c>
      <c r="C355" s="4" t="s">
        <v>3254</v>
      </c>
    </row>
    <row r="356" spans="1:3">
      <c r="A356" s="4" t="s">
        <v>3250</v>
      </c>
      <c r="C356" s="12" t="n">
        <v>0.006</v>
      </c>
    </row>
    <row r="357" spans="1:3">
      <c r="A357" s="4" t="s">
        <v>3255</v>
      </c>
    </row>
    <row r="358" spans="1:3">
      <c r="A358" s="3" t="s">
        <v>3008</v>
      </c>
    </row>
    <row r="359" spans="1:3">
      <c r="A359" s="4" t="s">
        <v>99</v>
      </c>
      <c r="B359" s="6" t="n">
        <v>565000000</v>
      </c>
      <c r="C359" s="6" t="n">
        <v>633000000</v>
      </c>
    </row>
    <row r="360" spans="1:3">
      <c r="A360" s="4" t="s">
        <v>3256</v>
      </c>
    </row>
    <row r="361" spans="1:3">
      <c r="A361" s="3" t="s">
        <v>3008</v>
      </c>
    </row>
    <row r="362" spans="1:3">
      <c r="A362" s="4" t="s">
        <v>3164</v>
      </c>
      <c r="B362" s="6" t="n">
        <v>0</v>
      </c>
    </row>
    <row r="363" spans="1:3">
      <c r="A363" s="4" t="s">
        <v>3257</v>
      </c>
      <c r="B363" s="8" t="n">
        <v>6.8</v>
      </c>
      <c r="C363" s="8" t="n">
        <v>6.8</v>
      </c>
    </row>
    <row r="364" spans="1:3">
      <c r="A364" s="4" t="s">
        <v>3250</v>
      </c>
      <c r="B364" s="12" t="n">
        <v>0.0032</v>
      </c>
    </row>
    <row r="365" spans="1:3">
      <c r="A365" s="4" t="s">
        <v>3258</v>
      </c>
    </row>
    <row r="366" spans="1:3">
      <c r="A366" s="3" t="s">
        <v>3008</v>
      </c>
    </row>
    <row r="367" spans="1:3">
      <c r="A367" s="4" t="s">
        <v>3164</v>
      </c>
      <c r="B367" s="7" t="n">
        <v>113.23</v>
      </c>
    </row>
    <row r="368" spans="1:3">
      <c r="A368" s="4" t="s">
        <v>3257</v>
      </c>
      <c r="B368" s="8" t="n">
        <v>10.1</v>
      </c>
      <c r="C368" s="8" t="n">
        <v>10.8</v>
      </c>
    </row>
    <row r="369" spans="1:3">
      <c r="A369" s="4" t="s">
        <v>3250</v>
      </c>
      <c r="B369" s="12" t="n">
        <v>0.0103</v>
      </c>
    </row>
    <row r="370" spans="1:3">
      <c r="A370" s="4" t="s">
        <v>3259</v>
      </c>
    </row>
    <row r="371" spans="1:3">
      <c r="A371" s="3" t="s">
        <v>3008</v>
      </c>
    </row>
    <row r="372" spans="1:3">
      <c r="A372" s="4" t="s">
        <v>3164</v>
      </c>
      <c r="B372" s="7" t="n">
        <v>54.4</v>
      </c>
    </row>
    <row r="373" spans="1:3">
      <c r="A373" s="4" t="s">
        <v>3257</v>
      </c>
      <c r="B373" s="8" t="n">
        <v>8.619999999999999</v>
      </c>
      <c r="C373" s="8" t="n">
        <v>9.050000000000001</v>
      </c>
    </row>
    <row r="374" spans="1:3">
      <c r="A374" s="4" t="s">
        <v>3250</v>
      </c>
      <c r="B374" s="12" t="n">
        <v>0.008699999999999999</v>
      </c>
    </row>
    <row r="375" spans="1:3">
      <c r="A375" s="4" t="s">
        <v>3260</v>
      </c>
    </row>
    <row r="376" spans="1:3">
      <c r="A376" s="3" t="s">
        <v>3008</v>
      </c>
    </row>
    <row r="377" spans="1:3">
      <c r="A377" s="4" t="s">
        <v>99</v>
      </c>
      <c r="B377" s="6" t="n">
        <v>1496000000</v>
      </c>
      <c r="C377" s="6" t="n">
        <v>1337000000</v>
      </c>
    </row>
    <row r="378" spans="1:3">
      <c r="A378" s="4" t="s">
        <v>3261</v>
      </c>
    </row>
    <row r="379" spans="1:3">
      <c r="A379" s="3" t="s">
        <v>3008</v>
      </c>
    </row>
    <row r="380" spans="1:3">
      <c r="A380" s="4" t="s">
        <v>3074</v>
      </c>
      <c r="B380" s="4" t="s">
        <v>3198</v>
      </c>
      <c r="C380" s="4" t="s">
        <v>3262</v>
      </c>
    </row>
    <row r="381" spans="1:3">
      <c r="A381" s="4" t="s">
        <v>3033</v>
      </c>
      <c r="B381" s="4" t="s">
        <v>3263</v>
      </c>
      <c r="C381" s="4" t="s">
        <v>906</v>
      </c>
    </row>
    <row r="382" spans="1:3">
      <c r="A382" s="4" t="s">
        <v>3264</v>
      </c>
    </row>
    <row r="383" spans="1:3">
      <c r="A383" s="3" t="s">
        <v>3008</v>
      </c>
    </row>
    <row r="384" spans="1:3">
      <c r="A384" s="4" t="s">
        <v>3074</v>
      </c>
      <c r="B384" s="4" t="s">
        <v>3200</v>
      </c>
      <c r="C384" s="4" t="s">
        <v>3078</v>
      </c>
    </row>
    <row r="385" spans="1:3">
      <c r="A385" s="4" t="s">
        <v>3033</v>
      </c>
      <c r="B385" s="4" t="s">
        <v>3265</v>
      </c>
      <c r="C385" s="4" t="s">
        <v>3266</v>
      </c>
    </row>
    <row r="386" spans="1:3">
      <c r="A386" s="4" t="s">
        <v>3267</v>
      </c>
    </row>
    <row r="387" spans="1:3">
      <c r="A387" s="3" t="s">
        <v>3008</v>
      </c>
    </row>
    <row r="388" spans="1:3">
      <c r="A388" s="4" t="s">
        <v>3074</v>
      </c>
      <c r="B388" s="4" t="s">
        <v>3202</v>
      </c>
      <c r="C388" s="4" t="s">
        <v>3268</v>
      </c>
    </row>
    <row r="389" spans="1:3">
      <c r="A389" s="4" t="s">
        <v>3033</v>
      </c>
      <c r="B389" s="4" t="s">
        <v>2405</v>
      </c>
      <c r="C389" s="4" t="s">
        <v>3269</v>
      </c>
    </row>
    <row r="390" spans="1:3">
      <c r="A390" s="4" t="s">
        <v>3270</v>
      </c>
    </row>
    <row r="391" spans="1:3">
      <c r="A391" s="3" t="s">
        <v>3008</v>
      </c>
    </row>
    <row r="392" spans="1:3">
      <c r="A392" s="4" t="s">
        <v>99</v>
      </c>
      <c r="B392" s="6" t="n">
        <v>79000000</v>
      </c>
      <c r="C392" s="6" t="n">
        <v>892000000</v>
      </c>
    </row>
    <row r="393" spans="1:3">
      <c r="A393" s="4" t="s">
        <v>3271</v>
      </c>
    </row>
    <row r="394" spans="1:3">
      <c r="A394" s="3" t="s">
        <v>3008</v>
      </c>
    </row>
    <row r="395" spans="1:3">
      <c r="A395" s="4" t="s">
        <v>3164</v>
      </c>
      <c r="C395" s="5" t="n">
        <v>0</v>
      </c>
    </row>
    <row r="396" spans="1:3">
      <c r="A396" s="4" t="s">
        <v>3272</v>
      </c>
    </row>
    <row r="397" spans="1:3">
      <c r="A397" s="3" t="s">
        <v>3008</v>
      </c>
    </row>
    <row r="398" spans="1:3">
      <c r="A398" s="4" t="s">
        <v>3164</v>
      </c>
      <c r="C398" s="8" t="n">
        <v>106.98</v>
      </c>
    </row>
    <row r="399" spans="1:3">
      <c r="A399" s="4" t="s">
        <v>3273</v>
      </c>
    </row>
    <row r="400" spans="1:3">
      <c r="A400" s="3" t="s">
        <v>3008</v>
      </c>
    </row>
    <row r="401" spans="1:3">
      <c r="A401" s="4" t="s">
        <v>3164</v>
      </c>
      <c r="C401" s="8" t="n">
        <v>40.69</v>
      </c>
    </row>
    <row r="402" spans="1:3">
      <c r="A402" s="4" t="s">
        <v>3274</v>
      </c>
    </row>
    <row r="403" spans="1:3">
      <c r="A403" s="3" t="s">
        <v>3008</v>
      </c>
    </row>
    <row r="404" spans="1:3">
      <c r="A404" s="4" t="s">
        <v>99</v>
      </c>
      <c r="B404" s="5" t="n">
        <v>258000000</v>
      </c>
      <c r="C404" s="6" t="n">
        <v>750000000</v>
      </c>
    </row>
    <row r="405" spans="1:3">
      <c r="A405" s="4" t="s">
        <v>3275</v>
      </c>
    </row>
    <row r="406" spans="1:3">
      <c r="A406" s="3" t="s">
        <v>3008</v>
      </c>
    </row>
    <row r="407" spans="1:3">
      <c r="A407" s="4" t="s">
        <v>3164</v>
      </c>
      <c r="B407" s="8" t="n">
        <v>31.55</v>
      </c>
    </row>
    <row r="408" spans="1:3">
      <c r="A408" s="4" t="s">
        <v>3216</v>
      </c>
      <c r="C408" s="4" t="s">
        <v>2081</v>
      </c>
    </row>
    <row r="409" spans="1:3">
      <c r="A409" s="4" t="s">
        <v>3276</v>
      </c>
    </row>
    <row r="410" spans="1:3">
      <c r="A410" s="3" t="s">
        <v>3008</v>
      </c>
    </row>
    <row r="411" spans="1:3">
      <c r="A411" s="4" t="s">
        <v>3164</v>
      </c>
      <c r="B411" s="8" t="n">
        <v>105.74</v>
      </c>
    </row>
    <row r="412" spans="1:3">
      <c r="A412" s="4" t="s">
        <v>3216</v>
      </c>
      <c r="C412" s="4" t="s">
        <v>2127</v>
      </c>
    </row>
    <row r="413" spans="1:3">
      <c r="A413" s="4" t="s">
        <v>3277</v>
      </c>
    </row>
    <row r="414" spans="1:3">
      <c r="A414" s="3" t="s">
        <v>3008</v>
      </c>
    </row>
    <row r="415" spans="1:3">
      <c r="A415" s="4" t="s">
        <v>3164</v>
      </c>
      <c r="B415" s="8" t="n">
        <v>56.46</v>
      </c>
    </row>
    <row r="416" spans="1:3">
      <c r="A416" s="4" t="s">
        <v>3216</v>
      </c>
      <c r="C416" s="4" t="s">
        <v>3278</v>
      </c>
    </row>
    <row r="417" spans="1:3">
      <c r="A417" s="4" t="s">
        <v>3279</v>
      </c>
    </row>
    <row r="418" spans="1:3">
      <c r="A418" s="3" t="s">
        <v>3008</v>
      </c>
    </row>
    <row r="419" spans="1:3">
      <c r="A419" s="4" t="s">
        <v>99</v>
      </c>
      <c r="B419" s="6" t="n">
        <v>221000000</v>
      </c>
    </row>
    <row r="420" spans="1:3">
      <c r="A420" s="4" t="s">
        <v>3216</v>
      </c>
      <c r="B420" s="4" t="s">
        <v>3280</v>
      </c>
    </row>
    <row r="421" spans="1:3">
      <c r="A421" s="4" t="s">
        <v>3281</v>
      </c>
    </row>
    <row r="422" spans="1:3">
      <c r="A422" s="3" t="s">
        <v>3008</v>
      </c>
    </row>
    <row r="423" spans="1:3">
      <c r="A423" s="4" t="s">
        <v>3216</v>
      </c>
      <c r="B423" s="4" t="s">
        <v>704</v>
      </c>
    </row>
    <row r="424" spans="1:3">
      <c r="A424" s="4" t="s">
        <v>3282</v>
      </c>
    </row>
    <row r="425" spans="1:3">
      <c r="A425" s="3" t="s">
        <v>3008</v>
      </c>
    </row>
    <row r="426" spans="1:3">
      <c r="A426" s="4" t="s">
        <v>3216</v>
      </c>
      <c r="B426" s="4" t="s">
        <v>3283</v>
      </c>
    </row>
    <row r="427" spans="1:3">
      <c r="A427" s="4" t="s">
        <v>3284</v>
      </c>
    </row>
    <row r="428" spans="1:3">
      <c r="A428" s="3" t="s">
        <v>3008</v>
      </c>
    </row>
    <row r="429" spans="1:3">
      <c r="A429" s="4" t="s">
        <v>99</v>
      </c>
      <c r="C429" s="6" t="n">
        <v>524000000</v>
      </c>
    </row>
    <row r="430" spans="1:3">
      <c r="A430" s="4" t="s">
        <v>3285</v>
      </c>
    </row>
    <row r="431" spans="1:3">
      <c r="A431" s="3" t="s">
        <v>3008</v>
      </c>
    </row>
    <row r="432" spans="1:3">
      <c r="A432" s="4" t="s">
        <v>3096</v>
      </c>
      <c r="C432" s="4" t="s">
        <v>3286</v>
      </c>
    </row>
    <row r="433" spans="1:3">
      <c r="A433" s="4" t="s">
        <v>3287</v>
      </c>
    </row>
    <row r="434" spans="1:3">
      <c r="A434" s="3" t="s">
        <v>3008</v>
      </c>
    </row>
    <row r="435" spans="1:3">
      <c r="A435" s="4" t="s">
        <v>3096</v>
      </c>
      <c r="C435" s="4" t="s">
        <v>1157</v>
      </c>
    </row>
    <row r="436" spans="1:3">
      <c r="A436" s="4" t="s">
        <v>3288</v>
      </c>
    </row>
    <row r="437" spans="1:3">
      <c r="A437" s="3" t="s">
        <v>3008</v>
      </c>
    </row>
    <row r="438" spans="1:3">
      <c r="A438" s="4" t="s">
        <v>3096</v>
      </c>
      <c r="C438" s="4" t="s">
        <v>3289</v>
      </c>
    </row>
    <row r="439" spans="1:3">
      <c r="A439" s="4" t="s">
        <v>3290</v>
      </c>
    </row>
    <row r="440" spans="1:3">
      <c r="A440" s="3" t="s">
        <v>3008</v>
      </c>
    </row>
    <row r="441" spans="1:3">
      <c r="A441" s="4" t="s">
        <v>99</v>
      </c>
      <c r="B441" s="6" t="n">
        <v>1473000000</v>
      </c>
      <c r="C441" s="6" t="n">
        <v>1690000000</v>
      </c>
    </row>
    <row r="442" spans="1:3">
      <c r="A442" s="4" t="s">
        <v>3291</v>
      </c>
    </row>
    <row r="443" spans="1:3">
      <c r="A443" s="3" t="s">
        <v>3008</v>
      </c>
    </row>
    <row r="444" spans="1:3">
      <c r="A444" s="4" t="s">
        <v>3216</v>
      </c>
      <c r="B444" s="4" t="s">
        <v>1071</v>
      </c>
      <c r="C444" s="4" t="s">
        <v>906</v>
      </c>
    </row>
    <row r="445" spans="1:3">
      <c r="A445" s="4" t="s">
        <v>3238</v>
      </c>
      <c r="B445" s="4" t="s">
        <v>3292</v>
      </c>
      <c r="C445" s="4" t="s">
        <v>3293</v>
      </c>
    </row>
    <row r="446" spans="1:3">
      <c r="A446" s="4" t="s">
        <v>3294</v>
      </c>
    </row>
    <row r="447" spans="1:3">
      <c r="A447" s="3" t="s">
        <v>3008</v>
      </c>
    </row>
    <row r="448" spans="1:3">
      <c r="A448" s="4" t="s">
        <v>3216</v>
      </c>
      <c r="B448" s="4" t="s">
        <v>3295</v>
      </c>
      <c r="C448" s="4" t="s">
        <v>3296</v>
      </c>
    </row>
    <row r="449" spans="1:3">
      <c r="A449" s="4" t="s">
        <v>3238</v>
      </c>
      <c r="B449" s="4" t="s">
        <v>3297</v>
      </c>
      <c r="C449" s="4" t="s">
        <v>3298</v>
      </c>
    </row>
    <row r="450" spans="1:3">
      <c r="A450" s="4" t="s">
        <v>3299</v>
      </c>
    </row>
    <row r="451" spans="1:3">
      <c r="A451" s="3" t="s">
        <v>3008</v>
      </c>
    </row>
    <row r="452" spans="1:3">
      <c r="A452" s="4" t="s">
        <v>3216</v>
      </c>
      <c r="B452" s="4" t="s">
        <v>3300</v>
      </c>
      <c r="C452" s="4" t="s">
        <v>3301</v>
      </c>
    </row>
    <row r="453" spans="1:3">
      <c r="A453" s="4" t="s">
        <v>3238</v>
      </c>
      <c r="B453" s="4" t="s">
        <v>3302</v>
      </c>
      <c r="C453" s="4" t="s">
        <v>330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4</v>
      </c>
      <c r="B1" s="2" t="s">
        <v>2</v>
      </c>
      <c r="C1" s="2" t="s">
        <v>13</v>
      </c>
    </row>
    <row r="2" spans="1:3">
      <c r="A2" s="13" t="n">
        <v>2</v>
      </c>
    </row>
    <row r="3" spans="1:3">
      <c r="A3" s="3" t="s">
        <v>3305</v>
      </c>
    </row>
    <row r="4" spans="1:3">
      <c r="A4" s="4" t="s">
        <v>3306</v>
      </c>
      <c r="B4" s="6" t="n">
        <v>3389</v>
      </c>
      <c r="C4" s="6" t="n">
        <v>6752</v>
      </c>
    </row>
    <row r="5" spans="1:3">
      <c r="A5" s="4" t="s">
        <v>3307</v>
      </c>
      <c r="B5" s="5" t="n">
        <v>15</v>
      </c>
      <c r="C5" s="5" t="n">
        <v>15</v>
      </c>
    </row>
    <row r="6" spans="1:3">
      <c r="A6" s="4" t="s">
        <v>380</v>
      </c>
      <c r="B6" s="5" t="n">
        <v>586</v>
      </c>
      <c r="C6" s="5" t="n">
        <v>836</v>
      </c>
    </row>
    <row r="7" spans="1:3">
      <c r="A7" s="4" t="s">
        <v>99</v>
      </c>
      <c r="B7" s="5" t="n">
        <v>3990</v>
      </c>
      <c r="C7" s="5" t="n">
        <v>7603</v>
      </c>
    </row>
    <row r="8" spans="1:3">
      <c r="A8" s="13" t="n">
        <v>3</v>
      </c>
    </row>
    <row r="9" spans="1:3">
      <c r="A9" s="3" t="s">
        <v>3305</v>
      </c>
    </row>
    <row r="10" spans="1:3">
      <c r="A10" s="4" t="s">
        <v>3306</v>
      </c>
      <c r="B10" s="5" t="n">
        <v>2413</v>
      </c>
      <c r="C10" s="5" t="n">
        <v>3574</v>
      </c>
    </row>
    <row r="11" spans="1:3">
      <c r="A11" s="4" t="s">
        <v>3307</v>
      </c>
      <c r="B11" s="5" t="n">
        <v>60</v>
      </c>
      <c r="C11" s="5" t="n">
        <v>92</v>
      </c>
    </row>
    <row r="12" spans="1:3">
      <c r="A12" s="4" t="s">
        <v>380</v>
      </c>
      <c r="B12" s="5" t="n">
        <v>790</v>
      </c>
      <c r="C12" s="5" t="n">
        <v>337</v>
      </c>
    </row>
    <row r="13" spans="1:3">
      <c r="A13" s="4" t="s">
        <v>99</v>
      </c>
      <c r="B13" s="5" t="n">
        <v>3263</v>
      </c>
      <c r="C13" s="5" t="n">
        <v>4003</v>
      </c>
    </row>
    <row r="14" spans="1:3">
      <c r="A14" s="4" t="s">
        <v>147</v>
      </c>
    </row>
    <row r="15" spans="1:3">
      <c r="A15" s="3" t="s">
        <v>3305</v>
      </c>
    </row>
    <row r="16" spans="1:3">
      <c r="A16" s="4" t="s">
        <v>3306</v>
      </c>
      <c r="B16" s="5" t="n">
        <v>5802</v>
      </c>
      <c r="C16" s="5" t="n">
        <v>10326</v>
      </c>
    </row>
    <row r="17" spans="1:3">
      <c r="A17" s="4" t="s">
        <v>3307</v>
      </c>
      <c r="B17" s="5" t="n">
        <v>75</v>
      </c>
      <c r="C17" s="5" t="n">
        <v>107</v>
      </c>
    </row>
    <row r="18" spans="1:3">
      <c r="A18" s="4" t="s">
        <v>380</v>
      </c>
      <c r="B18" s="5" t="n">
        <v>1376</v>
      </c>
      <c r="C18" s="5" t="n">
        <v>1173</v>
      </c>
    </row>
    <row r="19" spans="1:3">
      <c r="A19" s="4" t="s">
        <v>99</v>
      </c>
      <c r="B19" s="6" t="n">
        <v>7253</v>
      </c>
      <c r="C19" s="6" t="n">
        <v>1160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8</v>
      </c>
      <c r="B1" s="2" t="s">
        <v>1</v>
      </c>
    </row>
    <row r="2" spans="1:3">
      <c r="B2" s="2" t="s">
        <v>2</v>
      </c>
      <c r="C2" s="2" t="s">
        <v>13</v>
      </c>
    </row>
    <row r="3" spans="1:3">
      <c r="A3" s="3" t="s">
        <v>3309</v>
      </c>
    </row>
    <row r="4" spans="1:3">
      <c r="A4" s="4" t="s">
        <v>3310</v>
      </c>
      <c r="B4" s="6" t="n">
        <v>-112000000</v>
      </c>
      <c r="C4" s="6" t="n">
        <v>-238000000</v>
      </c>
    </row>
    <row r="5" spans="1:3">
      <c r="A5" s="4" t="s">
        <v>3306</v>
      </c>
    </row>
    <row r="6" spans="1:3">
      <c r="A6" s="3" t="s">
        <v>3309</v>
      </c>
    </row>
    <row r="7" spans="1:3">
      <c r="A7" s="4" t="s">
        <v>3310</v>
      </c>
      <c r="B7" s="5" t="n">
        <v>-2000000</v>
      </c>
      <c r="C7" s="5" t="n">
        <v>-79000000</v>
      </c>
    </row>
    <row r="8" spans="1:3">
      <c r="A8" s="4" t="s">
        <v>3307</v>
      </c>
    </row>
    <row r="9" spans="1:3">
      <c r="A9" s="3" t="s">
        <v>3309</v>
      </c>
    </row>
    <row r="10" spans="1:3">
      <c r="A10" s="4" t="s">
        <v>3310</v>
      </c>
      <c r="B10" s="5" t="n">
        <v>-5000000</v>
      </c>
      <c r="C10" s="5" t="n">
        <v>-17000000</v>
      </c>
    </row>
    <row r="11" spans="1:3">
      <c r="A11" s="4" t="s">
        <v>380</v>
      </c>
    </row>
    <row r="12" spans="1:3">
      <c r="A12" s="3" t="s">
        <v>3309</v>
      </c>
    </row>
    <row r="13" spans="1:3">
      <c r="A13" s="4" t="s">
        <v>3310</v>
      </c>
      <c r="B13" s="5" t="n">
        <v>-105000000</v>
      </c>
      <c r="C13" s="5" t="n">
        <v>-142000000</v>
      </c>
    </row>
    <row r="14" spans="1:3">
      <c r="A14" s="4" t="s">
        <v>3311</v>
      </c>
    </row>
    <row r="15" spans="1:3">
      <c r="A15" s="3" t="s">
        <v>3312</v>
      </c>
    </row>
    <row r="16" spans="1:3">
      <c r="A16" s="4" t="s">
        <v>99</v>
      </c>
      <c r="B16" s="5" t="n">
        <v>3263000000</v>
      </c>
      <c r="C16" s="5" t="n">
        <v>4003000000</v>
      </c>
    </row>
    <row r="17" spans="1:3">
      <c r="A17" s="4" t="s">
        <v>3313</v>
      </c>
    </row>
    <row r="18" spans="1:3">
      <c r="A18" s="3" t="s">
        <v>3312</v>
      </c>
    </row>
    <row r="19" spans="1:3">
      <c r="A19" s="4" t="s">
        <v>99</v>
      </c>
      <c r="B19" s="5" t="n">
        <v>2413000000</v>
      </c>
      <c r="C19" s="5" t="n">
        <v>3486000000</v>
      </c>
    </row>
    <row r="20" spans="1:3">
      <c r="A20" s="4" t="s">
        <v>3314</v>
      </c>
    </row>
    <row r="21" spans="1:3">
      <c r="A21" s="3" t="s">
        <v>3312</v>
      </c>
    </row>
    <row r="22" spans="1:3">
      <c r="A22" s="4" t="s">
        <v>3164</v>
      </c>
      <c r="B22" s="5" t="n">
        <v>0</v>
      </c>
      <c r="C22" s="5" t="n">
        <v>0</v>
      </c>
    </row>
    <row r="23" spans="1:3">
      <c r="A23" s="4" t="s">
        <v>3315</v>
      </c>
    </row>
    <row r="24" spans="1:3">
      <c r="A24" s="3" t="s">
        <v>3312</v>
      </c>
    </row>
    <row r="25" spans="1:3">
      <c r="A25" s="4" t="s">
        <v>3164</v>
      </c>
      <c r="B25" s="5" t="n">
        <v>100</v>
      </c>
      <c r="C25" s="5" t="n">
        <v>100</v>
      </c>
    </row>
    <row r="26" spans="1:3">
      <c r="A26" s="4" t="s">
        <v>3316</v>
      </c>
    </row>
    <row r="27" spans="1:3">
      <c r="A27" s="3" t="s">
        <v>3312</v>
      </c>
    </row>
    <row r="28" spans="1:3">
      <c r="A28" s="4" t="s">
        <v>3164</v>
      </c>
      <c r="B28" s="8" t="n">
        <v>93.08</v>
      </c>
      <c r="C28" s="8" t="n">
        <v>81.05</v>
      </c>
    </row>
    <row r="29" spans="1:3">
      <c r="A29" s="4" t="s">
        <v>3317</v>
      </c>
    </row>
    <row r="30" spans="1:3">
      <c r="A30" s="3" t="s">
        <v>3312</v>
      </c>
    </row>
    <row r="31" spans="1:3">
      <c r="A31" s="4" t="s">
        <v>99</v>
      </c>
      <c r="C31" s="6" t="n">
        <v>90000000</v>
      </c>
    </row>
    <row r="32" spans="1:3">
      <c r="A32" s="4" t="s">
        <v>3318</v>
      </c>
    </row>
    <row r="33" spans="1:3">
      <c r="A33" s="3" t="s">
        <v>3312</v>
      </c>
    </row>
    <row r="34" spans="1:3">
      <c r="A34" s="4" t="s">
        <v>99</v>
      </c>
      <c r="B34" s="5" t="n">
        <v>59000000</v>
      </c>
    </row>
    <row r="35" spans="1:3">
      <c r="A35" s="4" t="s">
        <v>3319</v>
      </c>
    </row>
    <row r="36" spans="1:3">
      <c r="A36" s="3" t="s">
        <v>3312</v>
      </c>
    </row>
    <row r="37" spans="1:3">
      <c r="A37" s="4" t="s">
        <v>3164</v>
      </c>
      <c r="B37" s="7" t="n">
        <v>64.65000000000001</v>
      </c>
    </row>
    <row r="38" spans="1:3">
      <c r="A38" s="4" t="s">
        <v>3249</v>
      </c>
      <c r="B38" s="4" t="s">
        <v>3320</v>
      </c>
      <c r="C38" s="4" t="s">
        <v>3320</v>
      </c>
    </row>
    <row r="39" spans="1:3">
      <c r="A39" s="4" t="s">
        <v>3321</v>
      </c>
      <c r="C39" s="6" t="n">
        <v>0</v>
      </c>
    </row>
    <row r="40" spans="1:3">
      <c r="A40" s="4" t="s">
        <v>3322</v>
      </c>
    </row>
    <row r="41" spans="1:3">
      <c r="A41" s="3" t="s">
        <v>3312</v>
      </c>
    </row>
    <row r="42" spans="1:3">
      <c r="A42" s="4" t="s">
        <v>3164</v>
      </c>
      <c r="B42" s="7" t="n">
        <v>74.39</v>
      </c>
    </row>
    <row r="43" spans="1:3">
      <c r="A43" s="4" t="s">
        <v>3249</v>
      </c>
      <c r="B43" s="4" t="s">
        <v>1876</v>
      </c>
      <c r="C43" s="4" t="s">
        <v>1876</v>
      </c>
    </row>
    <row r="44" spans="1:3">
      <c r="A44" s="4" t="s">
        <v>3321</v>
      </c>
      <c r="C44" s="6" t="n">
        <v>8518230</v>
      </c>
    </row>
    <row r="45" spans="1:3">
      <c r="A45" s="4" t="s">
        <v>3323</v>
      </c>
    </row>
    <row r="46" spans="1:3">
      <c r="A46" s="3" t="s">
        <v>3312</v>
      </c>
    </row>
    <row r="47" spans="1:3">
      <c r="A47" s="4" t="s">
        <v>3164</v>
      </c>
      <c r="B47" s="7" t="n">
        <v>66.20999999999999</v>
      </c>
    </row>
    <row r="48" spans="1:3">
      <c r="A48" s="4" t="s">
        <v>3249</v>
      </c>
      <c r="B48" s="4" t="s">
        <v>3324</v>
      </c>
      <c r="C48" s="4" t="s">
        <v>3325</v>
      </c>
    </row>
    <row r="49" spans="1:3">
      <c r="A49" s="4" t="s">
        <v>3321</v>
      </c>
      <c r="C49" s="6" t="n">
        <v>3813045</v>
      </c>
    </row>
    <row r="50" spans="1:3">
      <c r="A50" s="4" t="s">
        <v>3326</v>
      </c>
    </row>
    <row r="51" spans="1:3">
      <c r="A51" s="3" t="s">
        <v>3312</v>
      </c>
    </row>
    <row r="52" spans="1:3">
      <c r="A52" s="4" t="s">
        <v>99</v>
      </c>
      <c r="C52" s="5" t="n">
        <v>2000000</v>
      </c>
    </row>
    <row r="53" spans="1:3">
      <c r="A53" s="4" t="s">
        <v>3327</v>
      </c>
    </row>
    <row r="54" spans="1:3">
      <c r="A54" s="3" t="s">
        <v>3312</v>
      </c>
    </row>
    <row r="55" spans="1:3">
      <c r="A55" s="4" t="s">
        <v>99</v>
      </c>
      <c r="B55" s="6" t="n">
        <v>135000000</v>
      </c>
      <c r="C55" s="6" t="n">
        <v>87000000</v>
      </c>
    </row>
    <row r="56" spans="1:3">
      <c r="A56" s="4" t="s">
        <v>3328</v>
      </c>
    </row>
    <row r="57" spans="1:3">
      <c r="A57" s="3" t="s">
        <v>3312</v>
      </c>
    </row>
    <row r="58" spans="1:3">
      <c r="A58" s="4" t="s">
        <v>3249</v>
      </c>
      <c r="B58" s="4" t="s">
        <v>1089</v>
      </c>
      <c r="C58" s="4" t="s">
        <v>1876</v>
      </c>
    </row>
    <row r="59" spans="1:3">
      <c r="A59" s="4" t="s">
        <v>3321</v>
      </c>
      <c r="B59" s="7" t="n">
        <v>25.8</v>
      </c>
    </row>
    <row r="60" spans="1:3">
      <c r="A60" s="4" t="s">
        <v>3329</v>
      </c>
    </row>
    <row r="61" spans="1:3">
      <c r="A61" s="3" t="s">
        <v>3312</v>
      </c>
    </row>
    <row r="62" spans="1:3">
      <c r="A62" s="4" t="s">
        <v>3249</v>
      </c>
      <c r="B62" s="4" t="s">
        <v>1876</v>
      </c>
      <c r="C62" s="4" t="s">
        <v>3330</v>
      </c>
    </row>
    <row r="63" spans="1:3">
      <c r="A63" s="4" t="s">
        <v>3321</v>
      </c>
      <c r="B63" s="6" t="n">
        <v>26400000</v>
      </c>
    </row>
    <row r="64" spans="1:3">
      <c r="A64" s="4" t="s">
        <v>3331</v>
      </c>
    </row>
    <row r="65" spans="1:3">
      <c r="A65" s="3" t="s">
        <v>3312</v>
      </c>
    </row>
    <row r="66" spans="1:3">
      <c r="A66" s="4" t="s">
        <v>3249</v>
      </c>
      <c r="B66" s="4" t="s">
        <v>3332</v>
      </c>
      <c r="C66" s="4" t="s">
        <v>3333</v>
      </c>
    </row>
    <row r="67" spans="1:3">
      <c r="A67" s="4" t="s">
        <v>3321</v>
      </c>
      <c r="B67" s="7" t="n">
        <v>6462734.68</v>
      </c>
    </row>
    <row r="68" spans="1:3">
      <c r="A68" s="4" t="s">
        <v>3334</v>
      </c>
    </row>
    <row r="69" spans="1:3">
      <c r="A69" s="3" t="s">
        <v>3312</v>
      </c>
    </row>
    <row r="70" spans="1:3">
      <c r="A70" s="4" t="s">
        <v>99</v>
      </c>
      <c r="B70" s="5" t="n">
        <v>431000000</v>
      </c>
    </row>
    <row r="71" spans="1:3">
      <c r="A71" s="4" t="s">
        <v>3335</v>
      </c>
    </row>
    <row r="72" spans="1:3">
      <c r="A72" s="3" t="s">
        <v>3312</v>
      </c>
    </row>
    <row r="73" spans="1:3">
      <c r="A73" s="4" t="s">
        <v>3164</v>
      </c>
      <c r="B73" s="8" t="n">
        <v>3.25</v>
      </c>
    </row>
    <row r="74" spans="1:3">
      <c r="A74" s="4" t="s">
        <v>3336</v>
      </c>
    </row>
    <row r="75" spans="1:3">
      <c r="A75" s="3" t="s">
        <v>3312</v>
      </c>
    </row>
    <row r="76" spans="1:3">
      <c r="A76" s="4" t="s">
        <v>3164</v>
      </c>
      <c r="B76" s="5" t="n">
        <v>105</v>
      </c>
    </row>
    <row r="77" spans="1:3">
      <c r="A77" s="4" t="s">
        <v>3337</v>
      </c>
    </row>
    <row r="78" spans="1:3">
      <c r="A78" s="3" t="s">
        <v>3312</v>
      </c>
    </row>
    <row r="79" spans="1:3">
      <c r="A79" s="4" t="s">
        <v>3164</v>
      </c>
      <c r="B79" s="8" t="n">
        <v>59.61</v>
      </c>
    </row>
    <row r="80" spans="1:3">
      <c r="A80" s="4" t="s">
        <v>3338</v>
      </c>
    </row>
    <row r="81" spans="1:3">
      <c r="A81" s="3" t="s">
        <v>3312</v>
      </c>
    </row>
    <row r="82" spans="1:3">
      <c r="A82" s="4" t="s">
        <v>99</v>
      </c>
      <c r="B82" s="5" t="n">
        <v>197000000</v>
      </c>
      <c r="C82" s="6" t="n">
        <v>157000000</v>
      </c>
    </row>
    <row r="83" spans="1:3">
      <c r="A83" s="4" t="s">
        <v>3339</v>
      </c>
    </row>
    <row r="84" spans="1:3">
      <c r="A84" s="3" t="s">
        <v>3312</v>
      </c>
    </row>
    <row r="85" spans="1:3">
      <c r="A85" s="4" t="s">
        <v>3012</v>
      </c>
      <c r="B85" s="8" t="n">
        <v>2.9</v>
      </c>
    </row>
    <row r="86" spans="1:3">
      <c r="A86" s="4" t="s">
        <v>3156</v>
      </c>
      <c r="C86" s="4" t="s">
        <v>3340</v>
      </c>
    </row>
    <row r="87" spans="1:3">
      <c r="A87" s="4" t="s">
        <v>3341</v>
      </c>
    </row>
    <row r="88" spans="1:3">
      <c r="A88" s="3" t="s">
        <v>3312</v>
      </c>
    </row>
    <row r="89" spans="1:3">
      <c r="A89" s="4" t="s">
        <v>3012</v>
      </c>
      <c r="B89" s="5" t="n">
        <v>210</v>
      </c>
    </row>
    <row r="90" spans="1:3">
      <c r="A90" s="4" t="s">
        <v>3156</v>
      </c>
      <c r="C90" s="4" t="s">
        <v>864</v>
      </c>
    </row>
    <row r="91" spans="1:3">
      <c r="A91" s="4" t="s">
        <v>3342</v>
      </c>
    </row>
    <row r="92" spans="1:3">
      <c r="A92" s="3" t="s">
        <v>3312</v>
      </c>
    </row>
    <row r="93" spans="1:3">
      <c r="A93" s="4" t="s">
        <v>3012</v>
      </c>
      <c r="B93" s="7" t="n">
        <v>156.78</v>
      </c>
    </row>
    <row r="94" spans="1:3">
      <c r="A94" s="4" t="s">
        <v>3156</v>
      </c>
      <c r="C94" s="4" t="s">
        <v>334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4</v>
      </c>
      <c r="B1" s="2" t="s">
        <v>2</v>
      </c>
      <c r="C1" s="2" t="s">
        <v>13</v>
      </c>
      <c r="D1" s="2" t="s">
        <v>14</v>
      </c>
      <c r="E1" s="2" t="s">
        <v>749</v>
      </c>
    </row>
    <row r="2" spans="1:5">
      <c r="A2" s="3" t="s">
        <v>80</v>
      </c>
    </row>
    <row r="3" spans="1:5">
      <c r="A3" s="4" t="s">
        <v>380</v>
      </c>
      <c r="B3" s="6" t="n">
        <v>3486</v>
      </c>
      <c r="C3" s="6" t="n">
        <v>5005</v>
      </c>
    </row>
    <row r="4" spans="1:5">
      <c r="A4" s="3" t="s">
        <v>100</v>
      </c>
    </row>
    <row r="5" spans="1:5">
      <c r="A5" s="4" t="s">
        <v>802</v>
      </c>
      <c r="B5" s="5" t="n">
        <v>929406</v>
      </c>
      <c r="C5" s="5" t="n">
        <v>907887</v>
      </c>
    </row>
    <row r="6" spans="1:5">
      <c r="A6" s="4" t="s">
        <v>93</v>
      </c>
      <c r="B6" s="5" t="n">
        <v>12060</v>
      </c>
      <c r="C6" s="5" t="n">
        <v>12626</v>
      </c>
      <c r="D6" s="6" t="n">
        <v>15994</v>
      </c>
      <c r="E6" s="6" t="n">
        <v>19648</v>
      </c>
    </row>
    <row r="7" spans="1:5">
      <c r="A7" s="4" t="s">
        <v>3345</v>
      </c>
      <c r="B7" s="5" t="n">
        <v>1900</v>
      </c>
      <c r="C7" s="5" t="n">
        <v>2400</v>
      </c>
    </row>
    <row r="8" spans="1:5">
      <c r="A8" s="4" t="s">
        <v>125</v>
      </c>
    </row>
    <row r="9" spans="1:5">
      <c r="A9" s="3" t="s">
        <v>80</v>
      </c>
    </row>
    <row r="10" spans="1:5">
      <c r="A10" s="4" t="s">
        <v>380</v>
      </c>
      <c r="B10" s="5" t="n">
        <v>3457</v>
      </c>
      <c r="C10" s="5" t="n">
        <v>4971</v>
      </c>
    </row>
    <row r="11" spans="1:5">
      <c r="A11" s="4" t="s">
        <v>1655</v>
      </c>
    </row>
    <row r="12" spans="1:5">
      <c r="A12" s="3" t="s">
        <v>80</v>
      </c>
    </row>
    <row r="13" spans="1:5">
      <c r="A13" s="4" t="s">
        <v>796</v>
      </c>
      <c r="B13" s="5" t="n">
        <v>52100</v>
      </c>
      <c r="C13" s="5" t="n">
        <v>41700</v>
      </c>
    </row>
    <row r="14" spans="1:5">
      <c r="A14" s="4" t="s">
        <v>514</v>
      </c>
      <c r="B14" s="5" t="n">
        <v>103600</v>
      </c>
      <c r="C14" s="5" t="n">
        <v>81700</v>
      </c>
    </row>
    <row r="15" spans="1:5">
      <c r="A15" s="4" t="s">
        <v>380</v>
      </c>
      <c r="B15" s="5" t="n">
        <v>607000</v>
      </c>
      <c r="C15" s="5" t="n">
        <v>597500</v>
      </c>
    </row>
    <row r="16" spans="1:5">
      <c r="A16" s="4" t="s">
        <v>3346</v>
      </c>
      <c r="B16" s="5" t="n">
        <v>215200</v>
      </c>
      <c r="C16" s="5" t="n">
        <v>186500</v>
      </c>
    </row>
    <row r="17" spans="1:5">
      <c r="A17" s="3" t="s">
        <v>100</v>
      </c>
    </row>
    <row r="18" spans="1:5">
      <c r="A18" s="4" t="s">
        <v>802</v>
      </c>
      <c r="B18" s="5" t="n">
        <v>928200</v>
      </c>
      <c r="C18" s="5" t="n">
        <v>906300</v>
      </c>
    </row>
    <row r="19" spans="1:5">
      <c r="A19" s="4" t="s">
        <v>516</v>
      </c>
      <c r="B19" s="5" t="n">
        <v>108200</v>
      </c>
      <c r="C19" s="5" t="n">
        <v>109700</v>
      </c>
    </row>
    <row r="20" spans="1:5">
      <c r="A20" s="4" t="s">
        <v>797</v>
      </c>
      <c r="B20" s="5" t="n">
        <v>179900</v>
      </c>
      <c r="C20" s="5" t="n">
        <v>176000</v>
      </c>
    </row>
    <row r="21" spans="1:5">
      <c r="A21" s="4" t="s">
        <v>2971</v>
      </c>
      <c r="B21" s="5" t="n">
        <v>115300</v>
      </c>
      <c r="C21" s="5" t="n">
        <v>97600</v>
      </c>
    </row>
    <row r="22" spans="1:5">
      <c r="A22" s="4" t="s">
        <v>147</v>
      </c>
    </row>
    <row r="23" spans="1:5">
      <c r="A23" s="3" t="s">
        <v>80</v>
      </c>
    </row>
    <row r="24" spans="1:5">
      <c r="A24" s="4" t="s">
        <v>796</v>
      </c>
      <c r="B24" s="5" t="n">
        <v>52000</v>
      </c>
      <c r="C24" s="5" t="n">
        <v>42000</v>
      </c>
    </row>
    <row r="25" spans="1:5">
      <c r="A25" s="4" t="s">
        <v>514</v>
      </c>
      <c r="B25" s="5" t="n">
        <v>103600</v>
      </c>
      <c r="C25" s="5" t="n">
        <v>81700</v>
      </c>
    </row>
    <row r="26" spans="1:5">
      <c r="A26" s="4" t="s">
        <v>380</v>
      </c>
      <c r="B26" s="5" t="n">
        <v>604500</v>
      </c>
      <c r="C26" s="5" t="n">
        <v>599400</v>
      </c>
    </row>
    <row r="27" spans="1:5">
      <c r="A27" s="4" t="s">
        <v>3346</v>
      </c>
      <c r="B27" s="5" t="n">
        <v>215900</v>
      </c>
      <c r="C27" s="5" t="n">
        <v>187200</v>
      </c>
    </row>
    <row r="28" spans="1:5">
      <c r="A28" s="3" t="s">
        <v>100</v>
      </c>
    </row>
    <row r="29" spans="1:5">
      <c r="A29" s="4" t="s">
        <v>802</v>
      </c>
      <c r="B29" s="5" t="n">
        <v>927600</v>
      </c>
      <c r="C29" s="5" t="n">
        <v>896700</v>
      </c>
    </row>
    <row r="30" spans="1:5">
      <c r="A30" s="4" t="s">
        <v>516</v>
      </c>
      <c r="B30" s="5" t="n">
        <v>108200</v>
      </c>
      <c r="C30" s="5" t="n">
        <v>109700</v>
      </c>
    </row>
    <row r="31" spans="1:5">
      <c r="A31" s="4" t="s">
        <v>797</v>
      </c>
      <c r="B31" s="5" t="n">
        <v>185500</v>
      </c>
      <c r="C31" s="5" t="n">
        <v>180800</v>
      </c>
    </row>
    <row r="32" spans="1:5">
      <c r="A32" s="4" t="s">
        <v>2971</v>
      </c>
      <c r="B32" s="5" t="n">
        <v>115300</v>
      </c>
      <c r="C32" s="5" t="n">
        <v>97600</v>
      </c>
    </row>
    <row r="33" spans="1:5">
      <c r="A33" s="4" t="s">
        <v>3347</v>
      </c>
    </row>
    <row r="34" spans="1:5">
      <c r="A34" s="3" t="s">
        <v>80</v>
      </c>
    </row>
    <row r="35" spans="1:5">
      <c r="A35" s="4" t="s">
        <v>796</v>
      </c>
      <c r="B35" s="5" t="n">
        <v>800</v>
      </c>
      <c r="C35" s="5" t="n">
        <v>3500</v>
      </c>
    </row>
    <row r="36" spans="1:5">
      <c r="A36" s="4" t="s">
        <v>514</v>
      </c>
      <c r="B36" s="5" t="n">
        <v>0</v>
      </c>
      <c r="C36" s="5" t="n">
        <v>0</v>
      </c>
    </row>
    <row r="37" spans="1:5">
      <c r="A37" s="4" t="s">
        <v>380</v>
      </c>
      <c r="B37" s="5" t="n">
        <v>0</v>
      </c>
      <c r="C37" s="5" t="n">
        <v>0</v>
      </c>
    </row>
    <row r="38" spans="1:5">
      <c r="A38" s="4" t="s">
        <v>3346</v>
      </c>
      <c r="B38" s="5" t="n">
        <v>8200</v>
      </c>
      <c r="C38" s="5" t="n">
        <v>6900</v>
      </c>
    </row>
    <row r="39" spans="1:5">
      <c r="A39" s="3" t="s">
        <v>100</v>
      </c>
    </row>
    <row r="40" spans="1:5">
      <c r="A40" s="4" t="s">
        <v>802</v>
      </c>
      <c r="B40" s="5" t="n">
        <v>0</v>
      </c>
      <c r="C40" s="5" t="n">
        <v>0</v>
      </c>
    </row>
    <row r="41" spans="1:5">
      <c r="A41" s="4" t="s">
        <v>516</v>
      </c>
      <c r="B41" s="5" t="n">
        <v>0</v>
      </c>
      <c r="C41" s="5" t="n">
        <v>0</v>
      </c>
    </row>
    <row r="42" spans="1:5">
      <c r="A42" s="4" t="s">
        <v>797</v>
      </c>
      <c r="B42" s="5" t="n">
        <v>0</v>
      </c>
      <c r="C42" s="5" t="n">
        <v>0</v>
      </c>
    </row>
    <row r="43" spans="1:5">
      <c r="A43" s="4" t="s">
        <v>2971</v>
      </c>
      <c r="B43" s="5" t="n">
        <v>0</v>
      </c>
      <c r="C43" s="5" t="n">
        <v>0</v>
      </c>
    </row>
    <row r="44" spans="1:5">
      <c r="A44" s="4" t="s">
        <v>3348</v>
      </c>
    </row>
    <row r="45" spans="1:5">
      <c r="A45" s="3" t="s">
        <v>80</v>
      </c>
    </row>
    <row r="46" spans="1:5">
      <c r="A46" s="4" t="s">
        <v>796</v>
      </c>
      <c r="B46" s="5" t="n">
        <v>48600</v>
      </c>
      <c r="C46" s="5" t="n">
        <v>36400</v>
      </c>
    </row>
    <row r="47" spans="1:5">
      <c r="A47" s="4" t="s">
        <v>514</v>
      </c>
      <c r="B47" s="5" t="n">
        <v>98500</v>
      </c>
      <c r="C47" s="5" t="n">
        <v>77400</v>
      </c>
    </row>
    <row r="48" spans="1:5">
      <c r="A48" s="4" t="s">
        <v>380</v>
      </c>
      <c r="B48" s="5" t="n">
        <v>7000</v>
      </c>
      <c r="C48" s="5" t="n">
        <v>6000</v>
      </c>
    </row>
    <row r="49" spans="1:5">
      <c r="A49" s="4" t="s">
        <v>3346</v>
      </c>
      <c r="B49" s="5" t="n">
        <v>153600</v>
      </c>
      <c r="C49" s="5" t="n">
        <v>126200</v>
      </c>
    </row>
    <row r="50" spans="1:5">
      <c r="A50" s="3" t="s">
        <v>100</v>
      </c>
    </row>
    <row r="51" spans="1:5">
      <c r="A51" s="4" t="s">
        <v>802</v>
      </c>
      <c r="B51" s="5" t="n">
        <v>789700</v>
      </c>
      <c r="C51" s="5" t="n">
        <v>749400</v>
      </c>
    </row>
    <row r="52" spans="1:5">
      <c r="A52" s="4" t="s">
        <v>516</v>
      </c>
      <c r="B52" s="5" t="n">
        <v>107800</v>
      </c>
      <c r="C52" s="5" t="n">
        <v>109400</v>
      </c>
    </row>
    <row r="53" spans="1:5">
      <c r="A53" s="4" t="s">
        <v>797</v>
      </c>
      <c r="B53" s="5" t="n">
        <v>156500</v>
      </c>
      <c r="C53" s="5" t="n">
        <v>153800</v>
      </c>
    </row>
    <row r="54" spans="1:5">
      <c r="A54" s="4" t="s">
        <v>2971</v>
      </c>
      <c r="B54" s="5" t="n">
        <v>16200</v>
      </c>
      <c r="C54" s="5" t="n">
        <v>18000</v>
      </c>
    </row>
    <row r="55" spans="1:5">
      <c r="A55" s="4" t="s">
        <v>3349</v>
      </c>
    </row>
    <row r="56" spans="1:5">
      <c r="A56" s="3" t="s">
        <v>80</v>
      </c>
    </row>
    <row r="57" spans="1:5">
      <c r="A57" s="4" t="s">
        <v>796</v>
      </c>
      <c r="B57" s="5" t="n">
        <v>2600</v>
      </c>
      <c r="C57" s="5" t="n">
        <v>2100</v>
      </c>
    </row>
    <row r="58" spans="1:5">
      <c r="A58" s="4" t="s">
        <v>514</v>
      </c>
      <c r="B58" s="5" t="n">
        <v>5100</v>
      </c>
      <c r="C58" s="5" t="n">
        <v>4300</v>
      </c>
    </row>
    <row r="59" spans="1:5">
      <c r="A59" s="4" t="s">
        <v>380</v>
      </c>
      <c r="B59" s="5" t="n">
        <v>597500</v>
      </c>
      <c r="C59" s="5" t="n">
        <v>593400</v>
      </c>
    </row>
    <row r="60" spans="1:5">
      <c r="A60" s="4" t="s">
        <v>3346</v>
      </c>
      <c r="B60" s="5" t="n">
        <v>54100</v>
      </c>
      <c r="C60" s="5" t="n">
        <v>54100</v>
      </c>
    </row>
    <row r="61" spans="1:5">
      <c r="A61" s="3" t="s">
        <v>100</v>
      </c>
    </row>
    <row r="62" spans="1:5">
      <c r="A62" s="4" t="s">
        <v>802</v>
      </c>
      <c r="B62" s="5" t="n">
        <v>137900</v>
      </c>
      <c r="C62" s="5" t="n">
        <v>147300</v>
      </c>
    </row>
    <row r="63" spans="1:5">
      <c r="A63" s="4" t="s">
        <v>516</v>
      </c>
      <c r="B63" s="5" t="n">
        <v>400</v>
      </c>
      <c r="C63" s="5" t="n">
        <v>300</v>
      </c>
    </row>
    <row r="64" spans="1:5">
      <c r="A64" s="4" t="s">
        <v>797</v>
      </c>
      <c r="B64" s="5" t="n">
        <v>29000</v>
      </c>
      <c r="C64" s="5" t="n">
        <v>27000</v>
      </c>
    </row>
    <row r="65" spans="1:5">
      <c r="A65" s="4" t="s">
        <v>2971</v>
      </c>
      <c r="B65" s="5" t="n">
        <v>99100</v>
      </c>
      <c r="C65" s="5" t="n">
        <v>79600</v>
      </c>
    </row>
    <row r="66" spans="1:5">
      <c r="A66" s="4" t="s">
        <v>3350</v>
      </c>
    </row>
    <row r="67" spans="1:5">
      <c r="A67" s="3" t="s">
        <v>3351</v>
      </c>
    </row>
    <row r="68" spans="1:5">
      <c r="A68" s="4" t="s">
        <v>3352</v>
      </c>
      <c r="B68" s="6" t="n">
        <v>5200</v>
      </c>
      <c r="C68" s="6" t="n">
        <v>7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3</v>
      </c>
      <c r="B1" s="2" t="s">
        <v>1</v>
      </c>
    </row>
    <row r="2" spans="1:3">
      <c r="B2" s="2" t="s">
        <v>2</v>
      </c>
      <c r="C2" s="2" t="s">
        <v>13</v>
      </c>
    </row>
    <row r="3" spans="1:3">
      <c r="A3" s="4" t="s">
        <v>3354</v>
      </c>
    </row>
    <row r="4" spans="1:3">
      <c r="A4" s="3" t="s">
        <v>3355</v>
      </c>
    </row>
    <row r="5" spans="1:3">
      <c r="A5" s="4" t="s">
        <v>3356</v>
      </c>
      <c r="B5" s="6" t="n">
        <v>-89</v>
      </c>
      <c r="C5" s="6" t="n">
        <v>-153</v>
      </c>
    </row>
    <row r="6" spans="1:3">
      <c r="A6" s="4" t="s">
        <v>824</v>
      </c>
    </row>
    <row r="7" spans="1:3">
      <c r="A7" s="3" t="s">
        <v>3355</v>
      </c>
    </row>
    <row r="8" spans="1:3">
      <c r="A8" s="4" t="s">
        <v>3356</v>
      </c>
      <c r="B8" s="5" t="n">
        <v>404</v>
      </c>
      <c r="C8" s="5" t="n">
        <v>-305</v>
      </c>
    </row>
    <row r="9" spans="1:3">
      <c r="A9" s="4" t="s">
        <v>796</v>
      </c>
    </row>
    <row r="10" spans="1:3">
      <c r="A10" s="3" t="s">
        <v>3355</v>
      </c>
    </row>
    <row r="11" spans="1:3">
      <c r="A11" s="4" t="s">
        <v>3356</v>
      </c>
      <c r="B11" s="5" t="n">
        <v>-25</v>
      </c>
      <c r="C11" s="5" t="n">
        <v>57</v>
      </c>
    </row>
    <row r="12" spans="1:3">
      <c r="A12" s="4" t="s">
        <v>125</v>
      </c>
    </row>
    <row r="13" spans="1:3">
      <c r="A13" s="3" t="s">
        <v>3355</v>
      </c>
    </row>
    <row r="14" spans="1:3">
      <c r="A14" s="4" t="s">
        <v>3356</v>
      </c>
      <c r="B14" s="5" t="n">
        <v>40</v>
      </c>
      <c r="C14" s="5" t="n">
        <v>-192</v>
      </c>
    </row>
    <row r="15" spans="1:3">
      <c r="A15" s="4" t="s">
        <v>3357</v>
      </c>
    </row>
    <row r="16" spans="1:3">
      <c r="A16" s="3" t="s">
        <v>3355</v>
      </c>
    </row>
    <row r="17" spans="1:3">
      <c r="A17" s="4" t="s">
        <v>3356</v>
      </c>
      <c r="B17" s="5" t="n">
        <v>0</v>
      </c>
      <c r="C17" s="5" t="n">
        <v>3</v>
      </c>
    </row>
    <row r="18" spans="1:3">
      <c r="A18" s="4" t="s">
        <v>380</v>
      </c>
    </row>
    <row r="19" spans="1:3">
      <c r="A19" s="3" t="s">
        <v>3355</v>
      </c>
    </row>
    <row r="20" spans="1:3">
      <c r="A20" s="4" t="s">
        <v>3356</v>
      </c>
      <c r="B20" s="5" t="n">
        <v>40</v>
      </c>
      <c r="C20" s="5" t="n">
        <v>-189</v>
      </c>
    </row>
    <row r="21" spans="1:3">
      <c r="A21" s="4" t="s">
        <v>2435</v>
      </c>
    </row>
    <row r="22" spans="1:3">
      <c r="A22" s="3" t="s">
        <v>3355</v>
      </c>
    </row>
    <row r="23" spans="1:3">
      <c r="A23" s="4" t="s">
        <v>3356</v>
      </c>
      <c r="B23" s="5" t="n">
        <v>-36</v>
      </c>
      <c r="C23" s="5" t="n">
        <v>104</v>
      </c>
    </row>
    <row r="24" spans="1:3">
      <c r="A24" s="4" t="s">
        <v>3358</v>
      </c>
    </row>
    <row r="25" spans="1:3">
      <c r="A25" s="3" t="s">
        <v>3355</v>
      </c>
    </row>
    <row r="26" spans="1:3">
      <c r="A26" s="4" t="s">
        <v>3356</v>
      </c>
      <c r="B26" s="5" t="n">
        <v>284</v>
      </c>
      <c r="C26" s="5" t="n">
        <v>331</v>
      </c>
    </row>
    <row r="27" spans="1:3">
      <c r="A27" s="4" t="s">
        <v>98</v>
      </c>
    </row>
    <row r="28" spans="1:3">
      <c r="A28" s="3" t="s">
        <v>3355</v>
      </c>
    </row>
    <row r="29" spans="1:3">
      <c r="A29" s="4" t="s">
        <v>3356</v>
      </c>
      <c r="B29" s="5" t="n">
        <v>376</v>
      </c>
      <c r="C29" s="5" t="n">
        <v>0</v>
      </c>
    </row>
    <row r="30" spans="1:3">
      <c r="A30" s="4" t="s">
        <v>3359</v>
      </c>
    </row>
    <row r="31" spans="1:3">
      <c r="A31" s="3" t="s">
        <v>3355</v>
      </c>
    </row>
    <row r="32" spans="1:3">
      <c r="A32" s="4" t="s">
        <v>3356</v>
      </c>
      <c r="B32" s="5" t="n">
        <v>624</v>
      </c>
      <c r="C32" s="5" t="n">
        <v>435</v>
      </c>
    </row>
    <row r="33" spans="1:3">
      <c r="A33" s="4" t="s">
        <v>99</v>
      </c>
    </row>
    <row r="34" spans="1:3">
      <c r="A34" s="3" t="s">
        <v>3355</v>
      </c>
    </row>
    <row r="35" spans="1:3">
      <c r="A35" s="4" t="s">
        <v>3356</v>
      </c>
      <c r="B35" s="5" t="n">
        <v>954</v>
      </c>
      <c r="C35" s="5" t="n">
        <v>-155</v>
      </c>
    </row>
    <row r="36" spans="1:3">
      <c r="A36" s="4" t="s">
        <v>2792</v>
      </c>
    </row>
    <row r="37" spans="1:3">
      <c r="A37" s="3" t="s">
        <v>3355</v>
      </c>
    </row>
    <row r="38" spans="1:3">
      <c r="A38" s="4" t="s">
        <v>3356</v>
      </c>
      <c r="B38" s="5" t="n">
        <v>-50</v>
      </c>
      <c r="C38" s="5" t="n">
        <v>-94</v>
      </c>
    </row>
    <row r="39" spans="1:3">
      <c r="A39" s="4" t="s">
        <v>3360</v>
      </c>
    </row>
    <row r="40" spans="1:3">
      <c r="A40" s="3" t="s">
        <v>3355</v>
      </c>
    </row>
    <row r="41" spans="1:3">
      <c r="A41" s="4" t="s">
        <v>3356</v>
      </c>
      <c r="B41" s="5" t="n">
        <v>45</v>
      </c>
      <c r="C41" s="5" t="n">
        <v>3</v>
      </c>
    </row>
    <row r="42" spans="1:3">
      <c r="A42" s="4" t="s">
        <v>108</v>
      </c>
    </row>
    <row r="43" spans="1:3">
      <c r="A43" s="3" t="s">
        <v>3355</v>
      </c>
    </row>
    <row r="44" spans="1:3">
      <c r="A44" s="4" t="s">
        <v>3356</v>
      </c>
      <c r="B44" s="5" t="n">
        <v>105</v>
      </c>
      <c r="C44" s="5" t="n">
        <v>-60</v>
      </c>
    </row>
    <row r="45" spans="1:3">
      <c r="A45" s="4" t="s">
        <v>798</v>
      </c>
    </row>
    <row r="46" spans="1:3">
      <c r="A46" s="3" t="s">
        <v>3355</v>
      </c>
    </row>
    <row r="47" spans="1:3">
      <c r="A47" s="4" t="s">
        <v>3356</v>
      </c>
      <c r="B47" s="5" t="n">
        <v>-61</v>
      </c>
      <c r="C47" s="5" t="n">
        <v>-59</v>
      </c>
    </row>
    <row r="48" spans="1:3">
      <c r="A48" s="4" t="s">
        <v>797</v>
      </c>
    </row>
    <row r="49" spans="1:3">
      <c r="A49" s="3" t="s">
        <v>3355</v>
      </c>
    </row>
    <row r="50" spans="1:3">
      <c r="A50" s="4" t="s">
        <v>3356</v>
      </c>
      <c r="B50" s="5" t="n">
        <v>-935</v>
      </c>
      <c r="C50" s="5" t="n">
        <v>343</v>
      </c>
    </row>
    <row r="51" spans="1:3">
      <c r="A51" s="4" t="s">
        <v>112</v>
      </c>
    </row>
    <row r="52" spans="1:3">
      <c r="A52" s="3" t="s">
        <v>3355</v>
      </c>
    </row>
    <row r="53" spans="1:3">
      <c r="A53" s="4" t="s">
        <v>3356</v>
      </c>
      <c r="B53" s="6" t="n">
        <v>-896</v>
      </c>
      <c r="C53" s="6" t="n">
        <v>13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1</v>
      </c>
      <c r="B1" s="2" t="s">
        <v>1</v>
      </c>
    </row>
    <row r="2" spans="1:3">
      <c r="B2" s="2" t="s">
        <v>2</v>
      </c>
      <c r="C2" s="2" t="s">
        <v>13</v>
      </c>
    </row>
    <row r="3" spans="1:3">
      <c r="A3" s="3" t="s">
        <v>3362</v>
      </c>
    </row>
    <row r="4" spans="1:3">
      <c r="A4" s="4" t="s">
        <v>3363</v>
      </c>
      <c r="B4" s="6" t="n">
        <v>-538</v>
      </c>
      <c r="C4" s="6" t="n">
        <v>367</v>
      </c>
    </row>
    <row r="5" spans="1:3">
      <c r="A5" s="4" t="s">
        <v>3364</v>
      </c>
      <c r="B5" s="5" t="n">
        <v>0</v>
      </c>
      <c r="C5" s="5" t="n">
        <v>0</v>
      </c>
    </row>
    <row r="6" spans="1:3">
      <c r="A6" s="4" t="s">
        <v>3365</v>
      </c>
      <c r="B6" s="5" t="n">
        <v>0</v>
      </c>
      <c r="C6" s="5" t="n">
        <v>0</v>
      </c>
    </row>
    <row r="7" spans="1:3">
      <c r="A7" s="4" t="s">
        <v>3366</v>
      </c>
    </row>
    <row r="8" spans="1:3">
      <c r="A8" s="3" t="s">
        <v>3362</v>
      </c>
    </row>
    <row r="9" spans="1:3">
      <c r="A9" s="4" t="s">
        <v>3367</v>
      </c>
      <c r="B9" s="5" t="n">
        <v>76</v>
      </c>
      <c r="C9" s="5" t="n">
        <v>-221</v>
      </c>
    </row>
    <row r="10" spans="1:3">
      <c r="A10" s="4" t="s">
        <v>3368</v>
      </c>
    </row>
    <row r="11" spans="1:3">
      <c r="A11" s="3" t="s">
        <v>3362</v>
      </c>
    </row>
    <row r="12" spans="1:3">
      <c r="A12" s="4" t="s">
        <v>3369</v>
      </c>
      <c r="B12" s="5" t="n">
        <v>758</v>
      </c>
      <c r="C12" s="5" t="n">
        <v>980</v>
      </c>
    </row>
    <row r="13" spans="1:3">
      <c r="A13" s="4" t="s">
        <v>3364</v>
      </c>
      <c r="B13" s="5" t="n">
        <v>0</v>
      </c>
      <c r="C13" s="5" t="n">
        <v>5</v>
      </c>
    </row>
    <row r="14" spans="1:3">
      <c r="A14" s="4" t="s">
        <v>3365</v>
      </c>
      <c r="B14" s="5" t="n">
        <v>0</v>
      </c>
      <c r="C14" s="5" t="n">
        <v>13</v>
      </c>
    </row>
    <row r="15" spans="1:3">
      <c r="A15" s="4" t="s">
        <v>3370</v>
      </c>
    </row>
    <row r="16" spans="1:3">
      <c r="A16" s="3" t="s">
        <v>3362</v>
      </c>
    </row>
    <row r="17" spans="1:3">
      <c r="A17" s="4" t="s">
        <v>3369</v>
      </c>
      <c r="B17" s="5" t="n">
        <v>18</v>
      </c>
      <c r="C17" s="5" t="n">
        <v>280</v>
      </c>
    </row>
    <row r="18" spans="1:3">
      <c r="A18" s="4" t="s">
        <v>3364</v>
      </c>
      <c r="B18" s="5" t="n">
        <v>1</v>
      </c>
      <c r="C18" s="5" t="n">
        <v>2</v>
      </c>
    </row>
    <row r="19" spans="1:3">
      <c r="A19" s="4" t="s">
        <v>3365</v>
      </c>
      <c r="B19" s="5" t="n">
        <v>1</v>
      </c>
      <c r="C19" s="5" t="n">
        <v>1</v>
      </c>
    </row>
    <row r="20" spans="1:3">
      <c r="A20" s="4" t="s">
        <v>3371</v>
      </c>
    </row>
    <row r="21" spans="1:3">
      <c r="A21" s="3" t="s">
        <v>3362</v>
      </c>
    </row>
    <row r="22" spans="1:3">
      <c r="A22" s="4" t="s">
        <v>3372</v>
      </c>
      <c r="B22" s="5" t="n">
        <v>600</v>
      </c>
      <c r="C22" s="5" t="n">
        <v>600</v>
      </c>
    </row>
    <row r="23" spans="1:3">
      <c r="A23" s="4" t="s">
        <v>3373</v>
      </c>
    </row>
    <row r="24" spans="1:3">
      <c r="A24" s="3" t="s">
        <v>3362</v>
      </c>
    </row>
    <row r="25" spans="1:3">
      <c r="A25" s="4" t="s">
        <v>638</v>
      </c>
      <c r="B25" s="5" t="n">
        <v>17200</v>
      </c>
    </row>
    <row r="26" spans="1:3">
      <c r="A26" s="4" t="s">
        <v>3374</v>
      </c>
    </row>
    <row r="27" spans="1:3">
      <c r="A27" s="3" t="s">
        <v>3362</v>
      </c>
    </row>
    <row r="28" spans="1:3">
      <c r="A28" s="4" t="s">
        <v>638</v>
      </c>
      <c r="B28" s="5" t="n">
        <v>12400</v>
      </c>
    </row>
    <row r="29" spans="1:3">
      <c r="A29" s="4" t="s">
        <v>3375</v>
      </c>
    </row>
    <row r="30" spans="1:3">
      <c r="A30" s="3" t="s">
        <v>3362</v>
      </c>
    </row>
    <row r="31" spans="1:3">
      <c r="A31" s="4" t="s">
        <v>3369</v>
      </c>
      <c r="B31" s="5" t="n">
        <v>8</v>
      </c>
      <c r="C31" s="5" t="n">
        <v>20</v>
      </c>
    </row>
    <row r="32" spans="1:3">
      <c r="A32" s="4" t="s">
        <v>3376</v>
      </c>
    </row>
    <row r="33" spans="1:3">
      <c r="A33" s="3" t="s">
        <v>3362</v>
      </c>
    </row>
    <row r="34" spans="1:3">
      <c r="A34" s="4" t="s">
        <v>3372</v>
      </c>
      <c r="B34" s="5" t="n">
        <v>9824</v>
      </c>
      <c r="C34" s="5" t="n">
        <v>9314</v>
      </c>
    </row>
    <row r="35" spans="1:3">
      <c r="A35" s="4" t="s">
        <v>3377</v>
      </c>
    </row>
    <row r="36" spans="1:3">
      <c r="A36" s="3" t="s">
        <v>3362</v>
      </c>
    </row>
    <row r="37" spans="1:3">
      <c r="A37" s="4" t="s">
        <v>3372</v>
      </c>
      <c r="B37" s="5" t="n">
        <v>3486</v>
      </c>
      <c r="C37" s="5" t="n">
        <v>5005</v>
      </c>
    </row>
    <row r="38" spans="1:3">
      <c r="A38" s="4" t="s">
        <v>3378</v>
      </c>
    </row>
    <row r="39" spans="1:3">
      <c r="A39" s="3" t="s">
        <v>3362</v>
      </c>
    </row>
    <row r="40" spans="1:3">
      <c r="A40" s="4" t="s">
        <v>3372</v>
      </c>
      <c r="B40" s="5" t="n">
        <v>915</v>
      </c>
      <c r="C40" s="5" t="n">
        <v>745</v>
      </c>
    </row>
    <row r="41" spans="1:3">
      <c r="A41" s="4" t="s">
        <v>3379</v>
      </c>
    </row>
    <row r="42" spans="1:3">
      <c r="A42" s="3" t="s">
        <v>3362</v>
      </c>
    </row>
    <row r="43" spans="1:3">
      <c r="A43" s="4" t="s">
        <v>3352</v>
      </c>
      <c r="B43" s="6" t="n">
        <v>1828</v>
      </c>
      <c r="C43" s="6" t="n">
        <v>211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0</v>
      </c>
      <c r="B1" s="2" t="s">
        <v>2</v>
      </c>
      <c r="C1" s="2" t="s">
        <v>13</v>
      </c>
    </row>
    <row r="2" spans="1:3">
      <c r="A2" s="3" t="s">
        <v>3381</v>
      </c>
    </row>
    <row r="3" spans="1:3">
      <c r="A3" s="4" t="s">
        <v>3382</v>
      </c>
      <c r="B3" s="6" t="n">
        <v>24300</v>
      </c>
      <c r="C3" s="6" t="n">
        <v>22800</v>
      </c>
    </row>
    <row r="4" spans="1:3">
      <c r="A4" s="4" t="s">
        <v>797</v>
      </c>
    </row>
    <row r="5" spans="1:3">
      <c r="A5" s="3" t="s">
        <v>3383</v>
      </c>
    </row>
    <row r="6" spans="1:3">
      <c r="A6" s="4" t="s">
        <v>3384</v>
      </c>
      <c r="B6" s="5" t="n">
        <v>-128</v>
      </c>
      <c r="C6" s="5" t="n">
        <v>1569</v>
      </c>
    </row>
    <row r="7" spans="1:3">
      <c r="A7" s="4" t="s">
        <v>3385</v>
      </c>
    </row>
    <row r="8" spans="1:3">
      <c r="A8" s="3" t="s">
        <v>3383</v>
      </c>
    </row>
    <row r="9" spans="1:3">
      <c r="A9" s="4" t="s">
        <v>3372</v>
      </c>
      <c r="B9" s="5" t="n">
        <v>26254</v>
      </c>
      <c r="C9" s="5" t="n">
        <v>25293</v>
      </c>
    </row>
    <row r="10" spans="1:3">
      <c r="A10" s="4" t="s">
        <v>798</v>
      </c>
    </row>
    <row r="11" spans="1:3">
      <c r="A11" s="3" t="s">
        <v>3383</v>
      </c>
    </row>
    <row r="12" spans="1:3">
      <c r="A12" s="4" t="s">
        <v>3386</v>
      </c>
      <c r="B12" s="5" t="n">
        <v>-61</v>
      </c>
      <c r="C12" s="5" t="n">
        <v>130</v>
      </c>
    </row>
    <row r="13" spans="1:3">
      <c r="A13" s="4" t="s">
        <v>3387</v>
      </c>
    </row>
    <row r="14" spans="1:3">
      <c r="A14" s="3" t="s">
        <v>3383</v>
      </c>
    </row>
    <row r="15" spans="1:3">
      <c r="A15" s="4" t="s">
        <v>3372</v>
      </c>
      <c r="B15" s="5" t="n">
        <v>2700</v>
      </c>
      <c r="C15" s="5" t="n">
        <v>1207</v>
      </c>
    </row>
    <row r="16" spans="1:3">
      <c r="A16" s="4" t="s">
        <v>3388</v>
      </c>
    </row>
    <row r="17" spans="1:3">
      <c r="A17" s="3" t="s">
        <v>3381</v>
      </c>
    </row>
    <row r="18" spans="1:3">
      <c r="A18" s="4" t="s">
        <v>3382</v>
      </c>
      <c r="B18" s="5" t="n">
        <v>10600</v>
      </c>
      <c r="C18" s="5" t="n">
        <v>9600</v>
      </c>
    </row>
    <row r="19" spans="1:3">
      <c r="A19" s="4" t="s">
        <v>3389</v>
      </c>
    </row>
    <row r="20" spans="1:3">
      <c r="A20" s="3" t="s">
        <v>3381</v>
      </c>
    </row>
    <row r="21" spans="1:3">
      <c r="A21" s="4" t="s">
        <v>3382</v>
      </c>
      <c r="B21" s="5" t="n">
        <v>200</v>
      </c>
      <c r="C21" s="5" t="n">
        <v>300</v>
      </c>
    </row>
    <row r="22" spans="1:3">
      <c r="A22" s="4" t="s">
        <v>3390</v>
      </c>
    </row>
    <row r="23" spans="1:3">
      <c r="A23" s="3" t="s">
        <v>3381</v>
      </c>
    </row>
    <row r="24" spans="1:3">
      <c r="A24" s="4" t="s">
        <v>3382</v>
      </c>
      <c r="B24" s="5" t="n">
        <v>12300</v>
      </c>
      <c r="C24" s="5" t="n">
        <v>9900</v>
      </c>
    </row>
    <row r="25" spans="1:3">
      <c r="A25" s="4" t="s">
        <v>3391</v>
      </c>
    </row>
    <row r="26" spans="1:3">
      <c r="A26" s="3" t="s">
        <v>3381</v>
      </c>
    </row>
    <row r="27" spans="1:3">
      <c r="A27" s="4" t="s">
        <v>3382</v>
      </c>
      <c r="B27" s="5" t="n">
        <v>300</v>
      </c>
      <c r="C27" s="5" t="n">
        <v>1400</v>
      </c>
    </row>
    <row r="28" spans="1:3">
      <c r="A28" s="4" t="s">
        <v>3392</v>
      </c>
    </row>
    <row r="29" spans="1:3">
      <c r="A29" s="3" t="s">
        <v>3381</v>
      </c>
    </row>
    <row r="30" spans="1:3">
      <c r="A30" s="4" t="s">
        <v>3382</v>
      </c>
      <c r="B30" s="6" t="n">
        <v>900</v>
      </c>
      <c r="C30" s="6" t="n">
        <v>16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3</v>
      </c>
      <c r="B1" s="2" t="s">
        <v>2</v>
      </c>
      <c r="C1" s="2" t="s">
        <v>13</v>
      </c>
    </row>
    <row r="2" spans="1:3">
      <c r="A2" s="3" t="s">
        <v>3394</v>
      </c>
    </row>
    <row r="3" spans="1:3">
      <c r="A3" s="4" t="s">
        <v>1388</v>
      </c>
      <c r="B3" s="6" t="n">
        <v>161914</v>
      </c>
      <c r="C3" s="6" t="n">
        <v>210604</v>
      </c>
    </row>
    <row r="4" spans="1:3">
      <c r="A4" s="4" t="s">
        <v>380</v>
      </c>
      <c r="B4" s="5" t="n">
        <v>231833</v>
      </c>
      <c r="C4" s="5" t="n">
        <v>203568</v>
      </c>
    </row>
    <row r="5" spans="1:3">
      <c r="A5" s="4" t="s">
        <v>824</v>
      </c>
      <c r="B5" s="5" t="n">
        <v>84371</v>
      </c>
      <c r="C5" s="5" t="n">
        <v>88463</v>
      </c>
    </row>
    <row r="6" spans="1:3">
      <c r="A6" s="4" t="s">
        <v>152</v>
      </c>
      <c r="B6" s="5" t="n">
        <v>478118</v>
      </c>
      <c r="C6" s="5" t="n">
        <v>502635</v>
      </c>
    </row>
    <row r="7" spans="1:3">
      <c r="A7" s="4" t="s">
        <v>81</v>
      </c>
      <c r="B7" s="5" t="n">
        <v>6800</v>
      </c>
      <c r="C7" s="5" t="n">
        <v>5000</v>
      </c>
    </row>
    <row r="8" spans="1:3">
      <c r="A8" s="4" t="s">
        <v>3395</v>
      </c>
      <c r="B8" s="5" t="n">
        <v>378100</v>
      </c>
      <c r="C8" s="5" t="n">
        <v>347500</v>
      </c>
    </row>
    <row r="9" spans="1:3">
      <c r="A9" s="4" t="s">
        <v>3396</v>
      </c>
      <c r="B9" s="6" t="n">
        <v>388000</v>
      </c>
      <c r="C9" s="6" t="n">
        <v>396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7</v>
      </c>
      <c r="B1" s="2" t="s">
        <v>1</v>
      </c>
    </row>
    <row r="2" spans="1:4">
      <c r="B2" s="2" t="s">
        <v>2</v>
      </c>
      <c r="C2" s="2" t="s">
        <v>13</v>
      </c>
      <c r="D2" s="2" t="s">
        <v>14</v>
      </c>
    </row>
    <row r="3" spans="1:4">
      <c r="A3" s="3" t="s">
        <v>350</v>
      </c>
    </row>
    <row r="4" spans="1:4">
      <c r="A4" s="4" t="s">
        <v>3398</v>
      </c>
      <c r="B4" s="6" t="n">
        <v>1100</v>
      </c>
      <c r="C4" s="6" t="n">
        <v>1300</v>
      </c>
      <c r="D4" s="6" t="n">
        <v>1400</v>
      </c>
    </row>
    <row r="5" spans="1:4">
      <c r="A5" s="3" t="s">
        <v>3399</v>
      </c>
    </row>
    <row r="6" spans="1:4">
      <c r="A6" s="5" t="n">
        <v>2017</v>
      </c>
      <c r="B6" s="5" t="n">
        <v>1151</v>
      </c>
    </row>
    <row r="7" spans="1:4">
      <c r="A7" s="5" t="n">
        <v>2018</v>
      </c>
      <c r="B7" s="5" t="n">
        <v>1006</v>
      </c>
    </row>
    <row r="8" spans="1:4">
      <c r="A8" s="5" t="n">
        <v>2019</v>
      </c>
      <c r="B8" s="5" t="n">
        <v>854</v>
      </c>
    </row>
    <row r="9" spans="1:4">
      <c r="A9" s="5" t="n">
        <v>2020</v>
      </c>
      <c r="B9" s="5" t="n">
        <v>679</v>
      </c>
    </row>
    <row r="10" spans="1:4">
      <c r="A10" s="5" t="n">
        <v>2021</v>
      </c>
      <c r="B10" s="5" t="n">
        <v>531</v>
      </c>
    </row>
    <row r="11" spans="1:4">
      <c r="A11" s="4" t="s">
        <v>2107</v>
      </c>
      <c r="B11" s="5" t="n">
        <v>2655</v>
      </c>
    </row>
    <row r="12" spans="1:4">
      <c r="A12" s="4" t="s">
        <v>152</v>
      </c>
      <c r="B12" s="6" t="n">
        <v>687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400</v>
      </c>
      <c r="B1" s="2" t="s">
        <v>1</v>
      </c>
    </row>
    <row r="2" spans="1:3">
      <c r="B2" s="2" t="s">
        <v>3401</v>
      </c>
      <c r="C2" s="2" t="s">
        <v>763</v>
      </c>
    </row>
    <row r="3" spans="1:3">
      <c r="A3" s="3" t="s">
        <v>3402</v>
      </c>
    </row>
    <row r="4" spans="1:3">
      <c r="A4" s="4" t="s">
        <v>3403</v>
      </c>
      <c r="B4" s="6" t="n">
        <v>207400000000</v>
      </c>
      <c r="C4" s="6" t="n">
        <v>198000000000</v>
      </c>
    </row>
    <row r="5" spans="1:3">
      <c r="A5" s="4" t="s">
        <v>3404</v>
      </c>
      <c r="B5" s="5" t="n">
        <v>197800000000</v>
      </c>
      <c r="C5" s="5" t="n">
        <v>203900000000</v>
      </c>
    </row>
    <row r="6" spans="1:3">
      <c r="A6" s="4" t="s">
        <v>3405</v>
      </c>
      <c r="B6" s="5" t="n">
        <v>405200000000</v>
      </c>
      <c r="C6" s="5" t="n">
        <v>401900000000</v>
      </c>
    </row>
    <row r="7" spans="1:3">
      <c r="A7" s="4" t="s">
        <v>1655</v>
      </c>
      <c r="B7" s="5" t="n">
        <v>1183000000</v>
      </c>
      <c r="C7" s="5" t="n">
        <v>2027000000</v>
      </c>
    </row>
    <row r="8" spans="1:3">
      <c r="A8" s="4" t="s">
        <v>3406</v>
      </c>
      <c r="B8" s="5" t="n">
        <v>0</v>
      </c>
    </row>
    <row r="9" spans="1:3">
      <c r="A9" s="4" t="s">
        <v>3407</v>
      </c>
      <c r="B9" s="6" t="n">
        <v>0</v>
      </c>
    </row>
    <row r="10" spans="1:3">
      <c r="A10" s="4" t="s">
        <v>3408</v>
      </c>
      <c r="B10" s="5" t="n">
        <v>2</v>
      </c>
    </row>
    <row r="11" spans="1:3">
      <c r="A11" s="4" t="s">
        <v>3409</v>
      </c>
      <c r="B11" s="6" t="n">
        <v>7000000000</v>
      </c>
      <c r="C11" s="5" t="n">
        <v>6300000000</v>
      </c>
    </row>
    <row r="12" spans="1:3">
      <c r="A12" s="4" t="s">
        <v>3410</v>
      </c>
      <c r="B12" s="5" t="n">
        <v>0</v>
      </c>
      <c r="C12" s="5" t="n">
        <v>0</v>
      </c>
    </row>
    <row r="13" spans="1:3">
      <c r="A13" s="4" t="s">
        <v>3411</v>
      </c>
      <c r="B13" s="5" t="n">
        <v>45000000000</v>
      </c>
      <c r="C13" s="5" t="n">
        <v>52000000000</v>
      </c>
    </row>
    <row r="14" spans="1:3">
      <c r="A14" s="4" t="s">
        <v>132</v>
      </c>
      <c r="B14" s="5" t="n">
        <v>38000000000</v>
      </c>
      <c r="C14" s="5" t="n">
        <v>33000000000</v>
      </c>
    </row>
    <row r="15" spans="1:3">
      <c r="A15" s="4" t="s">
        <v>3412</v>
      </c>
      <c r="B15" s="5" t="n">
        <v>5400000000</v>
      </c>
      <c r="C15" s="5" t="n">
        <v>4200000000</v>
      </c>
    </row>
    <row r="16" spans="1:3">
      <c r="A16" s="4" t="s">
        <v>2747</v>
      </c>
    </row>
    <row r="17" spans="1:3">
      <c r="A17" s="3" t="s">
        <v>3402</v>
      </c>
    </row>
    <row r="18" spans="1:3">
      <c r="A18" s="4" t="s">
        <v>3405</v>
      </c>
      <c r="B18" s="5" t="n">
        <v>118400000000</v>
      </c>
      <c r="C18" s="5" t="n">
        <v>127400000000</v>
      </c>
    </row>
    <row r="19" spans="1:3">
      <c r="A19" s="4" t="s">
        <v>2748</v>
      </c>
    </row>
    <row r="20" spans="1:3">
      <c r="A20" s="3" t="s">
        <v>3402</v>
      </c>
    </row>
    <row r="21" spans="1:3">
      <c r="A21" s="4" t="s">
        <v>3405</v>
      </c>
      <c r="B21" s="5" t="n">
        <v>17500000000</v>
      </c>
      <c r="C21" s="5" t="n">
        <v>19600000000</v>
      </c>
    </row>
    <row r="22" spans="1:3">
      <c r="A22" s="4" t="s">
        <v>3413</v>
      </c>
    </row>
    <row r="23" spans="1:3">
      <c r="A23" s="3" t="s">
        <v>3402</v>
      </c>
    </row>
    <row r="24" spans="1:3">
      <c r="A24" s="4" t="s">
        <v>3405</v>
      </c>
      <c r="B24" s="5" t="n">
        <v>269300000000</v>
      </c>
      <c r="C24" s="5" t="n">
        <v>254900000000</v>
      </c>
    </row>
    <row r="25" spans="1:3">
      <c r="A25" s="4" t="s">
        <v>3414</v>
      </c>
    </row>
    <row r="26" spans="1:3">
      <c r="A26" s="3" t="s">
        <v>3402</v>
      </c>
    </row>
    <row r="27" spans="1:3">
      <c r="A27" s="4" t="s">
        <v>3403</v>
      </c>
      <c r="B27" s="5" t="n">
        <v>26000000000</v>
      </c>
      <c r="C27" s="5" t="n">
        <v>23800000000</v>
      </c>
    </row>
    <row r="28" spans="1:3">
      <c r="A28" s="4" t="s">
        <v>3404</v>
      </c>
      <c r="B28" s="5" t="n">
        <v>67100000000</v>
      </c>
      <c r="C28" s="5" t="n">
        <v>73000000000</v>
      </c>
    </row>
    <row r="29" spans="1:3">
      <c r="A29" s="4" t="s">
        <v>3405</v>
      </c>
      <c r="B29" s="5" t="n">
        <v>93100000000</v>
      </c>
      <c r="C29" s="5" t="n">
        <v>96800000000</v>
      </c>
    </row>
    <row r="30" spans="1:3">
      <c r="A30" s="4" t="s">
        <v>1655</v>
      </c>
      <c r="B30" s="5" t="n">
        <v>141000000</v>
      </c>
      <c r="C30" s="5" t="n">
        <v>152000000</v>
      </c>
    </row>
    <row r="31" spans="1:3">
      <c r="A31" s="4" t="s">
        <v>3415</v>
      </c>
    </row>
    <row r="32" spans="1:3">
      <c r="A32" s="3" t="s">
        <v>3402</v>
      </c>
    </row>
    <row r="33" spans="1:3">
      <c r="A33" s="4" t="s">
        <v>3405</v>
      </c>
      <c r="B33" s="5" t="n">
        <v>66800000000</v>
      </c>
      <c r="C33" s="5" t="n">
        <v>69200000000</v>
      </c>
    </row>
    <row r="34" spans="1:3">
      <c r="A34" s="4" t="s">
        <v>3416</v>
      </c>
    </row>
    <row r="35" spans="1:3">
      <c r="A35" s="3" t="s">
        <v>3402</v>
      </c>
    </row>
    <row r="36" spans="1:3">
      <c r="A36" s="4" t="s">
        <v>3405</v>
      </c>
      <c r="B36" s="5" t="n">
        <v>13400000000</v>
      </c>
      <c r="C36" s="5" t="n">
        <v>15400000000</v>
      </c>
    </row>
    <row r="37" spans="1:3">
      <c r="A37" s="4" t="s">
        <v>3417</v>
      </c>
    </row>
    <row r="38" spans="1:3">
      <c r="A38" s="3" t="s">
        <v>3402</v>
      </c>
    </row>
    <row r="39" spans="1:3">
      <c r="A39" s="4" t="s">
        <v>3405</v>
      </c>
      <c r="B39" s="5" t="n">
        <v>12900000000</v>
      </c>
      <c r="C39" s="5" t="n">
        <v>12200000000</v>
      </c>
    </row>
    <row r="40" spans="1:3">
      <c r="A40" s="4" t="s">
        <v>3418</v>
      </c>
    </row>
    <row r="41" spans="1:3">
      <c r="A41" s="3" t="s">
        <v>3402</v>
      </c>
    </row>
    <row r="42" spans="1:3">
      <c r="A42" s="4" t="s">
        <v>3403</v>
      </c>
      <c r="B42" s="5" t="n">
        <v>7500000000</v>
      </c>
      <c r="C42" s="5" t="n">
        <v>7400000000</v>
      </c>
    </row>
    <row r="43" spans="1:3">
      <c r="A43" s="4" t="s">
        <v>3404</v>
      </c>
      <c r="B43" s="5" t="n">
        <v>3600000000</v>
      </c>
      <c r="C43" s="5" t="n">
        <v>4100000000</v>
      </c>
    </row>
    <row r="44" spans="1:3">
      <c r="A44" s="4" t="s">
        <v>3405</v>
      </c>
      <c r="B44" s="5" t="n">
        <v>11100000000</v>
      </c>
      <c r="C44" s="5" t="n">
        <v>11500000000</v>
      </c>
    </row>
    <row r="45" spans="1:3">
      <c r="A45" s="4" t="s">
        <v>1655</v>
      </c>
      <c r="B45" s="5" t="n">
        <v>19000000</v>
      </c>
      <c r="C45" s="5" t="n">
        <v>23000000</v>
      </c>
    </row>
    <row r="46" spans="1:3">
      <c r="A46" s="4" t="s">
        <v>3419</v>
      </c>
    </row>
    <row r="47" spans="1:3">
      <c r="A47" s="3" t="s">
        <v>3402</v>
      </c>
    </row>
    <row r="48" spans="1:3">
      <c r="A48" s="4" t="s">
        <v>3405</v>
      </c>
      <c r="B48" s="5" t="n">
        <v>6300000000</v>
      </c>
      <c r="C48" s="5" t="n">
        <v>6600000000</v>
      </c>
    </row>
    <row r="49" spans="1:3">
      <c r="A49" s="4" t="s">
        <v>3420</v>
      </c>
    </row>
    <row r="50" spans="1:3">
      <c r="A50" s="3" t="s">
        <v>3402</v>
      </c>
    </row>
    <row r="51" spans="1:3">
      <c r="A51" s="4" t="s">
        <v>3405</v>
      </c>
      <c r="B51" s="5" t="n">
        <v>4000000000</v>
      </c>
      <c r="C51" s="5" t="n">
        <v>4100000000</v>
      </c>
    </row>
    <row r="52" spans="1:3">
      <c r="A52" s="4" t="s">
        <v>3421</v>
      </c>
    </row>
    <row r="53" spans="1:3">
      <c r="A53" s="3" t="s">
        <v>3402</v>
      </c>
    </row>
    <row r="54" spans="1:3">
      <c r="A54" s="4" t="s">
        <v>3405</v>
      </c>
      <c r="B54" s="5" t="n">
        <v>800000000</v>
      </c>
      <c r="C54" s="5" t="n">
        <v>800000000</v>
      </c>
    </row>
    <row r="55" spans="1:3">
      <c r="A55" s="4" t="s">
        <v>3422</v>
      </c>
    </row>
    <row r="56" spans="1:3">
      <c r="A56" s="3" t="s">
        <v>3402</v>
      </c>
    </row>
    <row r="57" spans="1:3">
      <c r="A57" s="4" t="s">
        <v>3403</v>
      </c>
      <c r="B57" s="5" t="n">
        <v>7200000000</v>
      </c>
      <c r="C57" s="5" t="n">
        <v>3600000000</v>
      </c>
    </row>
    <row r="58" spans="1:3">
      <c r="A58" s="4" t="s">
        <v>3404</v>
      </c>
      <c r="B58" s="5" t="n">
        <v>80000000000</v>
      </c>
      <c r="C58" s="5" t="n">
        <v>74900000000</v>
      </c>
    </row>
    <row r="59" spans="1:3">
      <c r="A59" s="4" t="s">
        <v>3405</v>
      </c>
      <c r="B59" s="5" t="n">
        <v>87200000000</v>
      </c>
      <c r="C59" s="5" t="n">
        <v>78500000000</v>
      </c>
    </row>
    <row r="60" spans="1:3">
      <c r="A60" s="4" t="s">
        <v>1655</v>
      </c>
      <c r="B60" s="5" t="n">
        <v>747000000</v>
      </c>
      <c r="C60" s="5" t="n">
        <v>1779000000</v>
      </c>
    </row>
    <row r="61" spans="1:3">
      <c r="A61" s="4" t="s">
        <v>3423</v>
      </c>
    </row>
    <row r="62" spans="1:3">
      <c r="A62" s="3" t="s">
        <v>3402</v>
      </c>
    </row>
    <row r="63" spans="1:3">
      <c r="A63" s="4" t="s">
        <v>3405</v>
      </c>
      <c r="B63" s="5" t="n">
        <v>0</v>
      </c>
      <c r="C63" s="5" t="n">
        <v>0</v>
      </c>
    </row>
    <row r="64" spans="1:3">
      <c r="A64" s="4" t="s">
        <v>3424</v>
      </c>
    </row>
    <row r="65" spans="1:3">
      <c r="A65" s="3" t="s">
        <v>3402</v>
      </c>
    </row>
    <row r="66" spans="1:3">
      <c r="A66" s="4" t="s">
        <v>3405</v>
      </c>
      <c r="B66" s="5" t="n">
        <v>0</v>
      </c>
      <c r="C66" s="5" t="n">
        <v>0</v>
      </c>
    </row>
    <row r="67" spans="1:3">
      <c r="A67" s="4" t="s">
        <v>3425</v>
      </c>
    </row>
    <row r="68" spans="1:3">
      <c r="A68" s="3" t="s">
        <v>3402</v>
      </c>
    </row>
    <row r="69" spans="1:3">
      <c r="A69" s="4" t="s">
        <v>3405</v>
      </c>
      <c r="B69" s="5" t="n">
        <v>87200000000</v>
      </c>
      <c r="C69" s="5" t="n">
        <v>78500000000</v>
      </c>
    </row>
    <row r="70" spans="1:3">
      <c r="A70" s="4" t="s">
        <v>3426</v>
      </c>
    </row>
    <row r="71" spans="1:3">
      <c r="A71" s="3" t="s">
        <v>3402</v>
      </c>
    </row>
    <row r="72" spans="1:3">
      <c r="A72" s="4" t="s">
        <v>3403</v>
      </c>
      <c r="B72" s="5" t="n">
        <v>0</v>
      </c>
      <c r="C72" s="5" t="n">
        <v>0</v>
      </c>
    </row>
    <row r="73" spans="1:3">
      <c r="A73" s="4" t="s">
        <v>3404</v>
      </c>
      <c r="B73" s="5" t="n">
        <v>200000000</v>
      </c>
      <c r="C73" s="5" t="n">
        <v>200000000</v>
      </c>
    </row>
    <row r="74" spans="1:3">
      <c r="A74" s="4" t="s">
        <v>3405</v>
      </c>
      <c r="B74" s="5" t="n">
        <v>200000000</v>
      </c>
      <c r="C74" s="5" t="n">
        <v>200000000</v>
      </c>
    </row>
    <row r="75" spans="1:3">
      <c r="A75" s="4" t="s">
        <v>1655</v>
      </c>
      <c r="B75" s="5" t="n">
        <v>12000000</v>
      </c>
      <c r="C75" s="5" t="n">
        <v>17000000</v>
      </c>
    </row>
    <row r="76" spans="1:3">
      <c r="A76" s="4" t="s">
        <v>3427</v>
      </c>
      <c r="B76" s="5" t="n">
        <v>107000000</v>
      </c>
      <c r="C76" s="5" t="n">
        <v>152000000</v>
      </c>
    </row>
    <row r="77" spans="1:3">
      <c r="A77" s="4" t="s">
        <v>3428</v>
      </c>
    </row>
    <row r="78" spans="1:3">
      <c r="A78" s="3" t="s">
        <v>3402</v>
      </c>
    </row>
    <row r="79" spans="1:3">
      <c r="A79" s="4" t="s">
        <v>3405</v>
      </c>
      <c r="B79" s="5" t="n">
        <v>0</v>
      </c>
      <c r="C79" s="5" t="n">
        <v>0</v>
      </c>
    </row>
    <row r="80" spans="1:3">
      <c r="A80" s="4" t="s">
        <v>3429</v>
      </c>
    </row>
    <row r="81" spans="1:3">
      <c r="A81" s="3" t="s">
        <v>3402</v>
      </c>
    </row>
    <row r="82" spans="1:3">
      <c r="A82" s="4" t="s">
        <v>3405</v>
      </c>
      <c r="B82" s="5" t="n">
        <v>0</v>
      </c>
      <c r="C82" s="5" t="n">
        <v>0</v>
      </c>
    </row>
    <row r="83" spans="1:3">
      <c r="A83" s="4" t="s">
        <v>3430</v>
      </c>
    </row>
    <row r="84" spans="1:3">
      <c r="A84" s="3" t="s">
        <v>3402</v>
      </c>
    </row>
    <row r="85" spans="1:3">
      <c r="A85" s="4" t="s">
        <v>3405</v>
      </c>
      <c r="B85" s="5" t="n">
        <v>200000000</v>
      </c>
      <c r="C85" s="5" t="n">
        <v>200000000</v>
      </c>
    </row>
    <row r="86" spans="1:3">
      <c r="A86" s="4" t="s">
        <v>3431</v>
      </c>
    </row>
    <row r="87" spans="1:3">
      <c r="A87" s="3" t="s">
        <v>3402</v>
      </c>
    </row>
    <row r="88" spans="1:3">
      <c r="A88" s="4" t="s">
        <v>3403</v>
      </c>
      <c r="B88" s="5" t="n">
        <v>80300000000</v>
      </c>
      <c r="C88" s="5" t="n">
        <v>79000000000</v>
      </c>
    </row>
    <row r="89" spans="1:3">
      <c r="A89" s="4" t="s">
        <v>3404</v>
      </c>
      <c r="B89" s="5" t="n">
        <v>0</v>
      </c>
      <c r="C89" s="5" t="n">
        <v>0</v>
      </c>
    </row>
    <row r="90" spans="1:3">
      <c r="A90" s="4" t="s">
        <v>3405</v>
      </c>
      <c r="B90" s="5" t="n">
        <v>80300000000</v>
      </c>
      <c r="C90" s="5" t="n">
        <v>79000000000</v>
      </c>
    </row>
    <row r="91" spans="1:3">
      <c r="A91" s="4" t="s">
        <v>1655</v>
      </c>
      <c r="B91" s="5" t="n">
        <v>0</v>
      </c>
      <c r="C91" s="5" t="n">
        <v>0</v>
      </c>
    </row>
    <row r="92" spans="1:3">
      <c r="A92" s="4" t="s">
        <v>3432</v>
      </c>
    </row>
    <row r="93" spans="1:3">
      <c r="A93" s="3" t="s">
        <v>3402</v>
      </c>
    </row>
    <row r="94" spans="1:3">
      <c r="A94" s="4" t="s">
        <v>3405</v>
      </c>
      <c r="B94" s="5" t="n">
        <v>0</v>
      </c>
      <c r="C94" s="5" t="n">
        <v>0</v>
      </c>
    </row>
    <row r="95" spans="1:3">
      <c r="A95" s="4" t="s">
        <v>3433</v>
      </c>
    </row>
    <row r="96" spans="1:3">
      <c r="A96" s="3" t="s">
        <v>3402</v>
      </c>
    </row>
    <row r="97" spans="1:3">
      <c r="A97" s="4" t="s">
        <v>3405</v>
      </c>
      <c r="B97" s="5" t="n">
        <v>0</v>
      </c>
      <c r="C97" s="5" t="n">
        <v>0</v>
      </c>
    </row>
    <row r="98" spans="1:3">
      <c r="A98" s="4" t="s">
        <v>3434</v>
      </c>
    </row>
    <row r="99" spans="1:3">
      <c r="A99" s="3" t="s">
        <v>3402</v>
      </c>
    </row>
    <row r="100" spans="1:3">
      <c r="A100" s="4" t="s">
        <v>3405</v>
      </c>
      <c r="B100" s="5" t="n">
        <v>80300000000</v>
      </c>
      <c r="C100" s="5" t="n">
        <v>79000000000</v>
      </c>
    </row>
    <row r="101" spans="1:3">
      <c r="A101" s="4" t="s">
        <v>3435</v>
      </c>
    </row>
    <row r="102" spans="1:3">
      <c r="A102" s="3" t="s">
        <v>3402</v>
      </c>
    </row>
    <row r="103" spans="1:3">
      <c r="A103" s="4" t="s">
        <v>3403</v>
      </c>
      <c r="B103" s="5" t="n">
        <v>86400000000</v>
      </c>
      <c r="C103" s="5" t="n">
        <v>84200000000</v>
      </c>
    </row>
    <row r="104" spans="1:3">
      <c r="A104" s="4" t="s">
        <v>3404</v>
      </c>
      <c r="B104" s="5" t="n">
        <v>0</v>
      </c>
      <c r="C104" s="5" t="n">
        <v>0</v>
      </c>
    </row>
    <row r="105" spans="1:3">
      <c r="A105" s="4" t="s">
        <v>3405</v>
      </c>
      <c r="B105" s="5" t="n">
        <v>86400000000</v>
      </c>
      <c r="C105" s="5" t="n">
        <v>84200000000</v>
      </c>
    </row>
    <row r="106" spans="1:3">
      <c r="A106" s="4" t="s">
        <v>1655</v>
      </c>
      <c r="B106" s="5" t="n">
        <v>0</v>
      </c>
      <c r="C106" s="5" t="n">
        <v>0</v>
      </c>
    </row>
    <row r="107" spans="1:3">
      <c r="A107" s="4" t="s">
        <v>3436</v>
      </c>
      <c r="B107" s="5" t="n">
        <v>86000000000</v>
      </c>
      <c r="C107" s="5" t="n">
        <v>84000000000</v>
      </c>
    </row>
    <row r="108" spans="1:3">
      <c r="A108" s="4" t="s">
        <v>3437</v>
      </c>
    </row>
    <row r="109" spans="1:3">
      <c r="A109" s="3" t="s">
        <v>3402</v>
      </c>
    </row>
    <row r="110" spans="1:3">
      <c r="A110" s="4" t="s">
        <v>3405</v>
      </c>
      <c r="B110" s="5" t="n">
        <v>0</v>
      </c>
      <c r="C110" s="5" t="n">
        <v>0</v>
      </c>
    </row>
    <row r="111" spans="1:3">
      <c r="A111" s="4" t="s">
        <v>3438</v>
      </c>
    </row>
    <row r="112" spans="1:3">
      <c r="A112" s="3" t="s">
        <v>3402</v>
      </c>
    </row>
    <row r="113" spans="1:3">
      <c r="A113" s="4" t="s">
        <v>3405</v>
      </c>
      <c r="B113" s="5" t="n">
        <v>0</v>
      </c>
      <c r="C113" s="5" t="n">
        <v>0</v>
      </c>
    </row>
    <row r="114" spans="1:3">
      <c r="A114" s="4" t="s">
        <v>3439</v>
      </c>
    </row>
    <row r="115" spans="1:3">
      <c r="A115" s="3" t="s">
        <v>3402</v>
      </c>
    </row>
    <row r="116" spans="1:3">
      <c r="A116" s="4" t="s">
        <v>3405</v>
      </c>
      <c r="B116" s="5" t="n">
        <v>86400000000</v>
      </c>
      <c r="C116" s="5" t="n">
        <v>84200000000</v>
      </c>
    </row>
    <row r="117" spans="1:3">
      <c r="A117" s="4" t="s">
        <v>3440</v>
      </c>
    </row>
    <row r="118" spans="1:3">
      <c r="A118" s="3" t="s">
        <v>3402</v>
      </c>
    </row>
    <row r="119" spans="1:3">
      <c r="A119" s="4" t="s">
        <v>3403</v>
      </c>
      <c r="B119" s="5" t="n">
        <v>0</v>
      </c>
    </row>
    <row r="120" spans="1:3">
      <c r="A120" s="4" t="s">
        <v>3404</v>
      </c>
      <c r="B120" s="5" t="n">
        <v>1500000000</v>
      </c>
    </row>
    <row r="121" spans="1:3">
      <c r="A121" s="4" t="s">
        <v>3405</v>
      </c>
      <c r="B121" s="5" t="n">
        <v>1500000000</v>
      </c>
    </row>
    <row r="122" spans="1:3">
      <c r="A122" s="4" t="s">
        <v>1655</v>
      </c>
      <c r="B122" s="5" t="n">
        <v>206000000</v>
      </c>
    </row>
    <row r="123" spans="1:3">
      <c r="A123" s="4" t="s">
        <v>3441</v>
      </c>
    </row>
    <row r="124" spans="1:3">
      <c r="A124" s="3" t="s">
        <v>3402</v>
      </c>
    </row>
    <row r="125" spans="1:3">
      <c r="A125" s="4" t="s">
        <v>3405</v>
      </c>
      <c r="B125" s="5" t="n">
        <v>0</v>
      </c>
    </row>
    <row r="126" spans="1:3">
      <c r="A126" s="4" t="s">
        <v>3442</v>
      </c>
    </row>
    <row r="127" spans="1:3">
      <c r="A127" s="3" t="s">
        <v>3402</v>
      </c>
    </row>
    <row r="128" spans="1:3">
      <c r="A128" s="4" t="s">
        <v>3405</v>
      </c>
      <c r="B128" s="5" t="n">
        <v>0</v>
      </c>
    </row>
    <row r="129" spans="1:3">
      <c r="A129" s="4" t="s">
        <v>3443</v>
      </c>
    </row>
    <row r="130" spans="1:3">
      <c r="A130" s="3" t="s">
        <v>3402</v>
      </c>
    </row>
    <row r="131" spans="1:3">
      <c r="A131" s="4" t="s">
        <v>3405</v>
      </c>
      <c r="B131" s="5" t="n">
        <v>1500000000</v>
      </c>
    </row>
    <row r="132" spans="1:3">
      <c r="A132" s="4" t="s">
        <v>3444</v>
      </c>
    </row>
    <row r="133" spans="1:3">
      <c r="A133" s="3" t="s">
        <v>3402</v>
      </c>
    </row>
    <row r="134" spans="1:3">
      <c r="A134" s="4" t="s">
        <v>3403</v>
      </c>
      <c r="B134" s="5" t="n">
        <v>0</v>
      </c>
      <c r="C134" s="5" t="n">
        <v>0</v>
      </c>
    </row>
    <row r="135" spans="1:3">
      <c r="A135" s="4" t="s">
        <v>3404</v>
      </c>
      <c r="B135" s="5" t="n">
        <v>45400000000</v>
      </c>
      <c r="C135" s="5" t="n">
        <v>51700000000</v>
      </c>
    </row>
    <row r="136" spans="1:3">
      <c r="A136" s="4" t="s">
        <v>3405</v>
      </c>
      <c r="B136" s="5" t="n">
        <v>45400000000</v>
      </c>
      <c r="C136" s="5" t="n">
        <v>51700000000</v>
      </c>
    </row>
    <row r="137" spans="1:3">
      <c r="A137" s="4" t="s">
        <v>1655</v>
      </c>
      <c r="B137" s="5" t="n">
        <v>58000000</v>
      </c>
      <c r="C137" s="5" t="n">
        <v>56000000</v>
      </c>
    </row>
    <row r="138" spans="1:3">
      <c r="A138" s="4" t="s">
        <v>3445</v>
      </c>
    </row>
    <row r="139" spans="1:3">
      <c r="A139" s="3" t="s">
        <v>3402</v>
      </c>
    </row>
    <row r="140" spans="1:3">
      <c r="A140" s="4" t="s">
        <v>3405</v>
      </c>
      <c r="B140" s="5" t="n">
        <v>45300000000</v>
      </c>
      <c r="C140" s="5" t="n">
        <v>51600000000</v>
      </c>
    </row>
    <row r="141" spans="1:3">
      <c r="A141" s="4" t="s">
        <v>3446</v>
      </c>
    </row>
    <row r="142" spans="1:3">
      <c r="A142" s="3" t="s">
        <v>3402</v>
      </c>
    </row>
    <row r="143" spans="1:3">
      <c r="A143" s="4" t="s">
        <v>3405</v>
      </c>
      <c r="B143" s="5" t="n">
        <v>100000000</v>
      </c>
      <c r="C143" s="5" t="n">
        <v>100000000</v>
      </c>
    </row>
    <row r="144" spans="1:3">
      <c r="A144" s="4" t="s">
        <v>3447</v>
      </c>
    </row>
    <row r="145" spans="1:3">
      <c r="A145" s="3" t="s">
        <v>3402</v>
      </c>
    </row>
    <row r="146" spans="1:3">
      <c r="A146" s="4" t="s">
        <v>3405</v>
      </c>
      <c r="B146" s="6" t="n">
        <v>0</v>
      </c>
      <c r="C146" s="5" t="n">
        <v>0</v>
      </c>
    </row>
    <row r="147" spans="1:3">
      <c r="A147" s="4" t="s">
        <v>3448</v>
      </c>
    </row>
    <row r="148" spans="1:3">
      <c r="A148" s="3" t="s">
        <v>3402</v>
      </c>
    </row>
    <row r="149" spans="1:3">
      <c r="A149" s="4" t="s">
        <v>3449</v>
      </c>
      <c r="B149" s="5" t="n">
        <v>2</v>
      </c>
    </row>
    <row r="150" spans="1:3">
      <c r="A150" s="4" t="s">
        <v>3450</v>
      </c>
      <c r="B150" s="6" t="n">
        <v>9400000000</v>
      </c>
      <c r="C150" s="6" t="n">
        <v>43000000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1</v>
      </c>
      <c r="B1" s="2" t="s">
        <v>2</v>
      </c>
      <c r="C1" s="2" t="s">
        <v>13</v>
      </c>
    </row>
    <row r="2" spans="1:3">
      <c r="A2" s="3" t="s">
        <v>3452</v>
      </c>
    </row>
    <row r="3" spans="1:3">
      <c r="A3" s="4" t="s">
        <v>3453</v>
      </c>
      <c r="B3" s="6" t="n">
        <v>968296</v>
      </c>
      <c r="C3" s="6" t="n">
        <v>888661</v>
      </c>
    </row>
    <row r="4" spans="1:3">
      <c r="A4" s="4" t="s">
        <v>3454</v>
      </c>
    </row>
    <row r="5" spans="1:3">
      <c r="A5" s="3" t="s">
        <v>3452</v>
      </c>
    </row>
    <row r="6" spans="1:3">
      <c r="A6" s="4" t="s">
        <v>3453</v>
      </c>
      <c r="B6" s="5" t="n">
        <v>5736</v>
      </c>
      <c r="C6" s="5" t="n">
        <v>6102</v>
      </c>
    </row>
    <row r="7" spans="1:3">
      <c r="A7" s="4" t="s">
        <v>3455</v>
      </c>
    </row>
    <row r="8" spans="1:3">
      <c r="A8" s="3" t="s">
        <v>3452</v>
      </c>
    </row>
    <row r="9" spans="1:3">
      <c r="A9" s="4" t="s">
        <v>3453</v>
      </c>
      <c r="B9" s="5" t="n">
        <v>2838</v>
      </c>
      <c r="C9" s="5" t="n">
        <v>3196</v>
      </c>
    </row>
    <row r="10" spans="1:3">
      <c r="A10" s="4" t="s">
        <v>3456</v>
      </c>
    </row>
    <row r="11" spans="1:3">
      <c r="A11" s="3" t="s">
        <v>3452</v>
      </c>
    </row>
    <row r="12" spans="1:3">
      <c r="A12" s="4" t="s">
        <v>3453</v>
      </c>
      <c r="B12" s="5" t="n">
        <v>13405</v>
      </c>
      <c r="C12" s="5" t="n">
        <v>14726</v>
      </c>
    </row>
    <row r="13" spans="1:3">
      <c r="A13" s="4" t="s">
        <v>3457</v>
      </c>
    </row>
    <row r="14" spans="1:3">
      <c r="A14" s="3" t="s">
        <v>3452</v>
      </c>
    </row>
    <row r="15" spans="1:3">
      <c r="A15" s="4" t="s">
        <v>3453</v>
      </c>
      <c r="B15" s="5" t="n">
        <v>10781</v>
      </c>
      <c r="C15" s="5" t="n">
        <v>10522</v>
      </c>
    </row>
    <row r="16" spans="1:3">
      <c r="A16" s="4" t="s">
        <v>3458</v>
      </c>
    </row>
    <row r="17" spans="1:3">
      <c r="A17" s="3" t="s">
        <v>3452</v>
      </c>
    </row>
    <row r="18" spans="1:3">
      <c r="A18" s="4" t="s">
        <v>3453</v>
      </c>
      <c r="B18" s="5" t="n">
        <v>664335</v>
      </c>
      <c r="C18" s="5" t="n">
        <v>573057</v>
      </c>
    </row>
    <row r="19" spans="1:3">
      <c r="A19" s="4" t="s">
        <v>3459</v>
      </c>
    </row>
    <row r="20" spans="1:3">
      <c r="A20" s="3" t="s">
        <v>3452</v>
      </c>
    </row>
    <row r="21" spans="1:3">
      <c r="A21" s="4" t="s">
        <v>3453</v>
      </c>
      <c r="B21" s="5" t="n">
        <v>259934</v>
      </c>
      <c r="C21" s="5" t="n">
        <v>271076</v>
      </c>
    </row>
    <row r="22" spans="1:3">
      <c r="A22" s="4" t="s">
        <v>3460</v>
      </c>
    </row>
    <row r="23" spans="1:3">
      <c r="A23" s="3" t="s">
        <v>3452</v>
      </c>
    </row>
    <row r="24" spans="1:3">
      <c r="A24" s="4" t="s">
        <v>3453</v>
      </c>
      <c r="B24" s="5" t="n">
        <v>11267</v>
      </c>
      <c r="C24" s="6" t="n">
        <v>9982</v>
      </c>
    </row>
    <row r="25" spans="1:3">
      <c r="A25" s="4" t="s">
        <v>2760</v>
      </c>
    </row>
    <row r="26" spans="1:3">
      <c r="A26" s="3" t="s">
        <v>3452</v>
      </c>
    </row>
    <row r="27" spans="1:3">
      <c r="A27" s="4" t="s">
        <v>3453</v>
      </c>
      <c r="B27" s="5" t="n">
        <v>762029</v>
      </c>
    </row>
    <row r="28" spans="1:3">
      <c r="A28" s="4" t="s">
        <v>3461</v>
      </c>
    </row>
    <row r="29" spans="1:3">
      <c r="A29" s="3" t="s">
        <v>3452</v>
      </c>
    </row>
    <row r="30" spans="1:3">
      <c r="A30" s="4" t="s">
        <v>3453</v>
      </c>
      <c r="B30" s="5" t="n">
        <v>1103</v>
      </c>
    </row>
    <row r="31" spans="1:3">
      <c r="A31" s="4" t="s">
        <v>3462</v>
      </c>
    </row>
    <row r="32" spans="1:3">
      <c r="A32" s="3" t="s">
        <v>3452</v>
      </c>
    </row>
    <row r="33" spans="1:3">
      <c r="A33" s="4" t="s">
        <v>3453</v>
      </c>
      <c r="B33" s="5" t="n">
        <v>1166</v>
      </c>
    </row>
    <row r="34" spans="1:3">
      <c r="A34" s="4" t="s">
        <v>3463</v>
      </c>
    </row>
    <row r="35" spans="1:3">
      <c r="A35" s="3" t="s">
        <v>3452</v>
      </c>
    </row>
    <row r="36" spans="1:3">
      <c r="A36" s="4" t="s">
        <v>3453</v>
      </c>
      <c r="B36" s="5" t="n">
        <v>11912</v>
      </c>
    </row>
    <row r="37" spans="1:3">
      <c r="A37" s="4" t="s">
        <v>3464</v>
      </c>
    </row>
    <row r="38" spans="1:3">
      <c r="A38" s="3" t="s">
        <v>3452</v>
      </c>
    </row>
    <row r="39" spans="1:3">
      <c r="A39" s="4" t="s">
        <v>3453</v>
      </c>
      <c r="B39" s="5" t="n">
        <v>9281</v>
      </c>
    </row>
    <row r="40" spans="1:3">
      <c r="A40" s="4" t="s">
        <v>3465</v>
      </c>
    </row>
    <row r="41" spans="1:3">
      <c r="A41" s="3" t="s">
        <v>3452</v>
      </c>
    </row>
    <row r="42" spans="1:3">
      <c r="A42" s="4" t="s">
        <v>3453</v>
      </c>
      <c r="B42" s="5" t="n">
        <v>569747</v>
      </c>
    </row>
    <row r="43" spans="1:3">
      <c r="A43" s="4" t="s">
        <v>3466</v>
      </c>
    </row>
    <row r="44" spans="1:3">
      <c r="A44" s="3" t="s">
        <v>3452</v>
      </c>
    </row>
    <row r="45" spans="1:3">
      <c r="A45" s="4" t="s">
        <v>3453</v>
      </c>
      <c r="B45" s="5" t="n">
        <v>166433</v>
      </c>
    </row>
    <row r="46" spans="1:3">
      <c r="A46" s="4" t="s">
        <v>3467</v>
      </c>
    </row>
    <row r="47" spans="1:3">
      <c r="A47" s="3" t="s">
        <v>3452</v>
      </c>
    </row>
    <row r="48" spans="1:3">
      <c r="A48" s="4" t="s">
        <v>3453</v>
      </c>
      <c r="B48" s="5" t="n">
        <v>2387</v>
      </c>
    </row>
    <row r="49" spans="1:3">
      <c r="A49" s="4" t="s">
        <v>3468</v>
      </c>
    </row>
    <row r="50" spans="1:3">
      <c r="A50" s="3" t="s">
        <v>3452</v>
      </c>
    </row>
    <row r="51" spans="1:3">
      <c r="A51" s="4" t="s">
        <v>3453</v>
      </c>
      <c r="B51" s="5" t="n">
        <v>206267</v>
      </c>
    </row>
    <row r="52" spans="1:3">
      <c r="A52" s="4" t="s">
        <v>3469</v>
      </c>
    </row>
    <row r="53" spans="1:3">
      <c r="A53" s="3" t="s">
        <v>3452</v>
      </c>
    </row>
    <row r="54" spans="1:3">
      <c r="A54" s="4" t="s">
        <v>3453</v>
      </c>
      <c r="B54" s="5" t="n">
        <v>4633</v>
      </c>
    </row>
    <row r="55" spans="1:3">
      <c r="A55" s="4" t="s">
        <v>3470</v>
      </c>
    </row>
    <row r="56" spans="1:3">
      <c r="A56" s="3" t="s">
        <v>3452</v>
      </c>
    </row>
    <row r="57" spans="1:3">
      <c r="A57" s="4" t="s">
        <v>3453</v>
      </c>
      <c r="B57" s="5" t="n">
        <v>1672</v>
      </c>
    </row>
    <row r="58" spans="1:3">
      <c r="A58" s="4" t="s">
        <v>3471</v>
      </c>
    </row>
    <row r="59" spans="1:3">
      <c r="A59" s="3" t="s">
        <v>3452</v>
      </c>
    </row>
    <row r="60" spans="1:3">
      <c r="A60" s="4" t="s">
        <v>3453</v>
      </c>
      <c r="B60" s="5" t="n">
        <v>1493</v>
      </c>
    </row>
    <row r="61" spans="1:3">
      <c r="A61" s="4" t="s">
        <v>3472</v>
      </c>
    </row>
    <row r="62" spans="1:3">
      <c r="A62" s="3" t="s">
        <v>3452</v>
      </c>
    </row>
    <row r="63" spans="1:3">
      <c r="A63" s="4" t="s">
        <v>3453</v>
      </c>
      <c r="B63" s="5" t="n">
        <v>1500</v>
      </c>
    </row>
    <row r="64" spans="1:3">
      <c r="A64" s="4" t="s">
        <v>3473</v>
      </c>
    </row>
    <row r="65" spans="1:3">
      <c r="A65" s="3" t="s">
        <v>3452</v>
      </c>
    </row>
    <row r="66" spans="1:3">
      <c r="A66" s="4" t="s">
        <v>3453</v>
      </c>
      <c r="B66" s="5" t="n">
        <v>94588</v>
      </c>
    </row>
    <row r="67" spans="1:3">
      <c r="A67" s="4" t="s">
        <v>3474</v>
      </c>
    </row>
    <row r="68" spans="1:3">
      <c r="A68" s="3" t="s">
        <v>3452</v>
      </c>
    </row>
    <row r="69" spans="1:3">
      <c r="A69" s="4" t="s">
        <v>3453</v>
      </c>
      <c r="B69" s="5" t="n">
        <v>93501</v>
      </c>
    </row>
    <row r="70" spans="1:3">
      <c r="A70" s="4" t="s">
        <v>3475</v>
      </c>
    </row>
    <row r="71" spans="1:3">
      <c r="A71" s="3" t="s">
        <v>3452</v>
      </c>
    </row>
    <row r="72" spans="1:3">
      <c r="A72" s="4" t="s">
        <v>3453</v>
      </c>
      <c r="B72" s="6" t="n">
        <v>888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21"/>
    <col customWidth="1" max="5" min="5" width="21"/>
    <col customWidth="1" max="6" min="6" width="21"/>
    <col customWidth="1" max="7" min="7" width="21"/>
    <col customWidth="1" max="8" min="8" width="21"/>
    <col customWidth="1" max="9" min="9" width="26"/>
    <col customWidth="1" max="10" min="10" width="20"/>
    <col customWidth="1" max="11" min="11" width="41"/>
    <col customWidth="1" max="12" min="12" width="19"/>
    <col customWidth="1" max="13" min="13" width="19"/>
    <col customWidth="1" max="14" min="14" width="19"/>
    <col customWidth="1" max="15" min="15" width="19"/>
    <col customWidth="1" max="16" min="16" width="19"/>
    <col customWidth="1" max="17" min="17" width="21"/>
    <col customWidth="1" max="18" min="18" width="21"/>
    <col customWidth="1" max="19" min="19" width="21"/>
  </cols>
  <sheetData>
    <row r="1" spans="1:19">
      <c r="A1" s="1" t="s">
        <v>3476</v>
      </c>
      <c r="B1" s="2" t="s">
        <v>3477</v>
      </c>
      <c r="C1" s="2" t="s">
        <v>3478</v>
      </c>
      <c r="D1" s="2" t="s">
        <v>3479</v>
      </c>
      <c r="E1" s="2" t="s">
        <v>3480</v>
      </c>
      <c r="F1" s="2" t="s">
        <v>3481</v>
      </c>
      <c r="G1" s="2" t="s">
        <v>3482</v>
      </c>
      <c r="H1" s="2" t="s">
        <v>3483</v>
      </c>
      <c r="I1" s="2" t="s">
        <v>3484</v>
      </c>
      <c r="J1" s="2" t="s">
        <v>3485</v>
      </c>
      <c r="K1" s="2" t="s">
        <v>3486</v>
      </c>
      <c r="L1" s="2" t="s">
        <v>3487</v>
      </c>
      <c r="M1" s="2" t="s">
        <v>3488</v>
      </c>
      <c r="N1" s="2" t="s">
        <v>3489</v>
      </c>
      <c r="O1" s="2" t="s">
        <v>3490</v>
      </c>
      <c r="P1" s="2" t="s">
        <v>3491</v>
      </c>
      <c r="Q1" s="2" t="s">
        <v>3492</v>
      </c>
      <c r="R1" s="2" t="s">
        <v>3493</v>
      </c>
      <c r="S1" s="2" t="s">
        <v>3494</v>
      </c>
    </row>
    <row r="2" spans="1:19">
      <c r="A2" s="3" t="s">
        <v>3495</v>
      </c>
    </row>
    <row r="3" spans="1:19">
      <c r="A3" s="4" t="s">
        <v>3496</v>
      </c>
      <c r="K3" s="6" t="n">
        <v>3000</v>
      </c>
    </row>
    <row r="4" spans="1:19">
      <c r="A4" s="4" t="s">
        <v>3497</v>
      </c>
    </row>
    <row r="5" spans="1:19">
      <c r="A5" s="3" t="s">
        <v>3495</v>
      </c>
    </row>
    <row r="6" spans="1:19">
      <c r="A6" s="4" t="s">
        <v>3498</v>
      </c>
      <c r="P6" s="5" t="n">
        <v>48</v>
      </c>
    </row>
    <row r="7" spans="1:19">
      <c r="A7" s="4" t="s">
        <v>3499</v>
      </c>
      <c r="N7" s="5" t="n">
        <v>24</v>
      </c>
    </row>
    <row r="8" spans="1:19">
      <c r="A8" s="4" t="s">
        <v>3500</v>
      </c>
      <c r="N8" s="5" t="n">
        <v>27</v>
      </c>
      <c r="O8" s="5" t="n">
        <v>27</v>
      </c>
    </row>
    <row r="9" spans="1:19">
      <c r="A9" s="4" t="s">
        <v>3501</v>
      </c>
      <c r="L9" s="5" t="n">
        <v>3</v>
      </c>
      <c r="N9" s="5" t="n">
        <v>3</v>
      </c>
    </row>
    <row r="10" spans="1:19">
      <c r="A10" s="4" t="s">
        <v>3502</v>
      </c>
    </row>
    <row r="11" spans="1:19">
      <c r="A11" s="3" t="s">
        <v>3495</v>
      </c>
    </row>
    <row r="12" spans="1:19">
      <c r="A12" s="4" t="s">
        <v>3503</v>
      </c>
      <c r="K12" s="5" t="n">
        <v>6</v>
      </c>
    </row>
    <row r="13" spans="1:19">
      <c r="A13" s="4" t="s">
        <v>3504</v>
      </c>
      <c r="K13" s="5" t="n">
        <v>4</v>
      </c>
    </row>
    <row r="14" spans="1:19">
      <c r="A14" s="4" t="s">
        <v>3505</v>
      </c>
      <c r="J14" s="5" t="n">
        <v>3</v>
      </c>
    </row>
    <row r="15" spans="1:19">
      <c r="A15" s="4" t="s">
        <v>3506</v>
      </c>
      <c r="K15" s="5" t="n">
        <v>3</v>
      </c>
    </row>
    <row r="16" spans="1:19">
      <c r="A16" s="4" t="s">
        <v>3507</v>
      </c>
      <c r="K16" s="5" t="n">
        <v>2900</v>
      </c>
    </row>
    <row r="17" spans="1:19">
      <c r="A17" s="4" t="s">
        <v>3508</v>
      </c>
    </row>
    <row r="18" spans="1:19">
      <c r="A18" s="3" t="s">
        <v>3495</v>
      </c>
    </row>
    <row r="19" spans="1:19">
      <c r="A19" s="4" t="s">
        <v>3509</v>
      </c>
      <c r="R19" s="6" t="n">
        <v>2600</v>
      </c>
    </row>
    <row r="20" spans="1:19">
      <c r="A20" s="4" t="s">
        <v>3510</v>
      </c>
      <c r="R20" s="5" t="n">
        <v>2000</v>
      </c>
    </row>
    <row r="21" spans="1:19">
      <c r="A21" s="4" t="s">
        <v>3511</v>
      </c>
      <c r="R21" s="6" t="n">
        <v>500</v>
      </c>
    </row>
    <row r="22" spans="1:19">
      <c r="A22" s="4" t="s">
        <v>3512</v>
      </c>
    </row>
    <row r="23" spans="1:19">
      <c r="A23" s="3" t="s">
        <v>3495</v>
      </c>
    </row>
    <row r="24" spans="1:19">
      <c r="A24" s="4" t="s">
        <v>3513</v>
      </c>
      <c r="S24" s="6" t="n">
        <v>11000</v>
      </c>
    </row>
    <row r="25" spans="1:19">
      <c r="A25" s="4" t="s">
        <v>3514</v>
      </c>
    </row>
    <row r="26" spans="1:19">
      <c r="A26" s="3" t="s">
        <v>3495</v>
      </c>
    </row>
    <row r="27" spans="1:19">
      <c r="A27" s="4" t="s">
        <v>3515</v>
      </c>
      <c r="G27" s="6" t="n">
        <v>285</v>
      </c>
    </row>
    <row r="28" spans="1:19">
      <c r="A28" s="4" t="s">
        <v>3516</v>
      </c>
    </row>
    <row r="29" spans="1:19">
      <c r="A29" s="3" t="s">
        <v>3495</v>
      </c>
    </row>
    <row r="30" spans="1:19">
      <c r="A30" s="4" t="s">
        <v>3517</v>
      </c>
      <c r="K30" s="6" t="n">
        <v>191</v>
      </c>
    </row>
    <row r="31" spans="1:19">
      <c r="A31" s="4" t="s">
        <v>3518</v>
      </c>
      <c r="K31" s="6" t="n">
        <v>500</v>
      </c>
    </row>
    <row r="32" spans="1:19">
      <c r="A32" s="4" t="s">
        <v>3519</v>
      </c>
    </row>
    <row r="33" spans="1:19">
      <c r="A33" s="3" t="s">
        <v>3495</v>
      </c>
    </row>
    <row r="34" spans="1:19">
      <c r="A34" s="4" t="s">
        <v>3500</v>
      </c>
      <c r="M34" s="5" t="n">
        <v>24</v>
      </c>
    </row>
    <row r="35" spans="1:19">
      <c r="A35" s="4" t="s">
        <v>3520</v>
      </c>
      <c r="M35" s="5" t="n">
        <v>1</v>
      </c>
    </row>
    <row r="36" spans="1:19">
      <c r="A36" s="4" t="s">
        <v>3521</v>
      </c>
    </row>
    <row r="37" spans="1:19">
      <c r="A37" s="3" t="s">
        <v>3495</v>
      </c>
    </row>
    <row r="38" spans="1:19">
      <c r="A38" s="4" t="s">
        <v>3522</v>
      </c>
      <c r="S38" s="5" t="n">
        <v>7500</v>
      </c>
    </row>
    <row r="39" spans="1:19">
      <c r="A39" s="4" t="s">
        <v>3523</v>
      </c>
    </row>
    <row r="40" spans="1:19">
      <c r="A40" s="3" t="s">
        <v>3495</v>
      </c>
    </row>
    <row r="41" spans="1:19">
      <c r="A41" s="4" t="s">
        <v>3524</v>
      </c>
      <c r="D41" s="6" t="n">
        <v>400</v>
      </c>
    </row>
    <row r="42" spans="1:19">
      <c r="A42" s="4" t="s">
        <v>3525</v>
      </c>
    </row>
    <row r="43" spans="1:19">
      <c r="A43" s="3" t="s">
        <v>3495</v>
      </c>
    </row>
    <row r="44" spans="1:19">
      <c r="A44" s="4" t="s">
        <v>3526</v>
      </c>
      <c r="B44" s="14" t="n">
        <v>21</v>
      </c>
    </row>
    <row r="45" spans="1:19">
      <c r="A45" s="4" t="s">
        <v>3527</v>
      </c>
    </row>
    <row r="46" spans="1:19">
      <c r="A46" s="3" t="s">
        <v>3495</v>
      </c>
    </row>
    <row r="47" spans="1:19">
      <c r="A47" s="4" t="s">
        <v>3528</v>
      </c>
      <c r="H47" s="6" t="n">
        <v>-6050</v>
      </c>
    </row>
    <row r="48" spans="1:19">
      <c r="A48" s="4" t="s">
        <v>3529</v>
      </c>
      <c r="H48" s="4" t="s">
        <v>3530</v>
      </c>
    </row>
    <row r="49" spans="1:19">
      <c r="A49" s="4" t="s">
        <v>3531</v>
      </c>
    </row>
    <row r="50" spans="1:19">
      <c r="A50" s="3" t="s">
        <v>3495</v>
      </c>
    </row>
    <row r="51" spans="1:19">
      <c r="A51" s="4" t="s">
        <v>3532</v>
      </c>
      <c r="K51" s="5" t="n">
        <v>2</v>
      </c>
    </row>
    <row r="52" spans="1:19">
      <c r="A52" s="4" t="s">
        <v>3533</v>
      </c>
    </row>
    <row r="53" spans="1:19">
      <c r="A53" s="3" t="s">
        <v>3495</v>
      </c>
    </row>
    <row r="54" spans="1:19">
      <c r="A54" s="4" t="s">
        <v>3515</v>
      </c>
      <c r="C54" s="6" t="n">
        <v>1100</v>
      </c>
    </row>
    <row r="55" spans="1:19">
      <c r="A55" s="4" t="s">
        <v>3534</v>
      </c>
      <c r="C55" s="5" t="n">
        <v>39</v>
      </c>
    </row>
    <row r="56" spans="1:19">
      <c r="A56" s="4" t="s">
        <v>3535</v>
      </c>
    </row>
    <row r="57" spans="1:19">
      <c r="A57" s="3" t="s">
        <v>3495</v>
      </c>
    </row>
    <row r="58" spans="1:19">
      <c r="A58" s="4" t="s">
        <v>3536</v>
      </c>
      <c r="I58" s="5" t="n">
        <v>3</v>
      </c>
    </row>
    <row r="59" spans="1:19">
      <c r="A59" s="4" t="s">
        <v>3537</v>
      </c>
      <c r="F59" s="6" t="n">
        <v>431</v>
      </c>
      <c r="I59" s="6" t="n">
        <v>431</v>
      </c>
    </row>
    <row r="60" spans="1:19">
      <c r="A60" s="4" t="s">
        <v>3538</v>
      </c>
    </row>
    <row r="61" spans="1:19">
      <c r="A61" s="3" t="s">
        <v>3495</v>
      </c>
    </row>
    <row r="62" spans="1:19">
      <c r="A62" s="4" t="s">
        <v>3539</v>
      </c>
      <c r="E62" s="15" t="n">
        <v>1.8</v>
      </c>
    </row>
    <row r="63" spans="1:19">
      <c r="A63" s="4" t="s">
        <v>3540</v>
      </c>
    </row>
    <row r="64" spans="1:19">
      <c r="A64" s="3" t="s">
        <v>3495</v>
      </c>
    </row>
    <row r="65" spans="1:19">
      <c r="A65" s="4" t="s">
        <v>3541</v>
      </c>
      <c r="Q65" s="6" t="n">
        <v>2000</v>
      </c>
      <c r="S65" s="6" t="n">
        <v>4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P1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542</v>
      </c>
      <c r="C1" s="2" t="s">
        <v>195</v>
      </c>
      <c r="K1" s="2" t="s">
        <v>1</v>
      </c>
    </row>
    <row r="2" spans="1:16">
      <c r="C2" s="2" t="s">
        <v>2</v>
      </c>
      <c r="D2" s="2" t="s">
        <v>196</v>
      </c>
      <c r="E2" s="2" t="s">
        <v>197</v>
      </c>
      <c r="F2" s="2" t="s">
        <v>198</v>
      </c>
      <c r="G2" s="2" t="s">
        <v>13</v>
      </c>
      <c r="H2" s="2" t="s">
        <v>199</v>
      </c>
      <c r="I2" s="2" t="s">
        <v>200</v>
      </c>
      <c r="J2" s="2" t="s">
        <v>201</v>
      </c>
      <c r="K2" s="2" t="s">
        <v>2</v>
      </c>
      <c r="M2" s="2" t="s">
        <v>13</v>
      </c>
      <c r="O2" s="2" t="s">
        <v>14</v>
      </c>
    </row>
    <row r="3" spans="1:16">
      <c r="A3" s="3" t="s">
        <v>15</v>
      </c>
    </row>
    <row r="4" spans="1:16">
      <c r="A4" s="4" t="s">
        <v>3543</v>
      </c>
      <c r="K4" s="6" t="n">
        <v>0</v>
      </c>
      <c r="M4" s="6" t="n">
        <v>0</v>
      </c>
      <c r="O4" s="6" t="n">
        <v>0</v>
      </c>
    </row>
    <row r="5" spans="1:16">
      <c r="A5" s="4" t="s">
        <v>16</v>
      </c>
      <c r="B5" s="4" t="s">
        <v>17</v>
      </c>
      <c r="K5" s="5" t="n">
        <v>57615</v>
      </c>
      <c r="M5" s="5" t="n">
        <v>58551</v>
      </c>
      <c r="O5" s="5" t="n">
        <v>61683</v>
      </c>
    </row>
    <row r="6" spans="1:16">
      <c r="A6" s="4" t="s">
        <v>3544</v>
      </c>
      <c r="K6" s="5" t="n">
        <v>0</v>
      </c>
      <c r="M6" s="5" t="n">
        <v>0</v>
      </c>
      <c r="O6" s="5" t="n">
        <v>0</v>
      </c>
    </row>
    <row r="7" spans="1:16">
      <c r="A7" s="4" t="s">
        <v>18</v>
      </c>
      <c r="B7" s="4" t="s">
        <v>17</v>
      </c>
      <c r="K7" s="5" t="n">
        <v>12511</v>
      </c>
      <c r="M7" s="5" t="n">
        <v>11921</v>
      </c>
      <c r="O7" s="5" t="n">
        <v>13690</v>
      </c>
    </row>
    <row r="8" spans="1:16">
      <c r="A8" s="4" t="s">
        <v>3545</v>
      </c>
      <c r="K8" s="5" t="n">
        <v>0</v>
      </c>
      <c r="M8" s="5" t="n">
        <v>0</v>
      </c>
      <c r="O8" s="5" t="n">
        <v>0</v>
      </c>
    </row>
    <row r="9" spans="1:16">
      <c r="A9" s="4" t="s">
        <v>19</v>
      </c>
      <c r="B9" s="4" t="s">
        <v>17</v>
      </c>
      <c r="K9" s="5" t="n">
        <v>45104</v>
      </c>
      <c r="M9" s="5" t="n">
        <v>46630</v>
      </c>
      <c r="O9" s="5" t="n">
        <v>47993</v>
      </c>
    </row>
    <row r="10" spans="1:16">
      <c r="A10" s="4" t="s">
        <v>20</v>
      </c>
      <c r="B10" s="4" t="s">
        <v>17</v>
      </c>
      <c r="K10" s="5" t="n">
        <v>10521</v>
      </c>
      <c r="M10" s="5" t="n">
        <v>11848</v>
      </c>
      <c r="O10" s="5" t="n">
        <v>13032</v>
      </c>
    </row>
    <row r="11" spans="1:16">
      <c r="A11" s="4" t="s">
        <v>3546</v>
      </c>
      <c r="K11" s="5" t="n">
        <v>0</v>
      </c>
      <c r="M11" s="5" t="n">
        <v>0</v>
      </c>
      <c r="O11" s="5" t="n">
        <v>0</v>
      </c>
    </row>
    <row r="12" spans="1:16">
      <c r="A12" s="4" t="s">
        <v>21</v>
      </c>
      <c r="B12" s="4" t="s">
        <v>17</v>
      </c>
      <c r="K12" s="5" t="n">
        <v>7585</v>
      </c>
      <c r="M12" s="5" t="n">
        <v>6008</v>
      </c>
      <c r="O12" s="5" t="n">
        <v>6698</v>
      </c>
    </row>
    <row r="13" spans="1:16">
      <c r="A13" s="4" t="s">
        <v>3547</v>
      </c>
      <c r="K13" s="5" t="n">
        <v>0</v>
      </c>
      <c r="M13" s="5" t="n">
        <v>0</v>
      </c>
      <c r="O13" s="5" t="n">
        <v>0</v>
      </c>
    </row>
    <row r="14" spans="1:16">
      <c r="A14" s="4" t="s">
        <v>3548</v>
      </c>
      <c r="K14" s="5" t="n">
        <v>6665</v>
      </c>
      <c r="M14" s="5" t="n">
        <v>11868</v>
      </c>
      <c r="O14" s="5" t="n">
        <v>9496</v>
      </c>
    </row>
    <row r="15" spans="1:16">
      <c r="A15" s="4" t="s">
        <v>3549</v>
      </c>
      <c r="K15" s="5" t="n">
        <v>0</v>
      </c>
      <c r="M15" s="5" t="n">
        <v>0</v>
      </c>
      <c r="O15" s="5" t="n">
        <v>0</v>
      </c>
    </row>
    <row r="16" spans="1:16">
      <c r="A16" s="4" t="s">
        <v>30</v>
      </c>
      <c r="B16" s="4" t="s">
        <v>17</v>
      </c>
      <c r="K16" s="5" t="n">
        <v>24771</v>
      </c>
      <c r="M16" s="5" t="n">
        <v>29724</v>
      </c>
      <c r="O16" s="5" t="n">
        <v>29226</v>
      </c>
    </row>
    <row r="17" spans="1:16">
      <c r="A17" s="4" t="s">
        <v>31</v>
      </c>
      <c r="C17" s="6" t="n">
        <v>17012</v>
      </c>
      <c r="D17" s="6" t="n">
        <v>17760</v>
      </c>
      <c r="E17" s="6" t="n">
        <v>17548</v>
      </c>
      <c r="F17" s="6" t="n">
        <v>17555</v>
      </c>
      <c r="G17" s="6" t="n">
        <v>18456</v>
      </c>
      <c r="H17" s="6" t="n">
        <v>18692</v>
      </c>
      <c r="I17" s="6" t="n">
        <v>19470</v>
      </c>
      <c r="J17" s="6" t="n">
        <v>19736</v>
      </c>
      <c r="K17" s="5" t="n">
        <v>69875</v>
      </c>
      <c r="L17" s="4" t="s">
        <v>17</v>
      </c>
      <c r="M17" s="5" t="n">
        <v>76354</v>
      </c>
      <c r="N17" s="4" t="s">
        <v>17</v>
      </c>
      <c r="O17" s="5" t="n">
        <v>77219</v>
      </c>
      <c r="P17" s="4" t="s">
        <v>17</v>
      </c>
    </row>
    <row r="18" spans="1:16">
      <c r="A18" s="4" t="s">
        <v>32</v>
      </c>
      <c r="C18" s="5" t="n">
        <v>1792</v>
      </c>
      <c r="D18" s="5" t="n">
        <v>1736</v>
      </c>
      <c r="E18" s="5" t="n">
        <v>1409</v>
      </c>
      <c r="F18" s="5" t="n">
        <v>2045</v>
      </c>
      <c r="G18" s="5" t="n">
        <v>2514</v>
      </c>
      <c r="H18" s="5" t="n">
        <v>1836</v>
      </c>
      <c r="I18" s="5" t="n">
        <v>1648</v>
      </c>
      <c r="J18" s="5" t="n">
        <v>1915</v>
      </c>
      <c r="K18" s="5" t="n">
        <v>6982</v>
      </c>
      <c r="M18" s="5" t="n">
        <v>7913</v>
      </c>
      <c r="O18" s="5" t="n">
        <v>7467</v>
      </c>
    </row>
    <row r="19" spans="1:16">
      <c r="A19" s="3" t="s">
        <v>37</v>
      </c>
    </row>
    <row r="20" spans="1:16">
      <c r="A20" s="4" t="s">
        <v>38</v>
      </c>
      <c r="B20" s="4" t="s">
        <v>17</v>
      </c>
      <c r="K20" s="5" t="n">
        <v>20970</v>
      </c>
      <c r="M20" s="5" t="n">
        <v>21769</v>
      </c>
      <c r="O20" s="5" t="n">
        <v>23959</v>
      </c>
    </row>
    <row r="21" spans="1:16">
      <c r="A21" s="4" t="s">
        <v>3550</v>
      </c>
      <c r="K21" s="5" t="n">
        <v>0</v>
      </c>
      <c r="M21" s="5" t="n">
        <v>0</v>
      </c>
      <c r="O21" s="5" t="n">
        <v>0</v>
      </c>
    </row>
    <row r="22" spans="1:16">
      <c r="A22" s="4" t="s">
        <v>42</v>
      </c>
      <c r="K22" s="5" t="n">
        <v>20446</v>
      </c>
      <c r="M22" s="5" t="n">
        <v>21846</v>
      </c>
      <c r="O22" s="5" t="n">
        <v>31092</v>
      </c>
    </row>
    <row r="23" spans="1:16">
      <c r="A23" s="4" t="s">
        <v>3551</v>
      </c>
      <c r="K23" s="5" t="n">
        <v>0</v>
      </c>
      <c r="M23" s="5" t="n">
        <v>0</v>
      </c>
      <c r="O23" s="5" t="n">
        <v>0</v>
      </c>
    </row>
    <row r="24" spans="1:16">
      <c r="A24" s="4" t="s">
        <v>43</v>
      </c>
      <c r="C24" s="5" t="n">
        <v>10120</v>
      </c>
      <c r="D24" s="5" t="n">
        <v>10404</v>
      </c>
      <c r="E24" s="5" t="n">
        <v>10369</v>
      </c>
      <c r="F24" s="5" t="n">
        <v>10523</v>
      </c>
      <c r="G24" s="5" t="n">
        <v>11134</v>
      </c>
      <c r="H24" s="5" t="n">
        <v>10669</v>
      </c>
      <c r="I24" s="5" t="n">
        <v>10928</v>
      </c>
      <c r="J24" s="5" t="n">
        <v>10884</v>
      </c>
      <c r="K24" s="5" t="n">
        <v>41416</v>
      </c>
      <c r="L24" s="4" t="s">
        <v>17</v>
      </c>
      <c r="M24" s="5" t="n">
        <v>43615</v>
      </c>
      <c r="N24" s="4" t="s">
        <v>17</v>
      </c>
      <c r="O24" s="5" t="n">
        <v>55051</v>
      </c>
      <c r="P24" s="4" t="s">
        <v>17</v>
      </c>
    </row>
    <row r="25" spans="1:16">
      <c r="A25" s="4" t="s">
        <v>3552</v>
      </c>
      <c r="K25" s="5" t="n">
        <v>0</v>
      </c>
      <c r="M25" s="5" t="n">
        <v>0</v>
      </c>
      <c r="O25" s="5" t="n">
        <v>0</v>
      </c>
    </row>
    <row r="26" spans="1:16">
      <c r="A26" s="4" t="s">
        <v>44</v>
      </c>
      <c r="K26" s="5" t="n">
        <v>21477</v>
      </c>
      <c r="M26" s="5" t="n">
        <v>24826</v>
      </c>
      <c r="O26" s="5" t="n">
        <v>14701</v>
      </c>
    </row>
    <row r="27" spans="1:16">
      <c r="A27" s="4" t="s">
        <v>45</v>
      </c>
      <c r="C27" s="5" t="n">
        <v>1509</v>
      </c>
      <c r="D27" s="5" t="n">
        <v>1733</v>
      </c>
      <c r="E27" s="5" t="n">
        <v>1723</v>
      </c>
      <c r="F27" s="5" t="n">
        <v>1479</v>
      </c>
      <c r="G27" s="5" t="n">
        <v>1403</v>
      </c>
      <c r="H27" s="5" t="n">
        <v>1881</v>
      </c>
      <c r="I27" s="5" t="n">
        <v>2036</v>
      </c>
      <c r="J27" s="5" t="n">
        <v>2120</v>
      </c>
      <c r="K27" s="5" t="n">
        <v>6444</v>
      </c>
      <c r="M27" s="5" t="n">
        <v>7440</v>
      </c>
      <c r="O27" s="5" t="n">
        <v>7197</v>
      </c>
    </row>
    <row r="28" spans="1:16">
      <c r="A28" s="4" t="s">
        <v>46</v>
      </c>
      <c r="C28" s="5" t="n">
        <v>3591</v>
      </c>
      <c r="D28" s="5" t="n">
        <v>3887</v>
      </c>
      <c r="E28" s="5" t="n">
        <v>4047</v>
      </c>
      <c r="F28" s="5" t="n">
        <v>3508</v>
      </c>
      <c r="G28" s="5" t="n">
        <v>3405</v>
      </c>
      <c r="H28" s="5" t="n">
        <v>4306</v>
      </c>
      <c r="I28" s="5" t="n">
        <v>4858</v>
      </c>
      <c r="J28" s="5" t="n">
        <v>4817</v>
      </c>
      <c r="K28" s="5" t="n">
        <v>15033</v>
      </c>
      <c r="M28" s="5" t="n">
        <v>17386</v>
      </c>
      <c r="O28" s="5" t="n">
        <v>7504</v>
      </c>
    </row>
    <row r="29" spans="1:16">
      <c r="A29" s="4" t="s">
        <v>50</v>
      </c>
      <c r="C29" s="5" t="n">
        <v>-3</v>
      </c>
      <c r="D29" s="5" t="n">
        <v>-30</v>
      </c>
      <c r="E29" s="5" t="n">
        <v>-23</v>
      </c>
      <c r="F29" s="5" t="n">
        <v>-2</v>
      </c>
      <c r="G29" s="5" t="n">
        <v>-45</v>
      </c>
      <c r="H29" s="5" t="n">
        <v>-10</v>
      </c>
      <c r="I29" s="5" t="n">
        <v>6</v>
      </c>
      <c r="J29" s="5" t="n">
        <v>-5</v>
      </c>
      <c r="K29" s="5" t="n">
        <v>-58</v>
      </c>
      <c r="M29" s="5" t="n">
        <v>-54</v>
      </c>
      <c r="O29" s="5" t="n">
        <v>-2</v>
      </c>
    </row>
    <row r="30" spans="1:16">
      <c r="A30" s="4" t="s">
        <v>51</v>
      </c>
      <c r="C30" s="5" t="n">
        <v>3588</v>
      </c>
      <c r="D30" s="5" t="n">
        <v>3857</v>
      </c>
      <c r="E30" s="5" t="n">
        <v>4024</v>
      </c>
      <c r="F30" s="5" t="n">
        <v>3506</v>
      </c>
      <c r="G30" s="5" t="n">
        <v>3360</v>
      </c>
      <c r="H30" s="5" t="n">
        <v>4296</v>
      </c>
      <c r="I30" s="5" t="n">
        <v>4864</v>
      </c>
      <c r="J30" s="5" t="n">
        <v>4812</v>
      </c>
      <c r="K30" s="5" t="n">
        <v>14975</v>
      </c>
      <c r="M30" s="5" t="n">
        <v>17332</v>
      </c>
      <c r="O30" s="5" t="n">
        <v>7502</v>
      </c>
    </row>
    <row r="31" spans="1:16">
      <c r="A31" s="4" t="s">
        <v>52</v>
      </c>
      <c r="C31" s="5" t="n">
        <v>15</v>
      </c>
      <c r="D31" s="5" t="n">
        <v>17</v>
      </c>
      <c r="E31" s="5" t="n">
        <v>26</v>
      </c>
      <c r="F31" s="5" t="n">
        <v>5</v>
      </c>
      <c r="G31" s="5" t="n">
        <v>25</v>
      </c>
      <c r="H31" s="5" t="n">
        <v>5</v>
      </c>
      <c r="I31" s="5" t="n">
        <v>18</v>
      </c>
      <c r="J31" s="5" t="n">
        <v>42</v>
      </c>
      <c r="K31" s="5" t="n">
        <v>63</v>
      </c>
      <c r="M31" s="5" t="n">
        <v>90</v>
      </c>
      <c r="O31" s="5" t="n">
        <v>192</v>
      </c>
    </row>
    <row r="32" spans="1:16">
      <c r="A32" s="4" t="s">
        <v>53</v>
      </c>
      <c r="C32" s="5" t="n">
        <v>3573</v>
      </c>
      <c r="D32" s="5" t="n">
        <v>3840</v>
      </c>
      <c r="E32" s="5" t="n">
        <v>3998</v>
      </c>
      <c r="F32" s="5" t="n">
        <v>3501</v>
      </c>
      <c r="G32" s="5" t="n">
        <v>3335</v>
      </c>
      <c r="H32" s="5" t="n">
        <v>4291</v>
      </c>
      <c r="I32" s="5" t="n">
        <v>4846</v>
      </c>
      <c r="J32" s="5" t="n">
        <v>4770</v>
      </c>
      <c r="K32" s="5" t="n">
        <v>14912</v>
      </c>
      <c r="M32" s="5" t="n">
        <v>17242</v>
      </c>
      <c r="O32" s="5" t="n">
        <v>7310</v>
      </c>
    </row>
    <row r="33" spans="1:16">
      <c r="A33" s="3" t="s">
        <v>3553</v>
      </c>
    </row>
    <row r="34" spans="1:16">
      <c r="A34" s="4" t="s">
        <v>3554</v>
      </c>
      <c r="K34" s="5" t="n">
        <v>-3022</v>
      </c>
      <c r="M34" s="5" t="n">
        <v>-6128</v>
      </c>
      <c r="O34" s="5" t="n">
        <v>-4083</v>
      </c>
    </row>
    <row r="35" spans="1:16">
      <c r="A35" s="4" t="s">
        <v>73</v>
      </c>
      <c r="K35" s="5" t="n">
        <v>11890</v>
      </c>
      <c r="M35" s="5" t="n">
        <v>11114</v>
      </c>
      <c r="O35" s="5" t="n">
        <v>3227</v>
      </c>
    </row>
    <row r="36" spans="1:16">
      <c r="A36" s="4" t="s">
        <v>74</v>
      </c>
      <c r="K36" s="5" t="n">
        <v>-56</v>
      </c>
      <c r="M36" s="5" t="n">
        <v>-83</v>
      </c>
      <c r="O36" s="5" t="n">
        <v>-106</v>
      </c>
    </row>
    <row r="37" spans="1:16">
      <c r="A37" s="4" t="s">
        <v>52</v>
      </c>
      <c r="C37" s="6" t="n">
        <v>15</v>
      </c>
      <c r="D37" s="6" t="n">
        <v>17</v>
      </c>
      <c r="E37" s="6" t="n">
        <v>26</v>
      </c>
      <c r="F37" s="6" t="n">
        <v>5</v>
      </c>
      <c r="G37" s="6" t="n">
        <v>25</v>
      </c>
      <c r="H37" s="6" t="n">
        <v>5</v>
      </c>
      <c r="I37" s="6" t="n">
        <v>18</v>
      </c>
      <c r="J37" s="6" t="n">
        <v>42</v>
      </c>
      <c r="K37" s="5" t="n">
        <v>63</v>
      </c>
      <c r="M37" s="5" t="n">
        <v>90</v>
      </c>
      <c r="O37" s="5" t="n">
        <v>192</v>
      </c>
    </row>
    <row r="38" spans="1:16">
      <c r="A38" s="4" t="s">
        <v>76</v>
      </c>
      <c r="K38" s="5" t="n">
        <v>11897</v>
      </c>
      <c r="M38" s="5" t="n">
        <v>11121</v>
      </c>
      <c r="O38" s="5" t="n">
        <v>3313</v>
      </c>
    </row>
    <row r="39" spans="1:16">
      <c r="A39" s="4" t="s">
        <v>3555</v>
      </c>
    </row>
    <row r="40" spans="1:16">
      <c r="A40" s="3" t="s">
        <v>15</v>
      </c>
    </row>
    <row r="41" spans="1:16">
      <c r="A41" s="4" t="s">
        <v>3543</v>
      </c>
      <c r="K41" s="5" t="n">
        <v>-15570</v>
      </c>
      <c r="M41" s="5" t="n">
        <v>-13500</v>
      </c>
      <c r="O41" s="5" t="n">
        <v>-8900</v>
      </c>
    </row>
    <row r="42" spans="1:16">
      <c r="A42" s="4" t="s">
        <v>16</v>
      </c>
      <c r="K42" s="5" t="n">
        <v>0</v>
      </c>
      <c r="M42" s="5" t="n">
        <v>0</v>
      </c>
      <c r="O42" s="5" t="n">
        <v>0</v>
      </c>
    </row>
    <row r="43" spans="1:16">
      <c r="A43" s="4" t="s">
        <v>3544</v>
      </c>
      <c r="K43" s="5" t="n">
        <v>0</v>
      </c>
      <c r="M43" s="5" t="n">
        <v>0</v>
      </c>
      <c r="O43" s="5" t="n">
        <v>0</v>
      </c>
    </row>
    <row r="44" spans="1:16">
      <c r="A44" s="4" t="s">
        <v>18</v>
      </c>
      <c r="K44" s="5" t="n">
        <v>0</v>
      </c>
      <c r="M44" s="5" t="n">
        <v>0</v>
      </c>
      <c r="O44" s="5" t="n">
        <v>0</v>
      </c>
    </row>
    <row r="45" spans="1:16">
      <c r="A45" s="4" t="s">
        <v>3545</v>
      </c>
      <c r="K45" s="5" t="n">
        <v>0</v>
      </c>
      <c r="M45" s="5" t="n">
        <v>0</v>
      </c>
      <c r="O45" s="5" t="n">
        <v>0</v>
      </c>
    </row>
    <row r="46" spans="1:16">
      <c r="A46" s="4" t="s">
        <v>19</v>
      </c>
      <c r="K46" s="5" t="n">
        <v>0</v>
      </c>
      <c r="M46" s="5" t="n">
        <v>0</v>
      </c>
      <c r="O46" s="5" t="n">
        <v>0</v>
      </c>
    </row>
    <row r="47" spans="1:16">
      <c r="A47" s="4" t="s">
        <v>20</v>
      </c>
      <c r="K47" s="5" t="n">
        <v>0</v>
      </c>
      <c r="M47" s="5" t="n">
        <v>0</v>
      </c>
      <c r="O47" s="5" t="n">
        <v>0</v>
      </c>
    </row>
    <row r="48" spans="1:16">
      <c r="A48" s="4" t="s">
        <v>3546</v>
      </c>
      <c r="K48" s="5" t="n">
        <v>0</v>
      </c>
      <c r="M48" s="5" t="n">
        <v>0</v>
      </c>
      <c r="O48" s="5" t="n">
        <v>0</v>
      </c>
    </row>
    <row r="49" spans="1:16">
      <c r="A49" s="4" t="s">
        <v>21</v>
      </c>
      <c r="K49" s="5" t="n">
        <v>0</v>
      </c>
      <c r="M49" s="5" t="n">
        <v>0</v>
      </c>
      <c r="O49" s="5" t="n">
        <v>0</v>
      </c>
    </row>
    <row r="50" spans="1:16">
      <c r="A50" s="4" t="s">
        <v>3547</v>
      </c>
      <c r="K50" s="5" t="n">
        <v>0</v>
      </c>
      <c r="M50" s="5" t="n">
        <v>0</v>
      </c>
      <c r="O50" s="5" t="n">
        <v>0</v>
      </c>
    </row>
    <row r="51" spans="1:16">
      <c r="A51" s="4" t="s">
        <v>3548</v>
      </c>
      <c r="K51" s="5" t="n">
        <v>0</v>
      </c>
      <c r="M51" s="5" t="n">
        <v>0</v>
      </c>
      <c r="O51" s="5" t="n">
        <v>0</v>
      </c>
    </row>
    <row r="52" spans="1:16">
      <c r="A52" s="4" t="s">
        <v>3549</v>
      </c>
      <c r="K52" s="5" t="n">
        <v>0</v>
      </c>
      <c r="M52" s="5" t="n">
        <v>0</v>
      </c>
      <c r="O52" s="5" t="n">
        <v>0</v>
      </c>
    </row>
    <row r="53" spans="1:16">
      <c r="A53" s="4" t="s">
        <v>30</v>
      </c>
      <c r="K53" s="5" t="n">
        <v>0</v>
      </c>
      <c r="M53" s="5" t="n">
        <v>0</v>
      </c>
      <c r="O53" s="5" t="n">
        <v>0</v>
      </c>
    </row>
    <row r="54" spans="1:16">
      <c r="A54" s="4" t="s">
        <v>31</v>
      </c>
      <c r="K54" s="5" t="n">
        <v>-15570</v>
      </c>
      <c r="M54" s="5" t="n">
        <v>-13500</v>
      </c>
      <c r="O54" s="5" t="n">
        <v>-8900</v>
      </c>
    </row>
    <row r="55" spans="1:16">
      <c r="A55" s="4" t="s">
        <v>32</v>
      </c>
      <c r="K55" s="5" t="n">
        <v>0</v>
      </c>
      <c r="M55" s="5" t="n">
        <v>0</v>
      </c>
      <c r="O55" s="5" t="n">
        <v>0</v>
      </c>
    </row>
    <row r="56" spans="1:16">
      <c r="A56" s="3" t="s">
        <v>37</v>
      </c>
    </row>
    <row r="57" spans="1:16">
      <c r="A57" s="4" t="s">
        <v>38</v>
      </c>
      <c r="K57" s="5" t="n">
        <v>0</v>
      </c>
      <c r="M57" s="5" t="n">
        <v>0</v>
      </c>
      <c r="O57" s="5" t="n">
        <v>0</v>
      </c>
    </row>
    <row r="58" spans="1:16">
      <c r="A58" s="4" t="s">
        <v>3550</v>
      </c>
      <c r="K58" s="5" t="n">
        <v>0</v>
      </c>
      <c r="M58" s="5" t="n">
        <v>0</v>
      </c>
      <c r="O58" s="5" t="n">
        <v>0</v>
      </c>
    </row>
    <row r="59" spans="1:16">
      <c r="A59" s="4" t="s">
        <v>42</v>
      </c>
      <c r="K59" s="5" t="n">
        <v>0</v>
      </c>
      <c r="M59" s="5" t="n">
        <v>0</v>
      </c>
      <c r="O59" s="5" t="n">
        <v>0</v>
      </c>
    </row>
    <row r="60" spans="1:16">
      <c r="A60" s="4" t="s">
        <v>3551</v>
      </c>
      <c r="K60" s="5" t="n">
        <v>0</v>
      </c>
      <c r="M60" s="5" t="n">
        <v>0</v>
      </c>
      <c r="O60" s="5" t="n">
        <v>0</v>
      </c>
    </row>
    <row r="61" spans="1:16">
      <c r="A61" s="4" t="s">
        <v>43</v>
      </c>
      <c r="K61" s="5" t="n">
        <v>0</v>
      </c>
      <c r="M61" s="5" t="n">
        <v>0</v>
      </c>
      <c r="O61" s="5" t="n">
        <v>0</v>
      </c>
    </row>
    <row r="62" spans="1:16">
      <c r="A62" s="4" t="s">
        <v>3552</v>
      </c>
      <c r="K62" s="5" t="n">
        <v>-871</v>
      </c>
      <c r="M62" s="5" t="n">
        <v>-4601</v>
      </c>
      <c r="O62" s="5" t="n">
        <v>-816</v>
      </c>
    </row>
    <row r="63" spans="1:16">
      <c r="A63" s="4" t="s">
        <v>44</v>
      </c>
      <c r="K63" s="5" t="n">
        <v>-16441</v>
      </c>
      <c r="M63" s="5" t="n">
        <v>-18101</v>
      </c>
      <c r="O63" s="5" t="n">
        <v>-9716</v>
      </c>
    </row>
    <row r="64" spans="1:16">
      <c r="A64" s="4" t="s">
        <v>45</v>
      </c>
      <c r="K64" s="5" t="n">
        <v>0</v>
      </c>
      <c r="M64" s="5" t="n">
        <v>0</v>
      </c>
      <c r="O64" s="5" t="n">
        <v>0</v>
      </c>
    </row>
    <row r="65" spans="1:16">
      <c r="A65" s="4" t="s">
        <v>46</v>
      </c>
      <c r="K65" s="5" t="n">
        <v>-16441</v>
      </c>
      <c r="M65" s="5" t="n">
        <v>-18101</v>
      </c>
      <c r="O65" s="5" t="n">
        <v>-9716</v>
      </c>
    </row>
    <row r="66" spans="1:16">
      <c r="A66" s="4" t="s">
        <v>50</v>
      </c>
      <c r="K66" s="5" t="n">
        <v>0</v>
      </c>
      <c r="M66" s="5" t="n">
        <v>0</v>
      </c>
      <c r="O66" s="5" t="n">
        <v>0</v>
      </c>
    </row>
    <row r="67" spans="1:16">
      <c r="A67" s="4" t="s">
        <v>51</v>
      </c>
      <c r="K67" s="5" t="n">
        <v>-16441</v>
      </c>
      <c r="M67" s="5" t="n">
        <v>-18101</v>
      </c>
      <c r="O67" s="5" t="n">
        <v>-9716</v>
      </c>
    </row>
    <row r="68" spans="1:16">
      <c r="A68" s="4" t="s">
        <v>52</v>
      </c>
      <c r="K68" s="5" t="n">
        <v>0</v>
      </c>
      <c r="M68" s="5" t="n">
        <v>0</v>
      </c>
      <c r="O68" s="5" t="n">
        <v>0</v>
      </c>
    </row>
    <row r="69" spans="1:16">
      <c r="A69" s="4" t="s">
        <v>53</v>
      </c>
      <c r="K69" s="5" t="n">
        <v>-16441</v>
      </c>
      <c r="M69" s="5" t="n">
        <v>-18101</v>
      </c>
      <c r="O69" s="5" t="n">
        <v>-9716</v>
      </c>
    </row>
    <row r="70" spans="1:16">
      <c r="A70" s="3" t="s">
        <v>3553</v>
      </c>
    </row>
    <row r="71" spans="1:16">
      <c r="A71" s="4" t="s">
        <v>3554</v>
      </c>
      <c r="K71" s="5" t="n">
        <v>-4751</v>
      </c>
      <c r="M71" s="5" t="n">
        <v>6492</v>
      </c>
      <c r="O71" s="5" t="n">
        <v>4566</v>
      </c>
    </row>
    <row r="72" spans="1:16">
      <c r="A72" s="4" t="s">
        <v>73</v>
      </c>
      <c r="K72" s="5" t="n">
        <v>-21192</v>
      </c>
      <c r="M72" s="5" t="n">
        <v>-11609</v>
      </c>
      <c r="O72" s="5" t="n">
        <v>-5150</v>
      </c>
    </row>
    <row r="73" spans="1:16">
      <c r="A73" s="4" t="s">
        <v>74</v>
      </c>
      <c r="K73" s="5" t="n">
        <v>0</v>
      </c>
      <c r="M73" s="5" t="n">
        <v>0</v>
      </c>
      <c r="O73" s="5" t="n">
        <v>0</v>
      </c>
    </row>
    <row r="74" spans="1:16">
      <c r="A74" s="4" t="s">
        <v>52</v>
      </c>
      <c r="K74" s="5" t="n">
        <v>0</v>
      </c>
      <c r="M74" s="5" t="n">
        <v>0</v>
      </c>
      <c r="O74" s="5" t="n">
        <v>0</v>
      </c>
    </row>
    <row r="75" spans="1:16">
      <c r="A75" s="4" t="s">
        <v>76</v>
      </c>
      <c r="K75" s="5" t="n">
        <v>-21192</v>
      </c>
      <c r="M75" s="5" t="n">
        <v>-11609</v>
      </c>
      <c r="O75" s="5" t="n">
        <v>-5150</v>
      </c>
    </row>
    <row r="76" spans="1:16">
      <c r="A76" s="4" t="s">
        <v>3556</v>
      </c>
    </row>
    <row r="77" spans="1:16">
      <c r="A77" s="3" t="s">
        <v>15</v>
      </c>
    </row>
    <row r="78" spans="1:16">
      <c r="A78" s="4" t="s">
        <v>3543</v>
      </c>
      <c r="K78" s="5" t="n">
        <v>15570</v>
      </c>
      <c r="M78" s="5" t="n">
        <v>13500</v>
      </c>
      <c r="O78" s="5" t="n">
        <v>8900</v>
      </c>
    </row>
    <row r="79" spans="1:16">
      <c r="A79" s="4" t="s">
        <v>16</v>
      </c>
      <c r="K79" s="5" t="n">
        <v>7</v>
      </c>
      <c r="M79" s="5" t="n">
        <v>9</v>
      </c>
      <c r="O79" s="5" t="n">
        <v>12</v>
      </c>
    </row>
    <row r="80" spans="1:16">
      <c r="A80" s="4" t="s">
        <v>3544</v>
      </c>
      <c r="K80" s="5" t="n">
        <v>3008</v>
      </c>
      <c r="M80" s="5" t="n">
        <v>2880</v>
      </c>
      <c r="O80" s="5" t="n">
        <v>3109</v>
      </c>
    </row>
    <row r="81" spans="1:16">
      <c r="A81" s="4" t="s">
        <v>18</v>
      </c>
      <c r="K81" s="5" t="n">
        <v>4419</v>
      </c>
      <c r="M81" s="5" t="n">
        <v>4563</v>
      </c>
      <c r="O81" s="5" t="n">
        <v>5055</v>
      </c>
    </row>
    <row r="82" spans="1:16">
      <c r="A82" s="4" t="s">
        <v>3545</v>
      </c>
      <c r="K82" s="5" t="n">
        <v>209</v>
      </c>
      <c r="M82" s="5" t="n">
        <v>-475</v>
      </c>
      <c r="O82" s="5" t="n">
        <v>-618</v>
      </c>
    </row>
    <row r="83" spans="1:16">
      <c r="A83" s="4" t="s">
        <v>19</v>
      </c>
      <c r="K83" s="5" t="n">
        <v>-1613</v>
      </c>
      <c r="M83" s="5" t="n">
        <v>-1199</v>
      </c>
      <c r="O83" s="5" t="n">
        <v>-1316</v>
      </c>
    </row>
    <row r="84" spans="1:16">
      <c r="A84" s="4" t="s">
        <v>20</v>
      </c>
      <c r="K84" s="5" t="n">
        <v>0</v>
      </c>
      <c r="M84" s="5" t="n">
        <v>0</v>
      </c>
      <c r="O84" s="5" t="n">
        <v>0</v>
      </c>
    </row>
    <row r="85" spans="1:16">
      <c r="A85" s="4" t="s">
        <v>3546</v>
      </c>
      <c r="K85" s="5" t="n">
        <v>-20</v>
      </c>
      <c r="M85" s="5" t="n">
        <v>0</v>
      </c>
      <c r="O85" s="5" t="n">
        <v>0</v>
      </c>
    </row>
    <row r="86" spans="1:16">
      <c r="A86" s="4" t="s">
        <v>21</v>
      </c>
      <c r="K86" s="5" t="n">
        <v>-1025</v>
      </c>
      <c r="M86" s="5" t="n">
        <v>1012</v>
      </c>
      <c r="O86" s="5" t="n">
        <v>13</v>
      </c>
    </row>
    <row r="87" spans="1:16">
      <c r="A87" s="4" t="s">
        <v>3547</v>
      </c>
      <c r="K87" s="5" t="n">
        <v>24</v>
      </c>
      <c r="M87" s="5" t="n">
        <v>-1733</v>
      </c>
      <c r="O87" s="5" t="n">
        <v>-672</v>
      </c>
    </row>
    <row r="88" spans="1:16">
      <c r="A88" s="4" t="s">
        <v>3548</v>
      </c>
      <c r="K88" s="5" t="n">
        <v>2599</v>
      </c>
      <c r="M88" s="5" t="n">
        <v>3294</v>
      </c>
      <c r="O88" s="5" t="n">
        <v>1037</v>
      </c>
    </row>
    <row r="89" spans="1:16">
      <c r="A89" s="4" t="s">
        <v>3549</v>
      </c>
      <c r="K89" s="5" t="n">
        <v>-2095</v>
      </c>
      <c r="M89" s="5" t="n">
        <v>-3054</v>
      </c>
      <c r="O89" s="5" t="n">
        <v>-131</v>
      </c>
    </row>
    <row r="90" spans="1:16">
      <c r="A90" s="4" t="s">
        <v>30</v>
      </c>
      <c r="K90" s="5" t="n">
        <v>-517</v>
      </c>
      <c r="M90" s="5" t="n">
        <v>-481</v>
      </c>
      <c r="O90" s="5" t="n">
        <v>247</v>
      </c>
    </row>
    <row r="91" spans="1:16">
      <c r="A91" s="4" t="s">
        <v>31</v>
      </c>
      <c r="K91" s="5" t="n">
        <v>13440</v>
      </c>
      <c r="M91" s="5" t="n">
        <v>11820</v>
      </c>
      <c r="O91" s="5" t="n">
        <v>7831</v>
      </c>
    </row>
    <row r="92" spans="1:16">
      <c r="A92" s="4" t="s">
        <v>32</v>
      </c>
      <c r="K92" s="5" t="n">
        <v>0</v>
      </c>
      <c r="M92" s="5" t="n">
        <v>0</v>
      </c>
      <c r="O92" s="5" t="n">
        <v>0</v>
      </c>
    </row>
    <row r="93" spans="1:16">
      <c r="A93" s="3" t="s">
        <v>37</v>
      </c>
    </row>
    <row r="94" spans="1:16">
      <c r="A94" s="4" t="s">
        <v>38</v>
      </c>
      <c r="K94" s="5" t="n">
        <v>22</v>
      </c>
      <c r="M94" s="5" t="n">
        <v>-58</v>
      </c>
      <c r="O94" s="5" t="n">
        <v>158</v>
      </c>
    </row>
    <row r="95" spans="1:16">
      <c r="A95" s="4" t="s">
        <v>3550</v>
      </c>
      <c r="K95" s="5" t="n">
        <v>36</v>
      </c>
      <c r="M95" s="5" t="n">
        <v>59</v>
      </c>
      <c r="O95" s="5" t="n">
        <v>38</v>
      </c>
    </row>
    <row r="96" spans="1:16">
      <c r="A96" s="4" t="s">
        <v>42</v>
      </c>
      <c r="K96" s="5" t="n">
        <v>482</v>
      </c>
      <c r="M96" s="5" t="n">
        <v>271</v>
      </c>
      <c r="O96" s="5" t="n">
        <v>1572</v>
      </c>
    </row>
    <row r="97" spans="1:16">
      <c r="A97" s="4" t="s">
        <v>3551</v>
      </c>
      <c r="K97" s="5" t="n">
        <v>217</v>
      </c>
      <c r="M97" s="5" t="n">
        <v>247</v>
      </c>
      <c r="O97" s="5" t="n">
        <v>212</v>
      </c>
    </row>
    <row r="98" spans="1:16">
      <c r="A98" s="4" t="s">
        <v>43</v>
      </c>
      <c r="K98" s="5" t="n">
        <v>757</v>
      </c>
      <c r="M98" s="5" t="n">
        <v>519</v>
      </c>
      <c r="O98" s="5" t="n">
        <v>1980</v>
      </c>
    </row>
    <row r="99" spans="1:16">
      <c r="A99" s="4" t="s">
        <v>3552</v>
      </c>
      <c r="K99" s="5" t="n">
        <v>871</v>
      </c>
      <c r="M99" s="5" t="n">
        <v>4601</v>
      </c>
      <c r="O99" s="5" t="n">
        <v>816</v>
      </c>
    </row>
    <row r="100" spans="1:16">
      <c r="A100" s="4" t="s">
        <v>44</v>
      </c>
      <c r="K100" s="5" t="n">
        <v>13554</v>
      </c>
      <c r="M100" s="5" t="n">
        <v>15902</v>
      </c>
      <c r="O100" s="5" t="n">
        <v>6667</v>
      </c>
    </row>
    <row r="101" spans="1:16">
      <c r="A101" s="4" t="s">
        <v>45</v>
      </c>
      <c r="K101" s="5" t="n">
        <v>-1358</v>
      </c>
      <c r="M101" s="5" t="n">
        <v>-1340</v>
      </c>
      <c r="O101" s="5" t="n">
        <v>-643</v>
      </c>
    </row>
    <row r="102" spans="1:16">
      <c r="A102" s="4" t="s">
        <v>46</v>
      </c>
      <c r="K102" s="5" t="n">
        <v>14912</v>
      </c>
      <c r="M102" s="5" t="n">
        <v>17242</v>
      </c>
      <c r="O102" s="5" t="n">
        <v>7310</v>
      </c>
    </row>
    <row r="103" spans="1:16">
      <c r="A103" s="4" t="s">
        <v>50</v>
      </c>
      <c r="K103" s="5" t="n">
        <v>0</v>
      </c>
      <c r="M103" s="5" t="n">
        <v>0</v>
      </c>
      <c r="O103" s="5" t="n">
        <v>0</v>
      </c>
    </row>
    <row r="104" spans="1:16">
      <c r="A104" s="4" t="s">
        <v>51</v>
      </c>
      <c r="K104" s="5" t="n">
        <v>14912</v>
      </c>
      <c r="M104" s="5" t="n">
        <v>17242</v>
      </c>
      <c r="O104" s="5" t="n">
        <v>7310</v>
      </c>
    </row>
    <row r="105" spans="1:16">
      <c r="A105" s="4" t="s">
        <v>52</v>
      </c>
      <c r="K105" s="5" t="n">
        <v>0</v>
      </c>
      <c r="M105" s="5" t="n">
        <v>0</v>
      </c>
      <c r="O105" s="5" t="n">
        <v>0</v>
      </c>
    </row>
    <row r="106" spans="1:16">
      <c r="A106" s="4" t="s">
        <v>53</v>
      </c>
      <c r="K106" s="5" t="n">
        <v>14912</v>
      </c>
      <c r="M106" s="5" t="n">
        <v>17242</v>
      </c>
      <c r="O106" s="5" t="n">
        <v>7310</v>
      </c>
    </row>
    <row r="107" spans="1:16">
      <c r="A107" s="3" t="s">
        <v>3553</v>
      </c>
    </row>
    <row r="108" spans="1:16">
      <c r="A108" s="4" t="s">
        <v>3554</v>
      </c>
      <c r="K108" s="5" t="n">
        <v>-3022</v>
      </c>
      <c r="M108" s="5" t="n">
        <v>-6128</v>
      </c>
      <c r="O108" s="5" t="n">
        <v>-4083</v>
      </c>
    </row>
    <row r="109" spans="1:16">
      <c r="A109" s="4" t="s">
        <v>73</v>
      </c>
      <c r="K109" s="5" t="n">
        <v>11890</v>
      </c>
      <c r="M109" s="5" t="n">
        <v>11114</v>
      </c>
      <c r="O109" s="5" t="n">
        <v>3227</v>
      </c>
    </row>
    <row r="110" spans="1:16">
      <c r="A110" s="4" t="s">
        <v>74</v>
      </c>
      <c r="K110" s="5" t="n">
        <v>0</v>
      </c>
      <c r="M110" s="5" t="n">
        <v>0</v>
      </c>
      <c r="O110" s="5" t="n">
        <v>0</v>
      </c>
    </row>
    <row r="111" spans="1:16">
      <c r="A111" s="4" t="s">
        <v>52</v>
      </c>
      <c r="K111" s="5" t="n">
        <v>0</v>
      </c>
      <c r="M111" s="5" t="n">
        <v>0</v>
      </c>
      <c r="O111" s="5" t="n">
        <v>0</v>
      </c>
    </row>
    <row r="112" spans="1:16">
      <c r="A112" s="4" t="s">
        <v>76</v>
      </c>
      <c r="K112" s="5" t="n">
        <v>11890</v>
      </c>
      <c r="M112" s="5" t="n">
        <v>11114</v>
      </c>
      <c r="O112" s="5" t="n">
        <v>3227</v>
      </c>
    </row>
    <row r="113" spans="1:16">
      <c r="A113" s="4" t="s">
        <v>3557</v>
      </c>
    </row>
    <row r="114" spans="1:16">
      <c r="A114" s="3" t="s">
        <v>15</v>
      </c>
    </row>
    <row r="115" spans="1:16">
      <c r="A115" s="4" t="s">
        <v>3543</v>
      </c>
      <c r="K115" s="5" t="n">
        <v>0</v>
      </c>
      <c r="M115" s="5" t="n">
        <v>0</v>
      </c>
      <c r="O115" s="5" t="n">
        <v>0</v>
      </c>
    </row>
    <row r="116" spans="1:16">
      <c r="A116" s="4" t="s">
        <v>16</v>
      </c>
      <c r="K116" s="5" t="n">
        <v>4586</v>
      </c>
      <c r="M116" s="5" t="n">
        <v>4389</v>
      </c>
      <c r="O116" s="5" t="n">
        <v>4210</v>
      </c>
    </row>
    <row r="117" spans="1:16">
      <c r="A117" s="4" t="s">
        <v>3544</v>
      </c>
      <c r="K117" s="5" t="n">
        <v>545</v>
      </c>
      <c r="M117" s="5" t="n">
        <v>272</v>
      </c>
      <c r="O117" s="5" t="n">
        <v>144</v>
      </c>
    </row>
    <row r="118" spans="1:16">
      <c r="A118" s="4" t="s">
        <v>18</v>
      </c>
      <c r="K118" s="5" t="n">
        <v>1429</v>
      </c>
      <c r="M118" s="5" t="n">
        <v>997</v>
      </c>
      <c r="O118" s="5" t="n">
        <v>1010</v>
      </c>
    </row>
    <row r="119" spans="1:16">
      <c r="A119" s="4" t="s">
        <v>3545</v>
      </c>
      <c r="K119" s="5" t="n">
        <v>1649</v>
      </c>
      <c r="M119" s="5" t="n">
        <v>1295</v>
      </c>
      <c r="O119" s="5" t="n">
        <v>1258</v>
      </c>
    </row>
    <row r="120" spans="1:16">
      <c r="A120" s="4" t="s">
        <v>19</v>
      </c>
      <c r="K120" s="5" t="n">
        <v>2053</v>
      </c>
      <c r="M120" s="5" t="n">
        <v>2369</v>
      </c>
      <c r="O120" s="5" t="n">
        <v>2086</v>
      </c>
    </row>
    <row r="121" spans="1:16">
      <c r="A121" s="4" t="s">
        <v>20</v>
      </c>
      <c r="K121" s="5" t="n">
        <v>4305</v>
      </c>
      <c r="M121" s="5" t="n">
        <v>4854</v>
      </c>
      <c r="O121" s="5" t="n">
        <v>5185</v>
      </c>
    </row>
    <row r="122" spans="1:16">
      <c r="A122" s="4" t="s">
        <v>3546</v>
      </c>
      <c r="K122" s="5" t="n">
        <v>246</v>
      </c>
      <c r="M122" s="5" t="n">
        <v>214</v>
      </c>
      <c r="O122" s="5" t="n">
        <v>95</v>
      </c>
    </row>
    <row r="123" spans="1:16">
      <c r="A123" s="4" t="s">
        <v>21</v>
      </c>
      <c r="K123" s="5" t="n">
        <v>5602</v>
      </c>
      <c r="M123" s="5" t="n">
        <v>10365</v>
      </c>
      <c r="O123" s="5" t="n">
        <v>-1115</v>
      </c>
    </row>
    <row r="124" spans="1:16">
      <c r="A124" s="4" t="s">
        <v>3547</v>
      </c>
      <c r="K124" s="5" t="n">
        <v>-2868</v>
      </c>
      <c r="M124" s="5" t="n">
        <v>-8709</v>
      </c>
      <c r="O124" s="5" t="n">
        <v>3822</v>
      </c>
    </row>
    <row r="125" spans="1:16">
      <c r="A125" s="4" t="s">
        <v>3548</v>
      </c>
      <c r="K125" s="5" t="n">
        <v>225</v>
      </c>
      <c r="M125" s="5" t="n">
        <v>426</v>
      </c>
      <c r="O125" s="5" t="n">
        <v>425</v>
      </c>
    </row>
    <row r="126" spans="1:16">
      <c r="A126" s="4" t="s">
        <v>3549</v>
      </c>
      <c r="K126" s="5" t="n">
        <v>105</v>
      </c>
      <c r="M126" s="5" t="n">
        <v>1079</v>
      </c>
      <c r="O126" s="5" t="n">
        <v>1206</v>
      </c>
    </row>
    <row r="127" spans="1:16">
      <c r="A127" s="4" t="s">
        <v>30</v>
      </c>
      <c r="K127" s="5" t="n">
        <v>7615</v>
      </c>
      <c r="M127" s="5" t="n">
        <v>8229</v>
      </c>
      <c r="O127" s="5" t="n">
        <v>9618</v>
      </c>
    </row>
    <row r="128" spans="1:16">
      <c r="A128" s="4" t="s">
        <v>31</v>
      </c>
      <c r="K128" s="5" t="n">
        <v>9668</v>
      </c>
      <c r="M128" s="5" t="n">
        <v>10598</v>
      </c>
      <c r="O128" s="5" t="n">
        <v>11704</v>
      </c>
    </row>
    <row r="129" spans="1:16">
      <c r="A129" s="4" t="s">
        <v>32</v>
      </c>
      <c r="K129" s="5" t="n">
        <v>0</v>
      </c>
      <c r="M129" s="5" t="n">
        <v>0</v>
      </c>
      <c r="O129" s="5" t="n">
        <v>0</v>
      </c>
    </row>
    <row r="130" spans="1:16">
      <c r="A130" s="3" t="s">
        <v>37</v>
      </c>
    </row>
    <row r="131" spans="1:16">
      <c r="A131" s="4" t="s">
        <v>38</v>
      </c>
      <c r="K131" s="5" t="n">
        <v>4719</v>
      </c>
      <c r="M131" s="5" t="n">
        <v>5003</v>
      </c>
      <c r="O131" s="5" t="n">
        <v>5156</v>
      </c>
    </row>
    <row r="132" spans="1:16">
      <c r="A132" s="4" t="s">
        <v>3550</v>
      </c>
      <c r="K132" s="5" t="n">
        <v>0</v>
      </c>
      <c r="M132" s="5" t="n">
        <v>0</v>
      </c>
      <c r="O132" s="5" t="n">
        <v>0</v>
      </c>
    </row>
    <row r="133" spans="1:16">
      <c r="A133" s="4" t="s">
        <v>42</v>
      </c>
      <c r="K133" s="5" t="n">
        <v>1635</v>
      </c>
      <c r="M133" s="5" t="n">
        <v>1948</v>
      </c>
      <c r="O133" s="5" t="n">
        <v>6082</v>
      </c>
    </row>
    <row r="134" spans="1:16">
      <c r="A134" s="4" t="s">
        <v>3551</v>
      </c>
      <c r="K134" s="5" t="n">
        <v>1138</v>
      </c>
      <c r="M134" s="5" t="n">
        <v>1164</v>
      </c>
      <c r="O134" s="5" t="n">
        <v>1651</v>
      </c>
    </row>
    <row r="135" spans="1:16">
      <c r="A135" s="4" t="s">
        <v>43</v>
      </c>
      <c r="K135" s="5" t="n">
        <v>7492</v>
      </c>
      <c r="M135" s="5" t="n">
        <v>8115</v>
      </c>
      <c r="O135" s="5" t="n">
        <v>12889</v>
      </c>
    </row>
    <row r="136" spans="1:16">
      <c r="A136" s="4" t="s">
        <v>3552</v>
      </c>
      <c r="K136" s="5" t="n">
        <v>0</v>
      </c>
      <c r="M136" s="5" t="n">
        <v>0</v>
      </c>
      <c r="O136" s="5" t="n">
        <v>0</v>
      </c>
    </row>
    <row r="137" spans="1:16">
      <c r="A137" s="4" t="s">
        <v>44</v>
      </c>
      <c r="K137" s="5" t="n">
        <v>2176</v>
      </c>
      <c r="M137" s="5" t="n">
        <v>2483</v>
      </c>
      <c r="O137" s="5" t="n">
        <v>-1185</v>
      </c>
    </row>
    <row r="138" spans="1:16">
      <c r="A138" s="4" t="s">
        <v>45</v>
      </c>
      <c r="K138" s="5" t="n">
        <v>746</v>
      </c>
      <c r="M138" s="5" t="n">
        <v>537</v>
      </c>
      <c r="O138" s="5" t="n">
        <v>600</v>
      </c>
    </row>
    <row r="139" spans="1:16">
      <c r="A139" s="4" t="s">
        <v>46</v>
      </c>
      <c r="K139" s="5" t="n">
        <v>1430</v>
      </c>
      <c r="M139" s="5" t="n">
        <v>1946</v>
      </c>
      <c r="O139" s="5" t="n">
        <v>-1785</v>
      </c>
    </row>
    <row r="140" spans="1:16">
      <c r="A140" s="4" t="s">
        <v>50</v>
      </c>
      <c r="K140" s="5" t="n">
        <v>0</v>
      </c>
      <c r="M140" s="5" t="n">
        <v>0</v>
      </c>
      <c r="O140" s="5" t="n">
        <v>0</v>
      </c>
    </row>
    <row r="141" spans="1:16">
      <c r="A141" s="4" t="s">
        <v>51</v>
      </c>
      <c r="K141" s="5" t="n">
        <v>1430</v>
      </c>
      <c r="M141" s="5" t="n">
        <v>1946</v>
      </c>
      <c r="O141" s="5" t="n">
        <v>-1785</v>
      </c>
    </row>
    <row r="142" spans="1:16">
      <c r="A142" s="4" t="s">
        <v>52</v>
      </c>
      <c r="K142" s="5" t="n">
        <v>-13</v>
      </c>
      <c r="M142" s="5" t="n">
        <v>9</v>
      </c>
      <c r="O142" s="5" t="n">
        <v>8</v>
      </c>
    </row>
    <row r="143" spans="1:16">
      <c r="A143" s="4" t="s">
        <v>53</v>
      </c>
      <c r="K143" s="5" t="n">
        <v>1443</v>
      </c>
      <c r="M143" s="5" t="n">
        <v>1937</v>
      </c>
      <c r="O143" s="5" t="n">
        <v>-1793</v>
      </c>
    </row>
    <row r="144" spans="1:16">
      <c r="A144" s="3" t="s">
        <v>3553</v>
      </c>
    </row>
    <row r="145" spans="1:16">
      <c r="A145" s="4" t="s">
        <v>3554</v>
      </c>
      <c r="K145" s="5" t="n">
        <v>-116</v>
      </c>
      <c r="M145" s="5" t="n">
        <v>-125</v>
      </c>
      <c r="O145" s="5" t="n">
        <v>194</v>
      </c>
    </row>
    <row r="146" spans="1:16">
      <c r="A146" s="4" t="s">
        <v>73</v>
      </c>
      <c r="K146" s="5" t="n">
        <v>1327</v>
      </c>
      <c r="M146" s="5" t="n">
        <v>1812</v>
      </c>
      <c r="O146" s="5" t="n">
        <v>-1599</v>
      </c>
    </row>
    <row r="147" spans="1:16">
      <c r="A147" s="4" t="s">
        <v>74</v>
      </c>
      <c r="K147" s="5" t="n">
        <v>0</v>
      </c>
      <c r="M147" s="5" t="n">
        <v>0</v>
      </c>
      <c r="O147" s="5" t="n">
        <v>0</v>
      </c>
    </row>
    <row r="148" spans="1:16">
      <c r="A148" s="4" t="s">
        <v>52</v>
      </c>
      <c r="K148" s="5" t="n">
        <v>-13</v>
      </c>
      <c r="M148" s="5" t="n">
        <v>9</v>
      </c>
      <c r="O148" s="5" t="n">
        <v>8</v>
      </c>
    </row>
    <row r="149" spans="1:16">
      <c r="A149" s="4" t="s">
        <v>76</v>
      </c>
      <c r="K149" s="5" t="n">
        <v>1314</v>
      </c>
      <c r="M149" s="5" t="n">
        <v>1821</v>
      </c>
      <c r="O149" s="5" t="n">
        <v>-1591</v>
      </c>
    </row>
    <row r="150" spans="1:16">
      <c r="A150" s="4" t="s">
        <v>3558</v>
      </c>
    </row>
    <row r="151" spans="1:16">
      <c r="A151" s="3" t="s">
        <v>15</v>
      </c>
    </row>
    <row r="152" spans="1:16">
      <c r="A152" s="4" t="s">
        <v>3543</v>
      </c>
      <c r="K152" s="5" t="n">
        <v>0</v>
      </c>
      <c r="M152" s="5" t="n">
        <v>0</v>
      </c>
      <c r="O152" s="5" t="n">
        <v>0</v>
      </c>
    </row>
    <row r="153" spans="1:16">
      <c r="A153" s="4" t="s">
        <v>16</v>
      </c>
      <c r="K153" s="5" t="n">
        <v>53022</v>
      </c>
      <c r="M153" s="5" t="n">
        <v>54153</v>
      </c>
      <c r="O153" s="5" t="n">
        <v>57461</v>
      </c>
    </row>
    <row r="154" spans="1:16">
      <c r="A154" s="4" t="s">
        <v>3544</v>
      </c>
      <c r="K154" s="5" t="n">
        <v>-3553</v>
      </c>
      <c r="M154" s="5" t="n">
        <v>-3152</v>
      </c>
      <c r="O154" s="5" t="n">
        <v>-3253</v>
      </c>
    </row>
    <row r="155" spans="1:16">
      <c r="A155" s="4" t="s">
        <v>18</v>
      </c>
      <c r="K155" s="5" t="n">
        <v>6663</v>
      </c>
      <c r="M155" s="5" t="n">
        <v>6361</v>
      </c>
      <c r="O155" s="5" t="n">
        <v>7625</v>
      </c>
    </row>
    <row r="156" spans="1:16">
      <c r="A156" s="4" t="s">
        <v>3545</v>
      </c>
      <c r="K156" s="5" t="n">
        <v>-1858</v>
      </c>
      <c r="M156" s="5" t="n">
        <v>-820</v>
      </c>
      <c r="O156" s="5" t="n">
        <v>-640</v>
      </c>
    </row>
    <row r="157" spans="1:16">
      <c r="A157" s="4" t="s">
        <v>19</v>
      </c>
      <c r="K157" s="5" t="n">
        <v>44664</v>
      </c>
      <c r="M157" s="5" t="n">
        <v>45460</v>
      </c>
      <c r="O157" s="5" t="n">
        <v>47223</v>
      </c>
    </row>
    <row r="158" spans="1:16">
      <c r="A158" s="4" t="s">
        <v>20</v>
      </c>
      <c r="K158" s="5" t="n">
        <v>6216</v>
      </c>
      <c r="M158" s="5" t="n">
        <v>6994</v>
      </c>
      <c r="O158" s="5" t="n">
        <v>7847</v>
      </c>
    </row>
    <row r="159" spans="1:16">
      <c r="A159" s="4" t="s">
        <v>3546</v>
      </c>
      <c r="K159" s="5" t="n">
        <v>-226</v>
      </c>
      <c r="M159" s="5" t="n">
        <v>-214</v>
      </c>
      <c r="O159" s="5" t="n">
        <v>-95</v>
      </c>
    </row>
    <row r="160" spans="1:16">
      <c r="A160" s="4" t="s">
        <v>21</v>
      </c>
      <c r="K160" s="5" t="n">
        <v>3008</v>
      </c>
      <c r="M160" s="5" t="n">
        <v>-5369</v>
      </c>
      <c r="O160" s="5" t="n">
        <v>7800</v>
      </c>
    </row>
    <row r="161" spans="1:16">
      <c r="A161" s="4" t="s">
        <v>3547</v>
      </c>
      <c r="K161" s="5" t="n">
        <v>2844</v>
      </c>
      <c r="M161" s="5" t="n">
        <v>10442</v>
      </c>
      <c r="O161" s="5" t="n">
        <v>-3150</v>
      </c>
    </row>
    <row r="162" spans="1:16">
      <c r="A162" s="4" t="s">
        <v>3548</v>
      </c>
      <c r="K162" s="5" t="n">
        <v>3841</v>
      </c>
      <c r="M162" s="5" t="n">
        <v>8148</v>
      </c>
      <c r="O162" s="5" t="n">
        <v>8034</v>
      </c>
    </row>
    <row r="163" spans="1:16">
      <c r="A163" s="4" t="s">
        <v>3549</v>
      </c>
      <c r="K163" s="5" t="n">
        <v>1990</v>
      </c>
      <c r="M163" s="5" t="n">
        <v>1975</v>
      </c>
      <c r="O163" s="5" t="n">
        <v>-1075</v>
      </c>
    </row>
    <row r="164" spans="1:16">
      <c r="A164" s="4" t="s">
        <v>30</v>
      </c>
      <c r="K164" s="5" t="n">
        <v>17673</v>
      </c>
      <c r="M164" s="5" t="n">
        <v>21976</v>
      </c>
      <c r="O164" s="5" t="n">
        <v>19361</v>
      </c>
    </row>
    <row r="165" spans="1:16">
      <c r="A165" s="4" t="s">
        <v>31</v>
      </c>
      <c r="K165" s="5" t="n">
        <v>62337</v>
      </c>
      <c r="M165" s="5" t="n">
        <v>67436</v>
      </c>
      <c r="O165" s="5" t="n">
        <v>66584</v>
      </c>
    </row>
    <row r="166" spans="1:16">
      <c r="A166" s="4" t="s">
        <v>32</v>
      </c>
      <c r="K166" s="5" t="n">
        <v>6982</v>
      </c>
      <c r="M166" s="5" t="n">
        <v>7913</v>
      </c>
      <c r="O166" s="5" t="n">
        <v>7467</v>
      </c>
    </row>
    <row r="167" spans="1:16">
      <c r="A167" s="3" t="s">
        <v>37</v>
      </c>
    </row>
    <row r="168" spans="1:16">
      <c r="A168" s="4" t="s">
        <v>38</v>
      </c>
      <c r="K168" s="5" t="n">
        <v>16229</v>
      </c>
      <c r="M168" s="5" t="n">
        <v>16824</v>
      </c>
      <c r="O168" s="5" t="n">
        <v>18645</v>
      </c>
    </row>
    <row r="169" spans="1:16">
      <c r="A169" s="4" t="s">
        <v>3550</v>
      </c>
      <c r="K169" s="5" t="n">
        <v>-36</v>
      </c>
      <c r="M169" s="5" t="n">
        <v>-59</v>
      </c>
      <c r="O169" s="5" t="n">
        <v>-38</v>
      </c>
    </row>
    <row r="170" spans="1:16">
      <c r="A170" s="4" t="s">
        <v>42</v>
      </c>
      <c r="K170" s="5" t="n">
        <v>18329</v>
      </c>
      <c r="M170" s="5" t="n">
        <v>19627</v>
      </c>
      <c r="O170" s="5" t="n">
        <v>23438</v>
      </c>
    </row>
    <row r="171" spans="1:16">
      <c r="A171" s="4" t="s">
        <v>3551</v>
      </c>
      <c r="K171" s="5" t="n">
        <v>-1355</v>
      </c>
      <c r="M171" s="5" t="n">
        <v>-1411</v>
      </c>
      <c r="O171" s="5" t="n">
        <v>-1863</v>
      </c>
    </row>
    <row r="172" spans="1:16">
      <c r="A172" s="4" t="s">
        <v>43</v>
      </c>
      <c r="K172" s="5" t="n">
        <v>33167</v>
      </c>
      <c r="M172" s="5" t="n">
        <v>34981</v>
      </c>
      <c r="O172" s="5" t="n">
        <v>40182</v>
      </c>
    </row>
    <row r="173" spans="1:16">
      <c r="A173" s="4" t="s">
        <v>3552</v>
      </c>
      <c r="K173" s="5" t="n">
        <v>0</v>
      </c>
      <c r="M173" s="5" t="n">
        <v>0</v>
      </c>
      <c r="O173" s="5" t="n">
        <v>0</v>
      </c>
    </row>
    <row r="174" spans="1:16">
      <c r="A174" s="4" t="s">
        <v>44</v>
      </c>
      <c r="K174" s="5" t="n">
        <v>22188</v>
      </c>
      <c r="M174" s="5" t="n">
        <v>24542</v>
      </c>
      <c r="O174" s="5" t="n">
        <v>18935</v>
      </c>
    </row>
    <row r="175" spans="1:16">
      <c r="A175" s="4" t="s">
        <v>45</v>
      </c>
      <c r="K175" s="5" t="n">
        <v>7056</v>
      </c>
      <c r="M175" s="5" t="n">
        <v>8243</v>
      </c>
      <c r="O175" s="5" t="n">
        <v>7240</v>
      </c>
    </row>
    <row r="176" spans="1:16">
      <c r="A176" s="4" t="s">
        <v>46</v>
      </c>
      <c r="K176" s="5" t="n">
        <v>15132</v>
      </c>
      <c r="M176" s="5" t="n">
        <v>16299</v>
      </c>
      <c r="O176" s="5" t="n">
        <v>11695</v>
      </c>
    </row>
    <row r="177" spans="1:16">
      <c r="A177" s="4" t="s">
        <v>50</v>
      </c>
      <c r="K177" s="5" t="n">
        <v>-58</v>
      </c>
      <c r="M177" s="5" t="n">
        <v>-54</v>
      </c>
      <c r="O177" s="5" t="n">
        <v>-2</v>
      </c>
    </row>
    <row r="178" spans="1:16">
      <c r="A178" s="4" t="s">
        <v>51</v>
      </c>
      <c r="K178" s="5" t="n">
        <v>15074</v>
      </c>
      <c r="M178" s="5" t="n">
        <v>16245</v>
      </c>
      <c r="O178" s="5" t="n">
        <v>11693</v>
      </c>
    </row>
    <row r="179" spans="1:16">
      <c r="A179" s="4" t="s">
        <v>52</v>
      </c>
      <c r="K179" s="5" t="n">
        <v>76</v>
      </c>
      <c r="M179" s="5" t="n">
        <v>81</v>
      </c>
      <c r="O179" s="5" t="n">
        <v>184</v>
      </c>
    </row>
    <row r="180" spans="1:16">
      <c r="A180" s="4" t="s">
        <v>53</v>
      </c>
      <c r="K180" s="5" t="n">
        <v>14998</v>
      </c>
      <c r="M180" s="5" t="n">
        <v>16164</v>
      </c>
      <c r="O180" s="5" t="n">
        <v>11509</v>
      </c>
    </row>
    <row r="181" spans="1:16">
      <c r="A181" s="3" t="s">
        <v>3553</v>
      </c>
    </row>
    <row r="182" spans="1:16">
      <c r="A182" s="4" t="s">
        <v>3554</v>
      </c>
      <c r="K182" s="5" t="n">
        <v>4867</v>
      </c>
      <c r="M182" s="5" t="n">
        <v>-6367</v>
      </c>
      <c r="O182" s="5" t="n">
        <v>-4760</v>
      </c>
    </row>
    <row r="183" spans="1:16">
      <c r="A183" s="4" t="s">
        <v>73</v>
      </c>
      <c r="K183" s="5" t="n">
        <v>19865</v>
      </c>
      <c r="M183" s="5" t="n">
        <v>9797</v>
      </c>
      <c r="O183" s="5" t="n">
        <v>6749</v>
      </c>
    </row>
    <row r="184" spans="1:16">
      <c r="A184" s="4" t="s">
        <v>74</v>
      </c>
      <c r="K184" s="5" t="n">
        <v>-56</v>
      </c>
      <c r="M184" s="5" t="n">
        <v>-83</v>
      </c>
      <c r="O184" s="5" t="n">
        <v>-106</v>
      </c>
    </row>
    <row r="185" spans="1:16">
      <c r="A185" s="4" t="s">
        <v>52</v>
      </c>
      <c r="K185" s="5" t="n">
        <v>76</v>
      </c>
      <c r="M185" s="5" t="n">
        <v>81</v>
      </c>
      <c r="O185" s="5" t="n">
        <v>184</v>
      </c>
    </row>
    <row r="186" spans="1:16">
      <c r="A186" s="4" t="s">
        <v>76</v>
      </c>
      <c r="K186" s="6" t="n">
        <v>19885</v>
      </c>
      <c r="M186" s="6" t="n">
        <v>9795</v>
      </c>
      <c r="O186" s="6" t="n">
        <v>6827</v>
      </c>
    </row>
    <row r="187" spans="1:16"/>
    <row r="188" spans="1:16">
      <c r="A188" s="4" t="s">
        <v>17</v>
      </c>
      <c r="B188" s="4" t="s">
        <v>62</v>
      </c>
    </row>
  </sheetData>
  <mergeCells count="8">
    <mergeCell ref="A1:B2"/>
    <mergeCell ref="C1:J1"/>
    <mergeCell ref="K1:P1"/>
    <mergeCell ref="K2:L2"/>
    <mergeCell ref="M2:N2"/>
    <mergeCell ref="O2:P2"/>
    <mergeCell ref="A187:O187"/>
    <mergeCell ref="B188:O18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9</v>
      </c>
      <c r="B1" s="2" t="s">
        <v>2</v>
      </c>
      <c r="C1" s="2" t="s">
        <v>13</v>
      </c>
      <c r="D1" s="2" t="s">
        <v>14</v>
      </c>
      <c r="E1" s="2" t="s">
        <v>749</v>
      </c>
    </row>
    <row r="2" spans="1:5">
      <c r="A2" s="3" t="s">
        <v>80</v>
      </c>
    </row>
    <row r="3" spans="1:5">
      <c r="A3" s="4" t="s">
        <v>81</v>
      </c>
      <c r="B3" s="6" t="n">
        <v>23043</v>
      </c>
      <c r="C3" s="6" t="n">
        <v>20900</v>
      </c>
      <c r="D3" s="6" t="n">
        <v>32108</v>
      </c>
      <c r="E3" s="6" t="n">
        <v>29885</v>
      </c>
    </row>
    <row r="4" spans="1:5">
      <c r="A4" s="4" t="s">
        <v>3560</v>
      </c>
      <c r="B4" s="5" t="n">
        <v>0</v>
      </c>
      <c r="C4" s="5" t="n">
        <v>0</v>
      </c>
    </row>
    <row r="5" spans="1:5">
      <c r="A5" s="4" t="s">
        <v>130</v>
      </c>
      <c r="B5" s="5" t="n">
        <v>236813</v>
      </c>
      <c r="C5" s="5" t="n">
        <v>219675</v>
      </c>
    </row>
    <row r="6" spans="1:5">
      <c r="A6" s="4" t="s">
        <v>3561</v>
      </c>
      <c r="B6" s="5" t="n">
        <v>0</v>
      </c>
      <c r="C6" s="5" t="n">
        <v>0</v>
      </c>
    </row>
    <row r="7" spans="1:5">
      <c r="A7" s="4" t="s">
        <v>824</v>
      </c>
      <c r="B7" s="5" t="n">
        <v>243925</v>
      </c>
      <c r="C7" s="5" t="n">
        <v>241215</v>
      </c>
    </row>
    <row r="8" spans="1:5">
      <c r="A8" s="4" t="s">
        <v>3562</v>
      </c>
      <c r="B8" s="5" t="n">
        <v>0</v>
      </c>
      <c r="C8" s="5" t="n">
        <v>0</v>
      </c>
    </row>
    <row r="9" spans="1:5">
      <c r="A9" s="4" t="s">
        <v>796</v>
      </c>
      <c r="B9" s="5" t="n">
        <v>353304</v>
      </c>
      <c r="C9" s="5" t="n">
        <v>342955</v>
      </c>
    </row>
    <row r="10" spans="1:5">
      <c r="A10" s="4" t="s">
        <v>92</v>
      </c>
      <c r="B10" s="5" t="n">
        <v>624369</v>
      </c>
      <c r="C10" s="5" t="n">
        <v>617617</v>
      </c>
    </row>
    <row r="11" spans="1:5">
      <c r="A11" s="4" t="s">
        <v>3563</v>
      </c>
      <c r="B11" s="5" t="n">
        <v>0</v>
      </c>
      <c r="C11" s="5" t="n">
        <v>0</v>
      </c>
    </row>
    <row r="12" spans="1:5">
      <c r="A12" s="4" t="s">
        <v>93</v>
      </c>
      <c r="B12" s="5" t="n">
        <v>-12060</v>
      </c>
      <c r="C12" s="5" t="n">
        <v>-12626</v>
      </c>
      <c r="D12" s="5" t="n">
        <v>-15994</v>
      </c>
      <c r="E12" s="6" t="n">
        <v>-19648</v>
      </c>
    </row>
    <row r="13" spans="1:5">
      <c r="A13" s="4" t="s">
        <v>94</v>
      </c>
      <c r="B13" s="5" t="n">
        <v>612309</v>
      </c>
      <c r="C13" s="5" t="n">
        <v>604991</v>
      </c>
    </row>
    <row r="14" spans="1:5">
      <c r="A14" s="4" t="s">
        <v>3564</v>
      </c>
      <c r="B14" s="5" t="n">
        <v>0</v>
      </c>
      <c r="C14" s="5" t="n">
        <v>0</v>
      </c>
    </row>
    <row r="15" spans="1:5">
      <c r="A15" s="4" t="s">
        <v>3565</v>
      </c>
      <c r="B15" s="5" t="n">
        <v>0</v>
      </c>
      <c r="C15" s="5" t="n">
        <v>0</v>
      </c>
    </row>
    <row r="16" spans="1:5">
      <c r="A16" s="4" t="s">
        <v>98</v>
      </c>
      <c r="B16" s="5" t="n">
        <v>322683</v>
      </c>
      <c r="C16" s="5" t="n">
        <v>301474</v>
      </c>
    </row>
    <row r="17" spans="1:5">
      <c r="A17" s="4" t="s">
        <v>3566</v>
      </c>
      <c r="B17" s="5" t="n">
        <v>0</v>
      </c>
      <c r="C17" s="5" t="n">
        <v>0</v>
      </c>
    </row>
    <row r="18" spans="1:5">
      <c r="A18" s="4" t="s">
        <v>99</v>
      </c>
      <c r="B18" s="5" t="n">
        <v>1792077</v>
      </c>
      <c r="C18" s="5" t="n">
        <v>1731210</v>
      </c>
    </row>
    <row r="19" spans="1:5">
      <c r="A19" s="3" t="s">
        <v>3567</v>
      </c>
    </row>
    <row r="20" spans="1:5">
      <c r="A20" s="4" t="s">
        <v>802</v>
      </c>
      <c r="B20" s="5" t="n">
        <v>929406</v>
      </c>
      <c r="C20" s="5" t="n">
        <v>907887</v>
      </c>
    </row>
    <row r="21" spans="1:5">
      <c r="A21" s="4" t="s">
        <v>3568</v>
      </c>
      <c r="B21" s="5" t="n">
        <v>0</v>
      </c>
      <c r="C21" s="5" t="n">
        <v>0</v>
      </c>
    </row>
    <row r="22" spans="1:5">
      <c r="A22" s="4" t="s">
        <v>136</v>
      </c>
      <c r="B22" s="5" t="n">
        <v>141821</v>
      </c>
      <c r="C22" s="5" t="n">
        <v>146496</v>
      </c>
    </row>
    <row r="23" spans="1:5">
      <c r="A23" s="4" t="s">
        <v>3569</v>
      </c>
      <c r="B23" s="5" t="n">
        <v>0</v>
      </c>
      <c r="C23" s="5" t="n">
        <v>0</v>
      </c>
    </row>
    <row r="24" spans="1:5">
      <c r="A24" s="4" t="s">
        <v>108</v>
      </c>
      <c r="B24" s="5" t="n">
        <v>139045</v>
      </c>
      <c r="C24" s="5" t="n">
        <v>117512</v>
      </c>
    </row>
    <row r="25" spans="1:5">
      <c r="A25" s="4" t="s">
        <v>3570</v>
      </c>
      <c r="B25" s="5" t="n">
        <v>0</v>
      </c>
      <c r="C25" s="5" t="n">
        <v>0</v>
      </c>
    </row>
    <row r="26" spans="1:5">
      <c r="A26" s="4" t="s">
        <v>137</v>
      </c>
      <c r="B26" s="5" t="n">
        <v>30701</v>
      </c>
      <c r="C26" s="5" t="n">
        <v>21079</v>
      </c>
    </row>
    <row r="27" spans="1:5">
      <c r="A27" s="4" t="s">
        <v>3571</v>
      </c>
      <c r="B27" s="5" t="n">
        <v>0</v>
      </c>
      <c r="C27" s="5" t="n">
        <v>0</v>
      </c>
    </row>
    <row r="28" spans="1:5">
      <c r="A28" s="4" t="s">
        <v>138</v>
      </c>
      <c r="B28" s="5" t="n">
        <v>206178</v>
      </c>
      <c r="C28" s="5" t="n">
        <v>201275</v>
      </c>
    </row>
    <row r="29" spans="1:5">
      <c r="A29" s="4" t="s">
        <v>3572</v>
      </c>
      <c r="B29" s="5" t="n">
        <v>0</v>
      </c>
      <c r="C29" s="5" t="n">
        <v>0</v>
      </c>
    </row>
    <row r="30" spans="1:5">
      <c r="A30" s="4" t="s">
        <v>3573</v>
      </c>
      <c r="B30" s="5" t="n">
        <v>0</v>
      </c>
      <c r="C30" s="5" t="n">
        <v>0</v>
      </c>
    </row>
    <row r="31" spans="1:5">
      <c r="A31" s="4" t="s">
        <v>2596</v>
      </c>
      <c r="B31" s="5" t="n">
        <v>118783</v>
      </c>
      <c r="C31" s="5" t="n">
        <v>113869</v>
      </c>
    </row>
    <row r="32" spans="1:5">
      <c r="A32" s="4" t="s">
        <v>3574</v>
      </c>
      <c r="B32" s="5" t="n">
        <v>0</v>
      </c>
      <c r="C32" s="5" t="n">
        <v>0</v>
      </c>
    </row>
    <row r="33" spans="1:5">
      <c r="A33" s="4" t="s">
        <v>3575</v>
      </c>
      <c r="B33" s="5" t="n">
        <v>226143</v>
      </c>
      <c r="C33" s="5" t="n">
        <v>223092</v>
      </c>
      <c r="D33" s="6" t="n">
        <v>211696</v>
      </c>
    </row>
    <row r="34" spans="1:5">
      <c r="A34" s="4" t="s">
        <v>123</v>
      </c>
      <c r="B34" s="5" t="n">
        <v>1792077</v>
      </c>
      <c r="C34" s="5" t="n">
        <v>1731210</v>
      </c>
    </row>
    <row r="35" spans="1:5">
      <c r="A35" s="4" t="s">
        <v>98</v>
      </c>
      <c r="B35" s="5" t="n">
        <v>128008</v>
      </c>
      <c r="C35" s="5" t="n">
        <v>133743</v>
      </c>
    </row>
    <row r="36" spans="1:5">
      <c r="A36" s="4" t="s">
        <v>3555</v>
      </c>
    </row>
    <row r="37" spans="1:5">
      <c r="A37" s="3" t="s">
        <v>80</v>
      </c>
    </row>
    <row r="38" spans="1:5">
      <c r="A38" s="4" t="s">
        <v>81</v>
      </c>
      <c r="B38" s="5" t="n">
        <v>0</v>
      </c>
      <c r="C38" s="5" t="n">
        <v>0</v>
      </c>
    </row>
    <row r="39" spans="1:5">
      <c r="A39" s="4" t="s">
        <v>3560</v>
      </c>
      <c r="B39" s="5" t="n">
        <v>0</v>
      </c>
      <c r="C39" s="5" t="n">
        <v>0</v>
      </c>
    </row>
    <row r="40" spans="1:5">
      <c r="A40" s="4" t="s">
        <v>130</v>
      </c>
      <c r="B40" s="5" t="n">
        <v>0</v>
      </c>
      <c r="C40" s="5" t="n">
        <v>0</v>
      </c>
    </row>
    <row r="41" spans="1:5">
      <c r="A41" s="4" t="s">
        <v>3561</v>
      </c>
      <c r="B41" s="5" t="n">
        <v>0</v>
      </c>
      <c r="C41" s="5" t="n">
        <v>0</v>
      </c>
    </row>
    <row r="42" spans="1:5">
      <c r="A42" s="4" t="s">
        <v>824</v>
      </c>
      <c r="B42" s="5" t="n">
        <v>0</v>
      </c>
      <c r="C42" s="5" t="n">
        <v>0</v>
      </c>
    </row>
    <row r="43" spans="1:5">
      <c r="A43" s="4" t="s">
        <v>3562</v>
      </c>
      <c r="B43" s="5" t="n">
        <v>0</v>
      </c>
      <c r="C43" s="5" t="n">
        <v>0</v>
      </c>
    </row>
    <row r="44" spans="1:5">
      <c r="A44" s="4" t="s">
        <v>796</v>
      </c>
      <c r="B44" s="5" t="n">
        <v>0</v>
      </c>
      <c r="C44" s="5" t="n">
        <v>0</v>
      </c>
    </row>
    <row r="45" spans="1:5">
      <c r="A45" s="4" t="s">
        <v>92</v>
      </c>
      <c r="B45" s="5" t="n">
        <v>0</v>
      </c>
      <c r="C45" s="5" t="n">
        <v>0</v>
      </c>
    </row>
    <row r="46" spans="1:5">
      <c r="A46" s="4" t="s">
        <v>3563</v>
      </c>
      <c r="B46" s="5" t="n">
        <v>0</v>
      </c>
      <c r="C46" s="5" t="n">
        <v>0</v>
      </c>
    </row>
    <row r="47" spans="1:5">
      <c r="A47" s="4" t="s">
        <v>93</v>
      </c>
      <c r="B47" s="5" t="n">
        <v>0</v>
      </c>
      <c r="C47" s="5" t="n">
        <v>0</v>
      </c>
    </row>
    <row r="48" spans="1:5">
      <c r="A48" s="4" t="s">
        <v>94</v>
      </c>
      <c r="B48" s="5" t="n">
        <v>0</v>
      </c>
      <c r="C48" s="5" t="n">
        <v>0</v>
      </c>
    </row>
    <row r="49" spans="1:5">
      <c r="A49" s="4" t="s">
        <v>3564</v>
      </c>
      <c r="B49" s="5" t="n">
        <v>0</v>
      </c>
      <c r="C49" s="5" t="n">
        <v>0</v>
      </c>
    </row>
    <row r="50" spans="1:5">
      <c r="A50" s="4" t="s">
        <v>3565</v>
      </c>
      <c r="B50" s="5" t="n">
        <v>-226279</v>
      </c>
      <c r="C50" s="5" t="n">
        <v>-221362</v>
      </c>
    </row>
    <row r="51" spans="1:5">
      <c r="A51" s="4" t="s">
        <v>98</v>
      </c>
      <c r="B51" s="5" t="n">
        <v>0</v>
      </c>
      <c r="C51" s="5" t="n">
        <v>0</v>
      </c>
    </row>
    <row r="52" spans="1:5">
      <c r="A52" s="4" t="s">
        <v>3566</v>
      </c>
      <c r="B52" s="5" t="n">
        <v>0</v>
      </c>
      <c r="C52" s="5" t="n">
        <v>0</v>
      </c>
    </row>
    <row r="53" spans="1:5">
      <c r="A53" s="4" t="s">
        <v>99</v>
      </c>
      <c r="B53" s="5" t="n">
        <v>-226279</v>
      </c>
      <c r="C53" s="5" t="n">
        <v>-221362</v>
      </c>
    </row>
    <row r="54" spans="1:5">
      <c r="A54" s="3" t="s">
        <v>3567</v>
      </c>
    </row>
    <row r="55" spans="1:5">
      <c r="A55" s="4" t="s">
        <v>802</v>
      </c>
      <c r="B55" s="5" t="n">
        <v>0</v>
      </c>
      <c r="C55" s="5" t="n">
        <v>0</v>
      </c>
    </row>
    <row r="56" spans="1:5">
      <c r="A56" s="4" t="s">
        <v>3568</v>
      </c>
      <c r="B56" s="5" t="n">
        <v>0</v>
      </c>
      <c r="C56" s="5" t="n">
        <v>0</v>
      </c>
    </row>
    <row r="57" spans="1:5">
      <c r="A57" s="4" t="s">
        <v>136</v>
      </c>
      <c r="B57" s="5" t="n">
        <v>0</v>
      </c>
      <c r="C57" s="5" t="n">
        <v>0</v>
      </c>
    </row>
    <row r="58" spans="1:5">
      <c r="A58" s="4" t="s">
        <v>3569</v>
      </c>
      <c r="B58" s="5" t="n">
        <v>0</v>
      </c>
      <c r="C58" s="5" t="n">
        <v>0</v>
      </c>
    </row>
    <row r="59" spans="1:5">
      <c r="A59" s="4" t="s">
        <v>108</v>
      </c>
      <c r="B59" s="5" t="n">
        <v>0</v>
      </c>
      <c r="C59" s="5" t="n">
        <v>0</v>
      </c>
    </row>
    <row r="60" spans="1:5">
      <c r="A60" s="4" t="s">
        <v>3570</v>
      </c>
      <c r="B60" s="5" t="n">
        <v>0</v>
      </c>
      <c r="C60" s="5" t="n">
        <v>0</v>
      </c>
    </row>
    <row r="61" spans="1:5">
      <c r="A61" s="4" t="s">
        <v>137</v>
      </c>
      <c r="B61" s="5" t="n">
        <v>0</v>
      </c>
      <c r="C61" s="5" t="n">
        <v>0</v>
      </c>
    </row>
    <row r="62" spans="1:5">
      <c r="A62" s="4" t="s">
        <v>3571</v>
      </c>
      <c r="B62" s="5" t="n">
        <v>0</v>
      </c>
      <c r="C62" s="5" t="n">
        <v>0</v>
      </c>
    </row>
    <row r="63" spans="1:5">
      <c r="A63" s="4" t="s">
        <v>138</v>
      </c>
      <c r="B63" s="5" t="n">
        <v>0</v>
      </c>
      <c r="C63" s="5" t="n">
        <v>0</v>
      </c>
    </row>
    <row r="64" spans="1:5">
      <c r="A64" s="4" t="s">
        <v>3572</v>
      </c>
      <c r="B64" s="5" t="n">
        <v>0</v>
      </c>
      <c r="C64" s="5" t="n">
        <v>0</v>
      </c>
    </row>
    <row r="65" spans="1:5">
      <c r="A65" s="4" t="s">
        <v>3573</v>
      </c>
      <c r="B65" s="5" t="n">
        <v>0</v>
      </c>
      <c r="C65" s="5" t="n">
        <v>0</v>
      </c>
    </row>
    <row r="66" spans="1:5">
      <c r="A66" s="4" t="s">
        <v>2596</v>
      </c>
      <c r="B66" s="5" t="n">
        <v>0</v>
      </c>
      <c r="C66" s="5" t="n">
        <v>0</v>
      </c>
    </row>
    <row r="67" spans="1:5">
      <c r="A67" s="4" t="s">
        <v>3574</v>
      </c>
      <c r="B67" s="5" t="n">
        <v>0</v>
      </c>
      <c r="C67" s="5" t="n">
        <v>0</v>
      </c>
    </row>
    <row r="68" spans="1:5">
      <c r="A68" s="4" t="s">
        <v>3575</v>
      </c>
      <c r="B68" s="5" t="n">
        <v>-226279</v>
      </c>
      <c r="C68" s="5" t="n">
        <v>-221362</v>
      </c>
    </row>
    <row r="69" spans="1:5">
      <c r="A69" s="4" t="s">
        <v>123</v>
      </c>
      <c r="B69" s="5" t="n">
        <v>-226279</v>
      </c>
      <c r="C69" s="5" t="n">
        <v>-221362</v>
      </c>
    </row>
    <row r="70" spans="1:5">
      <c r="A70" s="4" t="s">
        <v>3576</v>
      </c>
    </row>
    <row r="71" spans="1:5">
      <c r="A71" s="3" t="s">
        <v>3567</v>
      </c>
    </row>
    <row r="72" spans="1:5">
      <c r="A72" s="4" t="s">
        <v>138</v>
      </c>
      <c r="B72" s="5" t="n">
        <v>147333</v>
      </c>
    </row>
    <row r="73" spans="1:5">
      <c r="A73" s="4" t="s">
        <v>98</v>
      </c>
      <c r="B73" s="5" t="n">
        <v>20700</v>
      </c>
      <c r="C73" s="5" t="n">
        <v>42700</v>
      </c>
    </row>
    <row r="74" spans="1:5">
      <c r="A74" s="4" t="s">
        <v>3556</v>
      </c>
    </row>
    <row r="75" spans="1:5">
      <c r="A75" s="3" t="s">
        <v>80</v>
      </c>
    </row>
    <row r="76" spans="1:5">
      <c r="A76" s="4" t="s">
        <v>81</v>
      </c>
      <c r="B76" s="5" t="n">
        <v>0</v>
      </c>
      <c r="C76" s="5" t="n">
        <v>0</v>
      </c>
    </row>
    <row r="77" spans="1:5">
      <c r="A77" s="4" t="s">
        <v>3560</v>
      </c>
      <c r="B77" s="5" t="n">
        <v>142</v>
      </c>
      <c r="C77" s="5" t="n">
        <v>124</v>
      </c>
    </row>
    <row r="78" spans="1:5">
      <c r="A78" s="4" t="s">
        <v>130</v>
      </c>
      <c r="B78" s="5" t="n">
        <v>0</v>
      </c>
      <c r="C78" s="5" t="n">
        <v>0</v>
      </c>
    </row>
    <row r="79" spans="1:5">
      <c r="A79" s="4" t="s">
        <v>3561</v>
      </c>
      <c r="B79" s="5" t="n">
        <v>0</v>
      </c>
      <c r="C79" s="5" t="n">
        <v>0</v>
      </c>
    </row>
    <row r="80" spans="1:5">
      <c r="A80" s="4" t="s">
        <v>824</v>
      </c>
      <c r="B80" s="5" t="n">
        <v>6</v>
      </c>
      <c r="C80" s="5" t="n">
        <v>0</v>
      </c>
    </row>
    <row r="81" spans="1:5">
      <c r="A81" s="4" t="s">
        <v>3562</v>
      </c>
      <c r="B81" s="5" t="n">
        <v>1173</v>
      </c>
      <c r="C81" s="5" t="n">
        <v>1032</v>
      </c>
    </row>
    <row r="82" spans="1:5">
      <c r="A82" s="4" t="s">
        <v>796</v>
      </c>
      <c r="B82" s="5" t="n">
        <v>173</v>
      </c>
      <c r="C82" s="5" t="n">
        <v>484</v>
      </c>
    </row>
    <row r="83" spans="1:5">
      <c r="A83" s="4" t="s">
        <v>92</v>
      </c>
      <c r="B83" s="5" t="n">
        <v>0</v>
      </c>
      <c r="C83" s="5" t="n">
        <v>0</v>
      </c>
    </row>
    <row r="84" spans="1:5">
      <c r="A84" s="4" t="s">
        <v>3563</v>
      </c>
      <c r="B84" s="5" t="n">
        <v>0</v>
      </c>
      <c r="C84" s="5" t="n">
        <v>0</v>
      </c>
    </row>
    <row r="85" spans="1:5">
      <c r="A85" s="4" t="s">
        <v>93</v>
      </c>
      <c r="B85" s="5" t="n">
        <v>0</v>
      </c>
      <c r="C85" s="5" t="n">
        <v>0</v>
      </c>
    </row>
    <row r="86" spans="1:5">
      <c r="A86" s="4" t="s">
        <v>94</v>
      </c>
      <c r="B86" s="5" t="n">
        <v>0</v>
      </c>
      <c r="C86" s="5" t="n">
        <v>0</v>
      </c>
    </row>
    <row r="87" spans="1:5">
      <c r="A87" s="4" t="s">
        <v>3564</v>
      </c>
      <c r="B87" s="5" t="n">
        <v>143154</v>
      </c>
      <c r="C87" s="5" t="n">
        <v>104405</v>
      </c>
    </row>
    <row r="88" spans="1:5">
      <c r="A88" s="4" t="s">
        <v>3565</v>
      </c>
      <c r="B88" s="5" t="n">
        <v>226279</v>
      </c>
      <c r="C88" s="5" t="n">
        <v>221362</v>
      </c>
    </row>
    <row r="89" spans="1:5">
      <c r="A89" s="4" t="s">
        <v>98</v>
      </c>
      <c r="B89" s="5" t="n">
        <v>23734</v>
      </c>
      <c r="C89" s="5" t="n">
        <v>25819</v>
      </c>
    </row>
    <row r="90" spans="1:5">
      <c r="A90" s="4" t="s">
        <v>3566</v>
      </c>
      <c r="B90" s="5" t="n">
        <v>27845</v>
      </c>
      <c r="C90" s="5" t="n">
        <v>58199</v>
      </c>
    </row>
    <row r="91" spans="1:5">
      <c r="A91" s="4" t="s">
        <v>99</v>
      </c>
      <c r="B91" s="5" t="n">
        <v>422506</v>
      </c>
      <c r="C91" s="5" t="n">
        <v>411425</v>
      </c>
    </row>
    <row r="92" spans="1:5">
      <c r="A92" s="3" t="s">
        <v>3567</v>
      </c>
    </row>
    <row r="93" spans="1:5">
      <c r="A93" s="4" t="s">
        <v>802</v>
      </c>
      <c r="B93" s="5" t="n">
        <v>0</v>
      </c>
      <c r="C93" s="5" t="n">
        <v>0</v>
      </c>
    </row>
    <row r="94" spans="1:5">
      <c r="A94" s="4" t="s">
        <v>3568</v>
      </c>
      <c r="B94" s="5" t="n">
        <v>0</v>
      </c>
      <c r="C94" s="5" t="n">
        <v>0</v>
      </c>
    </row>
    <row r="95" spans="1:5">
      <c r="A95" s="4" t="s">
        <v>136</v>
      </c>
      <c r="B95" s="5" t="n">
        <v>0</v>
      </c>
      <c r="C95" s="5" t="n">
        <v>0</v>
      </c>
    </row>
    <row r="96" spans="1:5">
      <c r="A96" s="4" t="s">
        <v>3569</v>
      </c>
      <c r="B96" s="5" t="n">
        <v>0</v>
      </c>
      <c r="C96" s="5" t="n">
        <v>185</v>
      </c>
    </row>
    <row r="97" spans="1:5">
      <c r="A97" s="4" t="s">
        <v>108</v>
      </c>
      <c r="B97" s="5" t="n">
        <v>0</v>
      </c>
      <c r="C97" s="5" t="n">
        <v>0</v>
      </c>
    </row>
    <row r="98" spans="1:5">
      <c r="A98" s="4" t="s">
        <v>3570</v>
      </c>
      <c r="B98" s="5" t="n">
        <v>1006</v>
      </c>
      <c r="C98" s="5" t="n">
        <v>1036</v>
      </c>
    </row>
    <row r="99" spans="1:5">
      <c r="A99" s="4" t="s">
        <v>137</v>
      </c>
      <c r="B99" s="5" t="n">
        <v>0</v>
      </c>
      <c r="C99" s="5" t="n">
        <v>146</v>
      </c>
    </row>
    <row r="100" spans="1:5">
      <c r="A100" s="4" t="s">
        <v>3571</v>
      </c>
      <c r="B100" s="5" t="n">
        <v>0</v>
      </c>
      <c r="C100" s="5" t="n">
        <v>0</v>
      </c>
    </row>
    <row r="101" spans="1:5">
      <c r="A101" s="4" t="s">
        <v>138</v>
      </c>
      <c r="B101" s="5" t="n">
        <v>147333</v>
      </c>
      <c r="C101" s="5" t="n">
        <v>141914</v>
      </c>
    </row>
    <row r="102" spans="1:5">
      <c r="A102" s="4" t="s">
        <v>3572</v>
      </c>
      <c r="B102" s="5" t="n">
        <v>0</v>
      </c>
      <c r="C102" s="5" t="n">
        <v>0</v>
      </c>
    </row>
    <row r="103" spans="1:5">
      <c r="A103" s="4" t="s">
        <v>3573</v>
      </c>
      <c r="B103" s="5" t="n">
        <v>41258</v>
      </c>
      <c r="C103" s="5" t="n">
        <v>36453</v>
      </c>
    </row>
    <row r="104" spans="1:5">
      <c r="A104" s="4" t="s">
        <v>2596</v>
      </c>
      <c r="B104" s="5" t="n">
        <v>3466</v>
      </c>
      <c r="C104" s="5" t="n">
        <v>3560</v>
      </c>
    </row>
    <row r="105" spans="1:5">
      <c r="A105" s="4" t="s">
        <v>3574</v>
      </c>
      <c r="B105" s="5" t="n">
        <v>4323</v>
      </c>
      <c r="C105" s="5" t="n">
        <v>6274</v>
      </c>
    </row>
    <row r="106" spans="1:5">
      <c r="A106" s="4" t="s">
        <v>3575</v>
      </c>
      <c r="B106" s="5" t="n">
        <v>225120</v>
      </c>
      <c r="C106" s="5" t="n">
        <v>221857</v>
      </c>
    </row>
    <row r="107" spans="1:5">
      <c r="A107" s="4" t="s">
        <v>123</v>
      </c>
      <c r="B107" s="5" t="n">
        <v>422506</v>
      </c>
      <c r="C107" s="5" t="n">
        <v>411425</v>
      </c>
    </row>
    <row r="108" spans="1:5">
      <c r="A108" s="4" t="s">
        <v>3557</v>
      </c>
    </row>
    <row r="109" spans="1:5">
      <c r="A109" s="3" t="s">
        <v>80</v>
      </c>
    </row>
    <row r="110" spans="1:5">
      <c r="A110" s="4" t="s">
        <v>81</v>
      </c>
      <c r="B110" s="5" t="n">
        <v>870</v>
      </c>
      <c r="C110" s="5" t="n">
        <v>592</v>
      </c>
    </row>
    <row r="111" spans="1:5">
      <c r="A111" s="4" t="s">
        <v>3560</v>
      </c>
      <c r="B111" s="5" t="n">
        <v>3820</v>
      </c>
      <c r="C111" s="5" t="n">
        <v>1403</v>
      </c>
    </row>
    <row r="112" spans="1:5">
      <c r="A112" s="4" t="s">
        <v>130</v>
      </c>
      <c r="B112" s="5" t="n">
        <v>196236</v>
      </c>
      <c r="C112" s="5" t="n">
        <v>178178</v>
      </c>
    </row>
    <row r="113" spans="1:5">
      <c r="A113" s="4" t="s">
        <v>3561</v>
      </c>
      <c r="B113" s="5" t="n">
        <v>12270</v>
      </c>
      <c r="C113" s="5" t="n">
        <v>15035</v>
      </c>
    </row>
    <row r="114" spans="1:5">
      <c r="A114" s="4" t="s">
        <v>824</v>
      </c>
      <c r="B114" s="5" t="n">
        <v>121484</v>
      </c>
      <c r="C114" s="5" t="n">
        <v>124731</v>
      </c>
    </row>
    <row r="115" spans="1:5">
      <c r="A115" s="4" t="s">
        <v>3562</v>
      </c>
      <c r="B115" s="5" t="n">
        <v>907</v>
      </c>
      <c r="C115" s="5" t="n">
        <v>1765</v>
      </c>
    </row>
    <row r="116" spans="1:5">
      <c r="A116" s="4" t="s">
        <v>796</v>
      </c>
      <c r="B116" s="5" t="n">
        <v>335</v>
      </c>
      <c r="C116" s="5" t="n">
        <v>402</v>
      </c>
    </row>
    <row r="117" spans="1:5">
      <c r="A117" s="4" t="s">
        <v>92</v>
      </c>
      <c r="B117" s="5" t="n">
        <v>575</v>
      </c>
      <c r="C117" s="5" t="n">
        <v>1068</v>
      </c>
    </row>
    <row r="118" spans="1:5">
      <c r="A118" s="4" t="s">
        <v>3563</v>
      </c>
      <c r="B118" s="5" t="n">
        <v>0</v>
      </c>
      <c r="C118" s="5" t="n">
        <v>0</v>
      </c>
    </row>
    <row r="119" spans="1:5">
      <c r="A119" s="4" t="s">
        <v>93</v>
      </c>
      <c r="B119" s="5" t="n">
        <v>0</v>
      </c>
      <c r="C119" s="5" t="n">
        <v>-3</v>
      </c>
    </row>
    <row r="120" spans="1:5">
      <c r="A120" s="4" t="s">
        <v>94</v>
      </c>
      <c r="B120" s="5" t="n">
        <v>575</v>
      </c>
      <c r="C120" s="5" t="n">
        <v>1065</v>
      </c>
    </row>
    <row r="121" spans="1:5">
      <c r="A121" s="4" t="s">
        <v>3564</v>
      </c>
      <c r="B121" s="5" t="n">
        <v>0</v>
      </c>
      <c r="C121" s="5" t="n">
        <v>0</v>
      </c>
    </row>
    <row r="122" spans="1:5">
      <c r="A122" s="4" t="s">
        <v>3565</v>
      </c>
      <c r="B122" s="5" t="n">
        <v>0</v>
      </c>
      <c r="C122" s="5" t="n">
        <v>0</v>
      </c>
    </row>
    <row r="123" spans="1:5">
      <c r="A123" s="4" t="s">
        <v>98</v>
      </c>
      <c r="B123" s="5" t="n">
        <v>46095</v>
      </c>
      <c r="C123" s="5" t="n">
        <v>36860</v>
      </c>
    </row>
    <row r="124" spans="1:5">
      <c r="A124" s="4" t="s">
        <v>3566</v>
      </c>
      <c r="B124" s="5" t="n">
        <v>38207</v>
      </c>
      <c r="C124" s="5" t="n">
        <v>30737</v>
      </c>
    </row>
    <row r="125" spans="1:5">
      <c r="A125" s="4" t="s">
        <v>99</v>
      </c>
      <c r="B125" s="5" t="n">
        <v>420799</v>
      </c>
      <c r="C125" s="5" t="n">
        <v>390768</v>
      </c>
    </row>
    <row r="126" spans="1:5">
      <c r="A126" s="3" t="s">
        <v>3567</v>
      </c>
    </row>
    <row r="127" spans="1:5">
      <c r="A127" s="4" t="s">
        <v>802</v>
      </c>
      <c r="B127" s="5" t="n">
        <v>0</v>
      </c>
      <c r="C127" s="5" t="n">
        <v>0</v>
      </c>
    </row>
    <row r="128" spans="1:5">
      <c r="A128" s="4" t="s">
        <v>3568</v>
      </c>
      <c r="B128" s="5" t="n">
        <v>0</v>
      </c>
      <c r="C128" s="5" t="n">
        <v>0</v>
      </c>
    </row>
    <row r="129" spans="1:5">
      <c r="A129" s="4" t="s">
        <v>136</v>
      </c>
      <c r="B129" s="5" t="n">
        <v>122320</v>
      </c>
      <c r="C129" s="5" t="n">
        <v>122459</v>
      </c>
    </row>
    <row r="130" spans="1:5">
      <c r="A130" s="4" t="s">
        <v>3569</v>
      </c>
      <c r="B130" s="5" t="n">
        <v>25417</v>
      </c>
      <c r="C130" s="5" t="n">
        <v>22042</v>
      </c>
    </row>
    <row r="131" spans="1:5">
      <c r="A131" s="4" t="s">
        <v>108</v>
      </c>
      <c r="B131" s="5" t="n">
        <v>87714</v>
      </c>
      <c r="C131" s="5" t="n">
        <v>62386</v>
      </c>
    </row>
    <row r="132" spans="1:5">
      <c r="A132" s="4" t="s">
        <v>3570</v>
      </c>
      <c r="B132" s="5" t="n">
        <v>868</v>
      </c>
      <c r="C132" s="5" t="n">
        <v>2045</v>
      </c>
    </row>
    <row r="133" spans="1:5">
      <c r="A133" s="4" t="s">
        <v>137</v>
      </c>
      <c r="B133" s="5" t="n">
        <v>1356</v>
      </c>
      <c r="C133" s="5" t="n">
        <v>188</v>
      </c>
    </row>
    <row r="134" spans="1:5">
      <c r="A134" s="4" t="s">
        <v>3571</v>
      </c>
      <c r="B134" s="5" t="n">
        <v>35596</v>
      </c>
      <c r="C134" s="5" t="n">
        <v>34916</v>
      </c>
    </row>
    <row r="135" spans="1:5">
      <c r="A135" s="4" t="s">
        <v>138</v>
      </c>
      <c r="B135" s="5" t="n">
        <v>8128</v>
      </c>
      <c r="C135" s="5" t="n">
        <v>2530</v>
      </c>
    </row>
    <row r="136" spans="1:5">
      <c r="A136" s="4" t="s">
        <v>3572</v>
      </c>
      <c r="B136" s="5" t="n">
        <v>41287</v>
      </c>
      <c r="C136" s="5" t="n">
        <v>51171</v>
      </c>
    </row>
    <row r="137" spans="1:5">
      <c r="A137" s="4" t="s">
        <v>3573</v>
      </c>
      <c r="B137" s="5" t="n">
        <v>0</v>
      </c>
      <c r="C137" s="5" t="n">
        <v>0</v>
      </c>
    </row>
    <row r="138" spans="1:5">
      <c r="A138" s="4" t="s">
        <v>2596</v>
      </c>
      <c r="B138" s="5" t="n">
        <v>57430</v>
      </c>
      <c r="C138" s="5" t="n">
        <v>55482</v>
      </c>
    </row>
    <row r="139" spans="1:5">
      <c r="A139" s="4" t="s">
        <v>3574</v>
      </c>
      <c r="B139" s="5" t="n">
        <v>7894</v>
      </c>
      <c r="C139" s="5" t="n">
        <v>10967</v>
      </c>
    </row>
    <row r="140" spans="1:5">
      <c r="A140" s="4" t="s">
        <v>3575</v>
      </c>
      <c r="B140" s="5" t="n">
        <v>32789</v>
      </c>
      <c r="C140" s="5" t="n">
        <v>26582</v>
      </c>
    </row>
    <row r="141" spans="1:5">
      <c r="A141" s="4" t="s">
        <v>123</v>
      </c>
      <c r="B141" s="5" t="n">
        <v>420799</v>
      </c>
      <c r="C141" s="5" t="n">
        <v>390768</v>
      </c>
    </row>
    <row r="142" spans="1:5">
      <c r="A142" s="4" t="s">
        <v>3558</v>
      </c>
    </row>
    <row r="143" spans="1:5">
      <c r="A143" s="3" t="s">
        <v>80</v>
      </c>
    </row>
    <row r="144" spans="1:5">
      <c r="A144" s="4" t="s">
        <v>81</v>
      </c>
      <c r="B144" s="5" t="n">
        <v>22173</v>
      </c>
      <c r="C144" s="5" t="n">
        <v>20308</v>
      </c>
    </row>
    <row r="145" spans="1:5">
      <c r="A145" s="4" t="s">
        <v>3560</v>
      </c>
      <c r="B145" s="5" t="n">
        <v>-3962</v>
      </c>
      <c r="C145" s="5" t="n">
        <v>-1527</v>
      </c>
    </row>
    <row r="146" spans="1:5">
      <c r="A146" s="4" t="s">
        <v>130</v>
      </c>
      <c r="B146" s="5" t="n">
        <v>40577</v>
      </c>
      <c r="C146" s="5" t="n">
        <v>41497</v>
      </c>
    </row>
    <row r="147" spans="1:5">
      <c r="A147" s="4" t="s">
        <v>3561</v>
      </c>
      <c r="B147" s="5" t="n">
        <v>-12270</v>
      </c>
      <c r="C147" s="5" t="n">
        <v>-15035</v>
      </c>
    </row>
    <row r="148" spans="1:5">
      <c r="A148" s="4" t="s">
        <v>824</v>
      </c>
      <c r="B148" s="5" t="n">
        <v>122435</v>
      </c>
      <c r="C148" s="5" t="n">
        <v>116484</v>
      </c>
    </row>
    <row r="149" spans="1:5">
      <c r="A149" s="4" t="s">
        <v>3562</v>
      </c>
      <c r="B149" s="5" t="n">
        <v>-2080</v>
      </c>
      <c r="C149" s="5" t="n">
        <v>-2797</v>
      </c>
    </row>
    <row r="150" spans="1:5">
      <c r="A150" s="4" t="s">
        <v>796</v>
      </c>
      <c r="B150" s="5" t="n">
        <v>352796</v>
      </c>
      <c r="C150" s="5" t="n">
        <v>342069</v>
      </c>
    </row>
    <row r="151" spans="1:5">
      <c r="A151" s="4" t="s">
        <v>92</v>
      </c>
      <c r="B151" s="5" t="n">
        <v>623794</v>
      </c>
      <c r="C151" s="5" t="n">
        <v>616549</v>
      </c>
    </row>
    <row r="152" spans="1:5">
      <c r="A152" s="4" t="s">
        <v>3563</v>
      </c>
      <c r="B152" s="5" t="n">
        <v>0</v>
      </c>
      <c r="C152" s="5" t="n">
        <v>0</v>
      </c>
    </row>
    <row r="153" spans="1:5">
      <c r="A153" s="4" t="s">
        <v>93</v>
      </c>
      <c r="B153" s="5" t="n">
        <v>-12060</v>
      </c>
      <c r="C153" s="5" t="n">
        <v>-12623</v>
      </c>
    </row>
    <row r="154" spans="1:5">
      <c r="A154" s="4" t="s">
        <v>94</v>
      </c>
      <c r="B154" s="5" t="n">
        <v>611734</v>
      </c>
      <c r="C154" s="5" t="n">
        <v>603926</v>
      </c>
    </row>
    <row r="155" spans="1:5">
      <c r="A155" s="4" t="s">
        <v>3564</v>
      </c>
      <c r="B155" s="5" t="n">
        <v>-143154</v>
      </c>
      <c r="C155" s="5" t="n">
        <v>-104405</v>
      </c>
    </row>
    <row r="156" spans="1:5">
      <c r="A156" s="4" t="s">
        <v>3565</v>
      </c>
      <c r="B156" s="5" t="n">
        <v>0</v>
      </c>
      <c r="C156" s="5" t="n">
        <v>0</v>
      </c>
    </row>
    <row r="157" spans="1:5">
      <c r="A157" s="4" t="s">
        <v>98</v>
      </c>
      <c r="B157" s="5" t="n">
        <v>252854</v>
      </c>
      <c r="C157" s="5" t="n">
        <v>238795</v>
      </c>
    </row>
    <row r="158" spans="1:5">
      <c r="A158" s="4" t="s">
        <v>3566</v>
      </c>
      <c r="B158" s="5" t="n">
        <v>-66052</v>
      </c>
      <c r="C158" s="5" t="n">
        <v>-88936</v>
      </c>
    </row>
    <row r="159" spans="1:5">
      <c r="A159" s="4" t="s">
        <v>99</v>
      </c>
      <c r="B159" s="5" t="n">
        <v>1175051</v>
      </c>
      <c r="C159" s="5" t="n">
        <v>1150379</v>
      </c>
    </row>
    <row r="160" spans="1:5">
      <c r="A160" s="3" t="s">
        <v>3567</v>
      </c>
    </row>
    <row r="161" spans="1:5">
      <c r="A161" s="4" t="s">
        <v>802</v>
      </c>
      <c r="B161" s="5" t="n">
        <v>929406</v>
      </c>
      <c r="C161" s="5" t="n">
        <v>907887</v>
      </c>
    </row>
    <row r="162" spans="1:5">
      <c r="A162" s="4" t="s">
        <v>3568</v>
      </c>
      <c r="B162" s="5" t="n">
        <v>0</v>
      </c>
      <c r="C162" s="5" t="n">
        <v>0</v>
      </c>
    </row>
    <row r="163" spans="1:5">
      <c r="A163" s="4" t="s">
        <v>136</v>
      </c>
      <c r="B163" s="5" t="n">
        <v>19501</v>
      </c>
      <c r="C163" s="5" t="n">
        <v>24037</v>
      </c>
    </row>
    <row r="164" spans="1:5">
      <c r="A164" s="4" t="s">
        <v>3569</v>
      </c>
      <c r="B164" s="5" t="n">
        <v>-25417</v>
      </c>
      <c r="C164" s="5" t="n">
        <v>-22227</v>
      </c>
    </row>
    <row r="165" spans="1:5">
      <c r="A165" s="4" t="s">
        <v>108</v>
      </c>
      <c r="B165" s="5" t="n">
        <v>51331</v>
      </c>
      <c r="C165" s="5" t="n">
        <v>55126</v>
      </c>
    </row>
    <row r="166" spans="1:5">
      <c r="A166" s="4" t="s">
        <v>3570</v>
      </c>
      <c r="B166" s="5" t="n">
        <v>-1874</v>
      </c>
      <c r="C166" s="5" t="n">
        <v>-3081</v>
      </c>
    </row>
    <row r="167" spans="1:5">
      <c r="A167" s="4" t="s">
        <v>137</v>
      </c>
      <c r="B167" s="5" t="n">
        <v>29345</v>
      </c>
      <c r="C167" s="5" t="n">
        <v>20745</v>
      </c>
    </row>
    <row r="168" spans="1:5">
      <c r="A168" s="4" t="s">
        <v>3571</v>
      </c>
      <c r="B168" s="5" t="n">
        <v>-35596</v>
      </c>
      <c r="C168" s="5" t="n">
        <v>-34916</v>
      </c>
    </row>
    <row r="169" spans="1:5">
      <c r="A169" s="4" t="s">
        <v>138</v>
      </c>
      <c r="B169" s="5" t="n">
        <v>50717</v>
      </c>
      <c r="C169" s="5" t="n">
        <v>56831</v>
      </c>
    </row>
    <row r="170" spans="1:5">
      <c r="A170" s="4" t="s">
        <v>3572</v>
      </c>
      <c r="B170" s="5" t="n">
        <v>-41287</v>
      </c>
      <c r="C170" s="5" t="n">
        <v>-51171</v>
      </c>
    </row>
    <row r="171" spans="1:5">
      <c r="A171" s="4" t="s">
        <v>3573</v>
      </c>
      <c r="B171" s="5" t="n">
        <v>-41258</v>
      </c>
      <c r="C171" s="5" t="n">
        <v>-36453</v>
      </c>
    </row>
    <row r="172" spans="1:5">
      <c r="A172" s="4" t="s">
        <v>2596</v>
      </c>
      <c r="B172" s="5" t="n">
        <v>57887</v>
      </c>
      <c r="C172" s="5" t="n">
        <v>54827</v>
      </c>
    </row>
    <row r="173" spans="1:5">
      <c r="A173" s="4" t="s">
        <v>3574</v>
      </c>
      <c r="B173" s="5" t="n">
        <v>-12217</v>
      </c>
      <c r="C173" s="5" t="n">
        <v>-17241</v>
      </c>
    </row>
    <row r="174" spans="1:5">
      <c r="A174" s="4" t="s">
        <v>3575</v>
      </c>
      <c r="B174" s="5" t="n">
        <v>194513</v>
      </c>
      <c r="C174" s="5" t="n">
        <v>196015</v>
      </c>
    </row>
    <row r="175" spans="1:5">
      <c r="A175" s="4" t="s">
        <v>123</v>
      </c>
      <c r="B175" s="5" t="n">
        <v>1175051</v>
      </c>
      <c r="C175" s="5" t="n">
        <v>1150379</v>
      </c>
    </row>
    <row r="176" spans="1:5">
      <c r="A176" s="4" t="s">
        <v>3577</v>
      </c>
    </row>
    <row r="177" spans="1:5">
      <c r="A177" s="3" t="s">
        <v>3567</v>
      </c>
    </row>
    <row r="178" spans="1:5">
      <c r="A178" s="4" t="s">
        <v>3578</v>
      </c>
      <c r="B178" s="6" t="n">
        <v>6800</v>
      </c>
      <c r="C178" s="6" t="n">
        <v>339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79</v>
      </c>
      <c r="C1" s="2" t="s">
        <v>1</v>
      </c>
    </row>
    <row r="2" spans="1:5">
      <c r="C2" s="2" t="s">
        <v>2</v>
      </c>
      <c r="D2" s="2" t="s">
        <v>13</v>
      </c>
      <c r="E2" s="2" t="s">
        <v>14</v>
      </c>
    </row>
    <row r="3" spans="1:5">
      <c r="A3" s="3" t="s">
        <v>3580</v>
      </c>
    </row>
    <row r="4" spans="1:5">
      <c r="A4" s="4" t="s">
        <v>227</v>
      </c>
      <c r="C4" s="6" t="n">
        <v>53932</v>
      </c>
      <c r="D4" s="6" t="n">
        <v>39737</v>
      </c>
      <c r="E4" s="6" t="n">
        <v>46343</v>
      </c>
    </row>
    <row r="5" spans="1:5">
      <c r="A5" s="3" t="s">
        <v>228</v>
      </c>
    </row>
    <row r="6" spans="1:5">
      <c r="A6" s="4" t="s">
        <v>233</v>
      </c>
      <c r="C6" s="5" t="n">
        <v>-211402</v>
      </c>
      <c r="D6" s="5" t="n">
        <v>-242362</v>
      </c>
      <c r="E6" s="5" t="n">
        <v>-258992</v>
      </c>
    </row>
    <row r="7" spans="1:5">
      <c r="A7" s="4" t="s">
        <v>234</v>
      </c>
      <c r="B7" s="4" t="s">
        <v>17</v>
      </c>
      <c r="C7" s="5" t="n">
        <v>132183</v>
      </c>
      <c r="D7" s="5" t="n">
        <v>141470</v>
      </c>
      <c r="E7" s="5" t="n">
        <v>135824</v>
      </c>
    </row>
    <row r="8" spans="1:5">
      <c r="A8" s="4" t="s">
        <v>235</v>
      </c>
      <c r="C8" s="5" t="n">
        <v>65525</v>
      </c>
      <c r="D8" s="5" t="n">
        <v>82047</v>
      </c>
      <c r="E8" s="5" t="n">
        <v>94117</v>
      </c>
    </row>
    <row r="9" spans="1:5">
      <c r="A9" s="4" t="s">
        <v>229</v>
      </c>
      <c r="C9" s="5" t="n">
        <v>-25311</v>
      </c>
      <c r="D9" s="5" t="n">
        <v>15488</v>
      </c>
      <c r="E9" s="5" t="n">
        <v>40916</v>
      </c>
    </row>
    <row r="10" spans="1:5">
      <c r="A10" s="4" t="s">
        <v>231</v>
      </c>
      <c r="C10" s="5" t="n">
        <v>-39761</v>
      </c>
      <c r="D10" s="5" t="n">
        <v>1353</v>
      </c>
      <c r="E10" s="5" t="n">
        <v>1170</v>
      </c>
    </row>
    <row r="11" spans="1:5">
      <c r="A11" s="4" t="s">
        <v>232</v>
      </c>
      <c r="C11" s="5" t="n">
        <v>18140</v>
      </c>
      <c r="D11" s="5" t="n">
        <v>9610</v>
      </c>
      <c r="E11" s="5" t="n">
        <v>4752</v>
      </c>
    </row>
    <row r="12" spans="1:5">
      <c r="A12" s="4" t="s">
        <v>236</v>
      </c>
      <c r="B12" s="4" t="s">
        <v>56</v>
      </c>
      <c r="C12" s="5" t="n">
        <v>265</v>
      </c>
      <c r="D12" s="5" t="n">
        <v>5932</v>
      </c>
      <c r="E12" s="5" t="n">
        <v>346</v>
      </c>
    </row>
    <row r="13" spans="1:5">
      <c r="A13" s="4" t="s">
        <v>237</v>
      </c>
      <c r="B13" s="4" t="s">
        <v>3581</v>
      </c>
      <c r="C13" s="5" t="n">
        <v>0</v>
      </c>
      <c r="D13" s="5" t="n">
        <v>-18929</v>
      </c>
      <c r="E13" s="5" t="n">
        <v>-1255</v>
      </c>
    </row>
    <row r="14" spans="1:5">
      <c r="A14" s="4" t="s">
        <v>230</v>
      </c>
      <c r="C14" s="5" t="n">
        <v>-17138</v>
      </c>
      <c r="D14" s="5" t="n">
        <v>22895</v>
      </c>
      <c r="E14" s="5" t="n">
        <v>14467</v>
      </c>
    </row>
    <row r="15" spans="1:5">
      <c r="A15" s="4" t="s">
        <v>3582</v>
      </c>
      <c r="C15" s="5" t="n">
        <v>0</v>
      </c>
      <c r="D15" s="5" t="n">
        <v>0</v>
      </c>
      <c r="E15" s="5" t="n">
        <v>0</v>
      </c>
    </row>
    <row r="16" spans="1:5">
      <c r="A16" s="4" t="s">
        <v>3583</v>
      </c>
      <c r="C16" s="5" t="n">
        <v>-2089</v>
      </c>
      <c r="D16" s="5" t="n">
        <v>-2621</v>
      </c>
      <c r="E16" s="5" t="n">
        <v>-2763</v>
      </c>
    </row>
    <row r="17" spans="1:5">
      <c r="A17" s="4" t="s">
        <v>241</v>
      </c>
      <c r="C17" s="5" t="n">
        <v>-79588</v>
      </c>
      <c r="D17" s="5" t="n">
        <v>14883</v>
      </c>
      <c r="E17" s="5" t="n">
        <v>28582</v>
      </c>
    </row>
    <row r="18" spans="1:5">
      <c r="A18" s="3" t="s">
        <v>242</v>
      </c>
    </row>
    <row r="19" spans="1:5">
      <c r="A19" s="4" t="s">
        <v>243</v>
      </c>
      <c r="C19" s="5" t="n">
        <v>-2287</v>
      </c>
      <c r="D19" s="5" t="n">
        <v>-1253</v>
      </c>
      <c r="E19" s="5" t="n">
        <v>-633</v>
      </c>
    </row>
    <row r="20" spans="1:5">
      <c r="A20" s="4" t="s">
        <v>244</v>
      </c>
      <c r="C20" s="5" t="n">
        <v>2498</v>
      </c>
      <c r="D20" s="5" t="n">
        <v>6227</v>
      </c>
      <c r="E20" s="5" t="n">
        <v>3699</v>
      </c>
    </row>
    <row r="21" spans="1:5">
      <c r="A21" s="4" t="s">
        <v>3584</v>
      </c>
      <c r="E21" s="5" t="n">
        <v>0</v>
      </c>
    </row>
    <row r="22" spans="1:5">
      <c r="A22" s="4" t="s">
        <v>173</v>
      </c>
      <c r="C22" s="5" t="n">
        <v>-9290</v>
      </c>
      <c r="D22" s="5" t="n">
        <v>-5452</v>
      </c>
      <c r="E22" s="5" t="n">
        <v>-1232</v>
      </c>
    </row>
    <row r="23" spans="1:5">
      <c r="A23" s="4" t="s">
        <v>3585</v>
      </c>
      <c r="C23" s="5" t="n">
        <v>8346</v>
      </c>
      <c r="D23" s="5" t="n">
        <v>-8224</v>
      </c>
      <c r="E23" s="5" t="n">
        <v>7913</v>
      </c>
    </row>
    <row r="24" spans="1:5">
      <c r="A24" s="4" t="s">
        <v>3586</v>
      </c>
      <c r="C24" s="5" t="n">
        <v>0</v>
      </c>
      <c r="D24" s="5" t="n">
        <v>0</v>
      </c>
      <c r="E24" s="5" t="n">
        <v>0</v>
      </c>
    </row>
    <row r="25" spans="1:5">
      <c r="A25" s="4" t="s">
        <v>249</v>
      </c>
      <c r="C25" s="5" t="n">
        <v>24394</v>
      </c>
      <c r="D25" s="5" t="n">
        <v>8555</v>
      </c>
      <c r="E25" s="5" t="n">
        <v>-48336</v>
      </c>
    </row>
    <row r="26" spans="1:5">
      <c r="A26" s="4" t="s">
        <v>3587</v>
      </c>
      <c r="C26" s="5" t="n">
        <v>-4675</v>
      </c>
      <c r="D26" s="5" t="n">
        <v>-26942</v>
      </c>
      <c r="E26" s="5" t="n">
        <v>-30074</v>
      </c>
    </row>
    <row r="27" spans="1:5">
      <c r="A27" s="4" t="s">
        <v>250</v>
      </c>
      <c r="C27" s="5" t="n">
        <v>9622</v>
      </c>
      <c r="D27" s="5" t="n">
        <v>-37256</v>
      </c>
      <c r="E27" s="5" t="n">
        <v>-1099</v>
      </c>
    </row>
    <row r="28" spans="1:5">
      <c r="A28" s="4" t="s">
        <v>3588</v>
      </c>
      <c r="C28" s="5" t="n">
        <v>0</v>
      </c>
      <c r="D28" s="5" t="n">
        <v>0</v>
      </c>
      <c r="E28" s="5" t="n">
        <v>0</v>
      </c>
    </row>
    <row r="29" spans="1:5">
      <c r="A29" s="4" t="s">
        <v>3589</v>
      </c>
      <c r="C29" s="5" t="n">
        <v>0</v>
      </c>
      <c r="D29" s="5" t="n">
        <v>0</v>
      </c>
      <c r="E29" s="5" t="n">
        <v>0</v>
      </c>
    </row>
    <row r="30" spans="1:5">
      <c r="A30" s="4" t="s">
        <v>3590</v>
      </c>
      <c r="C30" s="5" t="n">
        <v>-316</v>
      </c>
      <c r="D30" s="5" t="n">
        <v>-428</v>
      </c>
      <c r="E30" s="5" t="n">
        <v>-508</v>
      </c>
    </row>
    <row r="31" spans="1:5">
      <c r="A31" s="4" t="s">
        <v>251</v>
      </c>
      <c r="C31" s="5" t="n">
        <v>28292</v>
      </c>
      <c r="D31" s="5" t="n">
        <v>-64773</v>
      </c>
      <c r="E31" s="5" t="n">
        <v>-70270</v>
      </c>
    </row>
    <row r="32" spans="1:5">
      <c r="A32" s="4" t="s">
        <v>252</v>
      </c>
      <c r="C32" s="5" t="n">
        <v>-493</v>
      </c>
      <c r="D32" s="5" t="n">
        <v>-1055</v>
      </c>
      <c r="E32" s="5" t="n">
        <v>-2432</v>
      </c>
    </row>
    <row r="33" spans="1:5">
      <c r="A33" s="3" t="s">
        <v>47</v>
      </c>
    </row>
    <row r="34" spans="1:5">
      <c r="A34" s="4" t="s">
        <v>3591</v>
      </c>
      <c r="E34" s="5" t="n">
        <v>0</v>
      </c>
    </row>
    <row r="35" spans="1:5">
      <c r="A35" s="4" t="s">
        <v>253</v>
      </c>
      <c r="C35" s="5" t="n">
        <v>2143</v>
      </c>
      <c r="D35" s="5" t="n">
        <v>-11208</v>
      </c>
      <c r="E35" s="5" t="n">
        <v>2223</v>
      </c>
    </row>
    <row r="36" spans="1:5">
      <c r="A36" s="4" t="s">
        <v>254</v>
      </c>
      <c r="C36" s="5" t="n">
        <v>20900</v>
      </c>
      <c r="D36" s="5" t="n">
        <v>32108</v>
      </c>
      <c r="E36" s="5" t="n">
        <v>29885</v>
      </c>
    </row>
    <row r="37" spans="1:5">
      <c r="A37" s="4" t="s">
        <v>255</v>
      </c>
      <c r="C37" s="5" t="n">
        <v>23043</v>
      </c>
      <c r="D37" s="5" t="n">
        <v>20900</v>
      </c>
      <c r="E37" s="5" t="n">
        <v>32108</v>
      </c>
    </row>
    <row r="38" spans="1:5">
      <c r="A38" s="3" t="s">
        <v>256</v>
      </c>
    </row>
    <row r="39" spans="1:5">
      <c r="A39" s="4" t="s">
        <v>257</v>
      </c>
      <c r="C39" s="5" t="n">
        <v>4359</v>
      </c>
      <c r="D39" s="5" t="n">
        <v>4978</v>
      </c>
      <c r="E39" s="5" t="n">
        <v>4632</v>
      </c>
    </row>
    <row r="40" spans="1:5">
      <c r="A40" s="4" t="s">
        <v>258</v>
      </c>
      <c r="C40" s="5" t="n">
        <v>12067</v>
      </c>
      <c r="D40" s="5" t="n">
        <v>12031</v>
      </c>
      <c r="E40" s="5" t="n">
        <v>14001</v>
      </c>
    </row>
    <row r="41" spans="1:5">
      <c r="A41" s="3" t="s">
        <v>259</v>
      </c>
    </row>
    <row r="42" spans="1:5">
      <c r="A42" s="4" t="s">
        <v>261</v>
      </c>
      <c r="C42" s="5" t="n">
        <v>0</v>
      </c>
      <c r="D42" s="5" t="n">
        <v>-9063</v>
      </c>
      <c r="E42" s="5" t="n">
        <v>0</v>
      </c>
    </row>
    <row r="43" spans="1:5">
      <c r="A43" s="4" t="s">
        <v>262</v>
      </c>
      <c r="C43" s="5" t="n">
        <v>0</v>
      </c>
      <c r="D43" s="5" t="n">
        <v>-1402</v>
      </c>
      <c r="E43" s="5" t="n">
        <v>0</v>
      </c>
    </row>
    <row r="44" spans="1:5">
      <c r="A44" s="4" t="s">
        <v>263</v>
      </c>
      <c r="C44" s="5" t="n">
        <v>0</v>
      </c>
      <c r="D44" s="5" t="n">
        <v>-223</v>
      </c>
      <c r="E44" s="5" t="n">
        <v>0</v>
      </c>
    </row>
    <row r="45" spans="1:5">
      <c r="A45" s="4" t="s">
        <v>264</v>
      </c>
      <c r="C45" s="5" t="n">
        <v>0</v>
      </c>
      <c r="D45" s="5" t="n">
        <v>-404</v>
      </c>
      <c r="E45" s="5" t="n">
        <v>0</v>
      </c>
    </row>
    <row r="46" spans="1:5">
      <c r="A46" s="4" t="s">
        <v>260</v>
      </c>
      <c r="C46" s="5" t="n">
        <v>0</v>
      </c>
      <c r="D46" s="5" t="n">
        <v>0</v>
      </c>
      <c r="E46" s="5" t="n">
        <v>-374</v>
      </c>
    </row>
    <row r="47" spans="1:5">
      <c r="A47" s="4" t="s">
        <v>265</v>
      </c>
      <c r="C47" s="5" t="n">
        <v>13900</v>
      </c>
      <c r="D47" s="5" t="n">
        <v>28600</v>
      </c>
      <c r="E47" s="5" t="n">
        <v>15100</v>
      </c>
    </row>
    <row r="48" spans="1:5">
      <c r="A48" s="4" t="s">
        <v>266</v>
      </c>
      <c r="C48" s="5" t="n">
        <v>165</v>
      </c>
      <c r="D48" s="5" t="n">
        <v>276</v>
      </c>
      <c r="E48" s="5" t="n">
        <v>321</v>
      </c>
    </row>
    <row r="49" spans="1:5">
      <c r="A49" s="3" t="s">
        <v>267</v>
      </c>
    </row>
    <row r="50" spans="1:5">
      <c r="A50" s="4" t="s">
        <v>3592</v>
      </c>
      <c r="C50" s="5" t="n">
        <v>0</v>
      </c>
      <c r="D50" s="5" t="n">
        <v>0</v>
      </c>
      <c r="E50" s="5" t="n">
        <v>-20605</v>
      </c>
    </row>
    <row r="51" spans="1:5">
      <c r="A51" s="4" t="s">
        <v>268</v>
      </c>
      <c r="C51" s="5" t="n">
        <v>0</v>
      </c>
      <c r="D51" s="5" t="n">
        <v>-4673</v>
      </c>
      <c r="E51" s="5" t="n">
        <v>0</v>
      </c>
    </row>
    <row r="52" spans="1:5">
      <c r="A52" s="4" t="s">
        <v>270</v>
      </c>
      <c r="C52" s="5" t="n">
        <v>0</v>
      </c>
      <c r="D52" s="5" t="n">
        <v>0</v>
      </c>
      <c r="E52" s="5" t="n">
        <v>500</v>
      </c>
    </row>
    <row r="53" spans="1:5">
      <c r="A53" s="4" t="s">
        <v>271</v>
      </c>
      <c r="C53" s="5" t="n">
        <v>0</v>
      </c>
      <c r="D53" s="5" t="n">
        <v>0</v>
      </c>
      <c r="E53" s="5" t="n">
        <v>-864</v>
      </c>
    </row>
    <row r="54" spans="1:5">
      <c r="A54" s="4" t="s">
        <v>3555</v>
      </c>
    </row>
    <row r="55" spans="1:5">
      <c r="A55" s="3" t="s">
        <v>3580</v>
      </c>
    </row>
    <row r="56" spans="1:5">
      <c r="A56" s="4" t="s">
        <v>227</v>
      </c>
      <c r="C56" s="5" t="n">
        <v>0</v>
      </c>
      <c r="D56" s="5" t="n">
        <v>0</v>
      </c>
      <c r="E56" s="5" t="n">
        <v>0</v>
      </c>
    </row>
    <row r="57" spans="1:5">
      <c r="A57" s="3" t="s">
        <v>228</v>
      </c>
    </row>
    <row r="58" spans="1:5">
      <c r="A58" s="4" t="s">
        <v>233</v>
      </c>
      <c r="C58" s="5" t="n">
        <v>0</v>
      </c>
      <c r="D58" s="5" t="n">
        <v>0</v>
      </c>
      <c r="E58" s="5" t="n">
        <v>0</v>
      </c>
    </row>
    <row r="59" spans="1:5">
      <c r="A59" s="4" t="s">
        <v>234</v>
      </c>
      <c r="C59" s="5" t="n">
        <v>0</v>
      </c>
      <c r="D59" s="5" t="n">
        <v>0</v>
      </c>
      <c r="E59" s="5" t="n">
        <v>0</v>
      </c>
    </row>
    <row r="60" spans="1:5">
      <c r="A60" s="4" t="s">
        <v>235</v>
      </c>
      <c r="C60" s="5" t="n">
        <v>0</v>
      </c>
      <c r="D60" s="5" t="n">
        <v>0</v>
      </c>
      <c r="E60" s="5" t="n">
        <v>0</v>
      </c>
    </row>
    <row r="61" spans="1:5">
      <c r="A61" s="4" t="s">
        <v>229</v>
      </c>
      <c r="C61" s="5" t="n">
        <v>0</v>
      </c>
      <c r="D61" s="5" t="n">
        <v>0</v>
      </c>
      <c r="E61" s="5" t="n">
        <v>0</v>
      </c>
    </row>
    <row r="62" spans="1:5">
      <c r="A62" s="4" t="s">
        <v>231</v>
      </c>
      <c r="C62" s="5" t="n">
        <v>0</v>
      </c>
      <c r="D62" s="5" t="n">
        <v>0</v>
      </c>
      <c r="E62" s="5" t="n">
        <v>0</v>
      </c>
    </row>
    <row r="63" spans="1:5">
      <c r="A63" s="4" t="s">
        <v>232</v>
      </c>
      <c r="C63" s="5" t="n">
        <v>0</v>
      </c>
      <c r="D63" s="5" t="n">
        <v>0</v>
      </c>
      <c r="E63" s="5" t="n">
        <v>0</v>
      </c>
    </row>
    <row r="64" spans="1:5">
      <c r="A64" s="4" t="s">
        <v>236</v>
      </c>
      <c r="C64" s="5" t="n">
        <v>0</v>
      </c>
      <c r="D64" s="5" t="n">
        <v>0</v>
      </c>
      <c r="E64" s="5" t="n">
        <v>0</v>
      </c>
    </row>
    <row r="65" spans="1:5">
      <c r="A65" s="4" t="s">
        <v>237</v>
      </c>
      <c r="D65" s="5" t="n">
        <v>0</v>
      </c>
      <c r="E65" s="5" t="n">
        <v>0</v>
      </c>
    </row>
    <row r="66" spans="1:5">
      <c r="A66" s="4" t="s">
        <v>230</v>
      </c>
      <c r="C66" s="5" t="n">
        <v>0</v>
      </c>
      <c r="D66" s="5" t="n">
        <v>0</v>
      </c>
      <c r="E66" s="5" t="n">
        <v>0</v>
      </c>
    </row>
    <row r="67" spans="1:5">
      <c r="A67" s="4" t="s">
        <v>3582</v>
      </c>
      <c r="C67" s="5" t="n">
        <v>0</v>
      </c>
      <c r="D67" s="5" t="n">
        <v>0</v>
      </c>
      <c r="E67" s="5" t="n">
        <v>0</v>
      </c>
    </row>
    <row r="68" spans="1:5">
      <c r="A68" s="4" t="s">
        <v>3583</v>
      </c>
      <c r="C68" s="5" t="n">
        <v>0</v>
      </c>
      <c r="D68" s="5" t="n">
        <v>0</v>
      </c>
      <c r="E68" s="5" t="n">
        <v>0</v>
      </c>
    </row>
    <row r="69" spans="1:5">
      <c r="A69" s="4" t="s">
        <v>241</v>
      </c>
      <c r="C69" s="5" t="n">
        <v>0</v>
      </c>
      <c r="D69" s="5" t="n">
        <v>0</v>
      </c>
      <c r="E69" s="5" t="n">
        <v>0</v>
      </c>
    </row>
    <row r="70" spans="1:5">
      <c r="A70" s="3" t="s">
        <v>242</v>
      </c>
    </row>
    <row r="71" spans="1:5">
      <c r="A71" s="4" t="s">
        <v>243</v>
      </c>
      <c r="C71" s="5" t="n">
        <v>0</v>
      </c>
      <c r="D71" s="5" t="n">
        <v>0</v>
      </c>
      <c r="E71" s="5" t="n">
        <v>0</v>
      </c>
    </row>
    <row r="72" spans="1:5">
      <c r="A72" s="4" t="s">
        <v>244</v>
      </c>
      <c r="C72" s="5" t="n">
        <v>0</v>
      </c>
      <c r="D72" s="5" t="n">
        <v>0</v>
      </c>
      <c r="E72" s="5" t="n">
        <v>0</v>
      </c>
    </row>
    <row r="73" spans="1:5">
      <c r="A73" s="4" t="s">
        <v>3584</v>
      </c>
      <c r="E73" s="5" t="n">
        <v>0</v>
      </c>
    </row>
    <row r="74" spans="1:5">
      <c r="A74" s="4" t="s">
        <v>173</v>
      </c>
      <c r="C74" s="5" t="n">
        <v>0</v>
      </c>
      <c r="D74" s="5" t="n">
        <v>0</v>
      </c>
      <c r="E74" s="5" t="n">
        <v>0</v>
      </c>
    </row>
    <row r="75" spans="1:5">
      <c r="A75" s="4" t="s">
        <v>3585</v>
      </c>
      <c r="C75" s="5" t="n">
        <v>0</v>
      </c>
      <c r="D75" s="5" t="n">
        <v>0</v>
      </c>
      <c r="E75" s="5" t="n">
        <v>0</v>
      </c>
    </row>
    <row r="76" spans="1:5">
      <c r="A76" s="4" t="s">
        <v>3586</v>
      </c>
      <c r="C76" s="5" t="n">
        <v>0</v>
      </c>
      <c r="D76" s="5" t="n">
        <v>0</v>
      </c>
      <c r="E76" s="5" t="n">
        <v>0</v>
      </c>
    </row>
    <row r="77" spans="1:5">
      <c r="A77" s="4" t="s">
        <v>249</v>
      </c>
      <c r="C77" s="5" t="n">
        <v>0</v>
      </c>
      <c r="D77" s="5" t="n">
        <v>0</v>
      </c>
      <c r="E77" s="5" t="n">
        <v>0</v>
      </c>
    </row>
    <row r="78" spans="1:5">
      <c r="A78" s="4" t="s">
        <v>3587</v>
      </c>
      <c r="C78" s="5" t="n">
        <v>0</v>
      </c>
      <c r="D78" s="5" t="n">
        <v>0</v>
      </c>
      <c r="E78" s="5" t="n">
        <v>0</v>
      </c>
    </row>
    <row r="79" spans="1:5">
      <c r="A79" s="4" t="s">
        <v>250</v>
      </c>
      <c r="C79" s="5" t="n">
        <v>0</v>
      </c>
      <c r="D79" s="5" t="n">
        <v>0</v>
      </c>
      <c r="E79" s="5" t="n">
        <v>0</v>
      </c>
    </row>
    <row r="80" spans="1:5">
      <c r="A80" s="4" t="s">
        <v>3588</v>
      </c>
      <c r="C80" s="5" t="n">
        <v>0</v>
      </c>
      <c r="D80" s="5" t="n">
        <v>0</v>
      </c>
      <c r="E80" s="5" t="n">
        <v>0</v>
      </c>
    </row>
    <row r="81" spans="1:5">
      <c r="A81" s="4" t="s">
        <v>3589</v>
      </c>
      <c r="C81" s="5" t="n">
        <v>0</v>
      </c>
      <c r="D81" s="5" t="n">
        <v>0</v>
      </c>
      <c r="E81" s="5" t="n">
        <v>0</v>
      </c>
    </row>
    <row r="82" spans="1:5">
      <c r="A82" s="4" t="s">
        <v>3590</v>
      </c>
      <c r="C82" s="5" t="n">
        <v>0</v>
      </c>
      <c r="D82" s="5" t="n">
        <v>0</v>
      </c>
      <c r="E82" s="5" t="n">
        <v>0</v>
      </c>
    </row>
    <row r="83" spans="1:5">
      <c r="A83" s="4" t="s">
        <v>251</v>
      </c>
      <c r="C83" s="5" t="n">
        <v>0</v>
      </c>
      <c r="D83" s="5" t="n">
        <v>0</v>
      </c>
      <c r="E83" s="5" t="n">
        <v>0</v>
      </c>
    </row>
    <row r="84" spans="1:5">
      <c r="A84" s="4" t="s">
        <v>252</v>
      </c>
      <c r="C84" s="5" t="n">
        <v>0</v>
      </c>
      <c r="D84" s="5" t="n">
        <v>0</v>
      </c>
      <c r="E84" s="5" t="n">
        <v>0</v>
      </c>
    </row>
    <row r="85" spans="1:5">
      <c r="A85" s="3" t="s">
        <v>47</v>
      </c>
    </row>
    <row r="86" spans="1:5">
      <c r="A86" s="4" t="s">
        <v>3591</v>
      </c>
      <c r="E86" s="5" t="n">
        <v>0</v>
      </c>
    </row>
    <row r="87" spans="1:5">
      <c r="A87" s="4" t="s">
        <v>253</v>
      </c>
      <c r="C87" s="5" t="n">
        <v>0</v>
      </c>
      <c r="D87" s="5" t="n">
        <v>0</v>
      </c>
      <c r="E87" s="5" t="n">
        <v>0</v>
      </c>
    </row>
    <row r="88" spans="1:5">
      <c r="A88" s="4" t="s">
        <v>254</v>
      </c>
      <c r="C88" s="5" t="n">
        <v>0</v>
      </c>
      <c r="D88" s="5" t="n">
        <v>0</v>
      </c>
      <c r="E88" s="5" t="n">
        <v>0</v>
      </c>
    </row>
    <row r="89" spans="1:5">
      <c r="A89" s="4" t="s">
        <v>255</v>
      </c>
      <c r="C89" s="5" t="n">
        <v>0</v>
      </c>
      <c r="D89" s="5" t="n">
        <v>0</v>
      </c>
      <c r="E89" s="5" t="n">
        <v>0</v>
      </c>
    </row>
    <row r="90" spans="1:5">
      <c r="A90" s="3" t="s">
        <v>256</v>
      </c>
    </row>
    <row r="91" spans="1:5">
      <c r="A91" s="4" t="s">
        <v>257</v>
      </c>
      <c r="C91" s="5" t="n">
        <v>0</v>
      </c>
      <c r="D91" s="5" t="n">
        <v>0</v>
      </c>
      <c r="E91" s="5" t="n">
        <v>0</v>
      </c>
    </row>
    <row r="92" spans="1:5">
      <c r="A92" s="4" t="s">
        <v>258</v>
      </c>
      <c r="C92" s="5" t="n">
        <v>0</v>
      </c>
      <c r="D92" s="5" t="n">
        <v>0</v>
      </c>
      <c r="E92" s="5" t="n">
        <v>0</v>
      </c>
    </row>
    <row r="93" spans="1:5">
      <c r="A93" s="3" t="s">
        <v>259</v>
      </c>
    </row>
    <row r="94" spans="1:5">
      <c r="A94" s="4" t="s">
        <v>261</v>
      </c>
      <c r="D94" s="5" t="n">
        <v>0</v>
      </c>
    </row>
    <row r="95" spans="1:5">
      <c r="A95" s="4" t="s">
        <v>262</v>
      </c>
      <c r="D95" s="5" t="n">
        <v>0</v>
      </c>
    </row>
    <row r="96" spans="1:5">
      <c r="A96" s="4" t="s">
        <v>263</v>
      </c>
      <c r="D96" s="5" t="n">
        <v>0</v>
      </c>
    </row>
    <row r="97" spans="1:5">
      <c r="A97" s="4" t="s">
        <v>264</v>
      </c>
      <c r="D97" s="5" t="n">
        <v>0</v>
      </c>
    </row>
    <row r="98" spans="1:5">
      <c r="A98" s="4" t="s">
        <v>260</v>
      </c>
      <c r="E98" s="5" t="n">
        <v>0</v>
      </c>
    </row>
    <row r="99" spans="1:5">
      <c r="A99" s="4" t="s">
        <v>265</v>
      </c>
      <c r="C99" s="5" t="n">
        <v>0</v>
      </c>
      <c r="D99" s="5" t="n">
        <v>0</v>
      </c>
      <c r="E99" s="5" t="n">
        <v>0</v>
      </c>
    </row>
    <row r="100" spans="1:5">
      <c r="A100" s="4" t="s">
        <v>266</v>
      </c>
      <c r="C100" s="5" t="n">
        <v>0</v>
      </c>
      <c r="D100" s="5" t="n">
        <v>0</v>
      </c>
      <c r="E100" s="5" t="n">
        <v>0</v>
      </c>
    </row>
    <row r="101" spans="1:5">
      <c r="A101" s="3" t="s">
        <v>267</v>
      </c>
    </row>
    <row r="102" spans="1:5">
      <c r="A102" s="4" t="s">
        <v>3592</v>
      </c>
      <c r="E102" s="5" t="n">
        <v>0</v>
      </c>
    </row>
    <row r="103" spans="1:5">
      <c r="A103" s="4" t="s">
        <v>268</v>
      </c>
      <c r="D103" s="5" t="n">
        <v>0</v>
      </c>
    </row>
    <row r="104" spans="1:5">
      <c r="A104" s="4" t="s">
        <v>270</v>
      </c>
      <c r="E104" s="5" t="n">
        <v>0</v>
      </c>
    </row>
    <row r="105" spans="1:5">
      <c r="A105" s="4" t="s">
        <v>271</v>
      </c>
      <c r="E105" s="5" t="n">
        <v>0</v>
      </c>
    </row>
    <row r="106" spans="1:5">
      <c r="A106" s="4" t="s">
        <v>3556</v>
      </c>
    </row>
    <row r="107" spans="1:5">
      <c r="A107" s="3" t="s">
        <v>3580</v>
      </c>
    </row>
    <row r="108" spans="1:5">
      <c r="A108" s="4" t="s">
        <v>227</v>
      </c>
      <c r="C108" s="5" t="n">
        <v>12777</v>
      </c>
      <c r="D108" s="5" t="n">
        <v>27825</v>
      </c>
      <c r="E108" s="5" t="n">
        <v>5940</v>
      </c>
    </row>
    <row r="109" spans="1:5">
      <c r="A109" s="3" t="s">
        <v>228</v>
      </c>
    </row>
    <row r="110" spans="1:5">
      <c r="A110" s="4" t="s">
        <v>233</v>
      </c>
      <c r="C110" s="5" t="n">
        <v>0</v>
      </c>
      <c r="D110" s="5" t="n">
        <v>0</v>
      </c>
      <c r="E110" s="5" t="n">
        <v>0</v>
      </c>
    </row>
    <row r="111" spans="1:5">
      <c r="A111" s="4" t="s">
        <v>234</v>
      </c>
      <c r="C111" s="5" t="n">
        <v>3024</v>
      </c>
      <c r="D111" s="5" t="n">
        <v>0</v>
      </c>
      <c r="E111" s="5" t="n">
        <v>41</v>
      </c>
    </row>
    <row r="112" spans="1:5">
      <c r="A112" s="4" t="s">
        <v>235</v>
      </c>
      <c r="C112" s="5" t="n">
        <v>234</v>
      </c>
      <c r="D112" s="5" t="n">
        <v>237</v>
      </c>
      <c r="E112" s="5" t="n">
        <v>155</v>
      </c>
    </row>
    <row r="113" spans="1:5">
      <c r="A113" s="4" t="s">
        <v>229</v>
      </c>
      <c r="C113" s="5" t="n">
        <v>0</v>
      </c>
      <c r="D113" s="5" t="n">
        <v>0</v>
      </c>
      <c r="E113" s="5" t="n">
        <v>0</v>
      </c>
    </row>
    <row r="114" spans="1:5">
      <c r="A114" s="4" t="s">
        <v>231</v>
      </c>
      <c r="C114" s="5" t="n">
        <v>0</v>
      </c>
      <c r="D114" s="5" t="n">
        <v>0</v>
      </c>
      <c r="E114" s="5" t="n">
        <v>0</v>
      </c>
    </row>
    <row r="115" spans="1:5">
      <c r="A115" s="4" t="s">
        <v>232</v>
      </c>
      <c r="C115" s="5" t="n">
        <v>0</v>
      </c>
      <c r="D115" s="5" t="n">
        <v>0</v>
      </c>
      <c r="E115" s="5" t="n">
        <v>0</v>
      </c>
    </row>
    <row r="116" spans="1:5">
      <c r="A116" s="4" t="s">
        <v>236</v>
      </c>
      <c r="C116" s="5" t="n">
        <v>0</v>
      </c>
      <c r="D116" s="5" t="n">
        <v>0</v>
      </c>
      <c r="E116" s="5" t="n">
        <v>0</v>
      </c>
    </row>
    <row r="117" spans="1:5">
      <c r="A117" s="4" t="s">
        <v>237</v>
      </c>
      <c r="D117" s="5" t="n">
        <v>0</v>
      </c>
      <c r="E117" s="5" t="n">
        <v>0</v>
      </c>
    </row>
    <row r="118" spans="1:5">
      <c r="A118" s="4" t="s">
        <v>230</v>
      </c>
      <c r="C118" s="5" t="n">
        <v>0</v>
      </c>
      <c r="D118" s="5" t="n">
        <v>0</v>
      </c>
      <c r="E118" s="5" t="n">
        <v>0</v>
      </c>
    </row>
    <row r="119" spans="1:5">
      <c r="A119" s="4" t="s">
        <v>3582</v>
      </c>
      <c r="C119" s="5" t="n">
        <v>-18083</v>
      </c>
      <c r="D119" s="5" t="n">
        <v>-35548</v>
      </c>
      <c r="E119" s="5" t="n">
        <v>-7986</v>
      </c>
    </row>
    <row r="120" spans="1:5">
      <c r="A120" s="4" t="s">
        <v>3583</v>
      </c>
      <c r="C120" s="5" t="n">
        <v>0</v>
      </c>
      <c r="D120" s="5" t="n">
        <v>3</v>
      </c>
      <c r="E120" s="5" t="n">
        <v>5</v>
      </c>
    </row>
    <row r="121" spans="1:5">
      <c r="A121" s="4" t="s">
        <v>241</v>
      </c>
      <c r="C121" s="5" t="n">
        <v>-14825</v>
      </c>
      <c r="D121" s="5" t="n">
        <v>-35308</v>
      </c>
      <c r="E121" s="5" t="n">
        <v>-7785</v>
      </c>
    </row>
    <row r="122" spans="1:5">
      <c r="A122" s="3" t="s">
        <v>242</v>
      </c>
    </row>
    <row r="123" spans="1:5">
      <c r="A123" s="4" t="s">
        <v>243</v>
      </c>
      <c r="C123" s="5" t="n">
        <v>-2287</v>
      </c>
      <c r="D123" s="5" t="n">
        <v>-1253</v>
      </c>
      <c r="E123" s="5" t="n">
        <v>-633</v>
      </c>
    </row>
    <row r="124" spans="1:5">
      <c r="A124" s="4" t="s">
        <v>244</v>
      </c>
      <c r="C124" s="5" t="n">
        <v>2498</v>
      </c>
      <c r="D124" s="5" t="n">
        <v>6227</v>
      </c>
      <c r="E124" s="5" t="n">
        <v>3699</v>
      </c>
    </row>
    <row r="125" spans="1:5">
      <c r="A125" s="4" t="s">
        <v>3584</v>
      </c>
      <c r="E125" s="5" t="n">
        <v>0</v>
      </c>
    </row>
    <row r="126" spans="1:5">
      <c r="A126" s="4" t="s">
        <v>173</v>
      </c>
      <c r="C126" s="5" t="n">
        <v>-9290</v>
      </c>
      <c r="D126" s="5" t="n">
        <v>-5452</v>
      </c>
      <c r="E126" s="5" t="n">
        <v>-1232</v>
      </c>
    </row>
    <row r="127" spans="1:5">
      <c r="A127" s="4" t="s">
        <v>3585</v>
      </c>
      <c r="C127" s="5" t="n">
        <v>7005</v>
      </c>
      <c r="D127" s="5" t="n">
        <v>127</v>
      </c>
      <c r="E127" s="5" t="n">
        <v>-3636</v>
      </c>
    </row>
    <row r="128" spans="1:5">
      <c r="A128" s="4" t="s">
        <v>3586</v>
      </c>
      <c r="C128" s="5" t="n">
        <v>0</v>
      </c>
      <c r="D128" s="5" t="n">
        <v>0</v>
      </c>
      <c r="E128" s="5" t="n">
        <v>0</v>
      </c>
    </row>
    <row r="129" spans="1:5">
      <c r="A129" s="4" t="s">
        <v>249</v>
      </c>
      <c r="C129" s="5" t="n">
        <v>0</v>
      </c>
      <c r="D129" s="5" t="n">
        <v>0</v>
      </c>
      <c r="E129" s="5" t="n">
        <v>0</v>
      </c>
    </row>
    <row r="130" spans="1:5">
      <c r="A130" s="4" t="s">
        <v>3587</v>
      </c>
      <c r="C130" s="5" t="n">
        <v>0</v>
      </c>
      <c r="D130" s="5" t="n">
        <v>0</v>
      </c>
      <c r="E130" s="5" t="n">
        <v>0</v>
      </c>
    </row>
    <row r="131" spans="1:5">
      <c r="A131" s="4" t="s">
        <v>250</v>
      </c>
      <c r="C131" s="5" t="n">
        <v>-164</v>
      </c>
      <c r="D131" s="5" t="n">
        <v>-845</v>
      </c>
      <c r="E131" s="5" t="n">
        <v>749</v>
      </c>
    </row>
    <row r="132" spans="1:5">
      <c r="A132" s="4" t="s">
        <v>3588</v>
      </c>
      <c r="C132" s="5" t="n">
        <v>4620</v>
      </c>
      <c r="D132" s="5" t="n">
        <v>9106</v>
      </c>
      <c r="E132" s="5" t="n">
        <v>3297</v>
      </c>
    </row>
    <row r="133" spans="1:5">
      <c r="A133" s="4" t="s">
        <v>3589</v>
      </c>
      <c r="C133" s="5" t="n">
        <v>0</v>
      </c>
      <c r="D133" s="5" t="n">
        <v>0</v>
      </c>
      <c r="E133" s="5" t="n">
        <v>0</v>
      </c>
    </row>
    <row r="134" spans="1:5">
      <c r="A134" s="4" t="s">
        <v>3590</v>
      </c>
      <c r="C134" s="5" t="n">
        <v>-316</v>
      </c>
      <c r="D134" s="5" t="n">
        <v>-428</v>
      </c>
      <c r="E134" s="5" t="n">
        <v>-507</v>
      </c>
    </row>
    <row r="135" spans="1:5">
      <c r="A135" s="4" t="s">
        <v>251</v>
      </c>
      <c r="C135" s="5" t="n">
        <v>2066</v>
      </c>
      <c r="D135" s="5" t="n">
        <v>7482</v>
      </c>
      <c r="E135" s="5" t="n">
        <v>1737</v>
      </c>
    </row>
    <row r="136" spans="1:5">
      <c r="A136" s="4" t="s">
        <v>252</v>
      </c>
      <c r="C136" s="5" t="n">
        <v>0</v>
      </c>
      <c r="D136" s="5" t="n">
        <v>0</v>
      </c>
      <c r="E136" s="5" t="n">
        <v>0</v>
      </c>
    </row>
    <row r="137" spans="1:5">
      <c r="A137" s="3" t="s">
        <v>47</v>
      </c>
    </row>
    <row r="138" spans="1:5">
      <c r="A138" s="4" t="s">
        <v>3591</v>
      </c>
      <c r="E138" s="5" t="n">
        <v>0</v>
      </c>
    </row>
    <row r="139" spans="1:5">
      <c r="A139" s="4" t="s">
        <v>253</v>
      </c>
      <c r="C139" s="5" t="n">
        <v>18</v>
      </c>
      <c r="D139" s="5" t="n">
        <v>-1</v>
      </c>
      <c r="E139" s="5" t="n">
        <v>-108</v>
      </c>
    </row>
    <row r="140" spans="1:5">
      <c r="A140" s="4" t="s">
        <v>254</v>
      </c>
      <c r="C140" s="5" t="n">
        <v>124</v>
      </c>
      <c r="D140" s="5" t="n">
        <v>125</v>
      </c>
      <c r="E140" s="5" t="n">
        <v>233</v>
      </c>
    </row>
    <row r="141" spans="1:5">
      <c r="A141" s="4" t="s">
        <v>255</v>
      </c>
      <c r="C141" s="5" t="n">
        <v>142</v>
      </c>
      <c r="D141" s="5" t="n">
        <v>124</v>
      </c>
      <c r="E141" s="5" t="n">
        <v>125</v>
      </c>
    </row>
    <row r="142" spans="1:5">
      <c r="A142" s="3" t="s">
        <v>256</v>
      </c>
    </row>
    <row r="143" spans="1:5">
      <c r="A143" s="4" t="s">
        <v>257</v>
      </c>
      <c r="C143" s="5" t="n">
        <v>351</v>
      </c>
      <c r="D143" s="5" t="n">
        <v>111</v>
      </c>
      <c r="E143" s="5" t="n">
        <v>235</v>
      </c>
    </row>
    <row r="144" spans="1:5">
      <c r="A144" s="4" t="s">
        <v>258</v>
      </c>
      <c r="C144" s="5" t="n">
        <v>4397</v>
      </c>
      <c r="D144" s="5" t="n">
        <v>4916</v>
      </c>
      <c r="E144" s="5" t="n">
        <v>5632</v>
      </c>
    </row>
    <row r="145" spans="1:5">
      <c r="A145" s="3" t="s">
        <v>259</v>
      </c>
    </row>
    <row r="146" spans="1:5">
      <c r="A146" s="4" t="s">
        <v>261</v>
      </c>
      <c r="D146" s="5" t="n">
        <v>0</v>
      </c>
    </row>
    <row r="147" spans="1:5">
      <c r="A147" s="4" t="s">
        <v>262</v>
      </c>
      <c r="D147" s="5" t="n">
        <v>0</v>
      </c>
    </row>
    <row r="148" spans="1:5">
      <c r="A148" s="4" t="s">
        <v>263</v>
      </c>
      <c r="D148" s="5" t="n">
        <v>0</v>
      </c>
    </row>
    <row r="149" spans="1:5">
      <c r="A149" s="4" t="s">
        <v>264</v>
      </c>
      <c r="D149" s="5" t="n">
        <v>0</v>
      </c>
    </row>
    <row r="150" spans="1:5">
      <c r="A150" s="4" t="s">
        <v>260</v>
      </c>
      <c r="E150" s="5" t="n">
        <v>0</v>
      </c>
    </row>
    <row r="151" spans="1:5">
      <c r="A151" s="4" t="s">
        <v>265</v>
      </c>
      <c r="C151" s="5" t="n">
        <v>0</v>
      </c>
      <c r="D151" s="5" t="n">
        <v>0</v>
      </c>
      <c r="E151" s="5" t="n">
        <v>0</v>
      </c>
    </row>
    <row r="152" spans="1:5">
      <c r="A152" s="4" t="s">
        <v>266</v>
      </c>
      <c r="C152" s="5" t="n">
        <v>0</v>
      </c>
      <c r="D152" s="5" t="n">
        <v>0</v>
      </c>
      <c r="E152" s="5" t="n">
        <v>0</v>
      </c>
    </row>
    <row r="153" spans="1:5">
      <c r="A153" s="3" t="s">
        <v>267</v>
      </c>
    </row>
    <row r="154" spans="1:5">
      <c r="A154" s="4" t="s">
        <v>3592</v>
      </c>
      <c r="E154" s="5" t="n">
        <v>0</v>
      </c>
    </row>
    <row r="155" spans="1:5">
      <c r="A155" s="4" t="s">
        <v>268</v>
      </c>
      <c r="D155" s="5" t="n">
        <v>0</v>
      </c>
    </row>
    <row r="156" spans="1:5">
      <c r="A156" s="4" t="s">
        <v>270</v>
      </c>
      <c r="E156" s="5" t="n">
        <v>0</v>
      </c>
    </row>
    <row r="157" spans="1:5">
      <c r="A157" s="4" t="s">
        <v>271</v>
      </c>
      <c r="E157" s="5" t="n">
        <v>0</v>
      </c>
    </row>
    <row r="158" spans="1:5">
      <c r="A158" s="4" t="s">
        <v>3557</v>
      </c>
    </row>
    <row r="159" spans="1:5">
      <c r="A159" s="3" t="s">
        <v>3580</v>
      </c>
    </row>
    <row r="160" spans="1:5">
      <c r="A160" s="4" t="s">
        <v>227</v>
      </c>
      <c r="C160" s="5" t="n">
        <v>20662</v>
      </c>
      <c r="D160" s="5" t="n">
        <v>12336</v>
      </c>
      <c r="E160" s="5" t="n">
        <v>-10915</v>
      </c>
    </row>
    <row r="161" spans="1:5">
      <c r="A161" s="3" t="s">
        <v>228</v>
      </c>
    </row>
    <row r="162" spans="1:5">
      <c r="A162" s="4" t="s">
        <v>233</v>
      </c>
      <c r="C162" s="5" t="n">
        <v>-4</v>
      </c>
      <c r="D162" s="5" t="n">
        <v>-4</v>
      </c>
      <c r="E162" s="5" t="n">
        <v>-188</v>
      </c>
    </row>
    <row r="163" spans="1:5">
      <c r="A163" s="4" t="s">
        <v>234</v>
      </c>
      <c r="C163" s="5" t="n">
        <v>0</v>
      </c>
      <c r="D163" s="5" t="n">
        <v>53</v>
      </c>
      <c r="E163" s="5" t="n">
        <v>42</v>
      </c>
    </row>
    <row r="164" spans="1:5">
      <c r="A164" s="4" t="s">
        <v>235</v>
      </c>
      <c r="C164" s="5" t="n">
        <v>0</v>
      </c>
      <c r="D164" s="5" t="n">
        <v>0</v>
      </c>
      <c r="E164" s="5" t="n">
        <v>0</v>
      </c>
    </row>
    <row r="165" spans="1:5">
      <c r="A165" s="4" t="s">
        <v>229</v>
      </c>
      <c r="C165" s="5" t="n">
        <v>-3643</v>
      </c>
      <c r="D165" s="5" t="n">
        <v>-8414</v>
      </c>
      <c r="E165" s="5" t="n">
        <v>4183</v>
      </c>
    </row>
    <row r="166" spans="1:5">
      <c r="A166" s="4" t="s">
        <v>231</v>
      </c>
      <c r="C166" s="5" t="n">
        <v>0</v>
      </c>
      <c r="D166" s="5" t="n">
        <v>0</v>
      </c>
      <c r="E166" s="5" t="n">
        <v>0</v>
      </c>
    </row>
    <row r="167" spans="1:5">
      <c r="A167" s="4" t="s">
        <v>232</v>
      </c>
      <c r="C167" s="5" t="n">
        <v>0</v>
      </c>
      <c r="D167" s="5" t="n">
        <v>0</v>
      </c>
      <c r="E167" s="5" t="n">
        <v>0</v>
      </c>
    </row>
    <row r="168" spans="1:5">
      <c r="A168" s="4" t="s">
        <v>236</v>
      </c>
      <c r="C168" s="5" t="n">
        <v>0</v>
      </c>
      <c r="D168" s="5" t="n">
        <v>0</v>
      </c>
      <c r="E168" s="5" t="n">
        <v>0</v>
      </c>
    </row>
    <row r="169" spans="1:5">
      <c r="A169" s="4" t="s">
        <v>237</v>
      </c>
      <c r="D169" s="5" t="n">
        <v>0</v>
      </c>
      <c r="E169" s="5" t="n">
        <v>0</v>
      </c>
    </row>
    <row r="170" spans="1:5">
      <c r="A170" s="4" t="s">
        <v>230</v>
      </c>
      <c r="C170" s="5" t="n">
        <v>-15293</v>
      </c>
      <c r="D170" s="5" t="n">
        <v>8037</v>
      </c>
      <c r="E170" s="5" t="n">
        <v>8832</v>
      </c>
    </row>
    <row r="171" spans="1:5">
      <c r="A171" s="4" t="s">
        <v>3582</v>
      </c>
      <c r="C171" s="5" t="n">
        <v>-5574</v>
      </c>
      <c r="D171" s="5" t="n">
        <v>1044</v>
      </c>
      <c r="E171" s="5" t="n">
        <v>3549</v>
      </c>
    </row>
    <row r="172" spans="1:5">
      <c r="A172" s="4" t="s">
        <v>3583</v>
      </c>
      <c r="C172" s="5" t="n">
        <v>0</v>
      </c>
      <c r="D172" s="5" t="n">
        <v>-101</v>
      </c>
      <c r="E172" s="5" t="n">
        <v>-72</v>
      </c>
    </row>
    <row r="173" spans="1:5">
      <c r="A173" s="4" t="s">
        <v>241</v>
      </c>
      <c r="C173" s="5" t="n">
        <v>-24514</v>
      </c>
      <c r="D173" s="5" t="n">
        <v>615</v>
      </c>
      <c r="E173" s="5" t="n">
        <v>16346</v>
      </c>
    </row>
    <row r="174" spans="1:5">
      <c r="A174" s="3" t="s">
        <v>242</v>
      </c>
    </row>
    <row r="175" spans="1:5">
      <c r="A175" s="4" t="s">
        <v>243</v>
      </c>
      <c r="C175" s="5" t="n">
        <v>0</v>
      </c>
      <c r="D175" s="5" t="n">
        <v>0</v>
      </c>
      <c r="E175" s="5" t="n">
        <v>0</v>
      </c>
    </row>
    <row r="176" spans="1:5">
      <c r="A176" s="4" t="s">
        <v>244</v>
      </c>
      <c r="C176" s="5" t="n">
        <v>0</v>
      </c>
      <c r="D176" s="5" t="n">
        <v>0</v>
      </c>
      <c r="E176" s="5" t="n">
        <v>0</v>
      </c>
    </row>
    <row r="177" spans="1:5">
      <c r="A177" s="4" t="s">
        <v>3584</v>
      </c>
      <c r="E177" s="5" t="n">
        <v>0</v>
      </c>
    </row>
    <row r="178" spans="1:5">
      <c r="A178" s="4" t="s">
        <v>173</v>
      </c>
      <c r="C178" s="5" t="n">
        <v>0</v>
      </c>
      <c r="D178" s="5" t="n">
        <v>0</v>
      </c>
      <c r="E178" s="5" t="n">
        <v>0</v>
      </c>
    </row>
    <row r="179" spans="1:5">
      <c r="A179" s="4" t="s">
        <v>3585</v>
      </c>
      <c r="C179" s="5" t="n">
        <v>5916</v>
      </c>
      <c r="D179" s="5" t="n">
        <v>-139</v>
      </c>
      <c r="E179" s="5" t="n">
        <v>-634</v>
      </c>
    </row>
    <row r="180" spans="1:5">
      <c r="A180" s="4" t="s">
        <v>3586</v>
      </c>
      <c r="C180" s="5" t="n">
        <v>-9453</v>
      </c>
      <c r="D180" s="5" t="n">
        <v>12557</v>
      </c>
      <c r="E180" s="5" t="n">
        <v>1131</v>
      </c>
    </row>
    <row r="181" spans="1:5">
      <c r="A181" s="4" t="s">
        <v>249</v>
      </c>
      <c r="C181" s="5" t="n">
        <v>0</v>
      </c>
      <c r="D181" s="5" t="n">
        <v>0</v>
      </c>
      <c r="E181" s="5" t="n">
        <v>0</v>
      </c>
    </row>
    <row r="182" spans="1:5">
      <c r="A182" s="4" t="s">
        <v>3587</v>
      </c>
      <c r="C182" s="5" t="n">
        <v>3236</v>
      </c>
      <c r="D182" s="5" t="n">
        <v>-27442</v>
      </c>
      <c r="E182" s="5" t="n">
        <v>-15268</v>
      </c>
    </row>
    <row r="183" spans="1:5">
      <c r="A183" s="4" t="s">
        <v>250</v>
      </c>
      <c r="C183" s="5" t="n">
        <v>1168</v>
      </c>
      <c r="D183" s="5" t="n">
        <v>-1737</v>
      </c>
      <c r="E183" s="5" t="n">
        <v>143</v>
      </c>
    </row>
    <row r="184" spans="1:5">
      <c r="A184" s="4" t="s">
        <v>3588</v>
      </c>
      <c r="C184" s="5" t="n">
        <v>680</v>
      </c>
      <c r="D184" s="5" t="n">
        <v>4054</v>
      </c>
      <c r="E184" s="5" t="n">
        <v>1212</v>
      </c>
    </row>
    <row r="185" spans="1:5">
      <c r="A185" s="4" t="s">
        <v>3589</v>
      </c>
      <c r="C185" s="5" t="n">
        <v>5000</v>
      </c>
      <c r="D185" s="5" t="n">
        <v>0</v>
      </c>
      <c r="E185" s="5" t="n">
        <v>8500</v>
      </c>
    </row>
    <row r="186" spans="1:5">
      <c r="A186" s="4" t="s">
        <v>3590</v>
      </c>
      <c r="C186" s="5" t="n">
        <v>0</v>
      </c>
      <c r="D186" s="5" t="n">
        <v>0</v>
      </c>
      <c r="E186" s="5" t="n">
        <v>0</v>
      </c>
    </row>
    <row r="187" spans="1:5">
      <c r="A187" s="4" t="s">
        <v>251</v>
      </c>
      <c r="C187" s="5" t="n">
        <v>6547</v>
      </c>
      <c r="D187" s="5" t="n">
        <v>-12707</v>
      </c>
      <c r="E187" s="5" t="n">
        <v>-4916</v>
      </c>
    </row>
    <row r="188" spans="1:5">
      <c r="A188" s="4" t="s">
        <v>252</v>
      </c>
      <c r="C188" s="5" t="n">
        <v>0</v>
      </c>
      <c r="D188" s="5" t="n">
        <v>0</v>
      </c>
      <c r="E188" s="5" t="n">
        <v>0</v>
      </c>
    </row>
    <row r="189" spans="1:5">
      <c r="A189" s="3" t="s">
        <v>47</v>
      </c>
    </row>
    <row r="190" spans="1:5">
      <c r="A190" s="4" t="s">
        <v>3591</v>
      </c>
      <c r="E190" s="5" t="n">
        <v>0</v>
      </c>
    </row>
    <row r="191" spans="1:5">
      <c r="A191" s="4" t="s">
        <v>253</v>
      </c>
      <c r="C191" s="5" t="n">
        <v>2695</v>
      </c>
      <c r="D191" s="5" t="n">
        <v>244</v>
      </c>
      <c r="E191" s="5" t="n">
        <v>515</v>
      </c>
    </row>
    <row r="192" spans="1:5">
      <c r="A192" s="4" t="s">
        <v>254</v>
      </c>
      <c r="C192" s="5" t="n">
        <v>1995</v>
      </c>
      <c r="D192" s="5" t="n">
        <v>1751</v>
      </c>
      <c r="E192" s="5" t="n">
        <v>1236</v>
      </c>
    </row>
    <row r="193" spans="1:5">
      <c r="A193" s="4" t="s">
        <v>255</v>
      </c>
      <c r="C193" s="5" t="n">
        <v>4690</v>
      </c>
      <c r="D193" s="5" t="n">
        <v>1995</v>
      </c>
      <c r="E193" s="5" t="n">
        <v>1751</v>
      </c>
    </row>
    <row r="194" spans="1:5">
      <c r="A194" s="3" t="s">
        <v>256</v>
      </c>
    </row>
    <row r="195" spans="1:5">
      <c r="A195" s="4" t="s">
        <v>257</v>
      </c>
      <c r="C195" s="5" t="n">
        <v>92</v>
      </c>
      <c r="D195" s="5" t="n">
        <v>175</v>
      </c>
      <c r="E195" s="5" t="n">
        <v>353</v>
      </c>
    </row>
    <row r="196" spans="1:5">
      <c r="A196" s="4" t="s">
        <v>258</v>
      </c>
      <c r="C196" s="5" t="n">
        <v>3115</v>
      </c>
      <c r="D196" s="5" t="n">
        <v>2346</v>
      </c>
      <c r="E196" s="5" t="n">
        <v>2298</v>
      </c>
    </row>
    <row r="197" spans="1:5">
      <c r="A197" s="3" t="s">
        <v>259</v>
      </c>
    </row>
    <row r="198" spans="1:5">
      <c r="A198" s="4" t="s">
        <v>261</v>
      </c>
      <c r="D198" s="5" t="n">
        <v>0</v>
      </c>
    </row>
    <row r="199" spans="1:5">
      <c r="A199" s="4" t="s">
        <v>262</v>
      </c>
      <c r="D199" s="5" t="n">
        <v>0</v>
      </c>
    </row>
    <row r="200" spans="1:5">
      <c r="A200" s="4" t="s">
        <v>263</v>
      </c>
      <c r="D200" s="5" t="n">
        <v>0</v>
      </c>
    </row>
    <row r="201" spans="1:5">
      <c r="A201" s="4" t="s">
        <v>264</v>
      </c>
      <c r="D201" s="5" t="n">
        <v>0</v>
      </c>
    </row>
    <row r="202" spans="1:5">
      <c r="A202" s="4" t="s">
        <v>260</v>
      </c>
      <c r="E202" s="5" t="n">
        <v>0</v>
      </c>
    </row>
    <row r="203" spans="1:5">
      <c r="A203" s="4" t="s">
        <v>265</v>
      </c>
      <c r="C203" s="5" t="n">
        <v>0</v>
      </c>
      <c r="D203" s="5" t="n">
        <v>0</v>
      </c>
      <c r="E203" s="5" t="n">
        <v>0</v>
      </c>
    </row>
    <row r="204" spans="1:5">
      <c r="A204" s="4" t="s">
        <v>266</v>
      </c>
      <c r="C204" s="5" t="n">
        <v>0</v>
      </c>
      <c r="D204" s="5" t="n">
        <v>0</v>
      </c>
      <c r="E204" s="5" t="n">
        <v>0</v>
      </c>
    </row>
    <row r="205" spans="1:5">
      <c r="A205" s="3" t="s">
        <v>267</v>
      </c>
    </row>
    <row r="206" spans="1:5">
      <c r="A206" s="4" t="s">
        <v>3592</v>
      </c>
      <c r="E206" s="5" t="n">
        <v>0</v>
      </c>
    </row>
    <row r="207" spans="1:5">
      <c r="A207" s="4" t="s">
        <v>268</v>
      </c>
      <c r="D207" s="5" t="n">
        <v>0</v>
      </c>
    </row>
    <row r="208" spans="1:5">
      <c r="A208" s="4" t="s">
        <v>270</v>
      </c>
      <c r="E208" s="5" t="n">
        <v>0</v>
      </c>
    </row>
    <row r="209" spans="1:5">
      <c r="A209" s="4" t="s">
        <v>271</v>
      </c>
      <c r="E209" s="5" t="n">
        <v>0</v>
      </c>
    </row>
    <row r="210" spans="1:5">
      <c r="A210" s="4" t="s">
        <v>3558</v>
      </c>
    </row>
    <row r="211" spans="1:5">
      <c r="A211" s="3" t="s">
        <v>3580</v>
      </c>
    </row>
    <row r="212" spans="1:5">
      <c r="A212" s="4" t="s">
        <v>227</v>
      </c>
      <c r="C212" s="5" t="n">
        <v>20493</v>
      </c>
      <c r="D212" s="5" t="n">
        <v>-424</v>
      </c>
      <c r="E212" s="5" t="n">
        <v>51318</v>
      </c>
    </row>
    <row r="213" spans="1:5">
      <c r="A213" s="3" t="s">
        <v>228</v>
      </c>
    </row>
    <row r="214" spans="1:5">
      <c r="A214" s="4" t="s">
        <v>233</v>
      </c>
      <c r="C214" s="5" t="n">
        <v>-211398</v>
      </c>
      <c r="D214" s="5" t="n">
        <v>-242358</v>
      </c>
      <c r="E214" s="5" t="n">
        <v>-258804</v>
      </c>
    </row>
    <row r="215" spans="1:5">
      <c r="A215" s="4" t="s">
        <v>234</v>
      </c>
      <c r="C215" s="5" t="n">
        <v>129159</v>
      </c>
      <c r="D215" s="5" t="n">
        <v>141417</v>
      </c>
      <c r="E215" s="5" t="n">
        <v>135741</v>
      </c>
    </row>
    <row r="216" spans="1:5">
      <c r="A216" s="4" t="s">
        <v>235</v>
      </c>
      <c r="C216" s="5" t="n">
        <v>65291</v>
      </c>
      <c r="D216" s="5" t="n">
        <v>81810</v>
      </c>
      <c r="E216" s="5" t="n">
        <v>93962</v>
      </c>
    </row>
    <row r="217" spans="1:5">
      <c r="A217" s="4" t="s">
        <v>229</v>
      </c>
      <c r="C217" s="5" t="n">
        <v>-21668</v>
      </c>
      <c r="D217" s="5" t="n">
        <v>23902</v>
      </c>
      <c r="E217" s="5" t="n">
        <v>36733</v>
      </c>
    </row>
    <row r="218" spans="1:5">
      <c r="A218" s="4" t="s">
        <v>231</v>
      </c>
      <c r="C218" s="5" t="n">
        <v>-39761</v>
      </c>
      <c r="D218" s="5" t="n">
        <v>1353</v>
      </c>
      <c r="E218" s="5" t="n">
        <v>1170</v>
      </c>
    </row>
    <row r="219" spans="1:5">
      <c r="A219" s="4" t="s">
        <v>232</v>
      </c>
      <c r="C219" s="5" t="n">
        <v>18140</v>
      </c>
      <c r="D219" s="5" t="n">
        <v>9610</v>
      </c>
      <c r="E219" s="5" t="n">
        <v>4752</v>
      </c>
    </row>
    <row r="220" spans="1:5">
      <c r="A220" s="4" t="s">
        <v>236</v>
      </c>
      <c r="C220" s="5" t="n">
        <v>265</v>
      </c>
      <c r="D220" s="5" t="n">
        <v>5932</v>
      </c>
      <c r="E220" s="5" t="n">
        <v>346</v>
      </c>
    </row>
    <row r="221" spans="1:5">
      <c r="A221" s="4" t="s">
        <v>237</v>
      </c>
      <c r="D221" s="5" t="n">
        <v>-18929</v>
      </c>
      <c r="E221" s="5" t="n">
        <v>-1255</v>
      </c>
    </row>
    <row r="222" spans="1:5">
      <c r="A222" s="4" t="s">
        <v>230</v>
      </c>
      <c r="C222" s="5" t="n">
        <v>-1845</v>
      </c>
      <c r="D222" s="5" t="n">
        <v>14858</v>
      </c>
      <c r="E222" s="5" t="n">
        <v>5635</v>
      </c>
    </row>
    <row r="223" spans="1:5">
      <c r="A223" s="4" t="s">
        <v>3582</v>
      </c>
      <c r="C223" s="5" t="n">
        <v>23657</v>
      </c>
      <c r="D223" s="5" t="n">
        <v>34504</v>
      </c>
      <c r="E223" s="5" t="n">
        <v>4437</v>
      </c>
    </row>
    <row r="224" spans="1:5">
      <c r="A224" s="4" t="s">
        <v>3583</v>
      </c>
      <c r="C224" s="5" t="n">
        <v>-2089</v>
      </c>
      <c r="D224" s="5" t="n">
        <v>-2523</v>
      </c>
      <c r="E224" s="5" t="n">
        <v>-2696</v>
      </c>
    </row>
    <row r="225" spans="1:5">
      <c r="A225" s="4" t="s">
        <v>241</v>
      </c>
      <c r="C225" s="5" t="n">
        <v>-40249</v>
      </c>
      <c r="D225" s="5" t="n">
        <v>49576</v>
      </c>
      <c r="E225" s="5" t="n">
        <v>20021</v>
      </c>
    </row>
    <row r="226" spans="1:5">
      <c r="A226" s="3" t="s">
        <v>242</v>
      </c>
    </row>
    <row r="227" spans="1:5">
      <c r="A227" s="4" t="s">
        <v>243</v>
      </c>
      <c r="C227" s="5" t="n">
        <v>0</v>
      </c>
      <c r="D227" s="5" t="n">
        <v>0</v>
      </c>
      <c r="E227" s="5" t="n">
        <v>0</v>
      </c>
    </row>
    <row r="228" spans="1:5">
      <c r="A228" s="4" t="s">
        <v>244</v>
      </c>
      <c r="C228" s="5" t="n">
        <v>0</v>
      </c>
      <c r="D228" s="5" t="n">
        <v>0</v>
      </c>
      <c r="E228" s="5" t="n">
        <v>0</v>
      </c>
    </row>
    <row r="229" spans="1:5">
      <c r="A229" s="4" t="s">
        <v>3584</v>
      </c>
      <c r="E229" s="5" t="n">
        <v>0</v>
      </c>
    </row>
    <row r="230" spans="1:5">
      <c r="A230" s="4" t="s">
        <v>173</v>
      </c>
      <c r="C230" s="5" t="n">
        <v>0</v>
      </c>
      <c r="D230" s="5" t="n">
        <v>0</v>
      </c>
      <c r="E230" s="5" t="n">
        <v>0</v>
      </c>
    </row>
    <row r="231" spans="1:5">
      <c r="A231" s="4" t="s">
        <v>3585</v>
      </c>
      <c r="C231" s="5" t="n">
        <v>-4575</v>
      </c>
      <c r="D231" s="5" t="n">
        <v>-8212</v>
      </c>
      <c r="E231" s="5" t="n">
        <v>12183</v>
      </c>
    </row>
    <row r="232" spans="1:5">
      <c r="A232" s="4" t="s">
        <v>3586</v>
      </c>
      <c r="C232" s="5" t="n">
        <v>9453</v>
      </c>
      <c r="D232" s="5" t="n">
        <v>-12557</v>
      </c>
      <c r="E232" s="5" t="n">
        <v>-1131</v>
      </c>
    </row>
    <row r="233" spans="1:5">
      <c r="A233" s="4" t="s">
        <v>249</v>
      </c>
      <c r="C233" s="5" t="n">
        <v>24394</v>
      </c>
      <c r="D233" s="5" t="n">
        <v>8555</v>
      </c>
      <c r="E233" s="5" t="n">
        <v>-48336</v>
      </c>
    </row>
    <row r="234" spans="1:5">
      <c r="A234" s="4" t="s">
        <v>3587</v>
      </c>
      <c r="C234" s="5" t="n">
        <v>-7911</v>
      </c>
      <c r="D234" s="5" t="n">
        <v>500</v>
      </c>
      <c r="E234" s="5" t="n">
        <v>-14806</v>
      </c>
    </row>
    <row r="235" spans="1:5">
      <c r="A235" s="4" t="s">
        <v>250</v>
      </c>
      <c r="C235" s="5" t="n">
        <v>8618</v>
      </c>
      <c r="D235" s="5" t="n">
        <v>-34674</v>
      </c>
      <c r="E235" s="5" t="n">
        <v>-1991</v>
      </c>
    </row>
    <row r="236" spans="1:5">
      <c r="A236" s="4" t="s">
        <v>3588</v>
      </c>
      <c r="C236" s="5" t="n">
        <v>-5300</v>
      </c>
      <c r="D236" s="5" t="n">
        <v>-13160</v>
      </c>
      <c r="E236" s="5" t="n">
        <v>-4509</v>
      </c>
    </row>
    <row r="237" spans="1:5">
      <c r="A237" s="4" t="s">
        <v>3589</v>
      </c>
      <c r="C237" s="5" t="n">
        <v>-5000</v>
      </c>
      <c r="D237" s="5" t="n">
        <v>0</v>
      </c>
      <c r="E237" s="5" t="n">
        <v>-8500</v>
      </c>
    </row>
    <row r="238" spans="1:5">
      <c r="A238" s="4" t="s">
        <v>3590</v>
      </c>
      <c r="C238" s="5" t="n">
        <v>0</v>
      </c>
      <c r="D238" s="5" t="n">
        <v>0</v>
      </c>
      <c r="E238" s="5" t="n">
        <v>-1</v>
      </c>
    </row>
    <row r="239" spans="1:5">
      <c r="A239" s="4" t="s">
        <v>251</v>
      </c>
      <c r="C239" s="5" t="n">
        <v>19679</v>
      </c>
      <c r="D239" s="5" t="n">
        <v>-59548</v>
      </c>
      <c r="E239" s="5" t="n">
        <v>-67091</v>
      </c>
    </row>
    <row r="240" spans="1:5">
      <c r="A240" s="4" t="s">
        <v>252</v>
      </c>
      <c r="C240" s="5" t="n">
        <v>-493</v>
      </c>
      <c r="D240" s="5" t="n">
        <v>-1055</v>
      </c>
      <c r="E240" s="5" t="n">
        <v>-2432</v>
      </c>
    </row>
    <row r="241" spans="1:5">
      <c r="A241" s="3" t="s">
        <v>47</v>
      </c>
    </row>
    <row r="242" spans="1:5">
      <c r="A242" s="4" t="s">
        <v>3591</v>
      </c>
      <c r="E242" s="5" t="n">
        <v>0</v>
      </c>
    </row>
    <row r="243" spans="1:5">
      <c r="A243" s="4" t="s">
        <v>253</v>
      </c>
      <c r="C243" s="5" t="n">
        <v>-570</v>
      </c>
      <c r="D243" s="5" t="n">
        <v>-11451</v>
      </c>
      <c r="E243" s="5" t="n">
        <v>1816</v>
      </c>
    </row>
    <row r="244" spans="1:5">
      <c r="A244" s="4" t="s">
        <v>254</v>
      </c>
      <c r="C244" s="5" t="n">
        <v>18781</v>
      </c>
      <c r="D244" s="5" t="n">
        <v>30232</v>
      </c>
      <c r="E244" s="5" t="n">
        <v>28416</v>
      </c>
    </row>
    <row r="245" spans="1:5">
      <c r="A245" s="4" t="s">
        <v>255</v>
      </c>
      <c r="C245" s="5" t="n">
        <v>18211</v>
      </c>
      <c r="D245" s="5" t="n">
        <v>18781</v>
      </c>
      <c r="E245" s="5" t="n">
        <v>30232</v>
      </c>
    </row>
    <row r="246" spans="1:5">
      <c r="A246" s="3" t="s">
        <v>256</v>
      </c>
    </row>
    <row r="247" spans="1:5">
      <c r="A247" s="4" t="s">
        <v>257</v>
      </c>
      <c r="C247" s="5" t="n">
        <v>3916</v>
      </c>
      <c r="D247" s="5" t="n">
        <v>4692</v>
      </c>
      <c r="E247" s="5" t="n">
        <v>4044</v>
      </c>
    </row>
    <row r="248" spans="1:5">
      <c r="A248" s="4" t="s">
        <v>258</v>
      </c>
      <c r="C248" s="5" t="n">
        <v>4555</v>
      </c>
      <c r="D248" s="5" t="n">
        <v>4769</v>
      </c>
      <c r="E248" s="5" t="n">
        <v>6071</v>
      </c>
    </row>
    <row r="249" spans="1:5">
      <c r="A249" s="3" t="s">
        <v>259</v>
      </c>
    </row>
    <row r="250" spans="1:5">
      <c r="A250" s="4" t="s">
        <v>261</v>
      </c>
      <c r="D250" s="5" t="n">
        <v>-9063</v>
      </c>
    </row>
    <row r="251" spans="1:5">
      <c r="A251" s="4" t="s">
        <v>262</v>
      </c>
      <c r="D251" s="5" t="n">
        <v>-1402</v>
      </c>
    </row>
    <row r="252" spans="1:5">
      <c r="A252" s="4" t="s">
        <v>263</v>
      </c>
      <c r="D252" s="5" t="n">
        <v>-223</v>
      </c>
    </row>
    <row r="253" spans="1:5">
      <c r="A253" s="4" t="s">
        <v>264</v>
      </c>
      <c r="D253" s="5" t="n">
        <v>-404</v>
      </c>
    </row>
    <row r="254" spans="1:5">
      <c r="A254" s="4" t="s">
        <v>260</v>
      </c>
      <c r="E254" s="5" t="n">
        <v>-374</v>
      </c>
    </row>
    <row r="255" spans="1:5">
      <c r="A255" s="4" t="s">
        <v>265</v>
      </c>
      <c r="C255" s="5" t="n">
        <v>13900</v>
      </c>
      <c r="D255" s="5" t="n">
        <v>28600</v>
      </c>
      <c r="E255" s="5" t="n">
        <v>15100</v>
      </c>
    </row>
    <row r="256" spans="1:5">
      <c r="A256" s="4" t="s">
        <v>266</v>
      </c>
      <c r="C256" s="6" t="n">
        <v>165</v>
      </c>
      <c r="D256" s="5" t="n">
        <v>276</v>
      </c>
      <c r="E256" s="5" t="n">
        <v>321</v>
      </c>
    </row>
    <row r="257" spans="1:5">
      <c r="A257" s="3" t="s">
        <v>267</v>
      </c>
    </row>
    <row r="258" spans="1:5">
      <c r="A258" s="4" t="s">
        <v>3592</v>
      </c>
      <c r="E258" s="5" t="n">
        <v>-20605</v>
      </c>
    </row>
    <row r="259" spans="1:5">
      <c r="A259" s="4" t="s">
        <v>268</v>
      </c>
      <c r="D259" s="6" t="n">
        <v>-4673</v>
      </c>
    </row>
    <row r="260" spans="1:5">
      <c r="A260" s="4" t="s">
        <v>270</v>
      </c>
      <c r="E260" s="5" t="n">
        <v>500</v>
      </c>
    </row>
    <row r="261" spans="1:5">
      <c r="A261" s="4" t="s">
        <v>271</v>
      </c>
      <c r="E261" s="6" t="n">
        <v>-864</v>
      </c>
    </row>
    <row r="262" spans="1:5"/>
    <row r="263" spans="1:5">
      <c r="A263" s="4" t="s">
        <v>17</v>
      </c>
      <c r="B263" s="4" t="s">
        <v>274</v>
      </c>
    </row>
    <row r="264" spans="1:5">
      <c r="A264" s="4" t="s">
        <v>56</v>
      </c>
      <c r="B264" s="4" t="s">
        <v>273</v>
      </c>
    </row>
    <row r="265" spans="1:5">
      <c r="A265" s="4" t="s">
        <v>174</v>
      </c>
      <c r="B265" s="4" t="s">
        <v>275</v>
      </c>
    </row>
  </sheetData>
  <mergeCells count="6">
    <mergeCell ref="A1:B2"/>
    <mergeCell ref="C1:E1"/>
    <mergeCell ref="A262:D262"/>
    <mergeCell ref="B263:D263"/>
    <mergeCell ref="B264:D264"/>
    <mergeCell ref="B265:D265"/>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5"/>
  </cols>
  <sheetData>
    <row r="1" spans="1:7">
      <c r="A1" s="1" t="s">
        <v>3593</v>
      </c>
      <c r="C1" s="2" t="s">
        <v>195</v>
      </c>
      <c r="D1" s="2" t="s">
        <v>1</v>
      </c>
    </row>
    <row r="2" spans="1:7">
      <c r="C2" s="2" t="s">
        <v>3594</v>
      </c>
      <c r="D2" s="2" t="s">
        <v>759</v>
      </c>
      <c r="E2" s="2" t="s">
        <v>763</v>
      </c>
      <c r="F2" s="2" t="s">
        <v>767</v>
      </c>
      <c r="G2" s="2" t="s">
        <v>3595</v>
      </c>
    </row>
    <row r="3" spans="1:7">
      <c r="A3" s="3" t="s">
        <v>3596</v>
      </c>
    </row>
    <row r="4" spans="1:7">
      <c r="A4" s="4" t="s">
        <v>3597</v>
      </c>
      <c r="B4" s="4" t="s">
        <v>17</v>
      </c>
      <c r="D4" s="6" t="n">
        <v>-404</v>
      </c>
      <c r="E4" s="6" t="n">
        <v>-3210</v>
      </c>
      <c r="F4" s="6" t="n">
        <v>-452</v>
      </c>
    </row>
    <row r="5" spans="1:7">
      <c r="A5" s="4" t="s">
        <v>3598</v>
      </c>
    </row>
    <row r="6" spans="1:7">
      <c r="A6" s="3" t="s">
        <v>3596</v>
      </c>
    </row>
    <row r="7" spans="1:7">
      <c r="A7" s="4" t="s">
        <v>3599</v>
      </c>
      <c r="G7" s="5" t="n">
        <v>780</v>
      </c>
    </row>
    <row r="8" spans="1:7">
      <c r="A8" s="4" t="s">
        <v>795</v>
      </c>
      <c r="G8" s="6" t="n">
        <v>97000</v>
      </c>
    </row>
    <row r="9" spans="1:7">
      <c r="A9" s="4" t="s">
        <v>3600</v>
      </c>
    </row>
    <row r="10" spans="1:7">
      <c r="A10" s="3" t="s">
        <v>3596</v>
      </c>
    </row>
    <row r="11" spans="1:7">
      <c r="A11" s="4" t="s">
        <v>3597</v>
      </c>
      <c r="C11" s="6" t="n">
        <v>400</v>
      </c>
    </row>
    <row r="12" spans="1:7">
      <c r="A12" s="4" t="s">
        <v>3601</v>
      </c>
      <c r="C12" s="6" t="n">
        <v>1000</v>
      </c>
    </row>
    <row r="13" spans="1:7"/>
    <row r="14" spans="1:7">
      <c r="A14" s="4" t="s">
        <v>17</v>
      </c>
      <c r="B14" s="4" t="s">
        <v>273</v>
      </c>
    </row>
  </sheetData>
  <mergeCells count="4">
    <mergeCell ref="A1:B2"/>
    <mergeCell ref="D1:F1"/>
    <mergeCell ref="A13:F13"/>
    <mergeCell ref="B14:F14"/>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3602</v>
      </c>
      <c r="B1" s="2" t="s">
        <v>195</v>
      </c>
      <c r="N1" s="2" t="s">
        <v>1</v>
      </c>
    </row>
    <row r="2" spans="1:19">
      <c r="B2" s="2" t="s">
        <v>2</v>
      </c>
      <c r="C2" s="2" t="s">
        <v>196</v>
      </c>
      <c r="D2" s="2" t="s">
        <v>197</v>
      </c>
      <c r="E2" s="2" t="s">
        <v>198</v>
      </c>
      <c r="F2" s="2" t="s">
        <v>13</v>
      </c>
      <c r="G2" s="2" t="s">
        <v>199</v>
      </c>
      <c r="H2" s="2" t="s">
        <v>200</v>
      </c>
      <c r="I2" s="2" t="s">
        <v>201</v>
      </c>
      <c r="J2" s="2" t="s">
        <v>14</v>
      </c>
      <c r="K2" s="2" t="s">
        <v>202</v>
      </c>
      <c r="L2" s="2" t="s">
        <v>203</v>
      </c>
      <c r="M2" s="2" t="s">
        <v>204</v>
      </c>
      <c r="N2" s="2" t="s">
        <v>2</v>
      </c>
      <c r="P2" s="2" t="s">
        <v>13</v>
      </c>
      <c r="R2" s="2" t="s">
        <v>14</v>
      </c>
    </row>
    <row r="3" spans="1:19">
      <c r="A3" s="3" t="s">
        <v>363</v>
      </c>
    </row>
    <row r="4" spans="1:19">
      <c r="A4" s="4" t="s">
        <v>810</v>
      </c>
      <c r="B4" s="6" t="n">
        <v>17012</v>
      </c>
      <c r="C4" s="6" t="n">
        <v>17760</v>
      </c>
      <c r="D4" s="6" t="n">
        <v>17548</v>
      </c>
      <c r="E4" s="6" t="n">
        <v>17555</v>
      </c>
      <c r="F4" s="6" t="n">
        <v>18456</v>
      </c>
      <c r="G4" s="6" t="n">
        <v>18692</v>
      </c>
      <c r="H4" s="6" t="n">
        <v>19470</v>
      </c>
      <c r="I4" s="6" t="n">
        <v>19736</v>
      </c>
      <c r="N4" s="6" t="n">
        <v>69875</v>
      </c>
      <c r="O4" s="4" t="s">
        <v>17</v>
      </c>
      <c r="P4" s="6" t="n">
        <v>76354</v>
      </c>
      <c r="Q4" s="4" t="s">
        <v>17</v>
      </c>
      <c r="R4" s="6" t="n">
        <v>77219</v>
      </c>
      <c r="S4" s="4" t="s">
        <v>17</v>
      </c>
    </row>
    <row r="5" spans="1:19">
      <c r="A5" s="4" t="s">
        <v>37</v>
      </c>
      <c r="B5" s="5" t="n">
        <v>10120</v>
      </c>
      <c r="C5" s="5" t="n">
        <v>10404</v>
      </c>
      <c r="D5" s="5" t="n">
        <v>10369</v>
      </c>
      <c r="E5" s="5" t="n">
        <v>10523</v>
      </c>
      <c r="F5" s="5" t="n">
        <v>11134</v>
      </c>
      <c r="G5" s="5" t="n">
        <v>10669</v>
      </c>
      <c r="H5" s="5" t="n">
        <v>10928</v>
      </c>
      <c r="I5" s="5" t="n">
        <v>10884</v>
      </c>
      <c r="N5" s="5" t="n">
        <v>41416</v>
      </c>
      <c r="O5" s="4" t="s">
        <v>17</v>
      </c>
      <c r="P5" s="5" t="n">
        <v>43615</v>
      </c>
      <c r="Q5" s="4" t="s">
        <v>17</v>
      </c>
      <c r="R5" s="5" t="n">
        <v>55051</v>
      </c>
      <c r="S5" s="4" t="s">
        <v>17</v>
      </c>
    </row>
    <row r="6" spans="1:19">
      <c r="A6" s="4" t="s">
        <v>32</v>
      </c>
      <c r="B6" s="5" t="n">
        <v>1792</v>
      </c>
      <c r="C6" s="5" t="n">
        <v>1736</v>
      </c>
      <c r="D6" s="5" t="n">
        <v>1409</v>
      </c>
      <c r="E6" s="5" t="n">
        <v>2045</v>
      </c>
      <c r="F6" s="5" t="n">
        <v>2514</v>
      </c>
      <c r="G6" s="5" t="n">
        <v>1836</v>
      </c>
      <c r="H6" s="5" t="n">
        <v>1648</v>
      </c>
      <c r="I6" s="5" t="n">
        <v>1915</v>
      </c>
      <c r="N6" s="5" t="n">
        <v>6982</v>
      </c>
      <c r="P6" s="5" t="n">
        <v>7913</v>
      </c>
      <c r="R6" s="5" t="n">
        <v>7467</v>
      </c>
    </row>
    <row r="7" spans="1:19">
      <c r="A7" s="4" t="s">
        <v>2201</v>
      </c>
      <c r="B7" s="5" t="n">
        <v>5100</v>
      </c>
      <c r="C7" s="5" t="n">
        <v>5620</v>
      </c>
      <c r="D7" s="5" t="n">
        <v>5770</v>
      </c>
      <c r="E7" s="5" t="n">
        <v>4987</v>
      </c>
      <c r="F7" s="5" t="n">
        <v>4808</v>
      </c>
      <c r="G7" s="5" t="n">
        <v>6187</v>
      </c>
      <c r="H7" s="5" t="n">
        <v>6894</v>
      </c>
      <c r="I7" s="5" t="n">
        <v>6937</v>
      </c>
    </row>
    <row r="8" spans="1:19">
      <c r="A8" s="4" t="s">
        <v>45</v>
      </c>
      <c r="B8" s="5" t="n">
        <v>1509</v>
      </c>
      <c r="C8" s="5" t="n">
        <v>1733</v>
      </c>
      <c r="D8" s="5" t="n">
        <v>1723</v>
      </c>
      <c r="E8" s="5" t="n">
        <v>1479</v>
      </c>
      <c r="F8" s="5" t="n">
        <v>1403</v>
      </c>
      <c r="G8" s="5" t="n">
        <v>1881</v>
      </c>
      <c r="H8" s="5" t="n">
        <v>2036</v>
      </c>
      <c r="I8" s="5" t="n">
        <v>2120</v>
      </c>
      <c r="N8" s="5" t="n">
        <v>6444</v>
      </c>
      <c r="P8" s="5" t="n">
        <v>7440</v>
      </c>
      <c r="R8" s="5" t="n">
        <v>7197</v>
      </c>
    </row>
    <row r="9" spans="1:19">
      <c r="A9" s="4" t="s">
        <v>46</v>
      </c>
      <c r="B9" s="5" t="n">
        <v>3591</v>
      </c>
      <c r="C9" s="5" t="n">
        <v>3887</v>
      </c>
      <c r="D9" s="5" t="n">
        <v>4047</v>
      </c>
      <c r="E9" s="5" t="n">
        <v>3508</v>
      </c>
      <c r="F9" s="5" t="n">
        <v>3405</v>
      </c>
      <c r="G9" s="5" t="n">
        <v>4306</v>
      </c>
      <c r="H9" s="5" t="n">
        <v>4858</v>
      </c>
      <c r="I9" s="5" t="n">
        <v>4817</v>
      </c>
      <c r="N9" s="5" t="n">
        <v>15033</v>
      </c>
      <c r="P9" s="5" t="n">
        <v>17386</v>
      </c>
      <c r="R9" s="5" t="n">
        <v>7504</v>
      </c>
    </row>
    <row r="10" spans="1:19">
      <c r="A10" s="4" t="s">
        <v>50</v>
      </c>
      <c r="B10" s="5" t="n">
        <v>-3</v>
      </c>
      <c r="C10" s="5" t="n">
        <v>-30</v>
      </c>
      <c r="D10" s="5" t="n">
        <v>-23</v>
      </c>
      <c r="E10" s="5" t="n">
        <v>-2</v>
      </c>
      <c r="F10" s="5" t="n">
        <v>-45</v>
      </c>
      <c r="G10" s="5" t="n">
        <v>-10</v>
      </c>
      <c r="H10" s="5" t="n">
        <v>6</v>
      </c>
      <c r="I10" s="5" t="n">
        <v>-5</v>
      </c>
      <c r="N10" s="5" t="n">
        <v>-58</v>
      </c>
      <c r="P10" s="5" t="n">
        <v>-54</v>
      </c>
      <c r="R10" s="5" t="n">
        <v>-2</v>
      </c>
    </row>
    <row r="11" spans="1:19">
      <c r="A11" s="4" t="s">
        <v>51</v>
      </c>
      <c r="B11" s="5" t="n">
        <v>3588</v>
      </c>
      <c r="C11" s="5" t="n">
        <v>3857</v>
      </c>
      <c r="D11" s="5" t="n">
        <v>4024</v>
      </c>
      <c r="E11" s="5" t="n">
        <v>3506</v>
      </c>
      <c r="F11" s="5" t="n">
        <v>3360</v>
      </c>
      <c r="G11" s="5" t="n">
        <v>4296</v>
      </c>
      <c r="H11" s="5" t="n">
        <v>4864</v>
      </c>
      <c r="I11" s="5" t="n">
        <v>4812</v>
      </c>
      <c r="N11" s="5" t="n">
        <v>14975</v>
      </c>
      <c r="P11" s="5" t="n">
        <v>17332</v>
      </c>
      <c r="R11" s="5" t="n">
        <v>7502</v>
      </c>
    </row>
    <row r="12" spans="1:19">
      <c r="A12" s="4" t="s">
        <v>52</v>
      </c>
      <c r="B12" s="5" t="n">
        <v>15</v>
      </c>
      <c r="C12" s="5" t="n">
        <v>17</v>
      </c>
      <c r="D12" s="5" t="n">
        <v>26</v>
      </c>
      <c r="E12" s="5" t="n">
        <v>5</v>
      </c>
      <c r="F12" s="5" t="n">
        <v>25</v>
      </c>
      <c r="G12" s="5" t="n">
        <v>5</v>
      </c>
      <c r="H12" s="5" t="n">
        <v>18</v>
      </c>
      <c r="I12" s="5" t="n">
        <v>42</v>
      </c>
      <c r="N12" s="5" t="n">
        <v>63</v>
      </c>
      <c r="P12" s="5" t="n">
        <v>90</v>
      </c>
      <c r="R12" s="5" t="n">
        <v>192</v>
      </c>
    </row>
    <row r="13" spans="1:19">
      <c r="A13" s="4" t="s">
        <v>53</v>
      </c>
      <c r="B13" s="6" t="n">
        <v>3573</v>
      </c>
      <c r="C13" s="6" t="n">
        <v>3840</v>
      </c>
      <c r="D13" s="6" t="n">
        <v>3998</v>
      </c>
      <c r="E13" s="6" t="n">
        <v>3501</v>
      </c>
      <c r="F13" s="6" t="n">
        <v>3335</v>
      </c>
      <c r="G13" s="6" t="n">
        <v>4291</v>
      </c>
      <c r="H13" s="6" t="n">
        <v>4846</v>
      </c>
      <c r="I13" s="6" t="n">
        <v>4770</v>
      </c>
      <c r="N13" s="6" t="n">
        <v>14912</v>
      </c>
      <c r="P13" s="6" t="n">
        <v>17242</v>
      </c>
      <c r="R13" s="6" t="n">
        <v>7310</v>
      </c>
    </row>
    <row r="14" spans="1:19">
      <c r="A14" s="3" t="s">
        <v>54</v>
      </c>
    </row>
    <row r="15" spans="1:19">
      <c r="A15" s="4" t="s">
        <v>55</v>
      </c>
      <c r="B15" s="7" t="n">
        <v>1.14</v>
      </c>
      <c r="C15" s="7" t="n">
        <v>1.25</v>
      </c>
      <c r="D15" s="7" t="n">
        <v>1.25</v>
      </c>
      <c r="E15" s="7" t="n">
        <v>1.11</v>
      </c>
      <c r="F15" s="7" t="n">
        <v>1.04</v>
      </c>
      <c r="G15" s="7" t="n">
        <v>1.36</v>
      </c>
      <c r="H15" s="7" t="n">
        <v>1.51</v>
      </c>
      <c r="I15" s="7" t="n">
        <v>1.51</v>
      </c>
      <c r="N15" s="7" t="n">
        <v>4.74</v>
      </c>
      <c r="O15" s="4" t="s">
        <v>56</v>
      </c>
      <c r="P15" s="7" t="n">
        <v>5.43</v>
      </c>
      <c r="Q15" s="4" t="s">
        <v>56</v>
      </c>
      <c r="R15" s="7" t="n">
        <v>2.21</v>
      </c>
      <c r="S15" s="4" t="s">
        <v>56</v>
      </c>
    </row>
    <row r="16" spans="1:19">
      <c r="A16" s="4" t="s">
        <v>58</v>
      </c>
      <c r="B16" s="8" t="n">
        <v>1.14</v>
      </c>
      <c r="C16" s="8" t="n">
        <v>1.24</v>
      </c>
      <c r="D16" s="8" t="n">
        <v>1.24</v>
      </c>
      <c r="E16" s="8" t="n">
        <v>1.1</v>
      </c>
      <c r="F16" s="8" t="n">
        <v>1.02</v>
      </c>
      <c r="G16" s="8" t="n">
        <v>1.36</v>
      </c>
      <c r="H16" s="8" t="n">
        <v>1.52</v>
      </c>
      <c r="I16" s="8" t="n">
        <v>1.51</v>
      </c>
      <c r="N16" s="8" t="n">
        <v>4.72</v>
      </c>
      <c r="O16" s="4" t="s">
        <v>56</v>
      </c>
      <c r="P16" s="8" t="n">
        <v>5.41</v>
      </c>
      <c r="Q16" s="4" t="s">
        <v>56</v>
      </c>
      <c r="R16" s="8" t="n">
        <v>2.21</v>
      </c>
      <c r="S16" s="4" t="s">
        <v>56</v>
      </c>
    </row>
    <row r="17" spans="1:19">
      <c r="A17" s="3" t="s">
        <v>60</v>
      </c>
    </row>
    <row r="18" spans="1:19">
      <c r="A18" s="4" t="s">
        <v>55</v>
      </c>
      <c r="B18" s="8" t="n">
        <v>1.14</v>
      </c>
      <c r="C18" s="8" t="n">
        <v>1.25</v>
      </c>
      <c r="D18" s="8" t="n">
        <v>1.25</v>
      </c>
      <c r="E18" s="8" t="n">
        <v>1.11</v>
      </c>
      <c r="F18" s="8" t="n">
        <v>1.03</v>
      </c>
      <c r="G18" s="8" t="n">
        <v>1.36</v>
      </c>
      <c r="H18" s="8" t="n">
        <v>1.51</v>
      </c>
      <c r="I18" s="8" t="n">
        <v>1.51</v>
      </c>
      <c r="N18" s="8" t="n">
        <v>4.74</v>
      </c>
      <c r="O18" s="4" t="s">
        <v>56</v>
      </c>
      <c r="P18" s="8" t="n">
        <v>5.42</v>
      </c>
      <c r="Q18" s="4" t="s">
        <v>56</v>
      </c>
      <c r="R18" s="8" t="n">
        <v>2.2</v>
      </c>
      <c r="S18" s="4" t="s">
        <v>56</v>
      </c>
    </row>
    <row r="19" spans="1:19">
      <c r="A19" s="4" t="s">
        <v>58</v>
      </c>
      <c r="B19" s="8" t="n">
        <v>1.14</v>
      </c>
      <c r="C19" s="8" t="n">
        <v>1.24</v>
      </c>
      <c r="D19" s="8" t="n">
        <v>1.24</v>
      </c>
      <c r="E19" s="8" t="n">
        <v>1.1</v>
      </c>
      <c r="F19" s="8" t="n">
        <v>1.02</v>
      </c>
      <c r="G19" s="8" t="n">
        <v>1.35</v>
      </c>
      <c r="H19" s="8" t="n">
        <v>1.51</v>
      </c>
      <c r="I19" s="8" t="n">
        <v>1.51</v>
      </c>
      <c r="N19" s="8" t="n">
        <v>4.72</v>
      </c>
      <c r="O19" s="4" t="s">
        <v>56</v>
      </c>
      <c r="P19" s="8" t="n">
        <v>5.4</v>
      </c>
      <c r="Q19" s="4" t="s">
        <v>56</v>
      </c>
      <c r="R19" s="7" t="n">
        <v>2.2</v>
      </c>
      <c r="S19" s="4" t="s">
        <v>56</v>
      </c>
    </row>
    <row r="20" spans="1:19">
      <c r="A20" s="3" t="s">
        <v>3603</v>
      </c>
    </row>
    <row r="21" spans="1:19">
      <c r="A21" s="4" t="s">
        <v>3604</v>
      </c>
      <c r="B21" s="8" t="n">
        <v>61.09</v>
      </c>
      <c r="C21" s="8" t="n">
        <v>47.9</v>
      </c>
      <c r="D21" s="8" t="n">
        <v>47.33</v>
      </c>
      <c r="E21" s="8" t="n">
        <v>51.13</v>
      </c>
      <c r="F21" s="8" t="n">
        <v>55.87</v>
      </c>
      <c r="G21" s="8" t="n">
        <v>60.34</v>
      </c>
      <c r="H21" s="8" t="n">
        <v>57.39</v>
      </c>
      <c r="I21" s="8" t="n">
        <v>54.26</v>
      </c>
      <c r="N21" s="8" t="n">
        <v>61.09</v>
      </c>
      <c r="P21" s="8" t="n">
        <v>55.87</v>
      </c>
    </row>
    <row r="22" spans="1:19">
      <c r="A22" s="4" t="s">
        <v>3605</v>
      </c>
      <c r="B22" s="8" t="n">
        <v>47.03</v>
      </c>
      <c r="C22" s="8" t="n">
        <v>40.78</v>
      </c>
      <c r="D22" s="8" t="n">
        <v>38.48</v>
      </c>
      <c r="E22" s="8" t="n">
        <v>34.98</v>
      </c>
      <c r="F22" s="8" t="n">
        <v>49.88</v>
      </c>
      <c r="G22" s="5" t="n">
        <v>49</v>
      </c>
      <c r="H22" s="8" t="n">
        <v>51.52</v>
      </c>
      <c r="I22" s="8" t="n">
        <v>46.95</v>
      </c>
      <c r="N22" s="8" t="n">
        <v>47.03</v>
      </c>
      <c r="P22" s="8" t="n">
        <v>49.88</v>
      </c>
    </row>
    <row r="23" spans="1:19">
      <c r="A23" s="4" t="s">
        <v>3606</v>
      </c>
      <c r="B23" s="8" t="n">
        <v>59.43</v>
      </c>
      <c r="C23" s="8" t="n">
        <v>47.23</v>
      </c>
      <c r="D23" s="8" t="n">
        <v>42.39</v>
      </c>
      <c r="E23" s="8" t="n">
        <v>41.75</v>
      </c>
      <c r="F23" s="8" t="n">
        <v>51.75</v>
      </c>
      <c r="G23" s="8" t="n">
        <v>49.61</v>
      </c>
      <c r="H23" s="8" t="n">
        <v>55.24</v>
      </c>
      <c r="I23" s="8" t="n">
        <v>51.52</v>
      </c>
      <c r="N23" s="7" t="n">
        <v>59.43</v>
      </c>
      <c r="P23" s="7" t="n">
        <v>51.75</v>
      </c>
    </row>
    <row r="24" spans="1:19">
      <c r="A24" s="4" t="s">
        <v>3607</v>
      </c>
      <c r="B24" s="7" t="n">
        <v>0.16</v>
      </c>
      <c r="C24" s="7" t="n">
        <v>0.16</v>
      </c>
      <c r="D24" s="7" t="n">
        <v>0.05</v>
      </c>
      <c r="E24" s="7" t="n">
        <v>0.05</v>
      </c>
      <c r="F24" s="7" t="n">
        <v>0.05</v>
      </c>
      <c r="G24" s="7" t="n">
        <v>0.05</v>
      </c>
      <c r="H24" s="7" t="n">
        <v>0.05</v>
      </c>
      <c r="I24" s="7" t="n">
        <v>0.01</v>
      </c>
      <c r="J24" s="7" t="n">
        <v>0.01</v>
      </c>
      <c r="K24" s="7" t="n">
        <v>0.01</v>
      </c>
      <c r="L24" s="7" t="n">
        <v>0.01</v>
      </c>
      <c r="M24" s="7" t="n">
        <v>0.01</v>
      </c>
    </row>
    <row r="25" spans="1:19"/>
    <row r="26" spans="1:19">
      <c r="A26" s="4" t="s">
        <v>17</v>
      </c>
      <c r="B26" s="4" t="s">
        <v>62</v>
      </c>
    </row>
    <row r="27" spans="1:19">
      <c r="A27" s="4" t="s">
        <v>56</v>
      </c>
      <c r="B27" s="4" t="s">
        <v>63</v>
      </c>
    </row>
  </sheetData>
  <mergeCells count="9">
    <mergeCell ref="A1:A2"/>
    <mergeCell ref="B1:M1"/>
    <mergeCell ref="N1:S1"/>
    <mergeCell ref="N2:O2"/>
    <mergeCell ref="P2:Q2"/>
    <mergeCell ref="R2:S2"/>
    <mergeCell ref="A25:S25"/>
    <mergeCell ref="B26:S26"/>
    <mergeCell ref="B27:S2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v>
      </c>
      <c r="C1" s="2" t="s">
        <v>1</v>
      </c>
    </row>
    <row r="2" spans="1:5">
      <c r="C2" s="2" t="s">
        <v>2</v>
      </c>
      <c r="D2" s="2" t="s">
        <v>13</v>
      </c>
      <c r="E2" s="2" t="s">
        <v>14</v>
      </c>
    </row>
    <row r="3" spans="1:5">
      <c r="A3" s="3" t="s">
        <v>15</v>
      </c>
    </row>
    <row r="4" spans="1:5">
      <c r="A4" s="4" t="s">
        <v>16</v>
      </c>
      <c r="B4" s="4" t="s">
        <v>17</v>
      </c>
      <c r="C4" s="6" t="n">
        <v>57615</v>
      </c>
      <c r="D4" s="6" t="n">
        <v>58551</v>
      </c>
      <c r="E4" s="6" t="n">
        <v>61683</v>
      </c>
    </row>
    <row r="5" spans="1:5">
      <c r="A5" s="4" t="s">
        <v>18</v>
      </c>
      <c r="B5" s="4" t="s">
        <v>17</v>
      </c>
      <c r="C5" s="5" t="n">
        <v>12511</v>
      </c>
      <c r="D5" s="5" t="n">
        <v>11921</v>
      </c>
      <c r="E5" s="5" t="n">
        <v>13690</v>
      </c>
    </row>
    <row r="6" spans="1:5">
      <c r="A6" s="4" t="s">
        <v>19</v>
      </c>
      <c r="B6" s="4" t="s">
        <v>17</v>
      </c>
      <c r="C6" s="5" t="n">
        <v>45104</v>
      </c>
      <c r="D6" s="5" t="n">
        <v>46630</v>
      </c>
      <c r="E6" s="5" t="n">
        <v>47993</v>
      </c>
    </row>
    <row r="7" spans="1:5">
      <c r="A7" s="4" t="s">
        <v>20</v>
      </c>
      <c r="B7" s="4" t="s">
        <v>17</v>
      </c>
      <c r="C7" s="5" t="n">
        <v>10521</v>
      </c>
      <c r="D7" s="5" t="n">
        <v>11848</v>
      </c>
      <c r="E7" s="5" t="n">
        <v>13032</v>
      </c>
    </row>
    <row r="8" spans="1:5">
      <c r="A8" s="4" t="s">
        <v>21</v>
      </c>
      <c r="B8" s="4" t="s">
        <v>17</v>
      </c>
      <c r="C8" s="5" t="n">
        <v>7585</v>
      </c>
      <c r="D8" s="5" t="n">
        <v>6008</v>
      </c>
      <c r="E8" s="5" t="n">
        <v>6698</v>
      </c>
    </row>
    <row r="9" spans="1:5">
      <c r="A9" s="4" t="s">
        <v>22</v>
      </c>
      <c r="B9" s="4" t="s">
        <v>17</v>
      </c>
      <c r="C9" s="5" t="n">
        <v>3364</v>
      </c>
      <c r="D9" s="5" t="n">
        <v>3648</v>
      </c>
      <c r="E9" s="5" t="n">
        <v>4013</v>
      </c>
    </row>
    <row r="10" spans="1:5">
      <c r="A10" s="4" t="s">
        <v>23</v>
      </c>
      <c r="B10" s="4" t="s">
        <v>17</v>
      </c>
      <c r="C10" s="5" t="n">
        <v>948</v>
      </c>
      <c r="D10" s="5" t="n">
        <v>682</v>
      </c>
      <c r="E10" s="5" t="n">
        <v>570</v>
      </c>
    </row>
    <row r="11" spans="1:5">
      <c r="A11" s="3" t="s">
        <v>24</v>
      </c>
    </row>
    <row r="12" spans="1:5">
      <c r="A12" s="4" t="s">
        <v>25</v>
      </c>
      <c r="B12" s="4" t="s">
        <v>17</v>
      </c>
      <c r="C12" s="5" t="n">
        <v>-620</v>
      </c>
      <c r="D12" s="5" t="n">
        <v>-265</v>
      </c>
      <c r="E12" s="5" t="n">
        <v>-432</v>
      </c>
    </row>
    <row r="13" spans="1:5">
      <c r="A13" s="4" t="s">
        <v>26</v>
      </c>
      <c r="B13" s="4" t="s">
        <v>17</v>
      </c>
      <c r="C13" s="5" t="n">
        <v>0</v>
      </c>
      <c r="D13" s="5" t="n">
        <v>0</v>
      </c>
      <c r="E13" s="5" t="n">
        <v>8</v>
      </c>
    </row>
    <row r="14" spans="1:5">
      <c r="A14" s="4" t="s">
        <v>27</v>
      </c>
      <c r="B14" s="4" t="s">
        <v>17</v>
      </c>
      <c r="C14" s="5" t="n">
        <v>-620</v>
      </c>
      <c r="D14" s="5" t="n">
        <v>-265</v>
      </c>
      <c r="E14" s="5" t="n">
        <v>-424</v>
      </c>
    </row>
    <row r="15" spans="1:5">
      <c r="A15" s="4" t="s">
        <v>28</v>
      </c>
      <c r="B15" s="4" t="s">
        <v>17</v>
      </c>
      <c r="C15" s="5" t="n">
        <v>836</v>
      </c>
      <c r="D15" s="5" t="n">
        <v>1845</v>
      </c>
      <c r="E15" s="5" t="n">
        <v>2110</v>
      </c>
    </row>
    <row r="16" spans="1:5">
      <c r="A16" s="4" t="s">
        <v>29</v>
      </c>
      <c r="B16" s="4" t="s">
        <v>17</v>
      </c>
      <c r="C16" s="5" t="n">
        <v>2137</v>
      </c>
      <c r="D16" s="5" t="n">
        <v>5958</v>
      </c>
      <c r="E16" s="5" t="n">
        <v>3227</v>
      </c>
    </row>
    <row r="17" spans="1:5">
      <c r="A17" s="4" t="s">
        <v>30</v>
      </c>
      <c r="B17" s="4" t="s">
        <v>17</v>
      </c>
      <c r="C17" s="5" t="n">
        <v>24771</v>
      </c>
      <c r="D17" s="5" t="n">
        <v>29724</v>
      </c>
      <c r="E17" s="5" t="n">
        <v>29226</v>
      </c>
    </row>
    <row r="18" spans="1:5">
      <c r="A18" s="4" t="s">
        <v>31</v>
      </c>
      <c r="B18" s="4" t="s">
        <v>17</v>
      </c>
      <c r="C18" s="5" t="n">
        <v>69875</v>
      </c>
      <c r="D18" s="5" t="n">
        <v>76354</v>
      </c>
      <c r="E18" s="5" t="n">
        <v>77219</v>
      </c>
    </row>
    <row r="19" spans="1:5">
      <c r="A19" s="3" t="s">
        <v>32</v>
      </c>
    </row>
    <row r="20" spans="1:5">
      <c r="A20" s="4" t="s">
        <v>33</v>
      </c>
      <c r="C20" s="5" t="n">
        <v>6749</v>
      </c>
      <c r="D20" s="5" t="n">
        <v>7108</v>
      </c>
      <c r="E20" s="5" t="n">
        <v>6828</v>
      </c>
    </row>
    <row r="21" spans="1:5">
      <c r="A21" s="4" t="s">
        <v>34</v>
      </c>
      <c r="C21" s="5" t="n">
        <v>204</v>
      </c>
      <c r="D21" s="5" t="n">
        <v>731</v>
      </c>
      <c r="E21" s="5" t="n">
        <v>801</v>
      </c>
    </row>
    <row r="22" spans="1:5">
      <c r="A22" s="4" t="s">
        <v>35</v>
      </c>
      <c r="C22" s="5" t="n">
        <v>29</v>
      </c>
      <c r="D22" s="5" t="n">
        <v>74</v>
      </c>
      <c r="E22" s="5" t="n">
        <v>-162</v>
      </c>
    </row>
    <row r="23" spans="1:5">
      <c r="A23" s="4" t="s">
        <v>36</v>
      </c>
      <c r="C23" s="5" t="n">
        <v>6982</v>
      </c>
      <c r="D23" s="5" t="n">
        <v>7913</v>
      </c>
      <c r="E23" s="5" t="n">
        <v>7467</v>
      </c>
    </row>
    <row r="24" spans="1:5">
      <c r="A24" s="3" t="s">
        <v>37</v>
      </c>
    </row>
    <row r="25" spans="1:5">
      <c r="A25" s="4" t="s">
        <v>38</v>
      </c>
      <c r="B25" s="4" t="s">
        <v>17</v>
      </c>
      <c r="C25" s="5" t="n">
        <v>20970</v>
      </c>
      <c r="D25" s="5" t="n">
        <v>21769</v>
      </c>
      <c r="E25" s="5" t="n">
        <v>23959</v>
      </c>
    </row>
    <row r="26" spans="1:5">
      <c r="A26" s="4" t="s">
        <v>39</v>
      </c>
      <c r="B26" s="4" t="s">
        <v>17</v>
      </c>
      <c r="C26" s="5" t="n">
        <v>2542</v>
      </c>
      <c r="D26" s="5" t="n">
        <v>2878</v>
      </c>
      <c r="E26" s="5" t="n">
        <v>3178</v>
      </c>
    </row>
    <row r="27" spans="1:5">
      <c r="A27" s="4" t="s">
        <v>40</v>
      </c>
      <c r="B27" s="4" t="s">
        <v>17</v>
      </c>
      <c r="C27" s="5" t="n">
        <v>6685</v>
      </c>
      <c r="D27" s="5" t="n">
        <v>6581</v>
      </c>
      <c r="E27" s="5" t="n">
        <v>6436</v>
      </c>
    </row>
    <row r="28" spans="1:5">
      <c r="A28" s="4" t="s">
        <v>41</v>
      </c>
      <c r="B28" s="4" t="s">
        <v>17</v>
      </c>
      <c r="C28" s="5" t="n">
        <v>1632</v>
      </c>
      <c r="D28" s="5" t="n">
        <v>1547</v>
      </c>
      <c r="E28" s="5" t="n">
        <v>1844</v>
      </c>
    </row>
    <row r="29" spans="1:5">
      <c r="A29" s="4" t="s">
        <v>42</v>
      </c>
      <c r="B29" s="4" t="s">
        <v>17</v>
      </c>
      <c r="C29" s="5" t="n">
        <v>9587</v>
      </c>
      <c r="D29" s="5" t="n">
        <v>10840</v>
      </c>
      <c r="E29" s="5" t="n">
        <v>19634</v>
      </c>
    </row>
    <row r="30" spans="1:5">
      <c r="A30" s="4" t="s">
        <v>43</v>
      </c>
      <c r="B30" s="4" t="s">
        <v>17</v>
      </c>
      <c r="C30" s="5" t="n">
        <v>41416</v>
      </c>
      <c r="D30" s="5" t="n">
        <v>43615</v>
      </c>
      <c r="E30" s="5" t="n">
        <v>55051</v>
      </c>
    </row>
    <row r="31" spans="1:5">
      <c r="A31" s="4" t="s">
        <v>44</v>
      </c>
      <c r="C31" s="5" t="n">
        <v>21477</v>
      </c>
      <c r="D31" s="5" t="n">
        <v>24826</v>
      </c>
      <c r="E31" s="5" t="n">
        <v>14701</v>
      </c>
    </row>
    <row r="32" spans="1:5">
      <c r="A32" s="4" t="s">
        <v>45</v>
      </c>
      <c r="C32" s="5" t="n">
        <v>6444</v>
      </c>
      <c r="D32" s="5" t="n">
        <v>7440</v>
      </c>
      <c r="E32" s="5" t="n">
        <v>7197</v>
      </c>
    </row>
    <row r="33" spans="1:5">
      <c r="A33" s="4" t="s">
        <v>46</v>
      </c>
      <c r="C33" s="5" t="n">
        <v>15033</v>
      </c>
      <c r="D33" s="5" t="n">
        <v>17386</v>
      </c>
      <c r="E33" s="5" t="n">
        <v>7504</v>
      </c>
    </row>
    <row r="34" spans="1:5">
      <c r="A34" s="3" t="s">
        <v>47</v>
      </c>
    </row>
    <row r="35" spans="1:5">
      <c r="A35" s="4" t="s">
        <v>48</v>
      </c>
      <c r="C35" s="5" t="n">
        <v>-80</v>
      </c>
      <c r="D35" s="5" t="n">
        <v>-83</v>
      </c>
      <c r="E35" s="5" t="n">
        <v>10</v>
      </c>
    </row>
    <row r="36" spans="1:5">
      <c r="A36" s="4" t="s">
        <v>49</v>
      </c>
      <c r="C36" s="5" t="n">
        <v>-22</v>
      </c>
      <c r="D36" s="5" t="n">
        <v>-29</v>
      </c>
      <c r="E36" s="5" t="n">
        <v>12</v>
      </c>
    </row>
    <row r="37" spans="1:5">
      <c r="A37" s="4" t="s">
        <v>50</v>
      </c>
      <c r="C37" s="5" t="n">
        <v>-58</v>
      </c>
      <c r="D37" s="5" t="n">
        <v>-54</v>
      </c>
      <c r="E37" s="5" t="n">
        <v>-2</v>
      </c>
    </row>
    <row r="38" spans="1:5">
      <c r="A38" s="4" t="s">
        <v>51</v>
      </c>
      <c r="C38" s="5" t="n">
        <v>14975</v>
      </c>
      <c r="D38" s="5" t="n">
        <v>17332</v>
      </c>
      <c r="E38" s="5" t="n">
        <v>7502</v>
      </c>
    </row>
    <row r="39" spans="1:5">
      <c r="A39" s="4" t="s">
        <v>52</v>
      </c>
      <c r="C39" s="5" t="n">
        <v>63</v>
      </c>
      <c r="D39" s="5" t="n">
        <v>90</v>
      </c>
      <c r="E39" s="5" t="n">
        <v>192</v>
      </c>
    </row>
    <row r="40" spans="1:5">
      <c r="A40" s="4" t="s">
        <v>53</v>
      </c>
      <c r="C40" s="6" t="n">
        <v>14912</v>
      </c>
      <c r="D40" s="6" t="n">
        <v>17242</v>
      </c>
      <c r="E40" s="6" t="n">
        <v>7310</v>
      </c>
    </row>
    <row r="41" spans="1:5">
      <c r="A41" s="3" t="s">
        <v>54</v>
      </c>
    </row>
    <row r="42" spans="1:5">
      <c r="A42" s="4" t="s">
        <v>55</v>
      </c>
      <c r="B42" s="4" t="s">
        <v>56</v>
      </c>
      <c r="C42" s="7" t="n">
        <v>4.74</v>
      </c>
      <c r="D42" s="7" t="n">
        <v>5.43</v>
      </c>
      <c r="E42" s="7" t="n">
        <v>2.21</v>
      </c>
    </row>
    <row r="43" spans="1:5">
      <c r="A43" s="4" t="s">
        <v>57</v>
      </c>
      <c r="B43" s="4" t="s">
        <v>56</v>
      </c>
      <c r="C43" s="8" t="n">
        <v>-0.02</v>
      </c>
      <c r="D43" s="8" t="n">
        <v>-0.02</v>
      </c>
      <c r="E43" s="5" t="n">
        <v>0</v>
      </c>
    </row>
    <row r="44" spans="1:5">
      <c r="A44" s="4" t="s">
        <v>58</v>
      </c>
      <c r="B44" s="4" t="s">
        <v>56</v>
      </c>
      <c r="C44" s="7" t="n">
        <v>4.72</v>
      </c>
      <c r="D44" s="7" t="n">
        <v>5.41</v>
      </c>
      <c r="E44" s="7" t="n">
        <v>2.21</v>
      </c>
    </row>
    <row r="45" spans="1:5">
      <c r="A45" s="4" t="s">
        <v>59</v>
      </c>
      <c r="C45" s="9" t="n">
        <v>2888.1</v>
      </c>
      <c r="D45" s="5" t="n">
        <v>3004</v>
      </c>
      <c r="E45" s="9" t="n">
        <v>3031.6</v>
      </c>
    </row>
    <row r="46" spans="1:5">
      <c r="A46" s="3" t="s">
        <v>60</v>
      </c>
    </row>
    <row r="47" spans="1:5">
      <c r="A47" s="4" t="s">
        <v>55</v>
      </c>
      <c r="B47" s="4" t="s">
        <v>56</v>
      </c>
      <c r="C47" s="7" t="n">
        <v>4.74</v>
      </c>
      <c r="D47" s="7" t="n">
        <v>5.42</v>
      </c>
      <c r="E47" s="7" t="n">
        <v>2.2</v>
      </c>
    </row>
    <row r="48" spans="1:5">
      <c r="A48" s="4" t="s">
        <v>57</v>
      </c>
      <c r="B48" s="4" t="s">
        <v>56</v>
      </c>
      <c r="C48" s="8" t="n">
        <v>-0.02</v>
      </c>
      <c r="D48" s="8" t="n">
        <v>-0.02</v>
      </c>
      <c r="E48" s="5" t="n">
        <v>0</v>
      </c>
    </row>
    <row r="49" spans="1:5">
      <c r="A49" s="4" t="s">
        <v>58</v>
      </c>
      <c r="B49" s="4" t="s">
        <v>56</v>
      </c>
      <c r="C49" s="7" t="n">
        <v>4.72</v>
      </c>
      <c r="D49" s="7" t="n">
        <v>5.4</v>
      </c>
      <c r="E49" s="7" t="n">
        <v>2.2</v>
      </c>
    </row>
    <row r="50" spans="1:5">
      <c r="A50" s="4" t="s">
        <v>61</v>
      </c>
      <c r="C50" s="9" t="n">
        <v>2888.3</v>
      </c>
      <c r="D50" s="9" t="n">
        <v>3007.7</v>
      </c>
      <c r="E50" s="5" t="n">
        <v>3037</v>
      </c>
    </row>
    <row r="51" spans="1:5"/>
    <row r="52" spans="1:5">
      <c r="A52" s="4" t="s">
        <v>17</v>
      </c>
      <c r="B52" s="4" t="s">
        <v>62</v>
      </c>
    </row>
    <row r="53" spans="1:5">
      <c r="A53" s="4" t="s">
        <v>56</v>
      </c>
      <c r="B53" s="4" t="s">
        <v>63</v>
      </c>
    </row>
  </sheetData>
  <mergeCells count="5">
    <mergeCell ref="A1:B2"/>
    <mergeCell ref="C1:E1"/>
    <mergeCell ref="A51:D51"/>
    <mergeCell ref="B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89</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13</v>
      </c>
      <c r="E2" s="2" t="s">
        <v>14</v>
      </c>
    </row>
    <row r="3" spans="1:5">
      <c r="A3" s="3" t="s">
        <v>65</v>
      </c>
    </row>
    <row r="4" spans="1:5">
      <c r="A4" s="4" t="s">
        <v>53</v>
      </c>
      <c r="C4" s="6" t="n">
        <v>14912</v>
      </c>
      <c r="D4" s="6" t="n">
        <v>17242</v>
      </c>
      <c r="E4" s="6" t="n">
        <v>7310</v>
      </c>
    </row>
    <row r="5" spans="1:5">
      <c r="A5" s="3" t="s">
        <v>66</v>
      </c>
    </row>
    <row r="6" spans="1:5">
      <c r="A6" s="4" t="s">
        <v>67</v>
      </c>
      <c r="C6" s="5" t="n">
        <v>108</v>
      </c>
      <c r="D6" s="5" t="n">
        <v>-964</v>
      </c>
      <c r="E6" s="5" t="n">
        <v>1697</v>
      </c>
    </row>
    <row r="7" spans="1:5">
      <c r="A7" s="4" t="s">
        <v>68</v>
      </c>
      <c r="B7" s="4" t="s">
        <v>17</v>
      </c>
      <c r="C7" s="5" t="n">
        <v>-337</v>
      </c>
      <c r="D7" s="5" t="n">
        <v>0</v>
      </c>
      <c r="E7" s="5" t="n">
        <v>0</v>
      </c>
    </row>
    <row r="8" spans="1:5">
      <c r="A8" s="4" t="s">
        <v>69</v>
      </c>
      <c r="C8" s="5" t="n">
        <v>57</v>
      </c>
      <c r="D8" s="5" t="n">
        <v>292</v>
      </c>
      <c r="E8" s="5" t="n">
        <v>336</v>
      </c>
    </row>
    <row r="9" spans="1:5">
      <c r="A9" s="4" t="s">
        <v>70</v>
      </c>
      <c r="B9" s="4" t="s">
        <v>56</v>
      </c>
      <c r="C9" s="5" t="n">
        <v>-48</v>
      </c>
      <c r="D9" s="5" t="n">
        <v>43</v>
      </c>
      <c r="E9" s="5" t="n">
        <v>-1170</v>
      </c>
    </row>
    <row r="10" spans="1:5">
      <c r="A10" s="4" t="s">
        <v>71</v>
      </c>
      <c r="C10" s="5" t="n">
        <v>-2802</v>
      </c>
      <c r="D10" s="5" t="n">
        <v>-5499</v>
      </c>
      <c r="E10" s="5" t="n">
        <v>-4946</v>
      </c>
    </row>
    <row r="11" spans="1:5">
      <c r="A11" s="4" t="s">
        <v>72</v>
      </c>
      <c r="C11" s="5" t="n">
        <v>-3022</v>
      </c>
      <c r="D11" s="5" t="n">
        <v>-6128</v>
      </c>
      <c r="E11" s="5" t="n">
        <v>-4083</v>
      </c>
    </row>
    <row r="12" spans="1:5">
      <c r="A12" s="4" t="s">
        <v>73</v>
      </c>
      <c r="C12" s="5" t="n">
        <v>11890</v>
      </c>
      <c r="D12" s="5" t="n">
        <v>11114</v>
      </c>
      <c r="E12" s="5" t="n">
        <v>3227</v>
      </c>
    </row>
    <row r="13" spans="1:5">
      <c r="A13" s="4" t="s">
        <v>74</v>
      </c>
      <c r="C13" s="5" t="n">
        <v>-56</v>
      </c>
      <c r="D13" s="5" t="n">
        <v>-83</v>
      </c>
      <c r="E13" s="5" t="n">
        <v>-106</v>
      </c>
    </row>
    <row r="14" spans="1:5">
      <c r="A14" s="4" t="s">
        <v>75</v>
      </c>
      <c r="C14" s="5" t="n">
        <v>63</v>
      </c>
      <c r="D14" s="5" t="n">
        <v>90</v>
      </c>
      <c r="E14" s="5" t="n">
        <v>192</v>
      </c>
    </row>
    <row r="15" spans="1:5">
      <c r="A15" s="4" t="s">
        <v>76</v>
      </c>
      <c r="C15" s="6" t="n">
        <v>11897</v>
      </c>
      <c r="D15" s="6" t="n">
        <v>11121</v>
      </c>
      <c r="E15" s="6" t="n">
        <v>3313</v>
      </c>
    </row>
    <row r="16" spans="1:5"/>
    <row r="17" spans="1:5">
      <c r="A17" s="4" t="s">
        <v>17</v>
      </c>
      <c r="B17" s="4" t="s">
        <v>77</v>
      </c>
    </row>
    <row r="18" spans="1:5">
      <c r="A18" s="4" t="s">
        <v>56</v>
      </c>
      <c r="B18" s="4" t="s">
        <v>78</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7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95</v>
      </c>
      <c r="B15" s="4" t="s">
        <v>388</v>
      </c>
    </row>
    <row r="16" spans="1:2">
      <c r="A16" s="4" t="s">
        <v>389</v>
      </c>
      <c r="B16" s="4" t="s">
        <v>390</v>
      </c>
    </row>
    <row r="17" spans="1:2">
      <c r="A17" s="4" t="s">
        <v>391</v>
      </c>
      <c r="B17" s="4" t="s">
        <v>392</v>
      </c>
    </row>
    <row r="18" spans="1:2">
      <c r="A18" s="4" t="s">
        <v>393</v>
      </c>
      <c r="B18" s="4" t="s">
        <v>394</v>
      </c>
    </row>
    <row r="19" spans="1:2">
      <c r="A19" s="4" t="s">
        <v>395</v>
      </c>
      <c r="B19" s="4" t="s">
        <v>396</v>
      </c>
    </row>
    <row r="20" spans="1:2">
      <c r="A20" s="4" t="s">
        <v>397</v>
      </c>
      <c r="B20" s="4" t="s">
        <v>398</v>
      </c>
    </row>
    <row r="21" spans="1:2">
      <c r="A21" s="4" t="s">
        <v>399</v>
      </c>
      <c r="B21" s="4" t="s">
        <v>400</v>
      </c>
    </row>
    <row r="22" spans="1:2">
      <c r="A22" s="4" t="s">
        <v>401</v>
      </c>
      <c r="B22" s="4" t="s">
        <v>402</v>
      </c>
    </row>
    <row r="23" spans="1:2">
      <c r="A23" s="4" t="s">
        <v>403</v>
      </c>
      <c r="B23" s="4" t="s">
        <v>404</v>
      </c>
    </row>
    <row r="24" spans="1:2">
      <c r="A24" s="4" t="s">
        <v>405</v>
      </c>
      <c r="B24" s="4" t="s">
        <v>406</v>
      </c>
    </row>
    <row r="25" spans="1:2">
      <c r="A25" s="4" t="s">
        <v>407</v>
      </c>
      <c r="B25" s="4" t="s">
        <v>408</v>
      </c>
    </row>
    <row r="26" spans="1:2">
      <c r="A26" s="4" t="s">
        <v>409</v>
      </c>
      <c r="B26" s="4" t="s">
        <v>410</v>
      </c>
    </row>
    <row r="27" spans="1:2">
      <c r="A27" s="4" t="s">
        <v>411</v>
      </c>
      <c r="B27" s="4" t="s">
        <v>412</v>
      </c>
    </row>
    <row r="28" spans="1:2">
      <c r="A28" s="4" t="s">
        <v>413</v>
      </c>
      <c r="B28" s="4" t="s">
        <v>414</v>
      </c>
    </row>
    <row r="29" spans="1:2">
      <c r="A29" s="4" t="s">
        <v>415</v>
      </c>
      <c r="B29" s="4" t="s">
        <v>416</v>
      </c>
    </row>
    <row r="30" spans="1:2">
      <c r="A30" s="4" t="s">
        <v>417</v>
      </c>
      <c r="B30" s="4" t="s">
        <v>418</v>
      </c>
    </row>
    <row r="31" spans="1:2">
      <c r="A31" s="4" t="s">
        <v>419</v>
      </c>
      <c r="B31"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13</v>
      </c>
    </row>
    <row r="2" spans="1:3">
      <c r="A2" s="3" t="s">
        <v>80</v>
      </c>
    </row>
    <row r="3" spans="1:3">
      <c r="A3" s="4" t="s">
        <v>81</v>
      </c>
      <c r="B3" s="6" t="n">
        <v>23043</v>
      </c>
      <c r="C3" s="6" t="n">
        <v>20900</v>
      </c>
    </row>
    <row r="4" spans="1:3">
      <c r="A4" s="4" t="s">
        <v>82</v>
      </c>
      <c r="B4" s="5" t="n">
        <v>137451</v>
      </c>
      <c r="C4" s="5" t="n">
        <v>112197</v>
      </c>
    </row>
    <row r="5" spans="1:3">
      <c r="A5" s="4" t="s">
        <v>83</v>
      </c>
      <c r="B5" s="5" t="n">
        <v>236813</v>
      </c>
      <c r="C5" s="5" t="n">
        <v>219675</v>
      </c>
    </row>
    <row r="6" spans="1:3">
      <c r="A6" s="4" t="s">
        <v>84</v>
      </c>
      <c r="B6" s="5" t="n">
        <v>28887</v>
      </c>
      <c r="C6" s="5" t="n">
        <v>27683</v>
      </c>
    </row>
    <row r="7" spans="1:3">
      <c r="A7" s="4" t="s">
        <v>85</v>
      </c>
      <c r="B7" s="5" t="n">
        <v>243925</v>
      </c>
      <c r="C7" s="5" t="n">
        <v>241215</v>
      </c>
    </row>
    <row r="8" spans="1:3">
      <c r="A8" s="3" t="s">
        <v>86</v>
      </c>
    </row>
    <row r="9" spans="1:3">
      <c r="A9" s="4" t="s">
        <v>87</v>
      </c>
      <c r="B9" s="5" t="n">
        <v>299424</v>
      </c>
      <c r="C9" s="5" t="n">
        <v>299136</v>
      </c>
    </row>
    <row r="10" spans="1:3">
      <c r="A10" s="4" t="s">
        <v>88</v>
      </c>
      <c r="B10" s="5" t="n">
        <v>45667</v>
      </c>
      <c r="C10" s="5" t="n">
        <v>36215</v>
      </c>
    </row>
    <row r="11" spans="1:3">
      <c r="A11" s="4" t="s">
        <v>89</v>
      </c>
      <c r="B11" s="5" t="n">
        <v>8213</v>
      </c>
      <c r="C11" s="5" t="n">
        <v>7604</v>
      </c>
    </row>
    <row r="12" spans="1:3">
      <c r="A12" s="4" t="s">
        <v>90</v>
      </c>
      <c r="B12" s="5" t="n">
        <v>353304</v>
      </c>
      <c r="C12" s="5" t="n">
        <v>342955</v>
      </c>
    </row>
    <row r="13" spans="1:3">
      <c r="A13" s="3" t="s">
        <v>91</v>
      </c>
    </row>
    <row r="14" spans="1:3">
      <c r="A14" s="4" t="s">
        <v>92</v>
      </c>
      <c r="B14" s="5" t="n">
        <v>624369</v>
      </c>
      <c r="C14" s="5" t="n">
        <v>617617</v>
      </c>
    </row>
    <row r="15" spans="1:3">
      <c r="A15" s="4" t="s">
        <v>93</v>
      </c>
      <c r="B15" s="5" t="n">
        <v>-12060</v>
      </c>
      <c r="C15" s="5" t="n">
        <v>-12626</v>
      </c>
    </row>
    <row r="16" spans="1:3">
      <c r="A16" s="4" t="s">
        <v>94</v>
      </c>
      <c r="B16" s="5" t="n">
        <v>612309</v>
      </c>
      <c r="C16" s="5" t="n">
        <v>604991</v>
      </c>
    </row>
    <row r="17" spans="1:3">
      <c r="A17" s="4" t="s">
        <v>95</v>
      </c>
      <c r="B17" s="5" t="n">
        <v>21659</v>
      </c>
      <c r="C17" s="5" t="n">
        <v>22349</v>
      </c>
    </row>
    <row r="18" spans="1:3">
      <c r="A18" s="4" t="s">
        <v>96</v>
      </c>
      <c r="B18" s="5" t="n">
        <v>5114</v>
      </c>
      <c r="C18" s="5" t="n">
        <v>3721</v>
      </c>
    </row>
    <row r="19" spans="1:3">
      <c r="A19" s="4" t="s">
        <v>97</v>
      </c>
      <c r="B19" s="5" t="n">
        <v>1564</v>
      </c>
      <c r="C19" s="5" t="n">
        <v>1781</v>
      </c>
    </row>
    <row r="20" spans="1:3">
      <c r="A20" s="4" t="s">
        <v>98</v>
      </c>
      <c r="B20" s="5" t="n">
        <v>128008</v>
      </c>
      <c r="C20" s="5" t="n">
        <v>133743</v>
      </c>
    </row>
    <row r="21" spans="1:3">
      <c r="A21" s="4" t="s">
        <v>99</v>
      </c>
      <c r="B21" s="5" t="n">
        <v>1792077</v>
      </c>
      <c r="C21" s="5" t="n">
        <v>1731210</v>
      </c>
    </row>
    <row r="22" spans="1:3">
      <c r="A22" s="3" t="s">
        <v>100</v>
      </c>
    </row>
    <row r="23" spans="1:3">
      <c r="A23" s="4" t="s">
        <v>101</v>
      </c>
      <c r="B23" s="5" t="n">
        <v>136698</v>
      </c>
      <c r="C23" s="5" t="n">
        <v>139249</v>
      </c>
    </row>
    <row r="24" spans="1:3">
      <c r="A24" s="4" t="s">
        <v>102</v>
      </c>
      <c r="B24" s="5" t="n">
        <v>300972</v>
      </c>
      <c r="C24" s="5" t="n">
        <v>280234</v>
      </c>
    </row>
    <row r="25" spans="1:3">
      <c r="A25" s="4" t="s">
        <v>103</v>
      </c>
      <c r="B25" s="5" t="n">
        <v>77616</v>
      </c>
      <c r="C25" s="5" t="n">
        <v>71577</v>
      </c>
    </row>
    <row r="26" spans="1:3">
      <c r="A26" s="4" t="s">
        <v>104</v>
      </c>
      <c r="B26" s="5" t="n">
        <v>414120</v>
      </c>
      <c r="C26" s="5" t="n">
        <v>416827</v>
      </c>
    </row>
    <row r="27" spans="1:3">
      <c r="A27" s="4" t="s">
        <v>105</v>
      </c>
      <c r="B27" s="5" t="n">
        <v>929406</v>
      </c>
      <c r="C27" s="5" t="n">
        <v>907887</v>
      </c>
    </row>
    <row r="28" spans="1:3">
      <c r="A28" s="4" t="s">
        <v>106</v>
      </c>
      <c r="B28" s="5" t="n">
        <v>141821</v>
      </c>
      <c r="C28" s="5" t="n">
        <v>146496</v>
      </c>
    </row>
    <row r="29" spans="1:3">
      <c r="A29" s="4" t="s">
        <v>107</v>
      </c>
      <c r="B29" s="5" t="n">
        <v>57152</v>
      </c>
      <c r="C29" s="5" t="n">
        <v>53722</v>
      </c>
    </row>
    <row r="30" spans="1:3">
      <c r="A30" s="4" t="s">
        <v>108</v>
      </c>
      <c r="B30" s="5" t="n">
        <v>139045</v>
      </c>
      <c r="C30" s="5" t="n">
        <v>117512</v>
      </c>
    </row>
    <row r="31" spans="1:3">
      <c r="A31" s="4" t="s">
        <v>109</v>
      </c>
      <c r="B31" s="5" t="n">
        <v>30701</v>
      </c>
      <c r="C31" s="5" t="n">
        <v>21079</v>
      </c>
    </row>
    <row r="32" spans="1:3">
      <c r="A32" s="4" t="s">
        <v>110</v>
      </c>
      <c r="B32" s="5" t="n">
        <v>206178</v>
      </c>
      <c r="C32" s="5" t="n">
        <v>201275</v>
      </c>
    </row>
    <row r="33" spans="1:3">
      <c r="A33" s="4" t="s">
        <v>111</v>
      </c>
      <c r="B33" s="5" t="n">
        <v>61631</v>
      </c>
      <c r="C33" s="5" t="n">
        <v>60147</v>
      </c>
    </row>
    <row r="34" spans="1:3">
      <c r="A34" s="4" t="s">
        <v>112</v>
      </c>
      <c r="B34" s="5" t="n">
        <v>1565934</v>
      </c>
      <c r="C34" s="5" t="n">
        <v>1508118</v>
      </c>
    </row>
    <row r="35" spans="1:3">
      <c r="A35" s="3" t="s">
        <v>113</v>
      </c>
    </row>
    <row r="36" spans="1:3">
      <c r="A36" s="4" t="s">
        <v>114</v>
      </c>
      <c r="B36" s="5" t="n">
        <v>19253</v>
      </c>
      <c r="C36" s="5" t="n">
        <v>16718</v>
      </c>
    </row>
    <row r="37" spans="1:3">
      <c r="A37" s="4" t="s">
        <v>115</v>
      </c>
      <c r="B37" s="5" t="n">
        <v>31</v>
      </c>
      <c r="C37" s="5" t="n">
        <v>31</v>
      </c>
    </row>
    <row r="38" spans="1:3">
      <c r="A38" s="4" t="s">
        <v>116</v>
      </c>
      <c r="B38" s="5" t="n">
        <v>108042</v>
      </c>
      <c r="C38" s="5" t="n">
        <v>108288</v>
      </c>
    </row>
    <row r="39" spans="1:3">
      <c r="A39" s="4" t="s">
        <v>117</v>
      </c>
      <c r="B39" s="5" t="n">
        <v>146477</v>
      </c>
      <c r="C39" s="5" t="n">
        <v>133841</v>
      </c>
    </row>
    <row r="40" spans="1:3">
      <c r="A40" s="4" t="s">
        <v>118</v>
      </c>
      <c r="B40" s="5" t="n">
        <v>-16302</v>
      </c>
      <c r="C40" s="5" t="n">
        <v>-7677</v>
      </c>
    </row>
    <row r="41" spans="1:3">
      <c r="A41" s="4" t="s">
        <v>119</v>
      </c>
      <c r="B41" s="5" t="n">
        <v>-32381</v>
      </c>
      <c r="C41" s="5" t="n">
        <v>-29344</v>
      </c>
    </row>
    <row r="42" spans="1:3">
      <c r="A42" s="4" t="s">
        <v>120</v>
      </c>
      <c r="B42" s="5" t="n">
        <v>225120</v>
      </c>
      <c r="C42" s="5" t="n">
        <v>221857</v>
      </c>
    </row>
    <row r="43" spans="1:3">
      <c r="A43" s="4" t="s">
        <v>121</v>
      </c>
      <c r="B43" s="5" t="n">
        <v>1023</v>
      </c>
      <c r="C43" s="5" t="n">
        <v>1235</v>
      </c>
    </row>
    <row r="44" spans="1:3">
      <c r="A44" s="4" t="s">
        <v>122</v>
      </c>
      <c r="B44" s="5" t="n">
        <v>226143</v>
      </c>
      <c r="C44" s="5" t="n">
        <v>223092</v>
      </c>
    </row>
    <row r="45" spans="1:3">
      <c r="A45" s="4" t="s">
        <v>123</v>
      </c>
      <c r="B45" s="5" t="n">
        <v>1792077</v>
      </c>
      <c r="C45" s="5" t="n">
        <v>1731210</v>
      </c>
    </row>
    <row r="46" spans="1:3">
      <c r="A46" s="4" t="s">
        <v>124</v>
      </c>
    </row>
    <row r="47" spans="1:3">
      <c r="A47" s="3" t="s">
        <v>91</v>
      </c>
    </row>
    <row r="48" spans="1:3">
      <c r="A48" s="4" t="s">
        <v>92</v>
      </c>
      <c r="B48" s="5" t="n">
        <v>325063</v>
      </c>
      <c r="C48" s="5" t="n">
        <v>325454</v>
      </c>
    </row>
    <row r="49" spans="1:3">
      <c r="A49" s="4" t="s">
        <v>125</v>
      </c>
    </row>
    <row r="50" spans="1:3">
      <c r="A50" s="3" t="s">
        <v>91</v>
      </c>
    </row>
    <row r="51" spans="1:3">
      <c r="A51" s="4" t="s">
        <v>92</v>
      </c>
      <c r="B51" s="5" t="n">
        <v>299306</v>
      </c>
      <c r="C51" s="5" t="n">
        <v>292163</v>
      </c>
    </row>
    <row r="52" spans="1:3">
      <c r="A52" s="4" t="s">
        <v>126</v>
      </c>
    </row>
    <row r="53" spans="1:3">
      <c r="A53" s="3" t="s">
        <v>80</v>
      </c>
    </row>
    <row r="54" spans="1:3">
      <c r="A54" s="4" t="s">
        <v>81</v>
      </c>
      <c r="B54" s="5" t="n">
        <v>142</v>
      </c>
      <c r="C54" s="5" t="n">
        <v>153</v>
      </c>
    </row>
    <row r="55" spans="1:3">
      <c r="A55" s="4" t="s">
        <v>85</v>
      </c>
      <c r="B55" s="5" t="n">
        <v>602</v>
      </c>
      <c r="C55" s="5" t="n">
        <v>583</v>
      </c>
    </row>
    <row r="56" spans="1:3">
      <c r="A56" s="3" t="s">
        <v>86</v>
      </c>
    </row>
    <row r="57" spans="1:3">
      <c r="A57" s="4" t="s">
        <v>90</v>
      </c>
      <c r="B57" s="5" t="n">
        <v>3636</v>
      </c>
      <c r="C57" s="5" t="n">
        <v>5263</v>
      </c>
    </row>
    <row r="58" spans="1:3">
      <c r="A58" s="3" t="s">
        <v>91</v>
      </c>
    </row>
    <row r="59" spans="1:3">
      <c r="A59" s="4" t="s">
        <v>92</v>
      </c>
      <c r="B59" s="5" t="n">
        <v>73522</v>
      </c>
      <c r="C59" s="5" t="n">
        <v>80780</v>
      </c>
    </row>
    <row r="60" spans="1:3">
      <c r="A60" s="4" t="s">
        <v>93</v>
      </c>
      <c r="B60" s="5" t="n">
        <v>-1769</v>
      </c>
      <c r="C60" s="5" t="n">
        <v>-2135</v>
      </c>
    </row>
    <row r="61" spans="1:3">
      <c r="A61" s="4" t="s">
        <v>94</v>
      </c>
      <c r="B61" s="5" t="n">
        <v>71753</v>
      </c>
      <c r="C61" s="5" t="n">
        <v>78645</v>
      </c>
    </row>
    <row r="62" spans="1:3">
      <c r="A62" s="4" t="s">
        <v>98</v>
      </c>
      <c r="B62" s="5" t="n">
        <v>158</v>
      </c>
      <c r="C62" s="5" t="n">
        <v>150</v>
      </c>
    </row>
    <row r="63" spans="1:3">
      <c r="A63" s="4" t="s">
        <v>99</v>
      </c>
      <c r="B63" s="5" t="n">
        <v>76291</v>
      </c>
      <c r="C63" s="5" t="n">
        <v>84794</v>
      </c>
    </row>
    <row r="64" spans="1:3">
      <c r="A64" s="3" t="s">
        <v>100</v>
      </c>
    </row>
    <row r="65" spans="1:3">
      <c r="A65" s="4" t="s">
        <v>109</v>
      </c>
      <c r="B65" s="5" t="n">
        <v>10697</v>
      </c>
      <c r="C65" s="5" t="n">
        <v>11965</v>
      </c>
    </row>
    <row r="66" spans="1:3">
      <c r="A66" s="4" t="s">
        <v>110</v>
      </c>
      <c r="B66" s="5" t="n">
        <v>23919</v>
      </c>
      <c r="C66" s="5" t="n">
        <v>31273</v>
      </c>
    </row>
    <row r="67" spans="1:3">
      <c r="A67" s="4" t="s">
        <v>111</v>
      </c>
      <c r="B67" s="5" t="n">
        <v>1275</v>
      </c>
      <c r="C67" s="5" t="n">
        <v>2099</v>
      </c>
    </row>
    <row r="68" spans="1:3">
      <c r="A68" s="4" t="s">
        <v>112</v>
      </c>
      <c r="B68" s="5" t="n">
        <v>35891</v>
      </c>
      <c r="C68" s="5" t="n">
        <v>45337</v>
      </c>
    </row>
    <row r="69" spans="1:3">
      <c r="A69" s="4" t="s">
        <v>127</v>
      </c>
    </row>
    <row r="70" spans="1:3">
      <c r="A70" s="3" t="s">
        <v>91</v>
      </c>
    </row>
    <row r="71" spans="1:3">
      <c r="A71" s="4" t="s">
        <v>92</v>
      </c>
      <c r="B71" s="5" t="n">
        <v>53401</v>
      </c>
      <c r="C71" s="5" t="n">
        <v>58772</v>
      </c>
    </row>
    <row r="72" spans="1:3">
      <c r="A72" s="4" t="s">
        <v>128</v>
      </c>
    </row>
    <row r="73" spans="1:3">
      <c r="A73" s="3" t="s">
        <v>91</v>
      </c>
    </row>
    <row r="74" spans="1:3">
      <c r="A74" s="4" t="s">
        <v>92</v>
      </c>
      <c r="B74" s="6" t="n">
        <v>20121</v>
      </c>
      <c r="C74" s="6" t="n">
        <v>220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7</v>
      </c>
    </row>
    <row r="4" spans="1:2">
      <c r="A4" s="4" t="s">
        <v>422</v>
      </c>
      <c r="B4" s="4" t="s">
        <v>423</v>
      </c>
    </row>
    <row r="5" spans="1:2">
      <c r="A5" s="4" t="s">
        <v>424</v>
      </c>
    </row>
    <row r="6" spans="1:2">
      <c r="A6" s="3" t="s">
        <v>47</v>
      </c>
    </row>
    <row r="7" spans="1:2">
      <c r="A7" s="4" t="s">
        <v>422</v>
      </c>
      <c r="B7" s="4" t="s">
        <v>425</v>
      </c>
    </row>
    <row r="8" spans="1:2">
      <c r="A8" s="4" t="s">
        <v>426</v>
      </c>
    </row>
    <row r="9" spans="1:2">
      <c r="A9" s="3" t="s">
        <v>47</v>
      </c>
    </row>
    <row r="10" spans="1:2">
      <c r="A10" s="4" t="s">
        <v>422</v>
      </c>
      <c r="B10" s="4" t="s">
        <v>427</v>
      </c>
    </row>
    <row r="11" spans="1:2">
      <c r="A11" s="4" t="s">
        <v>428</v>
      </c>
    </row>
    <row r="12" spans="1:2">
      <c r="A12" s="3" t="s">
        <v>47</v>
      </c>
    </row>
    <row r="13" spans="1:2">
      <c r="A13" s="4" t="s">
        <v>422</v>
      </c>
      <c r="B13" s="4" t="s">
        <v>429</v>
      </c>
    </row>
    <row r="14" spans="1:2">
      <c r="A14" s="4" t="s">
        <v>430</v>
      </c>
    </row>
    <row r="15" spans="1:2">
      <c r="A15" s="3" t="s">
        <v>47</v>
      </c>
    </row>
    <row r="16" spans="1:2">
      <c r="A16" s="4" t="s">
        <v>422</v>
      </c>
      <c r="B16" s="4" t="s">
        <v>431</v>
      </c>
    </row>
    <row r="17" spans="1:2">
      <c r="A17" s="4" t="s">
        <v>432</v>
      </c>
    </row>
    <row r="18" spans="1:2">
      <c r="A18" s="3" t="s">
        <v>47</v>
      </c>
    </row>
    <row r="19" spans="1:2">
      <c r="A19" s="4" t="s">
        <v>422</v>
      </c>
      <c r="B19" s="4" t="s">
        <v>433</v>
      </c>
    </row>
    <row r="20" spans="1:2">
      <c r="A20" s="4" t="s">
        <v>434</v>
      </c>
    </row>
    <row r="21" spans="1:2">
      <c r="A21" s="3" t="s">
        <v>47</v>
      </c>
    </row>
    <row r="22" spans="1:2">
      <c r="A22" s="4" t="s">
        <v>422</v>
      </c>
      <c r="B22"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6</v>
      </c>
      <c r="B1" s="2" t="s">
        <v>1</v>
      </c>
    </row>
    <row r="2" spans="1:2">
      <c r="B2" s="2" t="s">
        <v>2</v>
      </c>
    </row>
    <row r="3" spans="1:2">
      <c r="A3" s="3" t="s">
        <v>283</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86</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2</v>
      </c>
      <c r="B1" s="2" t="s">
        <v>1</v>
      </c>
    </row>
    <row r="2" spans="1:2">
      <c r="B2" s="2" t="s">
        <v>2</v>
      </c>
    </row>
    <row r="3" spans="1:2">
      <c r="A3" s="3" t="s">
        <v>289</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292</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5</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8</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52</v>
      </c>
    </row>
    <row r="16" spans="1:2">
      <c r="A16" s="4" t="s">
        <v>485</v>
      </c>
      <c r="B16" s="4" t="s">
        <v>486</v>
      </c>
    </row>
    <row r="17" spans="1:2">
      <c r="A17" s="4" t="s">
        <v>487</v>
      </c>
      <c r="B17" s="4" t="s">
        <v>488</v>
      </c>
    </row>
    <row r="18" spans="1:2">
      <c r="A18" s="4" t="s">
        <v>489</v>
      </c>
      <c r="B18" s="4" t="s">
        <v>490</v>
      </c>
    </row>
    <row r="19" spans="1:2">
      <c r="A19" s="4" t="s">
        <v>491</v>
      </c>
      <c r="B19"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01</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4</v>
      </c>
    </row>
    <row r="4" spans="1:2">
      <c r="A4" s="4" t="s">
        <v>511</v>
      </c>
      <c r="B4" s="4"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07</v>
      </c>
    </row>
    <row r="4" spans="1:2">
      <c r="A4" s="4" t="s">
        <v>514</v>
      </c>
      <c r="B4" s="4" t="s">
        <v>515</v>
      </c>
    </row>
    <row r="5" spans="1:2">
      <c r="A5" s="4" t="s">
        <v>516</v>
      </c>
      <c r="B5" s="4" t="s">
        <v>517</v>
      </c>
    </row>
    <row r="6" spans="1:2">
      <c r="A6" s="4" t="s">
        <v>518</v>
      </c>
      <c r="B6" s="4" t="s">
        <v>519</v>
      </c>
    </row>
    <row r="7" spans="1:2">
      <c r="A7" s="4" t="s">
        <v>520</v>
      </c>
      <c r="B7" s="4" t="s">
        <v>519</v>
      </c>
    </row>
    <row r="8" spans="1:2">
      <c r="A8" s="4" t="s">
        <v>521</v>
      </c>
      <c r="B8"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13</v>
      </c>
    </row>
    <row r="2" spans="1:3">
      <c r="A2" s="4" t="s">
        <v>130</v>
      </c>
      <c r="B2" s="6" t="n">
        <v>236813</v>
      </c>
      <c r="C2" s="6" t="n">
        <v>219675</v>
      </c>
    </row>
    <row r="3" spans="1:3">
      <c r="A3" s="4" t="s">
        <v>131</v>
      </c>
      <c r="B3" s="5" t="n">
        <v>80986</v>
      </c>
      <c r="C3" s="5" t="n">
        <v>92123</v>
      </c>
    </row>
    <row r="4" spans="1:3">
      <c r="A4" s="4" t="s">
        <v>132</v>
      </c>
      <c r="B4" s="5" t="n">
        <v>8239</v>
      </c>
      <c r="C4" s="5" t="n">
        <v>10698</v>
      </c>
    </row>
    <row r="5" spans="1:3">
      <c r="A5" s="4" t="s">
        <v>133</v>
      </c>
      <c r="B5" s="5" t="n">
        <v>843</v>
      </c>
      <c r="C5" s="5" t="n">
        <v>3630</v>
      </c>
    </row>
    <row r="6" spans="1:3">
      <c r="A6" s="4" t="s">
        <v>92</v>
      </c>
      <c r="B6" s="5" t="n">
        <v>624369</v>
      </c>
      <c r="C6" s="5" t="n">
        <v>617617</v>
      </c>
    </row>
    <row r="7" spans="1:3">
      <c r="A7" s="4" t="s">
        <v>98</v>
      </c>
      <c r="B7" s="5" t="n">
        <v>128008</v>
      </c>
      <c r="C7" s="5" t="n">
        <v>133743</v>
      </c>
    </row>
    <row r="8" spans="1:3">
      <c r="A8" s="4" t="s">
        <v>134</v>
      </c>
      <c r="B8" s="5" t="n">
        <v>300972</v>
      </c>
      <c r="C8" s="5" t="n">
        <v>280234</v>
      </c>
    </row>
    <row r="9" spans="1:3">
      <c r="A9" s="4" t="s">
        <v>135</v>
      </c>
      <c r="B9" s="5" t="n">
        <v>414120</v>
      </c>
      <c r="C9" s="5" t="n">
        <v>416827</v>
      </c>
    </row>
    <row r="10" spans="1:3">
      <c r="A10" s="4" t="s">
        <v>136</v>
      </c>
      <c r="B10" s="5" t="n">
        <v>141821</v>
      </c>
      <c r="C10" s="5" t="n">
        <v>146496</v>
      </c>
    </row>
    <row r="11" spans="1:3">
      <c r="A11" s="4" t="s">
        <v>137</v>
      </c>
      <c r="B11" s="5" t="n">
        <v>30701</v>
      </c>
      <c r="C11" s="5" t="n">
        <v>21079</v>
      </c>
    </row>
    <row r="12" spans="1:3">
      <c r="A12" s="4" t="s">
        <v>138</v>
      </c>
      <c r="B12" s="5" t="n">
        <v>206178</v>
      </c>
      <c r="C12" s="5" t="n">
        <v>201275</v>
      </c>
    </row>
    <row r="13" spans="1:3">
      <c r="A13" s="4" t="s">
        <v>139</v>
      </c>
      <c r="B13" s="6" t="n">
        <v>61631</v>
      </c>
      <c r="C13" s="6" t="n">
        <v>60147</v>
      </c>
    </row>
    <row r="14" spans="1:3">
      <c r="A14" s="4" t="s">
        <v>140</v>
      </c>
      <c r="B14" s="6" t="n">
        <v>1</v>
      </c>
      <c r="C14" s="6" t="n">
        <v>1</v>
      </c>
    </row>
    <row r="15" spans="1:3">
      <c r="A15" s="4" t="s">
        <v>141</v>
      </c>
      <c r="B15" s="5" t="n">
        <v>30000000</v>
      </c>
      <c r="C15" s="5" t="n">
        <v>30000000</v>
      </c>
    </row>
    <row r="16" spans="1:3">
      <c r="A16" s="4" t="s">
        <v>142</v>
      </c>
      <c r="B16" s="5" t="n">
        <v>770120</v>
      </c>
      <c r="C16" s="5" t="n">
        <v>668720</v>
      </c>
    </row>
    <row r="17" spans="1:3">
      <c r="A17" s="4" t="s">
        <v>143</v>
      </c>
      <c r="B17" s="7" t="n">
        <v>0.01</v>
      </c>
      <c r="C17" s="7" t="n">
        <v>0.01</v>
      </c>
    </row>
    <row r="18" spans="1:3">
      <c r="A18" s="4" t="s">
        <v>144</v>
      </c>
      <c r="B18" s="5" t="n">
        <v>6000000000</v>
      </c>
      <c r="C18" s="5" t="n">
        <v>6000000000</v>
      </c>
    </row>
    <row r="19" spans="1:3">
      <c r="A19" s="4" t="s">
        <v>145</v>
      </c>
      <c r="B19" s="5" t="n">
        <v>3099482042</v>
      </c>
      <c r="C19" s="5" t="n">
        <v>3099482042</v>
      </c>
    </row>
    <row r="20" spans="1:3">
      <c r="A20" s="4" t="s">
        <v>146</v>
      </c>
      <c r="B20" s="5" t="n">
        <v>327090192</v>
      </c>
      <c r="C20" s="5" t="n">
        <v>146203311</v>
      </c>
    </row>
    <row r="21" spans="1:3">
      <c r="A21" s="4" t="s">
        <v>124</v>
      </c>
    </row>
    <row r="22" spans="1:3">
      <c r="A22" s="4" t="s">
        <v>92</v>
      </c>
      <c r="B22" s="6" t="n">
        <v>325063</v>
      </c>
      <c r="C22" s="6" t="n">
        <v>325454</v>
      </c>
    </row>
    <row r="23" spans="1:3">
      <c r="A23" s="4" t="s">
        <v>125</v>
      </c>
    </row>
    <row r="24" spans="1:3">
      <c r="A24" s="4" t="s">
        <v>92</v>
      </c>
      <c r="B24" s="5" t="n">
        <v>299306</v>
      </c>
      <c r="C24" s="5" t="n">
        <v>292163</v>
      </c>
    </row>
    <row r="25" spans="1:3">
      <c r="A25" s="4" t="s">
        <v>147</v>
      </c>
    </row>
    <row r="26" spans="1:3">
      <c r="A26" s="4" t="s">
        <v>130</v>
      </c>
      <c r="B26" s="5" t="n">
        <v>133204</v>
      </c>
      <c r="C26" s="5" t="n">
        <v>137964</v>
      </c>
    </row>
    <row r="27" spans="1:3">
      <c r="A27" s="4" t="s">
        <v>148</v>
      </c>
      <c r="B27" s="5" t="n">
        <v>1774</v>
      </c>
      <c r="C27" s="5" t="n">
        <v>2088</v>
      </c>
    </row>
    <row r="28" spans="1:3">
      <c r="A28" s="4" t="s">
        <v>98</v>
      </c>
      <c r="B28" s="5" t="n">
        <v>15729</v>
      </c>
      <c r="C28" s="5" t="n">
        <v>6121</v>
      </c>
    </row>
    <row r="29" spans="1:3">
      <c r="A29" s="4" t="s">
        <v>134</v>
      </c>
      <c r="B29" s="5" t="n">
        <v>434</v>
      </c>
      <c r="C29" s="5" t="n">
        <v>923</v>
      </c>
    </row>
    <row r="30" spans="1:3">
      <c r="A30" s="4" t="s">
        <v>135</v>
      </c>
      <c r="B30" s="5" t="n">
        <v>778</v>
      </c>
      <c r="C30" s="5" t="n">
        <v>667</v>
      </c>
    </row>
    <row r="31" spans="1:3">
      <c r="A31" s="4" t="s">
        <v>136</v>
      </c>
      <c r="B31" s="5" t="n">
        <v>33663</v>
      </c>
      <c r="C31" s="5" t="n">
        <v>36843</v>
      </c>
    </row>
    <row r="32" spans="1:3">
      <c r="A32" s="4" t="s">
        <v>137</v>
      </c>
      <c r="B32" s="5" t="n">
        <v>2700</v>
      </c>
      <c r="C32" s="5" t="n">
        <v>1207</v>
      </c>
    </row>
    <row r="33" spans="1:3">
      <c r="A33" s="4" t="s">
        <v>138</v>
      </c>
      <c r="B33" s="5" t="n">
        <v>26254</v>
      </c>
      <c r="C33" s="5" t="n">
        <v>25293</v>
      </c>
    </row>
    <row r="34" spans="1:3">
      <c r="A34" s="4" t="s">
        <v>139</v>
      </c>
      <c r="B34" s="5" t="n">
        <v>1500</v>
      </c>
      <c r="C34" s="5" t="n">
        <v>1624</v>
      </c>
    </row>
    <row r="35" spans="1:3">
      <c r="A35" s="4" t="s">
        <v>149</v>
      </c>
    </row>
    <row r="36" spans="1:3">
      <c r="A36" s="4" t="s">
        <v>92</v>
      </c>
      <c r="B36" s="5" t="n">
        <v>29</v>
      </c>
      <c r="C36" s="5" t="n">
        <v>34</v>
      </c>
    </row>
    <row r="37" spans="1:3">
      <c r="A37" s="4" t="s">
        <v>150</v>
      </c>
    </row>
    <row r="38" spans="1:3">
      <c r="A38" s="4" t="s">
        <v>92</v>
      </c>
      <c r="B38" s="6" t="n">
        <v>3457</v>
      </c>
      <c r="C38" s="6" t="n">
        <v>4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310</v>
      </c>
    </row>
    <row r="4" spans="1:2">
      <c r="A4" s="4" t="s">
        <v>524</v>
      </c>
      <c r="B4"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13</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row r="10" spans="1:2">
      <c r="A10" s="4" t="s">
        <v>539</v>
      </c>
      <c r="B10" s="4" t="s">
        <v>540</v>
      </c>
    </row>
    <row r="11" spans="1:2">
      <c r="A11" s="4" t="s">
        <v>541</v>
      </c>
      <c r="B11" s="4" t="s">
        <v>542</v>
      </c>
    </row>
    <row r="12" spans="1:2">
      <c r="A12" s="4" t="s">
        <v>543</v>
      </c>
      <c r="B12" s="4" t="s">
        <v>544</v>
      </c>
    </row>
    <row r="13" spans="1:2">
      <c r="A13" s="4" t="s">
        <v>545</v>
      </c>
      <c r="B13" s="4" t="s">
        <v>546</v>
      </c>
    </row>
    <row r="14" spans="1:2">
      <c r="A14" s="4" t="s">
        <v>547</v>
      </c>
      <c r="B14" s="4"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549</v>
      </c>
      <c r="B1" s="2" t="s">
        <v>1</v>
      </c>
    </row>
    <row r="2" spans="1:2">
      <c r="B2" s="2" t="s">
        <v>2</v>
      </c>
    </row>
    <row r="3" spans="1:2">
      <c r="A3" s="4" t="s">
        <v>124</v>
      </c>
    </row>
    <row r="4" spans="1:2">
      <c r="A4" s="3"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125</v>
      </c>
    </row>
    <row r="12" spans="1:2">
      <c r="A12" s="3" t="s">
        <v>550</v>
      </c>
    </row>
    <row r="13" spans="1:2">
      <c r="A13" s="4" t="s">
        <v>551</v>
      </c>
      <c r="B13" s="4" t="s">
        <v>563</v>
      </c>
    </row>
    <row r="14" spans="1:2">
      <c r="A14" s="4" t="s">
        <v>553</v>
      </c>
      <c r="B14" s="4" t="s">
        <v>564</v>
      </c>
    </row>
    <row r="15" spans="1:2">
      <c r="A15" s="4" t="s">
        <v>555</v>
      </c>
      <c r="B15" s="4" t="s">
        <v>565</v>
      </c>
    </row>
    <row r="16" spans="1:2">
      <c r="A16" s="4" t="s">
        <v>557</v>
      </c>
      <c r="B16" s="4" t="s">
        <v>566</v>
      </c>
    </row>
    <row r="17" spans="1:2">
      <c r="A17" s="4" t="s">
        <v>559</v>
      </c>
      <c r="B17" s="4" t="s">
        <v>567</v>
      </c>
    </row>
    <row r="18" spans="1:2">
      <c r="A18" s="4" t="s">
        <v>561</v>
      </c>
      <c r="B18" s="4" t="s">
        <v>568</v>
      </c>
    </row>
    <row r="19" spans="1:2">
      <c r="A19" s="4" t="s">
        <v>569</v>
      </c>
    </row>
    <row r="20" spans="1:2">
      <c r="A20" s="3" t="s">
        <v>550</v>
      </c>
    </row>
    <row r="21" spans="1:2">
      <c r="A21" s="4" t="s">
        <v>555</v>
      </c>
      <c r="B21"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v>
      </c>
    </row>
    <row r="3" spans="1:2">
      <c r="A3" s="3" t="s">
        <v>319</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76</v>
      </c>
      <c r="B1" s="2" t="s">
        <v>1</v>
      </c>
    </row>
    <row r="2" spans="1:2">
      <c r="B2" s="2" t="s">
        <v>2</v>
      </c>
    </row>
    <row r="3" spans="1:2">
      <c r="A3" s="3" t="s">
        <v>322</v>
      </c>
    </row>
    <row r="4" spans="1:2">
      <c r="A4" s="4" t="s">
        <v>577</v>
      </c>
      <c r="B4" s="4" t="s">
        <v>578</v>
      </c>
    </row>
    <row r="5" spans="1:2">
      <c r="A5" s="4" t="s">
        <v>579</v>
      </c>
      <c r="B5" s="4" t="s">
        <v>580</v>
      </c>
    </row>
    <row r="6" spans="1:2">
      <c r="A6" s="4" t="s">
        <v>581</v>
      </c>
      <c r="B6" s="4" t="s">
        <v>580</v>
      </c>
    </row>
    <row r="7" spans="1:2">
      <c r="A7" s="4" t="s">
        <v>582</v>
      </c>
      <c r="B7" s="4" t="s">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84</v>
      </c>
      <c r="B1" s="2" t="s">
        <v>1</v>
      </c>
    </row>
    <row r="2" spans="1:2">
      <c r="B2" s="2" t="s">
        <v>2</v>
      </c>
    </row>
    <row r="3" spans="1:2">
      <c r="A3" s="3" t="s">
        <v>325</v>
      </c>
    </row>
    <row r="4" spans="1:2">
      <c r="A4" s="4" t="s">
        <v>585</v>
      </c>
      <c r="B4" s="4" t="s">
        <v>586</v>
      </c>
    </row>
    <row r="5" spans="1:2">
      <c r="A5" s="4" t="s">
        <v>587</v>
      </c>
      <c r="B5" s="4" t="s">
        <v>588</v>
      </c>
    </row>
    <row r="6" spans="1:2">
      <c r="A6" s="4" t="s">
        <v>589</v>
      </c>
      <c r="B6" s="4" t="s">
        <v>590</v>
      </c>
    </row>
    <row r="7" spans="1:2">
      <c r="A7" s="4" t="s">
        <v>591</v>
      </c>
      <c r="B7" s="4" t="s">
        <v>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2</v>
      </c>
    </row>
    <row r="3" spans="1:2">
      <c r="A3" s="3" t="s">
        <v>289</v>
      </c>
    </row>
    <row r="4" spans="1:2">
      <c r="A4" s="4" t="s">
        <v>594</v>
      </c>
      <c r="B4" s="4" t="s">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330</v>
      </c>
    </row>
    <row r="4" spans="1:2">
      <c r="A4" s="4" t="s">
        <v>597</v>
      </c>
      <c r="B4" s="4" t="s">
        <v>598</v>
      </c>
    </row>
    <row r="5" spans="1:2">
      <c r="A5" s="4" t="s">
        <v>599</v>
      </c>
      <c r="B5" s="4" t="s">
        <v>600</v>
      </c>
    </row>
    <row r="6" spans="1:2">
      <c r="A6" s="4" t="s">
        <v>601</v>
      </c>
      <c r="B6" s="4" t="s">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3</v>
      </c>
      <c r="B1" s="2" t="s">
        <v>1</v>
      </c>
    </row>
    <row r="2" spans="1:2">
      <c r="B2" s="2" t="s">
        <v>2</v>
      </c>
    </row>
    <row r="3" spans="1:2">
      <c r="A3" s="3" t="s">
        <v>333</v>
      </c>
    </row>
    <row r="4" spans="1:2">
      <c r="A4" s="4" t="s">
        <v>604</v>
      </c>
      <c r="B4" s="4" t="s">
        <v>6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335</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row r="10" spans="1:2">
      <c r="A10" s="4" t="s">
        <v>619</v>
      </c>
      <c r="B10" s="4" t="s">
        <v>620</v>
      </c>
    </row>
    <row r="11" spans="1:2">
      <c r="A11" s="4" t="s">
        <v>621</v>
      </c>
      <c r="B11" s="4" t="s">
        <v>622</v>
      </c>
    </row>
    <row r="12" spans="1:2">
      <c r="A12" s="4" t="s">
        <v>623</v>
      </c>
      <c r="B12" s="4" t="s">
        <v>624</v>
      </c>
    </row>
    <row r="13" spans="1:2">
      <c r="A13" s="4" t="s">
        <v>625</v>
      </c>
      <c r="B13" s="4" t="s">
        <v>626</v>
      </c>
    </row>
    <row r="14" spans="1:2">
      <c r="A14" s="4" t="s">
        <v>627</v>
      </c>
      <c r="B14" s="4" t="s">
        <v>628</v>
      </c>
    </row>
    <row r="15" spans="1:2">
      <c r="A15" s="4" t="s">
        <v>629</v>
      </c>
      <c r="B15" s="4" t="s">
        <v>630</v>
      </c>
    </row>
    <row r="16" spans="1:2">
      <c r="A16" s="4" t="s">
        <v>631</v>
      </c>
      <c r="B16" s="4" t="s">
        <v>632</v>
      </c>
    </row>
    <row r="17" spans="1:2">
      <c r="A17" s="4" t="s">
        <v>633</v>
      </c>
      <c r="B17" s="4" t="s">
        <v>634</v>
      </c>
    </row>
    <row r="18" spans="1:2">
      <c r="A18" s="4" t="s">
        <v>635</v>
      </c>
      <c r="B18"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24"/>
    <col customWidth="1" max="10" min="10" width="4"/>
    <col customWidth="1" max="11" min="11" width="58"/>
    <col customWidth="1" max="12" min="12" width="25"/>
  </cols>
  <sheetData>
    <row r="1" spans="1:12">
      <c r="A1" s="1" t="s">
        <v>151</v>
      </c>
      <c r="C1" s="2" t="s">
        <v>152</v>
      </c>
      <c r="D1" s="2" t="s">
        <v>153</v>
      </c>
      <c r="E1" s="2" t="s">
        <v>154</v>
      </c>
      <c r="F1" s="2" t="s">
        <v>155</v>
      </c>
      <c r="G1" s="2" t="s">
        <v>156</v>
      </c>
      <c r="H1" s="2" t="s">
        <v>117</v>
      </c>
      <c r="I1" s="2" t="s">
        <v>157</v>
      </c>
      <c r="K1" s="2" t="s">
        <v>158</v>
      </c>
      <c r="L1" s="2" t="s">
        <v>52</v>
      </c>
    </row>
    <row r="2" spans="1:12">
      <c r="A2" s="3" t="s">
        <v>159</v>
      </c>
    </row>
    <row r="3" spans="1:12">
      <c r="A3" s="4" t="s">
        <v>160</v>
      </c>
      <c r="H3" s="6" t="n">
        <v>110821</v>
      </c>
      <c r="K3" s="6" t="n">
        <v>-19133</v>
      </c>
    </row>
    <row r="4" spans="1:12">
      <c r="A4" s="4" t="s">
        <v>161</v>
      </c>
      <c r="E4" s="6" t="n">
        <v>6738</v>
      </c>
      <c r="G4" s="6" t="n">
        <v>107224</v>
      </c>
      <c r="H4" s="5" t="n">
        <v>110821</v>
      </c>
      <c r="I4" s="6" t="n">
        <v>-1658</v>
      </c>
      <c r="K4" s="5" t="n">
        <v>-19133</v>
      </c>
      <c r="L4" s="6" t="n">
        <v>1794</v>
      </c>
    </row>
    <row r="5" spans="1:12">
      <c r="A5" s="4" t="s">
        <v>162</v>
      </c>
      <c r="E5" s="5" t="n">
        <v>270</v>
      </c>
      <c r="G5" s="5" t="n">
        <v>3062099</v>
      </c>
      <c r="I5" s="5" t="n">
        <v>32856</v>
      </c>
    </row>
    <row r="6" spans="1:12">
      <c r="A6" s="3" t="s">
        <v>159</v>
      </c>
    </row>
    <row r="7" spans="1:12">
      <c r="A7" s="4" t="s">
        <v>163</v>
      </c>
      <c r="E7" s="6" t="n">
        <v>3730</v>
      </c>
    </row>
    <row r="8" spans="1:12">
      <c r="A8" s="4" t="s">
        <v>164</v>
      </c>
      <c r="E8" s="5" t="n">
        <v>149</v>
      </c>
    </row>
    <row r="9" spans="1:12">
      <c r="A9" s="4" t="s">
        <v>165</v>
      </c>
      <c r="G9" s="6" t="n">
        <v>798</v>
      </c>
      <c r="I9" s="6" t="n">
        <v>-39</v>
      </c>
      <c r="J9" s="4" t="s">
        <v>17</v>
      </c>
    </row>
    <row r="10" spans="1:12">
      <c r="A10" s="4" t="s">
        <v>166</v>
      </c>
      <c r="G10" s="5" t="n">
        <v>19928</v>
      </c>
      <c r="I10" s="5" t="n">
        <v>-483</v>
      </c>
      <c r="J10" s="4" t="s">
        <v>17</v>
      </c>
    </row>
    <row r="11" spans="1:12">
      <c r="A11" s="4" t="s">
        <v>167</v>
      </c>
      <c r="G11" s="6" t="n">
        <v>-31</v>
      </c>
    </row>
    <row r="12" spans="1:12">
      <c r="A12" s="4" t="s">
        <v>168</v>
      </c>
      <c r="L12" s="5" t="n">
        <v>-96</v>
      </c>
    </row>
    <row r="13" spans="1:12">
      <c r="A13" s="4" t="s">
        <v>169</v>
      </c>
      <c r="C13" s="6" t="n">
        <v>7502</v>
      </c>
      <c r="H13" s="5" t="n">
        <v>7310</v>
      </c>
      <c r="L13" s="5" t="n">
        <v>192</v>
      </c>
    </row>
    <row r="14" spans="1:12">
      <c r="A14" s="4" t="s">
        <v>170</v>
      </c>
      <c r="B14" s="4" t="s">
        <v>56</v>
      </c>
      <c r="H14" s="5" t="n">
        <v>-122</v>
      </c>
    </row>
    <row r="15" spans="1:12">
      <c r="A15" s="4" t="s">
        <v>171</v>
      </c>
      <c r="C15" s="5" t="n">
        <v>-511</v>
      </c>
      <c r="H15" s="5" t="n">
        <v>-511</v>
      </c>
    </row>
    <row r="16" spans="1:12">
      <c r="A16" s="4" t="s">
        <v>172</v>
      </c>
      <c r="C16" s="5" t="n">
        <v>353</v>
      </c>
      <c r="H16" s="5" t="n">
        <v>353</v>
      </c>
    </row>
    <row r="17" spans="1:12">
      <c r="A17" s="4" t="s">
        <v>173</v>
      </c>
      <c r="B17" s="4" t="s">
        <v>174</v>
      </c>
      <c r="I17" s="6" t="n">
        <v>-1232</v>
      </c>
    </row>
    <row r="18" spans="1:12">
      <c r="A18" s="4" t="s">
        <v>175</v>
      </c>
      <c r="B18" s="4" t="s">
        <v>174</v>
      </c>
      <c r="I18" s="5" t="n">
        <v>-24780</v>
      </c>
    </row>
    <row r="19" spans="1:12">
      <c r="A19" s="4" t="s">
        <v>176</v>
      </c>
      <c r="L19" s="5" t="n">
        <v>-91</v>
      </c>
    </row>
    <row r="20" spans="1:12">
      <c r="A20" s="4" t="s">
        <v>177</v>
      </c>
      <c r="K20" s="5" t="n">
        <v>-4083</v>
      </c>
      <c r="L20" s="5" t="n">
        <v>-106</v>
      </c>
    </row>
    <row r="21" spans="1:12">
      <c r="A21" s="4" t="s">
        <v>178</v>
      </c>
      <c r="G21" s="6" t="n">
        <v>19</v>
      </c>
      <c r="H21" s="5" t="n">
        <v>1</v>
      </c>
      <c r="L21" s="5" t="n">
        <v>-182</v>
      </c>
    </row>
    <row r="22" spans="1:12">
      <c r="A22" s="4" t="s">
        <v>179</v>
      </c>
      <c r="G22" s="5" t="n">
        <v>11</v>
      </c>
    </row>
    <row r="23" spans="1:12">
      <c r="A23" s="4" t="s">
        <v>180</v>
      </c>
      <c r="L23" s="5" t="n">
        <v>-283</v>
      </c>
    </row>
    <row r="24" spans="1:12">
      <c r="A24" s="4" t="s">
        <v>181</v>
      </c>
      <c r="C24" s="5" t="n">
        <v>211696</v>
      </c>
      <c r="D24" s="6" t="n">
        <v>210185</v>
      </c>
      <c r="E24" s="6" t="n">
        <v>10468</v>
      </c>
      <c r="F24" s="6" t="n">
        <v>199717</v>
      </c>
      <c r="G24" s="6" t="n">
        <v>108010</v>
      </c>
      <c r="H24" s="5" t="n">
        <v>117852</v>
      </c>
      <c r="I24" s="6" t="n">
        <v>-2929</v>
      </c>
      <c r="K24" s="5" t="n">
        <v>-23216</v>
      </c>
      <c r="L24" s="5" t="n">
        <v>1511</v>
      </c>
    </row>
    <row r="25" spans="1:12">
      <c r="A25" s="4" t="s">
        <v>182</v>
      </c>
      <c r="E25" s="5" t="n">
        <v>419</v>
      </c>
      <c r="F25" s="5" t="n">
        <v>3023919</v>
      </c>
      <c r="G25" s="5" t="n">
        <v>3082038</v>
      </c>
      <c r="I25" s="5" t="n">
        <v>58119</v>
      </c>
    </row>
    <row r="26" spans="1:12">
      <c r="A26" s="3" t="s">
        <v>159</v>
      </c>
    </row>
    <row r="27" spans="1:12">
      <c r="A27" s="4" t="s">
        <v>160</v>
      </c>
      <c r="H27" s="5" t="n">
        <v>117852</v>
      </c>
      <c r="K27" s="5" t="n">
        <v>-23216</v>
      </c>
    </row>
    <row r="28" spans="1:12">
      <c r="A28" s="4" t="s">
        <v>163</v>
      </c>
      <c r="E28" s="6" t="n">
        <v>6250</v>
      </c>
    </row>
    <row r="29" spans="1:12">
      <c r="A29" s="4" t="s">
        <v>164</v>
      </c>
      <c r="E29" s="5" t="n">
        <v>250</v>
      </c>
    </row>
    <row r="30" spans="1:12">
      <c r="A30" s="4" t="s">
        <v>165</v>
      </c>
      <c r="G30" s="6" t="n">
        <v>357</v>
      </c>
      <c r="I30" s="6" t="n">
        <v>704</v>
      </c>
      <c r="J30" s="4" t="s">
        <v>17</v>
      </c>
    </row>
    <row r="31" spans="1:12">
      <c r="A31" s="4" t="s">
        <v>166</v>
      </c>
      <c r="G31" s="5" t="n">
        <v>17438</v>
      </c>
      <c r="I31" s="5" t="n">
        <v>13318</v>
      </c>
      <c r="J31" s="4" t="s">
        <v>17</v>
      </c>
    </row>
    <row r="32" spans="1:12">
      <c r="A32" s="4" t="s">
        <v>167</v>
      </c>
      <c r="G32" s="6" t="n">
        <v>-23</v>
      </c>
    </row>
    <row r="33" spans="1:12">
      <c r="A33" s="4" t="s">
        <v>168</v>
      </c>
      <c r="L33" s="5" t="n">
        <v>-164</v>
      </c>
    </row>
    <row r="34" spans="1:12">
      <c r="A34" s="4" t="s">
        <v>169</v>
      </c>
      <c r="C34" s="5" t="n">
        <v>17332</v>
      </c>
      <c r="H34" s="5" t="n">
        <v>17242</v>
      </c>
      <c r="L34" s="5" t="n">
        <v>90</v>
      </c>
    </row>
    <row r="35" spans="1:12">
      <c r="A35" s="4" t="s">
        <v>170</v>
      </c>
      <c r="B35" s="4" t="s">
        <v>56</v>
      </c>
      <c r="H35" s="5" t="n">
        <v>-484</v>
      </c>
    </row>
    <row r="36" spans="1:12">
      <c r="A36" s="4" t="s">
        <v>171</v>
      </c>
      <c r="C36" s="5" t="n">
        <v>-769</v>
      </c>
      <c r="H36" s="5" t="n">
        <v>-769</v>
      </c>
    </row>
    <row r="37" spans="1:12">
      <c r="A37" s="4" t="s">
        <v>172</v>
      </c>
      <c r="C37" s="5" t="n">
        <v>0</v>
      </c>
    </row>
    <row r="38" spans="1:12">
      <c r="A38" s="4" t="s">
        <v>173</v>
      </c>
      <c r="B38" s="4" t="s">
        <v>174</v>
      </c>
      <c r="I38" s="6" t="n">
        <v>-5452</v>
      </c>
    </row>
    <row r="39" spans="1:12">
      <c r="A39" s="4" t="s">
        <v>175</v>
      </c>
      <c r="B39" s="4" t="s">
        <v>174</v>
      </c>
      <c r="I39" s="5" t="n">
        <v>-101402</v>
      </c>
    </row>
    <row r="40" spans="1:12">
      <c r="A40" s="4" t="s">
        <v>176</v>
      </c>
      <c r="L40" s="5" t="n">
        <v>-78</v>
      </c>
    </row>
    <row r="41" spans="1:12">
      <c r="A41" s="4" t="s">
        <v>177</v>
      </c>
      <c r="K41" s="5" t="n">
        <v>-6128</v>
      </c>
      <c r="L41" s="5" t="n">
        <v>-83</v>
      </c>
    </row>
    <row r="42" spans="1:12">
      <c r="A42" s="4" t="s">
        <v>178</v>
      </c>
      <c r="G42" s="6" t="n">
        <v>-25</v>
      </c>
      <c r="L42" s="5" t="n">
        <v>-41</v>
      </c>
    </row>
    <row r="43" spans="1:12">
      <c r="A43" s="4" t="s">
        <v>179</v>
      </c>
      <c r="G43" s="5" t="n">
        <v>6</v>
      </c>
    </row>
    <row r="44" spans="1:12">
      <c r="A44" s="4" t="s">
        <v>180</v>
      </c>
      <c r="L44" s="5" t="n">
        <v>-276</v>
      </c>
    </row>
    <row r="45" spans="1:12">
      <c r="A45" s="4" t="s">
        <v>183</v>
      </c>
      <c r="C45" s="5" t="n">
        <v>223092</v>
      </c>
      <c r="D45" s="5" t="n">
        <v>221857</v>
      </c>
      <c r="E45" s="6" t="n">
        <v>16718</v>
      </c>
      <c r="F45" s="6" t="n">
        <v>205139</v>
      </c>
      <c r="G45" s="6" t="n">
        <v>108319</v>
      </c>
      <c r="H45" s="5" t="n">
        <v>133841</v>
      </c>
      <c r="I45" s="6" t="n">
        <v>-7677</v>
      </c>
      <c r="K45" s="5" t="n">
        <v>-29344</v>
      </c>
      <c r="L45" s="5" t="n">
        <v>1235</v>
      </c>
    </row>
    <row r="46" spans="1:12">
      <c r="A46" s="4" t="s">
        <v>184</v>
      </c>
      <c r="E46" s="5" t="n">
        <v>669</v>
      </c>
      <c r="F46" s="5" t="n">
        <v>2953279</v>
      </c>
      <c r="G46" s="5" t="n">
        <v>3099482</v>
      </c>
      <c r="I46" s="5" t="n">
        <v>146203</v>
      </c>
    </row>
    <row r="47" spans="1:12">
      <c r="A47" s="3" t="s">
        <v>159</v>
      </c>
    </row>
    <row r="48" spans="1:12">
      <c r="A48" s="4" t="s">
        <v>160</v>
      </c>
      <c r="H48" s="5" t="n">
        <v>133856</v>
      </c>
      <c r="K48" s="5" t="n">
        <v>-29359</v>
      </c>
    </row>
    <row r="49" spans="1:12">
      <c r="A49" s="4" t="s">
        <v>185</v>
      </c>
      <c r="B49" s="4" t="s">
        <v>186</v>
      </c>
      <c r="H49" s="5" t="n">
        <v>15</v>
      </c>
      <c r="K49" s="5" t="n">
        <v>-15</v>
      </c>
    </row>
    <row r="50" spans="1:12">
      <c r="A50" s="3" t="s">
        <v>159</v>
      </c>
    </row>
    <row r="51" spans="1:12">
      <c r="A51" s="4" t="s">
        <v>163</v>
      </c>
      <c r="E51" s="6" t="n">
        <v>2535</v>
      </c>
    </row>
    <row r="52" spans="1:12">
      <c r="A52" s="4" t="s">
        <v>164</v>
      </c>
      <c r="E52" s="5" t="n">
        <v>101</v>
      </c>
    </row>
    <row r="53" spans="1:12">
      <c r="A53" s="4" t="s">
        <v>165</v>
      </c>
      <c r="G53" s="6" t="n">
        <v>-251</v>
      </c>
      <c r="I53" s="6" t="n">
        <v>826</v>
      </c>
      <c r="J53" s="4" t="s">
        <v>17</v>
      </c>
    </row>
    <row r="54" spans="1:12">
      <c r="A54" s="4" t="s">
        <v>166</v>
      </c>
      <c r="B54" s="4" t="s">
        <v>17</v>
      </c>
      <c r="I54" s="5" t="n">
        <v>14256</v>
      </c>
    </row>
    <row r="55" spans="1:12">
      <c r="A55" s="4" t="s">
        <v>167</v>
      </c>
      <c r="G55" s="5" t="n">
        <v>-37</v>
      </c>
    </row>
    <row r="56" spans="1:12">
      <c r="A56" s="4" t="s">
        <v>187</v>
      </c>
      <c r="L56" s="5" t="n">
        <v>-11</v>
      </c>
    </row>
    <row r="57" spans="1:12">
      <c r="A57" s="4" t="s">
        <v>168</v>
      </c>
      <c r="L57" s="5" t="n">
        <v>-130</v>
      </c>
    </row>
    <row r="58" spans="1:12">
      <c r="A58" s="4" t="s">
        <v>169</v>
      </c>
      <c r="C58" s="5" t="n">
        <v>14975</v>
      </c>
      <c r="H58" s="5" t="n">
        <v>14912</v>
      </c>
      <c r="L58" s="5" t="n">
        <v>63</v>
      </c>
    </row>
    <row r="59" spans="1:12">
      <c r="A59" s="4" t="s">
        <v>170</v>
      </c>
      <c r="B59" s="4" t="s">
        <v>56</v>
      </c>
      <c r="H59" s="5" t="n">
        <v>-1214</v>
      </c>
    </row>
    <row r="60" spans="1:12">
      <c r="A60" s="4" t="s">
        <v>171</v>
      </c>
      <c r="C60" s="5" t="n">
        <v>-1077</v>
      </c>
      <c r="H60" s="5" t="n">
        <v>-1077</v>
      </c>
    </row>
    <row r="61" spans="1:12">
      <c r="A61" s="4" t="s">
        <v>172</v>
      </c>
      <c r="C61" s="5" t="n">
        <v>0</v>
      </c>
    </row>
    <row r="62" spans="1:12">
      <c r="A62" s="4" t="s">
        <v>173</v>
      </c>
      <c r="B62" s="4" t="s">
        <v>174</v>
      </c>
      <c r="I62" s="6" t="n">
        <v>-9451</v>
      </c>
    </row>
    <row r="63" spans="1:12">
      <c r="A63" s="4" t="s">
        <v>175</v>
      </c>
      <c r="B63" s="4" t="s">
        <v>174</v>
      </c>
      <c r="I63" s="5" t="n">
        <v>-195143</v>
      </c>
    </row>
    <row r="64" spans="1:12">
      <c r="A64" s="4" t="s">
        <v>176</v>
      </c>
      <c r="L64" s="5" t="n">
        <v>-42</v>
      </c>
    </row>
    <row r="65" spans="1:12">
      <c r="A65" s="4" t="s">
        <v>177</v>
      </c>
      <c r="K65" s="5" t="n">
        <v>-3022</v>
      </c>
      <c r="L65" s="5" t="n">
        <v>-56</v>
      </c>
    </row>
    <row r="66" spans="1:12">
      <c r="A66" s="4" t="s">
        <v>178</v>
      </c>
      <c r="G66" s="5" t="n">
        <v>42</v>
      </c>
      <c r="L66" s="5" t="n">
        <v>-36</v>
      </c>
    </row>
    <row r="67" spans="1:12">
      <c r="A67" s="4" t="s">
        <v>180</v>
      </c>
      <c r="L67" s="5" t="n">
        <v>-212</v>
      </c>
    </row>
    <row r="68" spans="1:12">
      <c r="A68" s="4" t="s">
        <v>188</v>
      </c>
      <c r="C68" s="6" t="n">
        <v>226143</v>
      </c>
      <c r="D68" s="6" t="n">
        <v>225120</v>
      </c>
      <c r="E68" s="6" t="n">
        <v>19253</v>
      </c>
      <c r="F68" s="6" t="n">
        <v>205867</v>
      </c>
      <c r="G68" s="6" t="n">
        <v>108073</v>
      </c>
      <c r="H68" s="6" t="n">
        <v>146477</v>
      </c>
      <c r="I68" s="6" t="n">
        <v>-16302</v>
      </c>
      <c r="K68" s="6" t="n">
        <v>-32381</v>
      </c>
      <c r="L68" s="6" t="n">
        <v>1023</v>
      </c>
    </row>
    <row r="69" spans="1:12">
      <c r="A69" s="4" t="s">
        <v>189</v>
      </c>
      <c r="E69" s="5" t="n">
        <v>770</v>
      </c>
      <c r="F69" s="5" t="n">
        <v>2772392</v>
      </c>
      <c r="G69" s="5" t="n">
        <v>3099482</v>
      </c>
      <c r="I69" s="5" t="n">
        <v>327090</v>
      </c>
    </row>
    <row r="70" spans="1:12"/>
    <row r="71" spans="1:12">
      <c r="A71" s="4" t="s">
        <v>17</v>
      </c>
      <c r="B71" s="4" t="s">
        <v>190</v>
      </c>
    </row>
    <row r="72" spans="1:12">
      <c r="A72" s="4" t="s">
        <v>56</v>
      </c>
      <c r="B72" s="4" t="s">
        <v>191</v>
      </c>
    </row>
    <row r="73" spans="1:12">
      <c r="A73" s="4" t="s">
        <v>174</v>
      </c>
      <c r="B73" s="4" t="s">
        <v>192</v>
      </c>
    </row>
    <row r="74" spans="1:12">
      <c r="A74" s="4" t="s">
        <v>186</v>
      </c>
      <c r="B74" s="4" t="s">
        <v>193</v>
      </c>
    </row>
  </sheetData>
  <mergeCells count="7">
    <mergeCell ref="A1:B1"/>
    <mergeCell ref="I1:J1"/>
    <mergeCell ref="A70:K70"/>
    <mergeCell ref="B71:K71"/>
    <mergeCell ref="B72:K72"/>
    <mergeCell ref="B73:K73"/>
    <mergeCell ref="B74:K7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v>
      </c>
    </row>
    <row r="3" spans="1:2">
      <c r="A3" s="3" t="s">
        <v>338</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2</v>
      </c>
    </row>
    <row r="3" spans="1:2">
      <c r="A3" s="3" t="s">
        <v>344</v>
      </c>
    </row>
    <row r="4" spans="1:2">
      <c r="A4" s="4" t="s">
        <v>649</v>
      </c>
      <c r="B4" s="4" t="s">
        <v>650</v>
      </c>
    </row>
    <row r="5" spans="1:2">
      <c r="A5" s="4" t="s">
        <v>651</v>
      </c>
      <c r="B5" s="4" t="s">
        <v>652</v>
      </c>
    </row>
    <row r="6" spans="1:2">
      <c r="A6" s="4" t="s">
        <v>653</v>
      </c>
      <c r="B6" s="4" t="s">
        <v>654</v>
      </c>
    </row>
    <row r="7" spans="1:2">
      <c r="A7" s="4" t="s">
        <v>655</v>
      </c>
      <c r="B7" s="4" t="s">
        <v>656</v>
      </c>
    </row>
    <row r="8" spans="1:2">
      <c r="A8" s="4" t="s">
        <v>657</v>
      </c>
      <c r="B8" s="4" t="s">
        <v>658</v>
      </c>
    </row>
    <row r="9" spans="1:2">
      <c r="A9" s="4" t="s">
        <v>659</v>
      </c>
      <c r="B9" s="4" t="s">
        <v>660</v>
      </c>
    </row>
    <row r="10" spans="1:2">
      <c r="A10" s="4" t="s">
        <v>661</v>
      </c>
      <c r="B10" s="4" t="s">
        <v>662</v>
      </c>
    </row>
    <row r="11" spans="1:2">
      <c r="A11" s="4" t="s">
        <v>663</v>
      </c>
      <c r="B11" s="4" t="s">
        <v>664</v>
      </c>
    </row>
    <row r="12" spans="1:2">
      <c r="A12" s="4" t="s">
        <v>665</v>
      </c>
      <c r="B12" s="4" t="s">
        <v>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2</v>
      </c>
    </row>
    <row r="3" spans="1:2">
      <c r="A3" s="3" t="s">
        <v>347</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4" t="s">
        <v>677</v>
      </c>
    </row>
    <row r="9" spans="1:2">
      <c r="A9" s="4" t="s">
        <v>678</v>
      </c>
      <c r="B9" s="4"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680</v>
      </c>
      <c r="B1" s="2" t="s">
        <v>1</v>
      </c>
    </row>
    <row r="2" spans="1:2">
      <c r="B2" s="2" t="s">
        <v>2</v>
      </c>
    </row>
    <row r="3" spans="1:2">
      <c r="A3" s="3" t="s">
        <v>350</v>
      </c>
    </row>
    <row r="4" spans="1:2">
      <c r="A4" s="4" t="s">
        <v>681</v>
      </c>
      <c r="B4" s="4" t="s">
        <v>682</v>
      </c>
    </row>
    <row r="5" spans="1:2">
      <c r="A5" s="4" t="s">
        <v>683</v>
      </c>
      <c r="B5" s="4" t="s">
        <v>684</v>
      </c>
    </row>
    <row r="6" spans="1:2">
      <c r="A6" s="4" t="s">
        <v>685</v>
      </c>
      <c r="B6" s="4" t="s">
        <v>686</v>
      </c>
    </row>
    <row r="7" spans="1:2">
      <c r="A7" s="4" t="s">
        <v>687</v>
      </c>
      <c r="B7" s="4" t="s">
        <v>688</v>
      </c>
    </row>
    <row r="8" spans="1:2">
      <c r="A8" s="4" t="s">
        <v>689</v>
      </c>
      <c r="B8" s="4" t="s">
        <v>6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2</v>
      </c>
    </row>
    <row r="3" spans="1:2">
      <c r="A3" s="3" t="s">
        <v>356</v>
      </c>
    </row>
    <row r="4" spans="1:2">
      <c r="A4" s="4" t="s">
        <v>692</v>
      </c>
      <c r="B4" s="4" t="s">
        <v>693</v>
      </c>
    </row>
    <row r="5" spans="1:2">
      <c r="A5" s="4" t="s">
        <v>694</v>
      </c>
      <c r="B5" s="4" t="s">
        <v>695</v>
      </c>
    </row>
    <row r="6" spans="1:2">
      <c r="A6" s="4" t="s">
        <v>696</v>
      </c>
      <c r="B6"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98</v>
      </c>
      <c r="B1" s="2" t="s">
        <v>1</v>
      </c>
    </row>
    <row r="2" spans="1:2">
      <c r="B2" s="2" t="s">
        <v>2</v>
      </c>
    </row>
    <row r="3" spans="1:2">
      <c r="A3" s="3" t="s">
        <v>363</v>
      </c>
    </row>
    <row r="4" spans="1:2">
      <c r="A4" s="4" t="s">
        <v>699</v>
      </c>
      <c r="B4" s="4" t="s">
        <v>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702</v>
      </c>
    </row>
    <row r="3" spans="1:2">
      <c r="A3" s="3" t="s">
        <v>277</v>
      </c>
    </row>
    <row r="4" spans="1:2">
      <c r="A4" s="4" t="s">
        <v>703</v>
      </c>
      <c r="B4" s="4" t="s">
        <v>704</v>
      </c>
    </row>
    <row r="5" spans="1:2">
      <c r="A5" s="3" t="s">
        <v>705</v>
      </c>
    </row>
    <row r="6" spans="1:2">
      <c r="A6" s="4" t="s">
        <v>706</v>
      </c>
      <c r="B6" s="4" t="s">
        <v>707</v>
      </c>
    </row>
    <row r="7" spans="1:2">
      <c r="A7" s="4" t="s">
        <v>708</v>
      </c>
    </row>
    <row r="8" spans="1:2">
      <c r="A8" s="3" t="s">
        <v>705</v>
      </c>
    </row>
    <row r="9" spans="1:2">
      <c r="A9" s="4" t="s">
        <v>709</v>
      </c>
      <c r="B9" s="5" t="n">
        <v>1</v>
      </c>
    </row>
    <row r="10" spans="1:2">
      <c r="A10" s="4" t="s">
        <v>710</v>
      </c>
      <c r="B10" s="4" t="s">
        <v>711</v>
      </c>
    </row>
    <row r="11" spans="1:2">
      <c r="A11" s="4" t="s">
        <v>712</v>
      </c>
    </row>
    <row r="12" spans="1:2">
      <c r="A12" s="3" t="s">
        <v>705</v>
      </c>
    </row>
    <row r="13" spans="1:2">
      <c r="A13" s="4" t="s">
        <v>709</v>
      </c>
      <c r="B13" s="5" t="n">
        <v>6</v>
      </c>
    </row>
    <row r="14" spans="1:2">
      <c r="A14" s="4" t="s">
        <v>713</v>
      </c>
    </row>
    <row r="15" spans="1:2">
      <c r="A15" s="3" t="s">
        <v>705</v>
      </c>
    </row>
    <row r="16" spans="1:2">
      <c r="A16" s="4" t="s">
        <v>714</v>
      </c>
      <c r="B16" s="4" t="s">
        <v>715</v>
      </c>
    </row>
    <row r="17" spans="1:2">
      <c r="A17" s="4" t="s">
        <v>716</v>
      </c>
    </row>
    <row r="18" spans="1:2">
      <c r="A18" s="3" t="s">
        <v>705</v>
      </c>
    </row>
    <row r="19" spans="1:2">
      <c r="A19" s="4" t="s">
        <v>717</v>
      </c>
      <c r="B19" s="5" t="n">
        <v>1</v>
      </c>
    </row>
    <row r="20" spans="1:2">
      <c r="A20" s="4" t="s">
        <v>718</v>
      </c>
    </row>
    <row r="21" spans="1:2">
      <c r="A21" s="3" t="s">
        <v>705</v>
      </c>
    </row>
    <row r="22" spans="1:2">
      <c r="A22" s="4" t="s">
        <v>717</v>
      </c>
      <c r="B22" s="5" t="n">
        <v>3</v>
      </c>
    </row>
    <row r="23" spans="1:2">
      <c r="A23" s="4" t="s">
        <v>719</v>
      </c>
    </row>
    <row r="24" spans="1:2">
      <c r="A24" s="3" t="s">
        <v>705</v>
      </c>
    </row>
    <row r="25" spans="1:2">
      <c r="A25" s="4" t="s">
        <v>720</v>
      </c>
      <c r="B25" s="4" t="s">
        <v>715</v>
      </c>
    </row>
    <row r="26" spans="1:2">
      <c r="A26" s="4" t="s">
        <v>721</v>
      </c>
    </row>
    <row r="27" spans="1:2">
      <c r="A27" s="3" t="s">
        <v>705</v>
      </c>
    </row>
    <row r="28" spans="1:2">
      <c r="A28" s="4" t="s">
        <v>720</v>
      </c>
      <c r="B28" s="4" t="s">
        <v>722</v>
      </c>
    </row>
    <row r="29" spans="1:2">
      <c r="A29" s="4" t="s">
        <v>723</v>
      </c>
      <c r="B29" s="4" t="s">
        <v>722</v>
      </c>
    </row>
    <row r="30" spans="1:2">
      <c r="A30" s="4" t="s">
        <v>724</v>
      </c>
    </row>
    <row r="31" spans="1:2">
      <c r="A31" s="3" t="s">
        <v>705</v>
      </c>
    </row>
    <row r="32" spans="1:2">
      <c r="A32" s="4" t="s">
        <v>725</v>
      </c>
      <c r="B32" s="4" t="s">
        <v>715</v>
      </c>
    </row>
    <row r="33" spans="1:2">
      <c r="A33" s="4" t="s">
        <v>726</v>
      </c>
    </row>
    <row r="34" spans="1:2">
      <c r="A34" s="3" t="s">
        <v>705</v>
      </c>
    </row>
    <row r="35" spans="1:2">
      <c r="A35" s="4" t="s">
        <v>717</v>
      </c>
      <c r="B35" s="5" t="n">
        <v>3</v>
      </c>
    </row>
    <row r="36" spans="1:2">
      <c r="A36" s="4" t="s">
        <v>727</v>
      </c>
    </row>
    <row r="37" spans="1:2">
      <c r="A37" s="3" t="s">
        <v>705</v>
      </c>
    </row>
    <row r="38" spans="1:2">
      <c r="A38" s="4" t="s">
        <v>723</v>
      </c>
      <c r="B38" s="4" t="s">
        <v>707</v>
      </c>
    </row>
    <row r="39" spans="1:2">
      <c r="A39" s="4" t="s">
        <v>569</v>
      </c>
    </row>
    <row r="40" spans="1:2">
      <c r="A40" s="3" t="s">
        <v>705</v>
      </c>
    </row>
    <row r="41" spans="1:2">
      <c r="A41" s="4" t="s">
        <v>723</v>
      </c>
      <c r="B41" s="4" t="s">
        <v>722</v>
      </c>
    </row>
    <row r="42" spans="1:2">
      <c r="A42" s="4" t="s">
        <v>728</v>
      </c>
    </row>
    <row r="43" spans="1:2">
      <c r="A43" s="3" t="s">
        <v>705</v>
      </c>
    </row>
    <row r="44" spans="1:2">
      <c r="A44" s="4" t="s">
        <v>729</v>
      </c>
      <c r="B44" s="4" t="s">
        <v>722</v>
      </c>
    </row>
    <row r="45" spans="1:2">
      <c r="A45" s="4" t="s">
        <v>730</v>
      </c>
    </row>
    <row r="46" spans="1:2">
      <c r="A46" s="3" t="s">
        <v>705</v>
      </c>
    </row>
    <row r="47" spans="1:2">
      <c r="A47" s="4" t="s">
        <v>710</v>
      </c>
      <c r="B47" s="4" t="s">
        <v>711</v>
      </c>
    </row>
    <row r="48" spans="1:2">
      <c r="A48" s="4" t="s">
        <v>729</v>
      </c>
      <c r="B48" s="4" t="s">
        <v>722</v>
      </c>
    </row>
    <row r="49" spans="1:2">
      <c r="A49" s="4" t="s">
        <v>731</v>
      </c>
      <c r="B49" s="4" t="s">
        <v>732</v>
      </c>
    </row>
    <row r="50" spans="1:2">
      <c r="A50" s="4" t="s">
        <v>733</v>
      </c>
      <c r="B50" s="4" t="s">
        <v>722</v>
      </c>
    </row>
    <row r="51" spans="1:2">
      <c r="A51" s="4" t="s">
        <v>734</v>
      </c>
      <c r="B51" s="4" t="s">
        <v>732</v>
      </c>
    </row>
    <row r="52" spans="1:2">
      <c r="A52" s="4" t="s">
        <v>735</v>
      </c>
    </row>
    <row r="53" spans="1:2">
      <c r="A53" s="3" t="s">
        <v>705</v>
      </c>
    </row>
    <row r="54" spans="1:2">
      <c r="A54" s="4" t="s">
        <v>710</v>
      </c>
      <c r="B54" s="4" t="s">
        <v>711</v>
      </c>
    </row>
    <row r="55" spans="1:2">
      <c r="A55" s="4" t="s">
        <v>733</v>
      </c>
      <c r="B55" s="4" t="s">
        <v>722</v>
      </c>
    </row>
    <row r="56" spans="1:2">
      <c r="A56" s="4" t="s">
        <v>734</v>
      </c>
      <c r="B56" s="4" t="s">
        <v>732</v>
      </c>
    </row>
    <row r="57" spans="1:2">
      <c r="A57" s="4" t="s">
        <v>736</v>
      </c>
    </row>
    <row r="58" spans="1:2">
      <c r="A58" s="3" t="s">
        <v>705</v>
      </c>
    </row>
    <row r="59" spans="1:2">
      <c r="A59" s="4" t="s">
        <v>737</v>
      </c>
      <c r="B59" s="4" t="s">
        <v>738</v>
      </c>
    </row>
    <row r="60" spans="1:2">
      <c r="A60" s="4" t="s">
        <v>739</v>
      </c>
    </row>
    <row r="61" spans="1:2">
      <c r="A61" s="3" t="s">
        <v>705</v>
      </c>
    </row>
    <row r="62" spans="1:2">
      <c r="A62" s="4" t="s">
        <v>734</v>
      </c>
      <c r="B62" s="4" t="s">
        <v>738</v>
      </c>
    </row>
    <row r="63" spans="1:2">
      <c r="A63" s="4" t="s">
        <v>740</v>
      </c>
      <c r="B63" s="4" t="s">
        <v>738</v>
      </c>
    </row>
    <row r="64" spans="1:2">
      <c r="A64" s="4" t="s">
        <v>741</v>
      </c>
    </row>
    <row r="65" spans="1:2">
      <c r="A65" s="3" t="s">
        <v>705</v>
      </c>
    </row>
    <row r="66" spans="1:2">
      <c r="A66" s="4" t="s">
        <v>742</v>
      </c>
      <c r="B66" s="4" t="s">
        <v>738</v>
      </c>
    </row>
    <row r="67" spans="1:2">
      <c r="A67" s="4" t="s">
        <v>743</v>
      </c>
    </row>
    <row r="68" spans="1:2">
      <c r="A68" s="3" t="s">
        <v>705</v>
      </c>
    </row>
    <row r="69" spans="1:2">
      <c r="A69" s="4" t="s">
        <v>723</v>
      </c>
      <c r="B69" s="4" t="s">
        <v>744</v>
      </c>
    </row>
    <row r="70" spans="1:2">
      <c r="A70" s="4" t="s">
        <v>125</v>
      </c>
    </row>
    <row r="71" spans="1:2">
      <c r="A71" s="3" t="s">
        <v>705</v>
      </c>
    </row>
    <row r="72" spans="1:2">
      <c r="A72" s="4" t="s">
        <v>745</v>
      </c>
      <c r="B72" s="4" t="s">
        <v>715</v>
      </c>
    </row>
    <row r="73" spans="1:2">
      <c r="A73" s="4" t="s">
        <v>746</v>
      </c>
      <c r="B73" s="4" t="s">
        <v>7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7</v>
      </c>
      <c r="B1" s="2" t="s">
        <v>2</v>
      </c>
      <c r="C1" s="2" t="s">
        <v>748</v>
      </c>
      <c r="D1" s="2" t="s">
        <v>13</v>
      </c>
      <c r="E1" s="2" t="s">
        <v>201</v>
      </c>
      <c r="F1" s="2" t="s">
        <v>14</v>
      </c>
      <c r="G1" s="2" t="s">
        <v>749</v>
      </c>
    </row>
    <row r="2" spans="1:7">
      <c r="A2" s="3" t="s">
        <v>750</v>
      </c>
    </row>
    <row r="3" spans="1:7">
      <c r="A3" s="4" t="s">
        <v>117</v>
      </c>
      <c r="B3" s="6" t="n">
        <v>146477</v>
      </c>
      <c r="D3" s="6" t="n">
        <v>133841</v>
      </c>
    </row>
    <row r="4" spans="1:7">
      <c r="A4" s="4" t="s">
        <v>751</v>
      </c>
      <c r="B4" s="5" t="n">
        <v>-32381</v>
      </c>
      <c r="D4" s="5" t="n">
        <v>-29344</v>
      </c>
      <c r="F4" s="6" t="n">
        <v>-23216</v>
      </c>
      <c r="G4" s="6" t="n">
        <v>-19133</v>
      </c>
    </row>
    <row r="5" spans="1:7">
      <c r="A5" s="4" t="s">
        <v>752</v>
      </c>
      <c r="B5" s="5" t="n">
        <v>-128008</v>
      </c>
      <c r="D5" s="5" t="n">
        <v>-133743</v>
      </c>
    </row>
    <row r="6" spans="1:7">
      <c r="A6" s="4" t="s">
        <v>753</v>
      </c>
      <c r="B6" s="6" t="n">
        <v>-49690</v>
      </c>
      <c r="D6" s="5" t="n">
        <v>-51192</v>
      </c>
    </row>
    <row r="7" spans="1:7">
      <c r="A7" s="4" t="s">
        <v>754</v>
      </c>
    </row>
    <row r="8" spans="1:7">
      <c r="A8" s="3" t="s">
        <v>750</v>
      </c>
    </row>
    <row r="9" spans="1:7">
      <c r="A9" s="4" t="s">
        <v>117</v>
      </c>
      <c r="C9" s="6" t="n">
        <v>15</v>
      </c>
    </row>
    <row r="10" spans="1:7">
      <c r="A10" s="4" t="s">
        <v>751</v>
      </c>
      <c r="C10" s="6" t="n">
        <v>-15</v>
      </c>
    </row>
    <row r="11" spans="1:7">
      <c r="A11" s="4" t="s">
        <v>755</v>
      </c>
    </row>
    <row r="12" spans="1:7">
      <c r="A12" s="3" t="s">
        <v>750</v>
      </c>
    </row>
    <row r="13" spans="1:7">
      <c r="A13" s="4" t="s">
        <v>117</v>
      </c>
      <c r="E13" s="6" t="n">
        <v>-349</v>
      </c>
    </row>
    <row r="14" spans="1:7">
      <c r="A14" s="4" t="s">
        <v>752</v>
      </c>
      <c r="E14" s="5" t="n">
        <v>178</v>
      </c>
    </row>
    <row r="15" spans="1:7">
      <c r="A15" s="4" t="s">
        <v>753</v>
      </c>
      <c r="E15" s="6" t="n">
        <v>171</v>
      </c>
    </row>
    <row r="16" spans="1:7">
      <c r="A16" s="4" t="s">
        <v>756</v>
      </c>
    </row>
    <row r="17" spans="1:7">
      <c r="A17" s="3" t="s">
        <v>750</v>
      </c>
    </row>
    <row r="18" spans="1:7">
      <c r="A18" s="4" t="s">
        <v>757</v>
      </c>
      <c r="D18" s="6" t="n">
        <v>1000</v>
      </c>
      <c r="F18" s="6" t="n">
        <v>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s>
  <sheetData>
    <row r="1" spans="1:13">
      <c r="A1" s="1" t="s">
        <v>758</v>
      </c>
      <c r="B1" s="2" t="s">
        <v>195</v>
      </c>
      <c r="J1" s="2" t="s">
        <v>1</v>
      </c>
    </row>
    <row r="2" spans="1:13">
      <c r="B2" s="2" t="s">
        <v>759</v>
      </c>
      <c r="C2" s="2" t="s">
        <v>760</v>
      </c>
      <c r="D2" s="2" t="s">
        <v>761</v>
      </c>
      <c r="E2" s="2" t="s">
        <v>762</v>
      </c>
      <c r="F2" s="2" t="s">
        <v>763</v>
      </c>
      <c r="G2" s="2" t="s">
        <v>764</v>
      </c>
      <c r="H2" s="2" t="s">
        <v>765</v>
      </c>
      <c r="I2" s="2" t="s">
        <v>766</v>
      </c>
      <c r="J2" s="2" t="s">
        <v>759</v>
      </c>
      <c r="K2" s="2" t="s">
        <v>763</v>
      </c>
      <c r="L2" s="2" t="s">
        <v>767</v>
      </c>
      <c r="M2" s="2" t="s">
        <v>768</v>
      </c>
    </row>
    <row r="3" spans="1:13">
      <c r="A3" s="3" t="s">
        <v>47</v>
      </c>
    </row>
    <row r="4" spans="1:13">
      <c r="A4" s="4" t="s">
        <v>769</v>
      </c>
      <c r="B4" s="6" t="n">
        <v>-3</v>
      </c>
      <c r="C4" s="6" t="n">
        <v>-30</v>
      </c>
      <c r="D4" s="6" t="n">
        <v>-23</v>
      </c>
      <c r="E4" s="6" t="n">
        <v>-2</v>
      </c>
      <c r="F4" s="6" t="n">
        <v>-45</v>
      </c>
      <c r="G4" s="6" t="n">
        <v>-10</v>
      </c>
      <c r="H4" s="6" t="n">
        <v>6</v>
      </c>
      <c r="I4" s="6" t="n">
        <v>-5</v>
      </c>
      <c r="J4" s="6" t="n">
        <v>-58</v>
      </c>
      <c r="K4" s="6" t="n">
        <v>-54</v>
      </c>
      <c r="L4" s="6" t="n">
        <v>-2</v>
      </c>
    </row>
    <row r="5" spans="1:13">
      <c r="A5" s="3" t="s">
        <v>770</v>
      </c>
    </row>
    <row r="6" spans="1:13">
      <c r="A6" s="4" t="s">
        <v>31</v>
      </c>
      <c r="J6" s="5" t="n">
        <v>0</v>
      </c>
      <c r="K6" s="5" t="n">
        <v>0</v>
      </c>
      <c r="L6" s="5" t="n">
        <v>74</v>
      </c>
    </row>
    <row r="7" spans="1:13">
      <c r="A7" s="4" t="s">
        <v>48</v>
      </c>
      <c r="J7" s="5" t="n">
        <v>-80</v>
      </c>
      <c r="K7" s="5" t="n">
        <v>-83</v>
      </c>
      <c r="L7" s="5" t="n">
        <v>10</v>
      </c>
    </row>
    <row r="8" spans="1:13">
      <c r="A8" s="4" t="s">
        <v>49</v>
      </c>
      <c r="J8" s="5" t="n">
        <v>-22</v>
      </c>
      <c r="K8" s="5" t="n">
        <v>-29</v>
      </c>
      <c r="L8" s="5" t="n">
        <v>12</v>
      </c>
    </row>
    <row r="9" spans="1:13">
      <c r="A9" s="4" t="s">
        <v>50</v>
      </c>
      <c r="B9" s="6" t="n">
        <v>-3</v>
      </c>
      <c r="C9" s="6" t="n">
        <v>-30</v>
      </c>
      <c r="D9" s="6" t="n">
        <v>-23</v>
      </c>
      <c r="E9" s="6" t="n">
        <v>-2</v>
      </c>
      <c r="F9" s="6" t="n">
        <v>-45</v>
      </c>
      <c r="G9" s="6" t="n">
        <v>-10</v>
      </c>
      <c r="H9" s="6" t="n">
        <v>6</v>
      </c>
      <c r="I9" s="6" t="n">
        <v>-5</v>
      </c>
      <c r="J9" s="5" t="n">
        <v>-58</v>
      </c>
      <c r="K9" s="5" t="n">
        <v>-54</v>
      </c>
      <c r="L9" s="5" t="n">
        <v>-2</v>
      </c>
    </row>
    <row r="10" spans="1:13">
      <c r="A10" s="4" t="s">
        <v>771</v>
      </c>
    </row>
    <row r="11" spans="1:13">
      <c r="A11" s="3" t="s">
        <v>47</v>
      </c>
    </row>
    <row r="12" spans="1:13">
      <c r="A12" s="4" t="s">
        <v>769</v>
      </c>
      <c r="J12" s="5" t="n">
        <v>0</v>
      </c>
      <c r="K12" s="5" t="n">
        <v>6</v>
      </c>
      <c r="L12" s="5" t="n">
        <v>52</v>
      </c>
    </row>
    <row r="13" spans="1:13">
      <c r="A13" s="3" t="s">
        <v>770</v>
      </c>
    </row>
    <row r="14" spans="1:13">
      <c r="A14" s="4" t="s">
        <v>50</v>
      </c>
      <c r="J14" s="5" t="n">
        <v>0</v>
      </c>
      <c r="K14" s="5" t="n">
        <v>6</v>
      </c>
      <c r="L14" s="5" t="n">
        <v>52</v>
      </c>
    </row>
    <row r="15" spans="1:13">
      <c r="A15" s="4" t="s">
        <v>772</v>
      </c>
    </row>
    <row r="16" spans="1:13">
      <c r="A16" s="3" t="s">
        <v>47</v>
      </c>
    </row>
    <row r="17" spans="1:13">
      <c r="A17" s="4" t="s">
        <v>769</v>
      </c>
      <c r="J17" s="5" t="n">
        <v>0</v>
      </c>
      <c r="K17" s="5" t="n">
        <v>1</v>
      </c>
      <c r="L17" s="5" t="n">
        <v>-4</v>
      </c>
    </row>
    <row r="18" spans="1:13">
      <c r="A18" s="4" t="s">
        <v>773</v>
      </c>
      <c r="M18" s="5" t="n">
        <v>2</v>
      </c>
    </row>
    <row r="19" spans="1:13">
      <c r="A19" s="3" t="s">
        <v>770</v>
      </c>
    </row>
    <row r="20" spans="1:13">
      <c r="A20" s="4" t="s">
        <v>50</v>
      </c>
      <c r="J20" s="5" t="n">
        <v>0</v>
      </c>
      <c r="K20" s="5" t="n">
        <v>1</v>
      </c>
      <c r="L20" s="5" t="n">
        <v>-4</v>
      </c>
    </row>
    <row r="21" spans="1:13">
      <c r="A21" s="4" t="s">
        <v>774</v>
      </c>
    </row>
    <row r="22" spans="1:13">
      <c r="A22" s="3" t="s">
        <v>47</v>
      </c>
    </row>
    <row r="23" spans="1:13">
      <c r="A23" s="4" t="s">
        <v>769</v>
      </c>
      <c r="J23" s="5" t="n">
        <v>-48</v>
      </c>
      <c r="K23" s="5" t="n">
        <v>-61</v>
      </c>
      <c r="L23" s="5" t="n">
        <v>-30</v>
      </c>
    </row>
    <row r="24" spans="1:13">
      <c r="A24" s="3" t="s">
        <v>770</v>
      </c>
    </row>
    <row r="25" spans="1:13">
      <c r="A25" s="4" t="s">
        <v>50</v>
      </c>
      <c r="J25" s="6" t="n">
        <v>-48</v>
      </c>
      <c r="K25" s="6" t="n">
        <v>-61</v>
      </c>
      <c r="L25" s="5" t="n">
        <v>-30</v>
      </c>
    </row>
    <row r="26" spans="1:13">
      <c r="A26" s="4" t="s">
        <v>775</v>
      </c>
    </row>
    <row r="27" spans="1:13">
      <c r="A27" s="3" t="s">
        <v>47</v>
      </c>
    </row>
    <row r="28" spans="1:13">
      <c r="A28" s="4" t="s">
        <v>776</v>
      </c>
      <c r="L28" s="6" t="n">
        <v>20</v>
      </c>
    </row>
  </sheetData>
  <mergeCells count="3">
    <mergeCell ref="A1:A2"/>
    <mergeCell ref="B1:I1"/>
    <mergeCell ref="J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1"/>
    <col customWidth="1" max="5" min="5" width="21"/>
    <col customWidth="1" max="6" min="6" width="21"/>
    <col customWidth="1" max="7" min="7" width="21"/>
    <col customWidth="1" max="8" min="8" width="45"/>
    <col customWidth="1" max="9" min="9" width="51"/>
    <col customWidth="1" max="10" min="10" width="38"/>
    <col customWidth="1" max="11" min="11" width="38"/>
  </cols>
  <sheetData>
    <row r="1" spans="1:11">
      <c r="A1" s="1" t="s">
        <v>777</v>
      </c>
      <c r="C1" s="2" t="s">
        <v>748</v>
      </c>
      <c r="D1" s="2" t="s">
        <v>778</v>
      </c>
      <c r="E1" s="2" t="s">
        <v>759</v>
      </c>
      <c r="F1" s="2" t="s">
        <v>763</v>
      </c>
      <c r="G1" s="2" t="s">
        <v>767</v>
      </c>
      <c r="H1" s="2" t="s">
        <v>779</v>
      </c>
      <c r="I1" s="2" t="s">
        <v>780</v>
      </c>
      <c r="J1" s="2" t="s">
        <v>781</v>
      </c>
      <c r="K1" s="2" t="s">
        <v>782</v>
      </c>
    </row>
    <row r="2" spans="1:11">
      <c r="A2" s="3" t="s">
        <v>47</v>
      </c>
    </row>
    <row r="3" spans="1:11">
      <c r="A3" s="4" t="s">
        <v>783</v>
      </c>
      <c r="B3" s="4" t="s">
        <v>17</v>
      </c>
      <c r="E3" s="6" t="n">
        <v>404</v>
      </c>
      <c r="F3" s="6" t="n">
        <v>3210</v>
      </c>
      <c r="G3" s="6" t="n">
        <v>452</v>
      </c>
    </row>
    <row r="4" spans="1:11">
      <c r="A4" s="4" t="s">
        <v>784</v>
      </c>
    </row>
    <row r="5" spans="1:11">
      <c r="A5" s="3" t="s">
        <v>47</v>
      </c>
    </row>
    <row r="6" spans="1:11">
      <c r="A6" s="4" t="s">
        <v>785</v>
      </c>
      <c r="C6" s="4" t="s">
        <v>786</v>
      </c>
    </row>
    <row r="7" spans="1:11">
      <c r="A7" s="4" t="s">
        <v>783</v>
      </c>
      <c r="E7" s="5" t="n">
        <v>404</v>
      </c>
    </row>
    <row r="8" spans="1:11">
      <c r="A8" s="4" t="s">
        <v>787</v>
      </c>
      <c r="E8" s="5" t="n">
        <v>263</v>
      </c>
    </row>
    <row r="9" spans="1:11">
      <c r="A9" s="4" t="s">
        <v>788</v>
      </c>
      <c r="E9" s="5" t="n">
        <v>1500</v>
      </c>
    </row>
    <row r="10" spans="1:11">
      <c r="A10" s="4" t="s">
        <v>789</v>
      </c>
      <c r="E10" s="5" t="n">
        <v>950</v>
      </c>
    </row>
    <row r="11" spans="1:11">
      <c r="A11" s="4" t="s">
        <v>100</v>
      </c>
      <c r="E11" s="5" t="n">
        <v>2700</v>
      </c>
    </row>
    <row r="12" spans="1:11">
      <c r="A12" s="4" t="s">
        <v>790</v>
      </c>
      <c r="E12" s="5" t="n">
        <v>0</v>
      </c>
      <c r="F12" s="5" t="n">
        <v>135</v>
      </c>
      <c r="G12" s="5" t="n">
        <v>143</v>
      </c>
    </row>
    <row r="13" spans="1:11">
      <c r="A13" s="4" t="s">
        <v>791</v>
      </c>
    </row>
    <row r="14" spans="1:11">
      <c r="A14" s="3" t="s">
        <v>47</v>
      </c>
    </row>
    <row r="15" spans="1:11">
      <c r="A15" s="4" t="s">
        <v>783</v>
      </c>
      <c r="D15" s="6" t="n">
        <v>2600</v>
      </c>
    </row>
    <row r="16" spans="1:11">
      <c r="A16" s="4" t="s">
        <v>787</v>
      </c>
      <c r="D16" s="5" t="n">
        <v>1600</v>
      </c>
    </row>
    <row r="17" spans="1:11">
      <c r="A17" s="4" t="s">
        <v>100</v>
      </c>
      <c r="D17" s="6" t="n">
        <v>8400</v>
      </c>
    </row>
    <row r="18" spans="1:11">
      <c r="A18" s="4" t="s">
        <v>790</v>
      </c>
      <c r="E18" s="5" t="n">
        <v>0</v>
      </c>
      <c r="F18" s="5" t="n">
        <v>663</v>
      </c>
      <c r="G18" s="5" t="n">
        <v>890</v>
      </c>
    </row>
    <row r="19" spans="1:11">
      <c r="A19" s="4" t="s">
        <v>792</v>
      </c>
      <c r="D19" s="5" t="n">
        <v>1100</v>
      </c>
    </row>
    <row r="20" spans="1:11">
      <c r="A20" s="4" t="s">
        <v>793</v>
      </c>
      <c r="D20" s="5" t="n">
        <v>5500</v>
      </c>
    </row>
    <row r="21" spans="1:11">
      <c r="A21" s="4" t="s">
        <v>794</v>
      </c>
      <c r="D21" s="5" t="n">
        <v>1300</v>
      </c>
    </row>
    <row r="22" spans="1:11">
      <c r="A22" s="4" t="s">
        <v>80</v>
      </c>
      <c r="D22" s="6" t="n">
        <v>10200</v>
      </c>
    </row>
    <row r="23" spans="1:11">
      <c r="A23" s="4" t="s">
        <v>795</v>
      </c>
      <c r="D23" s="5" t="n">
        <v>7800</v>
      </c>
    </row>
    <row r="24" spans="1:11">
      <c r="A24" s="4" t="s">
        <v>796</v>
      </c>
      <c r="D24" s="5" t="n">
        <v>1400</v>
      </c>
    </row>
    <row r="25" spans="1:11">
      <c r="A25" s="4" t="s">
        <v>797</v>
      </c>
      <c r="D25" s="5" t="n">
        <v>6200</v>
      </c>
    </row>
    <row r="26" spans="1:11">
      <c r="A26" s="4" t="s">
        <v>798</v>
      </c>
      <c r="D26" s="5" t="n">
        <v>1100</v>
      </c>
    </row>
    <row r="27" spans="1:11">
      <c r="A27" s="4" t="s">
        <v>799</v>
      </c>
      <c r="D27" s="6" t="n">
        <v>800</v>
      </c>
    </row>
    <row r="28" spans="1:11">
      <c r="A28" s="4" t="s">
        <v>800</v>
      </c>
    </row>
    <row r="29" spans="1:11">
      <c r="A29" s="3" t="s">
        <v>47</v>
      </c>
    </row>
    <row r="30" spans="1:11">
      <c r="A30" s="4" t="s">
        <v>783</v>
      </c>
      <c r="F30" s="5" t="n">
        <v>180</v>
      </c>
    </row>
    <row r="31" spans="1:11">
      <c r="A31" s="4" t="s">
        <v>787</v>
      </c>
      <c r="F31" s="5" t="n">
        <v>155</v>
      </c>
    </row>
    <row r="32" spans="1:11">
      <c r="A32" s="4" t="s">
        <v>790</v>
      </c>
      <c r="E32" s="5" t="n">
        <v>0</v>
      </c>
      <c r="F32" s="5" t="n">
        <v>-5</v>
      </c>
      <c r="G32" s="5" t="n">
        <v>0</v>
      </c>
    </row>
    <row r="33" spans="1:11">
      <c r="A33" s="4" t="s">
        <v>793</v>
      </c>
      <c r="H33" s="5" t="n">
        <v>840</v>
      </c>
    </row>
    <row r="34" spans="1:11">
      <c r="A34" s="4" t="s">
        <v>794</v>
      </c>
      <c r="H34" s="5" t="n">
        <v>720</v>
      </c>
    </row>
    <row r="35" spans="1:11">
      <c r="A35" s="4" t="s">
        <v>795</v>
      </c>
      <c r="H35" s="6" t="n">
        <v>1350</v>
      </c>
    </row>
    <row r="36" spans="1:11">
      <c r="A36" s="4" t="s">
        <v>801</v>
      </c>
    </row>
    <row r="37" spans="1:11">
      <c r="A37" s="3" t="s">
        <v>47</v>
      </c>
    </row>
    <row r="38" spans="1:11">
      <c r="A38" s="4" t="s">
        <v>783</v>
      </c>
      <c r="F38" s="5" t="n">
        <v>446</v>
      </c>
    </row>
    <row r="39" spans="1:11">
      <c r="A39" s="4" t="s">
        <v>787</v>
      </c>
      <c r="F39" s="5" t="n">
        <v>276</v>
      </c>
    </row>
    <row r="40" spans="1:11">
      <c r="A40" s="4" t="s">
        <v>790</v>
      </c>
      <c r="E40" s="5" t="n">
        <v>0</v>
      </c>
      <c r="F40" s="5" t="n">
        <v>-57</v>
      </c>
      <c r="G40" s="5" t="n">
        <v>-5</v>
      </c>
    </row>
    <row r="41" spans="1:11">
      <c r="A41" s="4" t="s">
        <v>792</v>
      </c>
      <c r="I41" s="5" t="n">
        <v>32</v>
      </c>
    </row>
    <row r="42" spans="1:11">
      <c r="A42" s="4" t="s">
        <v>793</v>
      </c>
      <c r="I42" s="5" t="n">
        <v>1600</v>
      </c>
    </row>
    <row r="43" spans="1:11">
      <c r="A43" s="4" t="s">
        <v>794</v>
      </c>
      <c r="I43" s="5" t="n">
        <v>725</v>
      </c>
    </row>
    <row r="44" spans="1:11">
      <c r="A44" s="4" t="s">
        <v>795</v>
      </c>
      <c r="I44" s="6" t="n">
        <v>563</v>
      </c>
    </row>
    <row r="45" spans="1:11">
      <c r="A45" s="4" t="s">
        <v>802</v>
      </c>
      <c r="I45" s="6" t="n">
        <v>20000</v>
      </c>
    </row>
    <row r="46" spans="1:11">
      <c r="A46" s="4" t="s">
        <v>803</v>
      </c>
    </row>
    <row r="47" spans="1:11">
      <c r="A47" s="3" t="s">
        <v>47</v>
      </c>
    </row>
    <row r="48" spans="1:11">
      <c r="A48" s="4" t="s">
        <v>783</v>
      </c>
      <c r="G48" s="5" t="n">
        <v>243</v>
      </c>
    </row>
    <row r="49" spans="1:11">
      <c r="A49" s="4" t="s">
        <v>787</v>
      </c>
      <c r="G49" s="5" t="n">
        <v>131</v>
      </c>
    </row>
    <row r="50" spans="1:11">
      <c r="A50" s="4" t="s">
        <v>790</v>
      </c>
      <c r="E50" s="5" t="n">
        <v>0</v>
      </c>
      <c r="F50" s="5" t="n">
        <v>0</v>
      </c>
      <c r="G50" s="5" t="n">
        <v>130</v>
      </c>
    </row>
    <row r="51" spans="1:11">
      <c r="A51" s="4" t="s">
        <v>792</v>
      </c>
      <c r="K51" s="5" t="n">
        <v>45</v>
      </c>
    </row>
    <row r="52" spans="1:11">
      <c r="A52" s="4" t="s">
        <v>793</v>
      </c>
      <c r="K52" s="5" t="n">
        <v>938</v>
      </c>
    </row>
    <row r="53" spans="1:11">
      <c r="A53" s="4" t="s">
        <v>795</v>
      </c>
      <c r="K53" s="6" t="n">
        <v>1700</v>
      </c>
    </row>
    <row r="54" spans="1:11">
      <c r="A54" s="4" t="s">
        <v>802</v>
      </c>
      <c r="K54" s="5" t="n">
        <v>2200</v>
      </c>
    </row>
    <row r="55" spans="1:11">
      <c r="A55" s="4" t="s">
        <v>804</v>
      </c>
      <c r="K55" s="6" t="n">
        <v>3400</v>
      </c>
    </row>
    <row r="56" spans="1:11">
      <c r="A56" s="4" t="s">
        <v>805</v>
      </c>
      <c r="K56" s="5" t="n">
        <v>48</v>
      </c>
    </row>
    <row r="57" spans="1:11">
      <c r="A57" s="4" t="s">
        <v>806</v>
      </c>
    </row>
    <row r="58" spans="1:11">
      <c r="A58" s="3" t="s">
        <v>47</v>
      </c>
    </row>
    <row r="59" spans="1:11">
      <c r="A59" s="4" t="s">
        <v>783</v>
      </c>
      <c r="G59" s="5" t="n">
        <v>209</v>
      </c>
    </row>
    <row r="60" spans="1:11">
      <c r="A60" s="4" t="s">
        <v>787</v>
      </c>
      <c r="G60" s="5" t="n">
        <v>91</v>
      </c>
    </row>
    <row r="61" spans="1:11">
      <c r="A61" s="4" t="s">
        <v>790</v>
      </c>
      <c r="E61" s="6" t="n">
        <v>0</v>
      </c>
      <c r="F61" s="6" t="n">
        <v>0</v>
      </c>
      <c r="G61" s="6" t="n">
        <v>-76</v>
      </c>
    </row>
    <row r="62" spans="1:11">
      <c r="A62" s="4" t="s">
        <v>792</v>
      </c>
      <c r="J62" s="5" t="n">
        <v>20</v>
      </c>
    </row>
    <row r="63" spans="1:11">
      <c r="A63" s="4" t="s">
        <v>793</v>
      </c>
      <c r="J63" s="5" t="n">
        <v>719</v>
      </c>
    </row>
    <row r="64" spans="1:11">
      <c r="A64" s="4" t="s">
        <v>795</v>
      </c>
      <c r="J64" s="6" t="n">
        <v>353</v>
      </c>
    </row>
    <row r="65" spans="1:11">
      <c r="A65" s="4" t="s">
        <v>802</v>
      </c>
      <c r="J65" s="5" t="n">
        <v>1200</v>
      </c>
    </row>
    <row r="66" spans="1:11">
      <c r="A66" s="4" t="s">
        <v>804</v>
      </c>
      <c r="J66" s="6" t="n">
        <v>1100</v>
      </c>
    </row>
    <row r="67" spans="1:11">
      <c r="A67" s="4" t="s">
        <v>805</v>
      </c>
      <c r="J67" s="5" t="n">
        <v>85</v>
      </c>
    </row>
    <row r="68" spans="1:11"/>
    <row r="69" spans="1:11">
      <c r="A69" s="4" t="s">
        <v>17</v>
      </c>
      <c r="B69" s="4" t="s">
        <v>273</v>
      </c>
    </row>
  </sheetData>
  <mergeCells count="3">
    <mergeCell ref="A1:B1"/>
    <mergeCell ref="A68:J68"/>
    <mergeCell ref="B69:J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4</v>
      </c>
      <c r="B1" s="2" t="s">
        <v>195</v>
      </c>
    </row>
    <row r="2" spans="1:13">
      <c r="B2" s="2" t="s">
        <v>2</v>
      </c>
      <c r="C2" s="2" t="s">
        <v>196</v>
      </c>
      <c r="D2" s="2" t="s">
        <v>197</v>
      </c>
      <c r="E2" s="2" t="s">
        <v>198</v>
      </c>
      <c r="F2" s="2" t="s">
        <v>13</v>
      </c>
      <c r="G2" s="2" t="s">
        <v>199</v>
      </c>
      <c r="H2" s="2" t="s">
        <v>200</v>
      </c>
      <c r="I2" s="2" t="s">
        <v>201</v>
      </c>
      <c r="J2" s="2" t="s">
        <v>14</v>
      </c>
      <c r="K2" s="2" t="s">
        <v>202</v>
      </c>
      <c r="L2" s="2" t="s">
        <v>203</v>
      </c>
      <c r="M2" s="2" t="s">
        <v>204</v>
      </c>
    </row>
    <row r="3" spans="1:13">
      <c r="A3" s="3" t="s">
        <v>205</v>
      </c>
    </row>
    <row r="4" spans="1:13">
      <c r="A4" s="4" t="s">
        <v>206</v>
      </c>
      <c r="B4" s="7" t="n">
        <v>0.16</v>
      </c>
      <c r="C4" s="7" t="n">
        <v>0.16</v>
      </c>
      <c r="D4" s="7" t="n">
        <v>0.05</v>
      </c>
      <c r="E4" s="7" t="n">
        <v>0.05</v>
      </c>
      <c r="F4" s="7" t="n">
        <v>0.05</v>
      </c>
      <c r="G4" s="7" t="n">
        <v>0.05</v>
      </c>
      <c r="H4" s="7" t="n">
        <v>0.05</v>
      </c>
      <c r="I4" s="7" t="n">
        <v>0.01</v>
      </c>
      <c r="J4" s="7" t="n">
        <v>0.01</v>
      </c>
      <c r="K4" s="7" t="n">
        <v>0.01</v>
      </c>
      <c r="L4" s="7" t="n">
        <v>0.01</v>
      </c>
      <c r="M4" s="7" t="n">
        <v>0.01</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1"/>
    <col customWidth="1" max="15" min="15" width="4"/>
  </cols>
  <sheetData>
    <row r="1" spans="1:15">
      <c r="A1" s="1" t="s">
        <v>807</v>
      </c>
      <c r="B1" s="2" t="s">
        <v>195</v>
      </c>
      <c r="J1" s="2" t="s">
        <v>1</v>
      </c>
    </row>
    <row r="2" spans="1:15">
      <c r="B2" s="2" t="s">
        <v>808</v>
      </c>
      <c r="C2" s="2" t="s">
        <v>760</v>
      </c>
      <c r="D2" s="2" t="s">
        <v>761</v>
      </c>
      <c r="E2" s="2" t="s">
        <v>762</v>
      </c>
      <c r="F2" s="2" t="s">
        <v>763</v>
      </c>
      <c r="G2" s="2" t="s">
        <v>764</v>
      </c>
      <c r="H2" s="2" t="s">
        <v>765</v>
      </c>
      <c r="I2" s="2" t="s">
        <v>766</v>
      </c>
      <c r="J2" s="2" t="s">
        <v>808</v>
      </c>
      <c r="L2" s="2" t="s">
        <v>763</v>
      </c>
      <c r="N2" s="2" t="s">
        <v>767</v>
      </c>
    </row>
    <row r="3" spans="1:15">
      <c r="A3" s="3" t="s">
        <v>809</v>
      </c>
    </row>
    <row r="4" spans="1:15">
      <c r="A4" s="4" t="s">
        <v>810</v>
      </c>
      <c r="B4" s="6" t="n">
        <v>17012</v>
      </c>
      <c r="C4" s="6" t="n">
        <v>17760</v>
      </c>
      <c r="D4" s="6" t="n">
        <v>17548</v>
      </c>
      <c r="E4" s="6" t="n">
        <v>17555</v>
      </c>
      <c r="F4" s="6" t="n">
        <v>18456</v>
      </c>
      <c r="G4" s="6" t="n">
        <v>18692</v>
      </c>
      <c r="H4" s="6" t="n">
        <v>19470</v>
      </c>
      <c r="I4" s="6" t="n">
        <v>19736</v>
      </c>
      <c r="J4" s="6" t="n">
        <v>69875</v>
      </c>
      <c r="K4" s="4" t="s">
        <v>17</v>
      </c>
      <c r="L4" s="6" t="n">
        <v>76354</v>
      </c>
      <c r="M4" s="4" t="s">
        <v>17</v>
      </c>
      <c r="N4" s="6" t="n">
        <v>77219</v>
      </c>
      <c r="O4" s="4" t="s">
        <v>17</v>
      </c>
    </row>
    <row r="5" spans="1:15">
      <c r="A5" s="4" t="s">
        <v>45</v>
      </c>
      <c r="B5" s="5" t="n">
        <v>1509</v>
      </c>
      <c r="C5" s="5" t="n">
        <v>1733</v>
      </c>
      <c r="D5" s="5" t="n">
        <v>1723</v>
      </c>
      <c r="E5" s="5" t="n">
        <v>1479</v>
      </c>
      <c r="F5" s="5" t="n">
        <v>1403</v>
      </c>
      <c r="G5" s="5" t="n">
        <v>1881</v>
      </c>
      <c r="H5" s="5" t="n">
        <v>2036</v>
      </c>
      <c r="I5" s="5" t="n">
        <v>2120</v>
      </c>
      <c r="J5" s="5" t="n">
        <v>6444</v>
      </c>
      <c r="L5" s="5" t="n">
        <v>7440</v>
      </c>
      <c r="N5" s="5" t="n">
        <v>7197</v>
      </c>
    </row>
    <row r="6" spans="1:15">
      <c r="A6" s="4" t="s">
        <v>811</v>
      </c>
      <c r="B6" s="5" t="n">
        <v>3591</v>
      </c>
      <c r="C6" s="5" t="n">
        <v>3887</v>
      </c>
      <c r="D6" s="5" t="n">
        <v>4047</v>
      </c>
      <c r="E6" s="5" t="n">
        <v>3508</v>
      </c>
      <c r="F6" s="5" t="n">
        <v>3405</v>
      </c>
      <c r="G6" s="5" t="n">
        <v>4306</v>
      </c>
      <c r="H6" s="5" t="n">
        <v>4858</v>
      </c>
      <c r="I6" s="5" t="n">
        <v>4817</v>
      </c>
      <c r="J6" s="5" t="n">
        <v>15033</v>
      </c>
      <c r="L6" s="5" t="n">
        <v>17386</v>
      </c>
      <c r="N6" s="5" t="n">
        <v>7504</v>
      </c>
    </row>
    <row r="7" spans="1:15">
      <c r="A7" s="4" t="s">
        <v>812</v>
      </c>
      <c r="B7" s="5" t="n">
        <v>1792077</v>
      </c>
      <c r="F7" s="5" t="n">
        <v>1731210</v>
      </c>
      <c r="J7" s="5" t="n">
        <v>1792077</v>
      </c>
      <c r="L7" s="5" t="n">
        <v>1731210</v>
      </c>
    </row>
    <row r="8" spans="1:15">
      <c r="A8" s="4" t="s">
        <v>32</v>
      </c>
      <c r="B8" s="6" t="n">
        <v>1792</v>
      </c>
      <c r="C8" s="6" t="n">
        <v>1736</v>
      </c>
      <c r="D8" s="6" t="n">
        <v>1409</v>
      </c>
      <c r="E8" s="6" t="n">
        <v>2045</v>
      </c>
      <c r="F8" s="6" t="n">
        <v>2514</v>
      </c>
      <c r="G8" s="6" t="n">
        <v>1836</v>
      </c>
      <c r="H8" s="6" t="n">
        <v>1648</v>
      </c>
      <c r="I8" s="6" t="n">
        <v>1915</v>
      </c>
      <c r="J8" s="5" t="n">
        <v>6982</v>
      </c>
      <c r="L8" s="5" t="n">
        <v>7913</v>
      </c>
      <c r="N8" s="5" t="n">
        <v>7467</v>
      </c>
    </row>
    <row r="9" spans="1:15">
      <c r="A9" s="4" t="s">
        <v>813</v>
      </c>
    </row>
    <row r="10" spans="1:15">
      <c r="A10" s="3" t="s">
        <v>809</v>
      </c>
    </row>
    <row r="11" spans="1:15">
      <c r="A11" s="4" t="s">
        <v>810</v>
      </c>
      <c r="J11" s="5" t="n">
        <v>32200</v>
      </c>
      <c r="L11" s="5" t="n">
        <v>32200</v>
      </c>
      <c r="N11" s="5" t="n">
        <v>33000</v>
      </c>
    </row>
    <row r="12" spans="1:15">
      <c r="A12" s="4" t="s">
        <v>814</v>
      </c>
    </row>
    <row r="13" spans="1:15">
      <c r="A13" s="3" t="s">
        <v>809</v>
      </c>
    </row>
    <row r="14" spans="1:15">
      <c r="A14" s="4" t="s">
        <v>810</v>
      </c>
      <c r="J14" s="5" t="n">
        <v>9900</v>
      </c>
      <c r="L14" s="5" t="n">
        <v>9800</v>
      </c>
      <c r="N14" s="5" t="n">
        <v>9500</v>
      </c>
    </row>
    <row r="15" spans="1:15">
      <c r="A15" s="4" t="s">
        <v>815</v>
      </c>
    </row>
    <row r="16" spans="1:15">
      <c r="A16" s="3" t="s">
        <v>809</v>
      </c>
    </row>
    <row r="17" spans="1:15">
      <c r="A17" s="4" t="s">
        <v>810</v>
      </c>
      <c r="J17" s="5" t="n">
        <v>8900</v>
      </c>
      <c r="L17" s="5" t="n">
        <v>9700</v>
      </c>
      <c r="N17" s="5" t="n">
        <v>10700</v>
      </c>
    </row>
    <row r="18" spans="1:15">
      <c r="A18" s="4" t="s">
        <v>816</v>
      </c>
    </row>
    <row r="19" spans="1:15">
      <c r="A19" s="3" t="s">
        <v>809</v>
      </c>
    </row>
    <row r="20" spans="1:15">
      <c r="A20" s="4" t="s">
        <v>810</v>
      </c>
      <c r="J20" s="5" t="n">
        <v>13700</v>
      </c>
      <c r="L20" s="5" t="n">
        <v>13900</v>
      </c>
      <c r="N20" s="5" t="n">
        <v>14400</v>
      </c>
    </row>
    <row r="21" spans="1:15">
      <c r="A21" s="4" t="s">
        <v>817</v>
      </c>
    </row>
    <row r="22" spans="1:15">
      <c r="A22" s="3" t="s">
        <v>809</v>
      </c>
    </row>
    <row r="23" spans="1:15">
      <c r="A23" s="4" t="s">
        <v>32</v>
      </c>
      <c r="J23" s="6" t="n">
        <v>6400</v>
      </c>
      <c r="L23" s="5" t="n">
        <v>5500</v>
      </c>
      <c r="N23" s="5" t="n">
        <v>5500</v>
      </c>
    </row>
    <row r="24" spans="1:15">
      <c r="A24" s="4" t="s">
        <v>818</v>
      </c>
    </row>
    <row r="25" spans="1:15">
      <c r="A25" s="3" t="s">
        <v>809</v>
      </c>
    </row>
    <row r="26" spans="1:15">
      <c r="A26" s="4" t="s">
        <v>819</v>
      </c>
      <c r="B26" s="5" t="n">
        <v>97</v>
      </c>
      <c r="J26" s="5" t="n">
        <v>97</v>
      </c>
    </row>
    <row r="27" spans="1:15">
      <c r="A27" s="4" t="s">
        <v>32</v>
      </c>
      <c r="J27" s="6" t="n">
        <v>486</v>
      </c>
      <c r="L27" s="5" t="n">
        <v>962</v>
      </c>
      <c r="N27" s="5" t="n">
        <v>47</v>
      </c>
    </row>
    <row r="28" spans="1:15">
      <c r="A28" s="4" t="s">
        <v>820</v>
      </c>
    </row>
    <row r="29" spans="1:15">
      <c r="A29" s="3" t="s">
        <v>809</v>
      </c>
    </row>
    <row r="30" spans="1:15">
      <c r="A30" s="4" t="s">
        <v>32</v>
      </c>
      <c r="J30" s="6" t="n">
        <v>100</v>
      </c>
      <c r="L30" s="6" t="n">
        <v>1500</v>
      </c>
      <c r="N30" s="6" t="n">
        <v>1900</v>
      </c>
    </row>
    <row r="31" spans="1:15"/>
    <row r="32" spans="1:15">
      <c r="A32" s="4" t="s">
        <v>17</v>
      </c>
      <c r="B32" s="4" t="s">
        <v>62</v>
      </c>
    </row>
  </sheetData>
  <mergeCells count="8">
    <mergeCell ref="A1:A2"/>
    <mergeCell ref="B1:I1"/>
    <mergeCell ref="J1:O1"/>
    <mergeCell ref="J2:K2"/>
    <mergeCell ref="L2:M2"/>
    <mergeCell ref="N2:O2"/>
    <mergeCell ref="A31:O31"/>
    <mergeCell ref="B32:O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1</v>
      </c>
      <c r="C1" s="2" t="s">
        <v>1</v>
      </c>
    </row>
    <row r="2" spans="1:5">
      <c r="C2" s="2" t="s">
        <v>2</v>
      </c>
      <c r="D2" s="2" t="s">
        <v>13</v>
      </c>
      <c r="E2" s="2" t="s">
        <v>14</v>
      </c>
    </row>
    <row r="3" spans="1:5">
      <c r="A3" s="3" t="s">
        <v>16</v>
      </c>
    </row>
    <row r="4" spans="1:5">
      <c r="A4" s="4" t="s">
        <v>822</v>
      </c>
      <c r="C4" s="6" t="n">
        <v>39752</v>
      </c>
      <c r="D4" s="6" t="n">
        <v>40510</v>
      </c>
      <c r="E4" s="6" t="n">
        <v>44776</v>
      </c>
    </row>
    <row r="5" spans="1:5">
      <c r="A5" s="4" t="s">
        <v>82</v>
      </c>
      <c r="C5" s="5" t="n">
        <v>971</v>
      </c>
      <c r="D5" s="5" t="n">
        <v>727</v>
      </c>
      <c r="E5" s="5" t="n">
        <v>959</v>
      </c>
    </row>
    <row r="6" spans="1:5">
      <c r="A6" s="4" t="s">
        <v>514</v>
      </c>
      <c r="C6" s="5" t="n">
        <v>2543</v>
      </c>
      <c r="D6" s="5" t="n">
        <v>2516</v>
      </c>
      <c r="E6" s="5" t="n">
        <v>2366</v>
      </c>
    </row>
    <row r="7" spans="1:5">
      <c r="A7" s="4" t="s">
        <v>823</v>
      </c>
      <c r="C7" s="5" t="n">
        <v>7582</v>
      </c>
      <c r="D7" s="5" t="n">
        <v>7017</v>
      </c>
      <c r="E7" s="5" t="n">
        <v>7195</v>
      </c>
    </row>
    <row r="8" spans="1:5">
      <c r="A8" s="4" t="s">
        <v>824</v>
      </c>
      <c r="C8" s="5" t="n">
        <v>5738</v>
      </c>
      <c r="D8" s="5" t="n">
        <v>5942</v>
      </c>
      <c r="E8" s="5" t="n">
        <v>5880</v>
      </c>
    </row>
    <row r="9" spans="1:5">
      <c r="A9" s="4" t="s">
        <v>825</v>
      </c>
      <c r="C9" s="5" t="n">
        <v>1029</v>
      </c>
      <c r="D9" s="5" t="n">
        <v>1839</v>
      </c>
      <c r="E9" s="5" t="n">
        <v>507</v>
      </c>
    </row>
    <row r="10" spans="1:5">
      <c r="A10" s="4" t="s">
        <v>826</v>
      </c>
      <c r="B10" s="4" t="s">
        <v>17</v>
      </c>
      <c r="C10" s="5" t="n">
        <v>57615</v>
      </c>
      <c r="D10" s="5" t="n">
        <v>58551</v>
      </c>
      <c r="E10" s="5" t="n">
        <v>61683</v>
      </c>
    </row>
    <row r="11" spans="1:5">
      <c r="A11" s="3" t="s">
        <v>18</v>
      </c>
    </row>
    <row r="12" spans="1:5">
      <c r="A12" s="4" t="s">
        <v>802</v>
      </c>
      <c r="C12" s="5" t="n">
        <v>5300</v>
      </c>
      <c r="D12" s="5" t="n">
        <v>5052</v>
      </c>
      <c r="E12" s="5" t="n">
        <v>5692</v>
      </c>
    </row>
    <row r="13" spans="1:5">
      <c r="A13" s="4" t="s">
        <v>516</v>
      </c>
      <c r="C13" s="5" t="n">
        <v>1912</v>
      </c>
      <c r="D13" s="5" t="n">
        <v>1612</v>
      </c>
      <c r="E13" s="5" t="n">
        <v>1895</v>
      </c>
    </row>
    <row r="14" spans="1:5">
      <c r="A14" s="4" t="s">
        <v>108</v>
      </c>
      <c r="C14" s="5" t="n">
        <v>410</v>
      </c>
      <c r="D14" s="5" t="n">
        <v>217</v>
      </c>
      <c r="E14" s="5" t="n">
        <v>168</v>
      </c>
    </row>
    <row r="15" spans="1:5">
      <c r="A15" s="4" t="s">
        <v>798</v>
      </c>
      <c r="C15" s="5" t="n">
        <v>477</v>
      </c>
      <c r="D15" s="5" t="n">
        <v>523</v>
      </c>
      <c r="E15" s="5" t="n">
        <v>580</v>
      </c>
    </row>
    <row r="16" spans="1:5">
      <c r="A16" s="4" t="s">
        <v>797</v>
      </c>
      <c r="C16" s="5" t="n">
        <v>4412</v>
      </c>
      <c r="D16" s="5" t="n">
        <v>4517</v>
      </c>
      <c r="E16" s="5" t="n">
        <v>5355</v>
      </c>
    </row>
    <row r="17" spans="1:5">
      <c r="A17" s="4" t="s">
        <v>827</v>
      </c>
      <c r="B17" s="4" t="s">
        <v>17</v>
      </c>
      <c r="C17" s="5" t="n">
        <v>12511</v>
      </c>
      <c r="D17" s="5" t="n">
        <v>11921</v>
      </c>
      <c r="E17" s="5" t="n">
        <v>13690</v>
      </c>
    </row>
    <row r="18" spans="1:5">
      <c r="A18" s="4" t="s">
        <v>19</v>
      </c>
      <c r="B18" s="4" t="s">
        <v>17</v>
      </c>
      <c r="C18" s="5" t="n">
        <v>45104</v>
      </c>
      <c r="D18" s="5" t="n">
        <v>46630</v>
      </c>
      <c r="E18" s="5" t="n">
        <v>47993</v>
      </c>
    </row>
    <row r="19" spans="1:5">
      <c r="A19" s="4" t="s">
        <v>33</v>
      </c>
      <c r="C19" s="5" t="n">
        <v>6749</v>
      </c>
      <c r="D19" s="5" t="n">
        <v>7108</v>
      </c>
      <c r="E19" s="5" t="n">
        <v>6828</v>
      </c>
    </row>
    <row r="20" spans="1:5">
      <c r="A20" s="4" t="s">
        <v>828</v>
      </c>
      <c r="C20" s="5" t="n">
        <v>38355</v>
      </c>
      <c r="D20" s="5" t="n">
        <v>39522</v>
      </c>
      <c r="E20" s="5" t="n">
        <v>41165</v>
      </c>
    </row>
    <row r="21" spans="1:5">
      <c r="A21" s="4" t="s">
        <v>829</v>
      </c>
      <c r="C21" s="6" t="n">
        <v>1145</v>
      </c>
      <c r="D21" s="6" t="n">
        <v>1118</v>
      </c>
      <c r="E21" s="6" t="n">
        <v>1038</v>
      </c>
    </row>
    <row r="22" spans="1:5"/>
    <row r="23" spans="1:5">
      <c r="A23" s="4" t="s">
        <v>17</v>
      </c>
      <c r="B23" s="4" t="s">
        <v>62</v>
      </c>
    </row>
  </sheetData>
  <mergeCells count="4">
    <mergeCell ref="A1:B2"/>
    <mergeCell ref="C1:E1"/>
    <mergeCell ref="A22:D22"/>
    <mergeCell ref="B23:D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830</v>
      </c>
      <c r="C1" s="2" t="s">
        <v>1</v>
      </c>
    </row>
    <row r="2" spans="1:5">
      <c r="C2" s="2" t="s">
        <v>2</v>
      </c>
      <c r="D2" s="2" t="s">
        <v>13</v>
      </c>
      <c r="E2" s="2" t="s">
        <v>14</v>
      </c>
    </row>
    <row r="3" spans="1:5">
      <c r="A3" s="3" t="s">
        <v>20</v>
      </c>
    </row>
    <row r="4" spans="1:5">
      <c r="A4" s="4" t="s">
        <v>831</v>
      </c>
      <c r="C4" s="4" t="s">
        <v>832</v>
      </c>
    </row>
    <row r="5" spans="1:5">
      <c r="A5" s="4" t="s">
        <v>833</v>
      </c>
      <c r="B5" s="4" t="s">
        <v>17</v>
      </c>
      <c r="C5" s="6" t="n">
        <v>10521</v>
      </c>
      <c r="D5" s="6" t="n">
        <v>11848</v>
      </c>
      <c r="E5" s="6" t="n">
        <v>13032</v>
      </c>
    </row>
    <row r="6" spans="1:5">
      <c r="A6" s="4" t="s">
        <v>834</v>
      </c>
    </row>
    <row r="7" spans="1:5">
      <c r="A7" s="3" t="s">
        <v>20</v>
      </c>
    </row>
    <row r="8" spans="1:5">
      <c r="A8" s="4" t="s">
        <v>833</v>
      </c>
      <c r="C8" s="5" t="n">
        <v>2847</v>
      </c>
      <c r="D8" s="5" t="n">
        <v>3423</v>
      </c>
      <c r="E8" s="5" t="n">
        <v>3687</v>
      </c>
    </row>
    <row r="9" spans="1:5">
      <c r="A9" s="4" t="s">
        <v>835</v>
      </c>
    </row>
    <row r="10" spans="1:5">
      <c r="A10" s="3" t="s">
        <v>20</v>
      </c>
    </row>
    <row r="11" spans="1:5">
      <c r="A11" s="4" t="s">
        <v>833</v>
      </c>
      <c r="C11" s="5" t="n">
        <v>2219</v>
      </c>
      <c r="D11" s="5" t="n">
        <v>2345</v>
      </c>
      <c r="E11" s="5" t="n">
        <v>2503</v>
      </c>
    </row>
    <row r="12" spans="1:5">
      <c r="A12" s="4" t="s">
        <v>836</v>
      </c>
    </row>
    <row r="13" spans="1:5">
      <c r="A13" s="3" t="s">
        <v>20</v>
      </c>
    </row>
    <row r="14" spans="1:5">
      <c r="A14" s="4" t="s">
        <v>833</v>
      </c>
      <c r="C14" s="5" t="n">
        <v>1564</v>
      </c>
      <c r="D14" s="5" t="n">
        <v>1735</v>
      </c>
      <c r="E14" s="5" t="n">
        <v>1871</v>
      </c>
    </row>
    <row r="15" spans="1:5">
      <c r="A15" s="4" t="s">
        <v>837</v>
      </c>
    </row>
    <row r="16" spans="1:5">
      <c r="A16" s="3" t="s">
        <v>20</v>
      </c>
    </row>
    <row r="17" spans="1:5">
      <c r="A17" s="4" t="s">
        <v>833</v>
      </c>
      <c r="C17" s="5" t="n">
        <v>1324</v>
      </c>
      <c r="D17" s="5" t="n">
        <v>1786</v>
      </c>
      <c r="E17" s="5" t="n">
        <v>2227</v>
      </c>
    </row>
    <row r="18" spans="1:5">
      <c r="A18" s="4" t="s">
        <v>838</v>
      </c>
    </row>
    <row r="19" spans="1:5">
      <c r="A19" s="3" t="s">
        <v>20</v>
      </c>
    </row>
    <row r="20" spans="1:5">
      <c r="A20" s="4" t="s">
        <v>833</v>
      </c>
      <c r="C20" s="5" t="n">
        <v>659</v>
      </c>
      <c r="D20" s="5" t="n">
        <v>685</v>
      </c>
      <c r="E20" s="5" t="n">
        <v>885</v>
      </c>
    </row>
    <row r="21" spans="1:5">
      <c r="A21" s="4" t="s">
        <v>839</v>
      </c>
    </row>
    <row r="22" spans="1:5">
      <c r="A22" s="3" t="s">
        <v>20</v>
      </c>
    </row>
    <row r="23" spans="1:5">
      <c r="A23" s="4" t="s">
        <v>833</v>
      </c>
      <c r="C23" s="5" t="n">
        <v>686</v>
      </c>
      <c r="D23" s="5" t="n">
        <v>493</v>
      </c>
      <c r="E23" s="5" t="n">
        <v>531</v>
      </c>
    </row>
    <row r="24" spans="1:5">
      <c r="A24" s="4" t="s">
        <v>840</v>
      </c>
    </row>
    <row r="25" spans="1:5">
      <c r="A25" s="3" t="s">
        <v>20</v>
      </c>
    </row>
    <row r="26" spans="1:5">
      <c r="A26" s="4" t="s">
        <v>833</v>
      </c>
      <c r="C26" s="5" t="n">
        <v>467</v>
      </c>
      <c r="D26" s="5" t="n">
        <v>497</v>
      </c>
      <c r="E26" s="5" t="n">
        <v>531</v>
      </c>
    </row>
    <row r="27" spans="1:5">
      <c r="A27" s="4" t="s">
        <v>841</v>
      </c>
    </row>
    <row r="28" spans="1:5">
      <c r="A28" s="3" t="s">
        <v>20</v>
      </c>
    </row>
    <row r="29" spans="1:5">
      <c r="A29" s="4" t="s">
        <v>833</v>
      </c>
      <c r="C29" s="5" t="n">
        <v>325</v>
      </c>
      <c r="D29" s="5" t="n">
        <v>404</v>
      </c>
      <c r="E29" s="5" t="n">
        <v>380</v>
      </c>
    </row>
    <row r="30" spans="1:5">
      <c r="A30" s="4" t="s">
        <v>178</v>
      </c>
    </row>
    <row r="31" spans="1:5">
      <c r="A31" s="3" t="s">
        <v>20</v>
      </c>
    </row>
    <row r="32" spans="1:5">
      <c r="A32" s="4" t="s">
        <v>833</v>
      </c>
      <c r="C32" s="6" t="n">
        <v>430</v>
      </c>
      <c r="D32" s="6" t="n">
        <v>480</v>
      </c>
      <c r="E32" s="6" t="n">
        <v>417</v>
      </c>
    </row>
    <row r="33" spans="1:5"/>
    <row r="34" spans="1:5">
      <c r="A34" s="4" t="s">
        <v>17</v>
      </c>
      <c r="B34" s="4" t="s">
        <v>62</v>
      </c>
    </row>
  </sheetData>
  <mergeCells count="4">
    <mergeCell ref="A1:B2"/>
    <mergeCell ref="C1:E1"/>
    <mergeCell ref="A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842</v>
      </c>
      <c r="C1" s="2" t="s">
        <v>1</v>
      </c>
    </row>
    <row r="2" spans="1:5">
      <c r="C2" s="2" t="s">
        <v>2</v>
      </c>
      <c r="D2" s="2" t="s">
        <v>13</v>
      </c>
      <c r="E2" s="2" t="s">
        <v>14</v>
      </c>
    </row>
    <row r="3" spans="1:5">
      <c r="A3" s="3" t="s">
        <v>446</v>
      </c>
    </row>
    <row r="4" spans="1:5">
      <c r="A4" s="4" t="s">
        <v>446</v>
      </c>
      <c r="B4" s="4" t="s">
        <v>17</v>
      </c>
      <c r="C4" s="6" t="n">
        <v>7585</v>
      </c>
      <c r="D4" s="6" t="n">
        <v>6008</v>
      </c>
      <c r="E4" s="6" t="n">
        <v>6698</v>
      </c>
    </row>
    <row r="5" spans="1:5">
      <c r="A5" s="4" t="s">
        <v>843</v>
      </c>
    </row>
    <row r="6" spans="1:5">
      <c r="A6" s="3" t="s">
        <v>446</v>
      </c>
    </row>
    <row r="7" spans="1:5">
      <c r="A7" s="4" t="s">
        <v>446</v>
      </c>
      <c r="C7" s="5" t="n">
        <v>4115</v>
      </c>
      <c r="D7" s="5" t="n">
        <v>3798</v>
      </c>
      <c r="E7" s="5" t="n">
        <v>3783</v>
      </c>
    </row>
    <row r="8" spans="1:5">
      <c r="A8" s="4" t="s">
        <v>844</v>
      </c>
    </row>
    <row r="9" spans="1:5">
      <c r="A9" s="3" t="s">
        <v>446</v>
      </c>
    </row>
    <row r="10" spans="1:5">
      <c r="A10" s="4" t="s">
        <v>446</v>
      </c>
      <c r="C10" s="5" t="n">
        <v>1726</v>
      </c>
      <c r="D10" s="5" t="n">
        <v>1532</v>
      </c>
      <c r="E10" s="5" t="n">
        <v>1855</v>
      </c>
    </row>
    <row r="11" spans="1:5">
      <c r="A11" s="4" t="s">
        <v>845</v>
      </c>
    </row>
    <row r="12" spans="1:5">
      <c r="A12" s="3" t="s">
        <v>446</v>
      </c>
    </row>
    <row r="13" spans="1:5">
      <c r="A13" s="4" t="s">
        <v>446</v>
      </c>
      <c r="C13" s="5" t="n">
        <v>189</v>
      </c>
      <c r="D13" s="5" t="n">
        <v>331</v>
      </c>
      <c r="E13" s="5" t="n">
        <v>99</v>
      </c>
    </row>
    <row r="14" spans="1:5">
      <c r="A14" s="4" t="s">
        <v>846</v>
      </c>
    </row>
    <row r="15" spans="1:5">
      <c r="A15" s="3" t="s">
        <v>446</v>
      </c>
    </row>
    <row r="16" spans="1:5">
      <c r="A16" s="4" t="s">
        <v>446</v>
      </c>
      <c r="C16" s="5" t="n">
        <v>806</v>
      </c>
      <c r="D16" s="5" t="n">
        <v>750</v>
      </c>
      <c r="E16" s="5" t="n">
        <v>589</v>
      </c>
    </row>
    <row r="17" spans="1:5">
      <c r="A17" s="4" t="s">
        <v>847</v>
      </c>
    </row>
    <row r="18" spans="1:5">
      <c r="A18" s="3" t="s">
        <v>446</v>
      </c>
    </row>
    <row r="19" spans="1:5">
      <c r="A19" s="4" t="s">
        <v>446</v>
      </c>
      <c r="C19" s="5" t="n">
        <v>749</v>
      </c>
      <c r="D19" s="5" t="n">
        <v>-403</v>
      </c>
      <c r="E19" s="5" t="n">
        <v>372</v>
      </c>
    </row>
    <row r="20" spans="1:5">
      <c r="A20" s="4" t="s">
        <v>817</v>
      </c>
    </row>
    <row r="21" spans="1:5">
      <c r="A21" s="3" t="s">
        <v>446</v>
      </c>
    </row>
    <row r="22" spans="1:5">
      <c r="A22" s="4" t="s">
        <v>446</v>
      </c>
      <c r="C22" s="5" t="n">
        <v>629</v>
      </c>
      <c r="D22" s="5" t="n">
        <v>577</v>
      </c>
      <c r="E22" s="5" t="n">
        <v>628</v>
      </c>
    </row>
    <row r="23" spans="1:5">
      <c r="A23" s="4" t="s">
        <v>818</v>
      </c>
    </row>
    <row r="24" spans="1:5">
      <c r="A24" s="3" t="s">
        <v>446</v>
      </c>
    </row>
    <row r="25" spans="1:5">
      <c r="A25" s="4" t="s">
        <v>446</v>
      </c>
      <c r="C25" s="5" t="n">
        <v>7335</v>
      </c>
      <c r="D25" s="5" t="n">
        <v>5824</v>
      </c>
      <c r="E25" s="5" t="n">
        <v>5894</v>
      </c>
    </row>
    <row r="26" spans="1:5">
      <c r="A26" s="4" t="s">
        <v>848</v>
      </c>
    </row>
    <row r="27" spans="1:5">
      <c r="A27" s="3" t="s">
        <v>446</v>
      </c>
    </row>
    <row r="28" spans="1:5">
      <c r="A28" s="4" t="s">
        <v>446</v>
      </c>
      <c r="C28" s="6" t="n">
        <v>-379</v>
      </c>
      <c r="D28" s="6" t="n">
        <v>-393</v>
      </c>
      <c r="E28" s="6" t="n">
        <v>176</v>
      </c>
    </row>
    <row r="29" spans="1:5"/>
    <row r="30" spans="1:5">
      <c r="A30" s="4" t="s">
        <v>17</v>
      </c>
      <c r="B30" s="4" t="s">
        <v>62</v>
      </c>
    </row>
  </sheetData>
  <mergeCells count="4">
    <mergeCell ref="A1:B2"/>
    <mergeCell ref="C1:E1"/>
    <mergeCell ref="A29:D29"/>
    <mergeCell ref="B30:D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759</v>
      </c>
    </row>
    <row r="3" spans="1:2">
      <c r="A3" s="4" t="s">
        <v>712</v>
      </c>
    </row>
    <row r="4" spans="1:2">
      <c r="A4" s="3" t="s">
        <v>850</v>
      </c>
    </row>
    <row r="5" spans="1:2">
      <c r="A5" s="4" t="s">
        <v>851</v>
      </c>
      <c r="B5" s="6" t="n">
        <v>100000</v>
      </c>
    </row>
    <row r="6" spans="1:2">
      <c r="A6" s="4" t="s">
        <v>852</v>
      </c>
    </row>
    <row r="7" spans="1:2">
      <c r="A7" s="3" t="s">
        <v>850</v>
      </c>
    </row>
    <row r="8" spans="1:2">
      <c r="A8" s="4" t="s">
        <v>853</v>
      </c>
      <c r="B8" s="4" t="s">
        <v>854</v>
      </c>
    </row>
    <row r="9" spans="1:2">
      <c r="A9" s="4" t="s">
        <v>855</v>
      </c>
    </row>
    <row r="10" spans="1:2">
      <c r="A10" s="3" t="s">
        <v>850</v>
      </c>
    </row>
    <row r="11" spans="1:2">
      <c r="A11" s="4" t="s">
        <v>853</v>
      </c>
      <c r="B11" s="4" t="s">
        <v>856</v>
      </c>
    </row>
    <row r="12" spans="1:2">
      <c r="A12" s="4" t="s">
        <v>857</v>
      </c>
    </row>
    <row r="13" spans="1:2">
      <c r="A13" s="3" t="s">
        <v>850</v>
      </c>
    </row>
    <row r="14" spans="1:2">
      <c r="A14" s="4" t="s">
        <v>858</v>
      </c>
      <c r="B14" s="4" t="s">
        <v>704</v>
      </c>
    </row>
    <row r="15" spans="1:2">
      <c r="A15" s="4" t="s">
        <v>859</v>
      </c>
    </row>
    <row r="16" spans="1:2">
      <c r="A16" s="3" t="s">
        <v>850</v>
      </c>
    </row>
    <row r="17" spans="1:2">
      <c r="A17" s="4" t="s">
        <v>858</v>
      </c>
      <c r="B17" s="4" t="s">
        <v>704</v>
      </c>
    </row>
    <row r="18" spans="1:2">
      <c r="A18" s="4" t="s">
        <v>860</v>
      </c>
    </row>
    <row r="19" spans="1:2">
      <c r="A19" s="3" t="s">
        <v>850</v>
      </c>
    </row>
    <row r="20" spans="1:2">
      <c r="A20" s="4" t="s">
        <v>861</v>
      </c>
      <c r="B20" s="4" t="s">
        <v>862</v>
      </c>
    </row>
    <row r="21" spans="1:2">
      <c r="A21" s="4" t="s">
        <v>863</v>
      </c>
    </row>
    <row r="22" spans="1:2">
      <c r="A22" s="3" t="s">
        <v>850</v>
      </c>
    </row>
    <row r="23" spans="1:2">
      <c r="A23" s="4" t="s">
        <v>861</v>
      </c>
      <c r="B23" s="4" t="s">
        <v>864</v>
      </c>
    </row>
    <row r="24" spans="1:2">
      <c r="A24" s="4" t="s">
        <v>865</v>
      </c>
    </row>
    <row r="25" spans="1:2">
      <c r="A25" s="3" t="s">
        <v>850</v>
      </c>
    </row>
    <row r="26" spans="1:2">
      <c r="A26" s="4" t="s">
        <v>866</v>
      </c>
      <c r="B26" s="4" t="s">
        <v>867</v>
      </c>
    </row>
    <row r="27" spans="1:2">
      <c r="A27" s="4" t="s">
        <v>868</v>
      </c>
      <c r="B27" s="4" t="s">
        <v>711</v>
      </c>
    </row>
    <row r="28" spans="1:2">
      <c r="A28" s="4" t="s">
        <v>869</v>
      </c>
    </row>
    <row r="29" spans="1:2">
      <c r="A29" s="3" t="s">
        <v>850</v>
      </c>
    </row>
    <row r="30" spans="1:2">
      <c r="A30" s="4" t="s">
        <v>870</v>
      </c>
      <c r="B30" s="4" t="s">
        <v>7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71</v>
      </c>
      <c r="B1" s="2" t="s">
        <v>1</v>
      </c>
    </row>
    <row r="2" spans="1:4">
      <c r="B2" s="2" t="s">
        <v>2</v>
      </c>
      <c r="C2" s="2" t="s">
        <v>13</v>
      </c>
      <c r="D2" s="2" t="s">
        <v>14</v>
      </c>
    </row>
    <row r="3" spans="1:4">
      <c r="A3" s="3" t="s">
        <v>872</v>
      </c>
    </row>
    <row r="4" spans="1:4">
      <c r="A4" s="4" t="s">
        <v>873</v>
      </c>
      <c r="B4" s="7" t="n">
        <v>40.08</v>
      </c>
      <c r="C4" s="7" t="n">
        <v>50.33</v>
      </c>
      <c r="D4" s="7" t="n">
        <v>49.65</v>
      </c>
    </row>
    <row r="5" spans="1:4">
      <c r="A5" s="4" t="s">
        <v>874</v>
      </c>
      <c r="B5" s="6" t="n">
        <v>597</v>
      </c>
    </row>
    <row r="6" spans="1:4">
      <c r="A6" s="4" t="s">
        <v>875</v>
      </c>
      <c r="B6" s="4" t="s">
        <v>876</v>
      </c>
    </row>
    <row r="7" spans="1:4">
      <c r="A7" s="4" t="s">
        <v>877</v>
      </c>
    </row>
    <row r="8" spans="1:4">
      <c r="A8" s="3" t="s">
        <v>878</v>
      </c>
    </row>
    <row r="9" spans="1:4">
      <c r="A9" s="4" t="s">
        <v>879</v>
      </c>
      <c r="B9" s="5" t="n">
        <v>41860291</v>
      </c>
    </row>
    <row r="10" spans="1:4">
      <c r="A10" s="4" t="s">
        <v>880</v>
      </c>
      <c r="B10" s="5" t="n">
        <v>23355805</v>
      </c>
    </row>
    <row r="11" spans="1:4">
      <c r="A11" s="4" t="s">
        <v>881</v>
      </c>
      <c r="B11" s="5" t="n">
        <v>-1522125</v>
      </c>
    </row>
    <row r="12" spans="1:4">
      <c r="A12" s="4" t="s">
        <v>882</v>
      </c>
      <c r="B12" s="5" t="n">
        <v>-21021795</v>
      </c>
    </row>
    <row r="13" spans="1:4">
      <c r="A13" s="4" t="s">
        <v>883</v>
      </c>
      <c r="B13" s="5" t="n">
        <v>42672176</v>
      </c>
      <c r="C13" s="5" t="n">
        <v>41860291</v>
      </c>
    </row>
    <row r="14" spans="1:4">
      <c r="A14" s="3" t="s">
        <v>872</v>
      </c>
    </row>
    <row r="15" spans="1:4">
      <c r="A15" s="4" t="s">
        <v>884</v>
      </c>
      <c r="B15" s="7" t="n">
        <v>45.73</v>
      </c>
    </row>
    <row r="16" spans="1:4">
      <c r="A16" s="4" t="s">
        <v>885</v>
      </c>
      <c r="B16" s="8" t="n">
        <v>37.35</v>
      </c>
    </row>
    <row r="17" spans="1:4">
      <c r="A17" s="4" t="s">
        <v>886</v>
      </c>
      <c r="B17" s="8" t="n">
        <v>43.76</v>
      </c>
    </row>
    <row r="18" spans="1:4">
      <c r="A18" s="4" t="s">
        <v>887</v>
      </c>
      <c r="B18" s="8" t="n">
        <v>41.63</v>
      </c>
    </row>
    <row r="19" spans="1:4">
      <c r="A19" s="4" t="s">
        <v>888</v>
      </c>
      <c r="B19" s="7" t="n">
        <v>43.24</v>
      </c>
      <c r="C19" s="7" t="n">
        <v>45.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9</v>
      </c>
      <c r="B1" s="2" t="s">
        <v>1</v>
      </c>
    </row>
    <row r="2" spans="1:4">
      <c r="B2" s="2" t="s">
        <v>2</v>
      </c>
      <c r="C2" s="2" t="s">
        <v>13</v>
      </c>
      <c r="D2" s="2" t="s">
        <v>14</v>
      </c>
    </row>
    <row r="3" spans="1:4">
      <c r="A3" s="3" t="s">
        <v>872</v>
      </c>
    </row>
    <row r="4" spans="1:4">
      <c r="A4" s="4" t="s">
        <v>873</v>
      </c>
      <c r="B4" s="7" t="n">
        <v>40.08</v>
      </c>
      <c r="C4" s="7" t="n">
        <v>50.33</v>
      </c>
      <c r="D4" s="7" t="n">
        <v>49.65</v>
      </c>
    </row>
    <row r="5" spans="1:4">
      <c r="A5" s="4" t="s">
        <v>890</v>
      </c>
    </row>
    <row r="6" spans="1:4">
      <c r="A6" s="3" t="s">
        <v>850</v>
      </c>
    </row>
    <row r="7" spans="1:4">
      <c r="A7" s="4" t="s">
        <v>891</v>
      </c>
      <c r="B7" s="4" t="s">
        <v>854</v>
      </c>
    </row>
    <row r="8" spans="1:4">
      <c r="A8" s="4" t="s">
        <v>892</v>
      </c>
      <c r="B8" s="4" t="s">
        <v>893</v>
      </c>
    </row>
    <row r="9" spans="1:4">
      <c r="A9" s="4" t="s">
        <v>894</v>
      </c>
      <c r="B9" s="5" t="n">
        <v>1</v>
      </c>
    </row>
    <row r="10" spans="1:4">
      <c r="A10" s="3" t="s">
        <v>895</v>
      </c>
    </row>
    <row r="11" spans="1:4">
      <c r="A11" s="4" t="s">
        <v>896</v>
      </c>
      <c r="B11" s="4" t="s">
        <v>897</v>
      </c>
      <c r="C11" s="4" t="s">
        <v>898</v>
      </c>
      <c r="D11" s="4" t="s">
        <v>899</v>
      </c>
    </row>
    <row r="12" spans="1:4">
      <c r="A12" s="4" t="s">
        <v>900</v>
      </c>
      <c r="B12" s="4" t="s">
        <v>901</v>
      </c>
      <c r="C12" s="4" t="s">
        <v>902</v>
      </c>
      <c r="D12" s="4" t="s">
        <v>902</v>
      </c>
    </row>
    <row r="13" spans="1:4">
      <c r="A13" s="3" t="s">
        <v>878</v>
      </c>
    </row>
    <row r="14" spans="1:4">
      <c r="A14" s="4" t="s">
        <v>879</v>
      </c>
      <c r="B14" s="5" t="n">
        <v>1357257</v>
      </c>
    </row>
    <row r="15" spans="1:4">
      <c r="A15" s="4" t="s">
        <v>880</v>
      </c>
      <c r="B15" s="5" t="n">
        <v>772653</v>
      </c>
    </row>
    <row r="16" spans="1:4">
      <c r="A16" s="4" t="s">
        <v>881</v>
      </c>
      <c r="B16" s="5" t="n">
        <v>-91597</v>
      </c>
    </row>
    <row r="17" spans="1:4">
      <c r="A17" s="4" t="s">
        <v>903</v>
      </c>
      <c r="B17" s="5" t="n">
        <v>-193753</v>
      </c>
    </row>
    <row r="18" spans="1:4">
      <c r="A18" s="4" t="s">
        <v>883</v>
      </c>
      <c r="B18" s="5" t="n">
        <v>1844560</v>
      </c>
      <c r="C18" s="5" t="n">
        <v>1357257</v>
      </c>
    </row>
    <row r="19" spans="1:4">
      <c r="A19" s="3" t="s">
        <v>872</v>
      </c>
    </row>
    <row r="20" spans="1:4">
      <c r="A20" s="4" t="s">
        <v>884</v>
      </c>
      <c r="B20" s="7" t="n">
        <v>45.45</v>
      </c>
    </row>
    <row r="21" spans="1:4">
      <c r="A21" s="4" t="s">
        <v>885</v>
      </c>
      <c r="B21" s="8" t="n">
        <v>27.03</v>
      </c>
    </row>
    <row r="22" spans="1:4">
      <c r="A22" s="4" t="s">
        <v>886</v>
      </c>
      <c r="B22" s="8" t="n">
        <v>42.26</v>
      </c>
    </row>
    <row r="23" spans="1:4">
      <c r="A23" s="4" t="s">
        <v>904</v>
      </c>
      <c r="B23" s="8" t="n">
        <v>42.26</v>
      </c>
    </row>
    <row r="24" spans="1:4">
      <c r="A24" s="4" t="s">
        <v>888</v>
      </c>
      <c r="B24" s="7" t="n">
        <v>38.22</v>
      </c>
      <c r="C24" s="7" t="n">
        <v>45.45</v>
      </c>
    </row>
    <row r="25" spans="1:4">
      <c r="A25" s="4" t="s">
        <v>873</v>
      </c>
      <c r="C25" s="7" t="n">
        <v>44.07</v>
      </c>
      <c r="D25" s="7" t="n">
        <v>48.34</v>
      </c>
    </row>
    <row r="26" spans="1:4">
      <c r="A26" s="4" t="s">
        <v>905</v>
      </c>
    </row>
    <row r="27" spans="1:4">
      <c r="A27" s="3" t="s">
        <v>850</v>
      </c>
    </row>
    <row r="28" spans="1:4">
      <c r="A28" s="4" t="s">
        <v>892</v>
      </c>
      <c r="B28" s="4" t="s">
        <v>906</v>
      </c>
    </row>
    <row r="29" spans="1:4">
      <c r="A29" s="4" t="s">
        <v>907</v>
      </c>
    </row>
    <row r="30" spans="1:4">
      <c r="A30" s="3" t="s">
        <v>850</v>
      </c>
    </row>
    <row r="31" spans="1:4">
      <c r="A31" s="4" t="s">
        <v>892</v>
      </c>
      <c r="B31" s="4" t="s">
        <v>9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9</v>
      </c>
      <c r="B1" s="2" t="s">
        <v>1</v>
      </c>
    </row>
    <row r="2" spans="1:5">
      <c r="B2" s="2" t="s">
        <v>2</v>
      </c>
      <c r="C2" s="2" t="s">
        <v>13</v>
      </c>
      <c r="D2" s="2" t="s">
        <v>14</v>
      </c>
      <c r="E2" s="2" t="s">
        <v>749</v>
      </c>
    </row>
    <row r="3" spans="1:5">
      <c r="A3" s="3" t="s">
        <v>910</v>
      </c>
    </row>
    <row r="4" spans="1:5">
      <c r="A4" s="4" t="s">
        <v>911</v>
      </c>
      <c r="B4" s="5" t="n">
        <v>6656588</v>
      </c>
      <c r="C4" s="5" t="n">
        <v>26514119</v>
      </c>
      <c r="D4" s="5" t="n">
        <v>31508106</v>
      </c>
    </row>
    <row r="5" spans="1:5">
      <c r="A5" s="4" t="s">
        <v>881</v>
      </c>
      <c r="B5" s="5" t="n">
        <v>-25334</v>
      </c>
      <c r="C5" s="5" t="n">
        <v>-7901</v>
      </c>
      <c r="D5" s="5" t="n">
        <v>-28257</v>
      </c>
    </row>
    <row r="6" spans="1:5">
      <c r="A6" s="4" t="s">
        <v>912</v>
      </c>
      <c r="B6" s="5" t="n">
        <v>-2613909</v>
      </c>
      <c r="C6" s="5" t="n">
        <v>-1646581</v>
      </c>
      <c r="D6" s="5" t="n">
        <v>-602093</v>
      </c>
    </row>
    <row r="7" spans="1:5">
      <c r="A7" s="4" t="s">
        <v>913</v>
      </c>
      <c r="B7" s="5" t="n">
        <v>-2489949</v>
      </c>
      <c r="C7" s="5" t="n">
        <v>-18203048</v>
      </c>
      <c r="D7" s="5" t="n">
        <v>-4363637</v>
      </c>
    </row>
    <row r="8" spans="1:5">
      <c r="A8" s="4" t="s">
        <v>914</v>
      </c>
      <c r="B8" s="5" t="n">
        <v>1527396</v>
      </c>
      <c r="C8" s="5" t="n">
        <v>6656588</v>
      </c>
      <c r="D8" s="5" t="n">
        <v>26514119</v>
      </c>
    </row>
    <row r="9" spans="1:5">
      <c r="A9" s="4" t="s">
        <v>915</v>
      </c>
      <c r="B9" s="5" t="n">
        <v>1527396</v>
      </c>
      <c r="C9" s="5" t="n">
        <v>6656588</v>
      </c>
      <c r="D9" s="5" t="n">
        <v>26514119</v>
      </c>
    </row>
    <row r="10" spans="1:5">
      <c r="A10" s="3" t="s">
        <v>916</v>
      </c>
    </row>
    <row r="11" spans="1:5">
      <c r="A11" s="4" t="s">
        <v>917</v>
      </c>
      <c r="B11" s="7" t="n">
        <v>131.78</v>
      </c>
      <c r="C11" s="7" t="n">
        <v>67.92</v>
      </c>
      <c r="D11" s="6" t="n">
        <v>48</v>
      </c>
    </row>
    <row r="12" spans="1:5">
      <c r="A12" s="4" t="s">
        <v>886</v>
      </c>
      <c r="B12" s="8" t="n">
        <v>40.8</v>
      </c>
      <c r="C12" s="8" t="n">
        <v>40.8</v>
      </c>
      <c r="D12" s="8" t="n">
        <v>40.8</v>
      </c>
    </row>
    <row r="13" spans="1:5">
      <c r="A13" s="4" t="s">
        <v>918</v>
      </c>
      <c r="B13" s="8" t="n">
        <v>48.8</v>
      </c>
      <c r="C13" s="8" t="n">
        <v>40.85</v>
      </c>
      <c r="D13" s="8" t="n">
        <v>242.43</v>
      </c>
    </row>
    <row r="14" spans="1:5">
      <c r="A14" s="4" t="s">
        <v>919</v>
      </c>
      <c r="B14" s="8" t="n">
        <v>49.1</v>
      </c>
      <c r="C14" s="8" t="n">
        <v>41.39</v>
      </c>
      <c r="D14" s="8" t="n">
        <v>40.82</v>
      </c>
    </row>
    <row r="15" spans="1:5">
      <c r="A15" s="4" t="s">
        <v>920</v>
      </c>
      <c r="B15" s="8" t="n">
        <v>67.92</v>
      </c>
      <c r="C15" s="5" t="n">
        <v>48</v>
      </c>
      <c r="D15" s="8" t="n">
        <v>50.72</v>
      </c>
    </row>
    <row r="16" spans="1:5">
      <c r="A16" s="3" t="s">
        <v>921</v>
      </c>
    </row>
    <row r="17" spans="1:5">
      <c r="A17" s="4" t="s">
        <v>922</v>
      </c>
      <c r="B17" s="5" t="n">
        <v>0</v>
      </c>
      <c r="C17" s="5" t="n">
        <v>0</v>
      </c>
      <c r="D17" s="8" t="n">
        <v>6.11</v>
      </c>
      <c r="E17" s="7" t="n">
        <v>1.39</v>
      </c>
    </row>
    <row r="18" spans="1:5">
      <c r="A18" s="4" t="s">
        <v>919</v>
      </c>
      <c r="B18" s="7" t="n">
        <v>6.6</v>
      </c>
      <c r="C18" s="7" t="n">
        <v>13.03</v>
      </c>
      <c r="D18" s="7" t="n">
        <v>11.37</v>
      </c>
    </row>
    <row r="19" spans="1:5">
      <c r="A19" s="4" t="s">
        <v>923</v>
      </c>
    </row>
    <row r="20" spans="1:5">
      <c r="A20" s="3" t="s">
        <v>850</v>
      </c>
    </row>
    <row r="21" spans="1:5">
      <c r="A21" s="4" t="s">
        <v>924</v>
      </c>
      <c r="B21" s="4" t="s">
        <v>925</v>
      </c>
    </row>
    <row r="22" spans="1:5">
      <c r="A22" s="4" t="s">
        <v>926</v>
      </c>
      <c r="B22" s="6" t="n">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929</v>
      </c>
    </row>
    <row r="4" spans="1:2">
      <c r="A4" s="4" t="s">
        <v>930</v>
      </c>
      <c r="B4" s="5" t="n">
        <v>1527396</v>
      </c>
    </row>
    <row r="5" spans="1:2">
      <c r="A5" s="4" t="s">
        <v>931</v>
      </c>
      <c r="B5" s="4" t="s">
        <v>932</v>
      </c>
    </row>
    <row r="6" spans="1:2">
      <c r="A6" s="4" t="s">
        <v>933</v>
      </c>
      <c r="B6" s="7" t="n">
        <v>131.78</v>
      </c>
    </row>
    <row r="7" spans="1:2">
      <c r="A7" s="4" t="s">
        <v>934</v>
      </c>
      <c r="B7" s="5" t="n">
        <v>1527396</v>
      </c>
    </row>
    <row r="8" spans="1:2">
      <c r="A8" s="4" t="s">
        <v>935</v>
      </c>
      <c r="B8" s="7" t="n">
        <v>131.78</v>
      </c>
    </row>
    <row r="9" spans="1:2">
      <c r="A9" s="4" t="s">
        <v>936</v>
      </c>
    </row>
    <row r="10" spans="1:2">
      <c r="A10" s="3" t="s">
        <v>929</v>
      </c>
    </row>
    <row r="11" spans="1:2">
      <c r="A11" s="4" t="s">
        <v>937</v>
      </c>
      <c r="B11" s="5" t="n">
        <v>39</v>
      </c>
    </row>
    <row r="12" spans="1:2">
      <c r="A12" s="4" t="s">
        <v>938</v>
      </c>
      <c r="B12" s="7" t="n">
        <v>99.98999999999999</v>
      </c>
    </row>
    <row r="13" spans="1:2">
      <c r="A13" s="4" t="s">
        <v>930</v>
      </c>
      <c r="B13" s="5" t="n">
        <v>700892</v>
      </c>
    </row>
    <row r="14" spans="1:2">
      <c r="A14" s="4" t="s">
        <v>931</v>
      </c>
      <c r="B14" s="4" t="s">
        <v>854</v>
      </c>
    </row>
    <row r="15" spans="1:2">
      <c r="A15" s="4" t="s">
        <v>933</v>
      </c>
      <c r="B15" s="7" t="n">
        <v>43.45</v>
      </c>
    </row>
    <row r="16" spans="1:2">
      <c r="A16" s="4" t="s">
        <v>934</v>
      </c>
      <c r="B16" s="5" t="n">
        <v>700892</v>
      </c>
    </row>
    <row r="17" spans="1:2">
      <c r="A17" s="4" t="s">
        <v>935</v>
      </c>
      <c r="B17" s="7" t="n">
        <v>43.45</v>
      </c>
    </row>
    <row r="18" spans="1:2">
      <c r="A18" s="4" t="s">
        <v>939</v>
      </c>
    </row>
    <row r="19" spans="1:2">
      <c r="A19" s="3" t="s">
        <v>929</v>
      </c>
    </row>
    <row r="20" spans="1:2">
      <c r="A20" s="4" t="s">
        <v>937</v>
      </c>
      <c r="B20" s="5" t="n">
        <v>100</v>
      </c>
    </row>
    <row r="21" spans="1:2">
      <c r="A21" s="4" t="s">
        <v>938</v>
      </c>
      <c r="B21" s="7" t="n">
        <v>199.99</v>
      </c>
    </row>
    <row r="22" spans="1:2">
      <c r="A22" s="4" t="s">
        <v>930</v>
      </c>
      <c r="B22" s="5" t="n">
        <v>502416</v>
      </c>
    </row>
    <row r="23" spans="1:2">
      <c r="A23" s="4" t="s">
        <v>931</v>
      </c>
      <c r="B23" s="4" t="s">
        <v>940</v>
      </c>
    </row>
    <row r="24" spans="1:2">
      <c r="A24" s="4" t="s">
        <v>933</v>
      </c>
      <c r="B24" s="7" t="n">
        <v>147.13</v>
      </c>
    </row>
    <row r="25" spans="1:2">
      <c r="A25" s="4" t="s">
        <v>934</v>
      </c>
      <c r="B25" s="5" t="n">
        <v>502416</v>
      </c>
    </row>
    <row r="26" spans="1:2">
      <c r="A26" s="4" t="s">
        <v>935</v>
      </c>
      <c r="B26" s="7" t="n">
        <v>147.13</v>
      </c>
    </row>
    <row r="27" spans="1:2">
      <c r="A27" s="4" t="s">
        <v>941</v>
      </c>
    </row>
    <row r="28" spans="1:2">
      <c r="A28" s="3" t="s">
        <v>929</v>
      </c>
    </row>
    <row r="29" spans="1:2">
      <c r="A29" s="4" t="s">
        <v>937</v>
      </c>
      <c r="B29" s="5" t="n">
        <v>200</v>
      </c>
    </row>
    <row r="30" spans="1:2">
      <c r="A30" s="4" t="s">
        <v>938</v>
      </c>
      <c r="B30" s="7" t="n">
        <v>299.99</v>
      </c>
    </row>
    <row r="31" spans="1:2">
      <c r="A31" s="4" t="s">
        <v>930</v>
      </c>
      <c r="B31" s="5" t="n">
        <v>124088</v>
      </c>
    </row>
    <row r="32" spans="1:2">
      <c r="A32" s="4" t="s">
        <v>931</v>
      </c>
      <c r="B32" s="4" t="s">
        <v>942</v>
      </c>
    </row>
    <row r="33" spans="1:2">
      <c r="A33" s="4" t="s">
        <v>933</v>
      </c>
      <c r="B33" s="7" t="n">
        <v>240.28</v>
      </c>
    </row>
    <row r="34" spans="1:2">
      <c r="A34" s="4" t="s">
        <v>934</v>
      </c>
      <c r="B34" s="5" t="n">
        <v>124088</v>
      </c>
    </row>
    <row r="35" spans="1:2">
      <c r="A35" s="4" t="s">
        <v>935</v>
      </c>
      <c r="B35" s="7" t="n">
        <v>240.28</v>
      </c>
    </row>
    <row r="36" spans="1:2">
      <c r="A36" s="4" t="s">
        <v>943</v>
      </c>
    </row>
    <row r="37" spans="1:2">
      <c r="A37" s="3" t="s">
        <v>929</v>
      </c>
    </row>
    <row r="38" spans="1:2">
      <c r="A38" s="4" t="s">
        <v>937</v>
      </c>
      <c r="B38" s="5" t="n">
        <v>300</v>
      </c>
    </row>
    <row r="39" spans="1:2">
      <c r="A39" s="4" t="s">
        <v>938</v>
      </c>
      <c r="B39" s="7" t="n">
        <v>399.99</v>
      </c>
    </row>
    <row r="40" spans="1:2">
      <c r="A40" s="4" t="s">
        <v>930</v>
      </c>
      <c r="B40" s="5" t="n">
        <v>200000</v>
      </c>
    </row>
    <row r="41" spans="1:2">
      <c r="A41" s="4" t="s">
        <v>931</v>
      </c>
      <c r="B41" s="4" t="s">
        <v>942</v>
      </c>
    </row>
    <row r="42" spans="1:2">
      <c r="A42" s="4" t="s">
        <v>933</v>
      </c>
      <c r="B42" s="7" t="n">
        <v>335.5</v>
      </c>
    </row>
    <row r="43" spans="1:2">
      <c r="A43" s="4" t="s">
        <v>934</v>
      </c>
      <c r="B43" s="5" t="n">
        <v>200000</v>
      </c>
    </row>
    <row r="44" spans="1:2">
      <c r="A44" s="4" t="s">
        <v>935</v>
      </c>
      <c r="B44" s="7" t="n">
        <v>33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13</v>
      </c>
      <c r="D2" s="2" t="s">
        <v>14</v>
      </c>
    </row>
    <row r="3" spans="1:4">
      <c r="A3" s="3" t="s">
        <v>945</v>
      </c>
    </row>
    <row r="4" spans="1:4">
      <c r="A4" s="4" t="s">
        <v>946</v>
      </c>
      <c r="B4" s="6" t="n">
        <v>2183</v>
      </c>
      <c r="C4" s="6" t="n">
        <v>2161</v>
      </c>
      <c r="D4" s="6" t="n">
        <v>2360</v>
      </c>
    </row>
    <row r="5" spans="1:4">
      <c r="A5" s="4" t="s">
        <v>947</v>
      </c>
    </row>
    <row r="6" spans="1:4">
      <c r="A6" s="3" t="s">
        <v>945</v>
      </c>
    </row>
    <row r="7" spans="1:4">
      <c r="A7" s="4" t="s">
        <v>946</v>
      </c>
      <c r="B7" s="5" t="n">
        <v>73</v>
      </c>
      <c r="C7" s="5" t="n">
        <v>61</v>
      </c>
      <c r="D7" s="5" t="n">
        <v>51</v>
      </c>
    </row>
    <row r="8" spans="1:4">
      <c r="A8" s="4" t="s">
        <v>948</v>
      </c>
    </row>
    <row r="9" spans="1:4">
      <c r="A9" s="3" t="s">
        <v>945</v>
      </c>
    </row>
    <row r="10" spans="1:4">
      <c r="A10" s="4" t="s">
        <v>946</v>
      </c>
      <c r="B10" s="5" t="n">
        <v>0</v>
      </c>
      <c r="C10" s="5" t="n">
        <v>0</v>
      </c>
      <c r="D10" s="5" t="n">
        <v>1</v>
      </c>
    </row>
    <row r="11" spans="1:4">
      <c r="A11" s="4" t="s">
        <v>949</v>
      </c>
    </row>
    <row r="12" spans="1:4">
      <c r="A12" s="3" t="s">
        <v>945</v>
      </c>
    </row>
    <row r="13" spans="1:4">
      <c r="A13" s="4" t="s">
        <v>946</v>
      </c>
      <c r="B13" s="5" t="n">
        <v>555</v>
      </c>
      <c r="C13" s="5" t="n">
        <v>541</v>
      </c>
      <c r="D13" s="5" t="n">
        <v>525</v>
      </c>
    </row>
    <row r="14" spans="1:4">
      <c r="A14" s="4" t="s">
        <v>950</v>
      </c>
    </row>
    <row r="15" spans="1:4">
      <c r="A15" s="3" t="s">
        <v>945</v>
      </c>
    </row>
    <row r="16" spans="1:4">
      <c r="A16" s="4" t="s">
        <v>946</v>
      </c>
      <c r="B16" s="5" t="n">
        <v>509</v>
      </c>
      <c r="C16" s="5" t="n">
        <v>461</v>
      </c>
      <c r="D16" s="5" t="n">
        <v>668</v>
      </c>
    </row>
    <row r="17" spans="1:4">
      <c r="A17" s="4" t="s">
        <v>951</v>
      </c>
    </row>
    <row r="18" spans="1:4">
      <c r="A18" s="3" t="s">
        <v>945</v>
      </c>
    </row>
    <row r="19" spans="1:4">
      <c r="A19" s="4" t="s">
        <v>946</v>
      </c>
      <c r="B19" s="5" t="n">
        <v>336</v>
      </c>
      <c r="C19" s="5" t="n">
        <v>325</v>
      </c>
      <c r="D19" s="5" t="n">
        <v>311</v>
      </c>
    </row>
    <row r="20" spans="1:4">
      <c r="A20" s="4" t="s">
        <v>952</v>
      </c>
    </row>
    <row r="21" spans="1:4">
      <c r="A21" s="3" t="s">
        <v>945</v>
      </c>
    </row>
    <row r="22" spans="1:4">
      <c r="A22" s="4" t="s">
        <v>946</v>
      </c>
      <c r="B22" s="5" t="n">
        <v>710</v>
      </c>
      <c r="C22" s="5" t="n">
        <v>773</v>
      </c>
      <c r="D22" s="5" t="n">
        <v>803</v>
      </c>
    </row>
    <row r="23" spans="1:4">
      <c r="A23" s="4" t="s">
        <v>953</v>
      </c>
    </row>
    <row r="24" spans="1:4">
      <c r="A24" s="3" t="s">
        <v>945</v>
      </c>
    </row>
    <row r="25" spans="1:4">
      <c r="A25" s="4" t="s">
        <v>946</v>
      </c>
      <c r="B25" s="6" t="n">
        <v>0</v>
      </c>
      <c r="C25" s="6" t="n">
        <v>0</v>
      </c>
      <c r="D25" s="6" t="n">
        <v>1</v>
      </c>
    </row>
    <row r="26" spans="1:4">
      <c r="A26" s="4" t="s">
        <v>954</v>
      </c>
    </row>
    <row r="27" spans="1:4">
      <c r="A27" s="3" t="s">
        <v>945</v>
      </c>
    </row>
    <row r="28" spans="1:4">
      <c r="A28" s="4" t="s">
        <v>955</v>
      </c>
      <c r="B28" s="9" t="n">
        <v>5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13</v>
      </c>
      <c r="E2" s="2" t="s">
        <v>14</v>
      </c>
    </row>
    <row r="3" spans="1:5">
      <c r="A3" s="3" t="s">
        <v>208</v>
      </c>
    </row>
    <row r="4" spans="1:5">
      <c r="A4" s="4" t="s">
        <v>53</v>
      </c>
      <c r="C4" s="6" t="n">
        <v>14975</v>
      </c>
      <c r="D4" s="6" t="n">
        <v>17332</v>
      </c>
      <c r="E4" s="6" t="n">
        <v>7502</v>
      </c>
    </row>
    <row r="5" spans="1:5">
      <c r="A5" s="4" t="s">
        <v>209</v>
      </c>
      <c r="C5" s="5" t="n">
        <v>63</v>
      </c>
      <c r="D5" s="5" t="n">
        <v>90</v>
      </c>
      <c r="E5" s="5" t="n">
        <v>192</v>
      </c>
    </row>
    <row r="6" spans="1:5">
      <c r="A6" s="4" t="s">
        <v>53</v>
      </c>
      <c r="C6" s="5" t="n">
        <v>14912</v>
      </c>
      <c r="D6" s="5" t="n">
        <v>17242</v>
      </c>
      <c r="E6" s="5" t="n">
        <v>7310</v>
      </c>
    </row>
    <row r="7" spans="1:5">
      <c r="A7" s="4" t="s">
        <v>50</v>
      </c>
      <c r="C7" s="5" t="n">
        <v>-58</v>
      </c>
      <c r="D7" s="5" t="n">
        <v>-54</v>
      </c>
      <c r="E7" s="5" t="n">
        <v>-2</v>
      </c>
    </row>
    <row r="8" spans="1:5">
      <c r="A8" s="4" t="s">
        <v>210</v>
      </c>
      <c r="C8" s="5" t="n">
        <v>14970</v>
      </c>
      <c r="D8" s="5" t="n">
        <v>17296</v>
      </c>
      <c r="E8" s="5" t="n">
        <v>7312</v>
      </c>
    </row>
    <row r="9" spans="1:5">
      <c r="A9" s="3" t="s">
        <v>211</v>
      </c>
    </row>
    <row r="10" spans="1:5">
      <c r="A10" s="4" t="s">
        <v>212</v>
      </c>
      <c r="B10" s="4" t="s">
        <v>17</v>
      </c>
      <c r="C10" s="5" t="n">
        <v>-404</v>
      </c>
      <c r="D10" s="5" t="n">
        <v>-3210</v>
      </c>
      <c r="E10" s="5" t="n">
        <v>-452</v>
      </c>
    </row>
    <row r="11" spans="1:5">
      <c r="A11" s="4" t="s">
        <v>213</v>
      </c>
      <c r="C11" s="5" t="n">
        <v>33</v>
      </c>
      <c r="D11" s="5" t="n">
        <v>191</v>
      </c>
      <c r="E11" s="5" t="n">
        <v>210</v>
      </c>
    </row>
    <row r="12" spans="1:5">
      <c r="A12" s="4" t="s">
        <v>214</v>
      </c>
      <c r="C12" s="5" t="n">
        <v>-41</v>
      </c>
      <c r="D12" s="5" t="n">
        <v>-62</v>
      </c>
      <c r="E12" s="5" t="n">
        <v>-64</v>
      </c>
    </row>
    <row r="13" spans="1:5">
      <c r="A13" s="4" t="s">
        <v>215</v>
      </c>
      <c r="C13" s="5" t="n">
        <v>3720</v>
      </c>
      <c r="D13" s="5" t="n">
        <v>3506</v>
      </c>
      <c r="E13" s="5" t="n">
        <v>3589</v>
      </c>
    </row>
    <row r="14" spans="1:5">
      <c r="A14" s="4" t="s">
        <v>216</v>
      </c>
      <c r="C14" s="5" t="n">
        <v>1459</v>
      </c>
      <c r="D14" s="5" t="n">
        <v>2794</v>
      </c>
      <c r="E14" s="5" t="n">
        <v>3347</v>
      </c>
    </row>
    <row r="15" spans="1:5">
      <c r="A15" s="4" t="s">
        <v>33</v>
      </c>
      <c r="C15" s="5" t="n">
        <v>6749</v>
      </c>
      <c r="D15" s="5" t="n">
        <v>7108</v>
      </c>
      <c r="E15" s="5" t="n">
        <v>6828</v>
      </c>
    </row>
    <row r="16" spans="1:5">
      <c r="A16" s="4" t="s">
        <v>217</v>
      </c>
      <c r="C16" s="5" t="n">
        <v>-948</v>
      </c>
      <c r="D16" s="5" t="n">
        <v>-682</v>
      </c>
      <c r="E16" s="5" t="n">
        <v>-570</v>
      </c>
    </row>
    <row r="17" spans="1:5">
      <c r="A17" s="4" t="s">
        <v>218</v>
      </c>
      <c r="C17" s="5" t="n">
        <v>621</v>
      </c>
      <c r="D17" s="5" t="n">
        <v>318</v>
      </c>
      <c r="E17" s="5" t="n">
        <v>426</v>
      </c>
    </row>
    <row r="18" spans="1:5">
      <c r="A18" s="4" t="s">
        <v>219</v>
      </c>
      <c r="C18" s="5" t="n">
        <v>-2710</v>
      </c>
      <c r="D18" s="5" t="n">
        <v>46830</v>
      </c>
      <c r="E18" s="5" t="n">
        <v>-10858</v>
      </c>
    </row>
    <row r="19" spans="1:5">
      <c r="A19" s="4" t="s">
        <v>220</v>
      </c>
      <c r="C19" s="5" t="n">
        <v>21533</v>
      </c>
      <c r="D19" s="5" t="n">
        <v>-21524</v>
      </c>
      <c r="E19" s="5" t="n">
        <v>30274</v>
      </c>
    </row>
    <row r="20" spans="1:5">
      <c r="A20" s="4" t="s">
        <v>221</v>
      </c>
      <c r="C20" s="5" t="n">
        <v>2226</v>
      </c>
      <c r="D20" s="5" t="n">
        <v>2278</v>
      </c>
      <c r="E20" s="5" t="n">
        <v>-4272</v>
      </c>
    </row>
    <row r="21" spans="1:5">
      <c r="A21" s="4" t="s">
        <v>222</v>
      </c>
      <c r="C21" s="5" t="n">
        <v>6603</v>
      </c>
      <c r="D21" s="5" t="n">
        <v>-7207</v>
      </c>
      <c r="E21" s="5" t="n">
        <v>-1144</v>
      </c>
    </row>
    <row r="22" spans="1:5">
      <c r="A22" s="4" t="s">
        <v>223</v>
      </c>
      <c r="C22" s="5" t="n">
        <v>-6859</v>
      </c>
      <c r="D22" s="5" t="n">
        <v>-32</v>
      </c>
      <c r="E22" s="5" t="n">
        <v>-1690</v>
      </c>
    </row>
    <row r="23" spans="1:5">
      <c r="A23" s="4" t="s">
        <v>224</v>
      </c>
      <c r="C23" s="5" t="n">
        <v>-28</v>
      </c>
      <c r="D23" s="5" t="n">
        <v>-1135</v>
      </c>
      <c r="E23" s="5" t="n">
        <v>7973</v>
      </c>
    </row>
    <row r="24" spans="1:5">
      <c r="A24" s="4" t="s">
        <v>225</v>
      </c>
      <c r="C24" s="5" t="n">
        <v>7008</v>
      </c>
      <c r="D24" s="5" t="n">
        <v>-6732</v>
      </c>
      <c r="E24" s="5" t="n">
        <v>5434</v>
      </c>
    </row>
    <row r="25" spans="1:5">
      <c r="A25" s="4" t="s">
        <v>226</v>
      </c>
      <c r="C25" s="5" t="n">
        <v>38962</v>
      </c>
      <c r="D25" s="5" t="n">
        <v>22441</v>
      </c>
      <c r="E25" s="5" t="n">
        <v>39031</v>
      </c>
    </row>
    <row r="26" spans="1:5">
      <c r="A26" s="4" t="s">
        <v>227</v>
      </c>
      <c r="C26" s="5" t="n">
        <v>53932</v>
      </c>
      <c r="D26" s="5" t="n">
        <v>39737</v>
      </c>
      <c r="E26" s="5" t="n">
        <v>46343</v>
      </c>
    </row>
    <row r="27" spans="1:5">
      <c r="A27" s="3" t="s">
        <v>228</v>
      </c>
    </row>
    <row r="28" spans="1:5">
      <c r="A28" s="4" t="s">
        <v>229</v>
      </c>
      <c r="C28" s="5" t="n">
        <v>-25311</v>
      </c>
      <c r="D28" s="5" t="n">
        <v>15488</v>
      </c>
      <c r="E28" s="5" t="n">
        <v>40916</v>
      </c>
    </row>
    <row r="29" spans="1:5">
      <c r="A29" s="4" t="s">
        <v>230</v>
      </c>
      <c r="C29" s="5" t="n">
        <v>-17138</v>
      </c>
      <c r="D29" s="5" t="n">
        <v>22895</v>
      </c>
      <c r="E29" s="5" t="n">
        <v>14467</v>
      </c>
    </row>
    <row r="30" spans="1:5">
      <c r="A30" s="4" t="s">
        <v>231</v>
      </c>
      <c r="C30" s="5" t="n">
        <v>-39761</v>
      </c>
      <c r="D30" s="5" t="n">
        <v>1353</v>
      </c>
      <c r="E30" s="5" t="n">
        <v>1170</v>
      </c>
    </row>
    <row r="31" spans="1:5">
      <c r="A31" s="4" t="s">
        <v>232</v>
      </c>
      <c r="C31" s="5" t="n">
        <v>18140</v>
      </c>
      <c r="D31" s="5" t="n">
        <v>9610</v>
      </c>
      <c r="E31" s="5" t="n">
        <v>4752</v>
      </c>
    </row>
    <row r="32" spans="1:5">
      <c r="A32" s="4" t="s">
        <v>233</v>
      </c>
      <c r="C32" s="5" t="n">
        <v>-211402</v>
      </c>
      <c r="D32" s="5" t="n">
        <v>-242362</v>
      </c>
      <c r="E32" s="5" t="n">
        <v>-258992</v>
      </c>
    </row>
    <row r="33" spans="1:5">
      <c r="A33" s="4" t="s">
        <v>234</v>
      </c>
      <c r="B33" s="4" t="s">
        <v>56</v>
      </c>
      <c r="C33" s="5" t="n">
        <v>132183</v>
      </c>
      <c r="D33" s="5" t="n">
        <v>141470</v>
      </c>
      <c r="E33" s="5" t="n">
        <v>135824</v>
      </c>
    </row>
    <row r="34" spans="1:5">
      <c r="A34" s="4" t="s">
        <v>235</v>
      </c>
      <c r="C34" s="5" t="n">
        <v>65525</v>
      </c>
      <c r="D34" s="5" t="n">
        <v>82047</v>
      </c>
      <c r="E34" s="5" t="n">
        <v>94117</v>
      </c>
    </row>
    <row r="35" spans="1:5">
      <c r="A35" s="4" t="s">
        <v>236</v>
      </c>
      <c r="B35" s="4" t="s">
        <v>17</v>
      </c>
      <c r="C35" s="5" t="n">
        <v>265</v>
      </c>
      <c r="D35" s="5" t="n">
        <v>5932</v>
      </c>
      <c r="E35" s="5" t="n">
        <v>346</v>
      </c>
    </row>
    <row r="36" spans="1:5">
      <c r="A36" s="4" t="s">
        <v>237</v>
      </c>
      <c r="B36" s="4" t="s">
        <v>238</v>
      </c>
      <c r="C36" s="5" t="n">
        <v>0</v>
      </c>
      <c r="D36" s="5" t="n">
        <v>-18929</v>
      </c>
      <c r="E36" s="5" t="n">
        <v>-1255</v>
      </c>
    </row>
    <row r="37" spans="1:5">
      <c r="A37" s="4" t="s">
        <v>239</v>
      </c>
      <c r="C37" s="5" t="n">
        <v>-2756</v>
      </c>
      <c r="D37" s="5" t="n">
        <v>-3198</v>
      </c>
      <c r="E37" s="5" t="n">
        <v>-3386</v>
      </c>
    </row>
    <row r="38" spans="1:5">
      <c r="A38" s="4" t="s">
        <v>240</v>
      </c>
      <c r="C38" s="5" t="n">
        <v>667</v>
      </c>
      <c r="D38" s="5" t="n">
        <v>577</v>
      </c>
      <c r="E38" s="5" t="n">
        <v>623</v>
      </c>
    </row>
    <row r="39" spans="1:5">
      <c r="A39" s="4" t="s">
        <v>241</v>
      </c>
      <c r="C39" s="5" t="n">
        <v>-79588</v>
      </c>
      <c r="D39" s="5" t="n">
        <v>14883</v>
      </c>
      <c r="E39" s="5" t="n">
        <v>28582</v>
      </c>
    </row>
    <row r="40" spans="1:5">
      <c r="A40" s="3" t="s">
        <v>242</v>
      </c>
    </row>
    <row r="41" spans="1:5">
      <c r="A41" s="4" t="s">
        <v>243</v>
      </c>
      <c r="C41" s="5" t="n">
        <v>-2287</v>
      </c>
      <c r="D41" s="5" t="n">
        <v>-1253</v>
      </c>
      <c r="E41" s="5" t="n">
        <v>-633</v>
      </c>
    </row>
    <row r="42" spans="1:5">
      <c r="A42" s="4" t="s">
        <v>244</v>
      </c>
      <c r="C42" s="5" t="n">
        <v>2498</v>
      </c>
      <c r="D42" s="5" t="n">
        <v>6227</v>
      </c>
      <c r="E42" s="5" t="n">
        <v>3699</v>
      </c>
    </row>
    <row r="43" spans="1:5">
      <c r="A43" s="4" t="s">
        <v>173</v>
      </c>
      <c r="C43" s="5" t="n">
        <v>-9290</v>
      </c>
      <c r="D43" s="5" t="n">
        <v>-5452</v>
      </c>
      <c r="E43" s="5" t="n">
        <v>-1232</v>
      </c>
    </row>
    <row r="44" spans="1:5">
      <c r="A44" s="4" t="s">
        <v>245</v>
      </c>
      <c r="C44" s="5" t="n">
        <v>-316</v>
      </c>
      <c r="D44" s="5" t="n">
        <v>-428</v>
      </c>
      <c r="E44" s="5" t="n">
        <v>-508</v>
      </c>
    </row>
    <row r="45" spans="1:5">
      <c r="A45" s="4" t="s">
        <v>246</v>
      </c>
      <c r="C45" s="5" t="n">
        <v>-4675</v>
      </c>
      <c r="D45" s="5" t="n">
        <v>-26942</v>
      </c>
      <c r="E45" s="5" t="n">
        <v>-30074</v>
      </c>
    </row>
    <row r="46" spans="1:5">
      <c r="A46" s="4" t="s">
        <v>247</v>
      </c>
      <c r="C46" s="5" t="n">
        <v>63806</v>
      </c>
      <c r="D46" s="5" t="n">
        <v>44619</v>
      </c>
      <c r="E46" s="5" t="n">
        <v>66836</v>
      </c>
    </row>
    <row r="47" spans="1:5">
      <c r="A47" s="4" t="s">
        <v>248</v>
      </c>
      <c r="C47" s="5" t="n">
        <v>-55460</v>
      </c>
      <c r="D47" s="5" t="n">
        <v>-52843</v>
      </c>
      <c r="E47" s="5" t="n">
        <v>-58923</v>
      </c>
    </row>
    <row r="48" spans="1:5">
      <c r="A48" s="4" t="s">
        <v>249</v>
      </c>
      <c r="C48" s="5" t="n">
        <v>24394</v>
      </c>
      <c r="D48" s="5" t="n">
        <v>8555</v>
      </c>
      <c r="E48" s="5" t="n">
        <v>-48336</v>
      </c>
    </row>
    <row r="49" spans="1:5">
      <c r="A49" s="4" t="s">
        <v>250</v>
      </c>
      <c r="C49" s="5" t="n">
        <v>9622</v>
      </c>
      <c r="D49" s="5" t="n">
        <v>-37256</v>
      </c>
      <c r="E49" s="5" t="n">
        <v>-1099</v>
      </c>
    </row>
    <row r="50" spans="1:5">
      <c r="A50" s="4" t="s">
        <v>251</v>
      </c>
      <c r="C50" s="5" t="n">
        <v>28292</v>
      </c>
      <c r="D50" s="5" t="n">
        <v>-64773</v>
      </c>
      <c r="E50" s="5" t="n">
        <v>-70270</v>
      </c>
    </row>
    <row r="51" spans="1:5">
      <c r="A51" s="4" t="s">
        <v>252</v>
      </c>
      <c r="C51" s="5" t="n">
        <v>-493</v>
      </c>
      <c r="D51" s="5" t="n">
        <v>-1055</v>
      </c>
      <c r="E51" s="5" t="n">
        <v>-2432</v>
      </c>
    </row>
    <row r="52" spans="1:5">
      <c r="A52" s="4" t="s">
        <v>253</v>
      </c>
      <c r="C52" s="5" t="n">
        <v>2143</v>
      </c>
      <c r="D52" s="5" t="n">
        <v>-11208</v>
      </c>
      <c r="E52" s="5" t="n">
        <v>2223</v>
      </c>
    </row>
    <row r="53" spans="1:5">
      <c r="A53" s="4" t="s">
        <v>254</v>
      </c>
      <c r="C53" s="5" t="n">
        <v>20900</v>
      </c>
      <c r="D53" s="5" t="n">
        <v>32108</v>
      </c>
      <c r="E53" s="5" t="n">
        <v>29885</v>
      </c>
    </row>
    <row r="54" spans="1:5">
      <c r="A54" s="4" t="s">
        <v>255</v>
      </c>
      <c r="C54" s="5" t="n">
        <v>23043</v>
      </c>
      <c r="D54" s="5" t="n">
        <v>20900</v>
      </c>
      <c r="E54" s="5" t="n">
        <v>32108</v>
      </c>
    </row>
    <row r="55" spans="1:5">
      <c r="A55" s="3" t="s">
        <v>256</v>
      </c>
    </row>
    <row r="56" spans="1:5">
      <c r="A56" s="4" t="s">
        <v>257</v>
      </c>
      <c r="C56" s="5" t="n">
        <v>4359</v>
      </c>
      <c r="D56" s="5" t="n">
        <v>4978</v>
      </c>
      <c r="E56" s="5" t="n">
        <v>4632</v>
      </c>
    </row>
    <row r="57" spans="1:5">
      <c r="A57" s="4" t="s">
        <v>258</v>
      </c>
      <c r="C57" s="5" t="n">
        <v>12067</v>
      </c>
      <c r="D57" s="5" t="n">
        <v>12031</v>
      </c>
      <c r="E57" s="5" t="n">
        <v>14001</v>
      </c>
    </row>
    <row r="58" spans="1:5">
      <c r="A58" s="3" t="s">
        <v>259</v>
      </c>
    </row>
    <row r="59" spans="1:5">
      <c r="A59" s="4" t="s">
        <v>260</v>
      </c>
      <c r="C59" s="5" t="n">
        <v>0</v>
      </c>
      <c r="D59" s="5" t="n">
        <v>0</v>
      </c>
      <c r="E59" s="5" t="n">
        <v>-374</v>
      </c>
    </row>
    <row r="60" spans="1:5">
      <c r="A60" s="4" t="s">
        <v>261</v>
      </c>
      <c r="C60" s="5" t="n">
        <v>0</v>
      </c>
      <c r="D60" s="5" t="n">
        <v>-9063</v>
      </c>
      <c r="E60" s="5" t="n">
        <v>0</v>
      </c>
    </row>
    <row r="61" spans="1:5">
      <c r="A61" s="4" t="s">
        <v>262</v>
      </c>
      <c r="C61" s="5" t="n">
        <v>0</v>
      </c>
      <c r="D61" s="5" t="n">
        <v>-1402</v>
      </c>
      <c r="E61" s="5" t="n">
        <v>0</v>
      </c>
    </row>
    <row r="62" spans="1:5">
      <c r="A62" s="4" t="s">
        <v>263</v>
      </c>
      <c r="C62" s="5" t="n">
        <v>0</v>
      </c>
      <c r="D62" s="5" t="n">
        <v>-223</v>
      </c>
      <c r="E62" s="5" t="n">
        <v>0</v>
      </c>
    </row>
    <row r="63" spans="1:5">
      <c r="A63" s="4" t="s">
        <v>264</v>
      </c>
      <c r="C63" s="5" t="n">
        <v>0</v>
      </c>
      <c r="D63" s="5" t="n">
        <v>-404</v>
      </c>
      <c r="E63" s="5" t="n">
        <v>0</v>
      </c>
    </row>
    <row r="64" spans="1:5">
      <c r="A64" s="4" t="s">
        <v>265</v>
      </c>
      <c r="C64" s="5" t="n">
        <v>13900</v>
      </c>
      <c r="D64" s="5" t="n">
        <v>28600</v>
      </c>
      <c r="E64" s="5" t="n">
        <v>15100</v>
      </c>
    </row>
    <row r="65" spans="1:5">
      <c r="A65" s="4" t="s">
        <v>266</v>
      </c>
      <c r="C65" s="5" t="n">
        <v>165</v>
      </c>
      <c r="D65" s="5" t="n">
        <v>276</v>
      </c>
      <c r="E65" s="5" t="n">
        <v>321</v>
      </c>
    </row>
    <row r="66" spans="1:5">
      <c r="A66" s="3" t="s">
        <v>267</v>
      </c>
    </row>
    <row r="67" spans="1:5">
      <c r="A67" s="4" t="s">
        <v>268</v>
      </c>
      <c r="C67" s="5" t="n">
        <v>0</v>
      </c>
      <c r="D67" s="5" t="n">
        <v>-4673</v>
      </c>
      <c r="E67" s="5" t="n">
        <v>0</v>
      </c>
    </row>
    <row r="68" spans="1:5">
      <c r="A68" s="4" t="s">
        <v>269</v>
      </c>
      <c r="C68" s="5" t="n">
        <v>0</v>
      </c>
      <c r="D68" s="5" t="n">
        <v>0</v>
      </c>
      <c r="E68" s="5" t="n">
        <v>-20605</v>
      </c>
    </row>
    <row r="69" spans="1:5">
      <c r="A69" s="4" t="s">
        <v>270</v>
      </c>
      <c r="C69" s="5" t="n">
        <v>0</v>
      </c>
      <c r="D69" s="5" t="n">
        <v>0</v>
      </c>
      <c r="E69" s="5" t="n">
        <v>500</v>
      </c>
    </row>
    <row r="70" spans="1:5">
      <c r="A70" s="4" t="s">
        <v>271</v>
      </c>
      <c r="C70" s="5" t="n">
        <v>0</v>
      </c>
      <c r="D70" s="6" t="n">
        <v>0</v>
      </c>
      <c r="E70" s="6" t="n">
        <v>-864</v>
      </c>
    </row>
    <row r="71" spans="1:5">
      <c r="A71" s="4" t="s">
        <v>272</v>
      </c>
    </row>
    <row r="72" spans="1:5">
      <c r="A72" s="3" t="s">
        <v>228</v>
      </c>
    </row>
    <row r="73" spans="1:5">
      <c r="A73" s="4" t="s">
        <v>234</v>
      </c>
      <c r="C73" s="6" t="n">
        <v>3300</v>
      </c>
    </row>
    <row r="74" spans="1:5"/>
    <row r="75" spans="1:5">
      <c r="A75" s="4" t="s">
        <v>17</v>
      </c>
      <c r="B75" s="4" t="s">
        <v>273</v>
      </c>
    </row>
    <row r="76" spans="1:5">
      <c r="A76" s="4" t="s">
        <v>56</v>
      </c>
      <c r="B76" s="4" t="s">
        <v>274</v>
      </c>
    </row>
    <row r="77" spans="1:5">
      <c r="A77" s="4" t="s">
        <v>174</v>
      </c>
      <c r="B77" s="4" t="s">
        <v>275</v>
      </c>
    </row>
  </sheetData>
  <mergeCells count="6">
    <mergeCell ref="A1:B2"/>
    <mergeCell ref="C1:E1"/>
    <mergeCell ref="A74:D74"/>
    <mergeCell ref="B75:D75"/>
    <mergeCell ref="B76:D76"/>
    <mergeCell ref="B77:D7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21"/>
  </cols>
  <sheetData>
    <row r="1" spans="1:2">
      <c r="A1" s="1" t="s">
        <v>956</v>
      </c>
      <c r="B1" s="2" t="s">
        <v>759</v>
      </c>
    </row>
    <row r="2" spans="1:2">
      <c r="A2" s="3" t="s">
        <v>850</v>
      </c>
    </row>
    <row r="3" spans="1:2">
      <c r="A3" s="4" t="s">
        <v>957</v>
      </c>
      <c r="B3" s="6" t="n">
        <v>562</v>
      </c>
    </row>
    <row r="4" spans="1:2">
      <c r="A4" s="4" t="s">
        <v>958</v>
      </c>
      <c r="B4" s="5" t="n">
        <v>317</v>
      </c>
    </row>
    <row r="5" spans="1:2">
      <c r="A5" s="4" t="s">
        <v>959</v>
      </c>
      <c r="B5" s="5" t="n">
        <v>879</v>
      </c>
    </row>
    <row r="6" spans="1:2">
      <c r="A6" s="4" t="s">
        <v>960</v>
      </c>
      <c r="B6" s="5" t="n">
        <v>669</v>
      </c>
    </row>
    <row r="7" spans="1:2">
      <c r="A7" s="4" t="s">
        <v>152</v>
      </c>
      <c r="B7" s="5" t="n">
        <v>1548</v>
      </c>
    </row>
    <row r="8" spans="1:2">
      <c r="A8" s="5" t="n">
        <v>2017</v>
      </c>
    </row>
    <row r="9" spans="1:2">
      <c r="A9" s="3" t="s">
        <v>850</v>
      </c>
    </row>
    <row r="10" spans="1:2">
      <c r="A10" s="4" t="s">
        <v>957</v>
      </c>
      <c r="B10" s="5" t="n">
        <v>304</v>
      </c>
    </row>
    <row r="11" spans="1:2">
      <c r="A11" s="4" t="s">
        <v>958</v>
      </c>
      <c r="B11" s="5" t="n">
        <v>182</v>
      </c>
    </row>
    <row r="12" spans="1:2">
      <c r="A12" s="4" t="s">
        <v>959</v>
      </c>
      <c r="B12" s="5" t="n">
        <v>486</v>
      </c>
    </row>
    <row r="13" spans="1:2">
      <c r="A13" s="4" t="s">
        <v>960</v>
      </c>
      <c r="B13" s="5" t="n">
        <v>242</v>
      </c>
    </row>
    <row r="14" spans="1:2">
      <c r="A14" s="4" t="s">
        <v>152</v>
      </c>
      <c r="B14" s="5" t="n">
        <v>728</v>
      </c>
    </row>
    <row r="15" spans="1:2">
      <c r="A15" s="5" t="n">
        <v>2018</v>
      </c>
    </row>
    <row r="16" spans="1:2">
      <c r="A16" s="3" t="s">
        <v>850</v>
      </c>
    </row>
    <row r="17" spans="1:2">
      <c r="A17" s="4" t="s">
        <v>957</v>
      </c>
      <c r="B17" s="5" t="n">
        <v>177</v>
      </c>
    </row>
    <row r="18" spans="1:2">
      <c r="A18" s="4" t="s">
        <v>958</v>
      </c>
      <c r="B18" s="5" t="n">
        <v>96</v>
      </c>
    </row>
    <row r="19" spans="1:2">
      <c r="A19" s="4" t="s">
        <v>959</v>
      </c>
      <c r="B19" s="5" t="n">
        <v>273</v>
      </c>
    </row>
    <row r="20" spans="1:2">
      <c r="A20" s="4" t="s">
        <v>960</v>
      </c>
      <c r="B20" s="5" t="n">
        <v>181</v>
      </c>
    </row>
    <row r="21" spans="1:2">
      <c r="A21" s="4" t="s">
        <v>152</v>
      </c>
      <c r="B21" s="5" t="n">
        <v>454</v>
      </c>
    </row>
    <row r="22" spans="1:2">
      <c r="A22" s="5" t="n">
        <v>2019</v>
      </c>
    </row>
    <row r="23" spans="1:2">
      <c r="A23" s="3" t="s">
        <v>850</v>
      </c>
    </row>
    <row r="24" spans="1:2">
      <c r="A24" s="4" t="s">
        <v>957</v>
      </c>
      <c r="B24" s="5" t="n">
        <v>76</v>
      </c>
    </row>
    <row r="25" spans="1:2">
      <c r="A25" s="4" t="s">
        <v>958</v>
      </c>
      <c r="B25" s="5" t="n">
        <v>36</v>
      </c>
    </row>
    <row r="26" spans="1:2">
      <c r="A26" s="4" t="s">
        <v>959</v>
      </c>
      <c r="B26" s="5" t="n">
        <v>112</v>
      </c>
    </row>
    <row r="27" spans="1:2">
      <c r="A27" s="4" t="s">
        <v>960</v>
      </c>
      <c r="B27" s="5" t="n">
        <v>145</v>
      </c>
    </row>
    <row r="28" spans="1:2">
      <c r="A28" s="4" t="s">
        <v>152</v>
      </c>
      <c r="B28" s="5" t="n">
        <v>257</v>
      </c>
    </row>
    <row r="29" spans="1:2">
      <c r="A29" s="4" t="s">
        <v>961</v>
      </c>
    </row>
    <row r="30" spans="1:2">
      <c r="A30" s="3" t="s">
        <v>850</v>
      </c>
    </row>
    <row r="31" spans="1:2">
      <c r="A31" s="4" t="s">
        <v>957</v>
      </c>
      <c r="B31" s="5" t="n">
        <v>5</v>
      </c>
    </row>
    <row r="32" spans="1:2">
      <c r="A32" s="4" t="s">
        <v>958</v>
      </c>
      <c r="B32" s="5" t="n">
        <v>3</v>
      </c>
    </row>
    <row r="33" spans="1:2">
      <c r="A33" s="4" t="s">
        <v>959</v>
      </c>
      <c r="B33" s="5" t="n">
        <v>8</v>
      </c>
    </row>
    <row r="34" spans="1:2">
      <c r="A34" s="4" t="s">
        <v>960</v>
      </c>
      <c r="B34" s="5" t="n">
        <v>101</v>
      </c>
    </row>
    <row r="35" spans="1:2">
      <c r="A35" s="4" t="s">
        <v>152</v>
      </c>
      <c r="B35" s="6" t="n">
        <v>1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13</v>
      </c>
      <c r="D2" s="2" t="s">
        <v>14</v>
      </c>
    </row>
    <row r="3" spans="1:4">
      <c r="A3" s="3" t="s">
        <v>963</v>
      </c>
    </row>
    <row r="4" spans="1:4">
      <c r="A4" s="4" t="s">
        <v>964</v>
      </c>
      <c r="B4" s="4" t="s">
        <v>965</v>
      </c>
    </row>
    <row r="5" spans="1:4">
      <c r="A5" s="4" t="s">
        <v>966</v>
      </c>
    </row>
    <row r="6" spans="1:4">
      <c r="A6" s="3" t="s">
        <v>967</v>
      </c>
    </row>
    <row r="7" spans="1:4">
      <c r="A7" s="4" t="s">
        <v>968</v>
      </c>
      <c r="B7" s="6" t="n">
        <v>233</v>
      </c>
    </row>
    <row r="8" spans="1:4">
      <c r="A8" s="4" t="s">
        <v>969</v>
      </c>
      <c r="B8" s="5" t="n">
        <v>-2</v>
      </c>
    </row>
    <row r="9" spans="1:4">
      <c r="A9" s="4" t="s">
        <v>970</v>
      </c>
    </row>
    <row r="10" spans="1:4">
      <c r="A10" s="3" t="s">
        <v>971</v>
      </c>
    </row>
    <row r="11" spans="1:4">
      <c r="A11" s="4" t="s">
        <v>972</v>
      </c>
      <c r="B11" s="5" t="n">
        <v>-886</v>
      </c>
      <c r="C11" s="6" t="n">
        <v>-893</v>
      </c>
      <c r="D11" s="6" t="n">
        <v>-878</v>
      </c>
    </row>
    <row r="12" spans="1:4">
      <c r="A12" s="3" t="s">
        <v>973</v>
      </c>
    </row>
    <row r="13" spans="1:4">
      <c r="A13" s="4" t="s">
        <v>974</v>
      </c>
      <c r="B13" s="5" t="n">
        <v>-150</v>
      </c>
      <c r="C13" s="5" t="n">
        <v>-143</v>
      </c>
      <c r="D13" s="5" t="n">
        <v>-184</v>
      </c>
    </row>
    <row r="14" spans="1:4">
      <c r="A14" s="4" t="s">
        <v>975</v>
      </c>
    </row>
    <row r="15" spans="1:4">
      <c r="A15" s="3" t="s">
        <v>971</v>
      </c>
    </row>
    <row r="16" spans="1:4">
      <c r="A16" s="4" t="s">
        <v>976</v>
      </c>
      <c r="B16" s="5" t="n">
        <v>3</v>
      </c>
      <c r="C16" s="5" t="n">
        <v>4</v>
      </c>
      <c r="D16" s="5" t="n">
        <v>6</v>
      </c>
    </row>
    <row r="17" spans="1:4">
      <c r="A17" s="4" t="s">
        <v>977</v>
      </c>
      <c r="B17" s="5" t="n">
        <v>520</v>
      </c>
      <c r="C17" s="5" t="n">
        <v>553</v>
      </c>
      <c r="D17" s="5" t="n">
        <v>541</v>
      </c>
    </row>
    <row r="18" spans="1:4">
      <c r="A18" s="4" t="s">
        <v>972</v>
      </c>
      <c r="B18" s="5" t="n">
        <v>-886</v>
      </c>
      <c r="C18" s="5" t="n">
        <v>-893</v>
      </c>
      <c r="D18" s="5" t="n">
        <v>-878</v>
      </c>
    </row>
    <row r="19" spans="1:4">
      <c r="A19" s="3" t="s">
        <v>973</v>
      </c>
    </row>
    <row r="20" spans="1:4">
      <c r="A20" s="4" t="s">
        <v>978</v>
      </c>
      <c r="B20" s="5" t="n">
        <v>0</v>
      </c>
      <c r="C20" s="5" t="n">
        <v>-3</v>
      </c>
      <c r="D20" s="5" t="n">
        <v>-3</v>
      </c>
    </row>
    <row r="21" spans="1:4">
      <c r="A21" s="4" t="s">
        <v>979</v>
      </c>
      <c r="B21" s="5" t="n">
        <v>160</v>
      </c>
      <c r="C21" s="5" t="n">
        <v>139</v>
      </c>
      <c r="D21" s="5" t="n">
        <v>105</v>
      </c>
    </row>
    <row r="22" spans="1:4">
      <c r="A22" s="4" t="s">
        <v>980</v>
      </c>
      <c r="B22" s="5" t="n">
        <v>13</v>
      </c>
      <c r="C22" s="5" t="n">
        <v>14</v>
      </c>
      <c r="D22" s="5" t="n">
        <v>0</v>
      </c>
    </row>
    <row r="23" spans="1:4">
      <c r="A23" s="4" t="s">
        <v>981</v>
      </c>
      <c r="B23" s="5" t="n">
        <v>0</v>
      </c>
      <c r="C23" s="5" t="n">
        <v>0</v>
      </c>
      <c r="D23" s="5" t="n">
        <v>0</v>
      </c>
    </row>
    <row r="24" spans="1:4">
      <c r="A24" s="4" t="s">
        <v>982</v>
      </c>
      <c r="B24" s="5" t="n">
        <v>0</v>
      </c>
      <c r="C24" s="5" t="n">
        <v>0</v>
      </c>
      <c r="D24" s="5" t="n">
        <v>0</v>
      </c>
    </row>
    <row r="25" spans="1:4">
      <c r="A25" s="4" t="s">
        <v>974</v>
      </c>
      <c r="B25" s="5" t="n">
        <v>-190</v>
      </c>
      <c r="C25" s="5" t="n">
        <v>-186</v>
      </c>
      <c r="D25" s="5" t="n">
        <v>-229</v>
      </c>
    </row>
    <row r="26" spans="1:4">
      <c r="A26" s="4" t="s">
        <v>983</v>
      </c>
    </row>
    <row r="27" spans="1:4">
      <c r="A27" s="3" t="s">
        <v>973</v>
      </c>
    </row>
    <row r="28" spans="1:4">
      <c r="A28" s="4" t="s">
        <v>974</v>
      </c>
      <c r="B28" s="5" t="n">
        <v>40</v>
      </c>
      <c r="C28" s="5" t="n">
        <v>43</v>
      </c>
      <c r="D28" s="5" t="n">
        <v>45</v>
      </c>
    </row>
    <row r="29" spans="1:4">
      <c r="A29" s="4" t="s">
        <v>984</v>
      </c>
    </row>
    <row r="30" spans="1:4">
      <c r="A30" s="3" t="s">
        <v>971</v>
      </c>
    </row>
    <row r="31" spans="1:4">
      <c r="A31" s="4" t="s">
        <v>972</v>
      </c>
      <c r="B31" s="5" t="n">
        <v>-287</v>
      </c>
      <c r="C31" s="5" t="n">
        <v>-323</v>
      </c>
      <c r="D31" s="5" t="n">
        <v>-384</v>
      </c>
    </row>
    <row r="32" spans="1:4">
      <c r="A32" s="3" t="s">
        <v>973</v>
      </c>
    </row>
    <row r="33" spans="1:4">
      <c r="A33" s="4" t="s">
        <v>974</v>
      </c>
      <c r="B33" s="5" t="n">
        <v>221</v>
      </c>
      <c r="C33" s="5" t="n">
        <v>281</v>
      </c>
      <c r="D33" s="5" t="n">
        <v>324</v>
      </c>
    </row>
    <row r="34" spans="1:4">
      <c r="A34" s="4" t="s">
        <v>985</v>
      </c>
    </row>
    <row r="35" spans="1:4">
      <c r="A35" s="3" t="s">
        <v>971</v>
      </c>
    </row>
    <row r="36" spans="1:4">
      <c r="A36" s="4" t="s">
        <v>976</v>
      </c>
      <c r="B36" s="5" t="n">
        <v>154</v>
      </c>
      <c r="C36" s="5" t="n">
        <v>168</v>
      </c>
      <c r="D36" s="5" t="n">
        <v>178</v>
      </c>
    </row>
    <row r="37" spans="1:4">
      <c r="A37" s="4" t="s">
        <v>977</v>
      </c>
      <c r="B37" s="5" t="n">
        <v>282</v>
      </c>
      <c r="C37" s="5" t="n">
        <v>317</v>
      </c>
      <c r="D37" s="5" t="n">
        <v>376</v>
      </c>
    </row>
    <row r="38" spans="1:4">
      <c r="A38" s="4" t="s">
        <v>972</v>
      </c>
      <c r="B38" s="5" t="n">
        <v>-287</v>
      </c>
      <c r="C38" s="5" t="n">
        <v>-323</v>
      </c>
      <c r="D38" s="5" t="n">
        <v>-384</v>
      </c>
    </row>
    <row r="39" spans="1:4">
      <c r="A39" s="3" t="s">
        <v>973</v>
      </c>
    </row>
    <row r="40" spans="1:4">
      <c r="A40" s="4" t="s">
        <v>978</v>
      </c>
      <c r="B40" s="5" t="n">
        <v>-1</v>
      </c>
      <c r="C40" s="5" t="n">
        <v>2</v>
      </c>
      <c r="D40" s="5" t="n">
        <v>1</v>
      </c>
    </row>
    <row r="41" spans="1:4">
      <c r="A41" s="4" t="s">
        <v>979</v>
      </c>
      <c r="B41" s="5" t="n">
        <v>69</v>
      </c>
      <c r="C41" s="5" t="n">
        <v>73</v>
      </c>
      <c r="D41" s="5" t="n">
        <v>77</v>
      </c>
    </row>
    <row r="42" spans="1:4">
      <c r="A42" s="4" t="s">
        <v>980</v>
      </c>
      <c r="B42" s="5" t="n">
        <v>-2</v>
      </c>
      <c r="C42" s="5" t="n">
        <v>0</v>
      </c>
      <c r="D42" s="5" t="n">
        <v>14</v>
      </c>
    </row>
    <row r="43" spans="1:4">
      <c r="A43" s="4" t="s">
        <v>981</v>
      </c>
      <c r="B43" s="5" t="n">
        <v>6</v>
      </c>
      <c r="C43" s="5" t="n">
        <v>44</v>
      </c>
      <c r="D43" s="5" t="n">
        <v>53</v>
      </c>
    </row>
    <row r="44" spans="1:4">
      <c r="A44" s="4" t="s">
        <v>982</v>
      </c>
      <c r="B44" s="5" t="n">
        <v>0</v>
      </c>
      <c r="C44" s="5" t="n">
        <v>0</v>
      </c>
      <c r="D44" s="5" t="n">
        <v>9</v>
      </c>
    </row>
    <row r="45" spans="1:4">
      <c r="A45" s="4" t="s">
        <v>974</v>
      </c>
      <c r="B45" s="5" t="n">
        <v>221</v>
      </c>
      <c r="C45" s="5" t="n">
        <v>281</v>
      </c>
      <c r="D45" s="5" t="n">
        <v>324</v>
      </c>
    </row>
    <row r="46" spans="1:4">
      <c r="A46" s="4" t="s">
        <v>986</v>
      </c>
    </row>
    <row r="47" spans="1:4">
      <c r="A47" s="3" t="s">
        <v>973</v>
      </c>
    </row>
    <row r="48" spans="1:4">
      <c r="A48" s="4" t="s">
        <v>974</v>
      </c>
      <c r="B48" s="5" t="n">
        <v>0</v>
      </c>
      <c r="C48" s="5" t="n">
        <v>0</v>
      </c>
      <c r="D48" s="5" t="n">
        <v>0</v>
      </c>
    </row>
    <row r="49" spans="1:4">
      <c r="A49" s="4" t="s">
        <v>987</v>
      </c>
    </row>
    <row r="50" spans="1:4">
      <c r="A50" s="3" t="s">
        <v>967</v>
      </c>
    </row>
    <row r="51" spans="1:4">
      <c r="A51" s="4" t="s">
        <v>968</v>
      </c>
      <c r="B51" s="5" t="n">
        <v>28</v>
      </c>
    </row>
    <row r="52" spans="1:4">
      <c r="A52" s="4" t="s">
        <v>969</v>
      </c>
      <c r="B52" s="5" t="n">
        <v>-9</v>
      </c>
    </row>
    <row r="53" spans="1:4">
      <c r="A53" s="4" t="s">
        <v>988</v>
      </c>
    </row>
    <row r="54" spans="1:4">
      <c r="A54" s="3" t="s">
        <v>973</v>
      </c>
    </row>
    <row r="55" spans="1:4">
      <c r="A55" s="4" t="s">
        <v>974</v>
      </c>
      <c r="B55" s="5" t="n">
        <v>15</v>
      </c>
      <c r="C55" s="5" t="n">
        <v>30</v>
      </c>
      <c r="D55" s="5" t="n">
        <v>32</v>
      </c>
    </row>
    <row r="56" spans="1:4">
      <c r="A56" s="4" t="s">
        <v>989</v>
      </c>
    </row>
    <row r="57" spans="1:4">
      <c r="A57" s="3" t="s">
        <v>971</v>
      </c>
    </row>
    <row r="58" spans="1:4">
      <c r="A58" s="4" t="s">
        <v>976</v>
      </c>
      <c r="B58" s="5" t="n">
        <v>0</v>
      </c>
      <c r="C58" s="5" t="n">
        <v>0</v>
      </c>
      <c r="D58" s="5" t="n">
        <v>0</v>
      </c>
    </row>
    <row r="59" spans="1:4">
      <c r="A59" s="4" t="s">
        <v>977</v>
      </c>
      <c r="B59" s="5" t="n">
        <v>25</v>
      </c>
      <c r="C59" s="5" t="n">
        <v>33</v>
      </c>
      <c r="D59" s="5" t="n">
        <v>33</v>
      </c>
    </row>
    <row r="60" spans="1:4">
      <c r="A60" s="4" t="s">
        <v>972</v>
      </c>
      <c r="B60" s="5" t="n">
        <v>-9</v>
      </c>
      <c r="C60" s="5" t="n">
        <v>-3</v>
      </c>
      <c r="D60" s="5" t="n">
        <v>-1</v>
      </c>
    </row>
    <row r="61" spans="1:4">
      <c r="A61" s="3" t="s">
        <v>973</v>
      </c>
    </row>
    <row r="62" spans="1:4">
      <c r="A62" s="4" t="s">
        <v>978</v>
      </c>
      <c r="B62" s="5" t="n">
        <v>0</v>
      </c>
      <c r="C62" s="5" t="n">
        <v>0</v>
      </c>
      <c r="D62" s="5" t="n">
        <v>0</v>
      </c>
    </row>
    <row r="63" spans="1:4">
      <c r="A63" s="4" t="s">
        <v>979</v>
      </c>
      <c r="B63" s="5" t="n">
        <v>-1</v>
      </c>
      <c r="C63" s="5" t="n">
        <v>0</v>
      </c>
      <c r="D63" s="5" t="n">
        <v>0</v>
      </c>
    </row>
    <row r="64" spans="1:4">
      <c r="A64" s="4" t="s">
        <v>980</v>
      </c>
      <c r="B64" s="5" t="n">
        <v>0</v>
      </c>
      <c r="C64" s="5" t="n">
        <v>0</v>
      </c>
      <c r="D64" s="5" t="n">
        <v>0</v>
      </c>
    </row>
    <row r="65" spans="1:4">
      <c r="A65" s="4" t="s">
        <v>981</v>
      </c>
      <c r="B65" s="5" t="n">
        <v>0</v>
      </c>
      <c r="C65" s="5" t="n">
        <v>0</v>
      </c>
      <c r="D65" s="5" t="n">
        <v>0</v>
      </c>
    </row>
    <row r="66" spans="1:4">
      <c r="A66" s="4" t="s">
        <v>982</v>
      </c>
      <c r="B66" s="5" t="n">
        <v>0</v>
      </c>
      <c r="C66" s="5" t="n">
        <v>0</v>
      </c>
      <c r="D66" s="5" t="n">
        <v>0</v>
      </c>
    </row>
    <row r="67" spans="1:4">
      <c r="A67" s="4" t="s">
        <v>974</v>
      </c>
      <c r="B67" s="5" t="n">
        <v>15</v>
      </c>
      <c r="C67" s="5" t="n">
        <v>30</v>
      </c>
      <c r="D67" s="5" t="n">
        <v>32</v>
      </c>
    </row>
    <row r="68" spans="1:4">
      <c r="A68" s="4" t="s">
        <v>990</v>
      </c>
    </row>
    <row r="69" spans="1:4">
      <c r="A69" s="3" t="s">
        <v>973</v>
      </c>
    </row>
    <row r="70" spans="1:4">
      <c r="A70" s="4" t="s">
        <v>974</v>
      </c>
      <c r="B70" s="5" t="n">
        <v>0</v>
      </c>
      <c r="C70" s="5" t="n">
        <v>0</v>
      </c>
      <c r="D70" s="5" t="n">
        <v>0</v>
      </c>
    </row>
    <row r="71" spans="1:4">
      <c r="A71" s="4" t="s">
        <v>991</v>
      </c>
    </row>
    <row r="72" spans="1:4">
      <c r="A72" s="3" t="s">
        <v>973</v>
      </c>
    </row>
    <row r="73" spans="1:4">
      <c r="A73" s="4" t="s">
        <v>974</v>
      </c>
      <c r="B73" s="5" t="n">
        <v>38</v>
      </c>
      <c r="C73" s="5" t="n">
        <v>46</v>
      </c>
      <c r="D73" s="5" t="n">
        <v>41</v>
      </c>
    </row>
    <row r="74" spans="1:4">
      <c r="A74" s="4" t="s">
        <v>992</v>
      </c>
    </row>
    <row r="75" spans="1:4">
      <c r="A75" s="3" t="s">
        <v>971</v>
      </c>
    </row>
    <row r="76" spans="1:4">
      <c r="A76" s="4" t="s">
        <v>976</v>
      </c>
      <c r="B76" s="5" t="n">
        <v>10</v>
      </c>
      <c r="C76" s="5" t="n">
        <v>12</v>
      </c>
      <c r="D76" s="5" t="n">
        <v>15</v>
      </c>
    </row>
    <row r="77" spans="1:4">
      <c r="A77" s="4" t="s">
        <v>977</v>
      </c>
      <c r="B77" s="5" t="n">
        <v>94</v>
      </c>
      <c r="C77" s="5" t="n">
        <v>108</v>
      </c>
      <c r="D77" s="5" t="n">
        <v>120</v>
      </c>
    </row>
    <row r="78" spans="1:4">
      <c r="A78" s="4" t="s">
        <v>972</v>
      </c>
      <c r="B78" s="5" t="n">
        <v>-86</v>
      </c>
      <c r="C78" s="5" t="n">
        <v>-105</v>
      </c>
      <c r="D78" s="5" t="n">
        <v>-121</v>
      </c>
    </row>
    <row r="79" spans="1:4">
      <c r="A79" s="3" t="s">
        <v>973</v>
      </c>
    </row>
    <row r="80" spans="1:4">
      <c r="A80" s="4" t="s">
        <v>978</v>
      </c>
      <c r="B80" s="5" t="n">
        <v>-10</v>
      </c>
      <c r="C80" s="5" t="n">
        <v>-11</v>
      </c>
      <c r="D80" s="5" t="n">
        <v>-12</v>
      </c>
    </row>
    <row r="81" spans="1:4">
      <c r="A81" s="4" t="s">
        <v>979</v>
      </c>
      <c r="B81" s="5" t="n">
        <v>30</v>
      </c>
      <c r="C81" s="5" t="n">
        <v>43</v>
      </c>
      <c r="D81" s="5" t="n">
        <v>39</v>
      </c>
    </row>
    <row r="82" spans="1:4">
      <c r="A82" s="4" t="s">
        <v>980</v>
      </c>
      <c r="B82" s="5" t="n">
        <v>0</v>
      </c>
      <c r="C82" s="5" t="n">
        <v>-1</v>
      </c>
      <c r="D82" s="5" t="n">
        <v>0</v>
      </c>
    </row>
    <row r="83" spans="1:4">
      <c r="A83" s="4" t="s">
        <v>981</v>
      </c>
      <c r="B83" s="5" t="n">
        <v>0</v>
      </c>
      <c r="C83" s="5" t="n">
        <v>0</v>
      </c>
      <c r="D83" s="5" t="n">
        <v>0</v>
      </c>
    </row>
    <row r="84" spans="1:4">
      <c r="A84" s="4" t="s">
        <v>982</v>
      </c>
      <c r="B84" s="5" t="n">
        <v>0</v>
      </c>
      <c r="C84" s="5" t="n">
        <v>0</v>
      </c>
      <c r="D84" s="5" t="n">
        <v>0</v>
      </c>
    </row>
    <row r="85" spans="1:4">
      <c r="A85" s="4" t="s">
        <v>974</v>
      </c>
      <c r="B85" s="5" t="n">
        <v>38</v>
      </c>
      <c r="C85" s="5" t="n">
        <v>46</v>
      </c>
      <c r="D85" s="5" t="n">
        <v>41</v>
      </c>
    </row>
    <row r="86" spans="1:4">
      <c r="A86" s="4" t="s">
        <v>993</v>
      </c>
    </row>
    <row r="87" spans="1:4">
      <c r="A87" s="3" t="s">
        <v>973</v>
      </c>
    </row>
    <row r="88" spans="1:4">
      <c r="A88" s="4" t="s">
        <v>974</v>
      </c>
      <c r="B88" s="6" t="n">
        <v>0</v>
      </c>
      <c r="C88" s="6" t="n">
        <v>0</v>
      </c>
      <c r="D8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4</v>
      </c>
      <c r="B1" s="2" t="s">
        <v>1</v>
      </c>
    </row>
    <row r="2" spans="1:3">
      <c r="B2" s="2" t="s">
        <v>2</v>
      </c>
      <c r="C2" s="2" t="s">
        <v>13</v>
      </c>
    </row>
    <row r="3" spans="1:3">
      <c r="A3" s="4" t="s">
        <v>970</v>
      </c>
    </row>
    <row r="4" spans="1:3">
      <c r="A4" s="3" t="s">
        <v>995</v>
      </c>
    </row>
    <row r="5" spans="1:3">
      <c r="A5" s="4" t="s">
        <v>996</v>
      </c>
      <c r="B5" s="6" t="n">
        <v>0</v>
      </c>
    </row>
    <row r="6" spans="1:3">
      <c r="A6" s="4" t="s">
        <v>997</v>
      </c>
      <c r="B6" s="5" t="n">
        <v>500</v>
      </c>
      <c r="C6" s="6" t="n">
        <v>0</v>
      </c>
    </row>
    <row r="7" spans="1:3">
      <c r="A7" s="4" t="s">
        <v>998</v>
      </c>
      <c r="B7" s="5" t="n">
        <v>71</v>
      </c>
    </row>
    <row r="8" spans="1:3">
      <c r="A8" s="4" t="s">
        <v>999</v>
      </c>
      <c r="B8" s="5" t="n">
        <v>56</v>
      </c>
      <c r="C8" s="5" t="n">
        <v>52</v>
      </c>
    </row>
    <row r="9" spans="1:3">
      <c r="A9" s="4" t="s">
        <v>984</v>
      </c>
    </row>
    <row r="10" spans="1:3">
      <c r="A10" s="3" t="s">
        <v>995</v>
      </c>
    </row>
    <row r="11" spans="1:3">
      <c r="A11" s="4" t="s">
        <v>996</v>
      </c>
      <c r="B11" s="5" t="n">
        <v>90</v>
      </c>
    </row>
    <row r="12" spans="1:3">
      <c r="A12" s="4" t="s">
        <v>997</v>
      </c>
      <c r="B12" s="5" t="n">
        <v>82</v>
      </c>
      <c r="C12" s="5" t="n">
        <v>92</v>
      </c>
    </row>
    <row r="13" spans="1:3">
      <c r="A13" s="4" t="s">
        <v>998</v>
      </c>
      <c r="B13" s="5" t="n">
        <v>44</v>
      </c>
    </row>
    <row r="14" spans="1:3">
      <c r="A14" s="4" t="s">
        <v>999</v>
      </c>
      <c r="B14" s="5" t="n">
        <v>44</v>
      </c>
      <c r="C14" s="5" t="n">
        <v>42</v>
      </c>
    </row>
    <row r="15" spans="1:3">
      <c r="A15" s="4" t="s">
        <v>988</v>
      </c>
    </row>
    <row r="16" spans="1:3">
      <c r="A16" s="3" t="s">
        <v>995</v>
      </c>
    </row>
    <row r="17" spans="1:3">
      <c r="A17" s="4" t="s">
        <v>996</v>
      </c>
      <c r="B17" s="5" t="n">
        <v>0</v>
      </c>
    </row>
    <row r="18" spans="1:3">
      <c r="A18" s="4" t="s">
        <v>997</v>
      </c>
      <c r="B18" s="5" t="n">
        <v>0</v>
      </c>
      <c r="C18" s="5" t="n">
        <v>174</v>
      </c>
    </row>
    <row r="19" spans="1:3">
      <c r="A19" s="4" t="s">
        <v>998</v>
      </c>
      <c r="B19" s="5" t="n">
        <v>0</v>
      </c>
    </row>
    <row r="20" spans="1:3">
      <c r="A20" s="4" t="s">
        <v>999</v>
      </c>
      <c r="B20" s="5" t="n">
        <v>6</v>
      </c>
      <c r="C20" s="5" t="n">
        <v>61</v>
      </c>
    </row>
    <row r="21" spans="1:3">
      <c r="A21" s="4" t="s">
        <v>991</v>
      </c>
    </row>
    <row r="22" spans="1:3">
      <c r="A22" s="3" t="s">
        <v>995</v>
      </c>
    </row>
    <row r="23" spans="1:3">
      <c r="A23" s="4" t="s">
        <v>996</v>
      </c>
      <c r="B23" s="5" t="n">
        <v>4</v>
      </c>
    </row>
    <row r="24" spans="1:3">
      <c r="A24" s="4" t="s">
        <v>997</v>
      </c>
      <c r="B24" s="5" t="n">
        <v>4</v>
      </c>
      <c r="C24" s="5" t="n">
        <v>4</v>
      </c>
    </row>
    <row r="25" spans="1:3">
      <c r="A25" s="4" t="s">
        <v>998</v>
      </c>
      <c r="B25" s="5" t="n">
        <v>5</v>
      </c>
    </row>
    <row r="26" spans="1:3">
      <c r="A26" s="4" t="s">
        <v>999</v>
      </c>
      <c r="B26" s="6" t="n">
        <v>5</v>
      </c>
      <c r="C26" s="6" t="n">
        <v>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13</v>
      </c>
      <c r="D2" s="2" t="s">
        <v>14</v>
      </c>
    </row>
    <row r="3" spans="1:4">
      <c r="A3" s="4" t="s">
        <v>970</v>
      </c>
    </row>
    <row r="4" spans="1:4">
      <c r="A4" s="3" t="s">
        <v>1001</v>
      </c>
    </row>
    <row r="5" spans="1:4">
      <c r="A5" s="4" t="s">
        <v>1002</v>
      </c>
      <c r="B5" s="6" t="n">
        <v>13943</v>
      </c>
    </row>
    <row r="6" spans="1:4">
      <c r="A6" s="4" t="s">
        <v>1003</v>
      </c>
      <c r="B6" s="5" t="n">
        <v>14000</v>
      </c>
      <c r="C6" s="6" t="n">
        <v>13943</v>
      </c>
    </row>
    <row r="7" spans="1:4">
      <c r="A7" s="3" t="s">
        <v>1004</v>
      </c>
    </row>
    <row r="8" spans="1:4">
      <c r="A8" s="4" t="s">
        <v>1005</v>
      </c>
      <c r="B8" s="5" t="n">
        <v>12137</v>
      </c>
    </row>
    <row r="9" spans="1:4">
      <c r="A9" s="4" t="s">
        <v>1006</v>
      </c>
      <c r="B9" s="5" t="n">
        <v>12363</v>
      </c>
      <c r="C9" s="5" t="n">
        <v>12137</v>
      </c>
    </row>
    <row r="10" spans="1:4">
      <c r="A10" s="4" t="s">
        <v>1007</v>
      </c>
      <c r="B10" s="5" t="n">
        <v>-1637</v>
      </c>
      <c r="C10" s="5" t="n">
        <v>-1806</v>
      </c>
    </row>
    <row r="11" spans="1:4">
      <c r="A11" s="3" t="s">
        <v>1008</v>
      </c>
    </row>
    <row r="12" spans="1:4">
      <c r="A12" s="4" t="s">
        <v>1009</v>
      </c>
      <c r="B12" s="5" t="n">
        <v>-1637</v>
      </c>
      <c r="C12" s="5" t="n">
        <v>-1806</v>
      </c>
    </row>
    <row r="13" spans="1:4">
      <c r="A13" s="3" t="s">
        <v>1010</v>
      </c>
    </row>
    <row r="14" spans="1:4">
      <c r="A14" s="4" t="s">
        <v>1011</v>
      </c>
      <c r="B14" s="5" t="n">
        <v>-6908</v>
      </c>
      <c r="C14" s="5" t="n">
        <v>-6373</v>
      </c>
    </row>
    <row r="15" spans="1:4">
      <c r="A15" s="4" t="s">
        <v>1012</v>
      </c>
      <c r="B15" s="5" t="n">
        <v>13994</v>
      </c>
      <c r="C15" s="5" t="n">
        <v>13932</v>
      </c>
    </row>
    <row r="16" spans="1:4">
      <c r="A16" s="4" t="s">
        <v>975</v>
      </c>
    </row>
    <row r="17" spans="1:4">
      <c r="A17" s="3" t="s">
        <v>1001</v>
      </c>
    </row>
    <row r="18" spans="1:4">
      <c r="A18" s="4" t="s">
        <v>1002</v>
      </c>
      <c r="B18" s="5" t="n">
        <v>13231</v>
      </c>
      <c r="C18" s="5" t="n">
        <v>14060</v>
      </c>
    </row>
    <row r="19" spans="1:4">
      <c r="A19" s="4" t="s">
        <v>976</v>
      </c>
      <c r="B19" s="5" t="n">
        <v>3</v>
      </c>
      <c r="C19" s="5" t="n">
        <v>4</v>
      </c>
      <c r="D19" s="6" t="n">
        <v>6</v>
      </c>
    </row>
    <row r="20" spans="1:4">
      <c r="A20" s="4" t="s">
        <v>977</v>
      </c>
      <c r="B20" s="5" t="n">
        <v>520</v>
      </c>
      <c r="C20" s="5" t="n">
        <v>553</v>
      </c>
      <c r="D20" s="5" t="n">
        <v>541</v>
      </c>
    </row>
    <row r="21" spans="1:4">
      <c r="A21" s="4" t="s">
        <v>1013</v>
      </c>
      <c r="B21" s="5" t="n">
        <v>0</v>
      </c>
      <c r="C21" s="5" t="n">
        <v>0</v>
      </c>
    </row>
    <row r="22" spans="1:4">
      <c r="A22" s="4" t="s">
        <v>1014</v>
      </c>
      <c r="B22" s="5" t="n">
        <v>351</v>
      </c>
      <c r="C22" s="5" t="n">
        <v>-649</v>
      </c>
    </row>
    <row r="23" spans="1:4">
      <c r="A23" s="4" t="s">
        <v>1015</v>
      </c>
      <c r="B23" s="5" t="n">
        <v>-722</v>
      </c>
      <c r="C23" s="5" t="n">
        <v>-751</v>
      </c>
    </row>
    <row r="24" spans="1:4">
      <c r="A24" s="4" t="s">
        <v>1016</v>
      </c>
      <c r="B24" s="5" t="n">
        <v>0</v>
      </c>
      <c r="C24" s="5" t="n">
        <v>0</v>
      </c>
    </row>
    <row r="25" spans="1:4">
      <c r="A25" s="4" t="s">
        <v>1017</v>
      </c>
      <c r="B25" s="5" t="n">
        <v>0</v>
      </c>
      <c r="C25" s="5" t="n">
        <v>0</v>
      </c>
    </row>
    <row r="26" spans="1:4">
      <c r="A26" s="4" t="s">
        <v>1018</v>
      </c>
      <c r="B26" s="5" t="n">
        <v>0</v>
      </c>
      <c r="C26" s="5" t="n">
        <v>0</v>
      </c>
    </row>
    <row r="27" spans="1:4">
      <c r="A27" s="4" t="s">
        <v>1019</v>
      </c>
      <c r="B27" s="5" t="n">
        <v>13</v>
      </c>
      <c r="C27" s="5" t="n">
        <v>14</v>
      </c>
    </row>
    <row r="28" spans="1:4">
      <c r="A28" s="4" t="s">
        <v>1020</v>
      </c>
      <c r="B28" s="5" t="n">
        <v>-125</v>
      </c>
      <c r="C28" s="5" t="n">
        <v>0</v>
      </c>
    </row>
    <row r="29" spans="1:4">
      <c r="A29" s="4" t="s">
        <v>1003</v>
      </c>
      <c r="B29" s="5" t="n">
        <v>13271</v>
      </c>
      <c r="C29" s="5" t="n">
        <v>13231</v>
      </c>
      <c r="D29" s="5" t="n">
        <v>14060</v>
      </c>
    </row>
    <row r="30" spans="1:4">
      <c r="A30" s="3" t="s">
        <v>1004</v>
      </c>
    </row>
    <row r="31" spans="1:4">
      <c r="A31" s="4" t="s">
        <v>1005</v>
      </c>
      <c r="B31" s="5" t="n">
        <v>12137</v>
      </c>
      <c r="C31" s="5" t="n">
        <v>13071</v>
      </c>
    </row>
    <row r="32" spans="1:4">
      <c r="A32" s="4" t="s">
        <v>1021</v>
      </c>
      <c r="B32" s="5" t="n">
        <v>572</v>
      </c>
      <c r="C32" s="5" t="n">
        <v>-183</v>
      </c>
    </row>
    <row r="33" spans="1:4">
      <c r="A33" s="4" t="s">
        <v>1022</v>
      </c>
      <c r="B33" s="5" t="n">
        <v>500</v>
      </c>
      <c r="C33" s="5" t="n">
        <v>0</v>
      </c>
    </row>
    <row r="34" spans="1:4">
      <c r="A34" s="4" t="s">
        <v>1023</v>
      </c>
      <c r="B34" s="5" t="n">
        <v>0</v>
      </c>
      <c r="C34" s="5" t="n">
        <v>0</v>
      </c>
    </row>
    <row r="35" spans="1:4">
      <c r="A35" s="4" t="s">
        <v>1017</v>
      </c>
      <c r="B35" s="5" t="n">
        <v>0</v>
      </c>
      <c r="C35" s="5" t="n">
        <v>0</v>
      </c>
    </row>
    <row r="36" spans="1:4">
      <c r="A36" s="4" t="s">
        <v>1024</v>
      </c>
      <c r="B36" s="5" t="n">
        <v>0</v>
      </c>
      <c r="C36" s="5" t="n">
        <v>0</v>
      </c>
    </row>
    <row r="37" spans="1:4">
      <c r="A37" s="4" t="s">
        <v>1025</v>
      </c>
      <c r="B37" s="5" t="n">
        <v>-722</v>
      </c>
      <c r="C37" s="5" t="n">
        <v>-751</v>
      </c>
    </row>
    <row r="38" spans="1:4">
      <c r="A38" s="4" t="s">
        <v>1020</v>
      </c>
      <c r="B38" s="5" t="n">
        <v>-124</v>
      </c>
      <c r="C38" s="5" t="n">
        <v>0</v>
      </c>
    </row>
    <row r="39" spans="1:4">
      <c r="A39" s="4" t="s">
        <v>1006</v>
      </c>
      <c r="B39" s="5" t="n">
        <v>12363</v>
      </c>
      <c r="C39" s="5" t="n">
        <v>12137</v>
      </c>
      <c r="D39" s="5" t="n">
        <v>13071</v>
      </c>
    </row>
    <row r="40" spans="1:4">
      <c r="A40" s="4" t="s">
        <v>1007</v>
      </c>
      <c r="B40" s="5" t="n">
        <v>-908</v>
      </c>
      <c r="C40" s="5" t="n">
        <v>-1094</v>
      </c>
    </row>
    <row r="41" spans="1:4">
      <c r="A41" s="3" t="s">
        <v>1008</v>
      </c>
    </row>
    <row r="42" spans="1:4">
      <c r="A42" s="4" t="s">
        <v>1026</v>
      </c>
      <c r="B42" s="5" t="n">
        <v>0</v>
      </c>
      <c r="C42" s="5" t="n">
        <v>0</v>
      </c>
    </row>
    <row r="43" spans="1:4">
      <c r="A43" s="4" t="s">
        <v>1027</v>
      </c>
      <c r="B43" s="5" t="n">
        <v>-908</v>
      </c>
      <c r="C43" s="5" t="n">
        <v>-1094</v>
      </c>
    </row>
    <row r="44" spans="1:4">
      <c r="A44" s="4" t="s">
        <v>1009</v>
      </c>
      <c r="B44" s="5" t="n">
        <v>-908</v>
      </c>
      <c r="C44" s="5" t="n">
        <v>-1094</v>
      </c>
    </row>
    <row r="45" spans="1:4">
      <c r="A45" s="3" t="s">
        <v>1010</v>
      </c>
    </row>
    <row r="46" spans="1:4">
      <c r="A46" s="4" t="s">
        <v>1028</v>
      </c>
      <c r="B46" s="5" t="n">
        <v>0</v>
      </c>
      <c r="C46" s="5" t="n">
        <v>0</v>
      </c>
    </row>
    <row r="47" spans="1:4">
      <c r="A47" s="4" t="s">
        <v>1029</v>
      </c>
      <c r="B47" s="5" t="n">
        <v>0</v>
      </c>
      <c r="C47" s="5" t="n">
        <v>0</v>
      </c>
    </row>
    <row r="48" spans="1:4">
      <c r="A48" s="4" t="s">
        <v>1030</v>
      </c>
      <c r="B48" s="5" t="n">
        <v>-6612</v>
      </c>
      <c r="C48" s="5" t="n">
        <v>-6107</v>
      </c>
    </row>
    <row r="49" spans="1:4">
      <c r="A49" s="4" t="s">
        <v>1011</v>
      </c>
      <c r="B49" s="5" t="n">
        <v>-6612</v>
      </c>
      <c r="C49" s="5" t="n">
        <v>-6107</v>
      </c>
    </row>
    <row r="50" spans="1:4">
      <c r="A50" s="4" t="s">
        <v>1012</v>
      </c>
      <c r="B50" s="5" t="n">
        <v>13268</v>
      </c>
      <c r="C50" s="5" t="n">
        <v>13226</v>
      </c>
    </row>
    <row r="51" spans="1:4">
      <c r="A51" s="4" t="s">
        <v>983</v>
      </c>
    </row>
    <row r="52" spans="1:4">
      <c r="A52" s="3" t="s">
        <v>1001</v>
      </c>
    </row>
    <row r="53" spans="1:4">
      <c r="A53" s="4" t="s">
        <v>1002</v>
      </c>
      <c r="B53" s="5" t="n">
        <v>712</v>
      </c>
    </row>
    <row r="54" spans="1:4">
      <c r="A54" s="4" t="s">
        <v>1003</v>
      </c>
      <c r="B54" s="5" t="n">
        <v>729</v>
      </c>
      <c r="C54" s="5" t="n">
        <v>712</v>
      </c>
    </row>
    <row r="55" spans="1:4">
      <c r="A55" s="3" t="s">
        <v>1004</v>
      </c>
    </row>
    <row r="56" spans="1:4">
      <c r="A56" s="4" t="s">
        <v>1005</v>
      </c>
      <c r="B56" s="5" t="n">
        <v>0</v>
      </c>
    </row>
    <row r="57" spans="1:4">
      <c r="A57" s="4" t="s">
        <v>1006</v>
      </c>
      <c r="B57" s="5" t="n">
        <v>0</v>
      </c>
      <c r="C57" s="5" t="n">
        <v>0</v>
      </c>
    </row>
    <row r="58" spans="1:4">
      <c r="A58" s="4" t="s">
        <v>1007</v>
      </c>
      <c r="B58" s="5" t="n">
        <v>-729</v>
      </c>
      <c r="C58" s="5" t="n">
        <v>-712</v>
      </c>
    </row>
    <row r="59" spans="1:4">
      <c r="A59" s="3" t="s">
        <v>1008</v>
      </c>
    </row>
    <row r="60" spans="1:4">
      <c r="A60" s="4" t="s">
        <v>1009</v>
      </c>
      <c r="B60" s="5" t="n">
        <v>-729</v>
      </c>
      <c r="C60" s="5" t="n">
        <v>-712</v>
      </c>
    </row>
    <row r="61" spans="1:4">
      <c r="A61" s="3" t="s">
        <v>1010</v>
      </c>
    </row>
    <row r="62" spans="1:4">
      <c r="A62" s="4" t="s">
        <v>1011</v>
      </c>
      <c r="B62" s="5" t="n">
        <v>-296</v>
      </c>
      <c r="C62" s="5" t="n">
        <v>-266</v>
      </c>
    </row>
    <row r="63" spans="1:4">
      <c r="A63" s="4" t="s">
        <v>1012</v>
      </c>
      <c r="B63" s="5" t="n">
        <v>726</v>
      </c>
      <c r="C63" s="5" t="n">
        <v>706</v>
      </c>
    </row>
    <row r="64" spans="1:4">
      <c r="A64" s="4" t="s">
        <v>984</v>
      </c>
    </row>
    <row r="65" spans="1:4">
      <c r="A65" s="3" t="s">
        <v>1001</v>
      </c>
    </row>
    <row r="66" spans="1:4">
      <c r="A66" s="4" t="s">
        <v>1002</v>
      </c>
      <c r="B66" s="5" t="n">
        <v>6534</v>
      </c>
    </row>
    <row r="67" spans="1:4">
      <c r="A67" s="4" t="s">
        <v>1003</v>
      </c>
      <c r="B67" s="5" t="n">
        <v>6522</v>
      </c>
      <c r="C67" s="5" t="n">
        <v>6534</v>
      </c>
    </row>
    <row r="68" spans="1:4">
      <c r="A68" s="3" t="s">
        <v>1004</v>
      </c>
    </row>
    <row r="69" spans="1:4">
      <c r="A69" s="4" t="s">
        <v>1005</v>
      </c>
      <c r="B69" s="5" t="n">
        <v>6104</v>
      </c>
    </row>
    <row r="70" spans="1:4">
      <c r="A70" s="4" t="s">
        <v>1006</v>
      </c>
      <c r="B70" s="5" t="n">
        <v>6149</v>
      </c>
      <c r="C70" s="5" t="n">
        <v>6104</v>
      </c>
    </row>
    <row r="71" spans="1:4">
      <c r="A71" s="4" t="s">
        <v>1007</v>
      </c>
      <c r="B71" s="5" t="n">
        <v>-373</v>
      </c>
      <c r="C71" s="5" t="n">
        <v>-430</v>
      </c>
    </row>
    <row r="72" spans="1:4">
      <c r="A72" s="3" t="s">
        <v>1008</v>
      </c>
    </row>
    <row r="73" spans="1:4">
      <c r="A73" s="4" t="s">
        <v>1009</v>
      </c>
      <c r="B73" s="5" t="n">
        <v>-373</v>
      </c>
      <c r="C73" s="5" t="n">
        <v>-430</v>
      </c>
    </row>
    <row r="74" spans="1:4">
      <c r="A74" s="3" t="s">
        <v>1010</v>
      </c>
    </row>
    <row r="75" spans="1:4">
      <c r="A75" s="4" t="s">
        <v>1011</v>
      </c>
      <c r="B75" s="5" t="n">
        <v>-1274</v>
      </c>
      <c r="C75" s="5" t="n">
        <v>-1609</v>
      </c>
    </row>
    <row r="76" spans="1:4">
      <c r="A76" s="4" t="s">
        <v>1012</v>
      </c>
      <c r="B76" s="5" t="n">
        <v>6090</v>
      </c>
      <c r="C76" s="5" t="n">
        <v>6049</v>
      </c>
    </row>
    <row r="77" spans="1:4">
      <c r="A77" s="4" t="s">
        <v>985</v>
      </c>
    </row>
    <row r="78" spans="1:4">
      <c r="A78" s="3" t="s">
        <v>1001</v>
      </c>
    </row>
    <row r="79" spans="1:4">
      <c r="A79" s="4" t="s">
        <v>1002</v>
      </c>
      <c r="B79" s="5" t="n">
        <v>6534</v>
      </c>
      <c r="C79" s="5" t="n">
        <v>7252</v>
      </c>
    </row>
    <row r="80" spans="1:4">
      <c r="A80" s="4" t="s">
        <v>976</v>
      </c>
      <c r="B80" s="5" t="n">
        <v>154</v>
      </c>
      <c r="C80" s="5" t="n">
        <v>168</v>
      </c>
      <c r="D80" s="5" t="n">
        <v>178</v>
      </c>
    </row>
    <row r="81" spans="1:4">
      <c r="A81" s="4" t="s">
        <v>977</v>
      </c>
      <c r="B81" s="5" t="n">
        <v>282</v>
      </c>
      <c r="C81" s="5" t="n">
        <v>317</v>
      </c>
      <c r="D81" s="5" t="n">
        <v>376</v>
      </c>
    </row>
    <row r="82" spans="1:4">
      <c r="A82" s="4" t="s">
        <v>1013</v>
      </c>
      <c r="B82" s="5" t="n">
        <v>-28</v>
      </c>
      <c r="C82" s="5" t="n">
        <v>6</v>
      </c>
    </row>
    <row r="83" spans="1:4">
      <c r="A83" s="4" t="s">
        <v>1014</v>
      </c>
      <c r="B83" s="5" t="n">
        <v>589</v>
      </c>
      <c r="C83" s="5" t="n">
        <v>-28</v>
      </c>
    </row>
    <row r="84" spans="1:4">
      <c r="A84" s="4" t="s">
        <v>1015</v>
      </c>
      <c r="B84" s="5" t="n">
        <v>-323</v>
      </c>
      <c r="C84" s="5" t="n">
        <v>-294</v>
      </c>
    </row>
    <row r="85" spans="1:4">
      <c r="A85" s="4" t="s">
        <v>1016</v>
      </c>
      <c r="B85" s="5" t="n">
        <v>0</v>
      </c>
      <c r="C85" s="5" t="n">
        <v>0</v>
      </c>
    </row>
    <row r="86" spans="1:4">
      <c r="A86" s="4" t="s">
        <v>1017</v>
      </c>
      <c r="B86" s="5" t="n">
        <v>-22</v>
      </c>
      <c r="C86" s="5" t="n">
        <v>-147</v>
      </c>
    </row>
    <row r="87" spans="1:4">
      <c r="A87" s="4" t="s">
        <v>1018</v>
      </c>
      <c r="B87" s="5" t="n">
        <v>-38</v>
      </c>
      <c r="C87" s="5" t="n">
        <v>-61</v>
      </c>
    </row>
    <row r="88" spans="1:4">
      <c r="A88" s="4" t="s">
        <v>1019</v>
      </c>
      <c r="B88" s="5" t="n">
        <v>-15</v>
      </c>
      <c r="C88" s="5" t="n">
        <v>-8</v>
      </c>
    </row>
    <row r="89" spans="1:4">
      <c r="A89" s="4" t="s">
        <v>1020</v>
      </c>
      <c r="B89" s="5" t="n">
        <v>-611</v>
      </c>
      <c r="C89" s="5" t="n">
        <v>-671</v>
      </c>
    </row>
    <row r="90" spans="1:4">
      <c r="A90" s="4" t="s">
        <v>1003</v>
      </c>
      <c r="B90" s="5" t="n">
        <v>6522</v>
      </c>
      <c r="C90" s="5" t="n">
        <v>6534</v>
      </c>
      <c r="D90" s="5" t="n">
        <v>7252</v>
      </c>
    </row>
    <row r="91" spans="1:4">
      <c r="A91" s="3" t="s">
        <v>1004</v>
      </c>
    </row>
    <row r="92" spans="1:4">
      <c r="A92" s="4" t="s">
        <v>1005</v>
      </c>
      <c r="B92" s="5" t="n">
        <v>6104</v>
      </c>
      <c r="C92" s="5" t="n">
        <v>7057</v>
      </c>
    </row>
    <row r="93" spans="1:4">
      <c r="A93" s="4" t="s">
        <v>1021</v>
      </c>
      <c r="B93" s="5" t="n">
        <v>967</v>
      </c>
      <c r="C93" s="5" t="n">
        <v>56</v>
      </c>
    </row>
    <row r="94" spans="1:4">
      <c r="A94" s="4" t="s">
        <v>1022</v>
      </c>
      <c r="B94" s="5" t="n">
        <v>126</v>
      </c>
      <c r="C94" s="5" t="n">
        <v>134</v>
      </c>
    </row>
    <row r="95" spans="1:4">
      <c r="A95" s="4" t="s">
        <v>1023</v>
      </c>
      <c r="B95" s="5" t="n">
        <v>5</v>
      </c>
      <c r="C95" s="5" t="n">
        <v>5</v>
      </c>
    </row>
    <row r="96" spans="1:4">
      <c r="A96" s="4" t="s">
        <v>1017</v>
      </c>
      <c r="B96" s="5" t="n">
        <v>-5</v>
      </c>
      <c r="C96" s="5" t="n">
        <v>-131</v>
      </c>
    </row>
    <row r="97" spans="1:4">
      <c r="A97" s="4" t="s">
        <v>1024</v>
      </c>
      <c r="B97" s="5" t="n">
        <v>-38</v>
      </c>
      <c r="C97" s="5" t="n">
        <v>-61</v>
      </c>
    </row>
    <row r="98" spans="1:4">
      <c r="A98" s="4" t="s">
        <v>1025</v>
      </c>
      <c r="B98" s="5" t="n">
        <v>-329</v>
      </c>
      <c r="C98" s="5" t="n">
        <v>-299</v>
      </c>
    </row>
    <row r="99" spans="1:4">
      <c r="A99" s="4" t="s">
        <v>1020</v>
      </c>
      <c r="B99" s="5" t="n">
        <v>-681</v>
      </c>
      <c r="C99" s="5" t="n">
        <v>-657</v>
      </c>
    </row>
    <row r="100" spans="1:4">
      <c r="A100" s="4" t="s">
        <v>1006</v>
      </c>
      <c r="B100" s="5" t="n">
        <v>6149</v>
      </c>
      <c r="C100" s="5" t="n">
        <v>6104</v>
      </c>
      <c r="D100" s="5" t="n">
        <v>7057</v>
      </c>
    </row>
    <row r="101" spans="1:4">
      <c r="A101" s="4" t="s">
        <v>1007</v>
      </c>
      <c r="B101" s="5" t="n">
        <v>-373</v>
      </c>
      <c r="C101" s="5" t="n">
        <v>-430</v>
      </c>
    </row>
    <row r="102" spans="1:4">
      <c r="A102" s="3" t="s">
        <v>1008</v>
      </c>
    </row>
    <row r="103" spans="1:4">
      <c r="A103" s="4" t="s">
        <v>1026</v>
      </c>
      <c r="B103" s="5" t="n">
        <v>711</v>
      </c>
      <c r="C103" s="5" t="n">
        <v>726</v>
      </c>
    </row>
    <row r="104" spans="1:4">
      <c r="A104" s="4" t="s">
        <v>1027</v>
      </c>
      <c r="B104" s="5" t="n">
        <v>-1084</v>
      </c>
      <c r="C104" s="5" t="n">
        <v>-1156</v>
      </c>
    </row>
    <row r="105" spans="1:4">
      <c r="A105" s="4" t="s">
        <v>1009</v>
      </c>
      <c r="B105" s="5" t="n">
        <v>-373</v>
      </c>
      <c r="C105" s="5" t="n">
        <v>-430</v>
      </c>
    </row>
    <row r="106" spans="1:4">
      <c r="A106" s="3" t="s">
        <v>1010</v>
      </c>
    </row>
    <row r="107" spans="1:4">
      <c r="A107" s="4" t="s">
        <v>1028</v>
      </c>
      <c r="B107" s="5" t="n">
        <v>-1</v>
      </c>
      <c r="C107" s="5" t="n">
        <v>-1</v>
      </c>
    </row>
    <row r="108" spans="1:4">
      <c r="A108" s="4" t="s">
        <v>1029</v>
      </c>
      <c r="B108" s="5" t="n">
        <v>29</v>
      </c>
      <c r="C108" s="5" t="n">
        <v>5</v>
      </c>
    </row>
    <row r="109" spans="1:4">
      <c r="A109" s="4" t="s">
        <v>1030</v>
      </c>
      <c r="B109" s="5" t="n">
        <v>-1302</v>
      </c>
      <c r="C109" s="5" t="n">
        <v>-1613</v>
      </c>
    </row>
    <row r="110" spans="1:4">
      <c r="A110" s="4" t="s">
        <v>1011</v>
      </c>
      <c r="B110" s="5" t="n">
        <v>-1274</v>
      </c>
      <c r="C110" s="5" t="n">
        <v>-1609</v>
      </c>
    </row>
    <row r="111" spans="1:4">
      <c r="A111" s="4" t="s">
        <v>1012</v>
      </c>
      <c r="B111" s="5" t="n">
        <v>6090</v>
      </c>
      <c r="C111" s="5" t="n">
        <v>6049</v>
      </c>
    </row>
    <row r="112" spans="1:4">
      <c r="A112" s="4" t="s">
        <v>986</v>
      </c>
    </row>
    <row r="113" spans="1:4">
      <c r="A113" s="3" t="s">
        <v>1001</v>
      </c>
    </row>
    <row r="114" spans="1:4">
      <c r="A114" s="4" t="s">
        <v>1002</v>
      </c>
      <c r="B114" s="5" t="n">
        <v>0</v>
      </c>
    </row>
    <row r="115" spans="1:4">
      <c r="A115" s="4" t="s">
        <v>1003</v>
      </c>
      <c r="B115" s="5" t="n">
        <v>0</v>
      </c>
      <c r="C115" s="5" t="n">
        <v>0</v>
      </c>
    </row>
    <row r="116" spans="1:4">
      <c r="A116" s="3" t="s">
        <v>1004</v>
      </c>
    </row>
    <row r="117" spans="1:4">
      <c r="A117" s="4" t="s">
        <v>1005</v>
      </c>
      <c r="B117" s="5" t="n">
        <v>0</v>
      </c>
    </row>
    <row r="118" spans="1:4">
      <c r="A118" s="4" t="s">
        <v>1006</v>
      </c>
      <c r="B118" s="5" t="n">
        <v>0</v>
      </c>
      <c r="C118" s="5" t="n">
        <v>0</v>
      </c>
    </row>
    <row r="119" spans="1:4">
      <c r="A119" s="4" t="s">
        <v>1007</v>
      </c>
      <c r="B119" s="5" t="n">
        <v>0</v>
      </c>
      <c r="C119" s="5" t="n">
        <v>0</v>
      </c>
    </row>
    <row r="120" spans="1:4">
      <c r="A120" s="3" t="s">
        <v>1008</v>
      </c>
    </row>
    <row r="121" spans="1:4">
      <c r="A121" s="4" t="s">
        <v>1009</v>
      </c>
      <c r="B121" s="5" t="n">
        <v>0</v>
      </c>
      <c r="C121" s="5" t="n">
        <v>0</v>
      </c>
    </row>
    <row r="122" spans="1:4">
      <c r="A122" s="3" t="s">
        <v>1010</v>
      </c>
    </row>
    <row r="123" spans="1:4">
      <c r="A123" s="4" t="s">
        <v>1011</v>
      </c>
      <c r="B123" s="5" t="n">
        <v>0</v>
      </c>
      <c r="C123" s="5" t="n">
        <v>0</v>
      </c>
    </row>
    <row r="124" spans="1:4">
      <c r="A124" s="4" t="s">
        <v>1012</v>
      </c>
      <c r="B124" s="5" t="n">
        <v>0</v>
      </c>
      <c r="C124" s="5" t="n">
        <v>0</v>
      </c>
    </row>
    <row r="125" spans="1:4">
      <c r="A125" s="4" t="s">
        <v>988</v>
      </c>
    </row>
    <row r="126" spans="1:4">
      <c r="A126" s="3" t="s">
        <v>1001</v>
      </c>
    </row>
    <row r="127" spans="1:4">
      <c r="A127" s="4" t="s">
        <v>1002</v>
      </c>
      <c r="B127" s="5" t="n">
        <v>817</v>
      </c>
    </row>
    <row r="128" spans="1:4">
      <c r="A128" s="4" t="s">
        <v>1003</v>
      </c>
      <c r="B128" s="5" t="n">
        <v>686</v>
      </c>
      <c r="C128" s="5" t="n">
        <v>817</v>
      </c>
    </row>
    <row r="129" spans="1:4">
      <c r="A129" s="3" t="s">
        <v>1004</v>
      </c>
    </row>
    <row r="130" spans="1:4">
      <c r="A130" s="4" t="s">
        <v>1005</v>
      </c>
      <c r="B130" s="5" t="n">
        <v>166</v>
      </c>
    </row>
    <row r="131" spans="1:4">
      <c r="A131" s="4" t="s">
        <v>1006</v>
      </c>
      <c r="B131" s="5" t="n">
        <v>129</v>
      </c>
      <c r="C131" s="5" t="n">
        <v>166</v>
      </c>
    </row>
    <row r="132" spans="1:4">
      <c r="A132" s="4" t="s">
        <v>1007</v>
      </c>
      <c r="B132" s="5" t="n">
        <v>-557</v>
      </c>
      <c r="C132" s="5" t="n">
        <v>-651</v>
      </c>
    </row>
    <row r="133" spans="1:4">
      <c r="A133" s="3" t="s">
        <v>1008</v>
      </c>
    </row>
    <row r="134" spans="1:4">
      <c r="A134" s="4" t="s">
        <v>1009</v>
      </c>
      <c r="B134" s="5" t="n">
        <v>-557</v>
      </c>
      <c r="C134" s="5" t="n">
        <v>-651</v>
      </c>
    </row>
    <row r="135" spans="1:4">
      <c r="A135" s="3" t="s">
        <v>1010</v>
      </c>
    </row>
    <row r="136" spans="1:4">
      <c r="A136" s="4" t="s">
        <v>1011</v>
      </c>
      <c r="B136" s="5" t="n">
        <v>106</v>
      </c>
      <c r="C136" s="5" t="n">
        <v>3</v>
      </c>
    </row>
    <row r="137" spans="1:4">
      <c r="A137" s="4" t="s">
        <v>1012</v>
      </c>
      <c r="B137" s="5" t="n">
        <v>686</v>
      </c>
      <c r="C137" s="5" t="n">
        <v>817</v>
      </c>
    </row>
    <row r="138" spans="1:4">
      <c r="A138" s="4" t="s">
        <v>989</v>
      </c>
    </row>
    <row r="139" spans="1:4">
      <c r="A139" s="3" t="s">
        <v>1001</v>
      </c>
    </row>
    <row r="140" spans="1:4">
      <c r="A140" s="4" t="s">
        <v>1002</v>
      </c>
      <c r="B140" s="5" t="n">
        <v>817</v>
      </c>
      <c r="C140" s="5" t="n">
        <v>917</v>
      </c>
    </row>
    <row r="141" spans="1:4">
      <c r="A141" s="4" t="s">
        <v>976</v>
      </c>
      <c r="B141" s="5" t="n">
        <v>0</v>
      </c>
      <c r="C141" s="5" t="n">
        <v>0</v>
      </c>
      <c r="D141" s="5" t="n">
        <v>0</v>
      </c>
    </row>
    <row r="142" spans="1:4">
      <c r="A142" s="4" t="s">
        <v>977</v>
      </c>
      <c r="B142" s="5" t="n">
        <v>25</v>
      </c>
      <c r="C142" s="5" t="n">
        <v>33</v>
      </c>
      <c r="D142" s="5" t="n">
        <v>33</v>
      </c>
    </row>
    <row r="143" spans="1:4">
      <c r="A143" s="4" t="s">
        <v>1013</v>
      </c>
      <c r="B143" s="5" t="n">
        <v>0</v>
      </c>
      <c r="C143" s="5" t="n">
        <v>0</v>
      </c>
    </row>
    <row r="144" spans="1:4">
      <c r="A144" s="4" t="s">
        <v>1014</v>
      </c>
      <c r="B144" s="5" t="n">
        <v>-105</v>
      </c>
      <c r="C144" s="5" t="n">
        <v>-55</v>
      </c>
    </row>
    <row r="145" spans="1:4">
      <c r="A145" s="4" t="s">
        <v>1015</v>
      </c>
      <c r="B145" s="5" t="n">
        <v>-64</v>
      </c>
      <c r="C145" s="5" t="n">
        <v>-90</v>
      </c>
    </row>
    <row r="146" spans="1:4">
      <c r="A146" s="4" t="s">
        <v>1016</v>
      </c>
      <c r="B146" s="5" t="n">
        <v>13</v>
      </c>
      <c r="C146" s="5" t="n">
        <v>12</v>
      </c>
    </row>
    <row r="147" spans="1:4">
      <c r="A147" s="4" t="s">
        <v>1017</v>
      </c>
      <c r="B147" s="5" t="n">
        <v>0</v>
      </c>
      <c r="C147" s="5" t="n">
        <v>0</v>
      </c>
    </row>
    <row r="148" spans="1:4">
      <c r="A148" s="4" t="s">
        <v>1018</v>
      </c>
      <c r="B148" s="5" t="n">
        <v>0</v>
      </c>
      <c r="C148" s="5" t="n">
        <v>0</v>
      </c>
    </row>
    <row r="149" spans="1:4">
      <c r="A149" s="4" t="s">
        <v>1019</v>
      </c>
      <c r="B149" s="5" t="n">
        <v>0</v>
      </c>
      <c r="C149" s="5" t="n">
        <v>0</v>
      </c>
    </row>
    <row r="150" spans="1:4">
      <c r="A150" s="4" t="s">
        <v>1020</v>
      </c>
      <c r="B150" s="5" t="n">
        <v>0</v>
      </c>
      <c r="C150" s="5" t="n">
        <v>0</v>
      </c>
    </row>
    <row r="151" spans="1:4">
      <c r="A151" s="4" t="s">
        <v>1003</v>
      </c>
      <c r="B151" s="5" t="n">
        <v>686</v>
      </c>
      <c r="C151" s="5" t="n">
        <v>817</v>
      </c>
      <c r="D151" s="5" t="n">
        <v>917</v>
      </c>
    </row>
    <row r="152" spans="1:4">
      <c r="A152" s="3" t="s">
        <v>1004</v>
      </c>
    </row>
    <row r="153" spans="1:4">
      <c r="A153" s="4" t="s">
        <v>1005</v>
      </c>
      <c r="B153" s="5" t="n">
        <v>166</v>
      </c>
      <c r="C153" s="5" t="n">
        <v>10</v>
      </c>
    </row>
    <row r="154" spans="1:4">
      <c r="A154" s="4" t="s">
        <v>1021</v>
      </c>
      <c r="B154" s="5" t="n">
        <v>8</v>
      </c>
      <c r="C154" s="5" t="n">
        <v>-1</v>
      </c>
    </row>
    <row r="155" spans="1:4">
      <c r="A155" s="4" t="s">
        <v>1022</v>
      </c>
      <c r="B155" s="5" t="n">
        <v>6</v>
      </c>
      <c r="C155" s="5" t="n">
        <v>235</v>
      </c>
    </row>
    <row r="156" spans="1:4">
      <c r="A156" s="4" t="s">
        <v>1023</v>
      </c>
      <c r="B156" s="5" t="n">
        <v>49</v>
      </c>
      <c r="C156" s="5" t="n">
        <v>49</v>
      </c>
    </row>
    <row r="157" spans="1:4">
      <c r="A157" s="4" t="s">
        <v>1017</v>
      </c>
      <c r="B157" s="5" t="n">
        <v>0</v>
      </c>
      <c r="C157" s="5" t="n">
        <v>0</v>
      </c>
    </row>
    <row r="158" spans="1:4">
      <c r="A158" s="4" t="s">
        <v>1024</v>
      </c>
      <c r="B158" s="5" t="n">
        <v>0</v>
      </c>
      <c r="C158" s="5" t="n">
        <v>0</v>
      </c>
    </row>
    <row r="159" spans="1:4">
      <c r="A159" s="4" t="s">
        <v>1025</v>
      </c>
      <c r="B159" s="5" t="n">
        <v>-100</v>
      </c>
      <c r="C159" s="5" t="n">
        <v>-127</v>
      </c>
    </row>
    <row r="160" spans="1:4">
      <c r="A160" s="4" t="s">
        <v>1020</v>
      </c>
      <c r="B160" s="5" t="n">
        <v>0</v>
      </c>
      <c r="C160" s="5" t="n">
        <v>0</v>
      </c>
    </row>
    <row r="161" spans="1:4">
      <c r="A161" s="4" t="s">
        <v>1006</v>
      </c>
      <c r="B161" s="5" t="n">
        <v>129</v>
      </c>
      <c r="C161" s="5" t="n">
        <v>166</v>
      </c>
      <c r="D161" s="5" t="n">
        <v>10</v>
      </c>
    </row>
    <row r="162" spans="1:4">
      <c r="A162" s="4" t="s">
        <v>1007</v>
      </c>
      <c r="B162" s="5" t="n">
        <v>-557</v>
      </c>
      <c r="C162" s="5" t="n">
        <v>-651</v>
      </c>
    </row>
    <row r="163" spans="1:4">
      <c r="A163" s="3" t="s">
        <v>1008</v>
      </c>
    </row>
    <row r="164" spans="1:4">
      <c r="A164" s="4" t="s">
        <v>1026</v>
      </c>
      <c r="B164" s="5" t="n">
        <v>0</v>
      </c>
      <c r="C164" s="5" t="n">
        <v>0</v>
      </c>
    </row>
    <row r="165" spans="1:4">
      <c r="A165" s="4" t="s">
        <v>1027</v>
      </c>
      <c r="B165" s="5" t="n">
        <v>-557</v>
      </c>
      <c r="C165" s="5" t="n">
        <v>-651</v>
      </c>
    </row>
    <row r="166" spans="1:4">
      <c r="A166" s="4" t="s">
        <v>1009</v>
      </c>
      <c r="B166" s="5" t="n">
        <v>-557</v>
      </c>
      <c r="C166" s="5" t="n">
        <v>-651</v>
      </c>
    </row>
    <row r="167" spans="1:4">
      <c r="A167" s="3" t="s">
        <v>1010</v>
      </c>
    </row>
    <row r="168" spans="1:4">
      <c r="A168" s="4" t="s">
        <v>1028</v>
      </c>
      <c r="B168" s="5" t="n">
        <v>0</v>
      </c>
      <c r="C168" s="5" t="n">
        <v>0</v>
      </c>
    </row>
    <row r="169" spans="1:4">
      <c r="A169" s="4" t="s">
        <v>1029</v>
      </c>
      <c r="B169" s="5" t="n">
        <v>0</v>
      </c>
      <c r="C169" s="5" t="n">
        <v>0</v>
      </c>
    </row>
    <row r="170" spans="1:4">
      <c r="A170" s="4" t="s">
        <v>1030</v>
      </c>
      <c r="B170" s="5" t="n">
        <v>106</v>
      </c>
      <c r="C170" s="5" t="n">
        <v>3</v>
      </c>
    </row>
    <row r="171" spans="1:4">
      <c r="A171" s="4" t="s">
        <v>1011</v>
      </c>
      <c r="B171" s="5" t="n">
        <v>106</v>
      </c>
      <c r="C171" s="5" t="n">
        <v>3</v>
      </c>
    </row>
    <row r="172" spans="1:4">
      <c r="A172" s="4" t="s">
        <v>1012</v>
      </c>
      <c r="B172" s="5" t="n">
        <v>686</v>
      </c>
      <c r="C172" s="5" t="n">
        <v>817</v>
      </c>
    </row>
    <row r="173" spans="1:4">
      <c r="A173" s="4" t="s">
        <v>990</v>
      </c>
    </row>
    <row r="174" spans="1:4">
      <c r="A174" s="3" t="s">
        <v>1001</v>
      </c>
    </row>
    <row r="175" spans="1:4">
      <c r="A175" s="4" t="s">
        <v>1002</v>
      </c>
      <c r="B175" s="5" t="n">
        <v>0</v>
      </c>
    </row>
    <row r="176" spans="1:4">
      <c r="A176" s="4" t="s">
        <v>1003</v>
      </c>
      <c r="B176" s="5" t="n">
        <v>0</v>
      </c>
      <c r="C176" s="5" t="n">
        <v>0</v>
      </c>
    </row>
    <row r="177" spans="1:4">
      <c r="A177" s="3" t="s">
        <v>1004</v>
      </c>
    </row>
    <row r="178" spans="1:4">
      <c r="A178" s="4" t="s">
        <v>1005</v>
      </c>
      <c r="B178" s="5" t="n">
        <v>0</v>
      </c>
    </row>
    <row r="179" spans="1:4">
      <c r="A179" s="4" t="s">
        <v>1006</v>
      </c>
      <c r="B179" s="5" t="n">
        <v>0</v>
      </c>
      <c r="C179" s="5" t="n">
        <v>0</v>
      </c>
    </row>
    <row r="180" spans="1:4">
      <c r="A180" s="4" t="s">
        <v>1007</v>
      </c>
      <c r="B180" s="5" t="n">
        <v>0</v>
      </c>
      <c r="C180" s="5" t="n">
        <v>0</v>
      </c>
    </row>
    <row r="181" spans="1:4">
      <c r="A181" s="3" t="s">
        <v>1008</v>
      </c>
    </row>
    <row r="182" spans="1:4">
      <c r="A182" s="4" t="s">
        <v>1009</v>
      </c>
      <c r="B182" s="5" t="n">
        <v>0</v>
      </c>
      <c r="C182" s="5" t="n">
        <v>0</v>
      </c>
    </row>
    <row r="183" spans="1:4">
      <c r="A183" s="3" t="s">
        <v>1010</v>
      </c>
    </row>
    <row r="184" spans="1:4">
      <c r="A184" s="4" t="s">
        <v>1011</v>
      </c>
      <c r="B184" s="5" t="n">
        <v>0</v>
      </c>
      <c r="C184" s="5" t="n">
        <v>0</v>
      </c>
    </row>
    <row r="185" spans="1:4">
      <c r="A185" s="4" t="s">
        <v>1012</v>
      </c>
      <c r="B185" s="5" t="n">
        <v>0</v>
      </c>
      <c r="C185" s="5" t="n">
        <v>0</v>
      </c>
    </row>
    <row r="186" spans="1:4">
      <c r="A186" s="4" t="s">
        <v>991</v>
      </c>
    </row>
    <row r="187" spans="1:4">
      <c r="A187" s="3" t="s">
        <v>1001</v>
      </c>
    </row>
    <row r="188" spans="1:4">
      <c r="A188" s="4" t="s">
        <v>1002</v>
      </c>
      <c r="B188" s="5" t="n">
        <v>1291</v>
      </c>
    </row>
    <row r="189" spans="1:4">
      <c r="A189" s="4" t="s">
        <v>1003</v>
      </c>
      <c r="B189" s="5" t="n">
        <v>1141</v>
      </c>
      <c r="C189" s="5" t="n">
        <v>1291</v>
      </c>
    </row>
    <row r="190" spans="1:4">
      <c r="A190" s="3" t="s">
        <v>1004</v>
      </c>
    </row>
    <row r="191" spans="1:4">
      <c r="A191" s="4" t="s">
        <v>1005</v>
      </c>
      <c r="B191" s="5" t="n">
        <v>1133</v>
      </c>
    </row>
    <row r="192" spans="1:4">
      <c r="A192" s="4" t="s">
        <v>1006</v>
      </c>
      <c r="B192" s="5" t="n">
        <v>1015</v>
      </c>
      <c r="C192" s="5" t="n">
        <v>1133</v>
      </c>
    </row>
    <row r="193" spans="1:4">
      <c r="A193" s="4" t="s">
        <v>1007</v>
      </c>
      <c r="B193" s="5" t="n">
        <v>-126</v>
      </c>
      <c r="C193" s="5" t="n">
        <v>-158</v>
      </c>
    </row>
    <row r="194" spans="1:4">
      <c r="A194" s="3" t="s">
        <v>1008</v>
      </c>
    </row>
    <row r="195" spans="1:4">
      <c r="A195" s="4" t="s">
        <v>1009</v>
      </c>
      <c r="B195" s="5" t="n">
        <v>-126</v>
      </c>
      <c r="C195" s="5" t="n">
        <v>-158</v>
      </c>
    </row>
    <row r="196" spans="1:4">
      <c r="A196" s="3" t="s">
        <v>1010</v>
      </c>
    </row>
    <row r="197" spans="1:4">
      <c r="A197" s="4" t="s">
        <v>1011</v>
      </c>
      <c r="B197" s="5" t="n">
        <v>-301</v>
      </c>
      <c r="C197" s="5" t="n">
        <v>-422</v>
      </c>
    </row>
    <row r="198" spans="1:4">
      <c r="A198" s="4" t="s">
        <v>1012</v>
      </c>
      <c r="B198" s="5" t="n">
        <v>1141</v>
      </c>
      <c r="C198" s="5" t="n">
        <v>1291</v>
      </c>
    </row>
    <row r="199" spans="1:4">
      <c r="A199" s="4" t="s">
        <v>992</v>
      </c>
    </row>
    <row r="200" spans="1:4">
      <c r="A200" s="3" t="s">
        <v>1001</v>
      </c>
    </row>
    <row r="201" spans="1:4">
      <c r="A201" s="4" t="s">
        <v>1002</v>
      </c>
      <c r="B201" s="5" t="n">
        <v>1291</v>
      </c>
      <c r="C201" s="5" t="n">
        <v>1527</v>
      </c>
    </row>
    <row r="202" spans="1:4">
      <c r="A202" s="4" t="s">
        <v>976</v>
      </c>
      <c r="B202" s="5" t="n">
        <v>10</v>
      </c>
      <c r="C202" s="5" t="n">
        <v>12</v>
      </c>
      <c r="D202" s="5" t="n">
        <v>15</v>
      </c>
    </row>
    <row r="203" spans="1:4">
      <c r="A203" s="4" t="s">
        <v>977</v>
      </c>
      <c r="B203" s="5" t="n">
        <v>94</v>
      </c>
      <c r="C203" s="5" t="n">
        <v>108</v>
      </c>
      <c r="D203" s="5" t="n">
        <v>120</v>
      </c>
    </row>
    <row r="204" spans="1:4">
      <c r="A204" s="4" t="s">
        <v>1013</v>
      </c>
      <c r="B204" s="5" t="n">
        <v>0</v>
      </c>
      <c r="C204" s="5" t="n">
        <v>0</v>
      </c>
    </row>
    <row r="205" spans="1:4">
      <c r="A205" s="4" t="s">
        <v>1014</v>
      </c>
      <c r="B205" s="5" t="n">
        <v>3</v>
      </c>
      <c r="C205" s="5" t="n">
        <v>-88</v>
      </c>
    </row>
    <row r="206" spans="1:4">
      <c r="A206" s="4" t="s">
        <v>1015</v>
      </c>
      <c r="B206" s="5" t="n">
        <v>-59</v>
      </c>
      <c r="C206" s="5" t="n">
        <v>-57</v>
      </c>
    </row>
    <row r="207" spans="1:4">
      <c r="A207" s="4" t="s">
        <v>1016</v>
      </c>
      <c r="B207" s="5" t="n">
        <v>0</v>
      </c>
      <c r="C207" s="5" t="n">
        <v>0</v>
      </c>
    </row>
    <row r="208" spans="1:4">
      <c r="A208" s="4" t="s">
        <v>1017</v>
      </c>
      <c r="B208" s="5" t="n">
        <v>0</v>
      </c>
      <c r="C208" s="5" t="n">
        <v>0</v>
      </c>
    </row>
    <row r="209" spans="1:4">
      <c r="A209" s="4" t="s">
        <v>1018</v>
      </c>
      <c r="B209" s="5" t="n">
        <v>0</v>
      </c>
      <c r="C209" s="5" t="n">
        <v>0</v>
      </c>
    </row>
    <row r="210" spans="1:4">
      <c r="A210" s="4" t="s">
        <v>1019</v>
      </c>
      <c r="B210" s="5" t="n">
        <v>-4</v>
      </c>
      <c r="C210" s="5" t="n">
        <v>0</v>
      </c>
    </row>
    <row r="211" spans="1:4">
      <c r="A211" s="4" t="s">
        <v>1020</v>
      </c>
      <c r="B211" s="5" t="n">
        <v>-194</v>
      </c>
      <c r="C211" s="5" t="n">
        <v>-211</v>
      </c>
    </row>
    <row r="212" spans="1:4">
      <c r="A212" s="4" t="s">
        <v>1003</v>
      </c>
      <c r="B212" s="5" t="n">
        <v>1141</v>
      </c>
      <c r="C212" s="5" t="n">
        <v>1291</v>
      </c>
      <c r="D212" s="5" t="n">
        <v>1527</v>
      </c>
    </row>
    <row r="213" spans="1:4">
      <c r="A213" s="3" t="s">
        <v>1004</v>
      </c>
    </row>
    <row r="214" spans="1:4">
      <c r="A214" s="4" t="s">
        <v>1005</v>
      </c>
      <c r="B214" s="5" t="n">
        <v>1133</v>
      </c>
      <c r="C214" s="5" t="n">
        <v>1384</v>
      </c>
    </row>
    <row r="215" spans="1:4">
      <c r="A215" s="4" t="s">
        <v>1021</v>
      </c>
      <c r="B215" s="5" t="n">
        <v>122</v>
      </c>
      <c r="C215" s="5" t="n">
        <v>-5</v>
      </c>
    </row>
    <row r="216" spans="1:4">
      <c r="A216" s="4" t="s">
        <v>1022</v>
      </c>
      <c r="B216" s="5" t="n">
        <v>9</v>
      </c>
      <c r="C216" s="5" t="n">
        <v>9</v>
      </c>
    </row>
    <row r="217" spans="1:4">
      <c r="A217" s="4" t="s">
        <v>1023</v>
      </c>
      <c r="B217" s="5" t="n">
        <v>0</v>
      </c>
      <c r="C217" s="5" t="n">
        <v>0</v>
      </c>
    </row>
    <row r="218" spans="1:4">
      <c r="A218" s="4" t="s">
        <v>1017</v>
      </c>
      <c r="B218" s="5" t="n">
        <v>0</v>
      </c>
      <c r="C218" s="5" t="n">
        <v>0</v>
      </c>
    </row>
    <row r="219" spans="1:4">
      <c r="A219" s="4" t="s">
        <v>1024</v>
      </c>
      <c r="B219" s="5" t="n">
        <v>0</v>
      </c>
      <c r="C219" s="5" t="n">
        <v>0</v>
      </c>
    </row>
    <row r="220" spans="1:4">
      <c r="A220" s="4" t="s">
        <v>1025</v>
      </c>
      <c r="B220" s="5" t="n">
        <v>-59</v>
      </c>
      <c r="C220" s="5" t="n">
        <v>-57</v>
      </c>
    </row>
    <row r="221" spans="1:4">
      <c r="A221" s="4" t="s">
        <v>1020</v>
      </c>
      <c r="B221" s="5" t="n">
        <v>-190</v>
      </c>
      <c r="C221" s="5" t="n">
        <v>-198</v>
      </c>
    </row>
    <row r="222" spans="1:4">
      <c r="A222" s="4" t="s">
        <v>1006</v>
      </c>
      <c r="B222" s="5" t="n">
        <v>1015</v>
      </c>
      <c r="C222" s="5" t="n">
        <v>1133</v>
      </c>
      <c r="D222" s="6" t="n">
        <v>1384</v>
      </c>
    </row>
    <row r="223" spans="1:4">
      <c r="A223" s="4" t="s">
        <v>1007</v>
      </c>
      <c r="B223" s="5" t="n">
        <v>-126</v>
      </c>
      <c r="C223" s="5" t="n">
        <v>-158</v>
      </c>
    </row>
    <row r="224" spans="1:4">
      <c r="A224" s="3" t="s">
        <v>1008</v>
      </c>
    </row>
    <row r="225" spans="1:4">
      <c r="A225" s="4" t="s">
        <v>1026</v>
      </c>
      <c r="B225" s="5" t="n">
        <v>166</v>
      </c>
      <c r="C225" s="5" t="n">
        <v>115</v>
      </c>
    </row>
    <row r="226" spans="1:4">
      <c r="A226" s="4" t="s">
        <v>1027</v>
      </c>
      <c r="B226" s="5" t="n">
        <v>-292</v>
      </c>
      <c r="C226" s="5" t="n">
        <v>-273</v>
      </c>
    </row>
    <row r="227" spans="1:4">
      <c r="A227" s="4" t="s">
        <v>1009</v>
      </c>
      <c r="B227" s="5" t="n">
        <v>-126</v>
      </c>
      <c r="C227" s="5" t="n">
        <v>-158</v>
      </c>
    </row>
    <row r="228" spans="1:4">
      <c r="A228" s="3" t="s">
        <v>1010</v>
      </c>
    </row>
    <row r="229" spans="1:4">
      <c r="A229" s="4" t="s">
        <v>1028</v>
      </c>
      <c r="B229" s="5" t="n">
        <v>0</v>
      </c>
      <c r="C229" s="5" t="n">
        <v>0</v>
      </c>
    </row>
    <row r="230" spans="1:4">
      <c r="A230" s="4" t="s">
        <v>1029</v>
      </c>
      <c r="B230" s="5" t="n">
        <v>98</v>
      </c>
      <c r="C230" s="5" t="n">
        <v>125</v>
      </c>
    </row>
    <row r="231" spans="1:4">
      <c r="A231" s="4" t="s">
        <v>1030</v>
      </c>
      <c r="B231" s="5" t="n">
        <v>-399</v>
      </c>
      <c r="C231" s="5" t="n">
        <v>-547</v>
      </c>
    </row>
    <row r="232" spans="1:4">
      <c r="A232" s="4" t="s">
        <v>1011</v>
      </c>
      <c r="B232" s="5" t="n">
        <v>-301</v>
      </c>
      <c r="C232" s="5" t="n">
        <v>-422</v>
      </c>
    </row>
    <row r="233" spans="1:4">
      <c r="A233" s="4" t="s">
        <v>1012</v>
      </c>
      <c r="B233" s="5" t="n">
        <v>1141</v>
      </c>
      <c r="C233" s="5" t="n">
        <v>1291</v>
      </c>
    </row>
    <row r="234" spans="1:4">
      <c r="A234" s="4" t="s">
        <v>993</v>
      </c>
    </row>
    <row r="235" spans="1:4">
      <c r="A235" s="3" t="s">
        <v>1001</v>
      </c>
    </row>
    <row r="236" spans="1:4">
      <c r="A236" s="4" t="s">
        <v>1002</v>
      </c>
      <c r="B236" s="5" t="n">
        <v>0</v>
      </c>
    </row>
    <row r="237" spans="1:4">
      <c r="A237" s="4" t="s">
        <v>1003</v>
      </c>
      <c r="B237" s="5" t="n">
        <v>0</v>
      </c>
      <c r="C237" s="5" t="n">
        <v>0</v>
      </c>
    </row>
    <row r="238" spans="1:4">
      <c r="A238" s="3" t="s">
        <v>1004</v>
      </c>
    </row>
    <row r="239" spans="1:4">
      <c r="A239" s="4" t="s">
        <v>1005</v>
      </c>
      <c r="B239" s="5" t="n">
        <v>0</v>
      </c>
    </row>
    <row r="240" spans="1:4">
      <c r="A240" s="4" t="s">
        <v>1006</v>
      </c>
      <c r="B240" s="5" t="n">
        <v>0</v>
      </c>
      <c r="C240" s="5" t="n">
        <v>0</v>
      </c>
    </row>
    <row r="241" spans="1:4">
      <c r="A241" s="4" t="s">
        <v>1007</v>
      </c>
      <c r="B241" s="5" t="n">
        <v>0</v>
      </c>
      <c r="C241" s="5" t="n">
        <v>0</v>
      </c>
    </row>
    <row r="242" spans="1:4">
      <c r="A242" s="3" t="s">
        <v>1008</v>
      </c>
    </row>
    <row r="243" spans="1:4">
      <c r="A243" s="4" t="s">
        <v>1009</v>
      </c>
      <c r="B243" s="5" t="n">
        <v>0</v>
      </c>
      <c r="C243" s="5" t="n">
        <v>0</v>
      </c>
    </row>
    <row r="244" spans="1:4">
      <c r="A244" s="3" t="s">
        <v>1010</v>
      </c>
    </row>
    <row r="245" spans="1:4">
      <c r="A245" s="4" t="s">
        <v>1011</v>
      </c>
      <c r="B245" s="5" t="n">
        <v>0</v>
      </c>
      <c r="C245" s="5" t="n">
        <v>0</v>
      </c>
    </row>
    <row r="246" spans="1:4">
      <c r="A246" s="4" t="s">
        <v>1012</v>
      </c>
      <c r="B246" s="6" t="n">
        <v>0</v>
      </c>
      <c r="C24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1</v>
      </c>
      <c r="C1" s="2" t="s">
        <v>1</v>
      </c>
    </row>
    <row r="2" spans="1:5">
      <c r="C2" s="2" t="s">
        <v>2</v>
      </c>
      <c r="D2" s="2" t="s">
        <v>13</v>
      </c>
      <c r="E2" s="2" t="s">
        <v>14</v>
      </c>
    </row>
    <row r="3" spans="1:5">
      <c r="A3" s="3" t="s">
        <v>468</v>
      </c>
    </row>
    <row r="4" spans="1:5">
      <c r="A4" s="4" t="s">
        <v>1032</v>
      </c>
      <c r="C4" s="6" t="n">
        <v>30</v>
      </c>
      <c r="D4" s="6" t="n">
        <v>24</v>
      </c>
      <c r="E4" s="6" t="n">
        <v>660</v>
      </c>
    </row>
    <row r="5" spans="1:5">
      <c r="A5" s="4" t="s">
        <v>1033</v>
      </c>
      <c r="B5" s="4" t="s">
        <v>17</v>
      </c>
      <c r="C5" s="5" t="n">
        <v>-48</v>
      </c>
      <c r="D5" s="5" t="n">
        <v>43</v>
      </c>
      <c r="E5" s="5" t="n">
        <v>-1170</v>
      </c>
    </row>
    <row r="6" spans="1:5">
      <c r="A6" s="4" t="s">
        <v>1034</v>
      </c>
    </row>
    <row r="7" spans="1:5">
      <c r="A7" s="3" t="s">
        <v>468</v>
      </c>
    </row>
    <row r="8" spans="1:5">
      <c r="A8" s="4" t="s">
        <v>1035</v>
      </c>
      <c r="C8" s="5" t="n">
        <v>-5116</v>
      </c>
      <c r="D8" s="5" t="n">
        <v>-5159</v>
      </c>
      <c r="E8" s="5" t="n">
        <v>-3989</v>
      </c>
    </row>
    <row r="9" spans="1:5">
      <c r="A9" s="4" t="s">
        <v>1036</v>
      </c>
      <c r="C9" s="5" t="n">
        <v>-854</v>
      </c>
      <c r="D9" s="5" t="n">
        <v>898</v>
      </c>
      <c r="E9" s="5" t="n">
        <v>-3404</v>
      </c>
    </row>
    <row r="10" spans="1:5">
      <c r="A10" s="4" t="s">
        <v>1037</v>
      </c>
      <c r="C10" s="5" t="n">
        <v>400</v>
      </c>
      <c r="D10" s="5" t="n">
        <v>-1457</v>
      </c>
      <c r="E10" s="5" t="n">
        <v>833</v>
      </c>
    </row>
    <row r="11" spans="1:5">
      <c r="A11" s="4" t="s">
        <v>1038</v>
      </c>
      <c r="C11" s="5" t="n">
        <v>232</v>
      </c>
      <c r="D11" s="5" t="n">
        <v>236</v>
      </c>
      <c r="E11" s="5" t="n">
        <v>202</v>
      </c>
    </row>
    <row r="12" spans="1:5">
      <c r="A12" s="4" t="s">
        <v>1039</v>
      </c>
      <c r="C12" s="5" t="n">
        <v>28</v>
      </c>
      <c r="D12" s="5" t="n">
        <v>-6</v>
      </c>
      <c r="E12" s="5" t="n">
        <v>13</v>
      </c>
    </row>
    <row r="13" spans="1:5">
      <c r="A13" s="4" t="s">
        <v>1040</v>
      </c>
      <c r="C13" s="5" t="n">
        <v>17</v>
      </c>
      <c r="D13" s="5" t="n">
        <v>57</v>
      </c>
      <c r="E13" s="5" t="n">
        <v>67</v>
      </c>
    </row>
    <row r="14" spans="1:5">
      <c r="A14" s="4" t="s">
        <v>1020</v>
      </c>
      <c r="C14" s="5" t="n">
        <v>99</v>
      </c>
      <c r="D14" s="5" t="n">
        <v>291</v>
      </c>
      <c r="E14" s="5" t="n">
        <v>459</v>
      </c>
    </row>
    <row r="15" spans="1:5">
      <c r="A15" s="4" t="s">
        <v>1032</v>
      </c>
      <c r="C15" s="5" t="n">
        <v>30</v>
      </c>
      <c r="D15" s="5" t="n">
        <v>24</v>
      </c>
      <c r="E15" s="5" t="n">
        <v>660</v>
      </c>
    </row>
    <row r="16" spans="1:5">
      <c r="A16" s="4" t="s">
        <v>1033</v>
      </c>
      <c r="C16" s="5" t="n">
        <v>-48</v>
      </c>
      <c r="D16" s="5" t="n">
        <v>43</v>
      </c>
      <c r="E16" s="5" t="n">
        <v>-1170</v>
      </c>
    </row>
    <row r="17" spans="1:5">
      <c r="A17" s="4" t="s">
        <v>1041</v>
      </c>
      <c r="C17" s="6" t="n">
        <v>-5164</v>
      </c>
      <c r="D17" s="6" t="n">
        <v>-5116</v>
      </c>
      <c r="E17" s="6" t="n">
        <v>-5159</v>
      </c>
    </row>
    <row r="18" spans="1:5"/>
    <row r="19" spans="1:5">
      <c r="A19" s="4" t="s">
        <v>17</v>
      </c>
      <c r="B19" s="4" t="s">
        <v>78</v>
      </c>
    </row>
  </sheetData>
  <mergeCells count="4">
    <mergeCell ref="A1:B2"/>
    <mergeCell ref="C1:E1"/>
    <mergeCell ref="A18:D18"/>
    <mergeCell ref="B19:D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13</v>
      </c>
    </row>
    <row r="2" spans="1:3">
      <c r="A2" s="4" t="s">
        <v>970</v>
      </c>
    </row>
    <row r="3" spans="1:3">
      <c r="A3" s="3" t="s">
        <v>1043</v>
      </c>
    </row>
    <row r="4" spans="1:3">
      <c r="A4" s="4" t="s">
        <v>1044</v>
      </c>
      <c r="B4" s="6" t="n">
        <v>14000</v>
      </c>
      <c r="C4" s="6" t="n">
        <v>13943</v>
      </c>
    </row>
    <row r="5" spans="1:3">
      <c r="A5" s="4" t="s">
        <v>1045</v>
      </c>
      <c r="B5" s="5" t="n">
        <v>13994</v>
      </c>
      <c r="C5" s="5" t="n">
        <v>13932</v>
      </c>
    </row>
    <row r="6" spans="1:3">
      <c r="A6" s="4" t="s">
        <v>1046</v>
      </c>
      <c r="B6" s="5" t="n">
        <v>12363</v>
      </c>
      <c r="C6" s="5" t="n">
        <v>12137</v>
      </c>
    </row>
    <row r="7" spans="1:3">
      <c r="A7" s="3" t="s">
        <v>1047</v>
      </c>
    </row>
    <row r="8" spans="1:3">
      <c r="A8" s="4" t="s">
        <v>1044</v>
      </c>
      <c r="B8" s="5" t="n">
        <v>14000</v>
      </c>
      <c r="C8" s="5" t="n">
        <v>13943</v>
      </c>
    </row>
    <row r="9" spans="1:3">
      <c r="A9" s="4" t="s">
        <v>1045</v>
      </c>
      <c r="B9" s="5" t="n">
        <v>13994</v>
      </c>
      <c r="C9" s="5" t="n">
        <v>13932</v>
      </c>
    </row>
    <row r="10" spans="1:3">
      <c r="A10" s="4" t="s">
        <v>1046</v>
      </c>
      <c r="B10" s="5" t="n">
        <v>12363</v>
      </c>
      <c r="C10" s="5" t="n">
        <v>12137</v>
      </c>
    </row>
    <row r="11" spans="1:3">
      <c r="A11" s="4" t="s">
        <v>984</v>
      </c>
    </row>
    <row r="12" spans="1:3">
      <c r="A12" s="3" t="s">
        <v>1043</v>
      </c>
    </row>
    <row r="13" spans="1:3">
      <c r="A13" s="4" t="s">
        <v>1044</v>
      </c>
      <c r="B13" s="5" t="n">
        <v>2484</v>
      </c>
      <c r="C13" s="5" t="n">
        <v>3918</v>
      </c>
    </row>
    <row r="14" spans="1:3">
      <c r="A14" s="4" t="s">
        <v>1045</v>
      </c>
      <c r="B14" s="5" t="n">
        <v>2168</v>
      </c>
      <c r="C14" s="5" t="n">
        <v>3488</v>
      </c>
    </row>
    <row r="15" spans="1:3">
      <c r="A15" s="4" t="s">
        <v>1046</v>
      </c>
      <c r="B15" s="5" t="n">
        <v>1399</v>
      </c>
      <c r="C15" s="5" t="n">
        <v>2762</v>
      </c>
    </row>
    <row r="16" spans="1:3">
      <c r="A16" s="3" t="s">
        <v>1047</v>
      </c>
    </row>
    <row r="17" spans="1:3">
      <c r="A17" s="4" t="s">
        <v>1044</v>
      </c>
      <c r="B17" s="5" t="n">
        <v>2282</v>
      </c>
      <c r="C17" s="5" t="n">
        <v>2369</v>
      </c>
    </row>
    <row r="18" spans="1:3">
      <c r="A18" s="4" t="s">
        <v>1045</v>
      </c>
      <c r="B18" s="5" t="n">
        <v>2012</v>
      </c>
      <c r="C18" s="5" t="n">
        <v>2047</v>
      </c>
    </row>
    <row r="19" spans="1:3">
      <c r="A19" s="4" t="s">
        <v>1046</v>
      </c>
      <c r="B19" s="6" t="n">
        <v>1224</v>
      </c>
      <c r="C19" s="6" t="n">
        <v>12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8</v>
      </c>
      <c r="B1" s="2" t="s">
        <v>195</v>
      </c>
      <c r="N1" s="2" t="s">
        <v>1</v>
      </c>
    </row>
    <row r="2" spans="1:16">
      <c r="B2" s="2" t="s">
        <v>2</v>
      </c>
      <c r="C2" s="2" t="s">
        <v>196</v>
      </c>
      <c r="D2" s="2" t="s">
        <v>197</v>
      </c>
      <c r="E2" s="2" t="s">
        <v>198</v>
      </c>
      <c r="F2" s="2" t="s">
        <v>13</v>
      </c>
      <c r="G2" s="2" t="s">
        <v>199</v>
      </c>
      <c r="H2" s="2" t="s">
        <v>200</v>
      </c>
      <c r="I2" s="2" t="s">
        <v>201</v>
      </c>
      <c r="J2" s="2" t="s">
        <v>14</v>
      </c>
      <c r="K2" s="2" t="s">
        <v>202</v>
      </c>
      <c r="L2" s="2" t="s">
        <v>203</v>
      </c>
      <c r="M2" s="2" t="s">
        <v>204</v>
      </c>
      <c r="N2" s="2" t="s">
        <v>2</v>
      </c>
      <c r="O2" s="2" t="s">
        <v>13</v>
      </c>
      <c r="P2" s="2" t="s">
        <v>14</v>
      </c>
    </row>
    <row r="3" spans="1:16">
      <c r="A3" s="4" t="s">
        <v>970</v>
      </c>
    </row>
    <row r="4" spans="1:16">
      <c r="A4" s="3" t="s">
        <v>1049</v>
      </c>
    </row>
    <row r="5" spans="1:16">
      <c r="A5" s="4" t="s">
        <v>1050</v>
      </c>
      <c r="B5" s="4" t="s">
        <v>1051</v>
      </c>
      <c r="F5" s="4" t="s">
        <v>1052</v>
      </c>
      <c r="N5" s="4" t="s">
        <v>1051</v>
      </c>
      <c r="O5" s="4" t="s">
        <v>1052</v>
      </c>
    </row>
    <row r="6" spans="1:16">
      <c r="A6" s="3" t="s">
        <v>1053</v>
      </c>
    </row>
    <row r="7" spans="1:16">
      <c r="A7" s="4" t="s">
        <v>1050</v>
      </c>
      <c r="N7" s="4" t="s">
        <v>1052</v>
      </c>
      <c r="O7" s="4" t="s">
        <v>1052</v>
      </c>
      <c r="P7" s="4" t="s">
        <v>1052</v>
      </c>
    </row>
    <row r="8" spans="1:16">
      <c r="A8" s="4" t="s">
        <v>975</v>
      </c>
    </row>
    <row r="9" spans="1:16">
      <c r="A9" s="3" t="s">
        <v>1049</v>
      </c>
    </row>
    <row r="10" spans="1:16">
      <c r="A10" s="4" t="s">
        <v>1054</v>
      </c>
      <c r="B10" s="4" t="s">
        <v>1055</v>
      </c>
      <c r="F10" s="4" t="s">
        <v>1056</v>
      </c>
      <c r="N10" s="4" t="s">
        <v>1055</v>
      </c>
      <c r="O10" s="4" t="s">
        <v>1056</v>
      </c>
    </row>
    <row r="11" spans="1:16">
      <c r="A11" s="3" t="s">
        <v>1053</v>
      </c>
    </row>
    <row r="12" spans="1:16">
      <c r="A12" s="4" t="s">
        <v>1054</v>
      </c>
      <c r="B12" s="4" t="s">
        <v>1057</v>
      </c>
      <c r="C12" s="4" t="s">
        <v>1058</v>
      </c>
      <c r="D12" s="4" t="s">
        <v>1059</v>
      </c>
      <c r="E12" s="4" t="s">
        <v>1056</v>
      </c>
      <c r="F12" s="4" t="s">
        <v>1060</v>
      </c>
      <c r="G12" s="4" t="s">
        <v>1061</v>
      </c>
      <c r="H12" s="4" t="s">
        <v>1062</v>
      </c>
      <c r="I12" s="4" t="s">
        <v>1063</v>
      </c>
      <c r="J12" s="4" t="s">
        <v>1064</v>
      </c>
      <c r="K12" s="4" t="s">
        <v>1064</v>
      </c>
      <c r="L12" s="4" t="s">
        <v>1065</v>
      </c>
      <c r="M12" s="4" t="s">
        <v>1066</v>
      </c>
    </row>
    <row r="13" spans="1:16">
      <c r="A13" s="4" t="s">
        <v>983</v>
      </c>
    </row>
    <row r="14" spans="1:16">
      <c r="A14" s="3" t="s">
        <v>1049</v>
      </c>
    </row>
    <row r="15" spans="1:16">
      <c r="A15" s="4" t="s">
        <v>1054</v>
      </c>
      <c r="B15" s="4" t="s">
        <v>1063</v>
      </c>
      <c r="F15" s="4" t="s">
        <v>1060</v>
      </c>
      <c r="N15" s="4" t="s">
        <v>1063</v>
      </c>
      <c r="O15" s="4" t="s">
        <v>1060</v>
      </c>
    </row>
    <row r="16" spans="1:16">
      <c r="A16" s="3" t="s">
        <v>1053</v>
      </c>
    </row>
    <row r="17" spans="1:16">
      <c r="A17" s="4" t="s">
        <v>1054</v>
      </c>
      <c r="B17" s="4" t="s">
        <v>1067</v>
      </c>
      <c r="C17" s="4" t="s">
        <v>1057</v>
      </c>
      <c r="D17" s="4" t="s">
        <v>1068</v>
      </c>
      <c r="E17" s="4" t="s">
        <v>1060</v>
      </c>
      <c r="F17" s="4" t="s">
        <v>1064</v>
      </c>
      <c r="G17" s="4" t="s">
        <v>1069</v>
      </c>
      <c r="H17" s="4" t="s">
        <v>1070</v>
      </c>
      <c r="I17" s="4" t="s">
        <v>1068</v>
      </c>
      <c r="P17" s="4" t="s">
        <v>1066</v>
      </c>
    </row>
    <row r="18" spans="1:16">
      <c r="A18" s="4" t="s">
        <v>988</v>
      </c>
    </row>
    <row r="19" spans="1:16">
      <c r="A19" s="3" t="s">
        <v>1049</v>
      </c>
    </row>
    <row r="20" spans="1:16">
      <c r="A20" s="4" t="s">
        <v>1054</v>
      </c>
      <c r="B20" s="4" t="s">
        <v>1068</v>
      </c>
      <c r="F20" s="4" t="s">
        <v>1071</v>
      </c>
      <c r="N20" s="4" t="s">
        <v>1068</v>
      </c>
      <c r="O20" s="4" t="s">
        <v>1071</v>
      </c>
    </row>
    <row r="21" spans="1:16">
      <c r="A21" s="3" t="s">
        <v>1053</v>
      </c>
    </row>
    <row r="22" spans="1:16">
      <c r="A22" s="4" t="s">
        <v>1054</v>
      </c>
      <c r="B22" s="4" t="s">
        <v>1072</v>
      </c>
      <c r="C22" s="4" t="s">
        <v>1073</v>
      </c>
      <c r="D22" s="4" t="s">
        <v>1074</v>
      </c>
      <c r="E22" s="4" t="s">
        <v>1071</v>
      </c>
      <c r="F22" s="4" t="s">
        <v>1055</v>
      </c>
      <c r="G22" s="4" t="s">
        <v>1071</v>
      </c>
      <c r="H22" s="4" t="s">
        <v>1058</v>
      </c>
      <c r="I22" s="4" t="s">
        <v>1075</v>
      </c>
      <c r="J22" s="4" t="s">
        <v>1063</v>
      </c>
      <c r="K22" s="4" t="s">
        <v>1059</v>
      </c>
      <c r="L22" s="4" t="s">
        <v>1076</v>
      </c>
      <c r="M22" s="4" t="s">
        <v>1060</v>
      </c>
    </row>
    <row r="23" spans="1:16">
      <c r="A23" s="4" t="s">
        <v>1077</v>
      </c>
    </row>
    <row r="24" spans="1:16">
      <c r="A24" s="3" t="s">
        <v>1049</v>
      </c>
    </row>
    <row r="25" spans="1:16">
      <c r="A25" s="4" t="s">
        <v>1054</v>
      </c>
      <c r="B25" s="4" t="s">
        <v>1056</v>
      </c>
      <c r="F25" s="4" t="s">
        <v>1078</v>
      </c>
      <c r="N25" s="4" t="s">
        <v>1056</v>
      </c>
      <c r="O25" s="4" t="s">
        <v>1078</v>
      </c>
    </row>
    <row r="26" spans="1:16">
      <c r="A26" s="4" t="s">
        <v>1079</v>
      </c>
      <c r="B26" s="4" t="s">
        <v>1080</v>
      </c>
      <c r="F26" s="4" t="s">
        <v>1081</v>
      </c>
      <c r="N26" s="4" t="s">
        <v>1080</v>
      </c>
      <c r="O26" s="4" t="s">
        <v>1081</v>
      </c>
    </row>
    <row r="27" spans="1:16">
      <c r="A27" s="4" t="s">
        <v>1050</v>
      </c>
      <c r="B27" s="4" t="s">
        <v>1065</v>
      </c>
      <c r="F27" s="4" t="s">
        <v>1082</v>
      </c>
      <c r="N27" s="4" t="s">
        <v>1065</v>
      </c>
      <c r="O27" s="4" t="s">
        <v>1082</v>
      </c>
    </row>
    <row r="28" spans="1:16">
      <c r="A28" s="3" t="s">
        <v>1053</v>
      </c>
    </row>
    <row r="29" spans="1:16">
      <c r="A29" s="4" t="s">
        <v>1054</v>
      </c>
      <c r="N29" s="4" t="s">
        <v>1078</v>
      </c>
      <c r="O29" s="4" t="s">
        <v>1083</v>
      </c>
      <c r="P29" s="4" t="s">
        <v>1084</v>
      </c>
    </row>
    <row r="30" spans="1:16">
      <c r="A30" s="4" t="s">
        <v>1079</v>
      </c>
      <c r="N30" s="4" t="s">
        <v>1081</v>
      </c>
      <c r="O30" s="4" t="s">
        <v>1085</v>
      </c>
      <c r="P30" s="4" t="s">
        <v>1073</v>
      </c>
    </row>
    <row r="31" spans="1:16">
      <c r="A31" s="4" t="s">
        <v>1050</v>
      </c>
      <c r="N31" s="4" t="s">
        <v>1082</v>
      </c>
      <c r="O31" s="4" t="s">
        <v>1086</v>
      </c>
      <c r="P31" s="4" t="s">
        <v>1087</v>
      </c>
    </row>
    <row r="32" spans="1:16">
      <c r="A32" s="4" t="s">
        <v>1088</v>
      </c>
    </row>
    <row r="33" spans="1:16">
      <c r="A33" s="3" t="s">
        <v>1049</v>
      </c>
    </row>
    <row r="34" spans="1:16">
      <c r="A34" s="4" t="s">
        <v>1054</v>
      </c>
      <c r="B34" s="4" t="s">
        <v>1089</v>
      </c>
      <c r="F34" s="4" t="s">
        <v>1089</v>
      </c>
      <c r="N34" s="4" t="s">
        <v>1089</v>
      </c>
      <c r="O34" s="4" t="s">
        <v>1089</v>
      </c>
    </row>
    <row r="35" spans="1:16">
      <c r="A35" s="4" t="s">
        <v>1079</v>
      </c>
      <c r="B35" s="4" t="s">
        <v>1090</v>
      </c>
      <c r="F35" s="4" t="s">
        <v>1091</v>
      </c>
      <c r="N35" s="4" t="s">
        <v>1090</v>
      </c>
      <c r="O35" s="4" t="s">
        <v>1091</v>
      </c>
    </row>
    <row r="36" spans="1:16">
      <c r="A36" s="4" t="s">
        <v>1050</v>
      </c>
      <c r="B36" s="4" t="s">
        <v>1091</v>
      </c>
      <c r="F36" s="4" t="s">
        <v>1092</v>
      </c>
      <c r="N36" s="4" t="s">
        <v>1091</v>
      </c>
      <c r="O36" s="4" t="s">
        <v>1092</v>
      </c>
    </row>
    <row r="37" spans="1:16">
      <c r="A37" s="3" t="s">
        <v>1053</v>
      </c>
    </row>
    <row r="38" spans="1:16">
      <c r="A38" s="4" t="s">
        <v>1054</v>
      </c>
      <c r="N38" s="4" t="s">
        <v>1089</v>
      </c>
      <c r="O38" s="4" t="s">
        <v>1091</v>
      </c>
      <c r="P38" s="4" t="s">
        <v>1092</v>
      </c>
    </row>
    <row r="39" spans="1:16">
      <c r="A39" s="4" t="s">
        <v>1079</v>
      </c>
      <c r="N39" s="4" t="s">
        <v>1091</v>
      </c>
      <c r="O39" s="4" t="s">
        <v>1093</v>
      </c>
      <c r="P39" s="4" t="s">
        <v>1091</v>
      </c>
    </row>
    <row r="40" spans="1:16">
      <c r="A40" s="4" t="s">
        <v>1050</v>
      </c>
      <c r="N40" s="4" t="s">
        <v>1092</v>
      </c>
      <c r="O40" s="4" t="s">
        <v>1094</v>
      </c>
      <c r="P40" s="4" t="s">
        <v>1095</v>
      </c>
    </row>
    <row r="41" spans="1:16">
      <c r="A41" s="4" t="s">
        <v>1096</v>
      </c>
    </row>
    <row r="42" spans="1:16">
      <c r="A42" s="3" t="s">
        <v>1049</v>
      </c>
    </row>
    <row r="43" spans="1:16">
      <c r="A43" s="4" t="s">
        <v>1054</v>
      </c>
      <c r="B43" s="4" t="s">
        <v>1097</v>
      </c>
      <c r="F43" s="4" t="s">
        <v>1098</v>
      </c>
      <c r="N43" s="4" t="s">
        <v>1097</v>
      </c>
      <c r="O43" s="4" t="s">
        <v>1098</v>
      </c>
    </row>
    <row r="44" spans="1:16">
      <c r="A44" s="4" t="s">
        <v>1079</v>
      </c>
      <c r="B44" s="4" t="s">
        <v>1099</v>
      </c>
      <c r="F44" s="4" t="s">
        <v>1100</v>
      </c>
      <c r="N44" s="4" t="s">
        <v>1099</v>
      </c>
      <c r="O44" s="4" t="s">
        <v>1100</v>
      </c>
    </row>
    <row r="45" spans="1:16">
      <c r="A45" s="4" t="s">
        <v>1050</v>
      </c>
      <c r="B45" s="4" t="s">
        <v>1101</v>
      </c>
      <c r="F45" s="4" t="s">
        <v>1101</v>
      </c>
      <c r="N45" s="4" t="s">
        <v>1101</v>
      </c>
      <c r="O45" s="4" t="s">
        <v>1101</v>
      </c>
    </row>
    <row r="46" spans="1:16">
      <c r="A46" s="3" t="s">
        <v>1053</v>
      </c>
    </row>
    <row r="47" spans="1:16">
      <c r="A47" s="4" t="s">
        <v>1054</v>
      </c>
      <c r="N47" s="4" t="s">
        <v>1098</v>
      </c>
      <c r="O47" s="4" t="s">
        <v>1102</v>
      </c>
      <c r="P47" s="4" t="s">
        <v>1103</v>
      </c>
    </row>
    <row r="48" spans="1:16">
      <c r="A48" s="4" t="s">
        <v>1079</v>
      </c>
      <c r="N48" s="4" t="s">
        <v>1100</v>
      </c>
      <c r="O48" s="4" t="s">
        <v>1104</v>
      </c>
      <c r="P48" s="4" t="s">
        <v>1105</v>
      </c>
    </row>
    <row r="49" spans="1:16">
      <c r="A49" s="4" t="s">
        <v>1050</v>
      </c>
      <c r="N49" s="4" t="s">
        <v>1101</v>
      </c>
      <c r="O49" s="4" t="s">
        <v>1101</v>
      </c>
      <c r="P49" s="4" t="s">
        <v>1101</v>
      </c>
    </row>
    <row r="50" spans="1:16">
      <c r="A50" s="4" t="s">
        <v>1106</v>
      </c>
    </row>
    <row r="51" spans="1:16">
      <c r="A51" s="3" t="s">
        <v>1049</v>
      </c>
    </row>
    <row r="52" spans="1:16">
      <c r="A52" s="4" t="s">
        <v>1054</v>
      </c>
      <c r="B52" s="4" t="s">
        <v>1107</v>
      </c>
      <c r="F52" s="4" t="s">
        <v>1108</v>
      </c>
      <c r="N52" s="4" t="s">
        <v>1107</v>
      </c>
      <c r="O52" s="4" t="s">
        <v>1108</v>
      </c>
    </row>
    <row r="53" spans="1:16">
      <c r="A53" s="4" t="s">
        <v>1050</v>
      </c>
      <c r="B53" s="4" t="s">
        <v>1109</v>
      </c>
      <c r="F53" s="4" t="s">
        <v>1110</v>
      </c>
      <c r="N53" s="4" t="s">
        <v>1109</v>
      </c>
      <c r="O53" s="4" t="s">
        <v>1110</v>
      </c>
    </row>
    <row r="54" spans="1:16">
      <c r="A54" s="3" t="s">
        <v>1053</v>
      </c>
    </row>
    <row r="55" spans="1:16">
      <c r="A55" s="4" t="s">
        <v>1054</v>
      </c>
      <c r="N55" s="4" t="s">
        <v>1108</v>
      </c>
      <c r="O55" s="4" t="s">
        <v>1111</v>
      </c>
      <c r="P55" s="4" t="s">
        <v>1112</v>
      </c>
    </row>
    <row r="56" spans="1:16">
      <c r="A56" s="4" t="s">
        <v>1050</v>
      </c>
      <c r="N56" s="4" t="s">
        <v>1110</v>
      </c>
      <c r="O56" s="4" t="s">
        <v>1113</v>
      </c>
      <c r="P56" s="4" t="s">
        <v>1114</v>
      </c>
    </row>
    <row r="57" spans="1:16">
      <c r="A57" s="4" t="s">
        <v>1115</v>
      </c>
    </row>
    <row r="58" spans="1:16">
      <c r="A58" s="3" t="s">
        <v>1049</v>
      </c>
    </row>
    <row r="59" spans="1:16">
      <c r="A59" s="4" t="s">
        <v>1054</v>
      </c>
      <c r="B59" s="4" t="s">
        <v>1116</v>
      </c>
      <c r="F59" s="4" t="s">
        <v>1117</v>
      </c>
      <c r="N59" s="4" t="s">
        <v>1116</v>
      </c>
      <c r="O59" s="4" t="s">
        <v>1117</v>
      </c>
    </row>
    <row r="60" spans="1:16">
      <c r="A60" s="4" t="s">
        <v>1050</v>
      </c>
      <c r="B60" s="4" t="s">
        <v>1118</v>
      </c>
      <c r="F60" s="4" t="s">
        <v>1118</v>
      </c>
      <c r="N60" s="4" t="s">
        <v>1118</v>
      </c>
      <c r="O60" s="4" t="s">
        <v>1118</v>
      </c>
    </row>
    <row r="61" spans="1:16">
      <c r="A61" s="3" t="s">
        <v>1053</v>
      </c>
    </row>
    <row r="62" spans="1:16">
      <c r="A62" s="4" t="s">
        <v>1054</v>
      </c>
      <c r="N62" s="4" t="s">
        <v>1117</v>
      </c>
      <c r="O62" s="4" t="s">
        <v>1119</v>
      </c>
      <c r="P62" s="4" t="s">
        <v>1120</v>
      </c>
    </row>
    <row r="63" spans="1:16">
      <c r="A63" s="4" t="s">
        <v>1050</v>
      </c>
      <c r="N63" s="4" t="s">
        <v>1118</v>
      </c>
      <c r="O63" s="4" t="s">
        <v>1114</v>
      </c>
      <c r="P63" s="4" t="s">
        <v>1114</v>
      </c>
    </row>
    <row r="64" spans="1:16">
      <c r="A64" s="4" t="s">
        <v>1121</v>
      </c>
    </row>
    <row r="65" spans="1:16">
      <c r="A65" s="3" t="s">
        <v>1049</v>
      </c>
    </row>
    <row r="66" spans="1:16">
      <c r="A66" s="4" t="s">
        <v>1054</v>
      </c>
      <c r="B66" s="4" t="s">
        <v>1122</v>
      </c>
      <c r="F66" s="4" t="s">
        <v>1123</v>
      </c>
      <c r="N66" s="4" t="s">
        <v>1122</v>
      </c>
      <c r="O66" s="4" t="s">
        <v>1123</v>
      </c>
    </row>
    <row r="67" spans="1:16">
      <c r="A67" s="4" t="s">
        <v>1050</v>
      </c>
      <c r="B67" s="4" t="s">
        <v>1124</v>
      </c>
      <c r="F67" s="4" t="s">
        <v>1125</v>
      </c>
      <c r="N67" s="4" t="s">
        <v>1124</v>
      </c>
      <c r="O67" s="4" t="s">
        <v>1125</v>
      </c>
    </row>
    <row r="68" spans="1:16">
      <c r="A68" s="3" t="s">
        <v>1053</v>
      </c>
    </row>
    <row r="69" spans="1:16">
      <c r="A69" s="4" t="s">
        <v>1054</v>
      </c>
      <c r="N69" s="4" t="s">
        <v>1123</v>
      </c>
      <c r="O69" s="4" t="s">
        <v>1126</v>
      </c>
      <c r="P69" s="4" t="s">
        <v>1127</v>
      </c>
    </row>
    <row r="70" spans="1:16">
      <c r="A70" s="4" t="s">
        <v>1050</v>
      </c>
      <c r="N70" s="4" t="s">
        <v>1125</v>
      </c>
      <c r="O70" s="4" t="s">
        <v>1128</v>
      </c>
      <c r="P70" s="4" t="s">
        <v>1129</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13</v>
      </c>
      <c r="D2" s="2" t="s">
        <v>14</v>
      </c>
    </row>
    <row r="3" spans="1:4">
      <c r="A3" s="4" t="s">
        <v>970</v>
      </c>
    </row>
    <row r="4" spans="1:4">
      <c r="A4" s="3" t="s">
        <v>1131</v>
      </c>
    </row>
    <row r="5" spans="1:4">
      <c r="A5" s="4" t="s">
        <v>1050</v>
      </c>
      <c r="B5" s="4" t="s">
        <v>1051</v>
      </c>
      <c r="C5" s="4" t="s">
        <v>1052</v>
      </c>
    </row>
    <row r="6" spans="1:4">
      <c r="A6" s="4" t="s">
        <v>972</v>
      </c>
      <c r="B6" s="6" t="n">
        <v>886</v>
      </c>
      <c r="C6" s="6" t="n">
        <v>893</v>
      </c>
      <c r="D6" s="6" t="n">
        <v>878</v>
      </c>
    </row>
    <row r="7" spans="1:4">
      <c r="A7" s="4" t="s">
        <v>1050</v>
      </c>
      <c r="B7" s="4" t="s">
        <v>1052</v>
      </c>
      <c r="C7" s="4" t="s">
        <v>1052</v>
      </c>
      <c r="D7" s="4" t="s">
        <v>1052</v>
      </c>
    </row>
    <row r="8" spans="1:4">
      <c r="A8" s="4" t="s">
        <v>1021</v>
      </c>
      <c r="B8" s="6" t="n">
        <v>967</v>
      </c>
    </row>
    <row r="9" spans="1:4">
      <c r="A9" s="4" t="s">
        <v>984</v>
      </c>
    </row>
    <row r="10" spans="1:4">
      <c r="A10" s="3" t="s">
        <v>1131</v>
      </c>
    </row>
    <row r="11" spans="1:4">
      <c r="A11" s="4" t="s">
        <v>972</v>
      </c>
      <c r="B11" s="6" t="n">
        <v>287</v>
      </c>
      <c r="C11" s="6" t="n">
        <v>323</v>
      </c>
      <c r="D11" s="6" t="n">
        <v>384</v>
      </c>
    </row>
    <row r="12" spans="1:4">
      <c r="A12" s="4" t="s">
        <v>1132</v>
      </c>
    </row>
    <row r="13" spans="1:4">
      <c r="A13" s="3" t="s">
        <v>1131</v>
      </c>
    </row>
    <row r="14" spans="1:4">
      <c r="A14" s="4" t="s">
        <v>1050</v>
      </c>
      <c r="B14" s="4" t="s">
        <v>1051</v>
      </c>
      <c r="C14" s="4" t="s">
        <v>1052</v>
      </c>
      <c r="D14" s="4" t="s">
        <v>1052</v>
      </c>
    </row>
    <row r="15" spans="1:4">
      <c r="A15" s="4" t="s">
        <v>1050</v>
      </c>
      <c r="B15" s="4" t="s">
        <v>1052</v>
      </c>
      <c r="C15" s="4" t="s">
        <v>1052</v>
      </c>
      <c r="D15" s="4" t="s">
        <v>1052</v>
      </c>
    </row>
    <row r="16" spans="1:4">
      <c r="A16" s="4" t="s">
        <v>1133</v>
      </c>
      <c r="B16" s="4" t="s">
        <v>1134</v>
      </c>
      <c r="C16" s="4" t="s">
        <v>1135</v>
      </c>
      <c r="D16" s="4" t="s">
        <v>1136</v>
      </c>
    </row>
    <row r="17" spans="1:4">
      <c r="A17" s="4" t="s">
        <v>1137</v>
      </c>
    </row>
    <row r="18" spans="1:4">
      <c r="A18" s="3" t="s">
        <v>1131</v>
      </c>
    </row>
    <row r="19" spans="1:4">
      <c r="A19" s="4" t="s">
        <v>1138</v>
      </c>
      <c r="B19" s="10" t="n">
        <v>0.005</v>
      </c>
    </row>
    <row r="20" spans="1:4">
      <c r="A20" s="4" t="s">
        <v>1139</v>
      </c>
    </row>
    <row r="21" spans="1:4">
      <c r="A21" s="3" t="s">
        <v>1131</v>
      </c>
    </row>
    <row r="22" spans="1:4">
      <c r="A22" s="4" t="s">
        <v>1138</v>
      </c>
      <c r="B22" s="8" t="n">
        <v>0.01</v>
      </c>
    </row>
    <row r="23" spans="1:4">
      <c r="A23" s="4" t="s">
        <v>1140</v>
      </c>
    </row>
    <row r="24" spans="1:4">
      <c r="A24" s="3" t="s">
        <v>1131</v>
      </c>
    </row>
    <row r="25" spans="1:4">
      <c r="A25" s="4" t="s">
        <v>1138</v>
      </c>
      <c r="B25" s="10" t="n">
        <v>0.0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41</v>
      </c>
      <c r="B1" s="2" t="s">
        <v>2</v>
      </c>
      <c r="C1" s="2" t="s">
        <v>13</v>
      </c>
      <c r="D1" s="2" t="s">
        <v>14</v>
      </c>
    </row>
    <row r="2" spans="1:4">
      <c r="A2" s="3" t="s">
        <v>298</v>
      </c>
    </row>
    <row r="3" spans="1:4">
      <c r="A3" s="4" t="s">
        <v>1142</v>
      </c>
      <c r="D3" s="4" t="s">
        <v>1063</v>
      </c>
    </row>
    <row r="4" spans="1:4">
      <c r="A4" s="4" t="s">
        <v>1143</v>
      </c>
      <c r="B4" s="4" t="s">
        <v>1093</v>
      </c>
      <c r="C4" s="4" t="s">
        <v>11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13</v>
      </c>
      <c r="D2" s="2" t="s">
        <v>14</v>
      </c>
    </row>
    <row r="3" spans="1:4">
      <c r="A3" s="4" t="s">
        <v>970</v>
      </c>
    </row>
    <row r="4" spans="1:4">
      <c r="A4" s="3" t="s">
        <v>1131</v>
      </c>
    </row>
    <row r="5" spans="1:4">
      <c r="A5" s="4" t="s">
        <v>1146</v>
      </c>
      <c r="B5" s="6" t="n">
        <v>31</v>
      </c>
      <c r="C5" s="6" t="n">
        <v>26</v>
      </c>
      <c r="D5" s="6" t="n">
        <v>28</v>
      </c>
    </row>
    <row r="6" spans="1:4">
      <c r="A6" s="4" t="s">
        <v>1147</v>
      </c>
      <c r="B6" s="5" t="n">
        <v>-47</v>
      </c>
      <c r="C6" s="5" t="n">
        <v>-44</v>
      </c>
      <c r="D6" s="5" t="n">
        <v>-45</v>
      </c>
    </row>
    <row r="7" spans="1:4">
      <c r="A7" s="4" t="s">
        <v>1148</v>
      </c>
      <c r="B7" s="5" t="n">
        <v>-127</v>
      </c>
      <c r="C7" s="5" t="n">
        <v>-128</v>
      </c>
      <c r="D7" s="5" t="n">
        <v>-129</v>
      </c>
    </row>
    <row r="8" spans="1:4">
      <c r="A8" s="4" t="s">
        <v>1149</v>
      </c>
      <c r="B8" s="5" t="n">
        <v>127</v>
      </c>
      <c r="C8" s="5" t="n">
        <v>128</v>
      </c>
      <c r="D8" s="5" t="n">
        <v>129</v>
      </c>
    </row>
    <row r="9" spans="1:4">
      <c r="A9" s="4" t="s">
        <v>984</v>
      </c>
    </row>
    <row r="10" spans="1:4">
      <c r="A10" s="3" t="s">
        <v>1131</v>
      </c>
    </row>
    <row r="11" spans="1:4">
      <c r="A11" s="4" t="s">
        <v>1146</v>
      </c>
      <c r="B11" s="5" t="n">
        <v>-33</v>
      </c>
      <c r="C11" s="5" t="n">
        <v>-32</v>
      </c>
      <c r="D11" s="5" t="n">
        <v>-39</v>
      </c>
    </row>
    <row r="12" spans="1:4">
      <c r="A12" s="4" t="s">
        <v>1147</v>
      </c>
      <c r="B12" s="5" t="n">
        <v>37</v>
      </c>
      <c r="C12" s="5" t="n">
        <v>44</v>
      </c>
      <c r="D12" s="5" t="n">
        <v>56</v>
      </c>
    </row>
    <row r="13" spans="1:4">
      <c r="A13" s="4" t="s">
        <v>1148</v>
      </c>
      <c r="B13" s="5" t="n">
        <v>-61</v>
      </c>
      <c r="C13" s="5" t="n">
        <v>-63</v>
      </c>
      <c r="D13" s="5" t="n">
        <v>-67</v>
      </c>
    </row>
    <row r="14" spans="1:4">
      <c r="A14" s="4" t="s">
        <v>1149</v>
      </c>
      <c r="B14" s="5" t="n">
        <v>61</v>
      </c>
      <c r="C14" s="5" t="n">
        <v>63</v>
      </c>
      <c r="D14" s="6" t="n">
        <v>67</v>
      </c>
    </row>
    <row r="15" spans="1:4">
      <c r="A15" s="4" t="s">
        <v>988</v>
      </c>
    </row>
    <row r="16" spans="1:4">
      <c r="A16" s="3" t="s">
        <v>1131</v>
      </c>
    </row>
    <row r="17" spans="1:4">
      <c r="A17" s="4" t="s">
        <v>1150</v>
      </c>
      <c r="B17" s="5" t="n">
        <v>1</v>
      </c>
      <c r="C17" s="5" t="n">
        <v>2</v>
      </c>
    </row>
    <row r="18" spans="1:4">
      <c r="A18" s="4" t="s">
        <v>1149</v>
      </c>
      <c r="B18" s="5" t="n">
        <v>-1</v>
      </c>
      <c r="C18" s="5" t="n">
        <v>-2</v>
      </c>
    </row>
    <row r="19" spans="1:4">
      <c r="A19" s="4" t="s">
        <v>1151</v>
      </c>
      <c r="B19" s="5" t="n">
        <v>30</v>
      </c>
      <c r="C19" s="5" t="n">
        <v>45</v>
      </c>
    </row>
    <row r="20" spans="1:4">
      <c r="A20" s="4" t="s">
        <v>1152</v>
      </c>
      <c r="B20" s="5" t="n">
        <v>-26</v>
      </c>
      <c r="C20" s="5" t="n">
        <v>-38</v>
      </c>
    </row>
    <row r="21" spans="1:4">
      <c r="A21" s="4" t="s">
        <v>991</v>
      </c>
    </row>
    <row r="22" spans="1:4">
      <c r="A22" s="3" t="s">
        <v>1131</v>
      </c>
    </row>
    <row r="23" spans="1:4">
      <c r="A23" s="4" t="s">
        <v>1150</v>
      </c>
      <c r="B23" s="5" t="n">
        <v>12</v>
      </c>
      <c r="C23" s="5" t="n">
        <v>15</v>
      </c>
    </row>
    <row r="24" spans="1:4">
      <c r="A24" s="4" t="s">
        <v>1149</v>
      </c>
      <c r="B24" s="5" t="n">
        <v>-10</v>
      </c>
      <c r="C24" s="5" t="n">
        <v>-12</v>
      </c>
    </row>
    <row r="25" spans="1:4">
      <c r="A25" s="4" t="s">
        <v>1151</v>
      </c>
      <c r="B25" s="5" t="n">
        <v>144</v>
      </c>
      <c r="C25" s="5" t="n">
        <v>156</v>
      </c>
    </row>
    <row r="26" spans="1:4">
      <c r="A26" s="4" t="s">
        <v>1152</v>
      </c>
      <c r="B26" s="6" t="n">
        <v>-118</v>
      </c>
      <c r="C26" s="6" t="n">
        <v>-1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53</v>
      </c>
      <c r="B1" s="2" t="s">
        <v>1</v>
      </c>
    </row>
    <row r="2" spans="1:3">
      <c r="B2" s="2" t="s">
        <v>2</v>
      </c>
      <c r="C2" s="2" t="s">
        <v>13</v>
      </c>
    </row>
    <row r="3" spans="1:3">
      <c r="A3" s="4" t="s">
        <v>988</v>
      </c>
    </row>
    <row r="4" spans="1:3">
      <c r="A4" s="3" t="s">
        <v>1131</v>
      </c>
    </row>
    <row r="5" spans="1:3">
      <c r="A5" s="4" t="s">
        <v>1154</v>
      </c>
      <c r="B5" s="4" t="s">
        <v>1155</v>
      </c>
      <c r="C5" s="4" t="s">
        <v>1052</v>
      </c>
    </row>
    <row r="6" spans="1:3">
      <c r="A6" s="4" t="s">
        <v>1156</v>
      </c>
      <c r="B6" s="4" t="s">
        <v>1157</v>
      </c>
      <c r="C6" s="4" t="s">
        <v>1157</v>
      </c>
    </row>
    <row r="7" spans="1:3">
      <c r="A7" s="4" t="s">
        <v>1158</v>
      </c>
      <c r="B7" s="5" t="n">
        <v>2023</v>
      </c>
      <c r="C7" s="5" t="n">
        <v>2020</v>
      </c>
    </row>
    <row r="8" spans="1:3">
      <c r="A8" s="4" t="s">
        <v>991</v>
      </c>
    </row>
    <row r="9" spans="1:3">
      <c r="A9" s="3" t="s">
        <v>1131</v>
      </c>
    </row>
    <row r="10" spans="1:3">
      <c r="A10" s="4" t="s">
        <v>1154</v>
      </c>
      <c r="B10" s="4" t="s">
        <v>1159</v>
      </c>
      <c r="C10" s="4" t="s">
        <v>1160</v>
      </c>
    </row>
    <row r="11" spans="1:3">
      <c r="A11" s="4" t="s">
        <v>1156</v>
      </c>
      <c r="B11" s="4" t="s">
        <v>1161</v>
      </c>
      <c r="C11" s="4" t="s">
        <v>1162</v>
      </c>
    </row>
    <row r="12" spans="1:3">
      <c r="A12" s="4" t="s">
        <v>1115</v>
      </c>
    </row>
    <row r="13" spans="1:3">
      <c r="A13" s="3" t="s">
        <v>1131</v>
      </c>
    </row>
    <row r="14" spans="1:3">
      <c r="A14" s="4" t="s">
        <v>1158</v>
      </c>
      <c r="B14" s="5" t="n">
        <v>2017</v>
      </c>
      <c r="C14" s="5" t="n">
        <v>2016</v>
      </c>
    </row>
    <row r="15" spans="1:3">
      <c r="A15" s="4" t="s">
        <v>1121</v>
      </c>
    </row>
    <row r="16" spans="1:3">
      <c r="A16" s="3" t="s">
        <v>1131</v>
      </c>
    </row>
    <row r="17" spans="1:3">
      <c r="A17" s="4" t="s">
        <v>1158</v>
      </c>
      <c r="B17" s="5" t="n">
        <v>2029</v>
      </c>
      <c r="C17" s="5" t="n">
        <v>20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1164</v>
      </c>
      <c r="C2" s="2" t="s">
        <v>2</v>
      </c>
      <c r="D2" s="2" t="s">
        <v>13</v>
      </c>
    </row>
    <row r="3" spans="1:4">
      <c r="A3" s="4" t="s">
        <v>970</v>
      </c>
    </row>
    <row r="4" spans="1:4">
      <c r="A4" s="3" t="s">
        <v>963</v>
      </c>
    </row>
    <row r="5" spans="1:4">
      <c r="A5" s="4" t="s">
        <v>1165</v>
      </c>
      <c r="C5" s="4" t="s">
        <v>893</v>
      </c>
      <c r="D5" s="4" t="s">
        <v>893</v>
      </c>
    </row>
    <row r="6" spans="1:4">
      <c r="A6" s="4" t="s">
        <v>988</v>
      </c>
    </row>
    <row r="7" spans="1:4">
      <c r="A7" s="3" t="s">
        <v>963</v>
      </c>
    </row>
    <row r="8" spans="1:4">
      <c r="A8" s="4" t="s">
        <v>1165</v>
      </c>
      <c r="C8" s="4" t="s">
        <v>893</v>
      </c>
      <c r="D8" s="4" t="s">
        <v>893</v>
      </c>
    </row>
    <row r="9" spans="1:4">
      <c r="A9" s="4" t="s">
        <v>1166</v>
      </c>
    </row>
    <row r="10" spans="1:4">
      <c r="A10" s="3" t="s">
        <v>963</v>
      </c>
    </row>
    <row r="11" spans="1:4">
      <c r="A11" s="4" t="s">
        <v>1165</v>
      </c>
      <c r="C11" s="4" t="s">
        <v>893</v>
      </c>
      <c r="D11" s="4" t="s">
        <v>893</v>
      </c>
    </row>
    <row r="12" spans="1:4">
      <c r="A12" s="4" t="s">
        <v>1167</v>
      </c>
    </row>
    <row r="13" spans="1:4">
      <c r="A13" s="3" t="s">
        <v>963</v>
      </c>
    </row>
    <row r="14" spans="1:4">
      <c r="A14" s="4" t="s">
        <v>1165</v>
      </c>
      <c r="C14" s="4" t="s">
        <v>893</v>
      </c>
      <c r="D14" s="4" t="s">
        <v>893</v>
      </c>
    </row>
    <row r="15" spans="1:4">
      <c r="A15" s="4" t="s">
        <v>1168</v>
      </c>
    </row>
    <row r="16" spans="1:4">
      <c r="A16" s="3" t="s">
        <v>963</v>
      </c>
    </row>
    <row r="17" spans="1:4">
      <c r="A17" s="4" t="s">
        <v>1165</v>
      </c>
      <c r="C17" s="4" t="s">
        <v>1169</v>
      </c>
      <c r="D17" s="4" t="s">
        <v>1170</v>
      </c>
    </row>
    <row r="18" spans="1:4">
      <c r="A18" s="4" t="s">
        <v>1171</v>
      </c>
    </row>
    <row r="19" spans="1:4">
      <c r="A19" s="3" t="s">
        <v>963</v>
      </c>
    </row>
    <row r="20" spans="1:4">
      <c r="A20" s="4" t="s">
        <v>1172</v>
      </c>
      <c r="C20" s="4" t="s">
        <v>906</v>
      </c>
      <c r="D20" s="4" t="s">
        <v>906</v>
      </c>
    </row>
    <row r="21" spans="1:4">
      <c r="A21" s="4" t="s">
        <v>1173</v>
      </c>
      <c r="C21" s="4" t="s">
        <v>1174</v>
      </c>
      <c r="D21" s="4" t="s">
        <v>1175</v>
      </c>
    </row>
    <row r="22" spans="1:4">
      <c r="A22" s="4" t="s">
        <v>1176</v>
      </c>
    </row>
    <row r="23" spans="1:4">
      <c r="A23" s="3" t="s">
        <v>963</v>
      </c>
    </row>
    <row r="24" spans="1:4">
      <c r="A24" s="4" t="s">
        <v>1165</v>
      </c>
      <c r="C24" s="4" t="s">
        <v>1169</v>
      </c>
      <c r="D24" s="4" t="s">
        <v>1170</v>
      </c>
    </row>
    <row r="25" spans="1:4">
      <c r="A25" s="4" t="s">
        <v>1177</v>
      </c>
    </row>
    <row r="26" spans="1:4">
      <c r="A26" s="3" t="s">
        <v>963</v>
      </c>
    </row>
    <row r="27" spans="1:4">
      <c r="A27" s="4" t="s">
        <v>1172</v>
      </c>
      <c r="C27" s="4" t="s">
        <v>906</v>
      </c>
      <c r="D27" s="4" t="s">
        <v>906</v>
      </c>
    </row>
    <row r="28" spans="1:4">
      <c r="A28" s="4" t="s">
        <v>1173</v>
      </c>
      <c r="C28" s="4" t="s">
        <v>1178</v>
      </c>
      <c r="D28" s="4" t="s">
        <v>1179</v>
      </c>
    </row>
    <row r="29" spans="1:4">
      <c r="A29" s="4" t="s">
        <v>1180</v>
      </c>
    </row>
    <row r="30" spans="1:4">
      <c r="A30" s="3" t="s">
        <v>963</v>
      </c>
    </row>
    <row r="31" spans="1:4">
      <c r="A31" s="4" t="s">
        <v>1165</v>
      </c>
      <c r="C31" s="4" t="s">
        <v>1181</v>
      </c>
      <c r="D31" s="4" t="s">
        <v>1182</v>
      </c>
    </row>
    <row r="32" spans="1:4">
      <c r="A32" s="4" t="s">
        <v>1183</v>
      </c>
    </row>
    <row r="33" spans="1:4">
      <c r="A33" s="3" t="s">
        <v>963</v>
      </c>
    </row>
    <row r="34" spans="1:4">
      <c r="A34" s="4" t="s">
        <v>1165</v>
      </c>
      <c r="C34" s="4" t="s">
        <v>1178</v>
      </c>
      <c r="D34" s="4" t="s">
        <v>1179</v>
      </c>
    </row>
    <row r="35" spans="1:4">
      <c r="A35" s="4" t="s">
        <v>1184</v>
      </c>
    </row>
    <row r="36" spans="1:4">
      <c r="A36" s="3" t="s">
        <v>963</v>
      </c>
    </row>
    <row r="37" spans="1:4">
      <c r="A37" s="4" t="s">
        <v>1185</v>
      </c>
      <c r="B37" s="4" t="s">
        <v>906</v>
      </c>
    </row>
    <row r="38" spans="1:4">
      <c r="A38" s="4" t="s">
        <v>1186</v>
      </c>
    </row>
    <row r="39" spans="1:4">
      <c r="A39" s="3" t="s">
        <v>963</v>
      </c>
    </row>
    <row r="40" spans="1:4">
      <c r="A40" s="4" t="s">
        <v>1185</v>
      </c>
      <c r="B40" s="4" t="s">
        <v>906</v>
      </c>
    </row>
    <row r="41" spans="1:4">
      <c r="A41" s="4" t="s">
        <v>1187</v>
      </c>
    </row>
    <row r="42" spans="1:4">
      <c r="A42" s="3" t="s">
        <v>963</v>
      </c>
    </row>
    <row r="43" spans="1:4">
      <c r="A43" s="4" t="s">
        <v>1185</v>
      </c>
      <c r="B43" s="4" t="s">
        <v>906</v>
      </c>
    </row>
    <row r="44" spans="1:4">
      <c r="A44" s="4" t="s">
        <v>1188</v>
      </c>
    </row>
    <row r="45" spans="1:4">
      <c r="A45" s="3" t="s">
        <v>963</v>
      </c>
    </row>
    <row r="46" spans="1:4">
      <c r="A46" s="4" t="s">
        <v>1185</v>
      </c>
      <c r="B46" s="4" t="s">
        <v>1104</v>
      </c>
    </row>
    <row r="47" spans="1:4">
      <c r="A47" s="4" t="s">
        <v>1189</v>
      </c>
    </row>
    <row r="48" spans="1:4">
      <c r="A48" s="3" t="s">
        <v>963</v>
      </c>
    </row>
    <row r="49" spans="1:4">
      <c r="A49" s="4" t="s">
        <v>1185</v>
      </c>
      <c r="B49" s="4" t="s">
        <v>1190</v>
      </c>
    </row>
    <row r="50" spans="1:4">
      <c r="A50" s="4" t="s">
        <v>1191</v>
      </c>
    </row>
    <row r="51" spans="1:4">
      <c r="A51" s="3" t="s">
        <v>963</v>
      </c>
    </row>
    <row r="52" spans="1:4">
      <c r="A52" s="4" t="s">
        <v>1185</v>
      </c>
      <c r="B52" s="4" t="s">
        <v>1192</v>
      </c>
    </row>
    <row r="53" spans="1:4">
      <c r="A53" s="4" t="s">
        <v>1193</v>
      </c>
    </row>
    <row r="54" spans="1:4">
      <c r="A54" s="3" t="s">
        <v>963</v>
      </c>
    </row>
    <row r="55" spans="1:4">
      <c r="A55" s="4" t="s">
        <v>1165</v>
      </c>
      <c r="C55" s="4" t="s">
        <v>1194</v>
      </c>
      <c r="D55" s="4" t="s">
        <v>1195</v>
      </c>
    </row>
    <row r="56" spans="1:4">
      <c r="A56" s="4" t="s">
        <v>1196</v>
      </c>
    </row>
    <row r="57" spans="1:4">
      <c r="A57" s="3" t="s">
        <v>963</v>
      </c>
    </row>
    <row r="58" spans="1:4">
      <c r="A58" s="4" t="s">
        <v>1172</v>
      </c>
      <c r="C58" s="4" t="s">
        <v>906</v>
      </c>
      <c r="D58" s="4" t="s">
        <v>906</v>
      </c>
    </row>
    <row r="59" spans="1:4">
      <c r="A59" s="4" t="s">
        <v>1173</v>
      </c>
      <c r="C59" s="4" t="s">
        <v>893</v>
      </c>
      <c r="D59" s="4" t="s">
        <v>893</v>
      </c>
    </row>
    <row r="60" spans="1:4">
      <c r="A60" s="4" t="s">
        <v>1197</v>
      </c>
    </row>
    <row r="61" spans="1:4">
      <c r="A61" s="3" t="s">
        <v>963</v>
      </c>
    </row>
    <row r="62" spans="1:4">
      <c r="A62" s="4" t="s">
        <v>1165</v>
      </c>
      <c r="C62" s="4" t="s">
        <v>1194</v>
      </c>
      <c r="D62" s="4" t="s">
        <v>1195</v>
      </c>
    </row>
    <row r="63" spans="1:4">
      <c r="A63" s="4" t="s">
        <v>1198</v>
      </c>
    </row>
    <row r="64" spans="1:4">
      <c r="A64" s="3" t="s">
        <v>963</v>
      </c>
    </row>
    <row r="65" spans="1:4">
      <c r="A65" s="4" t="s">
        <v>1172</v>
      </c>
      <c r="C65" s="4" t="s">
        <v>1199</v>
      </c>
      <c r="D65" s="4" t="s">
        <v>1200</v>
      </c>
    </row>
    <row r="66" spans="1:4">
      <c r="A66" s="4" t="s">
        <v>1173</v>
      </c>
      <c r="C66" s="4" t="s">
        <v>893</v>
      </c>
      <c r="D66" s="4" t="s">
        <v>893</v>
      </c>
    </row>
    <row r="67" spans="1:4">
      <c r="A67" s="4" t="s">
        <v>1201</v>
      </c>
    </row>
    <row r="68" spans="1:4">
      <c r="A68" s="3" t="s">
        <v>963</v>
      </c>
    </row>
    <row r="69" spans="1:4">
      <c r="A69" s="4" t="s">
        <v>1165</v>
      </c>
      <c r="C69" s="4" t="s">
        <v>1202</v>
      </c>
      <c r="D69" s="4" t="s">
        <v>1203</v>
      </c>
    </row>
    <row r="70" spans="1:4">
      <c r="A70" s="4" t="s">
        <v>1204</v>
      </c>
    </row>
    <row r="71" spans="1:4">
      <c r="A71" s="3" t="s">
        <v>963</v>
      </c>
    </row>
    <row r="72" spans="1:4">
      <c r="A72" s="4" t="s">
        <v>1165</v>
      </c>
      <c r="C72" s="4" t="s">
        <v>1205</v>
      </c>
      <c r="D72" s="4" t="s">
        <v>1200</v>
      </c>
    </row>
    <row r="73" spans="1:4">
      <c r="A73" s="4" t="s">
        <v>1206</v>
      </c>
    </row>
    <row r="74" spans="1:4">
      <c r="A74" s="3" t="s">
        <v>963</v>
      </c>
    </row>
    <row r="75" spans="1:4">
      <c r="A75" s="4" t="s">
        <v>1185</v>
      </c>
      <c r="B75" s="4" t="s">
        <v>704</v>
      </c>
    </row>
    <row r="76" spans="1:4">
      <c r="A76" s="4" t="s">
        <v>1207</v>
      </c>
    </row>
    <row r="77" spans="1:4">
      <c r="A77" s="3" t="s">
        <v>963</v>
      </c>
    </row>
    <row r="78" spans="1:4">
      <c r="A78" s="4" t="s">
        <v>1185</v>
      </c>
      <c r="B78" s="4" t="s">
        <v>906</v>
      </c>
    </row>
    <row r="79" spans="1:4">
      <c r="A79" s="4" t="s">
        <v>1208</v>
      </c>
    </row>
    <row r="80" spans="1:4">
      <c r="A80" s="3" t="s">
        <v>963</v>
      </c>
    </row>
    <row r="81" spans="1:4">
      <c r="A81" s="4" t="s">
        <v>1185</v>
      </c>
      <c r="B81" s="4" t="s">
        <v>1199</v>
      </c>
    </row>
    <row r="82" spans="1:4">
      <c r="A82" s="4" t="s">
        <v>1209</v>
      </c>
    </row>
    <row r="83" spans="1:4">
      <c r="A83" s="3" t="s">
        <v>963</v>
      </c>
    </row>
    <row r="84" spans="1:4">
      <c r="A84" s="4" t="s">
        <v>1185</v>
      </c>
      <c r="B84" s="4" t="s">
        <v>1210</v>
      </c>
    </row>
    <row r="85" spans="1:4">
      <c r="A85" s="4" t="s">
        <v>1211</v>
      </c>
    </row>
    <row r="86" spans="1:4">
      <c r="A86" s="3" t="s">
        <v>963</v>
      </c>
    </row>
    <row r="87" spans="1:4">
      <c r="A87" s="4" t="s">
        <v>1185</v>
      </c>
      <c r="B87" s="4" t="s">
        <v>893</v>
      </c>
    </row>
    <row r="88" spans="1:4">
      <c r="A88" s="4" t="s">
        <v>1212</v>
      </c>
    </row>
    <row r="89" spans="1:4">
      <c r="A89" s="3" t="s">
        <v>963</v>
      </c>
    </row>
    <row r="90" spans="1:4">
      <c r="A90" s="4" t="s">
        <v>1185</v>
      </c>
      <c r="B90" s="4" t="s">
        <v>893</v>
      </c>
    </row>
    <row r="91" spans="1:4">
      <c r="A91" s="4" t="s">
        <v>1213</v>
      </c>
    </row>
    <row r="92" spans="1:4">
      <c r="A92" s="3" t="s">
        <v>963</v>
      </c>
    </row>
    <row r="93" spans="1:4">
      <c r="A93" s="4" t="s">
        <v>1165</v>
      </c>
      <c r="C93" s="4" t="s">
        <v>1157</v>
      </c>
      <c r="D93" s="4" t="s">
        <v>1063</v>
      </c>
    </row>
    <row r="94" spans="1:4">
      <c r="A94" s="4" t="s">
        <v>1214</v>
      </c>
    </row>
    <row r="95" spans="1:4">
      <c r="A95" s="3" t="s">
        <v>963</v>
      </c>
    </row>
    <row r="96" spans="1:4">
      <c r="A96" s="4" t="s">
        <v>1172</v>
      </c>
      <c r="C96" s="4" t="s">
        <v>906</v>
      </c>
      <c r="D96" s="4" t="s">
        <v>906</v>
      </c>
    </row>
    <row r="97" spans="1:4">
      <c r="A97" s="4" t="s">
        <v>1173</v>
      </c>
      <c r="C97" s="4" t="s">
        <v>1169</v>
      </c>
      <c r="D97" s="4" t="s">
        <v>1169</v>
      </c>
    </row>
    <row r="98" spans="1:4">
      <c r="A98" s="4" t="s">
        <v>1215</v>
      </c>
    </row>
    <row r="99" spans="1:4">
      <c r="A99" s="3" t="s">
        <v>963</v>
      </c>
    </row>
    <row r="100" spans="1:4">
      <c r="A100" s="4" t="s">
        <v>1165</v>
      </c>
      <c r="C100" s="4" t="s">
        <v>1157</v>
      </c>
      <c r="D100" s="4" t="s">
        <v>1063</v>
      </c>
    </row>
    <row r="101" spans="1:4">
      <c r="A101" s="4" t="s">
        <v>1216</v>
      </c>
    </row>
    <row r="102" spans="1:4">
      <c r="A102" s="3" t="s">
        <v>963</v>
      </c>
    </row>
    <row r="103" spans="1:4">
      <c r="A103" s="4" t="s">
        <v>1165</v>
      </c>
      <c r="C103" s="4" t="s">
        <v>1091</v>
      </c>
      <c r="D103" s="4" t="s">
        <v>1091</v>
      </c>
    </row>
    <row r="104" spans="1:4">
      <c r="A104" s="4" t="s">
        <v>1217</v>
      </c>
    </row>
    <row r="105" spans="1:4">
      <c r="A105" s="3" t="s">
        <v>963</v>
      </c>
    </row>
    <row r="106" spans="1:4">
      <c r="A106" s="4" t="s">
        <v>1185</v>
      </c>
      <c r="B106" s="4" t="s">
        <v>906</v>
      </c>
    </row>
    <row r="107" spans="1:4">
      <c r="A107" s="4" t="s">
        <v>1218</v>
      </c>
    </row>
    <row r="108" spans="1:4">
      <c r="A108" s="3" t="s">
        <v>963</v>
      </c>
    </row>
    <row r="109" spans="1:4">
      <c r="A109" s="4" t="s">
        <v>1185</v>
      </c>
      <c r="B109" s="4" t="s">
        <v>906</v>
      </c>
    </row>
    <row r="110" spans="1:4">
      <c r="A110" s="4" t="s">
        <v>1219</v>
      </c>
    </row>
    <row r="111" spans="1:4">
      <c r="A111" s="3" t="s">
        <v>963</v>
      </c>
    </row>
    <row r="112" spans="1:4">
      <c r="A112" s="4" t="s">
        <v>1185</v>
      </c>
      <c r="B112" s="4" t="s">
        <v>1220</v>
      </c>
    </row>
    <row r="113" spans="1:4">
      <c r="A113" s="4" t="s">
        <v>1221</v>
      </c>
    </row>
    <row r="114" spans="1:4">
      <c r="A114" s="3" t="s">
        <v>963</v>
      </c>
    </row>
    <row r="115" spans="1:4">
      <c r="A115" s="4" t="s">
        <v>1185</v>
      </c>
      <c r="B115" s="4" t="s">
        <v>1169</v>
      </c>
    </row>
    <row r="116" spans="1:4">
      <c r="A116" s="4" t="s">
        <v>1222</v>
      </c>
    </row>
    <row r="117" spans="1:4">
      <c r="A117" s="3" t="s">
        <v>963</v>
      </c>
    </row>
    <row r="118" spans="1:4">
      <c r="A118" s="4" t="s">
        <v>1165</v>
      </c>
      <c r="C118" s="4" t="s">
        <v>1063</v>
      </c>
      <c r="D118" s="4" t="s">
        <v>1223</v>
      </c>
    </row>
    <row r="119" spans="1:4">
      <c r="A119" s="4" t="s">
        <v>1224</v>
      </c>
    </row>
    <row r="120" spans="1:4">
      <c r="A120" s="3" t="s">
        <v>963</v>
      </c>
    </row>
    <row r="121" spans="1:4">
      <c r="A121" s="4" t="s">
        <v>1165</v>
      </c>
      <c r="C121" s="4" t="s">
        <v>1063</v>
      </c>
      <c r="D121" s="4" t="s">
        <v>1223</v>
      </c>
    </row>
    <row r="122" spans="1:4">
      <c r="A122" s="4" t="s">
        <v>1225</v>
      </c>
    </row>
    <row r="123" spans="1:4">
      <c r="A123" s="3" t="s">
        <v>963</v>
      </c>
    </row>
    <row r="124" spans="1:4">
      <c r="A124" s="4" t="s">
        <v>1185</v>
      </c>
      <c r="B124" s="4" t="s">
        <v>906</v>
      </c>
    </row>
    <row r="125" spans="1:4">
      <c r="A125" s="4" t="s">
        <v>1226</v>
      </c>
    </row>
    <row r="126" spans="1:4">
      <c r="A126" s="3" t="s">
        <v>963</v>
      </c>
    </row>
    <row r="127" spans="1:4">
      <c r="A127" s="4" t="s">
        <v>1185</v>
      </c>
      <c r="B127" s="4" t="s">
        <v>1126</v>
      </c>
    </row>
    <row r="128" spans="1:4">
      <c r="A128" s="4" t="s">
        <v>1227</v>
      </c>
    </row>
    <row r="129" spans="1:4">
      <c r="A129" s="3" t="s">
        <v>963</v>
      </c>
    </row>
    <row r="130" spans="1:4">
      <c r="A130" s="4" t="s">
        <v>1165</v>
      </c>
      <c r="C130" s="4" t="s">
        <v>1105</v>
      </c>
      <c r="D130" s="4" t="s">
        <v>862</v>
      </c>
    </row>
    <row r="131" spans="1:4">
      <c r="A131" s="4" t="s">
        <v>1228</v>
      </c>
    </row>
    <row r="132" spans="1:4">
      <c r="A132" s="3" t="s">
        <v>963</v>
      </c>
    </row>
    <row r="133" spans="1:4">
      <c r="A133" s="4" t="s">
        <v>1172</v>
      </c>
      <c r="C133" s="4" t="s">
        <v>906</v>
      </c>
      <c r="D133" s="4" t="s">
        <v>906</v>
      </c>
    </row>
    <row r="134" spans="1:4">
      <c r="A134" s="4" t="s">
        <v>1173</v>
      </c>
      <c r="C134" s="4" t="s">
        <v>893</v>
      </c>
      <c r="D134" s="4" t="s">
        <v>893</v>
      </c>
    </row>
    <row r="135" spans="1:4">
      <c r="A135" s="4" t="s">
        <v>1229</v>
      </c>
    </row>
    <row r="136" spans="1:4">
      <c r="A136" s="3" t="s">
        <v>963</v>
      </c>
    </row>
    <row r="137" spans="1:4">
      <c r="A137" s="4" t="s">
        <v>1165</v>
      </c>
      <c r="C137" s="4" t="s">
        <v>1105</v>
      </c>
      <c r="D137" s="4" t="s">
        <v>862</v>
      </c>
    </row>
    <row r="138" spans="1:4">
      <c r="A138" s="4" t="s">
        <v>1230</v>
      </c>
    </row>
    <row r="139" spans="1:4">
      <c r="A139" s="3" t="s">
        <v>963</v>
      </c>
    </row>
    <row r="140" spans="1:4">
      <c r="A140" s="4" t="s">
        <v>1172</v>
      </c>
      <c r="C140" s="4" t="s">
        <v>906</v>
      </c>
      <c r="D140" s="4" t="s">
        <v>906</v>
      </c>
    </row>
    <row r="141" spans="1:4">
      <c r="A141" s="4" t="s">
        <v>1173</v>
      </c>
      <c r="C141" s="4" t="s">
        <v>1063</v>
      </c>
      <c r="D141" s="4" t="s">
        <v>1231</v>
      </c>
    </row>
    <row r="142" spans="1:4">
      <c r="A142" s="4" t="s">
        <v>1232</v>
      </c>
    </row>
    <row r="143" spans="1:4">
      <c r="A143" s="3" t="s">
        <v>963</v>
      </c>
    </row>
    <row r="144" spans="1:4">
      <c r="A144" s="4" t="s">
        <v>1165</v>
      </c>
      <c r="C144" s="4" t="s">
        <v>1223</v>
      </c>
      <c r="D144" s="4" t="s">
        <v>1223</v>
      </c>
    </row>
    <row r="145" spans="1:4">
      <c r="A145" s="4" t="s">
        <v>1233</v>
      </c>
    </row>
    <row r="146" spans="1:4">
      <c r="A146" s="3" t="s">
        <v>963</v>
      </c>
    </row>
    <row r="147" spans="1:4">
      <c r="A147" s="4" t="s">
        <v>1165</v>
      </c>
      <c r="C147" s="4" t="s">
        <v>1063</v>
      </c>
      <c r="D147" s="4" t="s">
        <v>1231</v>
      </c>
    </row>
    <row r="148" spans="1:4">
      <c r="A148" s="4" t="s">
        <v>1234</v>
      </c>
    </row>
    <row r="149" spans="1:4">
      <c r="A149" s="3" t="s">
        <v>963</v>
      </c>
    </row>
    <row r="150" spans="1:4">
      <c r="A150" s="4" t="s">
        <v>1185</v>
      </c>
      <c r="B150" s="4" t="s">
        <v>1126</v>
      </c>
    </row>
    <row r="151" spans="1:4">
      <c r="A151" s="4" t="s">
        <v>1235</v>
      </c>
    </row>
    <row r="152" spans="1:4">
      <c r="A152" s="3" t="s">
        <v>963</v>
      </c>
    </row>
    <row r="153" spans="1:4">
      <c r="A153" s="4" t="s">
        <v>1185</v>
      </c>
      <c r="B153" s="4" t="s">
        <v>906</v>
      </c>
    </row>
    <row r="154" spans="1:4">
      <c r="A154" s="4" t="s">
        <v>1236</v>
      </c>
    </row>
    <row r="155" spans="1:4">
      <c r="A155" s="3" t="s">
        <v>963</v>
      </c>
    </row>
    <row r="156" spans="1:4">
      <c r="A156" s="4" t="s">
        <v>1185</v>
      </c>
      <c r="B156" s="4" t="s">
        <v>906</v>
      </c>
    </row>
    <row r="157" spans="1:4">
      <c r="A157" s="4" t="s">
        <v>1237</v>
      </c>
    </row>
    <row r="158" spans="1:4">
      <c r="A158" s="3" t="s">
        <v>963</v>
      </c>
    </row>
    <row r="159" spans="1:4">
      <c r="A159" s="4" t="s">
        <v>1185</v>
      </c>
      <c r="B159" s="4" t="s">
        <v>1238</v>
      </c>
    </row>
    <row r="160" spans="1:4">
      <c r="A160" s="4" t="s">
        <v>1239</v>
      </c>
    </row>
    <row r="161" spans="1:4">
      <c r="A161" s="3" t="s">
        <v>963</v>
      </c>
    </row>
    <row r="162" spans="1:4">
      <c r="A162" s="4" t="s">
        <v>1185</v>
      </c>
      <c r="B162" s="4" t="s">
        <v>893</v>
      </c>
    </row>
    <row r="163" spans="1:4">
      <c r="A163" s="4" t="s">
        <v>1240</v>
      </c>
    </row>
    <row r="164" spans="1:4">
      <c r="A164" s="3" t="s">
        <v>963</v>
      </c>
    </row>
    <row r="165" spans="1:4">
      <c r="A165" s="4" t="s">
        <v>1185</v>
      </c>
      <c r="B165" s="4" t="s">
        <v>12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13</v>
      </c>
      <c r="D2" s="2" t="s">
        <v>14</v>
      </c>
    </row>
    <row r="3" spans="1:4">
      <c r="A3" s="4" t="s">
        <v>1132</v>
      </c>
    </row>
    <row r="4" spans="1:4">
      <c r="A4" s="3" t="s">
        <v>963</v>
      </c>
    </row>
    <row r="5" spans="1:4">
      <c r="A5" s="4" t="s">
        <v>1242</v>
      </c>
      <c r="B5" s="6" t="n">
        <v>-562</v>
      </c>
      <c r="C5" s="6" t="n">
        <v>-525</v>
      </c>
    </row>
    <row r="6" spans="1:4">
      <c r="A6" s="4" t="s">
        <v>1243</v>
      </c>
      <c r="B6" s="5" t="n">
        <v>12492</v>
      </c>
      <c r="C6" s="5" t="n">
        <v>12303</v>
      </c>
    </row>
    <row r="7" spans="1:4">
      <c r="A7" s="4" t="s">
        <v>1244</v>
      </c>
    </row>
    <row r="8" spans="1:4">
      <c r="A8" s="3" t="s">
        <v>963</v>
      </c>
    </row>
    <row r="9" spans="1:4">
      <c r="A9" s="4" t="s">
        <v>1242</v>
      </c>
      <c r="B9" s="5" t="n">
        <v>-9</v>
      </c>
      <c r="C9" s="5" t="n">
        <v>-10</v>
      </c>
    </row>
    <row r="10" spans="1:4">
      <c r="A10" s="4" t="s">
        <v>1245</v>
      </c>
    </row>
    <row r="11" spans="1:4">
      <c r="A11" s="3" t="s">
        <v>963</v>
      </c>
    </row>
    <row r="12" spans="1:4">
      <c r="A12" s="4" t="s">
        <v>1242</v>
      </c>
      <c r="B12" s="5" t="n">
        <v>-553</v>
      </c>
      <c r="C12" s="5" t="n">
        <v>-515</v>
      </c>
    </row>
    <row r="13" spans="1:4">
      <c r="A13" s="4" t="s">
        <v>1246</v>
      </c>
    </row>
    <row r="14" spans="1:4">
      <c r="A14" s="3" t="s">
        <v>963</v>
      </c>
    </row>
    <row r="15" spans="1:4">
      <c r="A15" s="4" t="s">
        <v>1242</v>
      </c>
      <c r="B15" s="5" t="n">
        <v>0</v>
      </c>
      <c r="C15" s="5" t="n">
        <v>0</v>
      </c>
    </row>
    <row r="16" spans="1:4">
      <c r="A16" s="4" t="s">
        <v>1247</v>
      </c>
    </row>
    <row r="17" spans="1:4">
      <c r="A17" s="3" t="s">
        <v>963</v>
      </c>
    </row>
    <row r="18" spans="1:4">
      <c r="A18" s="4" t="s">
        <v>99</v>
      </c>
      <c r="B18" s="5" t="n">
        <v>639</v>
      </c>
      <c r="C18" s="5" t="n">
        <v>694</v>
      </c>
    </row>
    <row r="19" spans="1:4">
      <c r="A19" s="4" t="s">
        <v>1248</v>
      </c>
    </row>
    <row r="20" spans="1:4">
      <c r="A20" s="3" t="s">
        <v>963</v>
      </c>
    </row>
    <row r="21" spans="1:4">
      <c r="A21" s="4" t="s">
        <v>99</v>
      </c>
      <c r="B21" s="5" t="n">
        <v>639</v>
      </c>
      <c r="C21" s="5" t="n">
        <v>694</v>
      </c>
    </row>
    <row r="22" spans="1:4">
      <c r="A22" s="4" t="s">
        <v>1249</v>
      </c>
    </row>
    <row r="23" spans="1:4">
      <c r="A23" s="3" t="s">
        <v>963</v>
      </c>
    </row>
    <row r="24" spans="1:4">
      <c r="A24" s="4" t="s">
        <v>99</v>
      </c>
      <c r="B24" s="5" t="n">
        <v>0</v>
      </c>
      <c r="C24" s="5" t="n">
        <v>0</v>
      </c>
    </row>
    <row r="25" spans="1:4">
      <c r="A25" s="4" t="s">
        <v>1250</v>
      </c>
    </row>
    <row r="26" spans="1:4">
      <c r="A26" s="3" t="s">
        <v>963</v>
      </c>
    </row>
    <row r="27" spans="1:4">
      <c r="A27" s="4" t="s">
        <v>99</v>
      </c>
      <c r="B27" s="5" t="n">
        <v>0</v>
      </c>
      <c r="C27" s="5" t="n">
        <v>0</v>
      </c>
    </row>
    <row r="28" spans="1:4">
      <c r="A28" s="4" t="s">
        <v>1251</v>
      </c>
    </row>
    <row r="29" spans="1:4">
      <c r="A29" s="3" t="s">
        <v>963</v>
      </c>
    </row>
    <row r="30" spans="1:4">
      <c r="A30" s="4" t="s">
        <v>99</v>
      </c>
      <c r="B30" s="5" t="n">
        <v>773</v>
      </c>
      <c r="C30" s="5" t="n">
        <v>816</v>
      </c>
    </row>
    <row r="31" spans="1:4">
      <c r="A31" s="4" t="s">
        <v>1252</v>
      </c>
    </row>
    <row r="32" spans="1:4">
      <c r="A32" s="3" t="s">
        <v>963</v>
      </c>
    </row>
    <row r="33" spans="1:4">
      <c r="A33" s="4" t="s">
        <v>99</v>
      </c>
      <c r="B33" s="5" t="n">
        <v>773</v>
      </c>
      <c r="C33" s="5" t="n">
        <v>816</v>
      </c>
    </row>
    <row r="34" spans="1:4">
      <c r="A34" s="4" t="s">
        <v>1253</v>
      </c>
    </row>
    <row r="35" spans="1:4">
      <c r="A35" s="3" t="s">
        <v>963</v>
      </c>
    </row>
    <row r="36" spans="1:4">
      <c r="A36" s="4" t="s">
        <v>99</v>
      </c>
      <c r="B36" s="5" t="n">
        <v>0</v>
      </c>
      <c r="C36" s="5" t="n">
        <v>0</v>
      </c>
    </row>
    <row r="37" spans="1:4">
      <c r="A37" s="4" t="s">
        <v>1254</v>
      </c>
    </row>
    <row r="38" spans="1:4">
      <c r="A38" s="3" t="s">
        <v>963</v>
      </c>
    </row>
    <row r="39" spans="1:4">
      <c r="A39" s="4" t="s">
        <v>99</v>
      </c>
      <c r="B39" s="5" t="n">
        <v>0</v>
      </c>
      <c r="C39" s="5" t="n">
        <v>0</v>
      </c>
    </row>
    <row r="40" spans="1:4">
      <c r="A40" s="4" t="s">
        <v>1255</v>
      </c>
    </row>
    <row r="41" spans="1:4">
      <c r="A41" s="3" t="s">
        <v>963</v>
      </c>
    </row>
    <row r="42" spans="1:4">
      <c r="A42" s="4" t="s">
        <v>99</v>
      </c>
      <c r="B42" s="5" t="n">
        <v>216</v>
      </c>
      <c r="C42" s="5" t="n">
        <v>223</v>
      </c>
    </row>
    <row r="43" spans="1:4">
      <c r="A43" s="4" t="s">
        <v>1256</v>
      </c>
    </row>
    <row r="44" spans="1:4">
      <c r="A44" s="3" t="s">
        <v>963</v>
      </c>
    </row>
    <row r="45" spans="1:4">
      <c r="A45" s="4" t="s">
        <v>99</v>
      </c>
      <c r="B45" s="5" t="n">
        <v>216</v>
      </c>
      <c r="C45" s="5" t="n">
        <v>223</v>
      </c>
    </row>
    <row r="46" spans="1:4">
      <c r="A46" s="4" t="s">
        <v>1257</v>
      </c>
    </row>
    <row r="47" spans="1:4">
      <c r="A47" s="3" t="s">
        <v>963</v>
      </c>
    </row>
    <row r="48" spans="1:4">
      <c r="A48" s="4" t="s">
        <v>99</v>
      </c>
      <c r="B48" s="5" t="n">
        <v>0</v>
      </c>
      <c r="C48" s="5" t="n">
        <v>0</v>
      </c>
    </row>
    <row r="49" spans="1:4">
      <c r="A49" s="4" t="s">
        <v>1258</v>
      </c>
    </row>
    <row r="50" spans="1:4">
      <c r="A50" s="3" t="s">
        <v>963</v>
      </c>
    </row>
    <row r="51" spans="1:4">
      <c r="A51" s="4" t="s">
        <v>99</v>
      </c>
      <c r="B51" s="5" t="n">
        <v>0</v>
      </c>
      <c r="C51" s="5" t="n">
        <v>0</v>
      </c>
    </row>
    <row r="52" spans="1:4">
      <c r="A52" s="4" t="s">
        <v>1259</v>
      </c>
    </row>
    <row r="53" spans="1:4">
      <c r="A53" s="3" t="s">
        <v>963</v>
      </c>
    </row>
    <row r="54" spans="1:4">
      <c r="A54" s="4" t="s">
        <v>99</v>
      </c>
      <c r="B54" s="5" t="n">
        <v>866</v>
      </c>
      <c r="C54" s="5" t="n">
        <v>915</v>
      </c>
    </row>
    <row r="55" spans="1:4">
      <c r="A55" s="4" t="s">
        <v>1260</v>
      </c>
    </row>
    <row r="56" spans="1:4">
      <c r="A56" s="3" t="s">
        <v>963</v>
      </c>
    </row>
    <row r="57" spans="1:4">
      <c r="A57" s="4" t="s">
        <v>99</v>
      </c>
      <c r="B57" s="5" t="n">
        <v>0</v>
      </c>
      <c r="C57" s="5" t="n">
        <v>0</v>
      </c>
    </row>
    <row r="58" spans="1:4">
      <c r="A58" s="4" t="s">
        <v>1261</v>
      </c>
    </row>
    <row r="59" spans="1:4">
      <c r="A59" s="3" t="s">
        <v>963</v>
      </c>
    </row>
    <row r="60" spans="1:4">
      <c r="A60" s="4" t="s">
        <v>99</v>
      </c>
      <c r="B60" s="5" t="n">
        <v>866</v>
      </c>
      <c r="C60" s="5" t="n">
        <v>915</v>
      </c>
    </row>
    <row r="61" spans="1:4">
      <c r="A61" s="4" t="s">
        <v>1262</v>
      </c>
    </row>
    <row r="62" spans="1:4">
      <c r="A62" s="3" t="s">
        <v>963</v>
      </c>
    </row>
    <row r="63" spans="1:4">
      <c r="A63" s="4" t="s">
        <v>99</v>
      </c>
      <c r="B63" s="5" t="n">
        <v>0</v>
      </c>
      <c r="C63" s="5" t="n">
        <v>0</v>
      </c>
    </row>
    <row r="64" spans="1:4">
      <c r="A64" s="4" t="s">
        <v>1263</v>
      </c>
    </row>
    <row r="65" spans="1:4">
      <c r="A65" s="3" t="s">
        <v>963</v>
      </c>
    </row>
    <row r="66" spans="1:4">
      <c r="A66" s="4" t="s">
        <v>99</v>
      </c>
      <c r="B66" s="5" t="n">
        <v>4142</v>
      </c>
      <c r="C66" s="5" t="n">
        <v>3933</v>
      </c>
    </row>
    <row r="67" spans="1:4">
      <c r="A67" s="4" t="s">
        <v>1264</v>
      </c>
    </row>
    <row r="68" spans="1:4">
      <c r="A68" s="3" t="s">
        <v>963</v>
      </c>
    </row>
    <row r="69" spans="1:4">
      <c r="A69" s="4" t="s">
        <v>99</v>
      </c>
      <c r="B69" s="5" t="n">
        <v>1297</v>
      </c>
      <c r="C69" s="5" t="n">
        <v>1172</v>
      </c>
    </row>
    <row r="70" spans="1:4">
      <c r="A70" s="4" t="s">
        <v>1265</v>
      </c>
    </row>
    <row r="71" spans="1:4">
      <c r="A71" s="3" t="s">
        <v>963</v>
      </c>
    </row>
    <row r="72" spans="1:4">
      <c r="A72" s="4" t="s">
        <v>99</v>
      </c>
      <c r="B72" s="5" t="n">
        <v>2845</v>
      </c>
      <c r="C72" s="5" t="n">
        <v>2761</v>
      </c>
    </row>
    <row r="73" spans="1:4">
      <c r="A73" s="4" t="s">
        <v>1266</v>
      </c>
    </row>
    <row r="74" spans="1:4">
      <c r="A74" s="3" t="s">
        <v>963</v>
      </c>
    </row>
    <row r="75" spans="1:4">
      <c r="A75" s="4" t="s">
        <v>99</v>
      </c>
      <c r="B75" s="5" t="n">
        <v>0</v>
      </c>
      <c r="C75" s="5" t="n">
        <v>0</v>
      </c>
    </row>
    <row r="76" spans="1:4">
      <c r="A76" s="4" t="s">
        <v>1267</v>
      </c>
    </row>
    <row r="77" spans="1:4">
      <c r="A77" s="3" t="s">
        <v>963</v>
      </c>
    </row>
    <row r="78" spans="1:4">
      <c r="A78" s="4" t="s">
        <v>99</v>
      </c>
      <c r="B78" s="5" t="n">
        <v>3</v>
      </c>
      <c r="C78" s="5" t="n">
        <v>27</v>
      </c>
    </row>
    <row r="79" spans="1:4">
      <c r="A79" s="4" t="s">
        <v>1268</v>
      </c>
    </row>
    <row r="80" spans="1:4">
      <c r="A80" s="3" t="s">
        <v>963</v>
      </c>
    </row>
    <row r="81" spans="1:4">
      <c r="A81" s="4" t="s">
        <v>99</v>
      </c>
      <c r="B81" s="5" t="n">
        <v>0</v>
      </c>
      <c r="C81" s="5" t="n">
        <v>0</v>
      </c>
    </row>
    <row r="82" spans="1:4">
      <c r="A82" s="4" t="s">
        <v>1269</v>
      </c>
    </row>
    <row r="83" spans="1:4">
      <c r="A83" s="3" t="s">
        <v>963</v>
      </c>
    </row>
    <row r="84" spans="1:4">
      <c r="A84" s="4" t="s">
        <v>99</v>
      </c>
      <c r="B84" s="5" t="n">
        <v>0</v>
      </c>
      <c r="C84" s="5" t="n">
        <v>0</v>
      </c>
    </row>
    <row r="85" spans="1:4">
      <c r="A85" s="4" t="s">
        <v>1270</v>
      </c>
    </row>
    <row r="86" spans="1:4">
      <c r="A86" s="3" t="s">
        <v>963</v>
      </c>
    </row>
    <row r="87" spans="1:4">
      <c r="A87" s="4" t="s">
        <v>99</v>
      </c>
      <c r="B87" s="5" t="n">
        <v>3</v>
      </c>
      <c r="C87" s="5" t="n">
        <v>27</v>
      </c>
      <c r="D87" s="6" t="n">
        <v>59</v>
      </c>
    </row>
    <row r="88" spans="1:4">
      <c r="A88" s="4" t="s">
        <v>1271</v>
      </c>
    </row>
    <row r="89" spans="1:4">
      <c r="A89" s="3" t="s">
        <v>963</v>
      </c>
    </row>
    <row r="90" spans="1:4">
      <c r="A90" s="4" t="s">
        <v>99</v>
      </c>
      <c r="B90" s="5" t="n">
        <v>551</v>
      </c>
      <c r="C90" s="5" t="n">
        <v>527</v>
      </c>
    </row>
    <row r="91" spans="1:4">
      <c r="A91" s="4" t="s">
        <v>1272</v>
      </c>
    </row>
    <row r="92" spans="1:4">
      <c r="A92" s="3" t="s">
        <v>963</v>
      </c>
    </row>
    <row r="93" spans="1:4">
      <c r="A93" s="4" t="s">
        <v>99</v>
      </c>
      <c r="B93" s="5" t="n">
        <v>8</v>
      </c>
      <c r="C93" s="5" t="n">
        <v>6</v>
      </c>
    </row>
    <row r="94" spans="1:4">
      <c r="A94" s="4" t="s">
        <v>1273</v>
      </c>
    </row>
    <row r="95" spans="1:4">
      <c r="A95" s="3" t="s">
        <v>963</v>
      </c>
    </row>
    <row r="96" spans="1:4">
      <c r="A96" s="4" t="s">
        <v>99</v>
      </c>
      <c r="B96" s="5" t="n">
        <v>543</v>
      </c>
      <c r="C96" s="5" t="n">
        <v>521</v>
      </c>
    </row>
    <row r="97" spans="1:4">
      <c r="A97" s="4" t="s">
        <v>1274</v>
      </c>
    </row>
    <row r="98" spans="1:4">
      <c r="A98" s="3" t="s">
        <v>963</v>
      </c>
    </row>
    <row r="99" spans="1:4">
      <c r="A99" s="4" t="s">
        <v>99</v>
      </c>
      <c r="B99" s="5" t="n">
        <v>0</v>
      </c>
      <c r="C99" s="5" t="n">
        <v>0</v>
      </c>
    </row>
    <row r="100" spans="1:4">
      <c r="A100" s="4" t="s">
        <v>1275</v>
      </c>
    </row>
    <row r="101" spans="1:4">
      <c r="A101" s="3" t="s">
        <v>963</v>
      </c>
    </row>
    <row r="102" spans="1:4">
      <c r="A102" s="4" t="s">
        <v>99</v>
      </c>
      <c r="B102" s="5" t="n">
        <v>2</v>
      </c>
      <c r="C102" s="5" t="n">
        <v>147</v>
      </c>
    </row>
    <row r="103" spans="1:4">
      <c r="A103" s="4" t="s">
        <v>1276</v>
      </c>
    </row>
    <row r="104" spans="1:4">
      <c r="A104" s="3" t="s">
        <v>963</v>
      </c>
    </row>
    <row r="105" spans="1:4">
      <c r="A105" s="4" t="s">
        <v>99</v>
      </c>
      <c r="B105" s="5" t="n">
        <v>0</v>
      </c>
      <c r="C105" s="5" t="n">
        <v>0</v>
      </c>
    </row>
    <row r="106" spans="1:4">
      <c r="A106" s="4" t="s">
        <v>1277</v>
      </c>
    </row>
    <row r="107" spans="1:4">
      <c r="A107" s="3" t="s">
        <v>963</v>
      </c>
    </row>
    <row r="108" spans="1:4">
      <c r="A108" s="4" t="s">
        <v>99</v>
      </c>
      <c r="B108" s="5" t="n">
        <v>0</v>
      </c>
      <c r="C108" s="5" t="n">
        <v>0</v>
      </c>
    </row>
    <row r="109" spans="1:4">
      <c r="A109" s="4" t="s">
        <v>1278</v>
      </c>
    </row>
    <row r="110" spans="1:4">
      <c r="A110" s="3" t="s">
        <v>963</v>
      </c>
    </row>
    <row r="111" spans="1:4">
      <c r="A111" s="4" t="s">
        <v>99</v>
      </c>
      <c r="B111" s="5" t="n">
        <v>2</v>
      </c>
      <c r="C111" s="5" t="n">
        <v>147</v>
      </c>
      <c r="D111" s="5" t="n">
        <v>161</v>
      </c>
    </row>
    <row r="112" spans="1:4">
      <c r="A112" s="4" t="s">
        <v>1279</v>
      </c>
    </row>
    <row r="113" spans="1:4">
      <c r="A113" s="3" t="s">
        <v>963</v>
      </c>
    </row>
    <row r="114" spans="1:4">
      <c r="A114" s="4" t="s">
        <v>99</v>
      </c>
      <c r="B114" s="5" t="n">
        <v>7192</v>
      </c>
      <c r="C114" s="5" t="n">
        <v>7282</v>
      </c>
    </row>
    <row r="115" spans="1:4">
      <c r="A115" s="4" t="s">
        <v>1280</v>
      </c>
      <c r="B115" s="5" t="n">
        <v>7888</v>
      </c>
      <c r="C115" s="5" t="n">
        <v>7959</v>
      </c>
    </row>
    <row r="116" spans="1:4">
      <c r="A116" s="4" t="s">
        <v>1281</v>
      </c>
      <c r="D116" s="5" t="n">
        <v>2496</v>
      </c>
    </row>
    <row r="117" spans="1:4">
      <c r="A117" s="4" t="s">
        <v>1282</v>
      </c>
    </row>
    <row r="118" spans="1:4">
      <c r="A118" s="3" t="s">
        <v>963</v>
      </c>
    </row>
    <row r="119" spans="1:4">
      <c r="A119" s="4" t="s">
        <v>99</v>
      </c>
      <c r="B119" s="5" t="n">
        <v>2933</v>
      </c>
      <c r="C119" s="5" t="n">
        <v>2911</v>
      </c>
    </row>
    <row r="120" spans="1:4">
      <c r="A120" s="4" t="s">
        <v>1280</v>
      </c>
      <c r="B120" s="5" t="n">
        <v>2943</v>
      </c>
      <c r="C120" s="5" t="n">
        <v>3039</v>
      </c>
    </row>
    <row r="121" spans="1:4">
      <c r="A121" s="4" t="s">
        <v>1283</v>
      </c>
    </row>
    <row r="122" spans="1:4">
      <c r="A122" s="3" t="s">
        <v>963</v>
      </c>
    </row>
    <row r="123" spans="1:4">
      <c r="A123" s="4" t="s">
        <v>99</v>
      </c>
      <c r="B123" s="5" t="n">
        <v>4254</v>
      </c>
      <c r="C123" s="5" t="n">
        <v>4197</v>
      </c>
    </row>
    <row r="124" spans="1:4">
      <c r="A124" s="4" t="s">
        <v>1280</v>
      </c>
      <c r="B124" s="5" t="n">
        <v>4940</v>
      </c>
      <c r="C124" s="5" t="n">
        <v>4746</v>
      </c>
    </row>
    <row r="125" spans="1:4">
      <c r="A125" s="4" t="s">
        <v>1284</v>
      </c>
    </row>
    <row r="126" spans="1:4">
      <c r="A126" s="3" t="s">
        <v>963</v>
      </c>
    </row>
    <row r="127" spans="1:4">
      <c r="A127" s="4" t="s">
        <v>99</v>
      </c>
      <c r="B127" s="5" t="n">
        <v>5</v>
      </c>
      <c r="C127" s="5" t="n">
        <v>174</v>
      </c>
      <c r="D127" s="5" t="n">
        <v>220</v>
      </c>
    </row>
    <row r="128" spans="1:4">
      <c r="A128" s="4" t="s">
        <v>1280</v>
      </c>
      <c r="B128" s="5" t="n">
        <v>5</v>
      </c>
      <c r="C128" s="5" t="n">
        <v>174</v>
      </c>
    </row>
    <row r="129" spans="1:4">
      <c r="A129" s="4" t="s">
        <v>1285</v>
      </c>
    </row>
    <row r="130" spans="1:4">
      <c r="A130" s="3" t="s">
        <v>963</v>
      </c>
    </row>
    <row r="131" spans="1:4">
      <c r="A131" s="4" t="s">
        <v>99</v>
      </c>
      <c r="B131" s="5" t="n">
        <v>1258</v>
      </c>
      <c r="C131" s="5" t="n">
        <v>1202</v>
      </c>
    </row>
    <row r="132" spans="1:4">
      <c r="A132" s="4" t="s">
        <v>1286</v>
      </c>
    </row>
    <row r="133" spans="1:4">
      <c r="A133" s="3" t="s">
        <v>963</v>
      </c>
    </row>
    <row r="134" spans="1:4">
      <c r="A134" s="4" t="s">
        <v>99</v>
      </c>
      <c r="B134" s="5" t="n">
        <v>19</v>
      </c>
      <c r="C134" s="5" t="n">
        <v>138</v>
      </c>
    </row>
    <row r="135" spans="1:4">
      <c r="A135" s="4" t="s">
        <v>1287</v>
      </c>
    </row>
    <row r="136" spans="1:4">
      <c r="A136" s="3" t="s">
        <v>963</v>
      </c>
    </row>
    <row r="137" spans="1:4">
      <c r="A137" s="4" t="s">
        <v>99</v>
      </c>
      <c r="B137" s="5" t="n">
        <v>1239</v>
      </c>
      <c r="C137" s="5" t="n">
        <v>1064</v>
      </c>
    </row>
    <row r="138" spans="1:4">
      <c r="A138" s="4" t="s">
        <v>1288</v>
      </c>
    </row>
    <row r="139" spans="1:4">
      <c r="A139" s="3" t="s">
        <v>963</v>
      </c>
    </row>
    <row r="140" spans="1:4">
      <c r="A140" s="4" t="s">
        <v>99</v>
      </c>
      <c r="B140" s="5" t="n">
        <v>0</v>
      </c>
      <c r="C140" s="5" t="n">
        <v>0</v>
      </c>
    </row>
    <row r="141" spans="1:4">
      <c r="A141" s="4" t="s">
        <v>1289</v>
      </c>
    </row>
    <row r="142" spans="1:4">
      <c r="A142" s="3" t="s">
        <v>963</v>
      </c>
    </row>
    <row r="143" spans="1:4">
      <c r="A143" s="4" t="s">
        <v>1281</v>
      </c>
      <c r="B143" s="5" t="n">
        <v>100</v>
      </c>
      <c r="C143" s="5" t="n">
        <v>18</v>
      </c>
    </row>
    <row r="144" spans="1:4">
      <c r="A144" s="4" t="s">
        <v>1290</v>
      </c>
    </row>
    <row r="145" spans="1:4">
      <c r="A145" s="3" t="s">
        <v>963</v>
      </c>
    </row>
    <row r="146" spans="1:4">
      <c r="A146" s="4" t="s">
        <v>1281</v>
      </c>
      <c r="B146" s="5" t="n">
        <v>4504</v>
      </c>
      <c r="C146" s="5" t="n">
        <v>4326</v>
      </c>
    </row>
    <row r="147" spans="1:4">
      <c r="A147" s="4" t="s">
        <v>1291</v>
      </c>
    </row>
    <row r="148" spans="1:4">
      <c r="A148" s="3" t="s">
        <v>963</v>
      </c>
    </row>
    <row r="149" spans="1:4">
      <c r="A149" s="4" t="s">
        <v>1242</v>
      </c>
      <c r="B149" s="5" t="n">
        <v>-961</v>
      </c>
      <c r="C149" s="5" t="n">
        <v>-690</v>
      </c>
    </row>
    <row r="150" spans="1:4">
      <c r="A150" s="4" t="s">
        <v>1243</v>
      </c>
      <c r="B150" s="5" t="n">
        <v>7162</v>
      </c>
      <c r="C150" s="5" t="n">
        <v>7237</v>
      </c>
    </row>
    <row r="151" spans="1:4">
      <c r="A151" s="4" t="s">
        <v>1292</v>
      </c>
    </row>
    <row r="152" spans="1:4">
      <c r="A152" s="3" t="s">
        <v>963</v>
      </c>
    </row>
    <row r="153" spans="1:4">
      <c r="A153" s="4" t="s">
        <v>1242</v>
      </c>
      <c r="B153" s="5" t="n">
        <v>-1</v>
      </c>
      <c r="C153" s="5" t="n">
        <v>0</v>
      </c>
    </row>
    <row r="154" spans="1:4">
      <c r="A154" s="4" t="s">
        <v>1293</v>
      </c>
    </row>
    <row r="155" spans="1:4">
      <c r="A155" s="3" t="s">
        <v>963</v>
      </c>
    </row>
    <row r="156" spans="1:4">
      <c r="A156" s="4" t="s">
        <v>1242</v>
      </c>
      <c r="B156" s="5" t="n">
        <v>-960</v>
      </c>
      <c r="C156" s="5" t="n">
        <v>-690</v>
      </c>
    </row>
    <row r="157" spans="1:4">
      <c r="A157" s="4" t="s">
        <v>1294</v>
      </c>
    </row>
    <row r="158" spans="1:4">
      <c r="A158" s="3" t="s">
        <v>963</v>
      </c>
    </row>
    <row r="159" spans="1:4">
      <c r="A159" s="4" t="s">
        <v>1242</v>
      </c>
      <c r="B159" s="5" t="n">
        <v>0</v>
      </c>
      <c r="C159" s="5" t="n">
        <v>0</v>
      </c>
    </row>
    <row r="160" spans="1:4">
      <c r="A160" s="4" t="s">
        <v>1295</v>
      </c>
    </row>
    <row r="161" spans="1:4">
      <c r="A161" s="3" t="s">
        <v>963</v>
      </c>
    </row>
    <row r="162" spans="1:4">
      <c r="A162" s="4" t="s">
        <v>99</v>
      </c>
      <c r="B162" s="5" t="n">
        <v>15</v>
      </c>
      <c r="C162" s="5" t="n">
        <v>16</v>
      </c>
    </row>
    <row r="163" spans="1:4">
      <c r="A163" s="4" t="s">
        <v>1296</v>
      </c>
    </row>
    <row r="164" spans="1:4">
      <c r="A164" s="3" t="s">
        <v>963</v>
      </c>
    </row>
    <row r="165" spans="1:4">
      <c r="A165" s="4" t="s">
        <v>99</v>
      </c>
      <c r="B165" s="5" t="n">
        <v>4</v>
      </c>
      <c r="C165" s="5" t="n">
        <v>5</v>
      </c>
    </row>
    <row r="166" spans="1:4">
      <c r="A166" s="4" t="s">
        <v>1297</v>
      </c>
    </row>
    <row r="167" spans="1:4">
      <c r="A167" s="3" t="s">
        <v>963</v>
      </c>
    </row>
    <row r="168" spans="1:4">
      <c r="A168" s="4" t="s">
        <v>99</v>
      </c>
      <c r="B168" s="5" t="n">
        <v>11</v>
      </c>
      <c r="C168" s="5" t="n">
        <v>11</v>
      </c>
    </row>
    <row r="169" spans="1:4">
      <c r="A169" s="4" t="s">
        <v>1298</v>
      </c>
    </row>
    <row r="170" spans="1:4">
      <c r="A170" s="3" t="s">
        <v>963</v>
      </c>
    </row>
    <row r="171" spans="1:4">
      <c r="A171" s="4" t="s">
        <v>99</v>
      </c>
      <c r="B171" s="5" t="n">
        <v>0</v>
      </c>
      <c r="C171" s="5" t="n">
        <v>0</v>
      </c>
    </row>
    <row r="172" spans="1:4">
      <c r="A172" s="4" t="s">
        <v>1299</v>
      </c>
    </row>
    <row r="173" spans="1:4">
      <c r="A173" s="3" t="s">
        <v>963</v>
      </c>
    </row>
    <row r="174" spans="1:4">
      <c r="A174" s="4" t="s">
        <v>99</v>
      </c>
      <c r="B174" s="5" t="n">
        <v>262</v>
      </c>
      <c r="C174" s="5" t="n">
        <v>343</v>
      </c>
    </row>
    <row r="175" spans="1:4">
      <c r="A175" s="4" t="s">
        <v>1300</v>
      </c>
    </row>
    <row r="176" spans="1:4">
      <c r="A176" s="3" t="s">
        <v>963</v>
      </c>
    </row>
    <row r="177" spans="1:4">
      <c r="A177" s="4" t="s">
        <v>99</v>
      </c>
      <c r="B177" s="5" t="n">
        <v>87</v>
      </c>
      <c r="C177" s="5" t="n">
        <v>74</v>
      </c>
    </row>
    <row r="178" spans="1:4">
      <c r="A178" s="4" t="s">
        <v>1301</v>
      </c>
    </row>
    <row r="179" spans="1:4">
      <c r="A179" s="3" t="s">
        <v>963</v>
      </c>
    </row>
    <row r="180" spans="1:4">
      <c r="A180" s="4" t="s">
        <v>99</v>
      </c>
      <c r="B180" s="5" t="n">
        <v>174</v>
      </c>
      <c r="C180" s="5" t="n">
        <v>222</v>
      </c>
    </row>
    <row r="181" spans="1:4">
      <c r="A181" s="4" t="s">
        <v>1302</v>
      </c>
    </row>
    <row r="182" spans="1:4">
      <c r="A182" s="3" t="s">
        <v>963</v>
      </c>
    </row>
    <row r="183" spans="1:4">
      <c r="A183" s="4" t="s">
        <v>99</v>
      </c>
      <c r="B183" s="5" t="n">
        <v>1</v>
      </c>
      <c r="C183" s="5" t="n">
        <v>47</v>
      </c>
      <c r="D183" s="5" t="n">
        <v>48</v>
      </c>
    </row>
    <row r="184" spans="1:4">
      <c r="A184" s="4" t="s">
        <v>1303</v>
      </c>
    </row>
    <row r="185" spans="1:4">
      <c r="A185" s="3" t="s">
        <v>963</v>
      </c>
    </row>
    <row r="186" spans="1:4">
      <c r="A186" s="4" t="s">
        <v>99</v>
      </c>
      <c r="B186" s="5" t="n">
        <v>2751</v>
      </c>
      <c r="C186" s="5" t="n">
        <v>2935</v>
      </c>
    </row>
    <row r="187" spans="1:4">
      <c r="A187" s="4" t="s">
        <v>1304</v>
      </c>
    </row>
    <row r="188" spans="1:4">
      <c r="A188" s="3" t="s">
        <v>963</v>
      </c>
    </row>
    <row r="189" spans="1:4">
      <c r="A189" s="4" t="s">
        <v>99</v>
      </c>
      <c r="B189" s="5" t="n">
        <v>2345</v>
      </c>
      <c r="C189" s="5" t="n">
        <v>2935</v>
      </c>
    </row>
    <row r="190" spans="1:4">
      <c r="A190" s="4" t="s">
        <v>1305</v>
      </c>
    </row>
    <row r="191" spans="1:4">
      <c r="A191" s="3" t="s">
        <v>963</v>
      </c>
    </row>
    <row r="192" spans="1:4">
      <c r="A192" s="4" t="s">
        <v>99</v>
      </c>
      <c r="B192" s="5" t="n">
        <v>406</v>
      </c>
      <c r="C192" s="5" t="n">
        <v>0</v>
      </c>
    </row>
    <row r="193" spans="1:4">
      <c r="A193" s="4" t="s">
        <v>1306</v>
      </c>
    </row>
    <row r="194" spans="1:4">
      <c r="A194" s="3" t="s">
        <v>963</v>
      </c>
    </row>
    <row r="195" spans="1:4">
      <c r="A195" s="4" t="s">
        <v>99</v>
      </c>
      <c r="B195" s="5" t="n">
        <v>0</v>
      </c>
      <c r="C195" s="5" t="n">
        <v>0</v>
      </c>
    </row>
    <row r="196" spans="1:4">
      <c r="A196" s="4" t="s">
        <v>1307</v>
      </c>
    </row>
    <row r="197" spans="1:4">
      <c r="A197" s="3" t="s">
        <v>963</v>
      </c>
    </row>
    <row r="198" spans="1:4">
      <c r="A198" s="4" t="s">
        <v>99</v>
      </c>
      <c r="B198" s="5" t="n">
        <v>22</v>
      </c>
      <c r="C198" s="5" t="n">
        <v>26</v>
      </c>
    </row>
    <row r="199" spans="1:4">
      <c r="A199" s="4" t="s">
        <v>1308</v>
      </c>
    </row>
    <row r="200" spans="1:4">
      <c r="A200" s="3" t="s">
        <v>963</v>
      </c>
    </row>
    <row r="201" spans="1:4">
      <c r="A201" s="4" t="s">
        <v>99</v>
      </c>
      <c r="B201" s="5" t="n">
        <v>22</v>
      </c>
      <c r="C201" s="5" t="n">
        <v>26</v>
      </c>
    </row>
    <row r="202" spans="1:4">
      <c r="A202" s="4" t="s">
        <v>1309</v>
      </c>
    </row>
    <row r="203" spans="1:4">
      <c r="A203" s="3" t="s">
        <v>963</v>
      </c>
    </row>
    <row r="204" spans="1:4">
      <c r="A204" s="4" t="s">
        <v>99</v>
      </c>
      <c r="B204" s="5" t="n">
        <v>0</v>
      </c>
      <c r="C204" s="5" t="n">
        <v>0</v>
      </c>
    </row>
    <row r="205" spans="1:4">
      <c r="A205" s="4" t="s">
        <v>1310</v>
      </c>
    </row>
    <row r="206" spans="1:4">
      <c r="A206" s="3" t="s">
        <v>963</v>
      </c>
    </row>
    <row r="207" spans="1:4">
      <c r="A207" s="4" t="s">
        <v>99</v>
      </c>
      <c r="B207" s="5" t="n">
        <v>0</v>
      </c>
      <c r="C207" s="5" t="n">
        <v>0</v>
      </c>
    </row>
    <row r="208" spans="1:4">
      <c r="A208" s="4" t="s">
        <v>1311</v>
      </c>
    </row>
    <row r="209" spans="1:4">
      <c r="A209" s="3" t="s">
        <v>963</v>
      </c>
    </row>
    <row r="210" spans="1:4">
      <c r="A210" s="4" t="s">
        <v>99</v>
      </c>
      <c r="B210" s="5" t="n">
        <v>4619</v>
      </c>
      <c r="C210" s="5" t="n">
        <v>4215</v>
      </c>
    </row>
    <row r="211" spans="1:4">
      <c r="A211" s="4" t="s">
        <v>1312</v>
      </c>
    </row>
    <row r="212" spans="1:4">
      <c r="A212" s="3" t="s">
        <v>963</v>
      </c>
    </row>
    <row r="213" spans="1:4">
      <c r="A213" s="4" t="s">
        <v>99</v>
      </c>
      <c r="B213" s="5" t="n">
        <v>3406</v>
      </c>
      <c r="C213" s="5" t="n">
        <v>2995</v>
      </c>
    </row>
    <row r="214" spans="1:4">
      <c r="A214" s="4" t="s">
        <v>1313</v>
      </c>
    </row>
    <row r="215" spans="1:4">
      <c r="A215" s="3" t="s">
        <v>963</v>
      </c>
    </row>
    <row r="216" spans="1:4">
      <c r="A216" s="4" t="s">
        <v>99</v>
      </c>
      <c r="B216" s="5" t="n">
        <v>1206</v>
      </c>
      <c r="C216" s="5" t="n">
        <v>1215</v>
      </c>
    </row>
    <row r="217" spans="1:4">
      <c r="A217" s="4" t="s">
        <v>1314</v>
      </c>
    </row>
    <row r="218" spans="1:4">
      <c r="A218" s="3" t="s">
        <v>963</v>
      </c>
    </row>
    <row r="219" spans="1:4">
      <c r="A219" s="4" t="s">
        <v>99</v>
      </c>
      <c r="B219" s="5" t="n">
        <v>7</v>
      </c>
      <c r="C219" s="5" t="n">
        <v>5</v>
      </c>
      <c r="D219" s="5" t="n">
        <v>6</v>
      </c>
    </row>
    <row r="220" spans="1:4">
      <c r="A220" s="4" t="s">
        <v>1315</v>
      </c>
    </row>
    <row r="221" spans="1:4">
      <c r="A221" s="3" t="s">
        <v>963</v>
      </c>
    </row>
    <row r="222" spans="1:4">
      <c r="A222" s="4" t="s">
        <v>99</v>
      </c>
      <c r="B222" s="5" t="n">
        <v>4</v>
      </c>
      <c r="C222" s="5" t="n">
        <v>4</v>
      </c>
    </row>
    <row r="223" spans="1:4">
      <c r="A223" s="4" t="s">
        <v>1316</v>
      </c>
    </row>
    <row r="224" spans="1:4">
      <c r="A224" s="3" t="s">
        <v>963</v>
      </c>
    </row>
    <row r="225" spans="1:4">
      <c r="A225" s="4" t="s">
        <v>99</v>
      </c>
      <c r="B225" s="5" t="n">
        <v>0</v>
      </c>
      <c r="C225" s="5" t="n">
        <v>0</v>
      </c>
    </row>
    <row r="226" spans="1:4">
      <c r="A226" s="4" t="s">
        <v>1317</v>
      </c>
    </row>
    <row r="227" spans="1:4">
      <c r="A227" s="3" t="s">
        <v>963</v>
      </c>
    </row>
    <row r="228" spans="1:4">
      <c r="A228" s="4" t="s">
        <v>99</v>
      </c>
      <c r="B228" s="5" t="n">
        <v>3</v>
      </c>
      <c r="C228" s="5" t="n">
        <v>3</v>
      </c>
    </row>
    <row r="229" spans="1:4">
      <c r="A229" s="4" t="s">
        <v>1318</v>
      </c>
    </row>
    <row r="230" spans="1:4">
      <c r="A230" s="3" t="s">
        <v>963</v>
      </c>
    </row>
    <row r="231" spans="1:4">
      <c r="A231" s="4" t="s">
        <v>99</v>
      </c>
      <c r="B231" s="5" t="n">
        <v>1</v>
      </c>
      <c r="C231" s="5" t="n">
        <v>1</v>
      </c>
      <c r="D231" s="5" t="n">
        <v>0</v>
      </c>
    </row>
    <row r="232" spans="1:4">
      <c r="A232" s="4" t="s">
        <v>1319</v>
      </c>
    </row>
    <row r="233" spans="1:4">
      <c r="A233" s="3" t="s">
        <v>963</v>
      </c>
    </row>
    <row r="234" spans="1:4">
      <c r="A234" s="4" t="s">
        <v>99</v>
      </c>
      <c r="B234" s="5" t="n">
        <v>37</v>
      </c>
      <c r="C234" s="5" t="n">
        <v>42</v>
      </c>
    </row>
    <row r="235" spans="1:4">
      <c r="A235" s="4" t="s">
        <v>1320</v>
      </c>
    </row>
    <row r="236" spans="1:4">
      <c r="A236" s="3" t="s">
        <v>963</v>
      </c>
    </row>
    <row r="237" spans="1:4">
      <c r="A237" s="4" t="s">
        <v>99</v>
      </c>
      <c r="B237" s="5" t="n">
        <v>0</v>
      </c>
      <c r="C237" s="5" t="n">
        <v>0</v>
      </c>
    </row>
    <row r="238" spans="1:4">
      <c r="A238" s="4" t="s">
        <v>1321</v>
      </c>
    </row>
    <row r="239" spans="1:4">
      <c r="A239" s="3" t="s">
        <v>963</v>
      </c>
    </row>
    <row r="240" spans="1:4">
      <c r="A240" s="4" t="s">
        <v>99</v>
      </c>
      <c r="B240" s="5" t="n">
        <v>1</v>
      </c>
      <c r="C240" s="5" t="n">
        <v>1</v>
      </c>
    </row>
    <row r="241" spans="1:4">
      <c r="A241" s="4" t="s">
        <v>1322</v>
      </c>
    </row>
    <row r="242" spans="1:4">
      <c r="A242" s="3" t="s">
        <v>963</v>
      </c>
    </row>
    <row r="243" spans="1:4">
      <c r="A243" s="4" t="s">
        <v>99</v>
      </c>
      <c r="B243" s="5" t="n">
        <v>36</v>
      </c>
      <c r="C243" s="5" t="n">
        <v>41</v>
      </c>
      <c r="D243" s="5" t="n">
        <v>32</v>
      </c>
    </row>
    <row r="244" spans="1:4">
      <c r="A244" s="4" t="s">
        <v>1323</v>
      </c>
    </row>
    <row r="245" spans="1:4">
      <c r="A245" s="3" t="s">
        <v>963</v>
      </c>
    </row>
    <row r="246" spans="1:4">
      <c r="A246" s="4" t="s">
        <v>99</v>
      </c>
      <c r="B246" s="5" t="n">
        <v>43</v>
      </c>
    </row>
    <row r="247" spans="1:4">
      <c r="A247" s="4" t="s">
        <v>1324</v>
      </c>
    </row>
    <row r="248" spans="1:4">
      <c r="A248" s="3" t="s">
        <v>963</v>
      </c>
    </row>
    <row r="249" spans="1:4">
      <c r="A249" s="4" t="s">
        <v>99</v>
      </c>
      <c r="B249" s="5" t="n">
        <v>0</v>
      </c>
    </row>
    <row r="250" spans="1:4">
      <c r="A250" s="4" t="s">
        <v>1325</v>
      </c>
    </row>
    <row r="251" spans="1:4">
      <c r="A251" s="3" t="s">
        <v>963</v>
      </c>
    </row>
    <row r="252" spans="1:4">
      <c r="A252" s="4" t="s">
        <v>99</v>
      </c>
      <c r="B252" s="5" t="n">
        <v>43</v>
      </c>
    </row>
    <row r="253" spans="1:4">
      <c r="A253" s="4" t="s">
        <v>1326</v>
      </c>
    </row>
    <row r="254" spans="1:4">
      <c r="A254" s="3" t="s">
        <v>963</v>
      </c>
    </row>
    <row r="255" spans="1:4">
      <c r="A255" s="4" t="s">
        <v>99</v>
      </c>
      <c r="B255" s="5" t="n">
        <v>0</v>
      </c>
    </row>
    <row r="256" spans="1:4">
      <c r="A256" s="4" t="s">
        <v>1327</v>
      </c>
    </row>
    <row r="257" spans="1:4">
      <c r="A257" s="3" t="s">
        <v>963</v>
      </c>
    </row>
    <row r="258" spans="1:4">
      <c r="A258" s="4" t="s">
        <v>99</v>
      </c>
      <c r="B258" s="5" t="n">
        <v>160</v>
      </c>
      <c r="C258" s="5" t="n">
        <v>164</v>
      </c>
    </row>
    <row r="259" spans="1:4">
      <c r="A259" s="4" t="s">
        <v>1328</v>
      </c>
    </row>
    <row r="260" spans="1:4">
      <c r="A260" s="3" t="s">
        <v>963</v>
      </c>
    </row>
    <row r="261" spans="1:4">
      <c r="A261" s="4" t="s">
        <v>99</v>
      </c>
      <c r="B261" s="5" t="n">
        <v>1</v>
      </c>
      <c r="C261" s="5" t="n">
        <v>1</v>
      </c>
    </row>
    <row r="262" spans="1:4">
      <c r="A262" s="4" t="s">
        <v>1329</v>
      </c>
    </row>
    <row r="263" spans="1:4">
      <c r="A263" s="3" t="s">
        <v>963</v>
      </c>
    </row>
    <row r="264" spans="1:4">
      <c r="A264" s="4" t="s">
        <v>99</v>
      </c>
      <c r="B264" s="5" t="n">
        <v>0</v>
      </c>
      <c r="C264" s="5" t="n">
        <v>0</v>
      </c>
    </row>
    <row r="265" spans="1:4">
      <c r="A265" s="4" t="s">
        <v>1330</v>
      </c>
    </row>
    <row r="266" spans="1:4">
      <c r="A266" s="3" t="s">
        <v>963</v>
      </c>
    </row>
    <row r="267" spans="1:4">
      <c r="A267" s="4" t="s">
        <v>99</v>
      </c>
      <c r="B267" s="5" t="n">
        <v>159</v>
      </c>
      <c r="C267" s="5" t="n">
        <v>163</v>
      </c>
      <c r="D267" s="5" t="n">
        <v>165</v>
      </c>
    </row>
    <row r="268" spans="1:4">
      <c r="A268" s="4" t="s">
        <v>1331</v>
      </c>
    </row>
    <row r="269" spans="1:4">
      <c r="A269" s="3" t="s">
        <v>963</v>
      </c>
    </row>
    <row r="270" spans="1:4">
      <c r="A270" s="4" t="s">
        <v>99</v>
      </c>
      <c r="B270" s="5" t="n">
        <v>7913</v>
      </c>
      <c r="C270" s="5" t="n">
        <v>7745</v>
      </c>
    </row>
    <row r="271" spans="1:4">
      <c r="A271" s="4" t="s">
        <v>1280</v>
      </c>
      <c r="B271" s="5" t="n">
        <v>7070</v>
      </c>
      <c r="C271" s="5" t="n">
        <v>7130</v>
      </c>
    </row>
    <row r="272" spans="1:4">
      <c r="A272" s="4" t="s">
        <v>1281</v>
      </c>
      <c r="D272" s="5" t="n">
        <v>5</v>
      </c>
    </row>
    <row r="273" spans="1:4">
      <c r="A273" s="4" t="s">
        <v>1332</v>
      </c>
    </row>
    <row r="274" spans="1:4">
      <c r="A274" s="3" t="s">
        <v>963</v>
      </c>
    </row>
    <row r="275" spans="1:4">
      <c r="A275" s="4" t="s">
        <v>99</v>
      </c>
      <c r="B275" s="5" t="n">
        <v>5865</v>
      </c>
      <c r="C275" s="5" t="n">
        <v>6036</v>
      </c>
    </row>
    <row r="276" spans="1:4">
      <c r="A276" s="4" t="s">
        <v>1280</v>
      </c>
      <c r="B276" s="5" t="n">
        <v>5980</v>
      </c>
      <c r="C276" s="5" t="n">
        <v>6109</v>
      </c>
    </row>
    <row r="277" spans="1:4">
      <c r="A277" s="4" t="s">
        <v>1333</v>
      </c>
    </row>
    <row r="278" spans="1:4">
      <c r="A278" s="3" t="s">
        <v>963</v>
      </c>
    </row>
    <row r="279" spans="1:4">
      <c r="A279" s="4" t="s">
        <v>99</v>
      </c>
      <c r="B279" s="5" t="n">
        <v>1844</v>
      </c>
      <c r="C279" s="5" t="n">
        <v>1452</v>
      </c>
    </row>
    <row r="280" spans="1:4">
      <c r="A280" s="4" t="s">
        <v>1280</v>
      </c>
      <c r="B280" s="5" t="n">
        <v>886</v>
      </c>
      <c r="C280" s="5" t="n">
        <v>764</v>
      </c>
    </row>
    <row r="281" spans="1:4">
      <c r="A281" s="4" t="s">
        <v>1334</v>
      </c>
    </row>
    <row r="282" spans="1:4">
      <c r="A282" s="3" t="s">
        <v>963</v>
      </c>
    </row>
    <row r="283" spans="1:4">
      <c r="A283" s="4" t="s">
        <v>99</v>
      </c>
      <c r="B283" s="5" t="n">
        <v>204</v>
      </c>
      <c r="C283" s="5" t="n">
        <v>257</v>
      </c>
      <c r="D283" s="6" t="n">
        <v>251</v>
      </c>
    </row>
    <row r="284" spans="1:4">
      <c r="A284" s="4" t="s">
        <v>1280</v>
      </c>
      <c r="B284" s="5" t="n">
        <v>204</v>
      </c>
      <c r="C284" s="5" t="n">
        <v>257</v>
      </c>
    </row>
    <row r="285" spans="1:4">
      <c r="A285" s="4" t="s">
        <v>1335</v>
      </c>
    </row>
    <row r="286" spans="1:4">
      <c r="A286" s="3" t="s">
        <v>963</v>
      </c>
    </row>
    <row r="287" spans="1:4">
      <c r="A287" s="4" t="s">
        <v>99</v>
      </c>
      <c r="B287" s="5" t="n">
        <v>118</v>
      </c>
      <c r="C287" s="5" t="n">
        <v>75</v>
      </c>
    </row>
    <row r="288" spans="1:4">
      <c r="A288" s="4" t="s">
        <v>1336</v>
      </c>
    </row>
    <row r="289" spans="1:4">
      <c r="A289" s="3" t="s">
        <v>963</v>
      </c>
    </row>
    <row r="290" spans="1:4">
      <c r="A290" s="4" t="s">
        <v>99</v>
      </c>
      <c r="B290" s="5" t="n">
        <v>116</v>
      </c>
      <c r="C290" s="5" t="n">
        <v>73</v>
      </c>
    </row>
    <row r="291" spans="1:4">
      <c r="A291" s="4" t="s">
        <v>1337</v>
      </c>
    </row>
    <row r="292" spans="1:4">
      <c r="A292" s="3" t="s">
        <v>963</v>
      </c>
    </row>
    <row r="293" spans="1:4">
      <c r="A293" s="4" t="s">
        <v>99</v>
      </c>
      <c r="B293" s="5" t="n">
        <v>2</v>
      </c>
      <c r="C293" s="5" t="n">
        <v>2</v>
      </c>
    </row>
    <row r="294" spans="1:4">
      <c r="A294" s="4" t="s">
        <v>1338</v>
      </c>
    </row>
    <row r="295" spans="1:4">
      <c r="A295" s="3" t="s">
        <v>963</v>
      </c>
    </row>
    <row r="296" spans="1:4">
      <c r="A296" s="4" t="s">
        <v>99</v>
      </c>
      <c r="B296" s="5" t="n">
        <v>0</v>
      </c>
      <c r="C296" s="5" t="n">
        <v>0</v>
      </c>
    </row>
    <row r="297" spans="1:4">
      <c r="A297" s="4" t="s">
        <v>1339</v>
      </c>
    </row>
    <row r="298" spans="1:4">
      <c r="A298" s="3" t="s">
        <v>963</v>
      </c>
    </row>
    <row r="299" spans="1:4">
      <c r="A299" s="4" t="s">
        <v>1281</v>
      </c>
      <c r="B299" s="5" t="n">
        <v>92</v>
      </c>
      <c r="C299" s="5" t="n">
        <v>107</v>
      </c>
    </row>
    <row r="300" spans="1:4">
      <c r="A300" s="4" t="s">
        <v>970</v>
      </c>
    </row>
    <row r="301" spans="1:4">
      <c r="A301" s="3" t="s">
        <v>963</v>
      </c>
    </row>
    <row r="302" spans="1:4">
      <c r="A302" s="4" t="s">
        <v>1243</v>
      </c>
      <c r="B302" s="6" t="n">
        <v>12363</v>
      </c>
      <c r="C302" s="6" t="n">
        <v>12137</v>
      </c>
    </row>
    <row r="303" spans="1:4">
      <c r="A303" s="4" t="s">
        <v>1340</v>
      </c>
      <c r="B303" s="4" t="s">
        <v>1341</v>
      </c>
      <c r="C303" s="4" t="s">
        <v>1342</v>
      </c>
    </row>
    <row r="304" spans="1:4">
      <c r="A304" s="4" t="s">
        <v>988</v>
      </c>
    </row>
    <row r="305" spans="1:4">
      <c r="A305" s="3" t="s">
        <v>963</v>
      </c>
    </row>
    <row r="306" spans="1:4">
      <c r="A306" s="4" t="s">
        <v>1243</v>
      </c>
      <c r="B306" s="6" t="n">
        <v>129</v>
      </c>
      <c r="C306" s="6" t="n">
        <v>166</v>
      </c>
    </row>
    <row r="307" spans="1:4">
      <c r="A307" s="4" t="s">
        <v>1340</v>
      </c>
      <c r="B307" s="4" t="s">
        <v>1091</v>
      </c>
      <c r="C307" s="4" t="s">
        <v>13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13</v>
      </c>
      <c r="D2" s="2" t="s">
        <v>14</v>
      </c>
    </row>
    <row r="3" spans="1:4">
      <c r="A3" s="4" t="s">
        <v>1251</v>
      </c>
    </row>
    <row r="4" spans="1:4">
      <c r="A4" s="3" t="s">
        <v>1345</v>
      </c>
    </row>
    <row r="5" spans="1:4">
      <c r="A5" s="4" t="s">
        <v>1346</v>
      </c>
      <c r="B5" s="6" t="n">
        <v>816</v>
      </c>
    </row>
    <row r="6" spans="1:4">
      <c r="A6" s="4" t="s">
        <v>1347</v>
      </c>
      <c r="B6" s="5" t="n">
        <v>773</v>
      </c>
      <c r="C6" s="6" t="n">
        <v>816</v>
      </c>
    </row>
    <row r="7" spans="1:4">
      <c r="A7" s="4" t="s">
        <v>1254</v>
      </c>
    </row>
    <row r="8" spans="1:4">
      <c r="A8" s="3" t="s">
        <v>1345</v>
      </c>
    </row>
    <row r="9" spans="1:4">
      <c r="A9" s="4" t="s">
        <v>1346</v>
      </c>
      <c r="B9" s="5" t="n">
        <v>0</v>
      </c>
    </row>
    <row r="10" spans="1:4">
      <c r="A10" s="4" t="s">
        <v>1347</v>
      </c>
      <c r="B10" s="5" t="n">
        <v>0</v>
      </c>
      <c r="C10" s="5" t="n">
        <v>0</v>
      </c>
    </row>
    <row r="11" spans="1:4">
      <c r="A11" s="4" t="s">
        <v>1263</v>
      </c>
    </row>
    <row r="12" spans="1:4">
      <c r="A12" s="3" t="s">
        <v>1345</v>
      </c>
    </row>
    <row r="13" spans="1:4">
      <c r="A13" s="4" t="s">
        <v>1346</v>
      </c>
      <c r="B13" s="5" t="n">
        <v>3933</v>
      </c>
    </row>
    <row r="14" spans="1:4">
      <c r="A14" s="4" t="s">
        <v>1347</v>
      </c>
      <c r="B14" s="5" t="n">
        <v>4142</v>
      </c>
      <c r="C14" s="5" t="n">
        <v>3933</v>
      </c>
    </row>
    <row r="15" spans="1:4">
      <c r="A15" s="4" t="s">
        <v>1266</v>
      </c>
    </row>
    <row r="16" spans="1:4">
      <c r="A16" s="3" t="s">
        <v>1345</v>
      </c>
    </row>
    <row r="17" spans="1:4">
      <c r="A17" s="4" t="s">
        <v>1346</v>
      </c>
      <c r="B17" s="5" t="n">
        <v>0</v>
      </c>
    </row>
    <row r="18" spans="1:4">
      <c r="A18" s="4" t="s">
        <v>1347</v>
      </c>
      <c r="B18" s="5" t="n">
        <v>0</v>
      </c>
      <c r="C18" s="5" t="n">
        <v>0</v>
      </c>
    </row>
    <row r="19" spans="1:4">
      <c r="A19" s="4" t="s">
        <v>1267</v>
      </c>
    </row>
    <row r="20" spans="1:4">
      <c r="A20" s="3" t="s">
        <v>1345</v>
      </c>
    </row>
    <row r="21" spans="1:4">
      <c r="A21" s="4" t="s">
        <v>1346</v>
      </c>
      <c r="B21" s="5" t="n">
        <v>27</v>
      </c>
    </row>
    <row r="22" spans="1:4">
      <c r="A22" s="4" t="s">
        <v>1347</v>
      </c>
      <c r="B22" s="5" t="n">
        <v>3</v>
      </c>
      <c r="C22" s="5" t="n">
        <v>27</v>
      </c>
    </row>
    <row r="23" spans="1:4">
      <c r="A23" s="4" t="s">
        <v>1270</v>
      </c>
    </row>
    <row r="24" spans="1:4">
      <c r="A24" s="3" t="s">
        <v>1345</v>
      </c>
    </row>
    <row r="25" spans="1:4">
      <c r="A25" s="4" t="s">
        <v>1346</v>
      </c>
      <c r="B25" s="5" t="n">
        <v>27</v>
      </c>
      <c r="C25" s="5" t="n">
        <v>59</v>
      </c>
    </row>
    <row r="26" spans="1:4">
      <c r="A26" s="4" t="s">
        <v>1348</v>
      </c>
      <c r="B26" s="5" t="n">
        <v>0</v>
      </c>
      <c r="C26" s="5" t="n">
        <v>0</v>
      </c>
    </row>
    <row r="27" spans="1:4">
      <c r="A27" s="4" t="s">
        <v>1349</v>
      </c>
      <c r="B27" s="5" t="n">
        <v>-3</v>
      </c>
      <c r="C27" s="5" t="n">
        <v>-4</v>
      </c>
    </row>
    <row r="28" spans="1:4">
      <c r="A28" s="4" t="s">
        <v>1350</v>
      </c>
      <c r="B28" s="5" t="n">
        <v>-21</v>
      </c>
      <c r="C28" s="5" t="n">
        <v>-28</v>
      </c>
    </row>
    <row r="29" spans="1:4">
      <c r="A29" s="4" t="s">
        <v>1351</v>
      </c>
      <c r="B29" s="5" t="n">
        <v>0</v>
      </c>
      <c r="C29" s="5" t="n">
        <v>0</v>
      </c>
    </row>
    <row r="30" spans="1:4">
      <c r="A30" s="4" t="s">
        <v>1347</v>
      </c>
      <c r="B30" s="5" t="n">
        <v>3</v>
      </c>
      <c r="C30" s="5" t="n">
        <v>27</v>
      </c>
    </row>
    <row r="31" spans="1:4">
      <c r="A31" s="4" t="s">
        <v>1275</v>
      </c>
    </row>
    <row r="32" spans="1:4">
      <c r="A32" s="3" t="s">
        <v>1345</v>
      </c>
    </row>
    <row r="33" spans="1:4">
      <c r="A33" s="4" t="s">
        <v>1346</v>
      </c>
      <c r="B33" s="5" t="n">
        <v>147</v>
      </c>
    </row>
    <row r="34" spans="1:4">
      <c r="A34" s="4" t="s">
        <v>1347</v>
      </c>
      <c r="B34" s="5" t="n">
        <v>2</v>
      </c>
      <c r="C34" s="5" t="n">
        <v>147</v>
      </c>
    </row>
    <row r="35" spans="1:4">
      <c r="A35" s="4" t="s">
        <v>1278</v>
      </c>
    </row>
    <row r="36" spans="1:4">
      <c r="A36" s="3" t="s">
        <v>1345</v>
      </c>
    </row>
    <row r="37" spans="1:4">
      <c r="A37" s="4" t="s">
        <v>1346</v>
      </c>
      <c r="B37" s="5" t="n">
        <v>147</v>
      </c>
      <c r="C37" s="5" t="n">
        <v>161</v>
      </c>
    </row>
    <row r="38" spans="1:4">
      <c r="A38" s="4" t="s">
        <v>1348</v>
      </c>
      <c r="B38" s="5" t="n">
        <v>8</v>
      </c>
      <c r="C38" s="5" t="n">
        <v>-1</v>
      </c>
    </row>
    <row r="39" spans="1:4">
      <c r="A39" s="4" t="s">
        <v>1349</v>
      </c>
      <c r="B39" s="5" t="n">
        <v>-10</v>
      </c>
      <c r="C39" s="5" t="n">
        <v>-9</v>
      </c>
    </row>
    <row r="40" spans="1:4">
      <c r="A40" s="4" t="s">
        <v>1350</v>
      </c>
      <c r="B40" s="5" t="n">
        <v>-143</v>
      </c>
      <c r="C40" s="5" t="n">
        <v>-4</v>
      </c>
    </row>
    <row r="41" spans="1:4">
      <c r="A41" s="4" t="s">
        <v>1351</v>
      </c>
      <c r="B41" s="5" t="n">
        <v>0</v>
      </c>
      <c r="C41" s="5" t="n">
        <v>0</v>
      </c>
    </row>
    <row r="42" spans="1:4">
      <c r="A42" s="4" t="s">
        <v>1347</v>
      </c>
      <c r="B42" s="5" t="n">
        <v>2</v>
      </c>
      <c r="C42" s="5" t="n">
        <v>147</v>
      </c>
    </row>
    <row r="43" spans="1:4">
      <c r="A43" s="4" t="s">
        <v>1352</v>
      </c>
    </row>
    <row r="44" spans="1:4">
      <c r="A44" s="3" t="s">
        <v>1345</v>
      </c>
    </row>
    <row r="45" spans="1:4">
      <c r="A45" s="4" t="s">
        <v>1346</v>
      </c>
      <c r="B45" s="5" t="n">
        <v>694</v>
      </c>
    </row>
    <row r="46" spans="1:4">
      <c r="A46" s="4" t="s">
        <v>1347</v>
      </c>
      <c r="B46" s="5" t="n">
        <v>639</v>
      </c>
      <c r="C46" s="5" t="n">
        <v>694</v>
      </c>
    </row>
    <row r="47" spans="1:4">
      <c r="A47" s="4" t="s">
        <v>1353</v>
      </c>
    </row>
    <row r="48" spans="1:4">
      <c r="A48" s="3" t="s">
        <v>1345</v>
      </c>
    </row>
    <row r="49" spans="1:4">
      <c r="A49" s="4" t="s">
        <v>1346</v>
      </c>
      <c r="B49" s="5" t="n">
        <v>0</v>
      </c>
    </row>
    <row r="50" spans="1:4">
      <c r="A50" s="4" t="s">
        <v>1348</v>
      </c>
      <c r="B50" s="5" t="n">
        <v>-2</v>
      </c>
    </row>
    <row r="51" spans="1:4">
      <c r="A51" s="4" t="s">
        <v>1349</v>
      </c>
      <c r="B51" s="5" t="n">
        <v>2</v>
      </c>
    </row>
    <row r="52" spans="1:4">
      <c r="A52" s="4" t="s">
        <v>1350</v>
      </c>
      <c r="B52" s="5" t="n">
        <v>0</v>
      </c>
    </row>
    <row r="53" spans="1:4">
      <c r="A53" s="4" t="s">
        <v>1351</v>
      </c>
      <c r="B53" s="5" t="n">
        <v>0</v>
      </c>
    </row>
    <row r="54" spans="1:4">
      <c r="A54" s="4" t="s">
        <v>1347</v>
      </c>
      <c r="B54" s="5" t="n">
        <v>0</v>
      </c>
      <c r="C54" s="5" t="n">
        <v>0</v>
      </c>
    </row>
    <row r="55" spans="1:4">
      <c r="A55" s="4" t="s">
        <v>1279</v>
      </c>
    </row>
    <row r="56" spans="1:4">
      <c r="A56" s="3" t="s">
        <v>1345</v>
      </c>
    </row>
    <row r="57" spans="1:4">
      <c r="A57" s="4" t="s">
        <v>1346</v>
      </c>
      <c r="B57" s="5" t="n">
        <v>7282</v>
      </c>
    </row>
    <row r="58" spans="1:4">
      <c r="A58" s="4" t="s">
        <v>1347</v>
      </c>
      <c r="B58" s="5" t="n">
        <v>7192</v>
      </c>
      <c r="C58" s="5" t="n">
        <v>7282</v>
      </c>
    </row>
    <row r="59" spans="1:4">
      <c r="A59" s="4" t="s">
        <v>1281</v>
      </c>
      <c r="D59" s="6" t="n">
        <v>2496</v>
      </c>
    </row>
    <row r="60" spans="1:4">
      <c r="A60" s="4" t="s">
        <v>1284</v>
      </c>
    </row>
    <row r="61" spans="1:4">
      <c r="A61" s="3" t="s">
        <v>1345</v>
      </c>
    </row>
    <row r="62" spans="1:4">
      <c r="A62" s="4" t="s">
        <v>1346</v>
      </c>
      <c r="B62" s="5" t="n">
        <v>174</v>
      </c>
      <c r="C62" s="5" t="n">
        <v>220</v>
      </c>
    </row>
    <row r="63" spans="1:4">
      <c r="A63" s="4" t="s">
        <v>1348</v>
      </c>
      <c r="B63" s="5" t="n">
        <v>6</v>
      </c>
      <c r="C63" s="5" t="n">
        <v>-1</v>
      </c>
    </row>
    <row r="64" spans="1:4">
      <c r="A64" s="4" t="s">
        <v>1349</v>
      </c>
      <c r="B64" s="5" t="n">
        <v>-11</v>
      </c>
      <c r="C64" s="5" t="n">
        <v>-13</v>
      </c>
    </row>
    <row r="65" spans="1:4">
      <c r="A65" s="4" t="s">
        <v>1350</v>
      </c>
      <c r="B65" s="5" t="n">
        <v>-164</v>
      </c>
      <c r="C65" s="5" t="n">
        <v>-32</v>
      </c>
    </row>
    <row r="66" spans="1:4">
      <c r="A66" s="4" t="s">
        <v>1351</v>
      </c>
      <c r="B66" s="5" t="n">
        <v>0</v>
      </c>
      <c r="C66" s="5" t="n">
        <v>0</v>
      </c>
    </row>
    <row r="67" spans="1:4">
      <c r="A67" s="4" t="s">
        <v>1347</v>
      </c>
      <c r="B67" s="5" t="n">
        <v>5</v>
      </c>
      <c r="C67" s="5" t="n">
        <v>174</v>
      </c>
    </row>
    <row r="68" spans="1:4">
      <c r="A68" s="4" t="s">
        <v>1299</v>
      </c>
    </row>
    <row r="69" spans="1:4">
      <c r="A69" s="3" t="s">
        <v>1345</v>
      </c>
    </row>
    <row r="70" spans="1:4">
      <c r="A70" s="4" t="s">
        <v>1346</v>
      </c>
      <c r="B70" s="5" t="n">
        <v>343</v>
      </c>
    </row>
    <row r="71" spans="1:4">
      <c r="A71" s="4" t="s">
        <v>1347</v>
      </c>
      <c r="B71" s="5" t="n">
        <v>262</v>
      </c>
      <c r="C71" s="5" t="n">
        <v>343</v>
      </c>
    </row>
    <row r="72" spans="1:4">
      <c r="A72" s="4" t="s">
        <v>1302</v>
      </c>
    </row>
    <row r="73" spans="1:4">
      <c r="A73" s="3" t="s">
        <v>1345</v>
      </c>
    </row>
    <row r="74" spans="1:4">
      <c r="A74" s="4" t="s">
        <v>1346</v>
      </c>
      <c r="B74" s="5" t="n">
        <v>47</v>
      </c>
      <c r="C74" s="5" t="n">
        <v>48</v>
      </c>
    </row>
    <row r="75" spans="1:4">
      <c r="A75" s="4" t="s">
        <v>1349</v>
      </c>
      <c r="B75" s="5" t="n">
        <v>-3</v>
      </c>
      <c r="C75" s="5" t="n">
        <v>-1</v>
      </c>
    </row>
    <row r="76" spans="1:4">
      <c r="A76" s="4" t="s">
        <v>1350</v>
      </c>
      <c r="B76" s="5" t="n">
        <v>-2</v>
      </c>
      <c r="C76" s="5" t="n">
        <v>0</v>
      </c>
    </row>
    <row r="77" spans="1:4">
      <c r="A77" s="4" t="s">
        <v>1351</v>
      </c>
      <c r="B77" s="5" t="n">
        <v>-41</v>
      </c>
      <c r="C77" s="5" t="n">
        <v>0</v>
      </c>
    </row>
    <row r="78" spans="1:4">
      <c r="A78" s="4" t="s">
        <v>1347</v>
      </c>
      <c r="B78" s="5" t="n">
        <v>1</v>
      </c>
      <c r="C78" s="5" t="n">
        <v>47</v>
      </c>
    </row>
    <row r="79" spans="1:4">
      <c r="A79" s="4" t="s">
        <v>1311</v>
      </c>
    </row>
    <row r="80" spans="1:4">
      <c r="A80" s="3" t="s">
        <v>1345</v>
      </c>
    </row>
    <row r="81" spans="1:4">
      <c r="A81" s="4" t="s">
        <v>1346</v>
      </c>
      <c r="B81" s="5" t="n">
        <v>4215</v>
      </c>
    </row>
    <row r="82" spans="1:4">
      <c r="A82" s="4" t="s">
        <v>1347</v>
      </c>
      <c r="B82" s="5" t="n">
        <v>4619</v>
      </c>
      <c r="C82" s="5" t="n">
        <v>4215</v>
      </c>
    </row>
    <row r="83" spans="1:4">
      <c r="A83" s="4" t="s">
        <v>1314</v>
      </c>
    </row>
    <row r="84" spans="1:4">
      <c r="A84" s="3" t="s">
        <v>1345</v>
      </c>
    </row>
    <row r="85" spans="1:4">
      <c r="A85" s="4" t="s">
        <v>1346</v>
      </c>
      <c r="B85" s="5" t="n">
        <v>5</v>
      </c>
      <c r="C85" s="5" t="n">
        <v>6</v>
      </c>
    </row>
    <row r="86" spans="1:4">
      <c r="A86" s="4" t="s">
        <v>1349</v>
      </c>
      <c r="B86" s="5" t="n">
        <v>0</v>
      </c>
      <c r="C86" s="5" t="n">
        <v>-1</v>
      </c>
    </row>
    <row r="87" spans="1:4">
      <c r="A87" s="4" t="s">
        <v>1350</v>
      </c>
      <c r="B87" s="5" t="n">
        <v>2</v>
      </c>
      <c r="C87" s="5" t="n">
        <v>0</v>
      </c>
    </row>
    <row r="88" spans="1:4">
      <c r="A88" s="4" t="s">
        <v>1351</v>
      </c>
      <c r="B88" s="5" t="n">
        <v>0</v>
      </c>
      <c r="C88" s="5" t="n">
        <v>0</v>
      </c>
    </row>
    <row r="89" spans="1:4">
      <c r="A89" s="4" t="s">
        <v>1347</v>
      </c>
      <c r="B89" s="5" t="n">
        <v>7</v>
      </c>
      <c r="C89" s="5" t="n">
        <v>5</v>
      </c>
    </row>
    <row r="90" spans="1:4">
      <c r="A90" s="4" t="s">
        <v>1315</v>
      </c>
    </row>
    <row r="91" spans="1:4">
      <c r="A91" s="3" t="s">
        <v>1345</v>
      </c>
    </row>
    <row r="92" spans="1:4">
      <c r="A92" s="4" t="s">
        <v>1346</v>
      </c>
      <c r="B92" s="5" t="n">
        <v>4</v>
      </c>
    </row>
    <row r="93" spans="1:4">
      <c r="A93" s="4" t="s">
        <v>1347</v>
      </c>
      <c r="B93" s="5" t="n">
        <v>4</v>
      </c>
      <c r="C93" s="5" t="n">
        <v>4</v>
      </c>
    </row>
    <row r="94" spans="1:4">
      <c r="A94" s="4" t="s">
        <v>1318</v>
      </c>
    </row>
    <row r="95" spans="1:4">
      <c r="A95" s="3" t="s">
        <v>1345</v>
      </c>
    </row>
    <row r="96" spans="1:4">
      <c r="A96" s="4" t="s">
        <v>1346</v>
      </c>
      <c r="B96" s="5" t="n">
        <v>1</v>
      </c>
      <c r="C96" s="5" t="n">
        <v>0</v>
      </c>
    </row>
    <row r="97" spans="1:4">
      <c r="A97" s="4" t="s">
        <v>1349</v>
      </c>
      <c r="B97" s="5" t="n">
        <v>0</v>
      </c>
      <c r="C97" s="5" t="n">
        <v>0</v>
      </c>
    </row>
    <row r="98" spans="1:4">
      <c r="A98" s="4" t="s">
        <v>1350</v>
      </c>
      <c r="B98" s="5" t="n">
        <v>0</v>
      </c>
      <c r="C98" s="5" t="n">
        <v>0</v>
      </c>
    </row>
    <row r="99" spans="1:4">
      <c r="A99" s="4" t="s">
        <v>1351</v>
      </c>
      <c r="B99" s="5" t="n">
        <v>0</v>
      </c>
      <c r="C99" s="5" t="n">
        <v>1</v>
      </c>
    </row>
    <row r="100" spans="1:4">
      <c r="A100" s="4" t="s">
        <v>1347</v>
      </c>
      <c r="B100" s="5" t="n">
        <v>1</v>
      </c>
      <c r="C100" s="5" t="n">
        <v>1</v>
      </c>
    </row>
    <row r="101" spans="1:4">
      <c r="A101" s="4" t="s">
        <v>1319</v>
      </c>
    </row>
    <row r="102" spans="1:4">
      <c r="A102" s="3" t="s">
        <v>1345</v>
      </c>
    </row>
    <row r="103" spans="1:4">
      <c r="A103" s="4" t="s">
        <v>1346</v>
      </c>
      <c r="B103" s="5" t="n">
        <v>42</v>
      </c>
    </row>
    <row r="104" spans="1:4">
      <c r="A104" s="4" t="s">
        <v>1347</v>
      </c>
      <c r="B104" s="5" t="n">
        <v>37</v>
      </c>
      <c r="C104" s="5" t="n">
        <v>42</v>
      </c>
    </row>
    <row r="105" spans="1:4">
      <c r="A105" s="4" t="s">
        <v>1322</v>
      </c>
    </row>
    <row r="106" spans="1:4">
      <c r="A106" s="3" t="s">
        <v>1345</v>
      </c>
    </row>
    <row r="107" spans="1:4">
      <c r="A107" s="4" t="s">
        <v>1346</v>
      </c>
      <c r="B107" s="5" t="n">
        <v>41</v>
      </c>
      <c r="C107" s="5" t="n">
        <v>32</v>
      </c>
    </row>
    <row r="108" spans="1:4">
      <c r="A108" s="4" t="s">
        <v>1349</v>
      </c>
      <c r="B108" s="5" t="n">
        <v>-4</v>
      </c>
      <c r="C108" s="5" t="n">
        <v>2</v>
      </c>
    </row>
    <row r="109" spans="1:4">
      <c r="A109" s="4" t="s">
        <v>1350</v>
      </c>
      <c r="B109" s="5" t="n">
        <v>-1</v>
      </c>
      <c r="C109" s="5" t="n">
        <v>4</v>
      </c>
    </row>
    <row r="110" spans="1:4">
      <c r="A110" s="4" t="s">
        <v>1351</v>
      </c>
      <c r="B110" s="5" t="n">
        <v>0</v>
      </c>
      <c r="C110" s="5" t="n">
        <v>3</v>
      </c>
    </row>
    <row r="111" spans="1:4">
      <c r="A111" s="4" t="s">
        <v>1347</v>
      </c>
      <c r="B111" s="5" t="n">
        <v>36</v>
      </c>
      <c r="C111" s="5" t="n">
        <v>41</v>
      </c>
    </row>
    <row r="112" spans="1:4">
      <c r="A112" s="4" t="s">
        <v>1327</v>
      </c>
    </row>
    <row r="113" spans="1:4">
      <c r="A113" s="3" t="s">
        <v>1345</v>
      </c>
    </row>
    <row r="114" spans="1:4">
      <c r="A114" s="4" t="s">
        <v>1346</v>
      </c>
      <c r="B114" s="5" t="n">
        <v>164</v>
      </c>
    </row>
    <row r="115" spans="1:4">
      <c r="A115" s="4" t="s">
        <v>1347</v>
      </c>
      <c r="B115" s="5" t="n">
        <v>160</v>
      </c>
      <c r="C115" s="5" t="n">
        <v>164</v>
      </c>
    </row>
    <row r="116" spans="1:4">
      <c r="A116" s="4" t="s">
        <v>1330</v>
      </c>
    </row>
    <row r="117" spans="1:4">
      <c r="A117" s="3" t="s">
        <v>1345</v>
      </c>
    </row>
    <row r="118" spans="1:4">
      <c r="A118" s="4" t="s">
        <v>1346</v>
      </c>
      <c r="B118" s="5" t="n">
        <v>163</v>
      </c>
      <c r="C118" s="5" t="n">
        <v>165</v>
      </c>
    </row>
    <row r="119" spans="1:4">
      <c r="A119" s="4" t="s">
        <v>1349</v>
      </c>
      <c r="B119" s="5" t="n">
        <v>4</v>
      </c>
      <c r="C119" s="5" t="n">
        <v>-2</v>
      </c>
    </row>
    <row r="120" spans="1:4">
      <c r="A120" s="4" t="s">
        <v>1350</v>
      </c>
      <c r="B120" s="5" t="n">
        <v>-8</v>
      </c>
      <c r="C120" s="5" t="n">
        <v>2</v>
      </c>
    </row>
    <row r="121" spans="1:4">
      <c r="A121" s="4" t="s">
        <v>1351</v>
      </c>
      <c r="B121" s="5" t="n">
        <v>0</v>
      </c>
      <c r="C121" s="5" t="n">
        <v>-2</v>
      </c>
    </row>
    <row r="122" spans="1:4">
      <c r="A122" s="4" t="s">
        <v>1347</v>
      </c>
      <c r="B122" s="5" t="n">
        <v>159</v>
      </c>
      <c r="C122" s="5" t="n">
        <v>163</v>
      </c>
    </row>
    <row r="123" spans="1:4">
      <c r="A123" s="4" t="s">
        <v>1354</v>
      </c>
    </row>
    <row r="124" spans="1:4">
      <c r="A124" s="3" t="s">
        <v>1345</v>
      </c>
    </row>
    <row r="125" spans="1:4">
      <c r="A125" s="4" t="s">
        <v>1346</v>
      </c>
      <c r="B125" s="5" t="n">
        <v>16</v>
      </c>
    </row>
    <row r="126" spans="1:4">
      <c r="A126" s="4" t="s">
        <v>1347</v>
      </c>
      <c r="B126" s="5" t="n">
        <v>15</v>
      </c>
      <c r="C126" s="5" t="n">
        <v>16</v>
      </c>
    </row>
    <row r="127" spans="1:4">
      <c r="A127" s="4" t="s">
        <v>1355</v>
      </c>
    </row>
    <row r="128" spans="1:4">
      <c r="A128" s="3" t="s">
        <v>1345</v>
      </c>
    </row>
    <row r="129" spans="1:4">
      <c r="A129" s="4" t="s">
        <v>1346</v>
      </c>
      <c r="B129" s="5" t="n">
        <v>0</v>
      </c>
    </row>
    <row r="130" spans="1:4">
      <c r="A130" s="4" t="s">
        <v>1347</v>
      </c>
      <c r="B130" s="5" t="n">
        <v>0</v>
      </c>
      <c r="C130" s="5" t="n">
        <v>0</v>
      </c>
    </row>
    <row r="131" spans="1:4">
      <c r="A131" s="4" t="s">
        <v>1331</v>
      </c>
    </row>
    <row r="132" spans="1:4">
      <c r="A132" s="3" t="s">
        <v>1345</v>
      </c>
    </row>
    <row r="133" spans="1:4">
      <c r="A133" s="4" t="s">
        <v>1346</v>
      </c>
      <c r="B133" s="5" t="n">
        <v>7745</v>
      </c>
    </row>
    <row r="134" spans="1:4">
      <c r="A134" s="4" t="s">
        <v>1347</v>
      </c>
      <c r="B134" s="5" t="n">
        <v>7913</v>
      </c>
      <c r="C134" s="5" t="n">
        <v>7745</v>
      </c>
    </row>
    <row r="135" spans="1:4">
      <c r="A135" s="4" t="s">
        <v>1281</v>
      </c>
      <c r="D135" s="6" t="n">
        <v>5</v>
      </c>
    </row>
    <row r="136" spans="1:4">
      <c r="A136" s="4" t="s">
        <v>1334</v>
      </c>
    </row>
    <row r="137" spans="1:4">
      <c r="A137" s="3" t="s">
        <v>1345</v>
      </c>
    </row>
    <row r="138" spans="1:4">
      <c r="A138" s="4" t="s">
        <v>1346</v>
      </c>
      <c r="B138" s="5" t="n">
        <v>257</v>
      </c>
      <c r="C138" s="5" t="n">
        <v>251</v>
      </c>
    </row>
    <row r="139" spans="1:4">
      <c r="A139" s="4" t="s">
        <v>1349</v>
      </c>
      <c r="B139" s="5" t="n">
        <v>-3</v>
      </c>
      <c r="C139" s="5" t="n">
        <v>-2</v>
      </c>
    </row>
    <row r="140" spans="1:4">
      <c r="A140" s="4" t="s">
        <v>1350</v>
      </c>
      <c r="B140" s="5" t="n">
        <v>-9</v>
      </c>
      <c r="C140" s="5" t="n">
        <v>6</v>
      </c>
    </row>
    <row r="141" spans="1:4">
      <c r="A141" s="4" t="s">
        <v>1351</v>
      </c>
      <c r="B141" s="5" t="n">
        <v>-41</v>
      </c>
      <c r="C141" s="5" t="n">
        <v>2</v>
      </c>
    </row>
    <row r="142" spans="1:4">
      <c r="A142" s="4" t="s">
        <v>1347</v>
      </c>
      <c r="B142" s="6" t="n">
        <v>204</v>
      </c>
      <c r="C142" s="6" t="n">
        <v>2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13</v>
      </c>
    </row>
    <row r="3" spans="1:3">
      <c r="A3" s="3" t="s">
        <v>963</v>
      </c>
    </row>
    <row r="4" spans="1:3">
      <c r="A4" s="4" t="s">
        <v>1357</v>
      </c>
      <c r="B4" s="11" t="n">
        <v>12.9</v>
      </c>
      <c r="C4" s="11" t="n">
        <v>11.6</v>
      </c>
    </row>
    <row r="5" spans="1:3">
      <c r="A5" s="4" t="s">
        <v>970</v>
      </c>
    </row>
    <row r="6" spans="1:3">
      <c r="A6" s="3" t="s">
        <v>1358</v>
      </c>
    </row>
    <row r="7" spans="1:3">
      <c r="A7" s="5" t="n">
        <v>2017</v>
      </c>
      <c r="B7" s="5" t="n">
        <v>893</v>
      </c>
    </row>
    <row r="8" spans="1:3">
      <c r="A8" s="5" t="n">
        <v>2018</v>
      </c>
      <c r="B8" s="5" t="n">
        <v>798</v>
      </c>
    </row>
    <row r="9" spans="1:3">
      <c r="A9" s="5" t="n">
        <v>2019</v>
      </c>
      <c r="B9" s="5" t="n">
        <v>810</v>
      </c>
    </row>
    <row r="10" spans="1:3">
      <c r="A10" s="5" t="n">
        <v>2020</v>
      </c>
      <c r="B10" s="5" t="n">
        <v>838</v>
      </c>
    </row>
    <row r="11" spans="1:3">
      <c r="A11" s="5" t="n">
        <v>2021</v>
      </c>
      <c r="B11" s="5" t="n">
        <v>857</v>
      </c>
    </row>
    <row r="12" spans="1:3">
      <c r="A12" s="4" t="s">
        <v>1359</v>
      </c>
      <c r="B12" s="5" t="n">
        <v>4455</v>
      </c>
    </row>
    <row r="13" spans="1:3">
      <c r="A13" s="4" t="s">
        <v>984</v>
      </c>
    </row>
    <row r="14" spans="1:3">
      <c r="A14" s="3" t="s">
        <v>1358</v>
      </c>
    </row>
    <row r="15" spans="1:3">
      <c r="A15" s="5" t="n">
        <v>2017</v>
      </c>
      <c r="B15" s="5" t="n">
        <v>357</v>
      </c>
    </row>
    <row r="16" spans="1:3">
      <c r="A16" s="5" t="n">
        <v>2018</v>
      </c>
      <c r="B16" s="5" t="n">
        <v>337</v>
      </c>
    </row>
    <row r="17" spans="1:3">
      <c r="A17" s="5" t="n">
        <v>2019</v>
      </c>
      <c r="B17" s="5" t="n">
        <v>359</v>
      </c>
    </row>
    <row r="18" spans="1:3">
      <c r="A18" s="5" t="n">
        <v>2020</v>
      </c>
      <c r="B18" s="5" t="n">
        <v>388</v>
      </c>
    </row>
    <row r="19" spans="1:3">
      <c r="A19" s="5" t="n">
        <v>2021</v>
      </c>
      <c r="B19" s="5" t="n">
        <v>404</v>
      </c>
    </row>
    <row r="20" spans="1:3">
      <c r="A20" s="4" t="s">
        <v>1359</v>
      </c>
      <c r="B20" s="5" t="n">
        <v>2352</v>
      </c>
    </row>
    <row r="21" spans="1:3">
      <c r="A21" s="4" t="s">
        <v>988</v>
      </c>
    </row>
    <row r="22" spans="1:3">
      <c r="A22" s="3" t="s">
        <v>963</v>
      </c>
    </row>
    <row r="23" spans="1:3">
      <c r="A23" s="4" t="s">
        <v>1360</v>
      </c>
      <c r="B23" s="5" t="n">
        <v>5</v>
      </c>
      <c r="C23" s="5" t="n">
        <v>5</v>
      </c>
    </row>
    <row r="24" spans="1:3">
      <c r="A24" s="4" t="s">
        <v>1361</v>
      </c>
      <c r="B24" s="9" t="n">
        <v>0.2</v>
      </c>
      <c r="C24" s="11" t="n">
        <v>0.2</v>
      </c>
    </row>
    <row r="25" spans="1:3">
      <c r="A25" s="3" t="s">
        <v>1362</v>
      </c>
    </row>
    <row r="26" spans="1:3">
      <c r="A26" s="5" t="n">
        <v>2017</v>
      </c>
      <c r="B26" s="5" t="n">
        <v>62</v>
      </c>
    </row>
    <row r="27" spans="1:3">
      <c r="A27" s="5" t="n">
        <v>2018</v>
      </c>
      <c r="B27" s="5" t="n">
        <v>60</v>
      </c>
    </row>
    <row r="28" spans="1:3">
      <c r="A28" s="5" t="n">
        <v>2019</v>
      </c>
      <c r="B28" s="5" t="n">
        <v>58</v>
      </c>
    </row>
    <row r="29" spans="1:3">
      <c r="A29" s="5" t="n">
        <v>2020</v>
      </c>
      <c r="B29" s="5" t="n">
        <v>56</v>
      </c>
    </row>
    <row r="30" spans="1:3">
      <c r="A30" s="5" t="n">
        <v>2021</v>
      </c>
      <c r="B30" s="5" t="n">
        <v>55</v>
      </c>
    </row>
    <row r="31" spans="1:3">
      <c r="A31" s="4" t="s">
        <v>1359</v>
      </c>
      <c r="B31" s="5" t="n">
        <v>248</v>
      </c>
    </row>
    <row r="32" spans="1:3">
      <c r="A32" s="3" t="s">
        <v>1363</v>
      </c>
    </row>
    <row r="33" spans="1:3">
      <c r="A33" s="5" t="n">
        <v>2017</v>
      </c>
      <c r="B33" s="5" t="n">
        <v>0</v>
      </c>
    </row>
    <row r="34" spans="1:3">
      <c r="A34" s="5" t="n">
        <v>2018</v>
      </c>
      <c r="B34" s="5" t="n">
        <v>0</v>
      </c>
    </row>
    <row r="35" spans="1:3">
      <c r="A35" s="5" t="n">
        <v>2019</v>
      </c>
      <c r="B35" s="5" t="n">
        <v>0</v>
      </c>
    </row>
    <row r="36" spans="1:3">
      <c r="A36" s="5" t="n">
        <v>2020</v>
      </c>
      <c r="B36" s="5" t="n">
        <v>0</v>
      </c>
    </row>
    <row r="37" spans="1:3">
      <c r="A37" s="5" t="n">
        <v>2021</v>
      </c>
      <c r="B37" s="5" t="n">
        <v>0</v>
      </c>
    </row>
    <row r="38" spans="1:3">
      <c r="A38" s="4" t="s">
        <v>1359</v>
      </c>
      <c r="B38" s="5" t="n">
        <v>1</v>
      </c>
    </row>
    <row r="39" spans="1:3">
      <c r="A39" s="3" t="s">
        <v>1358</v>
      </c>
    </row>
    <row r="40" spans="1:3">
      <c r="A40" s="5" t="n">
        <v>2017</v>
      </c>
      <c r="B40" s="5" t="n">
        <v>62</v>
      </c>
    </row>
    <row r="41" spans="1:3">
      <c r="A41" s="5" t="n">
        <v>2018</v>
      </c>
      <c r="B41" s="5" t="n">
        <v>60</v>
      </c>
    </row>
    <row r="42" spans="1:3">
      <c r="A42" s="5" t="n">
        <v>2019</v>
      </c>
      <c r="B42" s="5" t="n">
        <v>58</v>
      </c>
    </row>
    <row r="43" spans="1:3">
      <c r="A43" s="5" t="n">
        <v>2020</v>
      </c>
      <c r="B43" s="5" t="n">
        <v>56</v>
      </c>
    </row>
    <row r="44" spans="1:3">
      <c r="A44" s="5" t="n">
        <v>2021</v>
      </c>
      <c r="B44" s="5" t="n">
        <v>55</v>
      </c>
    </row>
    <row r="45" spans="1:3">
      <c r="A45" s="4" t="s">
        <v>1359</v>
      </c>
      <c r="B45" s="5" t="n">
        <v>247</v>
      </c>
    </row>
    <row r="46" spans="1:3">
      <c r="A46" s="4" t="s">
        <v>991</v>
      </c>
    </row>
    <row r="47" spans="1:3">
      <c r="A47" s="3" t="s">
        <v>1358</v>
      </c>
    </row>
    <row r="48" spans="1:3">
      <c r="A48" s="5" t="n">
        <v>2017</v>
      </c>
      <c r="B48" s="5" t="n">
        <v>57</v>
      </c>
    </row>
    <row r="49" spans="1:3">
      <c r="A49" s="5" t="n">
        <v>2018</v>
      </c>
      <c r="B49" s="5" t="n">
        <v>61</v>
      </c>
    </row>
    <row r="50" spans="1:3">
      <c r="A50" s="5" t="n">
        <v>2019</v>
      </c>
      <c r="B50" s="5" t="n">
        <v>66</v>
      </c>
    </row>
    <row r="51" spans="1:3">
      <c r="A51" s="5" t="n">
        <v>2020</v>
      </c>
      <c r="B51" s="5" t="n">
        <v>71</v>
      </c>
    </row>
    <row r="52" spans="1:3">
      <c r="A52" s="5" t="n">
        <v>2021</v>
      </c>
      <c r="B52" s="5" t="n">
        <v>76</v>
      </c>
    </row>
    <row r="53" spans="1:3">
      <c r="A53" s="4" t="s">
        <v>1359</v>
      </c>
      <c r="B53" s="6" t="n">
        <v>4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13</v>
      </c>
      <c r="D2" s="2" t="s">
        <v>14</v>
      </c>
    </row>
    <row r="3" spans="1:4">
      <c r="A3" s="3" t="s">
        <v>1365</v>
      </c>
    </row>
    <row r="4" spans="1:4">
      <c r="A4" s="4" t="s">
        <v>1366</v>
      </c>
      <c r="B4" s="4" t="s">
        <v>1223</v>
      </c>
      <c r="C4" s="4" t="s">
        <v>1223</v>
      </c>
    </row>
    <row r="5" spans="1:4">
      <c r="A5" s="4" t="s">
        <v>1367</v>
      </c>
      <c r="B5" s="6" t="n">
        <v>100000</v>
      </c>
    </row>
    <row r="6" spans="1:4">
      <c r="A6" s="4" t="s">
        <v>1368</v>
      </c>
      <c r="B6" s="4" t="s">
        <v>1117</v>
      </c>
    </row>
    <row r="7" spans="1:4">
      <c r="A7" s="4" t="s">
        <v>988</v>
      </c>
    </row>
    <row r="8" spans="1:4">
      <c r="A8" s="3" t="s">
        <v>963</v>
      </c>
    </row>
    <row r="9" spans="1:4">
      <c r="A9" s="4" t="s">
        <v>1369</v>
      </c>
      <c r="B9" s="6" t="n">
        <v>-157000000</v>
      </c>
      <c r="C9" s="6" t="n">
        <v>-183000000</v>
      </c>
    </row>
    <row r="10" spans="1:4">
      <c r="A10" s="4" t="s">
        <v>1370</v>
      </c>
      <c r="B10" s="5" t="n">
        <v>34000000</v>
      </c>
      <c r="C10" s="5" t="n">
        <v>45000000</v>
      </c>
    </row>
    <row r="11" spans="1:4">
      <c r="A11" s="3" t="s">
        <v>973</v>
      </c>
    </row>
    <row r="12" spans="1:4">
      <c r="A12" s="4" t="s">
        <v>1371</v>
      </c>
      <c r="B12" s="6" t="n">
        <v>15000000</v>
      </c>
      <c r="C12" s="6" t="n">
        <v>30000000</v>
      </c>
      <c r="D12" s="6" t="n">
        <v>32000000</v>
      </c>
    </row>
    <row r="13" spans="1:4">
      <c r="A13" s="3" t="s">
        <v>1372</v>
      </c>
    </row>
    <row r="14" spans="1:4">
      <c r="A14" s="4" t="s">
        <v>1054</v>
      </c>
      <c r="B14" s="4" t="s">
        <v>1068</v>
      </c>
      <c r="C14" s="4" t="s">
        <v>1071</v>
      </c>
    </row>
    <row r="15" spans="1:4">
      <c r="A15" s="4" t="s">
        <v>1154</v>
      </c>
      <c r="B15" s="4" t="s">
        <v>1155</v>
      </c>
      <c r="C15" s="4" t="s">
        <v>1052</v>
      </c>
    </row>
    <row r="16" spans="1:4">
      <c r="A16" s="4" t="s">
        <v>1156</v>
      </c>
      <c r="B16" s="4" t="s">
        <v>1157</v>
      </c>
      <c r="C16" s="4" t="s">
        <v>1157</v>
      </c>
    </row>
    <row r="17" spans="1:4">
      <c r="A17" s="4" t="s">
        <v>1158</v>
      </c>
      <c r="B17" s="5" t="n">
        <v>2023</v>
      </c>
      <c r="C17" s="5" t="n">
        <v>2020</v>
      </c>
    </row>
    <row r="18" spans="1:4">
      <c r="A18" s="4" t="s">
        <v>988</v>
      </c>
    </row>
    <row r="19" spans="1:4">
      <c r="A19" s="3" t="s">
        <v>971</v>
      </c>
    </row>
    <row r="20" spans="1:4">
      <c r="A20" s="4" t="s">
        <v>977</v>
      </c>
      <c r="B20" s="6" t="n">
        <v>3000000</v>
      </c>
      <c r="C20" s="6" t="n">
        <v>4000000</v>
      </c>
      <c r="D20" s="5" t="n">
        <v>5000000</v>
      </c>
    </row>
    <row r="21" spans="1:4">
      <c r="A21" s="3" t="s">
        <v>973</v>
      </c>
    </row>
    <row r="22" spans="1:4">
      <c r="A22" s="4" t="s">
        <v>1029</v>
      </c>
      <c r="B22" s="5" t="n">
        <v>-31000000</v>
      </c>
      <c r="C22" s="5" t="n">
        <v>-31000000</v>
      </c>
      <c r="D22" s="5" t="n">
        <v>-31000000</v>
      </c>
    </row>
    <row r="23" spans="1:4">
      <c r="A23" s="4" t="s">
        <v>979</v>
      </c>
      <c r="B23" s="5" t="n">
        <v>5000000</v>
      </c>
      <c r="C23" s="5" t="n">
        <v>12000000</v>
      </c>
      <c r="D23" s="5" t="n">
        <v>14000000</v>
      </c>
    </row>
    <row r="24" spans="1:4">
      <c r="A24" s="4" t="s">
        <v>1373</v>
      </c>
      <c r="B24" s="5" t="n">
        <v>-23000000</v>
      </c>
      <c r="C24" s="5" t="n">
        <v>-15000000</v>
      </c>
      <c r="D24" s="5" t="n">
        <v>-12000000</v>
      </c>
    </row>
    <row r="25" spans="1:4">
      <c r="A25" s="4" t="s">
        <v>1374</v>
      </c>
      <c r="B25" s="5" t="n">
        <v>21000000</v>
      </c>
      <c r="C25" s="5" t="n">
        <v>3000000</v>
      </c>
      <c r="D25" s="5" t="n">
        <v>37000000</v>
      </c>
    </row>
    <row r="26" spans="1:4">
      <c r="A26" s="4" t="s">
        <v>1371</v>
      </c>
      <c r="B26" s="6" t="n">
        <v>-2000000</v>
      </c>
      <c r="C26" s="6" t="n">
        <v>-12000000</v>
      </c>
      <c r="D26" s="5" t="n">
        <v>25000000</v>
      </c>
    </row>
    <row r="27" spans="1:4">
      <c r="A27" s="3" t="s">
        <v>1372</v>
      </c>
    </row>
    <row r="28" spans="1:4">
      <c r="A28" s="4" t="s">
        <v>1054</v>
      </c>
      <c r="B28" s="4" t="s">
        <v>1073</v>
      </c>
      <c r="C28" s="4" t="s">
        <v>1070</v>
      </c>
    </row>
    <row r="29" spans="1:4">
      <c r="A29" s="4" t="s">
        <v>1154</v>
      </c>
      <c r="B29" s="4" t="s">
        <v>1155</v>
      </c>
      <c r="C29" s="4" t="s">
        <v>1052</v>
      </c>
    </row>
    <row r="30" spans="1:4">
      <c r="A30" s="4" t="s">
        <v>1156</v>
      </c>
      <c r="B30" s="4" t="s">
        <v>1157</v>
      </c>
      <c r="C30" s="4" t="s">
        <v>1157</v>
      </c>
    </row>
    <row r="31" spans="1:4">
      <c r="A31" s="4" t="s">
        <v>1158</v>
      </c>
      <c r="B31" s="5" t="n">
        <v>2023</v>
      </c>
      <c r="C31" s="5" t="n">
        <v>2020</v>
      </c>
    </row>
    <row r="32" spans="1:4">
      <c r="A32" s="4" t="s">
        <v>991</v>
      </c>
    </row>
    <row r="33" spans="1:4">
      <c r="A33" s="3" t="s">
        <v>973</v>
      </c>
    </row>
    <row r="34" spans="1:4">
      <c r="A34" s="4" t="s">
        <v>1371</v>
      </c>
      <c r="B34" s="6" t="n">
        <v>38000000</v>
      </c>
      <c r="C34" s="6" t="n">
        <v>46000000</v>
      </c>
      <c r="D34" s="5" t="n">
        <v>41000000</v>
      </c>
    </row>
    <row r="35" spans="1:4">
      <c r="A35" s="3" t="s">
        <v>1372</v>
      </c>
    </row>
    <row r="36" spans="1:4">
      <c r="A36" s="4" t="s">
        <v>1154</v>
      </c>
      <c r="B36" s="4" t="s">
        <v>1159</v>
      </c>
      <c r="C36" s="4" t="s">
        <v>1160</v>
      </c>
    </row>
    <row r="37" spans="1:4">
      <c r="A37" s="4" t="s">
        <v>1156</v>
      </c>
      <c r="B37" s="4" t="s">
        <v>1161</v>
      </c>
      <c r="C37" s="4" t="s">
        <v>1162</v>
      </c>
    </row>
    <row r="38" spans="1:4">
      <c r="A38" s="4" t="s">
        <v>988</v>
      </c>
    </row>
    <row r="39" spans="1:4">
      <c r="A39" s="3" t="s">
        <v>1365</v>
      </c>
    </row>
    <row r="40" spans="1:4">
      <c r="A40" s="4" t="s">
        <v>1375</v>
      </c>
      <c r="B40" s="6" t="n">
        <v>371000000</v>
      </c>
      <c r="C40" s="6" t="n">
        <v>380000000</v>
      </c>
      <c r="D40" s="5" t="n">
        <v>383000000</v>
      </c>
    </row>
    <row r="41" spans="1:4">
      <c r="A41" s="4" t="s">
        <v>991</v>
      </c>
    </row>
    <row r="42" spans="1:4">
      <c r="A42" s="3" t="s">
        <v>1365</v>
      </c>
    </row>
    <row r="43" spans="1:4">
      <c r="A43" s="4" t="s">
        <v>1375</v>
      </c>
      <c r="B43" s="6" t="n">
        <v>268000000</v>
      </c>
      <c r="C43" s="6" t="n">
        <v>282000000</v>
      </c>
      <c r="D43" s="6" t="n">
        <v>302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195</v>
      </c>
      <c r="J1" s="2" t="s">
        <v>1</v>
      </c>
    </row>
    <row r="2" spans="1:12">
      <c r="B2" s="2" t="s">
        <v>2</v>
      </c>
      <c r="C2" s="2" t="s">
        <v>196</v>
      </c>
      <c r="D2" s="2" t="s">
        <v>197</v>
      </c>
      <c r="E2" s="2" t="s">
        <v>198</v>
      </c>
      <c r="F2" s="2" t="s">
        <v>13</v>
      </c>
      <c r="G2" s="2" t="s">
        <v>199</v>
      </c>
      <c r="H2" s="2" t="s">
        <v>200</v>
      </c>
      <c r="I2" s="2" t="s">
        <v>201</v>
      </c>
      <c r="J2" s="2" t="s">
        <v>2</v>
      </c>
      <c r="K2" s="2" t="s">
        <v>13</v>
      </c>
      <c r="L2" s="2" t="s">
        <v>14</v>
      </c>
    </row>
    <row r="3" spans="1:12">
      <c r="A3" s="3" t="s">
        <v>1377</v>
      </c>
    </row>
    <row r="4" spans="1:12">
      <c r="A4" s="4" t="s">
        <v>1378</v>
      </c>
      <c r="J4" s="6" t="n">
        <v>1016</v>
      </c>
      <c r="K4" s="6" t="n">
        <v>861</v>
      </c>
      <c r="L4" s="6" t="n">
        <v>181</v>
      </c>
    </row>
    <row r="5" spans="1:12">
      <c r="A5" s="4" t="s">
        <v>1379</v>
      </c>
      <c r="J5" s="5" t="n">
        <v>3585</v>
      </c>
      <c r="K5" s="5" t="n">
        <v>3397</v>
      </c>
      <c r="L5" s="5" t="n">
        <v>3281</v>
      </c>
    </row>
    <row r="6" spans="1:12">
      <c r="A6" s="4" t="s">
        <v>1380</v>
      </c>
      <c r="J6" s="5" t="n">
        <v>384</v>
      </c>
      <c r="K6" s="5" t="n">
        <v>388</v>
      </c>
      <c r="L6" s="5" t="n">
        <v>388</v>
      </c>
    </row>
    <row r="7" spans="1:12">
      <c r="A7" s="4" t="s">
        <v>1381</v>
      </c>
      <c r="J7" s="5" t="n">
        <v>4985</v>
      </c>
      <c r="K7" s="5" t="n">
        <v>4646</v>
      </c>
      <c r="L7" s="5" t="n">
        <v>3850</v>
      </c>
    </row>
    <row r="8" spans="1:12">
      <c r="A8" s="3" t="s">
        <v>1382</v>
      </c>
    </row>
    <row r="9" spans="1:12">
      <c r="A9" s="4" t="s">
        <v>1378</v>
      </c>
      <c r="J9" s="5" t="n">
        <v>1280</v>
      </c>
      <c r="K9" s="5" t="n">
        <v>3019</v>
      </c>
      <c r="L9" s="5" t="n">
        <v>2510</v>
      </c>
    </row>
    <row r="10" spans="1:12">
      <c r="A10" s="4" t="s">
        <v>1379</v>
      </c>
      <c r="J10" s="5" t="n">
        <v>53</v>
      </c>
      <c r="K10" s="5" t="n">
        <v>-4</v>
      </c>
      <c r="L10" s="5" t="n">
        <v>361</v>
      </c>
    </row>
    <row r="11" spans="1:12">
      <c r="A11" s="4" t="s">
        <v>1380</v>
      </c>
      <c r="J11" s="5" t="n">
        <v>126</v>
      </c>
      <c r="K11" s="5" t="n">
        <v>-221</v>
      </c>
      <c r="L11" s="5" t="n">
        <v>476</v>
      </c>
    </row>
    <row r="12" spans="1:12">
      <c r="A12" s="4" t="s">
        <v>1383</v>
      </c>
      <c r="J12" s="5" t="n">
        <v>1459</v>
      </c>
      <c r="K12" s="5" t="n">
        <v>2794</v>
      </c>
      <c r="L12" s="5" t="n">
        <v>3347</v>
      </c>
    </row>
    <row r="13" spans="1:12">
      <c r="A13" s="4" t="s">
        <v>1384</v>
      </c>
      <c r="B13" s="6" t="n">
        <v>1509</v>
      </c>
      <c r="C13" s="6" t="n">
        <v>1733</v>
      </c>
      <c r="D13" s="6" t="n">
        <v>1723</v>
      </c>
      <c r="E13" s="6" t="n">
        <v>1479</v>
      </c>
      <c r="F13" s="6" t="n">
        <v>1403</v>
      </c>
      <c r="G13" s="6" t="n">
        <v>1881</v>
      </c>
      <c r="H13" s="6" t="n">
        <v>2036</v>
      </c>
      <c r="I13" s="6" t="n">
        <v>2120</v>
      </c>
      <c r="J13" s="5" t="n">
        <v>6444</v>
      </c>
      <c r="K13" s="5" t="n">
        <v>7440</v>
      </c>
      <c r="L13" s="5" t="n">
        <v>7197</v>
      </c>
    </row>
    <row r="14" spans="1:12">
      <c r="A14" s="4" t="s">
        <v>1385</v>
      </c>
      <c r="J14" s="5" t="n">
        <v>-22</v>
      </c>
      <c r="K14" s="5" t="n">
        <v>-29</v>
      </c>
      <c r="L14" s="5" t="n">
        <v>12</v>
      </c>
    </row>
    <row r="15" spans="1:12">
      <c r="A15" s="3" t="s">
        <v>1386</v>
      </c>
    </row>
    <row r="16" spans="1:12">
      <c r="A16" s="4" t="s">
        <v>1387</v>
      </c>
      <c r="J16" s="5" t="n">
        <v>-402</v>
      </c>
      <c r="K16" s="5" t="n">
        <v>-906</v>
      </c>
      <c r="L16" s="5" t="n">
        <v>65</v>
      </c>
    </row>
    <row r="17" spans="1:12">
      <c r="A17" s="4" t="s">
        <v>1388</v>
      </c>
      <c r="J17" s="5" t="n">
        <v>59</v>
      </c>
      <c r="K17" s="5" t="n">
        <v>-498</v>
      </c>
      <c r="L17" s="5" t="n">
        <v>1007</v>
      </c>
    </row>
    <row r="18" spans="1:12">
      <c r="A18" s="4" t="s">
        <v>1389</v>
      </c>
      <c r="J18" s="5" t="n">
        <v>13</v>
      </c>
      <c r="K18" s="5" t="n">
        <v>-35</v>
      </c>
      <c r="L18" s="5" t="n">
        <v>-87</v>
      </c>
    </row>
    <row r="19" spans="1:12">
      <c r="A19" s="4" t="s">
        <v>1390</v>
      </c>
      <c r="J19" s="5" t="n">
        <v>27</v>
      </c>
      <c r="K19" s="5" t="n">
        <v>176</v>
      </c>
      <c r="L19" s="5" t="n">
        <v>207</v>
      </c>
    </row>
    <row r="20" spans="1:12">
      <c r="A20" s="4" t="s">
        <v>1391</v>
      </c>
      <c r="J20" s="5" t="n">
        <v>-30</v>
      </c>
      <c r="K20" s="5" t="n">
        <v>-24</v>
      </c>
      <c r="L20" s="5" t="n">
        <v>-660</v>
      </c>
    </row>
    <row r="21" spans="1:12">
      <c r="A21" s="4" t="s">
        <v>1392</v>
      </c>
      <c r="J21" s="5" t="n">
        <v>-201</v>
      </c>
      <c r="K21" s="5" t="n">
        <v>0</v>
      </c>
      <c r="L21" s="5" t="n">
        <v>0</v>
      </c>
    </row>
    <row r="22" spans="1:12">
      <c r="A22" s="4" t="s">
        <v>117</v>
      </c>
      <c r="J22" s="5" t="n">
        <v>0</v>
      </c>
      <c r="K22" s="5" t="n">
        <v>0</v>
      </c>
      <c r="L22" s="5" t="n">
        <v>-353</v>
      </c>
    </row>
    <row r="23" spans="1:12">
      <c r="A23" s="4" t="s">
        <v>1393</v>
      </c>
      <c r="J23" s="5" t="n">
        <v>5888</v>
      </c>
      <c r="K23" s="5" t="n">
        <v>6124</v>
      </c>
      <c r="L23" s="5" t="n">
        <v>7388</v>
      </c>
    </row>
    <row r="24" spans="1:12">
      <c r="A24" s="4" t="s">
        <v>1394</v>
      </c>
      <c r="J24" s="5" t="n">
        <v>332</v>
      </c>
      <c r="K24" s="5" t="n">
        <v>239</v>
      </c>
      <c r="L24" s="5" t="n">
        <v>200</v>
      </c>
    </row>
    <row r="25" spans="1:12">
      <c r="A25" s="4" t="s">
        <v>1395</v>
      </c>
      <c r="J25" s="6" t="n">
        <v>-217</v>
      </c>
      <c r="K25" s="6" t="n">
        <v>-93</v>
      </c>
      <c r="L25" s="6" t="n">
        <v>-14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13</v>
      </c>
      <c r="D2" s="2" t="s">
        <v>14</v>
      </c>
    </row>
    <row r="3" spans="1:4">
      <c r="A3" s="3" t="s">
        <v>1397</v>
      </c>
    </row>
    <row r="4" spans="1:4">
      <c r="A4" s="4" t="s">
        <v>1398</v>
      </c>
      <c r="B4" s="4" t="s">
        <v>1399</v>
      </c>
      <c r="C4" s="4" t="s">
        <v>1399</v>
      </c>
      <c r="D4" s="4" t="s">
        <v>1399</v>
      </c>
    </row>
    <row r="5" spans="1:4">
      <c r="A5" s="4" t="s">
        <v>1400</v>
      </c>
      <c r="B5" s="4" t="s">
        <v>1401</v>
      </c>
      <c r="C5" s="4" t="s">
        <v>1402</v>
      </c>
      <c r="D5" s="4" t="s">
        <v>1073</v>
      </c>
    </row>
    <row r="6" spans="1:4">
      <c r="A6" s="4" t="s">
        <v>1403</v>
      </c>
      <c r="B6" s="4" t="s">
        <v>1404</v>
      </c>
      <c r="C6" s="4" t="s">
        <v>1405</v>
      </c>
      <c r="D6" s="4" t="s">
        <v>1406</v>
      </c>
    </row>
    <row r="7" spans="1:4">
      <c r="A7" s="4" t="s">
        <v>1407</v>
      </c>
      <c r="B7" s="4" t="s">
        <v>1408</v>
      </c>
      <c r="C7" s="4" t="s">
        <v>1135</v>
      </c>
      <c r="D7" s="4" t="s">
        <v>1409</v>
      </c>
    </row>
    <row r="8" spans="1:4">
      <c r="A8" s="4" t="s">
        <v>1410</v>
      </c>
      <c r="B8" s="4" t="s">
        <v>906</v>
      </c>
      <c r="C8" s="4" t="s">
        <v>901</v>
      </c>
      <c r="D8" s="4" t="s">
        <v>1095</v>
      </c>
    </row>
    <row r="9" spans="1:4">
      <c r="A9" s="4" t="s">
        <v>1411</v>
      </c>
      <c r="B9" s="4" t="s">
        <v>906</v>
      </c>
      <c r="C9" s="4" t="s">
        <v>1412</v>
      </c>
      <c r="D9" s="4" t="s">
        <v>1413</v>
      </c>
    </row>
    <row r="10" spans="1:4">
      <c r="A10" s="4" t="s">
        <v>1414</v>
      </c>
      <c r="B10" s="4" t="s">
        <v>1415</v>
      </c>
      <c r="C10" s="4" t="s">
        <v>1416</v>
      </c>
      <c r="D10" s="4" t="s">
        <v>1417</v>
      </c>
    </row>
    <row r="11" spans="1:4">
      <c r="A11" s="4" t="s">
        <v>1418</v>
      </c>
      <c r="B11" s="4" t="s">
        <v>1409</v>
      </c>
      <c r="C11" s="4" t="s">
        <v>1419</v>
      </c>
      <c r="D11" s="4" t="s">
        <v>1404</v>
      </c>
    </row>
    <row r="12" spans="1:4">
      <c r="A12" s="4" t="s">
        <v>225</v>
      </c>
      <c r="B12" s="4" t="s">
        <v>1415</v>
      </c>
      <c r="C12" s="4" t="s">
        <v>1420</v>
      </c>
      <c r="D12" s="4" t="s">
        <v>1415</v>
      </c>
    </row>
    <row r="13" spans="1:4">
      <c r="A13" s="4" t="s">
        <v>1421</v>
      </c>
      <c r="B13" s="4" t="s">
        <v>1104</v>
      </c>
      <c r="C13" s="4" t="s">
        <v>1104</v>
      </c>
      <c r="D13" s="4" t="s">
        <v>1422</v>
      </c>
    </row>
    <row r="14" spans="1:4">
      <c r="A14" s="4" t="s">
        <v>1423</v>
      </c>
      <c r="C14" s="6" t="n">
        <v>101</v>
      </c>
      <c r="D14" s="6" t="n">
        <v>2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24</v>
      </c>
      <c r="B1" s="2" t="s">
        <v>2</v>
      </c>
      <c r="C1" s="2" t="s">
        <v>13</v>
      </c>
    </row>
    <row r="2" spans="1:3">
      <c r="A2" s="3" t="s">
        <v>1425</v>
      </c>
    </row>
    <row r="3" spans="1:3">
      <c r="A3" s="4" t="s">
        <v>1426</v>
      </c>
      <c r="B3" s="6" t="n">
        <v>5146</v>
      </c>
      <c r="C3" s="6" t="n">
        <v>6058</v>
      </c>
    </row>
    <row r="4" spans="1:3">
      <c r="A4" s="4" t="s">
        <v>1427</v>
      </c>
      <c r="B4" s="5" t="n">
        <v>3798</v>
      </c>
      <c r="C4" s="5" t="n">
        <v>4110</v>
      </c>
    </row>
    <row r="5" spans="1:3">
      <c r="A5" s="4" t="s">
        <v>1428</v>
      </c>
      <c r="B5" s="5" t="n">
        <v>1033</v>
      </c>
      <c r="C5" s="5" t="n">
        <v>1429</v>
      </c>
    </row>
    <row r="6" spans="1:3">
      <c r="A6" s="4" t="s">
        <v>1429</v>
      </c>
      <c r="B6" s="5" t="n">
        <v>9311</v>
      </c>
      <c r="C6" s="5" t="n">
        <v>8403</v>
      </c>
    </row>
    <row r="7" spans="1:3">
      <c r="A7" s="4" t="s">
        <v>1430</v>
      </c>
      <c r="B7" s="5" t="n">
        <v>4829</v>
      </c>
      <c r="C7" s="5" t="n">
        <v>3248</v>
      </c>
    </row>
    <row r="8" spans="1:3">
      <c r="A8" s="4" t="s">
        <v>1390</v>
      </c>
      <c r="B8" s="5" t="n">
        <v>327</v>
      </c>
      <c r="C8" s="5" t="n">
        <v>359</v>
      </c>
    </row>
    <row r="9" spans="1:3">
      <c r="A9" s="4" t="s">
        <v>1431</v>
      </c>
      <c r="B9" s="5" t="n">
        <v>20793</v>
      </c>
      <c r="C9" s="5" t="n">
        <v>23053</v>
      </c>
    </row>
    <row r="10" spans="1:3">
      <c r="A10" s="4" t="s">
        <v>1432</v>
      </c>
      <c r="B10" s="5" t="n">
        <v>1739</v>
      </c>
      <c r="C10" s="5" t="n">
        <v>1356</v>
      </c>
    </row>
    <row r="11" spans="1:3">
      <c r="A11" s="4" t="s">
        <v>1433</v>
      </c>
      <c r="B11" s="5" t="n">
        <v>2714</v>
      </c>
      <c r="C11" s="5" t="n">
        <v>3176</v>
      </c>
    </row>
    <row r="12" spans="1:3">
      <c r="A12" s="4" t="s">
        <v>1434</v>
      </c>
      <c r="B12" s="5" t="n">
        <v>49690</v>
      </c>
      <c r="C12" s="5" t="n">
        <v>51192</v>
      </c>
    </row>
    <row r="13" spans="1:3">
      <c r="A13" s="4" t="s">
        <v>1435</v>
      </c>
      <c r="B13" s="5" t="n">
        <v>0</v>
      </c>
      <c r="C13" s="5" t="n">
        <v>0</v>
      </c>
    </row>
    <row r="14" spans="1:3">
      <c r="A14" s="4" t="s">
        <v>1436</v>
      </c>
      <c r="B14" s="5" t="n">
        <v>49690</v>
      </c>
      <c r="C14" s="5" t="n">
        <v>51192</v>
      </c>
    </row>
    <row r="15" spans="1:3">
      <c r="A15" s="3" t="s">
        <v>1437</v>
      </c>
    </row>
    <row r="16" spans="1:3">
      <c r="A16" s="4" t="s">
        <v>1438</v>
      </c>
      <c r="B16" s="5" t="n">
        <v>-5</v>
      </c>
      <c r="C16" s="5" t="n">
        <v>-327</v>
      </c>
    </row>
    <row r="17" spans="1:3">
      <c r="A17" s="4" t="s">
        <v>1439</v>
      </c>
      <c r="B17" s="5" t="n">
        <v>-1711</v>
      </c>
      <c r="C17" s="5" t="n">
        <v>-1146</v>
      </c>
    </row>
    <row r="18" spans="1:3">
      <c r="A18" s="4" t="s">
        <v>1440</v>
      </c>
      <c r="B18" s="5" t="n">
        <v>-641</v>
      </c>
      <c r="C18" s="5" t="n">
        <v>-850</v>
      </c>
    </row>
    <row r="19" spans="1:3">
      <c r="A19" s="4" t="s">
        <v>1441</v>
      </c>
      <c r="B19" s="5" t="n">
        <v>-665</v>
      </c>
      <c r="C19" s="5" t="n">
        <v>-1020</v>
      </c>
    </row>
    <row r="20" spans="1:3">
      <c r="A20" s="4" t="s">
        <v>1442</v>
      </c>
      <c r="B20" s="5" t="n">
        <v>-3022</v>
      </c>
      <c r="C20" s="5" t="n">
        <v>-3343</v>
      </c>
    </row>
    <row r="21" spans="1:3">
      <c r="A21" s="4" t="s">
        <v>1443</v>
      </c>
      <c r="B21" s="6" t="n">
        <v>46668</v>
      </c>
      <c r="C21" s="6" t="n">
        <v>478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13</v>
      </c>
      <c r="D2" s="2" t="s">
        <v>14</v>
      </c>
    </row>
    <row r="3" spans="1:4">
      <c r="A3" s="3" t="s">
        <v>1445</v>
      </c>
    </row>
    <row r="4" spans="1:4">
      <c r="A4" s="4" t="s">
        <v>1446</v>
      </c>
      <c r="B4" s="6" t="n">
        <v>1235</v>
      </c>
      <c r="C4" s="6" t="n">
        <v>1060</v>
      </c>
      <c r="D4" s="6" t="n">
        <v>1574</v>
      </c>
    </row>
    <row r="5" spans="1:4">
      <c r="A5" s="4" t="s">
        <v>1447</v>
      </c>
      <c r="B5" s="5" t="n">
        <v>34</v>
      </c>
      <c r="C5" s="5" t="n">
        <v>32</v>
      </c>
      <c r="D5" s="5" t="n">
        <v>135</v>
      </c>
    </row>
    <row r="6" spans="1:4">
      <c r="A6" s="4" t="s">
        <v>1448</v>
      </c>
      <c r="B6" s="5" t="n">
        <v>273</v>
      </c>
      <c r="C6" s="5" t="n">
        <v>311</v>
      </c>
      <c r="D6" s="5" t="n">
        <v>175</v>
      </c>
    </row>
    <row r="7" spans="1:4">
      <c r="A7" s="4" t="s">
        <v>1449</v>
      </c>
      <c r="B7" s="5" t="n">
        <v>-225</v>
      </c>
      <c r="C7" s="5" t="n">
        <v>-61</v>
      </c>
      <c r="D7" s="5" t="n">
        <v>-772</v>
      </c>
    </row>
    <row r="8" spans="1:4">
      <c r="A8" s="4" t="s">
        <v>1450</v>
      </c>
      <c r="B8" s="5" t="n">
        <v>-174</v>
      </c>
      <c r="C8" s="5" t="n">
        <v>-45</v>
      </c>
      <c r="D8" s="5" t="n">
        <v>-28</v>
      </c>
    </row>
    <row r="9" spans="1:4">
      <c r="A9" s="4" t="s">
        <v>1451</v>
      </c>
      <c r="B9" s="5" t="n">
        <v>-21</v>
      </c>
      <c r="C9" s="5" t="n">
        <v>-22</v>
      </c>
      <c r="D9" s="5" t="n">
        <v>-30</v>
      </c>
    </row>
    <row r="10" spans="1:4">
      <c r="A10" s="4" t="s">
        <v>1452</v>
      </c>
      <c r="B10" s="5" t="n">
        <v>-30</v>
      </c>
      <c r="C10" s="5" t="n">
        <v>-40</v>
      </c>
      <c r="D10" s="5" t="n">
        <v>6</v>
      </c>
    </row>
    <row r="11" spans="1:4">
      <c r="A11" s="4" t="s">
        <v>1453</v>
      </c>
      <c r="B11" s="5" t="n">
        <v>1092</v>
      </c>
      <c r="C11" s="5" t="n">
        <v>1235</v>
      </c>
      <c r="D11" s="5" t="n">
        <v>1060</v>
      </c>
    </row>
    <row r="12" spans="1:4">
      <c r="A12" s="4" t="s">
        <v>1454</v>
      </c>
      <c r="B12" s="6" t="n">
        <v>800</v>
      </c>
      <c r="C12" s="6" t="n">
        <v>900</v>
      </c>
      <c r="D12" s="6" t="n">
        <v>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7:19:15Z</dcterms:created>
  <dcterms:modified xmlns:dcterms="http://purl.org/dc/terms/" xmlns:xsi="http://www.w3.org/2001/XMLSchema-instance" xsi:type="dcterms:W3CDTF">2017-06-16T17:19:15Z</dcterms:modified>
</cp:coreProperties>
</file>